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SUMMARY OF SIGNIFICANT ACCOUNTI" sheetId="10" state="visible" r:id="rId10"/>
    <sheet xmlns:r="http://schemas.openxmlformats.org/officeDocument/2006/relationships" name="DISCONTINUED OPERATIONS AND SIG" sheetId="11" state="visible" r:id="rId11"/>
    <sheet xmlns:r="http://schemas.openxmlformats.org/officeDocument/2006/relationships" name="BUSINESS SEGMENTS" sheetId="12" state="visible" r:id="rId12"/>
    <sheet xmlns:r="http://schemas.openxmlformats.org/officeDocument/2006/relationships" name="INTEREST REVENUE AND EXPENSE" sheetId="13" state="visible" r:id="rId13"/>
    <sheet xmlns:r="http://schemas.openxmlformats.org/officeDocument/2006/relationships" name="COMMISSIONS AND FEES; ADMINISTR" sheetId="14" state="visible" r:id="rId14"/>
    <sheet xmlns:r="http://schemas.openxmlformats.org/officeDocument/2006/relationships" name="PRINCIPAL TRANSACTIONS" sheetId="15" state="visible" r:id="rId15"/>
    <sheet xmlns:r="http://schemas.openxmlformats.org/officeDocument/2006/relationships" name="INCENTIVE PLANS" sheetId="16" state="visible" r:id="rId16"/>
    <sheet xmlns:r="http://schemas.openxmlformats.org/officeDocument/2006/relationships" name="RETIREMENT BENEFI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FEDERAL FUNDS, SECURITIES BORRO" sheetId="20" state="visible" r:id="rId20"/>
    <sheet xmlns:r="http://schemas.openxmlformats.org/officeDocument/2006/relationships" name="BROKERAGE RECEIVABLES AND BROKE" sheetId="21" state="visible" r:id="rId21"/>
    <sheet xmlns:r="http://schemas.openxmlformats.org/officeDocument/2006/relationships" name="INVESTMENTS" sheetId="22" state="visible" r:id="rId22"/>
    <sheet xmlns:r="http://schemas.openxmlformats.org/officeDocument/2006/relationships" name="LOANS" sheetId="23" state="visible" r:id="rId23"/>
    <sheet xmlns:r="http://schemas.openxmlformats.org/officeDocument/2006/relationships" name="ALLOWANCE FOR CREDIT LOSSES" sheetId="24" state="visible" r:id="rId24"/>
    <sheet xmlns:r="http://schemas.openxmlformats.org/officeDocument/2006/relationships" name="GOODWILL AND INTANGIBLE ASSETS" sheetId="25" state="visible" r:id="rId25"/>
    <sheet xmlns:r="http://schemas.openxmlformats.org/officeDocument/2006/relationships" name="DEBT" sheetId="26" state="visible" r:id="rId26"/>
    <sheet xmlns:r="http://schemas.openxmlformats.org/officeDocument/2006/relationships" name="REGULATORY CAPITAL" sheetId="27" state="visible" r:id="rId27"/>
    <sheet xmlns:r="http://schemas.openxmlformats.org/officeDocument/2006/relationships" name="CHANGES IN ACCUMULATED OTHER CO" sheetId="28" state="visible" r:id="rId28"/>
    <sheet xmlns:r="http://schemas.openxmlformats.org/officeDocument/2006/relationships" name="PREFERRED STOCK" sheetId="29" state="visible" r:id="rId29"/>
    <sheet xmlns:r="http://schemas.openxmlformats.org/officeDocument/2006/relationships" name="SECURITIZATIONS AND VARIABLE IN" sheetId="30" state="visible" r:id="rId30"/>
    <sheet xmlns:r="http://schemas.openxmlformats.org/officeDocument/2006/relationships" name="DERIVATIVES ACTIVITIES" sheetId="31" state="visible" r:id="rId31"/>
    <sheet xmlns:r="http://schemas.openxmlformats.org/officeDocument/2006/relationships" name="CONCENTRATIONS OF CREDIT RISK" sheetId="32" state="visible" r:id="rId32"/>
    <sheet xmlns:r="http://schemas.openxmlformats.org/officeDocument/2006/relationships" name="FAIR VALUE MEASUREMENT" sheetId="33" state="visible" r:id="rId33"/>
    <sheet xmlns:r="http://schemas.openxmlformats.org/officeDocument/2006/relationships" name="FAIR VALUE ELECTIONS" sheetId="34" state="visible" r:id="rId34"/>
    <sheet xmlns:r="http://schemas.openxmlformats.org/officeDocument/2006/relationships" name="PLEDGED ASSETS, COLLATERAL, GUA" sheetId="35" state="visible" r:id="rId35"/>
    <sheet xmlns:r="http://schemas.openxmlformats.org/officeDocument/2006/relationships" name="CONTINGENCIES" sheetId="36" state="visible" r:id="rId36"/>
    <sheet xmlns:r="http://schemas.openxmlformats.org/officeDocument/2006/relationships" name="CONDENSED CONSOLIDATING FINANCI" sheetId="37" state="visible" r:id="rId37"/>
    <sheet xmlns:r="http://schemas.openxmlformats.org/officeDocument/2006/relationships" name="SELECTED QUARTERLY FINANCIAL DA" sheetId="38" state="visible" r:id="rId38"/>
    <sheet xmlns:r="http://schemas.openxmlformats.org/officeDocument/2006/relationships" name="SUMMARY OF SIGNIFICANT ACCOUN_2" sheetId="39" state="visible" r:id="rId39"/>
    <sheet xmlns:r="http://schemas.openxmlformats.org/officeDocument/2006/relationships" name="DISCONTINUED OPERATIONS AND S_2" sheetId="40" state="visible" r:id="rId40"/>
    <sheet xmlns:r="http://schemas.openxmlformats.org/officeDocument/2006/relationships" name="BUSINESS SEGMENTS (Tables)" sheetId="41" state="visible" r:id="rId41"/>
    <sheet xmlns:r="http://schemas.openxmlformats.org/officeDocument/2006/relationships" name="INTEREST REVENUE AND EXPENSE (T" sheetId="42" state="visible" r:id="rId42"/>
    <sheet xmlns:r="http://schemas.openxmlformats.org/officeDocument/2006/relationships" name="COMMISSIONS AND FEES; ADMINIS_2" sheetId="43" state="visible" r:id="rId43"/>
    <sheet xmlns:r="http://schemas.openxmlformats.org/officeDocument/2006/relationships" name="PRINCIPAL TRANSACTIONS (Tables)" sheetId="44" state="visible" r:id="rId44"/>
    <sheet xmlns:r="http://schemas.openxmlformats.org/officeDocument/2006/relationships" name="INCENTIVE PLANS (Tables)" sheetId="45" state="visible" r:id="rId45"/>
    <sheet xmlns:r="http://schemas.openxmlformats.org/officeDocument/2006/relationships" name="RETIREMENT BENEFIT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FEDERAL FUNDS, SECURITIES BOR_2" sheetId="49" state="visible" r:id="rId49"/>
    <sheet xmlns:r="http://schemas.openxmlformats.org/officeDocument/2006/relationships" name="BROKERAGE RECEIVABLES AND BRO_2" sheetId="50" state="visible" r:id="rId50"/>
    <sheet xmlns:r="http://schemas.openxmlformats.org/officeDocument/2006/relationships" name="INVESTMENTS (Tables)" sheetId="51" state="visible" r:id="rId51"/>
    <sheet xmlns:r="http://schemas.openxmlformats.org/officeDocument/2006/relationships" name="LOANS (Tables)" sheetId="52" state="visible" r:id="rId52"/>
    <sheet xmlns:r="http://schemas.openxmlformats.org/officeDocument/2006/relationships" name="ALLOWANCE FOR CREDIT LOSSES (Ta" sheetId="53" state="visible" r:id="rId53"/>
    <sheet xmlns:r="http://schemas.openxmlformats.org/officeDocument/2006/relationships" name="GOODWILL AND INTANGIBLE ASSETS " sheetId="54" state="visible" r:id="rId54"/>
    <sheet xmlns:r="http://schemas.openxmlformats.org/officeDocument/2006/relationships" name="DEBT (Tables)" sheetId="55" state="visible" r:id="rId55"/>
    <sheet xmlns:r="http://schemas.openxmlformats.org/officeDocument/2006/relationships" name="REGULATORY CAPITAL (Tables)" sheetId="56" state="visible" r:id="rId56"/>
    <sheet xmlns:r="http://schemas.openxmlformats.org/officeDocument/2006/relationships" name="CHANGES IN ACCUMULATED OTHER _2" sheetId="57" state="visible" r:id="rId57"/>
    <sheet xmlns:r="http://schemas.openxmlformats.org/officeDocument/2006/relationships" name="PREFERRED STOCK (Tables)" sheetId="58" state="visible" r:id="rId58"/>
    <sheet xmlns:r="http://schemas.openxmlformats.org/officeDocument/2006/relationships" name="SECURITIZATIONS AND VARIABLE _2" sheetId="59" state="visible" r:id="rId59"/>
    <sheet xmlns:r="http://schemas.openxmlformats.org/officeDocument/2006/relationships" name="DERIVATIVES ACTIVITIES (Tables)" sheetId="60" state="visible" r:id="rId60"/>
    <sheet xmlns:r="http://schemas.openxmlformats.org/officeDocument/2006/relationships" name="FAIR VALUE MEASUREMENT (Tables)" sheetId="61" state="visible" r:id="rId61"/>
    <sheet xmlns:r="http://schemas.openxmlformats.org/officeDocument/2006/relationships" name="FAIR VALUE ELECTIONS (Tables)" sheetId="62" state="visible" r:id="rId62"/>
    <sheet xmlns:r="http://schemas.openxmlformats.org/officeDocument/2006/relationships" name="PLEDGED ASSETS, COLLATERAL, G_2" sheetId="63" state="visible" r:id="rId63"/>
    <sheet xmlns:r="http://schemas.openxmlformats.org/officeDocument/2006/relationships" name="CONDENSED CONSOLIDATING FINAN_2" sheetId="64" state="visible" r:id="rId64"/>
    <sheet xmlns:r="http://schemas.openxmlformats.org/officeDocument/2006/relationships" name="SELECTED QUARTERLY FINANCIAL 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DISCONTINUED OPERATIONS AND S_3" sheetId="68" state="visible" r:id="rId68"/>
    <sheet xmlns:r="http://schemas.openxmlformats.org/officeDocument/2006/relationships" name="DISCONTINUED OPERATIONS AND S_4" sheetId="69" state="visible" r:id="rId69"/>
    <sheet xmlns:r="http://schemas.openxmlformats.org/officeDocument/2006/relationships" name="BUSINESS SEGMENTS (Details)" sheetId="70" state="visible" r:id="rId70"/>
    <sheet xmlns:r="http://schemas.openxmlformats.org/officeDocument/2006/relationships" name="INTEREST REVENUE AND EXPENSE (D" sheetId="71" state="visible" r:id="rId71"/>
    <sheet xmlns:r="http://schemas.openxmlformats.org/officeDocument/2006/relationships" name="COMMISSIONS AND FEES; ADMINIS_3" sheetId="72" state="visible" r:id="rId72"/>
    <sheet xmlns:r="http://schemas.openxmlformats.org/officeDocument/2006/relationships" name="COMMISSIONS AND FEES; ADMINIS_4" sheetId="73" state="visible" r:id="rId73"/>
    <sheet xmlns:r="http://schemas.openxmlformats.org/officeDocument/2006/relationships" name="COMMISSIONS AND FEES; ADMINIS_5" sheetId="74" state="visible" r:id="rId74"/>
    <sheet xmlns:r="http://schemas.openxmlformats.org/officeDocument/2006/relationships" name="PRINCIPAL TRANSACTIONS (Details" sheetId="75" state="visible" r:id="rId75"/>
    <sheet xmlns:r="http://schemas.openxmlformats.org/officeDocument/2006/relationships" name="INCENTIVE PLANS - Annual Incent" sheetId="76" state="visible" r:id="rId76"/>
    <sheet xmlns:r="http://schemas.openxmlformats.org/officeDocument/2006/relationships" name="INCENTIVE PLANS - Unvested Stoc" sheetId="77" state="visible" r:id="rId77"/>
    <sheet xmlns:r="http://schemas.openxmlformats.org/officeDocument/2006/relationships" name="INCENTIVE PLANS - Performance S" sheetId="78" state="visible" r:id="rId78"/>
    <sheet xmlns:r="http://schemas.openxmlformats.org/officeDocument/2006/relationships" name="INCENTIVE PLANS - Stock Option " sheetId="79" state="visible" r:id="rId79"/>
    <sheet xmlns:r="http://schemas.openxmlformats.org/officeDocument/2006/relationships" name="INCENTIVE PLANS - Stock Options" sheetId="80" state="visible" r:id="rId80"/>
    <sheet xmlns:r="http://schemas.openxmlformats.org/officeDocument/2006/relationships" name="INCENTIVE PLANS - Incentive Com" sheetId="81" state="visible" r:id="rId81"/>
    <sheet xmlns:r="http://schemas.openxmlformats.org/officeDocument/2006/relationships" name="RETIREMENT BENEFITS - Net (Bene" sheetId="82" state="visible" r:id="rId82"/>
    <sheet xmlns:r="http://schemas.openxmlformats.org/officeDocument/2006/relationships" name="RETIREMENT BENEFITS - Contribut" sheetId="83" state="visible" r:id="rId83"/>
    <sheet xmlns:r="http://schemas.openxmlformats.org/officeDocument/2006/relationships" name="RETIREMENT BENEFITS - Funded St" sheetId="84" state="visible" r:id="rId84"/>
    <sheet xmlns:r="http://schemas.openxmlformats.org/officeDocument/2006/relationships" name="RETIREMENT BENEFITS - Accumulat" sheetId="85" state="visible" r:id="rId85"/>
    <sheet xmlns:r="http://schemas.openxmlformats.org/officeDocument/2006/relationships" name="RETIREMENT BENEFITS - PBO and A" sheetId="86" state="visible" r:id="rId86"/>
    <sheet xmlns:r="http://schemas.openxmlformats.org/officeDocument/2006/relationships" name="RETIREMENT BENEFITS - Assumptio" sheetId="87" state="visible" r:id="rId87"/>
    <sheet xmlns:r="http://schemas.openxmlformats.org/officeDocument/2006/relationships" name="RETIREMENT BENEFITS - Discount " sheetId="88" state="visible" r:id="rId88"/>
    <sheet xmlns:r="http://schemas.openxmlformats.org/officeDocument/2006/relationships" name="RETIREMENT BENEFITS - Mortality" sheetId="89" state="visible" r:id="rId89"/>
    <sheet xmlns:r="http://schemas.openxmlformats.org/officeDocument/2006/relationships" name="RETIREMENT BENEFITS - Sensitivi" sheetId="90" state="visible" r:id="rId90"/>
    <sheet xmlns:r="http://schemas.openxmlformats.org/officeDocument/2006/relationships" name="RETIREMENT BENEFITS - Health Ca" sheetId="91" state="visible" r:id="rId91"/>
    <sheet xmlns:r="http://schemas.openxmlformats.org/officeDocument/2006/relationships" name="RETIREMENT BENEFITS - Interest " sheetId="92" state="visible" r:id="rId92"/>
    <sheet xmlns:r="http://schemas.openxmlformats.org/officeDocument/2006/relationships" name="RETIREMENT BENEFITS - Plan Asse" sheetId="93" state="visible" r:id="rId93"/>
    <sheet xmlns:r="http://schemas.openxmlformats.org/officeDocument/2006/relationships" name="RETIREMENT BENEFITS - Fair Valu" sheetId="94" state="visible" r:id="rId94"/>
    <sheet xmlns:r="http://schemas.openxmlformats.org/officeDocument/2006/relationships" name="RETIREMENT BENEFITS - Level 3 R" sheetId="95" state="visible" r:id="rId95"/>
    <sheet xmlns:r="http://schemas.openxmlformats.org/officeDocument/2006/relationships" name="RETIREMENT BENEFITS - Estimated" sheetId="96" state="visible" r:id="rId96"/>
    <sheet xmlns:r="http://schemas.openxmlformats.org/officeDocument/2006/relationships" name="RETIREMENT BENEFITS - Post Empl" sheetId="97" state="visible" r:id="rId97"/>
    <sheet xmlns:r="http://schemas.openxmlformats.org/officeDocument/2006/relationships" name="INCOME TAXES - Components of In" sheetId="98" state="visible" r:id="rId98"/>
    <sheet xmlns:r="http://schemas.openxmlformats.org/officeDocument/2006/relationships" name="INCOME TAXES - Effective Income" sheetId="99" state="visible" r:id="rId99"/>
    <sheet xmlns:r="http://schemas.openxmlformats.org/officeDocument/2006/relationships" name="INCOME TAXES - Deferred Income " sheetId="100" state="visible" r:id="rId100"/>
    <sheet xmlns:r="http://schemas.openxmlformats.org/officeDocument/2006/relationships" name="INCOME TAXES - Unrecognized Tax" sheetId="101" state="visible" r:id="rId101"/>
    <sheet xmlns:r="http://schemas.openxmlformats.org/officeDocument/2006/relationships" name="INCOME TAXES - Interest and Pen" sheetId="102" state="visible" r:id="rId102"/>
    <sheet xmlns:r="http://schemas.openxmlformats.org/officeDocument/2006/relationships" name="INCOME TAXES - Foreign Earnings" sheetId="103" state="visible" r:id="rId103"/>
    <sheet xmlns:r="http://schemas.openxmlformats.org/officeDocument/2006/relationships" name="INCOME TAXES - Deferred Tax Ass" sheetId="104" state="visible" r:id="rId104"/>
    <sheet xmlns:r="http://schemas.openxmlformats.org/officeDocument/2006/relationships" name="INCOME TAXES - Deferred Tax A_2" sheetId="105" state="visible" r:id="rId105"/>
    <sheet xmlns:r="http://schemas.openxmlformats.org/officeDocument/2006/relationships" name="INCOME TAXES - Tax Credit Carry" sheetId="106" state="visible" r:id="rId106"/>
    <sheet xmlns:r="http://schemas.openxmlformats.org/officeDocument/2006/relationships" name="EARNINGS PER SHARE (Details)" sheetId="107" state="visible" r:id="rId107"/>
    <sheet xmlns:r="http://schemas.openxmlformats.org/officeDocument/2006/relationships" name="FEDERAL FUNDS, SECURITIES BOR_3" sheetId="108" state="visible" r:id="rId108"/>
    <sheet xmlns:r="http://schemas.openxmlformats.org/officeDocument/2006/relationships" name="FEDERAL FUNDS, SECURITIES BOR_4" sheetId="109" state="visible" r:id="rId109"/>
    <sheet xmlns:r="http://schemas.openxmlformats.org/officeDocument/2006/relationships" name="FEDERAL FUNDS, SECURITIES BOR_5" sheetId="110" state="visible" r:id="rId110"/>
    <sheet xmlns:r="http://schemas.openxmlformats.org/officeDocument/2006/relationships" name="BROKERAGE RECEIVABLES AND BRO_3" sheetId="111" state="visible" r:id="rId111"/>
    <sheet xmlns:r="http://schemas.openxmlformats.org/officeDocument/2006/relationships" name="INVESTMENTS - Overview (Details" sheetId="112" state="visible" r:id="rId112"/>
    <sheet xmlns:r="http://schemas.openxmlformats.org/officeDocument/2006/relationships" name="INVESTMENTS - Fair Value of AFS" sheetId="113" state="visible" r:id="rId113"/>
    <sheet xmlns:r="http://schemas.openxmlformats.org/officeDocument/2006/relationships" name="INVESTMENTS - Fair Value of A_2" sheetId="114" state="visible" r:id="rId114"/>
    <sheet xmlns:r="http://schemas.openxmlformats.org/officeDocument/2006/relationships" name="INVESTMENTS - Debt Securities H" sheetId="115" state="visible" r:id="rId115"/>
    <sheet xmlns:r="http://schemas.openxmlformats.org/officeDocument/2006/relationships" name="INVESTMENTS - Debt Securities i" sheetId="116" state="visible" r:id="rId116"/>
    <sheet xmlns:r="http://schemas.openxmlformats.org/officeDocument/2006/relationships" name="INVESTMENTS - Carrying Value an" sheetId="117" state="visible" r:id="rId117"/>
    <sheet xmlns:r="http://schemas.openxmlformats.org/officeDocument/2006/relationships" name="INVESTMENTS - Mortgage-backed S" sheetId="118" state="visible" r:id="rId118"/>
    <sheet xmlns:r="http://schemas.openxmlformats.org/officeDocument/2006/relationships" name="INVESTMENTS - Recognition and M" sheetId="119" state="visible" r:id="rId119"/>
    <sheet xmlns:r="http://schemas.openxmlformats.org/officeDocument/2006/relationships" name="INVESTMENTS - Cumulative OTTI C" sheetId="120" state="visible" r:id="rId120"/>
    <sheet xmlns:r="http://schemas.openxmlformats.org/officeDocument/2006/relationships" name="INVESTMENTS - Carrying Value of" sheetId="121" state="visible" r:id="rId121"/>
    <sheet xmlns:r="http://schemas.openxmlformats.org/officeDocument/2006/relationships" name="INVESTMENTS - Alternative Inves" sheetId="122" state="visible" r:id="rId122"/>
    <sheet xmlns:r="http://schemas.openxmlformats.org/officeDocument/2006/relationships" name="LOANS - Consumer Loans (Details" sheetId="123" state="visible" r:id="rId123"/>
    <sheet xmlns:r="http://schemas.openxmlformats.org/officeDocument/2006/relationships" name="LOANS - Consumer Loan Delinquen" sheetId="124" state="visible" r:id="rId124"/>
    <sheet xmlns:r="http://schemas.openxmlformats.org/officeDocument/2006/relationships" name="LOANS - Impaired Consumer Loans" sheetId="125" state="visible" r:id="rId125"/>
    <sheet xmlns:r="http://schemas.openxmlformats.org/officeDocument/2006/relationships" name="LOANS - Consumer Troubled Debt " sheetId="126" state="visible" r:id="rId126"/>
    <sheet xmlns:r="http://schemas.openxmlformats.org/officeDocument/2006/relationships" name="LOANS - Corporate Loans (Detail" sheetId="127" state="visible" r:id="rId127"/>
    <sheet xmlns:r="http://schemas.openxmlformats.org/officeDocument/2006/relationships" name="LOANS - Corporate Loan Delinque" sheetId="128" state="visible" r:id="rId128"/>
    <sheet xmlns:r="http://schemas.openxmlformats.org/officeDocument/2006/relationships" name="LOANS - Corporate Loans Credit " sheetId="129" state="visible" r:id="rId129"/>
    <sheet xmlns:r="http://schemas.openxmlformats.org/officeDocument/2006/relationships" name="LOANS - Non-accrual Corporate L" sheetId="130" state="visible" r:id="rId130"/>
    <sheet xmlns:r="http://schemas.openxmlformats.org/officeDocument/2006/relationships" name="LOANS - Corporate Troubled Debt" sheetId="131" state="visible" r:id="rId131"/>
    <sheet xmlns:r="http://schemas.openxmlformats.org/officeDocument/2006/relationships" name="ALLOWANCE FOR CREDIT LOSSES - A" sheetId="132" state="visible" r:id="rId132"/>
    <sheet xmlns:r="http://schemas.openxmlformats.org/officeDocument/2006/relationships" name="ALLOWANCE FOR CREDIT LOSSES -_2" sheetId="133" state="visible" r:id="rId133"/>
    <sheet xmlns:r="http://schemas.openxmlformats.org/officeDocument/2006/relationships" name="GOODWILL AND INTANGIBLE ASSET_2" sheetId="134" state="visible" r:id="rId134"/>
    <sheet xmlns:r="http://schemas.openxmlformats.org/officeDocument/2006/relationships" name="GOODWILL AND INTANGIBLE ASSET_3" sheetId="135" state="visible" r:id="rId135"/>
    <sheet xmlns:r="http://schemas.openxmlformats.org/officeDocument/2006/relationships" name="GOODWILL AND INTANGIBLE ASSET_4" sheetId="136" state="visible" r:id="rId136"/>
    <sheet xmlns:r="http://schemas.openxmlformats.org/officeDocument/2006/relationships" name="GOODWILL AND INTANGIBLE ASSET_5" sheetId="137" state="visible" r:id="rId137"/>
    <sheet xmlns:r="http://schemas.openxmlformats.org/officeDocument/2006/relationships" name="GOODWILL AND INTANGIBLE ASSET_6" sheetId="138" state="visible" r:id="rId138"/>
    <sheet xmlns:r="http://schemas.openxmlformats.org/officeDocument/2006/relationships" name="DEBT - Short-Term Borrowings (D" sheetId="139" state="visible" r:id="rId139"/>
    <sheet xmlns:r="http://schemas.openxmlformats.org/officeDocument/2006/relationships" name="DEBT - Long-Term Debt (Details)" sheetId="140" state="visible" r:id="rId140"/>
    <sheet xmlns:r="http://schemas.openxmlformats.org/officeDocument/2006/relationships" name="DEBT - Maturities of Long-term " sheetId="141" state="visible" r:id="rId141"/>
    <sheet xmlns:r="http://schemas.openxmlformats.org/officeDocument/2006/relationships" name="DEBT - Trust Preferred Securiti" sheetId="142" state="visible" r:id="rId142"/>
    <sheet xmlns:r="http://schemas.openxmlformats.org/officeDocument/2006/relationships" name="REGULATORY CAPITAL - Regulatory" sheetId="143" state="visible" r:id="rId143"/>
    <sheet xmlns:r="http://schemas.openxmlformats.org/officeDocument/2006/relationships" name="CHANGES IN ACCUMULATED OTHER _3" sheetId="144" state="visible" r:id="rId144"/>
    <sheet xmlns:r="http://schemas.openxmlformats.org/officeDocument/2006/relationships" name="CHANGES IN ACCUMULATED OTHER _4" sheetId="145" state="visible" r:id="rId145"/>
    <sheet xmlns:r="http://schemas.openxmlformats.org/officeDocument/2006/relationships" name="CHANGES IN ACCUMULATED OTHER _5" sheetId="146" state="visible" r:id="rId146"/>
    <sheet xmlns:r="http://schemas.openxmlformats.org/officeDocument/2006/relationships" name="PREFERRED STOCK (Details)" sheetId="147" state="visible" r:id="rId147"/>
    <sheet xmlns:r="http://schemas.openxmlformats.org/officeDocument/2006/relationships" name="SECURITIZATIONS AND VARIABLE _3" sheetId="148" state="visible" r:id="rId148"/>
    <sheet xmlns:r="http://schemas.openxmlformats.org/officeDocument/2006/relationships" name="SECURITIZATIONS AND VARIABLE _4" sheetId="149" state="visible" r:id="rId149"/>
    <sheet xmlns:r="http://schemas.openxmlformats.org/officeDocument/2006/relationships" name="SECURITIZATIONS AND VARIABLE _5" sheetId="150" state="visible" r:id="rId150"/>
    <sheet xmlns:r="http://schemas.openxmlformats.org/officeDocument/2006/relationships" name="SECURITIZATIONS AND VARIABLE _6" sheetId="151" state="visible" r:id="rId151"/>
    <sheet xmlns:r="http://schemas.openxmlformats.org/officeDocument/2006/relationships" name="SECURITIZATIONS AND VARIABLE _7" sheetId="152" state="visible" r:id="rId152"/>
    <sheet xmlns:r="http://schemas.openxmlformats.org/officeDocument/2006/relationships" name="SECURITIZATIONS AND VARIABLE _8" sheetId="153" state="visible" r:id="rId153"/>
    <sheet xmlns:r="http://schemas.openxmlformats.org/officeDocument/2006/relationships" name="SECURITIZATIONS AND VARIABLE _9" sheetId="154" state="visible" r:id="rId154"/>
    <sheet xmlns:r="http://schemas.openxmlformats.org/officeDocument/2006/relationships" name="SECURITIZATIONS AND VARIABLE_10" sheetId="155" state="visible" r:id="rId155"/>
    <sheet xmlns:r="http://schemas.openxmlformats.org/officeDocument/2006/relationships" name="SECURITIZATIONS AND VARIABLE_11" sheetId="156" state="visible" r:id="rId156"/>
    <sheet xmlns:r="http://schemas.openxmlformats.org/officeDocument/2006/relationships" name="SECURITIZATIONS AND VARIABLE_12" sheetId="157" state="visible" r:id="rId157"/>
    <sheet xmlns:r="http://schemas.openxmlformats.org/officeDocument/2006/relationships" name="SECURITIZATIONS AND VARIABLE_13" sheetId="158" state="visible" r:id="rId158"/>
    <sheet xmlns:r="http://schemas.openxmlformats.org/officeDocument/2006/relationships" name="SECURITIZATIONS AND VARIABLE_14" sheetId="159" state="visible" r:id="rId159"/>
    <sheet xmlns:r="http://schemas.openxmlformats.org/officeDocument/2006/relationships" name="DERIVATIVES ACTIVITIES - Deriva" sheetId="160" state="visible" r:id="rId160"/>
    <sheet xmlns:r="http://schemas.openxmlformats.org/officeDocument/2006/relationships" name="DERIVATIVES ACTIVITIES - Deri_2" sheetId="161" state="visible" r:id="rId161"/>
    <sheet xmlns:r="http://schemas.openxmlformats.org/officeDocument/2006/relationships" name="DERIVATIVES ACTIVITIES - Gains " sheetId="162" state="visible" r:id="rId162"/>
    <sheet xmlns:r="http://schemas.openxmlformats.org/officeDocument/2006/relationships" name="DERIVATIVES ACTIVITIES - Fair V" sheetId="163" state="visible" r:id="rId163"/>
    <sheet xmlns:r="http://schemas.openxmlformats.org/officeDocument/2006/relationships" name="DERIVATIVES ACTIVITIES - Cumula" sheetId="164" state="visible" r:id="rId164"/>
    <sheet xmlns:r="http://schemas.openxmlformats.org/officeDocument/2006/relationships" name="DERIVATIVES ACTIVITIES - Cash F" sheetId="165" state="visible" r:id="rId165"/>
    <sheet xmlns:r="http://schemas.openxmlformats.org/officeDocument/2006/relationships" name="DERIVATIVES ACTIVITIES - Net In" sheetId="166" state="visible" r:id="rId166"/>
    <sheet xmlns:r="http://schemas.openxmlformats.org/officeDocument/2006/relationships" name="DERIVATIVES ACTIVITIES - Credit" sheetId="167" state="visible" r:id="rId167"/>
    <sheet xmlns:r="http://schemas.openxmlformats.org/officeDocument/2006/relationships" name="CONCENTRATIONS OF CREDIT RISK (" sheetId="168" state="visible" r:id="rId168"/>
    <sheet xmlns:r="http://schemas.openxmlformats.org/officeDocument/2006/relationships" name="FAIR VALUE MEASUREMENT - Market" sheetId="169" state="visible" r:id="rId169"/>
    <sheet xmlns:r="http://schemas.openxmlformats.org/officeDocument/2006/relationships" name="FAIR VALUE MEASUREMENT - Items " sheetId="170" state="visible" r:id="rId170"/>
    <sheet xmlns:r="http://schemas.openxmlformats.org/officeDocument/2006/relationships" name="FAIR VALUE MEASUREMENT - Level " sheetId="171" state="visible" r:id="rId171"/>
    <sheet xmlns:r="http://schemas.openxmlformats.org/officeDocument/2006/relationships" name="FAIR VALUE MEASUREMENT - Leve_2" sheetId="172" state="visible" r:id="rId172"/>
    <sheet xmlns:r="http://schemas.openxmlformats.org/officeDocument/2006/relationships" name="FAIR VALUE MEASUREMENT - Valuat" sheetId="173" state="visible" r:id="rId173"/>
    <sheet xmlns:r="http://schemas.openxmlformats.org/officeDocument/2006/relationships" name="FAIR VALUE MEASUREMENT - Item_2" sheetId="174" state="visible" r:id="rId174"/>
    <sheet xmlns:r="http://schemas.openxmlformats.org/officeDocument/2006/relationships" name="FAIR VALUE MEASUREMENT - Valu_2" sheetId="175" state="visible" r:id="rId175"/>
    <sheet xmlns:r="http://schemas.openxmlformats.org/officeDocument/2006/relationships" name="FAIR VALUE MEASUREMENT - Estima" sheetId="176" state="visible" r:id="rId176"/>
    <sheet xmlns:r="http://schemas.openxmlformats.org/officeDocument/2006/relationships" name="FAIR VALUE ELECTIONS - Changes " sheetId="177" state="visible" r:id="rId177"/>
    <sheet xmlns:r="http://schemas.openxmlformats.org/officeDocument/2006/relationships" name="FAIR VALUE ELECTIONS - Valuatio" sheetId="178" state="visible" r:id="rId178"/>
    <sheet xmlns:r="http://schemas.openxmlformats.org/officeDocument/2006/relationships" name="FAIR VALUE ELECTIONS - Certain " sheetId="179" state="visible" r:id="rId179"/>
    <sheet xmlns:r="http://schemas.openxmlformats.org/officeDocument/2006/relationships" name="PLEDGED ASSETS, COLLATERAL, G_3" sheetId="180" state="visible" r:id="rId180"/>
    <sheet xmlns:r="http://schemas.openxmlformats.org/officeDocument/2006/relationships" name="PLEDGED ASSETS, COLLATERAL, G_4" sheetId="181" state="visible" r:id="rId181"/>
    <sheet xmlns:r="http://schemas.openxmlformats.org/officeDocument/2006/relationships" name="PLEDGED ASSETS, COLLATERAL, G_5" sheetId="182" state="visible" r:id="rId182"/>
    <sheet xmlns:r="http://schemas.openxmlformats.org/officeDocument/2006/relationships" name="PLEDGED ASSETS, COLLATERAL, G_6" sheetId="183" state="visible" r:id="rId183"/>
    <sheet xmlns:r="http://schemas.openxmlformats.org/officeDocument/2006/relationships" name="PLEDGED ASSETS, COLLATERAL, G_7" sheetId="184" state="visible" r:id="rId184"/>
    <sheet xmlns:r="http://schemas.openxmlformats.org/officeDocument/2006/relationships" name="CONTINGENCIES (Details)" sheetId="185" state="visible" r:id="rId185"/>
    <sheet xmlns:r="http://schemas.openxmlformats.org/officeDocument/2006/relationships" name="CONDENSED CONSOLIDATING FINAN_3" sheetId="186" state="visible" r:id="rId186"/>
    <sheet xmlns:r="http://schemas.openxmlformats.org/officeDocument/2006/relationships" name="CONDENSED CONSOLIDATING FINAN_4" sheetId="187" state="visible" r:id="rId187"/>
    <sheet xmlns:r="http://schemas.openxmlformats.org/officeDocument/2006/relationships" name="CONDENSED CONSOLIDATING FINAN_5" sheetId="188" state="visible" r:id="rId188"/>
    <sheet xmlns:r="http://schemas.openxmlformats.org/officeDocument/2006/relationships" name="SELECTED QUARTERLY FINANCIAL _3" sheetId="189" state="visible" r:id="rId189"/>
  </sheets>
  <definedNames/>
  <calcPr calcId="124519" fullCalcOnLoad="1"/>
</workbook>
</file>

<file path=xl/sharedStrings.xml><?xml version="1.0" encoding="utf-8"?>
<sst xmlns="http://schemas.openxmlformats.org/spreadsheetml/2006/main" uniqueCount="3413">
  <si>
    <t>Document and Entity Information - USD ($) $ in Billions</t>
  </si>
  <si>
    <t>12 Months Ended</t>
  </si>
  <si>
    <t>Dec. 31, 2018</t>
  </si>
  <si>
    <t>Jan. 31, 2019</t>
  </si>
  <si>
    <t>Jun. 30, 2018</t>
  </si>
  <si>
    <t>Document and Entity Information</t>
  </si>
  <si>
    <t>Entity Registrant Name</t>
  </si>
  <si>
    <t>CITIGROUP INC</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Public Float</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Small Business</t>
  </si>
  <si>
    <t>Entity Emerging Growth Company</t>
  </si>
  <si>
    <t>Entity Shell Company</t>
  </si>
  <si>
    <t>CONSOLIDATED STATEMENT OF INCOME - USD ($) shares in Millions, $ in Millions</t>
  </si>
  <si>
    <t>Dec. 31, 2017</t>
  </si>
  <si>
    <t>Dec. 31, 2016</t>
  </si>
  <si>
    <t>Revenues</t>
  </si>
  <si>
    <t>Interest revenue</t>
  </si>
  <si>
    <t>[1]</t>
  </si>
  <si>
    <t>Interest expense</t>
  </si>
  <si>
    <t>Net interest revenue</t>
  </si>
  <si>
    <t>Commissions and fees</t>
  </si>
  <si>
    <t>Principal transactions</t>
  </si>
  <si>
    <t>Administration and other fiduciary fees</t>
  </si>
  <si>
    <t>Realized gains on sales of investments, net</t>
  </si>
  <si>
    <t>Impairment losses on investments</t>
  </si>
  <si>
    <t>Gross impairment losses</t>
  </si>
  <si>
    <t>Net impairment losses recognized in earnings</t>
  </si>
  <si>
    <t>Other revenue</t>
  </si>
  <si>
    <t>Total non-interest revenues</t>
  </si>
  <si>
    <t>Total revenues, net of interest expense</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loss) from continuing operations before income taxes</t>
  </si>
  <si>
    <t>Provision for income taxes</t>
  </si>
  <si>
    <t>Income (loss) from continuing operations</t>
  </si>
  <si>
    <t>Discontinued operations</t>
  </si>
  <si>
    <t>Loss from discontinued operations</t>
  </si>
  <si>
    <t>Provision (benefit) for income taxes</t>
  </si>
  <si>
    <t>Loss from discontinued operations, net of taxes</t>
  </si>
  <si>
    <t>Net income (loss) before attribution of noncontrolling interests</t>
  </si>
  <si>
    <t>Noncontrolling interests</t>
  </si>
  <si>
    <t>Citigroup’s net income (loss)</t>
  </si>
  <si>
    <t>Basic earnings per share</t>
  </si>
  <si>
    <t>Income (loss) from continuing operations (in dollars per share)</t>
  </si>
  <si>
    <t>[2]</t>
  </si>
  <si>
    <t>Loss from discontinued operations, net of taxes (in dollars per share)</t>
  </si>
  <si>
    <t>Net income (loss) (in dollars per share)</t>
  </si>
  <si>
    <t>Weighted average common shares outstanding (in shares)</t>
  </si>
  <si>
    <t>Diluted earnings per share</t>
  </si>
  <si>
    <t>Income (loss) from discontinued operations, net of taxes (in dollars per share)</t>
  </si>
  <si>
    <t>Adjusted weighted average common shares outstanding (in shares)</t>
  </si>
  <si>
    <t>Certain prior-period revenue and expense lines and totals were reclassified to conform to the current period’s presentation. See Notes 1 and 3 to the Consolidated Financial Statements.</t>
  </si>
  <si>
    <t>Due to rounding, earnings per share on continuing operations and discontinued operations may not sum to earnings per share on net income.</t>
  </si>
  <si>
    <t>CONSOLIDATED STATEMENT OF COMPREHENSIVE INCOME - USD ($) $ in Millions</t>
  </si>
  <si>
    <t>Statement of Comprehensive Income [Abstract]</t>
  </si>
  <si>
    <t>Add: Citigroup’s other comprehensive income (loss)</t>
  </si>
  <si>
    <t>Net change in unrealized gains and losses on investment securities, net of taxes</t>
  </si>
  <si>
    <t>[1],[2]</t>
  </si>
  <si>
    <t>Net change in debt valuation adjustment (DVA), net of taxes</t>
  </si>
  <si>
    <t>Net change in cash flow hedges, net of taxes</t>
  </si>
  <si>
    <t>Benefit plans liability adjustment, net of taxes</t>
  </si>
  <si>
    <t>[3]</t>
  </si>
  <si>
    <t>Net change in foreign currency translation adjustment, net of taxes and hedges</t>
  </si>
  <si>
    <t>Net change in excluded component of fair value hedges, net of taxes</t>
  </si>
  <si>
    <t>Citigroup’s total other comprehensive income (loss)</t>
  </si>
  <si>
    <t>[4]</t>
  </si>
  <si>
    <t>Citigroup’s total comprehensive income (loss)</t>
  </si>
  <si>
    <t>Add: Other comprehensive income (loss) attributable to noncontrolling interests</t>
  </si>
  <si>
    <t>Add: Net income attributable to noncontrolling interests</t>
  </si>
  <si>
    <t>Total comprehensive income (loss)</t>
  </si>
  <si>
    <t>For the year ended December 31, 2018, amount represents the net change in unrealized gains and losses on available-for-sale (AFS) debt securities. Effective January 1, 2018, the AFS category is eliminated for equity securities under ASU 2016-01.</t>
  </si>
  <si>
    <t>See Note 1 to the Consolidated Financial Statements.</t>
  </si>
  <si>
    <t>See Note 8 to the Consolidated Financial Statements.</t>
  </si>
  <si>
    <t>Includes the impact of ASU 2018-02, adopted in 2017. See Note 1 to the Consolidated Financial Statements.</t>
  </si>
  <si>
    <t>CONSOLIDATED BALANCE SHEET - USD ($) $ in Millions</t>
  </si>
  <si>
    <t>Assets</t>
  </si>
  <si>
    <t>Cash and due from banks (including segregated cash and other deposits)</t>
  </si>
  <si>
    <t>Deposits with banks</t>
  </si>
  <si>
    <t>Federal funds sold and securities borrowed and purchased under agreements to resell (including $147,701 and $132,949 as of December 31, 2018 and 2017, respectively, at fair value)</t>
  </si>
  <si>
    <t>Brokerage receivables</t>
  </si>
  <si>
    <t>Trading account assets (including $112,932 and $99,460 pledged to creditors at December 31, 2018 and 2017, respectively)</t>
  </si>
  <si>
    <t>Investments:</t>
  </si>
  <si>
    <t>Available-for-sale debt securities (including $9,289 and $9,493 pledged to creditors as of December 31, 2018 and 2017, respectively)</t>
  </si>
  <si>
    <t>Held-to-maturity debt securities (including $971 and $435 pledged to creditors as of December 31, 2018 and 2017, respectively)</t>
  </si>
  <si>
    <t>Equity securities (including $1,109 and $1,395 at fair value as of December 31, 2018 and 2017, respectively, of which $189 was available for sale as of December 31, 2017)</t>
  </si>
  <si>
    <t>Total investments</t>
  </si>
  <si>
    <t>Loans:</t>
  </si>
  <si>
    <t>Loans, net of unearned income</t>
  </si>
  <si>
    <t>Allowance for loan losses</t>
  </si>
  <si>
    <t>Total loans, net</t>
  </si>
  <si>
    <t>Goodwill</t>
  </si>
  <si>
    <t>Intangible assets (including MSRs of $584 and $558 as of December 31, 2018 and 2017, respectively, at fair value)</t>
  </si>
  <si>
    <t>Other assets</t>
  </si>
  <si>
    <t>Total assets</t>
  </si>
  <si>
    <t>Liabilities</t>
  </si>
  <si>
    <t>Non-interest-bearing deposits in U.S. offices</t>
  </si>
  <si>
    <t>Interest-bearing deposits in U.S. offices (including $717 and $303 as of December 31, 2018 and 2017, respectively, at fair value)</t>
  </si>
  <si>
    <t>Non-interest-bearing deposits in offices outside the U.S.</t>
  </si>
  <si>
    <t>Interest-bearing deposits in offices outside the U.S. (including $758 and $1,162 as of December 31, 2018 and 2017, respectively, at fair value)</t>
  </si>
  <si>
    <t>Total deposits</t>
  </si>
  <si>
    <t>Federal funds purchased and securities loaned and sold under agreements to repurchase (including $44,510 and $40,638 as of December 31, 2018 and 2017, respectively, at fair value)</t>
  </si>
  <si>
    <t>Brokerage payables</t>
  </si>
  <si>
    <t>Trading account liabilities</t>
  </si>
  <si>
    <t>Short-term borrowings (including $4,483 and $4,627 as of December 31, 2018 and 2017, respectively, at fair value)</t>
  </si>
  <si>
    <t>Long-term debt (including $38,229 and $31,392 as of December 31, 2018 and 2017, respectively, at fair value)</t>
  </si>
  <si>
    <t>Other liabilities (including $15,906 and $13,961 as of December 31, 2018 and 2017, respectively, at fair value)</t>
  </si>
  <si>
    <t>Total liabilities</t>
  </si>
  <si>
    <t>Stockholders’ equity</t>
  </si>
  <si>
    <t>Preferred stock ($1.00 par value; authorized shares: 30 million), issued shares: 738,400 as of December 31, 2018 and 770,120 as of December 31, 2017, at aggregate liquidation value</t>
  </si>
  <si>
    <t>Common stock ($0.01 par value; authorized shares: 6 billion), issued shares: 3,099,567,177 as of December 31, 2018 and 3,099,523,273 as of December 31, 2017</t>
  </si>
  <si>
    <t>Additional paid-in capital</t>
  </si>
  <si>
    <t>Retained earnings</t>
  </si>
  <si>
    <t>Treasury stock, at cost: 731,099,833 shares as of December 31, 2018 and 529,614,728 shares as of December 31, 2017</t>
  </si>
  <si>
    <t>Accumulated other comprehensive income (loss) (AOCI)</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Federal funds sold and resale agreements</t>
  </si>
  <si>
    <t>Trading account assets, pledged to creditors</t>
  </si>
  <si>
    <t>Available-for-sale securities, pledged to creditors</t>
  </si>
  <si>
    <t>Held-to-maturity securities, pledged to creditors</t>
  </si>
  <si>
    <t>Equity securities, available-for-sale</t>
  </si>
  <si>
    <t>MSRs</t>
  </si>
  <si>
    <t>U.S. Interest-bearing deposits, at fair value</t>
  </si>
  <si>
    <t>Non U.S. Interest-bearing deposits, at fair value</t>
  </si>
  <si>
    <t>Federal funds purchased and securities loaned or sold under agreements to repurchase, at fair value</t>
  </si>
  <si>
    <t>Short-term borrowings, at fair value</t>
  </si>
  <si>
    <t>Long-term debt, at fair value</t>
  </si>
  <si>
    <t>Other liabilities, at fair value</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Non-marketable equity securities, pledged to creditors</t>
  </si>
  <si>
    <t>Fair value | Consumer</t>
  </si>
  <si>
    <t>Fair value | Corporate</t>
  </si>
  <si>
    <t>CONSOLIDATED STATEMENT OF CHANGES IN STOCKHOLDERS' EQUITY - USD ($) shares in Thousands,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Increase (Decrease) in Stockholders' Equity</t>
  </si>
  <si>
    <t>Adjusted balance</t>
  </si>
  <si>
    <t>Balance, beginning of year at Dec. 31, 2015</t>
  </si>
  <si>
    <t>Balance, beginning of year (in shares) at Dec. 31, 2015</t>
  </si>
  <si>
    <t>Adjustment to opening balance, net of taxes at Dec. 31, 2015</t>
  </si>
  <si>
    <t>Issuance of new preferred stock</t>
  </si>
  <si>
    <t>Issuance of new preferred stock (in shares)</t>
  </si>
  <si>
    <t>Employee benefit plans</t>
  </si>
  <si>
    <t>Employee benefit plans (in shares)</t>
  </si>
  <si>
    <t>Preferred stock issuance expense</t>
  </si>
  <si>
    <t>Other</t>
  </si>
  <si>
    <t>Net income attributable to noncontrolling-interest shareholders</t>
  </si>
  <si>
    <t>Common dividends</t>
  </si>
  <si>
    <t>Preferred dividends</t>
  </si>
  <si>
    <t>Transactions between noncontrolling-interest shareholders and the related consolidated subsidiary</t>
  </si>
  <si>
    <t>Transactions between Citigroup and the noncontrolling-interest shareholders</t>
  </si>
  <si>
    <t>Treasury stock acquired</t>
  </si>
  <si>
    <t>Treasure stock acquired (in shares)</t>
  </si>
  <si>
    <t>Dividends paid to noncontrolling-interest shareholders</t>
  </si>
  <si>
    <t>Other comprehensive income (loss)</t>
  </si>
  <si>
    <t>[5]</t>
  </si>
  <si>
    <t>Net change in noncontrolling interests</t>
  </si>
  <si>
    <t>Balance, end of year at Dec. 31, 2016</t>
  </si>
  <si>
    <t>Balance, end of year (in shares) at Dec. 31, 2016</t>
  </si>
  <si>
    <t>Adjustment to opening balance, net of taxes at Dec. 31, 2016</t>
  </si>
  <si>
    <t>[6]</t>
  </si>
  <si>
    <t>Impact of Tax Reform related to AOCI reclassification</t>
  </si>
  <si>
    <t>Balance, end of year at Dec. 31, 2017</t>
  </si>
  <si>
    <t>Balance, end of year (in shares) at Dec. 31, 2017</t>
  </si>
  <si>
    <t>Adjustment to opening balance, net of taxes at Dec. 31, 2017</t>
  </si>
  <si>
    <t>Redemption of preferred stock</t>
  </si>
  <si>
    <t>Redemption of preferred stock (in shares)</t>
  </si>
  <si>
    <t>Balance, end of year at Dec. 31, 2018</t>
  </si>
  <si>
    <t>Balance, end of year (in shares) at Dec. 31, 2018</t>
  </si>
  <si>
    <t>See Note 1 to the Consolidated Financial Statements for additional details.</t>
  </si>
  <si>
    <t>Includes treasury stock related to (i) certain activity on employee stock option program exercises, where the employee delivers existing shares to cover the option exercise, or (ii) under Citi’s employee-restricted or deferred-stock programs, where shares are withheld to satisfy tax requirements.</t>
  </si>
  <si>
    <t>Common dividends declared were $0.32 per share in the first and second quarters and $0.45 per share in the third and fourth quarters of 2018; $0.16 per share in the first and second quarters and $0.32 per share in the third and fourth quarters of 2017; and $0.05 in the first and second quarters and $0.16 per share in the third and fourth quarters of 2016.</t>
  </si>
  <si>
    <t>For 2018, 2017, and 2016, primarily consists of open market purchases under Citi’s Board of Directors-approved common stock repurchase program.</t>
  </si>
  <si>
    <t>Includes the impact of ASU 2018-02, which transferred those amounts from AOCI to Retained earnings. See Notes 1 and 19 to the Consolidated Financial Statements.</t>
  </si>
  <si>
    <t>Includes the impact of ASU No. 2016-09, Compensation—Stock Compensation (Topic 718): Improvements to Employee Share-Based Payment Accounting. See Note 1 to the Consolidated Financial Statements.</t>
  </si>
  <si>
    <t>CONSOLIDATED STATEMENT OF CHANGES IN STOCKHOLDERS' EQUITY (Parenthetical) - $ / shares</t>
  </si>
  <si>
    <t>3 Months Ended</t>
  </si>
  <si>
    <t>Sep. 30, 2018</t>
  </si>
  <si>
    <t>Mar. 31, 2018</t>
  </si>
  <si>
    <t>Sep. 30, 2017</t>
  </si>
  <si>
    <t>Jun. 30, 2017</t>
  </si>
  <si>
    <t>Mar. 31, 2017</t>
  </si>
  <si>
    <t>Sep. 30, 2016</t>
  </si>
  <si>
    <t>Jun. 30, 2016</t>
  </si>
  <si>
    <t>Mar. 31, 2016</t>
  </si>
  <si>
    <t>Statement of Stockholders' Equity [Abstract]</t>
  </si>
  <si>
    <t>Common dividends declared (in dollars per share)</t>
  </si>
  <si>
    <t>CONSOLIDATED STATEMENT OF CASH FLOWS - USD ($) $ in Millions</t>
  </si>
  <si>
    <t>Cash flows from operating activities of continuing operations</t>
  </si>
  <si>
    <t>Citigroup’s net income</t>
  </si>
  <si>
    <t>Net income attributable to noncontrolling interests</t>
  </si>
  <si>
    <t>Income (loss) from continuing operations—excluding noncontrolling interests</t>
  </si>
  <si>
    <t>Adjustments to reconcile net income to net cash provided by operating activities of continuing operations</t>
  </si>
  <si>
    <t>Net gains on significant disposals</t>
  </si>
  <si>
    <t>Depreciation and amortization</t>
  </si>
  <si>
    <t>Deferred tax provis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FS</t>
  </si>
  <si>
    <t>Change in other assets</t>
  </si>
  <si>
    <t>Change in other liabilities</t>
  </si>
  <si>
    <t>Other, net</t>
  </si>
  <si>
    <t>Total adjustments</t>
  </si>
  <si>
    <t>Net cash provided by (used in) operating activities of continuing operations</t>
  </si>
  <si>
    <t>Cash flows from investing activities of continuing operations</t>
  </si>
  <si>
    <t>Change in federal funds sold and securities borrowed or purchased under agreements to resell</t>
  </si>
  <si>
    <t>Change in loans</t>
  </si>
  <si>
    <t>Proceeds from sales and securitizations of loans</t>
  </si>
  <si>
    <t>Purchases of investments</t>
  </si>
  <si>
    <t>Proceeds from sales of investments</t>
  </si>
  <si>
    <t>Proceeds from maturities of investments</t>
  </si>
  <si>
    <t>Proceeds from significant disposals</t>
  </si>
  <si>
    <t>Capital expenditures on premises and equipment and capitalized software</t>
  </si>
  <si>
    <t>Proceeds from sales of premises and equipment, subsidiaries and affiliates and repossessed assets</t>
  </si>
  <si>
    <t>Net cash used in investing activities of continuing operations</t>
  </si>
  <si>
    <t>Cash flows from financing activities of continuing operations</t>
  </si>
  <si>
    <t>Dividends paid</t>
  </si>
  <si>
    <t>Issuance (redemption) of preferred stock</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provided by financing activities of continuing operations</t>
  </si>
  <si>
    <t>Effect of exchange rate changes on cash and cash equivalents</t>
  </si>
  <si>
    <t>Change in cash and due from banks and deposits with banks</t>
  </si>
  <si>
    <t>Cash, due from banks and deposits with banks at begining of period</t>
  </si>
  <si>
    <t>Cash, due from banks and deposits with banks at end of period</t>
  </si>
  <si>
    <t>Supplemental disclosure of cash flow information for continuing operations</t>
  </si>
  <si>
    <t>Cash paid during the year for income taxes</t>
  </si>
  <si>
    <t>Cash paid during the year for interest</t>
  </si>
  <si>
    <t>Non-cash investing activities</t>
  </si>
  <si>
    <t>Transfers to loans HFS from loans</t>
  </si>
  <si>
    <t>Transfers to OREO and other repossessed assets</t>
  </si>
  <si>
    <t>See Note 2 to the Consolidated Financial Statements for further information on significant disposals.</t>
  </si>
  <si>
    <t>Includes the full impact of the $22.6 billion non-cash charge related to the Tax Cuts and Jobs Act (Tax Reform) in 2017. See Notes 1 and 9 to the Consolidated Financial Statements for further information.</t>
  </si>
  <si>
    <t>Proceeds for 2016 include approximately $3.3 billion from the sale of Citi’s investment in China Guangfa Bank.</t>
  </si>
  <si>
    <t>Includes the impact of ASU 2016-18, Restricted Cash. See Notes 1 and 26 to the Consolidated Financial Statements.</t>
  </si>
  <si>
    <t>CONSOLIDATED STATEMENT OF CASH FLOWS (Parenthetical) $ in Millions</t>
  </si>
  <si>
    <t>Dec. 31, 2016USD ($)</t>
  </si>
  <si>
    <t>China Guangfa Bank</t>
  </si>
  <si>
    <t>SUMMARY OF SIGNIFICANT ACCOUNTING POLICIES</t>
  </si>
  <si>
    <t>Accounting Policies [Abstract]</t>
  </si>
  <si>
    <t>SUMMARY OF SIGNIFICANT ACCOUNTING POLICIES Throughout these Notes, “Citigroup,” “Citi” and the “Company” refer to Citigroup Inc. and its consolidated subsidiaries. Certain reclassifications have been made to the prior periods’ financial statements and Notes to conform to the current period’s presentation. 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 20% -owned companies is recognized when dividends are received. As discussed in more detail in Note 21 to the Consolidated Financial Statements,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wholly owned subsidiary of Citigroup. Citibank’s principal offerings include consumer finance, mortgage lending and retail banking (including commercial banking) products and services; investment banking, cash management and trade finance; and private banking products and services. Variable Interest Entities (VIEs) An entity is a variable interest entity (VIE) if it meets either of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All unconsolidated VIEs are monitored by the Company to assess whether any events have occurred to cause its primary beneficiary status to change. All entities not deemed to be VIEs with which the Company has involvement are evaluated for consolidation under other subtopics of ASC 810. See Note 21 to the Consolidated Financial Statements for more detailed information. 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 a component of stockholders’ equity, net of any related hedge and tax effects, until realized upon sale or substantial liquidation of the foreign operation, at which point such amounts related to the foreign entity are reclassified into earnings. Revenues and expenses of Citi’s foreign operations are translated monthly from their respective functional currencies into U.S. dollars at amounts that approximate weighted average exchange rates. For transactions that are denominated in a currency other than the functional currency, including transactions denominated in the local currencies of foreign operations that use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 dollar debt. Foreign operations in countries with highly inflationary economies designate the U.S. dollar as their functional currency, with the effects of changes in exchange rates primarily included in Other revenue . Investment Securities Investments include fixed income and equity securities. Fixed income instruments include bonds, notes and redeemable preferred stocks, as well as certain loan-backed and structured securities that are subject to prepayment risk. Equity securities include common and nonredeemable preferred stock. Fixed income securities are classified and accounted for as follows: • Fixed income securities classified as “held-to-maturity” are securities that the Company has both the ability and the intent to hold until maturity and are carried at amortized cost. Interest income on such securities is included in Interest revenue . • Fixed income securities classified as “available-for-sale” are carried at fair value with changes in fair value reported in Accumulated other comprehensive income (loss) , a component of stockholders’ equity, net of applicable income taxes and hedges. Interest income on such securities is included in Interest revenue . Prior to January 1, 2018, equity securities were classified and accounted for as follows: • Marketable equity securities classified as “available-for-sale” were carried at fair value with changes in fair value reported in Accumulated other comprehensive income (loss) , a component of stockholders’ equity, net of applicable income taxes and hedges. Dividend income on such securities was included in Interest revenue . • Certain investments in non-marketable equity securities and certain investments that would otherwise have been accounted for using the equity method were carried at fair value, since the Company elected to apply fair value accounting. Changes in fair value of such investments were recorded in earnings. • Certain non-marketable equity securities were carried at cost. As of January 1, 2018, equity securities are classified and accounted for as follows: • Marketable equity securities are measured at fair value with changes in fair value recognized in earnings. The available-for-sale category was eliminated for equity securities. • Non-marketable equity securities are measured at fair value with changes in fair value recognized in earnings unless (i) the measurement alternative is elected or (ii) the investment represents Federal Reserve Bank and Federal Home Loan Bank stock or certain exchange seats that continue to be carried at cost. Non-marketable equity securities under the measurement alternative are carried at cost plus or minus changes resulting from observed prices for orderly transactions for the identical or a similar investment of the same issuer. • Certain investments that would otherwise have been accounted for using the equity method are carried at fair value with changes in fair value recognized in earnings, since the Company elected to apply fair value accounting. For investments in fixed income securities classified as held-to-maturity or available-for-sale, the accrual of interest income is suspended for investments that are in default or for which it is likely that future interest payments will not be made as scheduled. Investment securities not measured at fair value through earnings, such as securities held in HTM, AFS or under the new measurement alternative, are subject to evaluation for impairment as described in Note 13 to the Consolidated Financial Statements. Realized gains and losses on sales of investments are included in earnings, primarily on a specific identification basis. The Company uses a number of valuation techniques for investments carried at fair value, which are described in Note 24 to the Consolidated Financial Statements. Trading Account Assets and Liabilities Trading account assets include debt and marketable equity securities, derivatives in a receivable position, residual interests in securitizations and physical commodities inventory. In addition, as described in Note 25 to the Consolidated Financial Statements,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5 to the Consolidated Financial Statements).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is separated from the debt host contract and accounted for at fair value. The debt host contract is carried at fair value under the fair value option, as described in Note 25 to the Consolidated Financial Statements.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Topic 210-20, Balance Sheet—Offsetting , are met. See Note 22 to the Consolidated Financial Statements. The Company uses a number of techniques to determine the fair value of trading assets and liabilities, which are described in Note 24 to the Consolidated Financial Statements. 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5 to the Consolidated Financial Statements, the Company has elected to apply fair value accounting to a number of securities borrowing and lending transactions. Fees paid or received for all securities lending and borrowing transactions are recorded in Interest expense or Interest revenue at the contractually specified rate. The Company monitors the fair value of securities borrowed or loaned on a daily basis and obtains or posts additional collateral in order to maintain contractual margin protection. As described in Note 24 to the Consolidated Financial Statements, the Company uses a discounted cash flow technique to determine the fair value of securities lending and borrowing transactions. 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5 to the Consolidated Financial Statements, the Company has elected to apply fair value accounting to the majority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4 to the Consolidated Financial Statements, the Company uses a discounted cash flow technique to determine the fair value of repo and reverse repo transactions. Loans Loans are reported at their outstanding principal balances net of any unearned income and unamortized deferred fees and costs except that credit card receivable balances also include accrued interest and fees. Loan origination fees and certain direct origination costs are generally deferred and recognized as adjustments to income over the lives of the related loans. As described in Note 25 to the Consolidated Financial Statements, Citi has elected fair value accounting for certain loans. Such loans are carried at fair value with changes in fair value reported in earnings. Interest income on such loans is recorded in Interest revenue at the contractually specified rate. Loans that are held-for-investment are classified as Loans, net of unearned income on the Consolidated Balance Sheet, and the related cash flows are included within the cash flows from investing activities category in the Consolidated Statement of Cash Flows on the line Change in loans . However, when the initial intent for holding a loan has changed from held-for-investment to HFS, the loan is reclassified to HFS,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Global Consumer Banking (GCB) businesses and Corporate/Other .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are classified as non-accrual within 60 days of notification that the borrower has filed for bankruptcy, other than FHA-insured loans. Commercial banking loans are placed on a cash (non-accrual) basis when it is determined, based on actual experience and a forward-looking assessment of the collectability of the loan in full, that the payment of interest or principal is doubtful or when interest or principal is 90 days past due.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is that a minimum number of payments (typically ranging from one to three )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ederal Housing Administration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Unsecured loans in bankruptcy are charged off within 60 days of notification of filing by the bankruptcy court or in accordance with Citi’s charge-off policy, whichever occurs earlier. • Real estate-secured loans in bankruptcy, other than FHA-insured loans, are written down to the estimated value of the property, less costs to sell, within 60 days of notification that the borrower has filed for bankruptcy or in accordance with Citi’s charge-off policy, whichever is earlier. • Commercial banking loans are written down to the extent that principal is judged to be uncollectable. Corporate Loans Corporate loans represent loans and leases managed by Institutional Clients Group ( ICG ).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Impaired corporate loans and leases are written down to the extent that principal is deemed to be uncollectable. Impaired collateral-dependent loans and leases, where repayment is expected to be provided solely by the sale of the underlying collateral and there are no other available and reliable sources of repayment, are written down to the lower of carrying value or collateral value. Cash-basis loans are returned to accrual status when all contractual principal and interest amounts are reasonably assured of repayment and there is a sustained period of repayment performance in accordance with the contractual terms. Loans Held-for-Sale Corporate and consumer loans that have been identified for sale are classified as loans HFS and included in Other assets . The practice of Citi’s U.S. prime mortgage business has been to sell substantially all of its conforming loans. As such, U.S. prime mortgage conforming loans are classified as HFS and the fair value option is elected at origination, with changes in fair value recorded in Other revenue . With the exception of those loans for which the fair value option has been elected, HFS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eld-for-sale . Allowance for Loan Losses Allowance for loan losses represents management’s best estimate of probable losses inherent in the portfolio, including probable losses related to large individually evaluated impaired loans and troubled debt restructurings. Attribution of the allowance is made for analytical purposes only, and the entire allowance is available to absorb probable loan losses inherent in the overall portfolio. Additions to the allowance are made through the Provision for loan losses . Loan losses are deducted from the allowance and subsequent recoveries are added. Assets received in exchange for loan claims in a restructuring are initially recorded at fair value, with any gain or loss reflected as a recovery or charge-off in the provision. Consumer Loans For consumer loans, each portfolio of non-modified smaller-balance homogeneous loans is independently evaluated for impairment by product type (e.g., residential mortgage, credit card, etc.) in accordance with ASC 450, Contingencies . The allowance for loan losses attributed to these loans is established via a process that estimates the probable losses inherent in the specific portfolio. This process includes migration analysis, in which historical delinquency and credit loss experience is applied to the current aging of the portfolio, together with analyses that reflect current and anticipated economic conditions, including changes in housing prices and unemployment trends. Citi’s allowance for loan losses under ASC 450 only considers contractual principal amounts due, except for credit card loans, where estimated loss amounts related to accrued interest receivable are also included. Management also considers overall portfolio indicators, including historical credit losses, delinquent, non-performing and classified loans, trends in volumes and terms of loans, an evaluation of overall credit quality, the credit process, including lending policies and procedures, and economic, geographical, product and other environmental factors. Separate valuation allowances are determined for impaired smaller-balance homogeneous loans whose terms have been modified in a troubled debt restructuring (TDR). Long-term modification programs, and short-term (less than 12 months) modifications that provide concessions (such as interest rate reductions) to borrowers in financial difficulty, are reported as TDRs. In addition, loan modifications that involve a trial period are reported as TDRs at the start of the trial period. The allowance for loan losses for TDRs is determined in accordance with ASC 310-10-35, Receivables—Subsequent Measurement , considering all available evidence, including, as appropriate, the present value of the expected future cash flows discounted at the loan’s original contractual effective rate, the secondary market value of the loan and the fair value of collateral less disposal costs. These expected cash flows incorporate modification program default rate assumptions. The original contractual effective rate for credit card loans is the pre-modification rate, which may include interest rate increases under the original contractual agreement with the borrower. Valuation allowances for commercial banking loans, which are classifiably managed consumer loans, are determined in the same manner as for corporate loans and are described in more detail in the following section. Generally, an asset-specific component is calculated under ASC 310-10-35 on an individual basis for larger-balance, non-homogeneous loans that are considered impaired, and the allowance for the remainder of the classifiably managed consumer loan portfolio is calculated under ASC 450 using a statistical methodology that may be supplemented by management adjustment. Corporate Loans In the corporate portfolios, the Allowance for loan losses includes an asset-specific component and a statistically based component. The asset-specific component is calculated under ASC 310-10-35 for larger-balance, non-homogeneous loans that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discussed further below) and, if appropriate, the realizable value of any collateral. The asset-specific component of the allowance for smaller-balance impaired loans is calculated on a pool basis considering historical loss experience. The allowance for the remainder of the loan portfolio is determined under ASC 450 using a statistical methodology, supplemented by management judgment. The statistical analysis considers the portfolio’s size, remaining tenor and credit quality as measured by internal risk ratings assigned to individual credit facilities, which reflect probability of default and loss given default. The statistical analysis considers historical default rates and historical loss severity in the event of default, including historical average levels and historical variability. The result is an estimated range for inherent losses. The best estimate within the range is then determined by management’s quantitative and qualitative assessment of current conditions, including general economic conditions, specific industry and geographic trends and internal factors including portfolio concentrations, trends in internal credit quality indicators and current and past underwriting standards. For both the asset-specific and the statistically based components of the Allowance for loan losses , management may incorporate guarantor support. The financial wherewithal of the guarantor is evaluated, as applicable, based on net worth, cash flow statements and personal or company financial statements, which are updated and reviewed at least annually. Citi seeks performance on guarantee arrangements in the normal course of business. Seeking performance entails obtaining satisfactory cooperation from the guarantor or borrower in the specific situation. This regular cooperation is indicative of pursuit and successful enforcement of the guarantee; the exposure is reduced without the expense and burden of pursuing a legal remedy. A guarantor’s reputation and willingness to work with Citigroup are evaluated based on the historical experience with the guarantor and the knowledge of the marketplace. In the rare event that the guarantor is unwilling or unable to perform or facilitate borrower cooperation, Citi pursues a legal remedy; however, enforcing a guarantee via legal action against the guarantor is not the primary means of resolving a troubled loan situation and rarely occurs. If Citi does not pursue a legal remedy, it is because Citi does not believe that the guarantor has the financial wherewithal to perform regardless of legal action or because there are legal limitations on simultaneously pursuing guarantors and foreclosure. A guarantor’s reputation does not impact Citi’s decision or ability to seek performance under the guarantee. In cases where a guarantee is a factor in the assessment of loan losses, it is included via adjustment to the loan’s internal risk rating, which in turn is the basis for the adjustment to the statistically based component of the Allowance for loan losses . To date, it is only in rare circumstances that an impaired commercial loan or commercial real estate loan is carried at a value in excess of the appraised value due to a guarantee. When Citi’s monitoring of the loan indicates that the guarantor’s wherewithal to pay is uncertain or has deteriorated, there is either no change in the risk rating, because the guarantor’s credit support was never initially factored in, or the risk rating is adjusted to reflect that uncertainty or deterioration. Accordingly, a guarantor’s ultimate failure to perform or a lack of legal enforcement of the guarantee does not materially impact the allowance for loan losses, as there is typically no further significant adjustment of the loan’s risk rating at that time. Where Citi is not seeking performance under the guarantee contract, it provides for loan losses as if the loans were non-performing and not guaranteed. Reserve Estimates and Policies Management provides reserves for an estimate of probable losses inherent in the funded loan portfolio on the Consolidated Balance Sheet in the form of an allowance for loan losses. These reserves are established in accordance with Citigroup’s credit reserve policies, as approved by the Audit Committee of the Citigroup Board of Directors. Citi’s Chief Risk Officer and Chief Financial Officer review the adequacy of the credit loss reserves each quarter with representatives from the risk management and finance staffs for each applicable business area. Applicable business areas include those having classifiably managed portfolios, where internal credit-risk ratings are assigned (primarily ICG and GCB ) or modified consumer loans, where concessions were granted due to the borrowers’ financial difficulties. The aforementioned representatives for these business areas present recommended reserve balances for their funded and unfunded lending portfolios along with supporting quantitative and qualitative data discussed below: Estimated probable losses for non-performing, non-homogeneous exposures within a business line’s classifiably managed portfolio and impaired smaller-balance homogeneous loans whose terms have been modified due to the borrowers’ financial difficulties, where it was determined that a concession was granted to the borrower. Consideration may be given to the following, as appropriate, when determining this estimate: (i) the present value of expected future cash flows discounted at the loan’s original effective rate, (ii) the borrower’s overall financial condition, resources and payment record and (iii) the prospects for support from financially responsible guarantors or the realizable value of any collateral. In the determination of the allowance for loan losses for TDRs, management considers a combination of historical re-default rates, the current economic environment and the nature of the modification program when forecasting expected cash flows. When impairment is measured based on the present value of expected future cash flows, the entire change in present value is recorded in Provision for loan losses . Statistically calculated losses inherent in the classifiably managed portfolio for performing and de minimis non-performing exposures. The calculation is based on (i) Citi’s internal system of credit-risk ratings, which are analogous to the risk ratings of the major rating agencies, and (ii) historical default and loss data, including rating agency information regarding default rates from 1983 to 2017 and internal data dating to the early 1970s on severity of losses in the event of default. Adjustments may be made to this data. Such adjustments include (i) statistically calculated es</t>
  </si>
  <si>
    <t>DISCONTINUED OPERATIONS AND SIGNIFICANT DISPOSALS</t>
  </si>
  <si>
    <t>Discontinued Operations and Disposal Groups [Abstract]</t>
  </si>
  <si>
    <t>DISCONTINUED OPERATIONS AND SIGNIFICANT DISPOSALS Summary of Discontinued Operations The Company’s Discontinued operations consisted of residual activities related to the sales of the Brazil Credicard business in 2013, the Egg Banking plc Credit Card Business in 2011 and the German Retail Banking business in 2008. All Discontinued operations results are recorded within Corporate/Other. The following summarizes financial information for all Discontinued operations : In millions of dollars 2018 2017 2016 Total revenues, net of interest expense $ — $ — $ — Loss from discontinued operations $ (26 ) $ (104 ) $ (80 ) Provision (benefit) for income taxes (18 ) 7 (22 ) Loss from discontinued operations, net of taxes $ (8 ) $ (111 ) $ (58 ) Cash flows from Discontinued operations were not material for all periods presented. Significant Disposals The transactions described below were identified as significant disposals during 2018, 2017 and 2016. The major classes of Assets and Liabilities derecognized from the Consolidated Balance Sheet at closing, and the income (loss) before taxes related to each business until the disposal date, are presented below. Sale of Mexico Asset Management Business On September 21, 2018, Citi completed the sale of its Mexico asset management business, which was part of Latin America GCB . As part of the sale, Citi derecognized total assets of $137 million , including goodwill of $32 million , which were classified as held-for-sale beginning in the fourth quarter of 2017, and total liabilities of $41 million . The transaction resulted in a pretax gain on sale of approximately $250 million (approximately $150 million after-tax) recorded in Other revenue in the third quarter of 2018. Further, Citi and the buyer entered into a 10 -year services framework agreement, with Citi acting as the distributor in exchange for an ongoing fee. Income before taxes, excluding the pretax gain on sale, for the divested business was as follows: In millions of dollars 2018 2017 2016 Income before taxes $ 123 $ 164 $ 155 Sale of Fixed Income Analytics and Index Business On August 31, 2017, Citi completed the sale of a fixed income analytics business and a fixed income index business that were part of Markets and securities services within Institutional Clients Group (ICG). As part of the sale, Citi derecognized Total assets of $112 million , including goodwill of $72 million , while the derecognized liabilities were $18 million . The transaction resulted in a pretax gain on sale of approximately $580 million ( $355 million after-tax) recorded in Other revenue in ICG during 2017. Income before taxes excluding the pretax gain on sale for the divested businesses was immaterial for the periods presented. Exit of U.S. Mortgage Service Operations Citigroup executed agreements during the first quarter of 2017 to effectively exit its direct U.S. mortgage servicing operations by the end of 2018 to intensify focus on originations. The exit of the mortgage servicing operations included the sale of mortgage servicing rights and execution of a subservicing agreement for the remaining Citi-owned loans and certain other mortgage servicing rights. As part of this transaction, Citi has also transferred certain employees. This transaction, which was part of Corporate/Other , resulted in a pretax loss of $331 million ( $207 million after-tax) recorded in Other revenue during 2017. The loss on sale did not include certain other costs and charges related to the disposed operation recorded primarily in Operating expenses during 2017, resulting in a total pretax loss of $382 million . As part of the sale, Citi derecognized a total of $1,162 million of servicing-related assets, including $1,046 million of Mortgage servicing rights , related to approximately 750,000 Fannie Mae and Freddie Mac held loans with outstanding balances of approximately $93 billion . Excluding the loss on sale and the additional charges, income before taxes for the disposed operation was immaterial for the periods presented. Sale of CitiFinancial Canada Consumer Finance Business On March 31, 2017, Citi completed the sale of CitiFinancial Canada (CitiFinancial), which was part of Corporate/Other , and included 220 retail branches and approximately 1,400 employees. As part of the sale, Citi derecognized Total assets of approximately $1.9 billion , including $1.7 billion consumer loans (net of allowance), and Total liabilities of approximately $1.5 billion related to intercompany borrowings, which were settled at closing of the transaction. Separately, during 2017 and prior to closing of the transaction, CitiFinancial settled $0.4 billion of debt issued through loan securitizations. The sale of CitiFinancial generated a pretax gain on sale of approximately $350 million recorded in Other revenue ( $178 million after-tax) during 2017. Income before taxes, excluding the pretax gain on sale for the divested business, was as follows: In millions of dollars 2018 2017 2016 Income before taxes $ — $ 41 $ 139</t>
  </si>
  <si>
    <t>BUSINESS SEGMENTS</t>
  </si>
  <si>
    <t>Segment Reporting [Abstract]</t>
  </si>
  <si>
    <t>BUSINESS SEGMENTS Citigroup’s activities are conducted through the following business segments: Global Consumer Banking (GCB) and Institutional Clients Group (ICG) . In addition, Corporate/Other includes activities not assigned to a specific business segment, as well as certain North America loan portfolios, discontinued operations and other legacy assets. The business segments are determined based on products and services provided or type of customers served, of which those identified as non-core are recorded in Corporate/Other and are reflective of how management currently evaluates financial information to make business decisions. GCB includes a global, full-service consumer franchise delivering a wide array of banking, including commercial banking, credit card lending and investment services through a network of local branches, offices and electronic delivery systems and consists of three GCB businesses: North America , Latin America and Asia (including consumer banking activities in certain EMEA countries). ICG consists of Banking and Markets and securities services and provides corporate, institutional, public sector and high-net-worth clients in 98 countries and jurisdictions with a broad range of banking and financial products and services. Corporate/Other includes certain unallocated costs of global functions, other corporate expenses and net treasury results, unallocated corporate expenses, offsets to certain line-item reclassifications and eliminations, the results of certain North America legacy loan portfolios, discontinued operations and unallocated taxes. The accounting policies of these reportable segments are the same as those disclosed in Note 1 to the Consolidated Financial Statements. The prior-period balances reflect reclassifications to conform the presentation for all periods to the current period’s presentation. Effective January 1, 2018, financial data was reclassified to reflect: • the adoption of ASU No. 2014-09, Revenue Recognition , which occurred on January 1, 2018 on a retrospective basis. See “Accounting Changes” in Note 1 to the Consolidated Financial Statements; • the re-attribution of certain costs between Corporate/Other and GCB and ICG ; and • certain other immaterial reclassifications. Citi’s consolidated net income (loss) reported in its 2017 Annual Report on Form 10-K remains unchanged for all periods presented as a result of the changes and reclassifications discussed above. The following table presents certain information regarding the Company’s continuing operations by segment: Revenues, (1) Provision (benefits) (2) Income (loss) from (2)(3) Identifiable assets In millions of dollars, except identifiable assets in billions 2018 2017 2016 2018 2017 2016 2018 2017 2016 2018 2017 Global Consumer Banking $ 33,777 $ 32,838 $ 31,624 $ 1,839 $ 3,316 $ 2,639 $ 5,762 $ 3,878 $ 4,931 $ 432 $ 428 Institutional Clients Group 36,994 36,474 33,940 3,631 7,008 4,260 12,200 9,066 9,525 1,394 1,336 Corporate/Other 2,083 3,132 5,233 (113 ) 19,064 (455 ) 126 (19,571 ) 577 91 78 Total $ 72,854 $ 72,444 $ 70,797 $ 5,357 $ 29,388 $ 6,444 $ 18,088 $ (6,627 ) $ 15,033 $ 1,917 $ 1,842 (1) Includes total revenues, net of interest expense (excluding Corporate/Other ), in North America of $33.4 billion , $34.2 billion and $32.6 billion ; in EMEA of $11.8 billion , $10.9 billion and $10.0 billion ; in Latin America of $10.3 billion , $9.6 billion and $9.1 billion ; and in Asia of $15.3 billion , $14.6 billion and $13.9 billion in 2018, 2017 and 2016, respectively. These regional numbers exclude Corporate/Other , which largely operates within the U.S. (2) Corporate/Other , GCB and ICG 2017 results include the one-time impact of Tax Reform. (3) Includes pretax provisions for credit losses and for benefits and claims in the GCB results of $7.6 billion , $7.6 billion and $6.4 billion ; in the ICG results of $184 million, ($15) million and $486 million ; and in Corporate/Other results of ( $202 ) million, ($175) million and $69 million in 2018, 2017 and 2016, respectively.</t>
  </si>
  <si>
    <t>INTEREST REVENUE AND EXPENSE</t>
  </si>
  <si>
    <t>Banking and Thrift, Interest [Abstract]</t>
  </si>
  <si>
    <t>INTEREST REVENUE AND EXPENSE Interest revenue and Interest expense consisted of the following: In millions of dollars 2018 2017 2016 Interest revenue Loan interest, including fees $ 45,682 $ 41,736 $ 40,125 Deposits with banks 2,203 1,635 971 Federal funds sold and securities borrowed or purchased under agreements to resell 5,492 3,249 2,543 Investments, including dividends 9,494 8,295 7,582 Trading account assets (1) 6,284 5,501 5,738 Other interest 1,673 1,163 1,029 Total interest revenue $ 70,828 $ 61,579 $ 57,988 Interest expense Deposits (2) $ 9,616 $ 6,587 $ 5,300 Federal funds purchased and securities loaned or sold under agreements to repurchase 4,889 2,661 1,912 Trading account liabilities (1) 1,001 638 410 Short-term borrowings 2,209 1,059 477 Long-term debt 6,551 5,573 4,413 Total interest expense $ 24,266 $ 16,518 $ 12,512 Net interest revenue $ 46,562 $ 45,061 $ 45,476 Provision for loan losses 7,354 7,503 6,749 Net interest revenue after provision for loan losses $ 39,208 $ 37,558 $ 38,727 (1) Interest expense on Trading account liabilities is reported as a reduction of interest revenue from Trading account assets . (2) Includes deposit insurance fees and charges of $1,182 million , $1,249 million and $1,145 million for 2018 , 2017 and 2016 , respectively.</t>
  </si>
  <si>
    <t>COMMISSIONS AND FEES; ADMINISTRATION AND OTHER FIDUCIARY FEES</t>
  </si>
  <si>
    <t>Banking and Thrift [Abstract]</t>
  </si>
  <si>
    <t>COMMISSIONS AND FEES; ADMINISTRATION AND OTHER FIDUCIARY FEES The primary components of Commissions and fees revenue are investment banking fees, brokerage commissions, credit- and bank-card income and deposit-related fees. Investment banking fees are substantially composed of underwriting and advisory revenues. Such fees are recognized at the point in time when Citigroup’s performance under the terms of a contractual arrangement is completed, which is typically at the closing of a transaction. Reimbursed expenses related to these transactions are recorded as revenue and are included within investment banking fees. In certain instances for advisory contracts, Citi will receive amounts in advance of the deal’s closing. In these instances, the amounts received will be recognized as a liability and not recognized in revenue until the transaction closes. The contract liability amount for the periods presented was negligible. Out-of-pocket expenses associated with underwriting activity are deferred and recognized at the time the related revenue is recognized, while out-of-pocket expenses associated with advisory arrangements are expensed as incurred. In general, expenses incurred related to investment banking transactions, whether consummated or not, are recorded in Other operating expenses . The Company has determined that it acts as principal in the majority of these transactions and therefore presents expenses gross within Other operating expenses . Brokerage commissions primarily include commissions and fees from the following: executing transactions for clients on exchanges and over-the-counter markets; sales of mutual funds and other annuity products; and assisting clients in clearing transactions, providing brokerage services and other such activities. Brokerage commissions are recognized in Commissions and fees at the point in time the associated service is fulfilled, generally on the trade execution date. Gains or losses, if any, on these transactions are included in Principal transactions (see Note 6 to the Consolidated Financial Statements). Sales of certain investment products include a portion of variable consideration associated with the underlying product. In these instances, a portion of the revenue associated with the sale of the product is not recognized until the variable consideration becomes fixed. The Company recognized $521 million , $416 million and $371 million of revenue related to such variable consideration for the years ended December 31, 2018 , 2017 and 2016, respectively. These amounts primarily relate to performance obligations satisfied in prior periods. Credit- and bank-card income is primarily composed of interchange fees, which are earned by card issuers based on purchase sales, and certain card fees, including annual fees. Costs related to customer reward programs and certain payments to partners (primarily based on program sales, profitability and customer acquisitions) are recorded as a reduction of credit- and bank-card income. Interchange revenues are recognized as earned on a daily basis when Citi's performance obligation to transmit funds to the payment networks has been satisfied. Annual card fees, net of origination costs, are deferred and amortized on a straight-line basis over a 12-month period. Costs related to card reward programs are recognized when the rewards are earned by the cardholders. Payments to partners are recognized when incurred. Deposit-related fees consist of service charges on deposit accounts and fees earned from performing cash management activities and other deposit account services. Such fees are recognized in the period in which the related service is provided. Transactional service fees primarily consist of fees charged for processing services such as cash management, global payments, clearing, international funds transfer and other trade services. Such fees are recognized as/when the associated service is satisfied, which normally occurs at the point in time the service is requested by the customer and provided by Citi. Insurance distribution revenue consists of commissions earned from third-party insurance companies for marketing and selling insurance policies on behalf of such entities. Such commissions are recognized in Commissions and fees at the point in time the associated service is fulfilled, generally when the insurance policy is sold to the policyholder. Sales of certain insurance products include a portion of variable consideration associated with the underlying product. In these instances, a portion of the revenue associated with the sale of the policy is not recognized until the variable consideration becomes determinable. The Company recognized $386 million , $440 million and $479 million of revenue related to such variable consideration for the years ended December 31, 2018 , 2017 and 2016, respectively. These amounts primarily relate to performance obligations in prior periods. Insurance premiums consist of premium income from insurance policies that Citi has underwritten and sold to policyholders. The following table presents Commissions and fees revenue: 2018 2017 2016 In millions of dollars ICG GCB Corp/Other Total ICG GCB Corp/Other Total ICG GCB Corp/Other Total Investment banking $ 3,568 $ — $ — $ 3,568 $ 3,817 $ — $ — $ 3,817 $ 3,000 $ — $ — $ 3,000 Brokerage commissions 1,977 815 — 2,792 1,889 826 3 2,718 1,748 636 11 2,395 Credit- and bank-card income Interchange fees 1,072 8,117 11 9,200 950 7,526 99 8,575 837 6,189 164 7,190 Card-related loan fees 63 627 12 702 53 693 48 794 27 784 65 876 Card rewards and partner payments (503 ) (8,254 ) (12 ) (8,769 ) (425 ) (7,243 ) (57 ) (7,725 ) (361 ) (6,084 ) (111 ) (6,556 ) Deposit-related fees (1) 949 654 1 1,604 947 726 14 1,687 818 721 19 1,558 Transactional service fees 718 98 4 820 738 91 49 878 700 84 136 920 Corporate finance (2) 729 5 — 734 761 5 — 766 741 4 — 745 Insurance distribution revenue (3) 14 565 11 590 12 562 68 642 10 584 90 684 Insurance premiums (3) — 119 — 119 — 122 — 122 — 136 144 280 Loan servicing 156 122 37 315 146 101 95 342 147 127 77 351 Other 25 143 14 182 (38 ) 99 30 91 31 90 114 235 Total commissions and fees (4) $ 8,768 $ 3,011 $ 78 $ 11,857 $ 8,850 $ 3,508 $ 349 $ 12,707 $ 7,698 $ 3,271 $ 709 $ 11,678 (1) Includes overdraft fees of $128 million , $135 million and $133 million for the years ended December 31, 2018, 2017 and 2016, respectively. Overdraft fees are accounted for under ASC 310. (2) Consists primarily of fees earned from structuring and underwriting loan syndications or related financing activity. This activity is accounted for under ASC 310. (3) Previously reported as insurance premiums in the Consolidated Statement of Income. (4) Commissions and fees includes $(6,766) million , $(5,568) million and $(4,169) million not accounted for under ASC 606, Revenue from Contracts with Customers , for the years ended December 31, 2018, 2017 and 2016, respectively. Amounts reported in Commissions and fees accounted for under other guidance primarily include card-related loan fees, card reward programs and certain partner payments, corporate finance fees, insurance premiums and loan servicing fees. Administration and Other Fiduciary Fees Administration and other fiduciary fees are primarily composed of custody fees and fiduciary fees. The custody product is composed of numerous services related to the administration, safekeeping and reporting for both U.S. and non-U.S. denominated securities. The services offered to clients include trade settlement, safekeeping, income collection, corporate action notification, record-keeping and reporting, tax reporting and cash management. These services are provided for a wide range of securities, including but not limited to equities, municipal and corporate bonds, mortgage- and asset-backed securities, money market instruments, U.S. Treasuries and agencies, derivative instruments, mutual funds, alternative investments and precious metals. Custody fees are recognized as or when the associated promised service is satisfied, which normally occurs at the point in time the service is requested by the customer and provided by Citi. Fiduciary fees consist of trust services and investment management services. As an escrow agent, Citi receives, safe-keeps, services and manages clients’ escrowed assets such as cash, securities, property (including intellectual property), contracts or other collateral. Citi performs its escrow agent duties by safekeeping the funds during the specified time period agreed upon by all parties and therefore earns its revenue evenly during the contract duration. Investment management services consist of managing assets on behalf of Citi’s retail and institutional clients. Revenue from these services primarily consists of asset-based fees for advisory accounts, which are based on the market value of the client’s assets and recognized monthly, when the market value is fixed. In some instances, the Company contracts with third-party advisors and with third-party custodians. The Company has determined that it acts as principal in the majority of these transactions and therefore presents the amounts paid to third parties gross within Other operating expenses . The following table presents Administration and other fiduciary fees : 2018 2017 2016 In millions of dollars ICG GCB Corp/Other Total ICG GCB Corp/Other Total ICG GCB Corp/Other Total Custody fees $ 1,494 $ 136 $ 65 $ 1,695 $ 1,505 $ 167 $ 56 $ 1,728 $ 1,353 $ 163 $ 48 $ 1,564 Fiduciary fees 645 597 43 1,285 593 575 91 1,259 554 539 50 1,143 Guarantee fees 536 57 7 600 535 54 8 597 523 54 10 587 Total administration and other fiduciary fees (1) $ 2,675 $ 790 $ 115 $ 3,580 $ 2,633 $ 796 $ 155 $ 3,584 $ 2,430 $ 756 $ 108 $ 3,294 (1) Administration and other fiduciary fees includes $600 million , $597 million and $587 million for the years ended December 31, 2018, 2017 and 2016, respectively, that are not accounted for under ASC 606, Revenue from Contracts with Customers. These amounts include guarantee fees.</t>
  </si>
  <si>
    <t>PRINCIPAL TRANSACTIONS</t>
  </si>
  <si>
    <t>Principal Transactions Revenue, Net [Abstract]</t>
  </si>
  <si>
    <t>PRINCIPAL TRANSACTIONS Citi’s Principal transactions revenue consists of realized and unrealized gains and losses from trading activities. Trading activities include revenues from fixed income, equities, credit and commodities products and foreign exchange transactions that are managed on a portfolio basis characterized by primary risk. Not included in the table below is the impact of net interest revenue related to trading activities, which is an integral part of trading activities’ profitability. For additional information regarding Principal transactions revenue, see Note 4 to the Consolidated Financial Statements for information about net interest revenue related to trading activities. Principal transactions include CVA (credit valuation adjustments on derivatives) and FVA (funding valuation adjustments) on over-the-counter derivatives. These adjustments are discussed further in Note 24 to the Consolidated Financial Statements. The following table presents Principal transactions revenue: In millions of dollars 2018 2017 2016 Interest rate risks (1) $ 5,186 $ 5,301 $ 4,229 Foreign exchange risks (2) 1,423 2,435 1,699 Equity risks (3) 1,346 525 330 Commodity and other risks (4) 662 425 899 Credit products and risks (5) 445 789 700 Total $ 9,062 $ 9,475 $ 7,857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t>
  </si>
  <si>
    <t>Disclosure of Compensation Related Costs, Share-based Payments [Abstract]</t>
  </si>
  <si>
    <t>INCENTIVE PLANS Discretionary Annual Incentive Awards Citigroup grants immediate cash bonus payments and various forms of immediate and deferred awards as part of its discretionary annual incentive award program involving a large segment of Citigroup’s employees worldwide. Most of the shares of common stock issued by Citigroup as part of its equity compensation programs are to settle the vesting of the stock components of these awards. Discretionary annual incentive awards are generally awarded in the first quarter of the year based on the previous year’s performance. Awards valued at less than U.S. $100,000 (or the local currency equivalent) are generally paid entirely in the form of an immediate cash bonus. Pursuant to Citigroup policy and/or regulatory requirements, certain employees and officers are subject to mandatory deferrals of incentive pay and generally receive 25% – 60% of their awards in a combination of restricted or deferred stock, deferred cash stock units or deferred cash. Discretionary annual incentive awards to many employees in the EU are subject to deferral requirements regardless of the total award value, with at least 50% of the immediate incentive delivered in the form of a stock payment award subject to a restriction on sale or transfer (generally, for 12 months). Deferred annual incentive awards may be delivered in the form of one or more award types: a restricted or deferred stock award under Citi’s Capital Accumulation Program (CAP), or a deferred cash stock unit award and/or a deferred cash award under Citi’s Deferred Cash Award Plan. The applicable mix of awards may vary based on the employee’s minimum deferral requirement and the country of employment. Subject to certain exceptions (principally, for retirement-eligible employees), continuous employment within Citigroup is required to vest in CAP, deferred cash stock unit and deferred cash awards. Post employment vesting by retirement-eligible employees and participants who meet other conditions is generally conditioned upon their refraining from competition with Citigroup during the remaining vesting period, unless the employment relationship has been terminated by Citigroup under certain conditions. Generally, the deferred awards vest in equal annual installments over three - or four -year periods. Vested CAP awards are delivered in shares of common stock. Deferred cash awards are payable in cash and, except as prohibited by applicable regulatory guidance, earn a fixed notional rate of interest that is paid only if and when the underlying principal award amount vests. Deferred cash stock unit awards are payable in cash at the vesting value of the underlying stock. Generally, in the EU, vested CAP shares are subject to a restriction on sale or transfer after vesting, and vested deferred cash awards and deferred cash stock units are subject to hold back (generally, for 12 months in each case). Unvested CAP, deferred cash stock units and deferred cash awards are subject to one or more clawback provisions that apply in certain circumstances, including gross misconduct. CAP and deferred cash stock unit awards, made to certain employees, are subject to a formulaic performance-based vesting condition pursuant to which amounts otherwise scheduled to vest will be reduced based on the amount of any pretax loss in the participant’s business in the calendar year preceding the scheduled vesting date. A minimum reduction of 20% applies for the first dollar of loss for CAP and deferred cash stock unit awards. In addition, deferred cash awards are subject to a discretionary performance-based vesting condition under which an amount otherwise scheduled to vest may be reduced in the event of a “material adverse outcome” for which a participant has “significant responsibility.” These awards are also subject to an additional clawback provision pursuant to which unvested awards may be canceled if the employee engaged in misconduct or exercised materially imprudent judgment, or failed to supervise or escalate the behavior of other employees who did. Sign-on and Long-Term Retention Awards Stock awards and deferred cash awards may be made at various times during the year as sign-on awards to induce new hires to join Citi or to high-potential employees as long-term retention awards. Vesting periods and other terms and conditions pertaining to these awards tend to vary by grant. Generally, recipients must remain employed through the vesting dates to vest in the awards, except in cases of death, disability or involuntary termination other than for gross misconduct. These awards do not usually provide for post employment vesting by retirement-eligible participants. Outstanding (Unvested) Stock Awards A summary of the status of unvested stock awards granted as discretionary annual incentive or sign-on and long-term retention awards is presented below: Unvested stock awards Shares Weighted- average grant date fair value per share Unvested at December 31, 2017 36,931,040 $ 47.89 Granted (1) 12,896,599 73.87 Canceled (1,315,456 ) 54.50 Vested (2) (16,783,587 ) 49.54 Unvested at December 31, 2018 31,728,596 $ 57.30 (1) The weighted-average fair value of the shares granted during 2017 and 2016 was $59.12 and $37.35 , respectively. (2) The weighted-average fair value of the shares vesting during 2018 was approximately $77.65 per share. Total unrecognized compensation cost related to unvested stock awards was $538 million at December 31, 2018. The cost is expected to be recognized over a weighted-average period of 1.7 years . Performance Share Units Certain executive officers were awarded a target number of performance share units (PSUs) each February from 2015 to 2018, for performance in the year prior to the award date. For grants prior to 2016, PSUs will be earned only to the extent that Citigroup attains specified performance goals relating to Citigroup’s return on assets and relative total shareholder return against peers over the three -year period beginning with the year of award. The actual dollar amounts ultimately earned could vary from zero , if performance goals are not met, to as much as 150% of target, if performance goals are meaningfully exceeded. The PSUs granted in February 2016 are earned over a three -year performance period based on Citigroup’s relative total shareholder return as compared to peers. The actual dollar amounts ultimately earned could vary from zero , if performance goals are not met, to as much as 150% of target, if performance goals are meaningfully exceeded. The PSUs granted in February 2017 are earned over a three -year performance period based half on return on tangible common equity performance in 2019, and the remaining half on cumulative earnings per share over 2017 to 2019. The PSUs granted in February 2018 are earned over a three-year performance period based half on return on tangible common equity performance in 2020, and the remaining half on cumulative earnings per share over 2018 to 2020. For the PSUs awarded in 2016, 2017 and 2018, if the total shareholder return is negative over the three -year performance period, executives may earn no more than 100% of the target PSUs, regardless of the extent to which Citi outperforms peer firms. For all award years, the value of each PSU is equal to the value of one share of Citi common stock. Dividend equivalents will be accrued and paid on the number of earned PSUs after the end of the performance period. PSUs are subject to variable accounting, pursuant to which the associated value of the award will fluctuate with changes in Citigroup’s stock price and the attainment of the specified performance goals for each award, until the award is settled solely in cash after the end of the performance period. The value of the award, subject to the performance goals, is estimated using a simulation model that incorporates multiple valuation assumptions, including the probability of achieving the specified performance goals of each award. The risk-free rate used in the model is based on the applicable U.S. Treasury yield curve. Other significant assumptions for the awards are as follows: Valuation assumptions 2018 2017 2016 Expected volatility 24.93 % 25.79 % 24.37 % Expected dividend yield 1.75 1.30 0.40 A summary of the performance share unit activity for 2018 is presented below: Performance share units Units Weighted- average grant date fair value per unit Outstanding, beginning of period 1,786,726 $ 40.94 Granted (1) 495,099 83.24 Canceled (25,160 ) 44.07 Payments (488,304 ) 44.07 Outstanding, end of period 1,768,362 $ 51.88 (1) The weighted-average grant date fair value per unit awarded in 2017 and 2016 was $59.22 and $27.03 , respectively. PSUs granted in 2015 and 2017 were equitably adjusted after the enactment of Tax Reform, as required under the terms of those awards. The adjustments were intended to reproduce the expected value of the awards immediately prior to the passage of Tax Reform. The PSUs granted in 2016 were not impacted by Tax Reform. Stock Option Programs All outstanding stock options are fully vested, with the related expense recognized as a charge to income in prior periods. Generally, the stock options outstanding have a six -year term, with some stock options subject to various transfer restrictions. The following table presents information with respect to stock option activity under Citigroup’s stock option programs: 2018 2017 2016 Options Weighted- average exercise price Intrinsic value per share Options Weighted- average exercise price Intrinsic value per share Options Weighted- average exercise price Intrinsic value per share Outstanding, beginning of period 1,138,813 $ 161.96 $ — 1,527,396 $ 131.78 $ — 6,656,588 $ 67.92 $ — Canceled — — — — — — (25,334 ) 40.80 — Expired (376,588 ) 283.63 — — — — (2,613,909 ) 48.80 — Exercised — — — (388,583 ) 43.35 15.67 (2,489,949 ) 49.10 6.60 Outstanding, end of period 762,225 $ 101.84 $ — 1,138,813 $ 161.96 $ — 1,527,396 $ 131.78 $ — Exercisable, end of period 762,225 1,138,813 1,527,396 The following table summarizes information about stock options outstanding under Citigroup’s stock option programs at December 31, 2018: Options outstanding Options exercisable Range of exercise prices Number outstanding Weighted-average contractual life remaining Weighted-average exercise price Number exercisable Weighted-average exercise price $39.00–$99.99 312,309 2.1 years $ 43.56 312,309 $ 43.56 $100.00–$199.99 449,916 0.0 years 142.30 449,916 142.30 Total at December 31, 2018 762,225 0.9 years $ 101.84 762,225 $ 101.84 Other Variable Incentive Compensation Citigroup has various incentive plans globally that are used to motivate and reward performance primarily in the areas of sales, operational excellence and customer satisfaction. Participation in these plans is generally limited to employees who are not eligible for discretionary annual incentive awards. Other forms of variable compensation include monthly commissions paid to financial advisors and mortgage loan officers. Summary Except for awards subject to variable accounting, the total expense recognized for stock awards represents the grant date fair value of such awards, which is generally recognized as a charge to income ratably over the vesting period, other than for awards to retirement-eligible employees and immediately vested awards. Whenever awards are made or are expected to be made to retirement-eligible employees, the charge to income is accelerated based on when the applicable conditions to retirement eligibility were or will be met. If the employee is retirement eligible on the grant date, or the award is vested at the grant date, the entire expense is recognized in the year prior to grant. Recipients of Citigroup stock awards generally do not have any stockholder rights until shares are delivered upon vesting or exercise, or after the expiration of applicable required holding periods. Recipients of restricted or deferred stock awards and deferred cash stock unit awards, however, may, except as prohibited by applicable regulatory guidance, be entitled to receive dividends or dividend-equivalent payments during the vesting period. Recipients of restricted stock awards generally are entitled to vote the shares in their award during the vesting period. Once a stock award vests, the shares are freely transferable, unless they are subject to a restriction on sale or transfer for a specified period. All equity awards granted since April 19, 2005 have been made pursuant to stockholder-approved stock incentive plans that are administered by the Personnel and Compensation Committee of the Citigroup Board of Directors, which is composed entirely of independent non-employee directors. At December 31, 2018 , approximately 42.4 million shares of Citigroup common stock were authorized and available for grant under Citigroup’s 2014 Stock Incentive Plan, the only plan from which equity awards are currently granted. The 2014 Stock Incentive Plan and predecessor plans permit the use of treasury stock or newly issued shares in connection with awards granted under the plans. Treasury shares were used to settle vestings from 2016 to 2018, and for the first quarter of 2019, except where local laws favor newly issued shares. The use of treasury stock or newly issued shares to settle stock awards does not affect the compensation expense recorded in the Consolidated Statement of Income for equity awards. Incentive Compensation Cost The following table shows components of compensation expense, relating to certain of the incentive compensation programs described above: In millions of dollars 2018 2017 2016 Charges for estimated awards to retirement-eligible employees $ 669 $ 659 $ 555 Amortization of deferred cash awards, deferred cash stock units and performance stock units 202 354 336 Immediately vested stock award expense (1) 75 70 73 Amortization of restricted and deferred stock awards (2) 435 474 509 Other variable incentive compensation 640 694 710 Total $ 2,021 $ 2,251 $ 2,183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t>
  </si>
  <si>
    <t>RETIREMENT BENEFITS</t>
  </si>
  <si>
    <t>Retirement Benefits [Abstract]</t>
  </si>
  <si>
    <t>RETIREMENT BENEFITS Pension and Postretirement Plans The Company has several non-contributory defined benefit pension plans covering certain U.S. employees and has various defined benefit pension and termination indemnity plans covering employees outside the U.S. The U.S. qualified defined benefit plan was frozen effective January 1, 2008 for most employees. Accordingly, no additional compensation-based contributions have been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S. 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 The plan obligations, plan assets and periodic plan expense for the Company’s most significant pension and postretirement benefit plans (Significant Plans) are measured and disclosed quarterly, instead of annually. The Significant Plans captured approximately 90% of the Company’s global pension and postretirement plan obligations as of December 31, 2018 . All other plans (All Other Plans) are measured annually with a December 31 measurement date. Net (Benefit) Expense The following table summarizes the components of net (benefit) expense recognized in the Consolidated Statement of Income for the Company’s pension and postretirement plans, for Significant Plans and All Other Plans: Pension plans Postretirement benefit plans U.S. plans Non-U.S. plans U.S. plans Non-U.S. plans In millions of dollars 2018 2017 2016 2018 2017 2016 2018 2017 2016 2018 2017 2016 Benefits earned during the year $ 1 $ 3 $ 4 $ 146 $ 153 $ 154 $ — $ — $ — $ 9 $ 9 $ 10 Interest cost on benefit obligation 514 533 548 292 295 282 26 26 25 102 101 94 Expected return on plan assets (844 ) (865 ) (886 ) (291 ) (299 ) (287 ) (14 ) (6 ) (9 ) (88 ) (89 ) (86 ) Amortization of unrecognized Prior service cost (benefit) 2 2 2 (4 ) (3 ) (1 ) — — — (10 ) (10 ) (10 ) Net actuarial loss (gain) 165 173 169 53 61 69 (1 ) — (1 ) 29 35 30 Curtailment loss (gain) (1) 1 6 13 (1 ) — (2 ) — — — — — — Settlement loss (1) — — — 7 12 6 — — — — — — Total net (benefit) expense $ (161 ) $ (148 ) $ (150 ) $ 202 $ 219 $ 221 $ 11 $ 20 $ 15 $ 42 $ 46 $ 38 (1) Losses and gains due to curtailment and settlement relate to repositioning and divestiture actions. Contributions The Company’s funding practice for U.S. and non-U.S. pension and postretirement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s, there were no required minimum cash contributions for 2018 or 2017. The following table summarizes the actual Company contributions for the years ended December 31, 2018 and 2017 , as well as estimated expected Company contributions for 2019. Expected contributions are subject to change, since contribution decisions are affected by various factors, such as market performance, tax considerations and regulatory requirements. Pension plans (1) Postretirement benefit plans (1) U.S. plans (2) Non-U.S. plans U.S. plans Non-U.S. plans In millions of dollars 2019 2018 2017 2019 2018 2017 2019 2018 2017 2019 2018 2017 Contributions made by the Company $ — $ — $ 50 $ 97 $ 140 $ 90 $ — $ 145 $ 140 $ 4 $ 3 $ 4 Benefits paid directly by the Company 57 55 55 47 42 45 6 5 36 6 6 5 (1) Amounts reported for 2019 are expected amounts. (2) The U.S. pension plans include benefits paid directly by the Company for the nonqualified pension plans. Funded Status and Accumulated Other Comprehensive Income (AOCI) The following tables summarize the funded status and amounts recognized in the Consolidated Balance Sheet for the Company’s pension and postretirement plans: Pension plans Postretirement benefit plans U.S. plans Non-U.S. plans U.S. plans Non-U.S. plans In millions of dollars 2018 2017 2018 2017 2018 2017 2018 2017 Change in projected benefit obligation Projected benefit obligation at beginning of year $ 14,040 $ 14,000 $ 7,433 $ 6,522 $ 699 $ 686 $ 1,261 $ 1,141 Benefits earned during the year 1 3 146 153 — — 9 9 Interest cost on benefit obligation 514 533 292 295 26 26 102 101 Plan amendments — — 7 4 — — — — Actuarial (gain) loss (1,056 ) 536 (99 ) 127 (1 ) 43 (123 ) 19 Benefits paid, net of participants’ contributions and government subsidy (1) (845 ) (769 ) (293 ) (278 ) (62 ) (56 ) (68 ) (64 ) Divestitures — — — (29 ) — — — (4 ) Settlement gain (2) — — (121 ) (192 ) — — — — Curtailment loss (gain) (2) 1 6 (1 ) (3 ) — — — — Foreign exchange impact and other (3) — (269 ) (215 ) 834 — — (22 ) 59 Projected benefit obligation at year end $ 12,655 $ 14,040 $ 7,149 $ 7,433 $ 662 $ 699 $ 1,159 $ 1,261 Change in plan assets Plan assets at fair value at beginning of year $ 12,725 $ 12,363 $ 7,128 $ 6,149 $ 262 $ 129 $ 1,119 $ 1,015 Actual return on plan assets (445 ) 1,295 (11 ) 462 (5 ) 13 (26 ) 113 Company contributions 55 105 182 135 150 176 9 9 Benefits paid, net of participants’ contributions and government subsidy (1) (845 ) (769 ) (293 ) (278 ) (62 ) (56 ) (68 ) (64 ) Divestitures — — — (31 ) — — — — Settlement (2) — — (121 ) (192 ) — — — — Foreign exchange impact and other (3) — (269 ) (186 ) 883 — — 2 46 Plan assets at fair value at year end $ 11,490 $ 12,725 $ 6,699 $ 7,128 $ 345 $ 262 $ 1,036 $ 1,119 Funded status of the plans Qualified plans (4) $ (483 ) $ (565 ) $ (450 ) $ (305 ) $ (317 ) $ (437 ) $ (123 ) $ (142 ) Nonqualified plans (5) (682 ) (750 ) — — — — — — Funded status of the plans at year end $ (1,165 ) $ (1,315 ) $ (450 ) $ (305 ) $ (317 ) $ (437 ) $ (123 ) $ (142 ) Net amount recognized Qualified plans Benefit asset $ — $ — $ 806 $ 900 $ — $ — $ 175 $ 181 Benefit liability (483 ) (565 ) (1,256 ) (1,205 ) (317 ) (437 ) (298 ) (323 ) Qualified plans $ (483 ) $ (565 ) $ (450 ) $ (305 ) $ (317 ) $ (437 ) $ (123 ) $ (142 ) Nonqualified plans (682 ) (750 ) — — — — — — Net amount recognized on the balance sheet $ (1,165 ) $ (1,315 ) $ (450 ) $ (305 ) $ (317 ) $ (437 ) $ (123 ) $ (142 ) Amounts recognized in AOCI Net transition obligation $ — $ — $ (1 ) $ (1 ) $ — $ — $ — $ — Prior service benefit (13 ) (15 ) 12 22 — — 83 92 Net actuarial (loss) gain (6,892 ) (6,823 ) (1,420 ) (1,318 ) 53 72 (340 ) (382 ) Net amount recognized in equity (pretax) $ (6,905 ) $ (6,838 ) $ (1,409 ) $ (1,297 ) $ 53 $ 72 $ (257 ) $ (290 ) Accumulated benefit obligation at year end $ 12,646 $ 14,034 $ 6,720 $ 7,038 $ 662 $ 699 $ 1,159 $ 1,261 (1) U.S. Postretirement benefit plans was net of Employer Group Waiver Plan subsidy of $15 million in 2018 and 2017. (2) Curtailment and settlement (gains) losses relate to repositioning and divestiture activities. (3) With respect to the U.S. Plan, de-risking activities during 2017 resulted in a reduction to plan obligations and assets. (4) The U.S. qualified pension plan is fully funded under specified Employee Retirement Income Security Act (ERISA) funding rules as of January 1, 2019 and no minimum required funding is expected for 2019. (5) The nonqualified plans of the Company are unfunded. The following table shows the change in AOCI related to the Company’s pension, postretirement and post employment plans: In millions of dollars 2018 2017 2016 Beginning of year balance, net of tax (1)(2) $ (6,183 ) $ (5,164 ) $ (5,116 ) Actuarial assumptions changes and plan experience 1,288 (760 ) (854 ) Net asset (loss) gain due to difference between actual and expected returns (1,732 ) 625 400 Net amortization 214 229 232 Prior service (cost) credit (7 ) (4 ) 28 Curtailment/settlement gain (3) 7 17 17 Foreign exchange impact and other 136 (93 ) 99 Impact of Tax Reform (4) — (1,020 ) — Change in deferred taxes, net 20 (13 ) 30 Change, net of tax $ (74 ) $ (1,019 ) $ (48 ) End of year balance, net of tax (1)(2) $ (6,257 ) $ (6,183 ) $ (5,164 ) (1) See Note 19 to the Consolidated Financial Statements for further discussion of net AOCI balance. (2) Includes net-of-tax amounts for certain profit sharing plans outside the U.S. (3) Curtailment and settlement relate to repositioning and divestiture activities. (4) In the fourth quarter of 2017, Citi adopted ASU 2018-02, which transferred these amounts from AOCI to Retained earnings . See Note 1 to the Consolidated Financial Statements. At December 31, 2018 and 2017,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18 2017 2018 2017 2018 2017 2018 2017 Projected benefit obligation $ 12,655 $ 14,040 $ 3,904 $ 2,721 $ 12,655 $ 14,040 $ 3,718 $ 2,596 Accumulated benefit obligation 12,646 14,034 3,528 2,381 12,646 14,034 3,387 2,296 Fair value of plan assets 11,490 12,725 2,648 1,516 11,490 12,725 2,478 1,407 (1) At December 31, 2018 and 2017, for both the U.S. qualified plan and nonqualified plans, the aggregate PBO and the aggregate ABO exceeded plan assets. Plan Assumptions The Company utilizes a number of assumptions to determine plan obligations and expenses. Changes in one or a combination of these assumptions will have an impact on the Company’s pension and postretirement PBO, funded status and (benefit) expense. Changes in the plans’ funded status resulting from changes in the PBO and fair value of plan assets will have a corresponding impact on Accumulated other comprehensive income (loss) . The actuarial assumptions at the respective years ended December 31 in the table below are used to measure the year-end PBO and the net periodic (benefit) expense for the subsequent year (period). Since Citi’s Significant Plans are measured on a quarterly basis, the year-end rates for those plans are used to calculate the net periodic (benefit) expense for the subsequent year’s first quarter. As a result of the quarterly measurement process, the net periodic (benefit) expense for the Significant Plans is calculated at each respective quarter end based on the preceding quarter-end rates (as shown below for the U.S. and non-U.S. pension and postretirement plans). The actuarial assumptions for All Other Plans are measured annually. Certain assumptions used in determining pension and postretirement benefit obligations and net benefit expense for the Company’s plans are shown in the following table: At year end 2018 2017 Discount rate U.S. plans Qualified pension 4.25% 3.60% Nonqualified pension 4.25 3.60 Postretirement 4.20 3.50 Non-U.S. pension plans Range 0.25 to 12.00 0.00 to 10.20 Weighted average 4.47 4.17 Non-U.S. postretirement plans Range 1.75 to 10.75 1.75 to 10.10 Weighted average 9.05 8.10 Future compensation increase rate (1) Non-U.S. pension plans Range 1.30 to 13.67 1.17 to 13.67 Weighted average 3.16 3.08 Expected return on assets U.S. plans Qualified pension 6.70 6.80 Postretirement (2) 6.70/3.00 6.80/3.00 Non-U.S. pension plans Range 1.00 to 11.50 0.00 to 11.50 Weighted average 4.30 4.52 Non-U.S. postretirement plans Range 8.00 to 9.20 8.00 to 9.80 Weighted average 8.01 8.01 (1) Not material for U.S. plans. (2) The expected rate of return for the VEBA Trust was 3.00% . During the year 2018 2017 2016 Discount rate U.S. plans Qualified pension 3.60%/3.95%/ 4.25%/4.30% 4.10%/4.05%/ 3.80%/3.75% 4.40%/3.95%/ 3.65%/3.55% Nonqualified pension 3.60/3.95/ 4.25/4.30 4.00/3.95/ 3.75/3.65 4.35/3.90/ 3.55/3.45 Postretirement 3.50/3.90/ 4.20/4.20 3.90/3.85/ 3.60/3.55 4.20/3.75/ 3.40/3.30 Non-U.S. pension plans (1) Range 0.00 to 10.75 0.25 to 72.50 0.25 to 42.00 Weighted average 4.17 4.40 4.76 Non-U.S. postretirement plans (1) Range 1.75 to 10.10 1.75 to 11.05 2.00 to 13.20 Weighted average 8.10 8.27 7.90 Future compensation increase rate (2) Non-U.S. pension plans (1) Range 1.17 to 13.67 1.25 to 70.00 1.00 to 40.00 Weighted average 3.08 3.21 3.24 Expected return on assets U.S. plans Qualified pension (3) 6.80/6.70 6.80 7.00 Postretirement (3)(4) 6.80/6.70/3.00 6.80 7.00 Non-U.S. pension plans (1) Range 0.00 to 11.60 1.00 to 11.50 1.60 to 11.50 Weighted average 4.52 4.55 4.95 Non-U.S. postretirement plans (1) Range 8.00 to 9.80 8.00 to 10.30 8.00 to 10.70 Weighted average 8.01 8.02 8.01 (1) Reflects rates utilized to determine the quarterly expense for Significant non-U.S. pension and postretirement plans. (2) Not material for U.S. plans. (3) The expected rate of return for the U.S. pension and postretirement plans was lowered from 6.80% to 6.70% effective in the second quarter of 2018 to reflect a change in target asset allocation. (4) In 2017, the VEBA Trust was funded with an expected rate of return on assets of 3.00% . Discount Rate The discount rates for the U.S. pension and postretirement plans were selected by reference to a Citigroup-specific analysis using each plan’s specific cash flows and compared with high-quality corporate bond indices for reasonableness. The discount rates for the non-U.S. pension and postretirement plans are selected by reference to high-quality corporate bond rates in countries that have developed corporate bond markets. However, where developed corporate bond markets do not exist, the discount rates are selected by reference to local government bond rates with a premium added to reflect the additional risk for corporate bonds in certain countries. The established rounding convention is to the nearest 5 bps for the top five non-U.S. countries, and 25 bps for all other countries. Expected Rate of Return The Company determines its assumptions for the expected rate of return on plan assets for its U.S. pension and postretirement plans using a “building block” approach, which focuses on ranges of anticipated rates of return for each asset class. A weighted average range of nominal rates is then determined based on target allocations to each asset class. Market performance over a number of earlier years is evaluated covering a wide range of economic conditions to determine whether there are sound reasons for projecting any past trends. The Company considers the expected rate of return to be a long-term assessment of return expectations and does not anticipate changing this assumption unless there are significant changes in investment strategy or economic conditions. This contrasts with the selection of the discount rate and certain other assumptions, which are reconsidered annually (or quarterly for the Significant Plans) in accordance with GAAP. The expected rate of return for the U.S. pension and postretirement plans was 6.70% at December 31, 2018 and 6.80% at December 31, 2017 and 2016. The expected return on assets reflects the expected annual appreciation of the plan assets and reduces the Company’s annual pension expense. The expected return on assets is deducted from the sum of service cost, interest cost and other components of pension expense to arrive at the net pension (benefit) expense. Net pension (benefit) expense for the U.S. pension plans for 2018, 2017 and 2016 reflects deductions of $844 million , $865 million and $886 million of expected returns, respectively. The following table shows the expected rates of return used in determining the Company’s pension expense compared to the actual rate of return on plan assets during 2018, 2017 and 2016 for the U.S. pension and postretirement plans: U.S. plans 2018 2017 2016 Expected rate of return U.S. pension and postretirement trust 6.80%/6.70% 6.80% 7.00% VEBA trust (1) 3.00 3.00 — Actual rate of return (2) U.S. pension and postretirement trust -3.40 10.90 4.90 VEBA trust (1) 0.43 to 1.41 — — (1) In December 2017, the VEBA Trust was funded for postretirement benefits with an expected rate of return on assets of 3.00% . (2) Actual rates of return are presented net of fees. For the non-U.S. pension plans, pension expense for 2018 was reduced by the expected return of $291 million , compared with the actual return of $(11) million . Pension expense for 2017 and 2016 was reduced by expected returns of $299 million and $287 million , respectively. Mortality Tables At December 31, 2018, the Company maintained the Retirement Plan 2014 (RP-2014) mortality table and adopted the Mortality Projection 2018 (MP-2018) projection table for the U.S. plans. U.S. plans 2018 (1) 2017 (2) Mortality Pension RP-2014/MP-2018 RP-2014/MP-2017 Postretirement RP-2014/MP-2018 RP-2014/MP-2017 (1) The RP-2014 table is the white-collar RP-2014 table. The MP-2018 projection scale is projected from 2006, with convergence to 0.75% ultimate rate of annual improvement by 2034. (2) The RP-2014 table is the white-collar RP-2014 table, The MP-2017 projection scale is projected from 2006, with convergence to 0.75% ultimate rate of annual improvement by 2033. Sensitivities of Certain Key Assumptions The following tables summarize the effect on pension expense of a one-percentage-point change in the discount rate: One-percentage-point increase In millions of dollars 2018 2017 2016 U.S. plans $ 25 $ 29 $ 31 Non-U.S. plans (22 ) (27 ) (33 ) One-percentage-point decrease In millions of dollars 2018 2017 2016 U.S. plans $ (37 ) $ (44 ) $ (47 ) Non-U.S. plans 32 41 37 Since the U.S. qualified pension plan was frozen, most of the prospective service cost has been eliminated and the gain/loss amortization period was changed to the life expectancy for inactive participants. As a result, pension expense for the U.S. qualified pension plan is driven more by interest costs than service costs, and an increase in the discount rate would increase pension expense, while a decrease in the discount rate would decrease pension expense. The following tables summarize the effect on pension expense of a one-percentage-point change in the expected rates of return: One-percentage-point increase In millions of dollars 2018 2017 2016 U.S. plans $ (126 ) $ (127 ) $ (127 ) Non-U.S. plans (64 ) (64 ) (61 ) One-percentage-point decrease In millions of dollars 2018 2017 2016 U.S. plans $ 126 $ 127 $ 127 Non-U.S. plans 64 64 61 Health Care Cost Trend Rate Assumed health care cost trend rates were as follows: 2018 2017 Health care cost increase rate for U.S. plans Following year 7.00% 6.50% Ultimate rate to which cost increase is assumed to decline 5.00 5.00 Year in which the ultimate rate is reached 2027 2023 Health care cost increase rate for Non-U.S. plans (weighted average) Following year 6.90% 6.87% Ultimate rate to which cost increase is assumed to decline 6.90 6.87 Range of years in which the ultimate rate is reached 2019 2018–2019 Interest Crediting Rate The Company has cash balance plans and other plans with promised interest crediting rates. For these plans, the interest crediting rates are set in line with plan rules or country legislation and do not change with market conditions. Weighted average interest crediting rate At year end 2018 2017 2016 U.S. plans 3.25% 2.60% 3.10% Non-U.S. plans 1.68 1.74 1.75 Plan Assets Citigroup’s pension and postretirement plans’ asset allocations for the U.S. plans and the target allocations by asset category based on asset fair values, are as follows: Target asset allocation U.S. pension assets at December 31, U.S. postretirement assets at December 31, Asset category (1) 2019 2018 2017 2018 2017 Equity securities (2) 0–26% 15 % 20 % 15 % 20 % Debt securities (3) 35–82 57 48 57 48 Real estate 0–7 5 5 5 5 Private equity 0–10 3 3 3 3 Other investments 0–30 20 24 20 24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18 and 2017. (3) The VEBA Trust for postretirement benefits are primarily invested in debt securities which are not reflected in the table above. Third-party investment managers and advisors provide their services to Citigroup’s U.S. pension and postretirement plans. Assets are rebalanced as the Company’s Pension Plan Investment Committee deems appropriate. Citigroup’s investment strategy, with respect to its assets, is to maintain a globally diversified investment portfolio across several asset classes that, when combined with Citigroup’s contributions to the plans, will maintain the plans’ ability to meet all required benefit obligations. Citigroup’s pension and postretirement plans’ weighted-average asset allocations for the non-U.S. plans and the actual ranges, and the weighted-average target allocations by asset category based on asset fair values, are as follows: Non-U.S. pension plans Target asset allocation Actual range at December 31, Weighted-average at December 31, Asset category (1) 2019 2018 2017 2018 2017 Equity securities 0–63% 0–66% 0 – 67% 13 % 15 % Debt securities 0–100 0–100 0 – 99 80 79 Real estate 0–15 0–12 0 – 18 1 1 Other investments 0–100 0–100 0 – 100 6 5 Total 100 % 100 % (1) Similar to the U.S. plans, asset allocations for certain non-U.S. plans are set by investment strategy, not by investment product. Non-U.S. postretirement plans Target asset allocation Actual range at December 31, Weighted-average at December 31, Asset category (1) 2019 2018 2017 2018 2017 Equity securities 0–30% 0–35% 0 – 38% 35 % 38 % Debt securities 64–100 62–100 58 – 100 62 58 Other investments 0–6 0–3 0 – 4 3 4 Total 100 % 100 % (1) Similar to the U.S. plans, asset allocations for certain non-U.S. plans are set by investment strategy, not by investment product. Fair Value Disclosure For information on fair value measurements, including descriptions of Levels 1, 2 and 3 of the fair value hierarchy and the valuation methodology utilized by the Company, see Notes 1 and 24 to the Consolidated Financial Statements. ASU 2015-07 removed the requirement to categorize within the fair value hierarchy investments for which fair value is measured using the NAV per share practical expedient. Certain investments may transfer between the fair value hierarchy classifications during the year due to changes in valuation methodology and pricing sources. Plan assets by detailed asset categories and the fair value hierarchy are as follows: U.S. pension and postretirement benefit plans (1) In millions of dollars Fair value measurement at December 31, 2018 Asset categories Level 1 Level 2 Level 3 Total U.S. equities $ 625 $ — $ — $ 625 Non-U.S. equities 481 — — 481 Mutual funds and other registered investment companies 215 — — 215 Commingled funds — 1,344 — 1,344 Debt securities 1,346 3,475 — 4,821 Annuity contracts — — 1 1 Derivatives 16 252 — 268 Other investments — — 127 127 Total investments $ 2,683 $ 5,071 $ 128 $ 7,882 Cash and short-term investments $ 93 $ 865 $ — $ 958 Other investment liabilities (100 ) (254 ) — (354 ) Net investments at fair value $ 2,676 $ 5,682 $ 128 $ 8,486 Other investment receivables redeemed at NAV $ 80 Securities valued at NAV 3,269 Total net assets $ 11,835 (1) The investments of the U.S. pension and postretirement plans are commingled in one trust. At December 31, 2018, the allocable interests of the U.S. pension and postretirement plans were 98.0% and 2.0% , respectively. The investments of the VEBA Trust for the postretirement benefits are reflected in the above table. U.S. pension and postretirement benefit plans (1) In millions of dollars Fair value measurement at December 31, 2017 Asset categories Level 1 Level 2 Level 3 Total U.S. equities $ 726 $ — $ — $ 726 Non-U.S. equities 821 — — 821 Mutual funds and other registered investment companies 376 — — 376 Commingled funds — 1,184 — 1,184 Debt securities 1,381 3,080 — 4,461 Annuity contracts — — 1 1 Derivatives 11 323 — 334 Other investments — — 148 148 Total investments $ 3,315 $ 4,587 $ 149 $ 8,051 Cash and short-term investments $ 257 $ 1,004 $ — $ 1,261 Other investment liabilities (60 ) (343 ) — (403 ) Net investments at fair value $ 3,512 $ 5,248 $ 149 $ 8,909 Other investment receivables redeemed at NAV $ 16 Securities valued at NAV 4,062 Total net assets $ 12,987 (1) The investments of the U.S. pension and postretirement plans are commingled in one trust. At December 31, 2017, the allocable interests of the U.S. pension and postretirement plans were 99.0% and 1.0% , respectively. The investments of the VEBA Trust for the postretirement benefits are reflected in the above table. Non-U.S. pension and postretirement benefit plans In millions of dollars Fair value measurement at December 31, 2018 Asset categories Level 1 Level 2 Level 3 Total U.S. equities $ 4 $ 9 $ — $ 13 Non-U.S. equities 100 100 — 200 Mutual funds and other registered investment companies 2,887 63 — 2,950 Commingled funds 21 — — 21 Debt securities 5,145 1,500 9 6,654 Real estate — 3 1 4 Annuity contracts — 1 10 11 Derivatives — 156 — 156 Other investments 1 — 210 211 Total investments $ 8,158 $ 1,832 $ 230 $ 10,220 Cash and short-term investments $ 91 $ 3 $ — $ 94 Other investment liabilities (1 ) (2,589 ) — (2,590 ) Net investments at fair value $ 8,248 $ (754 ) $ 230 $ 7,724 Securities valued at NAV $ 11 Total net assets $ 7,735 Non-U.S. pension and postretirement benefit plans In millions of dollars Fair value measurement at December 31, 2017 Asset categories Level 1 Level 2 Level 3 Total U.S. equities $ 4 $ 12 $ — $ 16 Non-U.S. equities 103 122 1 226 Mutual funds and other registered investment companies 3,098 74 — 3,172 Commingled funds 24 — — 24 Debt securities 3,999 1,555 7 5,561 Real estate — 3 1 4 Annuity contracts — 1 9 10 Derivatives 1 3,102 — 3,103 Other investments 1 — 214 215 Total investments $ 7,230 $ 4,869 $ 232 $ 12,331 Cash and short-term investments $ 119 $ 3 $ — $ 122 Other investment liabilities (2 ) (4,220 ) — (4,222 ) Net investments at fair value $ 7,347 $ 652 $ 232 $ 8,231 Securities valued at NAV $ 16 Total net assets $ 8,247 Level 3 Rollforward The reconciliations of the beginning and ending balances during the year for Level 3 assets are as follows: In millions of dollars U.S. pension and postretirement benefit plans Asset categories Beginning Level 3 fair value at Dec. 31, 2017 Realized gains (losses) Unrealized gains (losses) Purchases, sales and issuances Transfers in and/or out of Level 3 Ending Level 3 fair value at Dec. 31, 2018 Annuity contracts $ 1 $ — $ — $ — $ — $ 1 Other investments 148 (2 ) (18 ) (1 ) — 127 Total investments $ 149 $ (2 ) $ (18 ) $ (1 ) $ — $ 128 In millions of dollars U.S. pension and postretirement benefit plans Asset categories Beginning Level 3 fair value at Dec. 31, 2016 Realized gains (losses) Unrealized gains (losses) Purchases, sales and issuances Transfers in and/or out of Level 3 Ending Level 3 fair value at Dec. 31, 2017 Annuity contracts $ 1 $ — $ — $ — $ — $ 1 Other investments 129 — — 19 — 148 Total investments $ 130 $ — $ — $ 19 $ — $ 149 In millions of dollars Non-U.S. pension and postretirement benefit plans Asset categories Beginning Level 3 fair value at Unrealized gains (losses) Purchases, sales and issuances Transfers in and/or out of Level 3 Ending Level 3 fair value at Dec. 31, 2018 Non-U.S. equities $ 1 $ — $ — $ (1 ) $ — Debt securities 7 (1 ) 3 — 9 Real estate 1 — — — 1 Annuity contracts 9 (1 ) 1 1 10 Other investments 214 (3 ) (1 ) — 210 Total investments $ 232 $ (5 ) $ 3 $ — $ 230 In millions of dollars Non-U.S. pension and postretirement benefit plans Asset categories Beginning Level 3 fair value at Dec. 31, 2016 Unrealized gains (losses) Purchases, sales and issuances Transfers in and/or out of Level 3 Ending Level 3 fair value at Dec. 31, 2017 Non-U.S. equities $ 1 $ — $ — $ — $ 1 Debt securities 7 — — — 7 Real estate 1 — — — 1 Annuity contracts 8 1 — — 9 Other investments 187 31 (4 ) — 214 Total investments $ 204 $ 32 $ (4 ) $ — $ 232 Investment Strategy The Company’s global pension and postretirement funds’ investment strategy is to invest in a prudent manner for the exclusive purpose of providing benefits to participants. The investment strategies are targeted to produce a total return that, when combined with the Company’s contributions to the funds, will maintain the funds’ ability to meet all required benefit obligations. Risk is controlled through diversification of asset types and investments in domestic and international equities, fixed income securities and cash and short-term investments. The target asset allocation in most locations outside the U.S. is primarily in equity and debt securities. These allocations may vary by geographic region and country depending on the nature of applicable obligations and various other regional considerations. The wide variation in the actual range of plan asset allocations for the funded non-U.S. plans is a result of differing local statutory requirements and economic conditions. For example, in certain countries local law requires that all pension plan assets must be invested in fixed income investments, government funds or local-country securities. Significant Concentrations of Risk in Plan Assets The assets of the Company’s pension plans are diversified to limit the impact of any individual investment. The U.S. qualified pension plan is diversified across multiple asset classes, with publicly traded fixed income, hedge funds, publicly traded equity and real estate representing the most significant asset allocations. Investments in these four asset classes are further diversified across funds, managers, strategies, vintages, sectors and geographies, depending on the specific characteristics of each asset class. The pension assets for the Company’s non-U.S. Significant Plans are primarily invested in publicly traded fixed income and publicly traded equity securities. Oversight and Risk Management Practices The framework for the Company’s pension oversight process includes monitoring of retirement plans by plan fiduciaries and/or management at the global, regional or country level, as appropriate. Independent Risk Management contributes to the risk oversight and monitoring for the Company’s U.S. qualified pension plan and non-U.S. Significant Pension Plans. Although the specific components of the oversight process are tailored to the requirements of each region, country and plan, the following elements are common to the Company’s monitoring and risk management process: • periodic asset/liability management studies and strategic asset allocation reviews; • periodic monitoring of funding levels and funding ratios; • periodic monitoring of compliance with asset allocation guidelines; • periodic monitoring of asset class and/or investment manager performance against benchmarks; and • periodic risk capital analysis and stress testing. Estimated Future Benefit Payments The Company expects to pay the following estimated benefit payments in future years: Pension plans Postretirement benefit plans In millions of dollars U.S. plans Non-U.S. plans U.S. plans Non-U.S. plans 2019 $ 797 $ 435 $ 62 $ 70 2020 828 417 62 75 2021 847 426 61 80 2022 857 448 59 86 2023 873 471 57 92 2024–2028 4,365 2,557 252 547 Post Employment Plans The Company sponsors U.S. post employment plans that provide income continuation and health and welfare benefits to certain eligible U.S. employees on long-term disability. As of December 31, 2018 and 2017, the plans’ funded status recognized in the Company’s Consolidated Balance Sheet was $(32) million and $(46) million , respectively. The pretax amounts recognized in Accumulated other comprehensive income (loss) as of December 31, 2018 and 2017 were $(15) million and $3 million , respectively. The improvement in funded status as of December 31, 2017 was primarily due to the Company’s funding of the VEBA Trust during 2017. The following table summarizes the components of net expense recognized in the Consolidated Statement of Income for the Company’s U.S. post employment plans: Net expense In millions of dollars 2018 2017 2016 Service-related expense Int</t>
  </si>
  <si>
    <t>INCOME TAXES</t>
  </si>
  <si>
    <t>Income Tax Disclosure [Abstract]</t>
  </si>
  <si>
    <t>INCOME TAXES Income Tax Provision Details of the Company’s income tax provision are presented below: In millions of dollars 2018 2017 2016 Current Federal $ 834 $ 332 $ 1,016 Non-U.S. 4,290 3,910 3,585 State 284 269 384 Total current income taxes $ 5,408 $ 4,511 $ 4,985 Deferred Federal $ (620 ) $ 24,902 $ 1,280 Non-U.S. 371 (377 ) 53 State 198 352 126 Total deferred income taxes $ (51 ) $ 24,877 $ 1,459 Provision for income tax on continuing operations before noncontrolling interests (1) $ 5,357 $ 29,388 $ 6,444 Provision (benefit) for income taxes on discontinued operations (18 ) 7 (22 ) Income tax expense (benefit) reported in stockholders’ equity related to: FX translation (263 ) 188 (402 ) Investment securities (346 ) (149 ) 59 Employee stock plans (2 ) (4 ) 13 Cash flow hedges (8 ) (12 ) 27 Benefit plans (20 ) 13 (30 ) FVO DVA 302 (250 ) (201 ) Excluded fair value hedges (17 ) — — Retained earnings (2) (305 ) (295 ) — Income taxes before noncontrolling interests $ 4,680 $ 28,886 $ 5,888 (1) Includes the effect of securities transactions and other-than-temporary-impairment losses resulting in a provision (benefit) of $104 million and $(32) million in 2018, $272 million and $(22) million in 2017 and $332 million and $(217) million in 2016, respectively. (2) 2018 reflects the tax effect of the accounting change for ASU 2016-16 and the tax effect of the accounting change for ASU 2018-03, to report the net unrealized gains on former AFS equity securities. 2017 reflects the tax effect of the accounting change for ASU 2017-08. See Note 1 to the Consolidated Financial Statements. Tax Rate 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18 2017 2016 Federal statutory rate 21.0 % 35.0 % 35.0 % State income taxes, net of federal benefit 1.8 1.1 1.8 Non-U.S. income tax rate differential 5.3 (1.6 ) (3.6 ) Effect of tax law changes (1) (0.6 ) 99.7 — Basis difference in affiliates (2.4 ) (2.1 ) (0.1 ) Tax advantaged investments (2.0 ) (2.2 ) (2.4 ) Other, net (0.3 ) (0.8 ) (0.7 ) Effective income tax rate 22.8 % 129.1 % 30.0 % (1) 2018 includes one-time Tax Reform benefits of $94 million for amounts that were considered provisional pursuant to SAB 118. 2017 includes the one-time $22,594 million charge for Tax Reform. As set forth in the table above, Citi’s effective tax rate for 2018 was 22.8% ( 23.3% excluding the effect of provisional amounts pursuant to SAB 118). The rate is lower than the 29.8% reported in 2017 (excluding the one-time impact of Tax Reform) primarily due to the U.S. statutory rate reduction from 35% to 21% as part of Tax Reform. Deferred Income Taxes Deferred income taxes at December 31 related to the following: In millions of dollars 2018 2017 Deferred tax assets Credit loss deduction $ 3,419 $ 3,423 Deferred compensation and employee benefits 1,975 1,585 Repositioning and settlement reserves 428 454 U.S. tax on non-U.S. earnings 2,080 2,452 Investment and loan basis differences 4,891 3,384 Cash flow hedges 240 233 Tax credit and net operating loss carry-forwards 20,759 21,575 Fixed assets and leases 1,006 1,090 Other deferred tax assets 2,145 1,988 Gross deferred tax assets $ 36,943 $ 36,184 Valuation allowance $ 9,258 $ 9,387 Deferred tax assets after valuation allowance $ 27,685 $ 26,797 Deferred tax liabilities Intangibles $ (975 ) $ (1,247 ) Debt issuances (530 ) (294 ) Non-U.S. withholding taxes (1,040 ) (668 ) Interest-related items (594 ) (562 ) Other deferred tax liabilities (1,643 ) (1,545 ) Gross deferred tax liabilities $ (4,782 ) $ (4,316 ) Net deferred tax assets $ 22,903 $ 22,481 Unrecognized Tax Benefits The following is a rollforward of the Company’s unrecognized tax benefits: In millions of dollars 2018 2017 2016 Total unrecognized tax benefits at January 1 $ 1,013 $ 1,092 $ 1,235 Net amount of increases for current year’s tax positions 40 43 34 Gross amount of increases for prior years’ tax positions 46 324 273 Gross amount of decreases for prior years’ tax positions (174 ) (246 ) (225 ) Amounts of decreases relating to settlements (283 ) (199 ) (174 ) Reductions due to lapse of statutes of limitation (23 ) (11 ) (21 ) Foreign exchange, acquisitions and dispositions (12 ) 10 (30 ) Total unrecognized tax benefits at December 31 $ 607 $ 1,013 $ 1,092 The total amounts of unrecognized tax benefits at December 31, 2018, 2017 and 2016 that, if recognized, would affect Citi’s tax expense, are $0.4 billion , $0.8 billion and $0.8 billion , respectively. The remaining uncertain tax positions have offsetting amounts in other jurisdictions or are temporary differences. Interest and penalties (not included in “unrecognized tax benefits” above) are a component of Provision for income taxes . 2018 2017 2016 In millions of dollars Pretax Net of tax Pretax Net of tax Pretax Net of tax Total interest and penalties on the Consolidated Balance Sheet at January 1 $ 121 $ 101 $ 260 $ 164 $ 233 $ 146 Total interest and penalties in the Consolidated Statement of Income 6 6 5 21 105 68 Total interest and penalties on the Consolidated Balance Sheet at December 31 (1) 103 85 121 101 260 164 (1) Includes $2 million , $3 million and $3 million for non-U.S. penalties in 2018, 2017 and 2016. Also includes $1 million , $3 million and $3 million for state penalties in 2018, 2017 and 2016. As of December 31, 2018, Citi was under audit by the Internal Revenue Service and other major taxing jurisdictions around the world. It is thus reasonably possible that significant changes in the gross balance of unrecognized tax benefits may occur within the next 12 months, although Citi does not expect such audits to result in amounts that would cause a significant change to its effective tax rate. The following are the major tax jurisdictions in which the Company and its affiliates operate and the earliest tax year subject to examination: Jurisdiction Tax year United States 2014 Mexico 2013 New York State and City 2009 United Kingdom 2015 India 2015 Singapore 2011 Hong Kong 2012 Ireland 2014 Non-U.S. Earnings Non-U.S. pretax earnings approximated $16.1 billion in 2018 (of which a $21 million loss was recorded in Discontinued operations ), $13.7 billion in 2017 and $11.6 billion in 2016. As a U.S. corporation, Citigroup and its U.S. subsidiaries are currently subject to U.S. taxation on all non-U.S. pretax earnings of non-U.S. branches. Beginning in 2018, there is a separate foreign tax credit (FTC) basket for branches. Also, dividends from a non-U.S. subsidiary or affiliate are effectively exempt from U.S. taxation. The Company provides income taxes on the book over tax basis differences of non-U.S. subsidiaries except to the extent that such differences are indefinitely reinvested outside the U.S. At December 31, 2018, $15.5 billion of basis differences of non-U.S. subsidiaries was indefinitely invested. At the existing tax rates, additional taxes (net of U.S. FTCs) of $4.3 billion would have to be provided if such basis differences were realized. Income taxes are not provided for the Company’s “savings bank base year bad debt reserves” that arose before 1988, because under current U.S. tax rules, such taxes will become payable only to the extent that such amounts are distributed in excess of limits prescribed by federal law. At December 31, 2018, the amount of the base year reserves totaled approximately $358 million (subject to a tax of $75 million ). Deferred Tax Assets As of December 31, 2018, Citi had a valuation allowance of $9.3 billion , composed of valuation allowances of $6.0 billion on its FTC carry-forwards, $1.7 billion on its U.S. residual DTA related to its non-U.S. branches, $1.5 billion on local non-U.S. DTAs and $0.1 billion on state net operating loss carry-forwards. The valuation allowance against FTCs results from the impact of the lower tax rate and the new separate FTC basket for non-U.S. branches, as well as the diminished ability under Tax Reform to generate income from sources outside the U.S. to support FTC utilization. The absolute amount of Citi’s post-Tax Reform-related valuation allowances may change in future years. First, the separate FTC basket for non-U.S. branches will result in additional DTAs (for FTCs) requiring a valuation allowance, given that the local tax rate for these branches exceeds on average the U.S. tax rate of 21%. Second, in Citi’s general basket for FTCs, changes in the forecasted amount of income in U.S. locations derived from sources outside the U.S. could alter the amount of valuation allowance that is needed against such FTCs. The following table summarizes Citi’s DTAs: In billions of dollars Jurisdiction/component (1) DTAs balance December 31, 2018 DTAs balance December 31, 2017 U.S. federal (2) Net operating losses (NOLs) (3) $ 2.6 $ 2.3 Foreign tax credits (FTCs) 6.8 7.6 General business credits (GBCs) 1.0 1.4 Future tax deductions and credits 6.7 4.8 Total U.S. federal $ 17.1 $ 16.1 State and local New York NOLs $ 2.0 $ 2.3 Other state NOLs 0.2 0.2 Future tax deductions 1.4 1.3 Total state and local $ 3.6 $ 3.8 Non-U.S. NOLs $ 0.6 $ 0.6 Future tax deductions 1.6 2.0 Total non-U.S. $ 2.2 $ 2.6 Total $ 22.9 $ 22.5 (1) All amounts are net of valuation allowances. (2) Included in the net U.S. federal DTAs of $17.1 billion as of December 31, 2018 were deferred tax liabilities of $2.8 billion that will reverse in the relevant carry-forward period and may be used to support the DTAs. (3) Consists of non-consolidated tax return NOL carry-forwards that are eventually expected to be utilized in Citigroup’s consolidated tax return. The following table summarizes the amounts of tax carry-forwards and their expiration dates: In billions of dollars Year of expiration December 31, 2018 December 31, 2017 U.S. tax return foreign tax credit carry-forwards (1) 2018 $ — $ 0.4 2019 0.9 1.3 2020 2.6 3.2 2021 1.8 2.0 2022 3.3 3.4 2023 (2) 0.4 0.4 2025 (2) 1.4 1.4 2027 (2) 1.1 1.2 2028 1.3 — Total U.S. tax return foreign tax credit carry-forwards $ 12.8 $ 13.3 U.S. tax return general business credit carry-forwards 2032 $ — $ 0.2 2033 — 0.3 2034 — 0.2 2035 — 0.2 2036 0.1 0.2 2037 0.4 0.3 2038 0.5 — Total U.S. tax return general business credit carry-forwards $ 1.0 $ 1.4 U.S. subsidiary separate federal NOL carry-forwards 2027 $ 0.2 $ 0.2 2028 0.1 0.1 2030 0.3 0.3 2032 0.1 0.1 2033 1.6 1.6 2034 2.1 2.3 2035 3.3 3.3 2036 2.1 2.1 2037 1.0 1.0 Unlimited carry-forward period 1.7 — Total U.S. subsidiary separate federal NOL carry-forwards (3) $ 12.5 $ 11.0 New York State NOL carry-forwards (3) 2034 $ 11.7 $ 13.6 New York City NOL carry-forwards (3) 2034 $ 11.5 $ 13.1 Non-U.S. NOL carry-forwards (1) Various $ 2.0 $ 2.0 (1) Before valuation allowance. (2) The $2.9 billion in FTC carry-forwards that expire in 2023, 2025 and 2027 are in a non-consolidated tax return entity but will be utilized (net of valuation allowances) in Citigroup’s consolidated tax return. (3) Pretax. The time remaining for utilization of the FTC component has shortened, given the passage of time. Although realization is not assured, Citi believes that the realization of the recognized net DTAs of $22.9 billion at December 31, 2018 is more-likely-than-not, based upon expectations as to future taxable income in the jurisdictions in which the DTAs arise and consideration of available tax planning strategies (as defined in ASC 740, Income Taxes ). Citi believes the U.S. federal and New York State and City NOL carry-forward period of 20 years provides enough time to fully utilize the DTAs pertaining to the existing NOL carry-forwards. This is due to Citi’s forecast of sufficient U.S. taxable income and the fact that New York State and City continue to tax Citi’s non-U.S. income. With respect to the FTCs component of the DTAs, the carry-forward period is 10 years. Utilization of FTCs in any year is restricted to 21% of foreign source taxable income in that year. However, overall domestic losses that Citi has incurred of approximately $47 billion as of December 31, 2018 are allowed to be reclassified as foreign source income to the extent of 50 %– 100% of domestic source income produced in subsequent years. Such resulting foreign source income would cover the FTC carry-forwards after valuation allowance. As noted in the tables above, Citi’s FTC carry-forwards were $6.8 billion ( $12.8 billion before valuation allowance) as of December 31, 2018, compared to $7.6 billion as of December 31, 2017. Citi believes that it will generate sufficient U.S. taxable income within the 10-year carry-forward period to be able to utilize the net FTCs after the valuation allowance, after considering any FTCs produced in the tax return for such period, which must be used prior to any carry-forward utilization.</t>
  </si>
  <si>
    <t>EARNINGS PER SHARE</t>
  </si>
  <si>
    <t>Earnings Per Share [Abstract]</t>
  </si>
  <si>
    <t xml:space="preserve"> EARNINGS PER SHARE The following table reconciles the income and share data used in the basic and diluted earnings per share (EPS) computations: In millions, except per share amounts 2018 2017 2016 Income (loss) from continuing operations before attribution of noncontrolling interests $ 18,088 $ (6,627 ) $ 15,033 Less: Noncontrolling interests from continuing operations 35 60 63 Net income (loss) from continuing operations (for EPS purposes) $ 18,053 $ (6,687 ) $ 14,970 Income (loss) from discontinued operations, net of taxes (8 ) (111 ) (58 ) Citigroup's net income (loss) $ 18,045 $ (6,798 ) $ 14,912 Less: Preferred dividends (1) 1,173 1,213 1,077 Net income (loss) available to common shareholders $ 16,872 $ (8,011 ) $ 13,835 Less: Dividends and undistributed earnings allocated to employee restricted and deferred shares with nonforfeitable rights to dividends, applicable to basic EPS 200 37 195 Net income (loss) allocated to common shareholders for basic and diluted EPS $ 16,672 $ (8,048 ) $ 13,640 Weighted-average common shares outstanding applicable to basic EPS (in millions) 2,493.3 2,698.5 2,888.1 Effect of dilutive securities Options (2) 0.1 — 0.1 Other employee plans 1.4 — 0.1 Adjusted weighted-average common shares outstanding applicable to diluted EPS (3) 2,494.8 2,698.5 2,888.3 Basic earnings per share (4) Income (loss) from continuing operations $ 6.69 $ (2.94 ) $ 4.74 Discontinued operations — (0.04 ) (0.02 ) Net income (loss) $ 6.69 $ (2.98 ) $ 4.72 Diluted earnings per share (4) Income (loss) from continuing operations $ 6.69 $ (2.94 ) $ 4.74 Discontinued operations — (0.04 ) (0.02 ) Net income (loss) $ 6.68 $ (2.98 ) $ 4.72 (1) See Note 20 to the Consolidated Financial Statements for the potential future impact of preferred stock dividends. (2) During 2018 , 2017 and 2016 , weighted-average options to purchase 0.5 million , 0.8 million and 4.2 million shares of common stock, respectively, were outstanding but not included in the computation of earnings per share because the weighted-average exercise prices of $145.69 , $204.80 and $98.01 per share, respectively, were anti-dilutive. (3) Due to rounding, common shares outstanding applicable to basic EPS and the effect of dilutive securities may not sum to common shares outstanding applicable to diluted EPS. (4)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ederal funds sold and securities borrowed and purchased under agreements to resell , at their respective carrying values, consisted of the following: December 31, December 31, In millions of dollars 2018 2017 Federal funds sold $ — $ — Securities purchased under agreements to resell 159,364 130,984 Deposits paid for securities borrowed 111,320 101,494 Total (1) $ 270,684 $ 232,478 Federal funds purchased and securities loaned and sold under agreements to repurchase , at their respective carrying values, consisted of the following: December 31, December 31, In millions of dollars 2018 2017 Federal funds purchased $ — $ 326 Securities sold under agreements to repurchase 166,090 142,646 Deposits received for securities loaned 11,678 13,305 Total (1) $ 177,768 $ 156,277 (1) The above tables do not include securities-for-securities lending transactions of $15.9 billion and $14.0 billion at December 31, 2018 and 2017,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The resale and repurchase agreements represent collateralized financing transactions. Citi executes these transactions primarily through its broker-dealer subsidiaries to facilitate customer matched-book activity and to efficiently fund a portion of Citi’s trading inventory. Transactions executed by Citi’s bank subsidiaries primarily facilitate customer financing activity. To maintain reliable funding under a wide range of market conditions, including under periods of stress, Citi manages these activities by taking into consideration the quality of the underlying collateral and stipulating financing tenor. Citi manages the risks in its collateralized financing transactions by conducting daily stress tests to account for changes in capacity, tenors, haircut, collateral profile and client actions. Additionally, Citi maintains counterparty diversification by establishing concentration triggers and assessing counterparty reliability and stability under stress.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Collateral typically consists of government and government-agency securities, corporate and municipal bonds, equities and mortgage- and other asset-backed securities. 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its use of the securities. A substantial portion of the resale and repurchase agreements is recorded at fair value, as described in Notes 24 and 25 to the Consolidated Financial Statements. The remaining portion is carried at the amount of cash initially advanced or received, plus accrued interest, as specified in the respective agreements. The securities borrowing and lending agreements also represent collateralized financing transactions similar to the resale and repurchase agreements. Collateral typically consists of government and government-agency securities and corporate debt and equity securities. 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5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enforceability of offsetting rights incorporated in the master netting agreements for resale and repurchase agreements, and securities borrowing and lending agreements, is evidenced to the extent that a supportive legal opinion has been obtained from counsel of recognized standing that provides the requisite level of certainty regarding the enforceability of these agreements. Also, the exercise of rights by the non-defaulting party to terminate and close out transactions on a net basis under these agreements will not be stayed or avoided under applicable law upon an event of default including bankruptcy, insolvency or similar proceeding. 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 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18 In millions of dollars Gross amounts Gross amounts (1) Net amounts of (2) Amounts (3) Net (4) Securities purchased under agreements to resell $ 246,788 $ 87,424 $ 159,364 $ 124,557 $ 34,807 Deposits paid for securities borrowed 111,320 — 111,320 35,766 75,554 Total $ 358,108 $ 87,424 $ 270,684 $ 160,323 $ 110,361 In millions of dollars Gross amounts Gross amounts (1) Net amounts of (2) Amounts (3) Net (4) Securities sold under agreements to repurchase $ 253,514 $ 87,424 $ 166,090 $ 82,823 $ 83,267 Deposits received for securities loaned 11,678 — 11,678 3,415 8,263 Total $ 265,192 $ 87,424 $ 177,768 $ 86,238 $ 91,530 As of December 31, 2017 In millions of dollars Gross amounts Gross amounts (1) Net amounts of (2) Amounts (3) Net (4) Securities purchased under agreements to resell $ 204,460 $ 73,476 $ 130,984 $ 103,022 $ 27,962 Deposits paid for securities borrowed 101,494 — 101,494 22,271 79,223 Total $ 305,954 $ 73,476 $ 232,478 $ 125,293 $ 107,185 In millions of dollars Gross amounts Gross amounts (1) Net amounts of (2) Amounts (3) Net (4) Securities sold under agreements to repurchase $ 216,122 $ 73,476 $ 142,646 $ 73,716 $ 68,930 Deposits received for securities loaned 13,305 — 13,305 4,079 9,226 Total $ 229,427 $ 73,476 $ 155,951 $ 77,795 $ 78,15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December 31, 2018 In millions of dollars Open and overnight Up to 30 days 31–90 days Greater than 90 days Total Securities sold under agreements to repurchase $ 108,405 $ 70,850 $ 29,898 $ 44,361 $ 253,514 Deposits received for securities loaned 6,296 774 2,626 1,982 11,678 Total $ 114,701 $ 71,624 $ 32,524 $ 46,343 $ 265,192 As of December 31, 2017 In millions of dollars Open and overnight Up to 30 days 31–90 days Greater than 90 days Total Securities sold under agreements to repurchase $ 82,073 $ 68,372 $ 33,846 $ 31,831 $ 216,122 Deposits received for securities loaned 9,946 266 1,912 1,181 13,305 Total $ 92,019 $ 68,638 $ 35,758 $ 33,012 $ 229,427 The following tables present the gross amount of liabilities associated with repurchase agreements and securities lending agreements, by class of underlying collateral: As of December 31, 2018 In millions of dollars Repurchase agreements Securities lending agreements Total U.S. Treasury and federal agency securities $ 86,785 $ 41 $ 86,826 State and municipal securities 2,605 — 2,605 Foreign government securities 99,131 179 99,310 Corporate bonds 21,719 749 22,468 Equity securities 12,920 10,664 23,584 Mortgage-backed securities 19,421 — 19,421 Asset-backed securities 6,207 — 6,207 Other 4,726 45 4,771 Total $ 253,514 $ 11,678 $ 265,192 As of December 31, 2017 In millions of dollars Repurchase agreements Securities lending agreements Total U.S. Treasury and federal agency securities $ 58,774 $ — $ 58,774 State and municipal securities 1,605 — 1,605 Foreign government securities 89,576 105 89,681 Corporate bonds 20,194 657 20,851 Equity securities 20,724 11,907 32,631 Mortgage-backed securities 17,791 — 17,791 Asset-backed securities 5,479 — 5,479 Other 1,979 636 2,615 Total $ 216,122 $ 13,305 $ 229,427</t>
  </si>
  <si>
    <t>BROKERAGE RECEIVABLES AND BROKERAGE PAYABLES</t>
  </si>
  <si>
    <t>Brokers and Dealers [Abstract]</t>
  </si>
  <si>
    <t>BROKERAGE RECEIVABLES AND BROKERAGE PAYABLES The Company has receivables and payables for financial instruments sold to and purchased from brokers, dealers and customers, which arise in the ordinary course of business. Citi is exposed to risk of loss from the inability of brokers, dealers or customers to pay for purchases or to deliver the financial instruments sold, in which case Citi would have to sell or purchase the financial instruments at prevailing market prices. Credit risk is reduced to the extent that an exchange or clearing organization acts as a counterparty to the transaction and replaces the broker, dealer or customer in question. Citi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Citi may liquidate sufficient underlying financial instruments to bring the customer into compliance with the required margin level. Exposure to credit risk is impacted by market volatility, which may impair the ability of clients to satisfy their obligations to Citi. Credit limits are established and closely monitored for customers and for brokers and dealers engaged in forwards, futures and other transactions deemed to be credit sensitive. Brokerage receivables and Brokerage payables consisted of the following: December 31, In millions of dollars 2018 2017 Receivables from customers $ 14,415 $ 19,215 Receivables from brokers, dealers and clearing organizations 21,035 19,169 Total brokerage receivables (1) $ 35,450 $ 38,384 Payables to customers $ 40,273 $ 38,741 Payables to brokers, dealers and clearing organizations 24,298 22,601 Total brokerage payables (1) $ 64,571 $ 61,342 (1) Includes brokerage receivables and payables recorded by Citi broker-dealer entities that are accounted for in accordance with the AICPA Accounting Guide for Brokers and Dealers in Securities as codified in ASC 940-320.</t>
  </si>
  <si>
    <t>INVESTMENTS</t>
  </si>
  <si>
    <t>Investments, Debt and Equity Securities [Abstract]</t>
  </si>
  <si>
    <t xml:space="preserve"> INVESTMENTS Overview Citi adopted ASU 2016-01 and ASU 2018-03 as of January 1, 2018. The ASUs require fair value changes on marketable equity securities to be recognized in earnings. The available-for-sale category was eliminated for equity securities. Also,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See Note 1 to the Consolidated Financial Statements for additional details. The following tables present Citi’s investments by category: In millions of dollars December 31, 2018 Debt securities available-for-sale (AFS) $ 288,038 Debt securities held-to-maturity (HTM) (1) 63,357 Marketable equity securities carried at fair value (2) 220 Non-marketable equity securities carried at fair value (2) 889 Non-marketable equity securities measured using the measurement alternative (3) 538 Non-marketable equity securities carried at cost (4) 5,565 Total investments $ 358,607 In millions of dollars December 31, 2017 Securities available-for-sale (AFS) $ 290,914 Debt securities held-to-maturity (HTM) (1) 53,320 Non-marketable equity securities carried at fair value (2) 1,206 Non-marketable equity securities carried at cost (4) 6,850 Total investments $ 352,290 (1) Carried at adjusted amortized cost basis, net of any credit-related impairment. (2) Unrealized gains and losses are recognized in earnings. (3) Impairment losses and adjustments to the carrying value as a result of observable price changes are recognized in earnings. (4) Primarily consists of shares issued by the Federal Reserve Bank, Federal Home Loan Banks and certain exchanges of which Citigroup is a member. The following table presents interest and dividend income on investments: In millions of dollars 2018 2017 2016 Taxable interest $ 8,704 $ 7,538 $ 6,858 Interest exempt from U.S. federal income tax 521 535 549 Dividend income 269 222 175 Total interest and dividend income $ 9,494 $ 8,295 $ 7,582 The following table presents realized gains and losses on the sale of investments, which excludes OTTI losses: In millions of dollars 2018 2017 2016 Gross realized investment gains $ 682 $ 1,039 $ 1,460 Gross realized investment losses (261 ) (261 ) (511 ) Net realized gains on sale of investments $ 421 $ 778 $ 949 The Company has sold certain debt securities that were classified as HTM. These sales were in response to significant deterioration in the creditworthiness of the issuers or securities or because the Company has collected a substantial portion (at least 85% ) of the principal outstanding at acquisition of the security. In addition, certain other debt securities were reclassified to AFS investments in response to significant credit deterioration. Because the Company generally intends to sell these reclassified debt securities, Citi recorded OTTI on the securities. The following table presents, for the periods indicated, the carrying value of HTM debt securities sold and reclassified to AFS, as well as the related gain (loss) or the OTTI losses recorded on these securities: In millions of dollars 2018 2017 2016 Carrying value of HTM debt securities sold $ 61 $ 81 $ 49 Net realized gain (loss) on sale of HTM debt securities — 13 14 Carrying value of debt securities reclassified to AFS 8 74 150 OTTI losses on debt securities reclassified to AFS — — (6 ) Securities Available-for-Sale The amortized cost and fair value of AFS securities were as follows: 2018 2017 In millions of dollars Amortized cost Gross unrealized gains Gross unrealized losses Fair value Amortized cost Gross unrealized gains Gross unrealized losses Fair value Securities AFS Mortgage-backed securities (1) U.S. government-sponsored agency guaranteed $ 43,504 $ 241 $ 725 $ 43,020 $ 42,116 $ 125 $ 500 $ 41,741 Prime — — — — 11 6 — 17 Alt-A 1 — — 1 26 90 — 116 Non-U.S. residential 1,310 4 2 1,312 2,744 13 6 2,751 Commercial 173 1 2 172 334 — 2 332 Total mortgage-backed securities $ 44,988 $ 246 $ 729 $ 44,505 $ 45,231 $ 234 $ 508 $ 44,957 U.S. Treasury and federal agency securities U.S. Treasury $ 109,376 $ 33 $ 1,339 $ 108,070 $ 108,344 $ 77 $ 971 $ 107,450 Agency obligations 9,283 1 132 9,152 10,813 7 124 10,696 Total U.S. Treasury and federal agency securities $ 118,659 $ 34 $ 1,471 $ 117,222 $ 119,157 $ 84 $ 1,095 $ 118,146 State and municipal (2) $ 9,372 $ 96 $ 262 $ 9,206 $ 8,870 $ 140 $ 245 $ 8,765 Foreign government 100,872 415 596 100,691 100,615 508 590 100,533 Corporate 11,714 42 157 11,599 14,144 51 86 14,109 Asset-backed securities (1) 845 2 4 843 3,906 14 2 3,918 Other debt securities 3,973 — 1 3,972 297 — — 297 Total debt securities AFS $ 290,423 $ 835 $ 3,220 $ 288,038 $ 292,220 $ 1,031 $ 2,526 $ 290,725 Marketable equity securities AFS (3) $ — $ — $ — $ — $ 186 $ 4 $ 1 $ 189 Total securities AFS $ 290,423 $ 835 $ 3,220 $ 288,038 $ 292,406 $ 1,035 $ 2,527 $ 290,914 (1) The Company invests in mortgage- and asset-backed securities. These securitization entities are generally considered VIEs. The Company’s maximum exposure to loss from these VIEs is equal to the carrying amount of the securities, which is reflected in the table above. For mortgage- and asset-backed securitizations in which the Company has other involvement, see Note 21 to the Consolidated Financial Statements. (2) In the second quarter of 2017, Citi early adopted ASU 2017-08 , Receivable—Nonrefundable Fees and Other Costs (Subtopic 310-20): Premium Amortization on Purchased Callable Debt Securities. Upon adoption, a cumulative effect adjustment was recorded to reduce Retained earnings , effective January 1, 2017, for the incremental amortization of purchase premiums and cumulative fair value hedge adjustments on callable state and municipal debt securities. See Note 1 to the Consolidated Financial Statements. (3) Citi adopted ASU 2016-01 and ASU 2018-03 as of January 1, 2018, resulting in a cumulative effect adjustment from AOCI to Retained earnings for net unrealized gains on marketable equity securities AFS. The AFS category was eliminated for equity securities effective January 1, 2018. See Note 1 to the Consolidated Financial Statements for additional details. At December 31, 2018 , the amortized cost of fixed income securities exceeded their fair value by $3,220 million . Of the $3,220 million , $752 million represented unrealized losses on fixed income investments that have been in a gross-unrealized-loss position for less than a year and, of these, 92% were rated investment grade; and $2,468 million represented unrealized losses on fixed income investments that have been in a gross-unrealized-loss position for a year or more and, of these, 98% were rated investment grade. Of the $2,468 million mentioned above, $1,297 million represents U.S. Treasury securities. The following table shows the fair value of AFS securities that have been in an unrealized loss position: Less than 12 months 12 months or longer Total In millions of dollars Fair value Gross unrealized losses Fair value Gross unrealized losses Fair value Gross unrealized losses December 31, 2018 Debt securities AFS (1) Mortgage-backed securities U.S. government-sponsored agency guaranteed $ 4,022 $ 286 $ 13,143 $ 439 $ 17,165 $ 725 Non-U.S. residential 284 2 2 — 286 2 Commercial 79 1 82 1 161 2 Total mortgage-backed securities $ 4,385 $ 289 $ 13,227 $ 440 $ 17,612 $ 729 U.S. Treasury and federal agency securities U.S. Treasury $ 8,389 $ 42 $ 77,883 $ 1,297 $ 86,272 $ 1,339 Agency obligations 277 2 8,660 130 8,937 132 Total U.S. Treasury and federal agency securities $ 8,666 $ 44 $ 86,543 $ 1,427 $ 95,209 $ 1,471 State and municipal $ 1,614 $ 34 $ 1,303 $ 228 $ 2,917 $ 262 Foreign government 40,655 265 15,053 331 55,708 596 Corporate 4,547 115 2,077 42 6,624 157 Asset-backed securities 441 4 55 — 496 4 Other debt securities 1,790 1 — — 1,790 1 Total debt securities AFS $ 62,098 $ 752 $ 118,258 $ 2,468 $ 180,356 $ 3,220 December 31, 2017 Securities AFS Mortgage-backed securities U.S. government-sponsored agency guaranteed $ 30,994 $ 438 $ 2,206 $ 62 $ 33,200 $ 500 Non-U.S. residential 753 6 — — 753 6 Commercial 150 1 57 1 207 2 Total mortgage-backed securities $ 31,897 $ 445 $ 2,263 $ 63 $ 34,160 $ 508 U.S. Treasury and federal agency securities U.S. Treasury $ 79,050 $ 856 $ 7,404 $ 115 $ 86,454 $ 971 Agency obligations 8,857 110 1,163 14 10,020 124 Total U.S. Treasury and federal agency securities $ 87,907 $ 966 $ 8,567 $ 129 $ 96,474 $ 1,095 State and municipal $ 1,009 $ 11 $ 1,155 $ 234 $ 2,164 $ 245 Foreign government 53,206 356 9,051 234 62,257 590 Corporate 6,737 74 859 12 7,596 86 Asset-backed securities 449 1 25 1 474 2 Other debt securities — — — — — — Marketable equity securities AFS (1) 11 1 — — 11 1 Total securities AFS $ 181,216 $ 1,854 $ 21,920 $ 673 $ 203,136 $ 2,527 (1) Citi adopted ASU 2016-01 and ASU 2018-03 as of January 1, 2018, resulting in a cumulative effect adjustment from AOCI to Retained earnings for net unrealized gains on marketable equity securities AFS. The AFS category was eliminated for equity securities effective January 1, 2018. See Note 1 to the Consolidated Financial Statements for additional details. The following table presents the amortized cost and fair value of AFS debt securities by contractual maturity dates: December 31, 2018 2017 In millions of dollars Amortized cost Fair value Amortized cost Fair value Mortgage-backed securities (1) Due within 1 year $ 14 $ 14 $ 45 $ 45 After 1 but within 5 years 662 661 1,306 1,304 After 5 but within 10 years 2,779 2,828 1,376 1,369 After 10 years (2) 41,533 41,002 42,504 42,239 Total $ 44,988 $ 44,505 $ 45,231 $ 44,957 U.S. Treasury and federal agency securities Due within 1 year $ 41,941 $ 41,867 $ 4,913 $ 4,907 After 1 but within 5 years 76,139 74,800 111,236 110,238 After 5 but within 10 years 489 462 3,008 3,001 After 10 years (2) 90 93 — — Total $ 118,659 $ 117,222 $ 119,157 $ 118,146 State and municipal Due within 1 year $ 2,586 $ 2,586 $ 1,792 $ 1,792 After 1 but within 5 years 1,676 1,675 2,579 2,576 After 5 but within 10 years 585 602 514 528 After 10 years (2) 4,525 4,343 3,985 3,869 Total $ 9,372 $ 9,206 $ 8,870 $ 8,765 Foreign government Due within 1 year $ 39,078 $ 39,028 $ 32,130 $ 32,100 After 1 but within 5 years 50,125 49,962 53,034 53,165 After 5 but within 10 years 10,153 10,149 12,949 12,680 After 10 years (2) 1,516 1,552 2,502 2,588 Total $ 100,872 $ 100,691 $ 100,615 $ 100,533 All other (3) Due within 1 year $ 6,166 $ 6,166 $ 3,998 $ 3,991 After 1 but within 5 years 8,459 8,416 9,047 9,027 After 5 but within 10 years 1,474 1,427 3,415 3,431 After 10 years (2) 433 405 1,887 1,875 Total $ 16,532 $ 16,414 $ 18,347 $ 18,324 Total debt securities AFS $ 290,423 $ 288,038 $ 292,220 $ 290,725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Carrying value Gross unrealized gains Gross unrealized losses Fair value December 31, 2018 Debt securities HTM Mortgage-backed securities (1)(2) U.S. government agency guaranteed $ 34,239 $ 199 $ 578 $ 33,860 Alt-A — — — — Non-U.S. residential 1,339 12 1 1,350 Commercial 368 — — 368 Total mortgage-backed securities $ 35,946 $ 211 $ 579 $ 35,578 State and municipal $ 7,628 $ 167 $ 138 $ 7,657 Foreign government 1,027 — 24 1,003 Asset-backed securities (1) 18,756 8 112 18,652 Total debt securities HTM $ 63,357 $ 386 $ 853 $ 62,890 December 31, 2017 Debt securities HTM Mortgage-backed securities (1) U.S. government agency guaranteed $ 23,880 $ 40 $ 157 $ 23,763 Alt-A 141 57 — 198 Non-U.S. residential 1,841 65 — 1,906 Commercial 237 — — 237 Total mortgage-backed securities $ 26,099 $ 162 $ 157 $ 26,104 State and municipal (3) $ 8,897 $ 378 $ 73 $ 9,202 Foreign government 740 — 18 722 Asset-backed securities (1) 17,584 162 22 17,724 Total debt securities HTM $ 53,320 $ 702 $ 270 $ 53,752 (1) The Company invests in mortgage- and asset-backed securities. These securitization entities are generally considered VIEs. The Company’s maximum exposure to loss from these VIEs is equal to the carrying amount of the securities, which is reflected in the table above. For mortgage- and asset-backed securitizations in which the Company has other involvement, see Note 21 to the Consolidated Financial Statements. (2) In November 2018, Citibank transferred $10 billion of agency residential mortgage-backed securities (RMBS) and commercial mortgage-backed securities (CMBS) from AFS classification to HTM classification in accordance with ASC 320. At the time of transfer, the securities were in an unrealized loss position of $598 million . This amount will remain in AOCI and be amortized over the remaining life of the securities. (3) In the second quarter of 2017, Citi early adopted ASU 2017-08. Upon adoption, a cumulative effect adjustment was recorded to reduce Retained earnings , effective January 1, 2017, for the incremental amortization of purchase premiums and cumulative fair value hedge adjustments that would have been recorded under the ASU on callable state and municipal debt securities. See Note 1 to the Consolidated Financial Statements. The Company has the positive intent and ability to hold these securities to maturity or, where applicable, to exercise any issuer call options, absent any unforeseen significant changes in circumstances, including deterioration in credit or changes in regulatory capital requirements. The net unrealized losses classified in AOCI for HTM securities primarily relate to debt securities previously classified as AFS that were transferred to HTM, and include any cumulative fair value hedge adjustments. The net unrealized loss amount also includes any non-credit-related changes in fair value of HTM debt securities that have suffered credit impairment recorded in earnings. The AOCI balance related to HTM debt securities is amortized as an adjustment of yield, in a manner consistent with the accretion of any difference between the carrying value at the transfer date and par value of the same debt securities. The table below shows the fair value of debt securities HTM that have been in an unrecognized loss position: Less than 12 months 12 months or longer Total In millions of dollars Fair Gross Fair Gross Fair Gross December 31, 2018 Debt securities HTM Mortgage-backed securities $ 2,822 $ 20 $ 18,086 $ 559 $ 20,908 $ 579 State and municipal 981 34 1,242 104 2,223 138 Foreign government 1,003 24 — — 1,003 24 Asset-backed securities 13,008 112 — — 13,008 112 Total debt securities HTM $ 17,814 $ 190 $ 19,328 $ 663 $ 37,142 $ 853 December 31, 2017 Debt securities HTM Mortgage-backed securities $ 8,569 $ 50 $ 6,353 $ 107 $ 14,922 $ 157 State and municipal 353 5 835 68 1,188 73 Foreign government 723 18 — — 723 18 Asset-backed securities 71 3 134 19 205 22 Total debt securities HTM $ 9,716 $ 76 $ 7,322 $ 194 $ 17,038 $ 270 Note: Excluded from the gross unrecognized losses presented in the above table are $(653) million and $(117) million of net unrealized losses recorded in AOCI as of December 31, 2018 and 2017,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December 31, 2018 and 2017. The following table presents the carrying value and fair value of HTM debt securities by contractual maturity dates: December 31, 2018 2017 In millions of dollars Carrying value Fair value Carrying value Fair value Mortgage-backed securities Due within 1 year $ 3 $ 3 $ — $ — After 1 but within 5 years 539 540 720 720 After 5 but within 10 years 997 1,011 148 149 After 10 years (1) 34,407 34,024 25,231 25,235 Total $ 35,946 $ 35,578 $ 26,099 $ 26,104 State and municipal Due within 1 year $ 37 $ 37 $ 407 $ 425 After 1 but within 5 years 168 174 259 270 After 5 but within 10 years 540 544 512 524 After 10 years (1) 6,883 6,902 7,719 7,983 Total $ 7,628 $ 7,657 $ 8,897 $ 9,202 Foreign government Due within 1 year $ 60 $ 36 $ 381 $ 381 After 1 but within 5 years 967 967 359 341 After 5 but within 10 years — — — — After 10 years (1) — — — — Total $ 1,027 $ 1,003 $ 740 $ 722 All other (2) Due within 1 year $ — $ — $ — $ — After 1 but within 5 years — — — — After 5 but within 10 years 2,535 2,539 1,669 1,680 After 10 years (1) 16,221 16,113 15,915 16,044 Total $ 18,756 $ 18,652 $ 17,584 $ 17,724 Total debt securities HTM $ 63,357 $ 62,890 $ 53,320 $ 53,752 (1) Investments with no stated maturities are included as contractual maturities of greater than 10 years. Actual maturities may differ due to call or prepayment rights. (2) Includes corporate and asset-backed securities. Evaluating Investments for Other-Than-Temporary Impairment Overview The Company conducts periodic reviews of all securities with unrealized losses to evaluate whether the impairment is other-than-temporary. These reviews apply to all securities that are not measured at fair value through earnings. Effective January 1, 2018, the AFS category was eliminated for equity securities and, therefore, other-than-temporary impairment (OTTI) review is not required for those securities. See Note 1 to the Consolidated Financial Statements for additional details. An unrealized loss exists when the current fair value of an individual security is less than its amortized cost basis. Unrealized losses that are determined to be temporary in nature are recorded, net of tax, in AOCI for AFS securities. Temporary losses related to HTM debt securities generally are not recorded, as these investments are carried at adjusted amortized cost basis. However, for HTM debt securities with credit-related impairment, the credit loss is recognized in earnings as OTTI, and any difference between the cost basis adjusted for the OTTI and fair value is recognized in AOCI and amortized as an adjustment of yield over the remaining contractual life of the security. For debt securities transferred to HTM from Trading account assets , amortized cost is defined as the fair value of the securities at the date of transfer, plus any accretion income and less any impairment recognized in earnings subsequent to transfer. For debt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Debt Securities Th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AFS Equity Securities and Equity Method Investments For AFS equity securities, prior to January 1, 2018, management considered the various factors described above, including its intent and ability to hold an equity security for a period of time sufficient for recovery to cost, or whether it was more-likely-than-not that the Company would have been required to sell the security prior to recovery of its cost basis. Where management lacked that intent or ability, the security’s decline in fair value was deemed to be other-than-temporary and was recorded in earnings. Effective January 1, 2018, the AFS category has been eliminated for equity securities and, therefore, OTTI review is not required for those securities. See Note 1 to the Consolidated Financial Statements for additional details. Management also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4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The sections below describe the Company’s process for identifying credit-related impairments for security types that have the most significant unrealized losses as of December 31, 2018 . Mortgage-Backed Securities For U.S. mortgage-backed securities,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 – 59 day delinquent loans, (iii) 70% of 60 – 90 day delinquent loans and (iv) 100% of 91 +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or would be more-likely-than-not required to sell, the full impairment is recognized in earnings. Recognition and Measurement of OTTI The following tables present total OTTI recognized in earnings: OTTI on Investments and Other Assets Year ended In millions of dollars AFS (1) HTM Other assets Total Impairment losses related to debt securities that the Company does not intend to sell nor will likely be required to sell: Total OTTI losses recognized during the period $ — $ — $ — $ — Less: portion of impairment loss recognized in AOCI (before taxes) — — — — Net impairment losses recognized in earnings for debt securities that the Company does not intend to sell nor will likely be required to sell $ — $ — $ — $ — Impairment losses recognized in earnings for debt securities that the Company intends to sell, would be more-likely-than-not required to sell or will be subject to an issuer call deemed probable of exercise 125 — — 125 Total OTTI losses recognized in earnings $ 125 $ — $ — $ 125 (1) For the year ended December 31, 2018, amounts represent AFS debt securities. Effective January 1, 2018, the AFS category was eliminated for equity securities. See Note 1 to the Consolidated Financial Statements for additional details. OTTI on Investments and Other Assets Year ended In millions of dollars AFS (1) HTM Other Total Impairment losses related to securities that the Company does not intend to sell nor will likely be required to sell: Total OTTI losses recognized during the period $ 2 $ — $ — $ 2 Less: portion of impairment loss recognized in AOCI (before taxes) — — — — Net impairment losses recognized in earnings for securities that the Company does not intend to sell nor will likely be required to sell $ 2 $ — $ — $ 2 Impairment losses recognized in earnings for securities that the Company intends to sell, would be more-likely-than-not required to sell or will be subject to an issuer call deemed probable of exercise 59 2 — 61 Total OTTI losses recognized in earnings $ 61 $ 2 $ — $ 63 (1) Includes OTTI on non-marketable equity securities. OTTI on Investments and Other Assets Year ended December 31, 2016 In millions of dollars AFS (1)(2) HTM Other (3) Total Impairment losses related to securities that the Company does not intend to sell nor will likely be required to sell: Total OTTI losses recognized during the period $ 3 $ 1 $ — $ 4 Less: portion of impairment loss recognized in AOCI (before taxes) — — — — Net impairment losses recognized in earnings for securities that the Company does not intend to sell nor will likely be required to sell $ 3 $ 1 $ — $ 4 Impairment losses recognized in earnings for securities that the Company intends to sell or more-likely-than-not will be required to sell before recovery 246 38 332 616 Total OTTI losses recognized in earnings $ 249 $ 39 $ 332 $ 620 (1) Includes OTTI on non-marketable equity securities. (2) Includes a $160 million impairment related to AFS securities affected by changes in the Venezuela exchange rate during 2016. (3) The impairment charge is related to the carrying value of an equity investment sold in 2016. The following are 12-month rollforwards of the credit-related impairments recognized in earnings for AFS and HTM debt securities held that the Company does not intend to sell nor likely will be required to sell: Cumulative OTTI credit losses recognized in earnings on debt securities still held In millions of dollars Dec. 31, 2017 balance Credit Credit that have been previously Reductions due to (1) Dec. 31, 2018 balance AFS debt securities Mortgage-backed securities (2) $ 38 $ — $ — $ (37 ) $ 1 State and municipal 4 — — (4 ) — Foreign government securities — — — — — Corporate 4 — — — 4 All other debt securities 2 — — (2 ) — Total OTTI credit losses recognized for AFS debt securities $ 48 $ — $ — $ (43 ) $ 5 HTM debt securities Mortgage-backed securities (3) $ 54 $ — $ — $ (54 ) $ — State and municipal 3 — — (3 ) — Total OTTI credit losses recognized for HTM debt securities $ 57 $ — $ — $ (57 ) $ — (1) Includes $18 million in cumulative OTTI reclassified from HTM to AFS due to the transfer of the related debt securities from HTM to AFS. Citi adopted ASU 2017-12, Targeted Improvements to Accounting for Hedging Activities , on January 1, 2018 and transferred approximately $4 billion of HTM debt securities into AFS classification as permitted as a one-time transfer under the standard. (2) Primarily consists of Prime securities. (3) Primarily consists of Alt-A securities. Cumulative OTTI credit losses recognized in earnings on debt securities still held In millions of dollars Dec. 31, 2016 balance Credit Credit that have Reductions due to (1) Dec. 31, 2017 balance AFS debt securities Mortgage-backed securities (1)(2) $ — $ — $ — $ 38 $ 38 State and municipal 4 — — — 4 Foreign government securities — — — — — Corporate 5 — — (1 ) 4 All other debt securities 22 — 2 (22 ) 2 Total OTTI credit losses recognized for AFS debt securities $ 31 $ — $ 2 $ 15 $ 48 HTM debt securities Mortgage-backed securities (1) (3) $ 101 $ — $ — $ (47 ) $ 54 State and municipal 3 — — — 3 Total OTTI credit losses recognized for HTM debt securities $ 104 $ — $ — $ (47 ) $ 57 (1) Includes $38 million in cumulative OTTI reclassified from HTM to AFS due to the transfer of the related securities from HTM to AFS. (2) Primarily consists of Prime securities. (3) Primarily consists of Alt-A securities. Non-Marketable Equity Securities Not Carried at Fair Value Effective January 1, 2018,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See Note 1 to the Consolidated Financial Statements for additional details. The election to measure a non-marketable equity security using the measurement alternative is made on an instrument-by-instrument basis</t>
  </si>
  <si>
    <t>LOANS</t>
  </si>
  <si>
    <t>Loans and Leases Receivable Disclosure [Abstract]</t>
  </si>
  <si>
    <t>LOANS Citigroup loans are reported in two categories: consumer and corporate. These categories are classified primarily according to the segment and subsegment that manage the loans. Consumer Loans Consumer loans represent loans and leases managed primarily by GCB and Corporate/Other. The following table provides Citi’s consumer loans by loan type: December 31, In millions of dollars 2018 2017 In U.S. offices Mortgage and real estate (1) $ 60,127 $ 65,467 Installment, revolving credit and other 3,398 3,398 Cards 143,788 139,006 Commercial and industrial 8,256 7,840 Total $ 215,569 $ 215,711 In offices outside the U.S. Mortgage and real estate (1) $ 43,379 $ 44,081 Installment, revolving credit and other 27,609 26,556 Cards 25,400 26,257 Commercial and industrial 17,773 20,238 Lease financing 49 76 Total $ 114,210 $ 117,208 Total consumer loans $ 329,779 $ 332,919 Net unearned income $ 708 $ 737 Consumer loans, net of unearned income $ 330,487 $ 333,656 (1) Loans secured primarily by real estate. Citigroup has established a risk management process to monitor, evaluate and manage the principal risks associated with its consumer loan portfolio. Credit quality indicators that are actively monitored include delinquency status, consumer credit scores (FICO) and loan to value (LTV) ratios, each as discussed in more detail below. Included in the loan table above are lending products whose terms may give rise to greater credit issues. Credit cards with below-market introductory interest rates and interest-only loans are examples of such products. These products are closely managed using credit techniques that are intended to mitigate their higher inherent risk. During the years ended December 31, 2018 and 2017 , the Company sold and/or reclassified to HFS $3.2 billion and $4.9 billion , respectively, of consumer loans. Delinquency Status Delinquency status is monitored and considered a key indicator of credit quality of consumer loans. Principally, the U.S. residential first mortgage loans use the Mortgage Bankers Association (MBA) method of reporting delinquencies, which considers a loan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As a general policy, residential first mortgages, home equity loans and installment loans are classified as non-accrual when loan payments are 90 days contractually past due. Credit cards and unsecured revolving loans generally accrue interest until payments are 180 days past due. Home equity loans in regulated bank entities are classified as non-accrual if the related residential first mortgage is 90 days or more past due. Mortgage loans, other than Federal Housing Administration (FHA)-insured loans, are classified as non-accrual within 60 days of notification that the borrower has filed for bankruptcy. Commercial banking loans are placed on a cash (non-accrual) basis when it is determined, based on actual experience and a forward-looking assessment of the collectability of the loan in full, that the payment of interest or principal is doubtful or when interest or principal is 90 days past due. The policy for re-aging modified U.S. consumer loans to current status varies by product. Generally, one of the conditions to qualify for these modifications is that a minimum number of payments (typically ranging from one to three )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a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are modified under those respective agencies’ guidelines and payments are not always required in order to re-age a modified loan to current. Consumer Loan Delinquency and Non-Accrual Details at December 31, 2018 In millions of dollars Total current (1)(2) 30–89 days past due (3) ≥ 90 days past due (3) Past due government guaranteed (4) Total loans (2) Total non-accrual 90 days past due and accruing In North America offices Residential first mortgages (5) $ 45,953 $ 420 $ 253 $ 786 $ 47,412 $ 583 $ 549 Home equity loans (6)(7) 11,135 161 247 — 11,543 527 — Credit cards 141,106 1,687 1,764 — 144,557 — 1,764 Installment and other 3,394 43 16 — 3,453 22 — Commercial banking loans 9,662 20 46 — 9,728 109 — Total $ 211,250 $ 2,331 $ 2,326 $ 786 $ 216,693 $ 1,241 $ 2,313 In offices outside North America Residential first mortgages (5) $ 35,624 $ 203 $ 145 $ — $ 35,972 $ 383 $ — Credit cards 24,131 425 370 — 24,926 312 235 Installment and other 25,085 254 107 — 25,446 152 — Commercial banking loans 27,345 51 53 — 27,449 138 — Total $ 112,185 $ 933 $ 675 $ — $ 113,793 $ 985 $ 235 Total GCB and Corporate/Other —Consumer $ 323,435 $ 3,264 $ 3,001 $ 786 $ 330,486 $ 2,226 $ 2,548 Other (8) 1 — — — 1 — — Total Citigroup $ 323,436 $ 3,264 $ 3,001 $ 786 $ 330,487 $ 2,226 $ 2,548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6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Corporate/Other consumer credit metrics. Consumer Loan Delinquency and Non-Accrual Details at December 31, 2017 In millions of dollars Total current (1)(2) 30–89 days past due (3) ≥ 90 days past due (3) Past due government guaranteed (4) Total loans (2) Total non-accrual 90 days past due and accruing In North America offices Residential first mortgages (5) $ 47,366 $ 505 $ 280 $ 1,225 $ 49,376 $ 665 $ 941 Home equity loans (6)(7) 14,268 207 352 — 14,827 750 — Credit cards 136,588 1,528 1,613 — 139,729 — 1,596 Installment and other 3,395 45 16 — 3,456 22 1 Commercial banking loans 9,395 51 65 — 9,511 213 — Total $ 211,012 $ 2,336 $ 2,326 $ 1,225 $ 216,899 $ 1,650 $ 2,538 In offices outside North America Residential first mortgages (5) $ 37,062 $ 209 $ 148 $ — $ 37,419 $ 400 $ — Credit cards 24,934 427 366 — 25,727 323 259 Installment and other 25,634 275 123 — 26,032 157 — Commercial banking loans 27,449 57 72 — 27,578 160 — Total $ 115,079 $ 968 $ 709 $ — $ 116,756 $ 1,040 $ 259 Total GCB and Corporate/Other— Consumer $ 326,091 $ 3,304 $ 3,035 $ 1,225 $ 333,655 $ 2,690 $ 2,797 Other (8) 1 — — — 1 — — Total Citigroup $ 326,092 $ 3,304 $ 3,035 $ 1,225 $ 333,656 $ 2,690 $ 2,797 (1) Loans less than 30 days past due are presented as current. (2) Includes $25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0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the Corporate/Other consumer credit metrics. Consumer Credit Scores (FICO) In the U.S., independent credit agencies rate an individual’s risk for assuming debt based on the individual’s credit history and assign every consumer a “FICO” (Fair Isaac Corporation) credit score. These scores are continually updated by the agencies based upon an individual’s credit actions (e.g., taking out a loan or missed or late payments). The following tables provide details on the FICO scores for Citi’s U.S. consumer loan portfolio based on end-of-period receivables (commercial banking loans are excluded from the tables since the customers are businesses and FICO scores are not a primary driver in their credit evaluation). FICO scores are updated monthly for substantially all of the portfolio or, otherwise, on a quarterly basis for the remaining portfolio. FICO score distribution in U.S. portfolio (1)(2) December 31, 2018 In millions of dollars Less than 680 680 to 760 Greater Residential first mortgages $ 4,530 $ 13,848 $ 26,546 Home equity loans 2,438 4,296 4,471 Credit cards 32,686 58,722 51,299 Installment and other 625 1,097 1,121 Total $ 40,279 $ 77,963 $ 83,437 FICO score distribution in U.S. portfolio (1)(2) December 31, 2017 In millions of dollars Less than 680 680 to 760 Greater Residential first mortgages $ 5,603 $ 14,423 $ 26,271 Home equity loans 3,347 5,439 5,650 Credit cards 30,875 56,443 48,989 Installment and other 716 1,020 1,275 Total $ 40,541 $ 77,325 $ 82,185 (1) Excludes loans guaranteed by U.S. government entities, loans subject to long-term standby commitments (LTSC) with U.S. government-sponsored entities and loans recorded at fair value. (2) Excludes balances where FICO was not available. Such amounts are not material. Loan to Value (LTV) Ratios LTV ratios (loan balance divided by appraised value) are calculated at origination and updated by applying market price data.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December 31, 2018 In millions of dollars Less than or equal to 80% &gt; 80% but less than or equal to 100% Greater than 100% Residential first mortgages $ 42,379 $ 2,474 $ 197 Home equity loans 9,465 1,287 390 Total $ 51,844 $ 3,761 $ 587 LTV distribution in U.S. portfolio (1)(2) December 31, 2017 In millions of dollars Less than or equal to 80% &gt; 80% but less than or equal to 100% Greater than 100% Residential first mortgages $ 43,626 $ 2,578 $ 247 Home equity loans 11,403 2,147 800 Total $ 55,029 $ 4,725 $ 1,047 (1) Excludes loans guaranteed by U.S. government entities, loans subject to LTSCs with U.S. government-sponsored entities and loans recorded at fair value. (2) Excludes balances where LTV was not available. Such amounts are not material. Impaired Consumer Loans A loan is considered impaired when Citi believes it is probable that all amounts due according to the original contractual terms of the loan will not be collected. Impaired consumer loans include non-accrual commercial banking loans, as well as smaller-balance homogeneous loans whose terms have been modified due to the borrower’s financial difficulties and where Citi has granted a concession to the borrower. These modifications may include interest rate reductions and/or principal forgiveness. Impaired consumer loans exclude smaller-balance homogeneous loans that have not been modified and are carried on a non-accrual basis. The following tables present information about impaired consumer loans and interest income recognized on impaired consumer loans: At and for the year ended December 31, 2018 In millions of dollars Recorded investment (1)(2) Unpaid principal balance Related specific allowance (3) Average carrying value (4) Interest income recognized (5) Mortgage and real estate Residential first mortgages $ 2,130 $ 2,329 $ 178 $ 2,483 $ 81 Home equity loans 684 946 122 698 12 Credit cards 1,818 1,842 677 1,815 105 Installment and other Individual installment and other 400 434 146 414 22 Commercial banking 252 432 55 286 14 Total $ 5,284 $ 5,983 $ 1,178 $ 5,696 $ 234 (1) Recorded investment in a loan includes net deferred loan fees and costs, unamortized premium or discount and direct write-downs and includes accrued interest only on credit card loans. (2) $484 million of residential first mortgages, $263 million of home equity loans and $2 million of commercial banking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At and for the year ended December 31, 2017 In millions of dollars Recorded investment (1)(2) Unpaid principal balance Related specific allowance (3) Average carrying value (4) Interest income (5)(6) Mortgage and real estate Residential first mortgages $ 2,877 $ 3,121 $ 278 $ 3,155 $ 119 Home equity loans 1,151 1,590 216 1,181 28 Credit cards 1,787 1,819 614 1,803 150 Installment and other Individual installment and other 431 460 175 415 25 Commercial banking 334 541 51 429 20 Total $ 6,580 $ 7,531 $ 1,334 $ 6,983 $ 342 (1) Recorded investment in a loan includes net deferred loan fees and costs, unamortized premium or discount and direct write-downs and includes accrued interest only on credit card loans. (2) $607 million of residential first mortgages, $370 million of home equity loans and $10 million of commercial banking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6) Interest income recognized for the year ended December 31, 2016 was $ 402 million . Consumer Troubled Debt Restructurings At and for the year ended December 31, 2018 In millions of dollars, except number of loans modified Number of loans modified Post- modification recorded investment (1)(2) Deferred principal (3) Contingent principal forgiveness (4) Principal forgiveness (5) Average interest rate reduction North America Residential first mortgages 2,019 $ 300 $ 2 $ — $ — — % Home equity loans 1,381 130 5 — — 1 Credit cards 243,253 978 — — — 18 Installment and other revolving 1,320 10 — — — 5 Commercial banking (6) 43 6 — — — — Total (8) 248,016 $ 1,424 $ 7 $ — $ — International Residential first mortgages 2,572 $ 85 $ — $ — $ — — % Credit cards 77,823 323 — — 9 16 Installment and other revolving 30,344 182 — — 7 10 Commercial banking (6) 526 70 — — — 1 Total (8) 111,265 $ 660 $ — $ — $ 16 At and for the year ended December 31, 2017 In millions of dollars, except number of loans modified Number of loans modified Post- modification recorded investment (1)(7) Deferred principal (3) Contingent principal forgiveness (4) Principal forgiveness (5) Average interest rate reduction North America Residential first mortgages 4,063 $ 580 $ 6 $ — $ 2 1 % Home equity loans 2,807 247 16 — 1 1 Credit cards 230,042 880 — — — 17 Installment and other revolving 1,088 8 — — — 5 Commercial banking (6) 112 117 — — — — Total (8) 238,112 $ 1,832 $ 22 $ — $ 3 International Residential first mortgages 4,477 $ 123 $ — $ — $ — — % Credit cards 115,941 399 — — 7 11 Installment and other revolving 44,880 254 — — 11 9 Commercial banking (6) 370 50 — — — — Total (8) 165,668 $ 826 $ — $ — $ 18 (1) Post-modification balances include past due amounts that are capitalized at the modification date. (2) Post-modification balances in North America include $ 38 million of residential first mortgages and $ 12 million of home equity loans to borrowers who have gone through Chapter 7 bankruptcy in the year ended December 31, 2018 . These amounts include $ 27 million of residential first mortgages and $ 10 million of home equity loans that were newly classified as TDRs during 2018,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53 million of residential first mortgages and $ 21 million of home equity loans to borrowers who have gone through Chapter 7 bankruptcy in the year ended December 31, 2017 . These amounts include $ 36 million of residential first mortgages and $ 18 million of home equity loans that were newly classified as TDRs during 2017, based on previously received OCC guidance. (8) The above tables reflect activity for loans outstanding that were considered TDRs as of the end of the reporting period.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Years ended December 31, In millions of dollars 2018 2017 North America Residential first mortgages $ 136 $ 253 Home equity loans 23 46 Credit cards 241 221 Installment and other revolving 3 2 Commercial banking 22 2 Total $ 425 $ 524 International Residential first mortgages $ 9 $ 11 Credit cards 198 185 Installment and other revolving 80 96 Commercial banking 17 1 Total $ 304 $ 293 Corporate Loans Corporate loans represent loans and leases managed by ICG . The following table presents information by corporate loan type: In millions of dollars December 31, December 31, In U.S. offices Commercial and industrial $ 52,063 $ 51,319 Financial institutions 48,447 39,128 Mortgage and real estate (1) 50,124 44,683 Installment, revolving credit and other 33,247 33,181 Lease financing 1,429 1,470 Total $ 185,310 $ 169,781 In offices outside the U.S. Commercial and industrial $ 94,701 $ 93,750 Financial institutions 36,837 35,273 Mortgage and real estate (1) 7,376 7,309 Installment, revolving credit and other 25,684 22,638 Lease financing 103 190 Governments and official institutions 4,520 5,200 Total $ 169,221 $ 164,360 Total corporate loans $ 354,531 $ 334,141 Net unearned income $ (822 ) $ (763 ) Corporate loans, net of unearned income $ 353,709 $ 333,378 (1) Loans secured primarily by real estate. The Company sold and/or reclassified to held-for-sale $1.0 billion of corporate loans during each of the years ended December 31, 2018 and 2017 , respectively. The Company did not have significant purchases of corporate loans classified as held-for-investment for the years ended December 31, 2018 or 2017 . Delinquency Status Citi generally does not manage corporate loans on a delinquency basis.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While corporate loans are generally managed based on their internally assigned risk rating (see further discussion below), the following tables present delinquency information by corporate loan type. Corporate Loan Delinquency and Non-Accrual Details at December 31, 2018 In millions of dollars 30–89 days past due and accruing (1) ≥ 90 days past due and accruing (1) Total past due and accruing Total non-accrual (2) Total current (3) Total loans (4) Commercial and industrial $ 365 $ 42 $ 407 $ 919 $ 143,960 $ 145,286 Financial institutions 87 7 94 102 83,672 83,868 Mortgage and real estate 128 5 133 215 57,116 57,464 Leases 5 10 15 — 1,516 1,531 Other 151 52 203 75 62,079 62,357 Loans at fair value 3,203 Total $ 736 $ 116 $ 852 $ 1,311 $ 348,343 $ 353,709 Corporate Loan Delinquency and Non-Accrual Details at December 31, 2017 In millions of dollars 30–89 days past due and accruing (1) ≥ 90 days past due and accruing (1) Total past due and accruing Total non-accrual (2) Total current (3) Total loans (4) Commercial and industrial $ 249 $ 13 $ 262 $ 1,506 $ 139,554 $ 141,322 Financial institutions 93 15 108 92 73,557 73,757 Mortgage and real estate 147 59 206 195 51,563 51,964 Leases 68 8 76 46 1,533 1,655 Other 70 13 83 103 60,145 60,331 Loans at fair value 4,349 Total $ 627 $ 108 $ 735 $ 1,942 $ 326,352 $ 333,378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Loans less than 30 days past due are presented as current. (4) Total loans include loans at fair value, which are not included in the various delinquency columns. 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 The obligor risk ratings are defined by ranges of default probabilities. The facility risk ratings are defined by ranges of loss norms, which are the product of the probability of default and the loss given default. The investment grade rating categories are similar to the category BBB-/Baa3 and above as defined by S&amp;P and Moody’s. Loans classified according to the bank regulatory definitions as special mention, substandard and doubtful will have risk ratings within the non-investment grade categories. Corporate Loans Credit Quality Indicators Recorded investment in loans (1) In millions of dollars December 31, 2018 December 31, Investment grade (2) Commercial and industrial $ 102,722 $ 101,313 Financial institutions 73,080 60,404 Mortgage and real estate 25,855 23,213 Leases 1,036 1,090 Other 57,299 56,306 Total investment grade $ 259,992 $ 242,326 Non-investment grade (2) Accrual Commercial and industrial $ 41,645 $ 38,503 Financial institutions 10,686 13,261 Mortgage and real estate 3,793 2,881 Leases 496 518 Other 4,981 3,924 Non-accrual Commercial and industrial 919 1,506 Financial institutions 102 92 Mortgage and real estate 215 195 Leases — 46 Other 75 103 Total non-investment grade $ 62,912 $ 61,029 Non-rated private bank loans managed on a delinquency basis (2) $ 27,602 $ 25,674 Loans at fair value 3,203 4,349 Corporate loans, net of unearned income $ 353,709 $ 333,378 (1) Recorded investment in a loan includes net deferred loan fees and costs, unamortized premium or discount, less any direct write-downs. (2) Held-for-investment loans are accounted for on an amortized cost basis. Impaired collateral-dependent loans and leases, where repayment is expected to be provided solely by the sale of the underlying collateral and there are no other available and reliable sources of repayment, are written down to the lower of carrying value or collateral value, less cost to sell. Cash-basis loans are returned to an accrual status when all contractual principal and interest amounts are reasonably assured of repayment and there is a sustained period of repayment performance, generally six months , in accordance with the contractual terms of the loan. Non-Accrual Corporate Loans The following tables present non-accrual loan information by corporate loan type and interest income recognized on non-accrual corporate loans: At and for the year ended December 31, 2018 In millions of dollars Recorded investment (1) Unpaid principal balance Related specific allowance Average carrying value (2) Interest income recognized (3) Non-accrual corporate loans Commercial and industrial $ 919 $ 1,070 $ 183 $ 1,099 $ 35 Financial institutions 102 123 35 99 — Mortgage and real estate 215 323 39 233 1 Lease financing — 28 — 21 — Other 75 165 6 83 6 Total non-accrual corporate loans $ 1,311 $ 1,709 $ 263 $ 1,535 $ 42 At and for the year ended December 31, 2017 In millions of dollars Recorded investment (1) Unpaid principal balance Related specific allowance Average carrying value (2) Interest income recognized (3) Non-accrual corporate loans Commercial and industrial $ 1,506 $ 1,775 $ 368 $ 1,547 $ 23 Financial institutions 92 102 41 212 1 Mortgage and real estate 195 324 11 183 10 Lease financing 46 46 4 59 — Other 103 212 2 108 1 Total non-accrual corporate loans $ 1,942 $ 2,459 $ 426 $ 2,109 $ 35 December 31, 2018 December 31, 2017 In millions of dollars Recorded investment (1) Related specific allowance Recorded investment (1) Related specific allowance Non-accrual corporate loans with valuation allowances Commercial and industrial $ 603 $ 183 $ 1,017 $ 368 Financial institutions 76 35 88 41 Mortgage and real estate 100 39 51 11 Lease financing — — 46 4 Other 24 6 13 2 Total non-accrual corporate loans with specific allowance $ 803 $ 263 $ 1,215 $ 426 Non-accrual corporate loans without specific allowance Commercial and industrial $ 316 $ 489 Financial institutions 26 4 Mortgage and real estate 115 144 Lease financing — — Other 51 90 Total non-accrual corporate loans without specific allowance $ 508 N/A $ 727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year ended December 31, 2016 was $40 million . N/A Not applicable Corporate Troubled Debt Restructurings The following table presents corporate TDR activity at and for the year ended December 31, 2018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113 $ 5 $ 8 $ 100 Mortgage and real estate 60 3 — 57 Total $ 173 $ 8 $ 8 $ 157 The following table presents corporate TDR activity at and for the year ended December 31, 2017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509 $ 131 $ 7 $ 371 Financial institutions 15 — — 15 Mortgage and real estate 36 — — 36 Total $ 560 $ 131 $ 7 $ 422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December 31, 2018 TDR loans in payment default during the year ended December 31, 2018 TDR balances at December 31, 2017 TDR loans in payment default during the year ended December 31, 2017 Commercial and industrial $ 414 $ 70 $ 617 $ 72 Financial institutions 25 — 48 — Mortgage and real estate 123 — 101 — Lease financing — — 7 — Other 2 — 45 — Total (1) $ 564 $ 70 $ 818 $ 72 (1) The above tables reflect activity for loans outstanding that were considered TDRs as of the end of the reporting period.</t>
  </si>
  <si>
    <t>ALLOWANCE FOR CREDIT LOSSES</t>
  </si>
  <si>
    <t>Receivables [Abstract]</t>
  </si>
  <si>
    <t>ALLOWANCE FOR CREDIT LOSSES In millions of dollars 2018 2017 2016 Allowance for loan losses at beginning of period $ 12,355 $ 12,060 $ 12,626 Gross credit losses (8,665 ) (8,673 ) (8,222 ) Gross recoveries (1) 1,552 1,597 1,661 Net credit losses (NCLs) $ (7,113 ) $ (7,076 ) $ (6,561 ) NCLs $ 7,113 $ 7,076 $ 6,561 Net reserve builds (releases) 394 544 340 Net specific reserve releases (153 ) (117 ) (152 ) Total provision for loan losses $ 7,354 $ 7,503 $ 6,749 Other, net (see table below) (281 ) (132 ) (754 ) Allowance for loan losses at end of period $ 12,315 $ 12,355 $ 12,060 Allowance for credit losses on unfunded lending commitments at beginning of period $ 1,258 $ 1,418 $ 1,402 Provision (release) for unfunded lending commitments 113 (161 ) 29 Other, net (4 ) 1 (13 ) Allowance for credit losses on unfunded lending commitments at end of period (2) $ 1,367 $ 1,258 $ 1,418 Total allowance for loans, leases and unfunded lending commitments $ 13,682 $ 13,613 $ 13,478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In millions of dollars 2018 2017 2016 Sales or transfers of various consumer loan portfolios to HFS Transfer of real estate loan portfolios $ (91 ) $ (106 ) $ (106 ) Transfer of other loan portfolios (110 ) (155 ) (468 ) Sales or transfers of various consumer loan portfolios to HFS $ (201 ) $ (261 ) $ (574 ) FX translation, consumer (60 ) 115 (199 ) Other (20 ) 14 19 Other, net $ (281 ) $ (132 ) $ (754 ) Allowance for Credit Losses and End-of-Period Loans at December 31, 2018 In millions of dollars Corporate Consumer Total Allowance for loan losses at beginning of year $ 2,486 $ 9,869 $ 12,355 Charge-offs (271 ) (8,394 ) (8,665 ) Recoveries 102 1,450 1,552 Replenishment of net charge-offs 169 6,944 7,113 Net reserve builds (releases) 56 338 394 Net specific reserve builds (releases) (159 ) 6 (153 ) Other (18 ) (263 ) (281 ) Ending balance $ 2,365 $ 9,950 $ 12,315 Allowance for loan losses Collectively evaluated in accordance with ASC 450 $ 2,102 $ 8,770 $ 10,872 Individually evaluated in accordance with ASC 310-10-35 263 1,178 1,441 Purchased credit impaired in accordance with ASC 310-30 — 2 2 Total allowance for loan losses $ 2,365 $ 9,950 $ 12,315 Loans, net of unearned income Collectively evaluated in accordance with ASC 450 $ 349,292 $ 325,055 $ 674,347 Individually evaluated in accordance with ASC 310-10-35 1,214 5,284 6,498 Purchased credit impaired in accordance with ASC 310-30 — 128 128 Held at fair value 3,203 20 3,223 Total loans, net of unearned income $ 353,709 $ 330,487 $ 684,196 Allowance for Credit Losses and End-of-Period Loans at December 31, 2017 In millions of dollars Corporate Consumer Total Allowance for loan losses at beginning of year $ 2,702 $ 9,358 $ 12,060 Charge-offs (491 ) (8,182 ) (8,673 ) Recoveries 112 1,485 1,597 Replenishment of net charge-offs 379 6,697 7,076 Net reserve builds (releases) (267 ) 811 544 Net specific reserve builds (releases) 28 (145 ) (117 ) Other 23 (155 ) (132 ) Ending balance $ 2,486 $ 9,869 $ 12,355 Allowance for loan losses Collectively evaluated in accordance with ASC 450 $ 2,060 $ 8,531 $ 10,591 Individually evaluated in accordance with ASC 310-10-35 426 1,334 1,760 Purchased credit impaired in accordance with ASC 310-30 — 4 4 Total allowance for loan losses $ 2,486 $ 9,869 $ 12,355 Loans, net of unearned income Collectively evaluated in accordance with ASC 450 $ 327,142 $ 326,884 $ 654,026 Individually evaluated in accordance with ASC 310-10-35 1,887 6,580 8,467 Purchased credit impaired in accordance with ASC 310-30 — 167 167 Held at fair value 4,349 25 4,374 Total loans, net of unearned income $ 333,378 $ 333,656 $ 667,034 Allowance for Credit Losses at December 31, 2016 In millions of dollars Corporate Consumer Total Allowance for loan losses at beginning of year $ 2,791 $ 9,835 $ 12,626 Charge-offs (580 ) (7,642 ) (8,222 ) Recoveries 67 1,594 1,661 Replenishment of net charge-offs 513 6,048 6,561 Net reserve builds (releases) (85 ) 425 340 Net specific reserve builds (releases) — (152 ) (152 ) Other (4 ) (750 ) (754 ) Ending balance $ 2,702 $ 9,358 $ 12,060</t>
  </si>
  <si>
    <t>GOODWILL AND INTANGIBLE ASSETS</t>
  </si>
  <si>
    <t>Goodwill and Intangible Assets Disclosure [Abstract]</t>
  </si>
  <si>
    <t>GOODWILL AND INTANGIBLE ASSETS Goodwill The changes in Goodwill were as follows: In millions of dollars Balance at December 31, 2015 $ 22,349 Foreign exchange translation and other $ (613 ) Divestitures (1) (77 ) Balance at December 31, 2016 $ 21,659 Foreign exchange translation and other $ 729 Divestitures (2) (104 ) Impairment of goodwill (3) (28 ) Balance at December 31, 2017 $ 22,256 Foreign exchange translation and other $ (194 ) Divestitures (4) (16 ) Balance at December 31, 2018 $ 22,046 The changes in Goodwill by segment were as follows: In millions of dollars Global Consumer Banking Institutional Clients Group Corporate/Other Total Balance at December 31, 2016 $ 12,530 $ 9,085 $ 44 $ 21,659 Foreign exchange translation and other $ 286 $ 443 $ — $ 729 Divestitures (2) (32 ) (72 ) — (104 ) Impairment of goodwill (3) — — (28 ) (28 ) Balance at December 31, 2017 $ 12,784 $ 9,456 $ 16 $ 22,256 Foreign exchange translation and other $ (41 ) $ (153 ) $ — $ (194 ) Divestitures (4) — — (16 ) (16 ) Balance at December 31, 2018 $ 12,743 $ 9,303 $ — $ 22,046 (1) Primarily related to the sale of the private equity services business completed in 2016 and agreements to sell Argentina and Brazil consumer operations as of December 31, 2016. (2) Primarily related to the sale of a fixed income analytics business and a fixed income index business completed in 2017 and agreement to sell a Mexico asset management business as of December 31, 2017. See Note 2 to the Consolidated Financial Statements. (3) Related to the transfer of the mortgage servicing business from North America GCB to Corporate/Other effective January 1, 2017. (4) Primarily related to the sale of consumer operations in Colombia in 2018. Goodwill impairment testing is performed at the level below each business segment (referred to as a reporting unit). See Note 3 for further information on business segments. The Company performed its annual goodwill impairment test as of July 1, 2018. The fair values of the Company’s reporting units exceeded their carrying values by approximately 14% to 243% and no reporting unit is at risk of impairment. Further, there were no triggering events identified and no goodwill was impaired during the year. Intangible Assets The components of intangible assets were as follows: December 31, 2018 December 31, 2017 In millions of dollars Gross carrying amount Accumulated amortization Net carrying amount Gross carrying amount Accumulated amortization Net carrying amount Purchased credit card relationships $ 5,733 $ 3,936 $ 1,797 $ 5,375 $ 3,836 $ 1,539 Credit card contract related intangibles (1) 5,225 2,791 2,434 5,045 2,456 2,589 Core deposit intangibles 419 415 4 639 628 11 Other customer relationships 470 299 171 459 272 187 Present value of future profits 32 29 3 32 28 4 Indefinite-lived intangible assets 218 — 218 244 — 244 Other 84 75 9 100 86 14 Intangible assets (excluding MSRs) $ 12,181 $ 7,545 $ 4,636 $ 11,894 $ 7,306 $ 4,588 Mortgage servicing rights (MSRs) (2) 584 — 584 558 — 558 Total intangible assets $ 12,765 $ 7,545 $ 5,220 $ 12,452 $ 7,306 $ 5,146 (1) Primarily reflects contract-related intangibles associated with the American Airlines, The Home Depot, Costco, Sears and AT&amp;T credit card program agreements, which represented 97% of the aggregate net carrying amount as of December 31, 2018. (2) For additional information on Citi’s MSRs, see Note 21 to the Consolidated Financial Statements. Intangible assets amortization expense was $557 million , $603 million and $595 million for 2018, 2017 and 2016, respectively. Intangible assets amortization expense is estimated to be $533 million in 2019, $394 million in 2020, $376 million in 2021, $915 million in 2022 and $214 million in 2023. The changes in intangible assets were as follows: Net carrying Net carrying amount at In millions of dollars December 31, 2017 Acquisitions/ divestitures Amortization FX translation and other December 31, Purchased credit card relationships (1) $ 1,539 $ 429 $ (173 ) $ 2 $ 1,797 Credit card contract-related intangibles (2) 2,589 185 (339 ) (1 ) 2,434 Core deposit intangibles 11 — (8 ) 1 4 Other customer relationships 187 — (25 ) 9 171 Present value of future profits 4 — — (1 ) 3 Indefinite-lived intangible assets 244 — — (26 ) 218 Other 14 — (12 ) 7 9 Intangible assets (excluding MSRs) $ 4,588 $ 614 $ (557 ) $ (9 ) $ 4,636 Mortgage servicing rights (MSRs) (3) 558 584 Total intangible assets $ 5,146 $ 5,220 (1) Reflects intangibles for the value of cardholder relationships, which are discrete from partner contract intangibles and include credit card accounts primarily in the Costco, Macy’s and Sears portfolios. The increase since December 31, 2017 reflects the purchase of certain rights related to credit card accounts in the Sears portfolio. (2) Primarily reflects contract-related intangibles associated with the American Airlines, Costco, The Home Depot, Sears and AT&amp;T credit card program agreements, which represent 97% of the aggregate net carrying amount as of December 31, 2018. (3) For additional information on Citi’s MSRs, including the rollforward from 2017 to 2018, see Note 21 to the Consolidated Financial Statements.</t>
  </si>
  <si>
    <t>DEBT</t>
  </si>
  <si>
    <t>Debt Disclosure [Abstract]</t>
  </si>
  <si>
    <t xml:space="preserve"> DEBT Short-Term Borrowings December 31, 2018 2017 In millions of dollars Balance Weighted average coupon Balance Weighted average coupon Commercial paper $ 13,238 1.95 % $ 9,940 1.28 % Other borrowings (1) 19,108 2.99 34,512 1.62 Total $ 32,346 $ 44,452 (1) Includes borrowings from the Federal Home Loan Banks and other market participants. At December 31, 2018 and 2017, collateralized short-term advances from the Federal Home Loan Banks were $9.5 billion and $23.8 billion , respectively. Borrowings under bank lines of credit may be at interest rates based on LIBOR, CD rates, the prime rate or bids submitted by the banks. Citigroup pays commitment fees for its lines of credit. Some of Citigroup’s non-bank subsidiaries have credit facilities with Citigroup’s subsidiary depository institutions, including Citibank. Borrowings under these facilities are secured in accordance with Section 23A of the Federal Reserve Act. Citigroup Global Markets Holdings Inc. (CGMHI) has borrowing agreements consisting of facilities that CGMHI has been advised are available, but where no contractual lending obligation exists. These arrangements are reviewed on an ongoing basis to ensure flexibility in meeting CGMHI’s short-term requirements. Long-Term Debt Balances at December 31, In millions of dollars Weighted (1) Maturities 2018 2017 Citigroup Inc. (2) Senior debt 3.40 % 2019-2098 $ 117,511 $ 123,488 Subordinated debt (3) 4.70 2019-2048 24,545 26,963 Trust preferred securities 8.44 2036-2067 1,711 1,712 Bank (4) Senior debt 2.71 2019-2038 61,237 65,856 Broker-dealer (5) Senior debt 3.25 2019-2067 26,947 18,666 Subordinated debt (3) 5.35 2021-2047 48 24 Total 3.87 % $ 231,999 $ 236,709 Senior debt $ 205,695 $ 208,010 Subordinated debt (3) 24,593 26,987 Trust preferred securities 1,711 1,712 Total $ 231,999 $ 236,709 (1) The weighted average contractual rates exclude structured notes accounted for at fair value. (2) Represents the parent holding company. (3) Includes notes that are subordinated within certain countries, regions or subsidiaries. (4) Represents Citibank entities as well as other bank entities. At December 31, 2018 and 2017, collateralized long-term advances from the Federal Home Loan Banks were $10.5 billion and $19.3 billion , respectively. (5) Represents broker-dealer and other non-bank subsidiaries that are consolidated into Citigroup Inc., the parent holding company. The Company issues both fixed- and variable-rate debt in a range of currencies. It uses derivative contracts, primarily interest rate swaps, to effectively convert a portion of its fixed-rate debt to variable-rate debt. The maturity structure of the derivatives generally corresponds to the maturity structure of the debt being hedged. In addition, the Company uses other derivative contracts to manage the foreign exchange impact of certain debt issuances. At December 31, 2018 , the Company’s overall weighted average interest rate for long-term debt, excluding structured notes accounted for at fair value, was 3.87% on a contractual basis and 3.84% including the effects of derivative contracts. Aggregate annual maturities of long-term debt obligations (based on final maturity dates) including trust preferred securities are as follows: In millions of dollars 2019 2020 2021 2022 2023 Thereafter Total Citigroup Inc. $ 14,144 $ 9,266 $ 14,758 $ 9,944 $ 14,361 $ 81,295 $ 143,768 Bank 18,809 21,620 10,877 2,595 2,572 4,764 61,237 Broker-dealer 5,637 6,417 2,907 1,556 2,128 8,349 26,994 Total $ 38,590 $ 37,303 $ 28,542 $ 14,095 $ 19,061 $ 94,408 $ 231,999 The following table summarizes the Company’s outstanding trust preferred securities at December 31, 2018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27 3 mo LIBOR + 88.75 bps 50 127 June 28, 2067 June 28, 2017 Total obligated $ 2,567 $ 2,573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REGULATORY CAPITAL</t>
  </si>
  <si>
    <t>REGULATORY CAPITAL Citigroup is subject to risk-based capital and leverage standards issued by the Federal Reserve Board, which constitute the U.S. Basel III rules. Citi’s U.S.-insured depository institution subsidiaries, including Citibank, are subject to similar standards issued by their respective primary federal bank regulatory agencies. These standards are used to evaluate capital adequacy and include the required minimums shown in the following table. The regulatory agencies are required by law to take specific, prompt corrective actions with respect to institutions that do not meet minimum capital standards. The following table sets forth for Citigroup and Citibank the regulatory capital tiers, total risk-weighted assets, quarterly adjusted average total assets, Total Leverage Exposure, risk-based capital ratios and leverage ratios: In millions of dollars, except ratios Stated minimum Citigroup Citibank Well- capitalized minimum December 31, 2018 Well- capitalized minimum December 31, 2018 Common Equity Tier 1 Capital $ 139,252 $ 129,217 Tier 1 Capital 158,122 131,341 Total Capital (Tier 1 Capital + Tier 2 Capital)—Standardized Approach 195,440 155,280 Total Capital (Tier 1 Capital + Tier 2 Capital)—Advanced Approaches 183,144 144,485 Total risk-weighted assets—Standardized Approach 1,174,448 1,030,514 Total risk-weighted assets—Advanced Approaches 1,131,933 927,931 Quarterly adjusted average total assets (1) 1,896,959 1,399,029 Total Leverage Exposure (2) 2,465,641 1,914,817 Common Equity Tier 1 Capital ratio (3) 4.5 % N/A 11.86 % 6.5 % 12.54 % Tier 1 Capital ratio (3) 6.0 6.0 % 13.46 8.0 12.75 Total Capital ratio (3) 8.0 10.0 16.18 10.0 15.07 Tier 1 Leverage ratio 4.0 N/A 8.34 5.0 9.39 Supplementary Leverage ratio 3.0 N/A 6.41 6.0 6.86 (1) Tier 1 Leverage ratio denominator. (2) Supplementary Leverage ratio denominator. (3) As of December 31, 2018 , Citigroup’s reportable Common Equity Tier 1 Capital and Tier 1 Capital ratios were the lower derived under the Basel III Standardized Approach, whereas the reportable Total Capital ratios were the lower derived under the Basel III Advanced Approaches framework. Citibank’s reportable Common Equity Tier 1 Capital, Tier 1 Capital and Total Capital ratios were the lower derived under the Basel III Standardized Approach. N/A Not applicable As indicated in the table above, Citigroup and Citibank were “well capitalized” under the current federal bank regulatory agency definitions as of December 31, 2018 . Banking Subsidiaries—Constraints on Dividends There are various legal limitations on the ability of Citigroup’s subsidiary depository institutions to extend credit, pay dividends, or otherwise supply funds to Citigroup and its non-bank subsidiaries. The approval of the Office of the Comptroller of the Currency is required if total dividends declared in any calendar year were to exceed amounts specified by the agency’s regulations. In determining the dividends, each subsidiary depository institution must also consider its effect on applicable risk-based capital and leverage ratio requirements, as well as policy statements of the federal bank regulatory agencies that indicate that banking organizations should generally pay dividends out of current operating earnings. Citigroup received $8.3 billion and $7.5 billion in dividends from Citibank during 2018 and 2017 , respectively.</t>
  </si>
  <si>
    <t>CHANGES IN ACCUMULATED OTHER COMPREHENSIVE INCOME (LOSS) (AOCI)</t>
  </si>
  <si>
    <t>Comprehensive Income (Loss), Net of Tax, Attributable to Parent [Abstract]</t>
  </si>
  <si>
    <t>CHANGES IN ACCUMULATED OTHER COMPREHENSIVE INCOME (LOSS) (AOCI) Changes in each component of Citigroup’s Accumulated other comprehensive income (loss) were as follows: In millions of dollars Net Debt valuation adjustment (DVA) (1) Cash flow hedges (2) Benefit plans (3) Foreign (4) Excluded component of fair value hedges (5) Accumulated Balance, December 31, 2015 $ (907 ) $ — $ (617 ) $ (5,116 ) $ (22,704 ) $ — $ (29,344 ) Adjustment to opening balance, net of taxes (1) $ — $ (15 ) $ — $ — $ — $ — $ (15 ) Adjusted balance, beginning of period $ (907 ) $ (15 ) $ (617 ) $ (5,116 ) $ (22,704 ) $ — $ (29,359 ) Other comprehensive income before reclassifications $ 531 $ (335 ) $ (88 ) $ (208 ) $ (2,802 ) $ — $ (2,902 ) Increase (decrease) due to amounts reclassified from AOCI (423 ) (2 ) 145 160 — — (120 ) Change, net of taxes $ 108 $ (337 ) $ 57 $ (48 ) $ (2,802 ) $ — $ (3,022 ) Balance, December 31, 2016 $ (799 ) $ (352 ) $ (560 ) $ (5,164 ) $ (25,506 ) $ — $ (32,381 ) Adjustment to opening balance, net of taxes (6) $ 504 $ — $ — $ — $ — $ — $ 504 Adjusted balance, beginning of period $ (295 ) $ (352 ) $ (560 ) $ (5,164 ) $ (25,506 ) $ — $ (31,877 ) Impact of Tax Reform (7) (223 ) (139 ) (113 ) (1,020 ) (1,809 ) — (3,304 ) Other comprehensive income before reclassifications (186 ) (426 ) (111 ) (158 ) 1,607 — 726 Increase (decrease) due to amounts reclassified from AOCI (454 ) (4 ) 86 159 — — (213 ) Change, net of taxes $ (863 ) $ (569 ) $ (138 ) $ (1,019 ) $ (202 ) $ — $ (2,791 ) Balance at December 31, 2017 $ (1,158 ) $ (921 ) $ (698 ) $ (6,183 ) $ (25,708 ) $ — $ (34,668 ) Adjustment to opening balance, net of taxes (8) (3 ) — — — — — (3 ) Adjusted balance, beginning of period $ (1,161 ) $ (921 ) $ (698 ) $ (6,183 ) $ (25,708 ) $ — $ (34,671 ) Other comprehensive income before reclassifications (866 ) 1,081 (135 ) (240 ) (2,607 ) (57 ) (2,824 ) Increase (decrease) due to amounts reclassified from AOCI (9) (223 ) 32 105 166 245 — 325 Change, net of taxes $ (1,089 ) $ 1,113 $ (30 ) $ (74 ) $ (2,362 ) $ (57 ) $ (2,499 ) Balance at December 31, 2018 $ (2,250 ) $ 192 $ (728 ) $ (6,257 ) $ (28,070 ) $ (57 ) $ (37,170 ) (1) Changes in DVA are reflected as a component of AOCI, pursuant to the adoption of only the provisions of ASU 2016-01 relating to the presentation of DVA on fair value option liabilities. See Note 1 to the Consolidated Financial Statements. (2) Primarily driven by Citi’s pay fixed/receive floating interest rate swap programs that hedge the floating rates on liabilities. (3) Primarily reflects adjustments based on the quarterly actuarial valuations of Citi’s significant pension and postretirement plans, annual actuarial valuations of all other plans and amortization of amounts previously recognized in Other comprehensive income. (4) Primarily reflects the movements in (by order of impact) the Brazilian real, Indian rupee, Mexican peso, and Australian dollar against the U.S. dollar and changes in related tax effects and hedges for the year ended December 31, 2018. Primarily reflects the movements in (by order of impact) the Euro, Mexican peso, Polish zloty and Korean won against the U.S. dollar and changes in related tax effects and hedges for the year ended December 31, 2017. Primarily reflects the movements in (by order of impact) the Mexican peso, Euro, British pound and Indian rupee against the U.S. dollar and changes in related tax effects and hedges for the year ended December 31, 2016. (5) Beginning in the first quarter of 2018, changes in the excluded component of fair value hedges are reflected as a component of AOCI, pursuant to the early adoption of ASU No. 2017-12, Targeted Improvements to Accounting for Hedging Activities . See Note 1 of the Consolidated Financial Statements for further information regarding this change. (6) In the second quarter of 2017, Citi early adopted ASU No. 2017-08 . Upon adoption, a cumulative effect adjustment was recorded to reduce Retained earnings , effective January 1, 2017, for the incremental amortization of cumulative fair value hedge adjustments on callable state and municipal debt securities. See Note 1 to the Consolidated Financial Statements. (7) In the fourth quarter of 2017, Citi adopted ASU 2018-02, which transferred these amounts from AOCI to Retained earnings . See Note 1 to the Consolidated Financial Statements. (8)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9) Includes the impact of the release upon meeting the accounting trigger for substantial liquidation of Citi’s Japan Consumer Finance business during the fourth quarter of 2018. See Note 1 to the Consolidated Financial Statements. The pretax and after-tax changes in each component of Accumulated other comprehensive income (loss) were as follows: In millions of dollars Pretax Tax effect (1) After-tax Balance, December 31, 2015 $ (38,440 ) $ 9,096 $ (29,344 ) Adjustment to opening balance (2) (26 ) 11 (15 ) Adjusted balance, beginning of period $ (38,466 ) $ 9,107 $ (29,359 ) Change in net unrealized gains (losses) on investment securities 167 (59 ) 108 Debt valuation adjustment (DVA) (538 ) 201 (337 ) Cash flow hedges 84 (27 ) 57 Benefit plans (78 ) 30 (48 ) Foreign currency translation adjustment (3,204 ) 402 (2,802 ) Change $ (3,569 ) $ 547 $ (3,022 ) Balance, December 31, 2016 $ (42,035 ) $ 9,654 $ (32,381 ) Adjustment to opening balance (3) 803 (299 ) 504 Adjusted balance, beginning of period $ (41,232 ) $ 9,355 $ (31,877 ) Change in net unrealized gains (losses) on investment securities (1,088 ) 225 (863 ) Debt valuation adjustment (DVA) (680 ) 111 (569 ) Cash flow hedges (37 ) (101 ) (138 ) Benefit plans 14 (1,033 ) (1,019 ) Foreign currency translation adjustment 1,795 (1,997 ) (202 ) Change $ 4 $ (2,795 ) $ (2,791 ) Balance, December 31, 2017 $ (41,228 ) $ 6,560 $ (34,668 ) Adjustment to opening balance (4) (4 ) 1 (3 ) Adjusted balance, beginning of period $ (41,232 ) $ 6,561 $ (34,671 ) Change in net unrealized gains (losses) on AFS debt securities (1,435 ) 346 (1,089 ) Debt valuation adjustment (DVA) 1,415 (302 ) 1,113 Cash flow hedges (38 ) 8 (30 ) Benefit plans (94 ) 20 (74 ) Foreign currency translation adjustment (2,624 ) 262 (2,362 ) Excluded component of fair value hedges (74 ) 17 (57 ) Change $ (2,850 ) $ 351 $ (2,499 ) Balance, December 31, 2018 $ (44,082 ) $ 6,912 $ (37,170 ) (1) In the fourth quarter of 2017, Citi adopted ASU 2018-02, which transferred these amounts from AOCI to Retained earnings . See Note 1 to the Consolidated Financial Statements. (2) Represents the $(15) million adjustment related to the initial adoption of ASU 2016-01. See Note 1 to the Consolidated Financial Statements. (3) In the second quarter of 2017, Citi early adopted ASU 2017-08 . Upon adoption, a cumulative effect adjustment was recorded to reduce Retained earnings , effective January 1, 2017, for the incremental amortization of cumulative fair value hedge adjustments on callable state and municipal debt securities. See Note 1 to the Consolidated Financial Statements. (4)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The Company recognized pretax gains (losses) related to amounts in AOCI reclassified to the Consolidated Statement of Income as follows: Increase (decrease) in AOCI due to amounts reclassified to Consolidated Statement of Income Year ended December 31, In millions of dollars 2018 2017 2016 Realized (gains) losses on sales of investments $ (421 ) $ (778 ) $ (949 ) Gross impairment losses 125 63 288 Subtotal, pretax $ (296 ) $ (715 ) $ (661 ) Tax effect 73 261 238 Net realized (gains) losses on investments, after-tax (1) $ (223 ) $ (454 ) $ (423 ) Realized DVA (gains) losses on fair value option liabilities $ 41 $ (7 ) $ (3 ) Subtotal, pretax $ 41 $ (7 ) $ (3 ) Tax effect (9 ) 3 1 Net realized DVA, after-tax $ 32 $ (4 ) $ (2 ) Interest rate contracts $ 131 $ 126 $ 140 Foreign exchange contracts 7 10 93 Subtotal, pretax $ 138 $ 136 $ 233 Tax effect (33 ) (50 ) (88 ) Amortization of cash flow hedges, after-tax (2) $ 105 $ 86 $ 145 Amortization of unrecognized Prior service cost (benefit) $ (34 ) $ (42 ) $ (40 ) Net actuarial loss 248 271 272 Curtailment/settlement impact (3) 6 17 18 Subtotal, pretax $ 220 $ 246 $ 250 Tax effect (54 ) (87 ) (90 ) Amortization of benefit plans, after-tax (3) $ 166 $ 159 $ 160 Foreign currency translation adjustment (4) $ 34 $ — $ — Tax effect (4) 211 — — Foreign currency translation adjustment $ 245 $ — $ — Total amounts reclassified out of AOCI, pretax $ 137 $ (340 ) $ (181 ) Total tax effect 188 127 61 Total amounts reclassified out of AOCI, after-tax $ 325 $ (213 ) $ (120 ) (1) The pretax amount is reclassified to Realized gains (losses) on sales of investments, net and Gross impairment losses in the Consolidated Statement of Income. See Note 13 to the Consolidated Financial Statements for additional details. (2) See Note 22 to the Consolidated Financial Statements for additional details. (3) See Note 8 to the Consolidated Financial Statements for additional details. (4) Includes the impact of the release upon meeting the accounting trigger for substantial liquidation of Citi’s Japan Consumer Finance business during the fourth quarter of 2018. See Note 1 to the Consolidated Financial Statements.</t>
  </si>
  <si>
    <t>PREFERRED STOCK</t>
  </si>
  <si>
    <t>Stockholders' Equity Note [Abstract]</t>
  </si>
  <si>
    <t xml:space="preserve"> PREFERRED STOCK The following table summarizes the Company’s preferred stock outstanding: Redemption Carrying value in millions of dollars Issuance date Redeemable by issuer beginning Dividend Number December 31, December 31, Series AA (1) January 25, 2008 February 15, 2018 8.125 % $ 25 3,870,330 $ — $ 97 Series E (2) April 28, 2008 April 30, 2018 8.400 1,000 121,254 — 121 Series A (3) October 29, 2012 January 30, 2023 5.950 1,000 1,500,000 1,500 1,500 Series B (4) December 13, 2012 February 15, 2023 5.900 1,000 750,000 750 750 Series C (5) March 26, 2013 April 22, 2018 5.800 25 23,000,000 — 575 Series D (6) April 30, 2013 May 15, 2023 5.350 1,000 1,250,000 1,250 1,250 Series J (7) September 19, 2013 September 30, 2023 7.125 25 38,000,000 950 950 Series K (8) October 31, 2013 November 15, 2023 6.875 25 59,800,000 1,495 1,495 Series L (9) February 12, 2014 February 12, 2019 6.875 25 19,200,000 480 480 Series M (10) April 30, 2014 May 15, 2024 6.300 1,000 1,750,000 1,750 1,750 Series N (11) October 29, 2014 November 15, 2019 5.800 1,000 1,500,000 1,500 1,500 Series O (12) March 20, 2015 March 27, 2020 5.875 1,000 1,500,000 1,500 1,500 Series P (13) April 24, 2015 May 15, 2025 5.950 1,000 2,000,000 2,000 2,000 Series Q (14) August 12, 2015 August 15, 2020 5.950 1,000 1,250,000 1,250 1,250 Series R (15) November 13, 2015 November 15, 2020 6.125 1,000 1,500,000 1,500 1,500 Series S (16) February 2, 2016 February 12, 2021 6.300 25 41,400,000 1,035 1,035 Series T (17) April 25, 2016 August 15, 2026 6.250 1,000 1,500,000 1,500 1,500 $ 18,460 $ 19,253 (1) The Series AA preferred stock was redeemed in full on February 15, 2018. (2) The Series E preferred stock was redeemed in full on April 30, 2018.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The Series C preferred stock was redeemed in full on November 1, 2018.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14) Issued as depositary shares, each representing a 1/25 th interest in a share of the corresponding series of non-cumulative perpetual preferred stock. Dividends are payable semiannually on February 15 and August 15 at a fixed rate until, but excluding, August 15, 2020, and thereafter payable quarterly on February 15, May 15, August 15 and November 15 at a floating rate, in each case when, as and if declared by the Citi Board of Directors. (15) Issued as depositary shares, each representing a 1/25 th interest in a share of the corresponding series of non-cumulative perpetual preferred stock. Dividends are payable semiannually on May 15 and November 15 at a fixed rate until, but excluding, November 15, 2020, and thereafter payable quarterly on February 15, May 15, August 15 and November 15 at a floating rate, in each case when, as and if declared by the Citi Board of Directors. (16)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7) Issued as depositary shares, each representing a 1/25 th interest in a share of the corresponding series of non-cumulative perpetual preferred stock. Dividends are payable semiannually on February 15 and August 15 at a fixed rate until August 15, 2026, thereafter payable quarterly on February 15, May 15, August 15 and November 15 at a floating rate, in each case when, as and if declared by the Citi Board of Directors. During 2018 , Citi distributed $1,173 million in dividends on its outstanding preferred stock. Based on its preferred stock outstanding as of December 31, 2018, Citi estimates it will distribute preferred dividends of approximately $1,109 million during 2019, assuming such dividends are declared by the Citi Board of Directors.</t>
  </si>
  <si>
    <t>SECURITIZATIONS AND VARIABLE INTEREST ENTITIES</t>
  </si>
  <si>
    <t>SECURITIZATIONS AND VARIABLE INTEREST ENTITIES Uses of Special Purpose Entities A special purpose entity (SPE) is an entity designed to fulfill a specific limited need of the company that organized it. The principal uses of SPEs by Citi are to obtain liquidity and favorable capital treatment by securitizing certain financial assets, to assist clients in securitizing their financial assets and to create investment products for clients. SPEs may be organized in various legal forms, including trusts, partnerships or corporations. In a securitization, through the SPE’s issuance of debt and equity instruments, certificates, commercial paper or other notes of indebtedness, the company transferring assets to the SPE converts all (or a portion) of those assets into cash before they would have been realized in the normal course of busi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as described below.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or similar rights and a right to receive the expected residual returns of the entity or an obligation to absorb the expected losses of the entity). Investors that finance the VIE through debt or equity interests or other counterparties providing other forms of support, such as guarantees, certain fee arrangements or certain types of derivative contracts, are variable interest holders in the entity. The variable interest holder, if any, that has a controlling financial interest in a VIE is deemed to be the primary beneficiary and must consolidate the VIE. Citigroup would be deemed to have a controlling financial interest and be the primary beneficiary if it has both of the following characteristics: • power to direct the activities of the VIE that most significantly impact the entity’s economic performance; and • an obligation to absorb losses of the entity that could potentially be significant to the VIE, or a right to receive benefits from the entity that could potentially be significant to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for example,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Citigroup’s involvement with consolidated and unconsolidated VIEs with which the Company holds significant variable interests or has continuing involvement through servicing a majority of the assets in a VIE is presented below: As of December 31,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232 $ 46,232 $ — $ — $ — $ — $ — $ — Mortgage securitizations (4) U.S. agency-sponsored 116,563 — 116,563 3,038 — — 60 3,098 Non-agency-sponsored 30,886 1,498 29,388 431 — — 1 432 Citi-administered asset-backed commercial paper conduits (ABCP) 18,750 18,750 — — — — — — Collateralized loan obligations (CLOs) 21,837 — 21,837 5,891 — — 9 5,900 Asset-based financing 73,199 628 72,571 21,640 715 9,757 — 32,112 Municipal securities tender option bond trusts (TOBs) 7,998 1,776 6,222 9 — 4,262 — 4,271 Municipal investments 18,044 3 18,041 2,813 3,922 2,738 — 9,473 Client intermediation 858 614 244 172 — — 2 174 Investment funds 1,272 440 832 12 — 1 1 14 Other 63 3 60 37 — 23 — 60 Total $ 335,702 $ 69,944 $ 265,758 $ 34,043 $ 4,637 $ 16,781 $ 73 $ 55,534 As of December 31, 2017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50,795 $ 50,795 $ — $ — $ — $ — $ — $ — Mortgage securitizations (4) U.S. agency-sponsored 116,610 — 116,610 2,647 — — 74 2,721 Non-agency-sponsored 22,251 2,035 20,216 330 — — 1 331 Citi-administered asset-backed commercial paper conduits (ABCP) 19,282 19,282 — — — — — — Collateralized loan obligations (CLOs) 20,588 — 20,588 5,956 — — 9 5,965 Asset-based financing 60,472 633 59,839 19,478 583 5,878 — 25,939 Municipal securities tender option bond trusts (TOBs) 6,925 2,166 4,759 138 — 3,035 — 3,173 Municipal investments 19,119 7 19,112 2,709 3,640 2,344 — 8,693 Client intermediation 958 824 134 32 — — 9 41 Investment funds 1,892 616 1,276 14 7 13 — 34 Other 677 36 641 27 9 34 47 117 Total $ 319,569 $ 76,394 $ 243,175 $ 31,331 $ 4,239 $ 11,304 $ 140 $ 47,014 (1) The definition of maximum exposure to loss is included in the text that follows this table. (2) Included on Citigroup’s December 31, 2018 and 2017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The previous tables do not include the following: • certain venture capital investments made by some of the Company’s private equity subsidiaries, as the Company accounts for these investments in accordance with the Investment Company Audit Guide (codified in ASC Topic 946); • certain investment funds for which the Company provides investment management services and personal estate trusts for which the Company provides administrative, trustee and/or investment management services;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for more information on these positions, see Notes 13 and 24 to the Consolidated Financial Statements); • certain representations and warranties exposures in legacy ICG -sponsored mortgage- and asset-backed securitizations, in which the Company has no variable interest or continuing involvement as servicer. The outstanding balance of mortgage loans securitized during 2005 to 2008 in which the Company has no variable interest or continuing involvement as servicer was approximately $7 billion and $9 billion at December 31, 2018 and 2017 , respectively; • certain representations and warranties exposures in Citigroup residential mortgage securitizations, in which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December 31, 2018 December 31, 2017 In millions of dollars Liquidity facilities Loan/equity commitments Liquidity facilities Loan/equity commitments Asset-based financing $ — $ 9,757 $ — $ 5,878 Municipal securities tender option bond trusts (TOBs) 4,262 — 3,035 — Municipal investments — 2,738 — 2,344 Investment funds — 1 — 13 Other — 23 — 34 Total funding commitments $ 4,262 $ 12,519 $ 3,035 $ 8,269 Consolidated VIEs The Company engages in on-balance sheet securitizations, which are securitizations that do not qualify for sales treatment; thus, the assets remain on Citi’s Consolidated Balance Sheet, and any proceeds received are recognized as secured liabilities. The consolidated VIEs represent more than a hundred separate entities with which the Company is involved. In general, the third-party investors in the obligations of consolidated VIEs have legal recourse only to the assets of the respective VIEs and do not have such recourse to the Company, except where Citi has provided a guarantee to the investors or is the counterparty to certain derivative transactions involving the VIE. Thus, Citigroup’s maximum legal exposure to loss related to consolidated VIEs is significantly less than the carrying value of the consolidated VIE assets due to outstanding third-party financing. Intercompany assets and liabilities are excluded from Citi’s Consolidated Balance Sheet. All VIE assets are restricted from being sold or pledged as collateral. The cash flows from these assets are the only source used to pay down the associated liabilities, which are non-recourse to Citi’s general assets. See the Consolidated Balance Sheet for more information about these Consolidated VIE assets and liabilities. Significant Interests in Unconsolidated VIEs—Balance Sheet Classification The following table presents the carrying amounts and classification of significant variable interests in unconsolidated VIEs: In billions of dollars December 31, 2018 December 31, 2017 Cash $ — $ — Trading account assets 8.7 8.5 Investments 5.0 4.4 Total loans, net of allowance 24.5 22.2 Other 0.5 0.5 Total assets $ 38.7 $ 35.6 Credit Card Securitizations 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 Substantially all of the Company’s credit card securitization activity is through two trusts—Citibank Credit Card Master Trust (Master Trust) and Citibank Omni Master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which could result in exposure to potentially significant losses or benefits from the trusts. Accordingly, the transferred credit card receivables remain on Citi’s Consolidated Balance Sheet with no gain or loss recognized. The debt issued by the trusts to third parties is included on Citi’s Consolidated Balance Sheet. Citi utilizes securitizations as one of the sources of funding for its business in North America . The following table reflects amounts related to the Company’s securitized credit card receivables: In billions of dollars December 31, 2018 December 31, 2017 Ownership interests in principal amount of trust credit card receivables Sold to investors via trust-issued securities $ 27.3 $ 28.8 Retained by Citigroup as trust-issued securities 7.6 7.6 Retained by Citigroup via non-certificated interests 11.3 14.4 Total $ 46.2 $ 50.8 The following table summarizes selected cash flow information related to Citigroup’s credit card securitizations: In billions of dollars 2018 2017 2016 Proceeds from new securitizations $ 6.8 $ 11.1 $ 3.3 Pay down of maturing notes (8.3 ) (5.0 ) (10.3 ) Managed Loans 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 Funding, Liquidity Facilities and Subordinated Interests As noted above, Citigroup securitizes credit card receivables through two securitization trusts—Master Trust and Omni Trust. The liabilities of the trusts are included on the Consolidated Balance Sheet, excluding those retained by Citigroup. Master Trust Liabilities (at Par Value) The Master Trust issues fixed- and floating-rate term notes. Some of the term notes may be issued to multi-seller commercial paper conduits. The weighted average maturity of the term notes issued by the Master Trust was 3.0 years as of December 31, 2018 and 2.6 years as of December 31, 2017 . In billions of dollars Dec. 31, 2018 Dec. 31, 2017 Term notes issued to third parties $ 25.8 $ 27.8 Term notes retained by Citigroup affiliates 5.7 5.7 Total Master Trust liabilities $ 31.5 $ 33.5 Omni Trust Liabilities (at Par Value) The Omni Trust issues fixed- and floating-rate term notes, some of which are purchased by multi-seller commercial paper conduits. The weighted average maturity of the third-party term notes issued by the Omni Trust was 1.4 years as of December 31, 2018 and 1.9 years as of December 31, 2017 . In billions of dollars Dec. 31, 2018 Dec. 31, 2017 Term notes issued to third parties $ 1.5 $ 1.0 Term notes retained by Citigroup affiliates 1.9 1.9 Total Omni Trust liabilities $ 3.4 $ 2.9 Mortgage Securitizations Citigroup provides a wide range of mortgage loan products to a diverse customer base. Once originated, the Company often securitizes these loans through the use of VIEs. These VIEs are funded through the issuance of trust certificates backed solely by the transferred assets. These certificates have the same life as the transferred assets. In addition to providing a source of liquidity and less expensive funding, securitizing these assets also reduces Citi’s credit exposure to the borrowers. These mortgage loan securitizations are primarily non-recourse, thereby effectively transferring the risk of future credit losses to the purchasers of the securities issued by the trust. Citi’s U.S. consumer mortgage business generally retains the servicing rights and in certain instances retains investment securities, interest-only strips and residual interests in future cash flows from the trusts and also provides servicing for a limited number of ICG securitizations. Citi’s ICG business may hold investment securities pursuant to credit risk retention rules or in connection with secondary market-making activities. The Company securitizes mortgage loans generally through either a government-sponsored agency, such as Ginnie Mae, Fannie Mae or Freddie Mac (U.S. agency-sponsored mortgages), or private label (non-agency-sponsored mortgages) securitization. Citi is not the primary beneficiary of its U.S. agency-sponsored mortgage securitization entities because Citigroup does not have the power to direct the activities of the VIE that most significantly impact the entity’s economic performance. Therefore, Citi does not consolidate these U.S. agency-sponsored mortgage securitization entities. Substantially all of the consumer loans sold or securitized through non-consolidated trusts by Citigroup are U.S. prime residential mortgage loans. Retained interests in non-consolidated agency-sponsored mortgage securitization trusts are classified as Trading account assets , except for MSRs, which are included in Mortgage servicing rights on Citigroup’s Consolidated Balance Sheet. Citigroup does not consolidate certain non-agency-sponsored mortgage securitization entities because Citi is either not the servicer with the power to direct the significant activities of the entity or Citi is the servicer, but the servicing relationship is deemed to be a fiduciary relationship; therefore, Citi is not deemed to be the primary beneficiary of the entity. In certain instances, the Company has (i) the power to direct the activities and (ii) the obligation to either absorb losses or the right to receive benefits that could be potentially significant to its non-agency-sponsored mortgage securitization entities and, therefore, is the primary beneficiary and, thus, consolidates the VIE. The following tables summarize selected cash flow information and retained interests related to Citigroup mortgage securitizations: 2018 2017 2016 In billions of dollars U.S. agency- Non-agency- U.S. agency- Non-agency- U.S. agency- Non-agency- Principal securitized $ 4.0 $ 5.6 $ 7.8 $ 7.3 $ 14.8 $ 0.3 Proceeds from new securitizations (1) 4.2 7.1 8.1 7.3 15.4 0.3 Contractual servicing fees received 0.1 — 0.2 — 0.4 — Purchases of previously transferred financial assets 0.2 — 0.4 — 0.5 — Note: Excludes re-securitization transactions. (1) The proceeds from new securitizations in 2016 include $0.3 billion related to personal loan securitizations. For non-consolidated mortgage securitization entities where the transfer of loans to the VIE meets the conditions for sale accounting, Citi recognizes a gain or loss based on the difference between the carrying value of the transferred assets and the proceeds received (generally cash but may be beneficial interests or servicing rights). Agency and non-agency securitization gains for the year ended December 31, 2018 were $17 million and $36 million , respectively. Agency and non-agency securitization gains for the year ended December 31, 2017 were $28 million and $70 million , respectively, and $76 million and $(5) million , respectively, for the year ended December 31, 2016 . December 31, 2018 December 31, 2017 Non-agency-sponsored mortgages (1) Non-agency-sponsored mortgages (1) In millions of dollars U.S. agency- Senior Subordinated U.S. agency- Senior Subordinated Carrying value of retained interests (2) $ 564 $ 300 $ 51 $ 529 $ 132 $ 30 (1) Disclosure of non-agency-sponsored mortgages as senior and subordinated interests is indicative of the interests’ position in the capital structure of the securitization. (2) Retained interests consist of Level 2 or Level 3 assets depending on the observability of significant inputs. See Footnote 24 for more information about fair value measurements. Key assumptions used in measuring the fair value of retained interests at the date of sale or securitization of mortgage receivables were as follows: December 31, 2018 Non-agency-sponsored mortgages (1) U.S. agency- sponsored mortgages Senior interests Subordinated interests Weighted average discount rate 9.6 % 2.8 % 4.4 % Weighted average constant prepayment rate 5.8 % 8.0 % 9.1 % Weighted average anticipated net credit losses (2) NM 4.4 % 3.4 % Weighted average life 7.2 to 7.7 years 2.5 to 9.9 years 2.5 to 15.7 years December 31, 2017 Non-agency-sponsored mortgages (1) U.S. agency- Senior Subordinated Weighted average discount rate 13.7 % 3.1 % 3.9 % Weighted average constant prepayment rate 6.7 % 4.3 % 4.3 % Weighted average anticipated net credit losses (2) NM 7.0 % 8.7 % Weighted average life 6.5 to 7.5 years 4.3 to 9.4 years 4.3 to 10.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Citi range from highly rated and/or senior in the capital structure to unrated and/or residual interests. The key assumptions used to value retained interests, and the sensitivity of the fair value to adverse changes of 10% and 20% in each of the key assumptions, are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December 31, 2018 Non-agency-sponsored mortgages (1) U.S. agency- sponsored mortgages Senior interests Subordinated interests Weighted average discount rate 7.8 % 9.3 % — Weighted average constant prepayment rate 9.1 % 8.0 % — Weighted average anticipated net credit losses (2) NM 40.0 % — Weighted average life 3.6 to 7.5 years 6.6 years — December 31, 2017 Non-agency-sponsored mortgages (1) U.S. agency- sponsored mortgages Senior interests Subordinated interests Weighted average discount rate 12.0 % 5.8 % — Weighted average constant prepayment rate 11.2 % 8.9 % — Weighted average anticipated net credit losses (2) NM 46.9 % — Weighted average life 3.8 to 6.9 years 4.8 to 5.3 years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December 31, 2018 Non-agency-sponsored mortgages In millions of dollars U.S. agency- sponsored mortgages Senior interests Subordinated interests Discount rate Adverse change of 10% $ (16 ) $ — $ — Adverse change of 20% (32 ) — — Constant prepayment rate Adverse change of 10% (21 ) — — Adverse change of 20% (41 ) — — Anticipated net credit losses Adverse change of 10% NM — — Adverse change of 20% NM — — December 31, 2017 Non-agency-sponsored mortgages In millions of dollars U.S. agency- sponsored mortgages Senior interests Subordinated interests Discount rate Adverse change of 10% $ (21 ) $ (2 ) $ — Adverse change of 20% (40 ) (4 ) — Constant prepayment rate Adverse change of 10% (21 ) (1 ) — Adverse change of 20% (40 ) (1 ) — Anticipated net credit losses Adverse change of 10% NM (3 ) — Adverse change of 20% NM (7 ) — NM Anticipated net credit losses are not meaningful due to U.S. agency guarantees. The following table includes information about loan delinquencies and liquidation losses for assets held in non-consolidated, non-agency-sponsored securitization entities as of December 31, 2018 and 2017 : Securitized assets 90 days past due Liquidation losses In billions of dollars 2018 2017 2018 2017 2018 2017 Securitized assets Residential mortgage $ 5.2 $ 4.9 $ 0.4 $ 0.4 $ 0.1 $ 0.1 Commercial and other 13.1 6.8 — — — — Total $ 18.3 $ 11.7 $ 0.4 $ 0.4 $ 0.1 $ 0.1 Mortgage Servicing Rights (MSRs) In connection with the securitization of mortgage loans, Citi’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intangible assets referred to as MSRs, which are recorded at fair value on Citi’s Consolidated Balance Sheet. The fair value of Citi’s capitalized MSRs was $584 million and $558 million at December 31, 2018 and 2017 , respectively. The MSRs correspond to principal loan balances of $62 billion and $66 billion as of December 31, 2018 and 2017 , respectively. The following table summarizes the changes in capitalized MSRs: In millions of dollars 2018 2017 Balance, beginning of year $ 558 $ 1,564 Originations 58 96 Changes in fair value of MSRs due to changes in inputs and assumptions 54 65 Other changes (1) (68 ) (110 ) Sale of MSRs (2) (18 ) (1,057 ) Balance, as of December 31 $ 584 $ 558 (1) Represents changes due to customer payments and passage of time. (2) See Note 2 to the Consolidated Financial Statements for additional information on the exit of the U.S. mortgage servicing operations and sale of MSRs.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In millions of dollars 2018 2017 2016 Servicing fees $ 172 $ 276 $ 484 Late fees 4 10 14 Ancillary fees 8 13 17 Total MSR fees $ 184 $ 299 $ 515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years ended December 31, 2018 and 2017 . These securities are backed by either residential or commercial mortgages and are often structured on behalf of clients. As of December 31, 2018 , the fair value of Citi-retained interests in private label re-securitization transactions structured by Citi totaled approximately $16 million (all related to re-securitization transactions executed prior to 2016), which has been recorded in Trading account assets . Of this amount, all was related to subordinated beneficial interests. As of December 31, 2017 , the fair value of Citi-retained interests in private label re-securitization transactions structured by Citi totaled approximately $79 million (all related to re-securitization transactions executed prior to 2016). Of this amount, substantially all was related to subordinated beneficial interests. The original par value of private label re-securitization transactions in which Citi holds a retained interest as of December 31, 2018 and 2017 was approximately $271 million and $887 million , respectively. The Company also re-securitizes U.S. government-agency guaranteed mortgage-backed (agency) securities. During the years ended December 31, 2018 and 2017 , Citi transferred agency securities with a fair value of approximately $26.3 billion and $26.6 billion , respectively, to re-securitization entities. As of December 31, 2018 , the fair value of Citi-retained interests in agency re-securitization transactions structured by Citi totaled approximately $2.5 billion (including $1.4 billion related to re-securitization transactions executed in 2018 ) compared to $2.1 billion as of December 31, 2017 (including $854 million related to re-securitization transactions executed in 2017 ), which is recorded in Trading account assets . The original fair value of agency re-securitization transactions in which Citi holds a retained interest as of December 31, 2018 and 2017 was approximately $70.9 billion and $68.3 billion , respectively. As of December 31, 2018 and 2017 , the Company did not consolidate any private label or agency re-securitization entities. Citi-Administered Asset-Backed Commercial Paper Conduits The Company is active in the asset-backed commercial paper conduit business as administrator of several multi-seller commercial paper conduits and also as a service provider to single-seller and other commercial paper conduits sponsored by third parties. Citi’s multi-seller commercial paper conduits are designed to provide the Company’s clients access to low-cost funding in the commercial paper markets. The conduits purchase assets from or provide financing facilities to clients and are funded by issuing commer</t>
  </si>
  <si>
    <t>DERIVATIVES ACTIVITIES</t>
  </si>
  <si>
    <t>Derivative Instruments and Hedging Activities Disclosure [Abstract]</t>
  </si>
  <si>
    <t>DERIVATIVES ACTIVITIES In the ordinary course of business, Citigroup enters into various types of derivative transactions, which include: • Futures and forward contracts , which are commitments to buy or sell at a future date a financial instrument, commodity or currency at a contracted price that may be settled in cash or through delivery of an item readily convertible to cash. • Swap contracts , which are commitments to settle in cash at a future date or dates that may range from a few days to a number of years, based on differentials between specified indices or financial instruments, as applied to a notional principal amount. • Option contracts , which give the purchaser, for a premium, the right, but not the obligation, to buy or sell within a specified time a financial instrument, commodity or currency at a contracted price that may also be settled in cash, based on differentials between specified indices or prices. Swaps, forwards and some option contracts are over-the-counter (OTC) derivatives that are bilaterally negotiated with counterparties and settled with those counterparties, except for swap contracts that are novated and "cleared" through central counterparties (CCPs). Futures contracts and other option contracts are standardized contracts that are traded on an exchange with a CCP as the counterparty from the inception of the transaction. Citigroup enters into derivative contracts relating to interest rate, foreign currency, commodity and other market/credit risks for the following reasons: • Trading Purposes : Citigroup trades derivatives as an active market maker. Citigroup offers its customers derivatives in connection with their risk management actions to transfer, modify or reduce their interest rate, foreign exchange and other market/credit risks or for their own trading purposes. Citigroup also manages its derivative risk positions through offsetting trade activities, controls focused on price verification and daily reporting of positions to senior managers. • Hedging : Citigroup uses derivatives in connection with its own risk management activities to hedge certain risks or reposition the risk profile of the Company. Hedging may be accomplished by applying hedge accounting in accordance with ASC 815, Derivatives and Hedging , or by an economic hedge. For example, Citigroup issues fixed-rate long-term debt and then enters into a receive-fixed, pay-variable-rate interest rate swap with the same tenor and notional amount to synthetically convert the interest payments to a net variable-rate basis. This strategy is the most common form of an interest rate hedge, as it minimizes net interest cost in certain yield curve environments. Derivatives are also used to manage market risks inherent in specific groups of on-balance sheet assets and liabilities, including AFS securities, commodities and borrowings, as well as other interest-sensitive assets and liabilities. In addition, foreign exchange contracts are used to hedge non-U.S.-dollar-denominated debt, foreign currency-denominated AFS securities and net investment exposures. Derivatives may expose Citigroup to market, credit or liquidity risks in excess of the amounts recorded on the Consolidated Balance Sheet. Market risk on a derivative product is the exposure created by potential fluctuations in interest rates, market prices, foreign exchange rates and other factors and is a function of the type of product, the volume of transactions, the tenor and terms of the agreement and the underlying volatility. Credit risk is the exposure to loss in the event of nonperformance by the other party to satisfy a derivative liability where the value of any collateral held by Citi is not adequate to cover such losses. The recognition in earnings of unrealized gains on derivative transactions is subject to management’s assessment of the probability of counterparty default. Liquidity risk is the potential exposure that arises when the size of a derivative position may affect the ability to monetize the position in a reasonable period of time and at a reasonable cost in periods of high volatility and financial stress. Derivative transactions are customarily documented under industry standard master netting agreements, which provide that following an event of default, the non-defaulting party may promptly terminate all transactions between the parties and determine the net amount due to be paid to, or by, the defaulting party. Events of default include (i) failure to make a payment on a derivative transaction that remains uncured following applicable notice and grace periods, (ii) breach of agreement that remains uncured after applicable notice and grace periods, (iii) breach of a representation, (iv) cross default, either to third-party debt or to other derivative transactions entered into between the parties, or, in some cases, their affiliates, (v) the occurrence of a merger or consolidation that results in a party’s becoming a materially weaker credit and (vi) the cessation or repudiation of any applicable guarantee or other credit support document. Obligations under master netting agreements are often secured by collateral posted under an industry standard credit support annex to the master netting agreement. An event of default may also occur under a credit support annex if a party fails to make a collateral delivery that remains uncured following applicable notice and grace periods. The netting and collateral rights incorporated in the master netting agreements are considered to be legally enforceable if a supportive legal opinion has been obtained from counsel of recognized standing that provides (i) the requisite level of certainty regarding enforceability, and (ii)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be sought for certain jurisdictions where local law is silent or unclear as to the enforceability of such rights or where adverse case law or conflicting regulation may cast doubt on the enforceability of such rights. In some jurisdictions and for some counterparty types, the insolvency law may not provide the requisite level of certainty. For example, this may be the case for certain sovereigns, municipalities, central banks and U.S. pension plans. Exposure to credit risk on derivatives is affected by market volatility, which may impair the ability of counterpartie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Specifically, Citi generally transacts much lower volumes of derivatives under master netting agreements where Citi does not have the requisite level of legal certainty regarding enforceability, because such derivatives consume greater amounts of single counterparty credit limits than those executed under enforceable master netting agreements. Cash collateral and security collateral in the form of G10 government debt securities are often posted by a party to a master netting agreement to secure the net open exposure of the other part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or securities, may from time to time be segregated in an account at a third-party custodian pursuant to a tri-party account control agreement. As of January 1, 2018, Citigroup early adopted ASU 2017-12, Targeted Improvements to Accounting for Hedge Activities . This standard primarily impacts Citi’s accounting for derivatives designated as cash flow hedges and fair value hedges. Refer to the respective sections below for details. Information pertaining to Citigroup’s derivative activities, based on notional amounts, is presented in the table below. Derivative notional amounts are reference amounts from which contractual payments are derived and do not represent a complete and accura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All derivatives are recorded in Trading account assets/Trading account liabilities on the Consolidated Balance Sheet. Derivative Notionals Hedging instruments under Trading derivative instruments In millions of dollars December 31, December 31, December 31, December 31, Interest rate contracts Swaps $ 273,636 $ 189,779 $ 18,138,686 $ 18,754,219 Futures and forwards — — 4,632,257 6,460,539 Written options — — 3,018,469 3,516,131 Purchased options — — 2,532,479 3,234,025 Total interest rate contract notionals $ 273,636 $ 189,779 $ 28,321,891 $ 31,964,914 Foreign exchange contracts Swaps $ 57,153 $ 37,162 $ 6,738,158 $ 5,576,357 Futures, forwards and spot 41,410 33,103 5,115,504 3,097,700 Written options 1,726 3,951 1,566,717 1,127,728 Purchased options 2,104 6,427 1,543,516 1,148,686 Total foreign exchange contract notionals $ 102,393 $ 80,643 $ 14,963,895 $ 10,950,471 Equity contracts Swaps $ — $ — $ 217,580 $ 215,834 Futures and forwards — — 52,053 72,616 Written options — — 454,675 389,961 Purchased options — — 341,018 328,154 Total equity contract notionals $ — $ — $ 1,065,326 $ 1,006,565 Commodity and other contracts Swaps $ — $ — $ 79,133 $ 72,431 Futures and forwards 802 23 146,647 153,248 Written options — — 62,629 62,045 Purchased options — — 61,298 60,526 Total commodity and other contract notionals $ 802 $ 23 $ 349,707 $ 348,250 Credit derivatives (1) Protection sold $ — $ — $ 724,939 $ 735,142 Protection purchased — — 795,649 777,713 Total credit derivatives $ — $ — $ 1,520,588 $ 1,512,855 Total derivative notionals $ 376,831 $ 270,445 $ 46,221,407 $ 45,783,055 (1)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December 31, 2018 and 2017.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derivative assets, liabilities and the related variation margin as settlement of the related derivative fair value for legal and accounting purposes, as opposed to presenting gross derivative assets and liabilities that are subject to collateral, whereby the counterparties would record a related collateral payable or receivable. As a result, the tables reflect a reduction of approximately $100 billion as of both December 31, 2018 and 2017, respectively, of derivative assets and derivative liabilities that previously would have been reported on a gross basis, but are now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December 31, 2018 Derivatives classified (1)(2) Derivatives instruments designated as ASC 815 hedges Assets Liabilities Over-the-counter $ 1,631 $ 172 Cleared 238 53 Interest rate contracts $ 1,869 $ 225 Over-the-counter $ 1,402 $ 736 Cleared — 4 Foreign exchange contracts $ 1,402 $ 740 Total derivatives instruments designated as ASC 815 hedges $ 3,271 $ 965 Derivatives instruments not designated as ASC 815 hedges Over-the-counter $ 161,183 $ 146,909 Cleared 8,489 7,594 Exchange traded 91 99 Interest rate contracts $ 169,763 $ 154,602 Over-the-counter $ 159,099 $ 156,904 Cleared 1,900 1,671 Exchange traded 53 40 Foreign exchange contracts $ 161,052 $ 158,615 Over-the-counter $ 18,253 $ 21,527 Cleared 17 32 Exchange traded 11,623 12,249 Equity contracts $ 29,893 $ 33,808 Over-the-counter $ 16,661 $ 19,894 Exchange traded 894 795 Commodity and other contracts $ 17,555 $ 20,689 Over-the-counter $ 6,967 $ 6,155 Cleared 3,798 4,196 Credit derivatives $ 10,765 $ 10,351 Total derivatives instruments not designated as ASC 815 hedges $ 389,028 $ 378,065 Total derivatives $ 392,299 $ 379,030 Cash collateral paid/received (3) $ 11,518 $ 13,906 Less: Netting agreements (4) (311,089 ) (311,089 ) Less: Netting cash collateral received/paid (5) (38,608 ) (29,911 ) Net receivables/payables included on the Consolidated Balance Sheet (6) $ 54,120 $ 51,936 Additional amounts subject to an enforceable master netting agreement, but not offset on the Consolidated Balance Sheet Less: Cash collateral received/paid $ (767 ) $ (164 ) Less: Non-cash collateral received/paid (13,509 ) (13,354 ) Total net receivables/payables (6) $ 39,844 $ 38,418 (1) The derivatives fair values are presented in Note 24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3) Reflects the net amount of the $41,429 million and $52,514 million of gross cash collateral paid and received, respectively. Of the gross cash collateral paid, $29,911 million was used to offset trading derivative liabilities and, of the gross cash collateral received, $38,608 million was used to offset trading derivative assets. (4) Represents the netting of derivative receivable and payable balances with the same counterparty under enforceable netting agreements. Approximately $296 billion , $4 billion and $11 billion of the netting against trading account asset/liability balances is attributable to each of the OTC, cleared and exchange 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5 billion of derivative asset and $7 billion of derivative liability fair values not subject to enforceable master netting agreements, respectively. In millions of dollars at December 31, 2017 Derivatives classified (1)(2) Derivatives instruments designated as ASC 815 hedges Assets Liabilities Over-the-counter $ 1,969 $ 134 Cleared 110 92 Interest rate contracts $ 2,079 $ 226 Over-the-counter $ 1,143 $ 1,150 Foreign exchange contracts $ 1,143 $ 1,150 Total derivatives instruments designated as ASC 815 hedges $ 3,222 $ 1,376 Derivatives instruments not designated as ASC 815 hedges Over-the-counter $ 195,677 $ 173,937 Cleared 7,129 10,381 Exchange traded 102 95 Interest rate contracts $ 202,908 $ 184,413 Over-the-counter $ 119,092 $ 117,473 Cleared 1,690 2,028 Exchange traded 34 121 Foreign exchange contracts $ 120,816 $ 119,622 Over-the-counter $ 17,221 $ 21,201 Cleared 21 25 Exchange traded 9,736 10,147 Equity contracts $ 26,978 $ 31,373 Over-the-counter $ 13,499 $ 16,362 Exchange traded 604 665 Commodity and other contracts $ 14,103 $ 17,027 Over-the-counter $ 12,972 $ 12,958 Cleared 7,562 8,575 Credit derivatives $ 20,534 $ 21,533 Total derivatives instruments not designated as ASC 815 hedges $ 385,339 $ 373,968 Total derivatives $ 388,561 $ 375,344 Cash collateral paid/received (3) $ 7,541 $ 14,308 Less: Netting agreements (4) (306,401 ) (306,401 ) Less: Netting cash collateral received/paid (5) (38,532 ) (35,666 ) Net receivables/payables included on the Consolidated Balance Sheet (6) $ 51,169 $ 47,585 Additional amounts subject to an enforceable master netting agreement, but not offset on the Consolidated Balance Sheet Less: Cash collateral received/paid $ (872 ) $ (121 ) Less: Non-cash collateral received/paid (12,739 ) (6,929 ) Total net receivables/payables (6) $ 37,558 $ 40,535 (1) The derivatives fair values are presented in Note 24 to the Consolidated Financial Statements. Derivative mark-to-market receivables/payables previously reported within Other assets/Other liabilities have been reclassified to Trading account assets/Trading account liabilities to conform with the current-period presentation. (2)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3) Reflects the net amount of the $43,207 million and $52,840 million of gross cash collateral paid and received, respectively. Of the gross cash collateral paid, $35,666 million was used to offset trading derivative liabilities and, of the gross cash collateral received, $38,532 million was used to offset trading derivative assets. (4) Represents the netting of derivative receivable and payable balances with the same counterparty under enforceable netting agreements. Approximately $283 billion , $14 billion and $9 billion of the netting against trading account asset/liability balances is attributable to each of the OTC, cleared and exchange 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6 billion of derivative asset and $8 billion of liability fair values not subject to enforceable master netting agreements, respectively. For the years ended December 31, 2018 , 2017 and 2016,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showing derivative gains and losses related to its trading activities together with gains and losses related to non-derivative instruments within the same trading portfolios, as this represents how these portfolios are risk managed.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Other revenue Year ended December 31, In millions of dollars 2018 2017 2016 Interest rate contracts $ (25 ) $ (73 ) $ 51 Foreign exchange (197 ) 2,062 (847 ) Credit derivatives (155 ) (538 ) (1,174 ) Total $ (377 ) $ 1,451 $ (1,970 ) Accounting for Derivative Hedging Citigroup accounts for its hedging activities in accordance with ASC 815, Derivatives and Hedging . As a general rule, hedge accounting is permitted where the Company is exposed to a particular risk, such as interest rate or foreign 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currency foreign subsidiaries (net investment in a foreign operation) are net investment hedges. To qualify as an accounting hedge under the hedge accounting rules (versus an economic hedge where hedge accounting is not applied), a hedging relationship must be highly effective in offsetting the risk designated as being hedged. The hedging relationship must be formally documented at inception, detailing the particular risk management objective and strategy for the hedge. This includes the item and risk(s) being hedged, the hedging instrument being used and how effectiveness will be assessed. The effectiveness of these hedging relationships is evaluated at hedge inception and on an ongoing basis both on a retrospective and prospective basis, typically using quantitative measures of correlation, with hedge ineffectiveness measured and recorded in current earnings. Hedge effectiveness assessment methodologies are performed in a similar manner for similar hedges, and are used consistently throughout the hedging relationships. The assessment of effectiveness may exclude changes in the value of the hedged item that are unrelated to the risks being hedged and the changes in fair value of the derivative associated with time value. Prior to January 1, 2018, these excluded items were recognized in current earnings for the hedging derivative, while changes in the value of a hedged item that were not related to the hedged risk were not recorded. Upon adoption of ASC 2017-12, Citi excludes changes in the cross currency basis associated with cross currency swaps from the assessment of hedge effectiveness and records it in other comprehensive income. Discontinued Hedge Accounting A hedging instrument must be highly effective in accomplishing the hedge objective of offsetting either changes in the fair value or cash flows of the hedged item for the risk being hedged. Management may voluntarily de-designate an accounting hedge at any time, but if a hedging relationship is not highly effective, it no longer qualifies for hedge accounting and must be de-designated. Subsequent changes in the fair value of the derivative are recognized in Other revenue or Principal transactions , similar to trading derivatives, with no offset recorded related to the hedged item. For fair value hedges, any changes in the fair value of the hedged item remain as part of the basis of the asset or liability and are ultimately realized as an element of the yield on the item. For cash flow hedges, changes in fair value of the end-user derivative remain in Accumulated other comprehensive income (loss) (AOCI) and are included in the earnings of future periods when the forecasted hedged cash flows impact earnings. However, if it becomes probable that some or all of the hedged forecasted transactions will not occur, any amounts that remain in AOCI related to these transactions must be immediately reflected in Other revenue . The foregoing criteria are applied on a decentralized basis, consistent with the level at which market risk is managed, but are subject to various limits and controls. The underlying asset, liability or forecasted transaction may be an individual item or a portfolio of similar items. Fair Value Hedges Hedging of Benchmark Interest Rate Risk Citigroup’s fair value hedge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either total cash flows or benchmark only cash flows, are presented within Interest revenue or Interest expense based on whether the hedged item is an asset or a liability. Prior to the adoption of ASU 2017-12, the fair value of the derivative was presented in Other revenue or Principal transactions and the difference between the changes in the hedged item and the derivative was defined as ineffectiveness.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which may be within or outside the U.S. The hedging instrument may be a forward foreign exchange contract or a cross-currency swap contract. Citigroup considers the premium associated with forward contracts (i.e., the differential between the spot and contractual forward rates) as the cost of hedging; this amount is excluded from the assessment of hedge effectiveness and reflected directly in earnings over the life of the hedge. Beginning January 1, 2018, Citi excludes changes in cross-currency basis associated with cross-currency swaps from the assessment of hedge effectiveness and records it in Other comprehensive income. Hedging of Commodity Price Risk Citigroup hedges the change in fair value attributable to spot price movements in physical commodities inventory.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amortizes it directly into earnings over the life of the hedge. The following table summarizes the gains (losses) on the Company’s fair value hedges: Gains (losses) on fair value hedges (1) Year Ended December 31, 2018 2017 (2) 2016 (2) In millions of dollars Other revenue Net interest revenue Other revenue Other revenue Gain (loss) on the derivatives in designated and qualifying fair value hedges Interest rate hedges $ — $ 794 $ (891 ) $ (753 ) Foreign exchange hedges (225 ) — (824 ) (1,415 ) Commodity hedges (140 ) — (17 ) 182 Total gain (loss) on the derivatives in designated and qualifying fair value hedges $ (365 ) $ 794 $ (1,732 ) $ (1,986 ) Gain (loss) on the hedged item in designated and qualifying fair value hedges Interest rate hedges $ — $ (747 ) $ 853 $ 668 Foreign exchange hedges 99 — 969 1,573 Commodity hedges 124 — 18 (210 ) Total gain (loss) on the hedged item in designated and qualifying fair value hedges $ 223 $ (747 ) $ 1,840 $ 2,031 Net gain (loss) excluded from assessment of the effectiveness of fair value hedges Interest rate hedges $ — $ (5 ) $ (7 ) $ (1 ) Foreign exchange hedges (3) 14 — 96 154 Commodity hedges 7 — 1 (28 ) Total net gain (loss) excluded from assessment of the effectiveness of fair value hedges $ 21 $ (5 ) $ 90 $ 125 (1) Beginning January 1, 2018, gain (loss) amounts for interest rate risk hedges are included in Interest income/Interest expense , while the remaining amounts including the amounts for interest rate hedges prior to January 1, 2018 are included in Other revenue or Principal transactions on the Consolidated Statement of Income. The accrued interest income on fair value hedges both prior to and after January 1, 2018 is recorded in Net interest revenue and is excluded from this table. (2) Hedge ineffectiveness recognized in earnings on designated and qualifying fair value hedges for the year ended December 31, 2017 was $(31) million for interest rate hedges and $49 million for foreign exchange hedges, for a total of $18 million . Hedge ineffectiveness recognized in earnings on designated and qualifying fair value hedges for the year ended December 31, 2016 was $(84) million for interest rate hedges and $4 million for foreign exchange hedges, for a total of $(80) million . (3) Amounts relate to the premium associated with forward contracts (differential between spot and contractual forward rates). These amounts are excluded from the assessment of hedge effectiveness and are reflected directly in earnings. After January 1, 2018, amounts include cross-currency basis, which is recognized in accumulated other comprehensive income. The amount of cross-currency basis that was included in AOCI was $(74) million for the year ended December 31, 2018, none of which was recognized in earnings. Cumulative Basis Adjustment Upon electing to apply ASC 815 fair value hedge accounting, the carrying value of the hedged item is adjusted to reflect the cumulative impact of changes in the hedged risk. The hedge basis adjustment, whether arising from an active or de-designated hedge relationship, remains with the hedged item until the hedged item is derecognized from the balance sheet. The table below presents the carrying amount of Citi’s hedged assets and liabilities under qualifying fair value hedges at December 31, 2018, along with the cumulative hedge basis adjustments included in the carrying value of those hedged assets and liabilities. In millions of dollars as of December 31, 2018 Balance sheet line item in which hedged item is recorded Carrying amount of hedged asset/ liability Cumulative fair value hedging adjustment increasing (decreasing) the carrying amount Active De-designated Debt securities AFS $ 81,632 $ (196 ) $ 295 Long-term debt 149,054 1,211 869 Cash Flow Hedges Citigroup hedges the variability of forecasted cash flows associated with floating-rate assets/liabilities and other forecasted transactions. Variable cash flows from those liabilities are synthetically converted to fixed-rate cash flows by entering into receive-variable, pay-fixed interest rate swaps and receive-variable, pay-fixed forward-starting interest rate swaps. Variable cash flows associated with certain assets are synthetically converted to fixed-rate cash flows by entering into receive-fixed, pay-variable interest rate swaps. These cash flow hedging relationships use either regression analysis or dollar-offset ratio analysis to assess whether the hedging relatio</t>
  </si>
  <si>
    <t>CONCENTRATIONS OF CREDIT RISK</t>
  </si>
  <si>
    <t>Risks and Uncertainties [Abstract]</t>
  </si>
  <si>
    <t>CONCENTRATIONS OF CREDIT RISK Concentrations of credit risk exist when changes in economic, industry or geographic factors similarly affect groups of counterparties whose aggregate credit exposure is material in relation to Citigroup’s total credit exposure. Although Citigroup’s portfolio of financial instruments is broadly diversified along industry, product and geographic lines, material transactions are completed with other financial institutions, particularly in the securities trading, derivatives and foreign exchange businesses. In connection with the Company’s efforts to maintain a diversified portfolio, the Company limits its exposure to any one geographic region, country or individual creditor and monitors this exposure on a continuous basis. At December 31, 2018 , Citigroup’s most significant concentration of credit risk was with the U.S. government and its agencies. The Company’s exposure, which primarily results from trading assets and investments issued by the U.S. government and its agencies, amounted to $250.0 billion and $227.8 billion at December 31, 2018 and 2017 , respectively. The German and Japanese governments and their agencies, which are rated investment grade by both Moody’s and S&amp;P, were the next largest exposures. The Company’s exposure to Germany amounted to $46.4 billion and $38.3 billion at December 31, 2018 and 2017 , respectively, and was composed of investment securities, loans and trading assets. The Company’s exposure to Japan amounted to $28.8 billion and $25.8 billion at December 31, 2018 and 2017 , respectively, and was composed of investment securities, loans and trading assets. The Company’s exposure to states and municipalities amounted to $27.9 billion and $30.6 billion at December 31, 2018 and 2017 , respectively, and was composed of trading assets, investment securities, derivatives and lending activities.</t>
  </si>
  <si>
    <t>FAIR VALUE MEASUREMENT</t>
  </si>
  <si>
    <t>Fair Value Disclosures [Abstract]</t>
  </si>
  <si>
    <t>FAIR VALUE MEASUREMENT ASC 820-10, Fair Value Measurement ,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nd therefore represents an exit price. Among other things, the standard requires the Company to maximize the use of observable inputs and minimize the use of unobservable inputs when measuring fair value. Under ASC 820-10, the probability of default of a counterparty is factored into the valuation of derivative and other positions as well as the impact of Citigroup’s own credit risk on derivatives and other liabilities measured at fair value.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relevance of observed prices in those markets. Determination of Fair Value For assets and liabilities carried at fair value, the Company measures fair value using the procedures set out below, irrespective of whether the assets and liabilities are measured at fair value as a result of an election or whether they are required to be measured at fair value. When available, the Company uses quoted market prices to determine fair value and classifies such items as Level 1. In some specific cases where a market price is available, the Company will make use of acceptable practical expedients (such as matrix pricing) to calculate fair value, in which case the items are classified as Level 2. The Company may also apply a price-based methodology, which utilizes, where available, quoted prices or other market information obtained from recent trading activity in positions with the same or similar characteristics to the position being valued. The frequency and size of transactions are among the factors that are driven by the liquidity of markets and determine the relevance of observed prices in those markets. If relevant and observable prices are available, those valuations may be classified as Level 2. When that is not the case, and there are one or more significant unobservable “price” inputs, then those valuations will be classified as Level 3. Furthermore, when less liquidity exists for a security or loan, a quoted price is stale, a significant adjustment to the price of a similar security is necessary to reflect differences in the terms of the actual security or loan being valued, or prices from independent sources are insufficient to corroborate the valuation, the “price” inputs are considered unobservable and the fair value measurements are classified as Level 3. If quoted market prices are not available, fair value is based upon internally developed valuation techniques that use, where possible, current market-based parameters, such as interest rates, currency rates and option volatiliti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Fair value estimates from internal valuation techniques are verified, where possible, to prices obtained from independent vendors or brokers. Vendors’ and brokers’ valuations may be based on a variety of inputs ranging from observed prices to proprietary valuation models, and the Company assesses the quality and relevance of this information in determining the estimate of fair valu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the key inputs to those models and any significant assumptions. Market Valuation Adjustments Generally, the unit of account for a financial instrument is the individual financial instrument. The Company applies market valuation adjustments that are consistent with the unit of account, which does not include adjustment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that meet those criteria, such as derivatives, on the basis of the net open risk position. The Company applies market valuation adjustments, including adjustments to account for the size of the net open risk position, consistent with market participant assumptions. Valuation adjustments are applied to items classified as Level 2 or Level 3 in the fair value hierarchy to ensure that the fair value reflects the price at which the net open risk position could be exited. These valuation adjustments are based on the bid/offer spread for an instrument in the market. When Citi has elected to measure certain portfolios of financial investments, such as derivatives, on the basis of the net open risk position, the valuation adjustment may take into account the size of the position. Credit valuation adjustments (CVA) and funding valuation adjustments (FVA) are applied to the relevant population of over-the-counter (OTC) derivative instruments where adjustments to reflect counterparty credit risk, own credit risk and term funding risk are required to estimate fair value. This principally includes derivatives with a base valuation (e.g., discounted using overnight indexed swap (OIS)) requiring adjustment for these effects, such as uncollateralized interest rate swaps. The CVA represents a portfolio-level adjustment to reflect the risk premium associated with the counterparty’s (assets) or Citi’s (liabilities) non-performance risk. FVA reflect a market funding risk premium inherent in the uncollateralized portion of a derivative portfolio and in certain collateralized derivative portfolios that do not include standard credit support annexes (CSAs), such as where the CSA does not permit the reuse of collateral received. Citi’s FVA methodology leverages the existing CVA methodology to estimate a funding exposure profile. The calculation of this exposure profile considers collateral agreements in which the terms do not permit the Company to reuse the collateral received, including where counterparties post collateral to third-party custodians. Citi’s CVA and FVA methodology consists of two steps: • First, the exposure profile for each counterparty is determined using the terms of all individual derivative positions and a Monte Carlo simulation or other quantitative analysis to generate a series of expected cash flows at future points in time. The calculation of this exposure profile considers the effect of credit risk mitigants and sources of funding, including pledged cash or other collateral and any legal right of offset that exists with a counterparty through arrangements such as netting agreements. Individual derivative contracts that are subject to an enforceable master netting agreement with a counterparty are aggregated as a netting set for this purpose, since it is those aggregate net cash flows that are subject to nonperformance risk. This process identifies specific, point-in-time future cash flows that are subject to nonperformance risk and unsecured funding, rather than using the current recognized net asset or liability as a basis to measure the CVA and FVA. • Second, for CVA, market-based views of default probabilities derived from observed credit spreads in the credit default swap (CDS) market are applied to the expected future cash flows determined in step one. Citi’s own-credit CVA is determined using Citi-specific CDS spreads for the relevant tenor. Generally, counterparty CVA is determined using CDS spread indices for each credit rating and tenor. For certain identified netting sets where individual analysis is practicable (e.g., exposures to counterparties with liquid CDSs), counterparty-specific CDS spreads are used. For FVA, a term structure of future liquidity spreads is applied to the expected future funding requirement. The CVA and FVA are designed to incorporate a market view of the credit and funding risk, respectively, inherent in the derivative portfolio. However, most unsecured derivative instruments are negotiated bilateral contracts and are not commonly transferred to third parties. Derivative instruments are normally settled contractually or, if terminated early, are terminated at a value negotiated bilaterally between the counterparties. Thus, the CVA and FVA may not be realized upon a settlement or termination in the normal course of business. In addition, all or a portion of these adjustments may be reversed or otherwise adjusted in future periods in the event of changes in the credit or funding risk associated with the derivative instruments. The table below summarizes the CVA and FVA applied to the fair value of derivative instruments at December 31, 2018 and 2017: Credit and funding valuation adjustments contra-liability (contra-asset) In millions of dollars December 31, December 31, Counterparty CVA $ (1,085 ) $ (970 ) Asset FVA (544 ) (447 ) Citigroup (own-credit) CVA 482 287 Liability FVA 135 47 Total CVA—derivative instruments (1) $ (1,012 ) $ (1,083 ) (1) FVA is included with CVA for presentation purposes. The table below summarizes pretax gains (losses) related to changes in CVA on derivative instruments, net of hedges, FVA on derivatives and debt valuation adjustments (DVA) on Citi’s own fair value option (FVO) liabilities for the years indicated: Credit/funding/debt valuation adjustments gain (loss) In millions of dollars 2018 2017 2016 Counterparty CVA $ (109 ) $ 276 $ 157 Asset FVA 46 90 47 Own-credit CVA 178 (153 ) 17 Liability FVA 56 (15 ) (44 ) Total CVA—derivative instruments $ 171 $ 198 $ 177 DVA related to own FVO liabilities (1) $ 1,415 $ (680 ) $ (538 ) Total CVA and DVA (2) $ 1,586 $ (482 ) $ (361 ) (1) See Notes 1 and 17 to the Consolidated Financial Statements. (2) FVA is included with CVA for presentation purposes. Securities Purchased Under Agreements to Resell and Securities Sold Under Agreements to Repurchase No quoted prices exist for these instruments, so fair value is determined using a discounted cash flow technique. Cash flows are estimated based on the terms of the contract, taking into account any embedded derivative or other features. These cash flows are discounted using interest rates appropriate to the maturity of the instrument as well as the nature of the underlying collateral. Generally, when such instruments are recorded at fair value, they are classified within Level 2 of the fair value hierarchy, as the inputs used in the valuation are readily observable. However, certain long-dated positions are classified within Level 3 of the fair value hierarchy. Trading Account Assets and Liabilities—Trading Securities and Trading Loans When available, the Company uses quoted market prices in active markets to determine the fair value of trading securities; such items are classified as Level 1 of the fair value hierarchy. Examples include government securities and exchange-traded equity securities. For bonds and secondary market loans traded over the counter, the Company generally determines fair value utilizing valuation techniques, including discounted cash flows, price-based and internal models. Fair value estimates from these internal valuation techniques are verified, where possible, to prices obtained from independent sources, including third-party vendors. Vendors compile prices from various sources and may apply matrix pricing for similar bonds or loans where no price is observable. A price-based methodology utilizes, where available, quoted prices or other market information obtained from recent trading activity of assets with similar characteristics to the bond or loan being valued. The yields used in discounted cash flow models are derived from the same price information. Trading securities and loans priced using such methods are generally classified as Level 2. However, when less liquidity exists for a security or loan, a quoted price is stale, a significant adjustment to the price of a similar security or loan is necessary to reflect differences in the terms of the actual security or loan being valued, or prices from independent sources are insufficient to corroborate valuation, a loan or security is generally classified as Level 3. The price input used in a price-based methodology may be zero for a security, such as a subprime CDO, that is not receiving any principal or interest and is currently written down to zero. When the Company’s principal market for a portfolio of loans is the securitization market, the Company uses the securitization price to determine the fair value of the portfolio. The securitization price is determined from the assumed proceeds of a hypothetical securitization in the current market, adjusted for transformation costs (i.e., direct costs other than transaction costs) and securitization uncertainties such as market conditions and liquidity. As a result of the severe reduction in the level of activity in certain securitization markets since the second half of 2007, observable securitization prices for certain directly comparable portfolios of loans have not been readily available. Therefore, such portfolios of loans are generally classified as Level 3 of the fair value hierarchy. However, for other loan securitization markets, such as commercial real estate loans, price verification of the hypothetical securitizations has been possible, since these markets have remained active. Accordingly, this loan portfolio is classified as Level 2 of the fair value hierarchy. For most of the lending and structured direct subprime exposures, fair value is determined utilizing observable transactions where available, other market data for similar assets in markets that are not active and other internal valuation techniques. The valuation of certain asset-backed security (ABS) CDO positions utilizes prices based on the underlying assets of the ABS CDO. Trading Account Assets and Liabilities—Derivatives Exchange-traded derivatives, measured at fair value using quoted (i.e., exchange) prices in active markets, where available, are classified as Level 1 of the fair value hierarchy. Derivatives without a quoted price in an active market and derivatives executed over the counter are valued using internal valuation techniques. These derivative instruments are classified as either Level 2 or Level 3 depending on the observability of the significant inputs to the model. The valuation techniques depend on the type of derivative and the nature of the underlying instrument. The principal techniques used to value these instruments are discounted cash flows and internal models, such as derivative pricing models (e.g., Black-Scholes and Monte Carlo simulations). The key inputs depend upon the type of derivative and the nature of the underlying instrument and include interest rate yield curves, foreign exchange rates, volatilities and correlation. The Company typically uses OIS curves as fair value measurement inputs for the valuation of certain derivatives. Investments The investments category includes available-for-sale debt and marketable equity securities whose fair values are generally determined by utilizing similar procedures described for trading securities above or, in some cases, using vendor pricing as the primary source. Also included in investments are nonpublic investments in private equity and real estate entities. Determining the fair value of nonpublic securities involves a significant degree of management judgment, as no quoted prices exist and such securities are generally thinly traded. In addition, there may be transfer restrictions on private equity securities. The Company’s process for determining the fair value of such securities utilizes commonly accepted valuation techniques, including comparables analysis. In determining the fair value of nonpublic securities, the Company also considers events such as a proposed sale of the investee company, initial public offerings, equity issuances or other observable transactions. Private equity securities are generally classified as Level 3 of the fair value hierarchy. In addition, the Company holds investments in certain alternative investment funds that calculate NAV per share, including hedge funds, private equity funds and real estate funds. Investments in funds are generally classified as non-marketable equity securities carried at fair value. The fair values of these investments are estimated using the NAV per share of the Company’s ownership interest in the funds where it is not probable that the investment will be realized at a price other than the NAV. Consistent with the provisions of ASU 2015-07, these investments have not been categorized within the fair value hierarchy and are not included in the tables below. See Note 13 to the Consolidated Financial Statements for additional information. Short-Term Borrowings and Long-Term Debt Where fair value accounting has been elected, the fair value of non-structured liabilities is determined by utilizing internal models using the appropriate discount rate for the applicable maturity. Such instruments are generally classified as Level 2 of the fair value hierarchy when all significant inputs are readily observable. 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as Level 2 or Level 3 depending on the observability of significant inputs to the model. Items Measured at Fair Value on a Recurring Basis The following tables present for each of the fair value hierarchy levels the Company’s assets and liabilities that are measured at fair value on a recurring basis at December 31, 2018 and 2017.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December 31, 2018 Level 1 Level 2 Level 3 Gross Netting (1) Net Assets Federal funds sold and securities borrowed and purchased under agreements to resell $ — $ 214,570 $ 115 $ 214,685 $ (66,984 ) $ 147,701 Trading non-derivative assets Trading mortgage-backed securities U.S. government-sponsored agency guaranteed — 24,090 156 24,246 — 24,246 Residential — 709 268 977 — 977 Commercial — 1,323 77 1,400 — 1,400 Total trading mortgage-backed securities $ — $ 26,122 $ 501 $ 26,623 $ — $ 26,623 U.S. Treasury and federal agency securities $ 26,439 $ 4,802 $ 1 $ 31,242 $ — $ 31,242 State and municipal — 3,782 200 3,982 — 3,982 Foreign government 43,309 21,179 31 64,519 — 64,519 Corporate 1,026 14,510 360 15,896 — 15,896 Equity securities 36,342 7,308 153 43,803 — 43,803 Asset-backed securities — 1,429 1,484 2,913 — 2,913 Other trading assets (2) 3 12,198 818 13,019 — 13,019 Total trading non-derivative assets $ 107,119 $ 91,330 $ 3,548 $ 201,997 $ — $ 201,997 Trading derivatives Interest rate contracts $ 101 $ 169,860 $ 1,671 $ 171,632 Foreign exchange contracts — 162,108 346 162,454 Equity contracts 647 28,903 343 29,893 Commodity contracts — 16,788 767 17,555 Credit derivatives — 9,839 926 10,765 Total trading derivatives $ 748 $ 387,498 $ 4,053 $ 392,299 Cash collateral paid (3) $ 11,518 Netting agreements $ (311,089 ) Netting of cash collateral received (38,608 ) Total trading derivatives $ 748 $ 387,498 $ 4,053 $ 403,817 $ (349,697 ) $ 54,120 Investments Mortgage-backed securities U.S. government-sponsored agency guaranteed $ — $ 42,988 $ 32 $ 43,020 $ — $ 43,020 Residential — 1,313 — 1,313 — 1,313 Commercial — 172 — 172 — 172 Total investment mortgage-backed securities $ — $ 44,473 $ 32 $ 44,505 $ — $ 44,505 U.S. Treasury and federal agency securities $ 107,577 $ 9,645 $ — $ 117,222 $ — $ 117,222 State and municipal — 8,498 708 9,206 — 9,206 Foreign government 58,252 42,371 68 100,691 — 100,691 Corporate 4,410 7,033 156 11,599 — 11,599 Marketable equity securities 206 14 — 220 — 220 Asset-backed securities — 656 187 843 — 843 Other debt securities — 3,972 — 3,972 — 3,972 Non-marketable equity securities (4) — 96 586 682 — 682 Total investments $ 170,445 $ 116,758 $ 1,737 $ 288,940 $ — $ 288,940 Table continues on the next page, including footnotes. In millions of dollars at December 31, 2018 Level 1 Level 2 Level 3 Gross Netting (1) Net Loans $ — $ 2,946 $ 277 $ 3,223 $ — $ 3,223 Mortgage servicing rights — — 584 584 — 584 Non-trading derivatives and other financial assets measured on a recurring basis $ 15,839 $ 4,949 $ — $ 20,788 $ — $ 20,788 Total assets $ 294,151 $ 818,051 $ 10,314 $ 1,134,034 $ (416,681 ) $ 717,353 Total as a percentage of gross assets (5) 26.2 % 72.9 % 0.9 % Liabilities Interest-bearing deposits $ — $ 980 $ 495 $ 1,475 $ — $ 1,475 Federal funds purchased and securities loaned and sold under agreements to repurchase — 110,511 983 111,494 (66,984 ) 44,510 Trading account liabilities Securities sold, not yet purchased 78,872 11,364 586 90,822 — 90,822 Other trading liabilities — 1,547 — 1,547 — 1,547 Total trading liabilities $ 78,872 $ 12,911 $ 586 $ 92,369 $ — $ 92,369 Trading derivatives Interest rate contracts $ 71 $ 152,931 $ 1,825 $ 154,827 Foreign exchange contracts — 159,003 352 159,355 Equity contracts 351 32,330 1,127 33,808 Commodity contracts — 19,904 785 20,689 Credit derivatives — 9,486 865 10,351 Total trading derivatives $ 422 $ 373,654 $ 4,954 $ 379,030 Cash collateral received (6) $ 13,906 Netting agreements $ (311,089 ) Netting of cash collateral paid (29,911 ) Total trading derivatives $ 422 $ 373,654 $ 4,954 $ 392,936 $ (341,000 ) $ 51,936 Short-term borrowings $ — $ 4,446 $ 37 $ 4,483 $ — $ 4,483 Long-term debt — 25,659 12,570 38,229 — 38,229 Total non-trading derivatives and other financial liabilities measured on a recurring basis $ 15,839 $ 67 $ — $ 15,906 $ — $ 15,906 Total liabilities $ 95,133 $ 528,228 $ 19,625 $ 656,892 $ (407,984 ) $ 248,908 Total as a percentage of gross liabilities (5) 14.8 % 82.1 % 3.1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5 to the Consolidated Financial Statements. Also includes physical commodities accounted for at the lower of cost or fair value and unfunded credit products. (3) Reflects the net amount of $41,429 million of gross cash collateral paid, of which $29,911 million was used to offset trading derivative liabilities. (4) Amounts exclude $0.2 billion of investments measured at NAV in accordance with ASU No.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2,514 million of gross cash collateral received, of which $38,608 million was used to offset trading derivative assets. Fair Value Levels In millions of dollars at December 31, 2017 Level 1 Level 2 Level 3 Gross Netting (1) Net Assets Federal funds sold and securities borrowed and purchased under agreements to resell $ — $ 188,571 $ 16 $ 188,587 $ (55,638 ) $ 132,949 Trading non-derivative assets Trading mortgage-backed securities U.S. government-sponsored agency guaranteed — 22,801 163 22,964 — 22,964 Residential — 649 164 813 — 813 Commercial — 1,309 57 1,366 — 1,366 Total trading mortgage-backed securities $ — $ 24,759 $ 384 $ 25,143 $ — $ 25,143 U.S. Treasury and federal agency securities $ 17,524 $ 3,613 $ — $ 21,137 $ — $ 21,137 State and municipal — 4,426 274 4,700 — 4,700 Foreign government 39,347 20,843 16 60,206 — 60,206 Corporate 301 15,129 275 15,705 — 15,705 Equity securities 53,305 6,794 120 60,219 — 60,219 Asset-backed securities — 1,198 1,590 2,788 — 2,788 Other trading assets (2) 3 11,105 615 11,723 — 11,723 Total trading non-derivative assets $ 110,480 $ 87,867 $ 3,274 $ 201,621 $ — $ 201,621 Trading derivatives Interest rate contracts $ 145 $ 203,134 $ 1,708 $ 204,987 Foreign exchange contracts 19 121,363 577 121,959 Equity contracts 2,364 24,170 444 26,978 Commodity contracts 282 13,252 569 14,103 Credit derivatives — 19,624 910 20,534 Total trading derivatives $ 2,810 $ 381,543 $ 4,208 $ 388,561 Cash collateral paid (3) $ 7,541 Netting agreements $ (306,401 ) Netting of cash collateral received (38,532 ) Total trading derivatives $ 2,810 $ 381,543 $ 4,208 $ 396,102 $ (344,933 ) $ 51,169 Investments Mortgage-backed securities U.S. government-sponsored agency guaranteed $ — $ 41,717 $ 24 $ 41,741 $ — $ 41,741 Residential — 2,884 — 2,884 — 2,884 Commercial — 329 3 332 — 332 Total investment mortgage-backed securities $ — $ 44,930 $ 27 $ 44,957 $ — $ 44,957 U.S. Treasury and federal agency securities $ 106,964 $ 11,182 $ — $ 118,146 $ — $ 118,146 State and municipal — 8,028 737 8,765 — 8,765 Foreign government 56,456 43,985 92 100,533 — 100,533 Corporate 1,911 12,127 71 14,109 — 14,109 Marketable equity securities 176 11 2 189 — 189 Asset-backed securities — 3,091 827 3,918 — 3,918 Other debt securities — 297 — 297 — 297 Non-marketable equity securities (4) — 121 681 802 — 802 Total investments $ 165,507 $ 123,772 $ 2,437 $ 291,716 $ — $ 291,716 In millions of dollars at December 31, 2017 Level 1 Level 2 Level 3 Gross Netting (1) Net Loans $ — $ 3,824 $ 550 $ 4,374 $ — $ 4,374 Mortgage servicing rights — — 558 558 — 558 Non-trading derivatives and other financial assets measured on a recurring basis $ 13,903 $ 4,640 $ 16 $ 18,559 $ — $ 18,559 Total assets $ 292,700 $ 790,217 $ 11,059 $ 1,101,517 $ (400,571 ) $ 700,946 Total as a percentage of gross assets (5) 26.8 % 72.2 % 1.0 % Liabilities Interest-bearing deposits $ — $ 1,179 $ 286 $ 1,465 $ — $ 1,465 Federal funds purchased and securities loaned and sold under agreements to repurchase — 95,550 726 96,276 (55,638 ) 40,638 Trading account liabilities Securities sold, not yet purchased 65,843 10,306 22 76,171 — 76,171 Other trading liabilities — 1,409 5 1,414 — 1,414 Total trading liabilities $ 65,843 $ 11,715 $ 27 $ 77,585 $ — $ 77,585 Trading account derivatives Interest rate contracts $ 137 $ 182,372 $ 2,130 $ 184,639 Foreign exchange contracts 9 120,316 447 120,772 Equity contracts 2,430 26,472 2,471 31,373 Commodity contracts 115 14,482 2,430 17,027 Credit derivatives — 19,824 1,709 21,533 Total trading derivatives $ 2,691 $ 363,466 $ 9,187 $ 375,344 Cash collateral received (6) $ 14,308 Netting agreements $ (306,401 ) Netting of cash collateral paid (35,666 ) Total trading derivatives $ 2,691 $ 363,466 $ 9,187 $ 389,652 $ (342,067 ) $ 47,585 Short-term borrowings $ — $ 4,609 $ 18 $ 4,627 $ — $ 4,627 Long-term debt — 18,310 13,082 31,392 — 31,392 Non-trading derivatives and other financial liabilities measured on a recurring basis $ 13,903 $ 50 $ 8 $ 13,961 $ — $ 13,961 Total liabilities $ 82,437 $ 494,879 $ 23,334 $ 614,958 $ (397,705 ) $ 217,253 Total as a percentage of gross liabilities (5) 13.7 % 82.4 % 3.9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5 to the Consolidated Financial Statements. Also includes physical commodities accounted for at the lower of cost or fair value and unfunded credit products. (3) Reflects the net amount of $43,207 million of gross cash collateral paid, of which $35,666 million was used to offset trading derivative liabilities. (4) Amounts exclude $0.4 billion of investments measured at NAV in accordance with ASU 2015-07 .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2,840 million of gross cash collateral received, of which $38,532 million was used to offset trading derivative assets. Changes in Level 3 Fair Value Category The following tables present the changes in the Level 3 fair value category for the years ended December 31, 2018 and 2017 .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and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Transfers Unrealized (3) In millions of dollars Dec. 31, 2017 Principal Other (1)(2) into out of Purchases Issuances Sales Settlements Dec. 31, 2018 Assets Federal funds sold and securities borrowed and purchased under agreements to resell $ 16 $ 17 $ — $ 50 $ — $ 95 $ — $ 16 $ (79 ) $ 115 $ 9 Trading non-derivative assets Trading mortgage-backed securities U.S. government-sponsored agency guaranteed 163 5 — 92 (107 ) 281 — (278 ) — 156 186 Residential 164 112 — 124 (133 ) 154 — (153 ) — 268 4 Commercial 57 (7 ) — 24 (49 ) 110 — (58 ) — 77 — Total trading mortgage-backed securities $ 384 $ 110 $ — $ 240 $ (289 ) $ 545 $ — $ (489 ) $ — $ 501 $ 190 U.S. Treasury and federal agency securities $ — $ — $ — $ 6 $ (4 ) $ 1 $ — $ — $ (2 ) $ 1 $ — State and municipal 274 22 — — (96 ) 45 — (45 ) — 200 9 Foreign government 16 (2 ) — 5 (13 ) 75 — (50 ) — 31 (28 ) Corporate 275 (72 ) — 138 (122 ) 596 (40 ) (415 ) — 360 (32 ) Equity securities 120 2 — 25 (62 ) 290 — (222 ) — 153 (56 ) Asset-backed securities 1,590 28 — 77 (90 ) 1,238 — (1,359 ) — 1,484 (21 ) Other trading assets 615 276 — 197 (82 ) 598 8 (777 ) (17 ) 818 91 Total trading non-derivative assets $ 3,274 $ 364 $ — $ 688 $ (758 ) $ 3,388 $ (32 ) $ (3,357 ) $ (19 ) $ 3,548 $ 153 Trading</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other than DVA, which is reported in AOCI. Additional discussion regarding the applicable areas in which fair value elections were made is presented in Note 24 to the Consolidated Financial Statements. The Company has elected fair value accounting for its mortgage servicing rights. See Note 21 to the Consolidated Financial Statements for further discussions regarding the accounting and reporting of MSRs. The following table presents the changes in fair value of those items for which the fair value option has been elected: Changes in fair value gains (losses) for the years ended December 31, In millions of dollars 2018 2017 Assets Federal funds sold and securities borrowed and purchased under agreements to resell $ (6 ) $ (133 ) Trading account assets (337 ) 1,622 Investments — (3 ) Loans Certain corporate loans (116 ) (537 ) Certain consumer loans — 3 Total loans $ (116 ) $ (534 ) Other assets MSRs $ 54 $ 65 Certain mortgage loans HFS (1) 38 142 Other assets — — Total other assets $ 92 $ 207 Total assets $ (367 ) $ 1,159 Liabilities Interest-bearing deposits $ 20 $ (69 ) Federal funds purchased and securities loaned and sold under agreements to repurchase (118 ) 223 Trading account liabilities (13 ) 70 Short-term borrowings 150 (116 ) Long-term debt (2) 3,048 (1,491 ) Total liabilities $ 3,087 $ (1,383 ) (1) Includes gains (losses) associated with interest rate lock-commitments for those loans that have been originated and elected under the fair value option. (2) Includes $1.4 billion and ($0.7) billion of DVA which is included in AOCI for the years ended December 31, 2018 and 2017, respectively. Own Debt Valuation Adjustments (DVA) Own debt valuation adjustments are recognized on Citi’s liabilities for which the fair value option has been elected using Citi’s credit spreads observed in the bond market. Effective January 1, 2016, changes in fair value of fair value option liabilities related to changes in Citigroup’s own credit spreads (DVA) are reflected as a component of AOCI. See Note 1 to the Consolidated Financial Statements for additional information. Among other variables, the fair value of liabilities for which the fair value option has been elected (other than non-recourse and similar liabilities) is impacted by the narrowing or widening of the Company’s credit spreads. The estimated change in the fair value of these liabilities due to such changes in the Company’s own credit spread (or instrument-specific credit risk) were a gain of $ 1,415 million and a loss of $ 680 million for the years ended December 31, 2018 and 2017 ,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December 31, 2018 December 31, 2017 In millions of dollars Trading assets Loans Trading assets Loans Carrying amount reported on the Consolidated Balance Sheet $ 10,108 $ 3,224 $ 8,851 $ 4,374 Aggregate unpaid principal balance in excess of fair value 435 741 623 682 Balance of non-accrual loans or loans more than 90 days past due — 1 — 1 Aggregate unpaid principal balance in excess of fair value for non-accrual loans or loans more than 90 days past due — — — 1 In addition to the amounts reported above, $ 1,137 million and $ 508 million of unfunded commitments related to certain credit products selected for fair value accounting were outstanding as of December 31, 2018 and 2017 ,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years ended December 31, 2018 and 2017 due to instrument-specific credit risk totaled to a loss of $ 27 million and a gain of $ 10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4 billion and $ 0.9 billion at December 31, 2018 and 2017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December 31, 2018 , there were approximately $ 13.7 billion and $ 10.3 billion in notional amounts of such forward purchase and forward sale derivative contracts outstanding, respectively. Certain Investments in Private Equity and Real Estate Ventures and Certain Equity Method and Other Investment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itigroup also elected the fair value option for certain non-marketable equity securities whose risk is managed with derivative instruments that are accounted for at fair value through earnings. These securities are classified as Trading account assets on Citigroup’s Consolidated Balance Sheet. Changes in the fair value of these securities and the related derivative instruments are recorded in Principal transactions . Effective January 1, 2018 under ASU 2016-01 and ASU 2018-03, a fair value option election is no longer required to measure these non-marketable equity securities through earnings. See Note 1 to the Consolidated Financial Statements for additional details. Certain Mortgage Loans Held-for-Sale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December 31, December 31, 2017 Carrying amount reported on the Consolidated Balance Sheet $ 556 $ 426 Aggregate fair value in excess of (less than) unpaid principal balance 21 14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years ended December 31, 2018 and 2017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December 31, 2018 December 31, 2017 Interest rate linked $ 17.3 $ 13.9 Foreign exchange linked 0.5 0.3 Equity linked 14.8 13.0 Commodity linked 1.2 0.2 Credit linked 1.9 1.9 Total $ 35.7 $ 29.3 Prior to 2016, the total change in the fair value of these 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The portion of the changes in fair value attributable to changes in Citigroup’s own credit spreads (DVA) is reflected as a component of AOCI while all other changes in fair value will continue to b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December 31, 2018 December 31, 2017 Carrying amount reported on the Consolidated Balance Sheet $ 38,229 $ 31,392 Aggregate unpaid principal balance in excess of (less than) fair value 3,814 (579 ) The following table provides information about short-term borrowings carried at fair value: In millions of dollars December 31, 2018 December 31, 2017 Carrying amount reported on the Consolidated Balance Sheet $ 4,483 $ 4,627 Aggregate unpaid principal balance in excess of (less than) fair value 861 74</t>
  </si>
  <si>
    <t>PLEDGED ASSETS, COLLATERAL, GUARANTEES AND COMMITMENTS</t>
  </si>
  <si>
    <t>Pledged Assets, Collateral, Guarantees and Commitments [Abstract]</t>
  </si>
  <si>
    <t xml:space="preserve">PLEDGED ASSETS, COLLATERAL, GUARANTEES AND COMMITMENTS Pledged Assets In connection with Citi’s financing and trading activities, Citi has pledged assets to collateralize its obligations under repurchase agreements, secured financing agreements, secured liabilities of consolidated VIEs and other borrowings. The approximate carrying values of the significant components of pledged assets recognized on Citi’s Consolidated Balance Sheet included the following: In millions of dollars December 31, 2018 December 31, Investment securities $ 148,756 $ 138,807 Loans 227,840 229,552 Trading account assets 120,292 104,360 Total $ 496,888 $ 472,719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United States Securities and Exchange Commission (SEC), the Commodities Futures Trading Commission and the United Kingdom’s Prudential Regulation Authority. Restricted cash is included on the Consolidated Balance Sheet within the following balance sheet lines: In millions of dollars December 31, December 31, 2017 Cash and due from banks $ 4,000 $ 3,151 Deposits with banks 27,208 27,664 Total $ 31,208 $ 30,815 In addition, included in Cash and due from banks and Deposits with banks at December 31, 2018 and 2017 were $8.3 billion and $7.4 billion , respectively, of cash segregated under federal and other brokerage regulations or deposited with clearing organizations. Collateral At December 31, 2018 and 2017 , the approximate fair value of collateral received by Citi that may be resold or repledged, excluding the impact of allowable netting, was $526.0 billion and $457.5 billion , respectively. This collateral was received in connection with resale agreements, securities borrowings and loans, securities for securities lending transactions, derivative transactions and margined broker loans. At December 31, 2018 and 2017 , a substantial portion of the collateral received by Citi had been sold or repledged in connection with repurchase agreements, securities sold, not yet purchased, securities borrowings and loans, pledges to clearing organizations, segregation requirements under securities laws and regulations, derivative transactions and bank loans. In addition, at December 31, 2018 and 2017 , Citi had pledged $373.7 billion and $363.3 billion , respectively, of collateral that may not be sold or repledged by the secured parties. Lease Commitments Rental expense (principally for offices, branches and computer equipment) was $1.0 billion , $1.1 billion and $1.1 billion for the years ended December 31, 2018 , 2017 and 2016 , respectively. Future minimum annual rentals under non-cancelable leases, net of sublease income, are as follows: In millions of dollars 2019 $ 925 2020 748 2021 657 2022 525 2023 394 Thereafter 1,890 Total $ 5,139 Guarantee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The following tables present information about Citi’s guarantees: Maximum potential amount of future payments In billions of dollars at December 31, 2018, except carrying value in millions Expire within 1 year Expire after 1 year Total amount outstanding Carrying value (in millions of dollars) Financial standby letters of credit $ 31.8 $ 65.3 $ 97.1 $ 131 Performance guarantees 7.7 4.2 11.9 29 Derivative instruments considered to be guarantees 23.5 87.4 110.9 567 Loans sold with recourse — 1.2 1.2 9 Securities lending indemnifications (1) 98.3 — 98.3 — Credit card merchant processing (1)(2) 95.0 — 95.0 — Credit card arrangements with partners 0.3 0.8 1.1 162 Custody indemnifications and other — 35.4 35.4 41 Total $ 256.6 $ 194.3 $ 450.9 $ 939 Maximum potential amount of future payments In billions of dollars at December 31, 2017, except carrying value in millions Expire within Expire after Total amount Carrying value (in millions of dollars) Financial standby letters of credit $ 27.9 $ 65.9 $ 93.8 $ 93 Performance guarantees 7.2 4.1 11.3 20 Derivative instruments considered to be guarantees 11.0 84.9 95.9 423 Loans sold with recourse — 1.4 1.4 9 Securities lending indemnifications (1) 103.7 — 103.7 — Credit card merchant processing (1)(2) 85.5 — 85.5 — Credit card arrangements with partners 0.3 1.1 1.4 205 Custody indemnifications and other — 36.0 36.0 59 Total $ 235.6 $ 193.4 $ 429.0 $ 809 (1) The carrying values of securities lending indemnifications and credit card merchant processing were not material for either period presented, as the probability of potential liabilities arising from these guarantees is minimal. (2) At December 31, 2018 and 2017, this maximum potential exposure was estimated to be $95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Financial Standby Letters of Credit 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 Performance Guarantees 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 Derivative Instruments Considered to Be Guarantees Derivatives are financial instruments whose cash flows are based on a notional amount and an underlying instrument, reference credit or index, where there is little or no initial investment, and whose terms require or permit net settlement. For a discussion of Citi’s derivatives activities, see Note 22 to the Consolidated Financial Statements. 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2 to the Consolidated Financial Statements. In instances where Citi’s maximum potential future payment is unlimited, the notional amount of the contract is disclosed.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 $49 million and $66 million at December 31, 2018 and 2017 , respectively, and these amounts are included in Other liabilities on the Consolidated Balance Sheet. Securities Lending Indemnifications 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 Credit Card Merchant Processing Credit card merchant processing guarantees represent the Company’s indirect obligations in connection with (i) providing transaction processing services to various merchants with respect to its private 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redit card processing company is unable to collect this amount from the merchant, the credit card processing company bears the loss for the amount of the credit or refund paid to the cardholder. With regard to (i) above, Citi has the primary contingent liability with respect to its portfolio of private 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 label merchant is unable to deliver products, services or a refund to its private label cardholders, Citi is contingently liable to credit or refund cardholders. With regard to (ii) above, Citi has a potential liability for bank card transactions where Citi provides the transaction processing services as well as those where a third party provides the services and Citi acts as a secondary guarantor, should that processor fail to perform. Citi’s maximum potential contingent liability related to both bank card and private label merchant processing services is estimated to be the total volume of credit card transactions that meet the requirements to be valid charge-back transactions at any given time. At December 31, 2018 and 2017 , this maximum potential exposure was estimated to be $95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December 31, 2018 and 2017 , the losses incurred and the carrying amounts of Citi’s contingent obligations related to merchant processing activities were immaterial. Credit Card Arrangements with Partners Citi, in certain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Custody Indemnifications Custody indemnifications are issued to guarantee that custody clients will be made whole in the event that a third-party subcustodian or depository institution fails to safeguard clients’ asset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December 31, 2018 and 2017, the actual and estimated losses incurred and the carrying value of Citi’s obligations related to these programs were immaterial. Other Representation and Warranty Indemnifications 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 Value-Transfer Network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a VTN’s funds, or, in limited cases, the obligation may be unlimited. The maximum exposure cannot be estimated as this would require an assessment of future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December 31, 2018 or 2017 for potential obligations that could arise from Citi’s involvement with VTNs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its Union Fidelity Life Insurance Company (UFLIC) subsidiary that covers the Travelers LTC policies. In addition, GE provided a capital maintenance agreement in favor of UFLIC, which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fair value of the Genworth Trusts is approximately $7.5 billion as of December 31, 2018 and 2017.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nsolvency or the failure of UFLIC to perform in a timely manner,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December 31, 2018 and 2017 related to this indemnification. Citi continues to closely monitor its potential exposure under this indemnification obligation.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parties (CCPs) for clients that need to clear exchange traded and over-the-counter (OTC) derivatives contracts. Based on all relevant facts and circumstances, Citi has concluded that it acts as an agent for accounting purposes in its role as clearing member for these client transactions. As such, Citi does not reflect the underlying exchange traded or OTC derivatives contracts in its Consolidated Financial Statements. See Note 22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 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3.8 billion and $10.7 billion as of December 31, 2018 and 2017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at the client fails to perform. As required by ASC 860-30-25-5, securities collateral posted by clients is not recognized on Citi’s Consolidated Balance Sheet. Carrying Value—Guarantees and Indemnifications At December 31, 2018 and 2017 , the total carrying amounts of the liabilities related to the guarantees and indemnifications included in the tables above amounted to approximately $0.9 billion and $ 0.8 billion , respectively. The carrying value of financial and performance guarantees is included in Other liabilities. For loans sold with recourse, the carrying value of the liability is included in Other liabilities . Collateral Cash collateral available to Citi to reimburse losses realized under these guarantees and indemnifications amounted to $55 billion and $46 billion at December 31, 2018 and 2017 , respectively. Securities and other marketable assets held as collateral amounted to $55 billion and $70 billion at December 31, 2018 and 2017 , respectively. The majority of collateral is held to reimburse losses realized under securities lending indemnifications. Additionally, letters of credit in favor of Citi held as collateral amounted to $4.1 billion and $3.7 billion at December 31, 2018 and 2017 , respectively. Other property may also be available to Citi to cover losses under certain guarantees and indemnifications; however, the value of such property has not been determined. Performance Risk 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 Presented in the tables below are the maximum potential amounts of future payments that are classified based upon internal and external credit ratings.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18 Investment grade Non-investment grade Not rated Total Financial standby letters of credit $ 68.3 $ 11.8 $ 17.0 $ 97.1 Performance guarantees 9.2 2.1 0.6 11.9 Derivative instruments deemed to be guarantees — — 110.9 110.9 Loans sold with recourse — — 1.2 1.2 Securities lending indemnifications — — 98.3 98.3 Credit card merchant processing — — 95.0 95.0 Credit card arrangements with partners — — 1.1 1.1 Custody indemnifications and other 22.2 13.2 — 35.4 Total $ 99.7 $ 27.1 $ 324.1 $ 450.9 Maximum potential amount of future payments In billions of dollars at December 31, 2017 Investment grade Non-investment grade Not rated Total Financial standby letters of credit $ 68.1 $ 10.9 $ 14.8 $ 93.8 Performance guarantees 7.9 2.4 1.0 11.3 Derivative instruments deemed to be guarantees — — 95.9 95.9 Loans sold with recourse — — 1.4 1.4 Securities lending indemnifications — — 103.7 103.7 Credit card merchant processing — — 85.5 85.5 Credit card arrangements with partners — — 1.4 1.4 Custody indemnifications and other 23.7 12.3 — 36.0 Total $ 99.7 $ 25.6 $ 303.7 $ 429.0 Credit Commitments and Lines of Credit The table below summarizes Citigroup’s credit commitments: In millions of dollars U.S. Outside of U.S. December 31, December 31, 2017 Commercial and similar letters of credit $ 823 $ 4,638 $ 5,461 $ 5,000 One- to four-family residential mortgages 1,056 1,615 2,671 2,674 Revolving open-end loans secured by one- to four-family residential properties 10,019 1,355 11,374 12,323 Commercial real estate, construction and land development 9,565 1,728 11,293 11,151 Credit card lines 605,857 90,150 696,007 678,300 Commercial and other consumer loan commitments 185,849 102,918 288,767 272,655 Other commitments and contingencies 2,560 761 3,321 3,071 Total $ 815,729 $ 203,165 $ 1,018,894 $ 985,174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Commercial and Similar Letters of Credit 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 a letter of credit is drawn, the customer is then required to reimburse Citigroup. One- to Four-Family Residential Mortgages A one- to four-family residential mortgage commitment is a written confirmation from Citigroup to a seller of a property that the bank will advance the specified sums enabling the buyer to complete the purchase. Revolving Open-End Loans Secured by One- to Four-Family Residential Properties Revolving open-end loans secured by one- to four-family residential properties are essentially home equity lines of credit. A home equity line of credit is a loan secured by a primary residence or second home to the extent of the excess of fair market value over the debt outstanding for the first mortgage. Commercial Real Estate, Construction and Land Development Commercial real estate, construction and land development include unused portions of commitments to extend credit for the purpose of financing commercial and multifamily residential properties as well as land development projects. Both secured-by-real-estate and unsecured commitments are included in this line, as well as undistributed loan proceeds, where there is an obligation to advance for construction progress payments. However, this line only includes those extensions of credit that, once funded, will be classified as Total loans, net on the Consolidated Balance Sheet. Credit Card Lines Citigroup provides credit to customers by issuing credit cards. The credit card lines are cancelable by providing notice to the cardholder or without such notice as permitted by local law. Commercial and Other Consumer Loan Commitments Commercial and other consumer loan commitments include overdraft and liquidity facilities as well as commercial commitments to make or purchase loans, purchase third-party receivables, provide note issuance or revolving underwriting facilities and invest in the form of equity. Other Commitments and Contingencies Other commitments and contingencies include committed or unsettled regular-way reverse repurchase agreements and all other transactions related to commitments and contingencies not reported on the lines above. Unsettled Reverse Repurchase and Securities Lending Agreements and Unsettled Repurchase and Securities Borrowing Agreements In addition, in the normal course of business, Citigroup enters into reverse repurchase and securities borrowing agreements, as well as repurchase and securities lending agreements, which settle at a future date. At December </t>
  </si>
  <si>
    <t>CONTINGENCIES</t>
  </si>
  <si>
    <t>Commitments and Contingencies Disclosure [Abstract]</t>
  </si>
  <si>
    <t>CONTINGENCIES Accounting and Disclosure Framework ASC 450 governs the disclosure and recognition of loss contingencies, including potential losses from litigation and regulatory matters. ASC 450 defines a “loss contingency” as “an existing condition, situation, or set of circumstances involving uncertainty as to possible loss to an entity that will ultimately be resolved when one or more future events occur or fail to occur.”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These three terms are used below as defined in ASC 450. Accruals . ASC 450 requires accrual for a loss contingency when it is “probable that one or more future events will occur confirming the fact of loss” and “the amount of the loss can be reasonably estimated.” In accordance with ASC 450, Citigroup establishes accruals for contingencies, including the litigation and regulatory matters disclosed herein, when Citigroup believes it is probable that a loss has been incurred and the amount of the loss can be reasonably estimated. When the reasonable estimate of the loss is within a range of amounts, the minimum amount of the range is accrued, unless some higher amount within the range is a better estimate than any other amount within the range. Once established, accruals are adjusted from time to time, as appropriate, in light of additional information. The amount of loss ultimately incurred in relation to those matters may be substantially higher or lower than the amounts accrued for those matters. Disclosure . ASC 450 requires disclosure of a loss contingency if “there is at least a reasonable possibility that a loss or an additional loss may have been incurred” and there is no accrual for the loss because the conditions described above are not met or an exposure to loss exists in excess of the amount accrued. In accordance with ASC 450, if Citigroup has not accrued for a matter because Citigroup believes that a loss is reasonably possible but not probable, or that a loss is probable but not reasonably estimable, and the reasonably possible loss is material, it discloses the loss contingency. In addition, Citigroup discloses matters for which it has accrued if it believes a reasonably possible exposure to material loss exists in excess of the amount accrued. In accordance with ASC 450, Citigroup’s disclosure includes an estimate of the reasonably possible loss or range of loss for those matters as to which an estimate can be made. ASC 450 does not require disclosure of an estimate of the reasonably possible loss or range of loss where an estimate cannot be made. Neither accrual nor disclosure is required for losses that are deemed remote. Litigation and Regulatory Contingencies Overview. In addition to the matters described below, in the ordinary course of business, Citigroup, its affiliates and subsidiaries, and current and former officers, directors and employees (for purposes of this section, sometimes collectively referred to as Citigroup and Related Parties) routinely are named as defendants in, or as parties to, various legal actions and proceedings. Certain of these actions and proceedings assert claims or seek relief in connection with alleged violations of consumer protection, fair lending, securities, banking, antifraud, antitrust, anti-money laundering, employment and other statutory and common laws. Certain of these actual or threatened legal actions and proceedings include claims for substantial or indeterminate compensatory or punitive damages, or for injunctive relief, and in some instances seek recovery on a class-wide basis. In the ordinary course of business, Citigroup and Related Parties also are subject to governmental and regulatory examinations, information-gathering requests, investigations and proceedings (both formal and informal), certain of which may result in adverse judgments, settlements, fines, penalties, restitution, disgorgement, injunctions or other relief. In addition, certain affiliates and subsidiaries of Citigroup are banks, registered broker-dealers, futures commission merchants, investment advisors or other regulated entities and, in those capacities, are subject to regulation by various U.S., state and foreign securities, banking, commodity futures, consumer protection and other regulators. In connection with formal and informal inquiries by these regulators, Citigroup and such affiliates and subsidiaries receive numerous requests, subpoenas and orders seeking documents, testimony and other information in connection with various aspects of their regulated activities. From time to time Citigroup and Related Parties also receive grand jury subpoenas and other requests for information or assistance, formal or informal, from federal or state law enforcement agencies including, among others, various United States Attorneys’ Offices, the Asset Forfeiture and Money Laundering Section and other divisions of the Department of Justice, the Financial Crimes Enforcement Network of the United States Department of the Treasury, and the Federal Bureau of Investigation relating to Citigroup and its customers. Because of the global scope of Citigroup’s operations, and its presence in countries around the world, Citigroup and Related Parties are subject to litigation and governmental and regulatory examinations, information-gathering requests, investigations and proceedings (both formal and informal) in multiple jurisdictions with legal and regulatory regimes that may differ substantially, and present substantially different risks, from those Citigroup and Related Parties are subject to in the United States. In some instances, Citigroup and Related Parties may be involved in proceedings involving the same subject matter in multiple jurisdictions, which may result in overlapping, cumulative or inconsistent outcomes. Citigroup seeks to resolve all litigation and regulatory matters in the manner management believes is in the best interests of Citigroup and its shareholders, and contests liability, allegations of wrongdoing and, where applicable, the amount of damages or scope of any penalties or other relief sought as appropriate in each pending matter. Inherent Uncertainty of the Matters Disclosed. Certain of the matters disclosed below involve claims for substantial or indeterminate damages. The claims asserted in these matters typically are broad, often spanning a multi-year period and sometimes a wide range of business activities, and the plaintiffs’ or claimants’ alleged damages frequently are not quantified or factually supported in the complaint or statement of claim. Other matters relate to regulatory investigations or proceedings, as to which there may be no objective basis for quantifying the range of potential fine, penalty or other remedy. As a result, Citigroup is often unable to estimate the loss in such matters, even if it believes that a loss is probable or reasonably possible, until developments in the case or investigation have yielded additional information sufficient to support a quantitative assessment of the range of reasonably possible loss. Such developments may include, among other things, discovery from adverse parties or third parties, rulings by the court on key issues, analysis by retained experts and engagement in settlement negotiations. Depending on a range of factors, such as the complexity of the facts, the novelty of the legal theories, the pace of discovery, the court’s scheduling order, the timing of court decisions and the adverse party’s willingness to negotiate in good faith toward a resolution, it may be months or years after the filing of a case or commencement of an investigation before an estimate of the range of reasonably possible loss can be made. Matters as to Which an Estimate Can Be Made . For some of the matters disclosed below, Citigroup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As of December 31, 2018, Citigroup estimates that the reasonably possible unaccrued loss for these matters ranges up to approximately $1.0 billion in the aggregate. These estimates are based on currently available information.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and regulatory proceedings are subject to particular uncertainties. For example, at the time of making an estimate, (i) Citigroup may have only preliminary, incomplete, or inaccurate information about the facts underlying the claim, (ii) its assumptions about the future rulings of the court or other tribunal on significant issues, or the behavior and incentives of adverse parties or regulators, may prove to be wrong and (iii) the outcomes it is attempting to predict are often not amenable to the use of statistical or other quantitative analytical tools. In addition, from time to time an outcome may occur that Citigroup had not accounted for in its estimate because it had deemed such an outcome to be remote. For all of these reasons, the amount of loss in excess of accruals ultimately incurred for the matters as to which an estimate has been made could be substantially higher or lower than the range of loss included in the estimate. Matters as to Which an Estimate Cannot Be Made . For other matters disclosed below, Citigroup is not currently able to estimate the reasonably possible loss or range of loss. Many of these matters remain in very preliminary stages (even in some cases where a substantial period of time has passed since the commencement of the matter), with few or no substantive legal decisions by the court or tribunal defining the scope of the claims, the class (if any) or the potentially available damages, and fact discovery is still in progress or has not yet begun. In many of these matters, Citigroup has not yet answered the complaint or statement of claim or asserted its defenses, nor has it engaged in any negotiations with the adverse party (whether a regulator or a private party). For all these reasons, Citigroup cannot at this time estimate the reasonably possible loss or range of loss, if any, for these matters. Opinion of Management as to Eventual Outcom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ANZ Underwriting Matter On June 1, 2018, charges were filed by the Australian Commonwealth Director of Public Prosecutions (CDPP) against Citigroup Global Markets Australia Pty Limited (CGMA) for alleged criminal cartel offenses following a referral by the Australian Competition and Consumer Commission. CDPP alleges that the cartel conduct took place following an institutional share placement by Australia and New Zealand Banking Group Limited (ANZ) in August 2015, where CGMA acted as joint underwriter and lead manager with other banks. CDPP has also charged other banks and individuals, including current and former Citi employees. Charges relating to CGMA are captioned R v. CITIGROUP GLOBAL MARKETS AUSTRALIA PTY LIMITED (2018/00175168). The matter is before the Downing Centre Local Court in Sydney, Australia. Separately, the Australian Securities and Investments Commission is conducting an investigation, and CGMA is cooperating with the investigation. Credit Crisis-Related Litigation and Other Matters Citigroup and Related Parties were named as defendants in numerous legal actions and other proceedings asserting claims for damages and related relief for losses arising from the global financial credit crisis that began in 2007. Citigroup also received subpoenas and requests for information from various regulatory agencies and other government authorities concerning certain businesses impacted by the credit crisis. The vast majority of these matters have been resolved as of December 31, 2018. Mortgage-Related Litigation and Other Matters Mortgage-Backed Securities and CDO Investor Actions : Beginning in 2010, Citigroup and Related Parties were named as defendants in complaints filed by purchasers of mortgage-backed securities (MBS) and credit default obligations (CDOs) sold or underwritten by Citigroup. The complaints generally assert that defendants made material misrepresentations and omissions about the credit quality of the assets underlying the securities or the manner in which those assets were selected, and typically assert claims under Section 11 of the Securities Act of 1933, state blue sky laws, and/or common-law misrepresentation-based causes of action. All but one of these matters have been resolved through motion practice or settlement. As of December 31, 2018, the aggregate original purchase amount of the purchases covered by a tolling agreement with an investor threatening litigation is approximately $500 million . Mortgage-Backed Securities Trustee Actions : In 2014, investors in 27 residential MBS trusts for which Citibank served or currently serves as trustee filed an action in the United States District Court for the Southern District of New York, captioned FIXED INCOME SHARES: SERIES M ET AL. v. CITIBANK N.A., alleging claims that Citibank failed to pursue contractual remedies against securitization sponsors and servicers. Subsequently, all claims were dismissed as to 26 of the 27 trusts. On March 22, 2018, the court granted Citibank's motion for summary judgment and denied plaintiffs’ motions for partial summary judgment and class certification, which plaintiffs have appealed. Additional information concerning this action is publicly available in court filings under the docket number 14-cv-9373 (S.D.N.Y.) (Furman, J.) and 18-1196 (2d Cir.). In 2015, largely the same group of investors filed an action in the New York State Supreme Court, captioned FIXED INCOME SHARES: SERIES M, ET AL. v. CITIBANK N.A., related to 24 trusts initially dismissed from the federal court action and one additional trust, asserting claims similar to the action filed in federal court. In 2017, the court granted in part and denied in part Citibank’s motion to dismiss plaintiffs’ amended complaint. Citibank appealed as to the sustained claims, and on January 16, 2018, the New York State appeals court dismissed all of the remaining claims except the claim for breach of contract related to purported discovery of alleged underwriter breaches of representations and warranties. Additional information concerning this action is publicly available in court filings under the docket number 653891/2015 (N.Y. Sup. Ct.) (Ramos, J.). In 2015, the Federal Deposit Insurance Corporation (FDIC), as receiver for a financial institution, filed a civil action against Citibank in the United States District Court for the Southern District of New York, captioned FEDERAL DEPOSIT INSURANCE CORPORATION AS RECEIVER FOR GUARANTY BANK v. CITIBANK N.A. The complaint concerns one residential MBS trust for which Citibank formerly served as trustee, and alleges that Citibank failed to pursue contractual remedies against the sponsor and servicers of that trust. After the court granted Citibank’s motion to dismiss on grounds that the FDIC lacked standing to pursue its claims, the FDIC filed an amended complaint. In 2018, Citibank filed a motion to dismiss the amended complaint. Additional information concerning this action is publicly available in court filings under the docket number 15-cv-6574 (S.D.N.Y.) (Carter, J.). Tribune Company Bankruptcy Certain Citigroup affiliates (along with numerous other parties) have been named as defendants in adversary proceedings related to the Chapter 11 cases of Tribune Company (Tribune) filed in the United States Bankruptcy Court, asserting claims arising out of the approximately $11 billion leveraged buyout of Tribune in 2007. The actions were consolidated as IN RE TRIBUNE COMPANY FRAUDULENT CONVEYANCE LITIGATION and transferred to the United States District Court for the Southern District of New York. In the adversary proceeding captioned KIRSCHNER v. FITZSIMONS, ET AL., the litigation trustee, as successor plaintiff to the Official Committee of Unsecured Creditors, seeks to avoid and recover as actual fraudulent transfers the transfers of Tribune stock that occurred as a part of the leveraged buyout. Several Citigroup affiliates, along with numerous other parties, are named as shareholder defendants and are alleged to have tendered Tribune stock to Tribune as a part of the buyout. In 2017, the United States District Court for the Southern District of New York dismissed the actual fraudulent transfer claim against the shareholder defendants, including the Citigroup affiliates. Several Citigroup affiliates, along with numerous other parties, are named as defendants in certain actions brought by Tribune noteholders, which seek to recover the transfers of Tribune stock that occurred as a part of the leveraged buyout, as state law constructive fraudulent conveyances. The noteholders’ claims were previously dismissed, which was affirmed on appeal. On May 15, 2018, the United States Court of Appeals for the Second Circuit withdrew its 2016 transfer of jurisdiction to the district court. Citigroup Global Markets Inc. (CGMI) was named as a defendant in a separate action in connection with its role as advisor to Tribune. On January 23, 2019, the court dismissed the action. Additional information concerning these actions is publicly available in court filings under the docket numbers 08-13141 (Bankr. D. Del.) (Carey, J.), 11 MD 02296 (S.D.N.Y.) (Cote, J.), 12 MC 2296 (S.D.N.Y.) (Cote, J.), 13-3992, 13-3875, 13-4196 (2d Cir.) and 16-317 (U.S.). Depositary Receipts Matters Regulatory Actions: On November 7, 2018, the SEC entered an order accepting an offer of settlement from Citibank concerning the SEC’s investigation into activity relating to pre-released American Depositary Receipts from 2011 to 2015. Pursuant to the settlement, Citibank paid $38.7 million in disgorgement and interest. Other Litigation: In 2015, Citibank was sued by a purported class of persons or entities who, from January 2000 to the present, are or were holders of depositary receipts for which Citibank served as the depositary bank and converted, or caused to be converted, foreign currency dividends or other distributions into U.S. dollars. On March 23, 2018, the court granted in part and denied in part plaintiffs’ motion for class certification, certifying only a class of holders of Citi-sponsored American depositary receipts that plaintiffs own. On September 6, 2018, the court granted preliminary approval of a class action settlement. On January 2, 2019, the court granted plaintiffs’ request to adjourn the final approval hearing for the settlement. Additional information concerning this action is publicly available in court filings under the docket number 15 Civ. 9185 (S.D.N.Y.) (McMahon, C.). Foreign Exchange Matters Regulatory Actions : Government and regulatory agencies in the U.S. and in other jurisdictions are conducting investigations or making inquiries regarding Citigroup’s foreign exchange business. Citigroup is fully cooperating with these and related investigations and inquiries. Antitrust and Other Litigation : Numerous foreign exchange dealers and their affiliates, including Citigroup, Citibank, Citicorp and CGMI, were named as defendants in putative class actions consolidated in the United States District Court for the Southern District of New York under the caption IN RE FOREIGN EXCHANGE BENCHMARK RATES ANTITRUST LITIGATION. Plaintiffs allege that they suffered losses as a result of defendants’ alleged manipulation of, and collusion with respect to, the foreign exchange market. Plaintiffs assert claims under the Commodity Exchange Act, Sherman Act, and Clayton Act, and seek compensatory damages, treble damages, and declaratory and injunctive relief. On November 7, 2018, some of the institutional investors who opted out of an August 2018 settlement with Citi defendants filed a lawsuit against Citigroup, Citibank, CGMI, and other defendants under the caption ALLIANZ GLOBAL INVESTORS, ET AL. v. BANK OF AMERICA CORPORATION, ET AL. Plaintiffs allege that defendants manipulated, and colluded to manipulate, the foreign exchange market. Plaintiffs assert Sherman Act and unjust enrichment claims and seek consequential and punitive damages and other forms of relief. Additional information concerning this action is publicly available in court filings under the docket number 18 Civ. 10364 (S.D.N.Y.) (Schofield, J.). On December 31, 2018, a group of institutional investors issued (but did not serve) a claim in the High Court in London against Citibank, Citigroup, and other defendants, alleging that defendants manipulated, and colluded to manipulate, the foreign exchange market. Claimants allege breaches of EU and UK competition law. The case is ALLIANZ GLOBAL INVESTORS GMBH AND OTHERS v. BARCLAYS BANK PLC AND OTHERS, case number CL-2018-000840, and will not commence unless and until it is served. In 2018, two motions for certification of class actions alleging manipulation of foreign exchange markets were filed in the Tel Aviv Central District Court in Israel against Citigroup and CGMI, and Citibank, respectively. The cases are LANUEL, ET AL. v. BANK OF AMERICA CORPORATION, ET AL., CA 29013-09-18, and GERTLER, ET AL. v. DEUTSCHE BANK AG, C1A 1657-10-18. In 2015, an action captioned NYPL v. JPMORGAN CHASE &amp; CO., ET AL. was brought in the United States District Court for the Northern District of California (later transferred to the United States District Court for the Southern District of New York) against Citigroup, as well as numerous other foreign exchange dealers. Subsequently, plaintiffs filed a third amended class action complaint, naming Citigroup, Citibank, and Citicorp as defendants. Plaintiffs seek to represent a putative class of “consumers and businesses in the United States who directly purchased supracompetitive foreign currency at Benchmark exchange rates” from defendants. Plaintiffs allege claims under federal and California antitrust and consumer protection laws, and are seeking compensatory damages, treble damages, and declaratory and injunctive relief. Additional information concerning this action is publicly available in court filings under the docket numbers 15 Civ. 2290 (N.D. Cal.) (Chhabria, J.) and 15 Civ. 9300 (S.D.N.Y.) (Schofield, J.). In 2017, certain plaintiffs filed a consolidated amended complaint on behalf of purported classes of indirect purchasers of foreign exchange instruments sold by defendants, including Citigroup, Citibank, Citicorp, and CGMI as defendants, captioned CONTANT, ET AL. v. BANK OF AMERICA CORPORATION, ET AL. Plaintiffs allege that defendants engaged in a conspiracy to fix currency prices in violation of the Sherman Act and various state antitrust laws. On November 15, 2018, the court denied plaintiffs’ motion for preliminary approval of a proposed class settlement with the Citi defendants and requested plaintiffs to provide additional information. Additional information concerning these actions is publicly available in court filings under the docket numbers 16 Civ. 7512 (S.D.N.Y.) (Schofield, J.), 17 Civ. 4392 (S.D.N.Y.) (Schofield, J.), and 17 Civ. 3139 (S.D.N.Y.) (Schofield, J.). Interbank Offered Rates-Related Litigation and Other Matters Antitrust and Other Litigation : Citigroup and Citibank, along with other U.S. Dollar (USD) LIBOR panel banks, are defendants in a multi-district litigation proceeding before the United States District Court for the Southern District of New York captioned IN RE LIBOR-BASED FINANCIAL INSTRUMENTS ANTITRUST LITIGATION. Plaintiffs, on behalf of different putative classes and individually, assert claims under the Sherman Act, the Commodities Exchange Act, and state antitrust, unfair competition, and restraint-of-trade laws, as well as various common law claims, based on allegations that defendants suppressed or otherwise manipulated USD LIBOR. Plaintiffs seek compensatory damages, restitution, treble damages where authorized by statute, and injunctive relief. On December 5, 2018, a court granted preliminary approval of a settlement among Citigroup, Citibank and a class of investors who purchased USD LIBOR debt securities from non-defendant sellers, pursuant to which the Citi defendants paid $7.025 million . On December 20, 2018, a court granted final approval of a settlement among Citigroup, Citibank and a class of lending institutions with interests in loans tied to USD LIBOR, pursuant to which the Citi defendants paid $23 million . Additional information concerning these actions and related actions and appeals is publicly available in court filings under the docket numbers 11 MD 2262 (S.D.N.Y.) (Buchwald, J.) and 17-1569 (2d Cir.). In 2015, plaintiffs in the class action SULLIVAN v. BARCLAYS PLC, ET AL., pending in the United States District Court for the Southern District of New York, filed a fourth amended complaint naming Citigroup, Citibank, and various other banks as defendants. Plaintiffs claim to have suffered losses as a result of purported EURIBOR manipulation and assert claims under the Commodity Exchange Act, the Sherman Act, and the federal civil Racketeer Influenced and Corrupt Organizations (RICO) Act and for unjust enrichment. In 2017, the court granted in part and denied in part defendants’ motion to dismiss. On December 19, 2018, the court preliminarily approved a settlement among the Citi and JPMorgan defendants and plaintiffs pursuant to which the settling defendants collectively agreed to pay a total of $182.5 million . Additional information concerning this action is publicly available in court filings under the docket number 13 Civ. 2811 (S.D.N.Y.) (Castel, J.). In 2016, a putative class action captioned FRONTPOINT ASIAN EVENT DRIVEN FUND, LTD., ET AL v. CITIBANK, N.A., ET AL. was filed in the United States District Court for the Southern District of New York against Citibank, Citigroup and various other banks. Plaintiffs assert claims for violations of the Sherman Act, Clayton Act, and RICO Act, as well as state law claims for alleged manipulation of the Singapore Interbank Offered Rate and Singapore Swap Offer Rate. On May 22, 2018, the Citi defendants and plaintiffs entered into a settlement under which Citi agreed to pay $9.99 million . Additional information concerning this action is publicly available in court filings under the docket number 16 Civ. 5263 (S.D.N.Y.) (Hellerstein, J.). In 2016, Banque Delubac filed a summons against Citigroup, Citigroup Global Markets Limited (CGML), and Citigroup Europe Plc with the Commercial Court of Aubenas, France, alleging that defendants suppressed LIBOR submissions between 2005 and 2012, and that Banque Delubac’s EURIBOR-linked lending activity was negatively impacted as a result. Plaintiff is seeking compensatory damages for losses on LIBOR-linked loans to customers and for alleged consequential losses to its business. On November 6, 2018, the Aubenas Court found that it lacked subject matter jurisdiction and transferred the case to the Commercial Court of Marseille. An appeal on jurisdiction is pending before the Court of Appeal of Nîmes. Proceedings before the Commercial Court of Marseille are stayed pending the appeal. The case is SCS BANQUE DELUBAC &amp; CIE v. CITIGROUP INC. ET AL., Commercial Court of Marseille, RG no. 2018F02750. On January 15, 2019, a putative class action captioned PUTNAM BANK v. INTERCONTINENTAL EXCHANGE, INC., ET AL., was filed in the United States District Court for the Southern District of New York against the Intercontinental Exchange, Inc. (ICE), Citigroup, Citibank, CGMI, and various other banks. Plaintiff asserts claims for violations of the Sherman Act and Clayton Act and unjust enrichment based on alleged suppression of the ICE LIBOR and seeks compensatory damages, disgorgement and treble damages where authorized by statute. Additional information relating to this action is publicly available in court filings under the docket number 19-cv-00439 (S.D.N.Y.) (Marrero, J.). Interchange Fee Litigation Beginning in 2005, several putative class actions were filed against Citigroup and Related Parties, together with Visa, MasterCard and other banks and their affiliates, in various federal district courts and consolidated with other related individual cases in a multi-district litigation proceeding in the United States District Court for the Eastern District of New York. This proceeding is captioned IN RE PAYMENT CARD INTERCHANGE FEE AND MERCHANT DISCOUNT ANTITRUST LITIGATION. The plaintiffs, merchants that accept Visa and MasterCard branded payment cards as well as membership associations that claim to represent certain groups of merchants, allege, among other things, that defendants have engaged in conspiracies to set the price of interchange and merchant discount fees on credit and debit card transactions and to restrain trade unreasonably through various Visa and MasterCard rules governing merchant conduct, all in violation of Section 1 of the Sherman Act and certain California statutes. Plaintiffs further alleged violations of Section 2 of the Sherman Act. Supplemental complaints also were filed against defendants in the putative class actions alleging that Visa’s and MasterCard’s respective initial public offerings were anticompetitive and violated Section 7 of the Clayton Act, and that MasterCard’s initial public offering constituted a fraudulent conveyance. In 2014, the district court entered a final judgment approving the terms of a class settlement providing for, among other things, a total payment to the class of $6.05 billion ; a rebate to merchants participating in the damages class settlement of 10 bps on interchange collected for a period of eight months by the Visa and MasterCard networks; and changes to certain network rules. Various objectors appealed from the final class settlement approval order to the United States Court of Appeals for the Second Circuit. In 2016, the Court of Appeals reversed the district court’s approval of the class settlement and remanded for further proceedings. The district court thereafter appointed separate interim counsel for a putative class seeking damages and a putative class seeking injunctive relief. Amended or new complaints on behalf of the putative classes and various individual merchants were subsequently filed, including a further amended complaint on behalf of a putative damages class and a new complaint on behalf of a putative injunctive class, both of which named Citigroup and affiliates. In addition, numerous merchants have filed amended or new complaints against Visa, MasterCard, and in some instances one or more issuing banks. Three of these suits—7-ELEVEN, INC., ET AL. v. VISA INC., ET AL.; ROUNDY’S SUPERMARKETS, INC. v. VISA INC. ET AL.; and L</t>
  </si>
  <si>
    <t>CONDENSED CONSOLIDATING FINANCIAL STATEMENTS</t>
  </si>
  <si>
    <t>Organization, Consolidation and Presentation of Financial Statements [Abstract]</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years ended December 31, 2018 , 2017 and 2016 , Condensed Consolidating Balance Sheet as of December 31, 2018 and 2017 and Condensed Consolidating Statement of Cash Flows for the years ended December 31, 2018 , 2017 and 2016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schedules are presented for purposes of additional analysis, but should be considered in relation to the Consolidated Financial Statements of Citigroup taken as a whole. Condensed Consolidating Statements of Income and Comprehensive Income Year ended December 31, 2018 In millions of dollars Citigroup parent company CGMHI Other Citigroup subsidiaries and eliminations Consolidating adjustments Citigroup consolidated Revenues Dividends from subsidiaries $ 22,854 $ — $ — $ (22,854 ) $ — Interest revenue 67 8,732 62,029 — 70,828 Interest revenue—intercompany 4,933 1,659 (6,592 ) — — Interest expense 4,783 5,430 14,053 — 24,266 Interest expense—intercompany 1,198 3,539 (4,737 ) — — Net interest revenue $ (981 ) $ 1,422 $ 46,121 $ — $ 46,562 Commissions and fees $ — $ 5,146 $ 6,711 $ — $ 11,857 Commissions and fees—intercompany (2 ) 237 (235 ) — — Principal transactions (1,310 ) 1,599 8,773 — 9,062 Principal transactions—intercompany (929 ) 1,328 (399 ) — — Other income 1,373 710 3,290 — 5,373 Other income—intercompany (107 ) 143 (36 ) — — Total non-interest revenues $ (975 ) $ 9,163 $ 18,104 $ — $ 26,292 Total revenues, net of interest expense $ 20,898 $ 10,585 $ 64,225 $ (22,854 ) $ 72,854 Provisions for credit losses and for benefits and claims $ — $ (22 ) $ 7,590 $ — $ 7,568 Operating expenses Compensation and benefits $ 4 $ 4,484 $ 16,666 $ — $ 21,154 Compensation and benefits—intercompany 115 — (115 ) — — Other operating (192 ) 2,224 18,655 — 20,687 Other operating—intercompany 49 2,312 (2,361 ) — — Total operating expenses $ (24 ) $ 9,020 $ 32,845 $ — $ 41,841 Equity in undistributed income of subsidiaries $ (2,163 ) $ — $ — $ 2,163 $ — Income (loss) from continuing operations before income taxes $ 18,759 $ 1,587 $ 23,790 $ (20,691 ) $ 23,445 Provision for income taxes $ 714 $ 1,123 $ 3,520 $ — $ 5,357 Income (loss) from continuing operations $ 18,045 $ 464 $ 20,270 $ (20,691 ) $ 18,088 Loss from discontinued operations, net of taxes — — (8 ) — (8 ) Net income (loss) before attribution of noncontrolling interests $ 18,045 $ 464 $ 20,262 $ (20,691 ) $ 18,080 Noncontrolling interests — — 35 — 35 Net income (loss) $ 18,045 $ 464 $ 20,227 $ (20,691 ) $ 18,045 Comprehensive income Add: Other comprehensive income (loss) $ (2,499 ) $ 257 $ 3,500 $ (3,757 ) $ (2,499 ) Total Citigroup comprehensive income (loss) $ 15,546 $ 721 $ 23,727 $ (24,448 ) $ 15,546 Add: Other comprehensive income (loss) attributable to noncontrolling interests $ — $ — $ (43 ) $ — $ (43 ) Add: Net income attributable to noncontrolling interests — — 35 — 35 Total comprehensive income (loss) $ 15,546 $ 721 $ 23,719 $ (24,448 ) $ 15,538 Condensed Consolidating Statements of Income and Comprehensive Income Year ended December 31, 2017 In millions of dollars Citigroup parent company CGMHI Other Citigroup subsidiaries and eliminations Consolidating adjustments Citigroup consolidated Revenues Dividends from subsidiaries $ 22,499 $ — $ — $ (22,499 ) $ — Interest revenue 1 5,279 56,299 — 61,579 Interest revenue—intercompany 3,972 1,178 (5,150 ) — — Interest expense 4,766 2,340 9,412 — 16,518 Interest expense—intercompany 829 2,297 (3,126 ) — — Net interest revenue $ (1,622 ) $ 1,820 $ 44,863 $ — $ 45,061 Commissions and fees $ — $ 5,366 $ 7,341 $ — $ 12,707 Commissions and fees—intercompany (2 ) 182 (180 ) — — Principal transactions 1,654 1,183 6,638 — 9,475 Principal transactions—intercompany 934 1,200 (2,134 ) — — Other income (2,581 ) 867 6,915 — 5,201 Other income—intercompany 5 170 (175 ) — — Total non-interest revenues $ 10 $ 8,968 $ 18,405 $ — $ 27,383 Total revenues, net of interest expense $ 20,887 $ 10,788 $ 63,268 $ (22,499 ) $ 72,444 Provisions for credit losses and for benefits and claims $ — $ — $ 7,451 $ — $ 7,451 Operating expenses Compensation and benefits $ (107 ) $ 4,403 $ 16,885 $ — $ 21,181 Compensation and benefits—intercompany 120 — (120 ) — — Other operating (318 ) 2,184 19,185 — 21,051 Other operating—intercompany (35 ) 2,231 (2,196 ) — — Total operating expenses $ (340 ) $ 8,818 $ 33,754 $ — $ 42,232 Equity in undistributed income of subsidiaries $ (19,088 ) $ — $ — $ 19,088 $ — Income (loss) from continuing operations before income taxes $ 2,139 $ 1,970 $ 22,063 $ (3,411 ) $ 22,761 Provision for income taxes $ 8,937 $ 873 $ 19,578 $ — $ 29,388 Income (loss) from continuing operations $ (6,798 ) $ 1,097 $ 2,485 $ (3,411 ) $ (6,627 ) Loss from discontinued operations, net of taxes — — (111 ) — (111 ) Net income (loss) before attribution of noncontrolling interests $ (6,798 ) $ 1,097 $ 2,374 $ (3,411 ) $ (6,738 ) Noncontrolling interests — (1 ) 61 — 60 Net income (loss) $ (6,798 ) $ 1,098 $ 2,313 $ (3,411 ) $ (6,798 ) Comprehensive income Add: Other comprehensive income (loss) $ (2,791 ) $ (117 ) $ (4,160 ) $ 4,277 $ (2,791 ) Total Citigroup comprehensive income (loss) $ (9,589 ) $ 981 $ (1,847 ) $ 866 $ (9,589 ) Add: Other comprehensive income (loss) attributable to noncontrolling interests $ — $ — $ 114 $ — $ 114 Add: Net income attributable to noncontrolling interests — (1 ) 61 — 60 Total comprehensive income (loss) $ (9,589 ) $ 980 $ (1,672 ) $ 866 $ (9,415 ) Condensed Consolidating Statements of Income and Comprehensive Income Year ended December 31, 2016 In millions of dollars Citigroup parent company CGMHI Other Citigroup subsidiaries and eliminations Consolidating adjustments Citigroup consolidated Revenues Dividends from subsidiaries $ 15,570 $ — $ — $ (15,570 ) $ — Interest revenue 7 4,590 53,391 — 57,988 Interest revenue—intercompany 3,008 545 (3,553 ) — — Interest expense 4,419 1,418 6,675 — 12,512 Interest expense—intercompany 209 1,659 (1,868 ) — — Net interest revenue $ (1,613 ) $ 2,058 $ 45,031 $ — $ 45,476 Commissions and fees $ — $ 4,536 $ 7,142 $ — $ 11,678 Commissions and fees—intercompany (20 ) 246 (226 ) — — Principal transactions (1,025 ) 5,718 3,164 — 7,857 Principal transactions—intercompany 24 (2,842 ) 2,818 — — Other income 2,599 191 2,996 — 5,786 Other income—intercompany (2,095 ) 306 1,789 — — Total non-interest revenues $ (517 ) $ 8,155 $ 17,683 $ — $ 25,321 Total revenues, net of interest expense $ 13,440 $ 10,213 $ 62,714 $ (15,570 ) $ 70,797 Provisions for credit losses and for benefits and claims $ — $ — $ 6,982 $ — $ 6,982 Operating expenses Compensation and benefits $ 22 $ 4,719 $ 16,229 $ — $ 20,970 Compensation and benefits—intercompany 36 — (36 ) — — Other operating 482 1,983 18,903 — 21,368 Other operating—intercompany 217 1,335 (1,552 ) — — Total operating expenses $ 757 $ 8,037 $ 33,544 $ — $ 42,338 Equity in undistributed income of subsidiaries $ 871 $ — $ — $ (871 ) $ — Income (loss) from continuing operations before income taxes $ 13,554 $ 2,176 $ 22,188 $ (16,441 ) $ 21,477 Provision (benefit) for income taxes $ (1,358 ) $ 746 $ 7,056 $ — $ 6,444 Income (loss) from continuing operations $ 14,912 $ 1,430 $ 15,132 $ (16,441 ) $ 15,033 Loss from discontinued operations, net of taxes — — (58 ) — (58 ) Net income (loss) before attribution of noncontrolling interests $ 14,912 $ 1,430 $ 15,074 $ (16,441 ) $ 14,975 Noncontrolling interests — (13 ) 76 — 63 Net income (loss) $ 14,912 $ 1,443 $ 14,998 $ (16,441 ) $ 14,912 Comprehensive income Add: Other comprehensive income (loss) $ (3,022 ) $ (26 ) $ 2,364 $ (2,338 ) $ (3,022 ) Total Citigroup comprehensive income (loss) $ 11,890 $ 1,417 $ 17,362 $ (18,779 ) $ 11,890 Add: Other comprehensive income (loss) attributable to noncontrolling interests $ — $ — $ (56 ) $ — $ (56 ) Add: Net income attributable to noncontrolling interests — (13 ) 76 — 63 Total comprehensive income (loss) $ 11,890 $ 1,404 $ 17,382 $ (18,779 ) $ 11,897 Condensed Consolidating Balance Sheet December 31, 2018 In millions of dollars Citigroup parent company CGMHI Other Citigroup subsidiaries and eliminations Consolidating adjustments Citigroup consolidated Assets Cash and due from banks $ 1 $ 689 $ 22,955 $ — $ 23,645 Cash and due from banks—intercompany 19 3,545 (3,564 ) — — Deposits with banks — 4,915 159,545 — 164,460 Deposits with banks—intercompany 3,000 6,528 (9,528 ) — — Federal funds sold and resale agreements — 212,720 57,964 — 270,684 Federal funds sold and resale agreements—intercompany — 20,074 (20,074 ) — — Trading account assets 302 146,233 109,582 — 256,117 Trading account assets—intercompany 627 1,728 (2,355 ) — — Investments 7 224 358,376 — 358,607 Loans, net of unearned income — 1,292 682,904 — 684,196 Loans, net of unearned income—intercompany — — — — — Allowance for loan losses — — (12,315 ) — (12,315 ) Total loans, net $ — $ 1,292 $ 670,589 $ — $ 671,881 Advances to subsidiaries $ 143,119 $ — $ (143,119 ) $ — $ — Investments in subsidiaries 205,337 — — (205,337 ) — Other assets (1) 9,861 59,734 102,394 — 171,989 Other assets—intercompany 3,037 44,255 (47,292 ) — — Total assets $ 365,310 $ 501,937 $ 1,255,473 $ (205,337 ) $ 1,917,383 Liabilities and equity Deposits $ — $ — $ 1,013,170 $ — $ 1,013,170 Deposits—intercompany — — — — — Federal funds purchased and securities loaned and sold — 155,830 21,938 — 177,768 Federal funds purchased and securities loaned and sold—intercompany — 21,109 (21,109 ) — — Trading account liabilities 1 95,571 48,733 — 144,305 Trading account liabilities—intercompany 410 1,398 (1,808 ) — — Short-term borrowings 207 3,656 28,483 — 32,346 Short-term borrowings—intercompany — 11,343 (11,343 ) — — Long-term debt 143,768 25,986 62,245 — 231,999 Long-term debt—intercompany — 73,884 (73,884 ) — — Advances from subsidiaries 21,471 — (21,471 ) — — Other liabilities 3,010 66,732 50,979 — 120,721 Other liabilities—intercompany 223 13,763 (13,986 ) — — Stockholders’ equity 196,220 32,665 173,526 (205,337 ) 197,074 Total liabilities and equity $ 365,310 $ 501,937 $ 1,255,473 $ (205,337 ) $ 1,917,383 (1) Other assets for Citigroup parent company at December 31, 2018 included $ 34.7 billion of placements to Citibank and its branches, of which $ 22.4 billion had a remaining term of less than 30 days. Condensed Consolidating Balance Sheet December 31, 2017 In millions of dollars Citigroup parent company CGMHI Other Citigroup subsidiaries and eliminations Consolidating adjustments Citigroup consolidated Assets Cash and due from banks $ — $ 378 $ 23,397 $ — $ 23,775 Cash and due from banks—intercompany 13 3,750 (3,763 ) — — Deposits with banks — 3,348 153,393 — 156,741 Deposits with banks—intercompany 11,000 5,219 (16,219 ) — — Federal funds sold and resale agreements — 182,685 49,793 — 232,478 Federal funds sold and resale agreements—intercompany — 16,091 (16,091 ) — — Trading account assets — 139,462 113,328 — 252,790 Trading account assets—intercompany 38 2,711 (2,749 ) — — Investments 27 181 352,082 — 352,290 Loans, net of unearned income — 900 666,134 — 667,034 Loans, net of unearned income—intercompany — — — — — Allowance for loan losses — — (12,355 ) — (12,355 ) Total loans, net $ — $ 900 $ 653,779 $ — $ 654,679 Advances to subsidiaries $ 139,722 $ — $ (139,722 ) $ — $ — Investments in subsidiaries 210,537 — — (210,537 ) — Other assets (1) 10,844 58,299 100,569 — 169,712 Other assets—intercompany 3,428 43,613 (47,041 ) — — Total assets $ 375,609 $ 456,637 $ 1,220,756 $ (210,537 ) $ 1,842,465 Liabilities and equity Deposits $ — $ — $ 959,822 $ — $ 959,822 Deposits—intercompany — — — — — Federal funds purchased and securities loaned and sold — 134,888 21,389 — 156,277 Federal funds purchased and securities loaned and sold—intercompany — 18,597 (18,597 ) — — Trading account liabilities — 80,801 44,369 — 125,170 Trading account liabilities—intercompany 15 2,182 (2,197 ) — — Short-term borrowings 251 3,568 40,633 — 44,452 Short-term borrowings—intercompany — 32,871 (32,871 ) — — Long-term debt 152,163 18,048 66,498 — 236,709 Long-term debt—intercompany — 60,765 (60,765 ) — — Advances from subsidiaries 19,136 — (19,136 ) — — Other liabilities 2,673 62,113 53,577 — 118,363 Other liabilities—intercompany 631 9,753 (10,384 ) — — Stockholders’ equity 200,740 33,051 178,418 (210,537 ) 201,672 Total liabilities and equity $ 375,609 $ 456,637 $ 1,220,756 $ (210,537 ) $ 1,842,465 (1) Other assets for Citigroup parent company at December 31, 2017 included $29.7 billion of placements to Citibank and its branches, of which $18.9 billion had a remaining term of less than 30 days. Condensed Consolidating Statement of Cash Flows Year ended December 31, 2018 In millions of dollars Citigroup parent company CGMHI Other Citigroup subsidiaries and eliminations Consolidating adjustments Citigroup consolidated Net cash provided by operating activities of continuing operations $ 21,314 $ 13,287 $ 2,351 $ — $ 36,952 Cash flows from investing activities of continuing operations Purchases of investments $ (7,955 ) $ (18 ) $ (179,014 ) $ — $ (186,987 ) Proceeds from sales of investments 7,634 3 53,854 — 61,491 Proceeds from maturities of investments — — 118,104 — 118,104 Change in loans — — (29,002 ) — (29,002 ) Proceeds from sales and securitizations of loans — — 4,549 — 4,549 Proceeds from significant disposals — — 314 — 314 Change in federal funds sold and resales — (34,018 ) (4,188 ) — (38,206 ) Changes in investments and advances—intercompany (5,566 ) (832 ) 6,398 — — Other investing activities 556 (59 ) (3,878 ) — (3,381 ) Net cash used in investing activities of continuing operations $ (5,331 ) $ (34,924 ) $ (32,863 ) $ — $ (73,118 ) Cash flows from financing activities of continuing operations Dividends paid $ (5,020 ) $ — $ — $ — $ (5,020 ) Redemption of preferred stock (793 ) — — — (793 ) Treasury stock acquired (14,433 ) — — — (14,433 ) Proceeds (repayments) from issuance of long-term debt, net (5,099 ) 10,278 (2,656 ) — 2,523 Proceeds (repayments) from issuance of long-term debt—intercompany, net — 10,708 (10,708 ) — — Change in deposits — — 53,348 — 53,348 Change in federal funds purchased and repos — 23,454 (1,963 ) — 21,491 Change in short-term borrowings 32 88 (12,226 ) — (12,106 ) Net change in short-term borrowings and other advances—intercompany 1,819 (19,111 ) 17,292 — — Capital contributions from parent — (798 ) 798 — — Other financing activities (482 ) — — — (482 ) Net cash provided by (used in) financing activities of continuing operations $ (23,976 ) $ 24,619 $ 43,885 $ — $ 44,528 Effect of exchange rate changes on cash and due from banks $ — $ — $ (773 ) $ — $ (773 ) Change in cash and due from banks and deposits with banks $ (7,993 ) $ 2,982 $ 12,600 $ — $ 7,589 Cash and due from banks and deposits with banks at beginning of period 11,013 12,695 156,808 — 180,516 Cash and due from banks and deposits with banks at end of period $ 3,020 $ 15,677 $ 169,408 $ — $ 188,105 Cash and due from banks $ 20 $ 4,234 $ 19,391 $ — $ 23,645 Deposits with banks 3,000 11,443 150,017 — 164,460 Cash and due from banks and deposits with banks at end of period $ 3,020 $ 15,677 $ 169,408 $ — $ 188,105 Supplemental disclosure of cash flow information for continuing operations Cash paid during the year for income taxes $ (783 ) $ 458 $ 4,638 $ — $ 4,313 Cash paid during the year for interest 3,854 8,671 10,438 — 22,963 Non-cash investing activities Transfers to loans HFS from loans $ — $ — $ 4,200 $ — $ 4,200 Transfers to OREO and other repossessed assets — — 151 — 151 Condensed Consolidating Statement of Cash Flows Year ended December 31, 2017 In millions of dollars Citigroup parent company CGMHI Other Citigroup subsidiaries and eliminations Consolidating adjustments Citigroup consolidated Net cash provided by (used in) operating activities of continuing operations $ 25,270 $ (33,365 ) $ (679 ) $ — $ (8,774 ) Cash flows from investing activities of continuing operations Purchases of investments $ — $ (14 ) $ (185,726 ) $ — $ (185,740 ) Proceeds from sales of investments 132 18 107,218 — 107,368 Proceeds from maturities of investments — — 84,369 — 84,369 Change in loans — — (58,062 ) — (58,062 ) Proceeds from sales and securitizations of loans — — 8,365 — 8,365 Proceeds from significant disposals — — 3,411 — 3,411 Change in federal funds sold and resales — 9,731 (5,396 ) — 4,335 Changes in investments and advances—intercompany (899 ) 9,755 (8,856 ) — — Other investing activities — (24 ) (2,773 ) — (2,797 ) Net cash provided by (used in) investing activities of continuing operations $ (767 ) $ 19,466 $ (57,450 ) $ — $ (38,751 ) Cash flows from financing activities of continuing operations Dividends paid $ (3,797 ) $ — $ — $ — $ (3,797 ) Issuance of preferred stock — — — — — Treasury stock acquired (14,541 ) — — — (14,541 ) Proceeds (repayments) from issuance of long-term debt, net 6,544 4,909 15,521 — 26,974 Proceeds (repayments) from issuance of long-term debt—intercompany, net — (2,031 ) 2,031 — — Change in deposits — — 30,416 — 30,416 Change in federal funds purchased and repos — 5,748 8,708 — 14,456 Change in short-term borrowings 49 2,212 11,490 — 13,751 Net change in short-term borrowings and other advances—intercompany (22,152 ) (8,615 ) 30,767 — — Capital contributions from parent — (748 ) 748 — — Other financing activities (405 ) — — — (405 ) Net cash provided by (used in) financing activities of continuing operations $ (34,302 ) $ 1,475 $ 99,681 $ — $ 66,854 Effect of exchange rate changes on cash and due from banks $ — $ — $ 693 $ — $ 693 Change in cash and due from banks and deposits with banks $ (9,799 ) $ (12,424 ) $ 42,245 $ — $ 20,022 Cash and due from banks and deposits with banks at beginning of period 20,812 25,119 114,563 — 160,494 Cash and due from banks and deposits with banks at end of period $ 11,013 $ 12,695 $ 156,808 $ — $ 180,516 Cash and due from banks $ 13 $ 4,128 $ 19,634 $ — $ 23,775 Deposits with banks 11,000 8,567 137,174 — 156,741 Cash and due from banks and deposits with banks at end of period $ 11,013 $ 12,695 $ 156,808 $ — $ 180,516 Supplemental disclosure of cash flow information for continuing operations Cash paid during the year for income taxes $ (3,730 ) $ 678 $ 5,135 $ — $ 2,083 Cash paid during the year for interest 4,151 4,513 7,011 — 15,675 Non-cash investing activities Transfers to loans HFS from loans $ — $ — $ 5,900 $ — $ 5,900 Transfers to OREO and other repossessed assets — — 113 — 113 Condensed Consolidating Statements of Cash Flows Year ended December 31, 2016 In millions of dollars Citigroup parent company CGMHI Other Citigroup subsidiaries and eliminations Consolidating adjustments Citigroup consolidated Net cash provided by operating activities of continuing operations $ 11,605 $ 20,610 $ 21,518 $ — $ 53,733 Cash flows from investing activities of continuing operations Purchases of investments $ — $ (14 ) $ (211,388 ) $ — $ (211,402 ) Proceeds from sales of investments 3,024 — 129,159 — 132,183 Proceeds from maturities of investments 234 — 65,291 — 65,525 Change in loans — — (39,761 ) — (39,761 ) Proceeds from sales and securitizations of loans — — 18,140 — 18,140 Change in federal funds sold and resales — (15,294 ) (1,844 ) — (17,138 ) Proceeds from significant disposals — — 265 — 265 Payments due to transfers of net liabilities associated with significant disposals — — — — — Changes in investments and advances—intercompany (18,083 ) (5,574 ) 23,657 — — Other investing activities — 57 (2,004 ) — (1,947 ) Net cash used in investing activities of continuing operations $ (14,825 ) $ (20,825 ) $ (18,485 ) $ — $ (54,135 ) Cash flows from financing activities of continuing operations Dividends paid $ (2,287 ) $ — $ — $ — $ (2,287 ) Issuance of preferred stock 2,498 — — — 2,498 Treasury stock acquired (9,290 ) — — — (9,290 ) Proceeds (repayments) from issuance of long-term debt, net 7,005 5,916 (4,575 ) — 8,346 Proceeds (repayments) from issuance of long-term debt—intercompany, net — (9,453 ) 9,453 — — Change in deposits — — 24,394 — 24,394 Change in federal funds purchased and repos — 3,236 (7,911 ) — (4,675 ) Change in short-term borrowings (164 ) 1,168 8,618 — 9,622 Net change in short-term borrowings and other advances—intercompany 4,620 680 (5,300 ) — — Other financing activities (316 ) — — — (316 ) Net cash provided by financing activities of continuing operations $ 2,066 $ 6,557 $ 19,669 $ — $ 28,292 Effect of exchange rate changes on cash and due from banks $ — $ — $ (493 ) $ — $ (493 ) Change in cash and due from banks and deposits with banks $ (1,154 ) $ 6,342 $ 22,209 $ — $ 27,397 Cash and due from banks and deposits with banks at beginning of period 21,966 18,777 92,354 — 133,097 Cash and due from banks and deposits with banks at end of period $ 20,812 $ 25,119 $ 114,563 $ — $ 160,494 Cash and due from banks $ 142 $ 4,690 $ 18,211 $ — $ 23,043 Deposits with banks 20,670 20,429 96,352 — 137,451 Cash and due from banks and deposits with banks at end of period $ 20,812 $ 25,119 $ 114,563 $ — $ 160,494 Supplemental disclosure of cash flow information for continuing operations Cash paid during the year for income taxes $ 351 $ 92 $ 3,916 $ — $ 4,359 Cash paid during the year for interest 4,397 3,115 4,555 — 12,067 Non-cash investing activities Transfers to loans held-for-sale from loans $ — $ — $ 13,900 $ — $ 13,900 Transfers to OREO and other repossessed assets — — 165 — 165</t>
  </si>
  <si>
    <t>SELECTED QUARTERLY FINANCIAL DATA (UNAUDITED)</t>
  </si>
  <si>
    <t>Quarterly Financial Information Disclosure [Abstract]</t>
  </si>
  <si>
    <t>SELECTED QUARTERLY FINANCIAL DATA (UNAUDITED) 2018 2017 In millions of dollars, except per share amounts Fourth Third Second First Fourth (1) Third Second First Revenues, net of interest expense $ 17,124 $ 18,389 $ 18,469 $ 18,872 $ 17,504 $ 18,419 $ 18,155 $ 18,366 Operating expenses 9,893 10,311 10,712 10,925 10,332 10,417 10,760 10,723 Provisions for credit losses and for benefits and claims 1,925 1,974 1,812 1,857 2,073 1,999 1,717 1,662 Income from continuing operations before income taxes $ 5,306 $ 6,104 $ 5,945 $ 6,090 $ 5,099 $ 6,003 $ 5,678 $ 5,981 Income taxes 1,001 1,471 1,444 1,441 23,864 1,866 1,795 1,863 Income (loss) from continuing operations $ 4,305 $ 4,633 $ 4,501 $ 4,649 $ (18,765 ) $ 4,137 $ 3,883 $ 4,118 Income (loss) from discontinued operations, net of taxes (8 ) (8 ) 15 (7 ) (109 ) (5 ) 21 (18 ) Net income before attribution of noncontrolling interests $ 4,297 $ 4,625 $ 4,516 $ 4,642 $ (18,874 ) $ 4,132 $ 3,904 $ 4,100 Noncontrolling interests (16 ) 3 26 22 19 (1 ) 32 10 Citigroup’s net income (loss) $ 4,313 $ 4,622 $ 4,490 $ 4,620 $ (18,893 ) $ 4,133 $ 3,872 $ 4,090 Earnings per share (2) Basic Income (loss) from continuing operations $ 1.65 $ 1.74 $ 1.62 $ 1.68 $ (7.33 ) $ 1.42 $ 1.27 $ 1.36 Net income (loss) 1.65 1.73 1.63 1.68 (7.38 ) 1.42 1.28 1.35 Diluted Income (loss) from continuing operations 1.65 1.74 1.62 1.68 (7.33 ) 1.42 1.27 1.36 Net income (loss) 1.64 1.73 1.63 1.68 (7.38 ) 1.42 1.28 1.35 This Note to the Consolidated Financial Statements is unaudited due to the Company’s individual quarterly results not being subject to an audit. (1) The fourth quarter of 2017 includes the one-time impact of Tax Reform. See Notes 1 and 9 to the Consolidated Financial Statements. (2) Due to averaging of shares, quarterly earnings per share may not sum to the totals reported for the full year.</t>
  </si>
  <si>
    <t>SUMMARY OF SIGNIFICANT ACCOUNTING POLICIES (Policies)</t>
  </si>
  <si>
    <t>Principles of Consolidation</t>
  </si>
  <si>
    <t>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 20% -owned companies is recognized when dividends are received. As discussed in more detail in Note 21 to the Consolidated Financial Statements,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wholly owned subsidiary of Citigroup. Citibank’s principal offerings include consumer finance, mortgage lending and retail banking (including commercial banking) products and services; investment banking, cash management and trade finance; and private banking products and services.</t>
  </si>
  <si>
    <t>Variable Interest Entities</t>
  </si>
  <si>
    <t>Variable Interest Entities (VIEs) An entity is a variable interest entity (VIE) if it meets either of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All unconsolidated VIEs are monitored by the Company to assess whether any events have occurred to cause its primary beneficiary status to change. All entities not deemed to be VIEs with which the Company has involvement are evaluated for consolidation under other subtopics of ASC 810.</t>
  </si>
  <si>
    <t>Foreign Currency Translation</t>
  </si>
  <si>
    <t>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 a component of stockholders’ equity, net of any related hedge and tax effects, until realized upon sale or substantial liquidation of the foreign operation, at which point such amounts related to the foreign entity are reclassified into earnings. Revenues and expenses of Citi’s foreign operations are translated monthly from their respective functional currencies into U.S. dollars at amounts that approximate weighted average exchange rates. For transactions that are denominated in a currency other than the functional currency, including transactions denominated in the local currencies of foreign operations that use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 dollar debt. Foreign operations in countries with highly inflationary economies designate the U.S. dollar as their functional currency, with the effects of changes in exchange rates primarily included in Other revenue .</t>
  </si>
  <si>
    <t>Investment Securities</t>
  </si>
  <si>
    <t xml:space="preserve">Investment Securities Investments include fixed income and equity securities. Fixed income instruments include bonds, notes and redeemable preferred stocks, as well as certain loan-backed and structured securities that are subject to prepayment risk. Equity securities include common and nonredeemable preferred stock. Fixed income securities are classified and accounted for as follows: • Fixed income securities classified as “held-to-maturity” are securities that the Company has both the ability and the intent to hold until maturity and are carried at amortized cost. Interest income on such securities is included in Interest revenue . • Fixed income securities classified as “available-for-sale” are carried at fair value with changes in fair value reported in Accumulated other comprehensive income (loss) , a component of stockholders’ equity, net of applicable income taxes and hedges. Interest income on such securities is included in Interest revenue . Prior to January 1, 2018, equity securities were classified and accounted for as follows: • Marketable equity securities classified as “available-for-sale” were carried at fair value with changes in fair value reported in Accumulated other comprehensive income (loss) , a component of stockholders’ equity, net of applicable income taxes and hedges. Dividend income on such securities was included in Interest revenue . • Certain investments in non-marketable equity securities and certain investments that would otherwise have been accounted for using the equity method were carried at fair value, since the Company elected to apply fair value accounting. Changes in fair value of such investments were recorded in earnings. • Certain non-marketable equity securities were carried at cost. As of January 1, 2018, equity securities are classified and accounted for as follows: • Marketable equity securities are measured at fair value with changes in fair value recognized in earnings. The available-for-sale category was eliminated for equity securities. • Non-marketable equity securities are measured at fair value with changes in fair value recognized in earnings unless (i) the measurement alternative is elected or (ii) the investment represents Federal Reserve Bank and Federal Home Loan Bank stock or certain exchange seats that continue to be carried at cost. Non-marketable equity securities under the measurement alternative are carried at cost plus or minus changes resulting from observed prices for orderly transactions for the identical or a similar investment of the same issuer. • Certain investments that would otherwise have been accounted for using the equity method are carried at fair value with changes in fair value recognized in earnings, since the Company elected to apply fair value accounting. For investments in fixed income securities classified as held-to-maturity or available-for-sale, the accrual of interest income is suspended for investments that are in default or for which it is likely that future interest payments will not be made as scheduled. Investment securities not measured at fair value through earnings, such as securities held in HTM, AFS or under the new measurement alternative, are subject to evaluation for impairment as described in Note 13 to the Consolidated Financial Statements. Realized gains and losses on sales of investments are included in earnings, primarily on a specific identification basis. The Company uses a number of valuation techniques for investments carried at fair value, which are described in Note 24 to the Consolidated Financial Statements. </t>
  </si>
  <si>
    <t>Trading Account Assets and Liabilities</t>
  </si>
  <si>
    <t>Trading Account Assets and Liabilities Trading account assets include debt and marketable equity securities, derivatives in a receivable position, residual interests in securitizations and physical commodities inventory. In addition, as described in Note 25 to the Consolidated Financial Statements,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5 to the Consolidated Financial Statements).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is separated from the debt host contract and accounted for at fair value. The debt host contract is carried at fair value under the fair value option, as described in Note 25 to the Consolidated Financial Statements.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Topic 210-20, Balance Sheet—Offsetting , are met. See Note 22 to the Consolidated Financial Statements. The Company uses a number of techniques to determine the fair value of trading assets and liabilities, which are described in Note 24 to the Consolidated Financial Statements.</t>
  </si>
  <si>
    <t>Securities Borrowed and Securities Loaned</t>
  </si>
  <si>
    <t>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5 to the Consolidated Financial Statements, the Company has elected to apply fair value accounting to a number of securities borrowing and lending transactions. Fees paid or received for all securities lending and borrowing transactions are recorded in Interest expense or Interest revenue at the contractually specified rate. The Company monitors the fair value of securities borrowed or loaned on a daily basis and obtains or posts additional collateral in order to maintain contractual margin protection. As described in Note 24 to the Consolidated Financial Statements, the Company uses a discounted cash flow technique to determine the fair value of securities lending and borrowing transactions.</t>
  </si>
  <si>
    <t>Repurchase and Resale Agreements</t>
  </si>
  <si>
    <t>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5 to the Consolidated Financial Statements, the Company has elected to apply fair value accounting to the majority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4 to the Consolidated Financial Statements, the Company uses a discounted cash flow technique to determine the fair value of repo and reverse repo transactions.</t>
  </si>
  <si>
    <t>Loans</t>
  </si>
  <si>
    <t>Loans Loans are reported at their outstanding principal balances net of any unearned income and unamortized deferred fees and costs except that credit card receivable balances also include accrued interest and fees. Loan origination fees and certain direct origination costs are generally deferred and recognized as adjustments to income over the lives of the related loans. As described in Note 25 to the Consolidated Financial Statements, Citi has elected fair value accounting for certain loans. Such loans are carried at fair value with changes in fair value reported in earnings. Interest income on such loans is recorded in Interest revenue at the contractually specified rate. Loans that are held-for-investment are classified as Loans, net of unearned income on the Consolidated Balance Sheet, and the related cash flows are included within the cash flows from investing activities category in the Consolidated Statement of Cash Flows on the line Change in loans . However, when the initial intent for holding a loan has changed from held-for-investment to HFS, the loan is reclassified to HFS,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Global Consumer Banking (GCB) businesses and Corporate/Other .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are classified as non-accrual within 60 days of notification that the borrower has filed for bankruptcy, other than FHA-insured loans. Commercial banking loans are placed on a cash (non-accrual) basis when it is determined, based on actual experience and a forward-looking assessment of the collectability of the loan in full, that the payment of interest or principal is doubtful or when interest or principal is 90 days past due.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is that a minimum number of payments (typically ranging from one to three )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ederal Housing Administration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Unsecured loans in bankruptcy are charged off within 60 days of notification of filing by the bankruptcy court or in accordance with Citi’s charge-off policy, whichever occurs earlier. • Real estate-secured loans in bankruptcy, other than FHA-insured loans, are written down to the estimated value of the property, less costs to sell, within 60 days of notification that the borrower has filed for bankruptcy or in accordance with Citi’s charge-off policy, whichever is earlier. • Commercial banking loans are written down to the extent that principal is judged to be uncollectable. Corporate Loans Corporate loans represent loans and leases managed by Institutional Clients Group ( ICG ).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Impaired corporate loans and leases are written down to the extent that principal is deemed to be uncollectable. Impaired collateral-dependent loans and leases, where repayment is expected to be provided solely by the sale of the underlying collateral and there are no other available and reliable sources of repayment, are written down to the lower of carrying value or collateral value. Cash-basis loans are returned to accrual status when all contractual principal and interest amounts are reasonably assured of repayment and there is a sustained period of repayment performance in accordance with the contractual terms.</t>
  </si>
  <si>
    <t>Loans Held-for-Sale</t>
  </si>
  <si>
    <t>Loans Held-for-Sale Corporate and consumer loans that have been identified for sale are classified as loans HFS and included in Other assets . The practice of Citi’s U.S. prime mortgage business has been to sell substantially all of its conforming loans. As such, U.S. prime mortgage conforming loans are classified as HFS and the fair value option is elected at origination, with changes in fair value recorded in Other revenue . With the exception of those loans for which the fair value option has been elected, HFS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eld-for-sale .</t>
  </si>
  <si>
    <t>Allowance for Loan Losses</t>
  </si>
  <si>
    <t>Allowance for Loan Losses Allowance for loan losses represents management’s best estimate of probable losses inherent in the portfolio, including probable losses related to large individually evaluated impaired loans and troubled debt restructurings. Attribution of the allowance is made for analytical purposes only, and the entire allowance is available to absorb probable loan losses inherent in the overall portfolio. Additions to the allowance are made through the Provision for loan losses . Loan losses are deducted from the allowance and subsequent recoveries are added. Assets received in exchange for loan claims in a restructuring are initially recorded at fair value, with any gain or loss reflected as a recovery or charge-off in the provision. Consumer Loans For consumer loans, each portfolio of non-modified smaller-balance homogeneous loans is independently evaluated for impairment by product type (e.g., residential mortgage, credit card, etc.) in accordance with ASC 450, Contingencies . The allowance for loan losses attributed to these loans is established via a process that estimates the probable losses inherent in the specific portfolio. This process includes migration analysis, in which historical delinquency and credit loss experience is applied to the current aging of the portfolio, together with analyses that reflect current and anticipated economic conditions, including changes in housing prices and unemployment trends. Citi’s allowance for loan losses under ASC 450 only considers contractual principal amounts due, except for credit card loans, where estimated loss amounts related to accrued interest receivable are also included. Management also considers overall portfolio indicators, including historical credit losses, delinquent, non-performing and classified loans, trends in volumes and terms of loans, an evaluation of overall credit quality, the credit process, including lending policies and procedures, and economic, geographical, product and other environmental factors. Separate valuation allowances are determined for impaired smaller-balance homogeneous loans whose terms have been modified in a troubled debt restructuring (TDR). Long-term modification programs, and short-term (less than 12 months) modifications that provide concessions (such as interest rate reductions) to borrowers in financial difficulty, are reported as TDRs. In addition, loan modifications that involve a trial period are reported as TDRs at the start of the trial period. The allowance for loan losses for TDRs is determined in accordance with ASC 310-10-35, Receivables—Subsequent Measurement , considering all available evidence, including, as appropriate, the present value of the expected future cash flows discounted at the loan’s original contractual effective rate, the secondary market value of the loan and the fair value of collateral less disposal costs. These expected cash flows incorporate modification program default rate assumptions. The original contractual effective rate for credit card loans is the pre-modification rate, which may include interest rate increases under the original contractual agreement with the borrower. Valuation allowances for commercial banking loans, which are classifiably managed consumer loans, are determined in the same manner as for corporate loans and are described in more detail in the following section. Generally, an asset-specific component is calculated under ASC 310-10-35 on an individual basis for larger-balance, non-homogeneous loans that are considered impaired, and the allowance for the remainder of the classifiably managed consumer loan portfolio is calculated under ASC 450 using a statistical methodology that may be supplemented by management adjustment. Corporate Loans In the corporate portfolios, the Allowance for loan losses includes an asset-specific component and a statistically based component. The asset-specific component is calculated under ASC 310-10-35 for larger-balance, non-homogeneous loans that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discussed further below) and, if appropriate, the realizable value of any collateral. The asset-specific component of the allowance for smaller-balance impaired loans is calculated on a pool basis considering historical loss experience. The allowance for the remainder of the loan portfolio is determined under ASC 450 using a statistical methodology, supplemented by management judgment. The statistical analysis considers the portfolio’s size, remaining tenor and credit quality as measured by internal risk ratings assigned to individual credit facilities, which reflect probability of default and loss given default. The statistical analysis considers historical default rates and historical loss severity in the event of default, including historical average levels and historical variability. The result is an estimated range for inherent losses. The best estimate within the range is then determined by management’s quantitative and qualitative assessment of current conditions, including general economic conditions, specific industry and geographic trends and internal factors including portfolio concentrations, trends in internal credit quality indicators and current and past underwriting standards. For both the asset-specific and the statistically based components of the Allowance for loan losses , management may incorporate guarantor support. The financial wherewithal of the guarantor is evaluated, as applicable, based on net worth, cash flow statements and personal or company financial statements, which are updated and reviewed at least annually. Citi seeks performance on guarantee arrangements in the normal course of business. Seeking performance entails obtaining satisfactory cooperation from the guarantor or borrower in the specific situation. This regular cooperation is indicative of pursuit and successful enforcement of the guarantee; the exposure is reduced without the expense and burden of pursuing a legal remedy. A guarantor’s reputation and willingness to work with Citigroup are evaluated based on the historical experience with the guarantor and the knowledge of the marketplace. In the rare event that the guarantor is unwilling or unable to perform or facilitate borrower cooperation, Citi pursues a legal remedy; however, enforcing a guarantee via legal action against the guarantor is not the primary means of resolving a troubled loan situation and rarely occurs. If Citi does not pursue a legal remedy, it is because Citi does not believe that the guarantor has the financial wherewithal to perform regardless of legal action or because there are legal limitations on simultaneously pursuing guarantors and foreclosure. A guarantor’s reputation does not impact Citi’s decision or ability to seek performance under the guarantee. In cases where a guarantee is a factor in the assessment of loan losses, it is included via adjustment to the loan’s internal risk rating, which in turn is the basis for the adjustment to the statistically based component of the Allowance for loan losses . To date, it is only in rare circumstances that an impaired commercial loan or commercial real estate loan is carried at a value in excess of the appraised value due to a guarantee. When Citi’s monitoring of the loan indicates that the guarantor’s wherewithal to pay is uncertain or has deteriorated, there is either no change in the risk rating, because the guarantor’s credit support was never initially factored in, or the risk rating is adjusted to reflect that uncertainty or deterioration. Accordingly, a guarantor’s ultimate failure to perform or a lack of legal enforcement of the guarantee does not materially impact the allowance for loan losses, as there is typically no further significant adjustment of the loan’s risk rating at that time. Where Citi is not seeking performance under the guarantee contract, it provides for loan losses as if the loans were non-performing and not guaranteed. Reserve Estimates and Policies Management provides reserves for an estimate of probable losses inherent in the funded loan portfolio on the Consolidated Balance Sheet in the form of an allowance for loan losses. These reserves are established in accordance with Citigroup’s credit reserve policies, as approved by the Audit Committee of the Citigroup Board of Directors. Citi’s Chief Risk Officer and Chief Financial Officer review the adequacy of the credit loss reserves each quarter with representatives from the risk management and finance staffs for each applicable business area. Applicable business areas include those having classifiably managed portfolios, where internal credit-risk ratings are assigned (primarily ICG and GCB ) or modified consumer loans, where concessions were granted due to the borrowers’ financial difficulties. The aforementioned representatives for these business areas present recommended reserve balances for their funded and unfunded lending portfolios along with supporting quantitative and qualitative data discussed below: Estimated probable losses for non-performing, non-homogeneous exposures within a business line’s classifiably managed portfolio and impaired smaller-balance homogeneous loans whose terms have been modified due to the borrowers’ financial difficulties, where it was determined that a concession was granted to the borrower. Consideration may be given to the following, as appropriate, when determining this estimate: (i) the present value of expected future cash flows discounted at the loan’s original effective rate, (ii) the borrower’s overall financial condition, resources and payment record and (iii) the prospects for support from financially responsible guarantors or the realizable value of any collateral. In the determination of the allowance for loan losses for TDRs, management considers a combination of historical re-default rates, the current economic environment and the nature of the modification program when forecasting expected cash flows. When impairment is measured based on the present value of expected future cash flows, the entire change in present value is recorded in Provision for loan losses . Statistically calculated losses inherent in the classifiably managed portfolio for performing and de minimis non-performing exposures. The calculation is based on (i) Citi’s internal system of credit-risk ratings, which are analogous to the risk ratings of the major rating agencies, and (ii) historical default and loss data, including rating agency information regarding default rates from 1983 to 2017 and internal data dating to the early 1970s on severity of losses in the event of default. Adjustments may be made to this data. Such adjustments include (i) statistically calculated estimates to cover the historical fluctuation of the default rates over the credit cycle, the historical variability of loss severity among defaulted loans and the degree to which there are large obligor concentrations in the global portfolio and (ii) adjustments made for specific known items, such as current environmental factors and credit trends. In addition, representatives from each of the risk management and finance staffs that cover business areas with delinquency-managed portfolios containing smaller-balance homogeneous loans present their recommended reserve balances based on leading credit indicators, including loan delinquencies and changes in portfolio size as well as economic trends, including current and future housing prices, unemployment, length of time in foreclosure, costs to sell and GDP. This methodology is applied separately for each individual product within each geographic region in which these portfolios exist. This evaluation process is subject to numerous estimates and judgments. The frequency of default, risk ratings, loss recovery rates, the size and diversity of individual large credits and the ability of borrowers with foreign currency obligations to obtain the foreign currency necessary for orderly debt servicing, among other things, are all taken into account during this review. Changes in these estimates could have a direct impact on the credit costs in any period and could result in a change in the allowance. Allowance for Unfunded Lending Commitments A similar approach to the allowance for loan losses is used for calculating a reserve for the expected losses related to unfunded lending commitments and standby letters of credit. This reserve is classified on the balance sheet in Other liabilities . Changes to the allowance for unfunded lending commitments are recorded in Provision for unfunded lending commitments .</t>
  </si>
  <si>
    <t>Mortgage Servicing Rights</t>
  </si>
  <si>
    <t>Mortgage Servicing Rights (MSRs) Mortgage servicing rights (MSRs) are recognized as intangible assets when purchased or when the Company sells or securitizes loans acquired through purchase or origination and retains the right to service the loans. Mortgage servicing rights are accounted for at fair value, with changes in value recorded in Other revenue in the Company’s Consolidated Statement of Income.</t>
  </si>
  <si>
    <t>Goodwill Goodwill represents the excess of acquisition cost over the fair value of net tangible and intangible assets acquired in a business combination. Goodwill is subject to annual impairment testing and between annual tests if an event occurs or circumstances change that would more-likely-than-not reduce the fair value of a reporting unit below its carrying amount. Under ASC Topic 350, Intangibles—Goodwill and Other , the Company has an option to assess qualitative factors to determine if it is necessary to perform the goodwill impairment test. If, after assessing the totality of events or circumstances, the Company determines that it is not more-likely-than-not that the fair value of a reporting unit is less than its carrying amount, no further testing is necessary. If, however, the Company determines that it is more-likely-than-not that the fair value of a reporting unit is less than its carrying amount, then the Company must perform the first step of the two-step goodwill impairment test. The Company has an unconditional option to bypass the qualitative assessment for any reporting unit in any reporting period and proceed directly to the first step of the goodwill impairment test. The first step requires a comparison of the fair value of the individual reporting unit to its carrying value, including goodwill. If the fair value of the reporting unit is in excess of the carrying value, the related goodwill is considered not impaired and no further analysis is necessary. If the carrying value of the reporting unit exceeds the fair value, this is an indication of potential impairment and the second step of testing is performed to measure the amount of impairment, if any, for that reporting unit. If required, the second step involves calculating the implied fair value of goodwill for each of the affected reporting units.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s as if the reporting unit were being acquired. If the amount of the goodwill allocated to the reporting unit exceeds the implied fair value of the goodwill in the pro forma purchase price allocation, an impairment charge is recorded for the excess. A recognized impairment charge cannot exceed the amount of goodwill allocated to a reporting unit and cannot subsequently be reversed even if the fair value of the reporting unit recovers. Upon any business disposition, goodwill is allocated to, and derecognized with, the disposed business based on the ratio of the fair value of the disposed business to the fair value of the reporting unit.</t>
  </si>
  <si>
    <t>Intangible Assets</t>
  </si>
  <si>
    <t>Intangible Assets Intangible assets— including core deposit intangibles, present value of future profits, purchased credit card relationships, credit card contract related intangibles, other customer relationships and other intangible assets, but excluding MSRs — are amortized over their estimated useful lives. Intangible assets that are deemed to have indefinite useful lives, primarily trade names, are not amortized and are subject to annual impairment tests. An impairment exists if the carrying value of the indefinite-lived intangible asset exceeds its fair value. For other intangible assets subject to amortization, an impairment is recognized if the carrying amount is not recoverable and exceeds the fair value of the intangible asset.</t>
  </si>
  <si>
    <t>Other Assets and Other Liabilities</t>
  </si>
  <si>
    <t>Other Assets and Other Liabilities Other assets include, among other items, loans HFS, deferred tax assets, equity method investments, interest and fees receivable, premises and equipment (including purchased and developed software), repossessed assets and other receivables. Other liabilities include, among other items, accrued expenses and other payables, deferred tax liabilities and reserves for legal claims, taxes, unfunded lending commitments, repositioning reserves and other matters.</t>
  </si>
  <si>
    <t>Other Real Estate Owned and Repossessed Assets</t>
  </si>
  <si>
    <t>Other Real Estate Owned and Repossessed Assets Real estate or other assets received through foreclosure or repossession are generally reported in Other assets , net of a valuation allowance for selling costs and subsequent declines in fair value.</t>
  </si>
  <si>
    <t>Securitizations</t>
  </si>
  <si>
    <t>Securitizations There are two key accounting determinations that must be made relating to securitizations. Citi first makes a determination as to whether the securitization entity must be consolidated. Second, it determines whether the transfer of financial assets to the entity is considered a sale under GAAP. If the securitization entity is a VIE, the Company consolidates the VIE if it is the primary beneficiary (as discussed in “Variable Interest Entities” above). For all other securitization entities determined not to be VIEs in which Citigroup participates, consolidation is based on which party has voting control of the entity, giving consideration to removal and liquidation rights in certain partnership structures. Only securitization entities controlled by Citigroup are consolidated. Interests in the securitized and sold assets may be retained in the form of subordinated or senior interest-only strips, subordinated tranches, spread accounts and servicing rights. In credit card securitizations, the Company retains a seller’s interest in the credit card receivables transferred to the trusts, which is not in securitized form. In the case of consolidated securitization entities, including the credit card trusts, these retained interests are not reported on Citi’s Consolidated Balance Sheet. The securitized loans remain on the balance sheet. Substantially all of the consumer loans sold or securitized through non-consolidated trusts by Citigroup are U.S. prime residential mortgage loans. Retained interests in non-consolidated mortgage securitization trusts are classified as Trading account assets , except for MSRs, which are included in Intangible assets on Citigroup’s Consolidated Balance Sheet.</t>
  </si>
  <si>
    <t>Debt</t>
  </si>
  <si>
    <t>Debt Short-term borrowings and Long-term debt are accounted for at amortized cost, except where the Company has elected to report the debt instruments, including certain structured notes at fair value, or the debt is in a fair value hedging relationship.</t>
  </si>
  <si>
    <t>Transfers of Financial Assets</t>
  </si>
  <si>
    <t>Transfers of Financial Assets For a transfer of financial assets to be considered a sale: (i) the assets must be legally isolated from the Company, even in bankruptcy or other receivership, (ii) the purchaser must have the right to pledge or sell the assets transferred (or, if the purchaser is an entity whose sole purpose is to engage in securitization and asset-backed financing activities through the issuance of beneficial interests and that entity is constrained from pledging the assets it receives, each beneficial interest holder must have the right to sell or pledge their beneficial interests) and (iii) the Company may not have an option or obligation to reacquire the assets. If these sale requirements are met, the assets are removed from the Company’s Consolidated Balance Sheet. If the conditions for sale are not met, the transfer is considered to be a secured borrowing, the assets remain on the Consolidated Balance Sheet and the sale proceeds are recognized as the Company’s liability. A legal opinion on a sale generally is obtained for complex transactions or where the Company has continuing involvement with assets transferred or with the securitization entity. For a transfer to be eligible for sale accounting, that opinion must state that the asset transfer would be considered a sale and that the assets transferred would not be consolidated with the Company’s other assets in the event of the Company’s insolvency. For a transfer of a portion of a financial asset to be considered a sale, the portion transferred must meet the definition of a participating interest. A participating interest must represent a pro rata ownership in an entire financial asset; all cash flows must be divided proportionately, with the same priority of payment; no participating interest in the transferred asset may be subordinated to the interest of another participating interest holder, and no party may have the right to pledge or exchange the entire financial asset unless all participating interest holders agree. Otherwise, the transfer is accounted for as a secured borrowing.</t>
  </si>
  <si>
    <t>Risk Management Activities-Derivatives Used for Hedging Purposes</t>
  </si>
  <si>
    <t>Risk Management Activities—Derivatives Used for Hedging Purposes The Company manages its exposures to market movements outside of its trading activities by modifying the asset and liability mix, either directly or through the use of derivative financial products, including interest rate swaps, futures, forwards and purchased options, as well as foreign-exchange contracts. These end-user derivatives are carried at fair value in Trading account assets and Trading account liabilities .</t>
  </si>
  <si>
    <t>Employee Benefits Expense</t>
  </si>
  <si>
    <t xml:space="preserve">Employee Benefits Expense Employee benefits expense includes current service costs of pension and other postretirement benefit plans (which are accrued on a current basis), contributions and unrestricted awards under other employee plans, the amortization of restricted stock awards and costs of other employee benefits. For its most significant pension and postretirement benefit plans (Significant Plans), Citigroup measures and discloses plan obligations, plan assets and periodic plan expense quarterly, instead of annually. The effect of remeasuring the Significant Plan obligations and assets by updating plan actuarial assumptions on a quarterly basis is reflected in Accumulated other comprehensive income (loss) and periodic plan expense. All other plans (All Other Plans) are remeasured annually. </t>
  </si>
  <si>
    <t>Stock-Based Compensation</t>
  </si>
  <si>
    <t xml:space="preserve">Stock-Based Compensation The Company recognizes compensation expense related to stock and option awards over the requisite service period, generally based on the instruments’ grant-date fair value, reduced by actual forfeitures as they occur. Compensation cost related to awards granted to employees who meet certain age plus years-of-service requirements (retirement-eligible employees) is accrued in the year prior to the grant date, in the same manner as the accrual for cash incentive compensation. Certain stock awards with performance conditions or certain clawback provisions are subject to variable accounting, pursuant to which the associated compensation expense fluctuates with changes in Citigroup’s common stock price. </t>
  </si>
  <si>
    <t>Income Taxes</t>
  </si>
  <si>
    <t>Income Taxes The Company is subject to the income tax laws of the U.S. and its states and municipalities, as well as the non-U.S. jurisdictions in which it operates. These tax laws are complex and may be subject to different interpretations by the taxpayer and the relevant governmental taxing authorities. In establishing a provision for income tax expense, the Company must make judgments and interpretations about these tax laws. The Company must also make estimates about when in the future certain items will affect taxable income in the various tax jurisdictions, both domestic and foreign. Disputes over interpretations of the tax laws may be subject to review and adjudication by the court systems of the various tax jurisdictions, or may be settled with the taxing authority upon examination or audit. The Company treats interest and penalties on income taxes as a component of Income tax expense . Deferred taxes are recorded for the future consequences of events that have been recognized in financial statements or tax returns, based upon enacted tax laws and rates. Deferred tax assets are recognized subject to management’s judgment about whether realization is more-likely-than-not. ASC 740, Income Taxes , sets out a consistent framework to determine the appropriate level of tax reserves to maintain for uncertain tax positions. This interpretation uses a two-step approach wherein a tax benefit is recognized if a position is more-likely-than-not to be sustained. The amount of the benefit is then measured to be the highest tax benefit that is more than 50% likely to be realized. ASC 740 also sets out disclosure requirements to enhance transparency of an entity’s tax reserves.</t>
  </si>
  <si>
    <t>Commissions, Underwriting and Principal Transactions</t>
  </si>
  <si>
    <t>Commissions, Underwriting and Principal Transactions Commissions and fees revenues are recognized in income when earned. Underwriting revenues are recognized in income typically at the closing of the transaction. Principal transactions revenues are recognized in income on a trade-date basis.</t>
  </si>
  <si>
    <t>Earnings per Share</t>
  </si>
  <si>
    <t xml:space="preserve">Earnings per Share Earnings per share (EPS) is computed after deducting preferred stock dividends. The Company has granted restricted and deferred share awards with dividend rights that are considered to be participating securities, which are akin to a second class of common stock. Accordingly, a portion of Citigroup’s earnings is allocated to those participating securities in the EPS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warrants and convertible securities and after the allocation of earnings to the participating securities. Anti-dilutive options and warrants are disregarded in the EPS calculations. </t>
  </si>
  <si>
    <t>Use of Estimates</t>
  </si>
  <si>
    <t xml:space="preserve">Use of Estimates Management must make estimates and assumptions that affect the Consolidated Financial Statements and the related Notes to the Consolidated Financial Statements. Such estimates are used in connection with certain fair value measurements. See Note 24 to the Consolidated Financial Statements for further discussions on estimates used in the determination of fair value. Moreover, estimates are significant in determining the amounts of other-than-temporary impairments, impairments of goodwill and other intangible assets, provisions for probable losses that may arise from credit-related exposures and probable and estimable losses related to litigation and regulatory proceedings, and income taxes. While management makes its best judgment, actual amounts or results could differ from those estimates. </t>
  </si>
  <si>
    <t>Cash Flows</t>
  </si>
  <si>
    <t>Cash Flows Cash equivalents are defined as those amounts included in Cash and due from banks and predominately all of Deposits with banks . Cash flows from risk management activities are classified in the same category as the related assets and liabilities.</t>
  </si>
  <si>
    <t>Related Party Transactions</t>
  </si>
  <si>
    <t>Related Party Transactions The Company has related party transactions with certain of its subsidiaries and affiliates. These transactions, which are primarily short-term in nature, include cash accounts, collateralized financing transactions, margin accounts, derivative transactions, charges for operational support and the borrowing and lending of funds, and are entered into in the ordinary course of business.</t>
  </si>
  <si>
    <t>Accounting Changes</t>
  </si>
  <si>
    <t>ACCOUNTING CHANGES SEC Staff Accounting Bulletin 118 On December 22, 2017, the SEC issued Staff Accounting Bulletin (SAB) 118, which set forth the accounting for the changes in tax law caused by the enactment of the Tax Cuts and Jobs Act (Tax Reform). SAB 118 provided guidance where the accounting under ASC 740 was incomplete for certain income tax effects of Tax Reform, at the time of the issuance of an entity’s financial statements for the period in which Tax Reform was enacted (provisional items). Citi disclosed several provisional items recorded as part of its $22.6 billion fourth quarter 2017 charge related to Tax Reform. Citi completed its accounting for Tax Reform under SAB 118 during the fourth quarter of 2018 and recorded a one-time, non-cash tax benefit of $94 million in Corporate/Other related to amounts that were considered provisional pursuant to SAB 118. The adjustments related to the provisional amounts consisted of a $1.2 billion benefit relating to a reduction of the valuation allowance against Citi’s FTC carry-forwards and its U.S. residual DTAs related to its non-U.S. branches, offset by an additional $0.2 billion charge related to the impact of a change to a “quasi-territorial tax system” and an additional $0.9 billion charge related to the impact of deemed repatriation of undistributed earnings of non-U.S. subsidiaries. Also, Citi has made a policy election to account for taxes on GILTI as incurred. Revenue Recognition In May 2014, the Financial Accounting Standards Board (FASB) issued Accounting Standards Update (ASU) 2014-09, Revenue from Contracts with Customers (Revenue Recognition), which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defines the promised good or service as the performance obligation under the contract. While the guidance replaces most existing revenue recognition guidance in GAAP, the ASU is not applicable to financial instruments and, therefore, does not impact a majority of the Company’s revenues, including net interest income, loan fees, gains on sales and mark-to-market accounting. In accordance with the new revenue recognition standard, Citi has identified the specific performance obligation (promised services) associated with the contract with the customer and has determined when that specific performance obligation has been satisfied, which may be at a point in time or over time depending on how the performance obligation is defined. The contracts with customers also contain the transaction price, which consists of fixed consideration and/or consideration that may vary (variable consideration), and is defined as the amount of consideration an entity expects to be entitled to when or as the performance obligation is satisfied, excluding amounts collected on behalf of third parties (including transaction taxes). The amounts recognized at the point in time the performance obligation is satisfied may differ from the ultimate transaction price associated with that performance obligation when a portion of it is based on variable consideration. For example, some consideration is based on the client’s month-end balance or market values which are unknown at the time the contract is executed. The remaining transaction price amount, if any, will be recognized as the variable consideration becomes determinable. In certain transactions, the performance obligation is considered satisfied at a point in time in the future. In this instance, Citi defers revenue on the balance sheet that will only be recognized upon completion of the performance obligation. The new revenue recognition standard further clarified the guidance related to reporting revenue gross as principal versus net as an agent. In many cases, Citi outsources a component of its performance obligations to third parties. The Company has determined that it acts as principal in the majority of these transactions and therefore presents the amounts paid to these third parties gross within operating expenses. The Company has retrospectively adopted this standard as of January 1, 2018 and as a result was required to report amounts paid to third parties where Citi is principal to the contract within Operating expenses. The adoption resulted in an increase in both revenue and expenses of approximately $1 billion for each of the years ended December 31, 2018 and 2017 with similar amounts for prior years. Prior to adoption, these expense amounts were reported as contra revenue primarily within Commissions and fees and Administration and other fiduciary fees revenues. Accordingly, prior periods have been reclassified to conform to the new presentation. See Note 5 to the Consolidated Financial Statements for a description of the Company’s revenue recognition policies for Commissions and fees and Administration and other fiduciary fees . Income Tax Impact of Intra-Entity Transfers of Assets In October 2016, the FASB issued ASU No. 2016-16, Income Taxes—Intra-Entity Transfers of Assets Other Than Inventory , which requires an entity to recognize the income tax consequences of an intra-entity transfer of an asset other than inventory when the transfer occurs. The ASU was effective January 1, 2018 and was adopted as of that date. The impact of this standard was an increase of DTAs by approximately $300 million , a decrease of Retained earnings by approximately $80 million and a decrease of prepaid tax assets by approximately $380 million .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n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Citi adopted the ASU upon its effective date on January 1, 2018, prospectively. The ongoing impact of the ASU will depend upon the acquisition and disposal activities of Citi. If fewer transactions qualify as a business, there could be less initial recognition of Goodwill , but also less goodwill allocated to disposals. There was no impact during 2018 from the adoption of this ASU. Changes in Accounting for Pension and Postretirement (Benefit) Expense In March 2017, the FASB issued ASU No. 2017-07, Compensation—Retirement Benefits (Topic 715): Improving the Presentation of Net Periodic Pension Cost and Net Periodic Postretirement Benefit Cost , which changes the income statement presentation of net benefit expense and requires restating the Company’s financial statements for each of the earlier periods presented in Citi’s annual and interim financial statements. The change in presentation was effective for annual and interim periods starting January 1, 2018. The ASU requires that only the service cost component of net benefit expense be included in Compensation and benefits on the income statement. The other components of net benefit expense are required to be presented outside of Compensation and benefits and are presented in Other operating expenses . Since both of these income statement line items are part of Operating expenses , total Operating expenses and Net income will not change. This change in presentation did not have a material effect on Compensation and benefits and Other operating expenses and is applied prospectively. The components of the net benefit expense are currently disclosed in Note 8 to the Consolidated Financial Statements. The new standard also changes the components of net benefit expense that are eligible for capitalization when employee costs are capitalized in connection with various activities, such as internally developed software, construction-in-progress and loan origination costs. Prospectively from January 1, 2018, only the service cost component of net benefit expense may be capitalized. Existing capitalized balances are not affected. This change in amounts eligible for capitalization does not have a material effect on the Company’s Consolidated Financial Statements and related disclosures. Pension Accounting In August 2018, the FASB issued ASU 2018-14, Defined Benefit Plans (Topic 715-20): Disclosure Framework - Changes to the Disclosure Requirements for Defined Benefit Plans. The amendments modify certain disclosure requirements for defined benefit plans and are effective January 1, 2021, with early adoption permitted. The Company adopted this ASU as of December 31, 2018 and the adoption of this standard did not have a material impact on the Company. Hedging In August 2017, the FASB issued ASU No. 2017-12, Targeted Improvements to Accounting for Hedging Activities , which better aligns an entity’s risk management activities and financial reporting for hedging relationships through changes to the designation and measurement guidance for qualifying hedging relationships and the presentation of hedge results. The ASU requires the change in the fair value of the hedging instrument to be presented in the same income statement line as the hedged item and also requires expanded disclosures. Citi adopted this standard on January 1, 2018 and transferred approximately $4 billion of pre-payable mortgage-backed securities and municipal bonds from held-to-maturity (HTM) into available-for-sale (AFS) securities classification as permitted as a one-time transfer upon adoption of the standard, as these assets were deemed to be eligible to be hedged under the last-of-layer hedge strategy. The impact to opening Retained earnings was immaterial. See Note 19 to the Consolidated Financial Statements for more information. Recognition and Measurement of Financial Assets and Financial Liabilities In January 2016, the FASB issued ASU No. 2016-01, Financial Instruments—Overall (Subtopic 825-10): Recognition and Measurement of Financial Assets and Financial Liabilities , which addresses certain aspects of recognition, measurement, presentation and disclosure of financial instruments. In February 2018, the FASB issued ASU No. 2018-03, Technical Corrections and Improvements to Financial Instruments—Overall (Subtopic 825-10) , to clarify certain provisions in ASU 2016-01. The ASUs require entities to present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The ASUs also require equity investments (except those accounted for under the equity method of accounting or those that result in consolidation of the investee) to be measured at fair value with changes in fair value recognized in net income, thus eliminating the AFS category for equity investments. However, Federal Reserve Bank and Federal Home Loan Bank stock, as well as certain exchange seats, will continue to be presented at cost. The ASUs also provide an instrument-by-instrument election to measure non-marketable equity investments using a measurement alternative. Under the measurement alternative, the investment is carried at cost plus or minus changes resulting from observable prices in orderly transactions for the identical or a similar investment of the same issuer. Equity securities under the measurement alternative are also assessed for impairment. Finally, the ASUs require that fair value disclosures for financial instruments not measured at fair value on the balance sheet be presented at their exit prices (e.g., held-for-investment loans). Citi early adopted the provisions of ASU 2016-01 related to presentation of the change in fair value of liabilities for which the fair value option was elected, related to changes in Citigroup’s own credit spreads in Accumulated other comprehensive income (loss) (AOCI) effective January 1, 2016. Accordingly, these amounts have been reflected as a component of AOCI, whereas these amounts were previously recognized in Citigroup’s revenues and net income. The impact of adopting this amendment resulted in a cumulative catch-up reclassification from Retained earnings to AOCI of an accumulated after-tax loss of approximately $15 million at January 1, 2016. Financial statements for periods prior to 2016 were not subject to restatement under the provisions of this ASU. For additional information, see Notes 19, 24 and 25 to the Consolidated Financial Statements. Citi adopted the other provisions of ASU 2016-01 and ASU 2018-03 as of January 1, 2018. Accordingly, as of the first quarter of 2018, the changes to accounting for equity securities and fair value disclosures have been reflected in Citigroup’s financial statements. The impact of adopting the change to AFS equity securities resulted in a cumulative catch-up reclassification from AOCI to Retained earnings of an accumulated after-tax gain of approximately $3 million at January 1, 2018. Citi elected the measurement alternative for all non-marketable equity investments that no longer qualify for cost measurement under the ASUs. This provision in the ASUs was adopted prospectively. Financial statements for periods prior to 2018 were not subject to restatement under the provisions of the ASUs. For additional information, see Notes 13, 19 and 24 to the Consolidated Financial Statements. Statement of Cash Flows In November 2016, the FASB issued ASU No. 2016-18, Restricted Cash , which requires that companies present cash, cash equivalents and amounts generally described as restricted cash or restricted cash equivalents (restricted cash) when reconciling beginning-of-period and end-of-period totals on the Statement of Cash Flows. In connection with the adoption of the ASU, Citigroup also changed its definition of cash and cash equivalents to include all of Cash and due from banks and predominately all of Deposits with banks. The Company has retrospectively adopted this ASU as of January 1, 2018 and as a result Net cash provided by investing activities of continuing operations on the Statement of Cash Flows for the years ended December 31, 2017 and 2016 increased by $19.3 billion and $25.3 billion , respectively. In August 2016, the FASB issued ASU No. 2016-15, Classification of Certain Cash Receipts and Cash Payments , which provides guidance on the classification and presentation of certain cash receipts and payments on the Statement of Cash Flows. The Company has retrospectively adopted this ASU as of January 1, 2018, which resulted in immaterial changes to Citi’s Consolidated Statement of Cash Flows. Reclassification of Certain Tax Effects from Accumulated Other Comprehensive Income On February 14, 2018, the Financial Accounting Standards Board (FASB) issued ASU No. 2018-02, Reclassification of Certain Tax Effects from Accumulated Other Comprehensive Income . The ASU allows a reclassification from Accumulated other comprehensive income (loss) (AOCI) to Retained earnings for the deferred taxes previously recorded in AOCI that exceed the current federal tax rate of 21% resulting from the newly enacted corporate tax rate in Tax Reform and other stranded tax amounts related to the application of Tax Reform that Citi elects to reclassify. The ASU allows adjustments to reclassification amounts in subsequent periods as a result of changes to the amounts recorded under SAB 118. Citi elected to early adopt the ASU effective December 31, 2017, which affected only the period that the effects related to the one-time Tax Reform charge were recognized. In addition to the reclassification of deferred taxes recorded in AOCI that exceed the current federal tax rate, Citi also reclassified amounts recorded in AOCI related to the effects of the shift to a territorial system related to the application of Tax Reform using the portfolio method. The effect of adopting the ASU resulted in an increase of $3.3 billion to Retained earnings at December 31, 2017 due to the reclassification of AOCI to Retained earnings . Premium Amortization on Purchased Callable Debt Securities In March 2017, the FASB issued ASU No. 2017-08, Receivables—Nonrefundable Fees and Other Costs (Subtopic 310-20): Premium Amortization on Purchased Callable Debt Securities ,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Citi early adopted the ASU in the second quarter of 2017, with an effective date of January 1, 2017. Adoption of the ASU is on a modified retrospective basis through a cumulative effect adjustment to Retained earnings as of the beginning of the year of adoption. Adoption of the ASU primarily affected Citi’s AFS and HTM portfolios of callable state and municipal debt securities. The ASU adoption resulted in a net reduction to total stockholders’ equity of $156 million (after-tax), effective as of January 1, 2017. This amount is composed of a reduction of approximately $660 million to Retained earnings for the incremental amortization of purchase premiums and cumulative hedge adjustments generated under fair value hedges of these callable debt securities, offset by an increase to AOCI of $504 million related to the cumulative fair value hedge adjustments reclassified to Retained earnings for AFS debt securities. Accounting for Stock-Based Compensation In March 2016, the FASB issued ASU No. 2016-09, Compensation—Stock Compensation (Topic 718): Improvements to Employee Share-Based Payment Accounting in order to simplify certain complex aspects of the accounting for income taxes and forfeitures related to employee stock-based compensation. The guidance became effective for Citi beginning on January 1, 2017. Under the new standard, excess tax benefits and deficiencies related to employee stock-based compensation are recognized directly within income tax expense or benefit in Citi’s Consolidated Statement of Income, rather than within additional paid-in capital. The impact of this change was not material in the first quarter of 2017 or each subsequent quarterly period of 2017 as the majority of employees’ deferred stock-based compensation awards are granted within the first quarter of each year and, therefore, vest within the first quarter of each year, commensurate with vesting in equal annual installments. For additional information on these receivables and payables, see Note 7 to the Consolidated Financial Statements. Additionally, as permitted under the new guidance, Citi made an accounting policy election to account for forfeitures of awards as they occur, which represents a change from the previous requirement to estimate forfeitures when recognizing compensation expense. This change resulted in a cumulative effect adjustment to Retained earnings that was not material at January 1, 2017. Fair Value Measurement In August 2018, the FASB issued ASU No. 2018-13, Fair Value Measurement (Topic 820): Disclosure Framework—Changes to the Disclosure Requirements for Fair Value Measurement. The amendments modify certain disclosure requirements for fair value measurements and are effective January 1, 2020, with early adoption permitted. The Company early adopted this ASU as of December 31, 2018 in its entirety. The adoption of this standard did not have a material impact on the Company.</t>
  </si>
  <si>
    <t>DISCONTINUED OPERATIONS AND SIGNIFICANT DISPOSALS (Tables)</t>
  </si>
  <si>
    <t>Summarized financial information disposal groups including discontinued operations</t>
  </si>
  <si>
    <t>Income before taxes, excluding the pretax gain on sale for the divested business, was as follows: In millions of dollars 2018 2017 2016 Income before taxes $ — $ 41 $ 139 The following summarizes financial information for all Discontinued operations : In millions of dollars 2018 2017 2016 Total revenues, net of interest expense $ — $ — $ — Loss from discontinued operations $ (26 ) $ (104 ) $ (80 ) Provision (benefit) for income taxes (18 ) 7 (22 ) Loss from discontinued operations, net of taxes $ (8 ) $ (111 ) $ (58 ) Income before taxes, excluding the pretax gain on sale, for the divested business was as follows: In millions of dollars 2018 2017 2016 Income before taxes $ 123 $ 164 $ 155</t>
  </si>
  <si>
    <t>BUSINESS SEGMENTS (Tables)</t>
  </si>
  <si>
    <t>Information regarding the Company's operations by segment</t>
  </si>
  <si>
    <t>The following table presents certain information regarding the Company’s continuing operations by segment: Revenues, (1) Provision (benefits) (2) Income (loss) from (2)(3) Identifiable assets In millions of dollars, except identifiable assets in billions 2018 2017 2016 2018 2017 2016 2018 2017 2016 2018 2017 Global Consumer Banking $ 33,777 $ 32,838 $ 31,624 $ 1,839 $ 3,316 $ 2,639 $ 5,762 $ 3,878 $ 4,931 $ 432 $ 428 Institutional Clients Group 36,994 36,474 33,940 3,631 7,008 4,260 12,200 9,066 9,525 1,394 1,336 Corporate/Other 2,083 3,132 5,233 (113 ) 19,064 (455 ) 126 (19,571 ) 577 91 78 Total $ 72,854 $ 72,444 $ 70,797 $ 5,357 $ 29,388 $ 6,444 $ 18,088 $ (6,627 ) $ 15,033 $ 1,917 $ 1,842 (1) Includes total revenues, net of interest expense (excluding Corporate/Other ), in North America of $33.4 billion , $34.2 billion and $32.6 billion ; in EMEA of $11.8 billion , $10.9 billion and $10.0 billion ; in Latin America of $10.3 billion , $9.6 billion and $9.1 billion ; and in Asia of $15.3 billion , $14.6 billion and $13.9 billion in 2018, 2017 and 2016, respectively. These regional numbers exclude Corporate/Other , which largely operates within the U.S. (2) Corporate/Other , GCB and ICG 2017 results include the one-time impact of Tax Reform. (3) Includes pretax provisions for credit losses and for benefits and claims in the GCB results of $7.6 billion , $7.6 billion and $6.4 billion ; in the ICG results of $184 million, ($15) million and $486 million ; and in Corporate/Other results of ( $202 ) million, ($175) million and $69 million in 2018, 2017 and 2016, respectively.</t>
  </si>
  <si>
    <t>INTEREST REVENUE AND EXPENSE (Tables)</t>
  </si>
  <si>
    <t>Interest revenue and expense</t>
  </si>
  <si>
    <t>Interest revenue and Interest expense consisted of the following: In millions of dollars 2018 2017 2016 Interest revenue Loan interest, including fees $ 45,682 $ 41,736 $ 40,125 Deposits with banks 2,203 1,635 971 Federal funds sold and securities borrowed or purchased under agreements to resell 5,492 3,249 2,543 Investments, including dividends 9,494 8,295 7,582 Trading account assets (1) 6,284 5,501 5,738 Other interest 1,673 1,163 1,029 Total interest revenue $ 70,828 $ 61,579 $ 57,988 Interest expense Deposits (2) $ 9,616 $ 6,587 $ 5,300 Federal funds purchased and securities loaned or sold under agreements to repurchase 4,889 2,661 1,912 Trading account liabilities (1) 1,001 638 410 Short-term borrowings 2,209 1,059 477 Long-term debt 6,551 5,573 4,413 Total interest expense $ 24,266 $ 16,518 $ 12,512 Net interest revenue $ 46,562 $ 45,061 $ 45,476 Provision for loan losses 7,354 7,503 6,749 Net interest revenue after provision for loan losses $ 39,208 $ 37,558 $ 38,727 (1) Interest expense on Trading account liabilities is reported as a reduction of interest revenue from Trading account assets . (2) Includes deposit insurance fees and charges of $1,182 million , $1,249 million and $1,145 million for 2018 , 2017 and 2016 , respectively.</t>
  </si>
  <si>
    <t>COMMISSIONS AND FEES; ADMINISTRATION AND OTHER FIDUCIARY FEES (Tables)</t>
  </si>
  <si>
    <t>Commissions and fees revenues</t>
  </si>
  <si>
    <t>The following table presents Administration and other fiduciary fees : 2018 2017 2016 In millions of dollars ICG GCB Corp/Other Total ICG GCB Corp/Other Total ICG GCB Corp/Other Total Custody fees $ 1,494 $ 136 $ 65 $ 1,695 $ 1,505 $ 167 $ 56 $ 1,728 $ 1,353 $ 163 $ 48 $ 1,564 Fiduciary fees 645 597 43 1,285 593 575 91 1,259 554 539 50 1,143 Guarantee fees 536 57 7 600 535 54 8 597 523 54 10 587 Total administration and other fiduciary fees (1) $ 2,675 $ 790 $ 115 $ 3,580 $ 2,633 $ 796 $ 155 $ 3,584 $ 2,430 $ 756 $ 108 $ 3,294 (1) Administration and other fiduciary fees includes $600 million , $597 million and $587 million for the years ended December 31, 2018, 2017 and 2016, respectively, that are not accounted for under ASC 606, Revenue from Contracts with Customers. These amounts include guarantee fees. The following table presents Commissions and fees revenue: 2018 2017 2016 In millions of dollars ICG GCB Corp/Other Total ICG GCB Corp/Other Total ICG GCB Corp/Other Total Investment banking $ 3,568 $ — $ — $ 3,568 $ 3,817 $ — $ — $ 3,817 $ 3,000 $ — $ — $ 3,000 Brokerage commissions 1,977 815 — 2,792 1,889 826 3 2,718 1,748 636 11 2,395 Credit- and bank-card income Interchange fees 1,072 8,117 11 9,200 950 7,526 99 8,575 837 6,189 164 7,190 Card-related loan fees 63 627 12 702 53 693 48 794 27 784 65 876 Card rewards and partner payments (503 ) (8,254 ) (12 ) (8,769 ) (425 ) (7,243 ) (57 ) (7,725 ) (361 ) (6,084 ) (111 ) (6,556 ) Deposit-related fees (1) 949 654 1 1,604 947 726 14 1,687 818 721 19 1,558 Transactional service fees 718 98 4 820 738 91 49 878 700 84 136 920 Corporate finance (2) 729 5 — 734 761 5 — 766 741 4 — 745 Insurance distribution revenue (3) 14 565 11 590 12 562 68 642 10 584 90 684 Insurance premiums (3) — 119 — 119 — 122 — 122 — 136 144 280 Loan servicing 156 122 37 315 146 101 95 342 147 127 77 351 Other 25 143 14 182 (38 ) 99 30 91 31 90 114 235 Total commissions and fees (4) $ 8,768 $ 3,011 $ 78 $ 11,857 $ 8,850 $ 3,508 $ 349 $ 12,707 $ 7,698 $ 3,271 $ 709 $ 11,678 (1) Includes overdraft fees of $128 million , $135 million and $133 million for the years ended December 31, 2018, 2017 and 2016, respectively. Overdraft fees are accounted for under ASC 310. (2) Consists primarily of fees earned from structuring and underwriting loan syndications or related financing activity. This activity is accounted for under ASC 310. (3) Previously reported as insurance premiums in the Consolidated Statement of Income. (4) Commissions and fees includes $(6,766) million , $(5,568) million and $(4,169) million not accounted for under ASC 606, Revenue from Contracts with Customers , for the years ended December 31, 2018, 2017 and 2016, respectively. Amounts reported in Commissions and fees accounted for under other guidance primarily include card-related loan fees, card reward programs and certain partner payments, corporate finance fees, insurance premiums and loan servicing fees.</t>
  </si>
  <si>
    <t>PRINCIPAL TRANSACTIONS (Tables)</t>
  </si>
  <si>
    <t>Principal transactions revenue</t>
  </si>
  <si>
    <t>The following table presents Principal transactions revenue: In millions of dollars 2018 2017 2016 Interest rate risks (1) $ 5,186 $ 5,301 $ 4,229 Foreign exchange risks (2) 1,423 2,435 1,699 Equity risks (3) 1,346 525 330 Commodity and other risks (4) 662 425 899 Credit products and risks (5) 445 789 700 Total $ 9,062 $ 9,475 $ 7,857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 (Tables)</t>
  </si>
  <si>
    <t>Summary of the status of unvested stock awards</t>
  </si>
  <si>
    <t>A summary of the performance share unit activity for 2018 is presented below: Performance share units Units Weighted- average grant date fair value per unit Outstanding, beginning of period 1,786,726 $ 40.94 Granted (1) 495,099 83.24 Canceled (25,160 ) 44.07 Payments (488,304 ) 44.07 Outstanding, end of period 1,768,362 $ 51.88 (1) The weighted-average grant date fair value per unit awarded in 2017 and 2016 was $59.22 and $27.03 , respectively. A summary of the status of unvested stock awards granted as discretionary annual incentive or sign-on and long-term retention awards is presented below: Unvested stock awards Shares Weighted- average grant date fair value per share Unvested at December 31, 2017 36,931,040 $ 47.89 Granted (1) 12,896,599 73.87 Canceled (1,315,456 ) 54.50 Vested (2) (16,783,587 ) 49.54 Unvested at December 31, 2018 31,728,596 $ 57.30 (1) The weighted-average fair value of the shares granted during 2017 and 2016 was $59.12 and $37.35 , respectively. (2) The weighted-average fair value of the shares vesting during 2018 was approximately $77.65 per share.</t>
  </si>
  <si>
    <t>Schedule of assumptions used</t>
  </si>
  <si>
    <t>Other significant assumptions for the awards are as follows: Valuation assumptions 2018 2017 2016 Expected volatility 24.93 % 25.79 % 24.37 % Expected dividend yield 1.75 1.30 0.40 Certain assumptions used in determining pension and postretirement benefit obligations and net benefit expense for the Company’s plans are shown in the following table: At year end 2018 2017 Discount rate U.S. plans Qualified pension 4.25% 3.60% Nonqualified pension 4.25 3.60 Postretirement 4.20 3.50 Non-U.S. pension plans Range 0.25 to 12.00 0.00 to 10.20 Weighted average 4.47 4.17 Non-U.S. postretirement plans Range 1.75 to 10.75 1.75 to 10.10 Weighted average 9.05 8.10 Future compensation increase rate (1) Non-U.S. pension plans Range 1.30 to 13.67 1.17 to 13.67 Weighted average 3.16 3.08 Expected return on assets U.S. plans Qualified pension 6.70 6.80 Postretirement (2) 6.70/3.00 6.80/3.00 Non-U.S. pension plans Range 1.00 to 11.50 0.00 to 11.50 Weighted average 4.30 4.52 Non-U.S. postretirement plans Range 8.00 to 9.20 8.00 to 9.80 Weighted average 8.01 8.01 (1) Not material for U.S. plans. (2) The expected rate of return for the VEBA Trust was 3.00% . During the year 2018 2017 2016 Discount rate U.S. plans Qualified pension 3.60%/3.95%/ 4.25%/4.30% 4.10%/4.05%/ 3.80%/3.75% 4.40%/3.95%/ 3.65%/3.55% Nonqualified pension 3.60/3.95/ 4.25/4.30 4.00/3.95/ 3.75/3.65 4.35/3.90/ 3.55/3.45 Postretirement 3.50/3.90/ 4.20/4.20 3.90/3.85/ 3.60/3.55 4.20/3.75/ 3.40/3.30 Non-U.S. pension plans (1) Range 0.00 to 10.75 0.25 to 72.50 0.25 to 42.00 Weighted average 4.17 4.40 4.76 Non-U.S. postretirement plans (1) Range 1.75 to 10.10 1.75 to 11.05 2.00 to 13.20 Weighted average 8.10 8.27 7.90 Future compensation increase rate (2) Non-U.S. pension plans (1) Range 1.17 to 13.67 1.25 to 70.00 1.00 to 40.00 Weighted average 3.08 3.21 3.24 Expected return on assets U.S. plans Qualified pension (3) 6.80/6.70 6.80 7.00 Postretirement (3)(4) 6.80/6.70/3.00 6.80 7.00 Non-U.S. pension plans (1) Range 0.00 to 11.60 1.00 to 11.50 1.60 to 11.50 Weighted average 4.52 4.55 4.95 Non-U.S. postretirement plans (1) Range 8.00 to 9.80 8.00 to 10.30 8.00 to 10.70 Weighted average 8.01 8.02 8.01 (1) Reflects rates utilized to determine the quarterly expense for Significant non-U.S. pension and postretirement plans. (2) Not material for U.S. plans. (3) The expected rate of return for the U.S. pension and postretirement plans was lowered from 6.80% to 6.70% effective in the second quarter of 2018 to reflect a change in target asset allocation. (4) In 2017, the VEBA Trust was funded with an expected rate of return on assets of 3.00% . Citigroup’s pension and postretirement plans’ weighted-average asset allocations for the non-U.S. plans and the actual ranges, and the weighted-average target allocations by asset category based on asset fair values, are as follows: Non-U.S. pension plans Target asset allocation Actual range at December 31, Weighted-average at December 31, Asset category (1) 2019 2018 2017 2018 2017 Equity securities 0–63% 0–66% 0 – 67% 13 % 15 % Debt securities 0–100 0–100 0 – 99 80 79 Real estate 0–15 0–12 0 – 18 1 1 Other investments 0–100 0–100 0 – 100 6 5 Total 100 % 100 % (1) Similar to the U.S. plans, asset allocations for certain non-U.S. plans are set by investment strategy, not by investment product. Non-U.S. postretirement plans Target asset allocation Actual range at December 31, Weighted-average at December 31, Asset category (1) 2019 2018 2017 2018 2017 Equity securities 0–30% 0–35% 0 – 38% 35 % 38 % Debt securities 64–100 62–100 58 – 100 62 58 Other investments 0–6 0–3 0 – 4 3 4 Total 100 % 100 % (1) Similar to the U.S. plans, asset allocations for certain non-U.S. plans are set by investment strategy, not by investment product. Citigroup’s pension and postretirement plans’ asset allocations for the U.S. plans and the target allocations by asset category based on asset fair values, are as follows: Target asset allocation U.S. pension assets at December 31, U.S. postretirement assets at December 31, Asset category (1) 2019 2018 2017 2018 2017 Equity securities (2) 0–26% 15 % 20 % 15 % 20 % Debt securities (3) 35–82 57 48 57 48 Real estate 0–7 5 5 5 5 Private equity 0–10 3 3 3 3 Other investments 0–30 20 24 20 24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18 and 2017. (3) The VEBA Trust for postretirement benefits are primarily invested in debt securities which are not reflected in the table above. The following table summarizes certain assumptions used in determining the post employment benefit obligations and net benefit expense for the Company’s U.S. post employment plans: 2018 2017 Discount rate 3.95% 3.20% Expected return on assets 3.00 3.00 Health care cost increase rate Following year 7.00 6.50 Ultimate rate to which cost increase is assumed to decline 5.00 5.00 Year in which the ultimate rate is reached 2027 2023</t>
  </si>
  <si>
    <t>Information with respect to stock option activity under stock option awards</t>
  </si>
  <si>
    <t xml:space="preserve">The following table presents information with respect to stock option activity under Citigroup’s stock option programs: 2018 2017 2016 Options Weighted- average exercise price Intrinsic value per share Options Weighted- average exercise price Intrinsic value per share Options Weighted- average exercise price Intrinsic value per share Outstanding, beginning of period 1,138,813 $ 161.96 $ — 1,527,396 $ 131.78 $ — 6,656,588 $ 67.92 $ — Canceled — — — — — — (25,334 ) 40.80 — Expired (376,588 ) 283.63 — — — — (2,613,909 ) 48.80 — Exercised — — — (388,583 ) 43.35 15.67 (2,489,949 ) 49.10 6.60 Outstanding, end of period 762,225 $ 101.84 $ — 1,138,813 $ 161.96 $ — 1,527,396 $ 131.78 $ — Exercisable, end of period 762,225 1,138,813 1,527,396 </t>
  </si>
  <si>
    <t>Summary of information about stock options outstanding under stock option programs</t>
  </si>
  <si>
    <t>The following table summarizes information about stock options outstanding under Citigroup’s stock option programs at December 31, 2018: Options outstanding Options exercisable Range of exercise prices Number outstanding Weighted-average contractual life remaining Weighted-average exercise price Number exercisable Weighted-average exercise price $39.00–$99.99 312,309 2.1 years $ 43.56 312,309 $ 43.56 $100.00–$199.99 449,916 0.0 years 142.30 449,916 142.30 Total at December 31, 2018 762,225 0.9 years $ 101.84 762,225 $ 101.84</t>
  </si>
  <si>
    <t>Components of compensation expense relating to stock-basked compensation programs and deferred cash award programs</t>
  </si>
  <si>
    <t xml:space="preserve">The following table shows components of compensation expense, relating to certain of the incentive compensation programs described above: In millions of dollars 2018 2017 2016 Charges for estimated awards to retirement-eligible employees $ 669 $ 659 $ 555 Amortization of deferred cash awards, deferred cash stock units and performance stock units 202 354 336 Immediately vested stock award expense (1) 75 70 73 Amortization of restricted and deferred stock awards (2) 435 474 509 Other variable incentive compensation 640 694 710 Total $ 2,021 $ 2,251 $ 2,183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 </t>
  </si>
  <si>
    <t>RETIREMENT BENEFITS (Tables)</t>
  </si>
  <si>
    <t>Components of net (benefit) expense</t>
  </si>
  <si>
    <t>The following table summarizes the components of net (benefit) expense recognized in the Consolidated Statement of Income for the Company’s pension and postretirement plans, for Significant Plans and All Other Plans: Pension plans Postretirement benefit plans U.S. plans Non-U.S. plans U.S. plans Non-U.S. plans In millions of dollars 2018 2017 2016 2018 2017 2016 2018 2017 2016 2018 2017 2016 Benefits earned during the year $ 1 $ 3 $ 4 $ 146 $ 153 $ 154 $ — $ — $ — $ 9 $ 9 $ 10 Interest cost on benefit obligation 514 533 548 292 295 282 26 26 25 102 101 94 Expected return on plan assets (844 ) (865 ) (886 ) (291 ) (299 ) (287 ) (14 ) (6 ) (9 ) (88 ) (89 ) (86 ) Amortization of unrecognized Prior service cost (benefit) 2 2 2 (4 ) (3 ) (1 ) — — — (10 ) (10 ) (10 ) Net actuarial loss (gain) 165 173 169 53 61 69 (1 ) — (1 ) 29 35 30 Curtailment loss (gain) (1) 1 6 13 (1 ) — (2 ) — — — — — — Settlement loss (1) — — — 7 12 6 — — — — — — Total net (benefit) expense $ (161 ) $ (148 ) $ (150 ) $ 202 $ 219 $ 221 $ 11 $ 20 $ 15 $ 42 $ 46 $ 38 (1) Losses and gains due to curtailment and settlement relate to repositioning and divestiture actions. The following table summarizes the components of net expense recognized in the Consolidated Statement of Income for the Company’s U.S. post employment plans: Net expense In millions of dollars 2018 2017 2016 Service-related expense Interest cost on benefit obligation $ 2 $ 2 $ 3 Expected return on plan assets (1 ) — — Amortization of unrecognized Prior service (benefit) cost (23 ) (31 ) (31 ) Net actuarial loss 2 2 5 Total service-related benefit $ (20 ) $ (27 ) $ (23 ) Non-service-related expense 2 30 21 Total net expense (benefit) $ (18 ) $ 3 $ (2 )</t>
  </si>
  <si>
    <t>Summary of entity's contributions</t>
  </si>
  <si>
    <t xml:space="preserve">The following table summarizes the actual Company contributions for the years ended December 31, 2018 and 2017 , as well as estimated expected Company contributions for 2019. Expected contributions are subject to change, since contribution decisions are affected by various factors, such as market performance, tax considerations and regulatory requirements. Pension plans (1) Postretirement benefit plans (1) U.S. plans (2) Non-U.S. plans U.S. plans Non-U.S. plans In millions of dollars 2019 2018 2017 2019 2018 2017 2019 2018 2017 2019 2018 2017 Contributions made by the Company $ — $ — $ 50 $ 97 $ 140 $ 90 $ — $ 145 $ 140 $ 4 $ 3 $ 4 Benefits paid directly by the Company 57 55 55 47 42 45 6 5 36 6 6 5 (1) Amounts reported for 2019 are expected amounts. (2) The U.S. pension plans include benefits paid directly by the Company for the nonqualified pension plans. </t>
  </si>
  <si>
    <t>Summary of the funded status and amounts recognized in the Consolidated Balance Sheet for the Company's U.S. qualified, non-qualified plans and plans outside the U.S.</t>
  </si>
  <si>
    <t>The following tables summarize the funded status and amounts recognized in the Consolidated Balance Sheet for the Company’s pension and postretirement plans: Pension plans Postretirement benefit plans U.S. plans Non-U.S. plans U.S. plans Non-U.S. plans In millions of dollars 2018 2017 2018 2017 2018 2017 2018 2017 Change in projected benefit obligation Projected benefit obligation at beginning of year $ 14,040 $ 14,000 $ 7,433 $ 6,522 $ 699 $ 686 $ 1,261 $ 1,141 Benefits earned during the year 1 3 146 153 — — 9 9 Interest cost on benefit obligation 514 533 292 295 26 26 102 101 Plan amendments — — 7 4 — — — — Actuarial (gain) loss (1,056 ) 536 (99 ) 127 (1 ) 43 (123 ) 19 Benefits paid, net of participants’ contributions and government subsidy (1) (845 ) (769 ) (293 ) (278 ) (62 ) (56 ) (68 ) (64 ) Divestitures — — — (29 ) — — — (4 ) Settlement gain (2) — — (121 ) (192 ) — — — — Curtailment loss (gain) (2) 1 6 (1 ) (3 ) — — — — Foreign exchange impact and other (3) — (269 ) (215 ) 834 — — (22 ) 59 Projected benefit obligation at year end $ 12,655 $ 14,040 $ 7,149 $ 7,433 $ 662 $ 699 $ 1,159 $ 1,261 Change in plan assets Plan assets at fair value at beginning of year $ 12,725 $ 12,363 $ 7,128 $ 6,149 $ 262 $ 129 $ 1,119 $ 1,015 Actual return on plan assets (445 ) 1,295 (11 ) 462 (5 ) 13 (26 ) 113 Company contributions 55 105 182 135 150 176 9 9 Benefits paid, net of participants’ contributions and government subsidy (1) (845 ) (769 ) (293 ) (278 ) (62 ) (56 ) (68 ) (64 ) Divestitures — — — (31 ) — — — — Settlement (2) — — (121 ) (192 ) — — — — Foreign exchange impact and other (3) — (269 ) (186 ) 883 — — 2 46 Plan assets at fair value at year end $ 11,490 $ 12,725 $ 6,699 $ 7,128 $ 345 $ 262 $ 1,036 $ 1,119 Funded status of the plans Qualified plans (4) $ (483 ) $ (565 ) $ (450 ) $ (305 ) $ (317 ) $ (437 ) $ (123 ) $ (142 ) Nonqualified plans (5) (682 ) (750 ) — — — — — — Funded status of the plans at year end $ (1,165 ) $ (1,315 ) $ (450 ) $ (305 ) $ (317 ) $ (437 ) $ (123 ) $ (142 ) Net amount recognized Qualified plans Benefit asset $ — $ — $ 806 $ 900 $ — $ — $ 175 $ 181 Benefit liability (483 ) (565 ) (1,256 ) (1,205 ) (317 ) (437 ) (298 ) (323 ) Qualified plans $ (483 ) $ (565 ) $ (450 ) $ (305 ) $ (317 ) $ (437 ) $ (123 ) $ (142 ) Nonqualified plans (682 ) (750 ) — — — — — — Net amount recognized on the balance sheet $ (1,165 ) $ (1,315 ) $ (450 ) $ (305 ) $ (317 ) $ (437 ) $ (123 ) $ (142 ) Amounts recognized in AOCI Net transition obligation $ — $ — $ (1 ) $ (1 ) $ — $ — $ — $ — Prior service benefit (13 ) (15 ) 12 22 — — 83 92 Net actuarial (loss) gain (6,892 ) (6,823 ) (1,420 ) (1,318 ) 53 72 (340 ) (382 ) Net amount recognized in equity (pretax) $ (6,905 ) $ (6,838 ) $ (1,409 ) $ (1,297 ) $ 53 $ 72 $ (257 ) $ (290 ) Accumulated benefit obligation at year end $ 12,646 $ 14,034 $ 6,720 $ 7,038 $ 662 $ 699 $ 1,159 $ 1,261 (1) U.S. Postretirement benefit plans was net of Employer Group Waiver Plan subsidy of $15 million in 2018 and 2017. (2) Curtailment and settlement (gains) losses relate to repositioning and divestiture activities. (3) With respect to the U.S. Plan, de-risking activities during 2017 resulted in a reduction to plan obligations and assets. (4) The U.S. qualified pension plan is fully funded under specified Employee Retirement Income Security Act (ERISA) funding rules as of January 1, 2019 and no minimum required funding is expected for 2019. (5) The nonqualified plans of the Company are unfunded.</t>
  </si>
  <si>
    <t>Change in accumulated other comprehensive income (loss)</t>
  </si>
  <si>
    <t>The following table shows the change in AOCI related to the Company’s pension, postretirement and post employment plans: In millions of dollars 2018 2017 2016 Beginning of year balance, net of tax (1)(2) $ (6,183 ) $ (5,164 ) $ (5,116 ) Actuarial assumptions changes and plan experience 1,288 (760 ) (854 ) Net asset (loss) gain due to difference between actual and expected returns (1,732 ) 625 400 Net amortization 214 229 232 Prior service (cost) credit (7 ) (4 ) 28 Curtailment/settlement gain (3) 7 17 17 Foreign exchange impact and other 136 (93 ) 99 Impact of Tax Reform (4) — (1,020 ) — Change in deferred taxes, net 20 (13 ) 30 Change, net of tax $ (74 ) $ (1,019 ) $ (48 ) End of year balance, net of tax (1)(2) $ (6,257 ) $ (6,183 ) $ (5,164 ) (1) See Note 19 to the Consolidated Financial Statements for further discussion of net AOCI balance. (2) Includes net-of-tax amounts for certain profit sharing plans outside the U.S. (3) Curtailment and settlement relate to repositioning and divestiture activities. (4) In the fourth quarter of 2017, Citi adopted ASU 2018-02, which transferred these amounts from AOCI to Retained earnings . See Note 1 to the Consolidated Financial Statements.</t>
  </si>
  <si>
    <t>Aggregate projected benefit obligation (PBO), accumulated benefit obligation (ABO), and fair value of plan assets for pension plans with a PBO or ABO that exceeds the fair value of plan assets</t>
  </si>
  <si>
    <t xml:space="preserve">At December 31, 2018 and 2017,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18 2017 2018 2017 2018 2017 2018 2017 Projected benefit obligation $ 12,655 $ 14,040 $ 3,904 $ 2,721 $ 12,655 $ 14,040 $ 3,718 $ 2,596 Accumulated benefit obligation 12,646 14,034 3,528 2,381 12,646 14,034 3,387 2,296 Fair value of plan assets 11,490 12,725 2,648 1,516 11,490 12,725 2,478 1,407 (1) At December 31, 2018 and 2017, for both the U.S. qualified plan and nonqualified plans, the aggregate PBO and the aggregate ABO exceeded plan assets. </t>
  </si>
  <si>
    <t>Assumptions used in determining benefit obligations and net benefit expense</t>
  </si>
  <si>
    <t>Schedule of expected long term rates of return on assets</t>
  </si>
  <si>
    <t>The following table shows the expected rates of return used in determining the Company’s pension expense compared to the actual rate of return on plan assets during 2018, 2017 and 2016 for the U.S. pension and postretirement plans: U.S. plans 2018 2017 2016 Expected rate of return U.S. pension and postretirement trust 6.80%/6.70% 6.80% 7.00% VEBA trust (1) 3.00 3.00 — Actual rate of return (2) U.S. pension and postretirement trust -3.40 10.90 4.90 VEBA trust (1) 0.43 to 1.41 — — (1) In December 2017, the VEBA Trust was funded for postretirement benefits with an expected rate of return on assets of 3.00% . (2) Actual rates of return are presented net of fees.</t>
  </si>
  <si>
    <t>Retirement plan and mortality projections</t>
  </si>
  <si>
    <t>At December 31, 2018, the Company maintained the Retirement Plan 2014 (RP-2014) mortality table and adopted the Mortality Projection 2018 (MP-2018) projection table for the U.S. plans. U.S. plans 2018 (1) 2017 (2) Mortality Pension RP-2014/MP-2018 RP-2014/MP-2017 Postretirement RP-2014/MP-2018 RP-2014/MP-2017 (1) The RP-2014 table is the white-collar RP-2014 table. The MP-2018 projection scale is projected from 2006, with convergence to 0.75% ultimate rate of annual improvement by 2034. (2) The RP-2014 table is the white-collar RP-2014 table, The MP-2017 projection scale is projected from 2006, with convergence to 0.75% ultimate rate of annual improvement by 2033.</t>
  </si>
  <si>
    <t>Effect of one-percentage-point change in the discount rates on pension expense</t>
  </si>
  <si>
    <t>The following tables summarize the effect on pension expense of a one-percentage-point change in the discount rate: One-percentage-point increase In millions of dollars 2018 2017 2016 U.S. plans $ 25 $ 29 $ 31 Non-U.S. plans (22 ) (27 ) (33 ) One-percentage-point decrease In millions of dollars 2018 2017 2016 U.S. plans $ (37 ) $ (44 ) $ (47 ) Non-U.S. plans 32 41 37</t>
  </si>
  <si>
    <t>Schedule of effect of one percentage point change in expected rates of return</t>
  </si>
  <si>
    <t>The following tables summarize the effect on pension expense of a one-percentage-point change in the expected rates of return: One-percentage-point increase In millions of dollars 2018 2017 2016 U.S. plans $ (126 ) $ (127 ) $ (127 ) Non-U.S. plans (64 ) (64 ) (61 ) One-percentage-point decrease In millions of dollars 2018 2017 2016 U.S. plans $ 126 $ 127 $ 127 Non-U.S. plans 64 64 61</t>
  </si>
  <si>
    <t>Schedule of health care cost trend rates</t>
  </si>
  <si>
    <t>Assumed health care cost trend rates were as follows: 2018 2017 Health care cost increase rate for U.S. plans Following year 7.00% 6.50% Ultimate rate to which cost increase is assumed to decline 5.00 5.00 Year in which the ultimate rate is reached 2027 2023 Health care cost increase rate for Non-U.S. plans (weighted average) Following year 6.90% 6.87% Ultimate rate to which cost increase is assumed to decline 6.90 6.87 Range of years in which the ultimate rate is reached 2019 2018–2019</t>
  </si>
  <si>
    <t>Schedule of interest crediting rate for cash balance and other plans</t>
  </si>
  <si>
    <t xml:space="preserve"> Weighted average interest crediting rate At year end 2018 2017 2016 U.S. plans 3.25% 2.60% 3.10% Non-U.S. plans 1.68 1.74 1.75</t>
  </si>
  <si>
    <t>Schedule of fair value of plan assets by measurement levels</t>
  </si>
  <si>
    <t>Plan assets by detailed asset categories and the fair value hierarchy are as follows: U.S. pension and postretirement benefit plans (1) In millions of dollars Fair value measurement at December 31, 2018 Asset categories Level 1 Level 2 Level 3 Total U.S. equities $ 625 $ — $ — $ 625 Non-U.S. equities 481 — — 481 Mutual funds and other registered investment companies 215 — — 215 Commingled funds — 1,344 — 1,344 Debt securities 1,346 3,475 — 4,821 Annuity contracts — — 1 1 Derivatives 16 252 — 268 Other investments — — 127 127 Total investments $ 2,683 $ 5,071 $ 128 $ 7,882 Cash and short-term investments $ 93 $ 865 $ — $ 958 Other investment liabilities (100 ) (254 ) — (354 ) Net investments at fair value $ 2,676 $ 5,682 $ 128 $ 8,486 Other investment receivables redeemed at NAV $ 80 Securities valued at NAV 3,269 Total net assets $ 11,835 (1) The investments of the U.S. pension and postretirement plans are commingled in one trust. At December 31, 2018, the allocable interests of the U.S. pension and postretirement plans were 98.0% and 2.0% , respectively. The investments of the VEBA Trust for the postretirement benefits are reflected in the above table. U.S. pension and postretirement benefit plans (1) In millions of dollars Fair value measurement at December 31, 2017 Asset categories Level 1 Level 2 Level 3 Total U.S. equities $ 726 $ — $ — $ 726 Non-U.S. equities 821 — — 821 Mutual funds and other registered investment companies 376 — — 376 Commingled funds — 1,184 — 1,184 Debt securities 1,381 3,080 — 4,461 Annuity contracts — — 1 1 Derivatives 11 323 — 334 Other investments — — 148 148 Total investments $ 3,315 $ 4,587 $ 149 $ 8,051 Cash and short-term investments $ 257 $ 1,004 $ — $ 1,261 Other investment liabilities (60 ) (343 ) — (403 ) Net investments at fair value $ 3,512 $ 5,248 $ 149 $ 8,909 Other investment receivables redeemed at NAV $ 16 Securities valued at NAV 4,062 Total net assets $ 12,987 (1) The investments of the U.S. pension and postretirement plans are commingled in one trust. At December 31, 2017, the allocable interests of the U.S. pension and postretirement plans were 99.0% and 1.0% , respectively. The investments of the VEBA Trust for the postretirement benefits are reflected in the above table. Non-U.S. pension and postretirement benefit plans In millions of dollars Fair value measurement at December 31, 2018 Asset categories Level 1 Level 2 Level 3 Total U.S. equities $ 4 $ 9 $ — $ 13 Non-U.S. equities 100 100 — 200 Mutual funds and other registered investment companies 2,887 63 — 2,950 Commingled funds 21 — — 21 Debt securities 5,145 1,500 9 6,654 Real estate — 3 1 4 Annuity contracts — 1 10 11 Derivatives — 156 — 156 Other investments 1 — 210 211 Total investments $ 8,158 $ 1,832 $ 230 $ 10,220 Cash and short-term investments $ 91 $ 3 $ — $ 94 Other investment liabilities (1 ) (2,589 ) — (2,590 ) Net investments at fair value $ 8,248 $ (754 ) $ 230 $ 7,724 Securities valued at NAV $ 11 Total net assets $ 7,735 Non-U.S. pension and postretirement benefit plans In millions of dollars Fair value measurement at December 31, 2017 Asset categories Level 1 Level 2 Level 3 Total U.S. equities $ 4 $ 12 $ — $ 16 Non-U.S. equities 103 122 1 226 Mutual funds and other registered investment companies 3,098 74 — 3,172 Commingled funds 24 — — 24 Debt securities 3,999 1,555 7 5,561 Real estate — 3 1 4 Annuity contracts — 1 9 10 Derivatives 1 3,102 — 3,103 Other investments 1 — 214 215 Total investments $ 7,230 $ 4,869 $ 232 $ 12,331 Cash and short-term investments $ 119 $ 3 $ — $ 122 Other investment liabilities (2 ) (4,220 ) — (4,222 ) Net investments at fair value $ 7,347 $ 652 $ 232 $ 8,231 Securities valued at NAV $ 16 Total net assets $ 8,247</t>
  </si>
  <si>
    <t>Schedule of effect of significant unobservable inputs, changes in plan assets</t>
  </si>
  <si>
    <t>The reconciliations of the beginning and ending balances during the year for Level 3 assets are as follows: In millions of dollars U.S. pension and postretirement benefit plans Asset categories Beginning Level 3 fair value at Dec. 31, 2017 Realized gains (losses) Unrealized gains (losses) Purchases, sales and issuances Transfers in and/or out of Level 3 Ending Level 3 fair value at Dec. 31, 2018 Annuity contracts $ 1 $ — $ — $ — $ — $ 1 Other investments 148 (2 ) (18 ) (1 ) — 127 Total investments $ 149 $ (2 ) $ (18 ) $ (1 ) $ — $ 128 In millions of dollars U.S. pension and postretirement benefit plans Asset categories Beginning Level 3 fair value at Dec. 31, 2016 Realized gains (losses) Unrealized gains (losses) Purchases, sales and issuances Transfers in and/or out of Level 3 Ending Level 3 fair value at Dec. 31, 2017 Annuity contracts $ 1 $ — $ — $ — $ — $ 1 Other investments 129 — — 19 — 148 Total investments $ 130 $ — $ — $ 19 $ — $ 149 In millions of dollars Non-U.S. pension and postretirement benefit plans Asset categories Beginning Level 3 fair value at Unrealized gains (losses) Purchases, sales and issuances Transfers in and/or out of Level 3 Ending Level 3 fair value at Dec. 31, 2018 Non-U.S. equities $ 1 $ — $ — $ (1 ) $ — Debt securities 7 (1 ) 3 — 9 Real estate 1 — — — 1 Annuity contracts 9 (1 ) 1 1 10 Other investments 214 (3 ) (1 ) — 210 Total investments $ 232 $ (5 ) $ 3 $ — $ 230 In millions of dollars Non-U.S. pension and postretirement benefit plans Asset categories Beginning Level 3 fair value at Dec. 31, 2016 Unrealized gains (losses) Purchases, sales and issuances Transfers in and/or out of Level 3 Ending Level 3 fair value at Dec. 31, 2017 Non-U.S. equities $ 1 $ — $ — $ — $ 1 Debt securities 7 — — — 7 Real estate 1 — — — 1 Annuity contracts 8 1 — — 9 Other investments 187 31 (4 ) — 214 Total investments $ 204 $ 32 $ (4 ) $ — $ 232</t>
  </si>
  <si>
    <t>Schedule of expected benefit payments</t>
  </si>
  <si>
    <t>The Company expects to pay the following estimated benefit payments in future years: Pension plans Postretirement benefit plans In millions of dollars U.S. plans Non-U.S. plans U.S. plans Non-U.S. plans 2019 $ 797 $ 435 $ 62 $ 70 2020 828 417 62 75 2021 847 426 61 80 2022 857 448 59 86 2023 873 471 57 92 2024–2028 4,365 2,557 252 547</t>
  </si>
  <si>
    <t>Defined contribution plans</t>
  </si>
  <si>
    <t>The following table summarizes the Company contributions for the defined contribution plans: U.S. plans In millions of dollars 2018 2017 2016 Company contributions $ 396 $ 383 $ 371 Non-U.S. plans In millions of dollars 2018 2017 2016 Company contributions $ 283 $ 270 $ 268</t>
  </si>
  <si>
    <t>INCOME TAXES (Tables)</t>
  </si>
  <si>
    <t>Schedule of components of income tax provision</t>
  </si>
  <si>
    <t xml:space="preserve">Details of the Company’s income tax provision are presented below: In millions of dollars 2018 2017 2016 Current Federal $ 834 $ 332 $ 1,016 Non-U.S. 4,290 3,910 3,585 State 284 269 384 Total current income taxes $ 5,408 $ 4,511 $ 4,985 Deferred Federal $ (620 ) $ 24,902 $ 1,280 Non-U.S. 371 (377 ) 53 State 198 352 126 Total deferred income taxes $ (51 ) $ 24,877 $ 1,459 Provision for income tax on continuing operations before noncontrolling interests (1) $ 5,357 $ 29,388 $ 6,444 Provision (benefit) for income taxes on discontinued operations (18 ) 7 (22 ) Income tax expense (benefit) reported in stockholders’ equity related to: FX translation (263 ) 188 (402 ) Investment securities (346 ) (149 ) 59 Employee stock plans (2 ) (4 ) 13 Cash flow hedges (8 ) (12 ) 27 Benefit plans (20 ) 13 (30 ) FVO DVA 302 (250 ) (201 ) Excluded fair value hedges (17 ) — — Retained earnings (2) (305 ) (295 ) — Income taxes before noncontrolling interests $ 4,680 $ 28,886 $ 5,888 (1) Includes the effect of securities transactions and other-than-temporary-impairment losses resulting in a provision (benefit) of $104 million and $(32) million in 2018, $272 million and $(22) million in 2017 and $332 million and $(217) million in 2016, respectively. (2) 2018 reflects the tax effect of the accounting change for ASU 2016-16 and the tax effect of the accounting change for ASU 2018-03, to report the net unrealized gains on former AFS equity securities. 2017 reflects the tax effect of the accounting change for ASU 2017-08. See Note 1 to the Consolidated Financial Statements. </t>
  </si>
  <si>
    <t>Schedule of effective income tax rate reconciliation</t>
  </si>
  <si>
    <t>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18 2017 2016 Federal statutory rate 21.0 % 35.0 % 35.0 % State income taxes, net of federal benefit 1.8 1.1 1.8 Non-U.S. income tax rate differential 5.3 (1.6 ) (3.6 ) Effect of tax law changes (1) (0.6 ) 99.7 — Basis difference in affiliates (2.4 ) (2.1 ) (0.1 ) Tax advantaged investments (2.0 ) (2.2 ) (2.4 ) Other, net (0.3 ) (0.8 ) (0.7 ) Effective income tax rate 22.8 % 129.1 % 30.0 % (1) 2018 includes one-time Tax Reform benefits of $94 million for amounts that were considered provisional pursuant to SAB 118. 2017 includes the one-time $22,594 million charge for Tax Reform.</t>
  </si>
  <si>
    <t>Schedule of deferred tax assets and liabilities</t>
  </si>
  <si>
    <t>Deferred income taxes at December 31 related to the following: In millions of dollars 2018 2017 Deferred tax assets Credit loss deduction $ 3,419 $ 3,423 Deferred compensation and employee benefits 1,975 1,585 Repositioning and settlement reserves 428 454 U.S. tax on non-U.S. earnings 2,080 2,452 Investment and loan basis differences 4,891 3,384 Cash flow hedges 240 233 Tax credit and net operating loss carry-forwards 20,759 21,575 Fixed assets and leases 1,006 1,090 Other deferred tax assets 2,145 1,988 Gross deferred tax assets $ 36,943 $ 36,184 Valuation allowance $ 9,258 $ 9,387 Deferred tax assets after valuation allowance $ 27,685 $ 26,797 Deferred tax liabilities Intangibles $ (975 ) $ (1,247 ) Debt issuances (530 ) (294 ) Non-U.S. withholding taxes (1,040 ) (668 ) Interest-related items (594 ) (562 ) Other deferred tax liabilities (1,643 ) (1,545 ) Gross deferred tax liabilities $ (4,782 ) $ (4,316 ) Net deferred tax assets $ 22,903 $ 22,481</t>
  </si>
  <si>
    <t>Summary of unrecognized tax benefits</t>
  </si>
  <si>
    <t>The following is a rollforward of the Company’s unrecognized tax benefits: In millions of dollars 2018 2017 2016 Total unrecognized tax benefits at January 1 $ 1,013 $ 1,092 $ 1,235 Net amount of increases for current year’s tax positions 40 43 34 Gross amount of increases for prior years’ tax positions 46 324 273 Gross amount of decreases for prior years’ tax positions (174 ) (246 ) (225 ) Amounts of decreases relating to settlements (283 ) (199 ) (174 ) Reductions due to lapse of statutes of limitation (23 ) (11 ) (21 ) Foreign exchange, acquisitions and dispositions (12 ) 10 (30 ) Total unrecognized tax benefits at December 31 $ 607 $ 1,013 $ 1,092</t>
  </si>
  <si>
    <t>Schedule of income tax penalties and interest accrued</t>
  </si>
  <si>
    <t>Interest and penalties (not included in “unrecognized tax benefits” above) are a component of Provision for income taxes . 2018 2017 2016 In millions of dollars Pretax Net of tax Pretax Net of tax Pretax Net of tax Total interest and penalties on the Consolidated Balance Sheet at January 1 $ 121 $ 101 $ 260 $ 164 $ 233 $ 146 Total interest and penalties in the Consolidated Statement of Income 6 6 5 21 105 68 Total interest and penalties on the Consolidated Balance Sheet at December 31 (1) 103 85 121 101 260 164 (1) Includes $2 million , $3 million and $3 million for non-U.S. penalties in 2018, 2017 and 2016. Also includes $1 million , $3 million and $3 million for state penalties in 2018, 2017 and 2016.</t>
  </si>
  <si>
    <t>Schedule of major jurisdictions and earliest tax year subject to examination</t>
  </si>
  <si>
    <t>The following are the major tax jurisdictions in which the Company and its affiliates operate and the earliest tax year subject to examination: Jurisdiction Tax year United States 2014 Mexico 2013 New York State and City 2009 United Kingdom 2015 India 2015 Singapore 2011 Hong Kong 2012 Ireland 2014</t>
  </si>
  <si>
    <t>Schedule of deferred tax assets and liabilities by jurisdiction</t>
  </si>
  <si>
    <t xml:space="preserve">The following table summarizes Citi’s DTAs: In billions of dollars Jurisdiction/component (1) DTAs balance December 31, 2018 DTAs balance December 31, 2017 U.S. federal (2) Net operating losses (NOLs) (3) $ 2.6 $ 2.3 Foreign tax credits (FTCs) 6.8 7.6 General business credits (GBCs) 1.0 1.4 Future tax deductions and credits 6.7 4.8 Total U.S. federal $ 17.1 $ 16.1 State and local New York NOLs $ 2.0 $ 2.3 Other state NOLs 0.2 0.2 Future tax deductions 1.4 1.3 Total state and local $ 3.6 $ 3.8 Non-U.S. NOLs $ 0.6 $ 0.6 Future tax deductions 1.6 2.0 Total non-U.S. $ 2.2 $ 2.6 Total $ 22.9 $ 22.5 (1) All amounts are net of valuation allowances. (2) Included in the net U.S. federal DTAs of $17.1 billion as of December 31, 2018 were deferred tax liabilities of $2.8 billion that will reverse in the relevant carry-forward period and may be used to support the DTAs. (3) Consists of non-consolidated tax return NOL carry-forwards that are eventually expected to be utilized in Citigroup’s consolidated tax return. </t>
  </si>
  <si>
    <t>Summary of tax carryforwards</t>
  </si>
  <si>
    <t>The following table summarizes the amounts of tax carry-forwards and their expiration dates: In billions of dollars Year of expiration December 31, 2018 December 31, 2017 U.S. tax return foreign tax credit carry-forwards (1) 2018 $ — $ 0.4 2019 0.9 1.3 2020 2.6 3.2 2021 1.8 2.0 2022 3.3 3.4 2023 (2) 0.4 0.4 2025 (2) 1.4 1.4 2027 (2) 1.1 1.2 2028 1.3 — Total U.S. tax return foreign tax credit carry-forwards $ 12.8 $ 13.3 U.S. tax return general business credit carry-forwards 2032 $ — $ 0.2 2033 — 0.3 2034 — 0.2 2035 — 0.2 2036 0.1 0.2 2037 0.4 0.3 2038 0.5 — Total U.S. tax return general business credit carry-forwards $ 1.0 $ 1.4 U.S. subsidiary separate federal NOL carry-forwards 2027 $ 0.2 $ 0.2 2028 0.1 0.1 2030 0.3 0.3 2032 0.1 0.1 2033 1.6 1.6 2034 2.1 2.3 2035 3.3 3.3 2036 2.1 2.1 2037 1.0 1.0 Unlimited carry-forward period 1.7 — Total U.S. subsidiary separate federal NOL carry-forwards (3) $ 12.5 $ 11.0 New York State NOL carry-forwards (3) 2034 $ 11.7 $ 13.6 New York City NOL carry-forwards (3) 2034 $ 11.5 $ 13.1 Non-U.S. NOL carry-forwards (1) Various $ 2.0 $ 2.0 (1) Before valuation allowance. (2) The $2.9 billion in FTC carry-forwards that expire in 2023, 2025 and 2027 are in a non-consolidated tax return entity but will be utilized (net of valuation allowances) in Citigroup’s consolidated tax return. (3) Pretax.</t>
  </si>
  <si>
    <t>EARNINGS PER SHARE (Tables)</t>
  </si>
  <si>
    <t>Reconciliation of the income and share data used in the basic and diluted earnings per share computations</t>
  </si>
  <si>
    <t>The following table reconciles the income and share data used in the basic and diluted earnings per share (EPS) computations: In millions, except per share amounts 2018 2017 2016 Income (loss) from continuing operations before attribution of noncontrolling interests $ 18,088 $ (6,627 ) $ 15,033 Less: Noncontrolling interests from continuing operations 35 60 63 Net income (loss) from continuing operations (for EPS purposes) $ 18,053 $ (6,687 ) $ 14,970 Income (loss) from discontinued operations, net of taxes (8 ) (111 ) (58 ) Citigroup's net income (loss) $ 18,045 $ (6,798 ) $ 14,912 Less: Preferred dividends (1) 1,173 1,213 1,077 Net income (loss) available to common shareholders $ 16,872 $ (8,011 ) $ 13,835 Less: Dividends and undistributed earnings allocated to employee restricted and deferred shares with nonforfeitable rights to dividends, applicable to basic EPS 200 37 195 Net income (loss) allocated to common shareholders for basic and diluted EPS $ 16,672 $ (8,048 ) $ 13,640 Weighted-average common shares outstanding applicable to basic EPS (in millions) 2,493.3 2,698.5 2,888.1 Effect of dilutive securities Options (2) 0.1 — 0.1 Other employee plans 1.4 — 0.1 Adjusted weighted-average common shares outstanding applicable to diluted EPS (3) 2,494.8 2,698.5 2,888.3 Basic earnings per share (4) Income (loss) from continuing operations $ 6.69 $ (2.94 ) $ 4.74 Discontinued operations — (0.04 ) (0.02 ) Net income (loss) $ 6.69 $ (2.98 ) $ 4.72 Diluted earnings per share (4) Income (loss) from continuing operations $ 6.69 $ (2.94 ) $ 4.74 Discontinued operations — (0.04 ) (0.02 ) Net income (loss) $ 6.68 $ (2.98 ) $ 4.72 (1) See Note 20 to the Consolidated Financial Statements for the potential future impact of preferred stock dividends. (2) During 2018 , 2017 and 2016 , weighted-average options to purchase 0.5 million , 0.8 million and 4.2 million shares of common stock, respectively, were outstanding but not included in the computation of earnings per share because the weighted-average exercise prices of $145.69 , $204.80 and $98.01 per share, respectively, were anti-dilutive. (3) Due to rounding, common shares outstanding applicable to basic EPS and the effect of dilutive securities may not sum to common shares outstanding applicable to diluted EPS. (4)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and purchased under agreements to resell , at their respective carrying values, consisted of the following: December 31, December 31, In millions of dollars 2018 2017 Federal funds sold $ — $ — Securities purchased under agreements to resell 159,364 130,984 Deposits paid for securities borrowed 111,320 101,494 Total (1) $ 270,684 $ 232,478</t>
  </si>
  <si>
    <t>Federal funds purchased and securities loaned or sold under agreements to repurchase</t>
  </si>
  <si>
    <t xml:space="preserve">Federal funds purchased and securities loaned and sold under agreements to repurchase , at their respective carrying values, consisted of the following: December 31, December 31, In millions of dollars 2018 2017 Federal funds purchased $ — $ 326 Securities sold under agreements to repurchase 166,090 142,646 Deposits received for securities loaned 11,678 13,305 Total (1) $ 177,768 $ 156,277 (1) The above tables do not include securities-for-securities lending transactions of $15.9 billion and $14.0 billion at December 31, 2018 and 2017,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18 In millions of dollars Gross amounts Gross amounts (1) Net amounts of (2) Amounts (3) Net (4) Securities purchased under agreements to resell $ 246,788 $ 87,424 $ 159,364 $ 124,557 $ 34,807 Deposits paid for securities borrowed 111,320 — 111,320 35,766 75,554 Total $ 358,108 $ 87,424 $ 270,684 $ 160,323 $ 110,361 In millions of dollars Gross amounts Gross amounts (1) Net amounts of (2) Amounts (3) Net (4) Securities sold under agreements to repurchase $ 253,514 $ 87,424 $ 166,090 $ 82,823 $ 83,267 Deposits received for securities loaned 11,678 — 11,678 3,415 8,263 Total $ 265,192 $ 87,424 $ 177,768 $ 86,238 $ 91,530 As of December 31, 2017 In millions of dollars Gross amounts Gross amounts (1) Net amounts of (2) Amounts (3) Net (4) Securities purchased under agreements to resell $ 204,460 $ 73,476 $ 130,984 $ 103,022 $ 27,962 Deposits paid for securities borrowed 101,494 — 101,494 22,271 79,223 Total $ 305,954 $ 73,476 $ 232,478 $ 125,293 $ 107,185 In millions of dollars Gross amounts Gross amounts (1) Net amounts of (2) Amounts (3) Net (4) Securities sold under agreements to repurchase $ 216,122 $ 73,476 $ 142,646 $ 73,716 $ 68,930 Deposits received for securities loaned 13,305 — 13,305 4,079 9,226 Total $ 229,427 $ 73,476 $ 155,951 $ 77,795 $ 78,15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December 31, 2018 In millions of dollars Open and overnight Up to 30 days 31–90 days Greater than 90 days Total Securities sold under agreements to repurchase $ 108,405 $ 70,850 $ 29,898 $ 44,361 $ 253,514 Deposits received for securities loaned 6,296 774 2,626 1,982 11,678 Total $ 114,701 $ 71,624 $ 32,524 $ 46,343 $ 265,192 As of December 31, 2017 In millions of dollars Open and overnight Up to 30 days 31–90 days Greater than 90 days Total Securities sold under agreements to repurchase $ 82,073 $ 68,372 $ 33,846 $ 31,831 $ 216,122 Deposits received for securities loaned 9,946 266 1,912 1,181 13,305 Total $ 92,019 $ 68,638 $ 35,758 $ 33,012 $ 229,427 The following tables present the gross amount of liabilities associated with repurchase agreements and securities lending agreements, by class of underlying collateral: As of December 31, 2018 In millions of dollars Repurchase agreements Securities lending agreements Total U.S. Treasury and federal agency securities $ 86,785 $ 41 $ 86,826 State and municipal securities 2,605 — 2,605 Foreign government securities 99,131 179 99,310 Corporate bonds 21,719 749 22,468 Equity securities 12,920 10,664 23,584 Mortgage-backed securities 19,421 — 19,421 Asset-backed securities 6,207 — 6,207 Other 4,726 45 4,771 Total $ 253,514 $ 11,678 $ 265,192 As of December 31, 2017 In millions of dollars Repurchase agreements Securities lending agreements Total U.S. Treasury and federal agency securities $ 58,774 $ — $ 58,774 State and municipal securities 1,605 — 1,605 Foreign government securities 89,576 105 89,681 Corporate bonds 20,194 657 20,851 Equity securities 20,724 11,907 32,631 Mortgage-backed securities 17,791 — 17,791 Asset-backed securities 5,479 — 5,479 Other 1,979 636 2,615 Total $ 216,122 $ 13,305 $ 229,427</t>
  </si>
  <si>
    <t>BROKERAGE RECEIVABLES AND BROKERAGE PAYABLES (Tables)</t>
  </si>
  <si>
    <t>Brokerage receivables and Brokerage payables</t>
  </si>
  <si>
    <t>Brokerage receivables and Brokerage payables consisted of the following: December 31, In millions of dollars 2018 2017 Receivables from customers $ 14,415 $ 19,215 Receivables from brokers, dealers and clearing organizations 21,035 19,169 Total brokerage receivables (1) $ 35,450 $ 38,384 Payables to customers $ 40,273 $ 38,741 Payables to brokers, dealers and clearing organizations 24,298 22,601 Total brokerage payables (1) $ 64,571 $ 61,342 (1) Includes brokerage receivables and payables recorded by Citi broker-dealer entities that are accounted for in accordance with the AICPA Accounting Guide for Brokers and Dealers in Securities as codified in ASC 940-320.</t>
  </si>
  <si>
    <t>INVESTMENTS (Tables)</t>
  </si>
  <si>
    <t>Schedule of investments</t>
  </si>
  <si>
    <t>The following tables present Citi’s investments by category: In millions of dollars December 31, 2018 Debt securities available-for-sale (AFS) $ 288,038 Debt securities held-to-maturity (HTM) (1) 63,357 Marketable equity securities carried at fair value (2) 220 Non-marketable equity securities carried at fair value (2) 889 Non-marketable equity securities measured using the measurement alternative (3) 538 Non-marketable equity securities carried at cost (4) 5,565 Total investments $ 358,607 In millions of dollars December 31, 2017 Securities available-for-sale (AFS) $ 290,914 Debt securities held-to-maturity (HTM) (1) 53,320 Non-marketable equity securities carried at fair value (2) 1,206 Non-marketable equity securities carried at cost (4) 6,850 Total investments $ 352,290 (1) Carried at adjusted amortized cost basis, net of any credit-related impairment. (2) Unrealized gains and losses are recognized in earnings. (3) Impairment losses and adjustments to the carrying value as a result of observable price changes are recognized in earnings. (4) Primarily consists of shares issued by the Federal Reserve Bank, Federal Home Loan Banks and certain exchanges of which Citigroup is a member.</t>
  </si>
  <si>
    <t>Interest and dividends on investments</t>
  </si>
  <si>
    <t>The following table presents interest and dividend income on investments: In millions of dollars 2018 2017 2016 Taxable interest $ 8,704 $ 7,538 $ 6,858 Interest exempt from U.S. federal income tax 521 535 549 Dividend income 269 222 175 Total interest and dividend income $ 9,494 $ 8,295 $ 7,582</t>
  </si>
  <si>
    <t>Realized gains and losses on investments</t>
  </si>
  <si>
    <t>The following table presents realized gains and losses on the sale of investments, which excludes OTTI losses: In millions of dollars 2018 2017 2016 Gross realized investment gains $ 682 $ 1,039 $ 1,460 Gross realized investment losses (261 ) (261 ) (511 ) Net realized gains on sale of investments $ 421 $ 778 $ 949</t>
  </si>
  <si>
    <t>Schedule of gain (loss) on HTM securities sold, securities reclassified to AFS and OTTI recorded on AFS securities reclassified</t>
  </si>
  <si>
    <t>The following table presents, for the periods indicated, the carrying value of HTM debt securities sold and reclassified to AFS, as well as the related gain (loss) or the OTTI losses recorded on these securities: In millions of dollars 2018 2017 2016 Carrying value of HTM debt securities sold $ 61 $ 81 $ 49 Net realized gain (loss) on sale of HTM debt securities — 13 14 Carrying value of debt securities reclassified to AFS 8 74 150 OTTI losses on debt securities reclassified to AFS — — (6 )</t>
  </si>
  <si>
    <t>Amortized cost and fair value of AFS securities</t>
  </si>
  <si>
    <t>The amortized cost and fair value of AFS securities were as follows: 2018 2017 In millions of dollars Amortized cost Gross unrealized gains Gross unrealized losses Fair value Amortized cost Gross unrealized gains Gross unrealized losses Fair value Securities AFS Mortgage-backed securities (1) U.S. government-sponsored agency guaranteed $ 43,504 $ 241 $ 725 $ 43,020 $ 42,116 $ 125 $ 500 $ 41,741 Prime — — — — 11 6 — 17 Alt-A 1 — — 1 26 90 — 116 Non-U.S. residential 1,310 4 2 1,312 2,744 13 6 2,751 Commercial 173 1 2 172 334 — 2 332 Total mortgage-backed securities $ 44,988 $ 246 $ 729 $ 44,505 $ 45,231 $ 234 $ 508 $ 44,957 U.S. Treasury and federal agency securities U.S. Treasury $ 109,376 $ 33 $ 1,339 $ 108,070 $ 108,344 $ 77 $ 971 $ 107,450 Agency obligations 9,283 1 132 9,152 10,813 7 124 10,696 Total U.S. Treasury and federal agency securities $ 118,659 $ 34 $ 1,471 $ 117,222 $ 119,157 $ 84 $ 1,095 $ 118,146 State and municipal (2) $ 9,372 $ 96 $ 262 $ 9,206 $ 8,870 $ 140 $ 245 $ 8,765 Foreign government 100,872 415 596 100,691 100,615 508 590 100,533 Corporate 11,714 42 157 11,599 14,144 51 86 14,109 Asset-backed securities (1) 845 2 4 843 3,906 14 2 3,918 Other debt securities 3,973 — 1 3,972 297 — — 297 Total debt securities AFS $ 290,423 $ 835 $ 3,220 $ 288,038 $ 292,220 $ 1,031 $ 2,526 $ 290,725 Marketable equity securities AFS (3) $ — $ — $ — $ — $ 186 $ 4 $ 1 $ 189 Total securities AFS $ 290,423 $ 835 $ 3,220 $ 288,038 $ 292,406 $ 1,035 $ 2,527 $ 290,914 (1) The Company invests in mortgage- and asset-backed securities. These securitization entities are generally considered VIEs. The Company’s maximum exposure to loss from these VIEs is equal to the carrying amount of the securities, which is reflected in the table above. For mortgage- and asset-backed securitizations in which the Company has other involvement, see Note 21 to the Consolidated Financial Statements. (2) In the second quarter of 2017, Citi early adopted ASU 2017-08 , Receivable—Nonrefundable Fees and Other Costs (Subtopic 310-20): Premium Amortization on Purchased Callable Debt Securities. Upon adoption, a cumulative effect adjustment was recorded to reduce Retained earnings , effective January 1, 2017, for the incremental amortization of purchase premiums and cumulative fair value hedge adjustments on callable state and municipal debt securities. See Note 1 to the Consolidated Financial Statements. (3) Citi adopted ASU 2016-01 and ASU 2018-03 as of January 1, 2018, resulting in a cumulative effect adjustment from AOCI to Retained earnings for net unrealized gains on marketable equity securities AFS. The AFS category was eliminated for equity securities effective January 1, 2018. See Note 1 to the Consolidated Financial Statements for additional details.</t>
  </si>
  <si>
    <t>Amortized cost and fair value of AFS</t>
  </si>
  <si>
    <t>Fair value of securities in unrealized loss position</t>
  </si>
  <si>
    <t>The following table shows the fair value of AFS securities that have been in an unrealized loss position: Less than 12 months 12 months or longer Total In millions of dollars Fair value Gross unrealized losses Fair value Gross unrealized losses Fair value Gross unrealized losses December 31, 2018 Debt securities AFS (1) Mortgage-backed securities U.S. government-sponsored agency guaranteed $ 4,022 $ 286 $ 13,143 $ 439 $ 17,165 $ 725 Non-U.S. residential 284 2 2 — 286 2 Commercial 79 1 82 1 161 2 Total mortgage-backed securities $ 4,385 $ 289 $ 13,227 $ 440 $ 17,612 $ 729 U.S. Treasury and federal agency securities U.S. Treasury $ 8,389 $ 42 $ 77,883 $ 1,297 $ 86,272 $ 1,339 Agency obligations 277 2 8,660 130 8,937 132 Total U.S. Treasury and federal agency securities $ 8,666 $ 44 $ 86,543 $ 1,427 $ 95,209 $ 1,471 State and municipal $ 1,614 $ 34 $ 1,303 $ 228 $ 2,917 $ 262 Foreign government 40,655 265 15,053 331 55,708 596 Corporate 4,547 115 2,077 42 6,624 157 Asset-backed securities 441 4 55 — 496 4 Other debt securities 1,790 1 — — 1,790 1 Total debt securities AFS $ 62,098 $ 752 $ 118,258 $ 2,468 $ 180,356 $ 3,220 December 31, 2017 Securities AFS Mortgage-backed securities U.S. government-sponsored agency guaranteed $ 30,994 $ 438 $ 2,206 $ 62 $ 33,200 $ 500 Non-U.S. residential 753 6 — — 753 6 Commercial 150 1 57 1 207 2 Total mortgage-backed securities $ 31,897 $ 445 $ 2,263 $ 63 $ 34,160 $ 508 U.S. Treasury and federal agency securities U.S. Treasury $ 79,050 $ 856 $ 7,404 $ 115 $ 86,454 $ 971 Agency obligations 8,857 110 1,163 14 10,020 124 Total U.S. Treasury and federal agency securities $ 87,907 $ 966 $ 8,567 $ 129 $ 96,474 $ 1,095 State and municipal $ 1,009 $ 11 $ 1,155 $ 234 $ 2,164 $ 245 Foreign government 53,206 356 9,051 234 62,257 590 Corporate 6,737 74 859 12 7,596 86 Asset-backed securities 449 1 25 1 474 2 Other debt securities — — — — — — Marketable equity securities AFS (1) 11 1 — — 11 1 Total securities AFS $ 181,216 $ 1,854 $ 21,920 $ 673 $ 203,136 $ 2,527 (1) Citi adopted ASU 2016-01 and ASU 2018-03 as of January 1, 2018, resulting in a cumulative effect adjustment from AOCI to Retained earnings for net unrealized gains on marketable equity securities AFS. The AFS category was eliminated for equity securities effective January 1, 2018. See Note 1 to the Consolidated Financial Statements for additional details. The table below shows the fair value of debt securities HTM that have been in an unrecognized loss position: Less than 12 months 12 months or longer Total In millions of dollars Fair Gross Fair Gross Fair Gross December 31, 2018 Debt securities HTM Mortgage-backed securities $ 2,822 $ 20 $ 18,086 $ 559 $ 20,908 $ 579 State and municipal 981 34 1,242 104 2,223 138 Foreign government 1,003 24 — — 1,003 24 Asset-backed securities 13,008 112 — — 13,008 112 Total debt securities HTM $ 17,814 $ 190 $ 19,328 $ 663 $ 37,142 $ 853 December 31, 2017 Debt securities HTM Mortgage-backed securities $ 8,569 $ 50 $ 6,353 $ 107 $ 14,922 $ 157 State and municipal 353 5 835 68 1,188 73 Foreign government 723 18 — — 723 18 Asset-backed securities 71 3 134 19 205 22 Total debt securities HTM $ 9,716 $ 76 $ 7,322 $ 194 $ 17,038 $ 270 Note: Excluded from the gross unrecognized losses presented in the above table are $(653) million and $(117) million of net unrealized losses recorded in AOCI as of December 31, 2018 and 2017,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December 31, 2018 and 2017.</t>
  </si>
  <si>
    <t>Amortized cost and fair value of debt securities by contractual maturity dates</t>
  </si>
  <si>
    <t>The following table presents the amortized cost and fair value of AFS debt securities by contractual maturity dates: December 31, 2018 2017 In millions of dollars Amortized cost Fair value Amortized cost Fair value Mortgage-backed securities (1) Due within 1 year $ 14 $ 14 $ 45 $ 45 After 1 but within 5 years 662 661 1,306 1,304 After 5 but within 10 years 2,779 2,828 1,376 1,369 After 10 years (2) 41,533 41,002 42,504 42,239 Total $ 44,988 $ 44,505 $ 45,231 $ 44,957 U.S. Treasury and federal agency securities Due within 1 year $ 41,941 $ 41,867 $ 4,913 $ 4,907 After 1 but within 5 years 76,139 74,800 111,236 110,238 After 5 but within 10 years 489 462 3,008 3,001 After 10 years (2) 90 93 — — Total $ 118,659 $ 117,222 $ 119,157 $ 118,146 State and municipal Due within 1 year $ 2,586 $ 2,586 $ 1,792 $ 1,792 After 1 but within 5 years 1,676 1,675 2,579 2,576 After 5 but within 10 years 585 602 514 528 After 10 years (2) 4,525 4,343 3,985 3,869 Total $ 9,372 $ 9,206 $ 8,870 $ 8,765 Foreign government Due within 1 year $ 39,078 $ 39,028 $ 32,130 $ 32,100 After 1 but within 5 years 50,125 49,962 53,034 53,165 After 5 but within 10 years 10,153 10,149 12,949 12,680 After 10 years (2) 1,516 1,552 2,502 2,588 Total $ 100,872 $ 100,691 $ 100,615 $ 100,533 All other (3) Due within 1 year $ 6,166 $ 6,166 $ 3,998 $ 3,991 After 1 but within 5 years 8,459 8,416 9,047 9,027 After 5 but within 10 years 1,474 1,427 3,415 3,431 After 10 years (2) 433 405 1,887 1,875 Total $ 16,532 $ 16,414 $ 18,347 $ 18,324 Total debt securities AFS $ 290,423 $ 288,038 $ 292,220 $ 290,725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The following table presents the carrying value and fair value of HTM debt securities by contractual maturity dates: December 31, 2018 2017 In millions of dollars Carrying value Fair value Carrying value Fair value Mortgage-backed securities Due within 1 year $ 3 $ 3 $ — $ — After 1 but within 5 years 539 540 720 720 After 5 but within 10 years 997 1,011 148 149 After 10 years (1) 34,407 34,024 25,231 25,235 Total $ 35,946 $ 35,578 $ 26,099 $ 26,104 State and municipal Due within 1 year $ 37 $ 37 $ 407 $ 425 After 1 but within 5 years 168 174 259 270 After 5 but within 10 years 540 544 512 524 After 10 years (1) 6,883 6,902 7,719 7,983 Total $ 7,628 $ 7,657 $ 8,897 $ 9,202 Foreign government Due within 1 year $ 60 $ 36 $ 381 $ 381 After 1 but within 5 years 967 967 359 341 After 5 but within 10 years — — — — After 10 years (1) — — — — Total $ 1,027 $ 1,003 $ 740 $ 722 All other (2) Due within 1 year $ — $ — $ — $ — After 1 but within 5 years — — — — After 5 but within 10 years 2,535 2,539 1,669 1,680 After 10 years (1) 16,221 16,113 15,915 16,044 Total $ 18,756 $ 18,652 $ 17,584 $ 17,724 Total debt securities HTM $ 63,357 $ 62,890 $ 53,320 $ 53,752 (1) Investments with no stated maturities are included as contractual maturities of greater than 10 years. Actual maturities may differ due to call or prepayment rights. (2) Includes corporate and asset-backed securities.</t>
  </si>
  <si>
    <t>Carrying value and fair value of debt securities HTM</t>
  </si>
  <si>
    <t>The carrying value and fair value of debt securities HTM were as follows: In millions of dollars Carrying value Gross unrealized gains Gross unrealized losses Fair value December 31, 2018 Debt securities HTM Mortgage-backed securities (1)(2) U.S. government agency guaranteed $ 34,239 $ 199 $ 578 $ 33,860 Alt-A — — — — Non-U.S. residential 1,339 12 1 1,350 Commercial 368 — — 368 Total mortgage-backed securities $ 35,946 $ 211 $ 579 $ 35,578 State and municipal $ 7,628 $ 167 $ 138 $ 7,657 Foreign government 1,027 — 24 1,003 Asset-backed securities (1) 18,756 8 112 18,652 Total debt securities HTM $ 63,357 $ 386 $ 853 $ 62,890 December 31, 2017 Debt securities HTM Mortgage-backed securities (1) U.S. government agency guaranteed $ 23,880 $ 40 $ 157 $ 23,763 Alt-A 141 57 — 198 Non-U.S. residential 1,841 65 — 1,906 Commercial 237 — — 237 Total mortgage-backed securities $ 26,099 $ 162 $ 157 $ 26,104 State and municipal (3) $ 8,897 $ 378 $ 73 $ 9,202 Foreign government 740 — 18 722 Asset-backed securities (1) 17,584 162 22 17,724 Total debt securities HTM $ 53,320 $ 702 $ 270 $ 53,752 (1) The Company invests in mortgage- and asset-backed securities. These securitization entities are generally considered VIEs. The Company’s maximum exposure to loss from these VIEs is equal to the carrying amount of the securities, which is reflected in the table above. For mortgage- and asset-backed securitizations in which the Company has other involvement, see Note 21 to the Consolidated Financial Statements. (2) In November 2018, Citibank transferred $10 billion of agency residential mortgage-backed securities (RMBS) and commercial mortgage-backed securities (CMBS) from AFS classification to HTM classification in accordance with ASC 320. At the time of transfer, the securities were in an unrealized loss position of $598 million . This amount will remain in AOCI and be amortized over the remaining life of the securities. (3) In the second quarter of 2017, Citi early adopted ASU 2017-08. Upon adoption, a cumulative effect adjustment was recorded to reduce Retained earnings , effective January 1, 2017, for the incremental amortization of purchase premiums and cumulative fair value hedge adjustments that would have been recorded under the ASU on callable state and municipal debt securities. See Note 1 to the Consolidated Financial Statements.</t>
  </si>
  <si>
    <t>Total other-than-temporary impairments recognized</t>
  </si>
  <si>
    <t>The following tables present total OTTI recognized in earnings: OTTI on Investments and Other Assets Year ended In millions of dollars AFS (1) HTM Other assets Total Impairment losses related to debt securities that the Company does not intend to sell nor will likely be required to sell: Total OTTI losses recognized during the period $ — $ — $ — $ — Less: portion of impairment loss recognized in AOCI (before taxes) — — — — Net impairment losses recognized in earnings for debt securities that the Company does not intend to sell nor will likely be required to sell $ — $ — $ — $ — Impairment losses recognized in earnings for debt securities that the Company intends to sell, would be more-likely-than-not required to sell or will be subject to an issuer call deemed probable of exercise 125 — — 125 Total OTTI losses recognized in earnings $ 125 $ — $ — $ 125 (1) For the year ended December 31, 2018, amounts represent AFS debt securities. Effective January 1, 2018, the AFS category was eliminated for equity securities. See Note 1 to the Consolidated Financial Statements for additional details. OTTI on Investments and Other Assets Year ended In millions of dollars AFS (1) HTM Other Total Impairment losses related to securities that the Company does not intend to sell nor will likely be required to sell: Total OTTI losses recognized during the period $ 2 $ — $ — $ 2 Less: portion of impairment loss recognized in AOCI (before taxes) — — — — Net impairment losses recognized in earnings for securities that the Company does not intend to sell nor will likely be required to sell $ 2 $ — $ — $ 2 Impairment losses recognized in earnings for securities that the Company intends to sell, would be more-likely-than-not required to sell or will be subject to an issuer call deemed probable of exercise 59 2 — 61 Total OTTI losses recognized in earnings $ 61 $ 2 $ — $ 63 (1) Includes OTTI on non-marketable equity securities. OTTI on Investments and Other Assets Year ended December 31, 2016 In millions of dollars AFS (1)(2) HTM Other (3) Total Impairment losses related to securities that the Company does not intend to sell nor will likely be required to sell: Total OTTI losses recognized during the period $ 3 $ 1 $ — $ 4 Less: portion of impairment loss recognized in AOCI (before taxes) — — — — Net impairment losses recognized in earnings for securities that the Company does not intend to sell nor will likely be required to sell $ 3 $ 1 $ — $ 4 Impairment losses recognized in earnings for securities that the Company intends to sell or more-likely-than-not will be required to sell before recovery 246 38 332 616 Total OTTI losses recognized in earnings $ 249 $ 39 $ 332 $ 620 (1) Includes OTTI on non-marketable equity securities. (2) Includes a $160 million impairment related to AFS securities affected by changes in the Venezuela exchange rate during 2016. (3) The impairment charge is related to the carrying value of an equity investment sold in 2016.</t>
  </si>
  <si>
    <t>Cumulative other-than-temporary impairment credit losses recognized in earnings</t>
  </si>
  <si>
    <t>The following are 12-month rollforwards of the credit-related impairments recognized in earnings for AFS and HTM debt securities held that the Company does not intend to sell nor likely will be required to sell: Cumulative OTTI credit losses recognized in earnings on debt securities still held In millions of dollars Dec. 31, 2017 balance Credit Credit that have been previously Reductions due to (1) Dec. 31, 2018 balance AFS debt securities Mortgage-backed securities (2) $ 38 $ — $ — $ (37 ) $ 1 State and municipal 4 — — (4 ) — Foreign government securities — — — — — Corporate 4 — — — 4 All other debt securities 2 — — (2 ) — Total OTTI credit losses recognized for AFS debt securities $ 48 $ — $ — $ (43 ) $ 5 HTM debt securities Mortgage-backed securities (3) $ 54 $ — $ — $ (54 ) $ — State and municipal 3 — — (3 ) — Total OTTI credit losses recognized for HTM debt securities $ 57 $ — $ — $ (57 ) $ — (1) Includes $18 million in cumulative OTTI reclassified from HTM to AFS due to the transfer of the related debt securities from HTM to AFS. Citi adopted ASU 2017-12, Targeted Improvements to Accounting for Hedging Activities , on January 1, 2018 and transferred approximately $4 billion of HTM debt securities into AFS classification as permitted as a one-time transfer under the standard. (2) Primarily consists of Prime securities. (3) Primarily consists of Alt-A securities. Cumulative OTTI credit losses recognized in earnings on debt securities still held In millions of dollars Dec. 31, 2016 balance Credit Credit that have Reductions due to (1) Dec. 31, 2017 balance AFS debt securities Mortgage-backed securities (1)(2) $ — $ — $ — $ 38 $ 38 State and municipal 4 — — — 4 Foreign government securities — — — — — Corporate 5 — — (1 ) 4 All other debt securities 22 — 2 (22 ) 2 Total OTTI credit losses recognized for AFS debt securities $ 31 $ — $ 2 $ 15 $ 48 HTM debt securities Mortgage-backed securities (1) (3) $ 101 $ — $ — $ (47 ) $ 54 State and municipal 3 — — — 3 Total OTTI credit losses recognized for HTM debt securities $ 104 $ — $ — $ (47 ) $ 57 (1) Includes $38 million in cumulative OTTI reclassified from HTM to AFS due to the transfer of the related securities from HTM to AFS. (2) Primarily consists of Prime securities. (3) Primarily consists of Alt-A securities.</t>
  </si>
  <si>
    <t>Carrying value of non-marketable equity securities measured using the measurement alternative</t>
  </si>
  <si>
    <t xml:space="preserve">Below is the carrying value of non-marketable equity securities measured using the measurement alternative at December 31, 2018, and amounts recognized in earnings for the year ended December 31, 2018: In millions of dollars Year Ended Measurement alternative: Balance as of December 31, 2018 $ 538 Impairment losses (1) 7 Downward changes for observable prices (1) 18 Upward changes for observable prices (1) 219 (1) See Note 24 to the Consolidated Financial Statements for additional information on these nonrecurring fair value measurements. </t>
  </si>
  <si>
    <t>Investments in alternative investment funds</t>
  </si>
  <si>
    <t xml:space="preserve"> Fair value Unfunded Redemption frequency (if currently eligible) monthly, quarterly, annually Redemption notice period In millions of dollars December 31, 2018 December 31, 2017 December 31, 2018 December 31, 2017 Hedge funds $ — $ 1 $ — $ — Generally quarterly 10–95 days Private equity funds (1) 168 372 62 62 — — Real estate funds (2) 14 31 19 20 — — Mutual/collective investment funds 25 — — — Total $ 207 $ 404 $ 81 $ 82 — — (1) Private equity funds include funds that invest in infrastructure, emerging markets and venture capital. (2) Includes several real estate funds that invest primarily in commercial real estate in the U.S., Europe and Asia.</t>
  </si>
  <si>
    <t>LOANS (Tables)</t>
  </si>
  <si>
    <t>Loans receivable</t>
  </si>
  <si>
    <t>Schedule of loans</t>
  </si>
  <si>
    <t>The following table provides Citi’s consumer loans by loan type: December 31, In millions of dollars 2018 2017 In U.S. offices Mortgage and real estate (1) $ 60,127 $ 65,467 Installment, revolving credit and other 3,398 3,398 Cards 143,788 139,006 Commercial and industrial 8,256 7,840 Total $ 215,569 $ 215,711 In offices outside the U.S. Mortgage and real estate (1) $ 43,379 $ 44,081 Installment, revolving credit and other 27,609 26,556 Cards 25,400 26,257 Commercial and industrial 17,773 20,238 Lease financing 49 76 Total $ 114,210 $ 117,208 Total consumer loans $ 329,779 $ 332,919 Net unearned income $ 708 $ 737 Consumer loans, net of unearned income $ 330,487 $ 333,656 (1) Loans secured primarily by real estate.</t>
  </si>
  <si>
    <t>Schedule of loan delinquency and non-accrual details</t>
  </si>
  <si>
    <t>Consumer Loan Delinquency and Non-Accrual Details at December 31, 2018 In millions of dollars Total current (1)(2) 30–89 days past due (3) ≥ 90 days past due (3) Past due government guaranteed (4) Total loans (2) Total non-accrual 90 days past due and accruing In North America offices Residential first mortgages (5) $ 45,953 $ 420 $ 253 $ 786 $ 47,412 $ 583 $ 549 Home equity loans (6)(7) 11,135 161 247 — 11,543 527 — Credit cards 141,106 1,687 1,764 — 144,557 — 1,764 Installment and other 3,394 43 16 — 3,453 22 — Commercial banking loans 9,662 20 46 — 9,728 109 — Total $ 211,250 $ 2,331 $ 2,326 $ 786 $ 216,693 $ 1,241 $ 2,313 In offices outside North America Residential first mortgages (5) $ 35,624 $ 203 $ 145 $ — $ 35,972 $ 383 $ — Credit cards 24,131 425 370 — 24,926 312 235 Installment and other 25,085 254 107 — 25,446 152 — Commercial banking loans 27,345 51 53 — 27,449 138 — Total $ 112,185 $ 933 $ 675 $ — $ 113,793 $ 985 $ 235 Total GCB and Corporate/Other —Consumer $ 323,435 $ 3,264 $ 3,001 $ 786 $ 330,486 $ 2,226 $ 2,548 Other (8) 1 — — — 1 — — Total Citigroup $ 323,436 $ 3,264 $ 3,001 $ 786 $ 330,487 $ 2,226 $ 2,548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6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Corporate/Other consumer credit metrics. Consumer Loan Delinquency and Non-Accrual Details at December 31, 2017 In millions of dollars Total current (1)(2) 30–89 days past due (3) ≥ 90 days past due (3) Past due government guaranteed (4) Total loans (2) Total non-accrual 90 days past due and accruing In North America offices Residential first mortgages (5) $ 47,366 $ 505 $ 280 $ 1,225 $ 49,376 $ 665 $ 941 Home equity loans (6)(7) 14,268 207 352 — 14,827 750 — Credit cards 136,588 1,528 1,613 — 139,729 — 1,596 Installment and other 3,395 45 16 — 3,456 22 1 Commercial banking loans 9,395 51 65 — 9,511 213 — Total $ 211,012 $ 2,336 $ 2,326 $ 1,225 $ 216,899 $ 1,650 $ 2,538 In offices outside North America Residential first mortgages (5) $ 37,062 $ 209 $ 148 $ — $ 37,419 $ 400 $ — Credit cards 24,934 427 366 — 25,727 323 259 Installment and other 25,634 275 123 — 26,032 157 — Commercial banking loans 27,449 57 72 — 27,578 160 — Total $ 115,079 $ 968 $ 709 $ — $ 116,756 $ 1,040 $ 259 Total GCB and Corporate/Other— Consumer $ 326,091 $ 3,304 $ 3,035 $ 1,225 $ 333,655 $ 2,690 $ 2,797 Other (8) 1 — — — 1 — — Total Citigroup $ 326,092 $ 3,304 $ 3,035 $ 1,225 $ 333,656 $ 2,690 $ 2,797 (1) Loans less than 30 days past due are presented as current. (2) Includes $25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0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the Corporate/Other consumer credit metrics.</t>
  </si>
  <si>
    <t>Schedule of loans credit quality indicators</t>
  </si>
  <si>
    <t>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December 31, 2018 In millions of dollars Less than or equal to 80% &gt; 80% but less than or equal to 100% Greater than 100% Residential first mortgages $ 42,379 $ 2,474 $ 197 Home equity loans 9,465 1,287 390 Total $ 51,844 $ 3,761 $ 587 LTV distribution in U.S. portfolio (1)(2) December 31, 2017 In millions of dollars Less than or equal to 80% &gt; 80% but less than or equal to 100% Greater than 100% Residential first mortgages $ 43,626 $ 2,578 $ 247 Home equity loans 11,403 2,147 800 Total $ 55,029 $ 4,725 $ 1,047 (1) Excludes loans guaranteed by U.S. government entities, loans subject to LTSCs with U.S. government-sponsored entities and loans recorded at fair value. (2) Excludes balances where LTV was not available. Such amounts are not material. The following tables provide details on the FICO scores for Citi’s U.S. consumer loan portfolio based on end-of-period receivables (commercial banking loans are excluded from the tables since the customers are businesses and FICO scores are not a primary driver in their credit evaluation). FICO scores are updated monthly for substantially all of the portfolio or, otherwise, on a quarterly basis for the remaining portfolio. FICO score distribution in U.S. portfolio (1)(2) December 31, 2018 In millions of dollars Less than 680 680 to 760 Greater Residential first mortgages $ 4,530 $ 13,848 $ 26,546 Home equity loans 2,438 4,296 4,471 Credit cards 32,686 58,722 51,299 Installment and other 625 1,097 1,121 Total $ 40,279 $ 77,963 $ 83,437 FICO score distribution in U.S. portfolio (1)(2) December 31, 2017 In millions of dollars Less than 680 680 to 760 Greater Residential first mortgages $ 5,603 $ 14,423 $ 26,271 Home equity loans 3,347 5,439 5,650 Credit cards 30,875 56,443 48,989 Installment and other 716 1,020 1,275 Total $ 40,541 $ 77,325 $ 82,185 (1) Excludes loans guaranteed by U.S. government entities, loans subject to long-term standby commitments (LTSC) with U.S. government-sponsored entities and loans recorded at fair value. (2) Excludes balances where FICO was not available. Such amounts are not material.</t>
  </si>
  <si>
    <t>Schedule of impaired loans</t>
  </si>
  <si>
    <t>The following tables present information about impaired consumer loans and interest income recognized on impaired consumer loans: At and for the year ended December 31, 2018 In millions of dollars Recorded investment (1)(2) Unpaid principal balance Related specific allowance (3) Average carrying value (4) Interest income recognized (5) Mortgage and real estate Residential first mortgages $ 2,130 $ 2,329 $ 178 $ 2,483 $ 81 Home equity loans 684 946 122 698 12 Credit cards 1,818 1,842 677 1,815 105 Installment and other Individual installment and other 400 434 146 414 22 Commercial banking 252 432 55 286 14 Total $ 5,284 $ 5,983 $ 1,178 $ 5,696 $ 234 (1) Recorded investment in a loan includes net deferred loan fees and costs, unamortized premium or discount and direct write-downs and includes accrued interest only on credit card loans. (2) $484 million of residential first mortgages, $263 million of home equity loans and $2 million of commercial banking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At and for the year ended December 31, 2017 In millions of dollars Recorded investment (1)(2) Unpaid principal balance Related specific allowance (3) Average carrying value (4) Interest income (5)(6) Mortgage and real estate Residential first mortgages $ 2,877 $ 3,121 $ 278 $ 3,155 $ 119 Home equity loans 1,151 1,590 216 1,181 28 Credit cards 1,787 1,819 614 1,803 150 Installment and other Individual installment and other 431 460 175 415 25 Commercial banking 334 541 51 429 20 Total $ 6,580 $ 7,531 $ 1,334 $ 6,983 $ 342 (1) Recorded investment in a loan includes net deferred loan fees and costs, unamortized premium or discount and direct write-downs and includes accrued interest only on credit card loans. (2) $607 million of residential first mortgages, $370 million of home equity loans and $10 million of commercial banking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6) Interest income recognized for the year ended December 31, 2016 was $ 402 million .</t>
  </si>
  <si>
    <t>Schedule of troubled debt restructurings</t>
  </si>
  <si>
    <t xml:space="preserve"> At and for the year ended December 31, 2018 In millions of dollars, except number of loans modified Number of loans modified Post- modification recorded investment (1)(2) Deferred principal (3) Contingent principal forgiveness (4) Principal forgiveness (5) Average interest rate reduction North America Residential first mortgages 2,019 $ 300 $ 2 $ — $ — — % Home equity loans 1,381 130 5 — — 1 Credit cards 243,253 978 — — — 18 Installment and other revolving 1,320 10 — — — 5 Commercial banking (6) 43 6 — — — — Total (8) 248,016 $ 1,424 $ 7 $ — $ — International Residential first mortgages 2,572 $ 85 $ — $ — $ — — % Credit cards 77,823 323 — — 9 16 Installment and other revolving 30,344 182 — — 7 10 Commercial banking (6) 526 70 — — — 1 Total (8) 111,265 $ 660 $ — $ — $ 16 At and for the year ended December 31, 2017 In millions of dollars, except number of loans modified Number of loans modified Post- modification recorded investment (1)(7) Deferred principal (3) Contingent principal forgiveness (4) Principal forgiveness (5) Average interest rate reduction North America Residential first mortgages 4,063 $ 580 $ 6 $ — $ 2 1 % Home equity loans 2,807 247 16 — 1 1 Credit cards 230,042 880 — — — 17 Installment and other revolving 1,088 8 — — — 5 Commercial banking (6) 112 117 — — — — Total (8) 238,112 $ 1,832 $ 22 $ — $ 3 International Residential first mortgages 4,477 $ 123 $ — $ — $ — — % Credit cards 115,941 399 — — 7 11 Installment and other revolving 44,880 254 — — 11 9 Commercial banking (6) 370 50 — — — — Total (8) 165,668 $ 826 $ — $ — $ 18 (1) Post-modification balances include past due amounts that are capitalized at the modification date. (2) Post-modification balances in North America include $ 38 million of residential first mortgages and $ 12 million of home equity loans to borrowers who have gone through Chapter 7 bankruptcy in the year ended December 31, 2018 . These amounts include $ 27 million of residential first mortgages and $ 10 million of home equity loans that were newly classified as TDRs during 2018,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53 million of residential first mortgages and $ 21 million of home equity loans to borrowers who have gone through Chapter 7 bankruptcy in the year ended December 31, 2017 . These amounts include $ 36 million of residential first mortgages and $ 18 million of home equity loans that were newly classified as TDRs during 2017, based on previously received OCC guidance. (8) The above tables reflect activity for loans outstanding that were considered TDRs as of the end of the reporting period.</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Years ended December 31, In millions of dollars 2018 2017 North America Residential first mortgages $ 136 $ 253 Home equity loans 23 46 Credit cards 241 221 Installment and other revolving 3 2 Commercial banking 22 2 Total $ 425 $ 524 International Residential first mortgages $ 9 $ 11 Credit cards 198 185 Installment and other revolving 80 96 Commercial banking 17 1 Total $ 304 $ 293</t>
  </si>
  <si>
    <t>The following table presents information by corporate loan type: In millions of dollars December 31, December 31, In U.S. offices Commercial and industrial $ 52,063 $ 51,319 Financial institutions 48,447 39,128 Mortgage and real estate (1) 50,124 44,683 Installment, revolving credit and other 33,247 33,181 Lease financing 1,429 1,470 Total $ 185,310 $ 169,781 In offices outside the U.S. Commercial and industrial $ 94,701 $ 93,750 Financial institutions 36,837 35,273 Mortgage and real estate (1) 7,376 7,309 Installment, revolving credit and other 25,684 22,638 Lease financing 103 190 Governments and official institutions 4,520 5,200 Total $ 169,221 $ 164,360 Total corporate loans $ 354,531 $ 334,141 Net unearned income $ (822 ) $ (763 ) Corporate loans, net of unearned income $ 353,709 $ 333,378 (1) Loans secured primarily by real estate.</t>
  </si>
  <si>
    <t xml:space="preserve">Corporate Loan Delinquency and Non-Accrual Details at December 31, 2018 In millions of dollars 30–89 days past due and accruing (1) ≥ 90 days past due and accruing (1) Total past due and accruing Total non-accrual (2) Total current (3) Total loans (4) Commercial and industrial $ 365 $ 42 $ 407 $ 919 $ 143,960 $ 145,286 Financial institutions 87 7 94 102 83,672 83,868 Mortgage and real estate 128 5 133 215 57,116 57,464 Leases 5 10 15 — 1,516 1,531 Other 151 52 203 75 62,079 62,357 Loans at fair value 3,203 Total $ 736 $ 116 $ 852 $ 1,311 $ 348,343 $ 353,709 Corporate Loan Delinquency and Non-Accrual Details at December 31, 2017 In millions of dollars 30–89 days past due and accruing (1) ≥ 90 days past due and accruing (1) Total past due and accruing Total non-accrual (2) Total current (3) Total loans (4) Commercial and industrial $ 249 $ 13 $ 262 $ 1,506 $ 139,554 $ 141,322 Financial institutions 93 15 108 92 73,557 73,757 Mortgage and real estate 147 59 206 195 51,563 51,964 Leases 68 8 76 46 1,533 1,655 Other 70 13 83 103 60,145 60,331 Loans at fair value 4,349 Total $ 627 $ 108 $ 735 $ 1,942 $ 326,352 $ 333,378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Loans less than 30 days past due are presented as current. (4) Total loans include loans at fair value, which are not included in the various delinquency columns. </t>
  </si>
  <si>
    <t>Corporate Loans Credit Quality Indicators Recorded investment in loans (1) In millions of dollars December 31, 2018 December 31, Investment grade (2) Commercial and industrial $ 102,722 $ 101,313 Financial institutions 73,080 60,404 Mortgage and real estate 25,855 23,213 Leases 1,036 1,090 Other 57,299 56,306 Total investment grade $ 259,992 $ 242,326 Non-investment grade (2) Accrual Commercial and industrial $ 41,645 $ 38,503 Financial institutions 10,686 13,261 Mortgage and real estate 3,793 2,881 Leases 496 518 Other 4,981 3,924 Non-accrual Commercial and industrial 919 1,506 Financial institutions 102 92 Mortgage and real estate 215 195 Leases — 46 Other 75 103 Total non-investment grade $ 62,912 $ 61,029 Non-rated private bank loans managed on a delinquency basis (2) $ 27,602 $ 25,674 Loans at fair value 3,203 4,349 Corporate loans, net of unearned income $ 353,709 $ 333,378 (1) Recorded investment in a loan includes net deferred loan fees and costs, unamortized premium or discount, less any direct write-downs. (2) Held-for-investment loans are accounted for on an amortized cost basis.</t>
  </si>
  <si>
    <t>The following tables present non-accrual loan information by corporate loan type and interest income recognized on non-accrual corporate loans: At and for the year ended December 31, 2018 In millions of dollars Recorded investment (1) Unpaid principal balance Related specific allowance Average carrying value (2) Interest income recognized (3) Non-accrual corporate loans Commercial and industrial $ 919 $ 1,070 $ 183 $ 1,099 $ 35 Financial institutions 102 123 35 99 — Mortgage and real estate 215 323 39 233 1 Lease financing — 28 — 21 — Other 75 165 6 83 6 Total non-accrual corporate loans $ 1,311 $ 1,709 $ 263 $ 1,535 $ 42 At and for the year ended December 31, 2017 In millions of dollars Recorded investment (1) Unpaid principal balance Related specific allowance Average carrying value (2) Interest income recognized (3) Non-accrual corporate loans Commercial and industrial $ 1,506 $ 1,775 $ 368 $ 1,547 $ 23 Financial institutions 92 102 41 212 1 Mortgage and real estate 195 324 11 183 10 Lease financing 46 46 4 59 — Other 103 212 2 108 1 Total non-accrual corporate loans $ 1,942 $ 2,459 $ 426 $ 2,109 $ 35 December 31, 2018 December 31, 2017 In millions of dollars Recorded investment (1) Related specific allowance Recorded investment (1) Related specific allowance Non-accrual corporate loans with valuation allowances Commercial and industrial $ 603 $ 183 $ 1,017 $ 368 Financial institutions 76 35 88 41 Mortgage and real estate 100 39 51 11 Lease financing — — 46 4 Other 24 6 13 2 Total non-accrual corporate loans with specific allowance $ 803 $ 263 $ 1,215 $ 426 Non-accrual corporate loans without specific allowance Commercial and industrial $ 316 $ 489 Financial institutions 26 4 Mortgage and real estate 115 144 Lease financing — — Other 51 90 Total non-accrual corporate loans without specific allowance $ 508 N/A $ 727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year ended December 31, 2016 was $40 million . N/A Not applicable</t>
  </si>
  <si>
    <t>Corporate Troubled Debt Restructurings The following table presents corporate TDR activity at and for the year ended December 31, 2018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113 $ 5 $ 8 $ 100 Mortgage and real estate 60 3 — 57 Total $ 173 $ 8 $ 8 $ 157 The following table presents corporate TDR activity at and for the year ended December 31, 2017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509 $ 131 $ 7 $ 371 Financial institutions 15 — — 15 Mortgage and real estate 36 — — 36 Total $ 560 $ 131 $ 7 $ 422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December 31, 2018 TDR loans in payment default during the year ended December 31, 2018 TDR balances at December 31, 2017 TDR loans in payment default during the year ended December 31, 2017 Commercial and industrial $ 414 $ 70 $ 617 $ 72 Financial institutions 25 — 48 — Mortgage and real estate 123 — 101 — Lease financing — — 7 — Other 2 — 45 — Total (1) $ 564 $ 70 $ 818 $ 72 (1) The above tables reflect activity for loans outstanding that were considered TDRs as of the end of the reporting period.</t>
  </si>
  <si>
    <t>ALLOWANCE FOR CREDIT LOSSES (Tables)</t>
  </si>
  <si>
    <t>Allowance for credit losses</t>
  </si>
  <si>
    <t>In millions of dollars 2018 2017 2016 Allowance for loan losses at beginning of period $ 12,355 $ 12,060 $ 12,626 Gross credit losses (8,665 ) (8,673 ) (8,222 ) Gross recoveries (1) 1,552 1,597 1,661 Net credit losses (NCLs) $ (7,113 ) $ (7,076 ) $ (6,561 ) NCLs $ 7,113 $ 7,076 $ 6,561 Net reserve builds (releases) 394 544 340 Net specific reserve releases (153 ) (117 ) (152 ) Total provision for loan losses $ 7,354 $ 7,503 $ 6,749 Other, net (see table below) (281 ) (132 ) (754 ) Allowance for loan losses at end of period $ 12,315 $ 12,355 $ 12,060 Allowance for credit losses on unfunded lending commitments at beginning of period $ 1,258 $ 1,418 $ 1,402 Provision (release) for unfunded lending commitments 113 (161 ) 29 Other, net (4 ) 1 (13 ) Allowance for credit losses on unfunded lending commitments at end of period (2) $ 1,367 $ 1,258 $ 1,418 Total allowance for loans, leases and unfunded lending commitments $ 13,682 $ 13,613 $ 13,478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In millions of dollars 2018 2017 2016 Sales or transfers of various consumer loan portfolios to HFS Transfer of real estate loan portfolios $ (91 ) $ (106 ) $ (106 ) Transfer of other loan portfolios (110 ) (155 ) (468 ) Sales or transfers of various consumer loan portfolios to HFS $ (201 ) $ (261 ) $ (574 ) FX translation, consumer (60 ) 115 (199 ) Other (20 ) 14 19 Other, net $ (281 ) $ (132 ) $ (754 )</t>
  </si>
  <si>
    <t>Schedule of allowance for credit losses and investment in loans by portfolio segment</t>
  </si>
  <si>
    <t xml:space="preserve"> Allowance for Credit Losses and End-of-Period Loans at December 31, 2018 In millions of dollars Corporate Consumer Total Allowance for loan losses at beginning of year $ 2,486 $ 9,869 $ 12,355 Charge-offs (271 ) (8,394 ) (8,665 ) Recoveries 102 1,450 1,552 Replenishment of net charge-offs 169 6,944 7,113 Net reserve builds (releases) 56 338 394 Net specific reserve builds (releases) (159 ) 6 (153 ) Other (18 ) (263 ) (281 ) Ending balance $ 2,365 $ 9,950 $ 12,315 Allowance for loan losses Collectively evaluated in accordance with ASC 450 $ 2,102 $ 8,770 $ 10,872 Individually evaluated in accordance with ASC 310-10-35 263 1,178 1,441 Purchased credit impaired in accordance with ASC 310-30 — 2 2 Total allowance for loan losses $ 2,365 $ 9,950 $ 12,315 Loans, net of unearned income Collectively evaluated in accordance with ASC 450 $ 349,292 $ 325,055 $ 674,347 Individually evaluated in accordance with ASC 310-10-35 1,214 5,284 6,498 Purchased credit impaired in accordance with ASC 310-30 — 128 128 Held at fair value 3,203 20 3,223 Total loans, net of unearned income $ 353,709 $ 330,487 $ 684,196 Allowance for Credit Losses and End-of-Period Loans at December 31, 2017 In millions of dollars Corporate Consumer Total Allowance for loan losses at beginning of year $ 2,702 $ 9,358 $ 12,060 Charge-offs (491 ) (8,182 ) (8,673 ) Recoveries 112 1,485 1,597 Replenishment of net charge-offs 379 6,697 7,076 Net reserve builds (releases) (267 ) 811 544 Net specific reserve builds (releases) 28 (145 ) (117 ) Other 23 (155 ) (132 ) Ending balance $ 2,486 $ 9,869 $ 12,355 Allowance for loan losses Collectively evaluated in accordance with ASC 450 $ 2,060 $ 8,531 $ 10,591 Individually evaluated in accordance with ASC 310-10-35 426 1,334 1,760 Purchased credit impaired in accordance with ASC 310-30 — 4 4 Total allowance for loan losses $ 2,486 $ 9,869 $ 12,355 Loans, net of unearned income Collectively evaluated in accordance with ASC 450 $ 327,142 $ 326,884 $ 654,026 Individually evaluated in accordance with ASC 310-10-35 1,887 6,580 8,467 Purchased credit impaired in accordance with ASC 310-30 — 167 167 Held at fair value 4,349 25 4,374 Total loans, net of unearned income $ 333,378 $ 333,656 $ 667,034 Allowance for Credit Losses at December 31, 2016 In millions of dollars Corporate Consumer Total Allowance for loan losses at beginning of year $ 2,791 $ 9,835 $ 12,626 Charge-offs (580 ) (7,642 ) (8,222 ) Recoveries 67 1,594 1,661 Replenishment of net charge-offs 513 6,048 6,561 Net reserve builds (releases) (85 ) 425 340 Net specific reserve builds (releases) — (152 ) (152 ) Other (4 ) (750 ) (754 ) Ending balance $ 2,702 $ 9,358 $ 12,060</t>
  </si>
  <si>
    <t>GOODWILL AND INTANGIBLE ASSETS (Tables)</t>
  </si>
  <si>
    <t>Schedule of goodwill</t>
  </si>
  <si>
    <t>The changes in Goodwill were as follows: In millions of dollars Balance at December 31, 2015 $ 22,349 Foreign exchange translation and other $ (613 ) Divestitures (1) (77 ) Balance at December 31, 2016 $ 21,659 Foreign exchange translation and other $ 729 Divestitures (2) (104 ) Impairment of goodwill (3) (28 ) Balance at December 31, 2017 $ 22,256 Foreign exchange translation and other $ (194 ) Divestitures (4) (16 ) Balance at December 31, 2018 $ 22,046 The changes in Goodwill by segment were as follows: In millions of dollars Global Consumer Banking Institutional Clients Group Corporate/Other Total Balance at December 31, 2016 $ 12,530 $ 9,085 $ 44 $ 21,659 Foreign exchange translation and other $ 286 $ 443 $ — $ 729 Divestitures (2) (32 ) (72 ) — (104 ) Impairment of goodwill (3) — — (28 ) (28 ) Balance at December 31, 2017 $ 12,784 $ 9,456 $ 16 $ 22,256 Foreign exchange translation and other $ (41 ) $ (153 ) $ — $ (194 ) Divestitures (4) — — (16 ) (16 ) Balance at December 31, 2018 $ 12,743 $ 9,303 $ — $ 22,046 (1) Primarily related to the sale of the private equity services business completed in 2016 and agreements to sell Argentina and Brazil consumer operations as of December 31, 2016. (2) Primarily related to the sale of a fixed income analytics business and a fixed income index business completed in 2017 and agreement to sell a Mexico asset management business as of December 31, 2017. See Note 2 to the Consolidated Financial Statements. (3) Related to the transfer of the mortgage servicing business from North America GCB to Corporate/Other effective January 1, 2017. (4) Primarily related to the sale of consumer operations in Colombia in 2018.</t>
  </si>
  <si>
    <t>Components of intangible assets, finite-lived</t>
  </si>
  <si>
    <t xml:space="preserve">The components of intangible assets were as follows: December 31, 2018 December 31, 2017 In millions of dollars Gross carrying amount Accumulated amortization Net carrying amount Gross carrying amount Accumulated amortization Net carrying amount Purchased credit card relationships $ 5,733 $ 3,936 $ 1,797 $ 5,375 $ 3,836 $ 1,539 Credit card contract related intangibles (1) 5,225 2,791 2,434 5,045 2,456 2,589 Core deposit intangibles 419 415 4 639 628 11 Other customer relationships 470 299 171 459 272 187 Present value of future profits 32 29 3 32 28 4 Indefinite-lived intangible assets 218 — 218 244 — 244 Other 84 75 9 100 86 14 Intangible assets (excluding MSRs) $ 12,181 $ 7,545 $ 4,636 $ 11,894 $ 7,306 $ 4,588 Mortgage servicing rights (MSRs) (2) 584 — 584 558 — 558 Total intangible assets $ 12,765 $ 7,545 $ 5,220 $ 12,452 $ 7,306 $ 5,146 (1) Primarily reflects contract-related intangibles associated with the American Airlines, The Home Depot, Costco, Sears and AT&amp;T credit card program agreements, which represented 97% of the aggregate net carrying amount as of December 31, 2018. (2) For additional information on Citi’s MSRs, see Note 21 to the Consolidated Financial Statements. </t>
  </si>
  <si>
    <t>Components of intangible assets, indefinite-lived</t>
  </si>
  <si>
    <t>Changes in intangible assets</t>
  </si>
  <si>
    <t>The changes in intangible assets were as follows: Net carrying Net carrying amount at In millions of dollars December 31, 2017 Acquisitions/ divestitures Amortization FX translation and other December 31, Purchased credit card relationships (1) $ 1,539 $ 429 $ (173 ) $ 2 $ 1,797 Credit card contract-related intangibles (2) 2,589 185 (339 ) (1 ) 2,434 Core deposit intangibles 11 — (8 ) 1 4 Other customer relationships 187 — (25 ) 9 171 Present value of future profits 4 — — (1 ) 3 Indefinite-lived intangible assets 244 — — (26 ) 218 Other 14 — (12 ) 7 9 Intangible assets (excluding MSRs) $ 4,588 $ 614 $ (557 ) $ (9 ) $ 4,636 Mortgage servicing rights (MSRs) (3) 558 584 Total intangible assets $ 5,146 $ 5,220 (1) Reflects intangibles for the value of cardholder relationships, which are discrete from partner contract intangibles and include credit card accounts primarily in the Costco, Macy’s and Sears portfolios. The increase since December 31, 2017 reflects the purchase of certain rights related to credit card accounts in the Sears portfolio. (2) Primarily reflects contract-related intangibles associated with the American Airlines, Costco, The Home Depot, Sears and AT&amp;T credit card program agreements, which represent 97% of the aggregate net carrying amount as of December 31, 2018. (3) For additional information on Citi’s MSRs, including the rollforward from 2017 to 2018, see Note 21 to the Consolidated Financial Statements.</t>
  </si>
  <si>
    <t>DEBT (Tables)</t>
  </si>
  <si>
    <t>Schedule of short-term borrowings</t>
  </si>
  <si>
    <t>Short-Term Borrowings December 31, 2018 2017 In millions of dollars Balance Weighted average coupon Balance Weighted average coupon Commercial paper $ 13,238 1.95 % $ 9,940 1.28 % Other borrowings (1) 19,108 2.99 34,512 1.62 Total $ 32,346 $ 44,452 (1) Includes borrowings from the Federal Home Loan Banks and other market participants. At December 31, 2018 and 2017, collateralized short-term advances from the Federal Home Loan Banks were $9.5 billion and $23.8 billion , respectively.</t>
  </si>
  <si>
    <t>Schedule of long-term debt</t>
  </si>
  <si>
    <t>Long-Term Debt Balances at December 31, In millions of dollars Weighted (1) Maturities 2018 2017 Citigroup Inc. (2) Senior debt 3.40 % 2019-2098 $ 117,511 $ 123,488 Subordinated debt (3) 4.70 2019-2048 24,545 26,963 Trust preferred securities 8.44 2036-2067 1,711 1,712 Bank (4) Senior debt 2.71 2019-2038 61,237 65,856 Broker-dealer (5) Senior debt 3.25 2019-2067 26,947 18,666 Subordinated debt (3) 5.35 2021-2047 48 24 Total 3.87 % $ 231,999 $ 236,709 Senior debt $ 205,695 $ 208,010 Subordinated debt (3) 24,593 26,987 Trust preferred securities 1,711 1,712 Total $ 231,999 $ 236,709 (1) The weighted average contractual rates exclude structured notes accounted for at fair value. (2) Represents the parent holding company. (3) Includes notes that are subordinated within certain countries, regions or subsidiaries. (4) Represents Citibank entities as well as other bank entities. At December 31, 2018 and 2017, collateralized long-term advances from the Federal Home Loan Banks were $10.5 billion and $19.3 billion , respectively. (5) Represents broker-dealer and other non-bank subsidiaries that are consolidated into Citigroup Inc., the parent holding company.</t>
  </si>
  <si>
    <t>Aggregate annual maturities of long-term debt obligations</t>
  </si>
  <si>
    <t>Aggregate annual maturities of long-term debt obligations (based on final maturity dates) including trust preferred securities are as follows: In millions of dollars 2019 2020 2021 2022 2023 Thereafter Total Citigroup Inc. $ 14,144 $ 9,266 $ 14,758 $ 9,944 $ 14,361 $ 81,295 $ 143,768 Bank 18,809 21,620 10,877 2,595 2,572 4,764 61,237 Broker-dealer 5,637 6,417 2,907 1,556 2,128 8,349 26,994 Total $ 38,590 $ 37,303 $ 28,542 $ 14,095 $ 19,061 $ 94,408 $ 231,999</t>
  </si>
  <si>
    <t>Summary of outstanding trust preferred securities</t>
  </si>
  <si>
    <t>The following table summarizes the Company’s outstanding trust preferred securities at December 31, 2018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27 3 mo LIBOR + 88.75 bps 50 127 June 28, 2067 June 28, 2017 Total obligated $ 2,567 $ 2,573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REGULATORY CAPITAL (Tables)</t>
  </si>
  <si>
    <t>Schedule of compliance with regulatory capital requirements under banking regulations</t>
  </si>
  <si>
    <t xml:space="preserve"> The following table sets forth for Citigroup and Citibank the regulatory capital tiers, total risk-weighted assets, quarterly adjusted average total assets, Total Leverage Exposure, risk-based capital ratios and leverage ratios: In millions of dollars, except ratios Stated minimum Citigroup Citibank Well- capitalized minimum December 31, 2018 Well- capitalized minimum December 31, 2018 Common Equity Tier 1 Capital $ 139,252 $ 129,217 Tier 1 Capital 158,122 131,341 Total Capital (Tier 1 Capital + Tier 2 Capital)—Standardized Approach 195,440 155,280 Total Capital (Tier 1 Capital + Tier 2 Capital)—Advanced Approaches 183,144 144,485 Total risk-weighted assets—Standardized Approach 1,174,448 1,030,514 Total risk-weighted assets—Advanced Approaches 1,131,933 927,931 Quarterly adjusted average total assets (1) 1,896,959 1,399,029 Total Leverage Exposure (2) 2,465,641 1,914,817 Common Equity Tier 1 Capital ratio (3) 4.5 % N/A 11.86 % 6.5 % 12.54 % Tier 1 Capital ratio (3) 6.0 6.0 % 13.46 8.0 12.75 Total Capital ratio (3) 8.0 10.0 16.18 10.0 15.07 Tier 1 Leverage ratio 4.0 N/A 8.34 5.0 9.39 Supplementary Leverage ratio 3.0 N/A 6.41 6.0 6.86 (1) Tier 1 Leverage ratio denominator. (2) Supplementary Leverage ratio denominator. (3) As of December 31, 2018 , Citigroup’s reportable Common Equity Tier 1 Capital and Tier 1 Capital ratios were the lower derived under the Basel III Standardized Approach, whereas the reportable Total Capital ratios were the lower derived under the Basel III Advanced Approaches framework. Citibank’s reportable Common Equity Tier 1 Capital, Tier 1 Capital and Total Capital ratios were the lower derived under the Basel III Standardized Approach. N/A Not applicable</t>
  </si>
  <si>
    <t>CHANGES IN ACCUMULATED OTHER COMPREHENSIVE INCOME (LOSS) (AOCI) (Tables)</t>
  </si>
  <si>
    <t>Changes in each component of Accumulated Other Comprehensive Income (Loss)</t>
  </si>
  <si>
    <t>Changes in each component of Citigroup’s Accumulated other comprehensive income (loss) were as follows: In millions of dollars Net Debt valuation adjustment (DVA) (1) Cash flow hedges (2) Benefit plans (3) Foreign (4) Excluded component of fair value hedges (5) Accumulated Balance, December 31, 2015 $ (907 ) $ — $ (617 ) $ (5,116 ) $ (22,704 ) $ — $ (29,344 ) Adjustment to opening balance, net of taxes (1) $ — $ (15 ) $ — $ — $ — $ — $ (15 ) Adjusted balance, beginning of period $ (907 ) $ (15 ) $ (617 ) $ (5,116 ) $ (22,704 ) $ — $ (29,359 ) Other comprehensive income before reclassifications $ 531 $ (335 ) $ (88 ) $ (208 ) $ (2,802 ) $ — $ (2,902 ) Increase (decrease) due to amounts reclassified from AOCI (423 ) (2 ) 145 160 — — (120 ) Change, net of taxes $ 108 $ (337 ) $ 57 $ (48 ) $ (2,802 ) $ — $ (3,022 ) Balance, December 31, 2016 $ (799 ) $ (352 ) $ (560 ) $ (5,164 ) $ (25,506 ) $ — $ (32,381 ) Adjustment to opening balance, net of taxes (6) $ 504 $ — $ — $ — $ — $ — $ 504 Adjusted balance, beginning of period $ (295 ) $ (352 ) $ (560 ) $ (5,164 ) $ (25,506 ) $ — $ (31,877 ) Impact of Tax Reform (7) (223 ) (139 ) (113 ) (1,020 ) (1,809 ) — (3,304 ) Other comprehensive income before reclassifications (186 ) (426 ) (111 ) (158 ) 1,607 — 726 Increase (decrease) due to amounts reclassified from AOCI (454 ) (4 ) 86 159 — — (213 ) Change, net of taxes $ (863 ) $ (569 ) $ (138 ) $ (1,019 ) $ (202 ) $ — $ (2,791 ) Balance at December 31, 2017 $ (1,158 ) $ (921 ) $ (698 ) $ (6,183 ) $ (25,708 ) $ — $ (34,668 ) Adjustment to opening balance, net of taxes (8) (3 ) — — — — — (3 ) Adjusted balance, beginning of period $ (1,161 ) $ (921 ) $ (698 ) $ (6,183 ) $ (25,708 ) $ — $ (34,671 ) Other comprehensive income before reclassifications (866 ) 1,081 (135 ) (240 ) (2,607 ) (57 ) (2,824 ) Increase (decrease) due to amounts reclassified from AOCI (9) (223 ) 32 105 166 245 — 325 Change, net of taxes $ (1,089 ) $ 1,113 $ (30 ) $ (74 ) $ (2,362 ) $ (57 ) $ (2,499 ) Balance at December 31, 2018 $ (2,250 ) $ 192 $ (728 ) $ (6,257 ) $ (28,070 ) $ (57 ) $ (37,170 ) (1) Changes in DVA are reflected as a component of AOCI, pursuant to the adoption of only the provisions of ASU 2016-01 relating to the presentation of DVA on fair value option liabilities. See Note 1 to the Consolidated Financial Statements. (2) Primarily driven by Citi’s pay fixed/receive floating interest rate swap programs that hedge the floating rates on liabilities. (3) Primarily reflects adjustments based on the quarterly actuarial valuations of Citi’s significant pension and postretirement plans, annual actuarial valuations of all other plans and amortization of amounts previously recognized in Other comprehensive income. (4) Primarily reflects the movements in (by order of impact) the Brazilian real, Indian rupee, Mexican peso, and Australian dollar against the U.S. dollar and changes in related tax effects and hedges for the year ended December 31, 2018. Primarily reflects the movements in (by order of impact) the Euro, Mexican peso, Polish zloty and Korean won against the U.S. dollar and changes in related tax effects and hedges for the year ended December 31, 2017. Primarily reflects the movements in (by order of impact) the Mexican peso, Euro, British pound and Indian rupee against the U.S. dollar and changes in related tax effects and hedges for the year ended December 31, 2016. (5) Beginning in the first quarter of 2018, changes in the excluded component of fair value hedges are reflected as a component of AOCI, pursuant to the early adoption of ASU No. 2017-12, Targeted Improvements to Accounting for Hedging Activities . See Note 1 of the Consolidated Financial Statements for further information regarding this change. (6) In the second quarter of 2017, Citi early adopted ASU No. 2017-08 . Upon adoption, a cumulative effect adjustment was recorded to reduce Retained earnings , effective January 1, 2017, for the incremental amortization of cumulative fair value hedge adjustments on callable state and municipal debt securities. See Note 1 to the Consolidated Financial Statements. (7) In the fourth quarter of 2017, Citi adopted ASU 2018-02, which transferred these amounts from AOCI to Retained earnings . See Note 1 to the Consolidated Financial Statements. (8)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9) Includes the impact of the release upon meeting the accounting trigger for substantial liquidation of Citi’s Japan Consumer Finance business during the fourth quarter of 2018. See Note 1 to the Consolidated Financial Statements.</t>
  </si>
  <si>
    <t>Schedule of pretax and after-tax changes in each component of Accumulated other comprehensive income (loss)</t>
  </si>
  <si>
    <t>The pretax and after-tax changes in each component of Accumulated other comprehensive income (loss) were as follows: In millions of dollars Pretax Tax effect (1) After-tax Balance, December 31, 2015 $ (38,440 ) $ 9,096 $ (29,344 ) Adjustment to opening balance (2) (26 ) 11 (15 ) Adjusted balance, beginning of period $ (38,466 ) $ 9,107 $ (29,359 ) Change in net unrealized gains (losses) on investment securities 167 (59 ) 108 Debt valuation adjustment (DVA) (538 ) 201 (337 ) Cash flow hedges 84 (27 ) 57 Benefit plans (78 ) 30 (48 ) Foreign currency translation adjustment (3,204 ) 402 (2,802 ) Change $ (3,569 ) $ 547 $ (3,022 ) Balance, December 31, 2016 $ (42,035 ) $ 9,654 $ (32,381 ) Adjustment to opening balance (3) 803 (299 ) 504 Adjusted balance, beginning of period $ (41,232 ) $ 9,355 $ (31,877 ) Change in net unrealized gains (losses) on investment securities (1,088 ) 225 (863 ) Debt valuation adjustment (DVA) (680 ) 111 (569 ) Cash flow hedges (37 ) (101 ) (138 ) Benefit plans 14 (1,033 ) (1,019 ) Foreign currency translation adjustment 1,795 (1,997 ) (202 ) Change $ 4 $ (2,795 ) $ (2,791 ) Balance, December 31, 2017 $ (41,228 ) $ 6,560 $ (34,668 ) Adjustment to opening balance (4) (4 ) 1 (3 ) Adjusted balance, beginning of period $ (41,232 ) $ 6,561 $ (34,671 ) Change in net unrealized gains (losses) on AFS debt securities (1,435 ) 346 (1,089 ) Debt valuation adjustment (DVA) 1,415 (302 ) 1,113 Cash flow hedges (38 ) 8 (30 ) Benefit plans (94 ) 20 (74 ) Foreign currency translation adjustment (2,624 ) 262 (2,362 ) Excluded component of fair value hedges (74 ) 17 (57 ) Change $ (2,850 ) $ 351 $ (2,499 ) Balance, December 31, 2018 $ (44,082 ) $ 6,912 $ (37,170 ) (1) In the fourth quarter of 2017, Citi adopted ASU 2018-02, which transferred these amounts from AOCI to Retained earnings . See Note 1 to the Consolidated Financial Statements. (2) Represents the $(15) million adjustment related to the initial adoption of ASU 2016-01. See Note 1 to the Consolidated Financial Statements. (3) In the second quarter of 2017, Citi early adopted ASU 2017-08 . Upon adoption, a cumulative effect adjustment was recorded to reduce Retained earnings , effective January 1, 2017, for the incremental amortization of cumulative fair value hedge adjustments on callable state and municipal debt securities. See Note 1 to the Consolidated Financial Statements. (4)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t>
  </si>
  <si>
    <t>Summary of amounts reclassified out of Accumulated other comprehensive income (loss) into the Consolidated Statement of income</t>
  </si>
  <si>
    <t>The Company recognized pretax gains (losses) related to amounts in AOCI reclassified to the Consolidated Statement of Income as follows: Increase (decrease) in AOCI due to amounts reclassified to Consolidated Statement of Income Year ended December 31, In millions of dollars 2018 2017 2016 Realized (gains) losses on sales of investments $ (421 ) $ (778 ) $ (949 ) Gross impairment losses 125 63 288 Subtotal, pretax $ (296 ) $ (715 ) $ (661 ) Tax effect 73 261 238 Net realized (gains) losses on investments, after-tax (1) $ (223 ) $ (454 ) $ (423 ) Realized DVA (gains) losses on fair value option liabilities $ 41 $ (7 ) $ (3 ) Subtotal, pretax $ 41 $ (7 ) $ (3 ) Tax effect (9 ) 3 1 Net realized DVA, after-tax $ 32 $ (4 ) $ (2 ) Interest rate contracts $ 131 $ 126 $ 140 Foreign exchange contracts 7 10 93 Subtotal, pretax $ 138 $ 136 $ 233 Tax effect (33 ) (50 ) (88 ) Amortization of cash flow hedges, after-tax (2) $ 105 $ 86 $ 145 Amortization of unrecognized Prior service cost (benefit) $ (34 ) $ (42 ) $ (40 ) Net actuarial loss 248 271 272 Curtailment/settlement impact (3) 6 17 18 Subtotal, pretax $ 220 $ 246 $ 250 Tax effect (54 ) (87 ) (90 ) Amortization of benefit plans, after-tax (3) $ 166 $ 159 $ 160 Foreign currency translation adjustment (4) $ 34 $ — $ — Tax effect (4) 211 — — Foreign currency translation adjustment $ 245 $ — $ — Total amounts reclassified out of AOCI, pretax $ 137 $ (340 ) $ (181 ) Total tax effect 188 127 61 Total amounts reclassified out of AOCI, after-tax $ 325 $ (213 ) $ (120 ) (1) The pretax amount is reclassified to Realized gains (losses) on sales of investments, net and Gross impairment losses in the Consolidated Statement of Income. See Note 13 to the Consolidated Financial Statements for additional details. (2) See Note 22 to the Consolidated Financial Statements for additional details. (3) See Note 8 to the Consolidated Financial Statements for additional details. (4) Includes the impact of the release upon meeting the accounting trigger for substantial liquidation of Citi’s Japan Consumer Finance business during the fourth quarter of 2018. See Note 1 to the Consolidated Financial Statements.</t>
  </si>
  <si>
    <t>PREFERRED STOCK (Tables)</t>
  </si>
  <si>
    <t>Summary of preferred stock outstanding</t>
  </si>
  <si>
    <t>The following table summarizes the Company’s preferred stock outstanding: Redemption Carrying value in millions of dollars Issuance date Redeemable by issuer beginning Dividend Number December 31, December 31, Series AA (1) January 25, 2008 February 15, 2018 8.125 % $ 25 3,870,330 $ — $ 97 Series E (2) April 28, 2008 April 30, 2018 8.400 1,000 121,254 — 121 Series A (3) October 29, 2012 January 30, 2023 5.950 1,000 1,500,000 1,500 1,500 Series B (4) December 13, 2012 February 15, 2023 5.900 1,000 750,000 750 750 Series C (5) March 26, 2013 April 22, 2018 5.800 25 23,000,000 — 575 Series D (6) April 30, 2013 May 15, 2023 5.350 1,000 1,250,000 1,250 1,250 Series J (7) September 19, 2013 September 30, 2023 7.125 25 38,000,000 950 950 Series K (8) October 31, 2013 November 15, 2023 6.875 25 59,800,000 1,495 1,495 Series L (9) February 12, 2014 February 12, 2019 6.875 25 19,200,000 480 480 Series M (10) April 30, 2014 May 15, 2024 6.300 1,000 1,750,000 1,750 1,750 Series N (11) October 29, 2014 November 15, 2019 5.800 1,000 1,500,000 1,500 1,500 Series O (12) March 20, 2015 March 27, 2020 5.875 1,000 1,500,000 1,500 1,500 Series P (13) April 24, 2015 May 15, 2025 5.950 1,000 2,000,000 2,000 2,000 Series Q (14) August 12, 2015 August 15, 2020 5.950 1,000 1,250,000 1,250 1,250 Series R (15) November 13, 2015 November 15, 2020 6.125 1,000 1,500,000 1,500 1,500 Series S (16) February 2, 2016 February 12, 2021 6.300 25 41,400,000 1,035 1,035 Series T (17) April 25, 2016 August 15, 2026 6.250 1,000 1,500,000 1,500 1,500 $ 18,460 $ 19,253 (1) The Series AA preferred stock was redeemed in full on February 15, 2018. (2) The Series E preferred stock was redeemed in full on April 30, 2018.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The Series C preferred stock was redeemed in full on November 1, 2018.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14) Issued as depositary shares, each representing a 1/25 th interest in a share of the corresponding series of non-cumulative perpetual preferred stock. Dividends are payable semiannually on February 15 and August 15 at a fixed rate until, but excluding, August 15, 2020, and thereafter payable quarterly on February 15, May 15, August 15 and November 15 at a floating rate, in each case when, as and if declared by the Citi Board of Directors. (15) Issued as depositary shares, each representing a 1/25 th interest in a share of the corresponding series of non-cumulative perpetual preferred stock. Dividends are payable semiannually on May 15 and November 15 at a fixed rate until, but excluding, November 15, 2020, and thereafter payable quarterly on February 15, May 15, August 15 and November 15 at a floating rate, in each case when, as and if declared by the Citi Board of Directors. (16)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7) Issued as depositary shares, each representing a 1/25 th interest in a share of the corresponding series of non-cumulative perpetual preferred stock. Dividends are payable semiannually on February 15 and August 15 at a fixed rate until August 15, 2026, thereafter payable quarterly on February 15, May 15, August 15 and November 15 at a floating rate, in each case when, as and if declared by the Citi Board of Director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December 31,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232 $ 46,232 $ — $ — $ — $ — $ — $ — Mortgage securitizations (4) U.S. agency-sponsored 116,563 — 116,563 3,038 — — 60 3,098 Non-agency-sponsored 30,886 1,498 29,388 431 — — 1 432 Citi-administered asset-backed commercial paper conduits (ABCP) 18,750 18,750 — — — — — — Collateralized loan obligations (CLOs) 21,837 — 21,837 5,891 — — 9 5,900 Asset-based financing 73,199 628 72,571 21,640 715 9,757 — 32,112 Municipal securities tender option bond trusts (TOBs) 7,998 1,776 6,222 9 — 4,262 — 4,271 Municipal investments 18,044 3 18,041 2,813 3,922 2,738 — 9,473 Client intermediation 858 614 244 172 — — 2 174 Investment funds 1,272 440 832 12 — 1 1 14 Other 63 3 60 37 — 23 — 60 Total $ 335,702 $ 69,944 $ 265,758 $ 34,043 $ 4,637 $ 16,781 $ 73 $ 55,534 As of December 31, 2017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50,795 $ 50,795 $ — $ — $ — $ — $ — $ — Mortgage securitizations (4) U.S. agency-sponsored 116,610 — 116,610 2,647 — — 74 2,721 Non-agency-sponsored 22,251 2,035 20,216 330 — — 1 331 Citi-administered asset-backed commercial paper conduits (ABCP) 19,282 19,282 — — — — — — Collateralized loan obligations (CLOs) 20,588 — 20,588 5,956 — — 9 5,965 Asset-based financing 60,472 633 59,839 19,478 583 5,878 — 25,939 Municipal securities tender option bond trusts (TOBs) 6,925 2,166 4,759 138 — 3,035 — 3,173 Municipal investments 19,119 7 19,112 2,709 3,640 2,344 — 8,693 Client intermediation 958 824 134 32 — — 9 41 Investment funds 1,892 616 1,276 14 7 13 — 34 Other 677 36 641 27 9 34 47 117 Total $ 319,569 $ 76,394 $ 243,175 $ 31,331 $ 4,239 $ 11,304 $ 140 $ 47,014 (1) The definition of maximum exposure to loss is included in the text that follows this table. (2) Included on Citigroup’s December 31, 2018 and 2017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t>
  </si>
  <si>
    <t>Schedule of funding commitments of unconsolidated Variable Interest Entities</t>
  </si>
  <si>
    <t>The following table presents the notional amount of liquidity facilities and loan commitments that are classified as funding commitments in the VIE tables above: December 31, 2018 December 31, 2017 In millions of dollars Liquidity facilities Loan/equity commitments Liquidity facilities Loan/equity commitments Asset-based financing $ — $ 9,757 $ — $ 5,878 Municipal securities tender option bond trusts (TOBs) 4,262 — 3,035 — Municipal investments — 2,738 — 2,344 Investment funds — 1 — 13 Other — 23 — 34 Total funding commitments $ 4,262 $ 12,519 $ 3,035 $ 8,269</t>
  </si>
  <si>
    <t>Schedule of significant interests in unconsolidated VIEs - balance sheet classification</t>
  </si>
  <si>
    <t>The following table presents the carrying amounts and classification of significant variable interests in unconsolidated VIEs: In billions of dollars December 31, 2018 December 31, 2017 Cash $ — $ — Trading account assets 8.7 8.5 Investments 5.0 4.4 Total loans, net of allowance 24.5 22.2 Other 0.5 0.5 Total assets $ 38.7 $ 35.6</t>
  </si>
  <si>
    <t>Schedule of securitized credit card receivables</t>
  </si>
  <si>
    <t>The following table summarizes selected cash flow information related to Citigroup’s credit card securitizations: In billions of dollars 2018 2017 2016 Proceeds from new securitizations $ 6.8 $ 11.1 $ 3.3 Pay down of maturing notes (8.3 ) (5.0 ) (10.3 ) The following table reflects amounts related to the Company’s securitized credit card receivables: In billions of dollars December 31, 2018 December 31, 2017 Ownership interests in principal amount of trust credit card receivables Sold to investors via trust-issued securities $ 27.3 $ 28.8 Retained by Citigroup as trust-issued securities 7.6 7.6 Retained by Citigroup via non-certificated interests 11.3 14.4 Total $ 46.2 $ 50.8</t>
  </si>
  <si>
    <t>Schedule of Master Trust liabilities (at par value)</t>
  </si>
  <si>
    <t>In billions of dollars Dec. 31, 2018 Dec. 31, 2017 Term notes issued to third parties $ 25.8 $ 27.8 Term notes retained by Citigroup affiliates 5.7 5.7 Total Master Trust liabilities $ 31.5 $ 33.5</t>
  </si>
  <si>
    <t>Schedule of Omni Trust liabilities (at par value)</t>
  </si>
  <si>
    <t>In billions of dollars Dec. 31, 2018 Dec. 31, 2017 Term notes issued to third parties $ 1.5 $ 1.0 Term notes retained by Citigroup affiliates 1.9 1.9 Total Omni Trust liabilities $ 3.4 $ 2.9</t>
  </si>
  <si>
    <t>Schedule of cash flow information, mortgage securitizations</t>
  </si>
  <si>
    <t>The following tables summarize selected cash flow information and retained interests related to Citigroup mortgage securitizations: 2018 2017 2016 In billions of dollars U.S. agency- Non-agency- U.S. agency- Non-agency- U.S. agency- Non-agency- Principal securitized $ 4.0 $ 5.6 $ 7.8 $ 7.3 $ 14.8 $ 0.3 Proceeds from new securitizations (1) 4.2 7.1 8.1 7.3 15.4 0.3 Contractual servicing fees received 0.1 — 0.2 — 0.4 — Purchases of previously transferred financial assets 0.2 — 0.4 — 0.5 — Note: Excludes re-securitization transactions. (1) The proceeds from new securitizations in 2016 include $0.3 billion related to personal loan securitizations.</t>
  </si>
  <si>
    <t>Schedule of carrying value of retained interests</t>
  </si>
  <si>
    <t xml:space="preserve"> December 31, 2018 December 31, 2017 Non-agency-sponsored mortgages (1) Non-agency-sponsored mortgages (1) In millions of dollars U.S. agency- Senior Subordinated U.S. agency- Senior Subordinated Carrying value of retained interests (2) $ 564 $ 300 $ 51 $ 529 $ 132 $ 30 (1) Disclosure of non-agency-sponsored mortgages as senior and subordinated interests is indicative of the interests’ position in the capital structure of the securitization. (2) Retained interests consist of Level 2 or Level 3 assets depending on the observability of significant inputs. See Footnote 24 for more information about fair value measurements.</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December 31, 2018 Non-agency-sponsored mortgages (1) U.S. agency- sponsored mortgages Senior interests Subordinated interests Weighted average discount rate 9.6 % 2.8 % 4.4 % Weighted average constant prepayment rate 5.8 % 8.0 % 9.1 % Weighted average anticipated net credit losses (2) NM 4.4 % 3.4 % Weighted average life 7.2 to 7.7 years 2.5 to 9.9 years 2.5 to 15.7 years December 31, 2017 Non-agency-sponsored mortgages (1) U.S. agency- Senior Subordinated Weighted average discount rate 13.7 % 3.1 % 3.9 % Weighted average constant prepayment rate 6.7 % 4.3 % 4.3 % Weighted average anticipated net credit losses (2) NM 7.0 % 8.7 % Weighted average life 6.5 to 7.5 years 4.3 to 9.4 years 4.3 to 10.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The key assumptions used to value retained interests, and the sensitivity of the fair value to adverse changes of 10% and 20% in each of the key assumptions, are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December 31, 2018 Non-agency-sponsored mortgages (1) U.S. agency- sponsored mortgages Senior interests Subordinated interests Weighted average discount rate 7.8 % 9.3 % — Weighted average constant prepayment rate 9.1 % 8.0 % — Weighted average anticipated net credit losses (2) NM 40.0 % — Weighted average life 3.6 to 7.5 years 6.6 years — December 31, 2017 Non-agency-sponsored mortgages (1) U.S. agency- sponsored mortgages Senior interests Subordinated interests Weighted average discount rate 12.0 % 5.8 % — Weighted average constant prepayment rate 11.2 % 8.9 % — Weighted average anticipated net credit losses (2) NM 46.9 % — Weighted average life 3.8 to 6.9 years 4.8 to 5.3 years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December 31, 2018 Non-agency-sponsored mortgages In millions of dollars U.S. agency- sponsored mortgages Senior interests Subordinated interests Discount rate Adverse change of 10% $ (16 ) $ — $ — Adverse change of 20% (32 ) — — Constant prepayment rate Adverse change of 10% (21 ) — — Adverse change of 20% (41 ) — — Anticipated net credit losses Adverse change of 10% NM — — Adverse change of 20% NM — — December 31, 2017 Non-agency-sponsored mortgages In millions of dollars U.S. agency- sponsored mortgages Senior interests Subordinated interests Discount rate Adverse change of 10% $ (21 ) $ (2 ) $ — Adverse change of 20% (40 ) (4 ) — Constant prepayment rate Adverse change of 10% (21 ) (1 ) — Adverse change of 20% (40 ) (1 ) — Anticipated net credit losses Adverse change of 10% NM (3 ) — Adverse change of 20% NM (7 ) — NM Anticipated net credit losses are not meaningful due to U.S. agency guarantees.</t>
  </si>
  <si>
    <t>Schedule of loan delinquencies and liquidation losses for assets held in non-consolidated, non-agency sponsored securitization entities</t>
  </si>
  <si>
    <t>The following table includes information about loan delinquencies and liquidation losses for assets held in non-consolidated, non-agency-sponsored securitization entities as of December 31, 2018 and 2017 : Securitized assets 90 days past due Liquidation losses In billions of dollars 2018 2017 2018 2017 2018 2017 Securitized assets Residential mortgage $ 5.2 $ 4.9 $ 0.4 $ 0.4 $ 0.1 $ 0.1 Commercial and other 13.1 6.8 — — — — Total $ 18.3 $ 11.7 $ 0.4 $ 0.4 $ 0.1 $ 0.1</t>
  </si>
  <si>
    <t>Schedule of changes in capitalized MSRs</t>
  </si>
  <si>
    <t>The following table summarizes the changes in capitalized MSRs: In millions of dollars 2018 2017 Balance, beginning of year $ 558 $ 1,564 Originations 58 96 Changes in fair value of MSRs due to changes in inputs and assumptions 54 65 Other changes (1) (68 ) (110 ) Sale of MSRs (2) (18 ) (1,057 ) Balance, as of December 31 $ 584 $ 558 (1) Represents changes due to customer payments and passage of time. (2) See Note 2 to the Consolidated Financial Statements for additional information on the exit of the U.S. mortgage servicing operations and sale of MSRs.</t>
  </si>
  <si>
    <t>Schedule of fees received on servicing previously securitized mortgages</t>
  </si>
  <si>
    <t>The Company receives fees during the course of servicing previously securitized mortgages. The amounts of these fees were as follows: In millions of dollars 2018 2017 2016 Servicing fees $ 172 $ 276 $ 484 Late fees 4 10 14 Ancillary fees 8 13 17 Total MSR fees $ 184 $ 299 $ 515</t>
  </si>
  <si>
    <t>Schedule of cash flow information and retained interests related to Citigroup CLOs</t>
  </si>
  <si>
    <t>The following tables summarize selected cash flow information and retained interests related to Citigroup CLOs: In millions of dollars 2018 2017 2016 Principal securitized $ — $ 133 $ — Proceeds from new securitizations — 133 — Cash flows received on retained interests and other net cash flows 127 107 39</t>
  </si>
  <si>
    <t>Schedule of sensitivity of adverse changes of 10% and 20% to discount rate, CDOs and CLOs</t>
  </si>
  <si>
    <t>In millions of dollars Dec. 31, 2018 Dec. 31, 2017 Carrying value of retained interests $ 3,142 $ 4,079 The key assumptions used to value retained interests in CLOs, and the sensitivity of the fair value to adverse changes of 10% and 20%, are set forth in the tables below: Dec. 31, 2018 Dec. 31, 2017 Weighted average discount rate — 1.1 % In millions of dollars Dec. 31, 2018 Dec. 31, 2017 Discount rates Adverse change of 10% $ — $ (1 ) Adverse change of 20% — (1 )</t>
  </si>
  <si>
    <t>Schedule of key assumptions for measuring fair value of retained interests at the date of sale or securitization of CDOs and CLOs</t>
  </si>
  <si>
    <t>Key assumptions used in measuring the fair value of retained interests at the date of sale or securitization of CLOs were as follows: Dec. 31, 2018 Dec. 31, 2017 Weighted average discount rate — 1.4 %</t>
  </si>
  <si>
    <t>Schedule of asset-based financing</t>
  </si>
  <si>
    <t>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December 31, 2018 In millions of dollars Total unconsolidated VIE assets Maximum exposure to unconsolidated VIEs Type Commercial and other real estate $ 23,918 $ 6,928 Corporate loans 6,731 5,744 Hedge funds and equities 388 53 Airplanes, ships and other assets 41,534 19,387 Total $ 72,571 $ 32,112 December 31, 2017 In millions of dollars Total unconsolidated VIE assets Maximum exposure to unconsolidated VIEs Type Commercial and other real estate $ 15,370 $ 5,445 Corporate loans 4,725 3,587 Hedge funds and equities 542 58 Airplanes, ships and other assets 39,202 16,849 Total $ 59,839 $ 25,939</t>
  </si>
  <si>
    <t>DERIVATIVES ACTIVITIES (Tables)</t>
  </si>
  <si>
    <t>Derivative notionals</t>
  </si>
  <si>
    <t>Derivative Notionals Hedging instruments under Trading derivative instruments In millions of dollars December 31, December 31, December 31, December 31, Interest rate contracts Swaps $ 273,636 $ 189,779 $ 18,138,686 $ 18,754,219 Futures and forwards — — 4,632,257 6,460,539 Written options — — 3,018,469 3,516,131 Purchased options — — 2,532,479 3,234,025 Total interest rate contract notionals $ 273,636 $ 189,779 $ 28,321,891 $ 31,964,914 Foreign exchange contracts Swaps $ 57,153 $ 37,162 $ 6,738,158 $ 5,576,357 Futures, forwards and spot 41,410 33,103 5,115,504 3,097,700 Written options 1,726 3,951 1,566,717 1,127,728 Purchased options 2,104 6,427 1,543,516 1,148,686 Total foreign exchange contract notionals $ 102,393 $ 80,643 $ 14,963,895 $ 10,950,471 Equity contracts Swaps $ — $ — $ 217,580 $ 215,834 Futures and forwards — — 52,053 72,616 Written options — — 454,675 389,961 Purchased options — — 341,018 328,154 Total equity contract notionals $ — $ — $ 1,065,326 $ 1,006,565 Commodity and other contracts Swaps $ — $ — $ 79,133 $ 72,431 Futures and forwards 802 23 146,647 153,248 Written options — — 62,629 62,045 Purchased options — — 61,298 60,526 Total commodity and other contract notionals $ 802 $ 23 $ 349,707 $ 348,250 Credit derivatives (1) Protection sold $ — $ — $ 724,939 $ 735,142 Protection purchased — — 795,649 777,713 Total credit derivatives $ — $ — $ 1,520,588 $ 1,512,855 Total derivative notionals $ 376,831 $ 270,445 $ 46,221,407 $ 45,783,055 (1)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Derivative Mark-to-Market (MTM) Receivables/Payables In millions of dollars at December 31, 2018 Derivatives classified (1)(2) Derivatives instruments designated as ASC 815 hedges Assets Liabilities Over-the-counter $ 1,631 $ 172 Cleared 238 53 Interest rate contracts $ 1,869 $ 225 Over-the-counter $ 1,402 $ 736 Cleared — 4 Foreign exchange contracts $ 1,402 $ 740 Total derivatives instruments designated as ASC 815 hedges $ 3,271 $ 965 Derivatives instruments not designated as ASC 815 hedges Over-the-counter $ 161,183 $ 146,909 Cleared 8,489 7,594 Exchange traded 91 99 Interest rate contracts $ 169,763 $ 154,602 Over-the-counter $ 159,099 $ 156,904 Cleared 1,900 1,671 Exchange traded 53 40 Foreign exchange contracts $ 161,052 $ 158,615 Over-the-counter $ 18,253 $ 21,527 Cleared 17 32 Exchange traded 11,623 12,249 Equity contracts $ 29,893 $ 33,808 Over-the-counter $ 16,661 $ 19,894 Exchange traded 894 795 Commodity and other contracts $ 17,555 $ 20,689 Over-the-counter $ 6,967 $ 6,155 Cleared 3,798 4,196 Credit derivatives $ 10,765 $ 10,351 Total derivatives instruments not designated as ASC 815 hedges $ 389,028 $ 378,065 Total derivatives $ 392,299 $ 379,030 Cash collateral paid/received (3) $ 11,518 $ 13,906 Less: Netting agreements (4) (311,089 ) (311,089 ) Less: Netting cash collateral received/paid (5) (38,608 ) (29,911 ) Net receivables/payables included on the Consolidated Balance Sheet (6) $ 54,120 $ 51,936 Additional amounts subject to an enforceable master netting agreement, but not offset on the Consolidated Balance Sheet Less: Cash collateral received/paid $ (767 ) $ (164 ) Less: Non-cash collateral received/paid (13,509 ) (13,354 ) Total net receivables/payables (6) $ 39,844 $ 38,418 (1) The derivatives fair values are presented in Note 24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3) Reflects the net amount of the $41,429 million and $52,514 million of gross cash collateral paid and received, respectively. Of the gross cash collateral paid, $29,911 million was used to offset trading derivative liabilities and, of the gross cash collateral received, $38,608 million was used to offset trading derivative assets. (4) Represents the netting of derivative receivable and payable balances with the same counterparty under enforceable netting agreements. Approximately $296 billion , $4 billion and $11 billion of the netting against trading account asset/liability balances is attributable to each of the OTC, cleared and exchange 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5 billion of derivative asset and $7 billion of derivative liability fair values not subject to enforceable master netting agreements, respectively. In millions of dollars at December 31, 2017 Derivatives classified (1)(2) Derivatives instruments designated as ASC 815 hedges Assets Liabilities Over-the-counter $ 1,969 $ 134 Cleared 110 92 Interest rate contracts $ 2,079 $ 226 Over-the-counter $ 1,143 $ 1,150 Foreign exchange contracts $ 1,143 $ 1,150 Total derivatives instruments designated as ASC 815 hedges $ 3,222 $ 1,376 Derivatives instruments not designated as ASC 815 hedges Over-the-counter $ 195,677 $ 173,937 Cleared 7,129 10,381 Exchange traded 102 95 Interest rate contracts $ 202,908 $ 184,413 Over-the-counter $ 119,092 $ 117,473 Cleared 1,690 2,028 Exchange traded 34 121 Foreign exchange contracts $ 120,816 $ 119,622 Over-the-counter $ 17,221 $ 21,201 Cleared 21 25 Exchange traded 9,736 10,147 Equity contracts $ 26,978 $ 31,373 Over-the-counter $ 13,499 $ 16,362 Exchange traded 604 665 Commodity and other contracts $ 14,103 $ 17,027 Over-the-counter $ 12,972 $ 12,958 Cleared 7,562 8,575 Credit derivatives $ 20,534 $ 21,533 Total derivatives instruments not designated as ASC 815 hedges $ 385,339 $ 373,968 Total derivatives $ 388,561 $ 375,344 Cash collateral paid/received (3) $ 7,541 $ 14,308 Less: Netting agreements (4) (306,401 ) (306,401 ) Less: Netting cash collateral received/paid (5) (38,532 ) (35,666 ) Net receivables/payables included on the Consolidated Balance Sheet (6) $ 51,169 $ 47,585 Additional amounts subject to an enforceable master netting agreement, but not offset on the Consolidated Balance Sheet Less: Cash collateral received/paid $ (872 ) $ (121 ) Less: Non-cash collateral received/paid (12,739 ) (6,929 ) Total net receivables/payables (6) $ 37,558 $ 40,535 (1) The derivatives fair values are presented in Note 24 to the Consolidated Financial Statements. Derivative mark-to-market receivables/payables previously reported within Other assets/Other liabilities have been reclassified to Trading account assets/Trading account liabilities to conform with the current-period presentation. (2)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3) Reflects the net amount of the $43,207 million and $52,840 million of gross cash collateral paid and received, respectively. Of the gross cash collateral paid, $35,666 million was used to offset trading derivative liabilities and, of the gross cash collateral received, $38,532 million was used to offset trading derivative assets. (4) Represents the netting of derivative receivable and payable balances with the same counterparty under enforceable netting agreements. Approximately $283 billion , $14 billion and $9 billion of the netting against trading account asset/liability balances is attributable to each of the OTC, cleared and exchange 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6 billion of derivative asset and $8 billion of liability fair values not subject to enforceable master netting agreements, respectively.</t>
  </si>
  <si>
    <t>Schedule of gains (losses) on derivatives not designated in a qualifying hedging relationship recognized in Other revenue and gains (losses) on fair value hedges</t>
  </si>
  <si>
    <t>The following table summarizes the gains (losses) on the Company’s fair value hedges: Gains (losses) on fair value hedges (1) Year Ended December 31, 2018 2017 (2) 2016 (2) In millions of dollars Other revenue Net interest revenue Other revenue Other revenue Gain (loss) on the derivatives in designated and qualifying fair value hedges Interest rate hedges $ — $ 794 $ (891 ) $ (753 ) Foreign exchange hedges (225 ) — (824 ) (1,415 ) Commodity hedges (140 ) — (17 ) 182 Total gain (loss) on the derivatives in designated and qualifying fair value hedges $ (365 ) $ 794 $ (1,732 ) $ (1,986 ) Gain (loss) on the hedged item in designated and qualifying fair value hedges Interest rate hedges $ — $ (747 ) $ 853 $ 668 Foreign exchange hedges 99 — 969 1,573 Commodity hedges 124 — 18 (210 ) Total gain (loss) on the hedged item in designated and qualifying fair value hedges $ 223 $ (747 ) $ 1,840 $ 2,031 Net gain (loss) excluded from assessment of the effectiveness of fair value hedges Interest rate hedges $ — $ (5 ) $ (7 ) $ (1 ) Foreign exchange hedges (3) 14 — 96 154 Commodity hedges 7 — 1 (28 ) Total net gain (loss) excluded from assessment of the effectiveness of fair value hedges $ 21 $ (5 ) $ 90 $ 125 (1) Beginning January 1, 2018, gain (loss) amounts for interest rate risk hedges are included in Interest income/Interest expense , while the remaining amounts including the amounts for interest rate hedges prior to January 1, 2018 are included in Other revenue or Principal transactions on the Consolidated Statement of Income. The accrued interest income on fair value hedges both prior to and after January 1, 2018 is recorded in Net interest revenue and is excluded from this table. (2) Hedge ineffectiveness recognized in earnings on designated and qualifying fair value hedges for the year ended December 31, 2017 was $(31) million for interest rate hedges and $49 million for foreign exchange hedges, for a total of $18 million . Hedge ineffectiveness recognized in earnings on designated and qualifying fair value hedges for the year ended December 31, 2016 was $(84) million for interest rate hedges and $4 million for foreign exchange hedges, for a total of $(80) million . (3) Amounts relate to the premium associated with forward contracts (differential between spot and contractual forward rates). These amounts are excluded from the assessment of hedge effectiveness and are reflected directly in earnings. After January 1, 2018, amounts include cross-currency basis, which is recognized in accumulated other comprehensive income. The amount of cross-currency basis that was included in AOCI was $(74) million for the year ended December 31, 2018, none of which was recognized in earnings. The table below does not include any offsetting gains (losses) on the economically hedged items to the extent that such amounts are also recorded in Other revenue . Gains (losses) included in Other revenue Year ended December 31, In millions of dollars 2018 2017 2016 Interest rate contracts $ (25 ) $ (73 ) $ 51 Foreign exchange (197 ) 2,062 (847 ) Credit derivatives (155 ) (538 ) (1,174 ) Total $ (377 ) $ 1,451 $ (1,970 )</t>
  </si>
  <si>
    <t>Schedule of fair value hedging instruments, statements of financial performance and financial position</t>
  </si>
  <si>
    <t>In millions of dollars as of December 31, 2018 Balance sheet line item in which hedged item is recorded Carrying amount of hedged asset/ liability Cumulative fair value hedging adjustment increasing (decreasing) the carrying amount Active De-designated Debt securities AFS $ 81,632 $ (196 ) $ 295 Long-term debt 149,054 1,211 869</t>
  </si>
  <si>
    <t>Schedule of pretax change in accumulated other comprehensive income (loss) from cash flow hedges</t>
  </si>
  <si>
    <t xml:space="preserve">The pretax change in AOCI from cash flow hedges is presented below: Year ended December 31, In millions of dollars 2018 2017 2016 Amount of gain (loss) recognized in AOCI on derivative Interest rate contracts (1) $ (361 ) $ (165 ) $ (219 ) Foreign exchange contracts 5 (8 ) 69 Total gain (loss) recognized in AOCI $ (356 ) $ (173 ) $ (150 ) Amount of gain (loss) reclassified from AOCI to earnings Other revenue Net interest revenue Other revenue Other revenue Interest rate contracts (1) $ — $ (301 ) $ (126 ) $ (140 ) Foreign exchange contracts (17 ) — (10 ) (93 ) Total gain (loss) reclassified from AOCI into earnings $ (17 ) $ (301 ) $ (136 ) $ (233 ) (1) After January 1, 2018, all amounts reclassified into earnings for interest rate contracts are included in Interest income/Interest expense (Net interest revenue) . For all other hedges, including interest rate hedges prior to January 1, 2018, the amounts reclassified to earnings are included primarily in Other revenue and Net interest revenue in the Consolidated Statement of Income. </t>
  </si>
  <si>
    <t>Schedule of key characteristics of credit derivative portfolio</t>
  </si>
  <si>
    <t>The following tables summarize the key characteristics of Citi’s credit derivatives portfolio by counterparty and derivative form: Fair values Notionals In millions of dollars at December 31, 2018 Receivable (1) Payable (2) Protection Protection By industry/counterparty Banks $ 4,785 $ 4,432 $ 214,842 $ 218,273 Broker-dealers 1,706 1,612 62,904 63,014 Non-financial 64 87 2,687 1,192 Insurance and other financial institutions 4,210 4,220 515,216 442,460 Total by industry/counterparty $ 10,765 $ 10,351 $ 795,649 $ 724,939 By instrument Credit default swaps and options $ 10,030 $ 9,755 $ 771,865 $ 712,623 Total return swaps and other 735 596 23,784 12,316 Total by instrument $ 10,765 $ 10,351 $ 795,649 $ 724,939 By rating Investment grade $ 4,725 $ 4,544 $ 637,790 $ 568,849 Non-investment grade 6,040 5,807 157,859 156,090 Total by rating $ 10,765 $ 10,351 $ 795,649 $ 724,939 By maturity Within 1 year $ 2,037 $ 2,063 $ 251,994 $ 225,597 From 1 to 5 years 6,720 6,414 493,096 456,409 After 5 years 2,008 1,874 50,559 42,933 Total by maturity $ 10,765 $ 10,351 $ 795,649 $ 724,939 (1) The fair value amount receivable is composed of $5,126 million under protection purchased and $5,639 million under protection sold. (2) The fair value amount payable is composed of $5,882 million under protection purchased and $4,469 million under protection sold. Fair values Notionals In millions of dollars at December 31, 2017 Receivable (1) Payable (2) Protection Protection By industry/counterparty Banks $ 7,471 $ 6,669 $ 264,414 $ 273,711 Broker-dealers 2,325 2,285 73,273 83,229 Non-financial 70 91 1,288 1,140 Insurance and other financial institutions 10,668 12,488 438,738 377,062 Total by industry/counterparty $ 20,534 $ 21,533 $ 777,713 $ 735,142 By instrument Credit default swaps and options $ 20,251 $ 20,554 $ 754,114 $ 724,228 Total return swaps and other 283 979 23,599 10,914 Total by instrument $ 20,534 $ 21,533 $ 777,713 $ 735,142 By rating Investment grade $ 10,473 $ 10,616 $ 588,324 $ 557,987 Non-investment grade 10,061 10,917 189,389 177,155 Total by rating $ 20,534 $ 21,533 $ 777,713 $ 735,142 By maturity Within 1 year $ 2,477 $ 2,914 $ 231,878 $ 218,097 From 1 to 5 years 16,098 16,435 498,606 476,345 After 5 years 1,959 2,184 47,229 40,700 Total by maturity $ 20,534 $ 21,533 $ 777,713 $ 735,142 (1) The fair value amount receivable is composed of $3,195 million under protection purchased and $17,339 million under protection sold. (2) The fair value amount payable is composed of $3,147 million under protection purchased and $18,386 million under protection sold.</t>
  </si>
  <si>
    <t>FAIR VALUE MEASUREMENT (Tables)</t>
  </si>
  <si>
    <t>Schedule of CVA and FVA applied to fair value of derivative instruments</t>
  </si>
  <si>
    <t>The table below summarizes the CVA and FVA applied to the fair value of derivative instruments at December 31, 2018 and 2017: Credit and funding valuation adjustments contra-liability (contra-asset) In millions of dollars December 31, December 31, Counterparty CVA $ (1,085 ) $ (970 ) Asset FVA (544 ) (447 ) Citigroup (own-credit) CVA 482 287 Liability FVA 135 47 Total CVA—derivative instruments (1) $ (1,012 ) $ (1,083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years indicated: Credit/funding/debt valuation adjustments gain (loss) In millions of dollars 2018 2017 2016 Counterparty CVA $ (109 ) $ 276 $ 157 Asset FVA 46 90 47 Own-credit CVA 178 (153 ) 17 Liability FVA 56 (15 ) (44 ) Total CVA—derivative instruments $ 171 $ 198 $ 177 DVA related to own FVO liabilities (1) $ 1,415 $ (680 ) $ (538 ) Total CVA and DVA (2) $ 1,586 $ (482 ) $ (361 ) (1) See Notes 1 and 17 to the Consolidated Financial Statements. (2) FVA is included with CVA for presentation purposes.</t>
  </si>
  <si>
    <t>Items measured at fair value on a recurring basis</t>
  </si>
  <si>
    <t>The following tables present for each of the fair value hierarchy levels the Company’s assets and liabilities that are measured at fair value on a recurring basis at December 31, 2018 and 2017.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December 31, 2018 Level 1 Level 2 Level 3 Gross Netting (1) Net Assets Federal funds sold and securities borrowed and purchased under agreements to resell $ — $ 214,570 $ 115 $ 214,685 $ (66,984 ) $ 147,701 Trading non-derivative assets Trading mortgage-backed securities U.S. government-sponsored agency guaranteed — 24,090 156 24,246 — 24,246 Residential — 709 268 977 — 977 Commercial — 1,323 77 1,400 — 1,400 Total trading mortgage-backed securities $ — $ 26,122 $ 501 $ 26,623 $ — $ 26,623 U.S. Treasury and federal agency securities $ 26,439 $ 4,802 $ 1 $ 31,242 $ — $ 31,242 State and municipal — 3,782 200 3,982 — 3,982 Foreign government 43,309 21,179 31 64,519 — 64,519 Corporate 1,026 14,510 360 15,896 — 15,896 Equity securities 36,342 7,308 153 43,803 — 43,803 Asset-backed securities — 1,429 1,484 2,913 — 2,913 Other trading assets (2) 3 12,198 818 13,019 — 13,019 Total trading non-derivative assets $ 107,119 $ 91,330 $ 3,548 $ 201,997 $ — $ 201,997 Trading derivatives Interest rate contracts $ 101 $ 169,860 $ 1,671 $ 171,632 Foreign exchange contracts — 162,108 346 162,454 Equity contracts 647 28,903 343 29,893 Commodity contracts — 16,788 767 17,555 Credit derivatives — 9,839 926 10,765 Total trading derivatives $ 748 $ 387,498 $ 4,053 $ 392,299 Cash collateral paid (3) $ 11,518 Netting agreements $ (311,089 ) Netting of cash collateral received (38,608 ) Total trading derivatives $ 748 $ 387,498 $ 4,053 $ 403,817 $ (349,697 ) $ 54,120 Investments Mortgage-backed securities U.S. government-sponsored agency guaranteed $ — $ 42,988 $ 32 $ 43,020 $ — $ 43,020 Residential — 1,313 — 1,313 — 1,313 Commercial — 172 — 172 — 172 Total investment mortgage-backed securities $ — $ 44,473 $ 32 $ 44,505 $ — $ 44,505 U.S. Treasury and federal agency securities $ 107,577 $ 9,645 $ — $ 117,222 $ — $ 117,222 State and municipal — 8,498 708 9,206 — 9,206 Foreign government 58,252 42,371 68 100,691 — 100,691 Corporate 4,410 7,033 156 11,599 — 11,599 Marketable equity securities 206 14 — 220 — 220 Asset-backed securities — 656 187 843 — 843 Other debt securities — 3,972 — 3,972 — 3,972 Non-marketable equity securities (4) — 96 586 682 — 682 Total investments $ 170,445 $ 116,758 $ 1,737 $ 288,940 $ — $ 288,940 Table continues on the next page, including footnotes. In millions of dollars at December 31, 2018 Level 1 Level 2 Level 3 Gross Netting (1) Net Loans $ — $ 2,946 $ 277 $ 3,223 $ — $ 3,223 Mortgage servicing rights — — 584 584 — 584 Non-trading derivatives and other financial assets measured on a recurring basis $ 15,839 $ 4,949 $ — $ 20,788 $ — $ 20,788 Total assets $ 294,151 $ 818,051 $ 10,314 $ 1,134,034 $ (416,681 ) $ 717,353 Total as a percentage of gross assets (5) 26.2 % 72.9 % 0.9 % Liabilities Interest-bearing deposits $ — $ 980 $ 495 $ 1,475 $ — $ 1,475 Federal funds purchased and securities loaned and sold under agreements to repurchase — 110,511 983 111,494 (66,984 ) 44,510 Trading account liabilities Securities sold, not yet purchased 78,872 11,364 586 90,822 — 90,822 Other trading liabilities — 1,547 — 1,547 — 1,547 Total trading liabilities $ 78,872 $ 12,911 $ 586 $ 92,369 $ — $ 92,369 Trading derivatives Interest rate contracts $ 71 $ 152,931 $ 1,825 $ 154,827 Foreign exchange contracts — 159,003 352 159,355 Equity contracts 351 32,330 1,127 33,808 Commodity contracts — 19,904 785 20,689 Credit derivatives — 9,486 865 10,351 Total trading derivatives $ 422 $ 373,654 $ 4,954 $ 379,030 Cash collateral received (6) $ 13,906 Netting agreements $ (311,089 ) Netting of cash collateral paid (29,911 ) Total trading derivatives $ 422 $ 373,654 $ 4,954 $ 392,936 $ (341,000 ) $ 51,936 Short-term borrowings $ — $ 4,446 $ 37 $ 4,483 $ — $ 4,483 Long-term debt — 25,659 12,570 38,229 — 38,229 Total non-trading derivatives and other financial liabilities measured on a recurring basis $ 15,839 $ 67 $ — $ 15,906 $ — $ 15,906 Total liabilities $ 95,133 $ 528,228 $ 19,625 $ 656,892 $ (407,984 ) $ 248,908 Total as a percentage of gross liabilities (5) 14.8 % 82.1 % 3.1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5 to the Consolidated Financial Statements. Also includes physical commodities accounted for at the lower of cost or fair value and unfunded credit products. (3) Reflects the net amount of $41,429 million of gross cash collateral paid, of which $29,911 million was used to offset trading derivative liabilities. (4) Amounts exclude $0.2 billion of investments measured at NAV in accordance with ASU No.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2,514 million of gross cash collateral received, of which $38,608 million was used to offset trading derivative assets. Fair Value Levels In millions of dollars at December 31, 2017 Level 1 Level 2 Level 3 Gross Netting (1) Net Assets Federal funds sold and securities borrowed and purchased under agreements to resell $ — $ 188,571 $ 16 $ 188,587 $ (55,638 ) $ 132,949 Trading non-derivative assets Trading mortgage-backed securities U.S. government-sponsored agency guaranteed — 22,801 163 22,964 — 22,964 Residential — 649 164 813 — 813 Commercial — 1,309 57 1,366 — 1,366 Total trading mortgage-backed securities $ — $ 24,759 $ 384 $ 25,143 $ — $ 25,143 U.S. Treasury and federal agency securities $ 17,524 $ 3,613 $ — $ 21,137 $ — $ 21,137 State and municipal — 4,426 274 4,700 — 4,700 Foreign government 39,347 20,843 16 60,206 — 60,206 Corporate 301 15,129 275 15,705 — 15,705 Equity securities 53,305 6,794 120 60,219 — 60,219 Asset-backed securities — 1,198 1,590 2,788 — 2,788 Other trading assets (2) 3 11,105 615 11,723 — 11,723 Total trading non-derivative assets $ 110,480 $ 87,867 $ 3,274 $ 201,621 $ — $ 201,621 Trading derivatives Interest rate contracts $ 145 $ 203,134 $ 1,708 $ 204,987 Foreign exchange contracts 19 121,363 577 121,959 Equity contracts 2,364 24,170 444 26,978 Commodity contracts 282 13,252 569 14,103 Credit derivatives — 19,624 910 20,534 Total trading derivatives $ 2,810 $ 381,543 $ 4,208 $ 388,561 Cash collateral paid (3) $ 7,541 Netting agreements $ (306,401 ) Netting of cash collateral received (38,532 ) Total trading derivatives $ 2,810 $ 381,543 $ 4,208 $ 396,102 $ (344,933 ) $ 51,169 Investments Mortgage-backed securities U.S. government-sponsored agency guaranteed $ — $ 41,717 $ 24 $ 41,741 $ — $ 41,741 Residential — 2,884 — 2,884 — 2,884 Commercial — 329 3 332 — 332 Total investment mortgage-backed securities $ — $ 44,930 $ 27 $ 44,957 $ — $ 44,957 U.S. Treasury and federal agency securities $ 106,964 $ 11,182 $ — $ 118,146 $ — $ 118,146 State and municipal — 8,028 737 8,765 — 8,765 Foreign government 56,456 43,985 92 100,533 — 100,533 Corporate 1,911 12,127 71 14,109 — 14,109 Marketable equity securities 176 11 2 189 — 189 Asset-backed securities — 3,091 827 3,918 — 3,918 Other debt securities — 297 — 297 — 297 Non-marketable equity securities (4) — 121 681 802 — 802 Total investments $ 165,507 $ 123,772 $ 2,437 $ 291,716 $ — $ 291,716 In millions of dollars at December 31, 2017 Level 1 Level 2 Level 3 Gross Netting (1) Net Loans $ — $ 3,824 $ 550 $ 4,374 $ — $ 4,374 Mortgage servicing rights — — 558 558 — 558 Non-trading derivatives and other financial assets measured on a recurring basis $ 13,903 $ 4,640 $ 16 $ 18,559 $ — $ 18,559 Total assets $ 292,700 $ 790,217 $ 11,059 $ 1,101,517 $ (400,571 ) $ 700,946 Total as a percentage of gross assets (5) 26.8 % 72.2 % 1.0 % Liabilities Interest-bearing deposits $ — $ 1,179 $ 286 $ 1,465 $ — $ 1,465 Federal funds purchased and securities loaned and sold under agreements to repurchase — 95,550 726 96,276 (55,638 ) 40,638 Trading account liabilities Securities sold, not yet purchased 65,843 10,306 22 76,171 — 76,171 Other trading liabilities — 1,409 5 1,414 — 1,414 Total trading liabilities $ 65,843 $ 11,715 $ 27 $ 77,585 $ — $ 77,585 Trading account derivatives Interest rate contracts $ 137 $ 182,372 $ 2,130 $ 184,639 Foreign exchange contracts 9 120,316 447 120,772 Equity contracts 2,430 26,472 2,471 31,373 Commodity contracts 115 14,482 2,430 17,027 Credit derivatives — 19,824 1,709 21,533 Total trading derivatives $ 2,691 $ 363,466 $ 9,187 $ 375,344 Cash collateral received (6) $ 14,308 Netting agreements $ (306,401 ) Netting of cash collateral paid (35,666 ) Total trading derivatives $ 2,691 $ 363,466 $ 9,187 $ 389,652 $ (342,067 ) $ 47,585 Short-term borrowings $ — $ 4,609 $ 18 $ 4,627 $ — $ 4,627 Long-term debt — 18,310 13,082 31,392 — 31,392 Non-trading derivatives and other financial liabilities measured on a recurring basis $ 13,903 $ 50 $ 8 $ 13,961 $ — $ 13,961 Total liabilities $ 82,437 $ 494,879 $ 23,334 $ 614,958 $ (397,705 ) $ 217,253 Total as a percentage of gross liabilities (5) 13.7 % 82.4 % 3.9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5 to the Consolidated Financial Statements. Also includes physical commodities accounted for at the lower of cost or fair value and unfunded credit products. (3) Reflects the net amount of $43,207 million of gross cash collateral paid, of which $35,666 million was used to offset trading derivative liabilities. (4) Amounts exclude $0.4 billion of investments measured at NAV in accordance with ASU 2015-07 .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2,840 million of gross cash collateral received, of which $38,532 million was used to offset trading derivative assets.</t>
  </si>
  <si>
    <t>Changes in level 3 fair value category</t>
  </si>
  <si>
    <t>The hedged items and related hedges are presented gross in the following tables: Level 3 Fair Value Rollforward Net realized/unrealized Transfers Unrealized (3) In millions of dollars Dec. 31, 2017 Principal Other (1)(2) into out of Purchases Issuances Sales Settlements Dec. 31, 2018 Assets Federal funds sold and securities borrowed and purchased under agreements to resell $ 16 $ 17 $ — $ 50 $ — $ 95 $ — $ 16 $ (79 ) $ 115 $ 9 Trading non-derivative assets Trading mortgage-backed securities U.S. government-sponsored agency guaranteed 163 5 — 92 (107 ) 281 — (278 ) — 156 186 Residential 164 112 — 124 (133 ) 154 — (153 ) — 268 4 Commercial 57 (7 ) — 24 (49 ) 110 — (58 ) — 77 — Total trading mortgage-backed securities $ 384 $ 110 $ — $ 240 $ (289 ) $ 545 $ — $ (489 ) $ — $ 501 $ 190 U.S. Treasury and federal agency securities $ — $ — $ — $ 6 $ (4 ) $ 1 $ — $ — $ (2 ) $ 1 $ — State and municipal 274 22 — — (96 ) 45 — (45 ) — 200 9 Foreign government 16 (2 ) — 5 (13 ) 75 — (50 ) — 31 (28 ) Corporate 275 (72 ) — 138 (122 ) 596 (40 ) (415 ) — 360 (32 ) Equity securities 120 2 — 25 (62 ) 290 — (222 ) — 153 (56 ) Asset-backed securities 1,590 28 — 77 (90 ) 1,238 — (1,359 ) — 1,484 (21 ) Other trading assets 615 276 — 197 (82 ) 598 8 (777 ) (17 ) 818 91 Total trading non-derivative assets $ 3,274 $ 364 $ — $ 688 $ (758 ) $ 3,388 $ (32 ) $ (3,357 ) $ (19 ) $ 3,548 $ 153 Trading derivatives, net (4) Interest rate contracts $ (422 ) $ 414 $ — $ (6 ) $ (193 ) $ 8 $ 17 $ (32 ) $ 60 $ (154 ) $ 336 Foreign exchange contracts 130 (99 ) — (29 ) 77 11 — (89 ) (7 ) (6 ) (72 ) Equity contracts (2,027 ) 479 — (131 ) 1,114 25 (44 ) (17 ) (183 ) (784 ) 52 Commodity contracts (1,861 ) (505 ) — (32 ) 2,180 62 — (19 ) 157 (18 ) (171 ) Credit derivatives (799 ) 261 — (7 ) 391 2 — 1 212 61 87 Total trading derivatives, net (4) $ (4,979 ) $ 550 $ — $ (205 ) $ 3,569 $ 108 $ (27 ) $ (156 ) $ 239 $ (901 ) $ 232 Table continues on the next page, including footnotes. Net realized/unrealized Transfers Unrealized (3) In millions of dollars Dec. 31, 2017 Principal Other (1)(2) into out of Purchases Issuances Sales Settlements Dec. 31, 2018 Investments Mortgage-backed securities U.S. government-sponsored agency guaranteed $ 24 $ — $ 10 $ — $ — $ — $ — $ (2 ) $ — $ 32 $ 14 Residential — — — — — — — — — — — Commercial 3 — 2 1 (1 ) — — (5 ) — — — Total investment mortgage-backed securities $ 27 $ — $ 12 $ 1 $ (1 ) $ — $ — $ (7 ) $ — $ 32 $ 14 U.S. Treasury and federal agency securities $ — $ — $ — $ — $ — $ — $ — $ — $ — $ — $ — State and municipal 737 — (20 ) — (18 ) 211 — (202 ) — 708 (29 ) Foreign government 92 — (3 ) 3 (4 ) 141 — (161 ) — 68 4 Corporate 71 — (1 ) 61 (66 ) 101 — (10 ) — 156 — Marketable equity securities 2 — 1 — — — — (2 ) (1 ) — — Asset-backed securities 827 — (21 ) 10 (524 ) 63 — (168 ) — 187 — Other debt securities — — — — — — — — — — — Non-marketable equity securities 681 — (95 ) 193 — 91 — (234 ) (50 ) 586 55 Total investments $ 2,437 $ — $ (127 ) $ 268 $ (613 ) $ 607 $ — $ (784 ) $ (51 ) $ 1,737 $ 44 Loans $ 550 $ — $ (319 ) $ — $ 13 $ 140 $ — $ (103 ) $ (4 ) $ 277 $ 236 Mortgage servicing rights 558 — 54 — — — 58 (18 ) (68 ) 584 59 Other financial assets measured on a recurring basis 16 — 51 — (11 ) 4 12 (12 ) (60 ) — 63 Liabilities Interest-bearing deposits $ 286 $ — $ 14 $ 13 $ (1 ) $ — $ 215 $ — $ (4 ) $ 495 $ (355 ) Federal funds purchased and securities loaned and sold under agreements to repurchase 726 (8 ) — 1 — — 243 (31 ) 36 983 24 Trading account liabilities Securities sold, not yet purchased 22 (454 ) — 187 (172 ) 7 226 (39 ) (99 ) 586 (238 ) Other trading liabilities 5 5 — — — — — — — — — Short-term borrowings 18 53 — 72 (46 ) — 86 — (40 ) 37 25 Long-term debt 13,082 (182 ) — 2,850 (3,514 ) 36 (18 ) (45 ) (3 ) 12,570 (2,871 ) Other financial liabilities measured on a recurring basis 8 — (2 ) 1 (10 ) — 2 — (3 ) — (8 ) (1) Changes in fair value for available-for-sale investment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December 31, 2018 . (4) Total Level 3 trading derivative assets and liabilities have been netted in these tables for presentation purposes only. Net realized/unrealized Transfers Unrealized (3) In millions of dollars Dec. 31, 2016 Principal Other (1)(2) into out of Purchases Issuances Sales Settlements Dec. 31, 2017 Assets Federal funds sold and securities borrowed and purchased under agreements to resell $ 1,496 $ (281 ) $ — $ — $ (1,198 ) $ — $ — $ — $ (1 ) $ 16 $ 1 Trading non-derivative assets Trading mortgage-backed securities U.S. government-sponsored agency guaranteed 176 23 — 176 (174 ) 463 — (504 ) 3 163 2 Residential 399 86 — 95 (118 ) 126 — (424 ) — 164 14 Commercial 206 15 — 69 (57 ) 450 — (626 ) — 57 (5 ) Total trading mortgage-backed securities $ 781 $ 124 $ — $ 340 $ (349 ) $ 1,039 $ — $ (1,554 ) $ 3 $ 384 $ 11 U.S. Treasury and federal agency securities $ 1 $ — $ — $ — $ — $ — $ — $ (1 ) $ — $ — $ — State and municipal 296 28 — 24 (48 ) 161 (23 ) (164 ) — 274 8 Foreign government 40 1 — 89 (228 ) 291 — (177 ) — 16 — Corporate 324 344 — 140 (185 ) 482 (8 ) (828 ) 6 275 81 Equity securities 127 54 — 210 (58 ) 51 (3 ) (261 ) — 120 — Asset-backed securities 1,868 284 — 44 (178 ) 1,457 — (1,885 ) — 1,590 36 Other trading assets 2,814 117 — 474 (2,691 ) 2,195 11 (2,285 ) (20 ) 615 60 Total trading non-derivative assets $ 6,251 $ 952 $ — $ 1,321 $ (3,737 ) $ 5,676 $ (23 ) $ (7,155 ) $ (11 ) $ 3,274 $ 196 Trading derivatives, net (4) Interest rate contracts $ (663 ) $ (44 ) $ — $ (28 ) $ 610 $ 154 $ (13 ) $ (322 ) $ (116 ) $ (422 ) $ 77 Foreign exchange contracts 413 (438 ) — 54 (60 ) 33 14 (21 ) 135 130 (139 ) Equity contracts (1,557 ) 129 — (159 ) 28 184 (216 ) (333 ) (103 ) (2,027 ) (214 ) Commodity contracts (1,945 ) (384 ) — 77 35 — 23 (3 ) 336 (1,861 ) 149 Credit derivatives (1,001 ) (484 ) — (28 ) 18 6 16 (6 ) 680 (799 ) (169 ) Total trading derivatives, net (4) $ (4,753 ) $ (1,221 ) $ — $ (84 ) $ 631 $ 377 $ (176 ) $ (685 ) $ 932 $ (4,979 ) $ (296 ) Investments Mortgage-backed securities U.S. government-sponsored agency guaranteed $ 101 $ — $ 16 $ 1 $ (94 ) $ — $ — $ — $ — $ 24 $ (2 ) Residential 50 — 2 — (47 ) — — (5 ) — — — Commercial — — — 3 — 12 — (12 ) — 3 — Total investment mortgage-backed securities $ 151 $ — $ 18 $ 4 $ (141 ) $ 12 $ — $ (17 ) $ — $ 27 $ (2 ) U.S. Treasury and federal agency securities $ 2 $ — $ — $ — $ — $ — $ — $ (2 ) $ — $ — $ — State and municipal 1,211 — 58 70 (517 ) 127 — (212 ) — 737 44 Foreign government 186 — — 2 (284 ) 523 — (335 ) — 92 1 Corporate 311 — 9 77 (47 ) 227 — (506 ) — 71 — Marketable equity securities 9 — (1 ) — — — — (6 ) — 2 — Asset-backed securities 660 — (89 ) 31 (32 ) 883 — (626 ) — 827 12 Other debt securities — — — — — 21 — (21 ) — — — Non-marketable equity securities 1,331 — (170 ) 2 — 19 — (233 ) (268 ) 681 44 Total investments $ 3,861 $ — $ (175 ) $ 186 $ (1,021 ) $ 1,812 $ — $ (1,958 ) $ (268 ) $ 2,437 $ 99 Table continues on the next page, including footnotes. Net realized/unrealized Transfers Unrealized (3) In millions of dollars Dec. 31, 2016 Principal Other (1)(2) into out of Purchases Issuances Sales Settlements Dec. 31, 2017 Loans $ 568 $ — $ 75 $ 80 $ (16 ) $ 188 $ — $ (337 ) $ (8 ) $ 550 $ 211 Mortgage servicing rights 1,564 — 65 — — — 96 (1,057 ) (110 ) 558 74 Other financial assets measured on a recurring basis 34 — (128 ) 10 (8 ) 1 318 (14 ) (197 ) 16 (152 ) Liabilities Interest-bearing deposits $ 293 $ — $ 25 $ 40 $ — $ — $ 2 $ — $ (24 ) $ 286 $ 22 Federal funds purchased and securities loaned and sold under agreements to repurchase 849 14 — — — — 36 — (145 ) 726 10 Trading account liabilities Securities sold, not yet purchased 1,177 385 — 22 (796 ) — 17 277 (290 ) 22 8 Other trading liabilities 1 — — 4 — — — — — 5 — Short-term borrowings 42 32 — 4 (7 ) — 31 — (20 ) 18 (3 ) Long-term debt 9,744 (1,083 ) — 1,251 (1,836 ) 44 2,712 — 84 13,082 (1,554 ) Other financial liabilities measured on a recurring basis 8 — — 5 — — 5 (1 ) (9 ) 8 (1 ) (1) Changes in fair value of available-for-sale investment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December 31, 2017 . (4) Total Level 3 derivative assets and liabilities have been netted in these tables for presentation purposes only.</t>
  </si>
  <si>
    <t>Significant valuation techniques and most significant unobservable inputs used in Level 3 fair value measurements</t>
  </si>
  <si>
    <t>Valuation Techniques and Inputs for Level 3 Fair Value Measurements The Company’s Level 3 inventory consists of both cash instruments and derivatives of varying complexity. The valuation methodologies used to measure the fair value of these positions include discounted cash flow analysis, internal models and comparative analysis. A position is classified within Level 3 of the fair value hierarchy when at least one input is unobservable and is considered significant to its valuation. The specific reason an input is deemed unobservable varies; for example, at least one significant input to the pricing model is not observable in the market, at least one significant input has been adjusted to make it more representative of the position being valued or the price quote available does not reflect sufficient trading activities. 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December 31, 2018 Fair value (1) (in millions) Methodology Input Low (2)(3) High (2)(3) Weighted average (4) Assets Federal funds sold and securities borrowed and purchased under agreements to resell $ 115 Model-based Interest rate 2.52 % 7.43 % 5.08 % Mortgage-backed securities $ 313 Price-based Price $ 11.25 $ 110.35 $ 90.07 198 Yield analysis Yield 2.27 % 8.70 % 3.74 % State and municipal, foreign government, corporate and other debt securities $ 1,212 Price-based Price $ — $ 103.75 $ 91.39 938 Model-based Credit spread 35 bps 446 bps 238 bps Equity securities (5) $ 108 Price-based Price $ — $ 20,255.00 $ 1,247.85 45 Model-based WAL 1.47 years 1.47 years 1.47 years Asset-backed securities $ 1,608 Price-based Price $ 2.75 $ 101.03 $ 66.18 Non-marketable equity $ 293 Comparables analysis Discount to price — % 100.00 % 0.66 % 255 Price-based EBITDA multiples 5.00x 34.00x 9.73x Net operating income multiple 24.70x 24.70x 24.70x Price $ 2.38 $ 1,073.80 $ 420.24 Revenue multiple 2.25x 16.50x 7.06x Derivatives—gross (6) Interest rate contracts (gross) $ 3,467 Model-based Mean reversion 1.00 % 20.00 % 10.50 % Inflation volatility 0.22 % 2.65 % 0.77 % IR normal volatility 0.16 % 86.31 % 56.24 % Foreign exchange contracts (gross) $ 626 Model-based Foreign exchange (FX) volatility 3.15 % 17.35 % 11.37 % 73 Cash flow IR-IR correlation (51.00 )% 40.00 % 32.69 % IR-FX correlation 40.00 % 60.00 % 50.00 % Credit spread 39 bps 676 bps 423 bps IR basis (0.65 )% 0.11 % (0.17 )% Yield 6.98 % 7.48 % 7.23 % Equity contracts (gross) (7) $ 1,467 Model-based Equity volatility 3.00 % 78.39 % 37.53 % Forward price 64.66 % 144.45 % 98.55 % Equity-Equity correlation (81.39 )% 100.00 % 35.49 % Equity-FX correlation (86.27 )% 70.00 % (1.20 )% WAL 1.47 years 1.47 years 1.47 years Commodity contracts (gross) $ 1,552 Model-based Forward price 15.30 % 585.07 % 145.08 % Commodity volatility 8.92 % 59.86 % 20.34 % Commodity correlation (51.90 )% 92.11 % 40.71 % As of December 31, 2018 Fair value (1) (in millions) Methodology Input Low (2)(3) High (2)(3) Weighted average (4) Credit derivatives (gross) $ 1,089 Model-based Credit correlation 5.00 % 85.00 % 41.06 % 701 Price-based Upfront points 7.41 % 99.04 % 58.95 % Credit spread 2 bps 1,127 bps 87 bps Recovery rate 5.00 % 65.00 % 46.40 % Price $ 16.59 $ 98.00 $ 81.19 Loans and leases $ 248 Model-based Credit spread 138 bps 255 bps 147 bps 29 Price-based Yield 0.30 % 0.47 % 0.32 % Price $ 55.83 $ 110.00 $ 92.40 Mortgage servicing rights $ 501 Cash flow Yield 4.60 % 12.00 % 7.79 % 84 Model-based WAL 3.55 years 7.45 years 6.39 years Liabilities Interest-bearing deposits $ 495 Model-based Mean reversion 1.00 % 20.00 % 10.50 % Forward price 64.66 % 144.45 % 98.55 % Equity volatility 3.00 % 78.39 % 43.49 % Federal funds purchased and securities loaned and sold under agreements to repurchase $ 983 Model-based Interest rate 2.52 % 3.21 % 2.87 % Trading account liabilities Securities sold, not yet purchased $ 509 Model-based Forward price 15.30 % 585.07 % 105.69 % 77 Price-based Equity volatility 3.00 % 78.39 % 43.49 % Equity-Equity correlation (81.39 )% 100.00 % 34.04 % Equity-FX correlation (86.27 )% 70.00 % (1.20 )% Commodity volatility 8.92 % 59.86 % 20.34 % Commodity correlation (51.90 )% 92.11 % 40.71 % Equity-IR correlation (40.00 )% 70.37 % 30.80 % Short-term borrowings and long-term debt $ 12,289 Model-based Mean reversion 1.00 % 20.00 % 10.50 % IR normal volatility 0.16 % 86.31 % 56.61 % Forward price 64.66 % 144.45 % 98.58 % Equity volatility 3.00 % 78.39 % 43.24 % As of December 31, 2017 Fair value (1) (in millions) Methodology Input Low (2)(3) High (2)(3) Weighted average (4) Assets Federal funds sold and securities borrowed and purchased under agreements to resell $ 16 Model-based Interest rate 1.43 % 2.16 % 2.09 % Mortgage-backed securities $ 214 Price-based Price $ 2.96 $ 101.00 $ 56.52 184 Yield analysis Yield 2.52 % 14.06 % 5.97 % State and municipal, foreign government, corporate and other debt securities $ 949 Model-based Price $ — $ 184.04 $ 91.74 914 Price-based Credit spread 35 bps 500 bps 249 bps Yield 2.36 % 14.25 % 6.03 % Marketable equity securities (5) $ 65 Priced-based Price $ — $ 25,450.00 $ 2,526.62 55 Model-based WAL 2.50 years 2.50 years 2.50 years Asset-backed securities $ 2,287 Price-based Price $ 4.25 $ 100.60 $ 74.57 Non-marketable equity $ 423 Comparables analysis EBITDA multiples 6.90x 12.80x 8.66x As of December 31, 2017 Fair value (1) (in millions) Methodology Input Low (2)(3) High (2)(3) Weighted average (4) 223 Price-based Discount to price — % 100.00 % 11.83 % Price-to-book ratio 0.05x 1.00x 0.32x Derivatives—gross (6) Interest rate contracts (gross) $ 3,818 Model-based IR normal volatility 9.40 % 77.40 % 58.86 % Mean reversion 1.00 % 20.00 % 10.50 % Foreign exchange contracts (gross) $ 940 Model-based Foreign exchange (FX) volatility 4.58 % 15.02 % 8.16 % Interest rate (0.55 )% 0.28 % 0.04 % IR-IR correlation (51.00 )% 40.00 % 36.56 % IR-FX correlation (7.34 )% 60.00 % 49.04 % Credit spread 11 bps 717 bps 173 bps Equity contracts (gross) (7) $ 2,897 Model-based Equity volatility 3.00 % 68.93 % 24.66 % Forward price 69.74 % 154.19 % 92.80 % Commodity contracts (gross) $ 2,937 Model-based Forward price 3.66 % 290.59 % 114.16 % Commodity volatility 8.60 % 66.73 % 25.04 % Commodity correlation (37.64 )% 91.71 % 15.21 % Credit derivatives (gross) $ 1,797 Model-based Credit correlation 25.00 % 90.00 % 44.64 % 823 Price-based Upfront points 6.03 % 97.26 % 62.88 % Credit spread 3 bps 1,636 bps 173 bps Price $ 1.00 $ 100.24 $ 57.63 Nontrading derivatives and other financial assets and liabilities measured on a recurring basis (gross) (6) $ 24 Model-based Recovery rate 25.00 % 40.00 % 31.56 % Redemption rate 10.72 % 99.50 % 74.24 % Credit spread 38 bps 275 bps 127 bps Upfront points 61.00 % 61.00 % 61.00 % Loans and leases $ 391 Model-based Equity volatility 3.00 % 68.93 % 22.52 % 148 Price-based Credit spread 134 bps 500 bps 173 bps Yield 3.09 % 4.40 % 3.13 % Mortgage servicing rights $ 471 Cash flow Yield 8.00 % 16.38 % 11.47 % 87 Model-based WAL 3.83 years 6.89 years 5.93 years Liabilities Interest-bearing deposits $ 286 Model-based Mean reversion 1.00 % 20.00 % 10.50 % Forward price 99.56 % 99.95 % 99.72 % Federal funds purchased and securities loaned and sold under agreements to repurchase $ 726 Model-based Interest rate 1.43 % 2.16 % 2.09 % Trading account liabilities Securities sold, not yet purchased $ 21 Price-based Price $ 1.00 $ 287.64 $ 88.19 Short-term borrowings and long-term debt $ 13,100 Model-based Forward price 69.74 % 161.11 % 100.70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and fund NAV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s present the carrying amounts of all assets that were still held for which a nonrecurring fair value measurement was recorded: In millions of dollars Fair value Level 2 Level 3 December 31, 2018 Loans HFS (1) $ 5,055 $ 3,261 $ 1,794 Other real estate owned 78 62 16 Loans (2) 390 139 251 Non-marketable equity securities measured using the measurement alternative 261 192 69 Total assets at fair value on a nonrecurring basis $ 5,784 $ 3,654 $ 2,130 In millions of dollars Fair value Level 2 Level 3 December 31, 2017 Loans HFS (1) $ 5,675 $ 2,066 $ 3,609 Other real estate owned 54 10 44 Loans (2) 630 216 414 Total assets at fair value on a nonrecurring basis $ 6,359 $ 2,292 $ 4,067 (1) Net of fair value amounts on the unfunded portion of loans HFS, recognized within Other liabilities on the Consolidated Balance Sheet. (2) Represents impaired loans held for investment whose carrying amount is based on the fair value of the underlying collateral, primarily real estate secured loans.</t>
  </si>
  <si>
    <t>Valuation techniques and inputs for Level 3 nonrecurring fair value measurements</t>
  </si>
  <si>
    <t>The following tables present the valuation techniques covering the majority of Level 3 nonrecurring fair value measurements and the most significant unobservable inputs used in those measurements: As of December 31, 2018 Fair value (1) (in millions) Methodology Input Low (2) High Weighted average (3) Loans HFS $ 1,729 Price-based Price $ 0.79 $ 100.00 $ 69.52 Other real estate owned $ 15 Price-based Appraised value (4) $ 8,394,102 $ 8,394,102 $ 8,394,102 2 Recovery analysis Discount to price (5) 13.00 % 13.00 % 13.00 % Price $ 56.30 $ 83.08 $ 58.27 Loans (6) $ 251 Recovery analysis Recovery rate 30.60 % 100.00 % 50.51 % Price $ 2.60 $ 85.04 $ 28.21 Non-marketable equity securities measured using the measurement alternative $ 66 Price-based Price $ 45.80 $ 1,514.00 $ 570.26 As of December 31, 2017 Fair value (1) (in millions) Methodology Input Low (2) High Weighted average (3) Loans HFS $ 3,186 Price-based Price $ 77.93 $ 100.00 $ 99.26 Other real estate owned $ 42 Price-based Appraised value (4) $ 20,278 $ 8,091,760 $ 4,016,665 Discount to price 34.00 % 34.00 % 34.00 % Price $ 30.00 $ 50.36 $ 49.09 Loans (4) $ 133 Price-based Price $ 2.80 $ 100.00 $ 62.46 129 Cash flow Recovery rate 50.00 % 100.00 % 63.59 % 127 Recovery analysis Appraised value $ — $ 45,500,000 $ 38,785,667 (1) The fair value amounts presented in this table represent the primary valuation technique or techniques for each class of assets or liabilities. (2) Some inputs are shown as zero due to rounding. (3) Weighted averages are calculated based on the fair values of the instruments. (4) Appraised values are disclosed in whole dollars. (5) Includes estimated costs to sell. (6) Represents impaired loans held for investment whose carrying amounts are based on the fair value of the underlying collateral, primarily real estate secured loans.</t>
  </si>
  <si>
    <t>Changes in total nonrecurring fair value measurements</t>
  </si>
  <si>
    <t>The following tables present total nonrecurring fair value measurements for the period, included in earnings, attributable to the change in fair value relating to assets that were still held: Year ended December 31, In millions of dollars 2018 Loans HFS $ (13 ) Other real estate owned (2 ) Loans (1) (22 ) Non-marketable equity securities measured using the measurement alternative 194 Total nonrecurring fair value gains (losses) $ 157 Year ended December 31, In millions of dollars 2017 Loans HFS $ (26 ) Other real estate owned (4 ) Loans (1) (87 ) Non-marketable equity securities measured using the measurement alternative — Total nonrecurring fair value gains (losses) $ (117 ) (1) Represents loans held for investment whose carrying amount is based on the fair value of the underlying collateral, primarily real estate loans.</t>
  </si>
  <si>
    <t>Estimated Fair Value of Financial Instruments</t>
  </si>
  <si>
    <t>The following tables present the carrying value and fair value of Citigroup’s financial instruments that are not carried at fair value. The tables below therefore exclude items measured at fair value on a recurring basis presented in the tables above. The disclosure also excludes leases, affiliate investments, pension and benefit obligations, certain insurance contracts and tax-related item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s exclude the values of non-financial assets and liabilities, as well as a wide range of franchise, relationship and intangible values, which are integral to a full assessment of Citigroup’s financial position and the value of its net assets. Fair values vary from period to period based on changes in a wide range of factors, including interest rates, credit quality and market perceptions of value, and as existing assets and liabilities run off and new transactions are entered into. December 31, 2018 Estimated fair value Carrying value Estimated fair value In billions of dollars Level 1 Level 2 Level 3 Assets Investments $ 68.9 $ 68.5 $ 1.0 $ 65.4 $ 2.1 Federal funds sold and securities borrowed and purchased under agreements to resell 123.0 123.0 — 121.6 1.4 Loans (1)(2) 667.1 666.9 — 5.6 661.3 Other financial assets (2)(3) 249.7 250.1 172.3 15.8 62.0 Liabilities Deposits $ 1,011.7 $ 1,009.5 $ — $ 847.1 $ 162.4 Federal funds purchased and securities loaned or sold under agreements to repurchase 133.3 133.3 — 133.3 — Long-term debt (4) 193.8 193.7 — 178.4 15.3 Other financial liabilities (5) 103.8 103.8 — 17.2 86.6 December 31, 2017 Estimated fair value Carrying value Estimated fair value In billions of dollars Level 1 Level 2 Level 3 Assets Investments $ 60.2 $ 60.6 $ 0.5 $ 57.5 $ 2.6 Federal funds sold and securities borrowed and purchased under agreements to resell 99.5 99.5 — 94.4 5.1 Loans (1)(2) 648.6 644.9 — 6.0 638.9 Other financial assets (2)(3) 242.6 243.0 166.4 14.1 62.5 Liabilities Deposits $ 958.4 $ 955.6 $ — $ 816.1 $ 139.5 Federal funds purchased and securities loaned and sold under agreements to repurchase 115.6 115.6 — 115.6 — Long-term debt (4) 205.3 214.0 — 187.2 26.8 Other financial liabilities (5) 129.9 129.9 — 15.5 114.4 (1) The carrying value of loans is net of the Allowance for loan losses of $12.3 billion for December 31, 2018 and $12.4 billion for December 31, 2017 . In addition, the carrying values exclude $1.6 billion and $1.7 billion of lease finance receivables at December 31, 2018 and 2017, respectively. (2) Includes items measured at fair value on a nonrecurring basis. (3) Includes cash and due from banks, deposits with banks, brokerage receivables, reinsurance recoverable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of those items for which the fair value option has been elected: Changes in fair value gains (losses) for the years ended December 31, In millions of dollars 2018 2017 Assets Federal funds sold and securities borrowed and purchased under agreements to resell $ (6 ) $ (133 ) Trading account assets (337 ) 1,622 Investments — (3 ) Loans Certain corporate loans (116 ) (537 ) Certain consumer loans — 3 Total loans $ (116 ) $ (534 ) Other assets MSRs $ 54 $ 65 Certain mortgage loans HFS (1) 38 142 Other assets — — Total other assets $ 92 $ 207 Total assets $ (367 ) $ 1,159 Liabilities Interest-bearing deposits $ 20 $ (69 ) Federal funds purchased and securities loaned and sold under agreements to repurchase (118 ) 223 Trading account liabilities (13 ) 70 Short-term borrowings 150 (116 ) Long-term debt (2) 3,048 (1,491 ) Total liabilities $ 3,087 $ (1,383 ) (1) Includes gains (losses) associated with interest rate lock-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December 31, 2018 December 31, 2017 In millions of dollars Trading assets Loans Trading assets Loans Carrying amount reported on the Consolidated Balance Sheet $ 10,108 $ 3,224 $ 8,851 $ 4,374 Aggregate unpaid principal balance in excess of fair value 435 741 623 682 Balance of non-accrual loans or loans more than 90 days past due — 1 — 1 Aggregate unpaid principal balance in excess of fair value for non-accrual loans or loans more than 90 days past due — — — 1</t>
  </si>
  <si>
    <t>Schedule of fair value of loans and other disclosures for certain mortgage loans</t>
  </si>
  <si>
    <t>The following table provides information about certain mortgage loans HFS carried at fair value: In millions of dollars December 31, December 31, 2017 Carrying amount reported on the Consolidated Balance Sheet $ 556 $ 426 Aggregate fair value in excess of (less than) unpaid principal balance 21 14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December 31, 2018 December 31, 2017 Interest rate linked $ 17.3 $ 13.9 Foreign exchange linked 0.5 0.3 Equity linked 14.8 13.0 Commodity linked 1.2 0.2 Credit linked 1.9 1.9 Total $ 35.7 $ 29.3</t>
  </si>
  <si>
    <t>Schedule of long-term debt carried at fair value, excluding debt issued by consolidated VIEs</t>
  </si>
  <si>
    <t>The following table provides information about long-term debt carried at fair value: In millions of dollars December 31, 2018 December 31, 2017 Carrying amount reported on the Consolidated Balance Sheet $ 38,229 $ 31,392 Aggregate unpaid principal balance in excess of (less than) fair value 3,814 (579 )</t>
  </si>
  <si>
    <t>Schedule of short-term borrowings carried at fair value</t>
  </si>
  <si>
    <t>The following table provides information about short-term borrowings carried at fair value: In millions of dollars December 31, 2018 December 31, 2017 Carrying amount reported on the Consolidated Balance Sheet $ 4,483 $ 4,627 Aggregate unpaid principal balance in excess of (less than) fair value 861 74</t>
  </si>
  <si>
    <t>PLEDGED ASSETS, COLLATERAL, GUARANTEES AND COMMITMENTS (Tables)</t>
  </si>
  <si>
    <t>Schedule of carrying value of assets pledged</t>
  </si>
  <si>
    <t>The approximate carrying values of the significant components of pledged assets recognized on Citi’s Consolidated Balance Sheet included the following: In millions of dollars December 31, 2018 December 31, Investment securities $ 148,756 $ 138,807 Loans 227,840 229,552 Trading account assets 120,292 104,360 Total $ 496,888 $ 472,719</t>
  </si>
  <si>
    <t>Summary of restricted cash</t>
  </si>
  <si>
    <t>Restricted cash is included on the Consolidated Balance Sheet within the following balance sheet lines: In millions of dollars December 31, December 31, 2017 Cash and due from banks $ 4,000 $ 3,151 Deposits with banks 27,208 27,664 Total $ 31,208 $ 30,815</t>
  </si>
  <si>
    <t>Schedule of future minimum rental payments for operating leases</t>
  </si>
  <si>
    <t>Future minimum annual rentals under non-cancelable leases, net of sublease income, are as follows: In millions of dollars 2019 $ 925 2020 748 2021 657 2022 525 2023 394 Thereafter 1,890 Total $ 5,139</t>
  </si>
  <si>
    <t>Schedule of guarantor obligations</t>
  </si>
  <si>
    <t>The following tables present information about Citi’s guarantees: Maximum potential amount of future payments In billions of dollars at December 31, 2018, except carrying value in millions Expire within 1 year Expire after 1 year Total amount outstanding Carrying value (in millions of dollars) Financial standby letters of credit $ 31.8 $ 65.3 $ 97.1 $ 131 Performance guarantees 7.7 4.2 11.9 29 Derivative instruments considered to be guarantees 23.5 87.4 110.9 567 Loans sold with recourse — 1.2 1.2 9 Securities lending indemnifications (1) 98.3 — 98.3 — Credit card merchant processing (1)(2) 95.0 — 95.0 — Credit card arrangements with partners 0.3 0.8 1.1 162 Custody indemnifications and other — 35.4 35.4 41 Total $ 256.6 $ 194.3 $ 450.9 $ 939 Maximum potential amount of future payments In billions of dollars at December 31, 2017, except carrying value in millions Expire within Expire after Total amount Carrying value (in millions of dollars) Financial standby letters of credit $ 27.9 $ 65.9 $ 93.8 $ 93 Performance guarantees 7.2 4.1 11.3 20 Derivative instruments considered to be guarantees 11.0 84.9 95.9 423 Loans sold with recourse — 1.4 1.4 9 Securities lending indemnifications (1) 103.7 — 103.7 — Credit card merchant processing (1)(2) 85.5 — 85.5 — Credit card arrangements with partners 0.3 1.1 1.4 205 Custody indemnifications and other — 36.0 36.0 59 Total $ 235.6 $ 193.4 $ 429.0 $ 809 (1) The carrying values of securities lending indemnifications and credit card merchant processing were not material for either period presented, as the probability of potential liabilities arising from these guarantees is minimal. (2) At December 31, 2018 and 2017, this maximum potential exposure was estimated to be $95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si>
  <si>
    <t>Schedule of guarantor obligations by credit ratings</t>
  </si>
  <si>
    <t>Presented in the tables below are the maximum potential amounts of future payments that are classified based upon internal and external credit ratings.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18 Investment grade Non-investment grade Not rated Total Financial standby letters of credit $ 68.3 $ 11.8 $ 17.0 $ 97.1 Performance guarantees 9.2 2.1 0.6 11.9 Derivative instruments deemed to be guarantees — — 110.9 110.9 Loans sold with recourse — — 1.2 1.2 Securities lending indemnifications — — 98.3 98.3 Credit card merchant processing — — 95.0 95.0 Credit card arrangements with partners — — 1.1 1.1 Custody indemnifications and other 22.2 13.2 — 35.4 Total $ 99.7 $ 27.1 $ 324.1 $ 450.9 Maximum potential amount of future payments In billions of dollars at December 31, 2017 Investment grade Non-investment grade Not rated Total Financial standby letters of credit $ 68.1 $ 10.9 $ 14.8 $ 93.8 Performance guarantees 7.9 2.4 1.0 11.3 Derivative instruments deemed to be guarantees — — 95.9 95.9 Loans sold with recourse — — 1.4 1.4 Securities lending indemnifications — — 103.7 103.7 Credit card merchant processing — — 85.5 85.5 Credit card arrangements with partners — — 1.4 1.4 Custody indemnifications and other 23.7 12.3 — 36.0 Total $ 99.7 $ 25.6 $ 303.7 $ 429.0</t>
  </si>
  <si>
    <t>Schedule of credit commitments</t>
  </si>
  <si>
    <t>The table below summarizes Citigroup’s credit commitments: In millions of dollars U.S. Outside of U.S. December 31, December 31, 2017 Commercial and similar letters of credit $ 823 $ 4,638 $ 5,461 $ 5,000 One- to four-family residential mortgages 1,056 1,615 2,671 2,674 Revolving open-end loans secured by one- to four-family residential properties 10,019 1,355 11,374 12,323 Commercial real estate, construction and land development 9,565 1,728 11,293 11,151 Credit card lines 605,857 90,150 696,007 678,300 Commercial and other consumer loan commitments 185,849 102,918 288,767 272,655 Other commitments and contingencies 2,560 761 3,321 3,071 Total $ 815,729 $ 203,165 $ 1,018,894 $ 985,174</t>
  </si>
  <si>
    <t>CONDENSED CONSOLIDATING FINANCIAL STATEMENTS (Tables)</t>
  </si>
  <si>
    <t>Condensed income statement and condensed statement of comprehensive income</t>
  </si>
  <si>
    <t xml:space="preserve"> Year ended December 31, 2016 In millions of dollars Citigroup parent company CGMHI Other Citigroup subsidiaries and eliminations Consolidating adjustments Citigroup consolidated Revenues Dividends from subsidiaries $ 15,570 $ — $ — $ (15,570 ) $ — Interest revenue 7 4,590 53,391 — 57,988 Interest revenue—intercompany 3,008 545 (3,553 ) — — Interest expense 4,419 1,418 6,675 — 12,512 Interest expense—intercompany 209 1,659 (1,868 ) — — Net interest revenue $ (1,613 ) $ 2,058 $ 45,031 $ — $ 45,476 Commissions and fees $ — $ 4,536 $ 7,142 $ — $ 11,678 Commissions and fees—intercompany (20 ) 246 (226 ) — — Principal transactions (1,025 ) 5,718 3,164 — 7,857 Principal transactions—intercompany 24 (2,842 ) 2,818 — — Other income 2,599 191 2,996 — 5,786 Other income—intercompany (2,095 ) 306 1,789 — — Total non-interest revenues $ (517 ) $ 8,155 $ 17,683 $ — $ 25,321 Total revenues, net of interest expense $ 13,440 $ 10,213 $ 62,714 $ (15,570 ) $ 70,797 Provisions for credit losses and for benefits and claims $ — $ — $ 6,982 $ — $ 6,982 Operating expenses Compensation and benefits $ 22 $ 4,719 $ 16,229 $ — $ 20,970 Compensation and benefits—intercompany 36 — (36 ) — — Other operating 482 1,983 18,903 — 21,368 Other operating—intercompany 217 1,335 (1,552 ) — — Total operating expenses $ 757 $ 8,037 $ 33,544 $ — $ 42,338 Equity in undistributed income of subsidiaries $ 871 $ — $ — $ (871 ) $ — Income (loss) from continuing operations before income taxes $ 13,554 $ 2,176 $ 22,188 $ (16,441 ) $ 21,477 Provision (benefit) for income taxes $ (1,358 ) $ 746 $ 7,056 $ — $ 6,444 Income (loss) from continuing operations $ 14,912 $ 1,430 $ 15,132 $ (16,441 ) $ 15,033 Loss from discontinued operations, net of taxes — — (58 ) — (58 ) Net income (loss) before attribution of noncontrolling interests $ 14,912 $ 1,430 $ 15,074 $ (16,441 ) $ 14,975 Noncontrolling interests — (13 ) 76 — 63 Net income (loss) $ 14,912 $ 1,443 $ 14,998 $ (16,441 ) $ 14,912 Comprehensive income Add: Other comprehensive income (loss) $ (3,022 ) $ (26 ) $ 2,364 $ (2,338 ) $ (3,022 ) Total Citigroup comprehensive income (loss) $ 11,890 $ 1,417 $ 17,362 $ (18,779 ) $ 11,890 Add: Other comprehensive income (loss) attributable to noncontrolling interests $ — $ — $ (56 ) $ — $ (56 ) Add: Net income attributable to noncontrolling interests — (13 ) 76 — 63 Total comprehensive income (loss) $ 11,890 $ 1,404 $ 17,382 $ (18,779 ) $ 11,897 Year ended December 31, 2017 In millions of dollars Citigroup parent company CGMHI Other Citigroup subsidiaries and eliminations Consolidating adjustments Citigroup consolidated Revenues Dividends from subsidiaries $ 22,499 $ — $ — $ (22,499 ) $ — Interest revenue 1 5,279 56,299 — 61,579 Interest revenue—intercompany 3,972 1,178 (5,150 ) — — Interest expense 4,766 2,340 9,412 — 16,518 Interest expense—intercompany 829 2,297 (3,126 ) — — Net interest revenue $ (1,622 ) $ 1,820 $ 44,863 $ — $ 45,061 Commissions and fees $ — $ 5,366 $ 7,341 $ — $ 12,707 Commissions and fees—intercompany (2 ) 182 (180 ) — — Principal transactions 1,654 1,183 6,638 — 9,475 Principal transactions—intercompany 934 1,200 (2,134 ) — — Other income (2,581 ) 867 6,915 — 5,201 Other income—intercompany 5 170 (175 ) — — Total non-interest revenues $ 10 $ 8,968 $ 18,405 $ — $ 27,383 Total revenues, net of interest expense $ 20,887 $ 10,788 $ 63,268 $ (22,499 ) $ 72,444 Provisions for credit losses and for benefits and claims $ — $ — $ 7,451 $ — $ 7,451 Operating expenses Compensation and benefits $ (107 ) $ 4,403 $ 16,885 $ — $ 21,181 Compensation and benefits—intercompany 120 — (120 ) — — Other operating (318 ) 2,184 19,185 — 21,051 Other operating—intercompany (35 ) 2,231 (2,196 ) — — Total operating expenses $ (340 ) $ 8,818 $ 33,754 $ — $ 42,232 Equity in undistributed income of subsidiaries $ (19,088 ) $ — $ — $ 19,088 $ — Income (loss) from continuing operations before income taxes $ 2,139 $ 1,970 $ 22,063 $ (3,411 ) $ 22,761 Provision for income taxes $ 8,937 $ 873 $ 19,578 $ — $ 29,388 Income (loss) from continuing operations $ (6,798 ) $ 1,097 $ 2,485 $ (3,411 ) $ (6,627 ) Loss from discontinued operations, net of taxes — — (111 ) — (111 ) Net income (loss) before attribution of noncontrolling interests $ (6,798 ) $ 1,097 $ 2,374 $ (3,411 ) $ (6,738 ) Noncontrolling interests — (1 ) 61 — 60 Net income (loss) $ (6,798 ) $ 1,098 $ 2,313 $ (3,411 ) $ (6,798 ) Comprehensive income Add: Other comprehensive income (loss) $ (2,791 ) $ (117 ) $ (4,160 ) $ 4,277 $ (2,791 ) Total Citigroup comprehensive income (loss) $ (9,589 ) $ 981 $ (1,847 ) $ 866 $ (9,589 ) Add: Other comprehensive income (loss) attributable to noncontrolling interests $ — $ — $ 114 $ — $ 114 Add: Net income attributable to noncontrolling interests — (1 ) 61 — 60 Total comprehensive income (loss) $ (9,589 ) $ 980 $ (1,672 ) $ 866 $ (9,415 ) Year ended December 31, 2018 In millions of dollars Citigroup parent company CGMHI Other Citigroup subsidiaries and eliminations Consolidating adjustments Citigroup consolidated Revenues Dividends from subsidiaries $ 22,854 $ — $ — $ (22,854 ) $ — Interest revenue 67 8,732 62,029 — 70,828 Interest revenue—intercompany 4,933 1,659 (6,592 ) — — Interest expense 4,783 5,430 14,053 — 24,266 Interest expense—intercompany 1,198 3,539 (4,737 ) — — Net interest revenue $ (981 ) $ 1,422 $ 46,121 $ — $ 46,562 Commissions and fees $ — $ 5,146 $ 6,711 $ — $ 11,857 Commissions and fees—intercompany (2 ) 237 (235 ) — — Principal transactions (1,310 ) 1,599 8,773 — 9,062 Principal transactions—intercompany (929 ) 1,328 (399 ) — — Other income 1,373 710 3,290 — 5,373 Other income—intercompany (107 ) 143 (36 ) — — Total non-interest revenues $ (975 ) $ 9,163 $ 18,104 $ — $ 26,292 Total revenues, net of interest expense $ 20,898 $ 10,585 $ 64,225 $ (22,854 ) $ 72,854 Provisions for credit losses and for benefits and claims $ — $ (22 ) $ 7,590 $ — $ 7,568 Operating expenses Compensation and benefits $ 4 $ 4,484 $ 16,666 $ — $ 21,154 Compensation and benefits—intercompany 115 — (115 ) — — Other operating (192 ) 2,224 18,655 — 20,687 Other operating—intercompany 49 2,312 (2,361 ) — — Total operating expenses $ (24 ) $ 9,020 $ 32,845 $ — $ 41,841 Equity in undistributed income of subsidiaries $ (2,163 ) $ — $ — $ 2,163 $ — Income (loss) from continuing operations before income taxes $ 18,759 $ 1,587 $ 23,790 $ (20,691 ) $ 23,445 Provision for income taxes $ 714 $ 1,123 $ 3,520 $ — $ 5,357 Income (loss) from continuing operations $ 18,045 $ 464 $ 20,270 $ (20,691 ) $ 18,088 Loss from discontinued operations, net of taxes — — (8 ) — (8 ) Net income (loss) before attribution of noncontrolling interests $ 18,045 $ 464 $ 20,262 $ (20,691 ) $ 18,080 Noncontrolling interests — — 35 — 35 Net income (loss) $ 18,045 $ 464 $ 20,227 $ (20,691 ) $ 18,045 Comprehensive income Add: Other comprehensive income (loss) $ (2,499 ) $ 257 $ 3,500 $ (3,757 ) $ (2,499 ) Total Citigroup comprehensive income (loss) $ 15,546 $ 721 $ 23,727 $ (24,448 ) $ 15,546 Add: Other comprehensive income (loss) attributable to noncontrolling interests $ — $ — $ (43 ) $ — $ (43 ) Add: Net income attributable to noncontrolling interests — — 35 — 35 Total comprehensive income (loss) $ 15,546 $ 721 $ 23,719 $ (24,448 ) $ 15,538</t>
  </si>
  <si>
    <t>Condensed balance sheet</t>
  </si>
  <si>
    <t xml:space="preserve"> December 31, 2018 In millions of dollars Citigroup parent company CGMHI Other Citigroup subsidiaries and eliminations Consolidating adjustments Citigroup consolidated Assets Cash and due from banks $ 1 $ 689 $ 22,955 $ — $ 23,645 Cash and due from banks—intercompany 19 3,545 (3,564 ) — — Deposits with banks — 4,915 159,545 — 164,460 Deposits with banks—intercompany 3,000 6,528 (9,528 ) — — Federal funds sold and resale agreements — 212,720 57,964 — 270,684 Federal funds sold and resale agreements—intercompany — 20,074 (20,074 ) — — Trading account assets 302 146,233 109,582 — 256,117 Trading account assets—intercompany 627 1,728 (2,355 ) — — Investments 7 224 358,376 — 358,607 Loans, net of unearned income — 1,292 682,904 — 684,196 Loans, net of unearned income—intercompany — — — — — Allowance for loan losses — — (12,315 ) — (12,315 ) Total loans, net $ — $ 1,292 $ 670,589 $ — $ 671,881 Advances to subsidiaries $ 143,119 $ — $ (143,119 ) $ — $ — Investments in subsidiaries 205,337 — — (205,337 ) — Other assets (1) 9,861 59,734 102,394 — 171,989 Other assets—intercompany 3,037 44,255 (47,292 ) — — Total assets $ 365,310 $ 501,937 $ 1,255,473 $ (205,337 ) $ 1,917,383 Liabilities and equity Deposits $ — $ — $ 1,013,170 $ — $ 1,013,170 Deposits—intercompany — — — — — Federal funds purchased and securities loaned and sold — 155,830 21,938 — 177,768 Federal funds purchased and securities loaned and sold—intercompany — 21,109 (21,109 ) — — Trading account liabilities 1 95,571 48,733 — 144,305 Trading account liabilities—intercompany 410 1,398 (1,808 ) — — Short-term borrowings 207 3,656 28,483 — 32,346 Short-term borrowings—intercompany — 11,343 (11,343 ) — — Long-term debt 143,768 25,986 62,245 — 231,999 Long-term debt—intercompany — 73,884 (73,884 ) — — Advances from subsidiaries 21,471 — (21,471 ) — — Other liabilities 3,010 66,732 50,979 — 120,721 Other liabilities—intercompany 223 13,763 (13,986 ) — — Stockholders’ equity 196,220 32,665 173,526 (205,337 ) 197,074 Total liabilities and equity $ 365,310 $ 501,937 $ 1,255,473 $ (205,337 ) $ 1,917,383 (1) Other assets for Citigroup parent company at December 31, 2018 included $ 34.7 billion of placements to Citibank and its branches, of which $ 22.4 billion had a remaining term of less than 30 days. December 31, 2017 In millions of dollars Citigroup parent company CGMHI Other Citigroup subsidiaries and eliminations Consolidating adjustments Citigroup consolidated Assets Cash and due from banks $ — $ 378 $ 23,397 $ — $ 23,775 Cash and due from banks—intercompany 13 3,750 (3,763 ) — — Deposits with banks — 3,348 153,393 — 156,741 Deposits with banks—intercompany 11,000 5,219 (16,219 ) — — Federal funds sold and resale agreements — 182,685 49,793 — 232,478 Federal funds sold and resale agreements—intercompany — 16,091 (16,091 ) — — Trading account assets — 139,462 113,328 — 252,790 Trading account assets—intercompany 38 2,711 (2,749 ) — — Investments 27 181 352,082 — 352,290 Loans, net of unearned income — 900 666,134 — 667,034 Loans, net of unearned income—intercompany — — — — — Allowance for loan losses — — (12,355 ) — (12,355 ) Total loans, net $ — $ 900 $ 653,779 $ — $ 654,679 Advances to subsidiaries $ 139,722 $ — $ (139,722 ) $ — $ — Investments in subsidiaries 210,537 — — (210,537 ) — Other assets (1) 10,844 58,299 100,569 — 169,712 Other assets—intercompany 3,428 43,613 (47,041 ) — — Total assets $ 375,609 $ 456,637 $ 1,220,756 $ (210,537 ) $ 1,842,465 Liabilities and equity Deposits $ — $ — $ 959,822 $ — $ 959,822 Deposits—intercompany — — — — — Federal funds purchased and securities loaned and sold — 134,888 21,389 — 156,277 Federal funds purchased and securities loaned and sold—intercompany — 18,597 (18,597 ) — — Trading account liabilities — 80,801 44,369 — 125,170 Trading account liabilities—intercompany 15 2,182 (2,197 ) — — Short-term borrowings 251 3,568 40,633 — 44,452 Short-term borrowings—intercompany — 32,871 (32,871 ) — — Long-term debt 152,163 18,048 66,498 — 236,709 Long-term debt—intercompany — 60,765 (60,765 ) — — Advances from subsidiaries 19,136 — (19,136 ) — — Other liabilities 2,673 62,113 53,577 — 118,363 Other liabilities—intercompany 631 9,753 (10,384 ) — — Stockholders’ equity 200,740 33,051 178,418 (210,537 ) 201,672 Total liabilities and equity $ 375,609 $ 456,637 $ 1,220,756 $ (210,537 ) $ 1,842,465 (1) Other assets for Citigroup parent company at December 31, 2017 included $29.7 billion of placements to Citibank and its branches, of which $18.9 billion had a remaining term of less than 30 days. </t>
  </si>
  <si>
    <t>Condensed cash flow statement</t>
  </si>
  <si>
    <t xml:space="preserve"> Year ended December 31, 2017 In millions of dollars Citigroup parent company CGMHI Other Citigroup subsidiaries and eliminations Consolidating adjustments Citigroup consolidated Net cash provided by (used in) operating activities of continuing operations $ 25,270 $ (33,365 ) $ (679 ) $ — $ (8,774 ) Cash flows from investing activities of continuing operations Purchases of investments $ — $ (14 ) $ (185,726 ) $ — $ (185,740 ) Proceeds from sales of investments 132 18 107,218 — 107,368 Proceeds from maturities of investments — — 84,369 — 84,369 Change in loans — — (58,062 ) — (58,062 ) Proceeds from sales and securitizations of loans — — 8,365 — 8,365 Proceeds from significant disposals — — 3,411 — 3,411 Change in federal funds sold and resales — 9,731 (5,396 ) — 4,335 Changes in investments and advances—intercompany (899 ) 9,755 (8,856 ) — — Other investing activities — (24 ) (2,773 ) — (2,797 ) Net cash provided by (used in) investing activities of continuing operations $ (767 ) $ 19,466 $ (57,450 ) $ — $ (38,751 ) Cash flows from financing activities of continuing operations Dividends paid $ (3,797 ) $ — $ — $ — $ (3,797 ) Issuance of preferred stock — — — — — Treasury stock acquired (14,541 ) — — — (14,541 ) Proceeds (repayments) from issuance of long-term debt, net 6,544 4,909 15,521 — 26,974 Proceeds (repayments) from issuance of long-term debt—intercompany, net — (2,031 ) 2,031 — — Change in deposits — — 30,416 — 30,416 Change in federal funds purchased and repos — 5,748 8,708 — 14,456 Change in short-term borrowings 49 2,212 11,490 — 13,751 Net change in short-term borrowings and other advances—intercompany (22,152 ) (8,615 ) 30,767 — — Capital contributions from parent — (748 ) 748 — — Other financing activities (405 ) — — — (405 ) Net cash provided by (used in) financing activities of continuing operations $ (34,302 ) $ 1,475 $ 99,681 $ — $ 66,854 Effect of exchange rate changes on cash and due from banks $ — $ — $ 693 $ — $ 693 Change in cash and due from banks and deposits with banks $ (9,799 ) $ (12,424 ) $ 42,245 $ — $ 20,022 Cash and due from banks and deposits with banks at beginning of period 20,812 25,119 114,563 — 160,494 Cash and due from banks and deposits with banks at end of period $ 11,013 $ 12,695 $ 156,808 $ — $ 180,516 Cash and due from banks $ 13 $ 4,128 $ 19,634 $ — $ 23,775 Deposits with banks 11,000 8,567 137,174 — 156,741 Cash and due from banks and deposits with banks at end of period $ 11,013 $ 12,695 $ 156,808 $ — $ 180,516 Supplemental disclosure of cash flow information for continuing operations Cash paid during the year for income taxes $ (3,730 ) $ 678 $ 5,135 $ — $ 2,083 Cash paid during the year for interest 4,151 4,513 7,011 — 15,675 Non-cash investing activities Transfers to loans HFS from loans $ — $ — $ 5,900 $ — $ 5,900 Transfers to OREO and other repossessed assets — — 113 — 113 Year ended December 31, 2016 In millions of dollars Citigroup parent company CGMHI Other Citigroup subsidiaries and eliminations Consolidating adjustments Citigroup consolidated Net cash provided by operating activities of continuing operations $ 11,605 $ 20,610 $ 21,518 $ — $ 53,733 Cash flows from investing activities of continuing operations Purchases of investments $ — $ (14 ) $ (211,388 ) $ — $ (211,402 ) Proceeds from sales of investments 3,024 — 129,159 — 132,183 Proceeds from maturities of investments 234 — 65,291 — 65,525 Change in loans — — (39,761 ) — (39,761 ) Proceeds from sales and securitizations of loans — — 18,140 — 18,140 Change in federal funds sold and resales — (15,294 ) (1,844 ) — (17,138 ) Proceeds from significant disposals — — 265 — 265 Payments due to transfers of net liabilities associated with significant disposals — — — — — Changes in investments and advances—intercompany (18,083 ) (5,574 ) 23,657 — — Other investing activities — 57 (2,004 ) — (1,947 ) Net cash used in investing activities of continuing operations $ (14,825 ) $ (20,825 ) $ (18,485 ) $ — $ (54,135 ) Cash flows from financing activities of continuing operations Dividends paid $ (2,287 ) $ — $ — $ — $ (2,287 ) Issuance of preferred stock 2,498 — — — 2,498 Treasury stock acquired (9,290 ) — — — (9,290 ) Proceeds (repayments) from issuance of long-term debt, net 7,005 5,916 (4,575 ) — 8,346 Proceeds (repayments) from issuance of long-term debt—intercompany, net — (9,453 ) 9,453 — — Change in deposits — — 24,394 — 24,394 Change in federal funds purchased and repos — 3,236 (7,911 ) — (4,675 ) Change in short-term borrowings (164 ) 1,168 8,618 — 9,622 Net change in short-term borrowings and other advances—intercompany 4,620 680 (5,300 ) — — Other financing activities (316 ) — — — (316 ) Net cash provided by financing activities of continuing operations $ 2,066 $ 6,557 $ 19,669 $ — $ 28,292 Effect of exchange rate changes on cash and due from banks $ — $ — $ (493 ) $ — $ (493 ) Change in cash and due from banks and deposits with banks $ (1,154 ) $ 6,342 $ 22,209 $ — $ 27,397 Cash and due from banks and deposits with banks at beginning of period 21,966 18,777 92,354 — 133,097 Cash and due from banks and deposits with banks at end of period $ 20,812 $ 25,119 $ 114,563 $ — $ 160,494 Cash and due from banks $ 142 $ 4,690 $ 18,211 $ — $ 23,043 Deposits with banks 20,670 20,429 96,352 — 137,451 Cash and due from banks and deposits with banks at end of period $ 20,812 $ 25,119 $ 114,563 $ — $ 160,494 Supplemental disclosure of cash flow information for continuing operations Cash paid during the year for income taxes $ 351 $ 92 $ 3,916 $ — $ 4,359 Cash paid during the year for interest 4,397 3,115 4,555 — 12,067 Non-cash investing activities Transfers to loans held-for-sale from loans $ — $ — $ 13,900 $ — $ 13,900 Transfers to OREO and other repossessed assets — — 165 — 165 Year ended December 31, 2018 In millions of dollars Citigroup parent company CGMHI Other Citigroup subsidiaries and eliminations Consolidating adjustments Citigroup consolidated Net cash provided by operating activities of continuing operations $ 21,314 $ 13,287 $ 2,351 $ — $ 36,952 Cash flows from investing activities of continuing operations Purchases of investments $ (7,955 ) $ (18 ) $ (179,014 ) $ — $ (186,987 ) Proceeds from sales of investments 7,634 3 53,854 — 61,491 Proceeds from maturities of investments — — 118,104 — 118,104 Change in loans — — (29,002 ) — (29,002 ) Proceeds from sales and securitizations of loans — — 4,549 — 4,549 Proceeds from significant disposals — — 314 — 314 Change in federal funds sold and resales — (34,018 ) (4,188 ) — (38,206 ) Changes in investments and advances—intercompany (5,566 ) (832 ) 6,398 — — Other investing activities 556 (59 ) (3,878 ) — (3,381 ) Net cash used in investing activities of continuing operations $ (5,331 ) $ (34,924 ) $ (32,863 ) $ — $ (73,118 ) Cash flows from financing activities of continuing operations Dividends paid $ (5,020 ) $ — $ — $ — $ (5,020 ) Redemption of preferred stock (793 ) — — — (793 ) Treasury stock acquired (14,433 ) — — — (14,433 ) Proceeds (repayments) from issuance of long-term debt, net (5,099 ) 10,278 (2,656 ) — 2,523 Proceeds (repayments) from issuance of long-term debt—intercompany, net — 10,708 (10,708 ) — — Change in deposits — — 53,348 — 53,348 Change in federal funds purchased and repos — 23,454 (1,963 ) — 21,491 Change in short-term borrowings 32 88 (12,226 ) — (12,106 ) Net change in short-term borrowings and other advances—intercompany 1,819 (19,111 ) 17,292 — — Capital contributions from parent — (798 ) 798 — — Other financing activities (482 ) — — — (482 ) Net cash provided by (used in) financing activities of continuing operations $ (23,976 ) $ 24,619 $ 43,885 $ — $ 44,528 Effect of exchange rate changes on cash and due from banks $ — $ — $ (773 ) $ — $ (773 ) Change in cash and due from banks and deposits with banks $ (7,993 ) $ 2,982 $ 12,600 $ — $ 7,589 Cash and due from banks and deposits with banks at beginning of period 11,013 12,695 156,808 — 180,516 Cash and due from banks and deposits with banks at end of period $ 3,020 $ 15,677 $ 169,408 $ — $ 188,105 Cash and due from banks $ 20 $ 4,234 $ 19,391 $ — $ 23,645 Deposits with banks 3,000 11,443 150,017 — 164,460 Cash and due from banks and deposits with banks at end of period $ 3,020 $ 15,677 $ 169,408 $ — $ 188,105 Supplemental disclosure of cash flow information for continuing operations Cash paid during the year for income taxes $ (783 ) $ 458 $ 4,638 $ — $ 4,313 Cash paid during the year for interest 3,854 8,671 10,438 — 22,963 Non-cash investing activities Transfers to loans HFS from loans $ — $ — $ 4,200 $ — $ 4,200 Transfers to OREO and other repossessed assets — — 151 — 151</t>
  </si>
  <si>
    <t>SELECTED QUARTERLY FINANCIAL DATA (UNAUDITED) (Tables)</t>
  </si>
  <si>
    <t>Schedule of Quarterly Financial Information</t>
  </si>
  <si>
    <t xml:space="preserve"> 2018 2017 In millions of dollars, except per share amounts Fourth Third Second First Fourth (1) Third Second First Revenues, net of interest expense $ 17,124 $ 18,389 $ 18,469 $ 18,872 $ 17,504 $ 18,419 $ 18,155 $ 18,366 Operating expenses 9,893 10,311 10,712 10,925 10,332 10,417 10,760 10,723 Provisions for credit losses and for benefits and claims 1,925 1,974 1,812 1,857 2,073 1,999 1,717 1,662 Income from continuing operations before income taxes $ 5,306 $ 6,104 $ 5,945 $ 6,090 $ 5,099 $ 6,003 $ 5,678 $ 5,981 Income taxes 1,001 1,471 1,444 1,441 23,864 1,866 1,795 1,863 Income (loss) from continuing operations $ 4,305 $ 4,633 $ 4,501 $ 4,649 $ (18,765 ) $ 4,137 $ 3,883 $ 4,118 Income (loss) from discontinued operations, net of taxes (8 ) (8 ) 15 (7 ) (109 ) (5 ) 21 (18 ) Net income before attribution of noncontrolling interests $ 4,297 $ 4,625 $ 4,516 $ 4,642 $ (18,874 ) $ 4,132 $ 3,904 $ 4,100 Noncontrolling interests (16 ) 3 26 22 19 (1 ) 32 10 Citigroup’s net income (loss) $ 4,313 $ 4,622 $ 4,490 $ 4,620 $ (18,893 ) $ 4,133 $ 3,872 $ 4,090 Earnings per share (2) Basic Income (loss) from continuing operations $ 1.65 $ 1.74 $ 1.62 $ 1.68 $ (7.33 ) $ 1.42 $ 1.27 $ 1.36 Net income (loss) 1.65 1.73 1.63 1.68 (7.38 ) 1.42 1.28 1.35 Diluted Income (loss) from continuing operations 1.65 1.74 1.62 1.68 (7.33 ) 1.42 1.27 1.36 Net income (loss) 1.64 1.73 1.63 1.68 (7.38 ) 1.42 1.28 1.35 This Note to the Consolidated Financial Statements is unaudited due to the Company’s individual quarterly results not being subject to an audit. (1) The fourth quarter of 2017 includes the one-time impact of Tax Reform. See Notes 1 and 9 to the Consolidated Financial Statements. (2) Due to averaging of shares, quarterly earnings per share may not sum to the totals reported for the full year.</t>
  </si>
  <si>
    <t>SUMMARY OF SIGNIFICANT ACCOUNTING POLICIES - Additional Information (Details)</t>
  </si>
  <si>
    <t>Dec. 31, 2018paymentre-aging</t>
  </si>
  <si>
    <t>Ownership percentage, if less than this amount then income from investments is recognized when dividends are received</t>
  </si>
  <si>
    <t>20.00%</t>
  </si>
  <si>
    <t>Loans charge off and interest accrual period</t>
  </si>
  <si>
    <t>Age modifications limitations in twelve months | re-aging</t>
  </si>
  <si>
    <t>Age modifications limitations in five years | re-aging</t>
  </si>
  <si>
    <t>Minimum</t>
  </si>
  <si>
    <t>Minimum number of payments on a modified loan to return to accrual status</t>
  </si>
  <si>
    <t>Number of months in sustained period of repayment performance for cash-basis loans to return to an accrual status</t>
  </si>
  <si>
    <t>6 months</t>
  </si>
  <si>
    <t>Maximum</t>
  </si>
  <si>
    <t>Installment and real estate loans</t>
  </si>
  <si>
    <t>Past due period for consumer loans when interest accrual ceases</t>
  </si>
  <si>
    <t>90 days</t>
  </si>
  <si>
    <t>Credit cards and unsecured revolving loans</t>
  </si>
  <si>
    <t>180 days</t>
  </si>
  <si>
    <t>Period for consumer loans charged-off</t>
  </si>
  <si>
    <t>Home equity loans | New OCC guidance</t>
  </si>
  <si>
    <t>Number of days past due, non-accrual status</t>
  </si>
  <si>
    <t>Commercial market loans</t>
  </si>
  <si>
    <t>Period for past due interest or principal payment of commercial market loans to be considered doubtful after which loans are placed on a cash (non-accrual) basis</t>
  </si>
  <si>
    <t>Consumer | Minimum</t>
  </si>
  <si>
    <t>Minimum number of payments required for modification of loans</t>
  </si>
  <si>
    <t>Consumer | Maximum</t>
  </si>
  <si>
    <t>Open-ended consumer loans</t>
  </si>
  <si>
    <t>Unsecured installment loans</t>
  </si>
  <si>
    <t>120 days</t>
  </si>
  <si>
    <t>Mortgage and real estate</t>
  </si>
  <si>
    <t>Real estate-secured loans</t>
  </si>
  <si>
    <t>Past due period of contractual payments to charge-off, if no payments in six months and if a decision has been made not to foreclose on the loans</t>
  </si>
  <si>
    <t>Unsecured loans in bankruptcy</t>
  </si>
  <si>
    <t>Maximum period from receiving bankruptcy court filing notification to charge-off</t>
  </si>
  <si>
    <t>60 days</t>
  </si>
  <si>
    <t>Real estate-secured loans in bankruptcy</t>
  </si>
  <si>
    <t>Maximum past due period of contractual payments to write down secured loans to net collateral values</t>
  </si>
  <si>
    <t>Period for past due interest or principal payment of corporate loans to be considered doubtful</t>
  </si>
  <si>
    <t>Time period for reversing accrued interest on impaired corporate loans</t>
  </si>
  <si>
    <t>SUMMARY OF SIGNIFICANT ACCOUNTING POLICIES - Accounting Changes (Details) - USD ($) $ in Millions</t>
  </si>
  <si>
    <t>Jan. 01, 2018</t>
  </si>
  <si>
    <t>Jan. 01, 2017</t>
  </si>
  <si>
    <t>Jan. 01, 2016</t>
  </si>
  <si>
    <t>Dec. 31, 2015</t>
  </si>
  <si>
    <t>New Accounting Pronouncements or Change in Accounting Principle</t>
  </si>
  <si>
    <t>Impact of non-cash charge related to Tax Reform</t>
  </si>
  <si>
    <t>Tax Reform benefit</t>
  </si>
  <si>
    <t>Benefit relating to reduction in valuation allowance against FTC carry-forwards and U.S. residual DTAs</t>
  </si>
  <si>
    <t>Charge for quasi-territorial tax system</t>
  </si>
  <si>
    <t>Charge related to impact of deemed repatriation of undistributed earnings</t>
  </si>
  <si>
    <t>Revenues, net of interest expense</t>
  </si>
  <si>
    <t>Accounting Standards Update 2016-16</t>
  </si>
  <si>
    <t>Increase in deferred income tax assets</t>
  </si>
  <si>
    <t>Prepaid tax</t>
  </si>
  <si>
    <t>Accounting Standards Update 2017-12</t>
  </si>
  <si>
    <t>Accounting Standards Update 2016-01</t>
  </si>
  <si>
    <t>Accounting Standards Update 2018-02</t>
  </si>
  <si>
    <t>Accounting Standards Update 2017-08 | New Accounting Pronouncement, Early Adoption, Effect</t>
  </si>
  <si>
    <t>Accounting Standards Update 2016-01 And 2018-03</t>
  </si>
  <si>
    <t>Cumulative effect of new accounting principle</t>
  </si>
  <si>
    <t>Accounting Standards Update 2016-18</t>
  </si>
  <si>
    <t>Retained earnings | Accounting Standards Update 2017-08 | New Accounting Pronouncement, Early Adoption, Effect</t>
  </si>
  <si>
    <t>Accumulated other comprehensive income (loss)</t>
  </si>
  <si>
    <t>Accumulated other comprehensive income (loss) | Accounting Standards Update 2017-08 | New Accounting Pronouncement, Early Adoption, Effect</t>
  </si>
  <si>
    <t>Restatement | Accounting Standards Update 2014-09</t>
  </si>
  <si>
    <t>DISCONTINUED OPERATIONS AND SIGNIFICANT DISPOSALS - Discontinued Operations (Details) - USD ($) $ in Millions</t>
  </si>
  <si>
    <t>Results of Discontinued Operations</t>
  </si>
  <si>
    <t>DISCONTINUED OPERATIONS AND SIGNIFICANT DISPOSALS - Significant Disposals (Details) loan in Thousands, $ in Millions</t>
  </si>
  <si>
    <t>Sep. 21, 2018USD ($)</t>
  </si>
  <si>
    <t>Sep. 30, 2018USD ($)</t>
  </si>
  <si>
    <t>Mar. 31, 2017USD ($)employeebranch</t>
  </si>
  <si>
    <t>Dec. 31, 2018USD ($)</t>
  </si>
  <si>
    <t>Dec. 31, 2017USD ($)loan</t>
  </si>
  <si>
    <t>Aug. 31, 2017USD ($)</t>
  </si>
  <si>
    <t>Pre-tax gain (loss) on sale</t>
  </si>
  <si>
    <t>Mexico Asset Management Business | Disposal Group, Disposed of by Sale, Not Discontinued Operations</t>
  </si>
  <si>
    <t>After tax gain (loss) on sale of disposal</t>
  </si>
  <si>
    <t>Term of services framework agreement</t>
  </si>
  <si>
    <t>10 years</t>
  </si>
  <si>
    <t>Income before taxes</t>
  </si>
  <si>
    <t>Fixed Income Analytics and Index Businesses | Disposal Group, Disposed of by Sale, Not Discontinued Operations</t>
  </si>
  <si>
    <t>US Mortgage Servicing Operations | Disposal Group, Disposed of by Sale, Not Discontinued Operations</t>
  </si>
  <si>
    <t>Loss on disposal</t>
  </si>
  <si>
    <t>Derecognition of servicing-related assets</t>
  </si>
  <si>
    <t>Derecognition of mortgage servicing rights</t>
  </si>
  <si>
    <t>Number of loans to be disposed of | loan</t>
  </si>
  <si>
    <t>Loans, net</t>
  </si>
  <si>
    <t>CitiFinancial Canada | Disposal Group, Disposed of by Sale, Not Discontinued Operations</t>
  </si>
  <si>
    <t>Number of branches | branch</t>
  </si>
  <si>
    <t>Number of employees | employee</t>
  </si>
  <si>
    <t>Debt settled</t>
  </si>
  <si>
    <t>BUSINESS SEGMENTS (Details) $ in Millions</t>
  </si>
  <si>
    <t>Dec. 31, 2018USD ($)country</t>
  </si>
  <si>
    <t>Jun. 30, 2018USD ($)</t>
  </si>
  <si>
    <t>Mar. 31, 2018USD ($)</t>
  </si>
  <si>
    <t>Dec. 31, 2017USD ($)</t>
  </si>
  <si>
    <t>Sep. 30, 2017USD ($)</t>
  </si>
  <si>
    <t>Jun. 30, 2017USD ($)</t>
  </si>
  <si>
    <t>Mar. 31, 2017USD ($)</t>
  </si>
  <si>
    <t>Segment reporting information</t>
  </si>
  <si>
    <t>Provision (benefits) for income taxes</t>
  </si>
  <si>
    <t>Identifiable assets</t>
  </si>
  <si>
    <t>Operating Segments | Citicorp | North America</t>
  </si>
  <si>
    <t>Operating Segments | Citicorp | EMEA</t>
  </si>
  <si>
    <t>Operating Segments | Citicorp | Latin America</t>
  </si>
  <si>
    <t>Operating Segments | Citicorp | Asia</t>
  </si>
  <si>
    <t>Operating Segments | Global Consumer Banking</t>
  </si>
  <si>
    <t>Operating Segments | Institutional Clients Group</t>
  </si>
  <si>
    <t>Number of countries where the entity provides a broad range of banking and financial products and services (over) | country</t>
  </si>
  <si>
    <t>Operating Segments | Corporate/Other</t>
  </si>
  <si>
    <t>INTEREST REVENUE AND EXPENSE (Details) - USD ($) $ in Millions</t>
  </si>
  <si>
    <t>Loan interest, including fees</t>
  </si>
  <si>
    <t>Investments, including dividends</t>
  </si>
  <si>
    <t>Trading account assets</t>
  </si>
  <si>
    <t>Other interest</t>
  </si>
  <si>
    <t>Total interest revenue</t>
  </si>
  <si>
    <t>Deposits</t>
  </si>
  <si>
    <t>Short-term borrowings</t>
  </si>
  <si>
    <t>Long-term debt</t>
  </si>
  <si>
    <t>Total interest expense</t>
  </si>
  <si>
    <t>Net interest revenue after provision for loan losses</t>
  </si>
  <si>
    <t>Insurance fees and charges</t>
  </si>
  <si>
    <t>COMMISSIONS AND FEES; ADMINISTRATION AND OTHER FIDUCIARY FEES - Additional Information (Details) - USD ($) $ in Millions</t>
  </si>
  <si>
    <t>Brokerage commissions</t>
  </si>
  <si>
    <t>Disaggregation of Revenue [Line Items]</t>
  </si>
  <si>
    <t>Revenue recognized</t>
  </si>
  <si>
    <t>Insurance distribution revenue</t>
  </si>
  <si>
    <t>COMMISSIONS AND FEES; ADMINISTRATION AND OTHER FIDUCIARY FEES - Commissions and Fees Revenue (Details) - USD ($) $ in Millions</t>
  </si>
  <si>
    <t>Commissions and fees revenue</t>
  </si>
  <si>
    <t>Investment banking</t>
  </si>
  <si>
    <t>Credit- and bank-card income, interchange fees</t>
  </si>
  <si>
    <t>Credit- and bank-card income, card-related loan fees</t>
  </si>
  <si>
    <t>Credit- and bank-card income, card rewards and partner payments</t>
  </si>
  <si>
    <t>Deposit-related fees</t>
  </si>
  <si>
    <t>Transactional service fees</t>
  </si>
  <si>
    <t>Corporate finance</t>
  </si>
  <si>
    <t>Insurance premiums</t>
  </si>
  <si>
    <t>Loan servicing</t>
  </si>
  <si>
    <t>Overdraft fees</t>
  </si>
  <si>
    <t>Revenue not accounted for under ASC 606</t>
  </si>
  <si>
    <t>ICG</t>
  </si>
  <si>
    <t>ICG | Investment banking</t>
  </si>
  <si>
    <t>ICG | Brokerage commissions</t>
  </si>
  <si>
    <t>ICG | Credit- and bank-card income, interchange fees</t>
  </si>
  <si>
    <t>ICG | Credit- and bank-card income, card-related loan fees</t>
  </si>
  <si>
    <t>ICG | Credit- and bank-card income, card rewards and partner payments</t>
  </si>
  <si>
    <t>ICG | Deposit-related fees</t>
  </si>
  <si>
    <t>ICG | Transactional service fees</t>
  </si>
  <si>
    <t>ICG | Corporate finance</t>
  </si>
  <si>
    <t>ICG | Insurance distribution revenue</t>
  </si>
  <si>
    <t>ICG | Insurance premiums</t>
  </si>
  <si>
    <t>ICG | Loan servicing</t>
  </si>
  <si>
    <t>ICG | Other</t>
  </si>
  <si>
    <t>GCB</t>
  </si>
  <si>
    <t>GCB | Investment banking</t>
  </si>
  <si>
    <t>GCB | Brokerage commissions</t>
  </si>
  <si>
    <t>GCB | Credit- and bank-card income, interchange fees</t>
  </si>
  <si>
    <t>GCB | Credit- and bank-card income, card-related loan fees</t>
  </si>
  <si>
    <t>GCB | Credit- and bank-card income, card rewards and partner payments</t>
  </si>
  <si>
    <t>GCB | Deposit-related fees</t>
  </si>
  <si>
    <t>GCB | Transactional service fees</t>
  </si>
  <si>
    <t>GCB | Corporate finance</t>
  </si>
  <si>
    <t>GCB | Insurance distribution revenue</t>
  </si>
  <si>
    <t>GCB | Insurance premiums</t>
  </si>
  <si>
    <t>GCB | Loan servicing</t>
  </si>
  <si>
    <t>GCB | Other</t>
  </si>
  <si>
    <t>Corporate/Other</t>
  </si>
  <si>
    <t>Corporate/Other | Investment banking</t>
  </si>
  <si>
    <t>Corporate/Other | Brokerage commissions</t>
  </si>
  <si>
    <t>Corporate/Other | Credit- and bank-card income, interchange fees</t>
  </si>
  <si>
    <t>Corporate/Other | Credit- and bank-card income, card-related loan fees</t>
  </si>
  <si>
    <t>Corporate/Other | Credit- and bank-card income, card rewards and partner payments</t>
  </si>
  <si>
    <t>Corporate/Other | Deposit-related fees</t>
  </si>
  <si>
    <t>Corporate/Other | Transactional service fees</t>
  </si>
  <si>
    <t>Corporate/Other | Corporate finance</t>
  </si>
  <si>
    <t>Corporate/Other | Insurance distribution revenue</t>
  </si>
  <si>
    <t>Corporate/Other | Insurance premiums</t>
  </si>
  <si>
    <t>Corporate/Other | Loan servicing</t>
  </si>
  <si>
    <t>Corporate/Other | Other</t>
  </si>
  <si>
    <t>COMMISSIONS AND FEES; ADMINISTRATION AND OTHER FIDUCIARY FEES - Administration and Other Fiduciary Fees (Details) - USD ($) $ in Millions</t>
  </si>
  <si>
    <t>Custody fees</t>
  </si>
  <si>
    <t>Fiduciary fees</t>
  </si>
  <si>
    <t>Guarantee fees</t>
  </si>
  <si>
    <t>ICG | Custody fees</t>
  </si>
  <si>
    <t>ICG | Fiduciary fees</t>
  </si>
  <si>
    <t>ICG | Guarantee fees</t>
  </si>
  <si>
    <t>ICG | Administration and other fiduciary fees</t>
  </si>
  <si>
    <t>GCB | Custody fees</t>
  </si>
  <si>
    <t>GCB | Fiduciary fees</t>
  </si>
  <si>
    <t>GCB | Guarantee fees</t>
  </si>
  <si>
    <t>GCB | Administration and other fiduciary fees</t>
  </si>
  <si>
    <t>Corporate/Other | Custody fees</t>
  </si>
  <si>
    <t>Corporate/Other | Fiduciary fees</t>
  </si>
  <si>
    <t>Corporate/Other | Guarantee fees</t>
  </si>
  <si>
    <t>Corporate/Other | Administration and other fiduciary fees</t>
  </si>
  <si>
    <t>PRINCIPAL TRANSACTIONS (Details) - USD ($) $ in Millions</t>
  </si>
  <si>
    <t>Interest rate risks</t>
  </si>
  <si>
    <t>Foreign exchange risks</t>
  </si>
  <si>
    <t>Equity risks</t>
  </si>
  <si>
    <t>Commodity and other risks</t>
  </si>
  <si>
    <t>Credit products and risks</t>
  </si>
  <si>
    <t>INCENTIVE PLANS - Annual Incentive Awards and Compensation Allowances (Details) - Annual Incentive Awards</t>
  </si>
  <si>
    <t>Share-based Compensation Arrangement by Share-based Payment Award [Line Items]</t>
  </si>
  <si>
    <t>Threshold value for awards paid entirely as immediate cash bonus (less than $100,000)</t>
  </si>
  <si>
    <t>Capital Accumulation Program Awards (CAP) | Minimum</t>
  </si>
  <si>
    <t>Vesting period for CAP and deferred cash awards</t>
  </si>
  <si>
    <t>3 years</t>
  </si>
  <si>
    <t>Capital Accumulation Program Awards (CAP) | Maximum</t>
  </si>
  <si>
    <t>4 years</t>
  </si>
  <si>
    <t>Capital Accumulation Program Awards (CAP) | Granted February 2013 and later | Minimum</t>
  </si>
  <si>
    <t>Percentage of reduction applicable in case of pretax loss</t>
  </si>
  <si>
    <t>Highly compensated employees | Minimum</t>
  </si>
  <si>
    <t>Percentage of incentive pay required to be deferred</t>
  </si>
  <si>
    <t>25.00%</t>
  </si>
  <si>
    <t>Highly compensated employees | Maximum</t>
  </si>
  <si>
    <t>60.00%</t>
  </si>
  <si>
    <t>Identified staff in the European Union (EU)</t>
  </si>
  <si>
    <t>Percentage of immediate incentive delivered in the form of a stock payment</t>
  </si>
  <si>
    <t>50.00%</t>
  </si>
  <si>
    <t>Period of sale or transfer restriction on stock payment</t>
  </si>
  <si>
    <t>12 months</t>
  </si>
  <si>
    <t>Identified staff in the European Union (EU) | Deferred cash awards</t>
  </si>
  <si>
    <t>Holdback period on vested awards</t>
  </si>
  <si>
    <t>INCENTIVE PLANS - Unvested Stock Awards (Details) - USD ($) $ / shares in Units, $ in Millions</t>
  </si>
  <si>
    <t>Weighted- average grant date fair value per share (in dollars per share):</t>
  </si>
  <si>
    <t>Weighted-average market value (in dollars per share)</t>
  </si>
  <si>
    <t>Unrecognized compensation cost of unvested stock awards</t>
  </si>
  <si>
    <t>Weighted-average period of recognition of unrecognized compensation cost of unvested stock awards (in years)</t>
  </si>
  <si>
    <t>1 year 8 months 1 day</t>
  </si>
  <si>
    <t>Unvested Stock Awards</t>
  </si>
  <si>
    <t>Unvested stock awards (in shares):</t>
  </si>
  <si>
    <t>Beginning of period (in shares)</t>
  </si>
  <si>
    <t>Granted (in shares)</t>
  </si>
  <si>
    <t>Canceled (in shares)</t>
  </si>
  <si>
    <t>Vested (in shares)</t>
  </si>
  <si>
    <t>End of period (in shares)</t>
  </si>
  <si>
    <t>Beginning of period (in dollars per share)</t>
  </si>
  <si>
    <t>Granted (in dollars per share)</t>
  </si>
  <si>
    <t>Canceled (in dollars per share)</t>
  </si>
  <si>
    <t>Vested (in dollars per share)</t>
  </si>
  <si>
    <t>End of period (in dollars per share)</t>
  </si>
  <si>
    <t>INCENTIVE PLANS - Performance Share Units (Details) - $ / shares</t>
  </si>
  <si>
    <t>Performance Share Units</t>
  </si>
  <si>
    <t>Period used for calculation of performance goals</t>
  </si>
  <si>
    <t>Percentage of target shares earned</t>
  </si>
  <si>
    <t>100.00%</t>
  </si>
  <si>
    <t>Number of shares of common stock equivalent to each target share</t>
  </si>
  <si>
    <t>Valuation Assumptions</t>
  </si>
  <si>
    <t>Expected volatility</t>
  </si>
  <si>
    <t>24.93%</t>
  </si>
  <si>
    <t>25.79%</t>
  </si>
  <si>
    <t>24.37%</t>
  </si>
  <si>
    <t>Expected dividend yield</t>
  </si>
  <si>
    <t>1.75%</t>
  </si>
  <si>
    <t>1.30%</t>
  </si>
  <si>
    <t>0.40%</t>
  </si>
  <si>
    <t>Payments (in shares)</t>
  </si>
  <si>
    <t>Payments (in dollars per share)</t>
  </si>
  <si>
    <t>Minimum | Performance Share Units</t>
  </si>
  <si>
    <t>0.00%</t>
  </si>
  <si>
    <t>Maximum | Performance Share Units</t>
  </si>
  <si>
    <t>150.00%</t>
  </si>
  <si>
    <t>INCENTIVE PLANS - Stock Option Activity (Details) - $ / shares</t>
  </si>
  <si>
    <t>Options (in shares):</t>
  </si>
  <si>
    <t>Outstanding, beginning of period (in shares)</t>
  </si>
  <si>
    <t>Expired (in shares)</t>
  </si>
  <si>
    <t>Exercised (in shares)</t>
  </si>
  <si>
    <t>Outstanding, end of period (in shares)</t>
  </si>
  <si>
    <t>Exercisable, end of period</t>
  </si>
  <si>
    <t>Weighted- average exercise price (in dollars per share):</t>
  </si>
  <si>
    <t>Outstanding, beginning of period (in dollars per share)</t>
  </si>
  <si>
    <t>Expired (in dollars per share)</t>
  </si>
  <si>
    <t>Exercised (in dollars per share)</t>
  </si>
  <si>
    <t>Outstanding, end of period (in dollars per share)</t>
  </si>
  <si>
    <t>Intrinsic value per share (in dollars per share):</t>
  </si>
  <si>
    <t>Outstanding (in dollars per share)</t>
  </si>
  <si>
    <t>Employee Stock Option</t>
  </si>
  <si>
    <t>Award expiration period</t>
  </si>
  <si>
    <t>6 years</t>
  </si>
  <si>
    <t>INCENTIVE PLANS - Stock Options Outstanding (Details)</t>
  </si>
  <si>
    <t>Dec. 31, 2018$ / sharesshares</t>
  </si>
  <si>
    <t>Share-based Compensation, Shares Authorized under Stock Option Plans, Exercise Price Range [Line Items]</t>
  </si>
  <si>
    <t>Number outstanding (in shares) | shares</t>
  </si>
  <si>
    <t>Options outstanding, Weighted-average contractual life remaining</t>
  </si>
  <si>
    <t>11 months</t>
  </si>
  <si>
    <t>Options outstanding, Weighted-average exercise price (in dollars per share)</t>
  </si>
  <si>
    <t>Options exercisable, Number exercisable (in shares) | shares</t>
  </si>
  <si>
    <t>Options exercisable, Weighted-average exercise price (in dollars per share)</t>
  </si>
  <si>
    <t>$39.00—$99.99</t>
  </si>
  <si>
    <t>Exercise price, low end of the range (in dollars per share)</t>
  </si>
  <si>
    <t>Exercise price, high end of the range (in dollars per share)</t>
  </si>
  <si>
    <t>2 years 1 month</t>
  </si>
  <si>
    <t>$100.00—$199.99</t>
  </si>
  <si>
    <t>14 days</t>
  </si>
  <si>
    <t>INCENTIVE PLANS - Incentive Compensation Cost (Details) - USD ($) shares in Millions, $ in Millions</t>
  </si>
  <si>
    <t>Share-based Compensation Arrangement by Share-based Payment Award, Compensation Cost [Line Items]</t>
  </si>
  <si>
    <t>Incentive compensation cost</t>
  </si>
  <si>
    <t>Immediately Vested Stock Award</t>
  </si>
  <si>
    <t>Retirement Eligible Employees | Restricted and Deferred Stock Awards</t>
  </si>
  <si>
    <t>Nonretirement Eligible Employees | Restricted and Deferred Stock Awards</t>
  </si>
  <si>
    <t>Deferred Cash Awards and Performance Share Units</t>
  </si>
  <si>
    <t>Variable Incentive Compensation</t>
  </si>
  <si>
    <t>2014 Stock Incentive Plan</t>
  </si>
  <si>
    <t>Number of shares available for grant</t>
  </si>
  <si>
    <t>RETIREMENT BENEFITS - Net (Benefit) Expense (Details) - USD ($) $ in Millions</t>
  </si>
  <si>
    <t>Defined Benefit Plan Disclosure</t>
  </si>
  <si>
    <t>Percentage of the significant plans over global pension and postretirement liabilities, which utilize quarterly measurement policy</t>
  </si>
  <si>
    <t>90.00%</t>
  </si>
  <si>
    <t>Defined Benefit Plan, Net Periodic Benefit Cost</t>
  </si>
  <si>
    <t>Interest cost on benefit obligation</t>
  </si>
  <si>
    <t>Expected return on plan assets</t>
  </si>
  <si>
    <t>Amortization of unrecognized</t>
  </si>
  <si>
    <t>Prior service cost (benefit)</t>
  </si>
  <si>
    <t>Total net expense</t>
  </si>
  <si>
    <t>U.S. | Pension Plans</t>
  </si>
  <si>
    <t>Benefits earned during the year</t>
  </si>
  <si>
    <t>Net actuarial loss (gain)</t>
  </si>
  <si>
    <t>Curtailment loss (gain)</t>
  </si>
  <si>
    <t>Settlement loss</t>
  </si>
  <si>
    <t>U.S. | Postretirement Benefit Plans</t>
  </si>
  <si>
    <t>Non-U.S. | Pension Plans</t>
  </si>
  <si>
    <t>Non-U.S. | Postretirement Benefit Plans</t>
  </si>
  <si>
    <t>RETIREMENT BENEFITS - Contributions (Details) - USD ($) $ in Millions</t>
  </si>
  <si>
    <t>Defined Benefit Plan, Expected Future Employer Contributions [Abstract]</t>
  </si>
  <si>
    <t>Estimated future cash contributions</t>
  </si>
  <si>
    <t>Cash contributions paid by the Company</t>
  </si>
  <si>
    <t>Estimated benefits paid directly by Company</t>
  </si>
  <si>
    <t>Benefits paid directly by the Company</t>
  </si>
  <si>
    <t>RETIREMENT BENEFITS - Funded Status and Accumulated Other Comprehensive Income (Details) - USD ($) $ in Millions</t>
  </si>
  <si>
    <t>Change in projected benefit obligation</t>
  </si>
  <si>
    <t>Actuarial loss (gain)</t>
  </si>
  <si>
    <t>Amounts recognized in AOCI</t>
  </si>
  <si>
    <t>Net amount recognized in equity-pretax</t>
  </si>
  <si>
    <t>Subsidy received under the EGWP</t>
  </si>
  <si>
    <t>U.S.</t>
  </si>
  <si>
    <t>Change in plan assets</t>
  </si>
  <si>
    <t>Plan assets at fair value at beginning of year</t>
  </si>
  <si>
    <t>Plan assets at fair value at year end</t>
  </si>
  <si>
    <t>Projected benefit obligation at beginning of year</t>
  </si>
  <si>
    <t>Plan amendments</t>
  </si>
  <si>
    <t>Benefits paid, net of participants’ contributions and government subsidy</t>
  </si>
  <si>
    <t>Divestitures</t>
  </si>
  <si>
    <t>Settlement gain</t>
  </si>
  <si>
    <t>Foreign exchange impact and other</t>
  </si>
  <si>
    <t>Projected benefit obligation at period end</t>
  </si>
  <si>
    <t>Actual return on plan assets</t>
  </si>
  <si>
    <t>Company contributions</t>
  </si>
  <si>
    <t>Settlement</t>
  </si>
  <si>
    <t>Funded status of the plans</t>
  </si>
  <si>
    <t>Net amount recognized</t>
  </si>
  <si>
    <t>Net amount recognized on the balance sheet</t>
  </si>
  <si>
    <t>Net transition obligation</t>
  </si>
  <si>
    <t>Prior service benefit</t>
  </si>
  <si>
    <t>Net actuarial (loss) gain</t>
  </si>
  <si>
    <t>Accumulated benefit obligation at period end</t>
  </si>
  <si>
    <t>Non-U.S.</t>
  </si>
  <si>
    <t>Qualified | U.S. | Pension Plans</t>
  </si>
  <si>
    <t>Benefit asset</t>
  </si>
  <si>
    <t>Benefit liability</t>
  </si>
  <si>
    <t>Qualified | U.S. | Postretirement Benefit Plans</t>
  </si>
  <si>
    <t>Qualified | Non-U.S. | Pension Plans</t>
  </si>
  <si>
    <t>Qualified | Non-U.S. | Postretirement Benefit Plans</t>
  </si>
  <si>
    <t>Nonqualified | U.S. | Pension Plans</t>
  </si>
  <si>
    <t>Nonqualified | U.S. | Postretirement Benefit Plans</t>
  </si>
  <si>
    <t>Nonqualified | Non-U.S. | Pension Plans</t>
  </si>
  <si>
    <t>Nonqualified | Non-U.S. | Postretirement Benefit Plans</t>
  </si>
  <si>
    <t>RETIREMENT BENEFITS - Accumulated Other Comprehensive Income (Loss) (Details) - USD ($) $ in Millions</t>
  </si>
  <si>
    <t>Balance, beginning of year</t>
  </si>
  <si>
    <t>Actuarial assumptions changes and plan experience</t>
  </si>
  <si>
    <t>Net asset (loss) gain due to difference between actual and expected returns</t>
  </si>
  <si>
    <t>Net amortization</t>
  </si>
  <si>
    <t>Prior service (cost) credit</t>
  </si>
  <si>
    <t>Curtailment/settlement gain</t>
  </si>
  <si>
    <t>Change in deferred taxes, net</t>
  </si>
  <si>
    <t>Change, net of tax</t>
  </si>
  <si>
    <t>Balance, end of year</t>
  </si>
  <si>
    <t>Benefit plans</t>
  </si>
  <si>
    <t>Impact of Tax Reform</t>
  </si>
  <si>
    <t>RETIREMENT BENEFITS - PBO and ABO Exceed Fair Value of Plan Assets (Details) - Pension Plans - USD ($) $ in Millions</t>
  </si>
  <si>
    <t>PBO exceeds fair value of plan assets</t>
  </si>
  <si>
    <t>Projected benefit obligation</t>
  </si>
  <si>
    <t>Accumulated benefit obligation</t>
  </si>
  <si>
    <t>Fair value of plan assets</t>
  </si>
  <si>
    <t>ABO exceeds fair value of plan assets</t>
  </si>
  <si>
    <t>RETIREMENT BENEFITS - Assumptions Used (Details)</t>
  </si>
  <si>
    <t>1 Months Ended</t>
  </si>
  <si>
    <t>Plan Assumptions - At year end</t>
  </si>
  <si>
    <t>Discount rate (as a percent)</t>
  </si>
  <si>
    <t>3.20%</t>
  </si>
  <si>
    <t>3.95%</t>
  </si>
  <si>
    <t>Expected return on assets (as a percent)</t>
  </si>
  <si>
    <t>6.80%</t>
  </si>
  <si>
    <t>6.70%</t>
  </si>
  <si>
    <t>VEBA Trust</t>
  </si>
  <si>
    <t>Plan Assumptions - During the year</t>
  </si>
  <si>
    <t>3.00%</t>
  </si>
  <si>
    <t>U.S. | Pension Plans | Minimum</t>
  </si>
  <si>
    <t>U.S. | Pension Plans | Maximum</t>
  </si>
  <si>
    <t>3.50%</t>
  </si>
  <si>
    <t>4.20%</t>
  </si>
  <si>
    <t>3.90%</t>
  </si>
  <si>
    <t>3.55%</t>
  </si>
  <si>
    <t>3.60%</t>
  </si>
  <si>
    <t>3.85%</t>
  </si>
  <si>
    <t>3.30%</t>
  </si>
  <si>
    <t>3.40%</t>
  </si>
  <si>
    <t>3.75%</t>
  </si>
  <si>
    <t>7.00%</t>
  </si>
  <si>
    <t>U.S. | VEBA Trust</t>
  </si>
  <si>
    <t>Non-U.S. | Pension Plans | Weighted Average</t>
  </si>
  <si>
    <t>4.17%</t>
  </si>
  <si>
    <t>4.47%</t>
  </si>
  <si>
    <t>Future compensation increase rate (as a percent)</t>
  </si>
  <si>
    <t>3.08%</t>
  </si>
  <si>
    <t>3.16%</t>
  </si>
  <si>
    <t>4.52%</t>
  </si>
  <si>
    <t>4.30%</t>
  </si>
  <si>
    <t>4.40%</t>
  </si>
  <si>
    <t>4.76%</t>
  </si>
  <si>
    <t>3.21%</t>
  </si>
  <si>
    <t>3.24%</t>
  </si>
  <si>
    <t>4.55%</t>
  </si>
  <si>
    <t>4.95%</t>
  </si>
  <si>
    <t>Non-U.S. | Pension Plans | Minimum</t>
  </si>
  <si>
    <t>0.25%</t>
  </si>
  <si>
    <t>1.17%</t>
  </si>
  <si>
    <t>1.00%</t>
  </si>
  <si>
    <t>1.25%</t>
  </si>
  <si>
    <t>1.60%</t>
  </si>
  <si>
    <t>Non-U.S. | Pension Plans | Maximum</t>
  </si>
  <si>
    <t>10.20%</t>
  </si>
  <si>
    <t>12.00%</t>
  </si>
  <si>
    <t>13.67%</t>
  </si>
  <si>
    <t>11.50%</t>
  </si>
  <si>
    <t>10.75%</t>
  </si>
  <si>
    <t>72.50%</t>
  </si>
  <si>
    <t>42.00%</t>
  </si>
  <si>
    <t>70.00%</t>
  </si>
  <si>
    <t>40.00%</t>
  </si>
  <si>
    <t>Non-U.S. | Postretirement Benefit Plans | Weighted Average</t>
  </si>
  <si>
    <t>8.10%</t>
  </si>
  <si>
    <t>9.05%</t>
  </si>
  <si>
    <t>8.01%</t>
  </si>
  <si>
    <t>8.27%</t>
  </si>
  <si>
    <t>7.90%</t>
  </si>
  <si>
    <t>8.02%</t>
  </si>
  <si>
    <t>Non-U.S. | Postretirement Benefit Plans | Minimum</t>
  </si>
  <si>
    <t>8.00%</t>
  </si>
  <si>
    <t>2.00%</t>
  </si>
  <si>
    <t>Non-U.S. | Postretirement Benefit Plans | Maximum</t>
  </si>
  <si>
    <t>10.10%</t>
  </si>
  <si>
    <t>9.80%</t>
  </si>
  <si>
    <t>9.20%</t>
  </si>
  <si>
    <t>11.05%</t>
  </si>
  <si>
    <t>13.20%</t>
  </si>
  <si>
    <t>10.30%</t>
  </si>
  <si>
    <t>10.70%</t>
  </si>
  <si>
    <t>4.25%</t>
  </si>
  <si>
    <t>680.00%</t>
  </si>
  <si>
    <t>3.80%</t>
  </si>
  <si>
    <t>4.05%</t>
  </si>
  <si>
    <t>4.10%</t>
  </si>
  <si>
    <t>3.65%</t>
  </si>
  <si>
    <t>4.00%</t>
  </si>
  <si>
    <t>3.45%</t>
  </si>
  <si>
    <t>4.35%</t>
  </si>
  <si>
    <t>RETIREMENT BENEFITS - Discount Rate and Expected Rate of Return (Details) - USD ($) $ in Millions</t>
  </si>
  <si>
    <t>Defined Benefit Plans and Other Postretirement Benefit Plans</t>
  </si>
  <si>
    <t>Top 5 Non-US Countries</t>
  </si>
  <si>
    <t>Discount rate established rounding convention</t>
  </si>
  <si>
    <t>All Other Countries</t>
  </si>
  <si>
    <t>Pension and Postretirement Plan | U.S.</t>
  </si>
  <si>
    <t>Actual rate of return (as a percent)</t>
  </si>
  <si>
    <t>(3.40%)</t>
  </si>
  <si>
    <t>10.90%</t>
  </si>
  <si>
    <t>4.90%</t>
  </si>
  <si>
    <t>Pension Plans | U.S.</t>
  </si>
  <si>
    <t>Pension Plans | Non-U.S.</t>
  </si>
  <si>
    <t>VEBA Trust | U.S.</t>
  </si>
  <si>
    <t>Minimum | Pension and Postretirement Plan | U.S.</t>
  </si>
  <si>
    <t>Minimum | Pension Plans | U.S.</t>
  </si>
  <si>
    <t>Minimum | Pension Plans | Non-U.S.</t>
  </si>
  <si>
    <t>Minimum | VEBA Trust</t>
  </si>
  <si>
    <t>0.43%</t>
  </si>
  <si>
    <t>Maximum | Pension and Postretirement Plan | U.S.</t>
  </si>
  <si>
    <t>Maximum | Pension Plans | U.S.</t>
  </si>
  <si>
    <t>Maximum | Pension Plans | Non-U.S.</t>
  </si>
  <si>
    <t>Maximum | VEBA Trust</t>
  </si>
  <si>
    <t>1.41%</t>
  </si>
  <si>
    <t>RETIREMENT BENEFITS - Mortality Table (Details)</t>
  </si>
  <si>
    <t>Mortality projection, ultimate rate of annual improvement</t>
  </si>
  <si>
    <t>0.75%</t>
  </si>
  <si>
    <t>RETIREMENT BENEFITS - Sensitivities of Certain Key Assumptions (Details) - Pension Plans - USD ($) $ in Millions</t>
  </si>
  <si>
    <t>Effect of one-percentage-point increase in discount rates</t>
  </si>
  <si>
    <t>Effect of one-percentage-point decrease in discount rates</t>
  </si>
  <si>
    <t>Effect of one-percentage-point increase on benefits earned and interest cost for U.S. postretirement plans</t>
  </si>
  <si>
    <t>Effect of one-percentage-point decrease on benefits earned and interest cost for U.S. postretirement plans</t>
  </si>
  <si>
    <t>RETIREMENT BENEFITS - Health Care Cost-Trend Rate (Details)</t>
  </si>
  <si>
    <t>Health care cost increase following year (as a percent)</t>
  </si>
  <si>
    <t>6.50%</t>
  </si>
  <si>
    <t>Ultimate rate to which cost increase is assumed to decline (as a percent)</t>
  </si>
  <si>
    <t>5.00%</t>
  </si>
  <si>
    <t>Year in which the ultimate rate is reached</t>
  </si>
  <si>
    <t>6.90%</t>
  </si>
  <si>
    <t>6.87%</t>
  </si>
  <si>
    <t>Minimum | Non-U.S.</t>
  </si>
  <si>
    <t>Maximum | Non-U.S.</t>
  </si>
  <si>
    <t>RETIREMENT BENEFITS - Interest Crediting Rate (Details)</t>
  </si>
  <si>
    <t>Weighted average interest crediting rate</t>
  </si>
  <si>
    <t>3.25%</t>
  </si>
  <si>
    <t>2.60%</t>
  </si>
  <si>
    <t>3.10%</t>
  </si>
  <si>
    <t>1.68%</t>
  </si>
  <si>
    <t>1.74%</t>
  </si>
  <si>
    <t>RETIREMENT BENEFITS - Plan Assets (Details) - USD ($) $ in Millions</t>
  </si>
  <si>
    <t>Dec. 31, 2019</t>
  </si>
  <si>
    <t>Weighted average allocation (as a percent)</t>
  </si>
  <si>
    <t>U.S. | Equity securities | Pension Plans</t>
  </si>
  <si>
    <t>15.00%</t>
  </si>
  <si>
    <t>U.S. | Equity securities | Postretirement Benefit Plans</t>
  </si>
  <si>
    <t>U.S. | Equity securities | Forecast | Minimum</t>
  </si>
  <si>
    <t>Target asset allocation (as a percent)</t>
  </si>
  <si>
    <t>U.S. | Equity securities | Forecast | Maximum</t>
  </si>
  <si>
    <t>26.00%</t>
  </si>
  <si>
    <t>U.S. | Debt securities | Pension Plans</t>
  </si>
  <si>
    <t>57.00%</t>
  </si>
  <si>
    <t>48.00%</t>
  </si>
  <si>
    <t>U.S. | Debt securities | Postretirement Benefit Plans</t>
  </si>
  <si>
    <t>U.S. | Debt securities | Forecast | Minimum</t>
  </si>
  <si>
    <t>35.00%</t>
  </si>
  <si>
    <t>U.S. | Debt securities | Forecast | Maximum</t>
  </si>
  <si>
    <t>82.00%</t>
  </si>
  <si>
    <t>U.S. | Real estate | Pension Plans</t>
  </si>
  <si>
    <t>U.S. | Real estate | Postretirement Benefit Plans</t>
  </si>
  <si>
    <t>U.S. | Real estate | Forecast | Minimum</t>
  </si>
  <si>
    <t>U.S. | Real estate | Forecast | Maximum</t>
  </si>
  <si>
    <t>U.S. | Private equity | Pension Plans</t>
  </si>
  <si>
    <t>U.S. | Private equity | Postretirement Benefit Plans</t>
  </si>
  <si>
    <t>U.S. | Private equity | Forecast | Minimum</t>
  </si>
  <si>
    <t>U.S. | Private equity | Forecast | Maximum</t>
  </si>
  <si>
    <t>10.00%</t>
  </si>
  <si>
    <t>U.S. | Other investments | Pension Plans</t>
  </si>
  <si>
    <t>24.00%</t>
  </si>
  <si>
    <t>U.S. | Other investments | Postretirement Benefit Plans</t>
  </si>
  <si>
    <t>U.S. | Other investments | Forecast | Minimum</t>
  </si>
  <si>
    <t>U.S. | Other investments | Forecast | Maximum</t>
  </si>
  <si>
    <t>30.00%</t>
  </si>
  <si>
    <t>Non-U.S. | Weighted Average | Pension Plans</t>
  </si>
  <si>
    <t>Non-U.S. | Weighted Average | Postretirement Benefit Plans</t>
  </si>
  <si>
    <t>Non-U.S. | Equity securities | Minimum | Pension Plans</t>
  </si>
  <si>
    <t>Non-U.S. | Equity securities | Minimum | Postretirement Benefit Plans</t>
  </si>
  <si>
    <t>Non-U.S. | Equity securities | Maximum | Pension Plans</t>
  </si>
  <si>
    <t>66.00%</t>
  </si>
  <si>
    <t>67.00%</t>
  </si>
  <si>
    <t>Non-U.S. | Equity securities | Maximum | Postretirement Benefit Plans</t>
  </si>
  <si>
    <t>38.00%</t>
  </si>
  <si>
    <t>Non-U.S. | Equity securities | Weighted Average | Pension Plans</t>
  </si>
  <si>
    <t>13.00%</t>
  </si>
  <si>
    <t>Non-U.S. | Equity securities | Weighted Average | Postretirement Benefit Plans</t>
  </si>
  <si>
    <t>Non-U.S. | Equity securities | Forecast | Minimum | Pension Plans</t>
  </si>
  <si>
    <t>Non-U.S. | Equity securities | Forecast | Minimum | Postretirement Benefit Plans</t>
  </si>
  <si>
    <t>Non-U.S. | Equity securities | Forecast | Maximum | Pension Plans</t>
  </si>
  <si>
    <t>63.00%</t>
  </si>
  <si>
    <t>Non-U.S. | Equity securities | Forecast | Maximum | Postretirement Benefit Plans</t>
  </si>
  <si>
    <t>Non-U.S. | Debt securities | Minimum | Pension Plans</t>
  </si>
  <si>
    <t>Non-U.S. | Debt securities | Minimum | Postretirement Benefit Plans</t>
  </si>
  <si>
    <t>62.00%</t>
  </si>
  <si>
    <t>58.00%</t>
  </si>
  <si>
    <t>Non-U.S. | Debt securities | Maximum | Pension Plans</t>
  </si>
  <si>
    <t>99.00%</t>
  </si>
  <si>
    <t>Non-U.S. | Debt securities | Maximum | Postretirement Benefit Plans</t>
  </si>
  <si>
    <t>Non-U.S. | Debt securities | Weighted Average | Pension Plans</t>
  </si>
  <si>
    <t>80.00%</t>
  </si>
  <si>
    <t>79.00%</t>
  </si>
  <si>
    <t>Non-U.S. | Debt securities | Weighted Average | Postretirement Benefit Plans</t>
  </si>
  <si>
    <t>Non-U.S. | Debt securities | Forecast | Minimum | Pension Plans</t>
  </si>
  <si>
    <t>Non-U.S. | Debt securities | Forecast | Minimum | Postretirement Benefit Plans</t>
  </si>
  <si>
    <t>64.00%</t>
  </si>
  <si>
    <t>Non-U.S. | Debt securities | Forecast | Maximum | Pension Plans</t>
  </si>
  <si>
    <t>Non-U.S. | Debt securities | Forecast | Maximum | Postretirement Benefit Plans</t>
  </si>
  <si>
    <t>Non-U.S. | Real estate | Minimum | Pension Plans</t>
  </si>
  <si>
    <t>Non-U.S. | Real estate | Maximum | Pension Plans</t>
  </si>
  <si>
    <t>18.00%</t>
  </si>
  <si>
    <t>Non-U.S. | Real estate | Weighted Average | Pension Plans</t>
  </si>
  <si>
    <t>Non-U.S. | Real estate | Forecast | Minimum | Pension Plans</t>
  </si>
  <si>
    <t>Non-U.S. | Real estate | Forecast | Maximum | Pension Plans</t>
  </si>
  <si>
    <t>Non-U.S. | Other investments | Minimum | Pension Plans</t>
  </si>
  <si>
    <t>Non-U.S. | Other investments | Minimum | Postretirement Benefit Plans</t>
  </si>
  <si>
    <t>Non-U.S. | Other investments | Maximum | Pension Plans</t>
  </si>
  <si>
    <t>Non-U.S. | Other investments | Maximum | Postretirement Benefit Plans</t>
  </si>
  <si>
    <t>Non-U.S. | Other investments | Weighted Average | Pension Plans</t>
  </si>
  <si>
    <t>6.00%</t>
  </si>
  <si>
    <t>Non-U.S. | Other investments | Weighted Average | Postretirement Benefit Plans</t>
  </si>
  <si>
    <t>Non-U.S. | Other investments | Forecast | Minimum | Pension Plans</t>
  </si>
  <si>
    <t>Non-U.S. | Other investments | Forecast | Minimum | Postretirement Benefit Plans</t>
  </si>
  <si>
    <t>Non-U.S. | Other investments | Forecast | Maximum | Pension Plans</t>
  </si>
  <si>
    <t>Non-U.S. | Other investments | Forecast | Maximum | Postretirement Benefit Plans</t>
  </si>
  <si>
    <t>RETIREMENT BENEFITS - Fair Value Disclosure (Details) - USD ($) $ in Millions</t>
  </si>
  <si>
    <t>Dec. 31, 2014</t>
  </si>
  <si>
    <t>Plan assets valued at NAV</t>
  </si>
  <si>
    <t xml:space="preserve"> </t>
  </si>
  <si>
    <t>Other investment liabilities</t>
  </si>
  <si>
    <t>Total net assets</t>
  </si>
  <si>
    <t>U.S. | Level 1</t>
  </si>
  <si>
    <t>U.S. | Level 2</t>
  </si>
  <si>
    <t>U.S. | Level 3</t>
  </si>
  <si>
    <t>U.S. | U.S. equity</t>
  </si>
  <si>
    <t>U.S. | U.S. equity | Level 1</t>
  </si>
  <si>
    <t>U.S. | U.S. equity | Level 2</t>
  </si>
  <si>
    <t>U.S. | U.S. equity | Level 3</t>
  </si>
  <si>
    <t>U.S. | Non-U.S. equities</t>
  </si>
  <si>
    <t>U.S. | Non-U.S. equities | Level 1</t>
  </si>
  <si>
    <t>U.S. | Non-U.S. equities | Level 2</t>
  </si>
  <si>
    <t>U.S. | Non-U.S. equities | Level 3</t>
  </si>
  <si>
    <t>U.S. | Mutual funds and other registered investment companies</t>
  </si>
  <si>
    <t>U.S. | Mutual funds and other registered investment companies | Level 1</t>
  </si>
  <si>
    <t>U.S. | Mutual funds and other registered investment companies | Level 2</t>
  </si>
  <si>
    <t>U.S. | Mutual funds and other registered investment companies | Level 3</t>
  </si>
  <si>
    <t>U.S. | Commingled funds</t>
  </si>
  <si>
    <t>U.S. | Commingled funds | Level 1</t>
  </si>
  <si>
    <t>U.S. | Commingled funds | Level 2</t>
  </si>
  <si>
    <t>U.S. | Commingled funds | Level 3</t>
  </si>
  <si>
    <t>U.S. | Debt securities</t>
  </si>
  <si>
    <t>U.S. | Debt securities | Level 1</t>
  </si>
  <si>
    <t>U.S. | Debt securities | Level 2</t>
  </si>
  <si>
    <t>U.S. | Debt securities | Level 3</t>
  </si>
  <si>
    <t>U.S. | Annuity contracts</t>
  </si>
  <si>
    <t>U.S. | Annuity contracts | Level 1</t>
  </si>
  <si>
    <t>U.S. | Annuity contracts | Level 2</t>
  </si>
  <si>
    <t>U.S. | Annuity contracts | Level 3</t>
  </si>
  <si>
    <t>U.S. | Derivatives</t>
  </si>
  <si>
    <t>U.S. | Derivatives | Level 1</t>
  </si>
  <si>
    <t>U.S. | Derivatives | Level 2</t>
  </si>
  <si>
    <t>U.S. | Derivatives | Level 3</t>
  </si>
  <si>
    <t>U.S. | Other investments</t>
  </si>
  <si>
    <t>U.S. | Other investments | Level 1</t>
  </si>
  <si>
    <t>U.S. | Other investments | Level 2</t>
  </si>
  <si>
    <t>U.S. | Other investments | Level 3</t>
  </si>
  <si>
    <t>U.S. | Total investments</t>
  </si>
  <si>
    <t>Net investments at fair value</t>
  </si>
  <si>
    <t>U.S. | Total investments | Level 1</t>
  </si>
  <si>
    <t>U.S. | Total investments | Level 2</t>
  </si>
  <si>
    <t>U.S. | Total investments | Level 3</t>
  </si>
  <si>
    <t>U.S. | Cash and short-term investments</t>
  </si>
  <si>
    <t>U.S. | Cash and short-term investments | Level 1</t>
  </si>
  <si>
    <t>U.S. | Cash and short-term investments | Level 2</t>
  </si>
  <si>
    <t>U.S. | Cash and short-term investments | Level 3</t>
  </si>
  <si>
    <t>U.S. | Other investment receivables</t>
  </si>
  <si>
    <t>U.S. | Securities</t>
  </si>
  <si>
    <t>Non-U.S. | Level 1</t>
  </si>
  <si>
    <t>Non-U.S. | Level 2</t>
  </si>
  <si>
    <t>Non-U.S. | Level 3</t>
  </si>
  <si>
    <t>Non-U.S. | U.S. equity</t>
  </si>
  <si>
    <t>Non-U.S. | U.S. equity | Level 1</t>
  </si>
  <si>
    <t>Non-U.S. | U.S. equity | Level 2</t>
  </si>
  <si>
    <t>Non-U.S. | U.S. equity | Level 3</t>
  </si>
  <si>
    <t>Non-U.S. | Non-U.S. equities</t>
  </si>
  <si>
    <t>Non-U.S. | Non-U.S. equities | Level 1</t>
  </si>
  <si>
    <t>Non-U.S. | Non-U.S. equities | Level 2</t>
  </si>
  <si>
    <t>Non-U.S. | Non-U.S. equities | Level 3</t>
  </si>
  <si>
    <t>Non-U.S. | Mutual funds and other registered investment companies</t>
  </si>
  <si>
    <t>Non-U.S. | Mutual funds and other registered investment companies | Level 1</t>
  </si>
  <si>
    <t>Non-U.S. | Mutual funds and other registered investment companies | Level 2</t>
  </si>
  <si>
    <t>Non-U.S. | Mutual funds and other registered investment companies | Level 3</t>
  </si>
  <si>
    <t>Non-U.S. | Commingled funds</t>
  </si>
  <si>
    <t>Non-U.S. | Commingled funds | Level 1</t>
  </si>
  <si>
    <t>Non-U.S. | Commingled funds | Level 2</t>
  </si>
  <si>
    <t>Non-U.S. | Commingled funds | Level 3</t>
  </si>
  <si>
    <t>Non-U.S. | Debt securities</t>
  </si>
  <si>
    <t>Non-U.S. | Debt securities | Level 1</t>
  </si>
  <si>
    <t>Non-U.S. | Debt securities | Level 2</t>
  </si>
  <si>
    <t>Non-U.S. | Debt securities | Level 3</t>
  </si>
  <si>
    <t>Non-U.S. | Real estate</t>
  </si>
  <si>
    <t>Non-U.S. | Real estate | Level 1</t>
  </si>
  <si>
    <t>Non-U.S. | Real estate | Level 2</t>
  </si>
  <si>
    <t>Non-U.S. | Real estate | Level 3</t>
  </si>
  <si>
    <t>Non-U.S. | Annuity contracts</t>
  </si>
  <si>
    <t>Non-U.S. | Annuity contracts | Level 1</t>
  </si>
  <si>
    <t>Non-U.S. | Annuity contracts | Level 2</t>
  </si>
  <si>
    <t>Non-U.S. | Annuity contracts | Level 3</t>
  </si>
  <si>
    <t>Non-U.S. | Derivatives</t>
  </si>
  <si>
    <t>Non-U.S. | Derivatives | Level 1</t>
  </si>
  <si>
    <t>Non-U.S. | Derivatives | Level 2</t>
  </si>
  <si>
    <t>Non-U.S. | Derivatives | Level 3</t>
  </si>
  <si>
    <t>Non-U.S. | Other investments</t>
  </si>
  <si>
    <t>Non-U.S. | Other investments | Level 1</t>
  </si>
  <si>
    <t>Non-U.S. | Other investments | Level 2</t>
  </si>
  <si>
    <t>Non-U.S. | Other investments | Level 3</t>
  </si>
  <si>
    <t>Non-U.S. | Total investments</t>
  </si>
  <si>
    <t>Non-U.S. | Total investments | Level 1</t>
  </si>
  <si>
    <t>Non-U.S. | Total investments | Level 2</t>
  </si>
  <si>
    <t>Non-U.S. | Total investments | Level 3</t>
  </si>
  <si>
    <t>Non-U.S. | Cash and short-term investments</t>
  </si>
  <si>
    <t>Non-U.S. | Cash and short-term investments | Level 1</t>
  </si>
  <si>
    <t>Non-U.S. | Cash and short-term investments | Level 2</t>
  </si>
  <si>
    <t>Non-U.S. | Cash and short-term investments | Level 3</t>
  </si>
  <si>
    <t>Non-U.S. | Securities</t>
  </si>
  <si>
    <t>Allocable interest (as a percent)</t>
  </si>
  <si>
    <t>98.00%</t>
  </si>
  <si>
    <t>Postretirement Benefit Plans | U.S.</t>
  </si>
  <si>
    <t>Postretirement Benefit Plans | Non-U.S.</t>
  </si>
  <si>
    <t>RETIREMENT BENEFITS - Level 3 Roll Forward (Details) - USD ($) $ in Millions</t>
  </si>
  <si>
    <t>Defined Benefit Plan, Change in Fair Value of Plan Assets, Level 3 Reconciliation [Roll Forward]</t>
  </si>
  <si>
    <t>Plan assets at fair value at beginning of period</t>
  </si>
  <si>
    <t>Plan assets at fair value at end of period</t>
  </si>
  <si>
    <t>Realized gains (losses)</t>
  </si>
  <si>
    <t>Unrealized gains (losses)</t>
  </si>
  <si>
    <t>Purchases, sales, and issuances</t>
  </si>
  <si>
    <t>Transfers in and/or out of Level 3</t>
  </si>
  <si>
    <t>RETIREMENT BENEFITS - Estimated Future Benefit Payments (Details) $ in Millions</t>
  </si>
  <si>
    <t>Defined Benefit Plan, Postretirement Medical Plan with Prescription Drug Benefits [Abstract]</t>
  </si>
  <si>
    <t>2024-2028</t>
  </si>
  <si>
    <t>RETIREMENT BENEFITS - Post Employment and Defined Contribution Plans (Details) - USD ($)</t>
  </si>
  <si>
    <t>Funded status</t>
  </si>
  <si>
    <t>Amount recognized in accumulated other comprehensive income (loss)</t>
  </si>
  <si>
    <t>Service-related expense</t>
  </si>
  <si>
    <t>Net actuarial loss</t>
  </si>
  <si>
    <t>Total service-related benefit</t>
  </si>
  <si>
    <t>Non-service-related (benefit) expense</t>
  </si>
  <si>
    <t>Defined Benefit Plan, Assumptions Used in Calculations [Abstract]</t>
  </si>
  <si>
    <t>Defined Contribution Plans</t>
  </si>
  <si>
    <t>Maximum percentage contribution by employer of employees eligible pay</t>
  </si>
  <si>
    <t>Maximum compensation to be eligible for fixed contribution from employer</t>
  </si>
  <si>
    <t>Percentage of fixed contribution by employer, for eligible employees whose compensation is $100,000 or less</t>
  </si>
  <si>
    <t>INCOME TAXES - Components of Income Tax Provision (Details) - USD ($) $ in Millions</t>
  </si>
  <si>
    <t>Current</t>
  </si>
  <si>
    <t>Federal</t>
  </si>
  <si>
    <t>State</t>
  </si>
  <si>
    <t>Total current income taxes</t>
  </si>
  <si>
    <t>Deferred</t>
  </si>
  <si>
    <t>Total deferred income taxes</t>
  </si>
  <si>
    <t>Provision for income tax on continuing operations before non-controlling interests</t>
  </si>
  <si>
    <t>Provision (benefit) for income taxes on discontinued operations</t>
  </si>
  <si>
    <t>Income tax expense (benefit) reported in stockholders’ equity related to:</t>
  </si>
  <si>
    <t>FX translation</t>
  </si>
  <si>
    <t>Investment securities</t>
  </si>
  <si>
    <t>Employee stock plans</t>
  </si>
  <si>
    <t>Cash flow hedges</t>
  </si>
  <si>
    <t>FVO DVA</t>
  </si>
  <si>
    <t>Other Comprehensive Income (Loss), Derivative, Excluded Component, Increase (Decrease), after Adjustments, Tax, Parent</t>
  </si>
  <si>
    <t>Income taxes before noncontrolling interests</t>
  </si>
  <si>
    <t>Provision (benefit) for effect of securities transactions</t>
  </si>
  <si>
    <t>Benefit for effect of other-than-temporary-impairment losses</t>
  </si>
  <si>
    <t>INCOME TAXES - Effective Income Tax Rate Reconciliation (Details) - USD ($) $ in Millions</t>
  </si>
  <si>
    <t>Effective Income Tax Rate Reconciliation, Percent [Abstract]</t>
  </si>
  <si>
    <t>Federal statutory rate</t>
  </si>
  <si>
    <t>21.00%</t>
  </si>
  <si>
    <t>State income taxes, net of federal benefit</t>
  </si>
  <si>
    <t>1.80%</t>
  </si>
  <si>
    <t>1.10%</t>
  </si>
  <si>
    <t>Non-U.S. income tax rate differential</t>
  </si>
  <si>
    <t>5.30%</t>
  </si>
  <si>
    <t>(1.60%)</t>
  </si>
  <si>
    <t>(3.60%)</t>
  </si>
  <si>
    <t>Effect of tax law changes</t>
  </si>
  <si>
    <t>(0.60%)</t>
  </si>
  <si>
    <t>99.70%</t>
  </si>
  <si>
    <t>Basis difference in affiliates</t>
  </si>
  <si>
    <t>(2.40%)</t>
  </si>
  <si>
    <t>(2.10%)</t>
  </si>
  <si>
    <t>(0.10%)</t>
  </si>
  <si>
    <t>Tax advantaged investments</t>
  </si>
  <si>
    <t>(2.00%)</t>
  </si>
  <si>
    <t>(2.20%)</t>
  </si>
  <si>
    <t>(0.30%)</t>
  </si>
  <si>
    <t>(0.80%)</t>
  </si>
  <si>
    <t>(0.70%)</t>
  </si>
  <si>
    <t>Effective income tax rate</t>
  </si>
  <si>
    <t>22.80%</t>
  </si>
  <si>
    <t>129.10%</t>
  </si>
  <si>
    <t>Effective income tax rate before effect of Tax Cuts and Jobs Act</t>
  </si>
  <si>
    <t>23.30%</t>
  </si>
  <si>
    <t>29.80%</t>
  </si>
  <si>
    <t>INCOME TAXES - Deferred Income Taxes (Details) - USD ($) $ in Millions</t>
  </si>
  <si>
    <t>Deferred tax assets</t>
  </si>
  <si>
    <t>Credit loss deduction</t>
  </si>
  <si>
    <t>Deferred compensation and employee benefits</t>
  </si>
  <si>
    <t>Repositioning and settlement reserves</t>
  </si>
  <si>
    <t>U.S. tax on non-U.S. earnings</t>
  </si>
  <si>
    <t>Investment and loan basis differences</t>
  </si>
  <si>
    <t>Tax credit and net operating loss carry-forwards</t>
  </si>
  <si>
    <t>Fixed assets and leases</t>
  </si>
  <si>
    <t>Other deferred tax assets</t>
  </si>
  <si>
    <t>Gross deferred tax assets</t>
  </si>
  <si>
    <t>Valuation allowance</t>
  </si>
  <si>
    <t>Deferred tax assets after valuation allowance</t>
  </si>
  <si>
    <t>Deferred tax liabilities</t>
  </si>
  <si>
    <t>Intangibles</t>
  </si>
  <si>
    <t>Debt issuances</t>
  </si>
  <si>
    <t>Non-U.S. withholding taxes</t>
  </si>
  <si>
    <t>Interest-related items</t>
  </si>
  <si>
    <t>Other deferred tax liabilities</t>
  </si>
  <si>
    <t>Gross deferred tax liabilities</t>
  </si>
  <si>
    <t>Net deferred tax assets</t>
  </si>
  <si>
    <t>INCOME TAXES - Unrecognized Tax Benefits (Details) - USD ($) $ in Millions</t>
  </si>
  <si>
    <t>Reconciliation of Unrecognized Tax Benefits, Excluding Amounts Pertaining to Examined Tax Returns [Roll Forward]</t>
  </si>
  <si>
    <t>Total unrecognized tax benefits at January 1</t>
  </si>
  <si>
    <t>Net amount of increases for current year’s tax positions</t>
  </si>
  <si>
    <t>Gross amount of increases for prior years’ tax positions</t>
  </si>
  <si>
    <t>Gross amount of decreases for prior years’ tax positions</t>
  </si>
  <si>
    <t>Amounts of decreases relating to settlements</t>
  </si>
  <si>
    <t>Reductions due to lapse of statutes of limitation</t>
  </si>
  <si>
    <t>Foreign exchange, acquisitions and dispositions</t>
  </si>
  <si>
    <t>Total unrecognized tax benefits at December 31</t>
  </si>
  <si>
    <t>Amount of unrecognized tax benefit which would impact effective tax rate if recognized</t>
  </si>
  <si>
    <t>INCOME TAXES - Interest and Penalties (Details) - USD ($) $ in Millions</t>
  </si>
  <si>
    <t>Unrecognized Tax Benefits, Income Tax Penalties and Interest Expense [Abstract]</t>
  </si>
  <si>
    <t>Total interest and penalties in the Consolidated Balance Sheet at January 1, Pretax</t>
  </si>
  <si>
    <t>Total interest and penalties in the Consolidated Statement of Income, Pretax</t>
  </si>
  <si>
    <t>Total interest and penalties in the Consolidated Balance Sheet at December 31, Pretax</t>
  </si>
  <si>
    <t>Reconciliation of Unrecognized Tax Benefits, Including Amounts Pertaining to Examined Tax Returns, Net of Tax [Roll Forward]</t>
  </si>
  <si>
    <t>Total interest and penalties in the Consolidated Balance Sheet at January 1, Net of tax</t>
  </si>
  <si>
    <t>Total interest and penalties in the Consolidated Statement of Income, Net of tax</t>
  </si>
  <si>
    <t>Total interest and penalties in the Consolidated Balance Sheet at December 31, Net of tax</t>
  </si>
  <si>
    <t>Foreign penalties included in total interest and penalties in the balance sheet</t>
  </si>
  <si>
    <t>State penalties included in total interest and penalties</t>
  </si>
  <si>
    <t>INCOME TAXES - Foreign Earnings (Details) - USD ($) $ in Millions</t>
  </si>
  <si>
    <t>Foreign pretax earnings</t>
  </si>
  <si>
    <t>Foreign pretax loss recorded in discontinued operations</t>
  </si>
  <si>
    <t>Accumulated undistributed profits of non-U.S. subsidiaries considered indefinitely reinvested</t>
  </si>
  <si>
    <t>Additional tax liability to be provided should be undistributed earnings of foreign subsidiaries which were indefinitely invested were remitted currently</t>
  </si>
  <si>
    <t>Total bad debt reserved not included in deferred tax liabilities calculation</t>
  </si>
  <si>
    <t>Deferred tax liabilities not recognized relating to bad debt reserved</t>
  </si>
  <si>
    <t>INCOME TAXES - Deferred Tax Assets Narrative (Details) - USD ($) $ in Millions</t>
  </si>
  <si>
    <t>Valuation Allowance [Line Items]</t>
  </si>
  <si>
    <t>Foreign Tax Credit Carryforwards</t>
  </si>
  <si>
    <t>U.S. Residual Deferred Tax Asset Related to Non-U.S. Branches</t>
  </si>
  <si>
    <t>Local Non-U.S. Deferred Tax Assets</t>
  </si>
  <si>
    <t>State Net Operating Loss Carryforwards</t>
  </si>
  <si>
    <t>INCOME TAXES - Deferred Tax Assets by Jurisdiction (Details) - USD ($) $ in Millions</t>
  </si>
  <si>
    <t>Deferred Tax Assets by Jurisdiction</t>
  </si>
  <si>
    <t>U.S. federal</t>
  </si>
  <si>
    <t>Net operating losses (NOLs)</t>
  </si>
  <si>
    <t>Foreign tax credits (FTCs)</t>
  </si>
  <si>
    <t>General business credits (GBCs)</t>
  </si>
  <si>
    <t>Future tax deductions and credits</t>
  </si>
  <si>
    <t>Deferred tax liability to be reversed in carry forward period</t>
  </si>
  <si>
    <t>State and Local</t>
  </si>
  <si>
    <t>New York</t>
  </si>
  <si>
    <t>Other state</t>
  </si>
  <si>
    <t>Foreign</t>
  </si>
  <si>
    <t>INCOME TAXES - Tax Credit Carryforward and Expiration Dates (Details) - USD ($) $ in Millions</t>
  </si>
  <si>
    <t>Operating Loss and Tax Carryforwards</t>
  </si>
  <si>
    <t>Foreign tax credits related to companies filing U.S. federal tax separate from Citigroup's consolidated U.S. federal tax return expected to be utilized in consolidated return</t>
  </si>
  <si>
    <t>Net DFA</t>
  </si>
  <si>
    <t>U.S. Federal and New York State and City NOL carryforward period</t>
  </si>
  <si>
    <t>20 years</t>
  </si>
  <si>
    <t>U.S. foreign tax credit carryforward period (in years)</t>
  </si>
  <si>
    <t>Limit on utilization of foreign tax credit carryforwards (as percent)</t>
  </si>
  <si>
    <t>Domestic losses allowed to be reclassified as foreign source income</t>
  </si>
  <si>
    <t>Tax credit carryforward</t>
  </si>
  <si>
    <t>Operating loss carryforward</t>
  </si>
  <si>
    <t>Gross foreign tax credits</t>
  </si>
  <si>
    <t>2018 | Foreign</t>
  </si>
  <si>
    <t>2019 | Foreign</t>
  </si>
  <si>
    <t>2020 | Foreign</t>
  </si>
  <si>
    <t>2021 | Foreign</t>
  </si>
  <si>
    <t>2022 | Foreign</t>
  </si>
  <si>
    <t>2023 | Foreign</t>
  </si>
  <si>
    <t>2025 | Foreign</t>
  </si>
  <si>
    <t>2027 | Foreign</t>
  </si>
  <si>
    <t>2027 | U.S. federal</t>
  </si>
  <si>
    <t>2028 | Foreign</t>
  </si>
  <si>
    <t>2028 | U.S. federal</t>
  </si>
  <si>
    <t>2030 | U.S. federal</t>
  </si>
  <si>
    <t>2032 | U.S. federal</t>
  </si>
  <si>
    <t>2033 | U.S. federal</t>
  </si>
  <si>
    <t>2034 | U.S. federal</t>
  </si>
  <si>
    <t>2034 | New York state tax authority</t>
  </si>
  <si>
    <t>2034 | New York City tax authority</t>
  </si>
  <si>
    <t>2035 | U.S. federal</t>
  </si>
  <si>
    <t>2036 | U.S. federal</t>
  </si>
  <si>
    <t>2037 | U.S. federal</t>
  </si>
  <si>
    <t>2038 | U.S. federal</t>
  </si>
  <si>
    <t>Unlimited Carry-Forward Period | U.S. federal</t>
  </si>
  <si>
    <t>Limit on domestic losses to be reclassified as foreign source income (as a percent)</t>
  </si>
  <si>
    <t>EARNINGS PER SHARE (Details) - USD ($) $ / shares in Units, shares in Millions, $ in Millions</t>
  </si>
  <si>
    <t>Income (loss) from continuing operations before attribution of noncontrolling interests</t>
  </si>
  <si>
    <t>Net income (loss) from continuing operations (for EPS purposes)</t>
  </si>
  <si>
    <t>Income (loss) from discontinued operations, net of taxes</t>
  </si>
  <si>
    <t>Less: Preferred dividends</t>
  </si>
  <si>
    <t>Net income (loss) available to common shareholders</t>
  </si>
  <si>
    <t>Less: Dividends and undistributed earnings allocated to employee restricted and deferred shares with nonforfeitable rights to dividends, applicable to basic EPS</t>
  </si>
  <si>
    <t>Net income (loss) allocated to common shareholders for basic and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Weighted-average options to purchase common stock</t>
  </si>
  <si>
    <t>Antidilutive Securities Excluded from Computation of Earnings Per Share</t>
  </si>
  <si>
    <t>Antidilutive securities excluded from computation of earnings per common share (in shares)</t>
  </si>
  <si>
    <t>Antidilutive securities exercise price (in dollars per share)</t>
  </si>
  <si>
    <t>FEDERAL FUNDS, SECURITIES BORROWED, LOANED AND SUBJECT TO REPURCHASE AGREEMEN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Securities-for-securities lending transactions</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U.S. Treasury and federal agency securities</t>
  </si>
  <si>
    <t>State and municipal securities</t>
  </si>
  <si>
    <t>Foreign government</t>
  </si>
  <si>
    <t>Equity securities</t>
  </si>
  <si>
    <t>Mortgage-backed securities</t>
  </si>
  <si>
    <t>Asset-backed securities</t>
  </si>
  <si>
    <t>Other debt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s</t>
  </si>
  <si>
    <t>Payables to customers</t>
  </si>
  <si>
    <t>Payables to brokers, dealers and clearing organizations</t>
  </si>
  <si>
    <t>Total brokerage payables</t>
  </si>
  <si>
    <t>INVESTMENTS - Overview (Details) - USD ($) $ in Millions</t>
  </si>
  <si>
    <t>Investment Holdings</t>
  </si>
  <si>
    <t>Investment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HTM securities sold, percent of principal collected, minimum</t>
  </si>
  <si>
    <t>85.00%</t>
  </si>
  <si>
    <t>Available-for-sale Securities transferred from Held-to-maturity</t>
  </si>
  <si>
    <t>Carrying value of HTM debt securities sold</t>
  </si>
  <si>
    <t>Net realized gain (loss) on sale of HTM debt securities</t>
  </si>
  <si>
    <t>Carrying value of debt securities reclassified to AFS</t>
  </si>
  <si>
    <t>OTTI losses on debt securities reclassified to AFS</t>
  </si>
  <si>
    <t>Securities available-for-sale</t>
  </si>
  <si>
    <t>Amortized cost</t>
  </si>
  <si>
    <t>Gross unrealized gains</t>
  </si>
  <si>
    <t>Gross unrealized losses</t>
  </si>
  <si>
    <t>Less than 12 months</t>
  </si>
  <si>
    <t>12 months or longer</t>
  </si>
  <si>
    <t>Mortgage-backed securities - U.S. agency-sponsored</t>
  </si>
  <si>
    <t>Mortgage-backed securities - Prime</t>
  </si>
  <si>
    <t>Mortgage-backed securities - Alt-A</t>
  </si>
  <si>
    <t>Mortgage-backed securities - Non-U.S. residential</t>
  </si>
  <si>
    <t>Mortgage-backed securities - Commercial</t>
  </si>
  <si>
    <t>U.S. Treasury</t>
  </si>
  <si>
    <t>Agency obligations</t>
  </si>
  <si>
    <t>Debt securities</t>
  </si>
  <si>
    <t>Percentage of investments gross-unrealized loss position for less than a year, rated investment grade</t>
  </si>
  <si>
    <t>92.00%</t>
  </si>
  <si>
    <t>Percentage of gross-unrealized loss position for a year or more rated investment grade</t>
  </si>
  <si>
    <t>Marketable equity securities AFS(3)</t>
  </si>
  <si>
    <t>Securities available-for-sale (AFS)</t>
  </si>
  <si>
    <t>HTM debt securities</t>
  </si>
  <si>
    <t>Marketable equity securities | Fair value</t>
  </si>
  <si>
    <t>Non-marketable equity securities | Fair value</t>
  </si>
  <si>
    <t>Non-marketable equity securities | Carried at cost</t>
  </si>
  <si>
    <t>Non-marketable equity securities measured using the measurement alternative [Member]</t>
  </si>
  <si>
    <t>INVESTMENTS - Fair Value of AFS Securities (Details) - USD ($) $ in Millions</t>
  </si>
  <si>
    <t>INVESTMENTS - Fair Value of AFS Debt Securities by Contractual Maturity Date (Details) - USD ($) $ in Millions</t>
  </si>
  <si>
    <t>Debt Securities, Available-for-sale [Line Items]</t>
  </si>
  <si>
    <t>Total amortized cost</t>
  </si>
  <si>
    <t>Total fair value</t>
  </si>
  <si>
    <t>Due within 1 year, amortized cost</t>
  </si>
  <si>
    <t>After 1 but within 5 years, amortized cost</t>
  </si>
  <si>
    <t>After 5 but within 10 years, amortized cost</t>
  </si>
  <si>
    <t>After 10 years, amortized cost</t>
  </si>
  <si>
    <t>Due within 1 year, fair value</t>
  </si>
  <si>
    <t>After 1 but within 5 years, fair value</t>
  </si>
  <si>
    <t>After 5 but within 10 years, fair value</t>
  </si>
  <si>
    <t>After 10 Years,, fair value</t>
  </si>
  <si>
    <t>All other</t>
  </si>
  <si>
    <t>INVESTMENTS - Debt Securities Held-to-Maturity (Details) - USD ($) $ in Millions</t>
  </si>
  <si>
    <t>Nov. 30, 2018</t>
  </si>
  <si>
    <t>Debt Securities Held-to-maturity</t>
  </si>
  <si>
    <t>Carrying value</t>
  </si>
  <si>
    <t>Gross unrecognized gains</t>
  </si>
  <si>
    <t>Gross unrecognized losses</t>
  </si>
  <si>
    <t>Fair value of securities transferred from AFS to HTM</t>
  </si>
  <si>
    <t>Unrealized loss position of securities at time of transfer</t>
  </si>
  <si>
    <t>INVESTMENTS - Debt Securities in HTM in Unrecognized Loss Position (Details) - USD ($) $ in Millions</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After 10 years, fair value</t>
  </si>
  <si>
    <t>INVESTMENTS - Mortgage-backed Securities (Details) - Default rate</t>
  </si>
  <si>
    <t>30-59 day delinquent loans</t>
  </si>
  <si>
    <t>Key assumptions for mortgage-backed securities</t>
  </si>
  <si>
    <t>60-90 day deliquent loans</t>
  </si>
  <si>
    <t>91+ day deliquent loans</t>
  </si>
  <si>
    <t>Current loans</t>
  </si>
  <si>
    <t>INVESTMENTS - Recognition and Measurement of OTTI (Details) - USD ($) $ in Millions</t>
  </si>
  <si>
    <t>OTTI on Investments disclosures</t>
  </si>
  <si>
    <t>Total OTTI losses recognized during the period</t>
  </si>
  <si>
    <t>Less: portion of impairment loss recognized in AOCI (before taxes)</t>
  </si>
  <si>
    <t>Net impairment losses recognized in earnings for debt securities that the Company does not intend to sell nor will likely be required to sell</t>
  </si>
  <si>
    <t>Impairment losses recognized in earnings for debt securities that the Company intends to sell, would be more-likely-than-not required to sell or will be subject to an issuer call deemed probable of exercise</t>
  </si>
  <si>
    <t>Total OTTI losses recognized in earnings</t>
  </si>
  <si>
    <t>Held-to-maturity Securities</t>
  </si>
  <si>
    <t>Venezuelan bolívar fuerte | Securities available-for-sale (AFS)</t>
  </si>
  <si>
    <t>INVESTMENTS - Cumulative OTTI Credit Losses (Details) - USD ($) $ in Millions</t>
  </si>
  <si>
    <t>Schedule of other than temporary impairment, credit losses recognized in earnings, disclosures</t>
  </si>
  <si>
    <t>Schedule of other-than-temporary impairment, credit losses recognized in earnings, roll forward</t>
  </si>
  <si>
    <t>Cumulative OTTI reclassified from HTM to AFS</t>
  </si>
  <si>
    <t>Foreign government securities</t>
  </si>
  <si>
    <t>AFS debt securities</t>
  </si>
  <si>
    <t>Balance at beginning of period</t>
  </si>
  <si>
    <t>Credit impairments recognized in earnings on securities not previously impaired</t>
  </si>
  <si>
    <t>Credit impairments recognized in earnings on securities that have been previously impaired</t>
  </si>
  <si>
    <t>Reductions due to credit-impaired securities sold, transferred or matured</t>
  </si>
  <si>
    <t>Balance at end of period</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 | Mortgage-backed securities</t>
  </si>
  <si>
    <t>HTM debt securities | State and municipal securities</t>
  </si>
  <si>
    <t>HTM debt securities | Corporate</t>
  </si>
  <si>
    <t>ASU 2017-12</t>
  </si>
  <si>
    <t>INVESTMENTS - Carrying Value of Non-marketable Equity Securities Measured Using the Measurement Alternative (Details)</t>
  </si>
  <si>
    <t>Balance as of December 31, 2018</t>
  </si>
  <si>
    <t>Impairment losses</t>
  </si>
  <si>
    <t>Downward changes for observable prices</t>
  </si>
  <si>
    <t>Upward changes for observable prices</t>
  </si>
  <si>
    <t>Impairment loss recognized in earnings for non-marketable equity securities carried at cost</t>
  </si>
  <si>
    <t>INVESTMENTS - Alternative Investment Funds (Details) - USD ($) $ in Millions</t>
  </si>
  <si>
    <t>Investments in Alternative Investment Funds</t>
  </si>
  <si>
    <t>Alternative investment funds, unfunded commitments</t>
  </si>
  <si>
    <t>Hedge funds</t>
  </si>
  <si>
    <t>Alternative investment funds, redemption frequency (if currently eligible)</t>
  </si>
  <si>
    <t>Generally quarterly</t>
  </si>
  <si>
    <t>Hedge funds | Minimum</t>
  </si>
  <si>
    <t>Alternative investment funds, redemption notice period (in days)</t>
  </si>
  <si>
    <t>10 days</t>
  </si>
  <si>
    <t>Hedge funds | Maximum</t>
  </si>
  <si>
    <t>95 days</t>
  </si>
  <si>
    <t>Private equity</t>
  </si>
  <si>
    <t>Real estate funds</t>
  </si>
  <si>
    <t>Mutual/collective investment funds</t>
  </si>
  <si>
    <t>Fair Value Measured at Net Asset Value Per Share</t>
  </si>
  <si>
    <t>Alternative investment funds, fair value</t>
  </si>
  <si>
    <t>Fair Value Measured at Net Asset Value Per Share | Hedge funds</t>
  </si>
  <si>
    <t>Fair Value Measured at Net Asset Value Per Share | Private equity</t>
  </si>
  <si>
    <t>Fair Value Measured at Net Asset Value Per Share | Real estate funds</t>
  </si>
  <si>
    <t>Fair Value Measured at Net Asset Value Per Share | Mutual/collective investment funds</t>
  </si>
  <si>
    <t>LOANS - Consumer Loans (Details) $ in Millions</t>
  </si>
  <si>
    <t>Dec. 31, 2018USD ($)category</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in Millions</t>
  </si>
  <si>
    <t>Dec. 31, 2018USD ($)paymentre-aging</t>
  </si>
  <si>
    <t>Loans at fair value</t>
  </si>
  <si>
    <t>Minimum number of payments made consecutively for the loans to be re-aged | payment</t>
  </si>
  <si>
    <t>Loans, current</t>
  </si>
  <si>
    <t>Loans, total non-accrual</t>
  </si>
  <si>
    <t>Total loans past due and accruing</t>
  </si>
  <si>
    <t>Loans less than this number of days past due are considered current</t>
  </si>
  <si>
    <t>30 days</t>
  </si>
  <si>
    <t>Consumer | Less than or equal to 80%</t>
  </si>
  <si>
    <t>Consumer | 80% but less than or equal to 100%</t>
  </si>
  <si>
    <t>Consumer | Greater than 100%</t>
  </si>
  <si>
    <t>Consumer | Less than 680</t>
  </si>
  <si>
    <t>Consumer | 680 to 760</t>
  </si>
  <si>
    <t>Consumer | Greater than 760</t>
  </si>
  <si>
    <t>Consumer | Government-guaranteed</t>
  </si>
  <si>
    <t>Loans, past due</t>
  </si>
  <si>
    <t>Consumer | 30 to 89 Days Past Due</t>
  </si>
  <si>
    <t>Consumer | Equal to greater than 90 days past due</t>
  </si>
  <si>
    <t>Consumer | Residential first mortgages</t>
  </si>
  <si>
    <t>Consumer | Residential first mortgages | Less than or equal to 80%</t>
  </si>
  <si>
    <t>Consumer | Residential first mortgages | 80% but less than or equal to 100%</t>
  </si>
  <si>
    <t>Consumer | Residential first mortgages | Greater than 100%</t>
  </si>
  <si>
    <t>Consumer | Residential first mortgages | Less than 680</t>
  </si>
  <si>
    <t>Consumer | Residential first mortgages | 680 to 760</t>
  </si>
  <si>
    <t>Consumer | Residential first mortgages | Greater than 760</t>
  </si>
  <si>
    <t>Consumer | Mortage loans other than FHA-insured loans</t>
  </si>
  <si>
    <t>Consumer | Home equity loans</t>
  </si>
  <si>
    <t>Consumer | Home equity loans | Less than or equal to 80%</t>
  </si>
  <si>
    <t>Consumer | Home equity loans | 80% but less than or equal to 100%</t>
  </si>
  <si>
    <t>Consumer | Home equity loans | Greater than 100%</t>
  </si>
  <si>
    <t>Consumer | Home equity loans | Less than 680</t>
  </si>
  <si>
    <t>Consumer | Home equity loans | 680 to 760</t>
  </si>
  <si>
    <t>Consumer | Home equity loans | Greater than 760</t>
  </si>
  <si>
    <t>Consumer | Credit cards</t>
  </si>
  <si>
    <t>Consumer | Credit cards | Less than 680</t>
  </si>
  <si>
    <t>Consumer | Credit cards | 680 to 760</t>
  </si>
  <si>
    <t>Consumer | Credit cards | Greater than 760</t>
  </si>
  <si>
    <t>Consumer | Installment and other</t>
  </si>
  <si>
    <t>Consumer | Installment and other | Less than 680</t>
  </si>
  <si>
    <t>Consumer | Installment and other | 680 to 760</t>
  </si>
  <si>
    <t>Consumer | Installment and other | Greater than 760</t>
  </si>
  <si>
    <t>Consumer | Unsecured Revolving Loans</t>
  </si>
  <si>
    <t>Consumer | Commercial market loans</t>
  </si>
  <si>
    <t>Consumer | Open-ended consumer loans</t>
  </si>
  <si>
    <t>Consumer | Total GCB and Citi Holdings Consumer</t>
  </si>
  <si>
    <t>Consumer | Total GCB and Citi Holdings Consumer | Government-guaranteed</t>
  </si>
  <si>
    <t>Consumer | Total GCB and Citi Holdings Consumer | 30 to 89 Days Past Due</t>
  </si>
  <si>
    <t>Consumer | Total GCB and Citi Holdings Consumer | Equal to greater than 90 days past due</t>
  </si>
  <si>
    <t>Consumer | Other</t>
  </si>
  <si>
    <t>Consumer | Other | Government-guaranteed</t>
  </si>
  <si>
    <t>Consumer | Other | 30 to 89 Days Past Due</t>
  </si>
  <si>
    <t>Consumer | Other | Equal to greater than 90 days past due</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Residential first mortgage loans in process of foreclosure</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Home equity loans in process of foreclosure</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t>
  </si>
  <si>
    <t>Consumer | In North America offices | Installment and other | Government-guaranteed</t>
  </si>
  <si>
    <t>Consumer | In North America offices | Installment and other | 30 to 89 Days Past Due</t>
  </si>
  <si>
    <t>Consumer | In North America offices | Installment and other | Equal to greater than 90 days past due</t>
  </si>
  <si>
    <t>Consumer | In North America offices | Commercial market loans</t>
  </si>
  <si>
    <t>Consumer | In North America offices | Commercial market loans | Government-guaranteed</t>
  </si>
  <si>
    <t>Consumer | In North America offices | Commercial market loans | 30 to 89 Days Past Due</t>
  </si>
  <si>
    <t>Consumer | In North America offices | Commercial market loans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t>
  </si>
  <si>
    <t>Consumer | In offices outside North America | Installment and other | Government-guaranteed</t>
  </si>
  <si>
    <t>Consumer | In offices outside North America | Installment and other | 30 to 89 Days Past Due</t>
  </si>
  <si>
    <t>Consumer | In offices outside North America | Installment and other | Equal to greater than 90 days past due</t>
  </si>
  <si>
    <t>Consumer | In offices outside North America | Commercial market loans</t>
  </si>
  <si>
    <t>Consumer | In offices outside North America | Commercial market loans | Government-guaranteed</t>
  </si>
  <si>
    <t>Consumer | In offices outside North America | Commercial market loans | 30 to 89 Days Past Due</t>
  </si>
  <si>
    <t>Consumer | In offices outside North America | Commercial market loans | Equal to greater than 90 days past due</t>
  </si>
  <si>
    <t>LOANS - Impaired Consumer Loans (Details) - Consumer $ in Millions</t>
  </si>
  <si>
    <t>Dec. 31, 2018USD ($)Q</t>
  </si>
  <si>
    <t>Dec. 31, 2017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Recorded investment, impaired financing receivable without specific allowance</t>
  </si>
  <si>
    <t>Home equity loans</t>
  </si>
  <si>
    <t>Credit cards</t>
  </si>
  <si>
    <t>Individual installment and other</t>
  </si>
  <si>
    <t>LOANS - Consumer Troubled Debt Restructurings (Details) - Consumer $ in Millions</t>
  </si>
  <si>
    <t>Dec. 31, 2018USD ($)loan</t>
  </si>
  <si>
    <t>Period within which default occurred post-modification</t>
  </si>
  <si>
    <t>1 year</t>
  </si>
  <si>
    <t>Installment and other</t>
  </si>
  <si>
    <t>Commercial banking</t>
  </si>
  <si>
    <t>In North America offices</t>
  </si>
  <si>
    <t>Number of loans modified | loan</t>
  </si>
  <si>
    <t>Post-modification recorded investment</t>
  </si>
  <si>
    <t>Loans in default</t>
  </si>
  <si>
    <t>In North America offices | Residential first mortgages</t>
  </si>
  <si>
    <t>Average interest rate reduction (as a percent)</t>
  </si>
  <si>
    <t>Post-modification recorded investment for borrowers that have gone through Chapter 7 bankruptcy</t>
  </si>
  <si>
    <t>In North America offices | Residential first mortgages | New OCC guidance</t>
  </si>
  <si>
    <t>In North America offices | Home equity loans</t>
  </si>
  <si>
    <t>In North America offices | Home equity loans | New OCC guidance</t>
  </si>
  <si>
    <t>In North America offices | Credit cards</t>
  </si>
  <si>
    <t>17.00%</t>
  </si>
  <si>
    <t>In North America offices | Installment and other</t>
  </si>
  <si>
    <t>In North America offices | Commercial banking</t>
  </si>
  <si>
    <t>In offices outside the U.S.</t>
  </si>
  <si>
    <t>In offices outside the U.S. | Residential first mortgages</t>
  </si>
  <si>
    <t>In offices outside the U.S. | Credit cards</t>
  </si>
  <si>
    <t>16.00%</t>
  </si>
  <si>
    <t>11.00%</t>
  </si>
  <si>
    <t>In offices outside the U.S. | Installment and other</t>
  </si>
  <si>
    <t>9.00%</t>
  </si>
  <si>
    <t>In offices outside the U.S. | Commercial banking</t>
  </si>
  <si>
    <t>Deferred principal | In North America offices</t>
  </si>
  <si>
    <t>Deferred principal | In North America offices | Residential first mortgages</t>
  </si>
  <si>
    <t>Deferred principal | In North America offices | Home equity loans</t>
  </si>
  <si>
    <t>Deferred principal | In North America offices | Credit cards</t>
  </si>
  <si>
    <t>Deferred principal | In North America offices | Installment and other</t>
  </si>
  <si>
    <t>Deferred principal | In North America offices | Commercial banking</t>
  </si>
  <si>
    <t>Deferred principal | In offices outside the U.S.</t>
  </si>
  <si>
    <t>Deferred principal | In offices outside the U.S. | Residential first mortgages</t>
  </si>
  <si>
    <t>Deferred principal | In offices outside the U.S. | Credit cards</t>
  </si>
  <si>
    <t>Deferred principal | In offices outside the U.S. | Installment and other</t>
  </si>
  <si>
    <t>Deferred principal | In offices outside the U.S. | Commercial banking</t>
  </si>
  <si>
    <t>Contingent principal forgiveness | In North America offices</t>
  </si>
  <si>
    <t>Contingent principal forgiveness | In North America offices | Residential first mortgages</t>
  </si>
  <si>
    <t>Contingent principal forgiveness | In North America offices | Home equity loans</t>
  </si>
  <si>
    <t>Contingent principal forgiveness | In North America offices | Credit cards</t>
  </si>
  <si>
    <t>Contingent principal forgiveness | In North America offices | Installment and other</t>
  </si>
  <si>
    <t>Contingent principal forgiveness | In North America offices | Commercial banking</t>
  </si>
  <si>
    <t>Contingent principal forgiveness | In offices outside the U.S.</t>
  </si>
  <si>
    <t>Contingent principal forgiveness | In offices outside the U.S. | Residential first mortgages</t>
  </si>
  <si>
    <t>Contingent principal forgiveness | In offices outside the U.S. | Credit cards</t>
  </si>
  <si>
    <t>Contingent principal forgiveness | In offices outside the U.S. | Installment and other</t>
  </si>
  <si>
    <t>Contingent principal forgiveness | In offices outside the U.S. | Commercial banking</t>
  </si>
  <si>
    <t>Principal forgiveness | In North America offices</t>
  </si>
  <si>
    <t>Principal forgiveness | In North America offices | Residential first mortgages</t>
  </si>
  <si>
    <t>Principal forgiveness | In North America offices | Home equity loans</t>
  </si>
  <si>
    <t>Principal forgiveness | In North America offices | Credit cards</t>
  </si>
  <si>
    <t>Principal forgiveness | In North America offices | Installment and other</t>
  </si>
  <si>
    <t>Principal forgiveness | In North America offices | Commercial banking</t>
  </si>
  <si>
    <t>Principal forgiveness | In offices outside the U.S.</t>
  </si>
  <si>
    <t>Principal forgiveness | In offices outside the U.S. | Residential first mortgages</t>
  </si>
  <si>
    <t>Principal forgiveness | In offices outside the U.S. | Credit cards</t>
  </si>
  <si>
    <t>Principal forgiveness | In offices outside the U.S. | Installment and other</t>
  </si>
  <si>
    <t>Principal forgiveness | In offices outside the U.S. | Commercial banking</t>
  </si>
  <si>
    <t>LOANS - Corporate Loans (Details) - USD ($) $ in Millions</t>
  </si>
  <si>
    <t>Net unearned income (loss)</t>
  </si>
  <si>
    <t>Corporate | Commercial and industrial</t>
  </si>
  <si>
    <t>Corporate | Financial institutions</t>
  </si>
  <si>
    <t>Corporate | Mortgage and real estate</t>
  </si>
  <si>
    <t>Corporate | Lease financing</t>
  </si>
  <si>
    <t>In U.S. offices | Corporate</t>
  </si>
  <si>
    <t>In U.S. offices | Corporate | Commercial and industrial</t>
  </si>
  <si>
    <t>In U.S. offices | Corporate | Financial institutions</t>
  </si>
  <si>
    <t>In U.S. offices | Corporate | Mortgage and real estate</t>
  </si>
  <si>
    <t>In U.S. offices | Corporate | Installment, revolving credit and other</t>
  </si>
  <si>
    <t>In U.S. offices | Corporate | Lease financing</t>
  </si>
  <si>
    <t>In offices outside the U.S. | Corporate</t>
  </si>
  <si>
    <t>In offices outside the U.S. | Corporate | Commercial and industrial</t>
  </si>
  <si>
    <t>In offices outside the U.S. | Corporate | Financial institutions</t>
  </si>
  <si>
    <t>In offices outside the U.S. | Corporate | Mortgage and real estate</t>
  </si>
  <si>
    <t>In offices outside the U.S. | Corporate | Installment, revolving credit and other</t>
  </si>
  <si>
    <t>In offices outside the U.S. | Corporate | Lease financing</t>
  </si>
  <si>
    <t>In offices outside the U.S. | Corporate | Government and official institutions</t>
  </si>
  <si>
    <t>LOANS - Corporate Loan Delinquency (Details) - USD ($) $ in Millions</t>
  </si>
  <si>
    <t>Number of days past due for reversal of accrued interest and charging to earnings</t>
  </si>
  <si>
    <t>Loans, total current</t>
  </si>
  <si>
    <t>Corporate | Leases</t>
  </si>
  <si>
    <t>Corporate | Other</t>
  </si>
  <si>
    <t>30 to 89 Days Past Due | Corporate</t>
  </si>
  <si>
    <t>30 to 89 Days Past Due | Corporate | Commercial and industrial</t>
  </si>
  <si>
    <t>30 to 89 Days Past Due | Corporate | Financial institutions</t>
  </si>
  <si>
    <t>30 to 89 Days Past Due | Corporate | Mortgage and real estate</t>
  </si>
  <si>
    <t>30 to 89 Days Past Due | Corporate | Leases</t>
  </si>
  <si>
    <t>30 to 89 Days Past Due | Corporate | Other</t>
  </si>
  <si>
    <t>Equal to greater than 90 days past due | Corporate</t>
  </si>
  <si>
    <t>Equal to greater than 90 days past due | Corporate | Commercial and industrial</t>
  </si>
  <si>
    <t>Equal to greater than 90 days past due | Corporate | Financial institutions</t>
  </si>
  <si>
    <t>Equal to greater than 90 days past due | Corporate | Mortgage and real estate</t>
  </si>
  <si>
    <t>Equal to greater than 90 days past due | Corporate | Leases</t>
  </si>
  <si>
    <t>Equal to greater than 90 days past due | Corporate | Other</t>
  </si>
  <si>
    <t>LOANS - Corporate Loans Credit Quality Indicators (Details) - USD ($) $ in Millions</t>
  </si>
  <si>
    <t>Corporate | Private Banking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Recorded investment, impaired financing receivable with specific allowance</t>
  </si>
  <si>
    <t>Commercial and industrial</t>
  </si>
  <si>
    <t>Financial institutions</t>
  </si>
  <si>
    <t>Lease financing</t>
  </si>
  <si>
    <t>LOANS - Corporate Troubled Debt Restructurings (Details) - Corporate - USD ($) $ in Millions</t>
  </si>
  <si>
    <t>Carrying Value</t>
  </si>
  <si>
    <t>Number of days past due, default status</t>
  </si>
  <si>
    <t>TDR in payment default</t>
  </si>
  <si>
    <t>TDRs involving changes in the amount and/or timing of principal payments</t>
  </si>
  <si>
    <t>TDRs involving changes in the amount and/or timing of principal payments | Commercial and industrial</t>
  </si>
  <si>
    <t>TDRs involving changes in the amount and/or timing of principal payments | Financial institutions</t>
  </si>
  <si>
    <t>TDRs involving changes in the amount and/or timing of principal payments | Mortgage and real estate</t>
  </si>
  <si>
    <t>TDRs involving vhanges in the amount and/or timing of interest payments</t>
  </si>
  <si>
    <t>TDRs involving vhanges in the amount and/or timing of interest payments | Commercial and industrial</t>
  </si>
  <si>
    <t>TDRs involving vhanges in the amount and/or timing of interest payments | Financial institutions</t>
  </si>
  <si>
    <t>TDRs involving vhanges in the amount and/or timing of interest payments | Mortgage and real estate</t>
  </si>
  <si>
    <t>TDRs invovling changes in the amount and/or timing of both principal and interest payments</t>
  </si>
  <si>
    <t>TDRs invovling changes in the amount and/or timing of both principal and interest payments | Commercial and industrial</t>
  </si>
  <si>
    <t>TDRs invovling changes in the amount and/or timing of both principal and interest payments | Financial institutions</t>
  </si>
  <si>
    <t>TDRs invovling changes in the amount and/or timing of both principal and interest payments | Mortgage and real estate</t>
  </si>
  <si>
    <t>ALLOWANCE FOR CREDIT LOSSES - Allowance for Loan Losses Roll Forward (Details) - USD ($) $ in Millions</t>
  </si>
  <si>
    <t>Allowance for loan losses at beginning of period</t>
  </si>
  <si>
    <t>Gross credit losses</t>
  </si>
  <si>
    <t>Gross recoveries</t>
  </si>
  <si>
    <t>Net credit losses (NCLs)</t>
  </si>
  <si>
    <t>NCLs</t>
  </si>
  <si>
    <t>Net reserve builds (releases)</t>
  </si>
  <si>
    <t>Net specific reserve releases</t>
  </si>
  <si>
    <t>Total provision for loan losses</t>
  </si>
  <si>
    <t>Allowance for loan losses at the end of year</t>
  </si>
  <si>
    <t>Allowance for credit losses on unfunded lending commitments</t>
  </si>
  <si>
    <t>Allowance for credit losses on unfunded lending commitments at beginning of period</t>
  </si>
  <si>
    <t>Allowance for credit losses on unfunded lending commitments at end of period</t>
  </si>
  <si>
    <t>Total allowance for loans, leases and unfunded lending commitments</t>
  </si>
  <si>
    <t>Sales or transfers of various consumer loan portfolios to held-for-sale</t>
  </si>
  <si>
    <t>Transfer of real estate loan portfolios</t>
  </si>
  <si>
    <t>Transfer of other loan portfolios</t>
  </si>
  <si>
    <t>Sales or transfers of various consumer loan portfolios to HFS</t>
  </si>
  <si>
    <t>FX translation, consumer</t>
  </si>
  <si>
    <t>ALLOWANCE FOR CREDIT LOSSES - Allowance for Loan Losses Roll Forward by Segment (Details) - USD ($) $ in Millions</t>
  </si>
  <si>
    <t>Charge-offs</t>
  </si>
  <si>
    <t>Recoveries</t>
  </si>
  <si>
    <t>Replenishment of net charge-offs</t>
  </si>
  <si>
    <t>Collectively evaluated in accordance with ASC 450</t>
  </si>
  <si>
    <t>Individually evaluated in accordance with ASC 310-10-35</t>
  </si>
  <si>
    <t>Loans, net of unearned income:</t>
  </si>
  <si>
    <t>Held at fair value</t>
  </si>
  <si>
    <t>Receivables Acquired with Deteriorated Credit Quality</t>
  </si>
  <si>
    <t>Purchased credit impaired in accordance with ASC 310-30</t>
  </si>
  <si>
    <t>Corporate | Receivables Acquired with Deteriorated Credit Quality</t>
  </si>
  <si>
    <t>Consumer | Receivables Acquired with Deteriorated Credit Quality</t>
  </si>
  <si>
    <t>GOODWILL AND INTANGIBLE ASSETS - Changes in Goodwill (Details) - USD ($) $ in Millions</t>
  </si>
  <si>
    <t>Balance of goodwill at beginning of period</t>
  </si>
  <si>
    <t>Foreign exchange translation and other</t>
  </si>
  <si>
    <t>Impairment of goodwill</t>
  </si>
  <si>
    <t>Balance of goodwill at end of period</t>
  </si>
  <si>
    <t>GOODWILL AND INTANGIBLE ASSETS - Changes in Goodwill by Segment (Details) - USD ($) $ in Millions</t>
  </si>
  <si>
    <t>Global Consumer Banking</t>
  </si>
  <si>
    <t>Institutional Clients Group</t>
  </si>
  <si>
    <t>GOODWILL AND INTANGIBLE ASSETS - Goodwill Narrative (Details)</t>
  </si>
  <si>
    <t>Jul. 01, 2018</t>
  </si>
  <si>
    <t>Goodwill:</t>
  </si>
  <si>
    <t>Percentage fair value exceed carrying value</t>
  </si>
  <si>
    <t>14.00%</t>
  </si>
  <si>
    <t>243.00%</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Mortgage servicing rights (MSRs)</t>
  </si>
  <si>
    <t>Gross carrying amount of Intangible assets</t>
  </si>
  <si>
    <t>Accumulated amortization of intangible assets</t>
  </si>
  <si>
    <t>Net carrying amount of intangible assets, balance at end of period</t>
  </si>
  <si>
    <t>Intangible assets amortization expense</t>
  </si>
  <si>
    <t>Finite-Lived Intangible Assets, Net, Amortization Expense, Fiscal Year Maturity [Abstract]</t>
  </si>
  <si>
    <t>Indefinite-lived intangible assets</t>
  </si>
  <si>
    <t>Purchased credit card relationships</t>
  </si>
  <si>
    <t>Credit card contract related intangibles</t>
  </si>
  <si>
    <t>Core deposit intangibles</t>
  </si>
  <si>
    <t>Other customer relationships</t>
  </si>
  <si>
    <t>Present value of future profits</t>
  </si>
  <si>
    <t>American Airlines, Sears, The Home Depot and Costco | Intangible Assets, Excluding Mortgage Servicing Rights | Customer Concentration Risk | Credit card contract related intangibles</t>
  </si>
  <si>
    <t>Intangible assets, percent</t>
  </si>
  <si>
    <t>97.00%</t>
  </si>
  <si>
    <t>GOODWILL AND INTANGIBLE ASSETS - Changes in Intangible Assets (Details) $ in Millions</t>
  </si>
  <si>
    <t>Net carrying amount of intangible assets (excluding MSRs), beginning balance</t>
  </si>
  <si>
    <t>Mortgage servicing rights (MSRs), beginning balance</t>
  </si>
  <si>
    <t>Net carrying amount of intangible assets, beginning balance</t>
  </si>
  <si>
    <t>Acquisitions/ divestitures</t>
  </si>
  <si>
    <t>Amortization</t>
  </si>
  <si>
    <t>FX translation and other</t>
  </si>
  <si>
    <t>Net carrying amount of intangible assets (excluding MSRs), ending balance</t>
  </si>
  <si>
    <t>Mortgage servicing rights (MSRs), ending balance</t>
  </si>
  <si>
    <t>Net carrying amount of intangible assets, ending balance</t>
  </si>
  <si>
    <t>Intangible Assets, Excluding Mortgage Servicing Rights | Customer Concentration Risk | American Airlines, Sears, The Home Depot and Costco | Credit card contract related intangibles</t>
  </si>
  <si>
    <t>DEBT - Short-Term Borrowings (Details) - USD ($) $ in Millions</t>
  </si>
  <si>
    <t>Short-Term Borrowings:</t>
  </si>
  <si>
    <t>Commercial paper</t>
  </si>
  <si>
    <t>Other borrowings</t>
  </si>
  <si>
    <t>Total short-term borrowings</t>
  </si>
  <si>
    <t>Collateralized short-term advances from Federal Home Loan Bank</t>
  </si>
  <si>
    <t>Weighted average coupon</t>
  </si>
  <si>
    <t>1.95%</t>
  </si>
  <si>
    <t>1.28%</t>
  </si>
  <si>
    <t>2.99%</t>
  </si>
  <si>
    <t>1.62%</t>
  </si>
  <si>
    <t>DEBT - Long-Term Debt (Details) - USD ($) $ in Millions</t>
  </si>
  <si>
    <t>Debt Instrument</t>
  </si>
  <si>
    <t>Weighted average interest rate</t>
  </si>
  <si>
    <t>3.87%</t>
  </si>
  <si>
    <t>Weighted average interest rate after effect of derivative contract</t>
  </si>
  <si>
    <t>3.84%</t>
  </si>
  <si>
    <t>Senior debt</t>
  </si>
  <si>
    <t>Subordinated debt</t>
  </si>
  <si>
    <t>Trust preferred securities</t>
  </si>
  <si>
    <t>Citigroup Inc.</t>
  </si>
  <si>
    <t>Citigroup Inc. | Senior debt</t>
  </si>
  <si>
    <t>Citigroup Inc. | Subordinated debt</t>
  </si>
  <si>
    <t>4.70%</t>
  </si>
  <si>
    <t>Citigroup Inc. | Trust preferred securities</t>
  </si>
  <si>
    <t>8.44%</t>
  </si>
  <si>
    <t>Bank</t>
  </si>
  <si>
    <t>Bank | Senior debt</t>
  </si>
  <si>
    <t>2.71%</t>
  </si>
  <si>
    <t>Collateralized long-term advances from Federal Home Loan Bank</t>
  </si>
  <si>
    <t>Broker-dealer</t>
  </si>
  <si>
    <t>Broker-dealer | Senior debt</t>
  </si>
  <si>
    <t>Broker-dealer | Subordinated debt</t>
  </si>
  <si>
    <t>5.35%</t>
  </si>
  <si>
    <t>DEBT - Maturities of Long-term Debt (Details) - USD ($) $ in Millions</t>
  </si>
  <si>
    <t>Thereafter</t>
  </si>
  <si>
    <t>DEBT - Trust Preferred Securities (Details) $ in Millions</t>
  </si>
  <si>
    <t>Dec. 31, 2018USD ($)shares</t>
  </si>
  <si>
    <t>Trust Preferred Securities</t>
  </si>
  <si>
    <t>Liquidation value</t>
  </si>
  <si>
    <t>Junior subordinated debentures owned by the Trust, amount</t>
  </si>
  <si>
    <t>Citigroup Capital III</t>
  </si>
  <si>
    <t>Securities issued (in shares) | shares</t>
  </si>
  <si>
    <t>Coupon rate (as a percent)</t>
  </si>
  <si>
    <t>7.625%</t>
  </si>
  <si>
    <t>Common shares issued to parent (in shares) | shares</t>
  </si>
  <si>
    <t>Citigroup Capital XIII</t>
  </si>
  <si>
    <t>Citigroup Capital XIII | LIBOR</t>
  </si>
  <si>
    <t>Basis spread on variable rate</t>
  </si>
  <si>
    <t>Citigroup Capital XVIII</t>
  </si>
  <si>
    <t>Citigroup Capital XVIII | LIBOR</t>
  </si>
  <si>
    <t>REGULATORY CAPITAL - Regulatory Capital Compliance (Details) - USD ($) $ in Millions</t>
  </si>
  <si>
    <t>Compliance with Regulatory Capital Requirements under Banking Regulations [Line Items]</t>
  </si>
  <si>
    <t>Common Equity Tier 1 Capital ratio, stated minimum</t>
  </si>
  <si>
    <t>4.50%</t>
  </si>
  <si>
    <t>Tier 1 Capital ratio, stated minimum</t>
  </si>
  <si>
    <t>Total Capital ratio, stated minimum</t>
  </si>
  <si>
    <t>Tier 1 Leverage ratio, stated minimum</t>
  </si>
  <si>
    <t>Supplementary leverage ratio, stated minimum</t>
  </si>
  <si>
    <t>Dividends received from Citibank N.A.</t>
  </si>
  <si>
    <t>Common Equity Tier 1 Capital</t>
  </si>
  <si>
    <t>Tier 1 Capital</t>
  </si>
  <si>
    <t>Quarterly Adjusted Average Total Assets</t>
  </si>
  <si>
    <t>Total Leverage Exposure</t>
  </si>
  <si>
    <t>Common Equity Tier 1 Capital ratio</t>
  </si>
  <si>
    <t>11.86%</t>
  </si>
  <si>
    <t>Tier 1 Capital ratio, well capitalized minimum</t>
  </si>
  <si>
    <t>Tier 1 Capital ratio</t>
  </si>
  <si>
    <t>13.46%</t>
  </si>
  <si>
    <t>Total Capital ratio, well capitalized minimum</t>
  </si>
  <si>
    <t>Total Capital ratio</t>
  </si>
  <si>
    <t>16.18%</t>
  </si>
  <si>
    <t>Tier 1 Leverage ratio</t>
  </si>
  <si>
    <t>8.34%</t>
  </si>
  <si>
    <t>Supplementary leverage ratio</t>
  </si>
  <si>
    <t>6.41%</t>
  </si>
  <si>
    <t>Citibank, N.A.</t>
  </si>
  <si>
    <t>12.54%</t>
  </si>
  <si>
    <t>Common Equity Tier 1 Capital ratio, well capitalized minimum</t>
  </si>
  <si>
    <t>12.75%</t>
  </si>
  <si>
    <t>15.07%</t>
  </si>
  <si>
    <t>9.39%</t>
  </si>
  <si>
    <t>Tier 1 Leverage ratio, well capitalized minimum</t>
  </si>
  <si>
    <t>6.86%</t>
  </si>
  <si>
    <t>Supplementary leverage ratio, well capitalized minimum</t>
  </si>
  <si>
    <t>Standardized Approach | Citigroup Inc.</t>
  </si>
  <si>
    <t>Total Capital (Tier 1 Capital and Tier 2 Capital)</t>
  </si>
  <si>
    <t>Total Risk-Weighted Assets</t>
  </si>
  <si>
    <t>Standardized Approach | Citibank, N.A.</t>
  </si>
  <si>
    <t>Advanced Approach | Citigroup Inc.</t>
  </si>
  <si>
    <t>Advanced Approach | Citibank, N.A.</t>
  </si>
  <si>
    <t>CHANGES IN ACCUMULATED OTHER COMPREHENSIVE INCOME (LOSS) (AOCI) - Change in Each Component of AOCI (Details) - USD ($) $ in Millions</t>
  </si>
  <si>
    <t>Change, net of taxes</t>
  </si>
  <si>
    <t>Net unrealized gains (losses) on investment securities</t>
  </si>
  <si>
    <t>Adjustment to opening balance, net of taxes</t>
  </si>
  <si>
    <t>Adjusted balance, beginning of period</t>
  </si>
  <si>
    <t>Other comprehensive income (losses) before reclassifications</t>
  </si>
  <si>
    <t>Increase (decrease) due to amounts reclassified from AOCI</t>
  </si>
  <si>
    <t>Debt valuation adjustment (DVA)</t>
  </si>
  <si>
    <t>Foreign currency translation adjustment (CTA), net of hedges</t>
  </si>
  <si>
    <t>Excluded component of fair value hedges</t>
  </si>
  <si>
    <t>CHANGES IN ACCUMULATED OTHER COMPREHENSIVE INCOME (LOSS) (AOCI) - Schedule of Pre-Tax and After-Tax (Details) - USD ($) $ in Millions</t>
  </si>
  <si>
    <t>AOCI Including Portion Attributable to Noncontrolling Interest, Net of Tax [Roll Forward]</t>
  </si>
  <si>
    <t>OCI, Net of Tax [Abstract]</t>
  </si>
  <si>
    <t>Pretax</t>
  </si>
  <si>
    <t>Tax effect</t>
  </si>
  <si>
    <t>Foreign currency translation adjustment</t>
  </si>
  <si>
    <t>AOCI, beginning balance, pretax</t>
  </si>
  <si>
    <t>AOCI, beginning balance, tax effect</t>
  </si>
  <si>
    <t>Adjustment to opening balance, Pretax</t>
  </si>
  <si>
    <t>Adjustment to opening balance, Tax Effect</t>
  </si>
  <si>
    <t>Adjusted balance, Pretax</t>
  </si>
  <si>
    <t>Adjusted Balance, Tax Effect</t>
  </si>
  <si>
    <t>AOCI, ending balance, pretax</t>
  </si>
  <si>
    <t>AOCI, ending balance, tax effect</t>
  </si>
  <si>
    <t>Cash flow hedges | Cash flow hedges</t>
  </si>
  <si>
    <t>Fair value hedges | Excluded component of fair value hedges</t>
  </si>
  <si>
    <t>CHANGES IN ACCUMULATED OTHER COMPREHENSIVE INCOME (LOSS) (AOCI) - Reclassification out of AOCI (Details) - USD ($) $ in Millions</t>
  </si>
  <si>
    <t>Pretax and after-tax amounts reclassified out of accumulated other comprehensive income (loss)</t>
  </si>
  <si>
    <t>Realized (gains) losses on sales of investments</t>
  </si>
  <si>
    <t>Income from continuing operations before income taxes</t>
  </si>
  <si>
    <t>Income from continuing operations</t>
  </si>
  <si>
    <t>Realized gains (losses) on investment securities</t>
  </si>
  <si>
    <t>Reclassification from AOCI, after-tax</t>
  </si>
  <si>
    <t>Reclassification from AOCI, before tax</t>
  </si>
  <si>
    <t>Curtailment/settlement impact</t>
  </si>
  <si>
    <t>(Gain) loss reclassified from AOCI | Realized gains (losses) on investment securities</t>
  </si>
  <si>
    <t>(Gain) loss reclassified from AOCI | Debt valuation adjustment (DVA)</t>
  </si>
  <si>
    <t>(Gain) loss reclassified from AOCI | Cash flow hedges</t>
  </si>
  <si>
    <t>(Gain) loss reclassified from AOCI | Cash flow hedges | Interest rate</t>
  </si>
  <si>
    <t>(Gain) loss reclassified from AOCI | Cash flow hedges | Foreign exchange contracts</t>
  </si>
  <si>
    <t>(Gain) loss reclassified from AOCI | Foreign currency translation adjustment</t>
  </si>
  <si>
    <t>PREFERRED STOCK (Details) $ / shares in Units, $ in Millions</t>
  </si>
  <si>
    <t>Apr. 25, 2016</t>
  </si>
  <si>
    <t>Feb. 02, 2016</t>
  </si>
  <si>
    <t>Nov. 13, 2015</t>
  </si>
  <si>
    <t>Aug. 12, 2015</t>
  </si>
  <si>
    <t>Apr. 24, 2015</t>
  </si>
  <si>
    <t>Mar. 20, 2015</t>
  </si>
  <si>
    <t>Oct. 29, 2014</t>
  </si>
  <si>
    <t>Apr. 30, 2014</t>
  </si>
  <si>
    <t>Feb. 12, 2014</t>
  </si>
  <si>
    <t>Oct. 31, 2013</t>
  </si>
  <si>
    <t>Sep. 19, 2013</t>
  </si>
  <si>
    <t>Apr. 30, 2013</t>
  </si>
  <si>
    <t>Mar. 26, 2013</t>
  </si>
  <si>
    <t>Dec. 13, 2012</t>
  </si>
  <si>
    <t>Oct. 29, 2012</t>
  </si>
  <si>
    <t>Apr. 28, 2008</t>
  </si>
  <si>
    <t>Jan. 25, 2008</t>
  </si>
  <si>
    <t>Dec. 31, 2019USD ($)</t>
  </si>
  <si>
    <t>Dec. 31, 2018USD ($)$ / sharesshares</t>
  </si>
  <si>
    <t>Dec. 31, 2016$ / sharesshares</t>
  </si>
  <si>
    <t>Preferred stock</t>
  </si>
  <si>
    <t>Distribution of preferred dividends</t>
  </si>
  <si>
    <t>Forecast</t>
  </si>
  <si>
    <t>Series AA</t>
  </si>
  <si>
    <t>Dividend rate (as a percent)</t>
  </si>
  <si>
    <t>8.125%</t>
  </si>
  <si>
    <t>Redemption price per depositary share/ preference share (in dollars per share) | $ / shares</t>
  </si>
  <si>
    <t>Number of depositary shares (in shares) | shares</t>
  </si>
  <si>
    <t>Depositary shares, interest in corresponding series of preferred stock</t>
  </si>
  <si>
    <t>Series E</t>
  </si>
  <si>
    <t>8.40%</t>
  </si>
  <si>
    <t>Series A</t>
  </si>
  <si>
    <t>5.95%</t>
  </si>
  <si>
    <t>Series B</t>
  </si>
  <si>
    <t>5.90%</t>
  </si>
  <si>
    <t>Series C</t>
  </si>
  <si>
    <t>5.80%</t>
  </si>
  <si>
    <t>Series D</t>
  </si>
  <si>
    <t>Series J</t>
  </si>
  <si>
    <t>7.125%</t>
  </si>
  <si>
    <t>Series K</t>
  </si>
  <si>
    <t>6.875%</t>
  </si>
  <si>
    <t>Series L</t>
  </si>
  <si>
    <t>Series M</t>
  </si>
  <si>
    <t>6.30%</t>
  </si>
  <si>
    <t>Series N</t>
  </si>
  <si>
    <t>Series O</t>
  </si>
  <si>
    <t>5.875%</t>
  </si>
  <si>
    <t>Series P</t>
  </si>
  <si>
    <t>Series Q</t>
  </si>
  <si>
    <t>Series R</t>
  </si>
  <si>
    <t>6.125%</t>
  </si>
  <si>
    <t>Series S</t>
  </si>
  <si>
    <t>Series T</t>
  </si>
  <si>
    <t>6.25%</t>
  </si>
  <si>
    <t>SECURITIZATIONS AND VARIABLE INTEREST ENTITIES - Schedule of Variable Interest Entities (Details) - USD ($) $ in Millions</t>
  </si>
  <si>
    <t>Variable Interest Entity</t>
  </si>
  <si>
    <t>Total involvement with SPE assets</t>
  </si>
  <si>
    <t>Consolidated VIE / 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U.S. agency-sponsored</t>
  </si>
  <si>
    <t>Mortgage securitizations - Non-agency-sponsored</t>
  </si>
  <si>
    <t>Citi-administered asset-backed commercial paper conduits (ABCP)</t>
  </si>
  <si>
    <t>Collateralized loan obligations (CLOs)</t>
  </si>
  <si>
    <t>Asset-based financing</t>
  </si>
  <si>
    <t>Municipal securities tender option bond trusts (TOBs)</t>
  </si>
  <si>
    <t>Municipal investments</t>
  </si>
  <si>
    <t>Client intermediation</t>
  </si>
  <si>
    <t>Investment funds</t>
  </si>
  <si>
    <t>Outstanding balance of mortgage loans securitized</t>
  </si>
  <si>
    <t>SECURITIZATIONS AND VARIABLE INTEREST ENTITIES - Funding Commitments (Details) - USD ($) $ in Millions</t>
  </si>
  <si>
    <t>Funding Commitments for Significant Unconsolidated VIEs</t>
  </si>
  <si>
    <t>Notional amount</t>
  </si>
  <si>
    <t>Liquidity facilities Citigroup</t>
  </si>
  <si>
    <t>Liquidity facilities Citigroup | Asset-based financing</t>
  </si>
  <si>
    <t>Liquidity facilities Citigroup | Municipal securities tender option bond trusts (TOBs)</t>
  </si>
  <si>
    <t>Liquidity facilities Citigroup | Municipal investments</t>
  </si>
  <si>
    <t>Liquidity facilities Citigroup | Investment funds</t>
  </si>
  <si>
    <t>Liquidity facilities Citigroup | Other</t>
  </si>
  <si>
    <t>Loan / equity commitments Citigroup</t>
  </si>
  <si>
    <t>Loan / equity commitments Citigroup | Asset-based financing</t>
  </si>
  <si>
    <t>Loan / equity commitments Citigroup | Municipal securities tender option bond trusts (TOBs)</t>
  </si>
  <si>
    <t>Loan / equity commitments Citigroup | Municipal investments</t>
  </si>
  <si>
    <t>Loan / equity commitments Citigroup | Investment funds</t>
  </si>
  <si>
    <t>Loan / equity commitments Citigroup | Other</t>
  </si>
  <si>
    <t>SECURITIZATIONS AND VARIABLE INTEREST ENTITIES - Carrying Amounts and Classifications of Consolidated Assets (Details) - USD ($) $ in Millions</t>
  </si>
  <si>
    <t>Cash and due from banks</t>
  </si>
  <si>
    <t>Total loans, net of allowance</t>
  </si>
  <si>
    <t>SECURITIZATIONS AND VARIABLE INTEREST ENTITIES - Credit Card Securitizations (Details)</t>
  </si>
  <si>
    <t>Dec. 31, 2018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Gains (losses) recognized on the securitization</t>
  </si>
  <si>
    <t>Cash Flows Between Transferor and Transferee</t>
  </si>
  <si>
    <t>Proceeds from new securitizations</t>
  </si>
  <si>
    <t>Pay down of maturing notes</t>
  </si>
  <si>
    <t>SECURITIZATIONS AND VARIABLE INTEREST ENTITIES - Funding, Liquidity Facilities and Subordinated Interests (Details) $ in Billions</t>
  </si>
  <si>
    <t>Funding, Liquidity Facilities and Subordinated Interests</t>
  </si>
  <si>
    <t>Citibank Credit Card Master Trust (Master Trust)</t>
  </si>
  <si>
    <t>Weighted average maturity of term notes</t>
  </si>
  <si>
    <t>2 years 7 months 6 days</t>
  </si>
  <si>
    <t>Term notes issued to third parties</t>
  </si>
  <si>
    <t>Term notes retained by Citigroup affiliates</t>
  </si>
  <si>
    <t>Total Trust liabilities</t>
  </si>
  <si>
    <t>Citibank OMNI Master Trust (Omni Trust)</t>
  </si>
  <si>
    <t>1 year 5 months</t>
  </si>
  <si>
    <t>1 year 10 months 24 days</t>
  </si>
  <si>
    <t>SECURITIZATIONS AND VARIABLE INTEREST ENTITIES - Mortgage Securitizations (Details) - USD ($) $ in Millions</t>
  </si>
  <si>
    <t>U.S. government-sponsored agency guaranteed</t>
  </si>
  <si>
    <t>Principal securitized</t>
  </si>
  <si>
    <t>Contractual servicing fees received</t>
  </si>
  <si>
    <t>Purchases of previously transferred financial assets</t>
  </si>
  <si>
    <t>Sensitivity analysis of fair value of interests continued to be held by transferor</t>
  </si>
  <si>
    <t>Carrying value of retained interests</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U.S. government-sponsored agency guaranteed | Low end of range</t>
  </si>
  <si>
    <t>Key assumptions used in measuring fair value of retained interests at date of sale or securitization of mortgage receivables</t>
  </si>
  <si>
    <t>Weighted average life</t>
  </si>
  <si>
    <t>7 years 2 months 12 days</t>
  </si>
  <si>
    <t>6 years 6 months</t>
  </si>
  <si>
    <t>Key assumptions used in measuring fair value related to transferor's continuing involvement</t>
  </si>
  <si>
    <t>3 years 7 months 6 days</t>
  </si>
  <si>
    <t>3 years 9 months 18 days</t>
  </si>
  <si>
    <t>U.S. government-sponsored agency guaranteed | High end of range</t>
  </si>
  <si>
    <t>7 years 8 months 12 days</t>
  </si>
  <si>
    <t>7 years 6 months</t>
  </si>
  <si>
    <t>6 years 10 months 24 days</t>
  </si>
  <si>
    <t>U.S. government-sponsored agency guaranteed | Weighted Average</t>
  </si>
  <si>
    <t>Discount rate</t>
  </si>
  <si>
    <t>9.60%</t>
  </si>
  <si>
    <t>13.70%</t>
  </si>
  <si>
    <t>Constant prepayment rate</t>
  </si>
  <si>
    <t>7.80%</t>
  </si>
  <si>
    <t>9.10%</t>
  </si>
  <si>
    <t>11.20%</t>
  </si>
  <si>
    <t>Senior interests</t>
  </si>
  <si>
    <t>6 years 7 months 6 days</t>
  </si>
  <si>
    <t>Carrying value of retained interests, impact of 10% adverse change in anticipated net credit losses</t>
  </si>
  <si>
    <t>Carrying value of retained interests, impact of 20% adverse change in anticipated net credit losses</t>
  </si>
  <si>
    <t>Senior interests | Low end of range</t>
  </si>
  <si>
    <t>2 years 6 months</t>
  </si>
  <si>
    <t>4 years 3 months 18 days</t>
  </si>
  <si>
    <t>4 years 9 months 18 days</t>
  </si>
  <si>
    <t>Senior interests | High end of range</t>
  </si>
  <si>
    <t>9 years 10 months 24 days</t>
  </si>
  <si>
    <t>9 years 4 months 24 days</t>
  </si>
  <si>
    <t>5 years 3 months 18 days</t>
  </si>
  <si>
    <t>Senior interests | Weighted Average</t>
  </si>
  <si>
    <t>2.80%</t>
  </si>
  <si>
    <t>Anticipated net credit losses</t>
  </si>
  <si>
    <t>9.30%</t>
  </si>
  <si>
    <t>8.90%</t>
  </si>
  <si>
    <t>46.90%</t>
  </si>
  <si>
    <t>Subordinated interests</t>
  </si>
  <si>
    <t>Subordinated interests | Low end of range</t>
  </si>
  <si>
    <t>38.10%</t>
  </si>
  <si>
    <t>Subordinated interests | High end of range</t>
  </si>
  <si>
    <t>15 years 8 months 12 days</t>
  </si>
  <si>
    <t>Subordinated interests | Weighted Average</t>
  </si>
  <si>
    <t>8.70%</t>
  </si>
  <si>
    <t>Personal loan</t>
  </si>
  <si>
    <t>Citicorp | U.S. government-sponsored agency guaranteed</t>
  </si>
  <si>
    <t>Gains recognized on the securitization</t>
  </si>
  <si>
    <t>Citicorp | Mortgage securitizations - Non-agency-sponsored</t>
  </si>
  <si>
    <t>SECURITIZATIONS AND VARIABLE INTEREST ENTITIES - Loan Delinquencies and Liquidation Losses (Details) - USD ($) $ in Billions</t>
  </si>
  <si>
    <t>Securitized assets past due</t>
  </si>
  <si>
    <t>Securitized assets liquidation losses</t>
  </si>
  <si>
    <t>Mortgage securitizations - Non-agency-sponsored | 90 days past due</t>
  </si>
  <si>
    <t>Mortgage-backed securities - Residential</t>
  </si>
  <si>
    <t>Mortgage-backed securities - Residential | 90 days past due</t>
  </si>
  <si>
    <t>Mortgage-backed securities - Commercial | 90 days past due</t>
  </si>
  <si>
    <t>SECURITIZATIONS AND VARIABLE INTEREST ENTITIES - Mortgage Servicing Rights (Details) - USD ($) $ in Millions</t>
  </si>
  <si>
    <t>Mortgage servicing rights</t>
  </si>
  <si>
    <t>Classification of Securitizations</t>
  </si>
  <si>
    <t>Fair value of capitalized mortgage servicing rights</t>
  </si>
  <si>
    <t>Principal amount of loans and other financial instruments</t>
  </si>
  <si>
    <t>Capitalized MSRs</t>
  </si>
  <si>
    <t>Originations</t>
  </si>
  <si>
    <t>Changes in fair value of MSRs due to changes in inputs and assumptions</t>
  </si>
  <si>
    <t>Other changes</t>
  </si>
  <si>
    <t>Sale of MSRs</t>
  </si>
  <si>
    <t>MSR fees</t>
  </si>
  <si>
    <t>Servicing fees</t>
  </si>
  <si>
    <t>Late fees</t>
  </si>
  <si>
    <t>Ancillary fees</t>
  </si>
  <si>
    <t>Total MSR fees</t>
  </si>
  <si>
    <t>Re-securitizations</t>
  </si>
  <si>
    <t>Fair value of re-securitizations deals in which the entity holds a retained interest</t>
  </si>
  <si>
    <t>Original par value of re-securitizations deals in which the entity holds a retained interest</t>
  </si>
  <si>
    <t>Securities transferred to re-securitization entities</t>
  </si>
  <si>
    <t>Market value of retained interest related to re-securitization transaction</t>
  </si>
  <si>
    <t>Original fair value of re-securitizations deals in which the entity holds a retained interest</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53 days</t>
  </si>
  <si>
    <t>51 days</t>
  </si>
  <si>
    <t>Citi-administered asset-backed commercial paper conduits (ABCP) | Minimum</t>
  </si>
  <si>
    <t>Letters of credit as percentage of conduit assets</t>
  </si>
  <si>
    <t>Floor price of conduit's assets</t>
  </si>
  <si>
    <t>Citi-administered asset-backed commercial paper conduits (ABCP) | Maximum</t>
  </si>
  <si>
    <t>Citi-administered asset-backed consolidated commercial paper conduits (ABCP)</t>
  </si>
  <si>
    <t>Letters of credit provided to conduits</t>
  </si>
  <si>
    <t>SECURITIZATIONS AND VARIABLE INTEREST ENTITIES - Collateralized Debt and Loan Obligations (Details) - USD ($) $ in Millions</t>
  </si>
  <si>
    <t>Term of collateralized loan obligation</t>
  </si>
  <si>
    <t>12 years</t>
  </si>
  <si>
    <t>Cash flows received on retained interests and other net cash flows</t>
  </si>
  <si>
    <t>1.40%</t>
  </si>
  <si>
    <t>Minimum | Collateralized loan obligations (CLOs)</t>
  </si>
  <si>
    <t>Maximum | Collateralized loan obligations (CLOs)</t>
  </si>
  <si>
    <t>1.70%</t>
  </si>
  <si>
    <t>SECURITIZATIONS AND VARIABLE INTEREST ENTITIES - Asset Based Financing (Details) - USD ($) $ in Millions</t>
  </si>
  <si>
    <t>Total unconsolidated VIE assets</t>
  </si>
  <si>
    <t>Maximum exposure to unconsolidated VIE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t>
  </si>
  <si>
    <t>Number of TOB trusts | trust</t>
  </si>
  <si>
    <t>Municipal bonds owned by trusts, that have credit guarantee provided by the Company</t>
  </si>
  <si>
    <t>Liquidity agreements, customer TOB trust</t>
  </si>
  <si>
    <t>Notional amount of offsetting reimbursement agreements</t>
  </si>
  <si>
    <t>Liquidity agreements, other trusts</t>
  </si>
  <si>
    <t>Maximum | Municipal securities tender option bond trusts (TOBs)</t>
  </si>
  <si>
    <t>The threshold ownership percentage on Residual value of customers TOBs for which the reimbursement agreement applied</t>
  </si>
  <si>
    <t>DERIVATIVES ACTIVITIES - Derivative Notionals (Details) - USD ($) $ in Millions</t>
  </si>
  <si>
    <t>Hedging instruments under ASC 815</t>
  </si>
  <si>
    <t>Derivatives</t>
  </si>
  <si>
    <t>Hedging instruments under ASC 815 | Interest rate contracts</t>
  </si>
  <si>
    <t>Hedging instruments under ASC 815 | Interest rate swaps</t>
  </si>
  <si>
    <t>Hedging instruments under ASC 815 | Interest rate futures and forwards</t>
  </si>
  <si>
    <t>Hedging instruments under ASC 815 | Interest rate contract options | Written or Sold</t>
  </si>
  <si>
    <t>Hedging instruments under ASC 815 | Interest rate contract options | Purchased</t>
  </si>
  <si>
    <t>Hedging instruments under ASC 815 | Foreign exchange contracts</t>
  </si>
  <si>
    <t>Hedging instruments under ASC 815 | Foreign exchange swaps</t>
  </si>
  <si>
    <t>Hedging instruments under ASC 815 | Foreign exchange futures, forwards and spot</t>
  </si>
  <si>
    <t>Hedging instruments under ASC 815 | Foreign exchange contract options | Written or Sold</t>
  </si>
  <si>
    <t>Hedging instruments under ASC 815 | Foreign exchange contract options | Purchased</t>
  </si>
  <si>
    <t>Hedging instruments under ASC 815 | Equity contracts</t>
  </si>
  <si>
    <t>Hedging instruments under ASC 815 | Equity swaps</t>
  </si>
  <si>
    <t>Hedging instruments under ASC 815 | Equity futures and forwards</t>
  </si>
  <si>
    <t>Hedging instruments under ASC 815 | Equity contract options | Written or Sold</t>
  </si>
  <si>
    <t>Hedging instruments under ASC 815 | Equity contract options | Purchased</t>
  </si>
  <si>
    <t>Hedging instruments under ASC 815 | Commodity and other contracts</t>
  </si>
  <si>
    <t>Hedging instruments under ASC 815 | Commodity and other swaps</t>
  </si>
  <si>
    <t>Hedging instruments under ASC 815 | Commodity and other futures and forwards</t>
  </si>
  <si>
    <t>Hedging instruments under ASC 815 | Commodity and other contract options | Written or Sold</t>
  </si>
  <si>
    <t>Hedging instruments under ASC 815 | Commodity and other contract options | Purchased</t>
  </si>
  <si>
    <t>Hedging instruments under ASC 815 | Credit derivatives</t>
  </si>
  <si>
    <t>Hedging instruments under ASC 815 | Credit derivatives | Written or Sold</t>
  </si>
  <si>
    <t>Hedging instruments under ASC 815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 options | Written or Sold</t>
  </si>
  <si>
    <t>Other derivative instruments, Trading derivatives | Commodity and other contract option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DERIVATIVES ACTIVITIES - Derivative Mark-to-Market (MTM) Receivables/Payables (Details) - USD ($) $ in Millions</t>
  </si>
  <si>
    <t>Derivative Mark-to-Market (MTM) Receivables/Payables</t>
  </si>
  <si>
    <t>Netting of cash collateral received</t>
  </si>
  <si>
    <t>Netting of cash collateral paid</t>
  </si>
  <si>
    <t>Trading accounts assets</t>
  </si>
  <si>
    <t>Derivative receivables</t>
  </si>
  <si>
    <t>Cash collateral paid, net of amount used to offset derivative liabilities</t>
  </si>
  <si>
    <t>Less: Netting agreements to assets</t>
  </si>
  <si>
    <t>Total trading account derivatives, assets</t>
  </si>
  <si>
    <t>Cash collateral received</t>
  </si>
  <si>
    <t>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Cash collateral paid</t>
  </si>
  <si>
    <t>Non-cash collateral paid</t>
  </si>
  <si>
    <t>Total Net payables</t>
  </si>
  <si>
    <t>Cash collateral received, gross</t>
  </si>
  <si>
    <t>Does not meet applicable offsetting guidance, liabilities</t>
  </si>
  <si>
    <t>Trading accounts liabilities | Over-the-counter</t>
  </si>
  <si>
    <t>Trading accounts liabilities | Cleared</t>
  </si>
  <si>
    <t>Trading accounts liabilities | Exchange traded</t>
  </si>
  <si>
    <t>Derivatives instruments designated as ASC 815 hedges | Trading accounts assets</t>
  </si>
  <si>
    <t>Derivatives instruments designated as ASC 815 hedges | Trading accounts liabilities</t>
  </si>
  <si>
    <t>Derivatives instruments designated as ASC 815 hedges | Interest rate contracts | Trading accounts assets</t>
  </si>
  <si>
    <t>Derivatives instruments designated as ASC 815 hedges | Interest rate contracts | Trading accounts assets | Over-the-counter</t>
  </si>
  <si>
    <t>Derivatives instruments designated as ASC 815 hedges | Interest rate contracts | Trading accounts assets | Cleared</t>
  </si>
  <si>
    <t>Derivatives instruments designated as ASC 815 hedges | Interest rate contracts | Trading accounts liabilities</t>
  </si>
  <si>
    <t>Derivatives instruments designated as ASC 815 hedges | Interest rate contracts | Trading accounts liabilities | Over-the-counter</t>
  </si>
  <si>
    <t>Derivatives instruments designated as ASC 815 hedges | Interest rate contracts | Trading accounts liabilities | Cleared</t>
  </si>
  <si>
    <t>Derivatives instruments designated as ASC 815 hedges | Foreign exchange contracts | Trading accounts assets</t>
  </si>
  <si>
    <t>Derivatives instruments designated as ASC 815 hedges | Foreign exchange contracts | Trading accounts assets | Over-the-counter</t>
  </si>
  <si>
    <t>Derivatives instruments designated as ASC 815 hedges | Foreign exchange contracts | Trading accounts assets | Cleared</t>
  </si>
  <si>
    <t>Derivatives instruments designated as ASC 815 hedges | Foreign exchange contracts | Trading accounts liabilities</t>
  </si>
  <si>
    <t>Derivatives instruments designated as ASC 815 hedges | Foreign exchange contracts | Trading accounts liabilities | Over-the-counter</t>
  </si>
  <si>
    <t>Derivatives instruments designated as ASC 815 hedges | Foreign exchange contracts | Trading accounts liabilities | Cleared</t>
  </si>
  <si>
    <t>Derivatives not designated in a qualifying hedging relationship | Trading accounts assets</t>
  </si>
  <si>
    <t>Derivatives not designated in a qualifying hedging relationship | Trading accounts liabilities</t>
  </si>
  <si>
    <t>Derivatives not designated in a qualifying hedging relationship | Interest rate contracts | Trading accounts assets</t>
  </si>
  <si>
    <t>Derivatives not designated in a qualifying hedging relationship | Interest rate contracts | Trading accounts assets | Over-the-counter</t>
  </si>
  <si>
    <t>Derivatives not designated in a qualifying hedging relationship | Interest rate contracts | Trading accounts assets | Cleared</t>
  </si>
  <si>
    <t>Derivatives not designated in a qualifying hedging relationship | Interest rate contracts | Trading accounts assets | Exchange traded</t>
  </si>
  <si>
    <t>Derivatives not designated in a qualifying hedging relationship | Interest rate contracts | Trading accounts liabilities</t>
  </si>
  <si>
    <t>Derivatives not designated in a qualifying hedging relationship | Interest rate contracts | Trading accounts liabilities | Over-the-counter</t>
  </si>
  <si>
    <t>Derivatives not designated in a qualifying hedging relationship | Interest rate contracts | Trading accounts liabilities | Cleared</t>
  </si>
  <si>
    <t>Derivatives not designated in a qualifying hedging relationship | Interest rate contracts | Trading accounts liabilities | Exchange traded</t>
  </si>
  <si>
    <t>Derivatives not designated in a qualifying hedging relationship | Foreign exchange contracts | Trading accounts assets</t>
  </si>
  <si>
    <t>Derivatives not designated in a qualifying hedging relationship | Foreign exchange contracts | Trading accounts assets | Over-the-counter</t>
  </si>
  <si>
    <t>Derivatives not designated in a qualifying hedging relationship | Foreign exchange contracts | Trading accounts assets | Cleared</t>
  </si>
  <si>
    <t>Derivatives not designated in a qualifying hedging relationship | Foreign exchange contracts | Trading accounts assets | Exchange traded</t>
  </si>
  <si>
    <t>Derivatives not designated in a qualifying hedging relationship | Foreign exchange contracts | Trading accounts liabilities</t>
  </si>
  <si>
    <t>Derivatives not designated in a qualifying hedging relationship | Foreign exchange contracts | Trading accounts liabilities | Over-the-counter</t>
  </si>
  <si>
    <t>Derivatives not designated in a qualifying hedging relationship | Foreign exchange contracts | Trading accounts liabilities | Cleared</t>
  </si>
  <si>
    <t>Derivatives not designated in a qualifying hedging relationship | Foreign exchange contracts | Trading accounts liabilities | Exchange traded</t>
  </si>
  <si>
    <t>Derivatives not designated in a qualifying hedging relationship | Equity contracts | Trading accounts assets</t>
  </si>
  <si>
    <t>Derivatives not designated in a qualifying hedging relationship | Equity contracts | Trading accounts assets | Over-the-counter</t>
  </si>
  <si>
    <t>Derivatives not designated in a qualifying hedging relationship | Equity contracts | Trading accounts assets | Cleared</t>
  </si>
  <si>
    <t>Derivatives not designated in a qualifying hedging relationship | Equity contracts | Trading accounts assets | Exchange traded</t>
  </si>
  <si>
    <t>Derivatives not designated in a qualifying hedging relationship | Equity contracts | Trading accounts liabilities</t>
  </si>
  <si>
    <t>Derivatives not designated in a qualifying hedging relationship | Equity contracts | Trading accounts liabilities | Over-the-counter</t>
  </si>
  <si>
    <t>Derivatives not designated in a qualifying hedging relationship | Equity contracts | Trading accounts liabilities | Cleared</t>
  </si>
  <si>
    <t>Derivatives not designated in a qualifying hedging relationship | Equity contracts | Trading accounts liabilities | Exchange traded</t>
  </si>
  <si>
    <t>Derivatives not designated in a qualifying hedging relationship | Commodity and other contract options | Trading accounts assets</t>
  </si>
  <si>
    <t>Derivatives not designated in a qualifying hedging relationship | Commodity and other contract options | Trading accounts assets | Over-the-counter</t>
  </si>
  <si>
    <t>Derivatives not designated in a qualifying hedging relationship | Commodity and other contract options | Trading accounts assets | Exchange traded</t>
  </si>
  <si>
    <t>Derivatives not designated in a qualifying hedging relationship | Commodity and other contract options | Trading accounts liabilities</t>
  </si>
  <si>
    <t>Derivatives not designated in a qualifying hedging relationship | Commodity and other contract options | Trading accounts liabilities | Over-the-counter</t>
  </si>
  <si>
    <t>Derivatives not designated in a qualifying hedging relationship | Commodity and other contract options | Trading accounts liabilities | Exchange traded</t>
  </si>
  <si>
    <t>Derivatives not designated in a qualifying hedging relationship | Credit derivatives | Trading accounts assets</t>
  </si>
  <si>
    <t>Derivatives not designated in a qualifying hedging relationship | Credit derivatives | Trading accounts assets | Over-the-counter</t>
  </si>
  <si>
    <t>Derivatives not designated in a qualifying hedging relationship | Credit derivatives | Trading accounts assets | Cleared</t>
  </si>
  <si>
    <t>Derivatives not designated in a qualifying hedging relationship | Credit derivatives | Trading accounts liabilities</t>
  </si>
  <si>
    <t>Derivatives not designated in a qualifying hedging relationship | Credit derivatives | Trading accounts liabilities | Over-the-counter</t>
  </si>
  <si>
    <t>Derivatives not designated in a qualifying hedging relationship | Credit derivatives | Trading accounts liabilities | Cleared</t>
  </si>
  <si>
    <t>Rule Changes Adopted by Clearing Organizations</t>
  </si>
  <si>
    <t>Reduction in derivative assets</t>
  </si>
  <si>
    <t>Reduction in derivative liabilities</t>
  </si>
  <si>
    <t>DERIVATIVES ACTIVITIES - Gains (Losses) Included in Other Revenue (Details) - Other revenue - USD ($) $ in Millions</t>
  </si>
  <si>
    <t>Derivative gain (losses)</t>
  </si>
  <si>
    <t>Gains (losses) included in Other revenue</t>
  </si>
  <si>
    <t>Interest rate contracts</t>
  </si>
  <si>
    <t>Foreign exchange contracts</t>
  </si>
  <si>
    <t>Credit derivatives</t>
  </si>
  <si>
    <t>DERIVATIVES ACTIVITIES - Fair Value Hedges (Details) - USD ($) $ in Millions</t>
  </si>
  <si>
    <t>Gain (loss) on fair value hedges</t>
  </si>
  <si>
    <t>Hedge ineffectiveness recognized in earnings on designated and qualifying fair value hedges</t>
  </si>
  <si>
    <t>Gain (loss) on the derivatives in designated and qualifying fair value hedges</t>
  </si>
  <si>
    <t>Gain (loss) on the hedged item in designated and qualifying fair value hedges</t>
  </si>
  <si>
    <t>Net gain (loss) excluded from assessment of the effectiveness of fair value hedges</t>
  </si>
  <si>
    <t>Interest rate contracts | Other revenue</t>
  </si>
  <si>
    <t>Interest rate contracts | Net interest revenue</t>
  </si>
  <si>
    <t>Cross-currency basis included in accumulated other comprehensive income</t>
  </si>
  <si>
    <t>Foreign exchange contracts | Other revenue</t>
  </si>
  <si>
    <t>Foreign exchange contracts | Net interest revenue</t>
  </si>
  <si>
    <t>Commodity and other contract options | Other revenue</t>
  </si>
  <si>
    <t>Commodity and other contract options | Net interest revenue</t>
  </si>
  <si>
    <t>DERIVATIVES ACTIVITIES - Cumulative Basis Adjustment (Details) $ in Millions</t>
  </si>
  <si>
    <t>Debt securities AFS, carrying amount of hedged asset</t>
  </si>
  <si>
    <t>Debt securities AFS, cumulative fair value hedging adjustment increasing (decreasing) the carrying amount, active</t>
  </si>
  <si>
    <t>Debt securities AFS, cumulative fair value hedging adjustment increasing (decreasing) the carrying amount, de-designated</t>
  </si>
  <si>
    <t>Long-term debt, carrying amount of hedged liability</t>
  </si>
  <si>
    <t>Long-term debt, cumulative fair value hedging adjustment increasing (decreasing) the carrying amount, active</t>
  </si>
  <si>
    <t>Long-term debt, cumulative fair value hedging adjustment increasing (decreasing) the carrying amount, de-designated</t>
  </si>
  <si>
    <t>DERIVATIVES ACTIVITIES - Cash Flow Hedges (Details) - USD ($) $ in Millions</t>
  </si>
  <si>
    <t>Pretax change in accumulated other comprehensive income (loss)</t>
  </si>
  <si>
    <t>Amount of gain (loss) recognized in AOCI on derivative</t>
  </si>
  <si>
    <t>Cash flow hedges expected to be reclassified within 12 months</t>
  </si>
  <si>
    <t>Maximum length of time hedged in cash flow hedge</t>
  </si>
  <si>
    <t>Amount of gain (loss) reclassified from AOCI to earnings | Cash flow hedges</t>
  </si>
  <si>
    <t>Amount of gain (loss) reclassified from AOCI to earnings | Cash flow hedges | Interest rate contracts</t>
  </si>
  <si>
    <t>Amount of gain (loss) reclassified from AOCI to earnings | Cash flow hedges | Foreign exchange contracts</t>
  </si>
  <si>
    <t>DERIVATIVES ACTIVITIES - Net Investment Hedges (Details) - Net Investment Hedging - USD ($)</t>
  </si>
  <si>
    <t>Net investment hedge ineffectiveness recorded in earnings</t>
  </si>
  <si>
    <t>Gain (loss) recognized in OCI, effective portion, net</t>
  </si>
  <si>
    <t>DERIVATIVES ACTIVITIES - Credit Derivatives (Details) $ in Millions</t>
  </si>
  <si>
    <t>Dec. 31, 2018USD ($)counterpartyagency</t>
  </si>
  <si>
    <t>Credit Derivative</t>
  </si>
  <si>
    <t>Percentage of receivables from counterparties with collateral agreements</t>
  </si>
  <si>
    <t>Number of top counterparties which are banks, financial institutions, and other dealers | counterparty</t>
  </si>
  <si>
    <t>Fair value, Receivable</t>
  </si>
  <si>
    <t>Fair Value,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Non-financial</t>
  </si>
  <si>
    <t>Insurance and other financial institutions</t>
  </si>
  <si>
    <t>Interest rate swaps</t>
  </si>
  <si>
    <t>Amount derecognized</t>
  </si>
  <si>
    <t>Cash proceeds received for assets derecognized</t>
  </si>
  <si>
    <t>Fair value of derecognized assets</t>
  </si>
  <si>
    <t>Fair value gross derivative assets</t>
  </si>
  <si>
    <t>Trading derivatives, liability</t>
  </si>
  <si>
    <t>CONCENTRATIONS OF CREDIT RISK (Details) - Total investments - Geographic - USD ($) $ in Billions</t>
  </si>
  <si>
    <t>Concentration Risk [Line Items]</t>
  </si>
  <si>
    <t>Credit exposure from investment securities, loans and trading assets</t>
  </si>
  <si>
    <t>GERMANY</t>
  </si>
  <si>
    <t>JAPAN</t>
  </si>
  <si>
    <t>State and Municipalities</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FAIR VALUE MEASUREMENT - Items Measured at Fair Value on a Recurring Basis (Details) - USD ($) $ in Millions</t>
  </si>
  <si>
    <t>Assets, Fair Value Disclosure [Abstract]</t>
  </si>
  <si>
    <t>Federal funds sold and securities borrowed or purchased under agreements to resell, selected portfolios of securities purchased under agreements to resell, Netting</t>
  </si>
  <si>
    <t>Liabilities, Fair Value Disclosure [Abstract]</t>
  </si>
  <si>
    <t>Federal funds purchased and securities loaned or sold under agreements to repurchase, selected portfolios of securities sold under agreements to repurchase, Netting</t>
  </si>
  <si>
    <t>Fair Value Measured at Net Asset Value Per Share | Accounting Standards Update 2015-07</t>
  </si>
  <si>
    <t>Recurring</t>
  </si>
  <si>
    <t>Federal funds sold and securities borrowed or purchased under agreements to resell, selected portfolios of securities purchased under agreements to resell</t>
  </si>
  <si>
    <t>Assets before netting</t>
  </si>
  <si>
    <t>Total assets, Netting</t>
  </si>
  <si>
    <t>Interest-bearing deposits</t>
  </si>
  <si>
    <t>Federal funds purchased and securities loaned or sold under agreements to repurchase, selected portfolios of securities sold under agreements to repurchase, Gross</t>
  </si>
  <si>
    <t>Federal funds purchased and securities loaned or sold under agreements to repurchase, selected portfolios of securities sold under agreements to repurchase</t>
  </si>
  <si>
    <t>Securities sold, not yet purchased</t>
  </si>
  <si>
    <t>Trading liabilities</t>
  </si>
  <si>
    <t>Total liabilities, Gross</t>
  </si>
  <si>
    <t>Total liabilities, Netting</t>
  </si>
  <si>
    <t>Recurring | Trading derivatives liabilities</t>
  </si>
  <si>
    <t>Total trading derivatives and cash collateral, liability</t>
  </si>
  <si>
    <t>Netting agreements</t>
  </si>
  <si>
    <t>Netting, Liabilities, total of netting agreements and cash collateral received</t>
  </si>
  <si>
    <t>Gross cash collateral received</t>
  </si>
  <si>
    <t>Recurring | Trading derivatives liabilities | Interest rate contracts</t>
  </si>
  <si>
    <t>Recurring | Trading derivatives liabilities | Foreign exchange contracts</t>
  </si>
  <si>
    <t>Recurring | Trading derivatives liabilities | Equity contracts</t>
  </si>
  <si>
    <t>Recurring | Trading derivatives liabilities | Commodity contracts</t>
  </si>
  <si>
    <t>Recurring | Trading derivatives liabilities | Credit derivatives</t>
  </si>
  <si>
    <t>Recurring | Non-trading derivatives and other financial liabilities</t>
  </si>
  <si>
    <t>Non-trading derivatives and other financial liabilities measured on a recurring basis, gross</t>
  </si>
  <si>
    <t>Total other assets and cash collateral, gross</t>
  </si>
  <si>
    <t>Recurring | Trading account liabilities</t>
  </si>
  <si>
    <t>Recurring | Mortgage-backed securities - U.S. agency-sponsored</t>
  </si>
  <si>
    <t>Recurring | Mortgage-backed securities - Residential</t>
  </si>
  <si>
    <t>Recurring | Mortgage-backed securities - Commercial</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securities</t>
  </si>
  <si>
    <t>Recurring | Trading securities (excluding trading account derivatives)</t>
  </si>
  <si>
    <t>Recurring | Trading account assets</t>
  </si>
  <si>
    <t>Trading derivatives, asset, Gross</t>
  </si>
  <si>
    <t>Gross cash collateral paid</t>
  </si>
  <si>
    <t>Trading derivative, asset, gross net cash collateral paid</t>
  </si>
  <si>
    <t>Netting, Assets, total of netting agreements and cash collateral received</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Recurring | Level 1</t>
  </si>
  <si>
    <t>Total as a percentage of gross assets</t>
  </si>
  <si>
    <t>26.20%</t>
  </si>
  <si>
    <t>26.80%</t>
  </si>
  <si>
    <t>Total as a percentage of gross liabilities</t>
  </si>
  <si>
    <t>14.80%</t>
  </si>
  <si>
    <t>Recurring | Level 1 | Trading derivatives liabilities</t>
  </si>
  <si>
    <t>Recurring | Level 1 | Trading derivatives liabilities | Interest rate contracts</t>
  </si>
  <si>
    <t>Recurring | Level 1 | Trading derivatives liabilities | Foreign exchange contracts</t>
  </si>
  <si>
    <t>Recurring | Level 1 | Trading derivatives liabilities | Equity contracts</t>
  </si>
  <si>
    <t>Recurring | Level 1 | Trading derivatives liabilities | Commodity contracts</t>
  </si>
  <si>
    <t>Recurring | Level 1 | Trading derivatives liabilities | Credit derivatives</t>
  </si>
  <si>
    <t>Recurring | Level 1 | Non-trading derivatives and other financial liabilities</t>
  </si>
  <si>
    <t>Other liabilities, gross</t>
  </si>
  <si>
    <t>Recurring | Level 1 | Trading account liabilitie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securities</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Other assets, gross</t>
  </si>
  <si>
    <t>Recurring | Level 2</t>
  </si>
  <si>
    <t>72.90%</t>
  </si>
  <si>
    <t>72.20%</t>
  </si>
  <si>
    <t>82.10%</t>
  </si>
  <si>
    <t>82.40%</t>
  </si>
  <si>
    <t>Recurring | Level 2 | Trading derivatives liabilities</t>
  </si>
  <si>
    <t>Recurring | Level 2 | Trading derivatives liabilities | Interest rate contracts</t>
  </si>
  <si>
    <t>Recurring | Level 2 | Trading derivatives liabilities | Foreign exchange contracts</t>
  </si>
  <si>
    <t>Recurring | Level 2 | Trading derivatives liabilities | Equity contracts</t>
  </si>
  <si>
    <t>Recurring | Level 2 | Trading derivatives liabilities | Commodity contracts</t>
  </si>
  <si>
    <t>Recurring | Level 2 | Trading derivatives liabilities | Credit derivatives</t>
  </si>
  <si>
    <t>Recurring | Level 2 | Non-trading derivatives and other financial liabilities</t>
  </si>
  <si>
    <t>Recurring | Level 2 | Trading account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securities</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0.90%</t>
  </si>
  <si>
    <t>Recurring | Level 3 | Trading derivatives liabilities</t>
  </si>
  <si>
    <t>Recurring | Level 3 | Trading derivatives liabilities | Interest rate contracts</t>
  </si>
  <si>
    <t>Recurring | Level 3 | Trading derivatives liabilities | Foreign exchange contracts</t>
  </si>
  <si>
    <t>Recurring | Level 3 | Trading derivatives liabilities | Equity contracts</t>
  </si>
  <si>
    <t>Recurring | Level 3 | Trading derivatives liabilities | Commodity contracts</t>
  </si>
  <si>
    <t>Recurring | Level 3 | Trading derivatives liabilities | Credit derivatives</t>
  </si>
  <si>
    <t>Recurring | Level 3 | Non-trading derivatives and other financial liabilities</t>
  </si>
  <si>
    <t>Recurring | Level 3 | Trading account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securities</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Roll Forward (Details) - USD ($) $ in Millions</t>
  </si>
  <si>
    <t>Trading account assets and liabilities</t>
  </si>
  <si>
    <t>Fair value, Derivative assets (liabilities) measured on recurring basis, level 3 fair-value category reconciliation</t>
  </si>
  <si>
    <t>Balance at beginning of period, asset (liability), net</t>
  </si>
  <si>
    <t>Net realized/unrealized gains (losses) included in Principal Transactions</t>
  </si>
  <si>
    <t>Net realized/unrealized gains (losses) included in Other</t>
  </si>
  <si>
    <t>Transfers into Level 3</t>
  </si>
  <si>
    <t>Transfers out of Level 3</t>
  </si>
  <si>
    <t>Purchases</t>
  </si>
  <si>
    <t>Issuanc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Fair value, liabilities measured on recurring basis, level 3 fair-value category reconciliation</t>
  </si>
  <si>
    <t>Net realized/unrealized gains (losses) included in locations Other</t>
  </si>
  <si>
    <t>Issuance</t>
  </si>
  <si>
    <t>Trading account liabilities | Securities sold, not yet purchased</t>
  </si>
  <si>
    <t>Trading account liabilities | Other trading liabilities</t>
  </si>
  <si>
    <t>Other financial liabilities</t>
  </si>
  <si>
    <t>Fair value, assets measured on recurring basis, level 3 fair-value category reconciliation</t>
  </si>
  <si>
    <t>Net realized/unrealized gains (losses) included in principal transaction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 debt securities</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 securities</t>
  </si>
  <si>
    <t>Investments | State and municipal securities</t>
  </si>
  <si>
    <t>Investments | Foreign government</t>
  </si>
  <si>
    <t>Investments | Corporate</t>
  </si>
  <si>
    <t>Investments | Equity securities</t>
  </si>
  <si>
    <t>Investments | Asset-backed securities</t>
  </si>
  <si>
    <t>Investments | Other debt securities</t>
  </si>
  <si>
    <t>Investments | Non-marketable equity securities</t>
  </si>
  <si>
    <t>Other financial assets measured on a recurring basis</t>
  </si>
  <si>
    <t>FAIR VALUE MEASUREMENT - Level 3 Roll Forward Narrative (Details) - USD ($) $ in Millions</t>
  </si>
  <si>
    <t>Fair Value, Assets Measured on Recurring Basis, Unobservable Input Reconciliation [Line Items]</t>
  </si>
  <si>
    <t>Transfers out of Level 3, assets</t>
  </si>
  <si>
    <t>Transfers into Level 3, assets</t>
  </si>
  <si>
    <t>Other debt securities | Trading non-derivative assets</t>
  </si>
  <si>
    <t>Transfers into Level 3, liabilities</t>
  </si>
  <si>
    <t>Transfers out of Level 3, liabilities</t>
  </si>
  <si>
    <t>Equity contracts | Trading account assets and liabilities</t>
  </si>
  <si>
    <t>Commodity contracts | Trading account assets and liabilities</t>
  </si>
  <si>
    <t>FAIR VALUE MEASUREMENT - Valuation Techniques and Inputs for Level 3 Fair Value Measurements (Details)</t>
  </si>
  <si>
    <t>Dec. 31, 2018USD ($)year</t>
  </si>
  <si>
    <t>Dec. 31, 2017USD ($)year</t>
  </si>
  <si>
    <t>Fair Value Inputs Assets Liabilities Quantitative Information</t>
  </si>
  <si>
    <t>Loans and leases</t>
  </si>
  <si>
    <t>Level 3 | Model-based</t>
  </si>
  <si>
    <t>Federal funds sold and securities borrowed and purchased under agreements to resell</t>
  </si>
  <si>
    <t>State and municipal, foreign government, corporate and other debt securities</t>
  </si>
  <si>
    <t>Derivatives, fair value</t>
  </si>
  <si>
    <t>Short-term borrowings and long-term debt</t>
  </si>
  <si>
    <t>Federal funds purchased and securities loaned and sold under agreements to repurchase</t>
  </si>
  <si>
    <t>Level 3 | Discounted Cash Flow</t>
  </si>
  <si>
    <t>Level 3 | Price-based</t>
  </si>
  <si>
    <t>Non-marketable equity</t>
  </si>
  <si>
    <t>Level 3 | Comparables analysis</t>
  </si>
  <si>
    <t>Level 3 | Yield analysis</t>
  </si>
  <si>
    <t>Level 3 | Credit derivatives | Model-based</t>
  </si>
  <si>
    <t>Level 3 | Credit derivatives | Price-based</t>
  </si>
  <si>
    <t>Level 3 | Commodity contracts | Model-based</t>
  </si>
  <si>
    <t>Level 3 | Equity contracts | Model-based</t>
  </si>
  <si>
    <t>Level 3 | Foreign exchange risks | Model-based</t>
  </si>
  <si>
    <t>Level 3 | Foreign exchange risks | Discounted Cash Flow</t>
  </si>
  <si>
    <t>Level 3 | Interest rate contracts | Model-based</t>
  </si>
  <si>
    <t>Interest Rate | Level 3 | Model-based</t>
  </si>
  <si>
    <t>Interest Rate | Level 3 | Model-based | Minimum</t>
  </si>
  <si>
    <t>Interest Rate | Level 3 | Model-based | Maximum</t>
  </si>
  <si>
    <t>Interest Rate | Level 3 | Model-based | Weighted Average</t>
  </si>
  <si>
    <t>Interest Rate | Level 3 | Foreign exchange risks | Model-based | Minimum</t>
  </si>
  <si>
    <t>Interest Rate | Level 3 | Foreign exchange risks | Model-based | Maximum</t>
  </si>
  <si>
    <t>Interest Rate | Level 3 | Foreign exchange risks | Model-based | Weighted Average</t>
  </si>
  <si>
    <t>Price | Level 3 | Model-based | Minimum</t>
  </si>
  <si>
    <t>Price | Level 3 | Model-based | Maximum</t>
  </si>
  <si>
    <t>Price | Level 3 | Model-based | Weighted Average</t>
  </si>
  <si>
    <t>Price | Level 3 | Price-based | Minimum</t>
  </si>
  <si>
    <t>Price | Level 3 | Price-based | Maximum</t>
  </si>
  <si>
    <t>Price | Level 3 | Price-based | Weighted Average</t>
  </si>
  <si>
    <t>Price | Level 3 | Credit derivatives | Price-based | Minimum</t>
  </si>
  <si>
    <t>Price | Level 3 | Credit derivatives | Price-based | Maximum</t>
  </si>
  <si>
    <t>Price | Level 3 | Credit derivatives | Price-based | Weighted Average</t>
  </si>
  <si>
    <t>Yield | Level 3 | Discounted Cash Flow | Minimum</t>
  </si>
  <si>
    <t>Yield | Level 3 | Discounted Cash Flow | Maximum</t>
  </si>
  <si>
    <t>Yield | Level 3 | Discounted Cash Flow | Weighted Average</t>
  </si>
  <si>
    <t>Yield | Level 3 | Price-based | Minimum</t>
  </si>
  <si>
    <t>Yield | Level 3 | Price-based | Maximum</t>
  </si>
  <si>
    <t>Yield | Level 3 | Price-based | Weighted Average</t>
  </si>
  <si>
    <t>Yield | Level 3 | Yield analysis | Minimum</t>
  </si>
  <si>
    <t>Yield | Level 3 | Yield analysis | Maximum</t>
  </si>
  <si>
    <t>Yield | Level 3 | Yield analysis | Weighted Average</t>
  </si>
  <si>
    <t>Yield | Level 3 | Foreign exchange risks | Discounted Cash Flow | Minimum</t>
  </si>
  <si>
    <t>Yield | Level 3 | Foreign exchange risks | Discounted Cash Flow | Maximum</t>
  </si>
  <si>
    <t>Yield | Level 3 | Foreign exchange risks | Discounted Cash Flow | Weighted Average</t>
  </si>
  <si>
    <t>Credit spread | Level 3 | Model-based | Minimum</t>
  </si>
  <si>
    <t>Nontrading derivatives and other financial assets and liabilities measured on a recurring basis (gross)</t>
  </si>
  <si>
    <t>Credit spread | Level 3 | Model-based | Maximum</t>
  </si>
  <si>
    <t>Credit spread | Level 3 | Model-based | Weighted Average</t>
  </si>
  <si>
    <t>Credit spread | Level 3 | Price-based | Minimum</t>
  </si>
  <si>
    <t>Credit spread | Level 3 | Price-based | Maximum</t>
  </si>
  <si>
    <t>Credit spread | Level 3 | Price-based | Weighted Average</t>
  </si>
  <si>
    <t>Credit spread | Level 3 | Credit derivatives | Cash flow | Minimum</t>
  </si>
  <si>
    <t>Credit spread | Level 3 | Credit derivatives | Cash flow | Maximum</t>
  </si>
  <si>
    <t>Credit spread | Level 3 | Credit derivatives | Cash flow | Weighted Average</t>
  </si>
  <si>
    <t>Credit spread | Level 3 | Credit derivatives | Price-based | Minimum</t>
  </si>
  <si>
    <t>Credit spread | Level 3 | Credit derivatives | Price-based | Maximum</t>
  </si>
  <si>
    <t>Credit spread | Level 3 | Credit derivatives | Price-based | Weighted Average</t>
  </si>
  <si>
    <t>Credit spread | Level 3 | Foreign exchange risks | Model-based | Minimum</t>
  </si>
  <si>
    <t>Credit spread | Level 3 | Foreign exchange risks | Model-based | Maximum</t>
  </si>
  <si>
    <t>Credit spread | Level 3 | Foreign exchange risks | Model-based | Weighted Average</t>
  </si>
  <si>
    <t>Credit spread | Level 3 | Foreign exchange risks | Discounted Cash Flow | Minimum</t>
  </si>
  <si>
    <t>Credit spread | Level 3 | Foreign exchange risks | Discounted Cash Flow | Maximum</t>
  </si>
  <si>
    <t>Credit spread | Level 3 | Foreign exchange risks | Discounted Cash Flow | Weighted Average</t>
  </si>
  <si>
    <t>WAL | Level 3 | Model-based | Minimum</t>
  </si>
  <si>
    <t>Equity securities | year</t>
  </si>
  <si>
    <t>Mortgage servicing rights | year</t>
  </si>
  <si>
    <t>WAL | Level 3 | Model-based | Maximum</t>
  </si>
  <si>
    <t>WAL | Level 3 | Model-based | Weighted Average</t>
  </si>
  <si>
    <t>WAL | Level 3 | Equity contracts | Model-based | Minimum</t>
  </si>
  <si>
    <t>WAL | Level 3 | Equity contracts | Model-based | Maximum</t>
  </si>
  <si>
    <t>WAL | Level 3 | Equity contracts | Model-based | Weighted Average</t>
  </si>
  <si>
    <t>Discount To Price | Level 3 | Price-based | Minimum</t>
  </si>
  <si>
    <t>Discount To Price | Level 3 | Price-based | Maximum</t>
  </si>
  <si>
    <t>Discount To Price | Level 3 | Price-based | Weighted Average</t>
  </si>
  <si>
    <t>Discount To Price | Level 3 | Comparables analysis | Minimum</t>
  </si>
  <si>
    <t>Discount To Price | Level 3 | Comparables analysis | Maximum</t>
  </si>
  <si>
    <t>Discount To Price | Level 3 | Comparables analysis | Weighted Average</t>
  </si>
  <si>
    <t>EBITDA Multiple | Level 3 | Price-based | Minimum</t>
  </si>
  <si>
    <t>EBITDA Multiple | Level 3 | Price-based | Maximum</t>
  </si>
  <si>
    <t>EBITDA Multiple | Level 3 | Price-based | Weighted Average</t>
  </si>
  <si>
    <t>EBITDA Multiple | Level 3 | Comparables analysis | Minimum</t>
  </si>
  <si>
    <t>EBITDA Multiple | Level 3 | Comparables analysis | Maximum</t>
  </si>
  <si>
    <t>EBITDA Multiple | Level 3 | Comparables analysis | Weighted Average</t>
  </si>
  <si>
    <t>Net operating income multiple | Level 3 | Price-based | Minimum</t>
  </si>
  <si>
    <t>Net operating income multiple | Level 3 | Price-based | Maximum</t>
  </si>
  <si>
    <t>Net operating income multiple | Level 3 | Price-based | Weighted Average</t>
  </si>
  <si>
    <t>Revenue multiple | Level 3 | Price-based | Minimum</t>
  </si>
  <si>
    <t>Revenue multiple | Level 3 | Price-based | Maximum</t>
  </si>
  <si>
    <t>Revenue multiple | Level 3 | Price-based | Weighted Average</t>
  </si>
  <si>
    <t>Mean reversion | Level 3 | Model-based | Minimum</t>
  </si>
  <si>
    <t>Mean reversion | Level 3 | Model-based | Maximum</t>
  </si>
  <si>
    <t>Mean reversion | Level 3 | Model-based | Weighted Average</t>
  </si>
  <si>
    <t>Mean reversion | Level 3 | Interest rate contracts | Model-based | Minimum</t>
  </si>
  <si>
    <t>Mean reversion | Level 3 | Interest rate contracts | Model-based | Maximum</t>
  </si>
  <si>
    <t>Mean reversion | Level 3 | Interest rate contracts | Model-based | Weighted Average</t>
  </si>
  <si>
    <t>Inflation volatility | Level 3 | Interest rate contracts | Model-based | Minimum</t>
  </si>
  <si>
    <t>Inflation volatility | Level 3 | Interest rate contracts | Model-based | Maximum</t>
  </si>
  <si>
    <t>Inflation volatility | Level 3 | Interest rate contracts | Model-based | Weighted Average</t>
  </si>
  <si>
    <t>IR normal volatility | Level 3 | Model-based | Minimum</t>
  </si>
  <si>
    <t>IR normal volatility | Level 3 | Model-based | Maximum</t>
  </si>
  <si>
    <t>IR normal volatility | Level 3 | Model-based | Weighted Average</t>
  </si>
  <si>
    <t>IR normal volatility | Level 3 | Interest rate contracts | Model-based | Minimum</t>
  </si>
  <si>
    <t>IR normal volatility | Level 3 | Interest rate contracts | Model-based | Maximum</t>
  </si>
  <si>
    <t>IR normal volatility | Level 3 | Interest rate contracts | Model-based | Weighted Average</t>
  </si>
  <si>
    <t>Foreign exchange volatility | Level 3 | Foreign exchange risks | Model-based | Minimum</t>
  </si>
  <si>
    <t>Foreign exchange volatility | Level 3 | Foreign exchange risks | Model-based | Maximum</t>
  </si>
  <si>
    <t>Foreign exchange volatility | Level 3 | Foreign exchange risks | Model-based | Weighted Average</t>
  </si>
  <si>
    <t>IR-IR correlation | Level 3 | Foreign exchange risks | Model-based | Minimum</t>
  </si>
  <si>
    <t>IR-IR correlation | Level 3 | Foreign exchange risks | Model-based | Maximum</t>
  </si>
  <si>
    <t>IR-IR correlation | Level 3 | Foreign exchange risks | Model-based | Weighted Average</t>
  </si>
  <si>
    <t>IR-IR correlation | Level 3 | Foreign exchange risks | Discounted Cash Flow | Minimum</t>
  </si>
  <si>
    <t>IR-IR correlation | Level 3 | Foreign exchange risks | Discounted Cash Flow | Maximum</t>
  </si>
  <si>
    <t>IR-IR correlation | Level 3 | Foreign exchange risks | Discounted Cash Flow | Weighted Average</t>
  </si>
  <si>
    <t>IR-FX correlation | Level 3 | Foreign exchange risks | Model-based | Minimum</t>
  </si>
  <si>
    <t>IR-FX correlation | Level 3 | Foreign exchange risks | Model-based | Maximum</t>
  </si>
  <si>
    <t>IR-FX correlation | Level 3 | Foreign exchange risks | Model-based | Weighted Average</t>
  </si>
  <si>
    <t>IR-FX correlation | Level 3 | Foreign exchange risks | Discounted Cash Flow | Minimum</t>
  </si>
  <si>
    <t>IR-FX correlation | Level 3 | Foreign exchange risks | Discounted Cash Flow | Maximum</t>
  </si>
  <si>
    <t>IR-FX correlation | Level 3 | Foreign exchange risks | Discounted Cash Flow | Weighted Average</t>
  </si>
  <si>
    <t>IR basis | Level 3 | Foreign exchange risks | Discounted Cash Flow | Minimum</t>
  </si>
  <si>
    <t>IR basis | Level 3 | Foreign exchange risks | Discounted Cash Flow | Maximum</t>
  </si>
  <si>
    <t>IR basis | Level 3 | Foreign exchange risks | Discounted Cash Flow | Weighted Average</t>
  </si>
  <si>
    <t>Equity volatility | Level 3 | Model-based | Minimum</t>
  </si>
  <si>
    <t>Equity volatility | Level 3 | Model-based | Maximum</t>
  </si>
  <si>
    <t>Equity volatility | Level 3 | Model-based | Weighted Average</t>
  </si>
  <si>
    <t>Equity volatility | Level 3 | Price-based | Minimum</t>
  </si>
  <si>
    <t>Equity volatility | Level 3 | Price-based | Maximum</t>
  </si>
  <si>
    <t>Equity volatility | Level 3 | Price-based | Weighted Average</t>
  </si>
  <si>
    <t>Equity volatility | Level 3 | Equity contracts | Model-based | Minimum</t>
  </si>
  <si>
    <t>Equity volatility | Level 3 | Equity contracts | Model-based | Maximum</t>
  </si>
  <si>
    <t>Equity volatility | Level 3 | Equity contracts | Model-based | Weighted Average</t>
  </si>
  <si>
    <t>Forward price | Level 3 | Model-based | Minimum</t>
  </si>
  <si>
    <t>Forward price | Level 3 | Model-based | Maximum</t>
  </si>
  <si>
    <t>Forward price | Level 3 | Model-based | Weighted Average</t>
  </si>
  <si>
    <t>Forward price | Level 3 | Commodity contracts | Model-based | Minimum</t>
  </si>
  <si>
    <t>Forward price | Level 3 | Commodity contracts | Model-based | Maximum</t>
  </si>
  <si>
    <t>Forward price | Level 3 | Commodity contracts | Model-based | Weighted Average</t>
  </si>
  <si>
    <t>Forward price | Level 3 | Equity contracts | Model-based | Minimum</t>
  </si>
  <si>
    <t>Forward price | Level 3 | Equity contracts | Model-based | Maximum</t>
  </si>
  <si>
    <t>Forward price | Level 3 | Equity contracts | Model-based | Weighted Average</t>
  </si>
  <si>
    <t>Equity-Equity correlation | Level 3 | Price-based | Minimum</t>
  </si>
  <si>
    <t>Equity-Equity correlation | Level 3 | Price-based | Maximum</t>
  </si>
  <si>
    <t>Equity-Equity correlation | Level 3 | Price-based | Weighted Average</t>
  </si>
  <si>
    <t>Equity-Equity correlation | Level 3 | Equity contracts | Model-based | Minimum</t>
  </si>
  <si>
    <t>Equity-Equity correlation | Level 3 | Equity contracts | Model-based | Maximum</t>
  </si>
  <si>
    <t>Equity-Equity correlation | Level 3 | Equity contracts | Model-based | Weighted Average</t>
  </si>
  <si>
    <t>Equity-FX correlation | Level 3 | Price-based | Minimum</t>
  </si>
  <si>
    <t>Equity-FX correlation | Level 3 | Price-based | Maximum</t>
  </si>
  <si>
    <t>Equity-FX correlation | Level 3 | Price-based | Weighted Average</t>
  </si>
  <si>
    <t>Equity-FX correlation | Level 3 | Equity contracts | Model-based | Minimum</t>
  </si>
  <si>
    <t>Equity-FX correlation | Level 3 | Equity contracts | Model-based | Maximum</t>
  </si>
  <si>
    <t>Equity-FX correlation | Level 3 | Equity contracts | Model-based | Weighted Average</t>
  </si>
  <si>
    <t>Commodity volatility | Level 3 | Price-based | Minimum</t>
  </si>
  <si>
    <t>Commodity volatility | Level 3 | Price-based | Maximum</t>
  </si>
  <si>
    <t>Commodity volatility | Level 3 | Price-based | Weighted Average</t>
  </si>
  <si>
    <t>Commodity volatility | Level 3 | Commodity contracts | Model-based | Minimum</t>
  </si>
  <si>
    <t>Commodity volatility | Level 3 | Commodity contracts | Model-based | Maximum</t>
  </si>
  <si>
    <t>Commodity volatility | Level 3 | Commodity contracts | Model-based | Weighted Average</t>
  </si>
  <si>
    <t>Commodity correlation | Level 3 | Price-based | Minimum</t>
  </si>
  <si>
    <t>Commodity correlation | Level 3 | Price-based | Maximum</t>
  </si>
  <si>
    <t>Commodity correlation | Level 3 | Price-based | Weighted Average</t>
  </si>
  <si>
    <t>Commodity correlation | Level 3 | Commodity contracts | Minimum</t>
  </si>
  <si>
    <t>Commodity correlation | Level 3 | Commodity contracts | Maximum</t>
  </si>
  <si>
    <t>Commodity correlation | Level 3 | Commodity contracts | Weighted Average</t>
  </si>
  <si>
    <t>Commodity correlation | Level 3 | Commodity contracts | Model-based | Minimum</t>
  </si>
  <si>
    <t>Commodity correlation | Level 3 | Commodity contracts | Model-based | Maximum</t>
  </si>
  <si>
    <t>Commodity correlation | Level 3 | Commodity contracts | Model-based | Weighted Average</t>
  </si>
  <si>
    <t>Credit correlation | Level 3 | Credit derivatives | Model-based | Minimum</t>
  </si>
  <si>
    <t>Credit correlation | Level 3 | Credit derivatives | Model-based | Maximum</t>
  </si>
  <si>
    <t>Credit correlation | Level 3 | Credit derivatives | Model-based | Weighted Average</t>
  </si>
  <si>
    <t>Upfront points | Level 3 | Model-based | Minimum</t>
  </si>
  <si>
    <t>Upfront points | Level 3 | Model-based | Maximum</t>
  </si>
  <si>
    <t>Upfront points | Level 3 | Model-based | Weighted Average</t>
  </si>
  <si>
    <t>Upfront points | Level 3 | Credit derivatives | Model-based | Minimum</t>
  </si>
  <si>
    <t>Upfront points | Level 3 | Credit derivatives | Model-based | Maximum</t>
  </si>
  <si>
    <t>Upfront points | Level 3 | Credit derivatives | Model-based | Weighted Average</t>
  </si>
  <si>
    <t>Upfront points | Level 3 | Credit derivatives | Price-based | Minimum</t>
  </si>
  <si>
    <t>Upfront points | Level 3 | Credit derivatives | Price-based | Maximum</t>
  </si>
  <si>
    <t>Upfront points | Level 3 | Credit derivatives | Price-based | Weighted Average</t>
  </si>
  <si>
    <t>Recovery rate | Level 3 | Model-based | Minimum</t>
  </si>
  <si>
    <t>Recovery rate | Level 3 | Model-based | Maximum</t>
  </si>
  <si>
    <t>Recovery rate | Level 3 | Model-based | Weighted Average</t>
  </si>
  <si>
    <t>Recovery rate | Level 3 | Credit derivatives | Price-based | Minimum</t>
  </si>
  <si>
    <t>Recovery rate | Level 3 | Credit derivatives | Price-based | Maximum</t>
  </si>
  <si>
    <t>Recovery rate | Level 3 | Credit derivatives | Price-based | Weighted Average</t>
  </si>
  <si>
    <t>Equity-IR correlation | Level 3 | Price-based | Minimum</t>
  </si>
  <si>
    <t>Equity-IR correlation | Level 3 | Price-based | Maximum</t>
  </si>
  <si>
    <t>Equity-IR correlation | Level 3 | Price-based | Weighted Average</t>
  </si>
  <si>
    <t>Price-to-book ratio | Level 3 | Price-based | Minimum</t>
  </si>
  <si>
    <t>Price-to-book ratio | Level 3 | Price-based | Maximum</t>
  </si>
  <si>
    <t>Price-to-book ratio | Level 3 | Price-based | Weighted Average</t>
  </si>
  <si>
    <t>Redemption rate | Level 3 | Model-based | Minimum</t>
  </si>
  <si>
    <t>Redemption rate | Level 3 | Model-based | Maximum</t>
  </si>
  <si>
    <t>Redemption rate | Level 3 | Model-based | Weighted Average</t>
  </si>
  <si>
    <t>FAIR VALUE MEASUREMENT - Items Measured at Fair Value on a Nonrecurring Basis (Details) - USD ($) $ in Millions</t>
  </si>
  <si>
    <t>Items Measured at Fair Value on a Nonrecurring Basis</t>
  </si>
  <si>
    <t>Non-marketable equity securities measured using the measurement alternative</t>
  </si>
  <si>
    <t>Nonrecurring | Level 2</t>
  </si>
  <si>
    <t>Loans held-for-sale</t>
  </si>
  <si>
    <t>Other real estate owned</t>
  </si>
  <si>
    <t>Nonrecurring | Level 3</t>
  </si>
  <si>
    <t>Fair value | Nonrecurring</t>
  </si>
  <si>
    <t>FAIR VALUE MEASUREMENT - Valuation Techniques and Inputs for Level 3 Nonrecurring Fair Value Measurements (Details)</t>
  </si>
  <si>
    <t>Nonrecurring fair value changes included in earnings</t>
  </si>
  <si>
    <t>Nonrecurring fair value measurements included in earnings</t>
  </si>
  <si>
    <t>Non-marketable equity securities</t>
  </si>
  <si>
    <t>Valuation techniques and inputs</t>
  </si>
  <si>
    <t>Nonrecurring | Level 3 | Price-based</t>
  </si>
  <si>
    <t>Other Real Estate</t>
  </si>
  <si>
    <t>Loans, Fair Value Disclosure</t>
  </si>
  <si>
    <t>Nonrecurring | Level 3 | Discounted Cash Flow</t>
  </si>
  <si>
    <t>Nonrecurring | Level 3 | Recovery Analysis</t>
  </si>
  <si>
    <t>Nonrecurring | Level 3 | Recovery Analysis | Minimum</t>
  </si>
  <si>
    <t>Loans, Measurement Input, Value</t>
  </si>
  <si>
    <t>Nonrecurring | Level 3 | Recovery Analysis | Maximum</t>
  </si>
  <si>
    <t>Nonrecurring | Level 3 | Recovery Analysis | Weighted Average</t>
  </si>
  <si>
    <t>Nonrecurring | Level 3 | Non-marketable equity securities | Price-based</t>
  </si>
  <si>
    <t>Price | Nonrecurring | Level 3 | Price-based | Minimum</t>
  </si>
  <si>
    <t>Loans Held-for-sale, Measurement Input, Value</t>
  </si>
  <si>
    <t>Other Real Estate Owned, Measurement Input, Value</t>
  </si>
  <si>
    <t>Alternative Investment, Measurement Input</t>
  </si>
  <si>
    <t>Price | Nonrecurring | Level 3 | Price-based | Maximum</t>
  </si>
  <si>
    <t>Price | Nonrecurring | Level 3 | Price-based | Weighted Average</t>
  </si>
  <si>
    <t>Price | Nonrecurring | Level 3 | Recovery Analysis | Minimum</t>
  </si>
  <si>
    <t>Price | Nonrecurring | Level 3 | Recovery Analysis | Maximum</t>
  </si>
  <si>
    <t>Price | Nonrecurring | Level 3 | Recovery Analysis | Weighted Average</t>
  </si>
  <si>
    <t>Appraised Value | Nonrecurring | Level 3 | Price-based | Minimum</t>
  </si>
  <si>
    <t>Appraised Value | Nonrecurring | Level 3 | Price-based | Maximum</t>
  </si>
  <si>
    <t>Appraised Value | Nonrecurring | Level 3 | Price-based | Weighted Average</t>
  </si>
  <si>
    <t>Appraised Value | Nonrecurring | Level 3 | Recovery Analysis | Minimum</t>
  </si>
  <si>
    <t>Appraised Value | Nonrecurring | Level 3 | Recovery Analysis | Maximum</t>
  </si>
  <si>
    <t>Appraised Value | Nonrecurring | Level 3 | Recovery Analysis | Weighted Average</t>
  </si>
  <si>
    <t>Discount To Price | Nonrecurring | Level 3 | Price-based | Minimum</t>
  </si>
  <si>
    <t>Other Real Estate Owned, Measurement Input</t>
  </si>
  <si>
    <t>Discount To Price | Nonrecurring | Level 3 | Price-based | Maximum</t>
  </si>
  <si>
    <t>Discount To Price | Nonrecurring | Level 3 | Price-based | Weighted Average</t>
  </si>
  <si>
    <t>Discount To Price | Nonrecurring | Level 3 | Recovery Analysis | Minimum</t>
  </si>
  <si>
    <t>Discount To Price | Nonrecurring | Level 3 | Recovery Analysis | Maximum</t>
  </si>
  <si>
    <t>Discount To Price | Nonrecurring | Level 3 | Recovery Analysis | Weighted Average</t>
  </si>
  <si>
    <t>Recovery rate | Nonrecurring | Level 3 | Discounted Cash Flow | Minimum</t>
  </si>
  <si>
    <t>Loans, Measurement Input</t>
  </si>
  <si>
    <t>Recovery rate | Nonrecurring | Level 3 | Discounted Cash Flow | Maximum</t>
  </si>
  <si>
    <t>Recovery rate | Nonrecurring | Level 3 | Discounted Cash Flow | Weighted Average</t>
  </si>
  <si>
    <t>Recovery rate | Nonrecurring | Level 3 | Recovery Analysis | Minimum</t>
  </si>
  <si>
    <t>Recovery rate | Nonrecurring | Level 3 | Recovery Analysis | Maximum</t>
  </si>
  <si>
    <t>Recovery rate | Nonrecurring | Level 3 | Recovery Analysis | Weighted Average</t>
  </si>
  <si>
    <t>FAIR VALUE MEASUREMENT - Estimate Fair Value of Financial Instruments Not Carried at Fair Value (Details) - USD ($) $ in Millions</t>
  </si>
  <si>
    <t>Lease finance receivables</t>
  </si>
  <si>
    <t>Other financial assets</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air Value, Balance Sheet Grouping, Financial Statement Captions.</t>
  </si>
  <si>
    <t>Fair value elections, changes in fair value gains (losses)</t>
  </si>
  <si>
    <t>Consumer loans</t>
  </si>
  <si>
    <t>Certain mortgage loans (HFS)</t>
  </si>
  <si>
    <t>Total other assets</t>
  </si>
  <si>
    <t>Debt valuation adjustment (DVA) | Long-term debt</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 (loss)</t>
  </si>
  <si>
    <t>Certain loans and other credit product | Trading assets</t>
  </si>
  <si>
    <t>Aggregate unpaid principal balance in excess of fair valu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loans</t>
  </si>
  <si>
    <t>Carrying amount | Certain loans and other credit product | Trading assets</t>
  </si>
  <si>
    <t>Carrying amount | Certain loans and other credit product | Loans</t>
  </si>
  <si>
    <t>Carrying amount | Certain mortgage loans (HFS)</t>
  </si>
  <si>
    <t>Fair value | Certain loans and other credit product</t>
  </si>
  <si>
    <t>FAIR VALUE ELECTIONS - Certain Structured and Non-Structur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t>
  </si>
  <si>
    <t>Long-term debt | Carrying amount</t>
  </si>
  <si>
    <t>Short-term borrowings | Carrying amount</t>
  </si>
  <si>
    <t>Interest Rate Linked</t>
  </si>
  <si>
    <t>Foreign Exchange Linked</t>
  </si>
  <si>
    <t>Equity Linked</t>
  </si>
  <si>
    <t>Commodity Linked</t>
  </si>
  <si>
    <t>Credit Linked</t>
  </si>
  <si>
    <t>PLEDGED ASSETS, COLLATERAL, GUARANTEES AND COMMITMENTS - Restricted Cash (Details) - USD ($) $ in Millions</t>
  </si>
  <si>
    <t>Restricted Cash and Cash Equivalents Items [Line Items]</t>
  </si>
  <si>
    <t>Restricted cash</t>
  </si>
  <si>
    <t>Cash segregated under federal and other brokerage regulations or deposited with clearing organizations</t>
  </si>
  <si>
    <t>PLEDGED ASSETS, COLLATERAL, GUARANTEES AND COMMITMENTS - Pledged Assets (Details) - USD ($) $ in Millions</t>
  </si>
  <si>
    <t>Carrying Values of Significant Components of Pledged Assets</t>
  </si>
  <si>
    <t>Fair value of collateral received that may be resold or repledged</t>
  </si>
  <si>
    <t>Pledged collateral that may not be sold or repledged</t>
  </si>
  <si>
    <t>PLEDGED ASSETS, COLLATERAL, GUARANTEES AND COMMITMENTS - Lease Commitments (Details) - USD ($) $ in Millions</t>
  </si>
  <si>
    <t>Rental expense</t>
  </si>
  <si>
    <t>Future Minimum Annual Rentals</t>
  </si>
  <si>
    <t>PLEDGED ASSETS, COLLATERAL, GUARANTEES AND COMMITMENTS - Guarantees (Details)</t>
  </si>
  <si>
    <t>Dec. 31, 2018USD ($)margin</t>
  </si>
  <si>
    <t>Dec. 31, 2000trust</t>
  </si>
  <si>
    <t>Maximum potential amount of future payments</t>
  </si>
  <si>
    <t>Expire Within One Year</t>
  </si>
  <si>
    <t>Expire After One Year</t>
  </si>
  <si>
    <t>Total amount outstanding</t>
  </si>
  <si>
    <t>Compensation for standard representations and warranties</t>
  </si>
  <si>
    <t>Stated or notional amounts included in the indemnification clauses</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Letters of credit in favor of the Company held as collateral</t>
  </si>
  <si>
    <t>Financial standby letters of credit</t>
  </si>
  <si>
    <t>Performance guarantees</t>
  </si>
  <si>
    <t>Derivative instruments considered to be guarantees</t>
  </si>
  <si>
    <t>Loans sold with recourse</t>
  </si>
  <si>
    <t>Repurchase reserve for Consumer mortgages representations and warranties</t>
  </si>
  <si>
    <t>Securities lending indemnifications</t>
  </si>
  <si>
    <t>Credit card merchant processing</t>
  </si>
  <si>
    <t>Maximum potential contingent liability related to bankcard and private-label merchant processing services</t>
  </si>
  <si>
    <t>Credit card arrangements with partners</t>
  </si>
  <si>
    <t>Custody indemnifications and other</t>
  </si>
  <si>
    <t>Futures and over the counter derivatives clearing</t>
  </si>
  <si>
    <t>Number of types of margin | margin</t>
  </si>
  <si>
    <t>Amount of cash initial margin collected and remitted</t>
  </si>
  <si>
    <t>Investment Grade | Financial standby letters of credit</t>
  </si>
  <si>
    <t>Investment Grade | Performance guarantees</t>
  </si>
  <si>
    <t>Investment Grade | Derivative instruments considered to be guarantees</t>
  </si>
  <si>
    <t>Investment Grade | Loans sold with recourse</t>
  </si>
  <si>
    <t>Investment Grade | Securities lending indemnifications</t>
  </si>
  <si>
    <t>Investment Grade | Credit card merchant processing</t>
  </si>
  <si>
    <t>Investment Grade | Credit card arrangements with partners</t>
  </si>
  <si>
    <t>Investment Grade | Custody indemnifications and other</t>
  </si>
  <si>
    <t>Non-Investment Grade | Financial standby letters of credit</t>
  </si>
  <si>
    <t>Non-Investment Grade | Performance guarantees</t>
  </si>
  <si>
    <t>Non-Investment Grade | Derivative instruments considered to be guarantees</t>
  </si>
  <si>
    <t>Non-Investment Grade | Loans sold with recourse</t>
  </si>
  <si>
    <t>Non-Investment Grade | Securities lending indemnifications</t>
  </si>
  <si>
    <t>Non-Investment Grade | Credit card merchant processing</t>
  </si>
  <si>
    <t>Non-Investment Grade | Credit card arrangements with partners</t>
  </si>
  <si>
    <t>Non-Investment Grade | Custody indemnifications and other</t>
  </si>
  <si>
    <t>Not Rated</t>
  </si>
  <si>
    <t>Not Rated | Financial standby letters of credit</t>
  </si>
  <si>
    <t>Not Rated | Performance guarantees</t>
  </si>
  <si>
    <t>Not Rated | Derivative instruments considered to be guarantees</t>
  </si>
  <si>
    <t>Not Rated | Loans sold with recourse</t>
  </si>
  <si>
    <t>Not Rated | Securities lending indemnifications</t>
  </si>
  <si>
    <t>Not Rated | Credit card merchant processing</t>
  </si>
  <si>
    <t>Not Rated | Credit card arrangements with partners</t>
  </si>
  <si>
    <t>Not Rated | Custody indemnifications and other</t>
  </si>
  <si>
    <t>PLEDGED ASSETS, COLLATERAL, GUARANTEES AND COMMITMENTS - Credit Commitments and Lines of Credit (Details) - USD ($) $ in Millions</t>
  </si>
  <si>
    <t>Credit Commitments</t>
  </si>
  <si>
    <t>Credit commitments</t>
  </si>
  <si>
    <t>Unsettled reverse repurchase and securities borrowing agreements</t>
  </si>
  <si>
    <t>Unsettled repurchase and securities lending agreements</t>
  </si>
  <si>
    <t>Commercial and similar letters of credit</t>
  </si>
  <si>
    <t>One-to four-family residential mortgages</t>
  </si>
  <si>
    <t>Revolving open-end loans secured by one-to four-family residential properties</t>
  </si>
  <si>
    <t>Commercial real estate, construction and land development</t>
  </si>
  <si>
    <t>Credit card lines</t>
  </si>
  <si>
    <t>Commercial and other consumer loan commitments</t>
  </si>
  <si>
    <t>Other commitments and contingencies</t>
  </si>
  <si>
    <t>U.S. | Commercial and similar letters of credit</t>
  </si>
  <si>
    <t>U.S. | One-to four-family residential mortgages</t>
  </si>
  <si>
    <t>U.S. | Revolving open-end loans secured by one-to four-family residential properties</t>
  </si>
  <si>
    <t>U.S. | Commercial real estate, construction and land development</t>
  </si>
  <si>
    <t>U.S. | Credit card lines</t>
  </si>
  <si>
    <t>U.S. | Commercial and other consumer loan commitments</t>
  </si>
  <si>
    <t>U.S. | Other commitments and contingencies</t>
  </si>
  <si>
    <t>Outside U.S.</t>
  </si>
  <si>
    <t>Outside U.S. | Commercial and similar letters of credit</t>
  </si>
  <si>
    <t>Outside U.S. | One-to four-family residential mortgages</t>
  </si>
  <si>
    <t>Outside U.S. | Revolving open-end loans secured by one-to four-family residential properties</t>
  </si>
  <si>
    <t>Outside U.S. | Commercial real estate, construction and land development</t>
  </si>
  <si>
    <t>Outside U.S. | Credit card lines</t>
  </si>
  <si>
    <t>Outside U.S. | Commercial and other consumer loan commitments</t>
  </si>
  <si>
    <t>Outside U.S. | Other commitments and contingencies</t>
  </si>
  <si>
    <t>CONTINGENCIES (Details) $ in Thousands, € in Billions</t>
  </si>
  <si>
    <t>Dec. 20, 2018USD ($)</t>
  </si>
  <si>
    <t>Dec. 19, 2018USD ($)</t>
  </si>
  <si>
    <t>Dec. 05, 2018USD ($)</t>
  </si>
  <si>
    <t>Nov. 07, 2018USD ($)</t>
  </si>
  <si>
    <t>Aug. 16, 2018USD ($)</t>
  </si>
  <si>
    <t>May 22, 2018USD ($)</t>
  </si>
  <si>
    <t>Dec. 31, 2016USD ($)plaintiff</t>
  </si>
  <si>
    <t>Dec. 31, 2015EUR (€)</t>
  </si>
  <si>
    <t>Dec. 31, 2014USD ($)</t>
  </si>
  <si>
    <t>Dec. 31, 2008USD ($)</t>
  </si>
  <si>
    <t>Sep. 30, 2015trust</t>
  </si>
  <si>
    <t>Contingencies</t>
  </si>
  <si>
    <t>Possible unaccrued loss</t>
  </si>
  <si>
    <t>Mortgage-backed securities trustee actions</t>
  </si>
  <si>
    <t>Number of MBS trusts dismissed from claims | trust</t>
  </si>
  <si>
    <t>Tribune Company bankruptcy</t>
  </si>
  <si>
    <t>Business acquisition price LBO</t>
  </si>
  <si>
    <t>In Re Citigroup Inc. Securities Litigation | Mortgage-backed securities trustee actions</t>
  </si>
  <si>
    <t>Aggregate original purchase amount of the purchases covered by tolling agreements</t>
  </si>
  <si>
    <t>Depository Receipt Matters</t>
  </si>
  <si>
    <t>Settlement amount awarded to other party</t>
  </si>
  <si>
    <t>LIBOR-based Financial Instruments Antitrust Litigation</t>
  </si>
  <si>
    <t>EURIBOR Manipulation</t>
  </si>
  <si>
    <t>Frontpoint Asian Event Driven Fund v. Citibank</t>
  </si>
  <si>
    <t>Interchange Fees Litigation</t>
  </si>
  <si>
    <t>Period of collecting interchange fees</t>
  </si>
  <si>
    <t>8 months</t>
  </si>
  <si>
    <t>Oceanografia Fraud and Related Matters</t>
  </si>
  <si>
    <t>Number of plaintiffs | plaintiff</t>
  </si>
  <si>
    <t>Loss contingency damages sought</t>
  </si>
  <si>
    <t>Parmalat</t>
  </si>
  <si>
    <t>Damages awarded</t>
  </si>
  <si>
    <t>Parmalat | Milan Court of Appeal | Citibank, N.A.</t>
  </si>
  <si>
    <t>Loss contingency damages sought | €</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Comprehensive income</t>
  </si>
  <si>
    <t>Add: Other comprehensive income (loss)</t>
  </si>
  <si>
    <t>Consolidating adjustments</t>
  </si>
  <si>
    <t>Citigroup parent company | Reportable legal entities</t>
  </si>
  <si>
    <t>CGMHI | Reportable legal entities</t>
  </si>
  <si>
    <t>Other Citigroup subsidiaries and eliminations | Reportable legal entities</t>
  </si>
  <si>
    <t>CONDENSED CONSOLIDATING FINANCIAL STATEMENTS - Condensed Consolidating Balance Sheets (Details) - USD ($) $ in Millions</t>
  </si>
  <si>
    <t>Cash and due from banks—intercompany</t>
  </si>
  <si>
    <t>Deposits with banks—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and sold—intercompany</t>
  </si>
  <si>
    <t>Trading account liabilities—intercompany</t>
  </si>
  <si>
    <t>Short-term borrowings—intercompany</t>
  </si>
  <si>
    <t>Long-term debt—intercompany</t>
  </si>
  <si>
    <t>Advances from subsidiaries</t>
  </si>
  <si>
    <t>Other liabilities</t>
  </si>
  <si>
    <t>Other liabilities—intercompany</t>
  </si>
  <si>
    <t>Citigroup parent company</t>
  </si>
  <si>
    <t>Up to 30 days | Citigroup parent company</t>
  </si>
  <si>
    <t>Placements with term of less than 30 days</t>
  </si>
  <si>
    <t>CONDENSED CONSOLIDATING FINANCIAL STATEMENTS - Condensed Consolidating Statement of Cash Flows (Details) - USD ($) $ in Millions</t>
  </si>
  <si>
    <t>Condensed Cash Flow Statements, Captions [Line Items]</t>
  </si>
  <si>
    <t>Net cash provided by operating activities of continuing operations</t>
  </si>
  <si>
    <t>Change in federal funds sold and resales</t>
  </si>
  <si>
    <t>Payments due to transfers of net liabilities associated with significant disposals</t>
  </si>
  <si>
    <t>Changes in investments and advances—intercompany</t>
  </si>
  <si>
    <t>Other investing activities</t>
  </si>
  <si>
    <t>Proceeds (repayments) from issuance of long-term debt, net</t>
  </si>
  <si>
    <t>Proceeds (repayments) from issuance of long-term debt—intercompany, net</t>
  </si>
  <si>
    <t>Change in federal funds purchased and repos</t>
  </si>
  <si>
    <t>Net change in short-term borrowings and other advances—intercompany</t>
  </si>
  <si>
    <t>Capital contributions from parent</t>
  </si>
  <si>
    <t>Other financing activities</t>
  </si>
  <si>
    <t>Cash and due from banks and deposits with banks at beginning of period</t>
  </si>
  <si>
    <t>Cash and due from banks and deposits with banks at end of period</t>
  </si>
  <si>
    <t>SELECTED QUARTERLY FINANCIAL DATA (UNAUDITED) (Details) - USD ($) $ / shares in Units, $ in Millions</t>
  </si>
  <si>
    <t>Basic</t>
  </si>
  <si>
    <t>Dilut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0.0000_);(#,##0.0000)" numFmtId="168"/>
    <numFmt formatCode="#,##0.000000_);(#,##0.0000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0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D11" s="6" t="n">
        <v>168.1</v>
      </c>
    </row>
    <row r="12" spans="1:4">
      <c r="A12" s="4" t="s">
        <v>20</v>
      </c>
      <c r="C12" s="5" t="n">
        <v>2351523709</v>
      </c>
    </row>
    <row r="13" spans="1:4">
      <c r="A13" s="4" t="s">
        <v>21</v>
      </c>
      <c r="B13" s="5" t="n">
        <v>2018</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83</v>
      </c>
      <c r="B1" s="2" t="s">
        <v>2</v>
      </c>
      <c r="C1" s="2" t="s">
        <v>33</v>
      </c>
    </row>
    <row r="2" spans="1:3">
      <c r="A2" s="3" t="s">
        <v>1484</v>
      </c>
    </row>
    <row r="3" spans="1:3">
      <c r="A3" s="4" t="s">
        <v>1485</v>
      </c>
      <c r="B3" s="7" t="n">
        <v>3419</v>
      </c>
      <c r="C3" s="7" t="n">
        <v>3423</v>
      </c>
    </row>
    <row r="4" spans="1:3">
      <c r="A4" s="4" t="s">
        <v>1486</v>
      </c>
      <c r="B4" s="5" t="n">
        <v>1975</v>
      </c>
      <c r="C4" s="5" t="n">
        <v>1585</v>
      </c>
    </row>
    <row r="5" spans="1:3">
      <c r="A5" s="4" t="s">
        <v>1487</v>
      </c>
      <c r="B5" s="5" t="n">
        <v>428</v>
      </c>
      <c r="C5" s="5" t="n">
        <v>454</v>
      </c>
    </row>
    <row r="6" spans="1:3">
      <c r="A6" s="4" t="s">
        <v>1488</v>
      </c>
      <c r="B6" s="5" t="n">
        <v>2080</v>
      </c>
      <c r="C6" s="5" t="n">
        <v>2452</v>
      </c>
    </row>
    <row r="7" spans="1:3">
      <c r="A7" s="4" t="s">
        <v>1489</v>
      </c>
      <c r="B7" s="5" t="n">
        <v>4891</v>
      </c>
      <c r="C7" s="5" t="n">
        <v>3384</v>
      </c>
    </row>
    <row r="8" spans="1:3">
      <c r="A8" s="4" t="s">
        <v>1447</v>
      </c>
      <c r="B8" s="5" t="n">
        <v>240</v>
      </c>
      <c r="C8" s="5" t="n">
        <v>233</v>
      </c>
    </row>
    <row r="9" spans="1:3">
      <c r="A9" s="4" t="s">
        <v>1490</v>
      </c>
      <c r="B9" s="5" t="n">
        <v>20759</v>
      </c>
      <c r="C9" s="5" t="n">
        <v>21575</v>
      </c>
    </row>
    <row r="10" spans="1:3">
      <c r="A10" s="4" t="s">
        <v>1491</v>
      </c>
      <c r="B10" s="5" t="n">
        <v>1006</v>
      </c>
      <c r="C10" s="5" t="n">
        <v>1090</v>
      </c>
    </row>
    <row r="11" spans="1:3">
      <c r="A11" s="4" t="s">
        <v>1492</v>
      </c>
      <c r="B11" s="5" t="n">
        <v>2145</v>
      </c>
      <c r="C11" s="5" t="n">
        <v>1988</v>
      </c>
    </row>
    <row r="12" spans="1:3">
      <c r="A12" s="4" t="s">
        <v>1493</v>
      </c>
      <c r="B12" s="5" t="n">
        <v>36943</v>
      </c>
      <c r="C12" s="5" t="n">
        <v>36184</v>
      </c>
    </row>
    <row r="13" spans="1:3">
      <c r="A13" s="4" t="s">
        <v>1494</v>
      </c>
      <c r="B13" s="5" t="n">
        <v>9258</v>
      </c>
      <c r="C13" s="5" t="n">
        <v>9387</v>
      </c>
    </row>
    <row r="14" spans="1:3">
      <c r="A14" s="4" t="s">
        <v>1495</v>
      </c>
      <c r="B14" s="5" t="n">
        <v>27685</v>
      </c>
      <c r="C14" s="5" t="n">
        <v>26797</v>
      </c>
    </row>
    <row r="15" spans="1:3">
      <c r="A15" s="3" t="s">
        <v>1496</v>
      </c>
    </row>
    <row r="16" spans="1:3">
      <c r="A16" s="4" t="s">
        <v>1497</v>
      </c>
      <c r="B16" s="5" t="n">
        <v>-975</v>
      </c>
      <c r="C16" s="5" t="n">
        <v>-1247</v>
      </c>
    </row>
    <row r="17" spans="1:3">
      <c r="A17" s="4" t="s">
        <v>1498</v>
      </c>
      <c r="B17" s="5" t="n">
        <v>-530</v>
      </c>
      <c r="C17" s="5" t="n">
        <v>-294</v>
      </c>
    </row>
    <row r="18" spans="1:3">
      <c r="A18" s="4" t="s">
        <v>1499</v>
      </c>
      <c r="B18" s="5" t="n">
        <v>-1040</v>
      </c>
      <c r="C18" s="5" t="n">
        <v>-668</v>
      </c>
    </row>
    <row r="19" spans="1:3">
      <c r="A19" s="4" t="s">
        <v>1500</v>
      </c>
      <c r="B19" s="5" t="n">
        <v>-594</v>
      </c>
      <c r="C19" s="5" t="n">
        <v>-562</v>
      </c>
    </row>
    <row r="20" spans="1:3">
      <c r="A20" s="4" t="s">
        <v>1501</v>
      </c>
      <c r="B20" s="5" t="n">
        <v>-1643</v>
      </c>
      <c r="C20" s="5" t="n">
        <v>-1545</v>
      </c>
    </row>
    <row r="21" spans="1:3">
      <c r="A21" s="4" t="s">
        <v>1502</v>
      </c>
      <c r="B21" s="5" t="n">
        <v>-4782</v>
      </c>
      <c r="C21" s="5" t="n">
        <v>-4316</v>
      </c>
    </row>
    <row r="22" spans="1:3">
      <c r="A22" s="4" t="s">
        <v>1503</v>
      </c>
      <c r="B22" s="7" t="n">
        <v>22903</v>
      </c>
      <c r="C22" s="7" t="n">
        <v>224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3</v>
      </c>
      <c r="D2" s="2" t="s">
        <v>34</v>
      </c>
    </row>
    <row r="3" spans="1:4">
      <c r="A3" s="3" t="s">
        <v>1505</v>
      </c>
    </row>
    <row r="4" spans="1:4">
      <c r="A4" s="4" t="s">
        <v>1506</v>
      </c>
      <c r="B4" s="7" t="n">
        <v>1013</v>
      </c>
      <c r="C4" s="7" t="n">
        <v>1092</v>
      </c>
      <c r="D4" s="7" t="n">
        <v>1235</v>
      </c>
    </row>
    <row r="5" spans="1:4">
      <c r="A5" s="4" t="s">
        <v>1507</v>
      </c>
      <c r="B5" s="5" t="n">
        <v>40</v>
      </c>
      <c r="C5" s="5" t="n">
        <v>43</v>
      </c>
      <c r="D5" s="5" t="n">
        <v>34</v>
      </c>
    </row>
    <row r="6" spans="1:4">
      <c r="A6" s="4" t="s">
        <v>1508</v>
      </c>
      <c r="B6" s="5" t="n">
        <v>46</v>
      </c>
      <c r="C6" s="5" t="n">
        <v>324</v>
      </c>
      <c r="D6" s="5" t="n">
        <v>273</v>
      </c>
    </row>
    <row r="7" spans="1:4">
      <c r="A7" s="4" t="s">
        <v>1509</v>
      </c>
      <c r="B7" s="5" t="n">
        <v>-174</v>
      </c>
      <c r="C7" s="5" t="n">
        <v>-246</v>
      </c>
      <c r="D7" s="5" t="n">
        <v>-225</v>
      </c>
    </row>
    <row r="8" spans="1:4">
      <c r="A8" s="4" t="s">
        <v>1510</v>
      </c>
      <c r="B8" s="5" t="n">
        <v>-283</v>
      </c>
      <c r="C8" s="5" t="n">
        <v>-199</v>
      </c>
      <c r="D8" s="5" t="n">
        <v>-174</v>
      </c>
    </row>
    <row r="9" spans="1:4">
      <c r="A9" s="4" t="s">
        <v>1511</v>
      </c>
      <c r="B9" s="5" t="n">
        <v>-23</v>
      </c>
      <c r="C9" s="5" t="n">
        <v>-11</v>
      </c>
      <c r="D9" s="5" t="n">
        <v>-21</v>
      </c>
    </row>
    <row r="10" spans="1:4">
      <c r="A10" s="4" t="s">
        <v>1512</v>
      </c>
      <c r="B10" s="5" t="n">
        <v>-12</v>
      </c>
      <c r="C10" s="5" t="n">
        <v>10</v>
      </c>
      <c r="D10" s="5" t="n">
        <v>-30</v>
      </c>
    </row>
    <row r="11" spans="1:4">
      <c r="A11" s="4" t="s">
        <v>1513</v>
      </c>
      <c r="B11" s="5" t="n">
        <v>607</v>
      </c>
      <c r="C11" s="5" t="n">
        <v>1013</v>
      </c>
      <c r="D11" s="5" t="n">
        <v>1092</v>
      </c>
    </row>
    <row r="12" spans="1:4">
      <c r="A12" s="4" t="s">
        <v>1514</v>
      </c>
      <c r="B12" s="7" t="n">
        <v>400</v>
      </c>
      <c r="C12" s="7" t="n">
        <v>800</v>
      </c>
      <c r="D12" s="7" t="n">
        <v>8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3</v>
      </c>
      <c r="D2" s="2" t="s">
        <v>34</v>
      </c>
    </row>
    <row r="3" spans="1:4">
      <c r="A3" s="3" t="s">
        <v>1516</v>
      </c>
    </row>
    <row r="4" spans="1:4">
      <c r="A4" s="4" t="s">
        <v>1517</v>
      </c>
      <c r="B4" s="7" t="n">
        <v>121</v>
      </c>
      <c r="C4" s="7" t="n">
        <v>260</v>
      </c>
      <c r="D4" s="7" t="n">
        <v>233</v>
      </c>
    </row>
    <row r="5" spans="1:4">
      <c r="A5" s="4" t="s">
        <v>1518</v>
      </c>
      <c r="B5" s="5" t="n">
        <v>6</v>
      </c>
      <c r="C5" s="5" t="n">
        <v>5</v>
      </c>
      <c r="D5" s="5" t="n">
        <v>105</v>
      </c>
    </row>
    <row r="6" spans="1:4">
      <c r="A6" s="4" t="s">
        <v>1519</v>
      </c>
      <c r="B6" s="5" t="n">
        <v>103</v>
      </c>
      <c r="C6" s="5" t="n">
        <v>121</v>
      </c>
      <c r="D6" s="5" t="n">
        <v>260</v>
      </c>
    </row>
    <row r="7" spans="1:4">
      <c r="A7" s="3" t="s">
        <v>1520</v>
      </c>
    </row>
    <row r="8" spans="1:4">
      <c r="A8" s="4" t="s">
        <v>1521</v>
      </c>
      <c r="B8" s="5" t="n">
        <v>101</v>
      </c>
      <c r="C8" s="5" t="n">
        <v>164</v>
      </c>
      <c r="D8" s="5" t="n">
        <v>146</v>
      </c>
    </row>
    <row r="9" spans="1:4">
      <c r="A9" s="4" t="s">
        <v>1522</v>
      </c>
      <c r="B9" s="5" t="n">
        <v>6</v>
      </c>
      <c r="C9" s="5" t="n">
        <v>21</v>
      </c>
      <c r="D9" s="5" t="n">
        <v>68</v>
      </c>
    </row>
    <row r="10" spans="1:4">
      <c r="A10" s="4" t="s">
        <v>1523</v>
      </c>
      <c r="B10" s="5" t="n">
        <v>85</v>
      </c>
      <c r="C10" s="5" t="n">
        <v>101</v>
      </c>
      <c r="D10" s="5" t="n">
        <v>164</v>
      </c>
    </row>
    <row r="11" spans="1:4">
      <c r="A11" s="4" t="s">
        <v>1524</v>
      </c>
      <c r="B11" s="5" t="n">
        <v>2</v>
      </c>
      <c r="C11" s="5" t="n">
        <v>3</v>
      </c>
      <c r="D11" s="5" t="n">
        <v>3</v>
      </c>
    </row>
    <row r="12" spans="1:4">
      <c r="A12" s="4" t="s">
        <v>1525</v>
      </c>
      <c r="B12" s="7" t="n">
        <v>1</v>
      </c>
      <c r="C12" s="7" t="n">
        <v>3</v>
      </c>
      <c r="D12" s="7" t="n">
        <v>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3</v>
      </c>
      <c r="D2" s="2" t="s">
        <v>34</v>
      </c>
    </row>
    <row r="3" spans="1:4">
      <c r="A3" s="3" t="s">
        <v>320</v>
      </c>
    </row>
    <row r="4" spans="1:4">
      <c r="A4" s="4" t="s">
        <v>1527</v>
      </c>
      <c r="B4" s="7" t="n">
        <v>16100</v>
      </c>
      <c r="C4" s="7" t="n">
        <v>13700</v>
      </c>
      <c r="D4" s="7" t="n">
        <v>11600</v>
      </c>
    </row>
    <row r="5" spans="1:4">
      <c r="A5" s="4" t="s">
        <v>1528</v>
      </c>
      <c r="B5" s="5" t="n">
        <v>0</v>
      </c>
    </row>
    <row r="6" spans="1:4">
      <c r="A6" s="4" t="s">
        <v>1529</v>
      </c>
      <c r="B6" s="5" t="n">
        <v>15500</v>
      </c>
    </row>
    <row r="7" spans="1:4">
      <c r="A7" s="4" t="s">
        <v>1530</v>
      </c>
      <c r="B7" s="5" t="n">
        <v>4300</v>
      </c>
    </row>
    <row r="8" spans="1:4">
      <c r="A8" s="4" t="s">
        <v>1531</v>
      </c>
      <c r="B8" s="5" t="n">
        <v>358</v>
      </c>
    </row>
    <row r="9" spans="1:4">
      <c r="A9" s="4" t="s">
        <v>1532</v>
      </c>
      <c r="B9" s="7" t="n">
        <v>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33</v>
      </c>
      <c r="B1" s="2" t="s">
        <v>2</v>
      </c>
      <c r="C1" s="2" t="s">
        <v>33</v>
      </c>
    </row>
    <row r="2" spans="1:3">
      <c r="A2" s="3" t="s">
        <v>1534</v>
      </c>
    </row>
    <row r="3" spans="1:3">
      <c r="A3" s="4" t="s">
        <v>1494</v>
      </c>
      <c r="B3" s="7" t="n">
        <v>9258</v>
      </c>
      <c r="C3" s="7" t="n">
        <v>9387</v>
      </c>
    </row>
    <row r="4" spans="1:3">
      <c r="A4" s="4" t="s">
        <v>1535</v>
      </c>
    </row>
    <row r="5" spans="1:3">
      <c r="A5" s="3" t="s">
        <v>1534</v>
      </c>
    </row>
    <row r="6" spans="1:3">
      <c r="A6" s="4" t="s">
        <v>1494</v>
      </c>
      <c r="B6" s="5" t="n">
        <v>6000</v>
      </c>
    </row>
    <row r="7" spans="1:3">
      <c r="A7" s="4" t="s">
        <v>1536</v>
      </c>
    </row>
    <row r="8" spans="1:3">
      <c r="A8" s="3" t="s">
        <v>1534</v>
      </c>
    </row>
    <row r="9" spans="1:3">
      <c r="A9" s="4" t="s">
        <v>1494</v>
      </c>
      <c r="B9" s="5" t="n">
        <v>1700</v>
      </c>
    </row>
    <row r="10" spans="1:3">
      <c r="A10" s="4" t="s">
        <v>1537</v>
      </c>
    </row>
    <row r="11" spans="1:3">
      <c r="A11" s="3" t="s">
        <v>1534</v>
      </c>
    </row>
    <row r="12" spans="1:3">
      <c r="A12" s="4" t="s">
        <v>1494</v>
      </c>
      <c r="B12" s="5" t="n">
        <v>1500</v>
      </c>
    </row>
    <row r="13" spans="1:3">
      <c r="A13" s="4" t="s">
        <v>1538</v>
      </c>
    </row>
    <row r="14" spans="1:3">
      <c r="A14" s="3" t="s">
        <v>1534</v>
      </c>
    </row>
    <row r="15" spans="1:3">
      <c r="A15" s="4" t="s">
        <v>1494</v>
      </c>
      <c r="B15" s="7"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v>
      </c>
      <c r="C1" s="2" t="s">
        <v>33</v>
      </c>
    </row>
    <row r="2" spans="1:3">
      <c r="A2" s="3" t="s">
        <v>1540</v>
      </c>
    </row>
    <row r="3" spans="1:3">
      <c r="A3" s="4" t="s">
        <v>1503</v>
      </c>
      <c r="B3" s="7" t="n">
        <v>22903</v>
      </c>
      <c r="C3" s="7" t="n">
        <v>22481</v>
      </c>
    </row>
    <row r="4" spans="1:3">
      <c r="A4" s="4" t="s">
        <v>1541</v>
      </c>
    </row>
    <row r="5" spans="1:3">
      <c r="A5" s="3" t="s">
        <v>1540</v>
      </c>
    </row>
    <row r="6" spans="1:3">
      <c r="A6" s="4" t="s">
        <v>1542</v>
      </c>
      <c r="B6" s="5" t="n">
        <v>2600</v>
      </c>
      <c r="C6" s="5" t="n">
        <v>2300</v>
      </c>
    </row>
    <row r="7" spans="1:3">
      <c r="A7" s="4" t="s">
        <v>1543</v>
      </c>
      <c r="B7" s="5" t="n">
        <v>6800</v>
      </c>
      <c r="C7" s="5" t="n">
        <v>7600</v>
      </c>
    </row>
    <row r="8" spans="1:3">
      <c r="A8" s="4" t="s">
        <v>1544</v>
      </c>
      <c r="B8" s="5" t="n">
        <v>1000</v>
      </c>
      <c r="C8" s="5" t="n">
        <v>1400</v>
      </c>
    </row>
    <row r="9" spans="1:3">
      <c r="A9" s="4" t="s">
        <v>1545</v>
      </c>
      <c r="B9" s="5" t="n">
        <v>6700</v>
      </c>
      <c r="C9" s="5" t="n">
        <v>4800</v>
      </c>
    </row>
    <row r="10" spans="1:3">
      <c r="A10" s="4" t="s">
        <v>1503</v>
      </c>
      <c r="B10" s="5" t="n">
        <v>17100</v>
      </c>
      <c r="C10" s="5" t="n">
        <v>16100</v>
      </c>
    </row>
    <row r="11" spans="1:3">
      <c r="A11" s="4" t="s">
        <v>1546</v>
      </c>
      <c r="B11" s="5" t="n">
        <v>2800</v>
      </c>
    </row>
    <row r="12" spans="1:3">
      <c r="A12" s="4" t="s">
        <v>1547</v>
      </c>
    </row>
    <row r="13" spans="1:3">
      <c r="A13" s="3" t="s">
        <v>1540</v>
      </c>
    </row>
    <row r="14" spans="1:3">
      <c r="A14" s="4" t="s">
        <v>1545</v>
      </c>
      <c r="B14" s="5" t="n">
        <v>1400</v>
      </c>
      <c r="C14" s="5" t="n">
        <v>1300</v>
      </c>
    </row>
    <row r="15" spans="1:3">
      <c r="A15" s="4" t="s">
        <v>1503</v>
      </c>
      <c r="B15" s="5" t="n">
        <v>3600</v>
      </c>
      <c r="C15" s="5" t="n">
        <v>3800</v>
      </c>
    </row>
    <row r="16" spans="1:3">
      <c r="A16" s="4" t="s">
        <v>1548</v>
      </c>
    </row>
    <row r="17" spans="1:3">
      <c r="A17" s="3" t="s">
        <v>1540</v>
      </c>
    </row>
    <row r="18" spans="1:3">
      <c r="A18" s="4" t="s">
        <v>1542</v>
      </c>
      <c r="B18" s="5" t="n">
        <v>2000</v>
      </c>
      <c r="C18" s="5" t="n">
        <v>2300</v>
      </c>
    </row>
    <row r="19" spans="1:3">
      <c r="A19" s="4" t="s">
        <v>1549</v>
      </c>
    </row>
    <row r="20" spans="1:3">
      <c r="A20" s="3" t="s">
        <v>1540</v>
      </c>
    </row>
    <row r="21" spans="1:3">
      <c r="A21" s="4" t="s">
        <v>1542</v>
      </c>
      <c r="B21" s="5" t="n">
        <v>200</v>
      </c>
      <c r="C21" s="5" t="n">
        <v>200</v>
      </c>
    </row>
    <row r="22" spans="1:3">
      <c r="A22" s="4" t="s">
        <v>1550</v>
      </c>
    </row>
    <row r="23" spans="1:3">
      <c r="A23" s="3" t="s">
        <v>1540</v>
      </c>
    </row>
    <row r="24" spans="1:3">
      <c r="A24" s="4" t="s">
        <v>1542</v>
      </c>
      <c r="B24" s="5" t="n">
        <v>600</v>
      </c>
      <c r="C24" s="5" t="n">
        <v>600</v>
      </c>
    </row>
    <row r="25" spans="1:3">
      <c r="A25" s="4" t="s">
        <v>1545</v>
      </c>
      <c r="B25" s="5" t="n">
        <v>1600</v>
      </c>
      <c r="C25" s="5" t="n">
        <v>2000</v>
      </c>
    </row>
    <row r="26" spans="1:3">
      <c r="A26" s="4" t="s">
        <v>1503</v>
      </c>
      <c r="B26" s="7" t="n">
        <v>2200</v>
      </c>
      <c r="C26" s="7" t="n">
        <v>2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2</v>
      </c>
      <c r="C2" s="2" t="s">
        <v>33</v>
      </c>
    </row>
    <row r="3" spans="1:3">
      <c r="A3" s="3" t="s">
        <v>1552</v>
      </c>
    </row>
    <row r="4" spans="1:3">
      <c r="A4" s="4" t="s">
        <v>1553</v>
      </c>
      <c r="B4" s="7" t="n">
        <v>2900</v>
      </c>
    </row>
    <row r="5" spans="1:3">
      <c r="A5" s="4" t="s">
        <v>1554</v>
      </c>
      <c r="B5" s="7" t="n">
        <v>22903</v>
      </c>
      <c r="C5" s="7" t="n">
        <v>22481</v>
      </c>
    </row>
    <row r="6" spans="1:3">
      <c r="A6" s="4" t="s">
        <v>1555</v>
      </c>
      <c r="B6" s="4" t="s">
        <v>1556</v>
      </c>
    </row>
    <row r="7" spans="1:3">
      <c r="A7" s="4" t="s">
        <v>1557</v>
      </c>
      <c r="B7" s="4" t="s">
        <v>788</v>
      </c>
    </row>
    <row r="8" spans="1:3">
      <c r="A8" s="4" t="s">
        <v>1558</v>
      </c>
      <c r="B8" s="4" t="s">
        <v>1456</v>
      </c>
    </row>
    <row r="9" spans="1:3">
      <c r="A9" s="4" t="s">
        <v>1559</v>
      </c>
      <c r="B9" s="7" t="n">
        <v>47000</v>
      </c>
    </row>
    <row r="10" spans="1:3">
      <c r="A10" s="4" t="s">
        <v>1550</v>
      </c>
    </row>
    <row r="11" spans="1:3">
      <c r="A11" s="3" t="s">
        <v>1552</v>
      </c>
    </row>
    <row r="12" spans="1:3">
      <c r="A12" s="4" t="s">
        <v>1560</v>
      </c>
      <c r="B12" s="5" t="n">
        <v>12800</v>
      </c>
      <c r="C12" s="5" t="n">
        <v>13300</v>
      </c>
    </row>
    <row r="13" spans="1:3">
      <c r="A13" s="4" t="s">
        <v>1561</v>
      </c>
      <c r="B13" s="5" t="n">
        <v>2000</v>
      </c>
      <c r="C13" s="5" t="n">
        <v>2000</v>
      </c>
    </row>
    <row r="14" spans="1:3">
      <c r="A14" s="4" t="s">
        <v>1554</v>
      </c>
      <c r="B14" s="5" t="n">
        <v>2200</v>
      </c>
      <c r="C14" s="5" t="n">
        <v>2600</v>
      </c>
    </row>
    <row r="15" spans="1:3">
      <c r="A15" s="4" t="s">
        <v>1541</v>
      </c>
    </row>
    <row r="16" spans="1:3">
      <c r="A16" s="3" t="s">
        <v>1552</v>
      </c>
    </row>
    <row r="17" spans="1:3">
      <c r="A17" s="4" t="s">
        <v>1560</v>
      </c>
      <c r="B17" s="5" t="n">
        <v>1000</v>
      </c>
      <c r="C17" s="5" t="n">
        <v>1400</v>
      </c>
    </row>
    <row r="18" spans="1:3">
      <c r="A18" s="4" t="s">
        <v>1561</v>
      </c>
      <c r="B18" s="5" t="n">
        <v>12500</v>
      </c>
      <c r="C18" s="5" t="n">
        <v>11000</v>
      </c>
    </row>
    <row r="19" spans="1:3">
      <c r="A19" s="4" t="s">
        <v>1541</v>
      </c>
    </row>
    <row r="20" spans="1:3">
      <c r="A20" s="3" t="s">
        <v>1552</v>
      </c>
    </row>
    <row r="21" spans="1:3">
      <c r="A21" s="4" t="s">
        <v>1554</v>
      </c>
      <c r="B21" s="5" t="n">
        <v>17100</v>
      </c>
      <c r="C21" s="5" t="n">
        <v>16100</v>
      </c>
    </row>
    <row r="22" spans="1:3">
      <c r="A22" s="4" t="s">
        <v>1543</v>
      </c>
      <c r="B22" s="5" t="n">
        <v>6800</v>
      </c>
      <c r="C22" s="5" t="n">
        <v>7600</v>
      </c>
    </row>
    <row r="23" spans="1:3">
      <c r="A23" s="4" t="s">
        <v>1562</v>
      </c>
      <c r="B23" s="5" t="n">
        <v>12800</v>
      </c>
    </row>
    <row r="24" spans="1:3">
      <c r="A24" s="4" t="s">
        <v>1563</v>
      </c>
    </row>
    <row r="25" spans="1:3">
      <c r="A25" s="3" t="s">
        <v>1552</v>
      </c>
    </row>
    <row r="26" spans="1:3">
      <c r="A26" s="4" t="s">
        <v>1560</v>
      </c>
      <c r="B26" s="5" t="n">
        <v>0</v>
      </c>
      <c r="C26" s="5" t="n">
        <v>400</v>
      </c>
    </row>
    <row r="27" spans="1:3">
      <c r="A27" s="4" t="s">
        <v>1564</v>
      </c>
    </row>
    <row r="28" spans="1:3">
      <c r="A28" s="3" t="s">
        <v>1552</v>
      </c>
    </row>
    <row r="29" spans="1:3">
      <c r="A29" s="4" t="s">
        <v>1560</v>
      </c>
      <c r="B29" s="5" t="n">
        <v>900</v>
      </c>
      <c r="C29" s="5" t="n">
        <v>1300</v>
      </c>
    </row>
    <row r="30" spans="1:3">
      <c r="A30" s="4" t="s">
        <v>1565</v>
      </c>
    </row>
    <row r="31" spans="1:3">
      <c r="A31" s="3" t="s">
        <v>1552</v>
      </c>
    </row>
    <row r="32" spans="1:3">
      <c r="A32" s="4" t="s">
        <v>1560</v>
      </c>
      <c r="B32" s="5" t="n">
        <v>2600</v>
      </c>
      <c r="C32" s="5" t="n">
        <v>3200</v>
      </c>
    </row>
    <row r="33" spans="1:3">
      <c r="A33" s="4" t="s">
        <v>1566</v>
      </c>
    </row>
    <row r="34" spans="1:3">
      <c r="A34" s="3" t="s">
        <v>1552</v>
      </c>
    </row>
    <row r="35" spans="1:3">
      <c r="A35" s="4" t="s">
        <v>1560</v>
      </c>
      <c r="B35" s="5" t="n">
        <v>1800</v>
      </c>
      <c r="C35" s="5" t="n">
        <v>2000</v>
      </c>
    </row>
    <row r="36" spans="1:3">
      <c r="A36" s="4" t="s">
        <v>1567</v>
      </c>
    </row>
    <row r="37" spans="1:3">
      <c r="A37" s="3" t="s">
        <v>1552</v>
      </c>
    </row>
    <row r="38" spans="1:3">
      <c r="A38" s="4" t="s">
        <v>1560</v>
      </c>
      <c r="B38" s="5" t="n">
        <v>3300</v>
      </c>
      <c r="C38" s="5" t="n">
        <v>3400</v>
      </c>
    </row>
    <row r="39" spans="1:3">
      <c r="A39" s="4" t="s">
        <v>1568</v>
      </c>
    </row>
    <row r="40" spans="1:3">
      <c r="A40" s="3" t="s">
        <v>1552</v>
      </c>
    </row>
    <row r="41" spans="1:3">
      <c r="A41" s="4" t="s">
        <v>1560</v>
      </c>
      <c r="B41" s="5" t="n">
        <v>400</v>
      </c>
      <c r="C41" s="5" t="n">
        <v>400</v>
      </c>
    </row>
    <row r="42" spans="1:3">
      <c r="A42" s="4" t="s">
        <v>1569</v>
      </c>
    </row>
    <row r="43" spans="1:3">
      <c r="A43" s="3" t="s">
        <v>1552</v>
      </c>
    </row>
    <row r="44" spans="1:3">
      <c r="A44" s="4" t="s">
        <v>1560</v>
      </c>
      <c r="B44" s="5" t="n">
        <v>1400</v>
      </c>
      <c r="C44" s="5" t="n">
        <v>1400</v>
      </c>
    </row>
    <row r="45" spans="1:3">
      <c r="A45" s="4" t="s">
        <v>1570</v>
      </c>
    </row>
    <row r="46" spans="1:3">
      <c r="A46" s="3" t="s">
        <v>1552</v>
      </c>
    </row>
    <row r="47" spans="1:3">
      <c r="A47" s="4" t="s">
        <v>1560</v>
      </c>
      <c r="B47" s="5" t="n">
        <v>1100</v>
      </c>
      <c r="C47" s="5" t="n">
        <v>1200</v>
      </c>
    </row>
    <row r="48" spans="1:3">
      <c r="A48" s="4" t="s">
        <v>1571</v>
      </c>
    </row>
    <row r="49" spans="1:3">
      <c r="A49" s="3" t="s">
        <v>1552</v>
      </c>
    </row>
    <row r="50" spans="1:3">
      <c r="A50" s="4" t="s">
        <v>1561</v>
      </c>
      <c r="B50" s="5" t="n">
        <v>200</v>
      </c>
      <c r="C50" s="5" t="n">
        <v>200</v>
      </c>
    </row>
    <row r="51" spans="1:3">
      <c r="A51" s="4" t="s">
        <v>1572</v>
      </c>
    </row>
    <row r="52" spans="1:3">
      <c r="A52" s="3" t="s">
        <v>1552</v>
      </c>
    </row>
    <row r="53" spans="1:3">
      <c r="A53" s="4" t="s">
        <v>1560</v>
      </c>
      <c r="B53" s="5" t="n">
        <v>1300</v>
      </c>
      <c r="C53" s="5" t="n">
        <v>0</v>
      </c>
    </row>
    <row r="54" spans="1:3">
      <c r="A54" s="4" t="s">
        <v>1573</v>
      </c>
    </row>
    <row r="55" spans="1:3">
      <c r="A55" s="3" t="s">
        <v>1552</v>
      </c>
    </row>
    <row r="56" spans="1:3">
      <c r="A56" s="4" t="s">
        <v>1561</v>
      </c>
      <c r="B56" s="5" t="n">
        <v>100</v>
      </c>
      <c r="C56" s="5" t="n">
        <v>100</v>
      </c>
    </row>
    <row r="57" spans="1:3">
      <c r="A57" s="4" t="s">
        <v>1574</v>
      </c>
    </row>
    <row r="58" spans="1:3">
      <c r="A58" s="3" t="s">
        <v>1552</v>
      </c>
    </row>
    <row r="59" spans="1:3">
      <c r="A59" s="4" t="s">
        <v>1561</v>
      </c>
      <c r="B59" s="5" t="n">
        <v>300</v>
      </c>
      <c r="C59" s="5" t="n">
        <v>300</v>
      </c>
    </row>
    <row r="60" spans="1:3">
      <c r="A60" s="4" t="s">
        <v>1575</v>
      </c>
    </row>
    <row r="61" spans="1:3">
      <c r="A61" s="3" t="s">
        <v>1552</v>
      </c>
    </row>
    <row r="62" spans="1:3">
      <c r="A62" s="4" t="s">
        <v>1560</v>
      </c>
      <c r="B62" s="5" t="n">
        <v>0</v>
      </c>
      <c r="C62" s="5" t="n">
        <v>200</v>
      </c>
    </row>
    <row r="63" spans="1:3">
      <c r="A63" s="4" t="s">
        <v>1561</v>
      </c>
      <c r="B63" s="5" t="n">
        <v>100</v>
      </c>
      <c r="C63" s="5" t="n">
        <v>100</v>
      </c>
    </row>
    <row r="64" spans="1:3">
      <c r="A64" s="4" t="s">
        <v>1576</v>
      </c>
    </row>
    <row r="65" spans="1:3">
      <c r="A65" s="3" t="s">
        <v>1552</v>
      </c>
    </row>
    <row r="66" spans="1:3">
      <c r="A66" s="4" t="s">
        <v>1560</v>
      </c>
      <c r="B66" s="5" t="n">
        <v>0</v>
      </c>
      <c r="C66" s="5" t="n">
        <v>300</v>
      </c>
    </row>
    <row r="67" spans="1:3">
      <c r="A67" s="4" t="s">
        <v>1561</v>
      </c>
      <c r="B67" s="5" t="n">
        <v>1600</v>
      </c>
      <c r="C67" s="5" t="n">
        <v>1600</v>
      </c>
    </row>
    <row r="68" spans="1:3">
      <c r="A68" s="4" t="s">
        <v>1577</v>
      </c>
    </row>
    <row r="69" spans="1:3">
      <c r="A69" s="3" t="s">
        <v>1552</v>
      </c>
    </row>
    <row r="70" spans="1:3">
      <c r="A70" s="4" t="s">
        <v>1560</v>
      </c>
      <c r="B70" s="5" t="n">
        <v>0</v>
      </c>
      <c r="C70" s="5" t="n">
        <v>200</v>
      </c>
    </row>
    <row r="71" spans="1:3">
      <c r="A71" s="4" t="s">
        <v>1561</v>
      </c>
      <c r="B71" s="5" t="n">
        <v>2100</v>
      </c>
      <c r="C71" s="5" t="n">
        <v>2300</v>
      </c>
    </row>
    <row r="72" spans="1:3">
      <c r="A72" s="4" t="s">
        <v>1578</v>
      </c>
    </row>
    <row r="73" spans="1:3">
      <c r="A73" s="3" t="s">
        <v>1552</v>
      </c>
    </row>
    <row r="74" spans="1:3">
      <c r="A74" s="4" t="s">
        <v>1561</v>
      </c>
      <c r="B74" s="5" t="n">
        <v>11700</v>
      </c>
      <c r="C74" s="5" t="n">
        <v>13600</v>
      </c>
    </row>
    <row r="75" spans="1:3">
      <c r="A75" s="4" t="s">
        <v>1579</v>
      </c>
    </row>
    <row r="76" spans="1:3">
      <c r="A76" s="3" t="s">
        <v>1552</v>
      </c>
    </row>
    <row r="77" spans="1:3">
      <c r="A77" s="4" t="s">
        <v>1561</v>
      </c>
      <c r="B77" s="5" t="n">
        <v>11500</v>
      </c>
      <c r="C77" s="5" t="n">
        <v>13100</v>
      </c>
    </row>
    <row r="78" spans="1:3">
      <c r="A78" s="4" t="s">
        <v>1580</v>
      </c>
    </row>
    <row r="79" spans="1:3">
      <c r="A79" s="3" t="s">
        <v>1552</v>
      </c>
    </row>
    <row r="80" spans="1:3">
      <c r="A80" s="4" t="s">
        <v>1560</v>
      </c>
      <c r="B80" s="5" t="n">
        <v>0</v>
      </c>
      <c r="C80" s="5" t="n">
        <v>200</v>
      </c>
    </row>
    <row r="81" spans="1:3">
      <c r="A81" s="4" t="s">
        <v>1561</v>
      </c>
      <c r="B81" s="5" t="n">
        <v>3300</v>
      </c>
      <c r="C81" s="5" t="n">
        <v>3300</v>
      </c>
    </row>
    <row r="82" spans="1:3">
      <c r="A82" s="4" t="s">
        <v>1581</v>
      </c>
    </row>
    <row r="83" spans="1:3">
      <c r="A83" s="3" t="s">
        <v>1552</v>
      </c>
    </row>
    <row r="84" spans="1:3">
      <c r="A84" s="4" t="s">
        <v>1560</v>
      </c>
      <c r="B84" s="5" t="n">
        <v>100</v>
      </c>
      <c r="C84" s="5" t="n">
        <v>200</v>
      </c>
    </row>
    <row r="85" spans="1:3">
      <c r="A85" s="4" t="s">
        <v>1561</v>
      </c>
      <c r="B85" s="5" t="n">
        <v>2100</v>
      </c>
      <c r="C85" s="5" t="n">
        <v>2100</v>
      </c>
    </row>
    <row r="86" spans="1:3">
      <c r="A86" s="4" t="s">
        <v>1582</v>
      </c>
    </row>
    <row r="87" spans="1:3">
      <c r="A87" s="3" t="s">
        <v>1552</v>
      </c>
    </row>
    <row r="88" spans="1:3">
      <c r="A88" s="4" t="s">
        <v>1560</v>
      </c>
      <c r="B88" s="5" t="n">
        <v>400</v>
      </c>
      <c r="C88" s="5" t="n">
        <v>300</v>
      </c>
    </row>
    <row r="89" spans="1:3">
      <c r="A89" s="4" t="s">
        <v>1561</v>
      </c>
      <c r="B89" s="5" t="n">
        <v>1000</v>
      </c>
      <c r="C89" s="5" t="n">
        <v>1000</v>
      </c>
    </row>
    <row r="90" spans="1:3">
      <c r="A90" s="4" t="s">
        <v>1583</v>
      </c>
    </row>
    <row r="91" spans="1:3">
      <c r="A91" s="3" t="s">
        <v>1552</v>
      </c>
    </row>
    <row r="92" spans="1:3">
      <c r="A92" s="4" t="s">
        <v>1560</v>
      </c>
      <c r="B92" s="5" t="n">
        <v>500</v>
      </c>
      <c r="C92" s="5" t="n">
        <v>0</v>
      </c>
    </row>
    <row r="93" spans="1:3">
      <c r="A93" s="4" t="s">
        <v>1584</v>
      </c>
    </row>
    <row r="94" spans="1:3">
      <c r="A94" s="3" t="s">
        <v>1552</v>
      </c>
    </row>
    <row r="95" spans="1:3">
      <c r="A95" s="4" t="s">
        <v>1561</v>
      </c>
      <c r="B95" s="7" t="n">
        <v>1700</v>
      </c>
      <c r="C95" s="7" t="n">
        <v>0</v>
      </c>
    </row>
    <row r="96" spans="1:3">
      <c r="A96" s="4" t="s">
        <v>718</v>
      </c>
    </row>
    <row r="97" spans="1:3">
      <c r="A97" s="3" t="s">
        <v>1552</v>
      </c>
    </row>
    <row r="98" spans="1:3">
      <c r="A98" s="4" t="s">
        <v>1585</v>
      </c>
      <c r="B98" s="4" t="s">
        <v>928</v>
      </c>
    </row>
    <row r="99" spans="1:3">
      <c r="A99" s="4" t="s">
        <v>722</v>
      </c>
    </row>
    <row r="100" spans="1:3">
      <c r="A100" s="3" t="s">
        <v>1552</v>
      </c>
    </row>
    <row r="101" spans="1:3">
      <c r="A101" s="4" t="s">
        <v>1585</v>
      </c>
      <c r="B101" s="4" t="s">
        <v>95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86</v>
      </c>
      <c r="C1" s="2" t="s">
        <v>226</v>
      </c>
      <c r="K1" s="2" t="s">
        <v>1</v>
      </c>
    </row>
    <row r="2" spans="1:16">
      <c r="C2" s="2" t="s">
        <v>2</v>
      </c>
      <c r="D2" s="2" t="s">
        <v>227</v>
      </c>
      <c r="E2" s="2" t="s">
        <v>4</v>
      </c>
      <c r="F2" s="2" t="s">
        <v>228</v>
      </c>
      <c r="G2" s="2" t="s">
        <v>33</v>
      </c>
      <c r="H2" s="2" t="s">
        <v>229</v>
      </c>
      <c r="I2" s="2" t="s">
        <v>230</v>
      </c>
      <c r="J2" s="2" t="s">
        <v>231</v>
      </c>
      <c r="K2" s="2" t="s">
        <v>2</v>
      </c>
      <c r="M2" s="2" t="s">
        <v>33</v>
      </c>
      <c r="O2" s="2" t="s">
        <v>34</v>
      </c>
    </row>
    <row r="3" spans="1:16">
      <c r="A3" s="3" t="s">
        <v>323</v>
      </c>
    </row>
    <row r="4" spans="1:16">
      <c r="A4" s="4" t="s">
        <v>1587</v>
      </c>
      <c r="C4" s="7" t="n">
        <v>4305</v>
      </c>
      <c r="D4" s="7" t="n">
        <v>4633</v>
      </c>
      <c r="E4" s="7" t="n">
        <v>4501</v>
      </c>
      <c r="F4" s="7" t="n">
        <v>4649</v>
      </c>
      <c r="G4" s="7" t="n">
        <v>-18765</v>
      </c>
      <c r="H4" s="7" t="n">
        <v>4137</v>
      </c>
      <c r="I4" s="7" t="n">
        <v>3883</v>
      </c>
      <c r="J4" s="7" t="n">
        <v>4118</v>
      </c>
      <c r="K4" s="7" t="n">
        <v>18088</v>
      </c>
      <c r="M4" s="7" t="n">
        <v>-6627</v>
      </c>
      <c r="O4" s="7" t="n">
        <v>15033</v>
      </c>
    </row>
    <row r="5" spans="1:16">
      <c r="A5" s="4" t="s">
        <v>70</v>
      </c>
      <c r="C5" s="5" t="n">
        <v>-16</v>
      </c>
      <c r="D5" s="5" t="n">
        <v>3</v>
      </c>
      <c r="E5" s="5" t="n">
        <v>26</v>
      </c>
      <c r="F5" s="5" t="n">
        <v>22</v>
      </c>
      <c r="G5" s="5" t="n">
        <v>19</v>
      </c>
      <c r="H5" s="5" t="n">
        <v>-1</v>
      </c>
      <c r="I5" s="5" t="n">
        <v>32</v>
      </c>
      <c r="J5" s="5" t="n">
        <v>10</v>
      </c>
      <c r="K5" s="5" t="n">
        <v>35</v>
      </c>
      <c r="M5" s="5" t="n">
        <v>60</v>
      </c>
      <c r="O5" s="5" t="n">
        <v>63</v>
      </c>
    </row>
    <row r="6" spans="1:16">
      <c r="A6" s="4" t="s">
        <v>1588</v>
      </c>
      <c r="K6" s="5" t="n">
        <v>18053</v>
      </c>
      <c r="M6" s="5" t="n">
        <v>-6687</v>
      </c>
      <c r="O6" s="5" t="n">
        <v>14970</v>
      </c>
    </row>
    <row r="7" spans="1:16">
      <c r="A7" s="4" t="s">
        <v>1589</v>
      </c>
      <c r="C7" s="5" t="n">
        <v>-8</v>
      </c>
      <c r="D7" s="5" t="n">
        <v>-8</v>
      </c>
      <c r="E7" s="5" t="n">
        <v>15</v>
      </c>
      <c r="F7" s="5" t="n">
        <v>-7</v>
      </c>
      <c r="G7" s="5" t="n">
        <v>-109</v>
      </c>
      <c r="H7" s="5" t="n">
        <v>-5</v>
      </c>
      <c r="I7" s="5" t="n">
        <v>21</v>
      </c>
      <c r="J7" s="5" t="n">
        <v>-18</v>
      </c>
      <c r="K7" s="5" t="n">
        <v>-8</v>
      </c>
      <c r="M7" s="5" t="n">
        <v>-111</v>
      </c>
      <c r="O7" s="5" t="n">
        <v>-58</v>
      </c>
    </row>
    <row r="8" spans="1:16">
      <c r="A8" s="4" t="s">
        <v>71</v>
      </c>
      <c r="C8" s="7" t="n">
        <v>4313</v>
      </c>
      <c r="D8" s="7" t="n">
        <v>4622</v>
      </c>
      <c r="E8" s="7" t="n">
        <v>4490</v>
      </c>
      <c r="F8" s="7" t="n">
        <v>4620</v>
      </c>
      <c r="G8" s="7" t="n">
        <v>-18893</v>
      </c>
      <c r="H8" s="7" t="n">
        <v>4133</v>
      </c>
      <c r="I8" s="7" t="n">
        <v>3872</v>
      </c>
      <c r="J8" s="7" t="n">
        <v>4090</v>
      </c>
      <c r="K8" s="5" t="n">
        <v>18045</v>
      </c>
      <c r="M8" s="5" t="n">
        <v>-6798</v>
      </c>
      <c r="O8" s="5" t="n">
        <v>14912</v>
      </c>
    </row>
    <row r="9" spans="1:16">
      <c r="A9" s="4" t="s">
        <v>1590</v>
      </c>
      <c r="K9" s="5" t="n">
        <v>1173</v>
      </c>
      <c r="M9" s="5" t="n">
        <v>1213</v>
      </c>
      <c r="O9" s="5" t="n">
        <v>1077</v>
      </c>
    </row>
    <row r="10" spans="1:16">
      <c r="A10" s="4" t="s">
        <v>1591</v>
      </c>
      <c r="K10" s="5" t="n">
        <v>16872</v>
      </c>
      <c r="M10" s="5" t="n">
        <v>-8011</v>
      </c>
      <c r="O10" s="5" t="n">
        <v>13835</v>
      </c>
    </row>
    <row r="11" spans="1:16">
      <c r="A11" s="4" t="s">
        <v>1592</v>
      </c>
      <c r="K11" s="5" t="n">
        <v>200</v>
      </c>
      <c r="M11" s="5" t="n">
        <v>37</v>
      </c>
      <c r="O11" s="5" t="n">
        <v>195</v>
      </c>
    </row>
    <row r="12" spans="1:16">
      <c r="A12" s="4" t="s">
        <v>1593</v>
      </c>
      <c r="K12" s="7" t="n">
        <v>16672</v>
      </c>
      <c r="M12" s="7" t="n">
        <v>-8048</v>
      </c>
      <c r="O12" s="7" t="n">
        <v>13640</v>
      </c>
    </row>
    <row r="13" spans="1:16">
      <c r="A13" s="4" t="s">
        <v>1594</v>
      </c>
      <c r="K13" s="10" t="n">
        <v>2493.3</v>
      </c>
      <c r="M13" s="10" t="n">
        <v>2698.5</v>
      </c>
      <c r="O13" s="10" t="n">
        <v>2888.1</v>
      </c>
    </row>
    <row r="14" spans="1:16">
      <c r="A14" s="3" t="s">
        <v>1595</v>
      </c>
    </row>
    <row r="15" spans="1:16">
      <c r="A15" s="4" t="s">
        <v>1596</v>
      </c>
      <c r="K15" s="10" t="n">
        <v>0.1</v>
      </c>
      <c r="M15" s="5" t="n">
        <v>0</v>
      </c>
      <c r="O15" s="10" t="n">
        <v>0.1</v>
      </c>
    </row>
    <row r="16" spans="1:16">
      <c r="A16" s="4" t="s">
        <v>1597</v>
      </c>
      <c r="K16" s="10" t="n">
        <v>1.4</v>
      </c>
      <c r="M16" s="5" t="n">
        <v>0</v>
      </c>
      <c r="O16" s="10" t="n">
        <v>0.1</v>
      </c>
    </row>
    <row r="17" spans="1:16">
      <c r="A17" s="4" t="s">
        <v>1598</v>
      </c>
      <c r="K17" s="10" t="n">
        <v>2494.8</v>
      </c>
      <c r="M17" s="10" t="n">
        <v>2698.5</v>
      </c>
      <c r="O17" s="10" t="n">
        <v>2888.3</v>
      </c>
    </row>
    <row r="18" spans="1:16">
      <c r="A18" s="3" t="s">
        <v>72</v>
      </c>
    </row>
    <row r="19" spans="1:16">
      <c r="A19" s="4" t="s">
        <v>73</v>
      </c>
      <c r="C19" s="8" t="n">
        <v>1.65</v>
      </c>
      <c r="D19" s="8" t="n">
        <v>1.74</v>
      </c>
      <c r="E19" s="8" t="n">
        <v>1.62</v>
      </c>
      <c r="F19" s="8" t="n">
        <v>1.68</v>
      </c>
      <c r="G19" s="8" t="n">
        <v>-7.33</v>
      </c>
      <c r="H19" s="8" t="n">
        <v>1.42</v>
      </c>
      <c r="I19" s="8" t="n">
        <v>1.27</v>
      </c>
      <c r="J19" s="8" t="n">
        <v>1.36</v>
      </c>
      <c r="K19" s="8" t="n">
        <v>6.69</v>
      </c>
      <c r="L19" s="4" t="s">
        <v>37</v>
      </c>
      <c r="M19" s="8" t="n">
        <v>-2.94</v>
      </c>
      <c r="N19" s="4" t="s">
        <v>37</v>
      </c>
      <c r="O19" s="8" t="n">
        <v>4.74</v>
      </c>
      <c r="P19" s="4" t="s">
        <v>37</v>
      </c>
    </row>
    <row r="20" spans="1:16">
      <c r="A20" s="4" t="s">
        <v>1599</v>
      </c>
      <c r="B20" s="4" t="s">
        <v>37</v>
      </c>
      <c r="K20" s="5" t="n">
        <v>0</v>
      </c>
      <c r="M20" s="9" t="n">
        <v>-0.04</v>
      </c>
      <c r="O20" s="9" t="n">
        <v>-0.02</v>
      </c>
    </row>
    <row r="21" spans="1:16">
      <c r="A21" s="4" t="s">
        <v>76</v>
      </c>
      <c r="C21" s="9" t="n">
        <v>1.65</v>
      </c>
      <c r="D21" s="9" t="n">
        <v>1.73</v>
      </c>
      <c r="E21" s="9" t="n">
        <v>1.63</v>
      </c>
      <c r="F21" s="9" t="n">
        <v>1.68</v>
      </c>
      <c r="G21" s="9" t="n">
        <v>-7.38</v>
      </c>
      <c r="H21" s="9" t="n">
        <v>1.42</v>
      </c>
      <c r="I21" s="9" t="n">
        <v>1.28</v>
      </c>
      <c r="J21" s="9" t="n">
        <v>1.35</v>
      </c>
      <c r="K21" s="9" t="n">
        <v>6.69</v>
      </c>
      <c r="L21" s="4" t="s">
        <v>37</v>
      </c>
      <c r="M21" s="9" t="n">
        <v>-2.98</v>
      </c>
      <c r="N21" s="4" t="s">
        <v>37</v>
      </c>
      <c r="O21" s="9" t="n">
        <v>4.72</v>
      </c>
      <c r="P21" s="4" t="s">
        <v>37</v>
      </c>
    </row>
    <row r="22" spans="1:16">
      <c r="A22" s="3" t="s">
        <v>78</v>
      </c>
    </row>
    <row r="23" spans="1:16">
      <c r="A23" s="4" t="s">
        <v>73</v>
      </c>
      <c r="C23" s="9" t="n">
        <v>1.65</v>
      </c>
      <c r="D23" s="9" t="n">
        <v>1.74</v>
      </c>
      <c r="E23" s="9" t="n">
        <v>1.62</v>
      </c>
      <c r="F23" s="9" t="n">
        <v>1.68</v>
      </c>
      <c r="G23" s="9" t="n">
        <v>-7.33</v>
      </c>
      <c r="H23" s="9" t="n">
        <v>1.42</v>
      </c>
      <c r="I23" s="9" t="n">
        <v>1.27</v>
      </c>
      <c r="J23" s="9" t="n">
        <v>1.36</v>
      </c>
      <c r="K23" s="9" t="n">
        <v>6.69</v>
      </c>
      <c r="L23" s="4" t="s">
        <v>37</v>
      </c>
      <c r="M23" s="9" t="n">
        <v>-2.94</v>
      </c>
      <c r="N23" s="4" t="s">
        <v>37</v>
      </c>
      <c r="O23" s="9" t="n">
        <v>4.74</v>
      </c>
      <c r="P23" s="4" t="s">
        <v>37</v>
      </c>
    </row>
    <row r="24" spans="1:16">
      <c r="A24" s="4" t="s">
        <v>1599</v>
      </c>
      <c r="B24" s="4" t="s">
        <v>37</v>
      </c>
      <c r="K24" s="5" t="n">
        <v>0</v>
      </c>
      <c r="M24" s="9" t="n">
        <v>-0.04</v>
      </c>
      <c r="O24" s="9" t="n">
        <v>-0.02</v>
      </c>
    </row>
    <row r="25" spans="1:16">
      <c r="A25" s="4" t="s">
        <v>76</v>
      </c>
      <c r="C25" s="9" t="n">
        <v>1.64</v>
      </c>
      <c r="D25" s="8" t="n">
        <v>1.73</v>
      </c>
      <c r="E25" s="8" t="n">
        <v>1.63</v>
      </c>
      <c r="F25" s="8" t="n">
        <v>1.68</v>
      </c>
      <c r="G25" s="9" t="n">
        <v>-7.38</v>
      </c>
      <c r="H25" s="8" t="n">
        <v>1.42</v>
      </c>
      <c r="I25" s="8" t="n">
        <v>1.28</v>
      </c>
      <c r="J25" s="8" t="n">
        <v>1.35</v>
      </c>
      <c r="K25" s="8" t="n">
        <v>6.68</v>
      </c>
      <c r="L25" s="4" t="s">
        <v>37</v>
      </c>
      <c r="M25" s="8" t="n">
        <v>-2.98</v>
      </c>
      <c r="N25" s="4" t="s">
        <v>37</v>
      </c>
      <c r="O25" s="8" t="n">
        <v>4.72</v>
      </c>
      <c r="P25" s="4" t="s">
        <v>37</v>
      </c>
    </row>
    <row r="26" spans="1:16">
      <c r="A26" s="4" t="s">
        <v>1600</v>
      </c>
    </row>
    <row r="27" spans="1:16">
      <c r="A27" s="3" t="s">
        <v>1601</v>
      </c>
    </row>
    <row r="28" spans="1:16">
      <c r="A28" s="4" t="s">
        <v>1602</v>
      </c>
      <c r="K28" s="10" t="n">
        <v>0.5</v>
      </c>
      <c r="M28" s="10" t="n">
        <v>0.8</v>
      </c>
      <c r="O28" s="10" t="n">
        <v>4.2</v>
      </c>
    </row>
    <row r="29" spans="1:16">
      <c r="A29" s="4" t="s">
        <v>1603</v>
      </c>
      <c r="C29" s="8" t="n">
        <v>145.69</v>
      </c>
      <c r="G29" s="8" t="n">
        <v>204.8</v>
      </c>
      <c r="K29" s="8" t="n">
        <v>145.69</v>
      </c>
      <c r="M29" s="8" t="n">
        <v>204.8</v>
      </c>
      <c r="O29" s="8" t="n">
        <v>98.01000000000001</v>
      </c>
    </row>
    <row r="30" spans="1:16"/>
    <row r="31" spans="1:16">
      <c r="A31" s="4" t="s">
        <v>37</v>
      </c>
      <c r="B31" s="4" t="s">
        <v>82</v>
      </c>
    </row>
  </sheetData>
  <mergeCells count="8">
    <mergeCell ref="A1:B2"/>
    <mergeCell ref="C1:J1"/>
    <mergeCell ref="K1:P1"/>
    <mergeCell ref="K2:L2"/>
    <mergeCell ref="M2:N2"/>
    <mergeCell ref="O2:P2"/>
    <mergeCell ref="A30:O30"/>
    <mergeCell ref="B31:O3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v>
      </c>
      <c r="C1" s="2" t="s">
        <v>33</v>
      </c>
    </row>
    <row r="2" spans="1:3">
      <c r="A2" s="3" t="s">
        <v>326</v>
      </c>
    </row>
    <row r="3" spans="1:3">
      <c r="A3" s="4" t="s">
        <v>1605</v>
      </c>
      <c r="B3" s="7" t="n">
        <v>0</v>
      </c>
      <c r="C3" s="7" t="n">
        <v>0</v>
      </c>
    </row>
    <row r="4" spans="1:3">
      <c r="A4" s="4" t="s">
        <v>1606</v>
      </c>
      <c r="B4" s="5" t="n">
        <v>159364</v>
      </c>
      <c r="C4" s="5" t="n">
        <v>130984</v>
      </c>
    </row>
    <row r="5" spans="1:3">
      <c r="A5" s="4" t="s">
        <v>1607</v>
      </c>
      <c r="B5" s="5" t="n">
        <v>111320</v>
      </c>
      <c r="C5" s="5" t="n">
        <v>101494</v>
      </c>
    </row>
    <row r="6" spans="1:3">
      <c r="A6" s="4" t="s">
        <v>178</v>
      </c>
      <c r="B6" s="5" t="n">
        <v>270684</v>
      </c>
      <c r="C6" s="5" t="n">
        <v>232478</v>
      </c>
    </row>
    <row r="7" spans="1:3">
      <c r="A7" s="4" t="s">
        <v>1608</v>
      </c>
      <c r="B7" s="5" t="n">
        <v>0</v>
      </c>
      <c r="C7" s="5" t="n">
        <v>326</v>
      </c>
    </row>
    <row r="8" spans="1:3">
      <c r="A8" s="4" t="s">
        <v>1609</v>
      </c>
      <c r="B8" s="5" t="n">
        <v>166090</v>
      </c>
      <c r="C8" s="5" t="n">
        <v>142646</v>
      </c>
    </row>
    <row r="9" spans="1:3">
      <c r="A9" s="4" t="s">
        <v>1610</v>
      </c>
      <c r="B9" s="5" t="n">
        <v>11678</v>
      </c>
      <c r="C9" s="5" t="n">
        <v>13305</v>
      </c>
    </row>
    <row r="10" spans="1:3">
      <c r="A10" s="4" t="s">
        <v>178</v>
      </c>
      <c r="B10" s="5" t="n">
        <v>177768</v>
      </c>
      <c r="C10" s="5" t="n">
        <v>156277</v>
      </c>
    </row>
    <row r="11" spans="1:3">
      <c r="A11" s="4" t="s">
        <v>1611</v>
      </c>
      <c r="B11" s="7" t="n">
        <v>15900</v>
      </c>
      <c r="C11" s="7" t="n">
        <v>14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2</v>
      </c>
      <c r="B1" s="2" t="s">
        <v>2</v>
      </c>
      <c r="C1" s="2" t="s">
        <v>33</v>
      </c>
    </row>
    <row r="2" spans="1:3">
      <c r="A2" s="3" t="s">
        <v>1606</v>
      </c>
    </row>
    <row r="3" spans="1:3">
      <c r="A3" s="4" t="s">
        <v>1613</v>
      </c>
      <c r="B3" s="7" t="n">
        <v>246788</v>
      </c>
      <c r="C3" s="7" t="n">
        <v>204460</v>
      </c>
    </row>
    <row r="4" spans="1:3">
      <c r="A4" s="4" t="s">
        <v>1614</v>
      </c>
      <c r="B4" s="5" t="n">
        <v>87424</v>
      </c>
      <c r="C4" s="5" t="n">
        <v>73476</v>
      </c>
    </row>
    <row r="5" spans="1:3">
      <c r="A5" s="4" t="s">
        <v>1615</v>
      </c>
      <c r="B5" s="5" t="n">
        <v>159364</v>
      </c>
      <c r="C5" s="5" t="n">
        <v>130984</v>
      </c>
    </row>
    <row r="6" spans="1:3">
      <c r="A6" s="4" t="s">
        <v>1616</v>
      </c>
      <c r="B6" s="5" t="n">
        <v>124557</v>
      </c>
      <c r="C6" s="5" t="n">
        <v>103022</v>
      </c>
    </row>
    <row r="7" spans="1:3">
      <c r="A7" s="4" t="s">
        <v>1617</v>
      </c>
      <c r="B7" s="5" t="n">
        <v>34807</v>
      </c>
      <c r="C7" s="5" t="n">
        <v>27962</v>
      </c>
    </row>
    <row r="8" spans="1:3">
      <c r="A8" s="3" t="s">
        <v>1607</v>
      </c>
    </row>
    <row r="9" spans="1:3">
      <c r="A9" s="4" t="s">
        <v>1613</v>
      </c>
      <c r="B9" s="5" t="n">
        <v>111320</v>
      </c>
      <c r="C9" s="5" t="n">
        <v>101494</v>
      </c>
    </row>
    <row r="10" spans="1:3">
      <c r="A10" s="4" t="s">
        <v>1615</v>
      </c>
      <c r="B10" s="5" t="n">
        <v>111320</v>
      </c>
      <c r="C10" s="5" t="n">
        <v>101494</v>
      </c>
    </row>
    <row r="11" spans="1:3">
      <c r="A11" s="4" t="s">
        <v>1616</v>
      </c>
      <c r="B11" s="5" t="n">
        <v>35766</v>
      </c>
      <c r="C11" s="5" t="n">
        <v>22271</v>
      </c>
    </row>
    <row r="12" spans="1:3">
      <c r="A12" s="4" t="s">
        <v>1617</v>
      </c>
      <c r="B12" s="5" t="n">
        <v>75554</v>
      </c>
      <c r="C12" s="5" t="n">
        <v>79223</v>
      </c>
    </row>
    <row r="13" spans="1:3">
      <c r="A13" s="3" t="s">
        <v>178</v>
      </c>
    </row>
    <row r="14" spans="1:3">
      <c r="A14" s="4" t="s">
        <v>178</v>
      </c>
      <c r="B14" s="5" t="n">
        <v>358108</v>
      </c>
      <c r="C14" s="5" t="n">
        <v>305954</v>
      </c>
    </row>
    <row r="15" spans="1:3">
      <c r="A15" s="4" t="s">
        <v>1614</v>
      </c>
      <c r="B15" s="5" t="n">
        <v>87424</v>
      </c>
      <c r="C15" s="5" t="n">
        <v>73476</v>
      </c>
    </row>
    <row r="16" spans="1:3">
      <c r="A16" s="4" t="s">
        <v>1615</v>
      </c>
      <c r="B16" s="5" t="n">
        <v>270684</v>
      </c>
      <c r="C16" s="5" t="n">
        <v>232478</v>
      </c>
    </row>
    <row r="17" spans="1:3">
      <c r="A17" s="4" t="s">
        <v>1616</v>
      </c>
      <c r="B17" s="5" t="n">
        <v>160323</v>
      </c>
      <c r="C17" s="5" t="n">
        <v>125293</v>
      </c>
    </row>
    <row r="18" spans="1:3">
      <c r="A18" s="4" t="s">
        <v>1617</v>
      </c>
      <c r="B18" s="5" t="n">
        <v>110361</v>
      </c>
      <c r="C18" s="5" t="n">
        <v>107185</v>
      </c>
    </row>
    <row r="19" spans="1:3">
      <c r="A19" s="3" t="s">
        <v>1609</v>
      </c>
    </row>
    <row r="20" spans="1:3">
      <c r="A20" s="4" t="s">
        <v>1618</v>
      </c>
      <c r="B20" s="5" t="n">
        <v>253514</v>
      </c>
      <c r="C20" s="5" t="n">
        <v>216122</v>
      </c>
    </row>
    <row r="21" spans="1:3">
      <c r="A21" s="4" t="s">
        <v>1614</v>
      </c>
      <c r="B21" s="5" t="n">
        <v>87424</v>
      </c>
      <c r="C21" s="5" t="n">
        <v>73476</v>
      </c>
    </row>
    <row r="22" spans="1:3">
      <c r="A22" s="4" t="s">
        <v>1619</v>
      </c>
      <c r="B22" s="5" t="n">
        <v>166090</v>
      </c>
      <c r="C22" s="5" t="n">
        <v>142646</v>
      </c>
    </row>
    <row r="23" spans="1:3">
      <c r="A23" s="4" t="s">
        <v>1616</v>
      </c>
      <c r="B23" s="5" t="n">
        <v>82823</v>
      </c>
      <c r="C23" s="5" t="n">
        <v>73716</v>
      </c>
    </row>
    <row r="24" spans="1:3">
      <c r="A24" s="4" t="s">
        <v>1617</v>
      </c>
      <c r="B24" s="5" t="n">
        <v>83267</v>
      </c>
      <c r="C24" s="5" t="n">
        <v>68930</v>
      </c>
    </row>
    <row r="25" spans="1:3">
      <c r="A25" s="3" t="s">
        <v>1610</v>
      </c>
    </row>
    <row r="26" spans="1:3">
      <c r="A26" s="4" t="s">
        <v>1618</v>
      </c>
      <c r="B26" s="5" t="n">
        <v>11678</v>
      </c>
      <c r="C26" s="5" t="n">
        <v>13305</v>
      </c>
    </row>
    <row r="27" spans="1:3">
      <c r="A27" s="4" t="s">
        <v>1619</v>
      </c>
      <c r="B27" s="5" t="n">
        <v>11678</v>
      </c>
      <c r="C27" s="5" t="n">
        <v>13305</v>
      </c>
    </row>
    <row r="28" spans="1:3">
      <c r="A28" s="4" t="s">
        <v>1616</v>
      </c>
      <c r="B28" s="5" t="n">
        <v>3415</v>
      </c>
      <c r="C28" s="5" t="n">
        <v>4079</v>
      </c>
    </row>
    <row r="29" spans="1:3">
      <c r="A29" s="4" t="s">
        <v>1617</v>
      </c>
      <c r="B29" s="5" t="n">
        <v>8263</v>
      </c>
      <c r="C29" s="5" t="n">
        <v>9226</v>
      </c>
    </row>
    <row r="30" spans="1:3">
      <c r="A30" s="3" t="s">
        <v>178</v>
      </c>
    </row>
    <row r="31" spans="1:3">
      <c r="A31" s="4" t="s">
        <v>1618</v>
      </c>
      <c r="B31" s="5" t="n">
        <v>265192</v>
      </c>
      <c r="C31" s="5" t="n">
        <v>229427</v>
      </c>
    </row>
    <row r="32" spans="1:3">
      <c r="A32" s="4" t="s">
        <v>1614</v>
      </c>
      <c r="B32" s="5" t="n">
        <v>87424</v>
      </c>
      <c r="C32" s="5" t="n">
        <v>73476</v>
      </c>
    </row>
    <row r="33" spans="1:3">
      <c r="A33" s="4" t="s">
        <v>1619</v>
      </c>
      <c r="B33" s="5" t="n">
        <v>177768</v>
      </c>
      <c r="C33" s="5" t="n">
        <v>155951</v>
      </c>
    </row>
    <row r="34" spans="1:3">
      <c r="A34" s="4" t="s">
        <v>1616</v>
      </c>
      <c r="B34" s="5" t="n">
        <v>86238</v>
      </c>
      <c r="C34" s="5" t="n">
        <v>77795</v>
      </c>
    </row>
    <row r="35" spans="1:3">
      <c r="A35" s="4" t="s">
        <v>1617</v>
      </c>
      <c r="B35" s="7" t="n">
        <v>91530</v>
      </c>
      <c r="C35" s="7" t="n">
        <v>781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v>
      </c>
      <c r="C1" s="2" t="s">
        <v>33</v>
      </c>
    </row>
    <row r="2" spans="1:3">
      <c r="A2" s="3" t="s">
        <v>1621</v>
      </c>
    </row>
    <row r="3" spans="1:3">
      <c r="A3" s="4" t="s">
        <v>1609</v>
      </c>
      <c r="B3" s="7" t="n">
        <v>253514</v>
      </c>
      <c r="C3" s="7" t="n">
        <v>216122</v>
      </c>
    </row>
    <row r="4" spans="1:3">
      <c r="A4" s="4" t="s">
        <v>1610</v>
      </c>
      <c r="B4" s="5" t="n">
        <v>11678</v>
      </c>
      <c r="C4" s="5" t="n">
        <v>13305</v>
      </c>
    </row>
    <row r="5" spans="1:3">
      <c r="A5" s="4" t="s">
        <v>178</v>
      </c>
      <c r="B5" s="5" t="n">
        <v>265192</v>
      </c>
      <c r="C5" s="5" t="n">
        <v>229427</v>
      </c>
    </row>
    <row r="6" spans="1:3">
      <c r="A6" s="4" t="s">
        <v>1622</v>
      </c>
    </row>
    <row r="7" spans="1:3">
      <c r="A7" s="3" t="s">
        <v>1621</v>
      </c>
    </row>
    <row r="8" spans="1:3">
      <c r="A8" s="4" t="s">
        <v>1609</v>
      </c>
      <c r="B8" s="5" t="n">
        <v>86785</v>
      </c>
      <c r="C8" s="5" t="n">
        <v>58774</v>
      </c>
    </row>
    <row r="9" spans="1:3">
      <c r="A9" s="4" t="s">
        <v>1610</v>
      </c>
      <c r="B9" s="5" t="n">
        <v>41</v>
      </c>
      <c r="C9" s="5" t="n">
        <v>0</v>
      </c>
    </row>
    <row r="10" spans="1:3">
      <c r="A10" s="4" t="s">
        <v>178</v>
      </c>
      <c r="B10" s="5" t="n">
        <v>86826</v>
      </c>
      <c r="C10" s="5" t="n">
        <v>58774</v>
      </c>
    </row>
    <row r="11" spans="1:3">
      <c r="A11" s="4" t="s">
        <v>1623</v>
      </c>
    </row>
    <row r="12" spans="1:3">
      <c r="A12" s="3" t="s">
        <v>1621</v>
      </c>
    </row>
    <row r="13" spans="1:3">
      <c r="A13" s="4" t="s">
        <v>1609</v>
      </c>
      <c r="B13" s="5" t="n">
        <v>2605</v>
      </c>
      <c r="C13" s="5" t="n">
        <v>1605</v>
      </c>
    </row>
    <row r="14" spans="1:3">
      <c r="A14" s="4" t="s">
        <v>1610</v>
      </c>
      <c r="B14" s="5" t="n">
        <v>0</v>
      </c>
      <c r="C14" s="5" t="n">
        <v>0</v>
      </c>
    </row>
    <row r="15" spans="1:3">
      <c r="A15" s="4" t="s">
        <v>178</v>
      </c>
      <c r="B15" s="5" t="n">
        <v>2605</v>
      </c>
      <c r="C15" s="5" t="n">
        <v>1605</v>
      </c>
    </row>
    <row r="16" spans="1:3">
      <c r="A16" s="4" t="s">
        <v>1624</v>
      </c>
    </row>
    <row r="17" spans="1:3">
      <c r="A17" s="3" t="s">
        <v>1621</v>
      </c>
    </row>
    <row r="18" spans="1:3">
      <c r="A18" s="4" t="s">
        <v>1609</v>
      </c>
      <c r="B18" s="5" t="n">
        <v>99131</v>
      </c>
      <c r="C18" s="5" t="n">
        <v>89576</v>
      </c>
    </row>
    <row r="19" spans="1:3">
      <c r="A19" s="4" t="s">
        <v>1610</v>
      </c>
      <c r="B19" s="5" t="n">
        <v>179</v>
      </c>
      <c r="C19" s="5" t="n">
        <v>105</v>
      </c>
    </row>
    <row r="20" spans="1:3">
      <c r="A20" s="4" t="s">
        <v>178</v>
      </c>
      <c r="B20" s="5" t="n">
        <v>99310</v>
      </c>
      <c r="C20" s="5" t="n">
        <v>89681</v>
      </c>
    </row>
    <row r="21" spans="1:3">
      <c r="A21" s="4" t="s">
        <v>149</v>
      </c>
    </row>
    <row r="22" spans="1:3">
      <c r="A22" s="3" t="s">
        <v>1621</v>
      </c>
    </row>
    <row r="23" spans="1:3">
      <c r="A23" s="4" t="s">
        <v>1609</v>
      </c>
      <c r="B23" s="5" t="n">
        <v>21719</v>
      </c>
      <c r="C23" s="5" t="n">
        <v>20194</v>
      </c>
    </row>
    <row r="24" spans="1:3">
      <c r="A24" s="4" t="s">
        <v>1610</v>
      </c>
      <c r="B24" s="5" t="n">
        <v>749</v>
      </c>
      <c r="C24" s="5" t="n">
        <v>657</v>
      </c>
    </row>
    <row r="25" spans="1:3">
      <c r="A25" s="4" t="s">
        <v>178</v>
      </c>
      <c r="B25" s="5" t="n">
        <v>22468</v>
      </c>
      <c r="C25" s="5" t="n">
        <v>20851</v>
      </c>
    </row>
    <row r="26" spans="1:3">
      <c r="A26" s="4" t="s">
        <v>1625</v>
      </c>
    </row>
    <row r="27" spans="1:3">
      <c r="A27" s="3" t="s">
        <v>1621</v>
      </c>
    </row>
    <row r="28" spans="1:3">
      <c r="A28" s="4" t="s">
        <v>1609</v>
      </c>
      <c r="B28" s="5" t="n">
        <v>12920</v>
      </c>
      <c r="C28" s="5" t="n">
        <v>20724</v>
      </c>
    </row>
    <row r="29" spans="1:3">
      <c r="A29" s="4" t="s">
        <v>1610</v>
      </c>
      <c r="B29" s="5" t="n">
        <v>10664</v>
      </c>
      <c r="C29" s="5" t="n">
        <v>11907</v>
      </c>
    </row>
    <row r="30" spans="1:3">
      <c r="A30" s="4" t="s">
        <v>178</v>
      </c>
      <c r="B30" s="5" t="n">
        <v>23584</v>
      </c>
      <c r="C30" s="5" t="n">
        <v>32631</v>
      </c>
    </row>
    <row r="31" spans="1:3">
      <c r="A31" s="4" t="s">
        <v>1626</v>
      </c>
    </row>
    <row r="32" spans="1:3">
      <c r="A32" s="3" t="s">
        <v>1621</v>
      </c>
    </row>
    <row r="33" spans="1:3">
      <c r="A33" s="4" t="s">
        <v>1609</v>
      </c>
      <c r="B33" s="5" t="n">
        <v>19421</v>
      </c>
      <c r="C33" s="5" t="n">
        <v>17791</v>
      </c>
    </row>
    <row r="34" spans="1:3">
      <c r="A34" s="4" t="s">
        <v>1610</v>
      </c>
      <c r="B34" s="5" t="n">
        <v>0</v>
      </c>
      <c r="C34" s="5" t="n">
        <v>0</v>
      </c>
    </row>
    <row r="35" spans="1:3">
      <c r="A35" s="4" t="s">
        <v>178</v>
      </c>
      <c r="B35" s="5" t="n">
        <v>19421</v>
      </c>
      <c r="C35" s="5" t="n">
        <v>17791</v>
      </c>
    </row>
    <row r="36" spans="1:3">
      <c r="A36" s="4" t="s">
        <v>1627</v>
      </c>
    </row>
    <row r="37" spans="1:3">
      <c r="A37" s="3" t="s">
        <v>1621</v>
      </c>
    </row>
    <row r="38" spans="1:3">
      <c r="A38" s="4" t="s">
        <v>1609</v>
      </c>
      <c r="B38" s="5" t="n">
        <v>6207</v>
      </c>
      <c r="C38" s="5" t="n">
        <v>5479</v>
      </c>
    </row>
    <row r="39" spans="1:3">
      <c r="A39" s="4" t="s">
        <v>1610</v>
      </c>
      <c r="B39" s="5" t="n">
        <v>0</v>
      </c>
      <c r="C39" s="5" t="n">
        <v>0</v>
      </c>
    </row>
    <row r="40" spans="1:3">
      <c r="A40" s="4" t="s">
        <v>178</v>
      </c>
      <c r="B40" s="5" t="n">
        <v>6207</v>
      </c>
      <c r="C40" s="5" t="n">
        <v>5479</v>
      </c>
    </row>
    <row r="41" spans="1:3">
      <c r="A41" s="4" t="s">
        <v>1628</v>
      </c>
    </row>
    <row r="42" spans="1:3">
      <c r="A42" s="3" t="s">
        <v>1621</v>
      </c>
    </row>
    <row r="43" spans="1:3">
      <c r="A43" s="4" t="s">
        <v>1609</v>
      </c>
      <c r="B43" s="5" t="n">
        <v>4726</v>
      </c>
      <c r="C43" s="5" t="n">
        <v>1979</v>
      </c>
    </row>
    <row r="44" spans="1:3">
      <c r="A44" s="4" t="s">
        <v>1610</v>
      </c>
      <c r="B44" s="5" t="n">
        <v>45</v>
      </c>
      <c r="C44" s="5" t="n">
        <v>636</v>
      </c>
    </row>
    <row r="45" spans="1:3">
      <c r="A45" s="4" t="s">
        <v>178</v>
      </c>
      <c r="B45" s="5" t="n">
        <v>4771</v>
      </c>
      <c r="C45" s="5" t="n">
        <v>2615</v>
      </c>
    </row>
    <row r="46" spans="1:3">
      <c r="A46" s="4" t="s">
        <v>1629</v>
      </c>
    </row>
    <row r="47" spans="1:3">
      <c r="A47" s="3" t="s">
        <v>1621</v>
      </c>
    </row>
    <row r="48" spans="1:3">
      <c r="A48" s="4" t="s">
        <v>1609</v>
      </c>
      <c r="B48" s="5" t="n">
        <v>108405</v>
      </c>
      <c r="C48" s="5" t="n">
        <v>82073</v>
      </c>
    </row>
    <row r="49" spans="1:3">
      <c r="A49" s="4" t="s">
        <v>1610</v>
      </c>
      <c r="B49" s="5" t="n">
        <v>6296</v>
      </c>
      <c r="C49" s="5" t="n">
        <v>9946</v>
      </c>
    </row>
    <row r="50" spans="1:3">
      <c r="A50" s="4" t="s">
        <v>178</v>
      </c>
      <c r="B50" s="5" t="n">
        <v>114701</v>
      </c>
      <c r="C50" s="5" t="n">
        <v>92019</v>
      </c>
    </row>
    <row r="51" spans="1:3">
      <c r="A51" s="4" t="s">
        <v>1630</v>
      </c>
    </row>
    <row r="52" spans="1:3">
      <c r="A52" s="3" t="s">
        <v>1621</v>
      </c>
    </row>
    <row r="53" spans="1:3">
      <c r="A53" s="4" t="s">
        <v>1609</v>
      </c>
      <c r="B53" s="5" t="n">
        <v>70850</v>
      </c>
      <c r="C53" s="5" t="n">
        <v>68372</v>
      </c>
    </row>
    <row r="54" spans="1:3">
      <c r="A54" s="4" t="s">
        <v>1610</v>
      </c>
      <c r="B54" s="5" t="n">
        <v>774</v>
      </c>
      <c r="C54" s="5" t="n">
        <v>266</v>
      </c>
    </row>
    <row r="55" spans="1:3">
      <c r="A55" s="4" t="s">
        <v>178</v>
      </c>
      <c r="B55" s="5" t="n">
        <v>71624</v>
      </c>
      <c r="C55" s="5" t="n">
        <v>68638</v>
      </c>
    </row>
    <row r="56" spans="1:3">
      <c r="A56" s="4" t="s">
        <v>1631</v>
      </c>
    </row>
    <row r="57" spans="1:3">
      <c r="A57" s="3" t="s">
        <v>1621</v>
      </c>
    </row>
    <row r="58" spans="1:3">
      <c r="A58" s="4" t="s">
        <v>1609</v>
      </c>
      <c r="B58" s="5" t="n">
        <v>29898</v>
      </c>
      <c r="C58" s="5" t="n">
        <v>33846</v>
      </c>
    </row>
    <row r="59" spans="1:3">
      <c r="A59" s="4" t="s">
        <v>1610</v>
      </c>
      <c r="B59" s="5" t="n">
        <v>2626</v>
      </c>
      <c r="C59" s="5" t="n">
        <v>1912</v>
      </c>
    </row>
    <row r="60" spans="1:3">
      <c r="A60" s="4" t="s">
        <v>178</v>
      </c>
      <c r="B60" s="5" t="n">
        <v>32524</v>
      </c>
      <c r="C60" s="5" t="n">
        <v>35758</v>
      </c>
    </row>
    <row r="61" spans="1:3">
      <c r="A61" s="4" t="s">
        <v>1632</v>
      </c>
    </row>
    <row r="62" spans="1:3">
      <c r="A62" s="3" t="s">
        <v>1621</v>
      </c>
    </row>
    <row r="63" spans="1:3">
      <c r="A63" s="4" t="s">
        <v>1609</v>
      </c>
      <c r="B63" s="5" t="n">
        <v>44361</v>
      </c>
      <c r="C63" s="5" t="n">
        <v>31831</v>
      </c>
    </row>
    <row r="64" spans="1:3">
      <c r="A64" s="4" t="s">
        <v>1610</v>
      </c>
      <c r="B64" s="5" t="n">
        <v>1982</v>
      </c>
      <c r="C64" s="5" t="n">
        <v>1181</v>
      </c>
    </row>
    <row r="65" spans="1:3">
      <c r="A65" s="4" t="s">
        <v>178</v>
      </c>
      <c r="B65" s="7" t="n">
        <v>46343</v>
      </c>
      <c r="C65" s="7" t="n">
        <v>330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33</v>
      </c>
      <c r="B1" s="2" t="s">
        <v>2</v>
      </c>
      <c r="C1" s="2" t="s">
        <v>33</v>
      </c>
    </row>
    <row r="2" spans="1:3">
      <c r="A2" s="3" t="s">
        <v>329</v>
      </c>
    </row>
    <row r="3" spans="1:3">
      <c r="A3" s="4" t="s">
        <v>1634</v>
      </c>
      <c r="B3" s="7" t="n">
        <v>14415</v>
      </c>
      <c r="C3" s="7" t="n">
        <v>19215</v>
      </c>
    </row>
    <row r="4" spans="1:3">
      <c r="A4" s="4" t="s">
        <v>1635</v>
      </c>
      <c r="B4" s="5" t="n">
        <v>21035</v>
      </c>
      <c r="C4" s="5" t="n">
        <v>19169</v>
      </c>
    </row>
    <row r="5" spans="1:3">
      <c r="A5" s="4" t="s">
        <v>1636</v>
      </c>
      <c r="B5" s="5" t="n">
        <v>35450</v>
      </c>
      <c r="C5" s="5" t="n">
        <v>38384</v>
      </c>
    </row>
    <row r="6" spans="1:3">
      <c r="A6" s="4" t="s">
        <v>1637</v>
      </c>
      <c r="B6" s="5" t="n">
        <v>40273</v>
      </c>
      <c r="C6" s="5" t="n">
        <v>38741</v>
      </c>
    </row>
    <row r="7" spans="1:3">
      <c r="A7" s="4" t="s">
        <v>1638</v>
      </c>
      <c r="B7" s="5" t="n">
        <v>24298</v>
      </c>
      <c r="C7" s="5" t="n">
        <v>22601</v>
      </c>
    </row>
    <row r="8" spans="1:3">
      <c r="A8" s="4" t="s">
        <v>1639</v>
      </c>
      <c r="B8" s="7" t="n">
        <v>64571</v>
      </c>
      <c r="C8" s="7" t="n">
        <v>613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0</v>
      </c>
      <c r="C1" s="2" t="s">
        <v>1</v>
      </c>
    </row>
    <row r="2" spans="1:5">
      <c r="C2" s="2" t="s">
        <v>2</v>
      </c>
      <c r="D2" s="2" t="s">
        <v>33</v>
      </c>
      <c r="E2" s="2" t="s">
        <v>34</v>
      </c>
    </row>
    <row r="3" spans="1:5">
      <c r="A3" s="3" t="s">
        <v>1641</v>
      </c>
    </row>
    <row r="4" spans="1:5">
      <c r="A4" s="4" t="s">
        <v>1642</v>
      </c>
      <c r="C4" s="7" t="n">
        <v>358607</v>
      </c>
      <c r="D4" s="7" t="n">
        <v>352290</v>
      </c>
    </row>
    <row r="5" spans="1:5">
      <c r="A5" s="3" t="s">
        <v>530</v>
      </c>
    </row>
    <row r="6" spans="1:5">
      <c r="A6" s="4" t="s">
        <v>1643</v>
      </c>
      <c r="C6" s="5" t="n">
        <v>8704</v>
      </c>
      <c r="D6" s="5" t="n">
        <v>7538</v>
      </c>
      <c r="E6" s="7" t="n">
        <v>6858</v>
      </c>
    </row>
    <row r="7" spans="1:5">
      <c r="A7" s="4" t="s">
        <v>1644</v>
      </c>
      <c r="C7" s="5" t="n">
        <v>521</v>
      </c>
      <c r="D7" s="5" t="n">
        <v>535</v>
      </c>
      <c r="E7" s="5" t="n">
        <v>549</v>
      </c>
    </row>
    <row r="8" spans="1:5">
      <c r="A8" s="4" t="s">
        <v>1645</v>
      </c>
      <c r="C8" s="5" t="n">
        <v>269</v>
      </c>
      <c r="D8" s="5" t="n">
        <v>222</v>
      </c>
      <c r="E8" s="5" t="n">
        <v>175</v>
      </c>
    </row>
    <row r="9" spans="1:5">
      <c r="A9" s="4" t="s">
        <v>1646</v>
      </c>
      <c r="C9" s="5" t="n">
        <v>9494</v>
      </c>
      <c r="D9" s="5" t="n">
        <v>8295</v>
      </c>
      <c r="E9" s="5" t="n">
        <v>7582</v>
      </c>
    </row>
    <row r="10" spans="1:5">
      <c r="A10" s="3" t="s">
        <v>1647</v>
      </c>
    </row>
    <row r="11" spans="1:5">
      <c r="A11" s="4" t="s">
        <v>1648</v>
      </c>
      <c r="C11" s="5" t="n">
        <v>682</v>
      </c>
      <c r="D11" s="5" t="n">
        <v>1039</v>
      </c>
      <c r="E11" s="5" t="n">
        <v>1460</v>
      </c>
    </row>
    <row r="12" spans="1:5">
      <c r="A12" s="4" t="s">
        <v>1649</v>
      </c>
      <c r="C12" s="5" t="n">
        <v>-261</v>
      </c>
      <c r="D12" s="5" t="n">
        <v>-261</v>
      </c>
      <c r="E12" s="5" t="n">
        <v>-511</v>
      </c>
    </row>
    <row r="13" spans="1:5">
      <c r="A13" s="4" t="s">
        <v>1650</v>
      </c>
      <c r="B13" s="4" t="s">
        <v>37</v>
      </c>
      <c r="C13" s="7" t="n">
        <v>421</v>
      </c>
      <c r="D13" s="5" t="n">
        <v>778</v>
      </c>
      <c r="E13" s="5" t="n">
        <v>949</v>
      </c>
    </row>
    <row r="14" spans="1:5">
      <c r="A14" s="4" t="s">
        <v>1651</v>
      </c>
      <c r="C14" s="4" t="s">
        <v>1652</v>
      </c>
    </row>
    <row r="15" spans="1:5">
      <c r="A15" s="3" t="s">
        <v>1653</v>
      </c>
    </row>
    <row r="16" spans="1:5">
      <c r="A16" s="4" t="s">
        <v>1654</v>
      </c>
      <c r="C16" s="7" t="n">
        <v>61</v>
      </c>
      <c r="D16" s="5" t="n">
        <v>81</v>
      </c>
      <c r="E16" s="5" t="n">
        <v>49</v>
      </c>
    </row>
    <row r="17" spans="1:5">
      <c r="A17" s="4" t="s">
        <v>1655</v>
      </c>
      <c r="C17" s="5" t="n">
        <v>0</v>
      </c>
      <c r="D17" s="5" t="n">
        <v>13</v>
      </c>
      <c r="E17" s="5" t="n">
        <v>14</v>
      </c>
    </row>
    <row r="18" spans="1:5">
      <c r="A18" s="4" t="s">
        <v>1656</v>
      </c>
      <c r="C18" s="5" t="n">
        <v>8</v>
      </c>
      <c r="D18" s="5" t="n">
        <v>74</v>
      </c>
      <c r="E18" s="5" t="n">
        <v>150</v>
      </c>
    </row>
    <row r="19" spans="1:5">
      <c r="A19" s="4" t="s">
        <v>1657</v>
      </c>
      <c r="C19" s="5" t="n">
        <v>0</v>
      </c>
      <c r="D19" s="5" t="n">
        <v>0</v>
      </c>
      <c r="E19" s="7" t="n">
        <v>-6</v>
      </c>
    </row>
    <row r="20" spans="1:5">
      <c r="A20" s="3" t="s">
        <v>1658</v>
      </c>
    </row>
    <row r="21" spans="1:5">
      <c r="A21" s="4" t="s">
        <v>1659</v>
      </c>
      <c r="C21" s="5" t="n">
        <v>290423</v>
      </c>
      <c r="D21" s="5" t="n">
        <v>292406</v>
      </c>
    </row>
    <row r="22" spans="1:5">
      <c r="A22" s="4" t="s">
        <v>1660</v>
      </c>
      <c r="C22" s="5" t="n">
        <v>835</v>
      </c>
    </row>
    <row r="23" spans="1:5">
      <c r="A23" s="4" t="s">
        <v>1660</v>
      </c>
      <c r="D23" s="5" t="n">
        <v>1035</v>
      </c>
    </row>
    <row r="24" spans="1:5">
      <c r="A24" s="4" t="s">
        <v>1661</v>
      </c>
      <c r="C24" s="5" t="n">
        <v>3220</v>
      </c>
    </row>
    <row r="25" spans="1:5">
      <c r="A25" s="4" t="s">
        <v>1661</v>
      </c>
      <c r="D25" s="5" t="n">
        <v>2527</v>
      </c>
    </row>
    <row r="26" spans="1:5">
      <c r="A26" s="4" t="s">
        <v>173</v>
      </c>
      <c r="C26" s="5" t="n">
        <v>288038</v>
      </c>
      <c r="D26" s="5" t="n">
        <v>290725</v>
      </c>
    </row>
    <row r="27" spans="1:5">
      <c r="A27" s="4" t="s">
        <v>173</v>
      </c>
      <c r="D27" s="5" t="n">
        <v>290914</v>
      </c>
    </row>
    <row r="28" spans="1:5">
      <c r="A28" s="4" t="s">
        <v>1662</v>
      </c>
      <c r="C28" s="5" t="n">
        <v>752</v>
      </c>
    </row>
    <row r="29" spans="1:5">
      <c r="A29" s="4" t="s">
        <v>1663</v>
      </c>
      <c r="C29" s="5" t="n">
        <v>2468</v>
      </c>
    </row>
    <row r="30" spans="1:5">
      <c r="A30" s="4" t="s">
        <v>1664</v>
      </c>
    </row>
    <row r="31" spans="1:5">
      <c r="A31" s="3" t="s">
        <v>1658</v>
      </c>
    </row>
    <row r="32" spans="1:5">
      <c r="A32" s="4" t="s">
        <v>1659</v>
      </c>
      <c r="C32" s="5" t="n">
        <v>43504</v>
      </c>
      <c r="D32" s="5" t="n">
        <v>42116</v>
      </c>
    </row>
    <row r="33" spans="1:5">
      <c r="A33" s="4" t="s">
        <v>1660</v>
      </c>
      <c r="C33" s="5" t="n">
        <v>241</v>
      </c>
    </row>
    <row r="34" spans="1:5">
      <c r="A34" s="4" t="s">
        <v>1660</v>
      </c>
      <c r="D34" s="5" t="n">
        <v>125</v>
      </c>
    </row>
    <row r="35" spans="1:5">
      <c r="A35" s="4" t="s">
        <v>1661</v>
      </c>
      <c r="C35" s="5" t="n">
        <v>725</v>
      </c>
    </row>
    <row r="36" spans="1:5">
      <c r="A36" s="4" t="s">
        <v>1661</v>
      </c>
      <c r="D36" s="5" t="n">
        <v>500</v>
      </c>
    </row>
    <row r="37" spans="1:5">
      <c r="A37" s="4" t="s">
        <v>173</v>
      </c>
      <c r="C37" s="5" t="n">
        <v>43020</v>
      </c>
    </row>
    <row r="38" spans="1:5">
      <c r="A38" s="4" t="s">
        <v>173</v>
      </c>
      <c r="D38" s="5" t="n">
        <v>41741</v>
      </c>
    </row>
    <row r="39" spans="1:5">
      <c r="A39" s="4" t="s">
        <v>1662</v>
      </c>
      <c r="C39" s="5" t="n">
        <v>286</v>
      </c>
    </row>
    <row r="40" spans="1:5">
      <c r="A40" s="4" t="s">
        <v>1663</v>
      </c>
      <c r="C40" s="5" t="n">
        <v>439</v>
      </c>
    </row>
    <row r="41" spans="1:5">
      <c r="A41" s="4" t="s">
        <v>1665</v>
      </c>
    </row>
    <row r="42" spans="1:5">
      <c r="A42" s="3" t="s">
        <v>1658</v>
      </c>
    </row>
    <row r="43" spans="1:5">
      <c r="A43" s="4" t="s">
        <v>1659</v>
      </c>
      <c r="C43" s="5" t="n">
        <v>0</v>
      </c>
      <c r="D43" s="5" t="n">
        <v>11</v>
      </c>
    </row>
    <row r="44" spans="1:5">
      <c r="A44" s="4" t="s">
        <v>1660</v>
      </c>
      <c r="C44" s="5" t="n">
        <v>0</v>
      </c>
    </row>
    <row r="45" spans="1:5">
      <c r="A45" s="4" t="s">
        <v>1660</v>
      </c>
      <c r="D45" s="5" t="n">
        <v>6</v>
      </c>
    </row>
    <row r="46" spans="1:5">
      <c r="A46" s="4" t="s">
        <v>1661</v>
      </c>
      <c r="C46" s="5" t="n">
        <v>0</v>
      </c>
    </row>
    <row r="47" spans="1:5">
      <c r="A47" s="4" t="s">
        <v>1661</v>
      </c>
      <c r="D47" s="5" t="n">
        <v>0</v>
      </c>
    </row>
    <row r="48" spans="1:5">
      <c r="A48" s="4" t="s">
        <v>173</v>
      </c>
      <c r="C48" s="5" t="n">
        <v>0</v>
      </c>
    </row>
    <row r="49" spans="1:5">
      <c r="A49" s="4" t="s">
        <v>173</v>
      </c>
      <c r="D49" s="5" t="n">
        <v>17</v>
      </c>
    </row>
    <row r="50" spans="1:5">
      <c r="A50" s="4" t="s">
        <v>1666</v>
      </c>
    </row>
    <row r="51" spans="1:5">
      <c r="A51" s="3" t="s">
        <v>1658</v>
      </c>
    </row>
    <row r="52" spans="1:5">
      <c r="A52" s="4" t="s">
        <v>1659</v>
      </c>
      <c r="C52" s="5" t="n">
        <v>1</v>
      </c>
      <c r="D52" s="5" t="n">
        <v>26</v>
      </c>
    </row>
    <row r="53" spans="1:5">
      <c r="A53" s="4" t="s">
        <v>1660</v>
      </c>
      <c r="C53" s="5" t="n">
        <v>0</v>
      </c>
    </row>
    <row r="54" spans="1:5">
      <c r="A54" s="4" t="s">
        <v>1660</v>
      </c>
      <c r="D54" s="5" t="n">
        <v>90</v>
      </c>
    </row>
    <row r="55" spans="1:5">
      <c r="A55" s="4" t="s">
        <v>1661</v>
      </c>
      <c r="C55" s="5" t="n">
        <v>0</v>
      </c>
    </row>
    <row r="56" spans="1:5">
      <c r="A56" s="4" t="s">
        <v>1661</v>
      </c>
      <c r="D56" s="5" t="n">
        <v>0</v>
      </c>
    </row>
    <row r="57" spans="1:5">
      <c r="A57" s="4" t="s">
        <v>173</v>
      </c>
      <c r="C57" s="5" t="n">
        <v>1</v>
      </c>
    </row>
    <row r="58" spans="1:5">
      <c r="A58" s="4" t="s">
        <v>173</v>
      </c>
      <c r="D58" s="5" t="n">
        <v>116</v>
      </c>
    </row>
    <row r="59" spans="1:5">
      <c r="A59" s="4" t="s">
        <v>1667</v>
      </c>
    </row>
    <row r="60" spans="1:5">
      <c r="A60" s="3" t="s">
        <v>1658</v>
      </c>
    </row>
    <row r="61" spans="1:5">
      <c r="A61" s="4" t="s">
        <v>1659</v>
      </c>
      <c r="C61" s="5" t="n">
        <v>1310</v>
      </c>
      <c r="D61" s="5" t="n">
        <v>2744</v>
      </c>
    </row>
    <row r="62" spans="1:5">
      <c r="A62" s="4" t="s">
        <v>1660</v>
      </c>
      <c r="C62" s="5" t="n">
        <v>4</v>
      </c>
    </row>
    <row r="63" spans="1:5">
      <c r="A63" s="4" t="s">
        <v>1660</v>
      </c>
      <c r="D63" s="5" t="n">
        <v>13</v>
      </c>
    </row>
    <row r="64" spans="1:5">
      <c r="A64" s="4" t="s">
        <v>1661</v>
      </c>
      <c r="C64" s="5" t="n">
        <v>2</v>
      </c>
    </row>
    <row r="65" spans="1:5">
      <c r="A65" s="4" t="s">
        <v>1661</v>
      </c>
      <c r="D65" s="5" t="n">
        <v>6</v>
      </c>
    </row>
    <row r="66" spans="1:5">
      <c r="A66" s="4" t="s">
        <v>173</v>
      </c>
      <c r="C66" s="5" t="n">
        <v>1312</v>
      </c>
    </row>
    <row r="67" spans="1:5">
      <c r="A67" s="4" t="s">
        <v>173</v>
      </c>
      <c r="D67" s="5" t="n">
        <v>2751</v>
      </c>
    </row>
    <row r="68" spans="1:5">
      <c r="A68" s="4" t="s">
        <v>1662</v>
      </c>
      <c r="C68" s="5" t="n">
        <v>2</v>
      </c>
    </row>
    <row r="69" spans="1:5">
      <c r="A69" s="4" t="s">
        <v>1663</v>
      </c>
      <c r="C69" s="5" t="n">
        <v>0</v>
      </c>
    </row>
    <row r="70" spans="1:5">
      <c r="A70" s="4" t="s">
        <v>1668</v>
      </c>
    </row>
    <row r="71" spans="1:5">
      <c r="A71" s="3" t="s">
        <v>1658</v>
      </c>
    </row>
    <row r="72" spans="1:5">
      <c r="A72" s="4" t="s">
        <v>1659</v>
      </c>
      <c r="C72" s="5" t="n">
        <v>173</v>
      </c>
      <c r="D72" s="5" t="n">
        <v>334</v>
      </c>
    </row>
    <row r="73" spans="1:5">
      <c r="A73" s="4" t="s">
        <v>1660</v>
      </c>
      <c r="C73" s="5" t="n">
        <v>1</v>
      </c>
    </row>
    <row r="74" spans="1:5">
      <c r="A74" s="4" t="s">
        <v>1660</v>
      </c>
      <c r="D74" s="5" t="n">
        <v>0</v>
      </c>
    </row>
    <row r="75" spans="1:5">
      <c r="A75" s="4" t="s">
        <v>1661</v>
      </c>
      <c r="C75" s="5" t="n">
        <v>2</v>
      </c>
    </row>
    <row r="76" spans="1:5">
      <c r="A76" s="4" t="s">
        <v>1661</v>
      </c>
      <c r="D76" s="5" t="n">
        <v>2</v>
      </c>
    </row>
    <row r="77" spans="1:5">
      <c r="A77" s="4" t="s">
        <v>173</v>
      </c>
      <c r="C77" s="5" t="n">
        <v>172</v>
      </c>
    </row>
    <row r="78" spans="1:5">
      <c r="A78" s="4" t="s">
        <v>173</v>
      </c>
      <c r="D78" s="5" t="n">
        <v>332</v>
      </c>
    </row>
    <row r="79" spans="1:5">
      <c r="A79" s="4" t="s">
        <v>1662</v>
      </c>
      <c r="C79" s="5" t="n">
        <v>1</v>
      </c>
    </row>
    <row r="80" spans="1:5">
      <c r="A80" s="4" t="s">
        <v>1663</v>
      </c>
      <c r="C80" s="5" t="n">
        <v>1</v>
      </c>
    </row>
    <row r="81" spans="1:5">
      <c r="A81" s="4" t="s">
        <v>1626</v>
      </c>
    </row>
    <row r="82" spans="1:5">
      <c r="A82" s="3" t="s">
        <v>1658</v>
      </c>
    </row>
    <row r="83" spans="1:5">
      <c r="A83" s="4" t="s">
        <v>1659</v>
      </c>
      <c r="C83" s="5" t="n">
        <v>44988</v>
      </c>
      <c r="D83" s="5" t="n">
        <v>45231</v>
      </c>
    </row>
    <row r="84" spans="1:5">
      <c r="A84" s="4" t="s">
        <v>1660</v>
      </c>
      <c r="C84" s="5" t="n">
        <v>246</v>
      </c>
    </row>
    <row r="85" spans="1:5">
      <c r="A85" s="4" t="s">
        <v>1660</v>
      </c>
      <c r="D85" s="5" t="n">
        <v>234</v>
      </c>
    </row>
    <row r="86" spans="1:5">
      <c r="A86" s="4" t="s">
        <v>1661</v>
      </c>
      <c r="C86" s="5" t="n">
        <v>729</v>
      </c>
    </row>
    <row r="87" spans="1:5">
      <c r="A87" s="4" t="s">
        <v>1661</v>
      </c>
      <c r="D87" s="5" t="n">
        <v>508</v>
      </c>
    </row>
    <row r="88" spans="1:5">
      <c r="A88" s="4" t="s">
        <v>173</v>
      </c>
      <c r="C88" s="5" t="n">
        <v>44505</v>
      </c>
      <c r="D88" s="5" t="n">
        <v>44957</v>
      </c>
    </row>
    <row r="89" spans="1:5">
      <c r="A89" s="4" t="s">
        <v>173</v>
      </c>
      <c r="D89" s="5" t="n">
        <v>44957</v>
      </c>
    </row>
    <row r="90" spans="1:5">
      <c r="A90" s="4" t="s">
        <v>1662</v>
      </c>
      <c r="C90" s="5" t="n">
        <v>289</v>
      </c>
    </row>
    <row r="91" spans="1:5">
      <c r="A91" s="4" t="s">
        <v>1663</v>
      </c>
      <c r="C91" s="5" t="n">
        <v>440</v>
      </c>
    </row>
    <row r="92" spans="1:5">
      <c r="A92" s="4" t="s">
        <v>1669</v>
      </c>
    </row>
    <row r="93" spans="1:5">
      <c r="A93" s="3" t="s">
        <v>1658</v>
      </c>
    </row>
    <row r="94" spans="1:5">
      <c r="A94" s="4" t="s">
        <v>1659</v>
      </c>
      <c r="C94" s="5" t="n">
        <v>109376</v>
      </c>
      <c r="D94" s="5" t="n">
        <v>108344</v>
      </c>
    </row>
    <row r="95" spans="1:5">
      <c r="A95" s="4" t="s">
        <v>1660</v>
      </c>
      <c r="C95" s="5" t="n">
        <v>33</v>
      </c>
    </row>
    <row r="96" spans="1:5">
      <c r="A96" s="4" t="s">
        <v>1660</v>
      </c>
      <c r="D96" s="5" t="n">
        <v>77</v>
      </c>
    </row>
    <row r="97" spans="1:5">
      <c r="A97" s="4" t="s">
        <v>1661</v>
      </c>
      <c r="C97" s="5" t="n">
        <v>1339</v>
      </c>
    </row>
    <row r="98" spans="1:5">
      <c r="A98" s="4" t="s">
        <v>1661</v>
      </c>
      <c r="D98" s="5" t="n">
        <v>971</v>
      </c>
    </row>
    <row r="99" spans="1:5">
      <c r="A99" s="4" t="s">
        <v>173</v>
      </c>
      <c r="C99" s="5" t="n">
        <v>108070</v>
      </c>
    </row>
    <row r="100" spans="1:5">
      <c r="A100" s="4" t="s">
        <v>173</v>
      </c>
      <c r="D100" s="5" t="n">
        <v>107450</v>
      </c>
    </row>
    <row r="101" spans="1:5">
      <c r="A101" s="4" t="s">
        <v>1662</v>
      </c>
      <c r="C101" s="5" t="n">
        <v>42</v>
      </c>
    </row>
    <row r="102" spans="1:5">
      <c r="A102" s="4" t="s">
        <v>1663</v>
      </c>
      <c r="C102" s="5" t="n">
        <v>1297</v>
      </c>
    </row>
    <row r="103" spans="1:5">
      <c r="A103" s="4" t="s">
        <v>1670</v>
      </c>
    </row>
    <row r="104" spans="1:5">
      <c r="A104" s="3" t="s">
        <v>1658</v>
      </c>
    </row>
    <row r="105" spans="1:5">
      <c r="A105" s="4" t="s">
        <v>1659</v>
      </c>
      <c r="C105" s="5" t="n">
        <v>9283</v>
      </c>
      <c r="D105" s="5" t="n">
        <v>10813</v>
      </c>
    </row>
    <row r="106" spans="1:5">
      <c r="A106" s="4" t="s">
        <v>1660</v>
      </c>
      <c r="C106" s="5" t="n">
        <v>1</v>
      </c>
    </row>
    <row r="107" spans="1:5">
      <c r="A107" s="4" t="s">
        <v>1660</v>
      </c>
      <c r="D107" s="5" t="n">
        <v>7</v>
      </c>
    </row>
    <row r="108" spans="1:5">
      <c r="A108" s="4" t="s">
        <v>1661</v>
      </c>
      <c r="C108" s="5" t="n">
        <v>132</v>
      </c>
    </row>
    <row r="109" spans="1:5">
      <c r="A109" s="4" t="s">
        <v>1661</v>
      </c>
      <c r="D109" s="5" t="n">
        <v>124</v>
      </c>
    </row>
    <row r="110" spans="1:5">
      <c r="A110" s="4" t="s">
        <v>173</v>
      </c>
      <c r="C110" s="5" t="n">
        <v>9152</v>
      </c>
    </row>
    <row r="111" spans="1:5">
      <c r="A111" s="4" t="s">
        <v>173</v>
      </c>
      <c r="D111" s="5" t="n">
        <v>10696</v>
      </c>
    </row>
    <row r="112" spans="1:5">
      <c r="A112" s="4" t="s">
        <v>1662</v>
      </c>
      <c r="C112" s="5" t="n">
        <v>2</v>
      </c>
    </row>
    <row r="113" spans="1:5">
      <c r="A113" s="4" t="s">
        <v>1663</v>
      </c>
      <c r="C113" s="5" t="n">
        <v>130</v>
      </c>
    </row>
    <row r="114" spans="1:5">
      <c r="A114" s="4" t="s">
        <v>1622</v>
      </c>
    </row>
    <row r="115" spans="1:5">
      <c r="A115" s="3" t="s">
        <v>1658</v>
      </c>
    </row>
    <row r="116" spans="1:5">
      <c r="A116" s="4" t="s">
        <v>1659</v>
      </c>
      <c r="C116" s="5" t="n">
        <v>118659</v>
      </c>
      <c r="D116" s="5" t="n">
        <v>119157</v>
      </c>
    </row>
    <row r="117" spans="1:5">
      <c r="A117" s="4" t="s">
        <v>1660</v>
      </c>
      <c r="C117" s="5" t="n">
        <v>34</v>
      </c>
    </row>
    <row r="118" spans="1:5">
      <c r="A118" s="4" t="s">
        <v>1660</v>
      </c>
      <c r="D118" s="5" t="n">
        <v>84</v>
      </c>
    </row>
    <row r="119" spans="1:5">
      <c r="A119" s="4" t="s">
        <v>1661</v>
      </c>
      <c r="C119" s="5" t="n">
        <v>1471</v>
      </c>
    </row>
    <row r="120" spans="1:5">
      <c r="A120" s="4" t="s">
        <v>1661</v>
      </c>
      <c r="D120" s="5" t="n">
        <v>1095</v>
      </c>
    </row>
    <row r="121" spans="1:5">
      <c r="A121" s="4" t="s">
        <v>173</v>
      </c>
      <c r="C121" s="5" t="n">
        <v>117222</v>
      </c>
      <c r="D121" s="5" t="n">
        <v>118146</v>
      </c>
    </row>
    <row r="122" spans="1:5">
      <c r="A122" s="4" t="s">
        <v>173</v>
      </c>
      <c r="D122" s="5" t="n">
        <v>118146</v>
      </c>
    </row>
    <row r="123" spans="1:5">
      <c r="A123" s="4" t="s">
        <v>1662</v>
      </c>
      <c r="C123" s="5" t="n">
        <v>44</v>
      </c>
    </row>
    <row r="124" spans="1:5">
      <c r="A124" s="4" t="s">
        <v>1663</v>
      </c>
      <c r="C124" s="5" t="n">
        <v>1427</v>
      </c>
    </row>
    <row r="125" spans="1:5">
      <c r="A125" s="4" t="s">
        <v>1623</v>
      </c>
    </row>
    <row r="126" spans="1:5">
      <c r="A126" s="3" t="s">
        <v>1658</v>
      </c>
    </row>
    <row r="127" spans="1:5">
      <c r="A127" s="4" t="s">
        <v>1659</v>
      </c>
      <c r="C127" s="5" t="n">
        <v>9372</v>
      </c>
      <c r="D127" s="5" t="n">
        <v>8870</v>
      </c>
    </row>
    <row r="128" spans="1:5">
      <c r="A128" s="4" t="s">
        <v>1660</v>
      </c>
      <c r="C128" s="5" t="n">
        <v>96</v>
      </c>
    </row>
    <row r="129" spans="1:5">
      <c r="A129" s="4" t="s">
        <v>1660</v>
      </c>
      <c r="D129" s="5" t="n">
        <v>140</v>
      </c>
    </row>
    <row r="130" spans="1:5">
      <c r="A130" s="4" t="s">
        <v>1661</v>
      </c>
      <c r="C130" s="5" t="n">
        <v>262</v>
      </c>
    </row>
    <row r="131" spans="1:5">
      <c r="A131" s="4" t="s">
        <v>1661</v>
      </c>
      <c r="D131" s="5" t="n">
        <v>245</v>
      </c>
    </row>
    <row r="132" spans="1:5">
      <c r="A132" s="4" t="s">
        <v>173</v>
      </c>
      <c r="C132" s="5" t="n">
        <v>9206</v>
      </c>
      <c r="D132" s="5" t="n">
        <v>8765</v>
      </c>
    </row>
    <row r="133" spans="1:5">
      <c r="A133" s="4" t="s">
        <v>173</v>
      </c>
      <c r="D133" s="5" t="n">
        <v>8765</v>
      </c>
    </row>
    <row r="134" spans="1:5">
      <c r="A134" s="4" t="s">
        <v>1662</v>
      </c>
      <c r="C134" s="5" t="n">
        <v>34</v>
      </c>
    </row>
    <row r="135" spans="1:5">
      <c r="A135" s="4" t="s">
        <v>1663</v>
      </c>
      <c r="C135" s="5" t="n">
        <v>228</v>
      </c>
    </row>
    <row r="136" spans="1:5">
      <c r="A136" s="4" t="s">
        <v>1624</v>
      </c>
    </row>
    <row r="137" spans="1:5">
      <c r="A137" s="3" t="s">
        <v>1658</v>
      </c>
    </row>
    <row r="138" spans="1:5">
      <c r="A138" s="4" t="s">
        <v>1659</v>
      </c>
      <c r="C138" s="5" t="n">
        <v>100872</v>
      </c>
      <c r="D138" s="5" t="n">
        <v>100615</v>
      </c>
    </row>
    <row r="139" spans="1:5">
      <c r="A139" s="4" t="s">
        <v>1660</v>
      </c>
      <c r="C139" s="5" t="n">
        <v>415</v>
      </c>
    </row>
    <row r="140" spans="1:5">
      <c r="A140" s="4" t="s">
        <v>1660</v>
      </c>
      <c r="D140" s="5" t="n">
        <v>508</v>
      </c>
    </row>
    <row r="141" spans="1:5">
      <c r="A141" s="4" t="s">
        <v>1661</v>
      </c>
      <c r="C141" s="5" t="n">
        <v>596</v>
      </c>
    </row>
    <row r="142" spans="1:5">
      <c r="A142" s="4" t="s">
        <v>1661</v>
      </c>
      <c r="D142" s="5" t="n">
        <v>590</v>
      </c>
    </row>
    <row r="143" spans="1:5">
      <c r="A143" s="4" t="s">
        <v>173</v>
      </c>
      <c r="C143" s="5" t="n">
        <v>100691</v>
      </c>
      <c r="D143" s="5" t="n">
        <v>100533</v>
      </c>
    </row>
    <row r="144" spans="1:5">
      <c r="A144" s="4" t="s">
        <v>173</v>
      </c>
      <c r="D144" s="5" t="n">
        <v>100533</v>
      </c>
    </row>
    <row r="145" spans="1:5">
      <c r="A145" s="4" t="s">
        <v>1662</v>
      </c>
      <c r="C145" s="5" t="n">
        <v>265</v>
      </c>
    </row>
    <row r="146" spans="1:5">
      <c r="A146" s="4" t="s">
        <v>1663</v>
      </c>
      <c r="C146" s="5" t="n">
        <v>331</v>
      </c>
    </row>
    <row r="147" spans="1:5">
      <c r="A147" s="4" t="s">
        <v>149</v>
      </c>
    </row>
    <row r="148" spans="1:5">
      <c r="A148" s="3" t="s">
        <v>1658</v>
      </c>
    </row>
    <row r="149" spans="1:5">
      <c r="A149" s="4" t="s">
        <v>1659</v>
      </c>
      <c r="C149" s="5" t="n">
        <v>11714</v>
      </c>
      <c r="D149" s="5" t="n">
        <v>14144</v>
      </c>
    </row>
    <row r="150" spans="1:5">
      <c r="A150" s="4" t="s">
        <v>1660</v>
      </c>
      <c r="C150" s="5" t="n">
        <v>42</v>
      </c>
    </row>
    <row r="151" spans="1:5">
      <c r="A151" s="4" t="s">
        <v>1660</v>
      </c>
      <c r="D151" s="5" t="n">
        <v>51</v>
      </c>
    </row>
    <row r="152" spans="1:5">
      <c r="A152" s="4" t="s">
        <v>1661</v>
      </c>
      <c r="C152" s="5" t="n">
        <v>157</v>
      </c>
    </row>
    <row r="153" spans="1:5">
      <c r="A153" s="4" t="s">
        <v>1661</v>
      </c>
      <c r="D153" s="5" t="n">
        <v>86</v>
      </c>
    </row>
    <row r="154" spans="1:5">
      <c r="A154" s="4" t="s">
        <v>173</v>
      </c>
      <c r="C154" s="5" t="n">
        <v>11599</v>
      </c>
    </row>
    <row r="155" spans="1:5">
      <c r="A155" s="4" t="s">
        <v>173</v>
      </c>
      <c r="D155" s="5" t="n">
        <v>14109</v>
      </c>
    </row>
    <row r="156" spans="1:5">
      <c r="A156" s="4" t="s">
        <v>1662</v>
      </c>
      <c r="C156" s="5" t="n">
        <v>115</v>
      </c>
    </row>
    <row r="157" spans="1:5">
      <c r="A157" s="4" t="s">
        <v>1663</v>
      </c>
      <c r="C157" s="5" t="n">
        <v>42</v>
      </c>
    </row>
    <row r="158" spans="1:5">
      <c r="A158" s="4" t="s">
        <v>1627</v>
      </c>
    </row>
    <row r="159" spans="1:5">
      <c r="A159" s="3" t="s">
        <v>1658</v>
      </c>
    </row>
    <row r="160" spans="1:5">
      <c r="A160" s="4" t="s">
        <v>1659</v>
      </c>
      <c r="C160" s="5" t="n">
        <v>845</v>
      </c>
      <c r="D160" s="5" t="n">
        <v>3906</v>
      </c>
    </row>
    <row r="161" spans="1:5">
      <c r="A161" s="4" t="s">
        <v>1660</v>
      </c>
      <c r="C161" s="5" t="n">
        <v>2</v>
      </c>
    </row>
    <row r="162" spans="1:5">
      <c r="A162" s="4" t="s">
        <v>1660</v>
      </c>
      <c r="D162" s="5" t="n">
        <v>14</v>
      </c>
    </row>
    <row r="163" spans="1:5">
      <c r="A163" s="4" t="s">
        <v>1661</v>
      </c>
      <c r="C163" s="5" t="n">
        <v>4</v>
      </c>
    </row>
    <row r="164" spans="1:5">
      <c r="A164" s="4" t="s">
        <v>1661</v>
      </c>
      <c r="D164" s="5" t="n">
        <v>2</v>
      </c>
    </row>
    <row r="165" spans="1:5">
      <c r="A165" s="4" t="s">
        <v>173</v>
      </c>
      <c r="C165" s="5" t="n">
        <v>843</v>
      </c>
    </row>
    <row r="166" spans="1:5">
      <c r="A166" s="4" t="s">
        <v>173</v>
      </c>
      <c r="D166" s="5" t="n">
        <v>3918</v>
      </c>
    </row>
    <row r="167" spans="1:5">
      <c r="A167" s="4" t="s">
        <v>1662</v>
      </c>
      <c r="C167" s="5" t="n">
        <v>4</v>
      </c>
    </row>
    <row r="168" spans="1:5">
      <c r="A168" s="4" t="s">
        <v>1663</v>
      </c>
      <c r="C168" s="5" t="n">
        <v>0</v>
      </c>
    </row>
    <row r="169" spans="1:5">
      <c r="A169" s="4" t="s">
        <v>1628</v>
      </c>
    </row>
    <row r="170" spans="1:5">
      <c r="A170" s="3" t="s">
        <v>1658</v>
      </c>
    </row>
    <row r="171" spans="1:5">
      <c r="A171" s="4" t="s">
        <v>1659</v>
      </c>
      <c r="C171" s="5" t="n">
        <v>3973</v>
      </c>
      <c r="D171" s="5" t="n">
        <v>297</v>
      </c>
    </row>
    <row r="172" spans="1:5">
      <c r="A172" s="4" t="s">
        <v>1660</v>
      </c>
      <c r="C172" s="5" t="n">
        <v>0</v>
      </c>
    </row>
    <row r="173" spans="1:5">
      <c r="A173" s="4" t="s">
        <v>1660</v>
      </c>
      <c r="D173" s="5" t="n">
        <v>0</v>
      </c>
    </row>
    <row r="174" spans="1:5">
      <c r="A174" s="4" t="s">
        <v>1661</v>
      </c>
      <c r="C174" s="5" t="n">
        <v>1</v>
      </c>
    </row>
    <row r="175" spans="1:5">
      <c r="A175" s="4" t="s">
        <v>1661</v>
      </c>
      <c r="D175" s="5" t="n">
        <v>0</v>
      </c>
    </row>
    <row r="176" spans="1:5">
      <c r="A176" s="4" t="s">
        <v>173</v>
      </c>
      <c r="C176" s="5" t="n">
        <v>3972</v>
      </c>
    </row>
    <row r="177" spans="1:5">
      <c r="A177" s="4" t="s">
        <v>173</v>
      </c>
      <c r="D177" s="5" t="n">
        <v>297</v>
      </c>
    </row>
    <row r="178" spans="1:5">
      <c r="A178" s="4" t="s">
        <v>1662</v>
      </c>
      <c r="C178" s="5" t="n">
        <v>1</v>
      </c>
    </row>
    <row r="179" spans="1:5">
      <c r="A179" s="4" t="s">
        <v>1663</v>
      </c>
      <c r="C179" s="5" t="n">
        <v>0</v>
      </c>
    </row>
    <row r="180" spans="1:5">
      <c r="A180" s="4" t="s">
        <v>1671</v>
      </c>
    </row>
    <row r="181" spans="1:5">
      <c r="A181" s="3" t="s">
        <v>1658</v>
      </c>
    </row>
    <row r="182" spans="1:5">
      <c r="A182" s="4" t="s">
        <v>1659</v>
      </c>
      <c r="C182" s="5" t="n">
        <v>290423</v>
      </c>
      <c r="D182" s="5" t="n">
        <v>292220</v>
      </c>
    </row>
    <row r="183" spans="1:5">
      <c r="A183" s="4" t="s">
        <v>1660</v>
      </c>
      <c r="C183" s="5" t="n">
        <v>835</v>
      </c>
    </row>
    <row r="184" spans="1:5">
      <c r="A184" s="4" t="s">
        <v>1660</v>
      </c>
      <c r="D184" s="5" t="n">
        <v>1031</v>
      </c>
    </row>
    <row r="185" spans="1:5">
      <c r="A185" s="4" t="s">
        <v>1661</v>
      </c>
      <c r="C185" s="5" t="n">
        <v>3220</v>
      </c>
    </row>
    <row r="186" spans="1:5">
      <c r="A186" s="4" t="s">
        <v>1661</v>
      </c>
      <c r="D186" s="5" t="n">
        <v>2526</v>
      </c>
    </row>
    <row r="187" spans="1:5">
      <c r="A187" s="4" t="s">
        <v>173</v>
      </c>
      <c r="C187" s="7" t="n">
        <v>288038</v>
      </c>
    </row>
    <row r="188" spans="1:5">
      <c r="A188" s="4" t="s">
        <v>173</v>
      </c>
      <c r="D188" s="5" t="n">
        <v>290725</v>
      </c>
    </row>
    <row r="189" spans="1:5">
      <c r="A189" s="4" t="s">
        <v>1672</v>
      </c>
      <c r="C189" s="4" t="s">
        <v>1673</v>
      </c>
    </row>
    <row r="190" spans="1:5">
      <c r="A190" s="4" t="s">
        <v>1674</v>
      </c>
      <c r="C190" s="4" t="s">
        <v>1408</v>
      </c>
    </row>
    <row r="191" spans="1:5">
      <c r="A191" s="4" t="s">
        <v>1675</v>
      </c>
    </row>
    <row r="192" spans="1:5">
      <c r="A192" s="3" t="s">
        <v>1658</v>
      </c>
    </row>
    <row r="193" spans="1:5">
      <c r="A193" s="4" t="s">
        <v>1659</v>
      </c>
      <c r="C193" s="7" t="n">
        <v>0</v>
      </c>
      <c r="D193" s="5" t="n">
        <v>186</v>
      </c>
    </row>
    <row r="194" spans="1:5">
      <c r="A194" s="4" t="s">
        <v>1660</v>
      </c>
      <c r="C194" s="5" t="n">
        <v>0</v>
      </c>
    </row>
    <row r="195" spans="1:5">
      <c r="A195" s="4" t="s">
        <v>1660</v>
      </c>
      <c r="D195" s="5" t="n">
        <v>4</v>
      </c>
    </row>
    <row r="196" spans="1:5">
      <c r="A196" s="4" t="s">
        <v>1661</v>
      </c>
      <c r="C196" s="5" t="n">
        <v>0</v>
      </c>
    </row>
    <row r="197" spans="1:5">
      <c r="A197" s="4" t="s">
        <v>1661</v>
      </c>
      <c r="D197" s="5" t="n">
        <v>1</v>
      </c>
    </row>
    <row r="198" spans="1:5">
      <c r="A198" s="4" t="s">
        <v>173</v>
      </c>
      <c r="C198" s="5" t="n">
        <v>0</v>
      </c>
    </row>
    <row r="199" spans="1:5">
      <c r="A199" s="4" t="s">
        <v>173</v>
      </c>
      <c r="D199" s="5" t="n">
        <v>189</v>
      </c>
    </row>
    <row r="200" spans="1:5">
      <c r="A200" s="4" t="s">
        <v>1676</v>
      </c>
    </row>
    <row r="201" spans="1:5">
      <c r="A201" s="3" t="s">
        <v>1641</v>
      </c>
    </row>
    <row r="202" spans="1:5">
      <c r="A202" s="4" t="s">
        <v>1642</v>
      </c>
      <c r="C202" s="5" t="n">
        <v>288038</v>
      </c>
      <c r="D202" s="5" t="n">
        <v>290914</v>
      </c>
    </row>
    <row r="203" spans="1:5">
      <c r="A203" s="4" t="s">
        <v>1677</v>
      </c>
    </row>
    <row r="204" spans="1:5">
      <c r="A204" s="3" t="s">
        <v>1641</v>
      </c>
    </row>
    <row r="205" spans="1:5">
      <c r="A205" s="4" t="s">
        <v>1642</v>
      </c>
      <c r="C205" s="5" t="n">
        <v>63357</v>
      </c>
      <c r="D205" s="5" t="n">
        <v>53320</v>
      </c>
    </row>
    <row r="206" spans="1:5">
      <c r="A206" s="4" t="s">
        <v>1678</v>
      </c>
    </row>
    <row r="207" spans="1:5">
      <c r="A207" s="3" t="s">
        <v>1641</v>
      </c>
    </row>
    <row r="208" spans="1:5">
      <c r="A208" s="4" t="s">
        <v>1642</v>
      </c>
      <c r="C208" s="5" t="n">
        <v>220</v>
      </c>
    </row>
    <row r="209" spans="1:5">
      <c r="A209" s="4" t="s">
        <v>1679</v>
      </c>
    </row>
    <row r="210" spans="1:5">
      <c r="A210" s="3" t="s">
        <v>1641</v>
      </c>
    </row>
    <row r="211" spans="1:5">
      <c r="A211" s="4" t="s">
        <v>1642</v>
      </c>
      <c r="C211" s="5" t="n">
        <v>889</v>
      </c>
      <c r="D211" s="5" t="n">
        <v>1206</v>
      </c>
    </row>
    <row r="212" spans="1:5">
      <c r="A212" s="4" t="s">
        <v>1680</v>
      </c>
    </row>
    <row r="213" spans="1:5">
      <c r="A213" s="3" t="s">
        <v>1641</v>
      </c>
    </row>
    <row r="214" spans="1:5">
      <c r="A214" s="4" t="s">
        <v>1642</v>
      </c>
      <c r="C214" s="5" t="n">
        <v>5565</v>
      </c>
      <c r="D214" s="7" t="n">
        <v>6850</v>
      </c>
    </row>
    <row r="215" spans="1:5">
      <c r="A215" s="4" t="s">
        <v>1681</v>
      </c>
    </row>
    <row r="216" spans="1:5">
      <c r="A216" s="3" t="s">
        <v>1641</v>
      </c>
    </row>
    <row r="217" spans="1:5">
      <c r="A217" s="4" t="s">
        <v>1642</v>
      </c>
      <c r="C217" s="7" t="n">
        <v>538</v>
      </c>
    </row>
    <row r="218" spans="1:5"/>
    <row r="219" spans="1:5">
      <c r="A219" s="4" t="s">
        <v>37</v>
      </c>
      <c r="B219" s="4" t="s">
        <v>81</v>
      </c>
    </row>
  </sheetData>
  <mergeCells count="4">
    <mergeCell ref="A1:B2"/>
    <mergeCell ref="C1:E1"/>
    <mergeCell ref="A218:D218"/>
    <mergeCell ref="B219:D21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82</v>
      </c>
      <c r="B1" s="2" t="s">
        <v>2</v>
      </c>
      <c r="C1" s="2" t="s">
        <v>33</v>
      </c>
    </row>
    <row r="2" spans="1:3">
      <c r="A2" s="3" t="s">
        <v>173</v>
      </c>
    </row>
    <row r="3" spans="1:3">
      <c r="A3" s="4" t="s">
        <v>1662</v>
      </c>
      <c r="B3" s="7" t="n">
        <v>62098</v>
      </c>
    </row>
    <row r="4" spans="1:3">
      <c r="A4" s="4" t="s">
        <v>1662</v>
      </c>
      <c r="C4" s="7" t="n">
        <v>181216</v>
      </c>
    </row>
    <row r="5" spans="1:3">
      <c r="A5" s="4" t="s">
        <v>1663</v>
      </c>
      <c r="B5" s="5" t="n">
        <v>118258</v>
      </c>
    </row>
    <row r="6" spans="1:3">
      <c r="A6" s="4" t="s">
        <v>1663</v>
      </c>
      <c r="C6" s="5" t="n">
        <v>21920</v>
      </c>
    </row>
    <row r="7" spans="1:3">
      <c r="A7" s="4" t="s">
        <v>178</v>
      </c>
      <c r="B7" s="5" t="n">
        <v>180356</v>
      </c>
    </row>
    <row r="8" spans="1:3">
      <c r="A8" s="4" t="s">
        <v>178</v>
      </c>
      <c r="C8" s="5" t="n">
        <v>203136</v>
      </c>
    </row>
    <row r="9" spans="1:3">
      <c r="A9" s="3" t="s">
        <v>1661</v>
      </c>
    </row>
    <row r="10" spans="1:3">
      <c r="A10" s="4" t="s">
        <v>1662</v>
      </c>
      <c r="B10" s="5" t="n">
        <v>752</v>
      </c>
    </row>
    <row r="11" spans="1:3">
      <c r="A11" s="4" t="s">
        <v>1662</v>
      </c>
      <c r="C11" s="5" t="n">
        <v>1854</v>
      </c>
    </row>
    <row r="12" spans="1:3">
      <c r="A12" s="4" t="s">
        <v>1663</v>
      </c>
      <c r="B12" s="5" t="n">
        <v>2468</v>
      </c>
    </row>
    <row r="13" spans="1:3">
      <c r="A13" s="4" t="s">
        <v>1663</v>
      </c>
      <c r="C13" s="5" t="n">
        <v>673</v>
      </c>
    </row>
    <row r="14" spans="1:3">
      <c r="A14" s="4" t="s">
        <v>178</v>
      </c>
      <c r="B14" s="5" t="n">
        <v>3220</v>
      </c>
    </row>
    <row r="15" spans="1:3">
      <c r="A15" s="4" t="s">
        <v>178</v>
      </c>
      <c r="C15" s="5" t="n">
        <v>2527</v>
      </c>
    </row>
    <row r="16" spans="1:3">
      <c r="A16" s="4" t="s">
        <v>1664</v>
      </c>
    </row>
    <row r="17" spans="1:3">
      <c r="A17" s="3" t="s">
        <v>173</v>
      </c>
    </row>
    <row r="18" spans="1:3">
      <c r="A18" s="4" t="s">
        <v>1662</v>
      </c>
      <c r="B18" s="5" t="n">
        <v>4022</v>
      </c>
    </row>
    <row r="19" spans="1:3">
      <c r="A19" s="4" t="s">
        <v>1662</v>
      </c>
      <c r="C19" s="5" t="n">
        <v>30994</v>
      </c>
    </row>
    <row r="20" spans="1:3">
      <c r="A20" s="4" t="s">
        <v>1663</v>
      </c>
      <c r="B20" s="5" t="n">
        <v>13143</v>
      </c>
    </row>
    <row r="21" spans="1:3">
      <c r="A21" s="4" t="s">
        <v>1663</v>
      </c>
      <c r="C21" s="5" t="n">
        <v>2206</v>
      </c>
    </row>
    <row r="22" spans="1:3">
      <c r="A22" s="4" t="s">
        <v>178</v>
      </c>
      <c r="B22" s="5" t="n">
        <v>17165</v>
      </c>
    </row>
    <row r="23" spans="1:3">
      <c r="A23" s="4" t="s">
        <v>178</v>
      </c>
      <c r="C23" s="5" t="n">
        <v>33200</v>
      </c>
    </row>
    <row r="24" spans="1:3">
      <c r="A24" s="3" t="s">
        <v>1661</v>
      </c>
    </row>
    <row r="25" spans="1:3">
      <c r="A25" s="4" t="s">
        <v>1662</v>
      </c>
      <c r="B25" s="5" t="n">
        <v>286</v>
      </c>
    </row>
    <row r="26" spans="1:3">
      <c r="A26" s="4" t="s">
        <v>1662</v>
      </c>
      <c r="C26" s="5" t="n">
        <v>438</v>
      </c>
    </row>
    <row r="27" spans="1:3">
      <c r="A27" s="4" t="s">
        <v>1663</v>
      </c>
      <c r="B27" s="5" t="n">
        <v>439</v>
      </c>
    </row>
    <row r="28" spans="1:3">
      <c r="A28" s="4" t="s">
        <v>1663</v>
      </c>
      <c r="C28" s="5" t="n">
        <v>62</v>
      </c>
    </row>
    <row r="29" spans="1:3">
      <c r="A29" s="4" t="s">
        <v>178</v>
      </c>
      <c r="B29" s="5" t="n">
        <v>725</v>
      </c>
    </row>
    <row r="30" spans="1:3">
      <c r="A30" s="4" t="s">
        <v>178</v>
      </c>
      <c r="C30" s="5" t="n">
        <v>500</v>
      </c>
    </row>
    <row r="31" spans="1:3">
      <c r="A31" s="4" t="s">
        <v>1667</v>
      </c>
    </row>
    <row r="32" spans="1:3">
      <c r="A32" s="3" t="s">
        <v>173</v>
      </c>
    </row>
    <row r="33" spans="1:3">
      <c r="A33" s="4" t="s">
        <v>1662</v>
      </c>
      <c r="B33" s="5" t="n">
        <v>284</v>
      </c>
    </row>
    <row r="34" spans="1:3">
      <c r="A34" s="4" t="s">
        <v>1662</v>
      </c>
      <c r="C34" s="5" t="n">
        <v>753</v>
      </c>
    </row>
    <row r="35" spans="1:3">
      <c r="A35" s="4" t="s">
        <v>1663</v>
      </c>
      <c r="B35" s="5" t="n">
        <v>2</v>
      </c>
    </row>
    <row r="36" spans="1:3">
      <c r="A36" s="4" t="s">
        <v>1663</v>
      </c>
      <c r="C36" s="5" t="n">
        <v>0</v>
      </c>
    </row>
    <row r="37" spans="1:3">
      <c r="A37" s="4" t="s">
        <v>178</v>
      </c>
      <c r="B37" s="5" t="n">
        <v>286</v>
      </c>
    </row>
    <row r="38" spans="1:3">
      <c r="A38" s="4" t="s">
        <v>178</v>
      </c>
      <c r="C38" s="5" t="n">
        <v>753</v>
      </c>
    </row>
    <row r="39" spans="1:3">
      <c r="A39" s="3" t="s">
        <v>1661</v>
      </c>
    </row>
    <row r="40" spans="1:3">
      <c r="A40" s="4" t="s">
        <v>1662</v>
      </c>
      <c r="B40" s="5" t="n">
        <v>2</v>
      </c>
    </row>
    <row r="41" spans="1:3">
      <c r="A41" s="4" t="s">
        <v>1662</v>
      </c>
      <c r="C41" s="5" t="n">
        <v>6</v>
      </c>
    </row>
    <row r="42" spans="1:3">
      <c r="A42" s="4" t="s">
        <v>1663</v>
      </c>
      <c r="B42" s="5" t="n">
        <v>0</v>
      </c>
    </row>
    <row r="43" spans="1:3">
      <c r="A43" s="4" t="s">
        <v>1663</v>
      </c>
      <c r="C43" s="5" t="n">
        <v>0</v>
      </c>
    </row>
    <row r="44" spans="1:3">
      <c r="A44" s="4" t="s">
        <v>178</v>
      </c>
      <c r="B44" s="5" t="n">
        <v>2</v>
      </c>
    </row>
    <row r="45" spans="1:3">
      <c r="A45" s="4" t="s">
        <v>178</v>
      </c>
      <c r="C45" s="5" t="n">
        <v>6</v>
      </c>
    </row>
    <row r="46" spans="1:3">
      <c r="A46" s="4" t="s">
        <v>1668</v>
      </c>
    </row>
    <row r="47" spans="1:3">
      <c r="A47" s="3" t="s">
        <v>173</v>
      </c>
    </row>
    <row r="48" spans="1:3">
      <c r="A48" s="4" t="s">
        <v>1662</v>
      </c>
      <c r="B48" s="5" t="n">
        <v>79</v>
      </c>
    </row>
    <row r="49" spans="1:3">
      <c r="A49" s="4" t="s">
        <v>1662</v>
      </c>
      <c r="C49" s="5" t="n">
        <v>150</v>
      </c>
    </row>
    <row r="50" spans="1:3">
      <c r="A50" s="4" t="s">
        <v>1663</v>
      </c>
      <c r="B50" s="5" t="n">
        <v>82</v>
      </c>
    </row>
    <row r="51" spans="1:3">
      <c r="A51" s="4" t="s">
        <v>1663</v>
      </c>
      <c r="C51" s="5" t="n">
        <v>57</v>
      </c>
    </row>
    <row r="52" spans="1:3">
      <c r="A52" s="4" t="s">
        <v>178</v>
      </c>
      <c r="B52" s="5" t="n">
        <v>161</v>
      </c>
    </row>
    <row r="53" spans="1:3">
      <c r="A53" s="4" t="s">
        <v>178</v>
      </c>
      <c r="C53" s="5" t="n">
        <v>207</v>
      </c>
    </row>
    <row r="54" spans="1:3">
      <c r="A54" s="3" t="s">
        <v>1661</v>
      </c>
    </row>
    <row r="55" spans="1:3">
      <c r="A55" s="4" t="s">
        <v>1662</v>
      </c>
      <c r="B55" s="5" t="n">
        <v>1</v>
      </c>
    </row>
    <row r="56" spans="1:3">
      <c r="A56" s="4" t="s">
        <v>1662</v>
      </c>
      <c r="C56" s="5" t="n">
        <v>1</v>
      </c>
    </row>
    <row r="57" spans="1:3">
      <c r="A57" s="4" t="s">
        <v>1663</v>
      </c>
      <c r="B57" s="5" t="n">
        <v>1</v>
      </c>
    </row>
    <row r="58" spans="1:3">
      <c r="A58" s="4" t="s">
        <v>1663</v>
      </c>
      <c r="C58" s="5" t="n">
        <v>1</v>
      </c>
    </row>
    <row r="59" spans="1:3">
      <c r="A59" s="4" t="s">
        <v>178</v>
      </c>
      <c r="B59" s="5" t="n">
        <v>2</v>
      </c>
    </row>
    <row r="60" spans="1:3">
      <c r="A60" s="4" t="s">
        <v>178</v>
      </c>
      <c r="C60" s="5" t="n">
        <v>2</v>
      </c>
    </row>
    <row r="61" spans="1:3">
      <c r="A61" s="4" t="s">
        <v>1626</v>
      </c>
    </row>
    <row r="62" spans="1:3">
      <c r="A62" s="3" t="s">
        <v>173</v>
      </c>
    </row>
    <row r="63" spans="1:3">
      <c r="A63" s="4" t="s">
        <v>1662</v>
      </c>
      <c r="B63" s="5" t="n">
        <v>4385</v>
      </c>
    </row>
    <row r="64" spans="1:3">
      <c r="A64" s="4" t="s">
        <v>1662</v>
      </c>
      <c r="C64" s="5" t="n">
        <v>31897</v>
      </c>
    </row>
    <row r="65" spans="1:3">
      <c r="A65" s="4" t="s">
        <v>1663</v>
      </c>
      <c r="B65" s="5" t="n">
        <v>13227</v>
      </c>
    </row>
    <row r="66" spans="1:3">
      <c r="A66" s="4" t="s">
        <v>1663</v>
      </c>
      <c r="C66" s="5" t="n">
        <v>2263</v>
      </c>
    </row>
    <row r="67" spans="1:3">
      <c r="A67" s="4" t="s">
        <v>178</v>
      </c>
      <c r="B67" s="5" t="n">
        <v>17612</v>
      </c>
    </row>
    <row r="68" spans="1:3">
      <c r="A68" s="4" t="s">
        <v>178</v>
      </c>
      <c r="C68" s="5" t="n">
        <v>34160</v>
      </c>
    </row>
    <row r="69" spans="1:3">
      <c r="A69" s="3" t="s">
        <v>1661</v>
      </c>
    </row>
    <row r="70" spans="1:3">
      <c r="A70" s="4" t="s">
        <v>1662</v>
      </c>
      <c r="B70" s="5" t="n">
        <v>289</v>
      </c>
    </row>
    <row r="71" spans="1:3">
      <c r="A71" s="4" t="s">
        <v>1662</v>
      </c>
      <c r="C71" s="5" t="n">
        <v>445</v>
      </c>
    </row>
    <row r="72" spans="1:3">
      <c r="A72" s="4" t="s">
        <v>1663</v>
      </c>
      <c r="B72" s="5" t="n">
        <v>440</v>
      </c>
    </row>
    <row r="73" spans="1:3">
      <c r="A73" s="4" t="s">
        <v>1663</v>
      </c>
      <c r="C73" s="5" t="n">
        <v>63</v>
      </c>
    </row>
    <row r="74" spans="1:3">
      <c r="A74" s="4" t="s">
        <v>178</v>
      </c>
      <c r="B74" s="5" t="n">
        <v>729</v>
      </c>
    </row>
    <row r="75" spans="1:3">
      <c r="A75" s="4" t="s">
        <v>178</v>
      </c>
      <c r="C75" s="5" t="n">
        <v>508</v>
      </c>
    </row>
    <row r="76" spans="1:3">
      <c r="A76" s="4" t="s">
        <v>1669</v>
      </c>
    </row>
    <row r="77" spans="1:3">
      <c r="A77" s="3" t="s">
        <v>173</v>
      </c>
    </row>
    <row r="78" spans="1:3">
      <c r="A78" s="4" t="s">
        <v>1662</v>
      </c>
      <c r="B78" s="5" t="n">
        <v>8389</v>
      </c>
    </row>
    <row r="79" spans="1:3">
      <c r="A79" s="4" t="s">
        <v>1662</v>
      </c>
      <c r="C79" s="5" t="n">
        <v>79050</v>
      </c>
    </row>
    <row r="80" spans="1:3">
      <c r="A80" s="4" t="s">
        <v>1663</v>
      </c>
      <c r="B80" s="5" t="n">
        <v>77883</v>
      </c>
    </row>
    <row r="81" spans="1:3">
      <c r="A81" s="4" t="s">
        <v>1663</v>
      </c>
      <c r="C81" s="5" t="n">
        <v>7404</v>
      </c>
    </row>
    <row r="82" spans="1:3">
      <c r="A82" s="4" t="s">
        <v>178</v>
      </c>
      <c r="B82" s="5" t="n">
        <v>86272</v>
      </c>
    </row>
    <row r="83" spans="1:3">
      <c r="A83" s="4" t="s">
        <v>178</v>
      </c>
      <c r="C83" s="5" t="n">
        <v>86454</v>
      </c>
    </row>
    <row r="84" spans="1:3">
      <c r="A84" s="3" t="s">
        <v>1661</v>
      </c>
    </row>
    <row r="85" spans="1:3">
      <c r="A85" s="4" t="s">
        <v>1662</v>
      </c>
      <c r="B85" s="5" t="n">
        <v>42</v>
      </c>
    </row>
    <row r="86" spans="1:3">
      <c r="A86" s="4" t="s">
        <v>1662</v>
      </c>
      <c r="C86" s="5" t="n">
        <v>856</v>
      </c>
    </row>
    <row r="87" spans="1:3">
      <c r="A87" s="4" t="s">
        <v>1663</v>
      </c>
      <c r="B87" s="5" t="n">
        <v>1297</v>
      </c>
    </row>
    <row r="88" spans="1:3">
      <c r="A88" s="4" t="s">
        <v>1663</v>
      </c>
      <c r="C88" s="5" t="n">
        <v>115</v>
      </c>
    </row>
    <row r="89" spans="1:3">
      <c r="A89" s="4" t="s">
        <v>178</v>
      </c>
      <c r="B89" s="5" t="n">
        <v>1339</v>
      </c>
    </row>
    <row r="90" spans="1:3">
      <c r="A90" s="4" t="s">
        <v>178</v>
      </c>
      <c r="C90" s="5" t="n">
        <v>971</v>
      </c>
    </row>
    <row r="91" spans="1:3">
      <c r="A91" s="4" t="s">
        <v>1670</v>
      </c>
    </row>
    <row r="92" spans="1:3">
      <c r="A92" s="3" t="s">
        <v>173</v>
      </c>
    </row>
    <row r="93" spans="1:3">
      <c r="A93" s="4" t="s">
        <v>1662</v>
      </c>
      <c r="B93" s="5" t="n">
        <v>277</v>
      </c>
    </row>
    <row r="94" spans="1:3">
      <c r="A94" s="4" t="s">
        <v>1662</v>
      </c>
      <c r="C94" s="5" t="n">
        <v>8857</v>
      </c>
    </row>
    <row r="95" spans="1:3">
      <c r="A95" s="4" t="s">
        <v>1663</v>
      </c>
      <c r="B95" s="5" t="n">
        <v>8660</v>
      </c>
    </row>
    <row r="96" spans="1:3">
      <c r="A96" s="4" t="s">
        <v>1663</v>
      </c>
      <c r="C96" s="5" t="n">
        <v>1163</v>
      </c>
    </row>
    <row r="97" spans="1:3">
      <c r="A97" s="4" t="s">
        <v>178</v>
      </c>
      <c r="B97" s="5" t="n">
        <v>8937</v>
      </c>
    </row>
    <row r="98" spans="1:3">
      <c r="A98" s="4" t="s">
        <v>178</v>
      </c>
      <c r="C98" s="5" t="n">
        <v>10020</v>
      </c>
    </row>
    <row r="99" spans="1:3">
      <c r="A99" s="3" t="s">
        <v>1661</v>
      </c>
    </row>
    <row r="100" spans="1:3">
      <c r="A100" s="4" t="s">
        <v>1662</v>
      </c>
      <c r="B100" s="5" t="n">
        <v>2</v>
      </c>
    </row>
    <row r="101" spans="1:3">
      <c r="A101" s="4" t="s">
        <v>1662</v>
      </c>
      <c r="C101" s="5" t="n">
        <v>110</v>
      </c>
    </row>
    <row r="102" spans="1:3">
      <c r="A102" s="4" t="s">
        <v>1663</v>
      </c>
      <c r="B102" s="5" t="n">
        <v>130</v>
      </c>
    </row>
    <row r="103" spans="1:3">
      <c r="A103" s="4" t="s">
        <v>1663</v>
      </c>
      <c r="C103" s="5" t="n">
        <v>14</v>
      </c>
    </row>
    <row r="104" spans="1:3">
      <c r="A104" s="4" t="s">
        <v>178</v>
      </c>
      <c r="B104" s="5" t="n">
        <v>132</v>
      </c>
    </row>
    <row r="105" spans="1:3">
      <c r="A105" s="4" t="s">
        <v>178</v>
      </c>
      <c r="C105" s="5" t="n">
        <v>124</v>
      </c>
    </row>
    <row r="106" spans="1:3">
      <c r="A106" s="4" t="s">
        <v>1622</v>
      </c>
    </row>
    <row r="107" spans="1:3">
      <c r="A107" s="3" t="s">
        <v>173</v>
      </c>
    </row>
    <row r="108" spans="1:3">
      <c r="A108" s="4" t="s">
        <v>1662</v>
      </c>
      <c r="B108" s="5" t="n">
        <v>8666</v>
      </c>
    </row>
    <row r="109" spans="1:3">
      <c r="A109" s="4" t="s">
        <v>1662</v>
      </c>
      <c r="C109" s="5" t="n">
        <v>87907</v>
      </c>
    </row>
    <row r="110" spans="1:3">
      <c r="A110" s="4" t="s">
        <v>1663</v>
      </c>
      <c r="B110" s="5" t="n">
        <v>86543</v>
      </c>
    </row>
    <row r="111" spans="1:3">
      <c r="A111" s="4" t="s">
        <v>1663</v>
      </c>
      <c r="C111" s="5" t="n">
        <v>8567</v>
      </c>
    </row>
    <row r="112" spans="1:3">
      <c r="A112" s="4" t="s">
        <v>178</v>
      </c>
      <c r="B112" s="5" t="n">
        <v>95209</v>
      </c>
    </row>
    <row r="113" spans="1:3">
      <c r="A113" s="4" t="s">
        <v>178</v>
      </c>
      <c r="C113" s="5" t="n">
        <v>96474</v>
      </c>
    </row>
    <row r="114" spans="1:3">
      <c r="A114" s="3" t="s">
        <v>1661</v>
      </c>
    </row>
    <row r="115" spans="1:3">
      <c r="A115" s="4" t="s">
        <v>1662</v>
      </c>
      <c r="B115" s="5" t="n">
        <v>44</v>
      </c>
    </row>
    <row r="116" spans="1:3">
      <c r="A116" s="4" t="s">
        <v>1662</v>
      </c>
      <c r="C116" s="5" t="n">
        <v>966</v>
      </c>
    </row>
    <row r="117" spans="1:3">
      <c r="A117" s="4" t="s">
        <v>1663</v>
      </c>
      <c r="B117" s="5" t="n">
        <v>1427</v>
      </c>
    </row>
    <row r="118" spans="1:3">
      <c r="A118" s="4" t="s">
        <v>1663</v>
      </c>
      <c r="C118" s="5" t="n">
        <v>129</v>
      </c>
    </row>
    <row r="119" spans="1:3">
      <c r="A119" s="4" t="s">
        <v>178</v>
      </c>
      <c r="B119" s="5" t="n">
        <v>1471</v>
      </c>
    </row>
    <row r="120" spans="1:3">
      <c r="A120" s="4" t="s">
        <v>178</v>
      </c>
      <c r="C120" s="5" t="n">
        <v>1095</v>
      </c>
    </row>
    <row r="121" spans="1:3">
      <c r="A121" s="4" t="s">
        <v>1623</v>
      </c>
    </row>
    <row r="122" spans="1:3">
      <c r="A122" s="3" t="s">
        <v>173</v>
      </c>
    </row>
    <row r="123" spans="1:3">
      <c r="A123" s="4" t="s">
        <v>1662</v>
      </c>
      <c r="B123" s="5" t="n">
        <v>1614</v>
      </c>
    </row>
    <row r="124" spans="1:3">
      <c r="A124" s="4" t="s">
        <v>1662</v>
      </c>
      <c r="C124" s="5" t="n">
        <v>1009</v>
      </c>
    </row>
    <row r="125" spans="1:3">
      <c r="A125" s="4" t="s">
        <v>1663</v>
      </c>
      <c r="B125" s="5" t="n">
        <v>1303</v>
      </c>
    </row>
    <row r="126" spans="1:3">
      <c r="A126" s="4" t="s">
        <v>1663</v>
      </c>
      <c r="C126" s="5" t="n">
        <v>1155</v>
      </c>
    </row>
    <row r="127" spans="1:3">
      <c r="A127" s="4" t="s">
        <v>178</v>
      </c>
      <c r="B127" s="5" t="n">
        <v>2917</v>
      </c>
    </row>
    <row r="128" spans="1:3">
      <c r="A128" s="4" t="s">
        <v>178</v>
      </c>
      <c r="C128" s="5" t="n">
        <v>2164</v>
      </c>
    </row>
    <row r="129" spans="1:3">
      <c r="A129" s="3" t="s">
        <v>1661</v>
      </c>
    </row>
    <row r="130" spans="1:3">
      <c r="A130" s="4" t="s">
        <v>1662</v>
      </c>
      <c r="B130" s="5" t="n">
        <v>34</v>
      </c>
    </row>
    <row r="131" spans="1:3">
      <c r="A131" s="4" t="s">
        <v>1662</v>
      </c>
      <c r="C131" s="5" t="n">
        <v>11</v>
      </c>
    </row>
    <row r="132" spans="1:3">
      <c r="A132" s="4" t="s">
        <v>1663</v>
      </c>
      <c r="B132" s="5" t="n">
        <v>228</v>
      </c>
    </row>
    <row r="133" spans="1:3">
      <c r="A133" s="4" t="s">
        <v>1663</v>
      </c>
      <c r="C133" s="5" t="n">
        <v>234</v>
      </c>
    </row>
    <row r="134" spans="1:3">
      <c r="A134" s="4" t="s">
        <v>178</v>
      </c>
      <c r="B134" s="5" t="n">
        <v>262</v>
      </c>
    </row>
    <row r="135" spans="1:3">
      <c r="A135" s="4" t="s">
        <v>178</v>
      </c>
      <c r="C135" s="5" t="n">
        <v>245</v>
      </c>
    </row>
    <row r="136" spans="1:3">
      <c r="A136" s="4" t="s">
        <v>1624</v>
      </c>
    </row>
    <row r="137" spans="1:3">
      <c r="A137" s="3" t="s">
        <v>173</v>
      </c>
    </row>
    <row r="138" spans="1:3">
      <c r="A138" s="4" t="s">
        <v>1662</v>
      </c>
      <c r="B138" s="5" t="n">
        <v>40655</v>
      </c>
    </row>
    <row r="139" spans="1:3">
      <c r="A139" s="4" t="s">
        <v>1662</v>
      </c>
      <c r="C139" s="5" t="n">
        <v>53206</v>
      </c>
    </row>
    <row r="140" spans="1:3">
      <c r="A140" s="4" t="s">
        <v>1663</v>
      </c>
      <c r="B140" s="5" t="n">
        <v>15053</v>
      </c>
    </row>
    <row r="141" spans="1:3">
      <c r="A141" s="4" t="s">
        <v>1663</v>
      </c>
      <c r="C141" s="5" t="n">
        <v>9051</v>
      </c>
    </row>
    <row r="142" spans="1:3">
      <c r="A142" s="4" t="s">
        <v>178</v>
      </c>
      <c r="B142" s="5" t="n">
        <v>55708</v>
      </c>
    </row>
    <row r="143" spans="1:3">
      <c r="A143" s="4" t="s">
        <v>178</v>
      </c>
      <c r="C143" s="5" t="n">
        <v>62257</v>
      </c>
    </row>
    <row r="144" spans="1:3">
      <c r="A144" s="3" t="s">
        <v>1661</v>
      </c>
    </row>
    <row r="145" spans="1:3">
      <c r="A145" s="4" t="s">
        <v>1662</v>
      </c>
      <c r="B145" s="5" t="n">
        <v>265</v>
      </c>
    </row>
    <row r="146" spans="1:3">
      <c r="A146" s="4" t="s">
        <v>1662</v>
      </c>
      <c r="C146" s="5" t="n">
        <v>356</v>
      </c>
    </row>
    <row r="147" spans="1:3">
      <c r="A147" s="4" t="s">
        <v>1663</v>
      </c>
      <c r="B147" s="5" t="n">
        <v>331</v>
      </c>
    </row>
    <row r="148" spans="1:3">
      <c r="A148" s="4" t="s">
        <v>1663</v>
      </c>
      <c r="C148" s="5" t="n">
        <v>234</v>
      </c>
    </row>
    <row r="149" spans="1:3">
      <c r="A149" s="4" t="s">
        <v>178</v>
      </c>
      <c r="B149" s="5" t="n">
        <v>596</v>
      </c>
    </row>
    <row r="150" spans="1:3">
      <c r="A150" s="4" t="s">
        <v>178</v>
      </c>
      <c r="C150" s="5" t="n">
        <v>590</v>
      </c>
    </row>
    <row r="151" spans="1:3">
      <c r="A151" s="4" t="s">
        <v>149</v>
      </c>
    </row>
    <row r="152" spans="1:3">
      <c r="A152" s="3" t="s">
        <v>173</v>
      </c>
    </row>
    <row r="153" spans="1:3">
      <c r="A153" s="4" t="s">
        <v>1662</v>
      </c>
      <c r="B153" s="5" t="n">
        <v>4547</v>
      </c>
    </row>
    <row r="154" spans="1:3">
      <c r="A154" s="4" t="s">
        <v>1662</v>
      </c>
      <c r="C154" s="5" t="n">
        <v>6737</v>
      </c>
    </row>
    <row r="155" spans="1:3">
      <c r="A155" s="4" t="s">
        <v>1663</v>
      </c>
      <c r="B155" s="5" t="n">
        <v>2077</v>
      </c>
    </row>
    <row r="156" spans="1:3">
      <c r="A156" s="4" t="s">
        <v>1663</v>
      </c>
      <c r="C156" s="5" t="n">
        <v>859</v>
      </c>
    </row>
    <row r="157" spans="1:3">
      <c r="A157" s="4" t="s">
        <v>178</v>
      </c>
      <c r="B157" s="5" t="n">
        <v>6624</v>
      </c>
    </row>
    <row r="158" spans="1:3">
      <c r="A158" s="4" t="s">
        <v>178</v>
      </c>
      <c r="C158" s="5" t="n">
        <v>7596</v>
      </c>
    </row>
    <row r="159" spans="1:3">
      <c r="A159" s="3" t="s">
        <v>1661</v>
      </c>
    </row>
    <row r="160" spans="1:3">
      <c r="A160" s="4" t="s">
        <v>1662</v>
      </c>
      <c r="B160" s="5" t="n">
        <v>115</v>
      </c>
    </row>
    <row r="161" spans="1:3">
      <c r="A161" s="4" t="s">
        <v>1662</v>
      </c>
      <c r="C161" s="5" t="n">
        <v>74</v>
      </c>
    </row>
    <row r="162" spans="1:3">
      <c r="A162" s="4" t="s">
        <v>1663</v>
      </c>
      <c r="B162" s="5" t="n">
        <v>42</v>
      </c>
    </row>
    <row r="163" spans="1:3">
      <c r="A163" s="4" t="s">
        <v>1663</v>
      </c>
      <c r="C163" s="5" t="n">
        <v>12</v>
      </c>
    </row>
    <row r="164" spans="1:3">
      <c r="A164" s="4" t="s">
        <v>178</v>
      </c>
      <c r="B164" s="5" t="n">
        <v>157</v>
      </c>
    </row>
    <row r="165" spans="1:3">
      <c r="A165" s="4" t="s">
        <v>178</v>
      </c>
      <c r="C165" s="5" t="n">
        <v>86</v>
      </c>
    </row>
    <row r="166" spans="1:3">
      <c r="A166" s="4" t="s">
        <v>1627</v>
      </c>
    </row>
    <row r="167" spans="1:3">
      <c r="A167" s="3" t="s">
        <v>173</v>
      </c>
    </row>
    <row r="168" spans="1:3">
      <c r="A168" s="4" t="s">
        <v>1662</v>
      </c>
      <c r="B168" s="5" t="n">
        <v>441</v>
      </c>
    </row>
    <row r="169" spans="1:3">
      <c r="A169" s="4" t="s">
        <v>1662</v>
      </c>
      <c r="C169" s="5" t="n">
        <v>449</v>
      </c>
    </row>
    <row r="170" spans="1:3">
      <c r="A170" s="4" t="s">
        <v>1663</v>
      </c>
      <c r="B170" s="5" t="n">
        <v>55</v>
      </c>
    </row>
    <row r="171" spans="1:3">
      <c r="A171" s="4" t="s">
        <v>1663</v>
      </c>
      <c r="C171" s="5" t="n">
        <v>25</v>
      </c>
    </row>
    <row r="172" spans="1:3">
      <c r="A172" s="4" t="s">
        <v>178</v>
      </c>
      <c r="B172" s="5" t="n">
        <v>496</v>
      </c>
    </row>
    <row r="173" spans="1:3">
      <c r="A173" s="4" t="s">
        <v>178</v>
      </c>
      <c r="C173" s="5" t="n">
        <v>474</v>
      </c>
    </row>
    <row r="174" spans="1:3">
      <c r="A174" s="3" t="s">
        <v>1661</v>
      </c>
    </row>
    <row r="175" spans="1:3">
      <c r="A175" s="4" t="s">
        <v>1662</v>
      </c>
      <c r="B175" s="5" t="n">
        <v>4</v>
      </c>
    </row>
    <row r="176" spans="1:3">
      <c r="A176" s="4" t="s">
        <v>1662</v>
      </c>
      <c r="C176" s="5" t="n">
        <v>1</v>
      </c>
    </row>
    <row r="177" spans="1:3">
      <c r="A177" s="4" t="s">
        <v>1663</v>
      </c>
      <c r="B177" s="5" t="n">
        <v>0</v>
      </c>
    </row>
    <row r="178" spans="1:3">
      <c r="A178" s="4" t="s">
        <v>1663</v>
      </c>
      <c r="C178" s="5" t="n">
        <v>1</v>
      </c>
    </row>
    <row r="179" spans="1:3">
      <c r="A179" s="4" t="s">
        <v>178</v>
      </c>
      <c r="B179" s="5" t="n">
        <v>4</v>
      </c>
    </row>
    <row r="180" spans="1:3">
      <c r="A180" s="4" t="s">
        <v>178</v>
      </c>
      <c r="C180" s="5" t="n">
        <v>2</v>
      </c>
    </row>
    <row r="181" spans="1:3">
      <c r="A181" s="4" t="s">
        <v>1628</v>
      </c>
    </row>
    <row r="182" spans="1:3">
      <c r="A182" s="3" t="s">
        <v>173</v>
      </c>
    </row>
    <row r="183" spans="1:3">
      <c r="A183" s="4" t="s">
        <v>1662</v>
      </c>
      <c r="B183" s="5" t="n">
        <v>1790</v>
      </c>
    </row>
    <row r="184" spans="1:3">
      <c r="A184" s="4" t="s">
        <v>1662</v>
      </c>
      <c r="C184" s="5" t="n">
        <v>0</v>
      </c>
    </row>
    <row r="185" spans="1:3">
      <c r="A185" s="4" t="s">
        <v>1663</v>
      </c>
      <c r="B185" s="5" t="n">
        <v>0</v>
      </c>
    </row>
    <row r="186" spans="1:3">
      <c r="A186" s="4" t="s">
        <v>1663</v>
      </c>
      <c r="C186" s="5" t="n">
        <v>0</v>
      </c>
    </row>
    <row r="187" spans="1:3">
      <c r="A187" s="4" t="s">
        <v>178</v>
      </c>
      <c r="B187" s="5" t="n">
        <v>1790</v>
      </c>
    </row>
    <row r="188" spans="1:3">
      <c r="A188" s="4" t="s">
        <v>178</v>
      </c>
      <c r="C188" s="5" t="n">
        <v>0</v>
      </c>
    </row>
    <row r="189" spans="1:3">
      <c r="A189" s="3" t="s">
        <v>1661</v>
      </c>
    </row>
    <row r="190" spans="1:3">
      <c r="A190" s="4" t="s">
        <v>1662</v>
      </c>
      <c r="B190" s="5" t="n">
        <v>1</v>
      </c>
    </row>
    <row r="191" spans="1:3">
      <c r="A191" s="4" t="s">
        <v>1662</v>
      </c>
      <c r="C191" s="5" t="n">
        <v>0</v>
      </c>
    </row>
    <row r="192" spans="1:3">
      <c r="A192" s="4" t="s">
        <v>1663</v>
      </c>
      <c r="B192" s="5" t="n">
        <v>0</v>
      </c>
    </row>
    <row r="193" spans="1:3">
      <c r="A193" s="4" t="s">
        <v>1663</v>
      </c>
      <c r="C193" s="5" t="n">
        <v>0</v>
      </c>
    </row>
    <row r="194" spans="1:3">
      <c r="A194" s="4" t="s">
        <v>178</v>
      </c>
      <c r="B194" s="7" t="n">
        <v>1</v>
      </c>
    </row>
    <row r="195" spans="1:3">
      <c r="A195" s="4" t="s">
        <v>178</v>
      </c>
      <c r="C195" s="5" t="n">
        <v>0</v>
      </c>
    </row>
    <row r="196" spans="1:3">
      <c r="A196" s="4" t="s">
        <v>1675</v>
      </c>
    </row>
    <row r="197" spans="1:3">
      <c r="A197" s="3" t="s">
        <v>173</v>
      </c>
    </row>
    <row r="198" spans="1:3">
      <c r="A198" s="4" t="s">
        <v>1662</v>
      </c>
      <c r="C198" s="5" t="n">
        <v>11</v>
      </c>
    </row>
    <row r="199" spans="1:3">
      <c r="A199" s="4" t="s">
        <v>1663</v>
      </c>
      <c r="C199" s="5" t="n">
        <v>0</v>
      </c>
    </row>
    <row r="200" spans="1:3">
      <c r="A200" s="4" t="s">
        <v>178</v>
      </c>
      <c r="C200" s="5" t="n">
        <v>11</v>
      </c>
    </row>
    <row r="201" spans="1:3">
      <c r="A201" s="3" t="s">
        <v>1661</v>
      </c>
    </row>
    <row r="202" spans="1:3">
      <c r="A202" s="4" t="s">
        <v>1662</v>
      </c>
      <c r="C202" s="5" t="n">
        <v>1</v>
      </c>
    </row>
    <row r="203" spans="1:3">
      <c r="A203" s="4" t="s">
        <v>1663</v>
      </c>
      <c r="C203" s="5" t="n">
        <v>0</v>
      </c>
    </row>
    <row r="204" spans="1:3">
      <c r="A204" s="4" t="s">
        <v>178</v>
      </c>
      <c r="C204" s="7"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v>
      </c>
      <c r="C1" s="2" t="s">
        <v>33</v>
      </c>
    </row>
    <row r="2" spans="1:3">
      <c r="A2" s="3" t="s">
        <v>1684</v>
      </c>
    </row>
    <row r="3" spans="1:3">
      <c r="A3" s="4" t="s">
        <v>1685</v>
      </c>
      <c r="B3" s="7" t="n">
        <v>290423</v>
      </c>
      <c r="C3" s="7" t="n">
        <v>292220</v>
      </c>
    </row>
    <row r="4" spans="1:3">
      <c r="A4" s="4" t="s">
        <v>1686</v>
      </c>
      <c r="B4" s="5" t="n">
        <v>288038</v>
      </c>
      <c r="C4" s="5" t="n">
        <v>290725</v>
      </c>
    </row>
    <row r="5" spans="1:3">
      <c r="A5" s="4" t="s">
        <v>1626</v>
      </c>
    </row>
    <row r="6" spans="1:3">
      <c r="A6" s="3" t="s">
        <v>1684</v>
      </c>
    </row>
    <row r="7" spans="1:3">
      <c r="A7" s="4" t="s">
        <v>1687</v>
      </c>
      <c r="B7" s="5" t="n">
        <v>14</v>
      </c>
      <c r="C7" s="5" t="n">
        <v>45</v>
      </c>
    </row>
    <row r="8" spans="1:3">
      <c r="A8" s="4" t="s">
        <v>1688</v>
      </c>
      <c r="B8" s="5" t="n">
        <v>662</v>
      </c>
      <c r="C8" s="5" t="n">
        <v>1306</v>
      </c>
    </row>
    <row r="9" spans="1:3">
      <c r="A9" s="4" t="s">
        <v>1689</v>
      </c>
      <c r="B9" s="5" t="n">
        <v>2779</v>
      </c>
      <c r="C9" s="5" t="n">
        <v>1376</v>
      </c>
    </row>
    <row r="10" spans="1:3">
      <c r="A10" s="4" t="s">
        <v>1690</v>
      </c>
      <c r="B10" s="5" t="n">
        <v>41533</v>
      </c>
      <c r="C10" s="5" t="n">
        <v>42504</v>
      </c>
    </row>
    <row r="11" spans="1:3">
      <c r="A11" s="4" t="s">
        <v>1685</v>
      </c>
      <c r="B11" s="5" t="n">
        <v>44988</v>
      </c>
      <c r="C11" s="5" t="n">
        <v>45231</v>
      </c>
    </row>
    <row r="12" spans="1:3">
      <c r="A12" s="4" t="s">
        <v>1691</v>
      </c>
      <c r="B12" s="5" t="n">
        <v>14</v>
      </c>
      <c r="C12" s="5" t="n">
        <v>45</v>
      </c>
    </row>
    <row r="13" spans="1:3">
      <c r="A13" s="4" t="s">
        <v>1692</v>
      </c>
      <c r="B13" s="5" t="n">
        <v>661</v>
      </c>
      <c r="C13" s="5" t="n">
        <v>1304</v>
      </c>
    </row>
    <row r="14" spans="1:3">
      <c r="A14" s="4" t="s">
        <v>1693</v>
      </c>
      <c r="B14" s="5" t="n">
        <v>2828</v>
      </c>
      <c r="C14" s="5" t="n">
        <v>1369</v>
      </c>
    </row>
    <row r="15" spans="1:3">
      <c r="A15" s="4" t="s">
        <v>1694</v>
      </c>
      <c r="B15" s="5" t="n">
        <v>41002</v>
      </c>
      <c r="C15" s="5" t="n">
        <v>42239</v>
      </c>
    </row>
    <row r="16" spans="1:3">
      <c r="A16" s="4" t="s">
        <v>1686</v>
      </c>
      <c r="B16" s="5" t="n">
        <v>44505</v>
      </c>
      <c r="C16" s="5" t="n">
        <v>44957</v>
      </c>
    </row>
    <row r="17" spans="1:3">
      <c r="A17" s="4" t="s">
        <v>1622</v>
      </c>
    </row>
    <row r="18" spans="1:3">
      <c r="A18" s="3" t="s">
        <v>1684</v>
      </c>
    </row>
    <row r="19" spans="1:3">
      <c r="A19" s="4" t="s">
        <v>1687</v>
      </c>
      <c r="B19" s="5" t="n">
        <v>41941</v>
      </c>
      <c r="C19" s="5" t="n">
        <v>4913</v>
      </c>
    </row>
    <row r="20" spans="1:3">
      <c r="A20" s="4" t="s">
        <v>1688</v>
      </c>
      <c r="B20" s="5" t="n">
        <v>76139</v>
      </c>
      <c r="C20" s="5" t="n">
        <v>111236</v>
      </c>
    </row>
    <row r="21" spans="1:3">
      <c r="A21" s="4" t="s">
        <v>1689</v>
      </c>
      <c r="B21" s="5" t="n">
        <v>489</v>
      </c>
      <c r="C21" s="5" t="n">
        <v>3008</v>
      </c>
    </row>
    <row r="22" spans="1:3">
      <c r="A22" s="4" t="s">
        <v>1690</v>
      </c>
      <c r="B22" s="5" t="n">
        <v>90</v>
      </c>
      <c r="C22" s="5" t="n">
        <v>0</v>
      </c>
    </row>
    <row r="23" spans="1:3">
      <c r="A23" s="4" t="s">
        <v>1685</v>
      </c>
      <c r="B23" s="5" t="n">
        <v>118659</v>
      </c>
      <c r="C23" s="5" t="n">
        <v>119157</v>
      </c>
    </row>
    <row r="24" spans="1:3">
      <c r="A24" s="4" t="s">
        <v>1691</v>
      </c>
      <c r="B24" s="5" t="n">
        <v>41867</v>
      </c>
      <c r="C24" s="5" t="n">
        <v>4907</v>
      </c>
    </row>
    <row r="25" spans="1:3">
      <c r="A25" s="4" t="s">
        <v>1692</v>
      </c>
      <c r="B25" s="5" t="n">
        <v>74800</v>
      </c>
      <c r="C25" s="5" t="n">
        <v>110238</v>
      </c>
    </row>
    <row r="26" spans="1:3">
      <c r="A26" s="4" t="s">
        <v>1693</v>
      </c>
      <c r="B26" s="5" t="n">
        <v>462</v>
      </c>
      <c r="C26" s="5" t="n">
        <v>3001</v>
      </c>
    </row>
    <row r="27" spans="1:3">
      <c r="A27" s="4" t="s">
        <v>1694</v>
      </c>
      <c r="B27" s="5" t="n">
        <v>93</v>
      </c>
      <c r="C27" s="5" t="n">
        <v>0</v>
      </c>
    </row>
    <row r="28" spans="1:3">
      <c r="A28" s="4" t="s">
        <v>1686</v>
      </c>
      <c r="B28" s="5" t="n">
        <v>117222</v>
      </c>
      <c r="C28" s="5" t="n">
        <v>118146</v>
      </c>
    </row>
    <row r="29" spans="1:3">
      <c r="A29" s="4" t="s">
        <v>1623</v>
      </c>
    </row>
    <row r="30" spans="1:3">
      <c r="A30" s="3" t="s">
        <v>1684</v>
      </c>
    </row>
    <row r="31" spans="1:3">
      <c r="A31" s="4" t="s">
        <v>1687</v>
      </c>
      <c r="B31" s="5" t="n">
        <v>2586</v>
      </c>
      <c r="C31" s="5" t="n">
        <v>1792</v>
      </c>
    </row>
    <row r="32" spans="1:3">
      <c r="A32" s="4" t="s">
        <v>1688</v>
      </c>
      <c r="B32" s="5" t="n">
        <v>1676</v>
      </c>
      <c r="C32" s="5" t="n">
        <v>2579</v>
      </c>
    </row>
    <row r="33" spans="1:3">
      <c r="A33" s="4" t="s">
        <v>1689</v>
      </c>
      <c r="B33" s="5" t="n">
        <v>585</v>
      </c>
      <c r="C33" s="5" t="n">
        <v>514</v>
      </c>
    </row>
    <row r="34" spans="1:3">
      <c r="A34" s="4" t="s">
        <v>1690</v>
      </c>
      <c r="B34" s="5" t="n">
        <v>4525</v>
      </c>
      <c r="C34" s="5" t="n">
        <v>3985</v>
      </c>
    </row>
    <row r="35" spans="1:3">
      <c r="A35" s="4" t="s">
        <v>1685</v>
      </c>
      <c r="B35" s="5" t="n">
        <v>9372</v>
      </c>
      <c r="C35" s="5" t="n">
        <v>8870</v>
      </c>
    </row>
    <row r="36" spans="1:3">
      <c r="A36" s="4" t="s">
        <v>1691</v>
      </c>
      <c r="B36" s="5" t="n">
        <v>2586</v>
      </c>
      <c r="C36" s="5" t="n">
        <v>1792</v>
      </c>
    </row>
    <row r="37" spans="1:3">
      <c r="A37" s="4" t="s">
        <v>1692</v>
      </c>
      <c r="B37" s="5" t="n">
        <v>1675</v>
      </c>
      <c r="C37" s="5" t="n">
        <v>2576</v>
      </c>
    </row>
    <row r="38" spans="1:3">
      <c r="A38" s="4" t="s">
        <v>1693</v>
      </c>
      <c r="B38" s="5" t="n">
        <v>602</v>
      </c>
      <c r="C38" s="5" t="n">
        <v>528</v>
      </c>
    </row>
    <row r="39" spans="1:3">
      <c r="A39" s="4" t="s">
        <v>1694</v>
      </c>
      <c r="B39" s="5" t="n">
        <v>4343</v>
      </c>
      <c r="C39" s="5" t="n">
        <v>3869</v>
      </c>
    </row>
    <row r="40" spans="1:3">
      <c r="A40" s="4" t="s">
        <v>1686</v>
      </c>
      <c r="B40" s="5" t="n">
        <v>9206</v>
      </c>
      <c r="C40" s="5" t="n">
        <v>8765</v>
      </c>
    </row>
    <row r="41" spans="1:3">
      <c r="A41" s="4" t="s">
        <v>1624</v>
      </c>
    </row>
    <row r="42" spans="1:3">
      <c r="A42" s="3" t="s">
        <v>1684</v>
      </c>
    </row>
    <row r="43" spans="1:3">
      <c r="A43" s="4" t="s">
        <v>1687</v>
      </c>
      <c r="B43" s="5" t="n">
        <v>39078</v>
      </c>
      <c r="C43" s="5" t="n">
        <v>32130</v>
      </c>
    </row>
    <row r="44" spans="1:3">
      <c r="A44" s="4" t="s">
        <v>1688</v>
      </c>
      <c r="B44" s="5" t="n">
        <v>50125</v>
      </c>
      <c r="C44" s="5" t="n">
        <v>53034</v>
      </c>
    </row>
    <row r="45" spans="1:3">
      <c r="A45" s="4" t="s">
        <v>1689</v>
      </c>
      <c r="B45" s="5" t="n">
        <v>10153</v>
      </c>
      <c r="C45" s="5" t="n">
        <v>12949</v>
      </c>
    </row>
    <row r="46" spans="1:3">
      <c r="A46" s="4" t="s">
        <v>1690</v>
      </c>
      <c r="B46" s="5" t="n">
        <v>1516</v>
      </c>
      <c r="C46" s="5" t="n">
        <v>2502</v>
      </c>
    </row>
    <row r="47" spans="1:3">
      <c r="A47" s="4" t="s">
        <v>1685</v>
      </c>
      <c r="B47" s="5" t="n">
        <v>100872</v>
      </c>
      <c r="C47" s="5" t="n">
        <v>100615</v>
      </c>
    </row>
    <row r="48" spans="1:3">
      <c r="A48" s="4" t="s">
        <v>1691</v>
      </c>
      <c r="B48" s="5" t="n">
        <v>39028</v>
      </c>
      <c r="C48" s="5" t="n">
        <v>32100</v>
      </c>
    </row>
    <row r="49" spans="1:3">
      <c r="A49" s="4" t="s">
        <v>1692</v>
      </c>
      <c r="B49" s="5" t="n">
        <v>49962</v>
      </c>
      <c r="C49" s="5" t="n">
        <v>53165</v>
      </c>
    </row>
    <row r="50" spans="1:3">
      <c r="A50" s="4" t="s">
        <v>1693</v>
      </c>
      <c r="B50" s="5" t="n">
        <v>10149</v>
      </c>
      <c r="C50" s="5" t="n">
        <v>12680</v>
      </c>
    </row>
    <row r="51" spans="1:3">
      <c r="A51" s="4" t="s">
        <v>1694</v>
      </c>
      <c r="B51" s="5" t="n">
        <v>1552</v>
      </c>
      <c r="C51" s="5" t="n">
        <v>2588</v>
      </c>
    </row>
    <row r="52" spans="1:3">
      <c r="A52" s="4" t="s">
        <v>1686</v>
      </c>
      <c r="B52" s="5" t="n">
        <v>100691</v>
      </c>
      <c r="C52" s="5" t="n">
        <v>100533</v>
      </c>
    </row>
    <row r="53" spans="1:3">
      <c r="A53" s="4" t="s">
        <v>1695</v>
      </c>
    </row>
    <row r="54" spans="1:3">
      <c r="A54" s="3" t="s">
        <v>1684</v>
      </c>
    </row>
    <row r="55" spans="1:3">
      <c r="A55" s="4" t="s">
        <v>1687</v>
      </c>
      <c r="B55" s="5" t="n">
        <v>6166</v>
      </c>
      <c r="C55" s="5" t="n">
        <v>3998</v>
      </c>
    </row>
    <row r="56" spans="1:3">
      <c r="A56" s="4" t="s">
        <v>1688</v>
      </c>
      <c r="B56" s="5" t="n">
        <v>8459</v>
      </c>
      <c r="C56" s="5" t="n">
        <v>9047</v>
      </c>
    </row>
    <row r="57" spans="1:3">
      <c r="A57" s="4" t="s">
        <v>1689</v>
      </c>
      <c r="B57" s="5" t="n">
        <v>1474</v>
      </c>
      <c r="C57" s="5" t="n">
        <v>3415</v>
      </c>
    </row>
    <row r="58" spans="1:3">
      <c r="A58" s="4" t="s">
        <v>1690</v>
      </c>
      <c r="B58" s="5" t="n">
        <v>433</v>
      </c>
      <c r="C58" s="5" t="n">
        <v>1887</v>
      </c>
    </row>
    <row r="59" spans="1:3">
      <c r="A59" s="4" t="s">
        <v>1685</v>
      </c>
      <c r="B59" s="5" t="n">
        <v>16532</v>
      </c>
      <c r="C59" s="5" t="n">
        <v>18347</v>
      </c>
    </row>
    <row r="60" spans="1:3">
      <c r="A60" s="4" t="s">
        <v>1691</v>
      </c>
      <c r="B60" s="5" t="n">
        <v>6166</v>
      </c>
      <c r="C60" s="5" t="n">
        <v>3991</v>
      </c>
    </row>
    <row r="61" spans="1:3">
      <c r="A61" s="4" t="s">
        <v>1692</v>
      </c>
      <c r="B61" s="5" t="n">
        <v>8416</v>
      </c>
      <c r="C61" s="5" t="n">
        <v>9027</v>
      </c>
    </row>
    <row r="62" spans="1:3">
      <c r="A62" s="4" t="s">
        <v>1693</v>
      </c>
      <c r="B62" s="5" t="n">
        <v>1427</v>
      </c>
      <c r="C62" s="5" t="n">
        <v>3431</v>
      </c>
    </row>
    <row r="63" spans="1:3">
      <c r="A63" s="4" t="s">
        <v>1694</v>
      </c>
      <c r="B63" s="5" t="n">
        <v>405</v>
      </c>
      <c r="C63" s="5" t="n">
        <v>1875</v>
      </c>
    </row>
    <row r="64" spans="1:3">
      <c r="A64" s="4" t="s">
        <v>1686</v>
      </c>
      <c r="B64" s="7" t="n">
        <v>16414</v>
      </c>
      <c r="C64" s="7" t="n">
        <v>183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96</v>
      </c>
      <c r="B1" s="2" t="s">
        <v>1095</v>
      </c>
    </row>
    <row r="2" spans="1:4">
      <c r="B2" s="2" t="s">
        <v>1697</v>
      </c>
      <c r="C2" s="2" t="s">
        <v>2</v>
      </c>
      <c r="D2" s="2" t="s">
        <v>33</v>
      </c>
    </row>
    <row r="3" spans="1:4">
      <c r="A3" s="3" t="s">
        <v>1698</v>
      </c>
    </row>
    <row r="4" spans="1:4">
      <c r="A4" s="4" t="s">
        <v>1699</v>
      </c>
      <c r="C4" s="7" t="n">
        <v>63357</v>
      </c>
      <c r="D4" s="7" t="n">
        <v>53320</v>
      </c>
    </row>
    <row r="5" spans="1:4">
      <c r="A5" s="4" t="s">
        <v>1700</v>
      </c>
      <c r="C5" s="5" t="n">
        <v>386</v>
      </c>
      <c r="D5" s="5" t="n">
        <v>702</v>
      </c>
    </row>
    <row r="6" spans="1:4">
      <c r="A6" s="4" t="s">
        <v>1701</v>
      </c>
      <c r="C6" s="5" t="n">
        <v>853</v>
      </c>
      <c r="D6" s="5" t="n">
        <v>270</v>
      </c>
    </row>
    <row r="7" spans="1:4">
      <c r="A7" s="4" t="s">
        <v>173</v>
      </c>
      <c r="C7" s="5" t="n">
        <v>62890</v>
      </c>
      <c r="D7" s="5" t="n">
        <v>53752</v>
      </c>
    </row>
    <row r="8" spans="1:4">
      <c r="A8" s="4" t="s">
        <v>1664</v>
      </c>
    </row>
    <row r="9" spans="1:4">
      <c r="A9" s="3" t="s">
        <v>1698</v>
      </c>
    </row>
    <row r="10" spans="1:4">
      <c r="A10" s="4" t="s">
        <v>1699</v>
      </c>
      <c r="C10" s="5" t="n">
        <v>34239</v>
      </c>
      <c r="D10" s="5" t="n">
        <v>23880</v>
      </c>
    </row>
    <row r="11" spans="1:4">
      <c r="A11" s="4" t="s">
        <v>1700</v>
      </c>
      <c r="C11" s="5" t="n">
        <v>199</v>
      </c>
      <c r="D11" s="5" t="n">
        <v>40</v>
      </c>
    </row>
    <row r="12" spans="1:4">
      <c r="A12" s="4" t="s">
        <v>1701</v>
      </c>
      <c r="C12" s="5" t="n">
        <v>578</v>
      </c>
      <c r="D12" s="5" t="n">
        <v>157</v>
      </c>
    </row>
    <row r="13" spans="1:4">
      <c r="A13" s="4" t="s">
        <v>173</v>
      </c>
      <c r="C13" s="5" t="n">
        <v>33860</v>
      </c>
      <c r="D13" s="5" t="n">
        <v>23763</v>
      </c>
    </row>
    <row r="14" spans="1:4">
      <c r="A14" s="4" t="s">
        <v>1666</v>
      </c>
    </row>
    <row r="15" spans="1:4">
      <c r="A15" s="3" t="s">
        <v>1698</v>
      </c>
    </row>
    <row r="16" spans="1:4">
      <c r="A16" s="4" t="s">
        <v>1699</v>
      </c>
      <c r="C16" s="5" t="n">
        <v>0</v>
      </c>
      <c r="D16" s="5" t="n">
        <v>141</v>
      </c>
    </row>
    <row r="17" spans="1:4">
      <c r="A17" s="4" t="s">
        <v>1700</v>
      </c>
      <c r="C17" s="5" t="n">
        <v>0</v>
      </c>
      <c r="D17" s="5" t="n">
        <v>57</v>
      </c>
    </row>
    <row r="18" spans="1:4">
      <c r="A18" s="4" t="s">
        <v>1701</v>
      </c>
      <c r="C18" s="5" t="n">
        <v>0</v>
      </c>
      <c r="D18" s="5" t="n">
        <v>0</v>
      </c>
    </row>
    <row r="19" spans="1:4">
      <c r="A19" s="4" t="s">
        <v>173</v>
      </c>
      <c r="C19" s="5" t="n">
        <v>0</v>
      </c>
      <c r="D19" s="5" t="n">
        <v>198</v>
      </c>
    </row>
    <row r="20" spans="1:4">
      <c r="A20" s="4" t="s">
        <v>1667</v>
      </c>
    </row>
    <row r="21" spans="1:4">
      <c r="A21" s="3" t="s">
        <v>1698</v>
      </c>
    </row>
    <row r="22" spans="1:4">
      <c r="A22" s="4" t="s">
        <v>1699</v>
      </c>
      <c r="C22" s="5" t="n">
        <v>1339</v>
      </c>
      <c r="D22" s="5" t="n">
        <v>1841</v>
      </c>
    </row>
    <row r="23" spans="1:4">
      <c r="A23" s="4" t="s">
        <v>1700</v>
      </c>
      <c r="C23" s="5" t="n">
        <v>12</v>
      </c>
      <c r="D23" s="5" t="n">
        <v>65</v>
      </c>
    </row>
    <row r="24" spans="1:4">
      <c r="A24" s="4" t="s">
        <v>1701</v>
      </c>
      <c r="C24" s="5" t="n">
        <v>1</v>
      </c>
      <c r="D24" s="5" t="n">
        <v>0</v>
      </c>
    </row>
    <row r="25" spans="1:4">
      <c r="A25" s="4" t="s">
        <v>173</v>
      </c>
      <c r="C25" s="5" t="n">
        <v>1350</v>
      </c>
      <c r="D25" s="5" t="n">
        <v>1906</v>
      </c>
    </row>
    <row r="26" spans="1:4">
      <c r="A26" s="4" t="s">
        <v>1668</v>
      </c>
    </row>
    <row r="27" spans="1:4">
      <c r="A27" s="3" t="s">
        <v>1698</v>
      </c>
    </row>
    <row r="28" spans="1:4">
      <c r="A28" s="4" t="s">
        <v>1699</v>
      </c>
      <c r="C28" s="5" t="n">
        <v>368</v>
      </c>
      <c r="D28" s="5" t="n">
        <v>237</v>
      </c>
    </row>
    <row r="29" spans="1:4">
      <c r="A29" s="4" t="s">
        <v>1700</v>
      </c>
      <c r="C29" s="5" t="n">
        <v>0</v>
      </c>
      <c r="D29" s="5" t="n">
        <v>0</v>
      </c>
    </row>
    <row r="30" spans="1:4">
      <c r="A30" s="4" t="s">
        <v>1701</v>
      </c>
      <c r="C30" s="5" t="n">
        <v>0</v>
      </c>
      <c r="D30" s="5" t="n">
        <v>0</v>
      </c>
    </row>
    <row r="31" spans="1:4">
      <c r="A31" s="4" t="s">
        <v>173</v>
      </c>
      <c r="C31" s="5" t="n">
        <v>368</v>
      </c>
      <c r="D31" s="5" t="n">
        <v>237</v>
      </c>
    </row>
    <row r="32" spans="1:4">
      <c r="A32" s="4" t="s">
        <v>1626</v>
      </c>
    </row>
    <row r="33" spans="1:4">
      <c r="A33" s="3" t="s">
        <v>1698</v>
      </c>
    </row>
    <row r="34" spans="1:4">
      <c r="A34" s="4" t="s">
        <v>1699</v>
      </c>
      <c r="C34" s="5" t="n">
        <v>35946</v>
      </c>
      <c r="D34" s="5" t="n">
        <v>26099</v>
      </c>
    </row>
    <row r="35" spans="1:4">
      <c r="A35" s="4" t="s">
        <v>1700</v>
      </c>
      <c r="C35" s="5" t="n">
        <v>211</v>
      </c>
      <c r="D35" s="5" t="n">
        <v>162</v>
      </c>
    </row>
    <row r="36" spans="1:4">
      <c r="A36" s="4" t="s">
        <v>1701</v>
      </c>
      <c r="C36" s="5" t="n">
        <v>579</v>
      </c>
      <c r="D36" s="5" t="n">
        <v>157</v>
      </c>
    </row>
    <row r="37" spans="1:4">
      <c r="A37" s="4" t="s">
        <v>173</v>
      </c>
      <c r="C37" s="5" t="n">
        <v>35578</v>
      </c>
      <c r="D37" s="5" t="n">
        <v>26104</v>
      </c>
    </row>
    <row r="38" spans="1:4">
      <c r="A38" s="4" t="s">
        <v>1702</v>
      </c>
      <c r="B38" s="7" t="n">
        <v>10000</v>
      </c>
    </row>
    <row r="39" spans="1:4">
      <c r="A39" s="4" t="s">
        <v>1703</v>
      </c>
      <c r="B39" s="7" t="n">
        <v>598</v>
      </c>
    </row>
    <row r="40" spans="1:4">
      <c r="A40" s="4" t="s">
        <v>1623</v>
      </c>
    </row>
    <row r="41" spans="1:4">
      <c r="A41" s="3" t="s">
        <v>1698</v>
      </c>
    </row>
    <row r="42" spans="1:4">
      <c r="A42" s="4" t="s">
        <v>1699</v>
      </c>
      <c r="C42" s="5" t="n">
        <v>7628</v>
      </c>
      <c r="D42" s="5" t="n">
        <v>8897</v>
      </c>
    </row>
    <row r="43" spans="1:4">
      <c r="A43" s="4" t="s">
        <v>1700</v>
      </c>
      <c r="C43" s="5" t="n">
        <v>167</v>
      </c>
      <c r="D43" s="5" t="n">
        <v>378</v>
      </c>
    </row>
    <row r="44" spans="1:4">
      <c r="A44" s="4" t="s">
        <v>1701</v>
      </c>
      <c r="C44" s="5" t="n">
        <v>138</v>
      </c>
      <c r="D44" s="5" t="n">
        <v>73</v>
      </c>
    </row>
    <row r="45" spans="1:4">
      <c r="A45" s="4" t="s">
        <v>173</v>
      </c>
      <c r="C45" s="5" t="n">
        <v>7657</v>
      </c>
      <c r="D45" s="5" t="n">
        <v>9202</v>
      </c>
    </row>
    <row r="46" spans="1:4">
      <c r="A46" s="4" t="s">
        <v>1624</v>
      </c>
    </row>
    <row r="47" spans="1:4">
      <c r="A47" s="3" t="s">
        <v>1698</v>
      </c>
    </row>
    <row r="48" spans="1:4">
      <c r="A48" s="4" t="s">
        <v>1699</v>
      </c>
      <c r="C48" s="5" t="n">
        <v>1027</v>
      </c>
      <c r="D48" s="5" t="n">
        <v>740</v>
      </c>
    </row>
    <row r="49" spans="1:4">
      <c r="A49" s="4" t="s">
        <v>1700</v>
      </c>
      <c r="C49" s="5" t="n">
        <v>0</v>
      </c>
      <c r="D49" s="5" t="n">
        <v>0</v>
      </c>
    </row>
    <row r="50" spans="1:4">
      <c r="A50" s="4" t="s">
        <v>1701</v>
      </c>
      <c r="C50" s="5" t="n">
        <v>24</v>
      </c>
      <c r="D50" s="5" t="n">
        <v>18</v>
      </c>
    </row>
    <row r="51" spans="1:4">
      <c r="A51" s="4" t="s">
        <v>173</v>
      </c>
      <c r="C51" s="5" t="n">
        <v>1003</v>
      </c>
      <c r="D51" s="5" t="n">
        <v>722</v>
      </c>
    </row>
    <row r="52" spans="1:4">
      <c r="A52" s="4" t="s">
        <v>1627</v>
      </c>
    </row>
    <row r="53" spans="1:4">
      <c r="A53" s="3" t="s">
        <v>1698</v>
      </c>
    </row>
    <row r="54" spans="1:4">
      <c r="A54" s="4" t="s">
        <v>1699</v>
      </c>
      <c r="C54" s="5" t="n">
        <v>18756</v>
      </c>
      <c r="D54" s="5" t="n">
        <v>17584</v>
      </c>
    </row>
    <row r="55" spans="1:4">
      <c r="A55" s="4" t="s">
        <v>1700</v>
      </c>
      <c r="C55" s="5" t="n">
        <v>8</v>
      </c>
      <c r="D55" s="5" t="n">
        <v>162</v>
      </c>
    </row>
    <row r="56" spans="1:4">
      <c r="A56" s="4" t="s">
        <v>1701</v>
      </c>
      <c r="C56" s="5" t="n">
        <v>112</v>
      </c>
      <c r="D56" s="5" t="n">
        <v>22</v>
      </c>
    </row>
    <row r="57" spans="1:4">
      <c r="A57" s="4" t="s">
        <v>173</v>
      </c>
      <c r="C57" s="7" t="n">
        <v>18652</v>
      </c>
      <c r="D57" s="7" t="n">
        <v>1772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2</v>
      </c>
      <c r="C1" s="2" t="s">
        <v>33</v>
      </c>
    </row>
    <row r="2" spans="1:3">
      <c r="A2" s="3" t="s">
        <v>173</v>
      </c>
    </row>
    <row r="3" spans="1:3">
      <c r="A3" s="4" t="s">
        <v>1662</v>
      </c>
      <c r="B3" s="7" t="n">
        <v>17814</v>
      </c>
      <c r="C3" s="7" t="n">
        <v>9716</v>
      </c>
    </row>
    <row r="4" spans="1:3">
      <c r="A4" s="4" t="s">
        <v>1663</v>
      </c>
      <c r="B4" s="5" t="n">
        <v>19328</v>
      </c>
      <c r="C4" s="5" t="n">
        <v>7322</v>
      </c>
    </row>
    <row r="5" spans="1:3">
      <c r="A5" s="4" t="s">
        <v>178</v>
      </c>
      <c r="B5" s="5" t="n">
        <v>37142</v>
      </c>
      <c r="C5" s="5" t="n">
        <v>17038</v>
      </c>
    </row>
    <row r="6" spans="1:3">
      <c r="A6" s="3" t="s">
        <v>1701</v>
      </c>
    </row>
    <row r="7" spans="1:3">
      <c r="A7" s="4" t="s">
        <v>1662</v>
      </c>
      <c r="B7" s="5" t="n">
        <v>190</v>
      </c>
      <c r="C7" s="5" t="n">
        <v>76</v>
      </c>
    </row>
    <row r="8" spans="1:3">
      <c r="A8" s="4" t="s">
        <v>1663</v>
      </c>
      <c r="B8" s="5" t="n">
        <v>663</v>
      </c>
      <c r="C8" s="5" t="n">
        <v>194</v>
      </c>
    </row>
    <row r="9" spans="1:3">
      <c r="A9" s="4" t="s">
        <v>178</v>
      </c>
      <c r="B9" s="5" t="n">
        <v>853</v>
      </c>
      <c r="C9" s="5" t="n">
        <v>270</v>
      </c>
    </row>
    <row r="10" spans="1:3">
      <c r="A10" s="4" t="s">
        <v>1705</v>
      </c>
      <c r="B10" s="5" t="n">
        <v>-653</v>
      </c>
      <c r="C10" s="5" t="n">
        <v>-117</v>
      </c>
    </row>
    <row r="11" spans="1:3">
      <c r="A11" s="4" t="s">
        <v>1626</v>
      </c>
    </row>
    <row r="12" spans="1:3">
      <c r="A12" s="3" t="s">
        <v>173</v>
      </c>
    </row>
    <row r="13" spans="1:3">
      <c r="A13" s="4" t="s">
        <v>1662</v>
      </c>
      <c r="B13" s="5" t="n">
        <v>2822</v>
      </c>
      <c r="C13" s="5" t="n">
        <v>8569</v>
      </c>
    </row>
    <row r="14" spans="1:3">
      <c r="A14" s="4" t="s">
        <v>1663</v>
      </c>
      <c r="B14" s="5" t="n">
        <v>18086</v>
      </c>
      <c r="C14" s="5" t="n">
        <v>6353</v>
      </c>
    </row>
    <row r="15" spans="1:3">
      <c r="A15" s="4" t="s">
        <v>178</v>
      </c>
      <c r="B15" s="5" t="n">
        <v>20908</v>
      </c>
      <c r="C15" s="5" t="n">
        <v>14922</v>
      </c>
    </row>
    <row r="16" spans="1:3">
      <c r="A16" s="3" t="s">
        <v>1701</v>
      </c>
    </row>
    <row r="17" spans="1:3">
      <c r="A17" s="4" t="s">
        <v>1662</v>
      </c>
      <c r="B17" s="5" t="n">
        <v>20</v>
      </c>
      <c r="C17" s="5" t="n">
        <v>50</v>
      </c>
    </row>
    <row r="18" spans="1:3">
      <c r="A18" s="4" t="s">
        <v>1663</v>
      </c>
      <c r="B18" s="5" t="n">
        <v>559</v>
      </c>
      <c r="C18" s="5" t="n">
        <v>107</v>
      </c>
    </row>
    <row r="19" spans="1:3">
      <c r="A19" s="4" t="s">
        <v>178</v>
      </c>
      <c r="B19" s="5" t="n">
        <v>579</v>
      </c>
      <c r="C19" s="5" t="n">
        <v>157</v>
      </c>
    </row>
    <row r="20" spans="1:3">
      <c r="A20" s="4" t="s">
        <v>1623</v>
      </c>
    </row>
    <row r="21" spans="1:3">
      <c r="A21" s="3" t="s">
        <v>173</v>
      </c>
    </row>
    <row r="22" spans="1:3">
      <c r="A22" s="4" t="s">
        <v>1662</v>
      </c>
      <c r="B22" s="5" t="n">
        <v>981</v>
      </c>
      <c r="C22" s="5" t="n">
        <v>353</v>
      </c>
    </row>
    <row r="23" spans="1:3">
      <c r="A23" s="4" t="s">
        <v>1663</v>
      </c>
      <c r="B23" s="5" t="n">
        <v>1242</v>
      </c>
      <c r="C23" s="5" t="n">
        <v>835</v>
      </c>
    </row>
    <row r="24" spans="1:3">
      <c r="A24" s="4" t="s">
        <v>178</v>
      </c>
      <c r="B24" s="5" t="n">
        <v>2223</v>
      </c>
      <c r="C24" s="5" t="n">
        <v>1188</v>
      </c>
    </row>
    <row r="25" spans="1:3">
      <c r="A25" s="3" t="s">
        <v>1701</v>
      </c>
    </row>
    <row r="26" spans="1:3">
      <c r="A26" s="4" t="s">
        <v>1662</v>
      </c>
      <c r="B26" s="5" t="n">
        <v>34</v>
      </c>
      <c r="C26" s="5" t="n">
        <v>5</v>
      </c>
    </row>
    <row r="27" spans="1:3">
      <c r="A27" s="4" t="s">
        <v>1663</v>
      </c>
      <c r="B27" s="5" t="n">
        <v>104</v>
      </c>
      <c r="C27" s="5" t="n">
        <v>68</v>
      </c>
    </row>
    <row r="28" spans="1:3">
      <c r="A28" s="4" t="s">
        <v>178</v>
      </c>
      <c r="B28" s="5" t="n">
        <v>138</v>
      </c>
      <c r="C28" s="5" t="n">
        <v>73</v>
      </c>
    </row>
    <row r="29" spans="1:3">
      <c r="A29" s="4" t="s">
        <v>1624</v>
      </c>
    </row>
    <row r="30" spans="1:3">
      <c r="A30" s="3" t="s">
        <v>173</v>
      </c>
    </row>
    <row r="31" spans="1:3">
      <c r="A31" s="4" t="s">
        <v>1662</v>
      </c>
      <c r="B31" s="5" t="n">
        <v>1003</v>
      </c>
      <c r="C31" s="5" t="n">
        <v>723</v>
      </c>
    </row>
    <row r="32" spans="1:3">
      <c r="A32" s="4" t="s">
        <v>1663</v>
      </c>
      <c r="B32" s="5" t="n">
        <v>0</v>
      </c>
      <c r="C32" s="5" t="n">
        <v>0</v>
      </c>
    </row>
    <row r="33" spans="1:3">
      <c r="A33" s="4" t="s">
        <v>178</v>
      </c>
      <c r="B33" s="5" t="n">
        <v>1003</v>
      </c>
      <c r="C33" s="5" t="n">
        <v>723</v>
      </c>
    </row>
    <row r="34" spans="1:3">
      <c r="A34" s="3" t="s">
        <v>1701</v>
      </c>
    </row>
    <row r="35" spans="1:3">
      <c r="A35" s="4" t="s">
        <v>1662</v>
      </c>
      <c r="B35" s="5" t="n">
        <v>24</v>
      </c>
      <c r="C35" s="5" t="n">
        <v>18</v>
      </c>
    </row>
    <row r="36" spans="1:3">
      <c r="A36" s="4" t="s">
        <v>1663</v>
      </c>
      <c r="B36" s="5" t="n">
        <v>0</v>
      </c>
      <c r="C36" s="5" t="n">
        <v>0</v>
      </c>
    </row>
    <row r="37" spans="1:3">
      <c r="A37" s="4" t="s">
        <v>178</v>
      </c>
      <c r="B37" s="5" t="n">
        <v>24</v>
      </c>
      <c r="C37" s="5" t="n">
        <v>18</v>
      </c>
    </row>
    <row r="38" spans="1:3">
      <c r="A38" s="4" t="s">
        <v>1627</v>
      </c>
    </row>
    <row r="39" spans="1:3">
      <c r="A39" s="3" t="s">
        <v>173</v>
      </c>
    </row>
    <row r="40" spans="1:3">
      <c r="A40" s="4" t="s">
        <v>1662</v>
      </c>
      <c r="B40" s="5" t="n">
        <v>13008</v>
      </c>
      <c r="C40" s="5" t="n">
        <v>71</v>
      </c>
    </row>
    <row r="41" spans="1:3">
      <c r="A41" s="4" t="s">
        <v>1663</v>
      </c>
      <c r="B41" s="5" t="n">
        <v>0</v>
      </c>
      <c r="C41" s="5" t="n">
        <v>134</v>
      </c>
    </row>
    <row r="42" spans="1:3">
      <c r="A42" s="4" t="s">
        <v>178</v>
      </c>
      <c r="B42" s="5" t="n">
        <v>13008</v>
      </c>
      <c r="C42" s="5" t="n">
        <v>205</v>
      </c>
    </row>
    <row r="43" spans="1:3">
      <c r="A43" s="3" t="s">
        <v>1701</v>
      </c>
    </row>
    <row r="44" spans="1:3">
      <c r="A44" s="4" t="s">
        <v>1662</v>
      </c>
      <c r="B44" s="5" t="n">
        <v>112</v>
      </c>
      <c r="C44" s="5" t="n">
        <v>3</v>
      </c>
    </row>
    <row r="45" spans="1:3">
      <c r="A45" s="4" t="s">
        <v>1663</v>
      </c>
      <c r="B45" s="5" t="n">
        <v>0</v>
      </c>
      <c r="C45" s="5" t="n">
        <v>19</v>
      </c>
    </row>
    <row r="46" spans="1:3">
      <c r="A46" s="4" t="s">
        <v>178</v>
      </c>
      <c r="B46" s="7" t="n">
        <v>112</v>
      </c>
      <c r="C46" s="7" t="n">
        <v>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33</v>
      </c>
    </row>
    <row r="2" spans="1:3">
      <c r="A2" s="3" t="s">
        <v>1707</v>
      </c>
    </row>
    <row r="3" spans="1:3">
      <c r="A3" s="4" t="s">
        <v>1699</v>
      </c>
      <c r="B3" s="7" t="n">
        <v>63357</v>
      </c>
      <c r="C3" s="7" t="n">
        <v>53320</v>
      </c>
    </row>
    <row r="4" spans="1:3">
      <c r="A4" s="3" t="s">
        <v>1708</v>
      </c>
    </row>
    <row r="5" spans="1:3">
      <c r="A5" s="4" t="s">
        <v>173</v>
      </c>
      <c r="B5" s="5" t="n">
        <v>62890</v>
      </c>
      <c r="C5" s="5" t="n">
        <v>53752</v>
      </c>
    </row>
    <row r="6" spans="1:3">
      <c r="A6" s="4" t="s">
        <v>1626</v>
      </c>
    </row>
    <row r="7" spans="1:3">
      <c r="A7" s="3" t="s">
        <v>1707</v>
      </c>
    </row>
    <row r="8" spans="1:3">
      <c r="A8" s="4" t="s">
        <v>1709</v>
      </c>
      <c r="B8" s="5" t="n">
        <v>3</v>
      </c>
      <c r="C8" s="5" t="n">
        <v>0</v>
      </c>
    </row>
    <row r="9" spans="1:3">
      <c r="A9" s="4" t="s">
        <v>1710</v>
      </c>
      <c r="B9" s="5" t="n">
        <v>539</v>
      </c>
      <c r="C9" s="5" t="n">
        <v>720</v>
      </c>
    </row>
    <row r="10" spans="1:3">
      <c r="A10" s="4" t="s">
        <v>1711</v>
      </c>
      <c r="B10" s="5" t="n">
        <v>997</v>
      </c>
      <c r="C10" s="5" t="n">
        <v>148</v>
      </c>
    </row>
    <row r="11" spans="1:3">
      <c r="A11" s="4" t="s">
        <v>1712</v>
      </c>
      <c r="B11" s="5" t="n">
        <v>34407</v>
      </c>
      <c r="C11" s="5" t="n">
        <v>25231</v>
      </c>
    </row>
    <row r="12" spans="1:3">
      <c r="A12" s="4" t="s">
        <v>1699</v>
      </c>
      <c r="B12" s="5" t="n">
        <v>35946</v>
      </c>
      <c r="C12" s="5" t="n">
        <v>26099</v>
      </c>
    </row>
    <row r="13" spans="1:3">
      <c r="A13" s="3" t="s">
        <v>1708</v>
      </c>
    </row>
    <row r="14" spans="1:3">
      <c r="A14" s="4" t="s">
        <v>1691</v>
      </c>
      <c r="B14" s="5" t="n">
        <v>3</v>
      </c>
      <c r="C14" s="5" t="n">
        <v>0</v>
      </c>
    </row>
    <row r="15" spans="1:3">
      <c r="A15" s="4" t="s">
        <v>1692</v>
      </c>
      <c r="B15" s="5" t="n">
        <v>540</v>
      </c>
      <c r="C15" s="5" t="n">
        <v>720</v>
      </c>
    </row>
    <row r="16" spans="1:3">
      <c r="A16" s="4" t="s">
        <v>1693</v>
      </c>
      <c r="B16" s="5" t="n">
        <v>1011</v>
      </c>
      <c r="C16" s="5" t="n">
        <v>149</v>
      </c>
    </row>
    <row r="17" spans="1:3">
      <c r="A17" s="4" t="s">
        <v>1713</v>
      </c>
      <c r="B17" s="5" t="n">
        <v>34024</v>
      </c>
      <c r="C17" s="5" t="n">
        <v>25235</v>
      </c>
    </row>
    <row r="18" spans="1:3">
      <c r="A18" s="4" t="s">
        <v>173</v>
      </c>
      <c r="B18" s="5" t="n">
        <v>35578</v>
      </c>
      <c r="C18" s="5" t="n">
        <v>26104</v>
      </c>
    </row>
    <row r="19" spans="1:3">
      <c r="A19" s="4" t="s">
        <v>1623</v>
      </c>
    </row>
    <row r="20" spans="1:3">
      <c r="A20" s="3" t="s">
        <v>1707</v>
      </c>
    </row>
    <row r="21" spans="1:3">
      <c r="A21" s="4" t="s">
        <v>1709</v>
      </c>
      <c r="B21" s="5" t="n">
        <v>37</v>
      </c>
      <c r="C21" s="5" t="n">
        <v>407</v>
      </c>
    </row>
    <row r="22" spans="1:3">
      <c r="A22" s="4" t="s">
        <v>1710</v>
      </c>
      <c r="B22" s="5" t="n">
        <v>168</v>
      </c>
      <c r="C22" s="5" t="n">
        <v>259</v>
      </c>
    </row>
    <row r="23" spans="1:3">
      <c r="A23" s="4" t="s">
        <v>1711</v>
      </c>
      <c r="B23" s="5" t="n">
        <v>540</v>
      </c>
      <c r="C23" s="5" t="n">
        <v>512</v>
      </c>
    </row>
    <row r="24" spans="1:3">
      <c r="A24" s="4" t="s">
        <v>1712</v>
      </c>
      <c r="B24" s="5" t="n">
        <v>6883</v>
      </c>
      <c r="C24" s="5" t="n">
        <v>7719</v>
      </c>
    </row>
    <row r="25" spans="1:3">
      <c r="A25" s="4" t="s">
        <v>1699</v>
      </c>
      <c r="B25" s="5" t="n">
        <v>7628</v>
      </c>
      <c r="C25" s="5" t="n">
        <v>8897</v>
      </c>
    </row>
    <row r="26" spans="1:3">
      <c r="A26" s="3" t="s">
        <v>1708</v>
      </c>
    </row>
    <row r="27" spans="1:3">
      <c r="A27" s="4" t="s">
        <v>1691</v>
      </c>
      <c r="B27" s="5" t="n">
        <v>37</v>
      </c>
      <c r="C27" s="5" t="n">
        <v>425</v>
      </c>
    </row>
    <row r="28" spans="1:3">
      <c r="A28" s="4" t="s">
        <v>1692</v>
      </c>
      <c r="B28" s="5" t="n">
        <v>174</v>
      </c>
      <c r="C28" s="5" t="n">
        <v>270</v>
      </c>
    </row>
    <row r="29" spans="1:3">
      <c r="A29" s="4" t="s">
        <v>1693</v>
      </c>
      <c r="B29" s="5" t="n">
        <v>544</v>
      </c>
      <c r="C29" s="5" t="n">
        <v>524</v>
      </c>
    </row>
    <row r="30" spans="1:3">
      <c r="A30" s="4" t="s">
        <v>1713</v>
      </c>
      <c r="B30" s="5" t="n">
        <v>6902</v>
      </c>
      <c r="C30" s="5" t="n">
        <v>7983</v>
      </c>
    </row>
    <row r="31" spans="1:3">
      <c r="A31" s="4" t="s">
        <v>173</v>
      </c>
      <c r="B31" s="5" t="n">
        <v>7657</v>
      </c>
      <c r="C31" s="5" t="n">
        <v>9202</v>
      </c>
    </row>
    <row r="32" spans="1:3">
      <c r="A32" s="4" t="s">
        <v>1624</v>
      </c>
    </row>
    <row r="33" spans="1:3">
      <c r="A33" s="3" t="s">
        <v>1707</v>
      </c>
    </row>
    <row r="34" spans="1:3">
      <c r="A34" s="4" t="s">
        <v>1709</v>
      </c>
      <c r="B34" s="5" t="n">
        <v>60</v>
      </c>
      <c r="C34" s="5" t="n">
        <v>381</v>
      </c>
    </row>
    <row r="35" spans="1:3">
      <c r="A35" s="4" t="s">
        <v>1710</v>
      </c>
      <c r="B35" s="5" t="n">
        <v>967</v>
      </c>
      <c r="C35" s="5" t="n">
        <v>359</v>
      </c>
    </row>
    <row r="36" spans="1:3">
      <c r="A36" s="4" t="s">
        <v>1711</v>
      </c>
      <c r="B36" s="5" t="n">
        <v>0</v>
      </c>
      <c r="C36" s="5" t="n">
        <v>0</v>
      </c>
    </row>
    <row r="37" spans="1:3">
      <c r="A37" s="4" t="s">
        <v>1712</v>
      </c>
      <c r="B37" s="5" t="n">
        <v>0</v>
      </c>
      <c r="C37" s="5" t="n">
        <v>0</v>
      </c>
    </row>
    <row r="38" spans="1:3">
      <c r="A38" s="4" t="s">
        <v>1699</v>
      </c>
      <c r="B38" s="5" t="n">
        <v>1027</v>
      </c>
      <c r="C38" s="5" t="n">
        <v>740</v>
      </c>
    </row>
    <row r="39" spans="1:3">
      <c r="A39" s="3" t="s">
        <v>1708</v>
      </c>
    </row>
    <row r="40" spans="1:3">
      <c r="A40" s="4" t="s">
        <v>1691</v>
      </c>
      <c r="B40" s="5" t="n">
        <v>36</v>
      </c>
      <c r="C40" s="5" t="n">
        <v>381</v>
      </c>
    </row>
    <row r="41" spans="1:3">
      <c r="A41" s="4" t="s">
        <v>1692</v>
      </c>
      <c r="B41" s="5" t="n">
        <v>967</v>
      </c>
      <c r="C41" s="5" t="n">
        <v>341</v>
      </c>
    </row>
    <row r="42" spans="1:3">
      <c r="A42" s="4" t="s">
        <v>1693</v>
      </c>
      <c r="B42" s="5" t="n">
        <v>0</v>
      </c>
      <c r="C42" s="5" t="n">
        <v>0</v>
      </c>
    </row>
    <row r="43" spans="1:3">
      <c r="A43" s="4" t="s">
        <v>1713</v>
      </c>
      <c r="B43" s="5" t="n">
        <v>0</v>
      </c>
      <c r="C43" s="5" t="n">
        <v>0</v>
      </c>
    </row>
    <row r="44" spans="1:3">
      <c r="A44" s="4" t="s">
        <v>173</v>
      </c>
      <c r="B44" s="5" t="n">
        <v>1003</v>
      </c>
      <c r="C44" s="5" t="n">
        <v>722</v>
      </c>
    </row>
    <row r="45" spans="1:3">
      <c r="A45" s="4" t="s">
        <v>1695</v>
      </c>
    </row>
    <row r="46" spans="1:3">
      <c r="A46" s="3" t="s">
        <v>1707</v>
      </c>
    </row>
    <row r="47" spans="1:3">
      <c r="A47" s="4" t="s">
        <v>1709</v>
      </c>
      <c r="B47" s="5" t="n">
        <v>0</v>
      </c>
      <c r="C47" s="5" t="n">
        <v>0</v>
      </c>
    </row>
    <row r="48" spans="1:3">
      <c r="A48" s="4" t="s">
        <v>1710</v>
      </c>
      <c r="B48" s="5" t="n">
        <v>0</v>
      </c>
      <c r="C48" s="5" t="n">
        <v>0</v>
      </c>
    </row>
    <row r="49" spans="1:3">
      <c r="A49" s="4" t="s">
        <v>1711</v>
      </c>
      <c r="B49" s="5" t="n">
        <v>2535</v>
      </c>
      <c r="C49" s="5" t="n">
        <v>1669</v>
      </c>
    </row>
    <row r="50" spans="1:3">
      <c r="A50" s="4" t="s">
        <v>1712</v>
      </c>
      <c r="B50" s="5" t="n">
        <v>16221</v>
      </c>
      <c r="C50" s="5" t="n">
        <v>15915</v>
      </c>
    </row>
    <row r="51" spans="1:3">
      <c r="A51" s="4" t="s">
        <v>1699</v>
      </c>
      <c r="B51" s="5" t="n">
        <v>18756</v>
      </c>
      <c r="C51" s="5" t="n">
        <v>17584</v>
      </c>
    </row>
    <row r="52" spans="1:3">
      <c r="A52" s="3" t="s">
        <v>1708</v>
      </c>
    </row>
    <row r="53" spans="1:3">
      <c r="A53" s="4" t="s">
        <v>1691</v>
      </c>
      <c r="B53" s="5" t="n">
        <v>0</v>
      </c>
      <c r="C53" s="5" t="n">
        <v>0</v>
      </c>
    </row>
    <row r="54" spans="1:3">
      <c r="A54" s="4" t="s">
        <v>1692</v>
      </c>
      <c r="B54" s="5" t="n">
        <v>0</v>
      </c>
      <c r="C54" s="5" t="n">
        <v>0</v>
      </c>
    </row>
    <row r="55" spans="1:3">
      <c r="A55" s="4" t="s">
        <v>1693</v>
      </c>
      <c r="B55" s="5" t="n">
        <v>2539</v>
      </c>
      <c r="C55" s="5" t="n">
        <v>1680</v>
      </c>
    </row>
    <row r="56" spans="1:3">
      <c r="A56" s="4" t="s">
        <v>1713</v>
      </c>
      <c r="B56" s="5" t="n">
        <v>16113</v>
      </c>
      <c r="C56" s="5" t="n">
        <v>16044</v>
      </c>
    </row>
    <row r="57" spans="1:3">
      <c r="A57" s="4" t="s">
        <v>173</v>
      </c>
      <c r="B57" s="7" t="n">
        <v>18652</v>
      </c>
      <c r="C57" s="7" t="n">
        <v>177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14"/>
  </cols>
  <sheetData>
    <row r="1" spans="1:2">
      <c r="A1" s="1" t="s">
        <v>1714</v>
      </c>
      <c r="B1" s="2" t="s">
        <v>2</v>
      </c>
    </row>
    <row r="2" spans="1:2">
      <c r="A2" s="4" t="s">
        <v>1715</v>
      </c>
    </row>
    <row r="3" spans="1:2">
      <c r="A3" s="3" t="s">
        <v>1716</v>
      </c>
    </row>
    <row r="4" spans="1:2">
      <c r="A4" s="4" t="s">
        <v>1626</v>
      </c>
      <c r="B4" s="9" t="n">
        <v>0.25</v>
      </c>
    </row>
    <row r="5" spans="1:2">
      <c r="A5" s="4" t="s">
        <v>1717</v>
      </c>
    </row>
    <row r="6" spans="1:2">
      <c r="A6" s="3" t="s">
        <v>1716</v>
      </c>
    </row>
    <row r="7" spans="1:2">
      <c r="A7" s="4" t="s">
        <v>1626</v>
      </c>
      <c r="B7" s="9" t="n">
        <v>0.7</v>
      </c>
    </row>
    <row r="8" spans="1:2">
      <c r="A8" s="4" t="s">
        <v>1718</v>
      </c>
    </row>
    <row r="9" spans="1:2">
      <c r="A9" s="3" t="s">
        <v>1716</v>
      </c>
    </row>
    <row r="10" spans="1:2">
      <c r="A10" s="4" t="s">
        <v>1626</v>
      </c>
      <c r="B10" s="5" t="n">
        <v>1</v>
      </c>
    </row>
    <row r="11" spans="1:2">
      <c r="A11" s="4" t="s">
        <v>1719</v>
      </c>
    </row>
    <row r="12" spans="1:2">
      <c r="A12" s="3" t="s">
        <v>1716</v>
      </c>
    </row>
    <row r="13" spans="1:2">
      <c r="A13" s="4" t="s">
        <v>1626</v>
      </c>
      <c r="B13" s="9" t="n">
        <v>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33</v>
      </c>
      <c r="D2" s="2" t="s">
        <v>34</v>
      </c>
    </row>
    <row r="3" spans="1:4">
      <c r="A3" s="3" t="s">
        <v>1721</v>
      </c>
    </row>
    <row r="4" spans="1:4">
      <c r="A4" s="4" t="s">
        <v>1722</v>
      </c>
      <c r="B4" s="7" t="n">
        <v>0</v>
      </c>
      <c r="C4" s="7" t="n">
        <v>2</v>
      </c>
      <c r="D4" s="7" t="n">
        <v>4</v>
      </c>
    </row>
    <row r="5" spans="1:4">
      <c r="A5" s="4" t="s">
        <v>1723</v>
      </c>
      <c r="B5" s="5" t="n">
        <v>0</v>
      </c>
      <c r="C5" s="5" t="n">
        <v>0</v>
      </c>
      <c r="D5" s="5" t="n">
        <v>0</v>
      </c>
    </row>
    <row r="6" spans="1:4">
      <c r="A6" s="4" t="s">
        <v>1724</v>
      </c>
      <c r="B6" s="5" t="n">
        <v>0</v>
      </c>
      <c r="C6" s="5" t="n">
        <v>2</v>
      </c>
      <c r="D6" s="5" t="n">
        <v>4</v>
      </c>
    </row>
    <row r="7" spans="1:4">
      <c r="A7" s="4" t="s">
        <v>1725</v>
      </c>
      <c r="B7" s="5" t="n">
        <v>125</v>
      </c>
      <c r="C7" s="5" t="n">
        <v>61</v>
      </c>
      <c r="D7" s="5" t="n">
        <v>616</v>
      </c>
    </row>
    <row r="8" spans="1:4">
      <c r="A8" s="4" t="s">
        <v>1726</v>
      </c>
      <c r="B8" s="5" t="n">
        <v>125</v>
      </c>
      <c r="C8" s="5" t="n">
        <v>63</v>
      </c>
      <c r="D8" s="5" t="n">
        <v>620</v>
      </c>
    </row>
    <row r="9" spans="1:4">
      <c r="A9" s="4" t="s">
        <v>1676</v>
      </c>
    </row>
    <row r="10" spans="1:4">
      <c r="A10" s="3" t="s">
        <v>1721</v>
      </c>
    </row>
    <row r="11" spans="1:4">
      <c r="A11" s="4" t="s">
        <v>1722</v>
      </c>
      <c r="B11" s="5" t="n">
        <v>0</v>
      </c>
      <c r="C11" s="5" t="n">
        <v>2</v>
      </c>
      <c r="D11" s="5" t="n">
        <v>3</v>
      </c>
    </row>
    <row r="12" spans="1:4">
      <c r="A12" s="4" t="s">
        <v>1723</v>
      </c>
      <c r="B12" s="5" t="n">
        <v>0</v>
      </c>
      <c r="C12" s="5" t="n">
        <v>0</v>
      </c>
      <c r="D12" s="5" t="n">
        <v>0</v>
      </c>
    </row>
    <row r="13" spans="1:4">
      <c r="A13" s="4" t="s">
        <v>1724</v>
      </c>
      <c r="B13" s="5" t="n">
        <v>0</v>
      </c>
      <c r="C13" s="5" t="n">
        <v>2</v>
      </c>
      <c r="D13" s="5" t="n">
        <v>3</v>
      </c>
    </row>
    <row r="14" spans="1:4">
      <c r="A14" s="4" t="s">
        <v>1725</v>
      </c>
      <c r="B14" s="5" t="n">
        <v>125</v>
      </c>
      <c r="C14" s="5" t="n">
        <v>59</v>
      </c>
      <c r="D14" s="5" t="n">
        <v>246</v>
      </c>
    </row>
    <row r="15" spans="1:4">
      <c r="A15" s="4" t="s">
        <v>1726</v>
      </c>
      <c r="B15" s="5" t="n">
        <v>125</v>
      </c>
      <c r="C15" s="5" t="n">
        <v>61</v>
      </c>
      <c r="D15" s="5" t="n">
        <v>249</v>
      </c>
    </row>
    <row r="16" spans="1:4">
      <c r="A16" s="4" t="s">
        <v>1727</v>
      </c>
    </row>
    <row r="17" spans="1:4">
      <c r="A17" s="3" t="s">
        <v>1721</v>
      </c>
    </row>
    <row r="18" spans="1:4">
      <c r="A18" s="4" t="s">
        <v>1722</v>
      </c>
      <c r="B18" s="5" t="n">
        <v>0</v>
      </c>
      <c r="C18" s="5" t="n">
        <v>0</v>
      </c>
      <c r="D18" s="5" t="n">
        <v>1</v>
      </c>
    </row>
    <row r="19" spans="1:4">
      <c r="A19" s="4" t="s">
        <v>1723</v>
      </c>
      <c r="B19" s="5" t="n">
        <v>0</v>
      </c>
      <c r="C19" s="5" t="n">
        <v>0</v>
      </c>
      <c r="D19" s="5" t="n">
        <v>0</v>
      </c>
    </row>
    <row r="20" spans="1:4">
      <c r="A20" s="4" t="s">
        <v>1724</v>
      </c>
      <c r="B20" s="5" t="n">
        <v>0</v>
      </c>
      <c r="C20" s="5" t="n">
        <v>0</v>
      </c>
      <c r="D20" s="5" t="n">
        <v>1</v>
      </c>
    </row>
    <row r="21" spans="1:4">
      <c r="A21" s="4" t="s">
        <v>1725</v>
      </c>
      <c r="B21" s="5" t="n">
        <v>0</v>
      </c>
      <c r="C21" s="5" t="n">
        <v>2</v>
      </c>
      <c r="D21" s="5" t="n">
        <v>38</v>
      </c>
    </row>
    <row r="22" spans="1:4">
      <c r="A22" s="4" t="s">
        <v>1726</v>
      </c>
      <c r="B22" s="5" t="n">
        <v>0</v>
      </c>
      <c r="C22" s="5" t="n">
        <v>2</v>
      </c>
      <c r="D22" s="5" t="n">
        <v>39</v>
      </c>
    </row>
    <row r="23" spans="1:4">
      <c r="A23" s="4" t="s">
        <v>122</v>
      </c>
    </row>
    <row r="24" spans="1:4">
      <c r="A24" s="3" t="s">
        <v>1721</v>
      </c>
    </row>
    <row r="25" spans="1:4">
      <c r="A25" s="4" t="s">
        <v>1722</v>
      </c>
      <c r="B25" s="5" t="n">
        <v>0</v>
      </c>
      <c r="C25" s="5" t="n">
        <v>0</v>
      </c>
      <c r="D25" s="5" t="n">
        <v>0</v>
      </c>
    </row>
    <row r="26" spans="1:4">
      <c r="A26" s="4" t="s">
        <v>1723</v>
      </c>
      <c r="B26" s="5" t="n">
        <v>0</v>
      </c>
      <c r="C26" s="5" t="n">
        <v>0</v>
      </c>
      <c r="D26" s="5" t="n">
        <v>0</v>
      </c>
    </row>
    <row r="27" spans="1:4">
      <c r="A27" s="4" t="s">
        <v>1724</v>
      </c>
      <c r="B27" s="5" t="n">
        <v>0</v>
      </c>
      <c r="C27" s="5" t="n">
        <v>0</v>
      </c>
      <c r="D27" s="5" t="n">
        <v>0</v>
      </c>
    </row>
    <row r="28" spans="1:4">
      <c r="A28" s="4" t="s">
        <v>1725</v>
      </c>
      <c r="B28" s="5" t="n">
        <v>0</v>
      </c>
      <c r="C28" s="5" t="n">
        <v>0</v>
      </c>
      <c r="D28" s="5" t="n">
        <v>332</v>
      </c>
    </row>
    <row r="29" spans="1:4">
      <c r="A29" s="4" t="s">
        <v>1726</v>
      </c>
      <c r="B29" s="7" t="n">
        <v>0</v>
      </c>
      <c r="C29" s="7" t="n">
        <v>0</v>
      </c>
      <c r="D29" s="5" t="n">
        <v>332</v>
      </c>
    </row>
    <row r="30" spans="1:4">
      <c r="A30" s="4" t="s">
        <v>1728</v>
      </c>
    </row>
    <row r="31" spans="1:4">
      <c r="A31" s="3" t="s">
        <v>1721</v>
      </c>
    </row>
    <row r="32" spans="1:4">
      <c r="A32" s="4" t="s">
        <v>1726</v>
      </c>
      <c r="D32" s="7" t="n">
        <v>1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33</v>
      </c>
      <c r="D2" s="2" t="s">
        <v>750</v>
      </c>
    </row>
    <row r="3" spans="1:4">
      <c r="A3" s="3" t="s">
        <v>1730</v>
      </c>
    </row>
    <row r="4" spans="1:4">
      <c r="A4" s="4" t="s">
        <v>113</v>
      </c>
      <c r="B4" s="7" t="n">
        <v>63357</v>
      </c>
      <c r="C4" s="7" t="n">
        <v>53320</v>
      </c>
    </row>
    <row r="5" spans="1:4">
      <c r="A5" s="3" t="s">
        <v>1731</v>
      </c>
    </row>
    <row r="6" spans="1:4">
      <c r="A6" s="4" t="s">
        <v>112</v>
      </c>
      <c r="B6" s="5" t="n">
        <v>288038</v>
      </c>
      <c r="C6" s="5" t="n">
        <v>290725</v>
      </c>
    </row>
    <row r="7" spans="1:4">
      <c r="A7" s="4" t="s">
        <v>1626</v>
      </c>
    </row>
    <row r="8" spans="1:4">
      <c r="A8" s="3" t="s">
        <v>1730</v>
      </c>
    </row>
    <row r="9" spans="1:4">
      <c r="A9" s="4" t="s">
        <v>113</v>
      </c>
      <c r="B9" s="5" t="n">
        <v>35946</v>
      </c>
      <c r="C9" s="5" t="n">
        <v>26099</v>
      </c>
    </row>
    <row r="10" spans="1:4">
      <c r="A10" s="3" t="s">
        <v>1731</v>
      </c>
    </row>
    <row r="11" spans="1:4">
      <c r="A11" s="4" t="s">
        <v>1732</v>
      </c>
      <c r="B11" s="5" t="n">
        <v>18</v>
      </c>
      <c r="C11" s="5" t="n">
        <v>38</v>
      </c>
    </row>
    <row r="12" spans="1:4">
      <c r="A12" s="4" t="s">
        <v>112</v>
      </c>
      <c r="B12" s="5" t="n">
        <v>44505</v>
      </c>
      <c r="C12" s="5" t="n">
        <v>44957</v>
      </c>
    </row>
    <row r="13" spans="1:4">
      <c r="A13" s="4" t="s">
        <v>1623</v>
      </c>
    </row>
    <row r="14" spans="1:4">
      <c r="A14" s="3" t="s">
        <v>1730</v>
      </c>
    </row>
    <row r="15" spans="1:4">
      <c r="A15" s="4" t="s">
        <v>113</v>
      </c>
      <c r="B15" s="5" t="n">
        <v>7628</v>
      </c>
      <c r="C15" s="5" t="n">
        <v>8897</v>
      </c>
    </row>
    <row r="16" spans="1:4">
      <c r="A16" s="3" t="s">
        <v>1731</v>
      </c>
    </row>
    <row r="17" spans="1:4">
      <c r="A17" s="4" t="s">
        <v>112</v>
      </c>
      <c r="B17" s="5" t="n">
        <v>9206</v>
      </c>
      <c r="C17" s="5" t="n">
        <v>8765</v>
      </c>
    </row>
    <row r="18" spans="1:4">
      <c r="A18" s="4" t="s">
        <v>1733</v>
      </c>
    </row>
    <row r="19" spans="1:4">
      <c r="A19" s="3" t="s">
        <v>1730</v>
      </c>
    </row>
    <row r="20" spans="1:4">
      <c r="A20" s="4" t="s">
        <v>113</v>
      </c>
      <c r="B20" s="5" t="n">
        <v>1027</v>
      </c>
      <c r="C20" s="5" t="n">
        <v>740</v>
      </c>
    </row>
    <row r="21" spans="1:4">
      <c r="A21" s="3" t="s">
        <v>1731</v>
      </c>
    </row>
    <row r="22" spans="1:4">
      <c r="A22" s="4" t="s">
        <v>112</v>
      </c>
      <c r="B22" s="5" t="n">
        <v>100691</v>
      </c>
      <c r="C22" s="5" t="n">
        <v>100533</v>
      </c>
    </row>
    <row r="23" spans="1:4">
      <c r="A23" s="4" t="s">
        <v>149</v>
      </c>
    </row>
    <row r="24" spans="1:4">
      <c r="A24" s="3" t="s">
        <v>1731</v>
      </c>
    </row>
    <row r="25" spans="1:4">
      <c r="A25" s="4" t="s">
        <v>112</v>
      </c>
      <c r="B25" s="5" t="n">
        <v>11599</v>
      </c>
    </row>
    <row r="26" spans="1:4">
      <c r="A26" s="4" t="s">
        <v>1628</v>
      </c>
    </row>
    <row r="27" spans="1:4">
      <c r="A27" s="3" t="s">
        <v>1731</v>
      </c>
    </row>
    <row r="28" spans="1:4">
      <c r="A28" s="4" t="s">
        <v>112</v>
      </c>
      <c r="B28" s="5" t="n">
        <v>3972</v>
      </c>
    </row>
    <row r="29" spans="1:4">
      <c r="A29" s="4" t="s">
        <v>1734</v>
      </c>
    </row>
    <row r="30" spans="1:4">
      <c r="A30" s="3" t="s">
        <v>1731</v>
      </c>
    </row>
    <row r="31" spans="1:4">
      <c r="A31" s="4" t="s">
        <v>1735</v>
      </c>
      <c r="B31" s="5" t="n">
        <v>48</v>
      </c>
      <c r="C31" s="5" t="n">
        <v>31</v>
      </c>
    </row>
    <row r="32" spans="1:4">
      <c r="A32" s="4" t="s">
        <v>1736</v>
      </c>
      <c r="B32" s="5" t="n">
        <v>0</v>
      </c>
      <c r="C32" s="5" t="n">
        <v>0</v>
      </c>
    </row>
    <row r="33" spans="1:4">
      <c r="A33" s="4" t="s">
        <v>1737</v>
      </c>
      <c r="B33" s="5" t="n">
        <v>0</v>
      </c>
      <c r="C33" s="5" t="n">
        <v>2</v>
      </c>
    </row>
    <row r="34" spans="1:4">
      <c r="A34" s="4" t="s">
        <v>1738</v>
      </c>
      <c r="B34" s="5" t="n">
        <v>-43</v>
      </c>
      <c r="C34" s="5" t="n">
        <v>15</v>
      </c>
    </row>
    <row r="35" spans="1:4">
      <c r="A35" s="4" t="s">
        <v>1739</v>
      </c>
      <c r="B35" s="5" t="n">
        <v>5</v>
      </c>
      <c r="C35" s="5" t="n">
        <v>48</v>
      </c>
    </row>
    <row r="36" spans="1:4">
      <c r="A36" s="4" t="s">
        <v>1740</v>
      </c>
    </row>
    <row r="37" spans="1:4">
      <c r="A37" s="3" t="s">
        <v>1731</v>
      </c>
    </row>
    <row r="38" spans="1:4">
      <c r="A38" s="4" t="s">
        <v>1735</v>
      </c>
      <c r="B38" s="5" t="n">
        <v>38</v>
      </c>
      <c r="C38" s="5" t="n">
        <v>0</v>
      </c>
    </row>
    <row r="39" spans="1:4">
      <c r="A39" s="4" t="s">
        <v>1736</v>
      </c>
      <c r="B39" s="5" t="n">
        <v>0</v>
      </c>
      <c r="C39" s="5" t="n">
        <v>0</v>
      </c>
    </row>
    <row r="40" spans="1:4">
      <c r="A40" s="4" t="s">
        <v>1737</v>
      </c>
      <c r="B40" s="5" t="n">
        <v>0</v>
      </c>
      <c r="C40" s="5" t="n">
        <v>0</v>
      </c>
    </row>
    <row r="41" spans="1:4">
      <c r="A41" s="4" t="s">
        <v>1738</v>
      </c>
      <c r="B41" s="5" t="n">
        <v>-37</v>
      </c>
      <c r="C41" s="5" t="n">
        <v>38</v>
      </c>
    </row>
    <row r="42" spans="1:4">
      <c r="A42" s="4" t="s">
        <v>1739</v>
      </c>
      <c r="B42" s="5" t="n">
        <v>1</v>
      </c>
      <c r="C42" s="5" t="n">
        <v>38</v>
      </c>
    </row>
    <row r="43" spans="1:4">
      <c r="A43" s="4" t="s">
        <v>1741</v>
      </c>
    </row>
    <row r="44" spans="1:4">
      <c r="A44" s="3" t="s">
        <v>1731</v>
      </c>
    </row>
    <row r="45" spans="1:4">
      <c r="A45" s="4" t="s">
        <v>1735</v>
      </c>
      <c r="B45" s="5" t="n">
        <v>4</v>
      </c>
      <c r="C45" s="5" t="n">
        <v>4</v>
      </c>
    </row>
    <row r="46" spans="1:4">
      <c r="A46" s="4" t="s">
        <v>1736</v>
      </c>
      <c r="B46" s="5" t="n">
        <v>0</v>
      </c>
      <c r="C46" s="5" t="n">
        <v>0</v>
      </c>
    </row>
    <row r="47" spans="1:4">
      <c r="A47" s="4" t="s">
        <v>1737</v>
      </c>
      <c r="B47" s="5" t="n">
        <v>0</v>
      </c>
      <c r="C47" s="5" t="n">
        <v>0</v>
      </c>
    </row>
    <row r="48" spans="1:4">
      <c r="A48" s="4" t="s">
        <v>1738</v>
      </c>
      <c r="B48" s="5" t="n">
        <v>-4</v>
      </c>
      <c r="C48" s="5" t="n">
        <v>0</v>
      </c>
    </row>
    <row r="49" spans="1:4">
      <c r="A49" s="4" t="s">
        <v>1739</v>
      </c>
      <c r="B49" s="5" t="n">
        <v>0</v>
      </c>
      <c r="C49" s="5" t="n">
        <v>4</v>
      </c>
    </row>
    <row r="50" spans="1:4">
      <c r="A50" s="4" t="s">
        <v>1742</v>
      </c>
    </row>
    <row r="51" spans="1:4">
      <c r="A51" s="3" t="s">
        <v>1731</v>
      </c>
    </row>
    <row r="52" spans="1:4">
      <c r="A52" s="4" t="s">
        <v>1735</v>
      </c>
      <c r="B52" s="5" t="n">
        <v>0</v>
      </c>
      <c r="C52" s="5" t="n">
        <v>0</v>
      </c>
    </row>
    <row r="53" spans="1:4">
      <c r="A53" s="4" t="s">
        <v>1736</v>
      </c>
      <c r="B53" s="5" t="n">
        <v>0</v>
      </c>
      <c r="C53" s="5" t="n">
        <v>0</v>
      </c>
    </row>
    <row r="54" spans="1:4">
      <c r="A54" s="4" t="s">
        <v>1737</v>
      </c>
      <c r="B54" s="5" t="n">
        <v>0</v>
      </c>
      <c r="C54" s="5" t="n">
        <v>0</v>
      </c>
    </row>
    <row r="55" spans="1:4">
      <c r="A55" s="4" t="s">
        <v>1738</v>
      </c>
      <c r="B55" s="5" t="n">
        <v>0</v>
      </c>
      <c r="C55" s="5" t="n">
        <v>0</v>
      </c>
    </row>
    <row r="56" spans="1:4">
      <c r="A56" s="4" t="s">
        <v>1739</v>
      </c>
      <c r="B56" s="5" t="n">
        <v>0</v>
      </c>
      <c r="C56" s="5" t="n">
        <v>0</v>
      </c>
    </row>
    <row r="57" spans="1:4">
      <c r="A57" s="4" t="s">
        <v>1743</v>
      </c>
    </row>
    <row r="58" spans="1:4">
      <c r="A58" s="3" t="s">
        <v>1731</v>
      </c>
    </row>
    <row r="59" spans="1:4">
      <c r="A59" s="4" t="s">
        <v>1735</v>
      </c>
      <c r="B59" s="5" t="n">
        <v>4</v>
      </c>
      <c r="C59" s="5" t="n">
        <v>5</v>
      </c>
    </row>
    <row r="60" spans="1:4">
      <c r="A60" s="4" t="s">
        <v>1736</v>
      </c>
      <c r="B60" s="5" t="n">
        <v>0</v>
      </c>
      <c r="C60" s="5" t="n">
        <v>0</v>
      </c>
    </row>
    <row r="61" spans="1:4">
      <c r="A61" s="4" t="s">
        <v>1737</v>
      </c>
      <c r="B61" s="5" t="n">
        <v>0</v>
      </c>
      <c r="C61" s="5" t="n">
        <v>0</v>
      </c>
    </row>
    <row r="62" spans="1:4">
      <c r="A62" s="4" t="s">
        <v>1738</v>
      </c>
      <c r="B62" s="5" t="n">
        <v>0</v>
      </c>
      <c r="C62" s="5" t="n">
        <v>-1</v>
      </c>
    </row>
    <row r="63" spans="1:4">
      <c r="A63" s="4" t="s">
        <v>1739</v>
      </c>
      <c r="B63" s="5" t="n">
        <v>4</v>
      </c>
      <c r="C63" s="5" t="n">
        <v>4</v>
      </c>
    </row>
    <row r="64" spans="1:4">
      <c r="A64" s="4" t="s">
        <v>1744</v>
      </c>
    </row>
    <row r="65" spans="1:4">
      <c r="A65" s="3" t="s">
        <v>1731</v>
      </c>
    </row>
    <row r="66" spans="1:4">
      <c r="A66" s="4" t="s">
        <v>1735</v>
      </c>
      <c r="B66" s="5" t="n">
        <v>2</v>
      </c>
      <c r="C66" s="5" t="n">
        <v>22</v>
      </c>
    </row>
    <row r="67" spans="1:4">
      <c r="A67" s="4" t="s">
        <v>1736</v>
      </c>
      <c r="B67" s="5" t="n">
        <v>0</v>
      </c>
      <c r="C67" s="5" t="n">
        <v>0</v>
      </c>
    </row>
    <row r="68" spans="1:4">
      <c r="A68" s="4" t="s">
        <v>1737</v>
      </c>
      <c r="B68" s="5" t="n">
        <v>0</v>
      </c>
      <c r="C68" s="5" t="n">
        <v>2</v>
      </c>
    </row>
    <row r="69" spans="1:4">
      <c r="A69" s="4" t="s">
        <v>1738</v>
      </c>
      <c r="B69" s="5" t="n">
        <v>-2</v>
      </c>
      <c r="C69" s="5" t="n">
        <v>-22</v>
      </c>
    </row>
    <row r="70" spans="1:4">
      <c r="A70" s="4" t="s">
        <v>1739</v>
      </c>
      <c r="B70" s="5" t="n">
        <v>0</v>
      </c>
      <c r="C70" s="5" t="n">
        <v>2</v>
      </c>
    </row>
    <row r="71" spans="1:4">
      <c r="A71" s="4" t="s">
        <v>1677</v>
      </c>
    </row>
    <row r="72" spans="1:4">
      <c r="A72" s="3" t="s">
        <v>1731</v>
      </c>
    </row>
    <row r="73" spans="1:4">
      <c r="A73" s="4" t="s">
        <v>1735</v>
      </c>
      <c r="B73" s="5" t="n">
        <v>57</v>
      </c>
      <c r="C73" s="5" t="n">
        <v>104</v>
      </c>
    </row>
    <row r="74" spans="1:4">
      <c r="A74" s="4" t="s">
        <v>1736</v>
      </c>
      <c r="B74" s="5" t="n">
        <v>0</v>
      </c>
      <c r="C74" s="5" t="n">
        <v>0</v>
      </c>
    </row>
    <row r="75" spans="1:4">
      <c r="A75" s="4" t="s">
        <v>1737</v>
      </c>
      <c r="B75" s="5" t="n">
        <v>0</v>
      </c>
      <c r="C75" s="5" t="n">
        <v>0</v>
      </c>
    </row>
    <row r="76" spans="1:4">
      <c r="A76" s="4" t="s">
        <v>1738</v>
      </c>
      <c r="B76" s="5" t="n">
        <v>-57</v>
      </c>
      <c r="C76" s="5" t="n">
        <v>-47</v>
      </c>
    </row>
    <row r="77" spans="1:4">
      <c r="A77" s="4" t="s">
        <v>1739</v>
      </c>
      <c r="B77" s="5" t="n">
        <v>0</v>
      </c>
      <c r="C77" s="5" t="n">
        <v>57</v>
      </c>
    </row>
    <row r="78" spans="1:4">
      <c r="A78" s="4" t="s">
        <v>1745</v>
      </c>
    </row>
    <row r="79" spans="1:4">
      <c r="A79" s="3" t="s">
        <v>1731</v>
      </c>
    </row>
    <row r="80" spans="1:4">
      <c r="A80" s="4" t="s">
        <v>1735</v>
      </c>
      <c r="B80" s="5" t="n">
        <v>54</v>
      </c>
      <c r="C80" s="5" t="n">
        <v>101</v>
      </c>
    </row>
    <row r="81" spans="1:4">
      <c r="A81" s="4" t="s">
        <v>1736</v>
      </c>
      <c r="B81" s="5" t="n">
        <v>0</v>
      </c>
      <c r="C81" s="5" t="n">
        <v>0</v>
      </c>
    </row>
    <row r="82" spans="1:4">
      <c r="A82" s="4" t="s">
        <v>1737</v>
      </c>
      <c r="B82" s="5" t="n">
        <v>0</v>
      </c>
      <c r="C82" s="5" t="n">
        <v>0</v>
      </c>
    </row>
    <row r="83" spans="1:4">
      <c r="A83" s="4" t="s">
        <v>1738</v>
      </c>
      <c r="B83" s="5" t="n">
        <v>-54</v>
      </c>
      <c r="C83" s="5" t="n">
        <v>-47</v>
      </c>
    </row>
    <row r="84" spans="1:4">
      <c r="A84" s="4" t="s">
        <v>1739</v>
      </c>
      <c r="B84" s="5" t="n">
        <v>0</v>
      </c>
      <c r="C84" s="5" t="n">
        <v>54</v>
      </c>
    </row>
    <row r="85" spans="1:4">
      <c r="A85" s="4" t="s">
        <v>1746</v>
      </c>
    </row>
    <row r="86" spans="1:4">
      <c r="A86" s="3" t="s">
        <v>1731</v>
      </c>
    </row>
    <row r="87" spans="1:4">
      <c r="A87" s="4" t="s">
        <v>1735</v>
      </c>
      <c r="B87" s="5" t="n">
        <v>3</v>
      </c>
    </row>
    <row r="88" spans="1:4">
      <c r="A88" s="4" t="s">
        <v>1736</v>
      </c>
      <c r="B88" s="5" t="n">
        <v>0</v>
      </c>
    </row>
    <row r="89" spans="1:4">
      <c r="A89" s="4" t="s">
        <v>1737</v>
      </c>
      <c r="B89" s="5" t="n">
        <v>0</v>
      </c>
    </row>
    <row r="90" spans="1:4">
      <c r="A90" s="4" t="s">
        <v>1738</v>
      </c>
      <c r="B90" s="5" t="n">
        <v>-3</v>
      </c>
    </row>
    <row r="91" spans="1:4">
      <c r="A91" s="4" t="s">
        <v>1739</v>
      </c>
      <c r="B91" s="5" t="n">
        <v>0</v>
      </c>
      <c r="C91" s="5" t="n">
        <v>3</v>
      </c>
    </row>
    <row r="92" spans="1:4">
      <c r="A92" s="4" t="s">
        <v>1747</v>
      </c>
    </row>
    <row r="93" spans="1:4">
      <c r="A93" s="3" t="s">
        <v>1731</v>
      </c>
    </row>
    <row r="94" spans="1:4">
      <c r="A94" s="4" t="s">
        <v>1735</v>
      </c>
      <c r="B94" s="7" t="n">
        <v>3</v>
      </c>
      <c r="C94" s="5" t="n">
        <v>3</v>
      </c>
    </row>
    <row r="95" spans="1:4">
      <c r="A95" s="4" t="s">
        <v>1736</v>
      </c>
      <c r="C95" s="5" t="n">
        <v>0</v>
      </c>
    </row>
    <row r="96" spans="1:4">
      <c r="A96" s="4" t="s">
        <v>1737</v>
      </c>
      <c r="C96" s="5" t="n">
        <v>0</v>
      </c>
    </row>
    <row r="97" spans="1:4">
      <c r="A97" s="4" t="s">
        <v>1738</v>
      </c>
      <c r="C97" s="5" t="n">
        <v>0</v>
      </c>
    </row>
    <row r="98" spans="1:4">
      <c r="A98" s="4" t="s">
        <v>1739</v>
      </c>
      <c r="C98" s="7" t="n">
        <v>3</v>
      </c>
    </row>
    <row r="99" spans="1:4">
      <c r="A99" s="4" t="s">
        <v>1748</v>
      </c>
    </row>
    <row r="100" spans="1:4">
      <c r="A100" s="3" t="s">
        <v>1730</v>
      </c>
    </row>
    <row r="101" spans="1:4">
      <c r="A101" s="4" t="s">
        <v>113</v>
      </c>
      <c r="D101" s="7" t="n">
        <v>-4000</v>
      </c>
    </row>
    <row r="102" spans="1:4">
      <c r="A102" s="3" t="s">
        <v>1731</v>
      </c>
    </row>
    <row r="103" spans="1:4">
      <c r="A103" s="4" t="s">
        <v>112</v>
      </c>
      <c r="D103" s="7" t="n">
        <v>4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49</v>
      </c>
      <c r="B1" s="2" t="s">
        <v>1</v>
      </c>
    </row>
    <row r="2" spans="1:2">
      <c r="B2" s="2" t="s">
        <v>781</v>
      </c>
    </row>
    <row r="3" spans="1:2">
      <c r="A3" s="3" t="s">
        <v>332</v>
      </c>
    </row>
    <row r="4" spans="1:2">
      <c r="A4" s="4" t="s">
        <v>1750</v>
      </c>
      <c r="B4" s="7" t="n">
        <v>538000000</v>
      </c>
    </row>
    <row r="5" spans="1:2">
      <c r="A5" s="4" t="s">
        <v>1751</v>
      </c>
      <c r="B5" s="5" t="n">
        <v>7000000</v>
      </c>
    </row>
    <row r="6" spans="1:2">
      <c r="A6" s="4" t="s">
        <v>1752</v>
      </c>
      <c r="B6" s="5" t="n">
        <v>18000000</v>
      </c>
    </row>
    <row r="7" spans="1:2">
      <c r="A7" s="4" t="s">
        <v>1753</v>
      </c>
      <c r="B7" s="5" t="n">
        <v>219000000</v>
      </c>
    </row>
    <row r="8" spans="1:2">
      <c r="A8" s="4" t="s">
        <v>1754</v>
      </c>
      <c r="B8" s="7"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755</v>
      </c>
      <c r="B1" s="2" t="s">
        <v>1</v>
      </c>
    </row>
    <row r="2" spans="1:3">
      <c r="B2" s="2" t="s">
        <v>2</v>
      </c>
      <c r="C2" s="2" t="s">
        <v>33</v>
      </c>
    </row>
    <row r="3" spans="1:3">
      <c r="A3" s="3" t="s">
        <v>1756</v>
      </c>
    </row>
    <row r="4" spans="1:3">
      <c r="A4" s="4" t="s">
        <v>1757</v>
      </c>
      <c r="B4" s="7" t="n">
        <v>81</v>
      </c>
      <c r="C4" s="7" t="n">
        <v>82</v>
      </c>
    </row>
    <row r="5" spans="1:3">
      <c r="A5" s="4" t="s">
        <v>1758</v>
      </c>
    </row>
    <row r="6" spans="1:3">
      <c r="A6" s="3" t="s">
        <v>1756</v>
      </c>
    </row>
    <row r="7" spans="1:3">
      <c r="A7" s="4" t="s">
        <v>1757</v>
      </c>
      <c r="B7" s="7" t="n">
        <v>0</v>
      </c>
      <c r="C7" s="5" t="n">
        <v>0</v>
      </c>
    </row>
    <row r="8" spans="1:3">
      <c r="A8" s="4" t="s">
        <v>1759</v>
      </c>
      <c r="B8" s="4" t="s">
        <v>1760</v>
      </c>
    </row>
    <row r="9" spans="1:3">
      <c r="A9" s="4" t="s">
        <v>1761</v>
      </c>
    </row>
    <row r="10" spans="1:3">
      <c r="A10" s="3" t="s">
        <v>1756</v>
      </c>
    </row>
    <row r="11" spans="1:3">
      <c r="A11" s="4" t="s">
        <v>1762</v>
      </c>
      <c r="B11" s="4" t="s">
        <v>1763</v>
      </c>
    </row>
    <row r="12" spans="1:3">
      <c r="A12" s="4" t="s">
        <v>1764</v>
      </c>
    </row>
    <row r="13" spans="1:3">
      <c r="A13" s="3" t="s">
        <v>1756</v>
      </c>
    </row>
    <row r="14" spans="1:3">
      <c r="A14" s="4" t="s">
        <v>1762</v>
      </c>
      <c r="B14" s="4" t="s">
        <v>1765</v>
      </c>
    </row>
    <row r="15" spans="1:3">
      <c r="A15" s="4" t="s">
        <v>1766</v>
      </c>
    </row>
    <row r="16" spans="1:3">
      <c r="A16" s="3" t="s">
        <v>1756</v>
      </c>
    </row>
    <row r="17" spans="1:3">
      <c r="A17" s="4" t="s">
        <v>1757</v>
      </c>
      <c r="B17" s="7" t="n">
        <v>62</v>
      </c>
      <c r="C17" s="5" t="n">
        <v>62</v>
      </c>
    </row>
    <row r="18" spans="1:3">
      <c r="A18" s="4" t="s">
        <v>1767</v>
      </c>
    </row>
    <row r="19" spans="1:3">
      <c r="A19" s="3" t="s">
        <v>1756</v>
      </c>
    </row>
    <row r="20" spans="1:3">
      <c r="A20" s="4" t="s">
        <v>1757</v>
      </c>
      <c r="B20" s="5" t="n">
        <v>19</v>
      </c>
      <c r="C20" s="5" t="n">
        <v>20</v>
      </c>
    </row>
    <row r="21" spans="1:3">
      <c r="A21" s="4" t="s">
        <v>1768</v>
      </c>
    </row>
    <row r="22" spans="1:3">
      <c r="A22" s="3" t="s">
        <v>1756</v>
      </c>
    </row>
    <row r="23" spans="1:3">
      <c r="A23" s="4" t="s">
        <v>1757</v>
      </c>
      <c r="B23" s="5" t="n">
        <v>0</v>
      </c>
      <c r="C23" s="5" t="n">
        <v>0</v>
      </c>
    </row>
    <row r="24" spans="1:3">
      <c r="A24" s="4" t="s">
        <v>1769</v>
      </c>
    </row>
    <row r="25" spans="1:3">
      <c r="A25" s="3" t="s">
        <v>1756</v>
      </c>
    </row>
    <row r="26" spans="1:3">
      <c r="A26" s="4" t="s">
        <v>1770</v>
      </c>
      <c r="B26" s="5" t="n">
        <v>207</v>
      </c>
      <c r="C26" s="5" t="n">
        <v>404</v>
      </c>
    </row>
    <row r="27" spans="1:3">
      <c r="A27" s="4" t="s">
        <v>1771</v>
      </c>
    </row>
    <row r="28" spans="1:3">
      <c r="A28" s="3" t="s">
        <v>1756</v>
      </c>
    </row>
    <row r="29" spans="1:3">
      <c r="A29" s="4" t="s">
        <v>1770</v>
      </c>
      <c r="B29" s="5" t="n">
        <v>0</v>
      </c>
      <c r="C29" s="5" t="n">
        <v>1</v>
      </c>
    </row>
    <row r="30" spans="1:3">
      <c r="A30" s="4" t="s">
        <v>1772</v>
      </c>
    </row>
    <row r="31" spans="1:3">
      <c r="A31" s="3" t="s">
        <v>1756</v>
      </c>
    </row>
    <row r="32" spans="1:3">
      <c r="A32" s="4" t="s">
        <v>1770</v>
      </c>
      <c r="B32" s="5" t="n">
        <v>168</v>
      </c>
      <c r="C32" s="5" t="n">
        <v>372</v>
      </c>
    </row>
    <row r="33" spans="1:3">
      <c r="A33" s="4" t="s">
        <v>1773</v>
      </c>
    </row>
    <row r="34" spans="1:3">
      <c r="A34" s="3" t="s">
        <v>1756</v>
      </c>
    </row>
    <row r="35" spans="1:3">
      <c r="A35" s="4" t="s">
        <v>1770</v>
      </c>
      <c r="B35" s="5" t="n">
        <v>14</v>
      </c>
      <c r="C35" s="5" t="n">
        <v>31</v>
      </c>
    </row>
    <row r="36" spans="1:3">
      <c r="A36" s="4" t="s">
        <v>1774</v>
      </c>
    </row>
    <row r="37" spans="1:3">
      <c r="A37" s="3" t="s">
        <v>1756</v>
      </c>
    </row>
    <row r="38" spans="1:3">
      <c r="A38" s="4" t="s">
        <v>1770</v>
      </c>
      <c r="B38" s="7" t="n">
        <v>25</v>
      </c>
      <c r="C38" s="7"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775</v>
      </c>
      <c r="B1" s="2" t="s">
        <v>1</v>
      </c>
    </row>
    <row r="2" spans="1:3">
      <c r="B2" s="2" t="s">
        <v>1776</v>
      </c>
      <c r="C2" s="2" t="s">
        <v>805</v>
      </c>
    </row>
    <row r="3" spans="1:3">
      <c r="A3" s="3" t="s">
        <v>395</v>
      </c>
    </row>
    <row r="4" spans="1:3">
      <c r="A4" s="4" t="s">
        <v>1777</v>
      </c>
      <c r="B4" s="5" t="n">
        <v>2</v>
      </c>
    </row>
    <row r="5" spans="1:3">
      <c r="A5" s="4" t="s">
        <v>117</v>
      </c>
      <c r="B5" s="7" t="n">
        <v>684196</v>
      </c>
      <c r="C5" s="7" t="n">
        <v>667034</v>
      </c>
    </row>
    <row r="6" spans="1:3">
      <c r="A6" s="4" t="s">
        <v>148</v>
      </c>
    </row>
    <row r="7" spans="1:3">
      <c r="A7" s="3" t="s">
        <v>395</v>
      </c>
    </row>
    <row r="8" spans="1:3">
      <c r="A8" s="4" t="s">
        <v>1778</v>
      </c>
      <c r="B8" s="5" t="n">
        <v>329779</v>
      </c>
      <c r="C8" s="5" t="n">
        <v>332919</v>
      </c>
    </row>
    <row r="9" spans="1:3">
      <c r="A9" s="4" t="s">
        <v>1779</v>
      </c>
      <c r="B9" s="5" t="n">
        <v>708</v>
      </c>
      <c r="C9" s="5" t="n">
        <v>737</v>
      </c>
    </row>
    <row r="10" spans="1:3">
      <c r="A10" s="4" t="s">
        <v>117</v>
      </c>
      <c r="B10" s="5" t="n">
        <v>330487</v>
      </c>
      <c r="C10" s="5" t="n">
        <v>333656</v>
      </c>
    </row>
    <row r="11" spans="1:3">
      <c r="A11" s="4" t="s">
        <v>1780</v>
      </c>
      <c r="B11" s="5" t="n">
        <v>3200</v>
      </c>
      <c r="C11" s="5" t="n">
        <v>4900</v>
      </c>
    </row>
    <row r="12" spans="1:3">
      <c r="A12" s="4" t="s">
        <v>1781</v>
      </c>
    </row>
    <row r="13" spans="1:3">
      <c r="A13" s="3" t="s">
        <v>395</v>
      </c>
    </row>
    <row r="14" spans="1:3">
      <c r="A14" s="4" t="s">
        <v>1778</v>
      </c>
      <c r="B14" s="5" t="n">
        <v>215569</v>
      </c>
      <c r="C14" s="5" t="n">
        <v>215711</v>
      </c>
    </row>
    <row r="15" spans="1:3">
      <c r="A15" s="4" t="s">
        <v>1782</v>
      </c>
    </row>
    <row r="16" spans="1:3">
      <c r="A16" s="3" t="s">
        <v>395</v>
      </c>
    </row>
    <row r="17" spans="1:3">
      <c r="A17" s="4" t="s">
        <v>1778</v>
      </c>
      <c r="B17" s="5" t="n">
        <v>60127</v>
      </c>
      <c r="C17" s="5" t="n">
        <v>65467</v>
      </c>
    </row>
    <row r="18" spans="1:3">
      <c r="A18" s="4" t="s">
        <v>1783</v>
      </c>
    </row>
    <row r="19" spans="1:3">
      <c r="A19" s="3" t="s">
        <v>395</v>
      </c>
    </row>
    <row r="20" spans="1:3">
      <c r="A20" s="4" t="s">
        <v>1778</v>
      </c>
      <c r="B20" s="5" t="n">
        <v>3398</v>
      </c>
      <c r="C20" s="5" t="n">
        <v>3398</v>
      </c>
    </row>
    <row r="21" spans="1:3">
      <c r="A21" s="4" t="s">
        <v>1784</v>
      </c>
    </row>
    <row r="22" spans="1:3">
      <c r="A22" s="3" t="s">
        <v>395</v>
      </c>
    </row>
    <row r="23" spans="1:3">
      <c r="A23" s="4" t="s">
        <v>1778</v>
      </c>
      <c r="B23" s="5" t="n">
        <v>143788</v>
      </c>
      <c r="C23" s="5" t="n">
        <v>139006</v>
      </c>
    </row>
    <row r="24" spans="1:3">
      <c r="A24" s="4" t="s">
        <v>1785</v>
      </c>
    </row>
    <row r="25" spans="1:3">
      <c r="A25" s="3" t="s">
        <v>395</v>
      </c>
    </row>
    <row r="26" spans="1:3">
      <c r="A26" s="4" t="s">
        <v>1778</v>
      </c>
      <c r="B26" s="5" t="n">
        <v>8256</v>
      </c>
      <c r="C26" s="5" t="n">
        <v>7840</v>
      </c>
    </row>
    <row r="27" spans="1:3">
      <c r="A27" s="4" t="s">
        <v>1786</v>
      </c>
    </row>
    <row r="28" spans="1:3">
      <c r="A28" s="3" t="s">
        <v>395</v>
      </c>
    </row>
    <row r="29" spans="1:3">
      <c r="A29" s="4" t="s">
        <v>1778</v>
      </c>
      <c r="B29" s="5" t="n">
        <v>114210</v>
      </c>
      <c r="C29" s="5" t="n">
        <v>117208</v>
      </c>
    </row>
    <row r="30" spans="1:3">
      <c r="A30" s="4" t="s">
        <v>1787</v>
      </c>
    </row>
    <row r="31" spans="1:3">
      <c r="A31" s="3" t="s">
        <v>395</v>
      </c>
    </row>
    <row r="32" spans="1:3">
      <c r="A32" s="4" t="s">
        <v>1778</v>
      </c>
      <c r="B32" s="5" t="n">
        <v>43379</v>
      </c>
      <c r="C32" s="5" t="n">
        <v>44081</v>
      </c>
    </row>
    <row r="33" spans="1:3">
      <c r="A33" s="4" t="s">
        <v>1788</v>
      </c>
    </row>
    <row r="34" spans="1:3">
      <c r="A34" s="3" t="s">
        <v>395</v>
      </c>
    </row>
    <row r="35" spans="1:3">
      <c r="A35" s="4" t="s">
        <v>1778</v>
      </c>
      <c r="B35" s="5" t="n">
        <v>27609</v>
      </c>
      <c r="C35" s="5" t="n">
        <v>26556</v>
      </c>
    </row>
    <row r="36" spans="1:3">
      <c r="A36" s="4" t="s">
        <v>1789</v>
      </c>
    </row>
    <row r="37" spans="1:3">
      <c r="A37" s="3" t="s">
        <v>395</v>
      </c>
    </row>
    <row r="38" spans="1:3">
      <c r="A38" s="4" t="s">
        <v>1778</v>
      </c>
      <c r="B38" s="5" t="n">
        <v>25400</v>
      </c>
      <c r="C38" s="5" t="n">
        <v>26257</v>
      </c>
    </row>
    <row r="39" spans="1:3">
      <c r="A39" s="4" t="s">
        <v>1790</v>
      </c>
    </row>
    <row r="40" spans="1:3">
      <c r="A40" s="3" t="s">
        <v>395</v>
      </c>
    </row>
    <row r="41" spans="1:3">
      <c r="A41" s="4" t="s">
        <v>1778</v>
      </c>
      <c r="B41" s="5" t="n">
        <v>17773</v>
      </c>
      <c r="C41" s="5" t="n">
        <v>20238</v>
      </c>
    </row>
    <row r="42" spans="1:3">
      <c r="A42" s="4" t="s">
        <v>1791</v>
      </c>
    </row>
    <row r="43" spans="1:3">
      <c r="A43" s="3" t="s">
        <v>395</v>
      </c>
    </row>
    <row r="44" spans="1:3">
      <c r="A44" s="4" t="s">
        <v>1778</v>
      </c>
      <c r="B44" s="7" t="n">
        <v>49</v>
      </c>
      <c r="C44" s="7" t="n">
        <v>7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792</v>
      </c>
      <c r="B1" s="2" t="s">
        <v>1</v>
      </c>
    </row>
    <row r="2" spans="1:3">
      <c r="B2" s="2" t="s">
        <v>1793</v>
      </c>
      <c r="C2" s="2" t="s">
        <v>805</v>
      </c>
    </row>
    <row r="3" spans="1:3">
      <c r="A3" s="3" t="s">
        <v>554</v>
      </c>
    </row>
    <row r="4" spans="1:3">
      <c r="A4" s="4" t="s">
        <v>716</v>
      </c>
      <c r="B4" s="5" t="n">
        <v>1</v>
      </c>
    </row>
    <row r="5" spans="1:3">
      <c r="A5" s="4" t="s">
        <v>717</v>
      </c>
      <c r="B5" s="5" t="n">
        <v>2</v>
      </c>
    </row>
    <row r="6" spans="1:3">
      <c r="A6" s="4" t="s">
        <v>117</v>
      </c>
      <c r="B6" s="7" t="n">
        <v>684196</v>
      </c>
      <c r="C6" s="7" t="n">
        <v>667034</v>
      </c>
    </row>
    <row r="7" spans="1:3">
      <c r="A7" s="4" t="s">
        <v>1794</v>
      </c>
      <c r="B7" s="7" t="n">
        <v>3223</v>
      </c>
      <c r="C7" s="5" t="n">
        <v>4374</v>
      </c>
    </row>
    <row r="8" spans="1:3">
      <c r="A8" s="4" t="s">
        <v>736</v>
      </c>
    </row>
    <row r="9" spans="1:3">
      <c r="A9" s="3" t="s">
        <v>554</v>
      </c>
    </row>
    <row r="10" spans="1:3">
      <c r="A10" s="4" t="s">
        <v>1795</v>
      </c>
      <c r="B10" s="5" t="n">
        <v>3</v>
      </c>
    </row>
    <row r="11" spans="1:3">
      <c r="A11" s="4" t="s">
        <v>148</v>
      </c>
    </row>
    <row r="12" spans="1:3">
      <c r="A12" s="3" t="s">
        <v>554</v>
      </c>
    </row>
    <row r="13" spans="1:3">
      <c r="A13" s="4" t="s">
        <v>730</v>
      </c>
      <c r="B13" s="4" t="s">
        <v>744</v>
      </c>
    </row>
    <row r="14" spans="1:3">
      <c r="A14" s="4" t="s">
        <v>1796</v>
      </c>
      <c r="B14" s="7" t="n">
        <v>323436</v>
      </c>
      <c r="C14" s="5" t="n">
        <v>326092</v>
      </c>
    </row>
    <row r="15" spans="1:3">
      <c r="A15" s="4" t="s">
        <v>117</v>
      </c>
      <c r="B15" s="5" t="n">
        <v>330487</v>
      </c>
      <c r="C15" s="5" t="n">
        <v>333656</v>
      </c>
    </row>
    <row r="16" spans="1:3">
      <c r="A16" s="4" t="s">
        <v>1797</v>
      </c>
      <c r="B16" s="5" t="n">
        <v>2226</v>
      </c>
      <c r="C16" s="5" t="n">
        <v>2690</v>
      </c>
    </row>
    <row r="17" spans="1:3">
      <c r="A17" s="4" t="s">
        <v>1798</v>
      </c>
      <c r="B17" s="7" t="n">
        <v>2548</v>
      </c>
      <c r="C17" s="7" t="n">
        <v>2797</v>
      </c>
    </row>
    <row r="18" spans="1:3">
      <c r="A18" s="4" t="s">
        <v>1799</v>
      </c>
      <c r="B18" s="4" t="s">
        <v>1800</v>
      </c>
      <c r="C18" s="4" t="s">
        <v>1800</v>
      </c>
    </row>
    <row r="19" spans="1:3">
      <c r="A19" s="4" t="s">
        <v>733</v>
      </c>
    </row>
    <row r="20" spans="1:3">
      <c r="A20" s="3" t="s">
        <v>554</v>
      </c>
    </row>
    <row r="21" spans="1:3">
      <c r="A21" s="4" t="s">
        <v>1795</v>
      </c>
      <c r="B21" s="5" t="n">
        <v>1</v>
      </c>
    </row>
    <row r="22" spans="1:3">
      <c r="A22" s="4" t="s">
        <v>735</v>
      </c>
    </row>
    <row r="23" spans="1:3">
      <c r="A23" s="3" t="s">
        <v>554</v>
      </c>
    </row>
    <row r="24" spans="1:3">
      <c r="A24" s="4" t="s">
        <v>1795</v>
      </c>
      <c r="B24" s="5" t="n">
        <v>3</v>
      </c>
    </row>
    <row r="25" spans="1:3">
      <c r="A25" s="4" t="s">
        <v>1801</v>
      </c>
    </row>
    <row r="26" spans="1:3">
      <c r="A26" s="3" t="s">
        <v>554</v>
      </c>
    </row>
    <row r="27" spans="1:3">
      <c r="A27" s="4" t="s">
        <v>395</v>
      </c>
      <c r="B27" s="7" t="n">
        <v>51844</v>
      </c>
      <c r="C27" s="7" t="n">
        <v>55029</v>
      </c>
    </row>
    <row r="28" spans="1:3">
      <c r="A28" s="4" t="s">
        <v>1802</v>
      </c>
    </row>
    <row r="29" spans="1:3">
      <c r="A29" s="3" t="s">
        <v>554</v>
      </c>
    </row>
    <row r="30" spans="1:3">
      <c r="A30" s="4" t="s">
        <v>395</v>
      </c>
      <c r="B30" s="5" t="n">
        <v>3761</v>
      </c>
      <c r="C30" s="5" t="n">
        <v>4725</v>
      </c>
    </row>
    <row r="31" spans="1:3">
      <c r="A31" s="4" t="s">
        <v>1803</v>
      </c>
    </row>
    <row r="32" spans="1:3">
      <c r="A32" s="3" t="s">
        <v>554</v>
      </c>
    </row>
    <row r="33" spans="1:3">
      <c r="A33" s="4" t="s">
        <v>395</v>
      </c>
      <c r="B33" s="5" t="n">
        <v>587</v>
      </c>
      <c r="C33" s="5" t="n">
        <v>1047</v>
      </c>
    </row>
    <row r="34" spans="1:3">
      <c r="A34" s="4" t="s">
        <v>1804</v>
      </c>
    </row>
    <row r="35" spans="1:3">
      <c r="A35" s="3" t="s">
        <v>554</v>
      </c>
    </row>
    <row r="36" spans="1:3">
      <c r="A36" s="4" t="s">
        <v>395</v>
      </c>
      <c r="B36" s="5" t="n">
        <v>40279</v>
      </c>
      <c r="C36" s="5" t="n">
        <v>40541</v>
      </c>
    </row>
    <row r="37" spans="1:3">
      <c r="A37" s="4" t="s">
        <v>1805</v>
      </c>
    </row>
    <row r="38" spans="1:3">
      <c r="A38" s="3" t="s">
        <v>554</v>
      </c>
    </row>
    <row r="39" spans="1:3">
      <c r="A39" s="4" t="s">
        <v>395</v>
      </c>
      <c r="B39" s="5" t="n">
        <v>77963</v>
      </c>
      <c r="C39" s="5" t="n">
        <v>77325</v>
      </c>
    </row>
    <row r="40" spans="1:3">
      <c r="A40" s="4" t="s">
        <v>1806</v>
      </c>
    </row>
    <row r="41" spans="1:3">
      <c r="A41" s="3" t="s">
        <v>554</v>
      </c>
    </row>
    <row r="42" spans="1:3">
      <c r="A42" s="4" t="s">
        <v>395</v>
      </c>
      <c r="B42" s="5" t="n">
        <v>83437</v>
      </c>
      <c r="C42" s="5" t="n">
        <v>82185</v>
      </c>
    </row>
    <row r="43" spans="1:3">
      <c r="A43" s="4" t="s">
        <v>1807</v>
      </c>
    </row>
    <row r="44" spans="1:3">
      <c r="A44" s="3" t="s">
        <v>554</v>
      </c>
    </row>
    <row r="45" spans="1:3">
      <c r="A45" s="4" t="s">
        <v>1808</v>
      </c>
      <c r="B45" s="5" t="n">
        <v>786</v>
      </c>
      <c r="C45" s="5" t="n">
        <v>1225</v>
      </c>
    </row>
    <row r="46" spans="1:3">
      <c r="A46" s="4" t="s">
        <v>1809</v>
      </c>
    </row>
    <row r="47" spans="1:3">
      <c r="A47" s="3" t="s">
        <v>554</v>
      </c>
    </row>
    <row r="48" spans="1:3">
      <c r="A48" s="4" t="s">
        <v>1808</v>
      </c>
      <c r="B48" s="5" t="n">
        <v>3264</v>
      </c>
      <c r="C48" s="5" t="n">
        <v>3304</v>
      </c>
    </row>
    <row r="49" spans="1:3">
      <c r="A49" s="4" t="s">
        <v>1810</v>
      </c>
    </row>
    <row r="50" spans="1:3">
      <c r="A50" s="3" t="s">
        <v>554</v>
      </c>
    </row>
    <row r="51" spans="1:3">
      <c r="A51" s="4" t="s">
        <v>1808</v>
      </c>
      <c r="B51" s="7" t="n">
        <v>3001</v>
      </c>
      <c r="C51" s="7" t="n">
        <v>3035</v>
      </c>
    </row>
    <row r="52" spans="1:3">
      <c r="A52" s="4" t="s">
        <v>1811</v>
      </c>
    </row>
    <row r="53" spans="1:3">
      <c r="A53" s="3" t="s">
        <v>554</v>
      </c>
    </row>
    <row r="54" spans="1:3">
      <c r="A54" s="4" t="s">
        <v>730</v>
      </c>
      <c r="B54" s="4" t="s">
        <v>725</v>
      </c>
      <c r="C54" s="4" t="s">
        <v>725</v>
      </c>
    </row>
    <row r="55" spans="1:3">
      <c r="A55" s="4" t="s">
        <v>1794</v>
      </c>
      <c r="B55" s="7" t="n">
        <v>20</v>
      </c>
      <c r="C55" s="7" t="n">
        <v>25</v>
      </c>
    </row>
    <row r="56" spans="1:3">
      <c r="A56" s="4" t="s">
        <v>1812</v>
      </c>
    </row>
    <row r="57" spans="1:3">
      <c r="A57" s="3" t="s">
        <v>554</v>
      </c>
    </row>
    <row r="58" spans="1:3">
      <c r="A58" s="4" t="s">
        <v>395</v>
      </c>
      <c r="B58" s="5" t="n">
        <v>42379</v>
      </c>
      <c r="C58" s="5" t="n">
        <v>43626</v>
      </c>
    </row>
    <row r="59" spans="1:3">
      <c r="A59" s="4" t="s">
        <v>1813</v>
      </c>
    </row>
    <row r="60" spans="1:3">
      <c r="A60" s="3" t="s">
        <v>554</v>
      </c>
    </row>
    <row r="61" spans="1:3">
      <c r="A61" s="4" t="s">
        <v>395</v>
      </c>
      <c r="B61" s="5" t="n">
        <v>2474</v>
      </c>
      <c r="C61" s="5" t="n">
        <v>2578</v>
      </c>
    </row>
    <row r="62" spans="1:3">
      <c r="A62" s="4" t="s">
        <v>1814</v>
      </c>
    </row>
    <row r="63" spans="1:3">
      <c r="A63" s="3" t="s">
        <v>554</v>
      </c>
    </row>
    <row r="64" spans="1:3">
      <c r="A64" s="4" t="s">
        <v>395</v>
      </c>
      <c r="B64" s="5" t="n">
        <v>197</v>
      </c>
      <c r="C64" s="5" t="n">
        <v>247</v>
      </c>
    </row>
    <row r="65" spans="1:3">
      <c r="A65" s="4" t="s">
        <v>1815</v>
      </c>
    </row>
    <row r="66" spans="1:3">
      <c r="A66" s="3" t="s">
        <v>554</v>
      </c>
    </row>
    <row r="67" spans="1:3">
      <c r="A67" s="4" t="s">
        <v>395</v>
      </c>
      <c r="B67" s="5" t="n">
        <v>4530</v>
      </c>
      <c r="C67" s="5" t="n">
        <v>5603</v>
      </c>
    </row>
    <row r="68" spans="1:3">
      <c r="A68" s="4" t="s">
        <v>1816</v>
      </c>
    </row>
    <row r="69" spans="1:3">
      <c r="A69" s="3" t="s">
        <v>554</v>
      </c>
    </row>
    <row r="70" spans="1:3">
      <c r="A70" s="4" t="s">
        <v>395</v>
      </c>
      <c r="B70" s="5" t="n">
        <v>13848</v>
      </c>
      <c r="C70" s="5" t="n">
        <v>14423</v>
      </c>
    </row>
    <row r="71" spans="1:3">
      <c r="A71" s="4" t="s">
        <v>1817</v>
      </c>
    </row>
    <row r="72" spans="1:3">
      <c r="A72" s="3" t="s">
        <v>554</v>
      </c>
    </row>
    <row r="73" spans="1:3">
      <c r="A73" s="4" t="s">
        <v>395</v>
      </c>
      <c r="B73" s="7" t="n">
        <v>26546</v>
      </c>
      <c r="C73" s="5" t="n">
        <v>26271</v>
      </c>
    </row>
    <row r="74" spans="1:3">
      <c r="A74" s="4" t="s">
        <v>1818</v>
      </c>
    </row>
    <row r="75" spans="1:3">
      <c r="A75" s="3" t="s">
        <v>554</v>
      </c>
    </row>
    <row r="76" spans="1:3">
      <c r="A76" s="4" t="s">
        <v>730</v>
      </c>
      <c r="B76" s="4" t="s">
        <v>744</v>
      </c>
    </row>
    <row r="77" spans="1:3">
      <c r="A77" s="4" t="s">
        <v>1819</v>
      </c>
    </row>
    <row r="78" spans="1:3">
      <c r="A78" s="3" t="s">
        <v>554</v>
      </c>
    </row>
    <row r="79" spans="1:3">
      <c r="A79" s="4" t="s">
        <v>730</v>
      </c>
      <c r="B79" s="4" t="s">
        <v>725</v>
      </c>
    </row>
    <row r="80" spans="1:3">
      <c r="A80" s="4" t="s">
        <v>1820</v>
      </c>
    </row>
    <row r="81" spans="1:3">
      <c r="A81" s="3" t="s">
        <v>554</v>
      </c>
    </row>
    <row r="82" spans="1:3">
      <c r="A82" s="4" t="s">
        <v>395</v>
      </c>
      <c r="B82" s="7" t="n">
        <v>9465</v>
      </c>
      <c r="C82" s="5" t="n">
        <v>11403</v>
      </c>
    </row>
    <row r="83" spans="1:3">
      <c r="A83" s="4" t="s">
        <v>1821</v>
      </c>
    </row>
    <row r="84" spans="1:3">
      <c r="A84" s="3" t="s">
        <v>554</v>
      </c>
    </row>
    <row r="85" spans="1:3">
      <c r="A85" s="4" t="s">
        <v>395</v>
      </c>
      <c r="B85" s="5" t="n">
        <v>1287</v>
      </c>
      <c r="C85" s="5" t="n">
        <v>2147</v>
      </c>
    </row>
    <row r="86" spans="1:3">
      <c r="A86" s="4" t="s">
        <v>1822</v>
      </c>
    </row>
    <row r="87" spans="1:3">
      <c r="A87" s="3" t="s">
        <v>554</v>
      </c>
    </row>
    <row r="88" spans="1:3">
      <c r="A88" s="4" t="s">
        <v>395</v>
      </c>
      <c r="B88" s="5" t="n">
        <v>390</v>
      </c>
      <c r="C88" s="5" t="n">
        <v>800</v>
      </c>
    </row>
    <row r="89" spans="1:3">
      <c r="A89" s="4" t="s">
        <v>1823</v>
      </c>
    </row>
    <row r="90" spans="1:3">
      <c r="A90" s="3" t="s">
        <v>554</v>
      </c>
    </row>
    <row r="91" spans="1:3">
      <c r="A91" s="4" t="s">
        <v>395</v>
      </c>
      <c r="B91" s="5" t="n">
        <v>2438</v>
      </c>
      <c r="C91" s="5" t="n">
        <v>3347</v>
      </c>
    </row>
    <row r="92" spans="1:3">
      <c r="A92" s="4" t="s">
        <v>1824</v>
      </c>
    </row>
    <row r="93" spans="1:3">
      <c r="A93" s="3" t="s">
        <v>554</v>
      </c>
    </row>
    <row r="94" spans="1:3">
      <c r="A94" s="4" t="s">
        <v>395</v>
      </c>
      <c r="B94" s="5" t="n">
        <v>4296</v>
      </c>
      <c r="C94" s="5" t="n">
        <v>5439</v>
      </c>
    </row>
    <row r="95" spans="1:3">
      <c r="A95" s="4" t="s">
        <v>1825</v>
      </c>
    </row>
    <row r="96" spans="1:3">
      <c r="A96" s="3" t="s">
        <v>554</v>
      </c>
    </row>
    <row r="97" spans="1:3">
      <c r="A97" s="4" t="s">
        <v>395</v>
      </c>
      <c r="B97" s="7" t="n">
        <v>4471</v>
      </c>
      <c r="C97" s="5" t="n">
        <v>5650</v>
      </c>
    </row>
    <row r="98" spans="1:3">
      <c r="A98" s="4" t="s">
        <v>1826</v>
      </c>
    </row>
    <row r="99" spans="1:3">
      <c r="A99" s="3" t="s">
        <v>554</v>
      </c>
    </row>
    <row r="100" spans="1:3">
      <c r="A100" s="4" t="s">
        <v>730</v>
      </c>
      <c r="B100" s="4" t="s">
        <v>727</v>
      </c>
    </row>
    <row r="101" spans="1:3">
      <c r="A101" s="4" t="s">
        <v>1827</v>
      </c>
    </row>
    <row r="102" spans="1:3">
      <c r="A102" s="3" t="s">
        <v>554</v>
      </c>
    </row>
    <row r="103" spans="1:3">
      <c r="A103" s="4" t="s">
        <v>395</v>
      </c>
      <c r="B103" s="7" t="n">
        <v>32686</v>
      </c>
      <c r="C103" s="5" t="n">
        <v>30875</v>
      </c>
    </row>
    <row r="104" spans="1:3">
      <c r="A104" s="4" t="s">
        <v>1828</v>
      </c>
    </row>
    <row r="105" spans="1:3">
      <c r="A105" s="3" t="s">
        <v>554</v>
      </c>
    </row>
    <row r="106" spans="1:3">
      <c r="A106" s="4" t="s">
        <v>395</v>
      </c>
      <c r="B106" s="5" t="n">
        <v>58722</v>
      </c>
      <c r="C106" s="5" t="n">
        <v>56443</v>
      </c>
    </row>
    <row r="107" spans="1:3">
      <c r="A107" s="4" t="s">
        <v>1829</v>
      </c>
    </row>
    <row r="108" spans="1:3">
      <c r="A108" s="3" t="s">
        <v>554</v>
      </c>
    </row>
    <row r="109" spans="1:3">
      <c r="A109" s="4" t="s">
        <v>395</v>
      </c>
      <c r="B109" s="7" t="n">
        <v>51299</v>
      </c>
      <c r="C109" s="5" t="n">
        <v>48989</v>
      </c>
    </row>
    <row r="110" spans="1:3">
      <c r="A110" s="4" t="s">
        <v>1830</v>
      </c>
    </row>
    <row r="111" spans="1:3">
      <c r="A111" s="3" t="s">
        <v>554</v>
      </c>
    </row>
    <row r="112" spans="1:3">
      <c r="A112" s="4" t="s">
        <v>730</v>
      </c>
      <c r="B112" s="4" t="s">
        <v>725</v>
      </c>
    </row>
    <row r="113" spans="1:3">
      <c r="A113" s="4" t="s">
        <v>1831</v>
      </c>
    </row>
    <row r="114" spans="1:3">
      <c r="A114" s="3" t="s">
        <v>554</v>
      </c>
    </row>
    <row r="115" spans="1:3">
      <c r="A115" s="4" t="s">
        <v>395</v>
      </c>
      <c r="B115" s="7" t="n">
        <v>625</v>
      </c>
      <c r="C115" s="5" t="n">
        <v>716</v>
      </c>
    </row>
    <row r="116" spans="1:3">
      <c r="A116" s="4" t="s">
        <v>1832</v>
      </c>
    </row>
    <row r="117" spans="1:3">
      <c r="A117" s="3" t="s">
        <v>554</v>
      </c>
    </row>
    <row r="118" spans="1:3">
      <c r="A118" s="4" t="s">
        <v>395</v>
      </c>
      <c r="B118" s="5" t="n">
        <v>1097</v>
      </c>
      <c r="C118" s="5" t="n">
        <v>1020</v>
      </c>
    </row>
    <row r="119" spans="1:3">
      <c r="A119" s="4" t="s">
        <v>1833</v>
      </c>
    </row>
    <row r="120" spans="1:3">
      <c r="A120" s="3" t="s">
        <v>554</v>
      </c>
    </row>
    <row r="121" spans="1:3">
      <c r="A121" s="4" t="s">
        <v>395</v>
      </c>
      <c r="B121" s="7" t="n">
        <v>1121</v>
      </c>
      <c r="C121" s="5" t="n">
        <v>1275</v>
      </c>
    </row>
    <row r="122" spans="1:3">
      <c r="A122" s="4" t="s">
        <v>1834</v>
      </c>
    </row>
    <row r="123" spans="1:3">
      <c r="A123" s="3" t="s">
        <v>554</v>
      </c>
    </row>
    <row r="124" spans="1:3">
      <c r="A124" s="4" t="s">
        <v>730</v>
      </c>
      <c r="B124" s="4" t="s">
        <v>727</v>
      </c>
    </row>
    <row r="125" spans="1:3">
      <c r="A125" s="4" t="s">
        <v>1835</v>
      </c>
    </row>
    <row r="126" spans="1:3">
      <c r="A126" s="3" t="s">
        <v>554</v>
      </c>
    </row>
    <row r="127" spans="1:3">
      <c r="A127" s="4" t="s">
        <v>730</v>
      </c>
      <c r="B127" s="4" t="s">
        <v>725</v>
      </c>
    </row>
    <row r="128" spans="1:3">
      <c r="A128" s="4" t="s">
        <v>1836</v>
      </c>
    </row>
    <row r="129" spans="1:3">
      <c r="A129" s="3" t="s">
        <v>554</v>
      </c>
    </row>
    <row r="130" spans="1:3">
      <c r="A130" s="4" t="s">
        <v>716</v>
      </c>
      <c r="B130" s="5" t="n">
        <v>1</v>
      </c>
    </row>
    <row r="131" spans="1:3">
      <c r="A131" s="4" t="s">
        <v>717</v>
      </c>
      <c r="B131" s="5" t="n">
        <v>2</v>
      </c>
    </row>
    <row r="132" spans="1:3">
      <c r="A132" s="4" t="s">
        <v>1837</v>
      </c>
    </row>
    <row r="133" spans="1:3">
      <c r="A133" s="3" t="s">
        <v>554</v>
      </c>
    </row>
    <row r="134" spans="1:3">
      <c r="A134" s="4" t="s">
        <v>1796</v>
      </c>
      <c r="B134" s="7" t="n">
        <v>323435</v>
      </c>
      <c r="C134" s="5" t="n">
        <v>326091</v>
      </c>
    </row>
    <row r="135" spans="1:3">
      <c r="A135" s="4" t="s">
        <v>117</v>
      </c>
      <c r="B135" s="5" t="n">
        <v>330486</v>
      </c>
      <c r="C135" s="5" t="n">
        <v>333655</v>
      </c>
    </row>
    <row r="136" spans="1:3">
      <c r="A136" s="4" t="s">
        <v>1797</v>
      </c>
      <c r="B136" s="5" t="n">
        <v>2226</v>
      </c>
      <c r="C136" s="5" t="n">
        <v>2690</v>
      </c>
    </row>
    <row r="137" spans="1:3">
      <c r="A137" s="4" t="s">
        <v>1798</v>
      </c>
      <c r="B137" s="5" t="n">
        <v>2548</v>
      </c>
      <c r="C137" s="5" t="n">
        <v>2797</v>
      </c>
    </row>
    <row r="138" spans="1:3">
      <c r="A138" s="4" t="s">
        <v>1838</v>
      </c>
    </row>
    <row r="139" spans="1:3">
      <c r="A139" s="3" t="s">
        <v>554</v>
      </c>
    </row>
    <row r="140" spans="1:3">
      <c r="A140" s="4" t="s">
        <v>1808</v>
      </c>
      <c r="B140" s="5" t="n">
        <v>786</v>
      </c>
      <c r="C140" s="5" t="n">
        <v>1225</v>
      </c>
    </row>
    <row r="141" spans="1:3">
      <c r="A141" s="4" t="s">
        <v>1839</v>
      </c>
    </row>
    <row r="142" spans="1:3">
      <c r="A142" s="3" t="s">
        <v>554</v>
      </c>
    </row>
    <row r="143" spans="1:3">
      <c r="A143" s="4" t="s">
        <v>1808</v>
      </c>
      <c r="B143" s="5" t="n">
        <v>3264</v>
      </c>
      <c r="C143" s="5" t="n">
        <v>3304</v>
      </c>
    </row>
    <row r="144" spans="1:3">
      <c r="A144" s="4" t="s">
        <v>1840</v>
      </c>
    </row>
    <row r="145" spans="1:3">
      <c r="A145" s="3" t="s">
        <v>554</v>
      </c>
    </row>
    <row r="146" spans="1:3">
      <c r="A146" s="4" t="s">
        <v>1808</v>
      </c>
      <c r="B146" s="5" t="n">
        <v>3001</v>
      </c>
      <c r="C146" s="5" t="n">
        <v>3035</v>
      </c>
    </row>
    <row r="147" spans="1:3">
      <c r="A147" s="4" t="s">
        <v>1841</v>
      </c>
    </row>
    <row r="148" spans="1:3">
      <c r="A148" s="3" t="s">
        <v>554</v>
      </c>
    </row>
    <row r="149" spans="1:3">
      <c r="A149" s="4" t="s">
        <v>1796</v>
      </c>
      <c r="B149" s="5" t="n">
        <v>1</v>
      </c>
      <c r="C149" s="5" t="n">
        <v>1</v>
      </c>
    </row>
    <row r="150" spans="1:3">
      <c r="A150" s="4" t="s">
        <v>117</v>
      </c>
      <c r="B150" s="5" t="n">
        <v>1</v>
      </c>
      <c r="C150" s="5" t="n">
        <v>1</v>
      </c>
    </row>
    <row r="151" spans="1:3">
      <c r="A151" s="4" t="s">
        <v>1797</v>
      </c>
      <c r="B151" s="5" t="n">
        <v>0</v>
      </c>
      <c r="C151" s="5" t="n">
        <v>0</v>
      </c>
    </row>
    <row r="152" spans="1:3">
      <c r="A152" s="4" t="s">
        <v>1798</v>
      </c>
      <c r="B152" s="5" t="n">
        <v>0</v>
      </c>
      <c r="C152" s="5" t="n">
        <v>0</v>
      </c>
    </row>
    <row r="153" spans="1:3">
      <c r="A153" s="4" t="s">
        <v>1842</v>
      </c>
    </row>
    <row r="154" spans="1:3">
      <c r="A154" s="3" t="s">
        <v>554</v>
      </c>
    </row>
    <row r="155" spans="1:3">
      <c r="A155" s="4" t="s">
        <v>1808</v>
      </c>
      <c r="B155" s="5" t="n">
        <v>0</v>
      </c>
      <c r="C155" s="5" t="n">
        <v>0</v>
      </c>
    </row>
    <row r="156" spans="1:3">
      <c r="A156" s="4" t="s">
        <v>1843</v>
      </c>
    </row>
    <row r="157" spans="1:3">
      <c r="A157" s="3" t="s">
        <v>554</v>
      </c>
    </row>
    <row r="158" spans="1:3">
      <c r="A158" s="4" t="s">
        <v>1808</v>
      </c>
      <c r="B158" s="5" t="n">
        <v>0</v>
      </c>
      <c r="C158" s="5" t="n">
        <v>0</v>
      </c>
    </row>
    <row r="159" spans="1:3">
      <c r="A159" s="4" t="s">
        <v>1844</v>
      </c>
    </row>
    <row r="160" spans="1:3">
      <c r="A160" s="3" t="s">
        <v>554</v>
      </c>
    </row>
    <row r="161" spans="1:3">
      <c r="A161" s="4" t="s">
        <v>1808</v>
      </c>
      <c r="B161" s="5" t="n">
        <v>0</v>
      </c>
      <c r="C161" s="5" t="n">
        <v>0</v>
      </c>
    </row>
    <row r="162" spans="1:3">
      <c r="A162" s="4" t="s">
        <v>1845</v>
      </c>
    </row>
    <row r="163" spans="1:3">
      <c r="A163" s="3" t="s">
        <v>554</v>
      </c>
    </row>
    <row r="164" spans="1:3">
      <c r="A164" s="4" t="s">
        <v>1796</v>
      </c>
      <c r="B164" s="5" t="n">
        <v>211250</v>
      </c>
      <c r="C164" s="5" t="n">
        <v>211012</v>
      </c>
    </row>
    <row r="165" spans="1:3">
      <c r="A165" s="4" t="s">
        <v>117</v>
      </c>
      <c r="B165" s="5" t="n">
        <v>216693</v>
      </c>
      <c r="C165" s="5" t="n">
        <v>216899</v>
      </c>
    </row>
    <row r="166" spans="1:3">
      <c r="A166" s="4" t="s">
        <v>1797</v>
      </c>
      <c r="B166" s="5" t="n">
        <v>1241</v>
      </c>
      <c r="C166" s="5" t="n">
        <v>1650</v>
      </c>
    </row>
    <row r="167" spans="1:3">
      <c r="A167" s="4" t="s">
        <v>1798</v>
      </c>
      <c r="B167" s="5" t="n">
        <v>2313</v>
      </c>
      <c r="C167" s="5" t="n">
        <v>2538</v>
      </c>
    </row>
    <row r="168" spans="1:3">
      <c r="A168" s="4" t="s">
        <v>1846</v>
      </c>
    </row>
    <row r="169" spans="1:3">
      <c r="A169" s="3" t="s">
        <v>554</v>
      </c>
    </row>
    <row r="170" spans="1:3">
      <c r="A170" s="4" t="s">
        <v>1808</v>
      </c>
      <c r="B170" s="5" t="n">
        <v>786</v>
      </c>
      <c r="C170" s="5" t="n">
        <v>1225</v>
      </c>
    </row>
    <row r="171" spans="1:3">
      <c r="A171" s="4" t="s">
        <v>1847</v>
      </c>
    </row>
    <row r="172" spans="1:3">
      <c r="A172" s="3" t="s">
        <v>554</v>
      </c>
    </row>
    <row r="173" spans="1:3">
      <c r="A173" s="4" t="s">
        <v>1808</v>
      </c>
      <c r="B173" s="5" t="n">
        <v>2331</v>
      </c>
      <c r="C173" s="5" t="n">
        <v>2336</v>
      </c>
    </row>
    <row r="174" spans="1:3">
      <c r="A174" s="4" t="s">
        <v>1848</v>
      </c>
    </row>
    <row r="175" spans="1:3">
      <c r="A175" s="3" t="s">
        <v>554</v>
      </c>
    </row>
    <row r="176" spans="1:3">
      <c r="A176" s="4" t="s">
        <v>1808</v>
      </c>
      <c r="B176" s="5" t="n">
        <v>2326</v>
      </c>
      <c r="C176" s="5" t="n">
        <v>2326</v>
      </c>
    </row>
    <row r="177" spans="1:3">
      <c r="A177" s="4" t="s">
        <v>1849</v>
      </c>
    </row>
    <row r="178" spans="1:3">
      <c r="A178" s="3" t="s">
        <v>554</v>
      </c>
    </row>
    <row r="179" spans="1:3">
      <c r="A179" s="4" t="s">
        <v>1796</v>
      </c>
      <c r="B179" s="5" t="n">
        <v>45953</v>
      </c>
      <c r="C179" s="5" t="n">
        <v>47366</v>
      </c>
    </row>
    <row r="180" spans="1:3">
      <c r="A180" s="4" t="s">
        <v>117</v>
      </c>
      <c r="B180" s="5" t="n">
        <v>47412</v>
      </c>
      <c r="C180" s="5" t="n">
        <v>49376</v>
      </c>
    </row>
    <row r="181" spans="1:3">
      <c r="A181" s="4" t="s">
        <v>1797</v>
      </c>
      <c r="B181" s="5" t="n">
        <v>583</v>
      </c>
      <c r="C181" s="5" t="n">
        <v>665</v>
      </c>
    </row>
    <row r="182" spans="1:3">
      <c r="A182" s="4" t="s">
        <v>1798</v>
      </c>
      <c r="B182" s="5" t="n">
        <v>549</v>
      </c>
      <c r="C182" s="5" t="n">
        <v>941</v>
      </c>
    </row>
    <row r="183" spans="1:3">
      <c r="A183" s="4" t="s">
        <v>1850</v>
      </c>
      <c r="B183" s="5" t="n">
        <v>100</v>
      </c>
      <c r="C183" s="5" t="n">
        <v>100</v>
      </c>
    </row>
    <row r="184" spans="1:3">
      <c r="A184" s="4" t="s">
        <v>1851</v>
      </c>
    </row>
    <row r="185" spans="1:3">
      <c r="A185" s="3" t="s">
        <v>554</v>
      </c>
    </row>
    <row r="186" spans="1:3">
      <c r="A186" s="4" t="s">
        <v>1808</v>
      </c>
      <c r="B186" s="5" t="n">
        <v>786</v>
      </c>
      <c r="C186" s="5" t="n">
        <v>1225</v>
      </c>
    </row>
    <row r="187" spans="1:3">
      <c r="A187" s="4" t="s">
        <v>1852</v>
      </c>
    </row>
    <row r="188" spans="1:3">
      <c r="A188" s="3" t="s">
        <v>554</v>
      </c>
    </row>
    <row r="189" spans="1:3">
      <c r="A189" s="4" t="s">
        <v>1808</v>
      </c>
      <c r="B189" s="5" t="n">
        <v>420</v>
      </c>
      <c r="C189" s="5" t="n">
        <v>505</v>
      </c>
    </row>
    <row r="190" spans="1:3">
      <c r="A190" s="4" t="s">
        <v>1853</v>
      </c>
    </row>
    <row r="191" spans="1:3">
      <c r="A191" s="3" t="s">
        <v>554</v>
      </c>
    </row>
    <row r="192" spans="1:3">
      <c r="A192" s="4" t="s">
        <v>1808</v>
      </c>
      <c r="B192" s="5" t="n">
        <v>200</v>
      </c>
      <c r="C192" s="5" t="n">
        <v>200</v>
      </c>
    </row>
    <row r="193" spans="1:3">
      <c r="A193" s="4" t="s">
        <v>1854</v>
      </c>
    </row>
    <row r="194" spans="1:3">
      <c r="A194" s="3" t="s">
        <v>554</v>
      </c>
    </row>
    <row r="195" spans="1:3">
      <c r="A195" s="4" t="s">
        <v>1808</v>
      </c>
      <c r="B195" s="5" t="n">
        <v>253</v>
      </c>
      <c r="C195" s="5" t="n">
        <v>280</v>
      </c>
    </row>
    <row r="196" spans="1:3">
      <c r="A196" s="4" t="s">
        <v>1855</v>
      </c>
    </row>
    <row r="197" spans="1:3">
      <c r="A197" s="3" t="s">
        <v>554</v>
      </c>
    </row>
    <row r="198" spans="1:3">
      <c r="A198" s="4" t="s">
        <v>1808</v>
      </c>
      <c r="B198" s="5" t="n">
        <v>600</v>
      </c>
      <c r="C198" s="5" t="n">
        <v>1000</v>
      </c>
    </row>
    <row r="199" spans="1:3">
      <c r="A199" s="4" t="s">
        <v>1856</v>
      </c>
    </row>
    <row r="200" spans="1:3">
      <c r="A200" s="3" t="s">
        <v>554</v>
      </c>
    </row>
    <row r="201" spans="1:3">
      <c r="A201" s="4" t="s">
        <v>1796</v>
      </c>
      <c r="B201" s="5" t="n">
        <v>11135</v>
      </c>
      <c r="C201" s="5" t="n">
        <v>14268</v>
      </c>
    </row>
    <row r="202" spans="1:3">
      <c r="A202" s="4" t="s">
        <v>117</v>
      </c>
      <c r="B202" s="5" t="n">
        <v>11543</v>
      </c>
      <c r="C202" s="5" t="n">
        <v>14827</v>
      </c>
    </row>
    <row r="203" spans="1:3">
      <c r="A203" s="4" t="s">
        <v>1797</v>
      </c>
      <c r="B203" s="5" t="n">
        <v>527</v>
      </c>
      <c r="C203" s="5" t="n">
        <v>750</v>
      </c>
    </row>
    <row r="204" spans="1:3">
      <c r="A204" s="4" t="s">
        <v>1798</v>
      </c>
      <c r="B204" s="5" t="n">
        <v>0</v>
      </c>
      <c r="C204" s="5" t="n">
        <v>0</v>
      </c>
    </row>
    <row r="205" spans="1:3">
      <c r="A205" s="4" t="s">
        <v>1857</v>
      </c>
      <c r="B205" s="5" t="n">
        <v>100</v>
      </c>
      <c r="C205" s="5" t="n">
        <v>100</v>
      </c>
    </row>
    <row r="206" spans="1:3">
      <c r="A206" s="4" t="s">
        <v>1858</v>
      </c>
    </row>
    <row r="207" spans="1:3">
      <c r="A207" s="3" t="s">
        <v>554</v>
      </c>
    </row>
    <row r="208" spans="1:3">
      <c r="A208" s="4" t="s">
        <v>1808</v>
      </c>
      <c r="B208" s="5" t="n">
        <v>0</v>
      </c>
      <c r="C208" s="5" t="n">
        <v>0</v>
      </c>
    </row>
    <row r="209" spans="1:3">
      <c r="A209" s="4" t="s">
        <v>1859</v>
      </c>
    </row>
    <row r="210" spans="1:3">
      <c r="A210" s="3" t="s">
        <v>554</v>
      </c>
    </row>
    <row r="211" spans="1:3">
      <c r="A211" s="4" t="s">
        <v>1808</v>
      </c>
      <c r="B211" s="5" t="n">
        <v>161</v>
      </c>
      <c r="C211" s="5" t="n">
        <v>207</v>
      </c>
    </row>
    <row r="212" spans="1:3">
      <c r="A212" s="4" t="s">
        <v>1860</v>
      </c>
    </row>
    <row r="213" spans="1:3">
      <c r="A213" s="3" t="s">
        <v>554</v>
      </c>
    </row>
    <row r="214" spans="1:3">
      <c r="A214" s="4" t="s">
        <v>1808</v>
      </c>
      <c r="B214" s="5" t="n">
        <v>247</v>
      </c>
      <c r="C214" s="5" t="n">
        <v>352</v>
      </c>
    </row>
    <row r="215" spans="1:3">
      <c r="A215" s="4" t="s">
        <v>1861</v>
      </c>
    </row>
    <row r="216" spans="1:3">
      <c r="A216" s="3" t="s">
        <v>554</v>
      </c>
    </row>
    <row r="217" spans="1:3">
      <c r="A217" s="4" t="s">
        <v>1796</v>
      </c>
      <c r="B217" s="5" t="n">
        <v>141106</v>
      </c>
      <c r="C217" s="5" t="n">
        <v>136588</v>
      </c>
    </row>
    <row r="218" spans="1:3">
      <c r="A218" s="4" t="s">
        <v>117</v>
      </c>
      <c r="B218" s="5" t="n">
        <v>144557</v>
      </c>
      <c r="C218" s="5" t="n">
        <v>139729</v>
      </c>
    </row>
    <row r="219" spans="1:3">
      <c r="A219" s="4" t="s">
        <v>1797</v>
      </c>
      <c r="B219" s="5" t="n">
        <v>0</v>
      </c>
      <c r="C219" s="5" t="n">
        <v>0</v>
      </c>
    </row>
    <row r="220" spans="1:3">
      <c r="A220" s="4" t="s">
        <v>1798</v>
      </c>
      <c r="B220" s="5" t="n">
        <v>1764</v>
      </c>
      <c r="C220" s="5" t="n">
        <v>1596</v>
      </c>
    </row>
    <row r="221" spans="1:3">
      <c r="A221" s="4" t="s">
        <v>1862</v>
      </c>
    </row>
    <row r="222" spans="1:3">
      <c r="A222" s="3" t="s">
        <v>554</v>
      </c>
    </row>
    <row r="223" spans="1:3">
      <c r="A223" s="4" t="s">
        <v>1808</v>
      </c>
      <c r="B223" s="5" t="n">
        <v>0</v>
      </c>
      <c r="C223" s="5" t="n">
        <v>0</v>
      </c>
    </row>
    <row r="224" spans="1:3">
      <c r="A224" s="4" t="s">
        <v>1863</v>
      </c>
    </row>
    <row r="225" spans="1:3">
      <c r="A225" s="3" t="s">
        <v>554</v>
      </c>
    </row>
    <row r="226" spans="1:3">
      <c r="A226" s="4" t="s">
        <v>1808</v>
      </c>
      <c r="B226" s="5" t="n">
        <v>1687</v>
      </c>
      <c r="C226" s="5" t="n">
        <v>1528</v>
      </c>
    </row>
    <row r="227" spans="1:3">
      <c r="A227" s="4" t="s">
        <v>1864</v>
      </c>
    </row>
    <row r="228" spans="1:3">
      <c r="A228" s="3" t="s">
        <v>554</v>
      </c>
    </row>
    <row r="229" spans="1:3">
      <c r="A229" s="4" t="s">
        <v>1808</v>
      </c>
      <c r="B229" s="5" t="n">
        <v>1764</v>
      </c>
      <c r="C229" s="5" t="n">
        <v>1613</v>
      </c>
    </row>
    <row r="230" spans="1:3">
      <c r="A230" s="4" t="s">
        <v>1865</v>
      </c>
    </row>
    <row r="231" spans="1:3">
      <c r="A231" s="3" t="s">
        <v>554</v>
      </c>
    </row>
    <row r="232" spans="1:3">
      <c r="A232" s="4" t="s">
        <v>1796</v>
      </c>
      <c r="B232" s="5" t="n">
        <v>3394</v>
      </c>
      <c r="C232" s="5" t="n">
        <v>3395</v>
      </c>
    </row>
    <row r="233" spans="1:3">
      <c r="A233" s="4" t="s">
        <v>117</v>
      </c>
      <c r="B233" s="5" t="n">
        <v>3453</v>
      </c>
      <c r="C233" s="5" t="n">
        <v>3456</v>
      </c>
    </row>
    <row r="234" spans="1:3">
      <c r="A234" s="4" t="s">
        <v>1797</v>
      </c>
      <c r="B234" s="5" t="n">
        <v>22</v>
      </c>
      <c r="C234" s="5" t="n">
        <v>22</v>
      </c>
    </row>
    <row r="235" spans="1:3">
      <c r="A235" s="4" t="s">
        <v>1798</v>
      </c>
      <c r="B235" s="5" t="n">
        <v>0</v>
      </c>
      <c r="C235" s="5" t="n">
        <v>1</v>
      </c>
    </row>
    <row r="236" spans="1:3">
      <c r="A236" s="4" t="s">
        <v>1866</v>
      </c>
    </row>
    <row r="237" spans="1:3">
      <c r="A237" s="3" t="s">
        <v>554</v>
      </c>
    </row>
    <row r="238" spans="1:3">
      <c r="A238" s="4" t="s">
        <v>1808</v>
      </c>
      <c r="B238" s="5" t="n">
        <v>0</v>
      </c>
      <c r="C238" s="5" t="n">
        <v>0</v>
      </c>
    </row>
    <row r="239" spans="1:3">
      <c r="A239" s="4" t="s">
        <v>1867</v>
      </c>
    </row>
    <row r="240" spans="1:3">
      <c r="A240" s="3" t="s">
        <v>554</v>
      </c>
    </row>
    <row r="241" spans="1:3">
      <c r="A241" s="4" t="s">
        <v>1808</v>
      </c>
      <c r="B241" s="5" t="n">
        <v>43</v>
      </c>
      <c r="C241" s="5" t="n">
        <v>45</v>
      </c>
    </row>
    <row r="242" spans="1:3">
      <c r="A242" s="4" t="s">
        <v>1868</v>
      </c>
    </row>
    <row r="243" spans="1:3">
      <c r="A243" s="3" t="s">
        <v>554</v>
      </c>
    </row>
    <row r="244" spans="1:3">
      <c r="A244" s="4" t="s">
        <v>1808</v>
      </c>
      <c r="B244" s="5" t="n">
        <v>16</v>
      </c>
      <c r="C244" s="5" t="n">
        <v>16</v>
      </c>
    </row>
    <row r="245" spans="1:3">
      <c r="A245" s="4" t="s">
        <v>1869</v>
      </c>
    </row>
    <row r="246" spans="1:3">
      <c r="A246" s="3" t="s">
        <v>554</v>
      </c>
    </row>
    <row r="247" spans="1:3">
      <c r="A247" s="4" t="s">
        <v>1796</v>
      </c>
      <c r="B247" s="5" t="n">
        <v>9662</v>
      </c>
      <c r="C247" s="5" t="n">
        <v>9395</v>
      </c>
    </row>
    <row r="248" spans="1:3">
      <c r="A248" s="4" t="s">
        <v>117</v>
      </c>
      <c r="B248" s="5" t="n">
        <v>9728</v>
      </c>
      <c r="C248" s="5" t="n">
        <v>9511</v>
      </c>
    </row>
    <row r="249" spans="1:3">
      <c r="A249" s="4" t="s">
        <v>1797</v>
      </c>
      <c r="B249" s="5" t="n">
        <v>109</v>
      </c>
      <c r="C249" s="5" t="n">
        <v>213</v>
      </c>
    </row>
    <row r="250" spans="1:3">
      <c r="A250" s="4" t="s">
        <v>1798</v>
      </c>
      <c r="B250" s="5" t="n">
        <v>0</v>
      </c>
      <c r="C250" s="5" t="n">
        <v>0</v>
      </c>
    </row>
    <row r="251" spans="1:3">
      <c r="A251" s="4" t="s">
        <v>1870</v>
      </c>
    </row>
    <row r="252" spans="1:3">
      <c r="A252" s="3" t="s">
        <v>554</v>
      </c>
    </row>
    <row r="253" spans="1:3">
      <c r="A253" s="4" t="s">
        <v>1808</v>
      </c>
      <c r="B253" s="5" t="n">
        <v>0</v>
      </c>
      <c r="C253" s="5" t="n">
        <v>0</v>
      </c>
    </row>
    <row r="254" spans="1:3">
      <c r="A254" s="4" t="s">
        <v>1871</v>
      </c>
    </row>
    <row r="255" spans="1:3">
      <c r="A255" s="3" t="s">
        <v>554</v>
      </c>
    </row>
    <row r="256" spans="1:3">
      <c r="A256" s="4" t="s">
        <v>1808</v>
      </c>
      <c r="B256" s="5" t="n">
        <v>20</v>
      </c>
      <c r="C256" s="5" t="n">
        <v>51</v>
      </c>
    </row>
    <row r="257" spans="1:3">
      <c r="A257" s="4" t="s">
        <v>1872</v>
      </c>
    </row>
    <row r="258" spans="1:3">
      <c r="A258" s="3" t="s">
        <v>554</v>
      </c>
    </row>
    <row r="259" spans="1:3">
      <c r="A259" s="4" t="s">
        <v>1808</v>
      </c>
      <c r="B259" s="5" t="n">
        <v>46</v>
      </c>
      <c r="C259" s="5" t="n">
        <v>65</v>
      </c>
    </row>
    <row r="260" spans="1:3">
      <c r="A260" s="4" t="s">
        <v>1873</v>
      </c>
    </row>
    <row r="261" spans="1:3">
      <c r="A261" s="3" t="s">
        <v>554</v>
      </c>
    </row>
    <row r="262" spans="1:3">
      <c r="A262" s="4" t="s">
        <v>1796</v>
      </c>
      <c r="B262" s="5" t="n">
        <v>112185</v>
      </c>
      <c r="C262" s="5" t="n">
        <v>115079</v>
      </c>
    </row>
    <row r="263" spans="1:3">
      <c r="A263" s="4" t="s">
        <v>117</v>
      </c>
      <c r="B263" s="5" t="n">
        <v>113793</v>
      </c>
      <c r="C263" s="5" t="n">
        <v>116756</v>
      </c>
    </row>
    <row r="264" spans="1:3">
      <c r="A264" s="4" t="s">
        <v>1797</v>
      </c>
      <c r="B264" s="5" t="n">
        <v>985</v>
      </c>
      <c r="C264" s="5" t="n">
        <v>1040</v>
      </c>
    </row>
    <row r="265" spans="1:3">
      <c r="A265" s="4" t="s">
        <v>1798</v>
      </c>
      <c r="B265" s="5" t="n">
        <v>235</v>
      </c>
      <c r="C265" s="5" t="n">
        <v>259</v>
      </c>
    </row>
    <row r="266" spans="1:3">
      <c r="A266" s="4" t="s">
        <v>1874</v>
      </c>
    </row>
    <row r="267" spans="1:3">
      <c r="A267" s="3" t="s">
        <v>554</v>
      </c>
    </row>
    <row r="268" spans="1:3">
      <c r="A268" s="4" t="s">
        <v>1808</v>
      </c>
      <c r="B268" s="5" t="n">
        <v>0</v>
      </c>
      <c r="C268" s="5" t="n">
        <v>0</v>
      </c>
    </row>
    <row r="269" spans="1:3">
      <c r="A269" s="4" t="s">
        <v>1875</v>
      </c>
    </row>
    <row r="270" spans="1:3">
      <c r="A270" s="3" t="s">
        <v>554</v>
      </c>
    </row>
    <row r="271" spans="1:3">
      <c r="A271" s="4" t="s">
        <v>1808</v>
      </c>
      <c r="B271" s="5" t="n">
        <v>933</v>
      </c>
      <c r="C271" s="5" t="n">
        <v>968</v>
      </c>
    </row>
    <row r="272" spans="1:3">
      <c r="A272" s="4" t="s">
        <v>1876</v>
      </c>
    </row>
    <row r="273" spans="1:3">
      <c r="A273" s="3" t="s">
        <v>554</v>
      </c>
    </row>
    <row r="274" spans="1:3">
      <c r="A274" s="4" t="s">
        <v>1808</v>
      </c>
      <c r="B274" s="5" t="n">
        <v>675</v>
      </c>
      <c r="C274" s="5" t="n">
        <v>709</v>
      </c>
    </row>
    <row r="275" spans="1:3">
      <c r="A275" s="4" t="s">
        <v>1877</v>
      </c>
    </row>
    <row r="276" spans="1:3">
      <c r="A276" s="3" t="s">
        <v>554</v>
      </c>
    </row>
    <row r="277" spans="1:3">
      <c r="A277" s="4" t="s">
        <v>1796</v>
      </c>
      <c r="B277" s="5" t="n">
        <v>35624</v>
      </c>
      <c r="C277" s="5" t="n">
        <v>37062</v>
      </c>
    </row>
    <row r="278" spans="1:3">
      <c r="A278" s="4" t="s">
        <v>117</v>
      </c>
      <c r="B278" s="5" t="n">
        <v>35972</v>
      </c>
      <c r="C278" s="5" t="n">
        <v>37419</v>
      </c>
    </row>
    <row r="279" spans="1:3">
      <c r="A279" s="4" t="s">
        <v>1797</v>
      </c>
      <c r="B279" s="5" t="n">
        <v>383</v>
      </c>
      <c r="C279" s="5" t="n">
        <v>400</v>
      </c>
    </row>
    <row r="280" spans="1:3">
      <c r="A280" s="4" t="s">
        <v>1798</v>
      </c>
      <c r="B280" s="5" t="n">
        <v>0</v>
      </c>
      <c r="C280" s="5" t="n">
        <v>0</v>
      </c>
    </row>
    <row r="281" spans="1:3">
      <c r="A281" s="4" t="s">
        <v>1878</v>
      </c>
    </row>
    <row r="282" spans="1:3">
      <c r="A282" s="3" t="s">
        <v>554</v>
      </c>
    </row>
    <row r="283" spans="1:3">
      <c r="A283" s="4" t="s">
        <v>1808</v>
      </c>
      <c r="B283" s="5" t="n">
        <v>0</v>
      </c>
      <c r="C283" s="5" t="n">
        <v>0</v>
      </c>
    </row>
    <row r="284" spans="1:3">
      <c r="A284" s="4" t="s">
        <v>1879</v>
      </c>
    </row>
    <row r="285" spans="1:3">
      <c r="A285" s="3" t="s">
        <v>554</v>
      </c>
    </row>
    <row r="286" spans="1:3">
      <c r="A286" s="4" t="s">
        <v>1808</v>
      </c>
      <c r="B286" s="5" t="n">
        <v>203</v>
      </c>
      <c r="C286" s="5" t="n">
        <v>209</v>
      </c>
    </row>
    <row r="287" spans="1:3">
      <c r="A287" s="4" t="s">
        <v>1880</v>
      </c>
    </row>
    <row r="288" spans="1:3">
      <c r="A288" s="3" t="s">
        <v>554</v>
      </c>
    </row>
    <row r="289" spans="1:3">
      <c r="A289" s="4" t="s">
        <v>1808</v>
      </c>
      <c r="B289" s="5" t="n">
        <v>145</v>
      </c>
      <c r="C289" s="5" t="n">
        <v>148</v>
      </c>
    </row>
    <row r="290" spans="1:3">
      <c r="A290" s="4" t="s">
        <v>1881</v>
      </c>
    </row>
    <row r="291" spans="1:3">
      <c r="A291" s="3" t="s">
        <v>554</v>
      </c>
    </row>
    <row r="292" spans="1:3">
      <c r="A292" s="4" t="s">
        <v>1796</v>
      </c>
      <c r="B292" s="5" t="n">
        <v>24131</v>
      </c>
      <c r="C292" s="5" t="n">
        <v>24934</v>
      </c>
    </row>
    <row r="293" spans="1:3">
      <c r="A293" s="4" t="s">
        <v>117</v>
      </c>
      <c r="B293" s="5" t="n">
        <v>24926</v>
      </c>
      <c r="C293" s="5" t="n">
        <v>25727</v>
      </c>
    </row>
    <row r="294" spans="1:3">
      <c r="A294" s="4" t="s">
        <v>1797</v>
      </c>
      <c r="B294" s="5" t="n">
        <v>312</v>
      </c>
      <c r="C294" s="5" t="n">
        <v>323</v>
      </c>
    </row>
    <row r="295" spans="1:3">
      <c r="A295" s="4" t="s">
        <v>1798</v>
      </c>
      <c r="B295" s="5" t="n">
        <v>235</v>
      </c>
      <c r="C295" s="5" t="n">
        <v>259</v>
      </c>
    </row>
    <row r="296" spans="1:3">
      <c r="A296" s="4" t="s">
        <v>1882</v>
      </c>
    </row>
    <row r="297" spans="1:3">
      <c r="A297" s="3" t="s">
        <v>554</v>
      </c>
    </row>
    <row r="298" spans="1:3">
      <c r="A298" s="4" t="s">
        <v>1808</v>
      </c>
      <c r="B298" s="5" t="n">
        <v>0</v>
      </c>
      <c r="C298" s="5" t="n">
        <v>0</v>
      </c>
    </row>
    <row r="299" spans="1:3">
      <c r="A299" s="4" t="s">
        <v>1883</v>
      </c>
    </row>
    <row r="300" spans="1:3">
      <c r="A300" s="3" t="s">
        <v>554</v>
      </c>
    </row>
    <row r="301" spans="1:3">
      <c r="A301" s="4" t="s">
        <v>1808</v>
      </c>
      <c r="B301" s="5" t="n">
        <v>425</v>
      </c>
      <c r="C301" s="5" t="n">
        <v>427</v>
      </c>
    </row>
    <row r="302" spans="1:3">
      <c r="A302" s="4" t="s">
        <v>1884</v>
      </c>
    </row>
    <row r="303" spans="1:3">
      <c r="A303" s="3" t="s">
        <v>554</v>
      </c>
    </row>
    <row r="304" spans="1:3">
      <c r="A304" s="4" t="s">
        <v>1808</v>
      </c>
      <c r="B304" s="5" t="n">
        <v>370</v>
      </c>
      <c r="C304" s="5" t="n">
        <v>366</v>
      </c>
    </row>
    <row r="305" spans="1:3">
      <c r="A305" s="4" t="s">
        <v>1885</v>
      </c>
    </row>
    <row r="306" spans="1:3">
      <c r="A306" s="3" t="s">
        <v>554</v>
      </c>
    </row>
    <row r="307" spans="1:3">
      <c r="A307" s="4" t="s">
        <v>1796</v>
      </c>
      <c r="B307" s="5" t="n">
        <v>25085</v>
      </c>
      <c r="C307" s="5" t="n">
        <v>25634</v>
      </c>
    </row>
    <row r="308" spans="1:3">
      <c r="A308" s="4" t="s">
        <v>117</v>
      </c>
      <c r="B308" s="5" t="n">
        <v>25446</v>
      </c>
      <c r="C308" s="5" t="n">
        <v>26032</v>
      </c>
    </row>
    <row r="309" spans="1:3">
      <c r="A309" s="4" t="s">
        <v>1797</v>
      </c>
      <c r="B309" s="5" t="n">
        <v>152</v>
      </c>
      <c r="C309" s="5" t="n">
        <v>157</v>
      </c>
    </row>
    <row r="310" spans="1:3">
      <c r="A310" s="4" t="s">
        <v>1798</v>
      </c>
      <c r="B310" s="5" t="n">
        <v>0</v>
      </c>
      <c r="C310" s="5" t="n">
        <v>0</v>
      </c>
    </row>
    <row r="311" spans="1:3">
      <c r="A311" s="4" t="s">
        <v>1886</v>
      </c>
    </row>
    <row r="312" spans="1:3">
      <c r="A312" s="3" t="s">
        <v>554</v>
      </c>
    </row>
    <row r="313" spans="1:3">
      <c r="A313" s="4" t="s">
        <v>1808</v>
      </c>
      <c r="B313" s="5" t="n">
        <v>0</v>
      </c>
      <c r="C313" s="5" t="n">
        <v>0</v>
      </c>
    </row>
    <row r="314" spans="1:3">
      <c r="A314" s="4" t="s">
        <v>1887</v>
      </c>
    </row>
    <row r="315" spans="1:3">
      <c r="A315" s="3" t="s">
        <v>554</v>
      </c>
    </row>
    <row r="316" spans="1:3">
      <c r="A316" s="4" t="s">
        <v>1808</v>
      </c>
      <c r="B316" s="5" t="n">
        <v>254</v>
      </c>
      <c r="C316" s="5" t="n">
        <v>275</v>
      </c>
    </row>
    <row r="317" spans="1:3">
      <c r="A317" s="4" t="s">
        <v>1888</v>
      </c>
    </row>
    <row r="318" spans="1:3">
      <c r="A318" s="3" t="s">
        <v>554</v>
      </c>
    </row>
    <row r="319" spans="1:3">
      <c r="A319" s="4" t="s">
        <v>1808</v>
      </c>
      <c r="B319" s="5" t="n">
        <v>107</v>
      </c>
      <c r="C319" s="5" t="n">
        <v>123</v>
      </c>
    </row>
    <row r="320" spans="1:3">
      <c r="A320" s="4" t="s">
        <v>1889</v>
      </c>
    </row>
    <row r="321" spans="1:3">
      <c r="A321" s="3" t="s">
        <v>554</v>
      </c>
    </row>
    <row r="322" spans="1:3">
      <c r="A322" s="4" t="s">
        <v>1796</v>
      </c>
      <c r="B322" s="5" t="n">
        <v>27345</v>
      </c>
      <c r="C322" s="5" t="n">
        <v>27449</v>
      </c>
    </row>
    <row r="323" spans="1:3">
      <c r="A323" s="4" t="s">
        <v>117</v>
      </c>
      <c r="B323" s="5" t="n">
        <v>27449</v>
      </c>
      <c r="C323" s="5" t="n">
        <v>27578</v>
      </c>
    </row>
    <row r="324" spans="1:3">
      <c r="A324" s="4" t="s">
        <v>1797</v>
      </c>
      <c r="B324" s="5" t="n">
        <v>138</v>
      </c>
      <c r="C324" s="5" t="n">
        <v>160</v>
      </c>
    </row>
    <row r="325" spans="1:3">
      <c r="A325" s="4" t="s">
        <v>1798</v>
      </c>
      <c r="B325" s="5" t="n">
        <v>0</v>
      </c>
      <c r="C325" s="5" t="n">
        <v>0</v>
      </c>
    </row>
    <row r="326" spans="1:3">
      <c r="A326" s="4" t="s">
        <v>1890</v>
      </c>
    </row>
    <row r="327" spans="1:3">
      <c r="A327" s="3" t="s">
        <v>554</v>
      </c>
    </row>
    <row r="328" spans="1:3">
      <c r="A328" s="4" t="s">
        <v>1808</v>
      </c>
      <c r="B328" s="5" t="n">
        <v>0</v>
      </c>
      <c r="C328" s="5" t="n">
        <v>0</v>
      </c>
    </row>
    <row r="329" spans="1:3">
      <c r="A329" s="4" t="s">
        <v>1891</v>
      </c>
    </row>
    <row r="330" spans="1:3">
      <c r="A330" s="3" t="s">
        <v>554</v>
      </c>
    </row>
    <row r="331" spans="1:3">
      <c r="A331" s="4" t="s">
        <v>1808</v>
      </c>
      <c r="B331" s="5" t="n">
        <v>51</v>
      </c>
      <c r="C331" s="5" t="n">
        <v>57</v>
      </c>
    </row>
    <row r="332" spans="1:3">
      <c r="A332" s="4" t="s">
        <v>1892</v>
      </c>
    </row>
    <row r="333" spans="1:3">
      <c r="A333" s="3" t="s">
        <v>554</v>
      </c>
    </row>
    <row r="334" spans="1:3">
      <c r="A334" s="4" t="s">
        <v>1808</v>
      </c>
      <c r="B334" s="7" t="n">
        <v>53</v>
      </c>
      <c r="C334" s="7" t="n">
        <v>7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1893</v>
      </c>
      <c r="B1" s="2" t="s">
        <v>1</v>
      </c>
    </row>
    <row r="2" spans="1:4">
      <c r="B2" s="2" t="s">
        <v>1894</v>
      </c>
      <c r="C2" s="2" t="s">
        <v>1895</v>
      </c>
      <c r="D2" s="2" t="s">
        <v>293</v>
      </c>
    </row>
    <row r="3" spans="1:4">
      <c r="A3" s="3" t="s">
        <v>1896</v>
      </c>
    </row>
    <row r="4" spans="1:4">
      <c r="A4" s="4" t="s">
        <v>1897</v>
      </c>
      <c r="B4" s="7" t="n">
        <v>5284</v>
      </c>
      <c r="C4" s="7" t="n">
        <v>6580</v>
      </c>
    </row>
    <row r="5" spans="1:4">
      <c r="A5" s="4" t="s">
        <v>1898</v>
      </c>
      <c r="B5" s="5" t="n">
        <v>5983</v>
      </c>
      <c r="C5" s="5" t="n">
        <v>7531</v>
      </c>
    </row>
    <row r="6" spans="1:4">
      <c r="A6" s="4" t="s">
        <v>1899</v>
      </c>
      <c r="B6" s="5" t="n">
        <v>1178</v>
      </c>
      <c r="C6" s="5" t="n">
        <v>1334</v>
      </c>
    </row>
    <row r="7" spans="1:4">
      <c r="A7" s="4" t="s">
        <v>1900</v>
      </c>
      <c r="B7" s="5" t="n">
        <v>5696</v>
      </c>
      <c r="C7" s="5" t="n">
        <v>6983</v>
      </c>
    </row>
    <row r="8" spans="1:4">
      <c r="A8" s="4" t="s">
        <v>1901</v>
      </c>
      <c r="B8" s="7" t="n">
        <v>234</v>
      </c>
      <c r="C8" s="7" t="n">
        <v>342</v>
      </c>
      <c r="D8" s="7" t="n">
        <v>402</v>
      </c>
    </row>
    <row r="9" spans="1:4">
      <c r="A9" s="4" t="s">
        <v>1902</v>
      </c>
      <c r="B9" s="5" t="n">
        <v>4</v>
      </c>
      <c r="C9" s="5" t="n">
        <v>4</v>
      </c>
    </row>
    <row r="10" spans="1:4">
      <c r="A10" s="4" t="s">
        <v>1903</v>
      </c>
    </row>
    <row r="11" spans="1:4">
      <c r="A11" s="3" t="s">
        <v>1896</v>
      </c>
    </row>
    <row r="12" spans="1:4">
      <c r="A12" s="4" t="s">
        <v>1897</v>
      </c>
      <c r="B12" s="7" t="n">
        <v>2130</v>
      </c>
      <c r="C12" s="7" t="n">
        <v>2877</v>
      </c>
    </row>
    <row r="13" spans="1:4">
      <c r="A13" s="4" t="s">
        <v>1898</v>
      </c>
      <c r="B13" s="5" t="n">
        <v>2329</v>
      </c>
      <c r="C13" s="5" t="n">
        <v>3121</v>
      </c>
    </row>
    <row r="14" spans="1:4">
      <c r="A14" s="4" t="s">
        <v>1899</v>
      </c>
      <c r="B14" s="5" t="n">
        <v>178</v>
      </c>
      <c r="C14" s="5" t="n">
        <v>278</v>
      </c>
    </row>
    <row r="15" spans="1:4">
      <c r="A15" s="4" t="s">
        <v>1900</v>
      </c>
      <c r="B15" s="5" t="n">
        <v>2483</v>
      </c>
      <c r="C15" s="5" t="n">
        <v>3155</v>
      </c>
    </row>
    <row r="16" spans="1:4">
      <c r="A16" s="4" t="s">
        <v>1901</v>
      </c>
      <c r="B16" s="5" t="n">
        <v>81</v>
      </c>
      <c r="C16" s="5" t="n">
        <v>119</v>
      </c>
    </row>
    <row r="17" spans="1:4">
      <c r="A17" s="4" t="s">
        <v>1904</v>
      </c>
      <c r="B17" s="5" t="n">
        <v>484</v>
      </c>
      <c r="C17" s="5" t="n">
        <v>607</v>
      </c>
    </row>
    <row r="18" spans="1:4">
      <c r="A18" s="4" t="s">
        <v>1905</v>
      </c>
    </row>
    <row r="19" spans="1:4">
      <c r="A19" s="3" t="s">
        <v>1896</v>
      </c>
    </row>
    <row r="20" spans="1:4">
      <c r="A20" s="4" t="s">
        <v>1897</v>
      </c>
      <c r="B20" s="5" t="n">
        <v>684</v>
      </c>
      <c r="C20" s="5" t="n">
        <v>1151</v>
      </c>
    </row>
    <row r="21" spans="1:4">
      <c r="A21" s="4" t="s">
        <v>1898</v>
      </c>
      <c r="B21" s="5" t="n">
        <v>946</v>
      </c>
      <c r="C21" s="5" t="n">
        <v>1590</v>
      </c>
    </row>
    <row r="22" spans="1:4">
      <c r="A22" s="4" t="s">
        <v>1899</v>
      </c>
      <c r="B22" s="5" t="n">
        <v>122</v>
      </c>
      <c r="C22" s="5" t="n">
        <v>216</v>
      </c>
    </row>
    <row r="23" spans="1:4">
      <c r="A23" s="4" t="s">
        <v>1900</v>
      </c>
      <c r="B23" s="5" t="n">
        <v>698</v>
      </c>
      <c r="C23" s="5" t="n">
        <v>1181</v>
      </c>
    </row>
    <row r="24" spans="1:4">
      <c r="A24" s="4" t="s">
        <v>1901</v>
      </c>
      <c r="B24" s="5" t="n">
        <v>12</v>
      </c>
      <c r="C24" s="5" t="n">
        <v>28</v>
      </c>
    </row>
    <row r="25" spans="1:4">
      <c r="A25" s="4" t="s">
        <v>1904</v>
      </c>
      <c r="B25" s="5" t="n">
        <v>263</v>
      </c>
      <c r="C25" s="5" t="n">
        <v>370</v>
      </c>
    </row>
    <row r="26" spans="1:4">
      <c r="A26" s="4" t="s">
        <v>1906</v>
      </c>
    </row>
    <row r="27" spans="1:4">
      <c r="A27" s="3" t="s">
        <v>1896</v>
      </c>
    </row>
    <row r="28" spans="1:4">
      <c r="A28" s="4" t="s">
        <v>1897</v>
      </c>
      <c r="B28" s="5" t="n">
        <v>1818</v>
      </c>
      <c r="C28" s="5" t="n">
        <v>1787</v>
      </c>
    </row>
    <row r="29" spans="1:4">
      <c r="A29" s="4" t="s">
        <v>1898</v>
      </c>
      <c r="B29" s="5" t="n">
        <v>1842</v>
      </c>
      <c r="C29" s="5" t="n">
        <v>1819</v>
      </c>
    </row>
    <row r="30" spans="1:4">
      <c r="A30" s="4" t="s">
        <v>1899</v>
      </c>
      <c r="B30" s="5" t="n">
        <v>677</v>
      </c>
      <c r="C30" s="5" t="n">
        <v>614</v>
      </c>
    </row>
    <row r="31" spans="1:4">
      <c r="A31" s="4" t="s">
        <v>1900</v>
      </c>
      <c r="B31" s="5" t="n">
        <v>1815</v>
      </c>
      <c r="C31" s="5" t="n">
        <v>1803</v>
      </c>
    </row>
    <row r="32" spans="1:4">
      <c r="A32" s="4" t="s">
        <v>1901</v>
      </c>
      <c r="B32" s="5" t="n">
        <v>105</v>
      </c>
      <c r="C32" s="5" t="n">
        <v>150</v>
      </c>
    </row>
    <row r="33" spans="1:4">
      <c r="A33" s="4" t="s">
        <v>1907</v>
      </c>
    </row>
    <row r="34" spans="1:4">
      <c r="A34" s="3" t="s">
        <v>1896</v>
      </c>
    </row>
    <row r="35" spans="1:4">
      <c r="A35" s="4" t="s">
        <v>1897</v>
      </c>
      <c r="B35" s="5" t="n">
        <v>400</v>
      </c>
      <c r="C35" s="5" t="n">
        <v>431</v>
      </c>
    </row>
    <row r="36" spans="1:4">
      <c r="A36" s="4" t="s">
        <v>1898</v>
      </c>
      <c r="B36" s="5" t="n">
        <v>434</v>
      </c>
      <c r="C36" s="5" t="n">
        <v>460</v>
      </c>
    </row>
    <row r="37" spans="1:4">
      <c r="A37" s="4" t="s">
        <v>1899</v>
      </c>
      <c r="B37" s="5" t="n">
        <v>146</v>
      </c>
      <c r="C37" s="5" t="n">
        <v>175</v>
      </c>
    </row>
    <row r="38" spans="1:4">
      <c r="A38" s="4" t="s">
        <v>1900</v>
      </c>
      <c r="B38" s="5" t="n">
        <v>414</v>
      </c>
      <c r="C38" s="5" t="n">
        <v>415</v>
      </c>
    </row>
    <row r="39" spans="1:4">
      <c r="A39" s="4" t="s">
        <v>1901</v>
      </c>
      <c r="B39" s="5" t="n">
        <v>22</v>
      </c>
      <c r="C39" s="5" t="n">
        <v>25</v>
      </c>
    </row>
    <row r="40" spans="1:4">
      <c r="A40" s="4" t="s">
        <v>731</v>
      </c>
    </row>
    <row r="41" spans="1:4">
      <c r="A41" s="3" t="s">
        <v>1896</v>
      </c>
    </row>
    <row r="42" spans="1:4">
      <c r="A42" s="4" t="s">
        <v>1897</v>
      </c>
      <c r="B42" s="5" t="n">
        <v>252</v>
      </c>
      <c r="C42" s="5" t="n">
        <v>334</v>
      </c>
    </row>
    <row r="43" spans="1:4">
      <c r="A43" s="4" t="s">
        <v>1898</v>
      </c>
      <c r="B43" s="5" t="n">
        <v>432</v>
      </c>
      <c r="C43" s="5" t="n">
        <v>541</v>
      </c>
    </row>
    <row r="44" spans="1:4">
      <c r="A44" s="4" t="s">
        <v>1899</v>
      </c>
      <c r="B44" s="5" t="n">
        <v>55</v>
      </c>
      <c r="C44" s="5" t="n">
        <v>51</v>
      </c>
    </row>
    <row r="45" spans="1:4">
      <c r="A45" s="4" t="s">
        <v>1900</v>
      </c>
      <c r="B45" s="5" t="n">
        <v>286</v>
      </c>
      <c r="C45" s="5" t="n">
        <v>429</v>
      </c>
    </row>
    <row r="46" spans="1:4">
      <c r="A46" s="4" t="s">
        <v>1901</v>
      </c>
      <c r="B46" s="5" t="n">
        <v>14</v>
      </c>
      <c r="C46" s="5" t="n">
        <v>20</v>
      </c>
    </row>
    <row r="47" spans="1:4">
      <c r="A47" s="4" t="s">
        <v>1904</v>
      </c>
      <c r="B47" s="7" t="n">
        <v>2</v>
      </c>
      <c r="C47" s="7" t="n">
        <v>1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908</v>
      </c>
      <c r="B1" s="2" t="s">
        <v>1</v>
      </c>
    </row>
    <row r="2" spans="1:3">
      <c r="B2" s="2" t="s">
        <v>1909</v>
      </c>
      <c r="C2" s="2" t="s">
        <v>782</v>
      </c>
    </row>
    <row r="3" spans="1:3">
      <c r="A3" s="3" t="s">
        <v>554</v>
      </c>
    </row>
    <row r="4" spans="1:3">
      <c r="A4" s="4" t="s">
        <v>1910</v>
      </c>
      <c r="B4" s="4" t="s">
        <v>1911</v>
      </c>
    </row>
    <row r="5" spans="1:3">
      <c r="A5" s="4" t="s">
        <v>730</v>
      </c>
      <c r="B5" s="4" t="s">
        <v>744</v>
      </c>
    </row>
    <row r="6" spans="1:3">
      <c r="A6" s="4" t="s">
        <v>1903</v>
      </c>
    </row>
    <row r="7" spans="1:3">
      <c r="A7" s="3" t="s">
        <v>554</v>
      </c>
    </row>
    <row r="8" spans="1:3">
      <c r="A8" s="4" t="s">
        <v>730</v>
      </c>
      <c r="B8" s="4" t="s">
        <v>725</v>
      </c>
      <c r="C8" s="4" t="s">
        <v>725</v>
      </c>
    </row>
    <row r="9" spans="1:3">
      <c r="A9" s="4" t="s">
        <v>1905</v>
      </c>
    </row>
    <row r="10" spans="1:3">
      <c r="A10" s="3" t="s">
        <v>554</v>
      </c>
    </row>
    <row r="11" spans="1:3">
      <c r="A11" s="4" t="s">
        <v>730</v>
      </c>
      <c r="B11" s="4" t="s">
        <v>725</v>
      </c>
    </row>
    <row r="12" spans="1:3">
      <c r="A12" s="4" t="s">
        <v>1906</v>
      </c>
    </row>
    <row r="13" spans="1:3">
      <c r="A13" s="3" t="s">
        <v>554</v>
      </c>
    </row>
    <row r="14" spans="1:3">
      <c r="A14" s="4" t="s">
        <v>730</v>
      </c>
      <c r="B14" s="4" t="s">
        <v>727</v>
      </c>
    </row>
    <row r="15" spans="1:3">
      <c r="A15" s="4" t="s">
        <v>1912</v>
      </c>
    </row>
    <row r="16" spans="1:3">
      <c r="A16" s="3" t="s">
        <v>554</v>
      </c>
    </row>
    <row r="17" spans="1:3">
      <c r="A17" s="4" t="s">
        <v>730</v>
      </c>
      <c r="B17" s="4" t="s">
        <v>725</v>
      </c>
    </row>
    <row r="18" spans="1:3">
      <c r="A18" s="4" t="s">
        <v>1913</v>
      </c>
    </row>
    <row r="19" spans="1:3">
      <c r="A19" s="3" t="s">
        <v>554</v>
      </c>
    </row>
    <row r="20" spans="1:3">
      <c r="A20" s="4" t="s">
        <v>730</v>
      </c>
      <c r="B20" s="4" t="s">
        <v>725</v>
      </c>
    </row>
    <row r="21" spans="1:3">
      <c r="A21" s="4" t="s">
        <v>1914</v>
      </c>
    </row>
    <row r="22" spans="1:3">
      <c r="A22" s="3" t="s">
        <v>554</v>
      </c>
    </row>
    <row r="23" spans="1:3">
      <c r="A23" s="4" t="s">
        <v>1915</v>
      </c>
      <c r="B23" s="5" t="n">
        <v>248016</v>
      </c>
      <c r="C23" s="5" t="n">
        <v>238112</v>
      </c>
    </row>
    <row r="24" spans="1:3">
      <c r="A24" s="4" t="s">
        <v>1916</v>
      </c>
      <c r="B24" s="7" t="n">
        <v>1424</v>
      </c>
      <c r="C24" s="7" t="n">
        <v>1832</v>
      </c>
    </row>
    <row r="25" spans="1:3">
      <c r="A25" s="4" t="s">
        <v>1917</v>
      </c>
      <c r="B25" s="7" t="n">
        <v>425</v>
      </c>
      <c r="C25" s="7" t="n">
        <v>524</v>
      </c>
    </row>
    <row r="26" spans="1:3">
      <c r="A26" s="4" t="s">
        <v>1918</v>
      </c>
    </row>
    <row r="27" spans="1:3">
      <c r="A27" s="3" t="s">
        <v>554</v>
      </c>
    </row>
    <row r="28" spans="1:3">
      <c r="A28" s="4" t="s">
        <v>1915</v>
      </c>
      <c r="B28" s="5" t="n">
        <v>2019</v>
      </c>
      <c r="C28" s="5" t="n">
        <v>4063</v>
      </c>
    </row>
    <row r="29" spans="1:3">
      <c r="A29" s="4" t="s">
        <v>1916</v>
      </c>
      <c r="B29" s="7" t="n">
        <v>300</v>
      </c>
      <c r="C29" s="7" t="n">
        <v>580</v>
      </c>
    </row>
    <row r="30" spans="1:3">
      <c r="A30" s="4" t="s">
        <v>1919</v>
      </c>
      <c r="B30" s="4" t="s">
        <v>969</v>
      </c>
      <c r="C30" s="4" t="s">
        <v>1136</v>
      </c>
    </row>
    <row r="31" spans="1:3">
      <c r="A31" s="4" t="s">
        <v>1920</v>
      </c>
      <c r="B31" s="7" t="n">
        <v>38</v>
      </c>
      <c r="C31" s="7" t="n">
        <v>53</v>
      </c>
    </row>
    <row r="32" spans="1:3">
      <c r="A32" s="4" t="s">
        <v>1917</v>
      </c>
      <c r="B32" s="5" t="n">
        <v>136</v>
      </c>
      <c r="C32" s="5" t="n">
        <v>253</v>
      </c>
    </row>
    <row r="33" spans="1:3">
      <c r="A33" s="4" t="s">
        <v>1921</v>
      </c>
    </row>
    <row r="34" spans="1:3">
      <c r="A34" s="3" t="s">
        <v>554</v>
      </c>
    </row>
    <row r="35" spans="1:3">
      <c r="A35" s="4" t="s">
        <v>1920</v>
      </c>
      <c r="B35" s="7" t="n">
        <v>27</v>
      </c>
      <c r="C35" s="7" t="n">
        <v>36</v>
      </c>
    </row>
    <row r="36" spans="1:3">
      <c r="A36" s="4" t="s">
        <v>1922</v>
      </c>
    </row>
    <row r="37" spans="1:3">
      <c r="A37" s="3" t="s">
        <v>554</v>
      </c>
    </row>
    <row r="38" spans="1:3">
      <c r="A38" s="4" t="s">
        <v>1915</v>
      </c>
      <c r="B38" s="5" t="n">
        <v>1381</v>
      </c>
      <c r="C38" s="5" t="n">
        <v>2807</v>
      </c>
    </row>
    <row r="39" spans="1:3">
      <c r="A39" s="4" t="s">
        <v>1916</v>
      </c>
      <c r="B39" s="7" t="n">
        <v>130</v>
      </c>
      <c r="C39" s="7" t="n">
        <v>247</v>
      </c>
    </row>
    <row r="40" spans="1:3">
      <c r="A40" s="4" t="s">
        <v>1919</v>
      </c>
      <c r="B40" s="4" t="s">
        <v>1136</v>
      </c>
      <c r="C40" s="4" t="s">
        <v>1136</v>
      </c>
    </row>
    <row r="41" spans="1:3">
      <c r="A41" s="4" t="s">
        <v>1920</v>
      </c>
      <c r="B41" s="7" t="n">
        <v>12</v>
      </c>
      <c r="C41" s="7" t="n">
        <v>21</v>
      </c>
    </row>
    <row r="42" spans="1:3">
      <c r="A42" s="4" t="s">
        <v>1917</v>
      </c>
      <c r="B42" s="5" t="n">
        <v>23</v>
      </c>
      <c r="C42" s="5" t="n">
        <v>46</v>
      </c>
    </row>
    <row r="43" spans="1:3">
      <c r="A43" s="4" t="s">
        <v>1923</v>
      </c>
    </row>
    <row r="44" spans="1:3">
      <c r="A44" s="3" t="s">
        <v>554</v>
      </c>
    </row>
    <row r="45" spans="1:3">
      <c r="A45" s="4" t="s">
        <v>1920</v>
      </c>
      <c r="B45" s="7" t="n">
        <v>10</v>
      </c>
      <c r="C45" s="7" t="n">
        <v>18</v>
      </c>
    </row>
    <row r="46" spans="1:3">
      <c r="A46" s="4" t="s">
        <v>1924</v>
      </c>
    </row>
    <row r="47" spans="1:3">
      <c r="A47" s="3" t="s">
        <v>554</v>
      </c>
    </row>
    <row r="48" spans="1:3">
      <c r="A48" s="4" t="s">
        <v>1915</v>
      </c>
      <c r="B48" s="5" t="n">
        <v>243253</v>
      </c>
      <c r="C48" s="5" t="n">
        <v>230042</v>
      </c>
    </row>
    <row r="49" spans="1:3">
      <c r="A49" s="4" t="s">
        <v>1916</v>
      </c>
      <c r="B49" s="7" t="n">
        <v>978</v>
      </c>
      <c r="C49" s="7" t="n">
        <v>880</v>
      </c>
    </row>
    <row r="50" spans="1:3">
      <c r="A50" s="4" t="s">
        <v>1919</v>
      </c>
      <c r="B50" s="4" t="s">
        <v>1292</v>
      </c>
      <c r="C50" s="4" t="s">
        <v>1925</v>
      </c>
    </row>
    <row r="51" spans="1:3">
      <c r="A51" s="4" t="s">
        <v>1917</v>
      </c>
      <c r="B51" s="7" t="n">
        <v>241</v>
      </c>
      <c r="C51" s="7" t="n">
        <v>221</v>
      </c>
    </row>
    <row r="52" spans="1:3">
      <c r="A52" s="4" t="s">
        <v>1926</v>
      </c>
    </row>
    <row r="53" spans="1:3">
      <c r="A53" s="3" t="s">
        <v>554</v>
      </c>
    </row>
    <row r="54" spans="1:3">
      <c r="A54" s="4" t="s">
        <v>1915</v>
      </c>
      <c r="B54" s="5" t="n">
        <v>1320</v>
      </c>
      <c r="C54" s="5" t="n">
        <v>1088</v>
      </c>
    </row>
    <row r="55" spans="1:3">
      <c r="A55" s="4" t="s">
        <v>1916</v>
      </c>
      <c r="B55" s="7" t="n">
        <v>10</v>
      </c>
      <c r="C55" s="7" t="n">
        <v>8</v>
      </c>
    </row>
    <row r="56" spans="1:3">
      <c r="A56" s="4" t="s">
        <v>1919</v>
      </c>
      <c r="B56" s="4" t="s">
        <v>1211</v>
      </c>
      <c r="C56" s="4" t="s">
        <v>1211</v>
      </c>
    </row>
    <row r="57" spans="1:3">
      <c r="A57" s="4" t="s">
        <v>1917</v>
      </c>
      <c r="B57" s="7" t="n">
        <v>3</v>
      </c>
      <c r="C57" s="7" t="n">
        <v>2</v>
      </c>
    </row>
    <row r="58" spans="1:3">
      <c r="A58" s="4" t="s">
        <v>1927</v>
      </c>
    </row>
    <row r="59" spans="1:3">
      <c r="A59" s="3" t="s">
        <v>554</v>
      </c>
    </row>
    <row r="60" spans="1:3">
      <c r="A60" s="4" t="s">
        <v>1915</v>
      </c>
      <c r="B60" s="5" t="n">
        <v>43</v>
      </c>
      <c r="C60" s="5" t="n">
        <v>112</v>
      </c>
    </row>
    <row r="61" spans="1:3">
      <c r="A61" s="4" t="s">
        <v>1916</v>
      </c>
      <c r="B61" s="7" t="n">
        <v>6</v>
      </c>
      <c r="C61" s="7" t="n">
        <v>117</v>
      </c>
    </row>
    <row r="62" spans="1:3">
      <c r="A62" s="4" t="s">
        <v>1919</v>
      </c>
      <c r="B62" s="4" t="s">
        <v>969</v>
      </c>
      <c r="C62" s="4" t="s">
        <v>969</v>
      </c>
    </row>
    <row r="63" spans="1:3">
      <c r="A63" s="4" t="s">
        <v>1917</v>
      </c>
      <c r="B63" s="7" t="n">
        <v>22</v>
      </c>
      <c r="C63" s="7" t="n">
        <v>2</v>
      </c>
    </row>
    <row r="64" spans="1:3">
      <c r="A64" s="4" t="s">
        <v>1928</v>
      </c>
    </row>
    <row r="65" spans="1:3">
      <c r="A65" s="3" t="s">
        <v>554</v>
      </c>
    </row>
    <row r="66" spans="1:3">
      <c r="A66" s="4" t="s">
        <v>1915</v>
      </c>
      <c r="B66" s="5" t="n">
        <v>111265</v>
      </c>
      <c r="C66" s="5" t="n">
        <v>165668</v>
      </c>
    </row>
    <row r="67" spans="1:3">
      <c r="A67" s="4" t="s">
        <v>1916</v>
      </c>
      <c r="B67" s="7" t="n">
        <v>660</v>
      </c>
      <c r="C67" s="7" t="n">
        <v>826</v>
      </c>
    </row>
    <row r="68" spans="1:3">
      <c r="A68" s="4" t="s">
        <v>1917</v>
      </c>
      <c r="B68" s="7" t="n">
        <v>304</v>
      </c>
      <c r="C68" s="7" t="n">
        <v>293</v>
      </c>
    </row>
    <row r="69" spans="1:3">
      <c r="A69" s="4" t="s">
        <v>1929</v>
      </c>
    </row>
    <row r="70" spans="1:3">
      <c r="A70" s="3" t="s">
        <v>554</v>
      </c>
    </row>
    <row r="71" spans="1:3">
      <c r="A71" s="4" t="s">
        <v>1915</v>
      </c>
      <c r="B71" s="5" t="n">
        <v>2572</v>
      </c>
      <c r="C71" s="5" t="n">
        <v>4477</v>
      </c>
    </row>
    <row r="72" spans="1:3">
      <c r="A72" s="4" t="s">
        <v>1916</v>
      </c>
      <c r="B72" s="7" t="n">
        <v>85</v>
      </c>
      <c r="C72" s="7" t="n">
        <v>123</v>
      </c>
    </row>
    <row r="73" spans="1:3">
      <c r="A73" s="4" t="s">
        <v>1919</v>
      </c>
      <c r="B73" s="4" t="s">
        <v>969</v>
      </c>
      <c r="C73" s="4" t="s">
        <v>969</v>
      </c>
    </row>
    <row r="74" spans="1:3">
      <c r="A74" s="4" t="s">
        <v>1917</v>
      </c>
      <c r="B74" s="7" t="n">
        <v>9</v>
      </c>
      <c r="C74" s="7" t="n">
        <v>11</v>
      </c>
    </row>
    <row r="75" spans="1:3">
      <c r="A75" s="4" t="s">
        <v>1930</v>
      </c>
    </row>
    <row r="76" spans="1:3">
      <c r="A76" s="3" t="s">
        <v>554</v>
      </c>
    </row>
    <row r="77" spans="1:3">
      <c r="A77" s="4" t="s">
        <v>1915</v>
      </c>
      <c r="B77" s="5" t="n">
        <v>77823</v>
      </c>
      <c r="C77" s="5" t="n">
        <v>115941</v>
      </c>
    </row>
    <row r="78" spans="1:3">
      <c r="A78" s="4" t="s">
        <v>1916</v>
      </c>
      <c r="B78" s="7" t="n">
        <v>323</v>
      </c>
      <c r="C78" s="7" t="n">
        <v>399</v>
      </c>
    </row>
    <row r="79" spans="1:3">
      <c r="A79" s="4" t="s">
        <v>1919</v>
      </c>
      <c r="B79" s="4" t="s">
        <v>1931</v>
      </c>
      <c r="C79" s="4" t="s">
        <v>1932</v>
      </c>
    </row>
    <row r="80" spans="1:3">
      <c r="A80" s="4" t="s">
        <v>1917</v>
      </c>
      <c r="B80" s="7" t="n">
        <v>198</v>
      </c>
      <c r="C80" s="7" t="n">
        <v>185</v>
      </c>
    </row>
    <row r="81" spans="1:3">
      <c r="A81" s="4" t="s">
        <v>1933</v>
      </c>
    </row>
    <row r="82" spans="1:3">
      <c r="A82" s="3" t="s">
        <v>554</v>
      </c>
    </row>
    <row r="83" spans="1:3">
      <c r="A83" s="4" t="s">
        <v>1915</v>
      </c>
      <c r="B83" s="5" t="n">
        <v>30344</v>
      </c>
      <c r="C83" s="5" t="n">
        <v>44880</v>
      </c>
    </row>
    <row r="84" spans="1:3">
      <c r="A84" s="4" t="s">
        <v>1916</v>
      </c>
      <c r="B84" s="7" t="n">
        <v>182</v>
      </c>
      <c r="C84" s="7" t="n">
        <v>254</v>
      </c>
    </row>
    <row r="85" spans="1:3">
      <c r="A85" s="4" t="s">
        <v>1919</v>
      </c>
      <c r="B85" s="4" t="s">
        <v>1250</v>
      </c>
      <c r="C85" s="4" t="s">
        <v>1934</v>
      </c>
    </row>
    <row r="86" spans="1:3">
      <c r="A86" s="4" t="s">
        <v>1917</v>
      </c>
      <c r="B86" s="7" t="n">
        <v>80</v>
      </c>
      <c r="C86" s="7" t="n">
        <v>96</v>
      </c>
    </row>
    <row r="87" spans="1:3">
      <c r="A87" s="4" t="s">
        <v>1935</v>
      </c>
    </row>
    <row r="88" spans="1:3">
      <c r="A88" s="3" t="s">
        <v>554</v>
      </c>
    </row>
    <row r="89" spans="1:3">
      <c r="A89" s="4" t="s">
        <v>1915</v>
      </c>
      <c r="B89" s="5" t="n">
        <v>526</v>
      </c>
      <c r="C89" s="5" t="n">
        <v>370</v>
      </c>
    </row>
    <row r="90" spans="1:3">
      <c r="A90" s="4" t="s">
        <v>1916</v>
      </c>
      <c r="B90" s="7" t="n">
        <v>70</v>
      </c>
      <c r="C90" s="7" t="n">
        <v>50</v>
      </c>
    </row>
    <row r="91" spans="1:3">
      <c r="A91" s="4" t="s">
        <v>1919</v>
      </c>
      <c r="B91" s="4" t="s">
        <v>1136</v>
      </c>
      <c r="C91" s="4" t="s">
        <v>969</v>
      </c>
    </row>
    <row r="92" spans="1:3">
      <c r="A92" s="4" t="s">
        <v>1917</v>
      </c>
      <c r="B92" s="7" t="n">
        <v>17</v>
      </c>
      <c r="C92" s="7" t="n">
        <v>1</v>
      </c>
    </row>
    <row r="93" spans="1:3">
      <c r="A93" s="4" t="s">
        <v>1936</v>
      </c>
    </row>
    <row r="94" spans="1:3">
      <c r="A94" s="3" t="s">
        <v>554</v>
      </c>
    </row>
    <row r="95" spans="1:3">
      <c r="A95" s="4" t="s">
        <v>1916</v>
      </c>
      <c r="B95" s="5" t="n">
        <v>7</v>
      </c>
      <c r="C95" s="5" t="n">
        <v>22</v>
      </c>
    </row>
    <row r="96" spans="1:3">
      <c r="A96" s="4" t="s">
        <v>1937</v>
      </c>
    </row>
    <row r="97" spans="1:3">
      <c r="A97" s="3" t="s">
        <v>554</v>
      </c>
    </row>
    <row r="98" spans="1:3">
      <c r="A98" s="4" t="s">
        <v>1916</v>
      </c>
      <c r="B98" s="5" t="n">
        <v>2</v>
      </c>
      <c r="C98" s="5" t="n">
        <v>6</v>
      </c>
    </row>
    <row r="99" spans="1:3">
      <c r="A99" s="4" t="s">
        <v>1938</v>
      </c>
    </row>
    <row r="100" spans="1:3">
      <c r="A100" s="3" t="s">
        <v>554</v>
      </c>
    </row>
    <row r="101" spans="1:3">
      <c r="A101" s="4" t="s">
        <v>1916</v>
      </c>
      <c r="B101" s="5" t="n">
        <v>5</v>
      </c>
      <c r="C101" s="5" t="n">
        <v>16</v>
      </c>
    </row>
    <row r="102" spans="1:3">
      <c r="A102" s="4" t="s">
        <v>1939</v>
      </c>
    </row>
    <row r="103" spans="1:3">
      <c r="A103" s="3" t="s">
        <v>554</v>
      </c>
    </row>
    <row r="104" spans="1:3">
      <c r="A104" s="4" t="s">
        <v>1916</v>
      </c>
      <c r="B104" s="5" t="n">
        <v>0</v>
      </c>
      <c r="C104" s="5" t="n">
        <v>0</v>
      </c>
    </row>
    <row r="105" spans="1:3">
      <c r="A105" s="4" t="s">
        <v>1940</v>
      </c>
    </row>
    <row r="106" spans="1:3">
      <c r="A106" s="3" t="s">
        <v>554</v>
      </c>
    </row>
    <row r="107" spans="1:3">
      <c r="A107" s="4" t="s">
        <v>1916</v>
      </c>
      <c r="B107" s="5" t="n">
        <v>0</v>
      </c>
      <c r="C107" s="5" t="n">
        <v>0</v>
      </c>
    </row>
    <row r="108" spans="1:3">
      <c r="A108" s="4" t="s">
        <v>1941</v>
      </c>
    </row>
    <row r="109" spans="1:3">
      <c r="A109" s="3" t="s">
        <v>554</v>
      </c>
    </row>
    <row r="110" spans="1:3">
      <c r="A110" s="4" t="s">
        <v>1916</v>
      </c>
      <c r="B110" s="5" t="n">
        <v>0</v>
      </c>
      <c r="C110" s="5" t="n">
        <v>0</v>
      </c>
    </row>
    <row r="111" spans="1:3">
      <c r="A111" s="4" t="s">
        <v>1942</v>
      </c>
    </row>
    <row r="112" spans="1:3">
      <c r="A112" s="3" t="s">
        <v>554</v>
      </c>
    </row>
    <row r="113" spans="1:3">
      <c r="A113" s="4" t="s">
        <v>1916</v>
      </c>
      <c r="B113" s="5" t="n">
        <v>0</v>
      </c>
      <c r="C113" s="5" t="n">
        <v>0</v>
      </c>
    </row>
    <row r="114" spans="1:3">
      <c r="A114" s="4" t="s">
        <v>1943</v>
      </c>
    </row>
    <row r="115" spans="1:3">
      <c r="A115" s="3" t="s">
        <v>554</v>
      </c>
    </row>
    <row r="116" spans="1:3">
      <c r="A116" s="4" t="s">
        <v>1916</v>
      </c>
      <c r="B116" s="5" t="n">
        <v>0</v>
      </c>
      <c r="C116" s="5" t="n">
        <v>0</v>
      </c>
    </row>
    <row r="117" spans="1:3">
      <c r="A117" s="4" t="s">
        <v>1944</v>
      </c>
    </row>
    <row r="118" spans="1:3">
      <c r="A118" s="3" t="s">
        <v>554</v>
      </c>
    </row>
    <row r="119" spans="1:3">
      <c r="A119" s="4" t="s">
        <v>1916</v>
      </c>
      <c r="B119" s="5" t="n">
        <v>0</v>
      </c>
      <c r="C119" s="5" t="n">
        <v>0</v>
      </c>
    </row>
    <row r="120" spans="1:3">
      <c r="A120" s="4" t="s">
        <v>1945</v>
      </c>
    </row>
    <row r="121" spans="1:3">
      <c r="A121" s="3" t="s">
        <v>554</v>
      </c>
    </row>
    <row r="122" spans="1:3">
      <c r="A122" s="4" t="s">
        <v>1916</v>
      </c>
      <c r="B122" s="5" t="n">
        <v>0</v>
      </c>
      <c r="C122" s="5" t="n">
        <v>0</v>
      </c>
    </row>
    <row r="123" spans="1:3">
      <c r="A123" s="4" t="s">
        <v>1946</v>
      </c>
    </row>
    <row r="124" spans="1:3">
      <c r="A124" s="3" t="s">
        <v>554</v>
      </c>
    </row>
    <row r="125" spans="1:3">
      <c r="A125" s="4" t="s">
        <v>1916</v>
      </c>
      <c r="B125" s="5" t="n">
        <v>0</v>
      </c>
      <c r="C125" s="5" t="n">
        <v>0</v>
      </c>
    </row>
    <row r="126" spans="1:3">
      <c r="A126" s="4" t="s">
        <v>1947</v>
      </c>
    </row>
    <row r="127" spans="1:3">
      <c r="A127" s="3" t="s">
        <v>554</v>
      </c>
    </row>
    <row r="128" spans="1:3">
      <c r="A128" s="4" t="s">
        <v>1916</v>
      </c>
      <c r="B128" s="5" t="n">
        <v>0</v>
      </c>
      <c r="C128" s="5" t="n">
        <v>0</v>
      </c>
    </row>
    <row r="129" spans="1:3">
      <c r="A129" s="4" t="s">
        <v>1948</v>
      </c>
    </row>
    <row r="130" spans="1:3">
      <c r="A130" s="3" t="s">
        <v>554</v>
      </c>
    </row>
    <row r="131" spans="1:3">
      <c r="A131" s="4" t="s">
        <v>1916</v>
      </c>
      <c r="B131" s="5" t="n">
        <v>0</v>
      </c>
      <c r="C131" s="5" t="n">
        <v>0</v>
      </c>
    </row>
    <row r="132" spans="1:3">
      <c r="A132" s="4" t="s">
        <v>1949</v>
      </c>
    </row>
    <row r="133" spans="1:3">
      <c r="A133" s="3" t="s">
        <v>554</v>
      </c>
    </row>
    <row r="134" spans="1:3">
      <c r="A134" s="4" t="s">
        <v>1916</v>
      </c>
      <c r="B134" s="5" t="n">
        <v>0</v>
      </c>
      <c r="C134" s="5" t="n">
        <v>0</v>
      </c>
    </row>
    <row r="135" spans="1:3">
      <c r="A135" s="4" t="s">
        <v>1950</v>
      </c>
    </row>
    <row r="136" spans="1:3">
      <c r="A136" s="3" t="s">
        <v>554</v>
      </c>
    </row>
    <row r="137" spans="1:3">
      <c r="A137" s="4" t="s">
        <v>1916</v>
      </c>
      <c r="B137" s="5" t="n">
        <v>0</v>
      </c>
      <c r="C137" s="5" t="n">
        <v>0</v>
      </c>
    </row>
    <row r="138" spans="1:3">
      <c r="A138" s="4" t="s">
        <v>1951</v>
      </c>
    </row>
    <row r="139" spans="1:3">
      <c r="A139" s="3" t="s">
        <v>554</v>
      </c>
    </row>
    <row r="140" spans="1:3">
      <c r="A140" s="4" t="s">
        <v>1916</v>
      </c>
      <c r="B140" s="5" t="n">
        <v>0</v>
      </c>
      <c r="C140" s="5" t="n">
        <v>0</v>
      </c>
    </row>
    <row r="141" spans="1:3">
      <c r="A141" s="4" t="s">
        <v>1952</v>
      </c>
    </row>
    <row r="142" spans="1:3">
      <c r="A142" s="3" t="s">
        <v>554</v>
      </c>
    </row>
    <row r="143" spans="1:3">
      <c r="A143" s="4" t="s">
        <v>1916</v>
      </c>
      <c r="B143" s="5" t="n">
        <v>0</v>
      </c>
      <c r="C143" s="5" t="n">
        <v>0</v>
      </c>
    </row>
    <row r="144" spans="1:3">
      <c r="A144" s="4" t="s">
        <v>1953</v>
      </c>
    </row>
    <row r="145" spans="1:3">
      <c r="A145" s="3" t="s">
        <v>554</v>
      </c>
    </row>
    <row r="146" spans="1:3">
      <c r="A146" s="4" t="s">
        <v>1916</v>
      </c>
      <c r="B146" s="5" t="n">
        <v>0</v>
      </c>
      <c r="C146" s="5" t="n">
        <v>0</v>
      </c>
    </row>
    <row r="147" spans="1:3">
      <c r="A147" s="4" t="s">
        <v>1954</v>
      </c>
    </row>
    <row r="148" spans="1:3">
      <c r="A148" s="3" t="s">
        <v>554</v>
      </c>
    </row>
    <row r="149" spans="1:3">
      <c r="A149" s="4" t="s">
        <v>1916</v>
      </c>
      <c r="B149" s="5" t="n">
        <v>0</v>
      </c>
      <c r="C149" s="5" t="n">
        <v>0</v>
      </c>
    </row>
    <row r="150" spans="1:3">
      <c r="A150" s="4" t="s">
        <v>1955</v>
      </c>
    </row>
    <row r="151" spans="1:3">
      <c r="A151" s="3" t="s">
        <v>554</v>
      </c>
    </row>
    <row r="152" spans="1:3">
      <c r="A152" s="4" t="s">
        <v>1916</v>
      </c>
      <c r="B152" s="5" t="n">
        <v>0</v>
      </c>
      <c r="C152" s="5" t="n">
        <v>0</v>
      </c>
    </row>
    <row r="153" spans="1:3">
      <c r="A153" s="4" t="s">
        <v>1956</v>
      </c>
    </row>
    <row r="154" spans="1:3">
      <c r="A154" s="3" t="s">
        <v>554</v>
      </c>
    </row>
    <row r="155" spans="1:3">
      <c r="A155" s="4" t="s">
        <v>1916</v>
      </c>
      <c r="B155" s="5" t="n">
        <v>0</v>
      </c>
      <c r="C155" s="5" t="n">
        <v>0</v>
      </c>
    </row>
    <row r="156" spans="1:3">
      <c r="A156" s="4" t="s">
        <v>1957</v>
      </c>
    </row>
    <row r="157" spans="1:3">
      <c r="A157" s="3" t="s">
        <v>554</v>
      </c>
    </row>
    <row r="158" spans="1:3">
      <c r="A158" s="4" t="s">
        <v>1916</v>
      </c>
      <c r="B158" s="5" t="n">
        <v>0</v>
      </c>
      <c r="C158" s="5" t="n">
        <v>0</v>
      </c>
    </row>
    <row r="159" spans="1:3">
      <c r="A159" s="4" t="s">
        <v>1958</v>
      </c>
    </row>
    <row r="160" spans="1:3">
      <c r="A160" s="3" t="s">
        <v>554</v>
      </c>
    </row>
    <row r="161" spans="1:3">
      <c r="A161" s="4" t="s">
        <v>1916</v>
      </c>
      <c r="B161" s="5" t="n">
        <v>0</v>
      </c>
      <c r="C161" s="5" t="n">
        <v>3</v>
      </c>
    </row>
    <row r="162" spans="1:3">
      <c r="A162" s="4" t="s">
        <v>1959</v>
      </c>
    </row>
    <row r="163" spans="1:3">
      <c r="A163" s="3" t="s">
        <v>554</v>
      </c>
    </row>
    <row r="164" spans="1:3">
      <c r="A164" s="4" t="s">
        <v>1916</v>
      </c>
      <c r="B164" s="5" t="n">
        <v>0</v>
      </c>
      <c r="C164" s="5" t="n">
        <v>2</v>
      </c>
    </row>
    <row r="165" spans="1:3">
      <c r="A165" s="4" t="s">
        <v>1960</v>
      </c>
    </row>
    <row r="166" spans="1:3">
      <c r="A166" s="3" t="s">
        <v>554</v>
      </c>
    </row>
    <row r="167" spans="1:3">
      <c r="A167" s="4" t="s">
        <v>1916</v>
      </c>
      <c r="B167" s="5" t="n">
        <v>0</v>
      </c>
      <c r="C167" s="5" t="n">
        <v>1</v>
      </c>
    </row>
    <row r="168" spans="1:3">
      <c r="A168" s="4" t="s">
        <v>1961</v>
      </c>
    </row>
    <row r="169" spans="1:3">
      <c r="A169" s="3" t="s">
        <v>554</v>
      </c>
    </row>
    <row r="170" spans="1:3">
      <c r="A170" s="4" t="s">
        <v>1916</v>
      </c>
      <c r="B170" s="5" t="n">
        <v>0</v>
      </c>
      <c r="C170" s="5" t="n">
        <v>0</v>
      </c>
    </row>
    <row r="171" spans="1:3">
      <c r="A171" s="4" t="s">
        <v>1962</v>
      </c>
    </row>
    <row r="172" spans="1:3">
      <c r="A172" s="3" t="s">
        <v>554</v>
      </c>
    </row>
    <row r="173" spans="1:3">
      <c r="A173" s="4" t="s">
        <v>1916</v>
      </c>
      <c r="B173" s="5" t="n">
        <v>0</v>
      </c>
      <c r="C173" s="5" t="n">
        <v>0</v>
      </c>
    </row>
    <row r="174" spans="1:3">
      <c r="A174" s="4" t="s">
        <v>1963</v>
      </c>
    </row>
    <row r="175" spans="1:3">
      <c r="A175" s="3" t="s">
        <v>554</v>
      </c>
    </row>
    <row r="176" spans="1:3">
      <c r="A176" s="4" t="s">
        <v>1916</v>
      </c>
      <c r="B176" s="5" t="n">
        <v>0</v>
      </c>
      <c r="C176" s="5" t="n">
        <v>0</v>
      </c>
    </row>
    <row r="177" spans="1:3">
      <c r="A177" s="4" t="s">
        <v>1964</v>
      </c>
    </row>
    <row r="178" spans="1:3">
      <c r="A178" s="3" t="s">
        <v>554</v>
      </c>
    </row>
    <row r="179" spans="1:3">
      <c r="A179" s="4" t="s">
        <v>1916</v>
      </c>
      <c r="B179" s="5" t="n">
        <v>16</v>
      </c>
      <c r="C179" s="5" t="n">
        <v>18</v>
      </c>
    </row>
    <row r="180" spans="1:3">
      <c r="A180" s="4" t="s">
        <v>1965</v>
      </c>
    </row>
    <row r="181" spans="1:3">
      <c r="A181" s="3" t="s">
        <v>554</v>
      </c>
    </row>
    <row r="182" spans="1:3">
      <c r="A182" s="4" t="s">
        <v>1916</v>
      </c>
      <c r="B182" s="5" t="n">
        <v>0</v>
      </c>
      <c r="C182" s="5" t="n">
        <v>0</v>
      </c>
    </row>
    <row r="183" spans="1:3">
      <c r="A183" s="4" t="s">
        <v>1966</v>
      </c>
    </row>
    <row r="184" spans="1:3">
      <c r="A184" s="3" t="s">
        <v>554</v>
      </c>
    </row>
    <row r="185" spans="1:3">
      <c r="A185" s="4" t="s">
        <v>1916</v>
      </c>
      <c r="B185" s="5" t="n">
        <v>9</v>
      </c>
      <c r="C185" s="5" t="n">
        <v>7</v>
      </c>
    </row>
    <row r="186" spans="1:3">
      <c r="A186" s="4" t="s">
        <v>1967</v>
      </c>
    </row>
    <row r="187" spans="1:3">
      <c r="A187" s="3" t="s">
        <v>554</v>
      </c>
    </row>
    <row r="188" spans="1:3">
      <c r="A188" s="4" t="s">
        <v>1916</v>
      </c>
      <c r="B188" s="5" t="n">
        <v>7</v>
      </c>
      <c r="C188" s="5" t="n">
        <v>11</v>
      </c>
    </row>
    <row r="189" spans="1:3">
      <c r="A189" s="4" t="s">
        <v>1968</v>
      </c>
    </row>
    <row r="190" spans="1:3">
      <c r="A190" s="3" t="s">
        <v>554</v>
      </c>
    </row>
    <row r="191" spans="1:3">
      <c r="A191" s="4" t="s">
        <v>1916</v>
      </c>
      <c r="B191" s="7" t="n">
        <v>0</v>
      </c>
      <c r="C191" s="7"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9</v>
      </c>
      <c r="B1" s="2" t="s">
        <v>1</v>
      </c>
    </row>
    <row r="2" spans="1:3">
      <c r="B2" s="2" t="s">
        <v>2</v>
      </c>
      <c r="C2" s="2" t="s">
        <v>33</v>
      </c>
    </row>
    <row r="3" spans="1:3">
      <c r="A3" s="3" t="s">
        <v>395</v>
      </c>
    </row>
    <row r="4" spans="1:3">
      <c r="A4" s="4" t="s">
        <v>117</v>
      </c>
      <c r="B4" s="7" t="n">
        <v>684196</v>
      </c>
      <c r="C4" s="7" t="n">
        <v>667034</v>
      </c>
    </row>
    <row r="5" spans="1:3">
      <c r="A5" s="4" t="s">
        <v>149</v>
      </c>
    </row>
    <row r="6" spans="1:3">
      <c r="A6" s="3" t="s">
        <v>395</v>
      </c>
    </row>
    <row r="7" spans="1:3">
      <c r="A7" s="4" t="s">
        <v>1778</v>
      </c>
      <c r="B7" s="5" t="n">
        <v>354531</v>
      </c>
      <c r="C7" s="5" t="n">
        <v>334141</v>
      </c>
    </row>
    <row r="8" spans="1:3">
      <c r="A8" s="4" t="s">
        <v>1970</v>
      </c>
      <c r="B8" s="5" t="n">
        <v>-822</v>
      </c>
      <c r="C8" s="5" t="n">
        <v>-763</v>
      </c>
    </row>
    <row r="9" spans="1:3">
      <c r="A9" s="4" t="s">
        <v>117</v>
      </c>
      <c r="B9" s="5" t="n">
        <v>353709</v>
      </c>
      <c r="C9" s="5" t="n">
        <v>333378</v>
      </c>
    </row>
    <row r="10" spans="1:3">
      <c r="A10" s="4" t="s">
        <v>1780</v>
      </c>
      <c r="B10" s="5" t="n">
        <v>1000</v>
      </c>
      <c r="C10" s="5" t="n">
        <v>1000</v>
      </c>
    </row>
    <row r="11" spans="1:3">
      <c r="A11" s="4" t="s">
        <v>1971</v>
      </c>
    </row>
    <row r="12" spans="1:3">
      <c r="A12" s="3" t="s">
        <v>395</v>
      </c>
    </row>
    <row r="13" spans="1:3">
      <c r="A13" s="4" t="s">
        <v>117</v>
      </c>
      <c r="B13" s="5" t="n">
        <v>145286</v>
      </c>
      <c r="C13" s="5" t="n">
        <v>141322</v>
      </c>
    </row>
    <row r="14" spans="1:3">
      <c r="A14" s="4" t="s">
        <v>1972</v>
      </c>
    </row>
    <row r="15" spans="1:3">
      <c r="A15" s="3" t="s">
        <v>395</v>
      </c>
    </row>
    <row r="16" spans="1:3">
      <c r="A16" s="4" t="s">
        <v>117</v>
      </c>
      <c r="B16" s="5" t="n">
        <v>83868</v>
      </c>
      <c r="C16" s="5" t="n">
        <v>73757</v>
      </c>
    </row>
    <row r="17" spans="1:3">
      <c r="A17" s="4" t="s">
        <v>1973</v>
      </c>
    </row>
    <row r="18" spans="1:3">
      <c r="A18" s="3" t="s">
        <v>395</v>
      </c>
    </row>
    <row r="19" spans="1:3">
      <c r="A19" s="4" t="s">
        <v>117</v>
      </c>
      <c r="B19" s="5" t="n">
        <v>57464</v>
      </c>
      <c r="C19" s="5" t="n">
        <v>51964</v>
      </c>
    </row>
    <row r="20" spans="1:3">
      <c r="A20" s="4" t="s">
        <v>1974</v>
      </c>
    </row>
    <row r="21" spans="1:3">
      <c r="A21" s="3" t="s">
        <v>395</v>
      </c>
    </row>
    <row r="22" spans="1:3">
      <c r="A22" s="4" t="s">
        <v>117</v>
      </c>
      <c r="B22" s="5" t="n">
        <v>1531</v>
      </c>
      <c r="C22" s="5" t="n">
        <v>1655</v>
      </c>
    </row>
    <row r="23" spans="1:3">
      <c r="A23" s="4" t="s">
        <v>1975</v>
      </c>
    </row>
    <row r="24" spans="1:3">
      <c r="A24" s="3" t="s">
        <v>395</v>
      </c>
    </row>
    <row r="25" spans="1:3">
      <c r="A25" s="4" t="s">
        <v>1778</v>
      </c>
      <c r="B25" s="5" t="n">
        <v>185310</v>
      </c>
      <c r="C25" s="5" t="n">
        <v>169781</v>
      </c>
    </row>
    <row r="26" spans="1:3">
      <c r="A26" s="4" t="s">
        <v>1976</v>
      </c>
    </row>
    <row r="27" spans="1:3">
      <c r="A27" s="3" t="s">
        <v>395</v>
      </c>
    </row>
    <row r="28" spans="1:3">
      <c r="A28" s="4" t="s">
        <v>1778</v>
      </c>
      <c r="B28" s="5" t="n">
        <v>52063</v>
      </c>
      <c r="C28" s="5" t="n">
        <v>51319</v>
      </c>
    </row>
    <row r="29" spans="1:3">
      <c r="A29" s="4" t="s">
        <v>1977</v>
      </c>
    </row>
    <row r="30" spans="1:3">
      <c r="A30" s="3" t="s">
        <v>395</v>
      </c>
    </row>
    <row r="31" spans="1:3">
      <c r="A31" s="4" t="s">
        <v>1778</v>
      </c>
      <c r="B31" s="5" t="n">
        <v>48447</v>
      </c>
      <c r="C31" s="5" t="n">
        <v>39128</v>
      </c>
    </row>
    <row r="32" spans="1:3">
      <c r="A32" s="4" t="s">
        <v>1978</v>
      </c>
    </row>
    <row r="33" spans="1:3">
      <c r="A33" s="3" t="s">
        <v>395</v>
      </c>
    </row>
    <row r="34" spans="1:3">
      <c r="A34" s="4" t="s">
        <v>1778</v>
      </c>
      <c r="B34" s="5" t="n">
        <v>50124</v>
      </c>
      <c r="C34" s="5" t="n">
        <v>44683</v>
      </c>
    </row>
    <row r="35" spans="1:3">
      <c r="A35" s="4" t="s">
        <v>1979</v>
      </c>
    </row>
    <row r="36" spans="1:3">
      <c r="A36" s="3" t="s">
        <v>395</v>
      </c>
    </row>
    <row r="37" spans="1:3">
      <c r="A37" s="4" t="s">
        <v>1778</v>
      </c>
      <c r="B37" s="5" t="n">
        <v>33247</v>
      </c>
      <c r="C37" s="5" t="n">
        <v>33181</v>
      </c>
    </row>
    <row r="38" spans="1:3">
      <c r="A38" s="4" t="s">
        <v>1980</v>
      </c>
    </row>
    <row r="39" spans="1:3">
      <c r="A39" s="3" t="s">
        <v>395</v>
      </c>
    </row>
    <row r="40" spans="1:3">
      <c r="A40" s="4" t="s">
        <v>1778</v>
      </c>
      <c r="B40" s="5" t="n">
        <v>1429</v>
      </c>
      <c r="C40" s="5" t="n">
        <v>1470</v>
      </c>
    </row>
    <row r="41" spans="1:3">
      <c r="A41" s="4" t="s">
        <v>1981</v>
      </c>
    </row>
    <row r="42" spans="1:3">
      <c r="A42" s="3" t="s">
        <v>395</v>
      </c>
    </row>
    <row r="43" spans="1:3">
      <c r="A43" s="4" t="s">
        <v>1778</v>
      </c>
      <c r="B43" s="5" t="n">
        <v>169221</v>
      </c>
      <c r="C43" s="5" t="n">
        <v>164360</v>
      </c>
    </row>
    <row r="44" spans="1:3">
      <c r="A44" s="4" t="s">
        <v>1982</v>
      </c>
    </row>
    <row r="45" spans="1:3">
      <c r="A45" s="3" t="s">
        <v>395</v>
      </c>
    </row>
    <row r="46" spans="1:3">
      <c r="A46" s="4" t="s">
        <v>1778</v>
      </c>
      <c r="B46" s="5" t="n">
        <v>94701</v>
      </c>
      <c r="C46" s="5" t="n">
        <v>93750</v>
      </c>
    </row>
    <row r="47" spans="1:3">
      <c r="A47" s="4" t="s">
        <v>1983</v>
      </c>
    </row>
    <row r="48" spans="1:3">
      <c r="A48" s="3" t="s">
        <v>395</v>
      </c>
    </row>
    <row r="49" spans="1:3">
      <c r="A49" s="4" t="s">
        <v>1778</v>
      </c>
      <c r="B49" s="5" t="n">
        <v>36837</v>
      </c>
      <c r="C49" s="5" t="n">
        <v>35273</v>
      </c>
    </row>
    <row r="50" spans="1:3">
      <c r="A50" s="4" t="s">
        <v>1984</v>
      </c>
    </row>
    <row r="51" spans="1:3">
      <c r="A51" s="3" t="s">
        <v>395</v>
      </c>
    </row>
    <row r="52" spans="1:3">
      <c r="A52" s="4" t="s">
        <v>1778</v>
      </c>
      <c r="B52" s="5" t="n">
        <v>7376</v>
      </c>
      <c r="C52" s="5" t="n">
        <v>7309</v>
      </c>
    </row>
    <row r="53" spans="1:3">
      <c r="A53" s="4" t="s">
        <v>1985</v>
      </c>
    </row>
    <row r="54" spans="1:3">
      <c r="A54" s="3" t="s">
        <v>395</v>
      </c>
    </row>
    <row r="55" spans="1:3">
      <c r="A55" s="4" t="s">
        <v>1778</v>
      </c>
      <c r="B55" s="5" t="n">
        <v>25684</v>
      </c>
      <c r="C55" s="5" t="n">
        <v>22638</v>
      </c>
    </row>
    <row r="56" spans="1:3">
      <c r="A56" s="4" t="s">
        <v>1986</v>
      </c>
    </row>
    <row r="57" spans="1:3">
      <c r="A57" s="3" t="s">
        <v>395</v>
      </c>
    </row>
    <row r="58" spans="1:3">
      <c r="A58" s="4" t="s">
        <v>1778</v>
      </c>
      <c r="B58" s="5" t="n">
        <v>103</v>
      </c>
      <c r="C58" s="5" t="n">
        <v>190</v>
      </c>
    </row>
    <row r="59" spans="1:3">
      <c r="A59" s="4" t="s">
        <v>1987</v>
      </c>
    </row>
    <row r="60" spans="1:3">
      <c r="A60" s="3" t="s">
        <v>395</v>
      </c>
    </row>
    <row r="61" spans="1:3">
      <c r="A61" s="4" t="s">
        <v>1778</v>
      </c>
      <c r="B61" s="7" t="n">
        <v>4520</v>
      </c>
      <c r="C61" s="7" t="n">
        <v>52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8</v>
      </c>
      <c r="B1" s="2" t="s">
        <v>1</v>
      </c>
    </row>
    <row r="2" spans="1:3">
      <c r="B2" s="2" t="s">
        <v>2</v>
      </c>
      <c r="C2" s="2" t="s">
        <v>33</v>
      </c>
    </row>
    <row r="3" spans="1:3">
      <c r="A3" s="3" t="s">
        <v>554</v>
      </c>
    </row>
    <row r="4" spans="1:3">
      <c r="A4" s="4" t="s">
        <v>117</v>
      </c>
      <c r="B4" s="7" t="n">
        <v>684196</v>
      </c>
      <c r="C4" s="7" t="n">
        <v>667034</v>
      </c>
    </row>
    <row r="5" spans="1:3">
      <c r="A5" s="4" t="s">
        <v>1794</v>
      </c>
      <c r="B5" s="7" t="n">
        <v>3223</v>
      </c>
      <c r="C5" s="5" t="n">
        <v>4374</v>
      </c>
    </row>
    <row r="6" spans="1:3">
      <c r="A6" s="4" t="s">
        <v>149</v>
      </c>
    </row>
    <row r="7" spans="1:3">
      <c r="A7" s="3" t="s">
        <v>554</v>
      </c>
    </row>
    <row r="8" spans="1:3">
      <c r="A8" s="4" t="s">
        <v>730</v>
      </c>
      <c r="B8" s="4" t="s">
        <v>725</v>
      </c>
    </row>
    <row r="9" spans="1:3">
      <c r="A9" s="4" t="s">
        <v>1989</v>
      </c>
      <c r="B9" s="4" t="s">
        <v>725</v>
      </c>
    </row>
    <row r="10" spans="1:3">
      <c r="A10" s="4" t="s">
        <v>1798</v>
      </c>
      <c r="B10" s="7" t="n">
        <v>852</v>
      </c>
      <c r="C10" s="5" t="n">
        <v>735</v>
      </c>
    </row>
    <row r="11" spans="1:3">
      <c r="A11" s="4" t="s">
        <v>1797</v>
      </c>
      <c r="B11" s="5" t="n">
        <v>1311</v>
      </c>
      <c r="C11" s="5" t="n">
        <v>1942</v>
      </c>
    </row>
    <row r="12" spans="1:3">
      <c r="A12" s="4" t="s">
        <v>1990</v>
      </c>
      <c r="B12" s="5" t="n">
        <v>348343</v>
      </c>
      <c r="C12" s="5" t="n">
        <v>326352</v>
      </c>
    </row>
    <row r="13" spans="1:3">
      <c r="A13" s="4" t="s">
        <v>117</v>
      </c>
      <c r="B13" s="5" t="n">
        <v>353709</v>
      </c>
      <c r="C13" s="5" t="n">
        <v>333378</v>
      </c>
    </row>
    <row r="14" spans="1:3">
      <c r="A14" s="4" t="s">
        <v>1794</v>
      </c>
      <c r="B14" s="7" t="n">
        <v>3203</v>
      </c>
      <c r="C14" s="5" t="n">
        <v>4349</v>
      </c>
    </row>
    <row r="15" spans="1:3">
      <c r="A15" s="4" t="s">
        <v>1799</v>
      </c>
      <c r="B15" s="4" t="s">
        <v>1800</v>
      </c>
    </row>
    <row r="16" spans="1:3">
      <c r="A16" s="4" t="s">
        <v>1971</v>
      </c>
    </row>
    <row r="17" spans="1:3">
      <c r="A17" s="3" t="s">
        <v>554</v>
      </c>
    </row>
    <row r="18" spans="1:3">
      <c r="A18" s="4" t="s">
        <v>1798</v>
      </c>
      <c r="B18" s="7" t="n">
        <v>407</v>
      </c>
      <c r="C18" s="5" t="n">
        <v>262</v>
      </c>
    </row>
    <row r="19" spans="1:3">
      <c r="A19" s="4" t="s">
        <v>1797</v>
      </c>
      <c r="B19" s="5" t="n">
        <v>919</v>
      </c>
      <c r="C19" s="5" t="n">
        <v>1506</v>
      </c>
    </row>
    <row r="20" spans="1:3">
      <c r="A20" s="4" t="s">
        <v>1990</v>
      </c>
      <c r="B20" s="5" t="n">
        <v>143960</v>
      </c>
      <c r="C20" s="5" t="n">
        <v>139554</v>
      </c>
    </row>
    <row r="21" spans="1:3">
      <c r="A21" s="4" t="s">
        <v>117</v>
      </c>
      <c r="B21" s="5" t="n">
        <v>145286</v>
      </c>
      <c r="C21" s="5" t="n">
        <v>141322</v>
      </c>
    </row>
    <row r="22" spans="1:3">
      <c r="A22" s="4" t="s">
        <v>1972</v>
      </c>
    </row>
    <row r="23" spans="1:3">
      <c r="A23" s="3" t="s">
        <v>554</v>
      </c>
    </row>
    <row r="24" spans="1:3">
      <c r="A24" s="4" t="s">
        <v>1798</v>
      </c>
      <c r="B24" s="5" t="n">
        <v>94</v>
      </c>
      <c r="C24" s="5" t="n">
        <v>108</v>
      </c>
    </row>
    <row r="25" spans="1:3">
      <c r="A25" s="4" t="s">
        <v>1797</v>
      </c>
      <c r="B25" s="5" t="n">
        <v>102</v>
      </c>
      <c r="C25" s="5" t="n">
        <v>92</v>
      </c>
    </row>
    <row r="26" spans="1:3">
      <c r="A26" s="4" t="s">
        <v>1990</v>
      </c>
      <c r="B26" s="5" t="n">
        <v>83672</v>
      </c>
      <c r="C26" s="5" t="n">
        <v>73557</v>
      </c>
    </row>
    <row r="27" spans="1:3">
      <c r="A27" s="4" t="s">
        <v>117</v>
      </c>
      <c r="B27" s="5" t="n">
        <v>83868</v>
      </c>
      <c r="C27" s="5" t="n">
        <v>73757</v>
      </c>
    </row>
    <row r="28" spans="1:3">
      <c r="A28" s="4" t="s">
        <v>1973</v>
      </c>
    </row>
    <row r="29" spans="1:3">
      <c r="A29" s="3" t="s">
        <v>554</v>
      </c>
    </row>
    <row r="30" spans="1:3">
      <c r="A30" s="4" t="s">
        <v>1798</v>
      </c>
      <c r="B30" s="5" t="n">
        <v>133</v>
      </c>
      <c r="C30" s="5" t="n">
        <v>206</v>
      </c>
    </row>
    <row r="31" spans="1:3">
      <c r="A31" s="4" t="s">
        <v>1797</v>
      </c>
      <c r="B31" s="5" t="n">
        <v>215</v>
      </c>
      <c r="C31" s="5" t="n">
        <v>195</v>
      </c>
    </row>
    <row r="32" spans="1:3">
      <c r="A32" s="4" t="s">
        <v>1990</v>
      </c>
      <c r="B32" s="5" t="n">
        <v>57116</v>
      </c>
      <c r="C32" s="5" t="n">
        <v>51563</v>
      </c>
    </row>
    <row r="33" spans="1:3">
      <c r="A33" s="4" t="s">
        <v>117</v>
      </c>
      <c r="B33" s="5" t="n">
        <v>57464</v>
      </c>
      <c r="C33" s="5" t="n">
        <v>51964</v>
      </c>
    </row>
    <row r="34" spans="1:3">
      <c r="A34" s="4" t="s">
        <v>1991</v>
      </c>
    </row>
    <row r="35" spans="1:3">
      <c r="A35" s="3" t="s">
        <v>554</v>
      </c>
    </row>
    <row r="36" spans="1:3">
      <c r="A36" s="4" t="s">
        <v>1798</v>
      </c>
      <c r="B36" s="5" t="n">
        <v>15</v>
      </c>
      <c r="C36" s="5" t="n">
        <v>76</v>
      </c>
    </row>
    <row r="37" spans="1:3">
      <c r="A37" s="4" t="s">
        <v>1797</v>
      </c>
      <c r="B37" s="5" t="n">
        <v>0</v>
      </c>
      <c r="C37" s="5" t="n">
        <v>46</v>
      </c>
    </row>
    <row r="38" spans="1:3">
      <c r="A38" s="4" t="s">
        <v>1990</v>
      </c>
      <c r="B38" s="5" t="n">
        <v>1516</v>
      </c>
      <c r="C38" s="5" t="n">
        <v>1533</v>
      </c>
    </row>
    <row r="39" spans="1:3">
      <c r="A39" s="4" t="s">
        <v>117</v>
      </c>
      <c r="B39" s="5" t="n">
        <v>1531</v>
      </c>
      <c r="C39" s="5" t="n">
        <v>1655</v>
      </c>
    </row>
    <row r="40" spans="1:3">
      <c r="A40" s="4" t="s">
        <v>1992</v>
      </c>
    </row>
    <row r="41" spans="1:3">
      <c r="A41" s="3" t="s">
        <v>554</v>
      </c>
    </row>
    <row r="42" spans="1:3">
      <c r="A42" s="4" t="s">
        <v>1798</v>
      </c>
      <c r="B42" s="5" t="n">
        <v>203</v>
      </c>
      <c r="C42" s="5" t="n">
        <v>83</v>
      </c>
    </row>
    <row r="43" spans="1:3">
      <c r="A43" s="4" t="s">
        <v>1797</v>
      </c>
      <c r="B43" s="5" t="n">
        <v>75</v>
      </c>
      <c r="C43" s="5" t="n">
        <v>103</v>
      </c>
    </row>
    <row r="44" spans="1:3">
      <c r="A44" s="4" t="s">
        <v>1990</v>
      </c>
      <c r="B44" s="5" t="n">
        <v>62079</v>
      </c>
      <c r="C44" s="5" t="n">
        <v>60145</v>
      </c>
    </row>
    <row r="45" spans="1:3">
      <c r="A45" s="4" t="s">
        <v>117</v>
      </c>
      <c r="B45" s="5" t="n">
        <v>62357</v>
      </c>
      <c r="C45" s="5" t="n">
        <v>60331</v>
      </c>
    </row>
    <row r="46" spans="1:3">
      <c r="A46" s="4" t="s">
        <v>1993</v>
      </c>
    </row>
    <row r="47" spans="1:3">
      <c r="A47" s="3" t="s">
        <v>554</v>
      </c>
    </row>
    <row r="48" spans="1:3">
      <c r="A48" s="4" t="s">
        <v>1798</v>
      </c>
      <c r="B48" s="5" t="n">
        <v>736</v>
      </c>
      <c r="C48" s="5" t="n">
        <v>627</v>
      </c>
    </row>
    <row r="49" spans="1:3">
      <c r="A49" s="4" t="s">
        <v>1994</v>
      </c>
    </row>
    <row r="50" spans="1:3">
      <c r="A50" s="3" t="s">
        <v>554</v>
      </c>
    </row>
    <row r="51" spans="1:3">
      <c r="A51" s="4" t="s">
        <v>1798</v>
      </c>
      <c r="B51" s="5" t="n">
        <v>365</v>
      </c>
      <c r="C51" s="5" t="n">
        <v>249</v>
      </c>
    </row>
    <row r="52" spans="1:3">
      <c r="A52" s="4" t="s">
        <v>1995</v>
      </c>
    </row>
    <row r="53" spans="1:3">
      <c r="A53" s="3" t="s">
        <v>554</v>
      </c>
    </row>
    <row r="54" spans="1:3">
      <c r="A54" s="4" t="s">
        <v>1798</v>
      </c>
      <c r="B54" s="5" t="n">
        <v>87</v>
      </c>
      <c r="C54" s="5" t="n">
        <v>93</v>
      </c>
    </row>
    <row r="55" spans="1:3">
      <c r="A55" s="4" t="s">
        <v>1996</v>
      </c>
    </row>
    <row r="56" spans="1:3">
      <c r="A56" s="3" t="s">
        <v>554</v>
      </c>
    </row>
    <row r="57" spans="1:3">
      <c r="A57" s="4" t="s">
        <v>1798</v>
      </c>
      <c r="B57" s="5" t="n">
        <v>128</v>
      </c>
      <c r="C57" s="5" t="n">
        <v>147</v>
      </c>
    </row>
    <row r="58" spans="1:3">
      <c r="A58" s="4" t="s">
        <v>1997</v>
      </c>
    </row>
    <row r="59" spans="1:3">
      <c r="A59" s="3" t="s">
        <v>554</v>
      </c>
    </row>
    <row r="60" spans="1:3">
      <c r="A60" s="4" t="s">
        <v>1798</v>
      </c>
      <c r="B60" s="5" t="n">
        <v>5</v>
      </c>
      <c r="C60" s="5" t="n">
        <v>68</v>
      </c>
    </row>
    <row r="61" spans="1:3">
      <c r="A61" s="4" t="s">
        <v>1998</v>
      </c>
    </row>
    <row r="62" spans="1:3">
      <c r="A62" s="3" t="s">
        <v>554</v>
      </c>
    </row>
    <row r="63" spans="1:3">
      <c r="A63" s="4" t="s">
        <v>1798</v>
      </c>
      <c r="B63" s="5" t="n">
        <v>151</v>
      </c>
      <c r="C63" s="5" t="n">
        <v>70</v>
      </c>
    </row>
    <row r="64" spans="1:3">
      <c r="A64" s="4" t="s">
        <v>1999</v>
      </c>
    </row>
    <row r="65" spans="1:3">
      <c r="A65" s="3" t="s">
        <v>554</v>
      </c>
    </row>
    <row r="66" spans="1:3">
      <c r="A66" s="4" t="s">
        <v>1798</v>
      </c>
      <c r="B66" s="5" t="n">
        <v>116</v>
      </c>
      <c r="C66" s="5" t="n">
        <v>108</v>
      </c>
    </row>
    <row r="67" spans="1:3">
      <c r="A67" s="4" t="s">
        <v>2000</v>
      </c>
    </row>
    <row r="68" spans="1:3">
      <c r="A68" s="3" t="s">
        <v>554</v>
      </c>
    </row>
    <row r="69" spans="1:3">
      <c r="A69" s="4" t="s">
        <v>1798</v>
      </c>
      <c r="B69" s="5" t="n">
        <v>42</v>
      </c>
      <c r="C69" s="5" t="n">
        <v>13</v>
      </c>
    </row>
    <row r="70" spans="1:3">
      <c r="A70" s="4" t="s">
        <v>2001</v>
      </c>
    </row>
    <row r="71" spans="1:3">
      <c r="A71" s="3" t="s">
        <v>554</v>
      </c>
    </row>
    <row r="72" spans="1:3">
      <c r="A72" s="4" t="s">
        <v>1798</v>
      </c>
      <c r="B72" s="5" t="n">
        <v>7</v>
      </c>
      <c r="C72" s="5" t="n">
        <v>15</v>
      </c>
    </row>
    <row r="73" spans="1:3">
      <c r="A73" s="4" t="s">
        <v>2002</v>
      </c>
    </row>
    <row r="74" spans="1:3">
      <c r="A74" s="3" t="s">
        <v>554</v>
      </c>
    </row>
    <row r="75" spans="1:3">
      <c r="A75" s="4" t="s">
        <v>1798</v>
      </c>
      <c r="B75" s="5" t="n">
        <v>5</v>
      </c>
      <c r="C75" s="5" t="n">
        <v>59</v>
      </c>
    </row>
    <row r="76" spans="1:3">
      <c r="A76" s="4" t="s">
        <v>2003</v>
      </c>
    </row>
    <row r="77" spans="1:3">
      <c r="A77" s="3" t="s">
        <v>554</v>
      </c>
    </row>
    <row r="78" spans="1:3">
      <c r="A78" s="4" t="s">
        <v>1798</v>
      </c>
      <c r="B78" s="5" t="n">
        <v>10</v>
      </c>
      <c r="C78" s="5" t="n">
        <v>8</v>
      </c>
    </row>
    <row r="79" spans="1:3">
      <c r="A79" s="4" t="s">
        <v>2004</v>
      </c>
    </row>
    <row r="80" spans="1:3">
      <c r="A80" s="3" t="s">
        <v>554</v>
      </c>
    </row>
    <row r="81" spans="1:3">
      <c r="A81" s="4" t="s">
        <v>1798</v>
      </c>
      <c r="B81" s="7" t="n">
        <v>52</v>
      </c>
      <c r="C81" s="7" t="n">
        <v>1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5</v>
      </c>
      <c r="B1" s="2" t="s">
        <v>2</v>
      </c>
      <c r="C1" s="2" t="s">
        <v>33</v>
      </c>
    </row>
    <row r="2" spans="1:3">
      <c r="A2" s="3" t="s">
        <v>554</v>
      </c>
    </row>
    <row r="3" spans="1:3">
      <c r="A3" s="4" t="s">
        <v>117</v>
      </c>
      <c r="B3" s="7" t="n">
        <v>684196</v>
      </c>
      <c r="C3" s="7" t="n">
        <v>667034</v>
      </c>
    </row>
    <row r="4" spans="1:3">
      <c r="A4" s="4" t="s">
        <v>1794</v>
      </c>
      <c r="B4" s="5" t="n">
        <v>3223</v>
      </c>
      <c r="C4" s="5" t="n">
        <v>4374</v>
      </c>
    </row>
    <row r="5" spans="1:3">
      <c r="A5" s="4" t="s">
        <v>149</v>
      </c>
    </row>
    <row r="6" spans="1:3">
      <c r="A6" s="3" t="s">
        <v>554</v>
      </c>
    </row>
    <row r="7" spans="1:3">
      <c r="A7" s="4" t="s">
        <v>117</v>
      </c>
      <c r="B7" s="5" t="n">
        <v>353709</v>
      </c>
      <c r="C7" s="5" t="n">
        <v>333378</v>
      </c>
    </row>
    <row r="8" spans="1:3">
      <c r="A8" s="4" t="s">
        <v>1797</v>
      </c>
      <c r="B8" s="5" t="n">
        <v>1311</v>
      </c>
      <c r="C8" s="5" t="n">
        <v>1942</v>
      </c>
    </row>
    <row r="9" spans="1:3">
      <c r="A9" s="4" t="s">
        <v>1794</v>
      </c>
      <c r="B9" s="5" t="n">
        <v>3203</v>
      </c>
      <c r="C9" s="5" t="n">
        <v>4349</v>
      </c>
    </row>
    <row r="10" spans="1:3">
      <c r="A10" s="4" t="s">
        <v>1971</v>
      </c>
    </row>
    <row r="11" spans="1:3">
      <c r="A11" s="3" t="s">
        <v>554</v>
      </c>
    </row>
    <row r="12" spans="1:3">
      <c r="A12" s="4" t="s">
        <v>117</v>
      </c>
      <c r="B12" s="5" t="n">
        <v>145286</v>
      </c>
      <c r="C12" s="5" t="n">
        <v>141322</v>
      </c>
    </row>
    <row r="13" spans="1:3">
      <c r="A13" s="4" t="s">
        <v>1797</v>
      </c>
      <c r="B13" s="5" t="n">
        <v>919</v>
      </c>
      <c r="C13" s="5" t="n">
        <v>1506</v>
      </c>
    </row>
    <row r="14" spans="1:3">
      <c r="A14" s="4" t="s">
        <v>1972</v>
      </c>
    </row>
    <row r="15" spans="1:3">
      <c r="A15" s="3" t="s">
        <v>554</v>
      </c>
    </row>
    <row r="16" spans="1:3">
      <c r="A16" s="4" t="s">
        <v>117</v>
      </c>
      <c r="B16" s="5" t="n">
        <v>83868</v>
      </c>
      <c r="C16" s="5" t="n">
        <v>73757</v>
      </c>
    </row>
    <row r="17" spans="1:3">
      <c r="A17" s="4" t="s">
        <v>1797</v>
      </c>
      <c r="B17" s="5" t="n">
        <v>102</v>
      </c>
      <c r="C17" s="5" t="n">
        <v>92</v>
      </c>
    </row>
    <row r="18" spans="1:3">
      <c r="A18" s="4" t="s">
        <v>1973</v>
      </c>
    </row>
    <row r="19" spans="1:3">
      <c r="A19" s="3" t="s">
        <v>554</v>
      </c>
    </row>
    <row r="20" spans="1:3">
      <c r="A20" s="4" t="s">
        <v>117</v>
      </c>
      <c r="B20" s="5" t="n">
        <v>57464</v>
      </c>
      <c r="C20" s="5" t="n">
        <v>51964</v>
      </c>
    </row>
    <row r="21" spans="1:3">
      <c r="A21" s="4" t="s">
        <v>1797</v>
      </c>
      <c r="B21" s="5" t="n">
        <v>215</v>
      </c>
      <c r="C21" s="5" t="n">
        <v>195</v>
      </c>
    </row>
    <row r="22" spans="1:3">
      <c r="A22" s="4" t="s">
        <v>1974</v>
      </c>
    </row>
    <row r="23" spans="1:3">
      <c r="A23" s="3" t="s">
        <v>554</v>
      </c>
    </row>
    <row r="24" spans="1:3">
      <c r="A24" s="4" t="s">
        <v>117</v>
      </c>
      <c r="B24" s="5" t="n">
        <v>1531</v>
      </c>
      <c r="C24" s="5" t="n">
        <v>1655</v>
      </c>
    </row>
    <row r="25" spans="1:3">
      <c r="A25" s="4" t="s">
        <v>1797</v>
      </c>
      <c r="B25" s="5" t="n">
        <v>0</v>
      </c>
      <c r="C25" s="5" t="n">
        <v>46</v>
      </c>
    </row>
    <row r="26" spans="1:3">
      <c r="A26" s="4" t="s">
        <v>1992</v>
      </c>
    </row>
    <row r="27" spans="1:3">
      <c r="A27" s="3" t="s">
        <v>554</v>
      </c>
    </row>
    <row r="28" spans="1:3">
      <c r="A28" s="4" t="s">
        <v>117</v>
      </c>
      <c r="B28" s="5" t="n">
        <v>62357</v>
      </c>
      <c r="C28" s="5" t="n">
        <v>60331</v>
      </c>
    </row>
    <row r="29" spans="1:3">
      <c r="A29" s="4" t="s">
        <v>1797</v>
      </c>
      <c r="B29" s="5" t="n">
        <v>75</v>
      </c>
      <c r="C29" s="5" t="n">
        <v>103</v>
      </c>
    </row>
    <row r="30" spans="1:3">
      <c r="A30" s="4" t="s">
        <v>2006</v>
      </c>
    </row>
    <row r="31" spans="1:3">
      <c r="A31" s="3" t="s">
        <v>554</v>
      </c>
    </row>
    <row r="32" spans="1:3">
      <c r="A32" s="4" t="s">
        <v>117</v>
      </c>
      <c r="B32" s="5" t="n">
        <v>27602</v>
      </c>
      <c r="C32" s="5" t="n">
        <v>25674</v>
      </c>
    </row>
    <row r="33" spans="1:3">
      <c r="A33" s="4" t="s">
        <v>2007</v>
      </c>
    </row>
    <row r="34" spans="1:3">
      <c r="A34" s="3" t="s">
        <v>554</v>
      </c>
    </row>
    <row r="35" spans="1:3">
      <c r="A35" s="4" t="s">
        <v>117</v>
      </c>
      <c r="B35" s="5" t="n">
        <v>259992</v>
      </c>
      <c r="C35" s="5" t="n">
        <v>242326</v>
      </c>
    </row>
    <row r="36" spans="1:3">
      <c r="A36" s="4" t="s">
        <v>2008</v>
      </c>
    </row>
    <row r="37" spans="1:3">
      <c r="A37" s="3" t="s">
        <v>554</v>
      </c>
    </row>
    <row r="38" spans="1:3">
      <c r="A38" s="4" t="s">
        <v>117</v>
      </c>
      <c r="B38" s="5" t="n">
        <v>102722</v>
      </c>
      <c r="C38" s="5" t="n">
        <v>101313</v>
      </c>
    </row>
    <row r="39" spans="1:3">
      <c r="A39" s="4" t="s">
        <v>2009</v>
      </c>
    </row>
    <row r="40" spans="1:3">
      <c r="A40" s="3" t="s">
        <v>554</v>
      </c>
    </row>
    <row r="41" spans="1:3">
      <c r="A41" s="4" t="s">
        <v>117</v>
      </c>
      <c r="B41" s="5" t="n">
        <v>73080</v>
      </c>
      <c r="C41" s="5" t="n">
        <v>60404</v>
      </c>
    </row>
    <row r="42" spans="1:3">
      <c r="A42" s="4" t="s">
        <v>2010</v>
      </c>
    </row>
    <row r="43" spans="1:3">
      <c r="A43" s="3" t="s">
        <v>554</v>
      </c>
    </row>
    <row r="44" spans="1:3">
      <c r="A44" s="4" t="s">
        <v>117</v>
      </c>
      <c r="B44" s="5" t="n">
        <v>25855</v>
      </c>
      <c r="C44" s="5" t="n">
        <v>23213</v>
      </c>
    </row>
    <row r="45" spans="1:3">
      <c r="A45" s="4" t="s">
        <v>2011</v>
      </c>
    </row>
    <row r="46" spans="1:3">
      <c r="A46" s="3" t="s">
        <v>554</v>
      </c>
    </row>
    <row r="47" spans="1:3">
      <c r="A47" s="4" t="s">
        <v>117</v>
      </c>
      <c r="B47" s="5" t="n">
        <v>1036</v>
      </c>
      <c r="C47" s="5" t="n">
        <v>1090</v>
      </c>
    </row>
    <row r="48" spans="1:3">
      <c r="A48" s="4" t="s">
        <v>2012</v>
      </c>
    </row>
    <row r="49" spans="1:3">
      <c r="A49" s="3" t="s">
        <v>554</v>
      </c>
    </row>
    <row r="50" spans="1:3">
      <c r="A50" s="4" t="s">
        <v>117</v>
      </c>
      <c r="B50" s="5" t="n">
        <v>57299</v>
      </c>
      <c r="C50" s="5" t="n">
        <v>56306</v>
      </c>
    </row>
    <row r="51" spans="1:3">
      <c r="A51" s="4" t="s">
        <v>2013</v>
      </c>
    </row>
    <row r="52" spans="1:3">
      <c r="A52" s="3" t="s">
        <v>554</v>
      </c>
    </row>
    <row r="53" spans="1:3">
      <c r="A53" s="4" t="s">
        <v>117</v>
      </c>
      <c r="B53" s="5" t="n">
        <v>62912</v>
      </c>
      <c r="C53" s="5" t="n">
        <v>61029</v>
      </c>
    </row>
    <row r="54" spans="1:3">
      <c r="A54" s="4" t="s">
        <v>2014</v>
      </c>
    </row>
    <row r="55" spans="1:3">
      <c r="A55" s="3" t="s">
        <v>554</v>
      </c>
    </row>
    <row r="56" spans="1:3">
      <c r="A56" s="4" t="s">
        <v>117</v>
      </c>
      <c r="B56" s="5" t="n">
        <v>41645</v>
      </c>
      <c r="C56" s="5" t="n">
        <v>38503</v>
      </c>
    </row>
    <row r="57" spans="1:3">
      <c r="A57" s="4" t="s">
        <v>1797</v>
      </c>
      <c r="B57" s="5" t="n">
        <v>919</v>
      </c>
      <c r="C57" s="5" t="n">
        <v>1506</v>
      </c>
    </row>
    <row r="58" spans="1:3">
      <c r="A58" s="4" t="s">
        <v>2015</v>
      </c>
    </row>
    <row r="59" spans="1:3">
      <c r="A59" s="3" t="s">
        <v>554</v>
      </c>
    </row>
    <row r="60" spans="1:3">
      <c r="A60" s="4" t="s">
        <v>117</v>
      </c>
      <c r="B60" s="5" t="n">
        <v>10686</v>
      </c>
      <c r="C60" s="5" t="n">
        <v>13261</v>
      </c>
    </row>
    <row r="61" spans="1:3">
      <c r="A61" s="4" t="s">
        <v>1797</v>
      </c>
      <c r="B61" s="5" t="n">
        <v>102</v>
      </c>
      <c r="C61" s="5" t="n">
        <v>92</v>
      </c>
    </row>
    <row r="62" spans="1:3">
      <c r="A62" s="4" t="s">
        <v>2016</v>
      </c>
    </row>
    <row r="63" spans="1:3">
      <c r="A63" s="3" t="s">
        <v>554</v>
      </c>
    </row>
    <row r="64" spans="1:3">
      <c r="A64" s="4" t="s">
        <v>117</v>
      </c>
      <c r="B64" s="5" t="n">
        <v>3793</v>
      </c>
      <c r="C64" s="5" t="n">
        <v>2881</v>
      </c>
    </row>
    <row r="65" spans="1:3">
      <c r="A65" s="4" t="s">
        <v>1797</v>
      </c>
      <c r="B65" s="5" t="n">
        <v>215</v>
      </c>
      <c r="C65" s="5" t="n">
        <v>195</v>
      </c>
    </row>
    <row r="66" spans="1:3">
      <c r="A66" s="4" t="s">
        <v>2017</v>
      </c>
    </row>
    <row r="67" spans="1:3">
      <c r="A67" s="3" t="s">
        <v>554</v>
      </c>
    </row>
    <row r="68" spans="1:3">
      <c r="A68" s="4" t="s">
        <v>117</v>
      </c>
      <c r="B68" s="5" t="n">
        <v>496</v>
      </c>
      <c r="C68" s="5" t="n">
        <v>518</v>
      </c>
    </row>
    <row r="69" spans="1:3">
      <c r="A69" s="4" t="s">
        <v>1797</v>
      </c>
      <c r="B69" s="5" t="n">
        <v>0</v>
      </c>
      <c r="C69" s="5" t="n">
        <v>46</v>
      </c>
    </row>
    <row r="70" spans="1:3">
      <c r="A70" s="4" t="s">
        <v>2018</v>
      </c>
    </row>
    <row r="71" spans="1:3">
      <c r="A71" s="3" t="s">
        <v>554</v>
      </c>
    </row>
    <row r="72" spans="1:3">
      <c r="A72" s="4" t="s">
        <v>117</v>
      </c>
      <c r="B72" s="5" t="n">
        <v>4981</v>
      </c>
      <c r="C72" s="5" t="n">
        <v>3924</v>
      </c>
    </row>
    <row r="73" spans="1:3">
      <c r="A73" s="4" t="s">
        <v>1797</v>
      </c>
      <c r="B73" s="7" t="n">
        <v>75</v>
      </c>
      <c r="C73" s="7" t="n">
        <v>1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9</v>
      </c>
      <c r="B1" s="2" t="s">
        <v>1</v>
      </c>
    </row>
    <row r="2" spans="1:4">
      <c r="B2" s="2" t="s">
        <v>2</v>
      </c>
      <c r="C2" s="2" t="s">
        <v>33</v>
      </c>
      <c r="D2" s="2" t="s">
        <v>34</v>
      </c>
    </row>
    <row r="3" spans="1:4">
      <c r="A3" s="3" t="s">
        <v>1896</v>
      </c>
    </row>
    <row r="4" spans="1:4">
      <c r="A4" s="4" t="s">
        <v>720</v>
      </c>
      <c r="B4" s="4" t="s">
        <v>721</v>
      </c>
    </row>
    <row r="5" spans="1:4">
      <c r="A5" s="4" t="s">
        <v>1897</v>
      </c>
      <c r="B5" s="7" t="n">
        <v>1311</v>
      </c>
      <c r="C5" s="7" t="n">
        <v>1942</v>
      </c>
    </row>
    <row r="6" spans="1:4">
      <c r="A6" s="4" t="s">
        <v>1898</v>
      </c>
      <c r="B6" s="5" t="n">
        <v>1709</v>
      </c>
      <c r="C6" s="5" t="n">
        <v>2459</v>
      </c>
    </row>
    <row r="7" spans="1:4">
      <c r="A7" s="4" t="s">
        <v>1899</v>
      </c>
      <c r="B7" s="5" t="n">
        <v>263</v>
      </c>
      <c r="C7" s="5" t="n">
        <v>426</v>
      </c>
    </row>
    <row r="8" spans="1:4">
      <c r="A8" s="4" t="s">
        <v>1900</v>
      </c>
      <c r="B8" s="5" t="n">
        <v>1535</v>
      </c>
      <c r="C8" s="5" t="n">
        <v>2109</v>
      </c>
    </row>
    <row r="9" spans="1:4">
      <c r="A9" s="4" t="s">
        <v>1901</v>
      </c>
      <c r="B9" s="5" t="n">
        <v>42</v>
      </c>
      <c r="C9" s="5" t="n">
        <v>35</v>
      </c>
      <c r="D9" s="7" t="n">
        <v>40</v>
      </c>
    </row>
    <row r="10" spans="1:4">
      <c r="A10" s="4" t="s">
        <v>2020</v>
      </c>
      <c r="B10" s="5" t="n">
        <v>803</v>
      </c>
      <c r="C10" s="5" t="n">
        <v>1215</v>
      </c>
    </row>
    <row r="11" spans="1:4">
      <c r="A11" s="4" t="s">
        <v>1904</v>
      </c>
      <c r="B11" s="5" t="n">
        <v>508</v>
      </c>
      <c r="C11" s="5" t="n">
        <v>727</v>
      </c>
    </row>
    <row r="12" spans="1:4">
      <c r="A12" s="4" t="s">
        <v>2021</v>
      </c>
    </row>
    <row r="13" spans="1:4">
      <c r="A13" s="3" t="s">
        <v>1896</v>
      </c>
    </row>
    <row r="14" spans="1:4">
      <c r="A14" s="4" t="s">
        <v>1897</v>
      </c>
      <c r="B14" s="5" t="n">
        <v>919</v>
      </c>
      <c r="C14" s="5" t="n">
        <v>1506</v>
      </c>
    </row>
    <row r="15" spans="1:4">
      <c r="A15" s="4" t="s">
        <v>1898</v>
      </c>
      <c r="B15" s="5" t="n">
        <v>1070</v>
      </c>
      <c r="C15" s="5" t="n">
        <v>1775</v>
      </c>
    </row>
    <row r="16" spans="1:4">
      <c r="A16" s="4" t="s">
        <v>1899</v>
      </c>
      <c r="B16" s="5" t="n">
        <v>183</v>
      </c>
      <c r="C16" s="5" t="n">
        <v>368</v>
      </c>
    </row>
    <row r="17" spans="1:4">
      <c r="A17" s="4" t="s">
        <v>1900</v>
      </c>
      <c r="B17" s="5" t="n">
        <v>1099</v>
      </c>
      <c r="C17" s="5" t="n">
        <v>1547</v>
      </c>
    </row>
    <row r="18" spans="1:4">
      <c r="A18" s="4" t="s">
        <v>1901</v>
      </c>
      <c r="B18" s="5" t="n">
        <v>35</v>
      </c>
      <c r="C18" s="5" t="n">
        <v>23</v>
      </c>
    </row>
    <row r="19" spans="1:4">
      <c r="A19" s="4" t="s">
        <v>2020</v>
      </c>
      <c r="B19" s="5" t="n">
        <v>603</v>
      </c>
      <c r="C19" s="5" t="n">
        <v>1017</v>
      </c>
    </row>
    <row r="20" spans="1:4">
      <c r="A20" s="4" t="s">
        <v>1904</v>
      </c>
      <c r="B20" s="5" t="n">
        <v>316</v>
      </c>
      <c r="C20" s="5" t="n">
        <v>489</v>
      </c>
    </row>
    <row r="21" spans="1:4">
      <c r="A21" s="4" t="s">
        <v>2022</v>
      </c>
    </row>
    <row r="22" spans="1:4">
      <c r="A22" s="3" t="s">
        <v>1896</v>
      </c>
    </row>
    <row r="23" spans="1:4">
      <c r="A23" s="4" t="s">
        <v>1897</v>
      </c>
      <c r="B23" s="5" t="n">
        <v>102</v>
      </c>
      <c r="C23" s="5" t="n">
        <v>92</v>
      </c>
    </row>
    <row r="24" spans="1:4">
      <c r="A24" s="4" t="s">
        <v>1898</v>
      </c>
      <c r="B24" s="5" t="n">
        <v>123</v>
      </c>
      <c r="C24" s="5" t="n">
        <v>102</v>
      </c>
    </row>
    <row r="25" spans="1:4">
      <c r="A25" s="4" t="s">
        <v>1899</v>
      </c>
      <c r="B25" s="5" t="n">
        <v>35</v>
      </c>
      <c r="C25" s="5" t="n">
        <v>41</v>
      </c>
    </row>
    <row r="26" spans="1:4">
      <c r="A26" s="4" t="s">
        <v>1900</v>
      </c>
      <c r="B26" s="5" t="n">
        <v>99</v>
      </c>
      <c r="C26" s="5" t="n">
        <v>212</v>
      </c>
    </row>
    <row r="27" spans="1:4">
      <c r="A27" s="4" t="s">
        <v>1901</v>
      </c>
      <c r="B27" s="5" t="n">
        <v>0</v>
      </c>
      <c r="C27" s="5" t="n">
        <v>1</v>
      </c>
    </row>
    <row r="28" spans="1:4">
      <c r="A28" s="4" t="s">
        <v>2020</v>
      </c>
      <c r="B28" s="5" t="n">
        <v>76</v>
      </c>
      <c r="C28" s="5" t="n">
        <v>88</v>
      </c>
    </row>
    <row r="29" spans="1:4">
      <c r="A29" s="4" t="s">
        <v>1904</v>
      </c>
      <c r="B29" s="5" t="n">
        <v>26</v>
      </c>
      <c r="C29" s="5" t="n">
        <v>4</v>
      </c>
    </row>
    <row r="30" spans="1:4">
      <c r="A30" s="4" t="s">
        <v>739</v>
      </c>
    </row>
    <row r="31" spans="1:4">
      <c r="A31" s="3" t="s">
        <v>1896</v>
      </c>
    </row>
    <row r="32" spans="1:4">
      <c r="A32" s="4" t="s">
        <v>1897</v>
      </c>
      <c r="B32" s="5" t="n">
        <v>215</v>
      </c>
      <c r="C32" s="5" t="n">
        <v>195</v>
      </c>
    </row>
    <row r="33" spans="1:4">
      <c r="A33" s="4" t="s">
        <v>1898</v>
      </c>
      <c r="B33" s="5" t="n">
        <v>323</v>
      </c>
      <c r="C33" s="5" t="n">
        <v>324</v>
      </c>
    </row>
    <row r="34" spans="1:4">
      <c r="A34" s="4" t="s">
        <v>1899</v>
      </c>
      <c r="B34" s="5" t="n">
        <v>39</v>
      </c>
      <c r="C34" s="5" t="n">
        <v>11</v>
      </c>
    </row>
    <row r="35" spans="1:4">
      <c r="A35" s="4" t="s">
        <v>1900</v>
      </c>
      <c r="B35" s="5" t="n">
        <v>233</v>
      </c>
      <c r="C35" s="5" t="n">
        <v>183</v>
      </c>
    </row>
    <row r="36" spans="1:4">
      <c r="A36" s="4" t="s">
        <v>1901</v>
      </c>
      <c r="B36" s="5" t="n">
        <v>1</v>
      </c>
      <c r="C36" s="5" t="n">
        <v>10</v>
      </c>
    </row>
    <row r="37" spans="1:4">
      <c r="A37" s="4" t="s">
        <v>2020</v>
      </c>
      <c r="B37" s="5" t="n">
        <v>100</v>
      </c>
      <c r="C37" s="5" t="n">
        <v>51</v>
      </c>
    </row>
    <row r="38" spans="1:4">
      <c r="A38" s="4" t="s">
        <v>1904</v>
      </c>
      <c r="B38" s="5" t="n">
        <v>115</v>
      </c>
      <c r="C38" s="5" t="n">
        <v>144</v>
      </c>
    </row>
    <row r="39" spans="1:4">
      <c r="A39" s="4" t="s">
        <v>2023</v>
      </c>
    </row>
    <row r="40" spans="1:4">
      <c r="A40" s="3" t="s">
        <v>1896</v>
      </c>
    </row>
    <row r="41" spans="1:4">
      <c r="A41" s="4" t="s">
        <v>1897</v>
      </c>
      <c r="B41" s="5" t="n">
        <v>0</v>
      </c>
      <c r="C41" s="5" t="n">
        <v>46</v>
      </c>
    </row>
    <row r="42" spans="1:4">
      <c r="A42" s="4" t="s">
        <v>1898</v>
      </c>
      <c r="B42" s="5" t="n">
        <v>28</v>
      </c>
      <c r="C42" s="5" t="n">
        <v>46</v>
      </c>
    </row>
    <row r="43" spans="1:4">
      <c r="A43" s="4" t="s">
        <v>1899</v>
      </c>
      <c r="B43" s="5" t="n">
        <v>0</v>
      </c>
      <c r="C43" s="5" t="n">
        <v>4</v>
      </c>
    </row>
    <row r="44" spans="1:4">
      <c r="A44" s="4" t="s">
        <v>1900</v>
      </c>
      <c r="B44" s="5" t="n">
        <v>21</v>
      </c>
      <c r="C44" s="5" t="n">
        <v>59</v>
      </c>
    </row>
    <row r="45" spans="1:4">
      <c r="A45" s="4" t="s">
        <v>1901</v>
      </c>
      <c r="B45" s="5" t="n">
        <v>0</v>
      </c>
      <c r="C45" s="5" t="n">
        <v>0</v>
      </c>
    </row>
    <row r="46" spans="1:4">
      <c r="A46" s="4" t="s">
        <v>2020</v>
      </c>
      <c r="B46" s="5" t="n">
        <v>0</v>
      </c>
      <c r="C46" s="5" t="n">
        <v>46</v>
      </c>
    </row>
    <row r="47" spans="1:4">
      <c r="A47" s="4" t="s">
        <v>1904</v>
      </c>
      <c r="B47" s="5" t="n">
        <v>0</v>
      </c>
      <c r="C47" s="5" t="n">
        <v>0</v>
      </c>
    </row>
    <row r="48" spans="1:4">
      <c r="A48" s="4" t="s">
        <v>195</v>
      </c>
    </row>
    <row r="49" spans="1:4">
      <c r="A49" s="3" t="s">
        <v>1896</v>
      </c>
    </row>
    <row r="50" spans="1:4">
      <c r="A50" s="4" t="s">
        <v>1897</v>
      </c>
      <c r="B50" s="5" t="n">
        <v>75</v>
      </c>
      <c r="C50" s="5" t="n">
        <v>103</v>
      </c>
    </row>
    <row r="51" spans="1:4">
      <c r="A51" s="4" t="s">
        <v>1898</v>
      </c>
      <c r="B51" s="5" t="n">
        <v>165</v>
      </c>
      <c r="C51" s="5" t="n">
        <v>212</v>
      </c>
    </row>
    <row r="52" spans="1:4">
      <c r="A52" s="4" t="s">
        <v>1899</v>
      </c>
      <c r="B52" s="5" t="n">
        <v>6</v>
      </c>
      <c r="C52" s="5" t="n">
        <v>2</v>
      </c>
    </row>
    <row r="53" spans="1:4">
      <c r="A53" s="4" t="s">
        <v>1900</v>
      </c>
      <c r="B53" s="5" t="n">
        <v>83</v>
      </c>
      <c r="C53" s="5" t="n">
        <v>108</v>
      </c>
    </row>
    <row r="54" spans="1:4">
      <c r="A54" s="4" t="s">
        <v>1901</v>
      </c>
      <c r="B54" s="5" t="n">
        <v>6</v>
      </c>
      <c r="C54" s="5" t="n">
        <v>1</v>
      </c>
    </row>
    <row r="55" spans="1:4">
      <c r="A55" s="4" t="s">
        <v>2020</v>
      </c>
      <c r="B55" s="5" t="n">
        <v>24</v>
      </c>
      <c r="C55" s="5" t="n">
        <v>13</v>
      </c>
    </row>
    <row r="56" spans="1:4">
      <c r="A56" s="4" t="s">
        <v>1904</v>
      </c>
      <c r="B56" s="7" t="n">
        <v>51</v>
      </c>
      <c r="C56" s="7" t="n">
        <v>9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4</v>
      </c>
      <c r="B1" s="2" t="s">
        <v>1</v>
      </c>
    </row>
    <row r="2" spans="1:3">
      <c r="B2" s="2" t="s">
        <v>2</v>
      </c>
      <c r="C2" s="2" t="s">
        <v>33</v>
      </c>
    </row>
    <row r="3" spans="1:3">
      <c r="A3" s="3" t="s">
        <v>1896</v>
      </c>
    </row>
    <row r="4" spans="1:3">
      <c r="A4" s="4" t="s">
        <v>2025</v>
      </c>
      <c r="B4" s="7" t="n">
        <v>173</v>
      </c>
      <c r="C4" s="7" t="n">
        <v>560</v>
      </c>
    </row>
    <row r="5" spans="1:3">
      <c r="A5" s="4" t="s">
        <v>1910</v>
      </c>
      <c r="B5" s="4" t="s">
        <v>1911</v>
      </c>
    </row>
    <row r="6" spans="1:3">
      <c r="A6" s="4" t="s">
        <v>2026</v>
      </c>
      <c r="B6" s="4" t="s">
        <v>744</v>
      </c>
    </row>
    <row r="7" spans="1:3">
      <c r="A7" s="4" t="s">
        <v>2025</v>
      </c>
      <c r="B7" s="7" t="n">
        <v>564</v>
      </c>
      <c r="C7" s="5" t="n">
        <v>818</v>
      </c>
    </row>
    <row r="8" spans="1:3">
      <c r="A8" s="4" t="s">
        <v>2027</v>
      </c>
      <c r="B8" s="7" t="n">
        <v>70</v>
      </c>
      <c r="C8" s="5" t="n">
        <v>72</v>
      </c>
    </row>
    <row r="9" spans="1:3">
      <c r="A9" s="4" t="s">
        <v>1913</v>
      </c>
    </row>
    <row r="10" spans="1:3">
      <c r="A10" s="3" t="s">
        <v>1896</v>
      </c>
    </row>
    <row r="11" spans="1:3">
      <c r="A11" s="4" t="s">
        <v>2026</v>
      </c>
      <c r="B11" s="4" t="s">
        <v>725</v>
      </c>
    </row>
    <row r="12" spans="1:3">
      <c r="A12" s="4" t="s">
        <v>2021</v>
      </c>
    </row>
    <row r="13" spans="1:3">
      <c r="A13" s="3" t="s">
        <v>1896</v>
      </c>
    </row>
    <row r="14" spans="1:3">
      <c r="A14" s="4" t="s">
        <v>2025</v>
      </c>
      <c r="B14" s="7" t="n">
        <v>113</v>
      </c>
      <c r="C14" s="5" t="n">
        <v>509</v>
      </c>
    </row>
    <row r="15" spans="1:3">
      <c r="A15" s="4" t="s">
        <v>2025</v>
      </c>
      <c r="B15" s="5" t="n">
        <v>414</v>
      </c>
      <c r="C15" s="5" t="n">
        <v>617</v>
      </c>
    </row>
    <row r="16" spans="1:3">
      <c r="A16" s="4" t="s">
        <v>2027</v>
      </c>
      <c r="B16" s="5" t="n">
        <v>70</v>
      </c>
      <c r="C16" s="5" t="n">
        <v>72</v>
      </c>
    </row>
    <row r="17" spans="1:3">
      <c r="A17" s="4" t="s">
        <v>2022</v>
      </c>
    </row>
    <row r="18" spans="1:3">
      <c r="A18" s="3" t="s">
        <v>1896</v>
      </c>
    </row>
    <row r="19" spans="1:3">
      <c r="A19" s="4" t="s">
        <v>2025</v>
      </c>
      <c r="C19" s="5" t="n">
        <v>15</v>
      </c>
    </row>
    <row r="20" spans="1:3">
      <c r="A20" s="4" t="s">
        <v>2025</v>
      </c>
      <c r="B20" s="5" t="n">
        <v>25</v>
      </c>
      <c r="C20" s="5" t="n">
        <v>48</v>
      </c>
    </row>
    <row r="21" spans="1:3">
      <c r="A21" s="4" t="s">
        <v>2027</v>
      </c>
      <c r="B21" s="5" t="n">
        <v>0</v>
      </c>
      <c r="C21" s="5" t="n">
        <v>0</v>
      </c>
    </row>
    <row r="22" spans="1:3">
      <c r="A22" s="4" t="s">
        <v>739</v>
      </c>
    </row>
    <row r="23" spans="1:3">
      <c r="A23" s="3" t="s">
        <v>1896</v>
      </c>
    </row>
    <row r="24" spans="1:3">
      <c r="A24" s="4" t="s">
        <v>2025</v>
      </c>
      <c r="B24" s="5" t="n">
        <v>60</v>
      </c>
      <c r="C24" s="5" t="n">
        <v>36</v>
      </c>
    </row>
    <row r="25" spans="1:3">
      <c r="A25" s="4" t="s">
        <v>2025</v>
      </c>
      <c r="B25" s="5" t="n">
        <v>123</v>
      </c>
      <c r="C25" s="5" t="n">
        <v>101</v>
      </c>
    </row>
    <row r="26" spans="1:3">
      <c r="A26" s="4" t="s">
        <v>2027</v>
      </c>
      <c r="B26" s="5" t="n">
        <v>0</v>
      </c>
      <c r="C26" s="5" t="n">
        <v>0</v>
      </c>
    </row>
    <row r="27" spans="1:3">
      <c r="A27" s="4" t="s">
        <v>2023</v>
      </c>
    </row>
    <row r="28" spans="1:3">
      <c r="A28" s="3" t="s">
        <v>1896</v>
      </c>
    </row>
    <row r="29" spans="1:3">
      <c r="A29" s="4" t="s">
        <v>2025</v>
      </c>
      <c r="B29" s="5" t="n">
        <v>0</v>
      </c>
      <c r="C29" s="5" t="n">
        <v>7</v>
      </c>
    </row>
    <row r="30" spans="1:3">
      <c r="A30" s="4" t="s">
        <v>2027</v>
      </c>
      <c r="B30" s="5" t="n">
        <v>0</v>
      </c>
      <c r="C30" s="5" t="n">
        <v>0</v>
      </c>
    </row>
    <row r="31" spans="1:3">
      <c r="A31" s="4" t="s">
        <v>195</v>
      </c>
    </row>
    <row r="32" spans="1:3">
      <c r="A32" s="3" t="s">
        <v>1896</v>
      </c>
    </row>
    <row r="33" spans="1:3">
      <c r="A33" s="4" t="s">
        <v>2025</v>
      </c>
      <c r="B33" s="5" t="n">
        <v>2</v>
      </c>
      <c r="C33" s="5" t="n">
        <v>45</v>
      </c>
    </row>
    <row r="34" spans="1:3">
      <c r="A34" s="4" t="s">
        <v>2027</v>
      </c>
      <c r="B34" s="5" t="n">
        <v>0</v>
      </c>
      <c r="C34" s="5" t="n">
        <v>0</v>
      </c>
    </row>
    <row r="35" spans="1:3">
      <c r="A35" s="4" t="s">
        <v>2028</v>
      </c>
    </row>
    <row r="36" spans="1:3">
      <c r="A36" s="3" t="s">
        <v>1896</v>
      </c>
    </row>
    <row r="37" spans="1:3">
      <c r="A37" s="4" t="s">
        <v>2025</v>
      </c>
      <c r="B37" s="5" t="n">
        <v>8</v>
      </c>
      <c r="C37" s="5" t="n">
        <v>131</v>
      </c>
    </row>
    <row r="38" spans="1:3">
      <c r="A38" s="4" t="s">
        <v>2029</v>
      </c>
    </row>
    <row r="39" spans="1:3">
      <c r="A39" s="3" t="s">
        <v>1896</v>
      </c>
    </row>
    <row r="40" spans="1:3">
      <c r="A40" s="4" t="s">
        <v>2025</v>
      </c>
      <c r="B40" s="5" t="n">
        <v>5</v>
      </c>
      <c r="C40" s="5" t="n">
        <v>131</v>
      </c>
    </row>
    <row r="41" spans="1:3">
      <c r="A41" s="4" t="s">
        <v>2030</v>
      </c>
    </row>
    <row r="42" spans="1:3">
      <c r="A42" s="3" t="s">
        <v>1896</v>
      </c>
    </row>
    <row r="43" spans="1:3">
      <c r="A43" s="4" t="s">
        <v>2025</v>
      </c>
      <c r="C43" s="5" t="n">
        <v>0</v>
      </c>
    </row>
    <row r="44" spans="1:3">
      <c r="A44" s="4" t="s">
        <v>2031</v>
      </c>
    </row>
    <row r="45" spans="1:3">
      <c r="A45" s="3" t="s">
        <v>1896</v>
      </c>
    </row>
    <row r="46" spans="1:3">
      <c r="A46" s="4" t="s">
        <v>2025</v>
      </c>
      <c r="B46" s="5" t="n">
        <v>3</v>
      </c>
      <c r="C46" s="5" t="n">
        <v>0</v>
      </c>
    </row>
    <row r="47" spans="1:3">
      <c r="A47" s="4" t="s">
        <v>2032</v>
      </c>
    </row>
    <row r="48" spans="1:3">
      <c r="A48" s="3" t="s">
        <v>1896</v>
      </c>
    </row>
    <row r="49" spans="1:3">
      <c r="A49" s="4" t="s">
        <v>2025</v>
      </c>
      <c r="B49" s="5" t="n">
        <v>8</v>
      </c>
      <c r="C49" s="5" t="n">
        <v>7</v>
      </c>
    </row>
    <row r="50" spans="1:3">
      <c r="A50" s="4" t="s">
        <v>2033</v>
      </c>
    </row>
    <row r="51" spans="1:3">
      <c r="A51" s="3" t="s">
        <v>1896</v>
      </c>
    </row>
    <row r="52" spans="1:3">
      <c r="A52" s="4" t="s">
        <v>2025</v>
      </c>
      <c r="B52" s="5" t="n">
        <v>8</v>
      </c>
      <c r="C52" s="5" t="n">
        <v>7</v>
      </c>
    </row>
    <row r="53" spans="1:3">
      <c r="A53" s="4" t="s">
        <v>2034</v>
      </c>
    </row>
    <row r="54" spans="1:3">
      <c r="A54" s="3" t="s">
        <v>1896</v>
      </c>
    </row>
    <row r="55" spans="1:3">
      <c r="A55" s="4" t="s">
        <v>2025</v>
      </c>
      <c r="C55" s="5" t="n">
        <v>0</v>
      </c>
    </row>
    <row r="56" spans="1:3">
      <c r="A56" s="4" t="s">
        <v>2035</v>
      </c>
    </row>
    <row r="57" spans="1:3">
      <c r="A57" s="3" t="s">
        <v>1896</v>
      </c>
    </row>
    <row r="58" spans="1:3">
      <c r="A58" s="4" t="s">
        <v>2025</v>
      </c>
      <c r="B58" s="5" t="n">
        <v>0</v>
      </c>
      <c r="C58" s="5" t="n">
        <v>0</v>
      </c>
    </row>
    <row r="59" spans="1:3">
      <c r="A59" s="4" t="s">
        <v>2036</v>
      </c>
    </row>
    <row r="60" spans="1:3">
      <c r="A60" s="3" t="s">
        <v>1896</v>
      </c>
    </row>
    <row r="61" spans="1:3">
      <c r="A61" s="4" t="s">
        <v>2025</v>
      </c>
      <c r="B61" s="5" t="n">
        <v>157</v>
      </c>
      <c r="C61" s="5" t="n">
        <v>422</v>
      </c>
    </row>
    <row r="62" spans="1:3">
      <c r="A62" s="4" t="s">
        <v>2037</v>
      </c>
    </row>
    <row r="63" spans="1:3">
      <c r="A63" s="3" t="s">
        <v>1896</v>
      </c>
    </row>
    <row r="64" spans="1:3">
      <c r="A64" s="4" t="s">
        <v>2025</v>
      </c>
      <c r="B64" s="5" t="n">
        <v>100</v>
      </c>
      <c r="C64" s="5" t="n">
        <v>371</v>
      </c>
    </row>
    <row r="65" spans="1:3">
      <c r="A65" s="4" t="s">
        <v>2038</v>
      </c>
    </row>
    <row r="66" spans="1:3">
      <c r="A66" s="3" t="s">
        <v>1896</v>
      </c>
    </row>
    <row r="67" spans="1:3">
      <c r="A67" s="4" t="s">
        <v>2025</v>
      </c>
      <c r="C67" s="5" t="n">
        <v>15</v>
      </c>
    </row>
    <row r="68" spans="1:3">
      <c r="A68" s="4" t="s">
        <v>2039</v>
      </c>
    </row>
    <row r="69" spans="1:3">
      <c r="A69" s="3" t="s">
        <v>1896</v>
      </c>
    </row>
    <row r="70" spans="1:3">
      <c r="A70" s="4" t="s">
        <v>2025</v>
      </c>
      <c r="B70" s="7" t="n">
        <v>57</v>
      </c>
      <c r="C70" s="7" t="n">
        <v>3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0</v>
      </c>
      <c r="B1" s="2" t="s">
        <v>1</v>
      </c>
    </row>
    <row r="2" spans="1:4">
      <c r="B2" s="2" t="s">
        <v>2</v>
      </c>
      <c r="C2" s="2" t="s">
        <v>33</v>
      </c>
      <c r="D2" s="2" t="s">
        <v>34</v>
      </c>
    </row>
    <row r="3" spans="1:4">
      <c r="A3" s="3" t="s">
        <v>574</v>
      </c>
    </row>
    <row r="4" spans="1:4">
      <c r="A4" s="4" t="s">
        <v>2041</v>
      </c>
      <c r="B4" s="7" t="n">
        <v>12355</v>
      </c>
      <c r="C4" s="7" t="n">
        <v>12060</v>
      </c>
      <c r="D4" s="7" t="n">
        <v>12626</v>
      </c>
    </row>
    <row r="5" spans="1:4">
      <c r="A5" s="4" t="s">
        <v>2042</v>
      </c>
      <c r="B5" s="5" t="n">
        <v>-8665</v>
      </c>
      <c r="C5" s="5" t="n">
        <v>-8673</v>
      </c>
      <c r="D5" s="5" t="n">
        <v>-8222</v>
      </c>
    </row>
    <row r="6" spans="1:4">
      <c r="A6" s="4" t="s">
        <v>2043</v>
      </c>
      <c r="B6" s="5" t="n">
        <v>1552</v>
      </c>
      <c r="C6" s="5" t="n">
        <v>1597</v>
      </c>
      <c r="D6" s="5" t="n">
        <v>1661</v>
      </c>
    </row>
    <row r="7" spans="1:4">
      <c r="A7" s="4" t="s">
        <v>2044</v>
      </c>
      <c r="B7" s="5" t="n">
        <v>-7113</v>
      </c>
      <c r="C7" s="5" t="n">
        <v>-7076</v>
      </c>
      <c r="D7" s="5" t="n">
        <v>-6561</v>
      </c>
    </row>
    <row r="8" spans="1:4">
      <c r="A8" s="4" t="s">
        <v>2045</v>
      </c>
      <c r="B8" s="5" t="n">
        <v>7113</v>
      </c>
      <c r="C8" s="5" t="n">
        <v>7076</v>
      </c>
      <c r="D8" s="5" t="n">
        <v>6561</v>
      </c>
    </row>
    <row r="9" spans="1:4">
      <c r="A9" s="4" t="s">
        <v>2046</v>
      </c>
      <c r="B9" s="5" t="n">
        <v>394</v>
      </c>
      <c r="C9" s="5" t="n">
        <v>544</v>
      </c>
      <c r="D9" s="5" t="n">
        <v>340</v>
      </c>
    </row>
    <row r="10" spans="1:4">
      <c r="A10" s="4" t="s">
        <v>2047</v>
      </c>
      <c r="B10" s="5" t="n">
        <v>-153</v>
      </c>
      <c r="C10" s="5" t="n">
        <v>-117</v>
      </c>
      <c r="D10" s="5" t="n">
        <v>-152</v>
      </c>
    </row>
    <row r="11" spans="1:4">
      <c r="A11" s="4" t="s">
        <v>2048</v>
      </c>
      <c r="B11" s="5" t="n">
        <v>7354</v>
      </c>
      <c r="C11" s="5" t="n">
        <v>7503</v>
      </c>
      <c r="D11" s="5" t="n">
        <v>6749</v>
      </c>
    </row>
    <row r="12" spans="1:4">
      <c r="A12" s="4" t="s">
        <v>195</v>
      </c>
      <c r="B12" s="5" t="n">
        <v>-281</v>
      </c>
      <c r="C12" s="5" t="n">
        <v>-132</v>
      </c>
      <c r="D12" s="5" t="n">
        <v>-754</v>
      </c>
    </row>
    <row r="13" spans="1:4">
      <c r="A13" s="4" t="s">
        <v>2049</v>
      </c>
      <c r="B13" s="5" t="n">
        <v>12315</v>
      </c>
      <c r="C13" s="5" t="n">
        <v>12355</v>
      </c>
      <c r="D13" s="5" t="n">
        <v>12060</v>
      </c>
    </row>
    <row r="14" spans="1:4">
      <c r="A14" s="3" t="s">
        <v>2050</v>
      </c>
    </row>
    <row r="15" spans="1:4">
      <c r="A15" s="4" t="s">
        <v>2051</v>
      </c>
      <c r="B15" s="5" t="n">
        <v>1258</v>
      </c>
      <c r="C15" s="5" t="n">
        <v>1418</v>
      </c>
      <c r="D15" s="5" t="n">
        <v>1402</v>
      </c>
    </row>
    <row r="16" spans="1:4">
      <c r="A16" s="4" t="s">
        <v>53</v>
      </c>
      <c r="B16" s="5" t="n">
        <v>113</v>
      </c>
      <c r="C16" s="5" t="n">
        <v>-161</v>
      </c>
      <c r="D16" s="5" t="n">
        <v>29</v>
      </c>
    </row>
    <row r="17" spans="1:4">
      <c r="A17" s="4" t="s">
        <v>254</v>
      </c>
      <c r="B17" s="5" t="n">
        <v>-4</v>
      </c>
      <c r="C17" s="5" t="n">
        <v>1</v>
      </c>
      <c r="D17" s="5" t="n">
        <v>-13</v>
      </c>
    </row>
    <row r="18" spans="1:4">
      <c r="A18" s="4" t="s">
        <v>2052</v>
      </c>
      <c r="B18" s="5" t="n">
        <v>1367</v>
      </c>
      <c r="C18" s="5" t="n">
        <v>1258</v>
      </c>
      <c r="D18" s="5" t="n">
        <v>1418</v>
      </c>
    </row>
    <row r="19" spans="1:4">
      <c r="A19" s="4" t="s">
        <v>2053</v>
      </c>
      <c r="B19" s="5" t="n">
        <v>13682</v>
      </c>
      <c r="C19" s="5" t="n">
        <v>13613</v>
      </c>
      <c r="D19" s="5" t="n">
        <v>13478</v>
      </c>
    </row>
    <row r="20" spans="1:4">
      <c r="A20" s="3" t="s">
        <v>2054</v>
      </c>
    </row>
    <row r="21" spans="1:4">
      <c r="A21" s="4" t="s">
        <v>195</v>
      </c>
      <c r="B21" s="5" t="n">
        <v>-281</v>
      </c>
      <c r="C21" s="5" t="n">
        <v>-132</v>
      </c>
      <c r="D21" s="5" t="n">
        <v>-754</v>
      </c>
    </row>
    <row r="22" spans="1:4">
      <c r="A22" s="4" t="s">
        <v>148</v>
      </c>
    </row>
    <row r="23" spans="1:4">
      <c r="A23" s="3" t="s">
        <v>2054</v>
      </c>
    </row>
    <row r="24" spans="1:4">
      <c r="A24" s="4" t="s">
        <v>2055</v>
      </c>
      <c r="B24" s="5" t="n">
        <v>-91</v>
      </c>
      <c r="C24" s="5" t="n">
        <v>-106</v>
      </c>
      <c r="D24" s="5" t="n">
        <v>-106</v>
      </c>
    </row>
    <row r="25" spans="1:4">
      <c r="A25" s="4" t="s">
        <v>2056</v>
      </c>
      <c r="B25" s="5" t="n">
        <v>-110</v>
      </c>
      <c r="C25" s="5" t="n">
        <v>-155</v>
      </c>
      <c r="D25" s="5" t="n">
        <v>-468</v>
      </c>
    </row>
    <row r="26" spans="1:4">
      <c r="A26" s="4" t="s">
        <v>2057</v>
      </c>
      <c r="B26" s="5" t="n">
        <v>-201</v>
      </c>
      <c r="C26" s="5" t="n">
        <v>-261</v>
      </c>
      <c r="D26" s="5" t="n">
        <v>-574</v>
      </c>
    </row>
    <row r="27" spans="1:4">
      <c r="A27" s="4" t="s">
        <v>2058</v>
      </c>
      <c r="B27" s="5" t="n">
        <v>-60</v>
      </c>
      <c r="C27" s="5" t="n">
        <v>115</v>
      </c>
      <c r="D27" s="5" t="n">
        <v>-199</v>
      </c>
    </row>
    <row r="28" spans="1:4">
      <c r="A28" s="4" t="s">
        <v>149</v>
      </c>
    </row>
    <row r="29" spans="1:4">
      <c r="A29" s="3" t="s">
        <v>574</v>
      </c>
    </row>
    <row r="30" spans="1:4">
      <c r="A30" s="4" t="s">
        <v>195</v>
      </c>
      <c r="B30" s="5" t="n">
        <v>-20</v>
      </c>
      <c r="C30" s="5" t="n">
        <v>14</v>
      </c>
      <c r="D30" s="5" t="n">
        <v>19</v>
      </c>
    </row>
    <row r="31" spans="1:4">
      <c r="A31" s="3" t="s">
        <v>2054</v>
      </c>
    </row>
    <row r="32" spans="1:4">
      <c r="A32" s="4" t="s">
        <v>195</v>
      </c>
      <c r="B32" s="7" t="n">
        <v>-20</v>
      </c>
      <c r="C32" s="7" t="n">
        <v>14</v>
      </c>
      <c r="D32" s="7" t="n">
        <v>1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59</v>
      </c>
      <c r="B1" s="2" t="s">
        <v>1</v>
      </c>
    </row>
    <row r="2" spans="1:6">
      <c r="B2" s="2" t="s">
        <v>2</v>
      </c>
      <c r="C2" s="2" t="s">
        <v>33</v>
      </c>
      <c r="D2" s="2" t="s">
        <v>34</v>
      </c>
      <c r="E2" s="2" t="s">
        <v>2</v>
      </c>
      <c r="F2" s="2" t="s">
        <v>33</v>
      </c>
    </row>
    <row r="3" spans="1:6">
      <c r="A3" s="3" t="s">
        <v>574</v>
      </c>
    </row>
    <row r="4" spans="1:6">
      <c r="A4" s="4" t="s">
        <v>2041</v>
      </c>
      <c r="B4" s="7" t="n">
        <v>12355</v>
      </c>
      <c r="C4" s="7" t="n">
        <v>12060</v>
      </c>
      <c r="D4" s="7" t="n">
        <v>12626</v>
      </c>
    </row>
    <row r="5" spans="1:6">
      <c r="A5" s="4" t="s">
        <v>2060</v>
      </c>
      <c r="B5" s="5" t="n">
        <v>-8665</v>
      </c>
      <c r="C5" s="5" t="n">
        <v>-8673</v>
      </c>
      <c r="D5" s="5" t="n">
        <v>-8222</v>
      </c>
    </row>
    <row r="6" spans="1:6">
      <c r="A6" s="4" t="s">
        <v>2061</v>
      </c>
      <c r="B6" s="5" t="n">
        <v>1552</v>
      </c>
      <c r="C6" s="5" t="n">
        <v>1597</v>
      </c>
      <c r="D6" s="5" t="n">
        <v>1661</v>
      </c>
    </row>
    <row r="7" spans="1:6">
      <c r="A7" s="4" t="s">
        <v>2062</v>
      </c>
      <c r="B7" s="5" t="n">
        <v>7113</v>
      </c>
      <c r="C7" s="5" t="n">
        <v>7076</v>
      </c>
      <c r="D7" s="5" t="n">
        <v>6561</v>
      </c>
    </row>
    <row r="8" spans="1:6">
      <c r="A8" s="4" t="s">
        <v>2046</v>
      </c>
      <c r="B8" s="5" t="n">
        <v>394</v>
      </c>
      <c r="C8" s="5" t="n">
        <v>544</v>
      </c>
      <c r="D8" s="5" t="n">
        <v>340</v>
      </c>
    </row>
    <row r="9" spans="1:6">
      <c r="A9" s="4" t="s">
        <v>2047</v>
      </c>
      <c r="B9" s="5" t="n">
        <v>-153</v>
      </c>
      <c r="C9" s="5" t="n">
        <v>-117</v>
      </c>
      <c r="D9" s="5" t="n">
        <v>-152</v>
      </c>
    </row>
    <row r="10" spans="1:6">
      <c r="A10" s="4" t="s">
        <v>195</v>
      </c>
      <c r="B10" s="5" t="n">
        <v>-281</v>
      </c>
      <c r="C10" s="5" t="n">
        <v>-132</v>
      </c>
      <c r="D10" s="5" t="n">
        <v>-754</v>
      </c>
    </row>
    <row r="11" spans="1:6">
      <c r="A11" s="4" t="s">
        <v>2049</v>
      </c>
      <c r="B11" s="5" t="n">
        <v>12315</v>
      </c>
      <c r="C11" s="5" t="n">
        <v>12355</v>
      </c>
      <c r="D11" s="5" t="n">
        <v>12060</v>
      </c>
    </row>
    <row r="12" spans="1:6">
      <c r="A12" s="3" t="s">
        <v>2054</v>
      </c>
    </row>
    <row r="13" spans="1:6">
      <c r="A13" s="4" t="s">
        <v>2063</v>
      </c>
      <c r="E13" s="7" t="n">
        <v>10872</v>
      </c>
      <c r="F13" s="7" t="n">
        <v>10591</v>
      </c>
    </row>
    <row r="14" spans="1:6">
      <c r="A14" s="4" t="s">
        <v>2064</v>
      </c>
      <c r="E14" s="5" t="n">
        <v>1441</v>
      </c>
      <c r="F14" s="5" t="n">
        <v>1760</v>
      </c>
    </row>
    <row r="15" spans="1:6">
      <c r="A15" s="4" t="s">
        <v>118</v>
      </c>
      <c r="B15" s="5" t="n">
        <v>12355</v>
      </c>
      <c r="C15" s="5" t="n">
        <v>12060</v>
      </c>
      <c r="D15" s="5" t="n">
        <v>12626</v>
      </c>
      <c r="E15" s="5" t="n">
        <v>12315</v>
      </c>
      <c r="F15" s="5" t="n">
        <v>12355</v>
      </c>
    </row>
    <row r="16" spans="1:6">
      <c r="A16" s="3" t="s">
        <v>2065</v>
      </c>
    </row>
    <row r="17" spans="1:6">
      <c r="A17" s="4" t="s">
        <v>2063</v>
      </c>
      <c r="E17" s="5" t="n">
        <v>674347</v>
      </c>
      <c r="F17" s="5" t="n">
        <v>654026</v>
      </c>
    </row>
    <row r="18" spans="1:6">
      <c r="A18" s="4" t="s">
        <v>2064</v>
      </c>
      <c r="E18" s="5" t="n">
        <v>6498</v>
      </c>
      <c r="F18" s="5" t="n">
        <v>8467</v>
      </c>
    </row>
    <row r="19" spans="1:6">
      <c r="A19" s="4" t="s">
        <v>2066</v>
      </c>
      <c r="E19" s="5" t="n">
        <v>3223</v>
      </c>
      <c r="F19" s="5" t="n">
        <v>4374</v>
      </c>
    </row>
    <row r="20" spans="1:6">
      <c r="A20" s="4" t="s">
        <v>117</v>
      </c>
      <c r="E20" s="5" t="n">
        <v>684196</v>
      </c>
      <c r="F20" s="5" t="n">
        <v>667034</v>
      </c>
    </row>
    <row r="21" spans="1:6">
      <c r="A21" s="4" t="s">
        <v>2067</v>
      </c>
    </row>
    <row r="22" spans="1:6">
      <c r="A22" s="3" t="s">
        <v>2054</v>
      </c>
    </row>
    <row r="23" spans="1:6">
      <c r="A23" s="4" t="s">
        <v>2068</v>
      </c>
      <c r="E23" s="5" t="n">
        <v>2</v>
      </c>
      <c r="F23" s="5" t="n">
        <v>4</v>
      </c>
    </row>
    <row r="24" spans="1:6">
      <c r="A24" s="3" t="s">
        <v>2065</v>
      </c>
    </row>
    <row r="25" spans="1:6">
      <c r="A25" s="4" t="s">
        <v>2068</v>
      </c>
      <c r="E25" s="5" t="n">
        <v>128</v>
      </c>
      <c r="F25" s="5" t="n">
        <v>167</v>
      </c>
    </row>
    <row r="26" spans="1:6">
      <c r="A26" s="4" t="s">
        <v>149</v>
      </c>
    </row>
    <row r="27" spans="1:6">
      <c r="A27" s="3" t="s">
        <v>574</v>
      </c>
    </row>
    <row r="28" spans="1:6">
      <c r="A28" s="4" t="s">
        <v>2041</v>
      </c>
      <c r="B28" s="5" t="n">
        <v>2486</v>
      </c>
      <c r="C28" s="5" t="n">
        <v>2702</v>
      </c>
      <c r="D28" s="5" t="n">
        <v>2791</v>
      </c>
    </row>
    <row r="29" spans="1:6">
      <c r="A29" s="4" t="s">
        <v>2060</v>
      </c>
      <c r="B29" s="5" t="n">
        <v>-271</v>
      </c>
      <c r="C29" s="5" t="n">
        <v>-491</v>
      </c>
      <c r="D29" s="5" t="n">
        <v>-580</v>
      </c>
    </row>
    <row r="30" spans="1:6">
      <c r="A30" s="4" t="s">
        <v>2061</v>
      </c>
      <c r="B30" s="5" t="n">
        <v>102</v>
      </c>
      <c r="C30" s="5" t="n">
        <v>112</v>
      </c>
      <c r="D30" s="5" t="n">
        <v>67</v>
      </c>
    </row>
    <row r="31" spans="1:6">
      <c r="A31" s="4" t="s">
        <v>2062</v>
      </c>
      <c r="B31" s="5" t="n">
        <v>169</v>
      </c>
      <c r="C31" s="5" t="n">
        <v>379</v>
      </c>
      <c r="D31" s="5" t="n">
        <v>513</v>
      </c>
    </row>
    <row r="32" spans="1:6">
      <c r="A32" s="4" t="s">
        <v>2046</v>
      </c>
      <c r="B32" s="5" t="n">
        <v>56</v>
      </c>
      <c r="C32" s="5" t="n">
        <v>-267</v>
      </c>
      <c r="D32" s="5" t="n">
        <v>-85</v>
      </c>
    </row>
    <row r="33" spans="1:6">
      <c r="A33" s="4" t="s">
        <v>2047</v>
      </c>
      <c r="B33" s="5" t="n">
        <v>-159</v>
      </c>
      <c r="C33" s="5" t="n">
        <v>28</v>
      </c>
      <c r="D33" s="5" t="n">
        <v>0</v>
      </c>
    </row>
    <row r="34" spans="1:6">
      <c r="A34" s="4" t="s">
        <v>195</v>
      </c>
      <c r="B34" s="5" t="n">
        <v>-18</v>
      </c>
      <c r="C34" s="5" t="n">
        <v>23</v>
      </c>
      <c r="D34" s="5" t="n">
        <v>-4</v>
      </c>
    </row>
    <row r="35" spans="1:6">
      <c r="A35" s="4" t="s">
        <v>2049</v>
      </c>
      <c r="B35" s="5" t="n">
        <v>2365</v>
      </c>
      <c r="C35" s="5" t="n">
        <v>2486</v>
      </c>
      <c r="D35" s="5" t="n">
        <v>2702</v>
      </c>
    </row>
    <row r="36" spans="1:6">
      <c r="A36" s="3" t="s">
        <v>2054</v>
      </c>
    </row>
    <row r="37" spans="1:6">
      <c r="A37" s="4" t="s">
        <v>2063</v>
      </c>
      <c r="E37" s="5" t="n">
        <v>2102</v>
      </c>
      <c r="F37" s="5" t="n">
        <v>2060</v>
      </c>
    </row>
    <row r="38" spans="1:6">
      <c r="A38" s="4" t="s">
        <v>2064</v>
      </c>
      <c r="E38" s="5" t="n">
        <v>263</v>
      </c>
      <c r="F38" s="5" t="n">
        <v>426</v>
      </c>
    </row>
    <row r="39" spans="1:6">
      <c r="A39" s="4" t="s">
        <v>118</v>
      </c>
      <c r="B39" s="5" t="n">
        <v>2486</v>
      </c>
      <c r="C39" s="5" t="n">
        <v>2702</v>
      </c>
      <c r="D39" s="5" t="n">
        <v>2791</v>
      </c>
      <c r="E39" s="5" t="n">
        <v>2365</v>
      </c>
      <c r="F39" s="5" t="n">
        <v>2486</v>
      </c>
    </row>
    <row r="40" spans="1:6">
      <c r="A40" s="3" t="s">
        <v>2065</v>
      </c>
    </row>
    <row r="41" spans="1:6">
      <c r="A41" s="4" t="s">
        <v>2063</v>
      </c>
      <c r="E41" s="5" t="n">
        <v>349292</v>
      </c>
      <c r="F41" s="5" t="n">
        <v>327142</v>
      </c>
    </row>
    <row r="42" spans="1:6">
      <c r="A42" s="4" t="s">
        <v>2064</v>
      </c>
      <c r="E42" s="5" t="n">
        <v>1214</v>
      </c>
      <c r="F42" s="5" t="n">
        <v>1887</v>
      </c>
    </row>
    <row r="43" spans="1:6">
      <c r="A43" s="4" t="s">
        <v>2066</v>
      </c>
      <c r="E43" s="5" t="n">
        <v>3203</v>
      </c>
      <c r="F43" s="5" t="n">
        <v>4349</v>
      </c>
    </row>
    <row r="44" spans="1:6">
      <c r="A44" s="4" t="s">
        <v>117</v>
      </c>
      <c r="E44" s="5" t="n">
        <v>353709</v>
      </c>
    </row>
    <row r="45" spans="1:6">
      <c r="A45" s="4" t="s">
        <v>2069</v>
      </c>
    </row>
    <row r="46" spans="1:6">
      <c r="A46" s="3" t="s">
        <v>2054</v>
      </c>
    </row>
    <row r="47" spans="1:6">
      <c r="A47" s="4" t="s">
        <v>2068</v>
      </c>
      <c r="E47" s="5" t="n">
        <v>0</v>
      </c>
      <c r="F47" s="5" t="n">
        <v>0</v>
      </c>
    </row>
    <row r="48" spans="1:6">
      <c r="A48" s="3" t="s">
        <v>2065</v>
      </c>
    </row>
    <row r="49" spans="1:6">
      <c r="A49" s="4" t="s">
        <v>2068</v>
      </c>
      <c r="E49" s="5" t="n">
        <v>0</v>
      </c>
      <c r="F49" s="5" t="n">
        <v>0</v>
      </c>
    </row>
    <row r="50" spans="1:6">
      <c r="A50" s="4" t="s">
        <v>148</v>
      </c>
    </row>
    <row r="51" spans="1:6">
      <c r="A51" s="3" t="s">
        <v>574</v>
      </c>
    </row>
    <row r="52" spans="1:6">
      <c r="A52" s="4" t="s">
        <v>2041</v>
      </c>
      <c r="B52" s="5" t="n">
        <v>9869</v>
      </c>
      <c r="C52" s="5" t="n">
        <v>9358</v>
      </c>
      <c r="D52" s="5" t="n">
        <v>9835</v>
      </c>
    </row>
    <row r="53" spans="1:6">
      <c r="A53" s="4" t="s">
        <v>2060</v>
      </c>
      <c r="B53" s="5" t="n">
        <v>-8394</v>
      </c>
      <c r="C53" s="5" t="n">
        <v>-8182</v>
      </c>
      <c r="D53" s="5" t="n">
        <v>-7642</v>
      </c>
    </row>
    <row r="54" spans="1:6">
      <c r="A54" s="4" t="s">
        <v>2061</v>
      </c>
      <c r="B54" s="5" t="n">
        <v>1450</v>
      </c>
      <c r="C54" s="5" t="n">
        <v>1485</v>
      </c>
      <c r="D54" s="5" t="n">
        <v>1594</v>
      </c>
    </row>
    <row r="55" spans="1:6">
      <c r="A55" s="4" t="s">
        <v>2062</v>
      </c>
      <c r="B55" s="5" t="n">
        <v>6944</v>
      </c>
      <c r="C55" s="5" t="n">
        <v>6697</v>
      </c>
      <c r="D55" s="5" t="n">
        <v>6048</v>
      </c>
    </row>
    <row r="56" spans="1:6">
      <c r="A56" s="4" t="s">
        <v>2046</v>
      </c>
      <c r="B56" s="5" t="n">
        <v>338</v>
      </c>
      <c r="C56" s="5" t="n">
        <v>811</v>
      </c>
      <c r="D56" s="5" t="n">
        <v>425</v>
      </c>
    </row>
    <row r="57" spans="1:6">
      <c r="A57" s="4" t="s">
        <v>2047</v>
      </c>
      <c r="B57" s="5" t="n">
        <v>6</v>
      </c>
      <c r="C57" s="5" t="n">
        <v>-145</v>
      </c>
      <c r="D57" s="5" t="n">
        <v>-152</v>
      </c>
    </row>
    <row r="58" spans="1:6">
      <c r="A58" s="4" t="s">
        <v>195</v>
      </c>
      <c r="B58" s="5" t="n">
        <v>-263</v>
      </c>
      <c r="C58" s="5" t="n">
        <v>-155</v>
      </c>
      <c r="D58" s="5" t="n">
        <v>-750</v>
      </c>
    </row>
    <row r="59" spans="1:6">
      <c r="A59" s="4" t="s">
        <v>2049</v>
      </c>
      <c r="B59" s="5" t="n">
        <v>9950</v>
      </c>
      <c r="C59" s="5" t="n">
        <v>9869</v>
      </c>
      <c r="D59" s="5" t="n">
        <v>9358</v>
      </c>
    </row>
    <row r="60" spans="1:6">
      <c r="A60" s="3" t="s">
        <v>2054</v>
      </c>
    </row>
    <row r="61" spans="1:6">
      <c r="A61" s="4" t="s">
        <v>2063</v>
      </c>
      <c r="E61" s="5" t="n">
        <v>8770</v>
      </c>
      <c r="F61" s="5" t="n">
        <v>8531</v>
      </c>
    </row>
    <row r="62" spans="1:6">
      <c r="A62" s="4" t="s">
        <v>2064</v>
      </c>
      <c r="E62" s="5" t="n">
        <v>1178</v>
      </c>
      <c r="F62" s="5" t="n">
        <v>1334</v>
      </c>
    </row>
    <row r="63" spans="1:6">
      <c r="A63" s="4" t="s">
        <v>118</v>
      </c>
      <c r="B63" s="7" t="n">
        <v>9869</v>
      </c>
      <c r="C63" s="7" t="n">
        <v>9358</v>
      </c>
      <c r="D63" s="7" t="n">
        <v>9835</v>
      </c>
      <c r="E63" s="5" t="n">
        <v>9950</v>
      </c>
      <c r="F63" s="5" t="n">
        <v>9869</v>
      </c>
    </row>
    <row r="64" spans="1:6">
      <c r="A64" s="3" t="s">
        <v>2065</v>
      </c>
    </row>
    <row r="65" spans="1:6">
      <c r="A65" s="4" t="s">
        <v>2063</v>
      </c>
      <c r="E65" s="5" t="n">
        <v>325055</v>
      </c>
      <c r="F65" s="5" t="n">
        <v>326884</v>
      </c>
    </row>
    <row r="66" spans="1:6">
      <c r="A66" s="4" t="s">
        <v>2064</v>
      </c>
      <c r="E66" s="5" t="n">
        <v>5284</v>
      </c>
      <c r="F66" s="5" t="n">
        <v>6580</v>
      </c>
    </row>
    <row r="67" spans="1:6">
      <c r="A67" s="4" t="s">
        <v>2066</v>
      </c>
      <c r="E67" s="5" t="n">
        <v>20</v>
      </c>
      <c r="F67" s="5" t="n">
        <v>25</v>
      </c>
    </row>
    <row r="68" spans="1:6">
      <c r="A68" s="4" t="s">
        <v>117</v>
      </c>
      <c r="E68" s="5" t="n">
        <v>330487</v>
      </c>
    </row>
    <row r="69" spans="1:6">
      <c r="A69" s="4" t="s">
        <v>2070</v>
      </c>
    </row>
    <row r="70" spans="1:6">
      <c r="A70" s="3" t="s">
        <v>2054</v>
      </c>
    </row>
    <row r="71" spans="1:6">
      <c r="A71" s="4" t="s">
        <v>2068</v>
      </c>
      <c r="E71" s="5" t="n">
        <v>2</v>
      </c>
      <c r="F71" s="5" t="n">
        <v>4</v>
      </c>
    </row>
    <row r="72" spans="1:6">
      <c r="A72" s="3" t="s">
        <v>2065</v>
      </c>
    </row>
    <row r="73" spans="1:6">
      <c r="A73" s="4" t="s">
        <v>2068</v>
      </c>
      <c r="E73" s="7" t="n">
        <v>128</v>
      </c>
      <c r="F73" s="7" t="n">
        <v>16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1</v>
      </c>
      <c r="B1" s="2" t="s">
        <v>1</v>
      </c>
    </row>
    <row r="2" spans="1:4">
      <c r="B2" s="2" t="s">
        <v>2</v>
      </c>
      <c r="C2" s="2" t="s">
        <v>33</v>
      </c>
      <c r="D2" s="2" t="s">
        <v>34</v>
      </c>
    </row>
    <row r="3" spans="1:4">
      <c r="A3" s="3" t="s">
        <v>120</v>
      </c>
    </row>
    <row r="4" spans="1:4">
      <c r="A4" s="4" t="s">
        <v>2072</v>
      </c>
      <c r="B4" s="7" t="n">
        <v>22256</v>
      </c>
      <c r="C4" s="7" t="n">
        <v>21659</v>
      </c>
      <c r="D4" s="7" t="n">
        <v>22349</v>
      </c>
    </row>
    <row r="5" spans="1:4">
      <c r="A5" s="4" t="s">
        <v>2073</v>
      </c>
      <c r="B5" s="5" t="n">
        <v>-194</v>
      </c>
      <c r="C5" s="5" t="n">
        <v>729</v>
      </c>
      <c r="D5" s="5" t="n">
        <v>-613</v>
      </c>
    </row>
    <row r="6" spans="1:4">
      <c r="A6" s="4" t="s">
        <v>1051</v>
      </c>
      <c r="B6" s="5" t="n">
        <v>-16</v>
      </c>
      <c r="C6" s="5" t="n">
        <v>-104</v>
      </c>
      <c r="D6" s="5" t="n">
        <v>-77</v>
      </c>
    </row>
    <row r="7" spans="1:4">
      <c r="A7" s="4" t="s">
        <v>2074</v>
      </c>
      <c r="C7" s="5" t="n">
        <v>-28</v>
      </c>
    </row>
    <row r="8" spans="1:4">
      <c r="A8" s="4" t="s">
        <v>2075</v>
      </c>
      <c r="B8" s="7" t="n">
        <v>22046</v>
      </c>
      <c r="C8" s="7" t="n">
        <v>22256</v>
      </c>
      <c r="D8" s="7" t="n">
        <v>2165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6</v>
      </c>
      <c r="B1" s="2" t="s">
        <v>1</v>
      </c>
    </row>
    <row r="2" spans="1:4">
      <c r="B2" s="2" t="s">
        <v>2</v>
      </c>
      <c r="C2" s="2" t="s">
        <v>33</v>
      </c>
      <c r="D2" s="2" t="s">
        <v>34</v>
      </c>
    </row>
    <row r="3" spans="1:4">
      <c r="A3" s="3" t="s">
        <v>120</v>
      </c>
    </row>
    <row r="4" spans="1:4">
      <c r="A4" s="4" t="s">
        <v>2072</v>
      </c>
      <c r="B4" s="7" t="n">
        <v>22256</v>
      </c>
      <c r="C4" s="7" t="n">
        <v>21659</v>
      </c>
      <c r="D4" s="7" t="n">
        <v>22349</v>
      </c>
    </row>
    <row r="5" spans="1:4">
      <c r="A5" s="4" t="s">
        <v>2073</v>
      </c>
      <c r="B5" s="5" t="n">
        <v>-194</v>
      </c>
      <c r="C5" s="5" t="n">
        <v>729</v>
      </c>
      <c r="D5" s="5" t="n">
        <v>-613</v>
      </c>
    </row>
    <row r="6" spans="1:4">
      <c r="A6" s="4" t="s">
        <v>1051</v>
      </c>
      <c r="B6" s="5" t="n">
        <v>-16</v>
      </c>
      <c r="C6" s="5" t="n">
        <v>-104</v>
      </c>
      <c r="D6" s="5" t="n">
        <v>-77</v>
      </c>
    </row>
    <row r="7" spans="1:4">
      <c r="A7" s="4" t="s">
        <v>2074</v>
      </c>
      <c r="C7" s="5" t="n">
        <v>-28</v>
      </c>
    </row>
    <row r="8" spans="1:4">
      <c r="A8" s="4" t="s">
        <v>2075</v>
      </c>
      <c r="B8" s="5" t="n">
        <v>22046</v>
      </c>
      <c r="C8" s="5" t="n">
        <v>22256</v>
      </c>
      <c r="D8" s="5" t="n">
        <v>21659</v>
      </c>
    </row>
    <row r="9" spans="1:4">
      <c r="A9" s="4" t="s">
        <v>2077</v>
      </c>
    </row>
    <row r="10" spans="1:4">
      <c r="A10" s="3" t="s">
        <v>120</v>
      </c>
    </row>
    <row r="11" spans="1:4">
      <c r="A11" s="4" t="s">
        <v>2072</v>
      </c>
      <c r="B11" s="5" t="n">
        <v>12784</v>
      </c>
      <c r="C11" s="5" t="n">
        <v>12530</v>
      </c>
    </row>
    <row r="12" spans="1:4">
      <c r="A12" s="4" t="s">
        <v>2073</v>
      </c>
      <c r="B12" s="5" t="n">
        <v>-41</v>
      </c>
      <c r="C12" s="5" t="n">
        <v>286</v>
      </c>
    </row>
    <row r="13" spans="1:4">
      <c r="A13" s="4" t="s">
        <v>1051</v>
      </c>
      <c r="B13" s="5" t="n">
        <v>0</v>
      </c>
      <c r="C13" s="5" t="n">
        <v>-32</v>
      </c>
    </row>
    <row r="14" spans="1:4">
      <c r="A14" s="4" t="s">
        <v>2074</v>
      </c>
      <c r="C14" s="5" t="n">
        <v>0</v>
      </c>
    </row>
    <row r="15" spans="1:4">
      <c r="A15" s="4" t="s">
        <v>2075</v>
      </c>
      <c r="B15" s="5" t="n">
        <v>12743</v>
      </c>
      <c r="C15" s="5" t="n">
        <v>12784</v>
      </c>
      <c r="D15" s="5" t="n">
        <v>12530</v>
      </c>
    </row>
    <row r="16" spans="1:4">
      <c r="A16" s="4" t="s">
        <v>2078</v>
      </c>
    </row>
    <row r="17" spans="1:4">
      <c r="A17" s="3" t="s">
        <v>120</v>
      </c>
    </row>
    <row r="18" spans="1:4">
      <c r="A18" s="4" t="s">
        <v>2072</v>
      </c>
      <c r="B18" s="5" t="n">
        <v>9456</v>
      </c>
      <c r="C18" s="5" t="n">
        <v>9085</v>
      </c>
    </row>
    <row r="19" spans="1:4">
      <c r="A19" s="4" t="s">
        <v>2073</v>
      </c>
      <c r="B19" s="5" t="n">
        <v>-153</v>
      </c>
      <c r="C19" s="5" t="n">
        <v>443</v>
      </c>
    </row>
    <row r="20" spans="1:4">
      <c r="A20" s="4" t="s">
        <v>1051</v>
      </c>
      <c r="B20" s="5" t="n">
        <v>0</v>
      </c>
      <c r="C20" s="5" t="n">
        <v>-72</v>
      </c>
    </row>
    <row r="21" spans="1:4">
      <c r="A21" s="4" t="s">
        <v>2074</v>
      </c>
      <c r="C21" s="5" t="n">
        <v>0</v>
      </c>
    </row>
    <row r="22" spans="1:4">
      <c r="A22" s="4" t="s">
        <v>2075</v>
      </c>
      <c r="B22" s="5" t="n">
        <v>9303</v>
      </c>
      <c r="C22" s="5" t="n">
        <v>9456</v>
      </c>
      <c r="D22" s="5" t="n">
        <v>9085</v>
      </c>
    </row>
    <row r="23" spans="1:4">
      <c r="A23" s="4" t="s">
        <v>876</v>
      </c>
    </row>
    <row r="24" spans="1:4">
      <c r="A24" s="3" t="s">
        <v>120</v>
      </c>
    </row>
    <row r="25" spans="1:4">
      <c r="A25" s="4" t="s">
        <v>2072</v>
      </c>
      <c r="B25" s="5" t="n">
        <v>16</v>
      </c>
      <c r="C25" s="5" t="n">
        <v>44</v>
      </c>
    </row>
    <row r="26" spans="1:4">
      <c r="A26" s="4" t="s">
        <v>2073</v>
      </c>
      <c r="B26" s="5" t="n">
        <v>0</v>
      </c>
      <c r="C26" s="5" t="n">
        <v>0</v>
      </c>
    </row>
    <row r="27" spans="1:4">
      <c r="A27" s="4" t="s">
        <v>1051</v>
      </c>
      <c r="B27" s="5" t="n">
        <v>-16</v>
      </c>
      <c r="C27" s="5" t="n">
        <v>0</v>
      </c>
    </row>
    <row r="28" spans="1:4">
      <c r="A28" s="4" t="s">
        <v>2074</v>
      </c>
      <c r="C28" s="5" t="n">
        <v>-28</v>
      </c>
    </row>
    <row r="29" spans="1:4">
      <c r="A29" s="4" t="s">
        <v>2075</v>
      </c>
      <c r="B29" s="7" t="n">
        <v>0</v>
      </c>
      <c r="C29" s="7" t="n">
        <v>16</v>
      </c>
      <c r="D29" s="7" t="n">
        <v>4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2079</v>
      </c>
      <c r="B1" s="2" t="s">
        <v>2080</v>
      </c>
    </row>
    <row r="2" spans="1:2">
      <c r="A2" s="4" t="s">
        <v>718</v>
      </c>
    </row>
    <row r="3" spans="1:2">
      <c r="A3" s="3" t="s">
        <v>2081</v>
      </c>
    </row>
    <row r="4" spans="1:2">
      <c r="A4" s="4" t="s">
        <v>2082</v>
      </c>
      <c r="B4" s="4" t="s">
        <v>2083</v>
      </c>
    </row>
    <row r="5" spans="1:2">
      <c r="A5" s="4" t="s">
        <v>722</v>
      </c>
    </row>
    <row r="6" spans="1:2">
      <c r="A6" s="3" t="s">
        <v>2081</v>
      </c>
    </row>
    <row r="7" spans="1:2">
      <c r="A7" s="4" t="s">
        <v>2082</v>
      </c>
      <c r="B7" s="4" t="s">
        <v>208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5</v>
      </c>
      <c r="B1" s="2" t="s">
        <v>1</v>
      </c>
    </row>
    <row r="2" spans="1:4">
      <c r="B2" s="2" t="s">
        <v>2</v>
      </c>
      <c r="C2" s="2" t="s">
        <v>33</v>
      </c>
      <c r="D2" s="2" t="s">
        <v>34</v>
      </c>
    </row>
    <row r="3" spans="1:4">
      <c r="A3" s="3" t="s">
        <v>2086</v>
      </c>
    </row>
    <row r="4" spans="1:4">
      <c r="A4" s="4" t="s">
        <v>2087</v>
      </c>
      <c r="B4" s="7" t="n">
        <v>12181</v>
      </c>
      <c r="C4" s="7" t="n">
        <v>11894</v>
      </c>
    </row>
    <row r="5" spans="1:4">
      <c r="A5" s="4" t="s">
        <v>2088</v>
      </c>
      <c r="B5" s="5" t="n">
        <v>7545</v>
      </c>
      <c r="C5" s="5" t="n">
        <v>7306</v>
      </c>
    </row>
    <row r="6" spans="1:4">
      <c r="A6" s="4" t="s">
        <v>2089</v>
      </c>
      <c r="B6" s="5" t="n">
        <v>4636</v>
      </c>
      <c r="C6" s="5" t="n">
        <v>4588</v>
      </c>
    </row>
    <row r="7" spans="1:4">
      <c r="A7" s="4" t="s">
        <v>2090</v>
      </c>
      <c r="B7" s="5" t="n">
        <v>584</v>
      </c>
      <c r="C7" s="5" t="n">
        <v>558</v>
      </c>
    </row>
    <row r="8" spans="1:4">
      <c r="A8" s="4" t="s">
        <v>2091</v>
      </c>
      <c r="B8" s="5" t="n">
        <v>584</v>
      </c>
      <c r="C8" s="5" t="n">
        <v>558</v>
      </c>
    </row>
    <row r="9" spans="1:4">
      <c r="A9" s="4" t="s">
        <v>2092</v>
      </c>
      <c r="B9" s="5" t="n">
        <v>12765</v>
      </c>
      <c r="C9" s="5" t="n">
        <v>12452</v>
      </c>
    </row>
    <row r="10" spans="1:4">
      <c r="A10" s="4" t="s">
        <v>2093</v>
      </c>
      <c r="B10" s="5" t="n">
        <v>7545</v>
      </c>
      <c r="C10" s="5" t="n">
        <v>7306</v>
      </c>
    </row>
    <row r="11" spans="1:4">
      <c r="A11" s="4" t="s">
        <v>2094</v>
      </c>
      <c r="B11" s="5" t="n">
        <v>5220</v>
      </c>
      <c r="C11" s="5" t="n">
        <v>5146</v>
      </c>
    </row>
    <row r="12" spans="1:4">
      <c r="A12" s="4" t="s">
        <v>2095</v>
      </c>
      <c r="B12" s="5" t="n">
        <v>557</v>
      </c>
      <c r="C12" s="5" t="n">
        <v>603</v>
      </c>
      <c r="D12" s="7" t="n">
        <v>595</v>
      </c>
    </row>
    <row r="13" spans="1:4">
      <c r="A13" s="3" t="s">
        <v>2096</v>
      </c>
    </row>
    <row r="14" spans="1:4">
      <c r="A14" s="5" t="n">
        <v>2019</v>
      </c>
      <c r="B14" s="5" t="n">
        <v>533</v>
      </c>
    </row>
    <row r="15" spans="1:4">
      <c r="A15" s="5" t="n">
        <v>2020</v>
      </c>
      <c r="B15" s="5" t="n">
        <v>394</v>
      </c>
    </row>
    <row r="16" spans="1:4">
      <c r="A16" s="5" t="n">
        <v>2021</v>
      </c>
      <c r="B16" s="5" t="n">
        <v>376</v>
      </c>
    </row>
    <row r="17" spans="1:4">
      <c r="A17" s="5" t="n">
        <v>2022</v>
      </c>
      <c r="B17" s="5" t="n">
        <v>915</v>
      </c>
    </row>
    <row r="18" spans="1:4">
      <c r="A18" s="5" t="n">
        <v>2023</v>
      </c>
      <c r="B18" s="5" t="n">
        <v>214</v>
      </c>
    </row>
    <row r="19" spans="1:4">
      <c r="A19" s="4" t="s">
        <v>2097</v>
      </c>
    </row>
    <row r="20" spans="1:4">
      <c r="A20" s="3" t="s">
        <v>2086</v>
      </c>
    </row>
    <row r="21" spans="1:4">
      <c r="A21" s="4" t="s">
        <v>2087</v>
      </c>
      <c r="B21" s="5" t="n">
        <v>218</v>
      </c>
      <c r="C21" s="5" t="n">
        <v>244</v>
      </c>
    </row>
    <row r="22" spans="1:4">
      <c r="A22" s="4" t="s">
        <v>2088</v>
      </c>
      <c r="B22" s="5" t="n">
        <v>0</v>
      </c>
      <c r="C22" s="5" t="n">
        <v>0</v>
      </c>
    </row>
    <row r="23" spans="1:4">
      <c r="A23" s="4" t="s">
        <v>2089</v>
      </c>
      <c r="B23" s="5" t="n">
        <v>218</v>
      </c>
      <c r="C23" s="5" t="n">
        <v>244</v>
      </c>
    </row>
    <row r="24" spans="1:4">
      <c r="A24" s="4" t="s">
        <v>2098</v>
      </c>
    </row>
    <row r="25" spans="1:4">
      <c r="A25" s="3" t="s">
        <v>2086</v>
      </c>
    </row>
    <row r="26" spans="1:4">
      <c r="A26" s="4" t="s">
        <v>2087</v>
      </c>
      <c r="B26" s="5" t="n">
        <v>5733</v>
      </c>
      <c r="C26" s="5" t="n">
        <v>5375</v>
      </c>
    </row>
    <row r="27" spans="1:4">
      <c r="A27" s="4" t="s">
        <v>2088</v>
      </c>
      <c r="B27" s="5" t="n">
        <v>3936</v>
      </c>
      <c r="C27" s="5" t="n">
        <v>3836</v>
      </c>
    </row>
    <row r="28" spans="1:4">
      <c r="A28" s="4" t="s">
        <v>2089</v>
      </c>
      <c r="B28" s="5" t="n">
        <v>1797</v>
      </c>
      <c r="C28" s="5" t="n">
        <v>1539</v>
      </c>
    </row>
    <row r="29" spans="1:4">
      <c r="A29" s="4" t="s">
        <v>2099</v>
      </c>
    </row>
    <row r="30" spans="1:4">
      <c r="A30" s="3" t="s">
        <v>2086</v>
      </c>
    </row>
    <row r="31" spans="1:4">
      <c r="A31" s="4" t="s">
        <v>2087</v>
      </c>
      <c r="B31" s="5" t="n">
        <v>5225</v>
      </c>
      <c r="C31" s="5" t="n">
        <v>5045</v>
      </c>
    </row>
    <row r="32" spans="1:4">
      <c r="A32" s="4" t="s">
        <v>2088</v>
      </c>
      <c r="B32" s="5" t="n">
        <v>2791</v>
      </c>
      <c r="C32" s="5" t="n">
        <v>2456</v>
      </c>
    </row>
    <row r="33" spans="1:4">
      <c r="A33" s="4" t="s">
        <v>2089</v>
      </c>
      <c r="B33" s="5" t="n">
        <v>2434</v>
      </c>
      <c r="C33" s="5" t="n">
        <v>2589</v>
      </c>
    </row>
    <row r="34" spans="1:4">
      <c r="A34" s="4" t="s">
        <v>2100</v>
      </c>
    </row>
    <row r="35" spans="1:4">
      <c r="A35" s="3" t="s">
        <v>2086</v>
      </c>
    </row>
    <row r="36" spans="1:4">
      <c r="A36" s="4" t="s">
        <v>2087</v>
      </c>
      <c r="B36" s="5" t="n">
        <v>419</v>
      </c>
      <c r="C36" s="5" t="n">
        <v>639</v>
      </c>
    </row>
    <row r="37" spans="1:4">
      <c r="A37" s="4" t="s">
        <v>2088</v>
      </c>
      <c r="B37" s="5" t="n">
        <v>415</v>
      </c>
      <c r="C37" s="5" t="n">
        <v>628</v>
      </c>
    </row>
    <row r="38" spans="1:4">
      <c r="A38" s="4" t="s">
        <v>2089</v>
      </c>
      <c r="B38" s="5" t="n">
        <v>4</v>
      </c>
      <c r="C38" s="5" t="n">
        <v>11</v>
      </c>
    </row>
    <row r="39" spans="1:4">
      <c r="A39" s="4" t="s">
        <v>2101</v>
      </c>
    </row>
    <row r="40" spans="1:4">
      <c r="A40" s="3" t="s">
        <v>2086</v>
      </c>
    </row>
    <row r="41" spans="1:4">
      <c r="A41" s="4" t="s">
        <v>2087</v>
      </c>
      <c r="B41" s="5" t="n">
        <v>470</v>
      </c>
      <c r="C41" s="5" t="n">
        <v>459</v>
      </c>
    </row>
    <row r="42" spans="1:4">
      <c r="A42" s="4" t="s">
        <v>2088</v>
      </c>
      <c r="B42" s="5" t="n">
        <v>299</v>
      </c>
      <c r="C42" s="5" t="n">
        <v>272</v>
      </c>
    </row>
    <row r="43" spans="1:4">
      <c r="A43" s="4" t="s">
        <v>2089</v>
      </c>
      <c r="B43" s="5" t="n">
        <v>171</v>
      </c>
      <c r="C43" s="5" t="n">
        <v>187</v>
      </c>
    </row>
    <row r="44" spans="1:4">
      <c r="A44" s="4" t="s">
        <v>2102</v>
      </c>
    </row>
    <row r="45" spans="1:4">
      <c r="A45" s="3" t="s">
        <v>2086</v>
      </c>
    </row>
    <row r="46" spans="1:4">
      <c r="A46" s="4" t="s">
        <v>2087</v>
      </c>
      <c r="B46" s="5" t="n">
        <v>32</v>
      </c>
      <c r="C46" s="5" t="n">
        <v>32</v>
      </c>
    </row>
    <row r="47" spans="1:4">
      <c r="A47" s="4" t="s">
        <v>2088</v>
      </c>
      <c r="B47" s="5" t="n">
        <v>29</v>
      </c>
      <c r="C47" s="5" t="n">
        <v>28</v>
      </c>
    </row>
    <row r="48" spans="1:4">
      <c r="A48" s="4" t="s">
        <v>2089</v>
      </c>
      <c r="B48" s="5" t="n">
        <v>3</v>
      </c>
      <c r="C48" s="5" t="n">
        <v>4</v>
      </c>
    </row>
    <row r="49" spans="1:4">
      <c r="A49" s="4" t="s">
        <v>195</v>
      </c>
    </row>
    <row r="50" spans="1:4">
      <c r="A50" s="3" t="s">
        <v>2086</v>
      </c>
    </row>
    <row r="51" spans="1:4">
      <c r="A51" s="4" t="s">
        <v>2087</v>
      </c>
      <c r="B51" s="5" t="n">
        <v>84</v>
      </c>
      <c r="C51" s="5" t="n">
        <v>100</v>
      </c>
    </row>
    <row r="52" spans="1:4">
      <c r="A52" s="4" t="s">
        <v>2088</v>
      </c>
      <c r="B52" s="5" t="n">
        <v>75</v>
      </c>
      <c r="C52" s="5" t="n">
        <v>86</v>
      </c>
    </row>
    <row r="53" spans="1:4">
      <c r="A53" s="4" t="s">
        <v>2089</v>
      </c>
      <c r="B53" s="7" t="n">
        <v>9</v>
      </c>
      <c r="C53" s="7" t="n">
        <v>14</v>
      </c>
    </row>
    <row r="54" spans="1:4">
      <c r="A54" s="4" t="s">
        <v>2103</v>
      </c>
    </row>
    <row r="55" spans="1:4">
      <c r="A55" s="3" t="s">
        <v>2086</v>
      </c>
    </row>
    <row r="56" spans="1:4">
      <c r="A56" s="4" t="s">
        <v>2104</v>
      </c>
      <c r="B56" s="4" t="s">
        <v>210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2106</v>
      </c>
      <c r="B1" s="2" t="s">
        <v>1</v>
      </c>
    </row>
    <row r="2" spans="1:2">
      <c r="B2" s="2" t="s">
        <v>781</v>
      </c>
    </row>
    <row r="3" spans="1:2">
      <c r="A3" s="3" t="s">
        <v>2086</v>
      </c>
    </row>
    <row r="4" spans="1:2">
      <c r="A4" s="4" t="s">
        <v>2107</v>
      </c>
      <c r="B4" s="7" t="n">
        <v>4588</v>
      </c>
    </row>
    <row r="5" spans="1:2">
      <c r="A5" s="4" t="s">
        <v>2108</v>
      </c>
      <c r="B5" s="5" t="n">
        <v>558</v>
      </c>
    </row>
    <row r="6" spans="1:2">
      <c r="A6" s="4" t="s">
        <v>2109</v>
      </c>
      <c r="B6" s="5" t="n">
        <v>5146</v>
      </c>
    </row>
    <row r="7" spans="1:2">
      <c r="A7" s="4" t="s">
        <v>2110</v>
      </c>
      <c r="B7" s="5" t="n">
        <v>614</v>
      </c>
    </row>
    <row r="8" spans="1:2">
      <c r="A8" s="4" t="s">
        <v>2111</v>
      </c>
      <c r="B8" s="5" t="n">
        <v>-557</v>
      </c>
    </row>
    <row r="9" spans="1:2">
      <c r="A9" s="4" t="s">
        <v>2112</v>
      </c>
      <c r="B9" s="5" t="n">
        <v>-9</v>
      </c>
    </row>
    <row r="10" spans="1:2">
      <c r="A10" s="4" t="s">
        <v>2113</v>
      </c>
      <c r="B10" s="5" t="n">
        <v>4636</v>
      </c>
    </row>
    <row r="11" spans="1:2">
      <c r="A11" s="4" t="s">
        <v>2114</v>
      </c>
      <c r="B11" s="5" t="n">
        <v>584</v>
      </c>
    </row>
    <row r="12" spans="1:2">
      <c r="A12" s="4" t="s">
        <v>2115</v>
      </c>
      <c r="B12" s="5" t="n">
        <v>5220</v>
      </c>
    </row>
    <row r="13" spans="1:2">
      <c r="A13" s="4" t="s">
        <v>2098</v>
      </c>
    </row>
    <row r="14" spans="1:2">
      <c r="A14" s="3" t="s">
        <v>2086</v>
      </c>
    </row>
    <row r="15" spans="1:2">
      <c r="A15" s="4" t="s">
        <v>2107</v>
      </c>
      <c r="B15" s="5" t="n">
        <v>1539</v>
      </c>
    </row>
    <row r="16" spans="1:2">
      <c r="A16" s="4" t="s">
        <v>2110</v>
      </c>
      <c r="B16" s="5" t="n">
        <v>429</v>
      </c>
    </row>
    <row r="17" spans="1:2">
      <c r="A17" s="4" t="s">
        <v>2111</v>
      </c>
      <c r="B17" s="5" t="n">
        <v>-173</v>
      </c>
    </row>
    <row r="18" spans="1:2">
      <c r="A18" s="4" t="s">
        <v>2112</v>
      </c>
      <c r="B18" s="5" t="n">
        <v>2</v>
      </c>
    </row>
    <row r="19" spans="1:2">
      <c r="A19" s="4" t="s">
        <v>2113</v>
      </c>
      <c r="B19" s="5" t="n">
        <v>1797</v>
      </c>
    </row>
    <row r="20" spans="1:2">
      <c r="A20" s="4" t="s">
        <v>2099</v>
      </c>
    </row>
    <row r="21" spans="1:2">
      <c r="A21" s="3" t="s">
        <v>2086</v>
      </c>
    </row>
    <row r="22" spans="1:2">
      <c r="A22" s="4" t="s">
        <v>2107</v>
      </c>
      <c r="B22" s="5" t="n">
        <v>2589</v>
      </c>
    </row>
    <row r="23" spans="1:2">
      <c r="A23" s="4" t="s">
        <v>2110</v>
      </c>
      <c r="B23" s="5" t="n">
        <v>185</v>
      </c>
    </row>
    <row r="24" spans="1:2">
      <c r="A24" s="4" t="s">
        <v>2111</v>
      </c>
      <c r="B24" s="5" t="n">
        <v>-339</v>
      </c>
    </row>
    <row r="25" spans="1:2">
      <c r="A25" s="4" t="s">
        <v>2112</v>
      </c>
      <c r="B25" s="5" t="n">
        <v>-1</v>
      </c>
    </row>
    <row r="26" spans="1:2">
      <c r="A26" s="4" t="s">
        <v>2113</v>
      </c>
      <c r="B26" s="5" t="n">
        <v>2434</v>
      </c>
    </row>
    <row r="27" spans="1:2">
      <c r="A27" s="4" t="s">
        <v>2100</v>
      </c>
    </row>
    <row r="28" spans="1:2">
      <c r="A28" s="3" t="s">
        <v>2086</v>
      </c>
    </row>
    <row r="29" spans="1:2">
      <c r="A29" s="4" t="s">
        <v>2107</v>
      </c>
      <c r="B29" s="5" t="n">
        <v>11</v>
      </c>
    </row>
    <row r="30" spans="1:2">
      <c r="A30" s="4" t="s">
        <v>2110</v>
      </c>
      <c r="B30" s="5" t="n">
        <v>0</v>
      </c>
    </row>
    <row r="31" spans="1:2">
      <c r="A31" s="4" t="s">
        <v>2111</v>
      </c>
      <c r="B31" s="5" t="n">
        <v>-8</v>
      </c>
    </row>
    <row r="32" spans="1:2">
      <c r="A32" s="4" t="s">
        <v>2112</v>
      </c>
      <c r="B32" s="5" t="n">
        <v>1</v>
      </c>
    </row>
    <row r="33" spans="1:2">
      <c r="A33" s="4" t="s">
        <v>2113</v>
      </c>
      <c r="B33" s="5" t="n">
        <v>4</v>
      </c>
    </row>
    <row r="34" spans="1:2">
      <c r="A34" s="4" t="s">
        <v>2101</v>
      </c>
    </row>
    <row r="35" spans="1:2">
      <c r="A35" s="3" t="s">
        <v>2086</v>
      </c>
    </row>
    <row r="36" spans="1:2">
      <c r="A36" s="4" t="s">
        <v>2107</v>
      </c>
      <c r="B36" s="5" t="n">
        <v>187</v>
      </c>
    </row>
    <row r="37" spans="1:2">
      <c r="A37" s="4" t="s">
        <v>2110</v>
      </c>
      <c r="B37" s="5" t="n">
        <v>0</v>
      </c>
    </row>
    <row r="38" spans="1:2">
      <c r="A38" s="4" t="s">
        <v>2111</v>
      </c>
      <c r="B38" s="5" t="n">
        <v>-25</v>
      </c>
    </row>
    <row r="39" spans="1:2">
      <c r="A39" s="4" t="s">
        <v>2112</v>
      </c>
      <c r="B39" s="5" t="n">
        <v>9</v>
      </c>
    </row>
    <row r="40" spans="1:2">
      <c r="A40" s="4" t="s">
        <v>2113</v>
      </c>
      <c r="B40" s="5" t="n">
        <v>171</v>
      </c>
    </row>
    <row r="41" spans="1:2">
      <c r="A41" s="4" t="s">
        <v>2102</v>
      </c>
    </row>
    <row r="42" spans="1:2">
      <c r="A42" s="3" t="s">
        <v>2086</v>
      </c>
    </row>
    <row r="43" spans="1:2">
      <c r="A43" s="4" t="s">
        <v>2107</v>
      </c>
      <c r="B43" s="5" t="n">
        <v>4</v>
      </c>
    </row>
    <row r="44" spans="1:2">
      <c r="A44" s="4" t="s">
        <v>2110</v>
      </c>
      <c r="B44" s="5" t="n">
        <v>0</v>
      </c>
    </row>
    <row r="45" spans="1:2">
      <c r="A45" s="4" t="s">
        <v>2111</v>
      </c>
      <c r="B45" s="5" t="n">
        <v>0</v>
      </c>
    </row>
    <row r="46" spans="1:2">
      <c r="A46" s="4" t="s">
        <v>2112</v>
      </c>
      <c r="B46" s="5" t="n">
        <v>-1</v>
      </c>
    </row>
    <row r="47" spans="1:2">
      <c r="A47" s="4" t="s">
        <v>2113</v>
      </c>
      <c r="B47" s="5" t="n">
        <v>3</v>
      </c>
    </row>
    <row r="48" spans="1:2">
      <c r="A48" s="4" t="s">
        <v>195</v>
      </c>
    </row>
    <row r="49" spans="1:2">
      <c r="A49" s="3" t="s">
        <v>2086</v>
      </c>
    </row>
    <row r="50" spans="1:2">
      <c r="A50" s="4" t="s">
        <v>2107</v>
      </c>
      <c r="B50" s="5" t="n">
        <v>14</v>
      </c>
    </row>
    <row r="51" spans="1:2">
      <c r="A51" s="4" t="s">
        <v>2110</v>
      </c>
      <c r="B51" s="5" t="n">
        <v>0</v>
      </c>
    </row>
    <row r="52" spans="1:2">
      <c r="A52" s="4" t="s">
        <v>2111</v>
      </c>
      <c r="B52" s="5" t="n">
        <v>-12</v>
      </c>
    </row>
    <row r="53" spans="1:2">
      <c r="A53" s="4" t="s">
        <v>2112</v>
      </c>
      <c r="B53" s="5" t="n">
        <v>7</v>
      </c>
    </row>
    <row r="54" spans="1:2">
      <c r="A54" s="4" t="s">
        <v>2113</v>
      </c>
      <c r="B54" s="5" t="n">
        <v>9</v>
      </c>
    </row>
    <row r="55" spans="1:2">
      <c r="A55" s="4" t="s">
        <v>2097</v>
      </c>
    </row>
    <row r="56" spans="1:2">
      <c r="A56" s="3" t="s">
        <v>2086</v>
      </c>
    </row>
    <row r="57" spans="1:2">
      <c r="A57" s="4" t="s">
        <v>2107</v>
      </c>
      <c r="B57" s="5" t="n">
        <v>244</v>
      </c>
    </row>
    <row r="58" spans="1:2">
      <c r="A58" s="4" t="s">
        <v>2110</v>
      </c>
      <c r="B58" s="5" t="n">
        <v>0</v>
      </c>
    </row>
    <row r="59" spans="1:2">
      <c r="A59" s="4" t="s">
        <v>2111</v>
      </c>
      <c r="B59" s="5" t="n">
        <v>0</v>
      </c>
    </row>
    <row r="60" spans="1:2">
      <c r="A60" s="4" t="s">
        <v>2112</v>
      </c>
      <c r="B60" s="5" t="n">
        <v>-26</v>
      </c>
    </row>
    <row r="61" spans="1:2">
      <c r="A61" s="4" t="s">
        <v>2113</v>
      </c>
      <c r="B61" s="7" t="n">
        <v>218</v>
      </c>
    </row>
    <row r="62" spans="1:2">
      <c r="A62" s="4" t="s">
        <v>2116</v>
      </c>
    </row>
    <row r="63" spans="1:2">
      <c r="A63" s="3" t="s">
        <v>2086</v>
      </c>
    </row>
    <row r="64" spans="1:2">
      <c r="A64" s="4" t="s">
        <v>2104</v>
      </c>
      <c r="B64" s="4" t="s">
        <v>210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17</v>
      </c>
      <c r="B1" s="2" t="s">
        <v>2</v>
      </c>
      <c r="C1" s="2" t="s">
        <v>33</v>
      </c>
    </row>
    <row r="2" spans="1:3">
      <c r="A2" s="3" t="s">
        <v>2118</v>
      </c>
    </row>
    <row r="3" spans="1:3">
      <c r="A3" s="4" t="s">
        <v>2119</v>
      </c>
      <c r="B3" s="7" t="n">
        <v>13238</v>
      </c>
      <c r="C3" s="7" t="n">
        <v>9940</v>
      </c>
    </row>
    <row r="4" spans="1:3">
      <c r="A4" s="4" t="s">
        <v>2120</v>
      </c>
      <c r="B4" s="5" t="n">
        <v>19108</v>
      </c>
      <c r="C4" s="5" t="n">
        <v>34512</v>
      </c>
    </row>
    <row r="5" spans="1:3">
      <c r="A5" s="4" t="s">
        <v>2121</v>
      </c>
      <c r="B5" s="5" t="n">
        <v>32346</v>
      </c>
      <c r="C5" s="5" t="n">
        <v>44452</v>
      </c>
    </row>
    <row r="6" spans="1:3">
      <c r="A6" s="4" t="s">
        <v>2122</v>
      </c>
      <c r="B6" s="7" t="n">
        <v>9500</v>
      </c>
      <c r="C6" s="7" t="n">
        <v>23800</v>
      </c>
    </row>
    <row r="7" spans="1:3">
      <c r="A7" s="4" t="s">
        <v>2119</v>
      </c>
    </row>
    <row r="8" spans="1:3">
      <c r="A8" s="3" t="s">
        <v>2118</v>
      </c>
    </row>
    <row r="9" spans="1:3">
      <c r="A9" s="4" t="s">
        <v>2123</v>
      </c>
      <c r="B9" s="4" t="s">
        <v>2124</v>
      </c>
      <c r="C9" s="4" t="s">
        <v>2125</v>
      </c>
    </row>
    <row r="10" spans="1:3">
      <c r="A10" s="4" t="s">
        <v>2120</v>
      </c>
    </row>
    <row r="11" spans="1:3">
      <c r="A11" s="3" t="s">
        <v>2118</v>
      </c>
    </row>
    <row r="12" spans="1:3">
      <c r="A12" s="4" t="s">
        <v>2123</v>
      </c>
      <c r="B12" s="4" t="s">
        <v>2126</v>
      </c>
      <c r="C12" s="4" t="s">
        <v>212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28</v>
      </c>
      <c r="B1" s="2" t="s">
        <v>2</v>
      </c>
      <c r="C1" s="2" t="s">
        <v>33</v>
      </c>
    </row>
    <row r="2" spans="1:3">
      <c r="A2" s="3" t="s">
        <v>2129</v>
      </c>
    </row>
    <row r="3" spans="1:3">
      <c r="A3" s="4" t="s">
        <v>2130</v>
      </c>
      <c r="B3" s="4" t="s">
        <v>2131</v>
      </c>
    </row>
    <row r="4" spans="1:3">
      <c r="A4" s="4" t="s">
        <v>164</v>
      </c>
      <c r="B4" s="7" t="n">
        <v>231999</v>
      </c>
      <c r="C4" s="7" t="n">
        <v>236709</v>
      </c>
    </row>
    <row r="5" spans="1:3">
      <c r="A5" s="4" t="s">
        <v>2132</v>
      </c>
      <c r="B5" s="4" t="s">
        <v>2133</v>
      </c>
    </row>
    <row r="6" spans="1:3">
      <c r="A6" s="4" t="s">
        <v>2134</v>
      </c>
    </row>
    <row r="7" spans="1:3">
      <c r="A7" s="3" t="s">
        <v>2129</v>
      </c>
    </row>
    <row r="8" spans="1:3">
      <c r="A8" s="4" t="s">
        <v>164</v>
      </c>
      <c r="B8" s="7" t="n">
        <v>205695</v>
      </c>
      <c r="C8" s="5" t="n">
        <v>208010</v>
      </c>
    </row>
    <row r="9" spans="1:3">
      <c r="A9" s="4" t="s">
        <v>2135</v>
      </c>
    </row>
    <row r="10" spans="1:3">
      <c r="A10" s="3" t="s">
        <v>2129</v>
      </c>
    </row>
    <row r="11" spans="1:3">
      <c r="A11" s="4" t="s">
        <v>164</v>
      </c>
      <c r="B11" s="5" t="n">
        <v>24593</v>
      </c>
      <c r="C11" s="5" t="n">
        <v>26987</v>
      </c>
    </row>
    <row r="12" spans="1:3">
      <c r="A12" s="4" t="s">
        <v>2136</v>
      </c>
    </row>
    <row r="13" spans="1:3">
      <c r="A13" s="3" t="s">
        <v>2129</v>
      </c>
    </row>
    <row r="14" spans="1:3">
      <c r="A14" s="4" t="s">
        <v>164</v>
      </c>
      <c r="B14" s="5" t="n">
        <v>1711</v>
      </c>
      <c r="C14" s="5" t="n">
        <v>1712</v>
      </c>
    </row>
    <row r="15" spans="1:3">
      <c r="A15" s="4" t="s">
        <v>2137</v>
      </c>
    </row>
    <row r="16" spans="1:3">
      <c r="A16" s="3" t="s">
        <v>2129</v>
      </c>
    </row>
    <row r="17" spans="1:3">
      <c r="A17" s="4" t="s">
        <v>164</v>
      </c>
      <c r="B17" s="7" t="n">
        <v>143768</v>
      </c>
    </row>
    <row r="18" spans="1:3">
      <c r="A18" s="4" t="s">
        <v>2138</v>
      </c>
    </row>
    <row r="19" spans="1:3">
      <c r="A19" s="3" t="s">
        <v>2129</v>
      </c>
    </row>
    <row r="20" spans="1:3">
      <c r="A20" s="4" t="s">
        <v>2130</v>
      </c>
      <c r="B20" s="4" t="s">
        <v>1115</v>
      </c>
    </row>
    <row r="21" spans="1:3">
      <c r="A21" s="4" t="s">
        <v>164</v>
      </c>
      <c r="B21" s="7" t="n">
        <v>117511</v>
      </c>
      <c r="C21" s="5" t="n">
        <v>123488</v>
      </c>
    </row>
    <row r="22" spans="1:3">
      <c r="A22" s="4" t="s">
        <v>2139</v>
      </c>
    </row>
    <row r="23" spans="1:3">
      <c r="A23" s="3" t="s">
        <v>2129</v>
      </c>
    </row>
    <row r="24" spans="1:3">
      <c r="A24" s="4" t="s">
        <v>2130</v>
      </c>
      <c r="B24" s="4" t="s">
        <v>2140</v>
      </c>
    </row>
    <row r="25" spans="1:3">
      <c r="A25" s="4" t="s">
        <v>164</v>
      </c>
      <c r="B25" s="7" t="n">
        <v>24545</v>
      </c>
      <c r="C25" s="5" t="n">
        <v>26963</v>
      </c>
    </row>
    <row r="26" spans="1:3">
      <c r="A26" s="4" t="s">
        <v>2141</v>
      </c>
    </row>
    <row r="27" spans="1:3">
      <c r="A27" s="3" t="s">
        <v>2129</v>
      </c>
    </row>
    <row r="28" spans="1:3">
      <c r="A28" s="4" t="s">
        <v>2130</v>
      </c>
      <c r="B28" s="4" t="s">
        <v>2142</v>
      </c>
    </row>
    <row r="29" spans="1:3">
      <c r="A29" s="4" t="s">
        <v>164</v>
      </c>
      <c r="B29" s="7" t="n">
        <v>1711</v>
      </c>
      <c r="C29" s="5" t="n">
        <v>1712</v>
      </c>
    </row>
    <row r="30" spans="1:3">
      <c r="A30" s="4" t="s">
        <v>2143</v>
      </c>
    </row>
    <row r="31" spans="1:3">
      <c r="A31" s="3" t="s">
        <v>2129</v>
      </c>
    </row>
    <row r="32" spans="1:3">
      <c r="A32" s="4" t="s">
        <v>164</v>
      </c>
      <c r="B32" s="7" t="n">
        <v>61237</v>
      </c>
    </row>
    <row r="33" spans="1:3">
      <c r="A33" s="4" t="s">
        <v>2144</v>
      </c>
    </row>
    <row r="34" spans="1:3">
      <c r="A34" s="3" t="s">
        <v>2129</v>
      </c>
    </row>
    <row r="35" spans="1:3">
      <c r="A35" s="4" t="s">
        <v>2130</v>
      </c>
      <c r="B35" s="4" t="s">
        <v>2145</v>
      </c>
    </row>
    <row r="36" spans="1:3">
      <c r="A36" s="4" t="s">
        <v>164</v>
      </c>
      <c r="B36" s="7" t="n">
        <v>61237</v>
      </c>
      <c r="C36" s="5" t="n">
        <v>65856</v>
      </c>
    </row>
    <row r="37" spans="1:3">
      <c r="A37" s="4" t="s">
        <v>2146</v>
      </c>
      <c r="B37" s="5" t="n">
        <v>10500</v>
      </c>
      <c r="C37" s="5" t="n">
        <v>19300</v>
      </c>
    </row>
    <row r="38" spans="1:3">
      <c r="A38" s="4" t="s">
        <v>2147</v>
      </c>
    </row>
    <row r="39" spans="1:3">
      <c r="A39" s="3" t="s">
        <v>2129</v>
      </c>
    </row>
    <row r="40" spans="1:3">
      <c r="A40" s="4" t="s">
        <v>164</v>
      </c>
      <c r="B40" s="7" t="n">
        <v>26994</v>
      </c>
    </row>
    <row r="41" spans="1:3">
      <c r="A41" s="4" t="s">
        <v>2148</v>
      </c>
    </row>
    <row r="42" spans="1:3">
      <c r="A42" s="3" t="s">
        <v>2129</v>
      </c>
    </row>
    <row r="43" spans="1:3">
      <c r="A43" s="4" t="s">
        <v>2130</v>
      </c>
      <c r="B43" s="4" t="s">
        <v>1219</v>
      </c>
    </row>
    <row r="44" spans="1:3">
      <c r="A44" s="4" t="s">
        <v>164</v>
      </c>
      <c r="B44" s="7" t="n">
        <v>26947</v>
      </c>
      <c r="C44" s="5" t="n">
        <v>18666</v>
      </c>
    </row>
    <row r="45" spans="1:3">
      <c r="A45" s="4" t="s">
        <v>2149</v>
      </c>
    </row>
    <row r="46" spans="1:3">
      <c r="A46" s="3" t="s">
        <v>2129</v>
      </c>
    </row>
    <row r="47" spans="1:3">
      <c r="A47" s="4" t="s">
        <v>2130</v>
      </c>
      <c r="B47" s="4" t="s">
        <v>2150</v>
      </c>
    </row>
    <row r="48" spans="1:3">
      <c r="A48" s="4" t="s">
        <v>164</v>
      </c>
      <c r="B48" s="7" t="n">
        <v>48</v>
      </c>
      <c r="C48" s="7" t="n">
        <v>2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51</v>
      </c>
      <c r="B1" s="2" t="s">
        <v>2</v>
      </c>
      <c r="C1" s="2" t="s">
        <v>33</v>
      </c>
    </row>
    <row r="2" spans="1:3">
      <c r="A2" s="3" t="s">
        <v>2129</v>
      </c>
    </row>
    <row r="3" spans="1:3">
      <c r="A3" s="5" t="n">
        <v>2019</v>
      </c>
      <c r="B3" s="7" t="n">
        <v>38590</v>
      </c>
    </row>
    <row r="4" spans="1:3">
      <c r="A4" s="5" t="n">
        <v>2020</v>
      </c>
      <c r="B4" s="5" t="n">
        <v>37303</v>
      </c>
    </row>
    <row r="5" spans="1:3">
      <c r="A5" s="5" t="n">
        <v>2021</v>
      </c>
      <c r="B5" s="5" t="n">
        <v>28542</v>
      </c>
    </row>
    <row r="6" spans="1:3">
      <c r="A6" s="5" t="n">
        <v>2022</v>
      </c>
      <c r="B6" s="5" t="n">
        <v>14095</v>
      </c>
    </row>
    <row r="7" spans="1:3">
      <c r="A7" s="5" t="n">
        <v>2023</v>
      </c>
      <c r="B7" s="5" t="n">
        <v>19061</v>
      </c>
    </row>
    <row r="8" spans="1:3">
      <c r="A8" s="4" t="s">
        <v>2152</v>
      </c>
      <c r="B8" s="5" t="n">
        <v>94408</v>
      </c>
    </row>
    <row r="9" spans="1:3">
      <c r="A9" s="4" t="s">
        <v>178</v>
      </c>
      <c r="B9" s="5" t="n">
        <v>231999</v>
      </c>
      <c r="C9" s="7" t="n">
        <v>236709</v>
      </c>
    </row>
    <row r="10" spans="1:3">
      <c r="A10" s="4" t="s">
        <v>2137</v>
      </c>
    </row>
    <row r="11" spans="1:3">
      <c r="A11" s="3" t="s">
        <v>2129</v>
      </c>
    </row>
    <row r="12" spans="1:3">
      <c r="A12" s="5" t="n">
        <v>2019</v>
      </c>
      <c r="B12" s="5" t="n">
        <v>14144</v>
      </c>
    </row>
    <row r="13" spans="1:3">
      <c r="A13" s="5" t="n">
        <v>2020</v>
      </c>
      <c r="B13" s="5" t="n">
        <v>9266</v>
      </c>
    </row>
    <row r="14" spans="1:3">
      <c r="A14" s="5" t="n">
        <v>2021</v>
      </c>
      <c r="B14" s="5" t="n">
        <v>14758</v>
      </c>
    </row>
    <row r="15" spans="1:3">
      <c r="A15" s="5" t="n">
        <v>2022</v>
      </c>
      <c r="B15" s="5" t="n">
        <v>9944</v>
      </c>
    </row>
    <row r="16" spans="1:3">
      <c r="A16" s="5" t="n">
        <v>2023</v>
      </c>
      <c r="B16" s="5" t="n">
        <v>14361</v>
      </c>
    </row>
    <row r="17" spans="1:3">
      <c r="A17" s="4" t="s">
        <v>2152</v>
      </c>
      <c r="B17" s="5" t="n">
        <v>81295</v>
      </c>
    </row>
    <row r="18" spans="1:3">
      <c r="A18" s="4" t="s">
        <v>178</v>
      </c>
      <c r="B18" s="5" t="n">
        <v>143768</v>
      </c>
    </row>
    <row r="19" spans="1:3">
      <c r="A19" s="4" t="s">
        <v>2143</v>
      </c>
    </row>
    <row r="20" spans="1:3">
      <c r="A20" s="3" t="s">
        <v>2129</v>
      </c>
    </row>
    <row r="21" spans="1:3">
      <c r="A21" s="5" t="n">
        <v>2019</v>
      </c>
      <c r="B21" s="5" t="n">
        <v>18809</v>
      </c>
    </row>
    <row r="22" spans="1:3">
      <c r="A22" s="5" t="n">
        <v>2020</v>
      </c>
      <c r="B22" s="5" t="n">
        <v>21620</v>
      </c>
    </row>
    <row r="23" spans="1:3">
      <c r="A23" s="5" t="n">
        <v>2021</v>
      </c>
      <c r="B23" s="5" t="n">
        <v>10877</v>
      </c>
    </row>
    <row r="24" spans="1:3">
      <c r="A24" s="5" t="n">
        <v>2022</v>
      </c>
      <c r="B24" s="5" t="n">
        <v>2595</v>
      </c>
    </row>
    <row r="25" spans="1:3">
      <c r="A25" s="5" t="n">
        <v>2023</v>
      </c>
      <c r="B25" s="5" t="n">
        <v>2572</v>
      </c>
    </row>
    <row r="26" spans="1:3">
      <c r="A26" s="4" t="s">
        <v>2152</v>
      </c>
      <c r="B26" s="5" t="n">
        <v>4764</v>
      </c>
    </row>
    <row r="27" spans="1:3">
      <c r="A27" s="4" t="s">
        <v>178</v>
      </c>
      <c r="B27" s="5" t="n">
        <v>61237</v>
      </c>
    </row>
    <row r="28" spans="1:3">
      <c r="A28" s="4" t="s">
        <v>2147</v>
      </c>
    </row>
    <row r="29" spans="1:3">
      <c r="A29" s="3" t="s">
        <v>2129</v>
      </c>
    </row>
    <row r="30" spans="1:3">
      <c r="A30" s="5" t="n">
        <v>2019</v>
      </c>
      <c r="B30" s="5" t="n">
        <v>5637</v>
      </c>
    </row>
    <row r="31" spans="1:3">
      <c r="A31" s="5" t="n">
        <v>2020</v>
      </c>
      <c r="B31" s="5" t="n">
        <v>6417</v>
      </c>
    </row>
    <row r="32" spans="1:3">
      <c r="A32" s="5" t="n">
        <v>2021</v>
      </c>
      <c r="B32" s="5" t="n">
        <v>2907</v>
      </c>
    </row>
    <row r="33" spans="1:3">
      <c r="A33" s="5" t="n">
        <v>2022</v>
      </c>
      <c r="B33" s="5" t="n">
        <v>1556</v>
      </c>
    </row>
    <row r="34" spans="1:3">
      <c r="A34" s="5" t="n">
        <v>2023</v>
      </c>
      <c r="B34" s="5" t="n">
        <v>2128</v>
      </c>
    </row>
    <row r="35" spans="1:3">
      <c r="A35" s="4" t="s">
        <v>2152</v>
      </c>
      <c r="B35" s="5" t="n">
        <v>8349</v>
      </c>
    </row>
    <row r="36" spans="1:3">
      <c r="A36" s="4" t="s">
        <v>178</v>
      </c>
      <c r="B36" s="7" t="n">
        <v>2699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27"/>
  </cols>
  <sheetData>
    <row r="1" spans="1:2">
      <c r="A1" s="1" t="s">
        <v>2153</v>
      </c>
      <c r="B1" s="2" t="s">
        <v>2154</v>
      </c>
    </row>
    <row r="2" spans="1:2">
      <c r="A2" s="3" t="s">
        <v>2155</v>
      </c>
    </row>
    <row r="3" spans="1:2">
      <c r="A3" s="4" t="s">
        <v>2156</v>
      </c>
      <c r="B3" s="7" t="n">
        <v>2567</v>
      </c>
    </row>
    <row r="4" spans="1:2">
      <c r="A4" s="4" t="s">
        <v>2157</v>
      </c>
      <c r="B4" s="7" t="n">
        <v>2573</v>
      </c>
    </row>
    <row r="5" spans="1:2">
      <c r="A5" s="4" t="s">
        <v>2158</v>
      </c>
    </row>
    <row r="6" spans="1:2">
      <c r="A6" s="3" t="s">
        <v>2155</v>
      </c>
    </row>
    <row r="7" spans="1:2">
      <c r="A7" s="4" t="s">
        <v>2159</v>
      </c>
      <c r="B7" s="5" t="n">
        <v>194053</v>
      </c>
    </row>
    <row r="8" spans="1:2">
      <c r="A8" s="4" t="s">
        <v>2156</v>
      </c>
      <c r="B8" s="7" t="n">
        <v>194</v>
      </c>
    </row>
    <row r="9" spans="1:2">
      <c r="A9" s="4" t="s">
        <v>2160</v>
      </c>
      <c r="B9" s="4" t="s">
        <v>2161</v>
      </c>
    </row>
    <row r="10" spans="1:2">
      <c r="A10" s="4" t="s">
        <v>2162</v>
      </c>
      <c r="B10" s="5" t="n">
        <v>6003</v>
      </c>
    </row>
    <row r="11" spans="1:2">
      <c r="A11" s="4" t="s">
        <v>2157</v>
      </c>
      <c r="B11" s="7" t="n">
        <v>200</v>
      </c>
    </row>
    <row r="12" spans="1:2">
      <c r="A12" s="4" t="s">
        <v>2163</v>
      </c>
    </row>
    <row r="13" spans="1:2">
      <c r="A13" s="3" t="s">
        <v>2155</v>
      </c>
    </row>
    <row r="14" spans="1:2">
      <c r="A14" s="4" t="s">
        <v>2159</v>
      </c>
      <c r="B14" s="5" t="n">
        <v>89840000</v>
      </c>
    </row>
    <row r="15" spans="1:2">
      <c r="A15" s="4" t="s">
        <v>2156</v>
      </c>
      <c r="B15" s="7" t="n">
        <v>2246</v>
      </c>
    </row>
    <row r="16" spans="1:2">
      <c r="A16" s="4" t="s">
        <v>2162</v>
      </c>
      <c r="B16" s="5" t="n">
        <v>1000</v>
      </c>
    </row>
    <row r="17" spans="1:2">
      <c r="A17" s="4" t="s">
        <v>2157</v>
      </c>
      <c r="B17" s="7" t="n">
        <v>2246</v>
      </c>
    </row>
    <row r="18" spans="1:2">
      <c r="A18" s="4" t="s">
        <v>2164</v>
      </c>
    </row>
    <row r="19" spans="1:2">
      <c r="A19" s="3" t="s">
        <v>2155</v>
      </c>
    </row>
    <row r="20" spans="1:2">
      <c r="A20" s="4" t="s">
        <v>2165</v>
      </c>
      <c r="B20" s="11" t="n">
        <v>0.06370000000000001</v>
      </c>
    </row>
    <row r="21" spans="1:2">
      <c r="A21" s="4" t="s">
        <v>2166</v>
      </c>
    </row>
    <row r="22" spans="1:2">
      <c r="A22" s="3" t="s">
        <v>2155</v>
      </c>
    </row>
    <row r="23" spans="1:2">
      <c r="A23" s="4" t="s">
        <v>2159</v>
      </c>
      <c r="B23" s="5" t="n">
        <v>99901</v>
      </c>
    </row>
    <row r="24" spans="1:2">
      <c r="A24" s="4" t="s">
        <v>2156</v>
      </c>
      <c r="B24" s="7" t="n">
        <v>127</v>
      </c>
    </row>
    <row r="25" spans="1:2">
      <c r="A25" s="4" t="s">
        <v>2162</v>
      </c>
      <c r="B25" s="5" t="n">
        <v>50</v>
      </c>
    </row>
    <row r="26" spans="1:2">
      <c r="A26" s="4" t="s">
        <v>2157</v>
      </c>
      <c r="B26" s="7" t="n">
        <v>127</v>
      </c>
    </row>
    <row r="27" spans="1:2">
      <c r="A27" s="4" t="s">
        <v>2167</v>
      </c>
    </row>
    <row r="28" spans="1:2">
      <c r="A28" s="3" t="s">
        <v>2155</v>
      </c>
    </row>
    <row r="29" spans="1:2">
      <c r="A29" s="4" t="s">
        <v>2165</v>
      </c>
      <c r="B29" s="12" t="n">
        <v>0.00887499999999999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8</v>
      </c>
      <c r="B1" s="2" t="s">
        <v>1</v>
      </c>
    </row>
    <row r="2" spans="1:3">
      <c r="B2" s="2" t="s">
        <v>2</v>
      </c>
      <c r="C2" s="2" t="s">
        <v>33</v>
      </c>
    </row>
    <row r="3" spans="1:3">
      <c r="A3" s="3" t="s">
        <v>2169</v>
      </c>
    </row>
    <row r="4" spans="1:3">
      <c r="A4" s="4" t="s">
        <v>2170</v>
      </c>
      <c r="B4" s="4" t="s">
        <v>2171</v>
      </c>
    </row>
    <row r="5" spans="1:3">
      <c r="A5" s="4" t="s">
        <v>2172</v>
      </c>
      <c r="B5" s="4" t="s">
        <v>1301</v>
      </c>
    </row>
    <row r="6" spans="1:3">
      <c r="A6" s="4" t="s">
        <v>2173</v>
      </c>
      <c r="B6" s="4" t="s">
        <v>1157</v>
      </c>
    </row>
    <row r="7" spans="1:3">
      <c r="A7" s="4" t="s">
        <v>2174</v>
      </c>
      <c r="B7" s="4" t="s">
        <v>1173</v>
      </c>
    </row>
    <row r="8" spans="1:3">
      <c r="A8" s="4" t="s">
        <v>2175</v>
      </c>
      <c r="B8" s="4" t="s">
        <v>1105</v>
      </c>
    </row>
    <row r="9" spans="1:3">
      <c r="A9" s="4" t="s">
        <v>2176</v>
      </c>
      <c r="B9" s="7" t="n">
        <v>8300</v>
      </c>
      <c r="C9" s="7" t="n">
        <v>7500</v>
      </c>
    </row>
    <row r="10" spans="1:3">
      <c r="A10" s="4" t="s">
        <v>2137</v>
      </c>
    </row>
    <row r="11" spans="1:3">
      <c r="A11" s="3" t="s">
        <v>2169</v>
      </c>
    </row>
    <row r="12" spans="1:3">
      <c r="A12" s="4" t="s">
        <v>2177</v>
      </c>
      <c r="B12" s="5" t="n">
        <v>139252</v>
      </c>
    </row>
    <row r="13" spans="1:3">
      <c r="A13" s="4" t="s">
        <v>2178</v>
      </c>
      <c r="B13" s="5" t="n">
        <v>158122</v>
      </c>
    </row>
    <row r="14" spans="1:3">
      <c r="A14" s="4" t="s">
        <v>2179</v>
      </c>
      <c r="B14" s="5" t="n">
        <v>1896959</v>
      </c>
    </row>
    <row r="15" spans="1:3">
      <c r="A15" s="4" t="s">
        <v>2180</v>
      </c>
      <c r="B15" s="7" t="n">
        <v>2465641</v>
      </c>
    </row>
    <row r="16" spans="1:3">
      <c r="A16" s="4" t="s">
        <v>2181</v>
      </c>
      <c r="B16" s="4" t="s">
        <v>2182</v>
      </c>
    </row>
    <row r="17" spans="1:3">
      <c r="A17" s="4" t="s">
        <v>2183</v>
      </c>
      <c r="B17" s="4" t="s">
        <v>1301</v>
      </c>
    </row>
    <row r="18" spans="1:3">
      <c r="A18" s="4" t="s">
        <v>2184</v>
      </c>
      <c r="B18" s="4" t="s">
        <v>2185</v>
      </c>
    </row>
    <row r="19" spans="1:3">
      <c r="A19" s="4" t="s">
        <v>2186</v>
      </c>
      <c r="B19" s="4" t="s">
        <v>1250</v>
      </c>
    </row>
    <row r="20" spans="1:3">
      <c r="A20" s="4" t="s">
        <v>2187</v>
      </c>
      <c r="B20" s="4" t="s">
        <v>2188</v>
      </c>
    </row>
    <row r="21" spans="1:3">
      <c r="A21" s="4" t="s">
        <v>2189</v>
      </c>
      <c r="B21" s="4" t="s">
        <v>2190</v>
      </c>
    </row>
    <row r="22" spans="1:3">
      <c r="A22" s="4" t="s">
        <v>2191</v>
      </c>
      <c r="B22" s="4" t="s">
        <v>2192</v>
      </c>
    </row>
    <row r="23" spans="1:3">
      <c r="A23" s="4" t="s">
        <v>2193</v>
      </c>
    </row>
    <row r="24" spans="1:3">
      <c r="A24" s="3" t="s">
        <v>2169</v>
      </c>
    </row>
    <row r="25" spans="1:3">
      <c r="A25" s="4" t="s">
        <v>2177</v>
      </c>
      <c r="B25" s="7" t="n">
        <v>129217</v>
      </c>
    </row>
    <row r="26" spans="1:3">
      <c r="A26" s="4" t="s">
        <v>2178</v>
      </c>
      <c r="B26" s="5" t="n">
        <v>131341</v>
      </c>
    </row>
    <row r="27" spans="1:3">
      <c r="A27" s="4" t="s">
        <v>2179</v>
      </c>
      <c r="B27" s="5" t="n">
        <v>1399029</v>
      </c>
    </row>
    <row r="28" spans="1:3">
      <c r="A28" s="4" t="s">
        <v>2180</v>
      </c>
      <c r="B28" s="7" t="n">
        <v>1914817</v>
      </c>
    </row>
    <row r="29" spans="1:3">
      <c r="A29" s="4" t="s">
        <v>2181</v>
      </c>
      <c r="B29" s="4" t="s">
        <v>2194</v>
      </c>
    </row>
    <row r="30" spans="1:3">
      <c r="A30" s="4" t="s">
        <v>2195</v>
      </c>
      <c r="B30" s="4" t="s">
        <v>1209</v>
      </c>
    </row>
    <row r="31" spans="1:3">
      <c r="A31" s="4" t="s">
        <v>2183</v>
      </c>
      <c r="B31" s="4" t="s">
        <v>1157</v>
      </c>
    </row>
    <row r="32" spans="1:3">
      <c r="A32" s="4" t="s">
        <v>2184</v>
      </c>
      <c r="B32" s="4" t="s">
        <v>2196</v>
      </c>
    </row>
    <row r="33" spans="1:3">
      <c r="A33" s="4" t="s">
        <v>2186</v>
      </c>
      <c r="B33" s="4" t="s">
        <v>1250</v>
      </c>
    </row>
    <row r="34" spans="1:3">
      <c r="A34" s="4" t="s">
        <v>2187</v>
      </c>
      <c r="B34" s="4" t="s">
        <v>2197</v>
      </c>
    </row>
    <row r="35" spans="1:3">
      <c r="A35" s="4" t="s">
        <v>2189</v>
      </c>
      <c r="B35" s="4" t="s">
        <v>2198</v>
      </c>
    </row>
    <row r="36" spans="1:3">
      <c r="A36" s="4" t="s">
        <v>2199</v>
      </c>
      <c r="B36" s="4" t="s">
        <v>1211</v>
      </c>
    </row>
    <row r="37" spans="1:3">
      <c r="A37" s="4" t="s">
        <v>2191</v>
      </c>
      <c r="B37" s="4" t="s">
        <v>2200</v>
      </c>
    </row>
    <row r="38" spans="1:3">
      <c r="A38" s="4" t="s">
        <v>2201</v>
      </c>
      <c r="B38" s="4" t="s">
        <v>1301</v>
      </c>
    </row>
    <row r="39" spans="1:3">
      <c r="A39" s="4" t="s">
        <v>2202</v>
      </c>
    </row>
    <row r="40" spans="1:3">
      <c r="A40" s="3" t="s">
        <v>2169</v>
      </c>
    </row>
    <row r="41" spans="1:3">
      <c r="A41" s="4" t="s">
        <v>2203</v>
      </c>
      <c r="B41" s="7" t="n">
        <v>195440</v>
      </c>
    </row>
    <row r="42" spans="1:3">
      <c r="A42" s="4" t="s">
        <v>2204</v>
      </c>
      <c r="B42" s="5" t="n">
        <v>1174448</v>
      </c>
    </row>
    <row r="43" spans="1:3">
      <c r="A43" s="4" t="s">
        <v>2205</v>
      </c>
    </row>
    <row r="44" spans="1:3">
      <c r="A44" s="3" t="s">
        <v>2169</v>
      </c>
    </row>
    <row r="45" spans="1:3">
      <c r="A45" s="4" t="s">
        <v>2203</v>
      </c>
      <c r="B45" s="5" t="n">
        <v>155280</v>
      </c>
    </row>
    <row r="46" spans="1:3">
      <c r="A46" s="4" t="s">
        <v>2204</v>
      </c>
      <c r="B46" s="5" t="n">
        <v>1030514</v>
      </c>
    </row>
    <row r="47" spans="1:3">
      <c r="A47" s="4" t="s">
        <v>2206</v>
      </c>
    </row>
    <row r="48" spans="1:3">
      <c r="A48" s="3" t="s">
        <v>2169</v>
      </c>
    </row>
    <row r="49" spans="1:3">
      <c r="A49" s="4" t="s">
        <v>2203</v>
      </c>
      <c r="B49" s="5" t="n">
        <v>183144</v>
      </c>
    </row>
    <row r="50" spans="1:3">
      <c r="A50" s="4" t="s">
        <v>2204</v>
      </c>
      <c r="B50" s="5" t="n">
        <v>1131933</v>
      </c>
    </row>
    <row r="51" spans="1:3">
      <c r="A51" s="4" t="s">
        <v>2207</v>
      </c>
    </row>
    <row r="52" spans="1:3">
      <c r="A52" s="3" t="s">
        <v>2169</v>
      </c>
    </row>
    <row r="53" spans="1:3">
      <c r="A53" s="4" t="s">
        <v>2203</v>
      </c>
      <c r="B53" s="5" t="n">
        <v>144485</v>
      </c>
    </row>
    <row r="54" spans="1:3">
      <c r="A54" s="4" t="s">
        <v>2204</v>
      </c>
      <c r="B54" s="7" t="n">
        <v>92793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4"/>
  </cols>
  <sheetData>
    <row r="1" spans="1:12">
      <c r="A1" s="1" t="s">
        <v>2208</v>
      </c>
      <c r="C1" s="2" t="s">
        <v>1</v>
      </c>
    </row>
    <row r="2" spans="1:12">
      <c r="C2" s="2" t="s">
        <v>2</v>
      </c>
      <c r="D2" s="2" t="s">
        <v>33</v>
      </c>
      <c r="F2" s="2" t="s">
        <v>34</v>
      </c>
      <c r="H2" s="2" t="s">
        <v>750</v>
      </c>
      <c r="I2" s="2" t="s">
        <v>751</v>
      </c>
      <c r="J2" s="2" t="s">
        <v>752</v>
      </c>
      <c r="K2" s="2" t="s">
        <v>753</v>
      </c>
    </row>
    <row r="3" spans="1:12">
      <c r="A3" s="3" t="s">
        <v>469</v>
      </c>
    </row>
    <row r="4" spans="1:12">
      <c r="A4" s="4" t="s">
        <v>1077</v>
      </c>
      <c r="C4" s="7" t="n">
        <v>201672</v>
      </c>
      <c r="D4" s="7" t="n">
        <v>226143</v>
      </c>
    </row>
    <row r="5" spans="1:12">
      <c r="A5" s="4" t="s">
        <v>2209</v>
      </c>
      <c r="C5" s="5" t="n">
        <v>-2499</v>
      </c>
      <c r="D5" s="5" t="n">
        <v>-2791</v>
      </c>
      <c r="F5" s="7" t="n">
        <v>-3022</v>
      </c>
    </row>
    <row r="6" spans="1:12">
      <c r="A6" s="4" t="s">
        <v>1085</v>
      </c>
      <c r="C6" s="5" t="n">
        <v>197074</v>
      </c>
      <c r="D6" s="5" t="n">
        <v>201672</v>
      </c>
      <c r="F6" s="5" t="n">
        <v>226143</v>
      </c>
    </row>
    <row r="7" spans="1:12">
      <c r="A7" s="4" t="s">
        <v>2210</v>
      </c>
    </row>
    <row r="8" spans="1:12">
      <c r="A8" s="3" t="s">
        <v>469</v>
      </c>
    </row>
    <row r="9" spans="1:12">
      <c r="A9" s="4" t="s">
        <v>1077</v>
      </c>
      <c r="C9" s="5" t="n">
        <v>-1158</v>
      </c>
      <c r="D9" s="5" t="n">
        <v>-799</v>
      </c>
      <c r="F9" s="5" t="n">
        <v>-907</v>
      </c>
    </row>
    <row r="10" spans="1:12">
      <c r="A10" s="4" t="s">
        <v>2211</v>
      </c>
      <c r="H10" s="7" t="n">
        <v>-3</v>
      </c>
      <c r="I10" s="7" t="n">
        <v>504</v>
      </c>
      <c r="J10" s="7" t="n">
        <v>0</v>
      </c>
    </row>
    <row r="11" spans="1:12">
      <c r="A11" s="4" t="s">
        <v>2212</v>
      </c>
      <c r="H11" s="5" t="n">
        <v>-1161</v>
      </c>
      <c r="I11" s="5" t="n">
        <v>-295</v>
      </c>
      <c r="J11" s="5" t="n">
        <v>-907</v>
      </c>
    </row>
    <row r="12" spans="1:12">
      <c r="A12" s="4" t="s">
        <v>1087</v>
      </c>
      <c r="D12" s="5" t="n">
        <v>-223</v>
      </c>
    </row>
    <row r="13" spans="1:12">
      <c r="A13" s="4" t="s">
        <v>2213</v>
      </c>
      <c r="C13" s="5" t="n">
        <v>-866</v>
      </c>
      <c r="D13" s="5" t="n">
        <v>-186</v>
      </c>
      <c r="F13" s="5" t="n">
        <v>531</v>
      </c>
    </row>
    <row r="14" spans="1:12">
      <c r="A14" s="4" t="s">
        <v>2214</v>
      </c>
      <c r="C14" s="5" t="n">
        <v>-223</v>
      </c>
      <c r="D14" s="5" t="n">
        <v>-454</v>
      </c>
      <c r="F14" s="5" t="n">
        <v>-423</v>
      </c>
    </row>
    <row r="15" spans="1:12">
      <c r="A15" s="4" t="s">
        <v>2209</v>
      </c>
      <c r="C15" s="5" t="n">
        <v>-1089</v>
      </c>
      <c r="D15" s="5" t="n">
        <v>-863</v>
      </c>
      <c r="F15" s="5" t="n">
        <v>108</v>
      </c>
    </row>
    <row r="16" spans="1:12">
      <c r="A16" s="4" t="s">
        <v>1085</v>
      </c>
      <c r="C16" s="5" t="n">
        <v>-2250</v>
      </c>
      <c r="D16" s="5" t="n">
        <v>-1158</v>
      </c>
      <c r="F16" s="5" t="n">
        <v>-799</v>
      </c>
    </row>
    <row r="17" spans="1:12">
      <c r="A17" s="4" t="s">
        <v>2215</v>
      </c>
    </row>
    <row r="18" spans="1:12">
      <c r="A18" s="3" t="s">
        <v>469</v>
      </c>
    </row>
    <row r="19" spans="1:12">
      <c r="A19" s="4" t="s">
        <v>1077</v>
      </c>
      <c r="C19" s="5" t="n">
        <v>-921</v>
      </c>
      <c r="D19" s="5" t="n">
        <v>-352</v>
      </c>
      <c r="F19" s="5" t="n">
        <v>0</v>
      </c>
    </row>
    <row r="20" spans="1:12">
      <c r="A20" s="4" t="s">
        <v>2211</v>
      </c>
      <c r="H20" s="5" t="n">
        <v>0</v>
      </c>
      <c r="I20" s="5" t="n">
        <v>0</v>
      </c>
      <c r="J20" s="5" t="n">
        <v>-15</v>
      </c>
    </row>
    <row r="21" spans="1:12">
      <c r="A21" s="4" t="s">
        <v>2212</v>
      </c>
      <c r="H21" s="5" t="n">
        <v>-921</v>
      </c>
      <c r="I21" s="5" t="n">
        <v>-352</v>
      </c>
      <c r="J21" s="5" t="n">
        <v>-15</v>
      </c>
    </row>
    <row r="22" spans="1:12">
      <c r="A22" s="4" t="s">
        <v>1087</v>
      </c>
      <c r="D22" s="5" t="n">
        <v>-139</v>
      </c>
    </row>
    <row r="23" spans="1:12">
      <c r="A23" s="4" t="s">
        <v>2213</v>
      </c>
      <c r="C23" s="5" t="n">
        <v>1081</v>
      </c>
      <c r="D23" s="5" t="n">
        <v>-426</v>
      </c>
      <c r="F23" s="5" t="n">
        <v>-335</v>
      </c>
    </row>
    <row r="24" spans="1:12">
      <c r="A24" s="4" t="s">
        <v>2214</v>
      </c>
      <c r="C24" s="5" t="n">
        <v>32</v>
      </c>
      <c r="D24" s="5" t="n">
        <v>-4</v>
      </c>
      <c r="F24" s="5" t="n">
        <v>-2</v>
      </c>
    </row>
    <row r="25" spans="1:12">
      <c r="A25" s="4" t="s">
        <v>2209</v>
      </c>
      <c r="C25" s="5" t="n">
        <v>1113</v>
      </c>
      <c r="D25" s="5" t="n">
        <v>-569</v>
      </c>
      <c r="F25" s="5" t="n">
        <v>-337</v>
      </c>
    </row>
    <row r="26" spans="1:12">
      <c r="A26" s="4" t="s">
        <v>1085</v>
      </c>
      <c r="C26" s="5" t="n">
        <v>192</v>
      </c>
      <c r="D26" s="5" t="n">
        <v>-921</v>
      </c>
      <c r="F26" s="5" t="n">
        <v>-352</v>
      </c>
    </row>
    <row r="27" spans="1:12">
      <c r="A27" s="4" t="s">
        <v>1447</v>
      </c>
    </row>
    <row r="28" spans="1:12">
      <c r="A28" s="3" t="s">
        <v>469</v>
      </c>
    </row>
    <row r="29" spans="1:12">
      <c r="A29" s="4" t="s">
        <v>1077</v>
      </c>
      <c r="C29" s="5" t="n">
        <v>-698</v>
      </c>
      <c r="D29" s="5" t="n">
        <v>-560</v>
      </c>
      <c r="F29" s="5" t="n">
        <v>-617</v>
      </c>
    </row>
    <row r="30" spans="1:12">
      <c r="A30" s="4" t="s">
        <v>2211</v>
      </c>
      <c r="H30" s="5" t="n">
        <v>0</v>
      </c>
      <c r="I30" s="5" t="n">
        <v>0</v>
      </c>
      <c r="J30" s="5" t="n">
        <v>0</v>
      </c>
    </row>
    <row r="31" spans="1:12">
      <c r="A31" s="4" t="s">
        <v>2212</v>
      </c>
      <c r="H31" s="5" t="n">
        <v>-698</v>
      </c>
      <c r="I31" s="5" t="n">
        <v>-560</v>
      </c>
      <c r="J31" s="5" t="n">
        <v>-617</v>
      </c>
    </row>
    <row r="32" spans="1:12">
      <c r="A32" s="4" t="s">
        <v>1087</v>
      </c>
      <c r="D32" s="5" t="n">
        <v>-113</v>
      </c>
    </row>
    <row r="33" spans="1:12">
      <c r="A33" s="4" t="s">
        <v>2213</v>
      </c>
      <c r="C33" s="5" t="n">
        <v>-135</v>
      </c>
      <c r="D33" s="5" t="n">
        <v>-111</v>
      </c>
      <c r="F33" s="5" t="n">
        <v>-88</v>
      </c>
    </row>
    <row r="34" spans="1:12">
      <c r="A34" s="4" t="s">
        <v>2214</v>
      </c>
      <c r="C34" s="5" t="n">
        <v>105</v>
      </c>
      <c r="D34" s="5" t="n">
        <v>86</v>
      </c>
      <c r="F34" s="5" t="n">
        <v>145</v>
      </c>
    </row>
    <row r="35" spans="1:12">
      <c r="A35" s="4" t="s">
        <v>2209</v>
      </c>
      <c r="C35" s="5" t="n">
        <v>-30</v>
      </c>
      <c r="D35" s="5" t="n">
        <v>-138</v>
      </c>
      <c r="F35" s="5" t="n">
        <v>57</v>
      </c>
    </row>
    <row r="36" spans="1:12">
      <c r="A36" s="4" t="s">
        <v>1085</v>
      </c>
      <c r="C36" s="5" t="n">
        <v>-728</v>
      </c>
      <c r="D36" s="5" t="n">
        <v>-698</v>
      </c>
      <c r="F36" s="5" t="n">
        <v>-560</v>
      </c>
    </row>
    <row r="37" spans="1:12">
      <c r="A37" s="4" t="s">
        <v>1086</v>
      </c>
    </row>
    <row r="38" spans="1:12">
      <c r="A38" s="3" t="s">
        <v>469</v>
      </c>
    </row>
    <row r="39" spans="1:12">
      <c r="A39" s="4" t="s">
        <v>1077</v>
      </c>
      <c r="C39" s="5" t="n">
        <v>-6183</v>
      </c>
      <c r="D39" s="5" t="n">
        <v>-5164</v>
      </c>
      <c r="F39" s="5" t="n">
        <v>-5116</v>
      </c>
    </row>
    <row r="40" spans="1:12">
      <c r="A40" s="4" t="s">
        <v>2211</v>
      </c>
      <c r="H40" s="5" t="n">
        <v>0</v>
      </c>
      <c r="I40" s="5" t="n">
        <v>0</v>
      </c>
      <c r="J40" s="5" t="n">
        <v>0</v>
      </c>
    </row>
    <row r="41" spans="1:12">
      <c r="A41" s="4" t="s">
        <v>2212</v>
      </c>
      <c r="H41" s="5" t="n">
        <v>-6183</v>
      </c>
      <c r="I41" s="5" t="n">
        <v>-5164</v>
      </c>
      <c r="J41" s="5" t="n">
        <v>-5116</v>
      </c>
    </row>
    <row r="42" spans="1:12">
      <c r="A42" s="4" t="s">
        <v>1087</v>
      </c>
      <c r="C42" s="5" t="n">
        <v>0</v>
      </c>
      <c r="D42" s="5" t="n">
        <v>-1020</v>
      </c>
      <c r="F42" s="5" t="n">
        <v>0</v>
      </c>
    </row>
    <row r="43" spans="1:12">
      <c r="A43" s="4" t="s">
        <v>2213</v>
      </c>
      <c r="C43" s="5" t="n">
        <v>-240</v>
      </c>
      <c r="D43" s="5" t="n">
        <v>-158</v>
      </c>
      <c r="F43" s="5" t="n">
        <v>-208</v>
      </c>
    </row>
    <row r="44" spans="1:12">
      <c r="A44" s="4" t="s">
        <v>2214</v>
      </c>
      <c r="C44" s="5" t="n">
        <v>166</v>
      </c>
      <c r="D44" s="5" t="n">
        <v>159</v>
      </c>
      <c r="F44" s="5" t="n">
        <v>160</v>
      </c>
    </row>
    <row r="45" spans="1:12">
      <c r="A45" s="4" t="s">
        <v>2209</v>
      </c>
      <c r="C45" s="5" t="n">
        <v>-74</v>
      </c>
      <c r="D45" s="5" t="n">
        <v>-1019</v>
      </c>
      <c r="F45" s="5" t="n">
        <v>-48</v>
      </c>
    </row>
    <row r="46" spans="1:12">
      <c r="A46" s="4" t="s">
        <v>1085</v>
      </c>
      <c r="C46" s="5" t="n">
        <v>-6257</v>
      </c>
      <c r="D46" s="5" t="n">
        <v>-6183</v>
      </c>
      <c r="F46" s="5" t="n">
        <v>-5164</v>
      </c>
    </row>
    <row r="47" spans="1:12">
      <c r="A47" s="4" t="s">
        <v>2216</v>
      </c>
    </row>
    <row r="48" spans="1:12">
      <c r="A48" s="3" t="s">
        <v>469</v>
      </c>
    </row>
    <row r="49" spans="1:12">
      <c r="A49" s="4" t="s">
        <v>1077</v>
      </c>
      <c r="C49" s="5" t="n">
        <v>-25708</v>
      </c>
      <c r="D49" s="5" t="n">
        <v>-25506</v>
      </c>
      <c r="F49" s="5" t="n">
        <v>-22704</v>
      </c>
    </row>
    <row r="50" spans="1:12">
      <c r="A50" s="4" t="s">
        <v>2211</v>
      </c>
      <c r="H50" s="5" t="n">
        <v>0</v>
      </c>
      <c r="I50" s="5" t="n">
        <v>0</v>
      </c>
      <c r="J50" s="5" t="n">
        <v>0</v>
      </c>
    </row>
    <row r="51" spans="1:12">
      <c r="A51" s="4" t="s">
        <v>2212</v>
      </c>
      <c r="H51" s="5" t="n">
        <v>-25708</v>
      </c>
      <c r="I51" s="5" t="n">
        <v>-25506</v>
      </c>
      <c r="J51" s="5" t="n">
        <v>-22704</v>
      </c>
    </row>
    <row r="52" spans="1:12">
      <c r="A52" s="4" t="s">
        <v>1087</v>
      </c>
      <c r="D52" s="5" t="n">
        <v>-1809</v>
      </c>
    </row>
    <row r="53" spans="1:12">
      <c r="A53" s="4" t="s">
        <v>2213</v>
      </c>
      <c r="C53" s="5" t="n">
        <v>-2607</v>
      </c>
      <c r="D53" s="5" t="n">
        <v>1607</v>
      </c>
      <c r="F53" s="5" t="n">
        <v>-2802</v>
      </c>
    </row>
    <row r="54" spans="1:12">
      <c r="A54" s="4" t="s">
        <v>2214</v>
      </c>
      <c r="C54" s="5" t="n">
        <v>245</v>
      </c>
      <c r="D54" s="5" t="n">
        <v>0</v>
      </c>
      <c r="F54" s="5" t="n">
        <v>0</v>
      </c>
    </row>
    <row r="55" spans="1:12">
      <c r="A55" s="4" t="s">
        <v>2209</v>
      </c>
      <c r="C55" s="5" t="n">
        <v>-2362</v>
      </c>
      <c r="D55" s="5" t="n">
        <v>-202</v>
      </c>
      <c r="F55" s="5" t="n">
        <v>-2802</v>
      </c>
    </row>
    <row r="56" spans="1:12">
      <c r="A56" s="4" t="s">
        <v>1085</v>
      </c>
      <c r="C56" s="5" t="n">
        <v>-28070</v>
      </c>
      <c r="D56" s="5" t="n">
        <v>-25708</v>
      </c>
      <c r="F56" s="5" t="n">
        <v>-25506</v>
      </c>
    </row>
    <row r="57" spans="1:12">
      <c r="A57" s="4" t="s">
        <v>2217</v>
      </c>
    </row>
    <row r="58" spans="1:12">
      <c r="A58" s="3" t="s">
        <v>469</v>
      </c>
    </row>
    <row r="59" spans="1:12">
      <c r="A59" s="4" t="s">
        <v>1077</v>
      </c>
      <c r="C59" s="5" t="n">
        <v>0</v>
      </c>
      <c r="D59" s="5" t="n">
        <v>0</v>
      </c>
      <c r="F59" s="5" t="n">
        <v>0</v>
      </c>
    </row>
    <row r="60" spans="1:12">
      <c r="A60" s="4" t="s">
        <v>2211</v>
      </c>
      <c r="H60" s="5" t="n">
        <v>0</v>
      </c>
      <c r="I60" s="5" t="n">
        <v>0</v>
      </c>
      <c r="J60" s="5" t="n">
        <v>0</v>
      </c>
    </row>
    <row r="61" spans="1:12">
      <c r="A61" s="4" t="s">
        <v>2212</v>
      </c>
      <c r="H61" s="5" t="n">
        <v>0</v>
      </c>
      <c r="I61" s="5" t="n">
        <v>0</v>
      </c>
      <c r="J61" s="5" t="n">
        <v>0</v>
      </c>
    </row>
    <row r="62" spans="1:12">
      <c r="A62" s="4" t="s">
        <v>1087</v>
      </c>
      <c r="D62" s="5" t="n">
        <v>0</v>
      </c>
    </row>
    <row r="63" spans="1:12">
      <c r="A63" s="4" t="s">
        <v>2213</v>
      </c>
      <c r="C63" s="5" t="n">
        <v>-57</v>
      </c>
      <c r="D63" s="5" t="n">
        <v>0</v>
      </c>
      <c r="F63" s="5" t="n">
        <v>0</v>
      </c>
    </row>
    <row r="64" spans="1:12">
      <c r="A64" s="4" t="s">
        <v>2214</v>
      </c>
      <c r="C64" s="5" t="n">
        <v>0</v>
      </c>
      <c r="D64" s="5" t="n">
        <v>0</v>
      </c>
      <c r="F64" s="5" t="n">
        <v>0</v>
      </c>
    </row>
    <row r="65" spans="1:12">
      <c r="A65" s="4" t="s">
        <v>2209</v>
      </c>
      <c r="C65" s="5" t="n">
        <v>-57</v>
      </c>
      <c r="D65" s="5" t="n">
        <v>0</v>
      </c>
      <c r="F65" s="5" t="n">
        <v>0</v>
      </c>
    </row>
    <row r="66" spans="1:12">
      <c r="A66" s="4" t="s">
        <v>1085</v>
      </c>
      <c r="C66" s="5" t="n">
        <v>-57</v>
      </c>
      <c r="D66" s="5" t="n">
        <v>0</v>
      </c>
      <c r="F66" s="5" t="n">
        <v>0</v>
      </c>
    </row>
    <row r="67" spans="1:12">
      <c r="A67" s="4" t="s">
        <v>772</v>
      </c>
    </row>
    <row r="68" spans="1:12">
      <c r="A68" s="3" t="s">
        <v>469</v>
      </c>
    </row>
    <row r="69" spans="1:12">
      <c r="A69" s="4" t="s">
        <v>1077</v>
      </c>
      <c r="C69" s="5" t="n">
        <v>-34668</v>
      </c>
      <c r="D69" s="5" t="n">
        <v>-32381</v>
      </c>
      <c r="F69" s="5" t="n">
        <v>-29344</v>
      </c>
    </row>
    <row r="70" spans="1:12">
      <c r="A70" s="4" t="s">
        <v>2211</v>
      </c>
      <c r="D70" s="5" t="n">
        <v>-3</v>
      </c>
      <c r="E70" s="4" t="s">
        <v>37</v>
      </c>
      <c r="F70" s="5" t="n">
        <v>504</v>
      </c>
      <c r="G70" s="4" t="s">
        <v>37</v>
      </c>
      <c r="H70" s="5" t="n">
        <v>-3</v>
      </c>
      <c r="I70" s="5" t="n">
        <v>504</v>
      </c>
      <c r="J70" s="5" t="n">
        <v>-15</v>
      </c>
      <c r="K70" s="7" t="n">
        <v>-15</v>
      </c>
      <c r="L70" s="4" t="s">
        <v>37</v>
      </c>
    </row>
    <row r="71" spans="1:12">
      <c r="A71" s="4" t="s">
        <v>2212</v>
      </c>
      <c r="D71" s="5" t="n">
        <v>-34671</v>
      </c>
      <c r="F71" s="5" t="n">
        <v>-31877</v>
      </c>
      <c r="H71" s="7" t="n">
        <v>-34671</v>
      </c>
      <c r="I71" s="7" t="n">
        <v>-31877</v>
      </c>
      <c r="J71" s="7" t="n">
        <v>-29359</v>
      </c>
      <c r="K71" s="7" t="n">
        <v>-29359</v>
      </c>
    </row>
    <row r="72" spans="1:12">
      <c r="A72" s="4" t="s">
        <v>1087</v>
      </c>
      <c r="D72" s="5" t="n">
        <v>-3304</v>
      </c>
    </row>
    <row r="73" spans="1:12">
      <c r="A73" s="4" t="s">
        <v>2213</v>
      </c>
      <c r="C73" s="5" t="n">
        <v>-2824</v>
      </c>
      <c r="D73" s="5" t="n">
        <v>726</v>
      </c>
      <c r="F73" s="5" t="n">
        <v>-2902</v>
      </c>
    </row>
    <row r="74" spans="1:12">
      <c r="A74" s="4" t="s">
        <v>2214</v>
      </c>
      <c r="C74" s="5" t="n">
        <v>325</v>
      </c>
      <c r="D74" s="5" t="n">
        <v>-213</v>
      </c>
      <c r="F74" s="5" t="n">
        <v>-120</v>
      </c>
    </row>
    <row r="75" spans="1:12">
      <c r="A75" s="4" t="s">
        <v>2209</v>
      </c>
      <c r="B75" s="4" t="s">
        <v>74</v>
      </c>
      <c r="C75" s="5" t="n">
        <v>-2499</v>
      </c>
      <c r="D75" s="5" t="n">
        <v>-2791</v>
      </c>
      <c r="F75" s="5" t="n">
        <v>-3022</v>
      </c>
    </row>
    <row r="76" spans="1:12">
      <c r="A76" s="4" t="s">
        <v>1085</v>
      </c>
      <c r="C76" s="7" t="n">
        <v>-37170</v>
      </c>
      <c r="D76" s="7" t="n">
        <v>-34668</v>
      </c>
      <c r="F76" s="7" t="n">
        <v>-32381</v>
      </c>
    </row>
    <row r="77" spans="1:12"/>
    <row r="78" spans="1:12">
      <c r="A78" s="4" t="s">
        <v>37</v>
      </c>
      <c r="B78" s="4" t="s">
        <v>219</v>
      </c>
    </row>
    <row r="79" spans="1:12">
      <c r="A79" s="4" t="s">
        <v>74</v>
      </c>
      <c r="B79" s="4" t="s">
        <v>223</v>
      </c>
    </row>
  </sheetData>
  <mergeCells count="9">
    <mergeCell ref="A1:B2"/>
    <mergeCell ref="C1:G1"/>
    <mergeCell ref="K1:L1"/>
    <mergeCell ref="D2:E2"/>
    <mergeCell ref="F2:G2"/>
    <mergeCell ref="K2:L2"/>
    <mergeCell ref="A77:K77"/>
    <mergeCell ref="B78:K78"/>
    <mergeCell ref="B79:K7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4"/>
  </cols>
  <sheetData>
    <row r="1" spans="1:12">
      <c r="A1" s="1" t="s">
        <v>2218</v>
      </c>
      <c r="C1" s="2" t="s">
        <v>1</v>
      </c>
    </row>
    <row r="2" spans="1:12">
      <c r="C2" s="2" t="s">
        <v>2</v>
      </c>
      <c r="D2" s="2" t="s">
        <v>33</v>
      </c>
      <c r="F2" s="2" t="s">
        <v>34</v>
      </c>
      <c r="H2" s="2" t="s">
        <v>750</v>
      </c>
      <c r="I2" s="2" t="s">
        <v>751</v>
      </c>
      <c r="J2" s="2" t="s">
        <v>752</v>
      </c>
      <c r="K2" s="2" t="s">
        <v>753</v>
      </c>
    </row>
    <row r="3" spans="1:12">
      <c r="A3" s="3" t="s">
        <v>2219</v>
      </c>
    </row>
    <row r="4" spans="1:12">
      <c r="A4" s="4" t="s">
        <v>146</v>
      </c>
      <c r="C4" s="7" t="n">
        <v>197074</v>
      </c>
      <c r="D4" s="7" t="n">
        <v>201672</v>
      </c>
      <c r="F4" s="7" t="n">
        <v>226143</v>
      </c>
    </row>
    <row r="5" spans="1:12">
      <c r="A5" s="3" t="s">
        <v>2220</v>
      </c>
    </row>
    <row r="6" spans="1:12">
      <c r="A6" s="4" t="s">
        <v>2221</v>
      </c>
      <c r="C6" s="5" t="n">
        <v>-2850</v>
      </c>
      <c r="D6" s="5" t="n">
        <v>4</v>
      </c>
      <c r="F6" s="5" t="n">
        <v>-3569</v>
      </c>
    </row>
    <row r="7" spans="1:12">
      <c r="A7" s="4" t="s">
        <v>2222</v>
      </c>
      <c r="C7" s="5" t="n">
        <v>351</v>
      </c>
      <c r="D7" s="5" t="n">
        <v>-2795</v>
      </c>
      <c r="F7" s="5" t="n">
        <v>547</v>
      </c>
    </row>
    <row r="8" spans="1:12">
      <c r="A8" s="4" t="s">
        <v>2209</v>
      </c>
      <c r="C8" s="5" t="n">
        <v>-2499</v>
      </c>
      <c r="D8" s="5" t="n">
        <v>-2791</v>
      </c>
      <c r="F8" s="5" t="n">
        <v>-3022</v>
      </c>
    </row>
    <row r="9" spans="1:12">
      <c r="A9" s="4" t="s">
        <v>143</v>
      </c>
      <c r="C9" s="5" t="n">
        <v>-37170</v>
      </c>
      <c r="D9" s="5" t="n">
        <v>-34668</v>
      </c>
    </row>
    <row r="10" spans="1:12">
      <c r="A10" s="4" t="s">
        <v>2210</v>
      </c>
    </row>
    <row r="11" spans="1:12">
      <c r="A11" s="3" t="s">
        <v>2219</v>
      </c>
    </row>
    <row r="12" spans="1:12">
      <c r="A12" s="4" t="s">
        <v>146</v>
      </c>
      <c r="C12" s="5" t="n">
        <v>-2250</v>
      </c>
      <c r="D12" s="5" t="n">
        <v>-1158</v>
      </c>
      <c r="F12" s="5" t="n">
        <v>-799</v>
      </c>
      <c r="K12" s="7" t="n">
        <v>-907</v>
      </c>
    </row>
    <row r="13" spans="1:12">
      <c r="A13" s="4" t="s">
        <v>2211</v>
      </c>
      <c r="H13" s="7" t="n">
        <v>-3</v>
      </c>
      <c r="I13" s="7" t="n">
        <v>504</v>
      </c>
      <c r="J13" s="7" t="n">
        <v>0</v>
      </c>
    </row>
    <row r="14" spans="1:12">
      <c r="A14" s="4" t="s">
        <v>186</v>
      </c>
      <c r="H14" s="5" t="n">
        <v>-1161</v>
      </c>
      <c r="I14" s="5" t="n">
        <v>-295</v>
      </c>
      <c r="J14" s="5" t="n">
        <v>-907</v>
      </c>
    </row>
    <row r="15" spans="1:12">
      <c r="A15" s="3" t="s">
        <v>2220</v>
      </c>
    </row>
    <row r="16" spans="1:12">
      <c r="A16" s="4" t="s">
        <v>2221</v>
      </c>
      <c r="C16" s="5" t="n">
        <v>-1435</v>
      </c>
      <c r="D16" s="5" t="n">
        <v>-1088</v>
      </c>
      <c r="F16" s="5" t="n">
        <v>167</v>
      </c>
    </row>
    <row r="17" spans="1:12">
      <c r="A17" s="4" t="s">
        <v>2222</v>
      </c>
      <c r="C17" s="5" t="n">
        <v>346</v>
      </c>
      <c r="D17" s="5" t="n">
        <v>225</v>
      </c>
      <c r="F17" s="5" t="n">
        <v>-59</v>
      </c>
    </row>
    <row r="18" spans="1:12">
      <c r="A18" s="4" t="s">
        <v>2209</v>
      </c>
      <c r="C18" s="5" t="n">
        <v>-1089</v>
      </c>
      <c r="D18" s="5" t="n">
        <v>-863</v>
      </c>
      <c r="F18" s="5" t="n">
        <v>108</v>
      </c>
    </row>
    <row r="19" spans="1:12">
      <c r="A19" s="4" t="s">
        <v>2215</v>
      </c>
    </row>
    <row r="20" spans="1:12">
      <c r="A20" s="3" t="s">
        <v>2219</v>
      </c>
    </row>
    <row r="21" spans="1:12">
      <c r="A21" s="4" t="s">
        <v>146</v>
      </c>
      <c r="C21" s="5" t="n">
        <v>192</v>
      </c>
      <c r="D21" s="5" t="n">
        <v>-921</v>
      </c>
      <c r="F21" s="5" t="n">
        <v>-352</v>
      </c>
      <c r="K21" s="5" t="n">
        <v>0</v>
      </c>
    </row>
    <row r="22" spans="1:12">
      <c r="A22" s="4" t="s">
        <v>2211</v>
      </c>
      <c r="H22" s="5" t="n">
        <v>0</v>
      </c>
      <c r="I22" s="5" t="n">
        <v>0</v>
      </c>
      <c r="J22" s="5" t="n">
        <v>-15</v>
      </c>
    </row>
    <row r="23" spans="1:12">
      <c r="A23" s="4" t="s">
        <v>186</v>
      </c>
      <c r="H23" s="5" t="n">
        <v>-921</v>
      </c>
      <c r="I23" s="5" t="n">
        <v>-352</v>
      </c>
      <c r="J23" s="5" t="n">
        <v>-15</v>
      </c>
    </row>
    <row r="24" spans="1:12">
      <c r="A24" s="3" t="s">
        <v>2220</v>
      </c>
    </row>
    <row r="25" spans="1:12">
      <c r="A25" s="4" t="s">
        <v>2221</v>
      </c>
      <c r="C25" s="5" t="n">
        <v>1415</v>
      </c>
      <c r="D25" s="5" t="n">
        <v>-680</v>
      </c>
      <c r="F25" s="5" t="n">
        <v>-538</v>
      </c>
    </row>
    <row r="26" spans="1:12">
      <c r="A26" s="4" t="s">
        <v>2222</v>
      </c>
      <c r="C26" s="5" t="n">
        <v>-302</v>
      </c>
      <c r="D26" s="5" t="n">
        <v>111</v>
      </c>
      <c r="F26" s="5" t="n">
        <v>201</v>
      </c>
    </row>
    <row r="27" spans="1:12">
      <c r="A27" s="4" t="s">
        <v>2209</v>
      </c>
      <c r="C27" s="5" t="n">
        <v>1113</v>
      </c>
      <c r="D27" s="5" t="n">
        <v>-569</v>
      </c>
      <c r="F27" s="5" t="n">
        <v>-337</v>
      </c>
    </row>
    <row r="28" spans="1:12">
      <c r="A28" s="4" t="s">
        <v>1447</v>
      </c>
    </row>
    <row r="29" spans="1:12">
      <c r="A29" s="3" t="s">
        <v>2219</v>
      </c>
    </row>
    <row r="30" spans="1:12">
      <c r="A30" s="4" t="s">
        <v>146</v>
      </c>
      <c r="C30" s="5" t="n">
        <v>-728</v>
      </c>
      <c r="D30" s="5" t="n">
        <v>-698</v>
      </c>
      <c r="F30" s="5" t="n">
        <v>-560</v>
      </c>
      <c r="K30" s="5" t="n">
        <v>-617</v>
      </c>
    </row>
    <row r="31" spans="1:12">
      <c r="A31" s="4" t="s">
        <v>2211</v>
      </c>
      <c r="H31" s="5" t="n">
        <v>0</v>
      </c>
      <c r="I31" s="5" t="n">
        <v>0</v>
      </c>
      <c r="J31" s="5" t="n">
        <v>0</v>
      </c>
    </row>
    <row r="32" spans="1:12">
      <c r="A32" s="4" t="s">
        <v>186</v>
      </c>
      <c r="H32" s="5" t="n">
        <v>-698</v>
      </c>
      <c r="I32" s="5" t="n">
        <v>-560</v>
      </c>
      <c r="J32" s="5" t="n">
        <v>-617</v>
      </c>
    </row>
    <row r="33" spans="1:12">
      <c r="A33" s="3" t="s">
        <v>2220</v>
      </c>
    </row>
    <row r="34" spans="1:12">
      <c r="A34" s="4" t="s">
        <v>2209</v>
      </c>
      <c r="C34" s="5" t="n">
        <v>-30</v>
      </c>
      <c r="D34" s="5" t="n">
        <v>-138</v>
      </c>
      <c r="F34" s="5" t="n">
        <v>57</v>
      </c>
    </row>
    <row r="35" spans="1:12">
      <c r="A35" s="4" t="s">
        <v>1086</v>
      </c>
    </row>
    <row r="36" spans="1:12">
      <c r="A36" s="3" t="s">
        <v>2219</v>
      </c>
    </row>
    <row r="37" spans="1:12">
      <c r="A37" s="4" t="s">
        <v>146</v>
      </c>
      <c r="C37" s="5" t="n">
        <v>-6257</v>
      </c>
      <c r="D37" s="5" t="n">
        <v>-6183</v>
      </c>
      <c r="F37" s="5" t="n">
        <v>-5164</v>
      </c>
      <c r="K37" s="5" t="n">
        <v>-5116</v>
      </c>
    </row>
    <row r="38" spans="1:12">
      <c r="A38" s="4" t="s">
        <v>2211</v>
      </c>
      <c r="H38" s="5" t="n">
        <v>0</v>
      </c>
      <c r="I38" s="5" t="n">
        <v>0</v>
      </c>
      <c r="J38" s="5" t="n">
        <v>0</v>
      </c>
    </row>
    <row r="39" spans="1:12">
      <c r="A39" s="4" t="s">
        <v>186</v>
      </c>
      <c r="H39" s="5" t="n">
        <v>-6183</v>
      </c>
      <c r="I39" s="5" t="n">
        <v>-5164</v>
      </c>
      <c r="J39" s="5" t="n">
        <v>-5116</v>
      </c>
    </row>
    <row r="40" spans="1:12">
      <c r="A40" s="3" t="s">
        <v>2220</v>
      </c>
    </row>
    <row r="41" spans="1:12">
      <c r="A41" s="4" t="s">
        <v>2221</v>
      </c>
      <c r="C41" s="5" t="n">
        <v>-94</v>
      </c>
      <c r="D41" s="5" t="n">
        <v>14</v>
      </c>
      <c r="F41" s="5" t="n">
        <v>-78</v>
      </c>
    </row>
    <row r="42" spans="1:12">
      <c r="A42" s="4" t="s">
        <v>2222</v>
      </c>
      <c r="C42" s="5" t="n">
        <v>20</v>
      </c>
      <c r="D42" s="5" t="n">
        <v>-1033</v>
      </c>
      <c r="F42" s="5" t="n">
        <v>30</v>
      </c>
    </row>
    <row r="43" spans="1:12">
      <c r="A43" s="4" t="s">
        <v>2209</v>
      </c>
      <c r="C43" s="5" t="n">
        <v>-74</v>
      </c>
      <c r="D43" s="5" t="n">
        <v>-1019</v>
      </c>
      <c r="F43" s="5" t="n">
        <v>-48</v>
      </c>
    </row>
    <row r="44" spans="1:12">
      <c r="A44" s="4" t="s">
        <v>2223</v>
      </c>
    </row>
    <row r="45" spans="1:12">
      <c r="A45" s="3" t="s">
        <v>2219</v>
      </c>
    </row>
    <row r="46" spans="1:12">
      <c r="A46" s="4" t="s">
        <v>146</v>
      </c>
      <c r="C46" s="5" t="n">
        <v>-28070</v>
      </c>
      <c r="D46" s="5" t="n">
        <v>-25708</v>
      </c>
      <c r="F46" s="5" t="n">
        <v>-25506</v>
      </c>
      <c r="K46" s="5" t="n">
        <v>-22704</v>
      </c>
    </row>
    <row r="47" spans="1:12">
      <c r="A47" s="4" t="s">
        <v>2211</v>
      </c>
      <c r="H47" s="5" t="n">
        <v>0</v>
      </c>
      <c r="I47" s="5" t="n">
        <v>0</v>
      </c>
      <c r="J47" s="5" t="n">
        <v>0</v>
      </c>
    </row>
    <row r="48" spans="1:12">
      <c r="A48" s="4" t="s">
        <v>186</v>
      </c>
      <c r="H48" s="5" t="n">
        <v>-25708</v>
      </c>
      <c r="I48" s="5" t="n">
        <v>-25506</v>
      </c>
      <c r="J48" s="5" t="n">
        <v>-22704</v>
      </c>
    </row>
    <row r="49" spans="1:12">
      <c r="A49" s="3" t="s">
        <v>2220</v>
      </c>
    </row>
    <row r="50" spans="1:12">
      <c r="A50" s="4" t="s">
        <v>2221</v>
      </c>
      <c r="C50" s="5" t="n">
        <v>-2624</v>
      </c>
      <c r="D50" s="5" t="n">
        <v>1795</v>
      </c>
      <c r="F50" s="5" t="n">
        <v>-3204</v>
      </c>
    </row>
    <row r="51" spans="1:12">
      <c r="A51" s="4" t="s">
        <v>2222</v>
      </c>
      <c r="C51" s="5" t="n">
        <v>262</v>
      </c>
      <c r="D51" s="5" t="n">
        <v>-1997</v>
      </c>
      <c r="F51" s="5" t="n">
        <v>402</v>
      </c>
    </row>
    <row r="52" spans="1:12">
      <c r="A52" s="4" t="s">
        <v>2209</v>
      </c>
      <c r="C52" s="5" t="n">
        <v>-2362</v>
      </c>
      <c r="D52" s="5" t="n">
        <v>-202</v>
      </c>
      <c r="F52" s="5" t="n">
        <v>-2802</v>
      </c>
    </row>
    <row r="53" spans="1:12">
      <c r="A53" s="4" t="s">
        <v>2217</v>
      </c>
    </row>
    <row r="54" spans="1:12">
      <c r="A54" s="3" t="s">
        <v>2219</v>
      </c>
    </row>
    <row r="55" spans="1:12">
      <c r="A55" s="4" t="s">
        <v>146</v>
      </c>
      <c r="C55" s="5" t="n">
        <v>-57</v>
      </c>
      <c r="D55" s="5" t="n">
        <v>0</v>
      </c>
      <c r="F55" s="5" t="n">
        <v>0</v>
      </c>
      <c r="K55" s="5" t="n">
        <v>0</v>
      </c>
    </row>
    <row r="56" spans="1:12">
      <c r="A56" s="4" t="s">
        <v>2211</v>
      </c>
      <c r="H56" s="5" t="n">
        <v>0</v>
      </c>
      <c r="I56" s="5" t="n">
        <v>0</v>
      </c>
      <c r="J56" s="5" t="n">
        <v>0</v>
      </c>
    </row>
    <row r="57" spans="1:12">
      <c r="A57" s="4" t="s">
        <v>186</v>
      </c>
      <c r="H57" s="5" t="n">
        <v>0</v>
      </c>
      <c r="I57" s="5" t="n">
        <v>0</v>
      </c>
      <c r="J57" s="5" t="n">
        <v>0</v>
      </c>
    </row>
    <row r="58" spans="1:12">
      <c r="A58" s="3" t="s">
        <v>2220</v>
      </c>
    </row>
    <row r="59" spans="1:12">
      <c r="A59" s="4" t="s">
        <v>2209</v>
      </c>
      <c r="C59" s="5" t="n">
        <v>-57</v>
      </c>
      <c r="D59" s="5" t="n">
        <v>0</v>
      </c>
      <c r="F59" s="5" t="n">
        <v>0</v>
      </c>
    </row>
    <row r="60" spans="1:12">
      <c r="A60" s="4" t="s">
        <v>772</v>
      </c>
    </row>
    <row r="61" spans="1:12">
      <c r="A61" s="3" t="s">
        <v>2219</v>
      </c>
    </row>
    <row r="62" spans="1:12">
      <c r="A62" s="4" t="s">
        <v>2224</v>
      </c>
      <c r="C62" s="5" t="n">
        <v>-41228</v>
      </c>
      <c r="D62" s="5" t="n">
        <v>-42035</v>
      </c>
      <c r="F62" s="5" t="n">
        <v>-38440</v>
      </c>
    </row>
    <row r="63" spans="1:12">
      <c r="A63" s="4" t="s">
        <v>2225</v>
      </c>
      <c r="C63" s="5" t="n">
        <v>6560</v>
      </c>
      <c r="D63" s="5" t="n">
        <v>9654</v>
      </c>
      <c r="F63" s="5" t="n">
        <v>9096</v>
      </c>
    </row>
    <row r="64" spans="1:12">
      <c r="A64" s="4" t="s">
        <v>146</v>
      </c>
      <c r="C64" s="5" t="n">
        <v>-37170</v>
      </c>
      <c r="D64" s="5" t="n">
        <v>-34668</v>
      </c>
      <c r="F64" s="5" t="n">
        <v>-32381</v>
      </c>
      <c r="K64" s="5" t="n">
        <v>-29344</v>
      </c>
    </row>
    <row r="65" spans="1:12">
      <c r="A65" s="4" t="s">
        <v>2226</v>
      </c>
      <c r="H65" s="5" t="n">
        <v>-4</v>
      </c>
      <c r="I65" s="5" t="n">
        <v>803</v>
      </c>
      <c r="J65" s="5" t="n">
        <v>-26</v>
      </c>
    </row>
    <row r="66" spans="1:12">
      <c r="A66" s="4" t="s">
        <v>2227</v>
      </c>
      <c r="H66" s="5" t="n">
        <v>1</v>
      </c>
      <c r="I66" s="5" t="n">
        <v>-299</v>
      </c>
      <c r="J66" s="5" t="n">
        <v>11</v>
      </c>
    </row>
    <row r="67" spans="1:12">
      <c r="A67" s="4" t="s">
        <v>2211</v>
      </c>
      <c r="D67" s="5" t="n">
        <v>-3</v>
      </c>
      <c r="E67" s="4" t="s">
        <v>37</v>
      </c>
      <c r="F67" s="5" t="n">
        <v>504</v>
      </c>
      <c r="G67" s="4" t="s">
        <v>37</v>
      </c>
      <c r="H67" s="5" t="n">
        <v>-3</v>
      </c>
      <c r="I67" s="5" t="n">
        <v>504</v>
      </c>
      <c r="J67" s="5" t="n">
        <v>-15</v>
      </c>
      <c r="K67" s="5" t="n">
        <v>-15</v>
      </c>
      <c r="L67" s="4" t="s">
        <v>37</v>
      </c>
    </row>
    <row r="68" spans="1:12">
      <c r="A68" s="4" t="s">
        <v>2228</v>
      </c>
      <c r="H68" s="5" t="n">
        <v>-41232</v>
      </c>
      <c r="I68" s="5" t="n">
        <v>-41232</v>
      </c>
      <c r="J68" s="5" t="n">
        <v>-38466</v>
      </c>
    </row>
    <row r="69" spans="1:12">
      <c r="A69" s="4" t="s">
        <v>2229</v>
      </c>
      <c r="H69" s="5" t="n">
        <v>6561</v>
      </c>
      <c r="I69" s="5" t="n">
        <v>9355</v>
      </c>
      <c r="J69" s="5" t="n">
        <v>9107</v>
      </c>
    </row>
    <row r="70" spans="1:12">
      <c r="A70" s="4" t="s">
        <v>2230</v>
      </c>
      <c r="C70" s="5" t="n">
        <v>-44082</v>
      </c>
      <c r="D70" s="5" t="n">
        <v>-41228</v>
      </c>
      <c r="F70" s="5" t="n">
        <v>-42035</v>
      </c>
    </row>
    <row r="71" spans="1:12">
      <c r="A71" s="4" t="s">
        <v>2231</v>
      </c>
      <c r="C71" s="5" t="n">
        <v>6912</v>
      </c>
      <c r="D71" s="5" t="n">
        <v>6560</v>
      </c>
      <c r="F71" s="5" t="n">
        <v>9654</v>
      </c>
    </row>
    <row r="72" spans="1:12">
      <c r="A72" s="4" t="s">
        <v>186</v>
      </c>
      <c r="D72" s="5" t="n">
        <v>-34671</v>
      </c>
      <c r="F72" s="5" t="n">
        <v>-31877</v>
      </c>
      <c r="H72" s="7" t="n">
        <v>-34671</v>
      </c>
      <c r="I72" s="7" t="n">
        <v>-31877</v>
      </c>
      <c r="J72" s="5" t="n">
        <v>-29359</v>
      </c>
      <c r="K72" s="7" t="n">
        <v>-29359</v>
      </c>
    </row>
    <row r="73" spans="1:12">
      <c r="A73" s="3" t="s">
        <v>2220</v>
      </c>
    </row>
    <row r="74" spans="1:12">
      <c r="A74" s="4" t="s">
        <v>2209</v>
      </c>
      <c r="B74" s="4" t="s">
        <v>74</v>
      </c>
      <c r="C74" s="5" t="n">
        <v>-2499</v>
      </c>
      <c r="D74" s="5" t="n">
        <v>-2791</v>
      </c>
      <c r="F74" s="5" t="n">
        <v>-3022</v>
      </c>
    </row>
    <row r="75" spans="1:12">
      <c r="A75" s="4" t="s">
        <v>2232</v>
      </c>
    </row>
    <row r="76" spans="1:12">
      <c r="A76" s="3" t="s">
        <v>2220</v>
      </c>
    </row>
    <row r="77" spans="1:12">
      <c r="A77" s="4" t="s">
        <v>2221</v>
      </c>
      <c r="C77" s="5" t="n">
        <v>-38</v>
      </c>
      <c r="D77" s="5" t="n">
        <v>-37</v>
      </c>
      <c r="F77" s="5" t="n">
        <v>84</v>
      </c>
    </row>
    <row r="78" spans="1:12">
      <c r="A78" s="4" t="s">
        <v>2222</v>
      </c>
      <c r="C78" s="5" t="n">
        <v>8</v>
      </c>
      <c r="D78" s="5" t="n">
        <v>-101</v>
      </c>
      <c r="F78" s="5" t="n">
        <v>-27</v>
      </c>
    </row>
    <row r="79" spans="1:12">
      <c r="A79" s="4" t="s">
        <v>2209</v>
      </c>
      <c r="C79" s="5" t="n">
        <v>-30</v>
      </c>
      <c r="D79" s="7" t="n">
        <v>-138</v>
      </c>
      <c r="F79" s="7" t="n">
        <v>57</v>
      </c>
    </row>
    <row r="80" spans="1:12">
      <c r="A80" s="4" t="s">
        <v>2233</v>
      </c>
    </row>
    <row r="81" spans="1:12">
      <c r="A81" s="3" t="s">
        <v>2220</v>
      </c>
    </row>
    <row r="82" spans="1:12">
      <c r="A82" s="4" t="s">
        <v>2221</v>
      </c>
      <c r="C82" s="5" t="n">
        <v>-74</v>
      </c>
    </row>
    <row r="83" spans="1:12">
      <c r="A83" s="4" t="s">
        <v>2222</v>
      </c>
      <c r="C83" s="5" t="n">
        <v>17</v>
      </c>
    </row>
    <row r="84" spans="1:12">
      <c r="A84" s="4" t="s">
        <v>2209</v>
      </c>
      <c r="C84" s="7" t="n">
        <v>-57</v>
      </c>
    </row>
    <row r="85" spans="1:12">
      <c r="A85" s="4" t="s">
        <v>765</v>
      </c>
    </row>
    <row r="86" spans="1:12">
      <c r="A86" s="3" t="s">
        <v>2220</v>
      </c>
    </row>
    <row r="87" spans="1:12">
      <c r="A87" s="4" t="s">
        <v>143</v>
      </c>
      <c r="J87" s="7" t="n">
        <v>-15</v>
      </c>
    </row>
    <row r="88" spans="1:12"/>
    <row r="89" spans="1:12">
      <c r="A89" s="4" t="s">
        <v>37</v>
      </c>
      <c r="B89" s="4" t="s">
        <v>219</v>
      </c>
    </row>
    <row r="90" spans="1:12">
      <c r="A90" s="4" t="s">
        <v>74</v>
      </c>
      <c r="B90" s="4" t="s">
        <v>223</v>
      </c>
    </row>
  </sheetData>
  <mergeCells count="9">
    <mergeCell ref="A1:B2"/>
    <mergeCell ref="C1:G1"/>
    <mergeCell ref="K1:L1"/>
    <mergeCell ref="D2:E2"/>
    <mergeCell ref="F2:G2"/>
    <mergeCell ref="K2:L2"/>
    <mergeCell ref="A88:K88"/>
    <mergeCell ref="B89:K89"/>
    <mergeCell ref="B90:K9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234</v>
      </c>
      <c r="C1" s="2" t="s">
        <v>226</v>
      </c>
      <c r="K1" s="2" t="s">
        <v>1</v>
      </c>
    </row>
    <row r="2" spans="1:13">
      <c r="C2" s="2" t="s">
        <v>2</v>
      </c>
      <c r="D2" s="2" t="s">
        <v>227</v>
      </c>
      <c r="E2" s="2" t="s">
        <v>4</v>
      </c>
      <c r="F2" s="2" t="s">
        <v>228</v>
      </c>
      <c r="G2" s="2" t="s">
        <v>33</v>
      </c>
      <c r="H2" s="2" t="s">
        <v>229</v>
      </c>
      <c r="I2" s="2" t="s">
        <v>230</v>
      </c>
      <c r="J2" s="2" t="s">
        <v>231</v>
      </c>
      <c r="K2" s="2" t="s">
        <v>2</v>
      </c>
      <c r="L2" s="2" t="s">
        <v>33</v>
      </c>
      <c r="M2" s="2" t="s">
        <v>34</v>
      </c>
    </row>
    <row r="3" spans="1:13">
      <c r="A3" s="3" t="s">
        <v>2235</v>
      </c>
    </row>
    <row r="4" spans="1:13">
      <c r="A4" s="4" t="s">
        <v>2236</v>
      </c>
      <c r="B4" s="4" t="s">
        <v>37</v>
      </c>
      <c r="K4" s="7" t="n">
        <v>-421</v>
      </c>
      <c r="L4" s="7" t="n">
        <v>-778</v>
      </c>
      <c r="M4" s="7" t="n">
        <v>-949</v>
      </c>
    </row>
    <row r="5" spans="1:13">
      <c r="A5" s="4" t="s">
        <v>2237</v>
      </c>
      <c r="C5" s="7" t="n">
        <v>-5306</v>
      </c>
      <c r="D5" s="7" t="n">
        <v>-6104</v>
      </c>
      <c r="E5" s="7" t="n">
        <v>-5945</v>
      </c>
      <c r="F5" s="7" t="n">
        <v>-6090</v>
      </c>
      <c r="G5" s="7" t="n">
        <v>-5099</v>
      </c>
      <c r="H5" s="7" t="n">
        <v>-6003</v>
      </c>
      <c r="I5" s="7" t="n">
        <v>-5678</v>
      </c>
      <c r="J5" s="7" t="n">
        <v>-5981</v>
      </c>
    </row>
    <row r="6" spans="1:13">
      <c r="A6" s="4" t="s">
        <v>2222</v>
      </c>
      <c r="C6" s="5" t="n">
        <v>1001</v>
      </c>
      <c r="D6" s="5" t="n">
        <v>1471</v>
      </c>
      <c r="E6" s="5" t="n">
        <v>1444</v>
      </c>
      <c r="F6" s="5" t="n">
        <v>1441</v>
      </c>
      <c r="G6" s="5" t="n">
        <v>23864</v>
      </c>
      <c r="H6" s="5" t="n">
        <v>1866</v>
      </c>
      <c r="I6" s="5" t="n">
        <v>1795</v>
      </c>
      <c r="J6" s="5" t="n">
        <v>1863</v>
      </c>
      <c r="K6" s="5" t="n">
        <v>5357</v>
      </c>
      <c r="L6" s="5" t="n">
        <v>29388</v>
      </c>
      <c r="M6" s="5" t="n">
        <v>6444</v>
      </c>
    </row>
    <row r="7" spans="1:13">
      <c r="A7" s="4" t="s">
        <v>2238</v>
      </c>
      <c r="C7" s="7" t="n">
        <v>-4305</v>
      </c>
      <c r="D7" s="7" t="n">
        <v>-4633</v>
      </c>
      <c r="E7" s="7" t="n">
        <v>-4501</v>
      </c>
      <c r="F7" s="7" t="n">
        <v>-4649</v>
      </c>
      <c r="G7" s="7" t="n">
        <v>18765</v>
      </c>
      <c r="H7" s="7" t="n">
        <v>-4137</v>
      </c>
      <c r="I7" s="7" t="n">
        <v>-3883</v>
      </c>
      <c r="J7" s="7" t="n">
        <v>-4118</v>
      </c>
      <c r="K7" s="5" t="n">
        <v>-18088</v>
      </c>
      <c r="L7" s="5" t="n">
        <v>6627</v>
      </c>
      <c r="M7" s="5" t="n">
        <v>-15033</v>
      </c>
    </row>
    <row r="8" spans="1:13">
      <c r="A8" s="4" t="s">
        <v>2239</v>
      </c>
    </row>
    <row r="9" spans="1:13">
      <c r="A9" s="3" t="s">
        <v>2235</v>
      </c>
    </row>
    <row r="10" spans="1:13">
      <c r="A10" s="4" t="s">
        <v>2240</v>
      </c>
      <c r="K10" s="5" t="n">
        <v>-223</v>
      </c>
      <c r="L10" s="5" t="n">
        <v>-454</v>
      </c>
      <c r="M10" s="5" t="n">
        <v>-423</v>
      </c>
    </row>
    <row r="11" spans="1:13">
      <c r="A11" s="4" t="s">
        <v>2215</v>
      </c>
    </row>
    <row r="12" spans="1:13">
      <c r="A12" s="3" t="s">
        <v>2235</v>
      </c>
    </row>
    <row r="13" spans="1:13">
      <c r="A13" s="4" t="s">
        <v>2240</v>
      </c>
      <c r="K13" s="5" t="n">
        <v>32</v>
      </c>
      <c r="L13" s="5" t="n">
        <v>-4</v>
      </c>
      <c r="M13" s="5" t="n">
        <v>-2</v>
      </c>
    </row>
    <row r="14" spans="1:13">
      <c r="A14" s="4" t="s">
        <v>1447</v>
      </c>
    </row>
    <row r="15" spans="1:13">
      <c r="A15" s="3" t="s">
        <v>2235</v>
      </c>
    </row>
    <row r="16" spans="1:13">
      <c r="A16" s="4" t="s">
        <v>2240</v>
      </c>
      <c r="K16" s="5" t="n">
        <v>105</v>
      </c>
      <c r="L16" s="5" t="n">
        <v>86</v>
      </c>
      <c r="M16" s="5" t="n">
        <v>145</v>
      </c>
    </row>
    <row r="17" spans="1:13">
      <c r="A17" s="4" t="s">
        <v>1022</v>
      </c>
    </row>
    <row r="18" spans="1:13">
      <c r="A18" s="3" t="s">
        <v>2235</v>
      </c>
    </row>
    <row r="19" spans="1:13">
      <c r="A19" s="4" t="s">
        <v>2241</v>
      </c>
      <c r="K19" s="5" t="n">
        <v>-34</v>
      </c>
      <c r="L19" s="5" t="n">
        <v>-42</v>
      </c>
      <c r="M19" s="5" t="n">
        <v>-40</v>
      </c>
    </row>
    <row r="20" spans="1:13">
      <c r="A20" s="4" t="s">
        <v>1426</v>
      </c>
    </row>
    <row r="21" spans="1:13">
      <c r="A21" s="3" t="s">
        <v>2235</v>
      </c>
    </row>
    <row r="22" spans="1:13">
      <c r="A22" s="4" t="s">
        <v>2241</v>
      </c>
      <c r="K22" s="5" t="n">
        <v>248</v>
      </c>
      <c r="L22" s="5" t="n">
        <v>271</v>
      </c>
      <c r="M22" s="5" t="n">
        <v>272</v>
      </c>
    </row>
    <row r="23" spans="1:13">
      <c r="A23" s="4" t="s">
        <v>2242</v>
      </c>
    </row>
    <row r="24" spans="1:13">
      <c r="A24" s="3" t="s">
        <v>2235</v>
      </c>
    </row>
    <row r="25" spans="1:13">
      <c r="A25" s="4" t="s">
        <v>2241</v>
      </c>
      <c r="K25" s="5" t="n">
        <v>6</v>
      </c>
      <c r="L25" s="5" t="n">
        <v>17</v>
      </c>
      <c r="M25" s="5" t="n">
        <v>18</v>
      </c>
    </row>
    <row r="26" spans="1:13">
      <c r="A26" s="4" t="s">
        <v>1086</v>
      </c>
    </row>
    <row r="27" spans="1:13">
      <c r="A27" s="3" t="s">
        <v>2235</v>
      </c>
    </row>
    <row r="28" spans="1:13">
      <c r="A28" s="4" t="s">
        <v>2241</v>
      </c>
      <c r="K28" s="5" t="n">
        <v>220</v>
      </c>
      <c r="L28" s="5" t="n">
        <v>246</v>
      </c>
      <c r="M28" s="5" t="n">
        <v>250</v>
      </c>
    </row>
    <row r="29" spans="1:13">
      <c r="A29" s="4" t="s">
        <v>2222</v>
      </c>
      <c r="K29" s="5" t="n">
        <v>-54</v>
      </c>
      <c r="L29" s="5" t="n">
        <v>-87</v>
      </c>
      <c r="M29" s="5" t="n">
        <v>-90</v>
      </c>
    </row>
    <row r="30" spans="1:13">
      <c r="A30" s="4" t="s">
        <v>2240</v>
      </c>
      <c r="K30" s="5" t="n">
        <v>166</v>
      </c>
      <c r="L30" s="5" t="n">
        <v>159</v>
      </c>
      <c r="M30" s="5" t="n">
        <v>160</v>
      </c>
    </row>
    <row r="31" spans="1:13">
      <c r="A31" s="4" t="s">
        <v>2223</v>
      </c>
    </row>
    <row r="32" spans="1:13">
      <c r="A32" s="3" t="s">
        <v>2235</v>
      </c>
    </row>
    <row r="33" spans="1:13">
      <c r="A33" s="4" t="s">
        <v>2240</v>
      </c>
      <c r="K33" s="5" t="n">
        <v>245</v>
      </c>
      <c r="L33" s="5" t="n">
        <v>0</v>
      </c>
      <c r="M33" s="5" t="n">
        <v>0</v>
      </c>
    </row>
    <row r="34" spans="1:13">
      <c r="A34" s="4" t="s">
        <v>772</v>
      </c>
    </row>
    <row r="35" spans="1:13">
      <c r="A35" s="3" t="s">
        <v>2235</v>
      </c>
    </row>
    <row r="36" spans="1:13">
      <c r="A36" s="4" t="s">
        <v>2241</v>
      </c>
      <c r="K36" s="5" t="n">
        <v>137</v>
      </c>
      <c r="L36" s="5" t="n">
        <v>-340</v>
      </c>
      <c r="M36" s="5" t="n">
        <v>-181</v>
      </c>
    </row>
    <row r="37" spans="1:13">
      <c r="A37" s="4" t="s">
        <v>2222</v>
      </c>
      <c r="K37" s="5" t="n">
        <v>188</v>
      </c>
      <c r="L37" s="5" t="n">
        <v>127</v>
      </c>
      <c r="M37" s="5" t="n">
        <v>61</v>
      </c>
    </row>
    <row r="38" spans="1:13">
      <c r="A38" s="4" t="s">
        <v>2240</v>
      </c>
      <c r="K38" s="5" t="n">
        <v>325</v>
      </c>
      <c r="L38" s="5" t="n">
        <v>-213</v>
      </c>
      <c r="M38" s="5" t="n">
        <v>-120</v>
      </c>
    </row>
    <row r="39" spans="1:13">
      <c r="A39" s="4" t="s">
        <v>2243</v>
      </c>
    </row>
    <row r="40" spans="1:13">
      <c r="A40" s="3" t="s">
        <v>2235</v>
      </c>
    </row>
    <row r="41" spans="1:13">
      <c r="A41" s="4" t="s">
        <v>2236</v>
      </c>
      <c r="K41" s="5" t="n">
        <v>-421</v>
      </c>
      <c r="L41" s="5" t="n">
        <v>-778</v>
      </c>
      <c r="M41" s="5" t="n">
        <v>-949</v>
      </c>
    </row>
    <row r="42" spans="1:13">
      <c r="A42" s="4" t="s">
        <v>45</v>
      </c>
      <c r="K42" s="5" t="n">
        <v>125</v>
      </c>
      <c r="L42" s="5" t="n">
        <v>63</v>
      </c>
      <c r="M42" s="5" t="n">
        <v>288</v>
      </c>
    </row>
    <row r="43" spans="1:13">
      <c r="A43" s="4" t="s">
        <v>2237</v>
      </c>
      <c r="K43" s="5" t="n">
        <v>-296</v>
      </c>
      <c r="L43" s="5" t="n">
        <v>-715</v>
      </c>
      <c r="M43" s="5" t="n">
        <v>-661</v>
      </c>
    </row>
    <row r="44" spans="1:13">
      <c r="A44" s="4" t="s">
        <v>2222</v>
      </c>
      <c r="K44" s="5" t="n">
        <v>73</v>
      </c>
      <c r="L44" s="5" t="n">
        <v>261</v>
      </c>
      <c r="M44" s="5" t="n">
        <v>238</v>
      </c>
    </row>
    <row r="45" spans="1:13">
      <c r="A45" s="4" t="s">
        <v>2238</v>
      </c>
      <c r="K45" s="5" t="n">
        <v>-223</v>
      </c>
      <c r="L45" s="5" t="n">
        <v>-454</v>
      </c>
      <c r="M45" s="5" t="n">
        <v>-423</v>
      </c>
    </row>
    <row r="46" spans="1:13">
      <c r="A46" s="4" t="s">
        <v>2244</v>
      </c>
    </row>
    <row r="47" spans="1:13">
      <c r="A47" s="3" t="s">
        <v>2235</v>
      </c>
    </row>
    <row r="48" spans="1:13">
      <c r="A48" s="4" t="s">
        <v>2236</v>
      </c>
      <c r="K48" s="5" t="n">
        <v>41</v>
      </c>
      <c r="L48" s="5" t="n">
        <v>-7</v>
      </c>
      <c r="M48" s="5" t="n">
        <v>-3</v>
      </c>
    </row>
    <row r="49" spans="1:13">
      <c r="A49" s="4" t="s">
        <v>2237</v>
      </c>
      <c r="K49" s="5" t="n">
        <v>41</v>
      </c>
      <c r="L49" s="5" t="n">
        <v>-7</v>
      </c>
      <c r="M49" s="5" t="n">
        <v>-3</v>
      </c>
    </row>
    <row r="50" spans="1:13">
      <c r="A50" s="4" t="s">
        <v>2222</v>
      </c>
      <c r="K50" s="5" t="n">
        <v>-9</v>
      </c>
      <c r="L50" s="5" t="n">
        <v>3</v>
      </c>
      <c r="M50" s="5" t="n">
        <v>1</v>
      </c>
    </row>
    <row r="51" spans="1:13">
      <c r="A51" s="4" t="s">
        <v>2238</v>
      </c>
      <c r="K51" s="5" t="n">
        <v>32</v>
      </c>
      <c r="L51" s="5" t="n">
        <v>-4</v>
      </c>
      <c r="M51" s="5" t="n">
        <v>-2</v>
      </c>
    </row>
    <row r="52" spans="1:13">
      <c r="A52" s="4" t="s">
        <v>2245</v>
      </c>
    </row>
    <row r="53" spans="1:13">
      <c r="A53" s="3" t="s">
        <v>2235</v>
      </c>
    </row>
    <row r="54" spans="1:13">
      <c r="A54" s="4" t="s">
        <v>2237</v>
      </c>
      <c r="K54" s="5" t="n">
        <v>138</v>
      </c>
      <c r="L54" s="5" t="n">
        <v>136</v>
      </c>
      <c r="M54" s="5" t="n">
        <v>233</v>
      </c>
    </row>
    <row r="55" spans="1:13">
      <c r="A55" s="4" t="s">
        <v>2222</v>
      </c>
      <c r="K55" s="5" t="n">
        <v>-33</v>
      </c>
      <c r="L55" s="5" t="n">
        <v>-50</v>
      </c>
      <c r="M55" s="5" t="n">
        <v>-88</v>
      </c>
    </row>
    <row r="56" spans="1:13">
      <c r="A56" s="4" t="s">
        <v>2238</v>
      </c>
      <c r="K56" s="5" t="n">
        <v>105</v>
      </c>
      <c r="L56" s="5" t="n">
        <v>86</v>
      </c>
      <c r="M56" s="5" t="n">
        <v>145</v>
      </c>
    </row>
    <row r="57" spans="1:13">
      <c r="A57" s="4" t="s">
        <v>2246</v>
      </c>
    </row>
    <row r="58" spans="1:13">
      <c r="A58" s="3" t="s">
        <v>2235</v>
      </c>
    </row>
    <row r="59" spans="1:13">
      <c r="A59" s="4" t="s">
        <v>2237</v>
      </c>
      <c r="K59" s="5" t="n">
        <v>131</v>
      </c>
      <c r="L59" s="5" t="n">
        <v>126</v>
      </c>
      <c r="M59" s="5" t="n">
        <v>140</v>
      </c>
    </row>
    <row r="60" spans="1:13">
      <c r="A60" s="4" t="s">
        <v>2247</v>
      </c>
    </row>
    <row r="61" spans="1:13">
      <c r="A61" s="3" t="s">
        <v>2235</v>
      </c>
    </row>
    <row r="62" spans="1:13">
      <c r="A62" s="4" t="s">
        <v>2237</v>
      </c>
      <c r="K62" s="5" t="n">
        <v>7</v>
      </c>
      <c r="L62" s="5" t="n">
        <v>10</v>
      </c>
      <c r="M62" s="5" t="n">
        <v>93</v>
      </c>
    </row>
    <row r="63" spans="1:13">
      <c r="A63" s="4" t="s">
        <v>2248</v>
      </c>
    </row>
    <row r="64" spans="1:13">
      <c r="A64" s="3" t="s">
        <v>2235</v>
      </c>
    </row>
    <row r="65" spans="1:13">
      <c r="A65" s="4" t="s">
        <v>2237</v>
      </c>
      <c r="K65" s="5" t="n">
        <v>34</v>
      </c>
      <c r="L65" s="5" t="n">
        <v>0</v>
      </c>
      <c r="M65" s="5" t="n">
        <v>0</v>
      </c>
    </row>
    <row r="66" spans="1:13">
      <c r="A66" s="4" t="s">
        <v>2222</v>
      </c>
      <c r="K66" s="5" t="n">
        <v>211</v>
      </c>
      <c r="L66" s="5" t="n">
        <v>0</v>
      </c>
      <c r="M66" s="5" t="n">
        <v>0</v>
      </c>
    </row>
    <row r="67" spans="1:13">
      <c r="A67" s="4" t="s">
        <v>2238</v>
      </c>
      <c r="K67" s="7" t="n">
        <v>245</v>
      </c>
      <c r="L67" s="7" t="n">
        <v>0</v>
      </c>
      <c r="M67" s="7" t="n">
        <v>0</v>
      </c>
    </row>
    <row r="68" spans="1:13"/>
    <row r="69" spans="1:13">
      <c r="A69" s="4" t="s">
        <v>37</v>
      </c>
      <c r="B69" s="4" t="s">
        <v>81</v>
      </c>
    </row>
  </sheetData>
  <mergeCells count="5">
    <mergeCell ref="A1:B2"/>
    <mergeCell ref="C1:J1"/>
    <mergeCell ref="K1:M1"/>
    <mergeCell ref="A68:L68"/>
    <mergeCell ref="B69:L6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V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1"/>
    <col customWidth="1" max="20" min="20" width="37"/>
    <col customWidth="1" max="21" min="21" width="21"/>
    <col customWidth="1" max="22" min="22" width="30"/>
  </cols>
  <sheetData>
    <row r="1" spans="1:22">
      <c r="A1" s="1" t="s">
        <v>2249</v>
      </c>
      <c r="B1" s="2" t="s">
        <v>2250</v>
      </c>
      <c r="C1" s="2" t="s">
        <v>2251</v>
      </c>
      <c r="D1" s="2" t="s">
        <v>2252</v>
      </c>
      <c r="E1" s="2" t="s">
        <v>2253</v>
      </c>
      <c r="F1" s="2" t="s">
        <v>2254</v>
      </c>
      <c r="G1" s="2" t="s">
        <v>2255</v>
      </c>
      <c r="H1" s="2" t="s">
        <v>2256</v>
      </c>
      <c r="I1" s="2" t="s">
        <v>2257</v>
      </c>
      <c r="J1" s="2" t="s">
        <v>2258</v>
      </c>
      <c r="K1" s="2" t="s">
        <v>2259</v>
      </c>
      <c r="L1" s="2" t="s">
        <v>2260</v>
      </c>
      <c r="M1" s="2" t="s">
        <v>2261</v>
      </c>
      <c r="N1" s="2" t="s">
        <v>2262</v>
      </c>
      <c r="O1" s="2" t="s">
        <v>2263</v>
      </c>
      <c r="P1" s="2" t="s">
        <v>2264</v>
      </c>
      <c r="Q1" s="2" t="s">
        <v>2265</v>
      </c>
      <c r="R1" s="2" t="s">
        <v>2266</v>
      </c>
      <c r="S1" s="2" t="s">
        <v>2267</v>
      </c>
      <c r="T1" s="2" t="s">
        <v>2268</v>
      </c>
      <c r="U1" s="2" t="s">
        <v>805</v>
      </c>
      <c r="V1" s="2" t="s">
        <v>2269</v>
      </c>
    </row>
    <row r="2" spans="1:22">
      <c r="A2" s="3" t="s">
        <v>2270</v>
      </c>
    </row>
    <row r="3" spans="1:22">
      <c r="A3" s="4" t="s">
        <v>1699</v>
      </c>
      <c r="T3" s="7" t="n">
        <v>18460</v>
      </c>
      <c r="U3" s="7" t="n">
        <v>19253</v>
      </c>
    </row>
    <row r="4" spans="1:22">
      <c r="A4" s="4" t="s">
        <v>2271</v>
      </c>
      <c r="T4" s="7" t="n">
        <v>1173</v>
      </c>
    </row>
    <row r="5" spans="1:22">
      <c r="A5" s="4" t="s">
        <v>2272</v>
      </c>
    </row>
    <row r="6" spans="1:22">
      <c r="A6" s="3" t="s">
        <v>2270</v>
      </c>
    </row>
    <row r="7" spans="1:22">
      <c r="A7" s="4" t="s">
        <v>2271</v>
      </c>
      <c r="S7" s="7" t="n">
        <v>1109</v>
      </c>
    </row>
    <row r="8" spans="1:22">
      <c r="A8" s="4" t="s">
        <v>2273</v>
      </c>
    </row>
    <row r="9" spans="1:22">
      <c r="A9" s="3" t="s">
        <v>2270</v>
      </c>
    </row>
    <row r="10" spans="1:22">
      <c r="A10" s="4" t="s">
        <v>2274</v>
      </c>
      <c r="T10" s="4" t="s">
        <v>2275</v>
      </c>
      <c r="U10" s="4" t="s">
        <v>2275</v>
      </c>
    </row>
    <row r="11" spans="1:22">
      <c r="A11" s="4" t="s">
        <v>2276</v>
      </c>
      <c r="T11" s="7" t="n">
        <v>25</v>
      </c>
      <c r="V11" s="7" t="n">
        <v>25</v>
      </c>
    </row>
    <row r="12" spans="1:22">
      <c r="A12" s="4" t="s">
        <v>2277</v>
      </c>
      <c r="T12" s="5" t="n">
        <v>3870330</v>
      </c>
      <c r="V12" s="5" t="n">
        <v>3870330</v>
      </c>
    </row>
    <row r="13" spans="1:22">
      <c r="A13" s="4" t="s">
        <v>1699</v>
      </c>
      <c r="T13" s="7" t="n">
        <v>0</v>
      </c>
      <c r="U13" s="7" t="n">
        <v>97</v>
      </c>
    </row>
    <row r="14" spans="1:22">
      <c r="A14" s="4" t="s">
        <v>2278</v>
      </c>
      <c r="R14" s="13" t="n">
        <v>0.001</v>
      </c>
    </row>
    <row r="15" spans="1:22">
      <c r="A15" s="4" t="s">
        <v>2279</v>
      </c>
    </row>
    <row r="16" spans="1:22">
      <c r="A16" s="3" t="s">
        <v>2270</v>
      </c>
    </row>
    <row r="17" spans="1:22">
      <c r="A17" s="4" t="s">
        <v>2274</v>
      </c>
      <c r="T17" s="4" t="s">
        <v>2280</v>
      </c>
      <c r="U17" s="4" t="s">
        <v>2280</v>
      </c>
    </row>
    <row r="18" spans="1:22">
      <c r="A18" s="4" t="s">
        <v>2276</v>
      </c>
      <c r="T18" s="7" t="n">
        <v>1000</v>
      </c>
      <c r="V18" s="7" t="n">
        <v>1000</v>
      </c>
    </row>
    <row r="19" spans="1:22">
      <c r="A19" s="4" t="s">
        <v>2277</v>
      </c>
      <c r="T19" s="5" t="n">
        <v>121254</v>
      </c>
      <c r="V19" s="5" t="n">
        <v>121254</v>
      </c>
    </row>
    <row r="20" spans="1:22">
      <c r="A20" s="4" t="s">
        <v>1699</v>
      </c>
      <c r="T20" s="7" t="n">
        <v>0</v>
      </c>
      <c r="U20" s="7" t="n">
        <v>121</v>
      </c>
    </row>
    <row r="21" spans="1:22">
      <c r="A21" s="4" t="s">
        <v>2278</v>
      </c>
      <c r="Q21" s="9" t="n">
        <v>0.04</v>
      </c>
    </row>
    <row r="22" spans="1:22">
      <c r="A22" s="4" t="s">
        <v>2281</v>
      </c>
    </row>
    <row r="23" spans="1:22">
      <c r="A23" s="3" t="s">
        <v>2270</v>
      </c>
    </row>
    <row r="24" spans="1:22">
      <c r="A24" s="4" t="s">
        <v>2274</v>
      </c>
      <c r="T24" s="4" t="s">
        <v>2282</v>
      </c>
      <c r="U24" s="4" t="s">
        <v>2282</v>
      </c>
    </row>
    <row r="25" spans="1:22">
      <c r="A25" s="4" t="s">
        <v>2276</v>
      </c>
      <c r="T25" s="7" t="n">
        <v>1000</v>
      </c>
      <c r="V25" s="7" t="n">
        <v>1000</v>
      </c>
    </row>
    <row r="26" spans="1:22">
      <c r="A26" s="4" t="s">
        <v>2277</v>
      </c>
      <c r="T26" s="5" t="n">
        <v>1500000</v>
      </c>
      <c r="V26" s="5" t="n">
        <v>1500000</v>
      </c>
    </row>
    <row r="27" spans="1:22">
      <c r="A27" s="4" t="s">
        <v>1699</v>
      </c>
      <c r="T27" s="7" t="n">
        <v>1500</v>
      </c>
      <c r="U27" s="7" t="n">
        <v>1500</v>
      </c>
    </row>
    <row r="28" spans="1:22">
      <c r="A28" s="4" t="s">
        <v>2278</v>
      </c>
      <c r="P28" s="9" t="n">
        <v>0.04</v>
      </c>
    </row>
    <row r="29" spans="1:22">
      <c r="A29" s="4" t="s">
        <v>2283</v>
      </c>
    </row>
    <row r="30" spans="1:22">
      <c r="A30" s="3" t="s">
        <v>2270</v>
      </c>
    </row>
    <row r="31" spans="1:22">
      <c r="A31" s="4" t="s">
        <v>2274</v>
      </c>
      <c r="T31" s="4" t="s">
        <v>2284</v>
      </c>
      <c r="U31" s="4" t="s">
        <v>2284</v>
      </c>
    </row>
    <row r="32" spans="1:22">
      <c r="A32" s="4" t="s">
        <v>2276</v>
      </c>
      <c r="T32" s="7" t="n">
        <v>1000</v>
      </c>
      <c r="V32" s="7" t="n">
        <v>1000</v>
      </c>
    </row>
    <row r="33" spans="1:22">
      <c r="A33" s="4" t="s">
        <v>2277</v>
      </c>
      <c r="T33" s="5" t="n">
        <v>750000</v>
      </c>
      <c r="V33" s="5" t="n">
        <v>750000</v>
      </c>
    </row>
    <row r="34" spans="1:22">
      <c r="A34" s="4" t="s">
        <v>1699</v>
      </c>
      <c r="T34" s="7" t="n">
        <v>750</v>
      </c>
      <c r="U34" s="7" t="n">
        <v>750</v>
      </c>
    </row>
    <row r="35" spans="1:22">
      <c r="A35" s="4" t="s">
        <v>2278</v>
      </c>
      <c r="O35" s="9" t="n">
        <v>0.04</v>
      </c>
    </row>
    <row r="36" spans="1:22">
      <c r="A36" s="4" t="s">
        <v>2285</v>
      </c>
    </row>
    <row r="37" spans="1:22">
      <c r="A37" s="3" t="s">
        <v>2270</v>
      </c>
    </row>
    <row r="38" spans="1:22">
      <c r="A38" s="4" t="s">
        <v>2274</v>
      </c>
      <c r="T38" s="4" t="s">
        <v>2286</v>
      </c>
      <c r="U38" s="4" t="s">
        <v>2286</v>
      </c>
    </row>
    <row r="39" spans="1:22">
      <c r="A39" s="4" t="s">
        <v>2276</v>
      </c>
      <c r="T39" s="7" t="n">
        <v>25</v>
      </c>
      <c r="V39" s="7" t="n">
        <v>25</v>
      </c>
    </row>
    <row r="40" spans="1:22">
      <c r="A40" s="4" t="s">
        <v>2277</v>
      </c>
      <c r="T40" s="5" t="n">
        <v>23000000</v>
      </c>
      <c r="V40" s="5" t="n">
        <v>23000000</v>
      </c>
    </row>
    <row r="41" spans="1:22">
      <c r="A41" s="4" t="s">
        <v>1699</v>
      </c>
      <c r="T41" s="7" t="n">
        <v>0</v>
      </c>
      <c r="U41" s="7" t="n">
        <v>575</v>
      </c>
    </row>
    <row r="42" spans="1:22">
      <c r="A42" s="4" t="s">
        <v>2278</v>
      </c>
      <c r="N42" s="13" t="n">
        <v>0.001</v>
      </c>
    </row>
    <row r="43" spans="1:22">
      <c r="A43" s="4" t="s">
        <v>2287</v>
      </c>
    </row>
    <row r="44" spans="1:22">
      <c r="A44" s="3" t="s">
        <v>2270</v>
      </c>
    </row>
    <row r="45" spans="1:22">
      <c r="A45" s="4" t="s">
        <v>2274</v>
      </c>
      <c r="T45" s="4" t="s">
        <v>2150</v>
      </c>
      <c r="U45" s="4" t="s">
        <v>2150</v>
      </c>
    </row>
    <row r="46" spans="1:22">
      <c r="A46" s="4" t="s">
        <v>2276</v>
      </c>
      <c r="T46" s="7" t="n">
        <v>1000</v>
      </c>
      <c r="V46" s="7" t="n">
        <v>1000</v>
      </c>
    </row>
    <row r="47" spans="1:22">
      <c r="A47" s="4" t="s">
        <v>2277</v>
      </c>
      <c r="T47" s="5" t="n">
        <v>1250000</v>
      </c>
      <c r="V47" s="5" t="n">
        <v>1250000</v>
      </c>
    </row>
    <row r="48" spans="1:22">
      <c r="A48" s="4" t="s">
        <v>1699</v>
      </c>
      <c r="T48" s="7" t="n">
        <v>1250</v>
      </c>
      <c r="U48" s="7" t="n">
        <v>1250</v>
      </c>
    </row>
    <row r="49" spans="1:22">
      <c r="A49" s="4" t="s">
        <v>2278</v>
      </c>
      <c r="M49" s="9" t="n">
        <v>0.04</v>
      </c>
    </row>
    <row r="50" spans="1:22">
      <c r="A50" s="4" t="s">
        <v>2288</v>
      </c>
    </row>
    <row r="51" spans="1:22">
      <c r="A51" s="3" t="s">
        <v>2270</v>
      </c>
    </row>
    <row r="52" spans="1:22">
      <c r="A52" s="4" t="s">
        <v>2274</v>
      </c>
      <c r="T52" s="4" t="s">
        <v>2289</v>
      </c>
      <c r="U52" s="4" t="s">
        <v>2289</v>
      </c>
    </row>
    <row r="53" spans="1:22">
      <c r="A53" s="4" t="s">
        <v>2276</v>
      </c>
      <c r="T53" s="7" t="n">
        <v>25</v>
      </c>
      <c r="V53" s="7" t="n">
        <v>25</v>
      </c>
    </row>
    <row r="54" spans="1:22">
      <c r="A54" s="4" t="s">
        <v>2277</v>
      </c>
      <c r="T54" s="5" t="n">
        <v>38000000</v>
      </c>
      <c r="V54" s="5" t="n">
        <v>38000000</v>
      </c>
    </row>
    <row r="55" spans="1:22">
      <c r="A55" s="4" t="s">
        <v>1699</v>
      </c>
      <c r="T55" s="7" t="n">
        <v>950</v>
      </c>
      <c r="U55" s="7" t="n">
        <v>950</v>
      </c>
    </row>
    <row r="56" spans="1:22">
      <c r="A56" s="4" t="s">
        <v>2278</v>
      </c>
      <c r="L56" s="13" t="n">
        <v>0.001</v>
      </c>
    </row>
    <row r="57" spans="1:22">
      <c r="A57" s="4" t="s">
        <v>2290</v>
      </c>
    </row>
    <row r="58" spans="1:22">
      <c r="A58" s="3" t="s">
        <v>2270</v>
      </c>
    </row>
    <row r="59" spans="1:22">
      <c r="A59" s="4" t="s">
        <v>2274</v>
      </c>
      <c r="T59" s="4" t="s">
        <v>2291</v>
      </c>
      <c r="U59" s="4" t="s">
        <v>2291</v>
      </c>
    </row>
    <row r="60" spans="1:22">
      <c r="A60" s="4" t="s">
        <v>2276</v>
      </c>
      <c r="T60" s="7" t="n">
        <v>25</v>
      </c>
      <c r="V60" s="7" t="n">
        <v>25</v>
      </c>
    </row>
    <row r="61" spans="1:22">
      <c r="A61" s="4" t="s">
        <v>2277</v>
      </c>
      <c r="T61" s="5" t="n">
        <v>59800000</v>
      </c>
      <c r="V61" s="5" t="n">
        <v>59800000</v>
      </c>
    </row>
    <row r="62" spans="1:22">
      <c r="A62" s="4" t="s">
        <v>1699</v>
      </c>
      <c r="T62" s="7" t="n">
        <v>1495</v>
      </c>
      <c r="U62" s="7" t="n">
        <v>1495</v>
      </c>
    </row>
    <row r="63" spans="1:22">
      <c r="A63" s="4" t="s">
        <v>2278</v>
      </c>
      <c r="K63" s="13" t="n">
        <v>0.001</v>
      </c>
    </row>
    <row r="64" spans="1:22">
      <c r="A64" s="4" t="s">
        <v>2292</v>
      </c>
    </row>
    <row r="65" spans="1:22">
      <c r="A65" s="3" t="s">
        <v>2270</v>
      </c>
    </row>
    <row r="66" spans="1:22">
      <c r="A66" s="4" t="s">
        <v>2274</v>
      </c>
      <c r="T66" s="4" t="s">
        <v>2291</v>
      </c>
      <c r="U66" s="4" t="s">
        <v>2291</v>
      </c>
    </row>
    <row r="67" spans="1:22">
      <c r="A67" s="4" t="s">
        <v>2276</v>
      </c>
      <c r="T67" s="7" t="n">
        <v>25</v>
      </c>
      <c r="V67" s="7" t="n">
        <v>25</v>
      </c>
    </row>
    <row r="68" spans="1:22">
      <c r="A68" s="4" t="s">
        <v>2277</v>
      </c>
      <c r="T68" s="5" t="n">
        <v>19200000</v>
      </c>
      <c r="V68" s="5" t="n">
        <v>19200000</v>
      </c>
    </row>
    <row r="69" spans="1:22">
      <c r="A69" s="4" t="s">
        <v>1699</v>
      </c>
      <c r="T69" s="7" t="n">
        <v>480</v>
      </c>
      <c r="U69" s="7" t="n">
        <v>480</v>
      </c>
    </row>
    <row r="70" spans="1:22">
      <c r="A70" s="4" t="s">
        <v>2278</v>
      </c>
      <c r="J70" s="13" t="n">
        <v>0.001</v>
      </c>
    </row>
    <row r="71" spans="1:22">
      <c r="A71" s="4" t="s">
        <v>2293</v>
      </c>
    </row>
    <row r="72" spans="1:22">
      <c r="A72" s="3" t="s">
        <v>2270</v>
      </c>
    </row>
    <row r="73" spans="1:22">
      <c r="A73" s="4" t="s">
        <v>2274</v>
      </c>
      <c r="T73" s="4" t="s">
        <v>2294</v>
      </c>
      <c r="U73" s="4" t="s">
        <v>2294</v>
      </c>
    </row>
    <row r="74" spans="1:22">
      <c r="A74" s="4" t="s">
        <v>2276</v>
      </c>
      <c r="T74" s="7" t="n">
        <v>1000</v>
      </c>
      <c r="V74" s="7" t="n">
        <v>1000</v>
      </c>
    </row>
    <row r="75" spans="1:22">
      <c r="A75" s="4" t="s">
        <v>2277</v>
      </c>
      <c r="T75" s="5" t="n">
        <v>1750000</v>
      </c>
      <c r="V75" s="5" t="n">
        <v>1750000</v>
      </c>
    </row>
    <row r="76" spans="1:22">
      <c r="A76" s="4" t="s">
        <v>1699</v>
      </c>
      <c r="T76" s="7" t="n">
        <v>1750</v>
      </c>
      <c r="U76" s="7" t="n">
        <v>1750</v>
      </c>
    </row>
    <row r="77" spans="1:22">
      <c r="A77" s="4" t="s">
        <v>2278</v>
      </c>
      <c r="I77" s="9" t="n">
        <v>0.04</v>
      </c>
    </row>
    <row r="78" spans="1:22">
      <c r="A78" s="4" t="s">
        <v>2295</v>
      </c>
    </row>
    <row r="79" spans="1:22">
      <c r="A79" s="3" t="s">
        <v>2270</v>
      </c>
    </row>
    <row r="80" spans="1:22">
      <c r="A80" s="4" t="s">
        <v>2274</v>
      </c>
      <c r="T80" s="4" t="s">
        <v>2286</v>
      </c>
      <c r="U80" s="4" t="s">
        <v>2286</v>
      </c>
    </row>
    <row r="81" spans="1:22">
      <c r="A81" s="4" t="s">
        <v>2276</v>
      </c>
      <c r="T81" s="7" t="n">
        <v>1000</v>
      </c>
      <c r="V81" s="7" t="n">
        <v>1000</v>
      </c>
    </row>
    <row r="82" spans="1:22">
      <c r="A82" s="4" t="s">
        <v>2277</v>
      </c>
      <c r="T82" s="5" t="n">
        <v>1500000</v>
      </c>
      <c r="V82" s="5" t="n">
        <v>1500000</v>
      </c>
    </row>
    <row r="83" spans="1:22">
      <c r="A83" s="4" t="s">
        <v>1699</v>
      </c>
      <c r="T83" s="7" t="n">
        <v>1500</v>
      </c>
      <c r="U83" s="7" t="n">
        <v>1500</v>
      </c>
    </row>
    <row r="84" spans="1:22">
      <c r="A84" s="4" t="s">
        <v>2278</v>
      </c>
      <c r="H84" s="9" t="n">
        <v>0.04</v>
      </c>
    </row>
    <row r="85" spans="1:22">
      <c r="A85" s="4" t="s">
        <v>2296</v>
      </c>
    </row>
    <row r="86" spans="1:22">
      <c r="A86" s="3" t="s">
        <v>2270</v>
      </c>
    </row>
    <row r="87" spans="1:22">
      <c r="A87" s="4" t="s">
        <v>2274</v>
      </c>
      <c r="T87" s="4" t="s">
        <v>2297</v>
      </c>
      <c r="U87" s="4" t="s">
        <v>2297</v>
      </c>
    </row>
    <row r="88" spans="1:22">
      <c r="A88" s="4" t="s">
        <v>2276</v>
      </c>
      <c r="T88" s="7" t="n">
        <v>1000</v>
      </c>
      <c r="V88" s="7" t="n">
        <v>1000</v>
      </c>
    </row>
    <row r="89" spans="1:22">
      <c r="A89" s="4" t="s">
        <v>2277</v>
      </c>
      <c r="T89" s="5" t="n">
        <v>1500000</v>
      </c>
      <c r="V89" s="5" t="n">
        <v>1500000</v>
      </c>
    </row>
    <row r="90" spans="1:22">
      <c r="A90" s="4" t="s">
        <v>1699</v>
      </c>
      <c r="T90" s="7" t="n">
        <v>1500</v>
      </c>
      <c r="U90" s="7" t="n">
        <v>1500</v>
      </c>
    </row>
    <row r="91" spans="1:22">
      <c r="A91" s="4" t="s">
        <v>2278</v>
      </c>
      <c r="G91" s="9" t="n">
        <v>0.04</v>
      </c>
    </row>
    <row r="92" spans="1:22">
      <c r="A92" s="4" t="s">
        <v>2298</v>
      </c>
    </row>
    <row r="93" spans="1:22">
      <c r="A93" s="3" t="s">
        <v>2270</v>
      </c>
    </row>
    <row r="94" spans="1:22">
      <c r="A94" s="4" t="s">
        <v>2274</v>
      </c>
      <c r="T94" s="4" t="s">
        <v>2282</v>
      </c>
      <c r="U94" s="4" t="s">
        <v>2282</v>
      </c>
    </row>
    <row r="95" spans="1:22">
      <c r="A95" s="4" t="s">
        <v>2276</v>
      </c>
      <c r="T95" s="7" t="n">
        <v>1000</v>
      </c>
      <c r="V95" s="7" t="n">
        <v>1000</v>
      </c>
    </row>
    <row r="96" spans="1:22">
      <c r="A96" s="4" t="s">
        <v>2277</v>
      </c>
      <c r="T96" s="5" t="n">
        <v>2000000</v>
      </c>
      <c r="V96" s="5" t="n">
        <v>2000000</v>
      </c>
    </row>
    <row r="97" spans="1:22">
      <c r="A97" s="4" t="s">
        <v>1699</v>
      </c>
      <c r="T97" s="7" t="n">
        <v>2000</v>
      </c>
      <c r="U97" s="7" t="n">
        <v>2000</v>
      </c>
    </row>
    <row r="98" spans="1:22">
      <c r="A98" s="4" t="s">
        <v>2278</v>
      </c>
      <c r="F98" s="9" t="n">
        <v>0.04</v>
      </c>
    </row>
    <row r="99" spans="1:22">
      <c r="A99" s="4" t="s">
        <v>2299</v>
      </c>
    </row>
    <row r="100" spans="1:22">
      <c r="A100" s="3" t="s">
        <v>2270</v>
      </c>
    </row>
    <row r="101" spans="1:22">
      <c r="A101" s="4" t="s">
        <v>2274</v>
      </c>
      <c r="T101" s="4" t="s">
        <v>2282</v>
      </c>
      <c r="U101" s="4" t="s">
        <v>2282</v>
      </c>
    </row>
    <row r="102" spans="1:22">
      <c r="A102" s="4" t="s">
        <v>2276</v>
      </c>
      <c r="T102" s="7" t="n">
        <v>1000</v>
      </c>
      <c r="V102" s="7" t="n">
        <v>1000</v>
      </c>
    </row>
    <row r="103" spans="1:22">
      <c r="A103" s="4" t="s">
        <v>2277</v>
      </c>
      <c r="T103" s="5" t="n">
        <v>1250000</v>
      </c>
      <c r="V103" s="5" t="n">
        <v>1250000</v>
      </c>
    </row>
    <row r="104" spans="1:22">
      <c r="A104" s="4" t="s">
        <v>1699</v>
      </c>
      <c r="T104" s="7" t="n">
        <v>1250</v>
      </c>
      <c r="U104" s="7" t="n">
        <v>1250</v>
      </c>
    </row>
    <row r="105" spans="1:22">
      <c r="A105" s="4" t="s">
        <v>2278</v>
      </c>
      <c r="E105" s="9" t="n">
        <v>0.04</v>
      </c>
    </row>
    <row r="106" spans="1:22">
      <c r="A106" s="4" t="s">
        <v>2300</v>
      </c>
    </row>
    <row r="107" spans="1:22">
      <c r="A107" s="3" t="s">
        <v>2270</v>
      </c>
    </row>
    <row r="108" spans="1:22">
      <c r="A108" s="4" t="s">
        <v>2274</v>
      </c>
      <c r="T108" s="4" t="s">
        <v>2301</v>
      </c>
      <c r="U108" s="4" t="s">
        <v>2301</v>
      </c>
    </row>
    <row r="109" spans="1:22">
      <c r="A109" s="4" t="s">
        <v>2276</v>
      </c>
      <c r="T109" s="7" t="n">
        <v>1000</v>
      </c>
      <c r="V109" s="7" t="n">
        <v>1000</v>
      </c>
    </row>
    <row r="110" spans="1:22">
      <c r="A110" s="4" t="s">
        <v>2277</v>
      </c>
      <c r="T110" s="5" t="n">
        <v>1500000</v>
      </c>
      <c r="V110" s="5" t="n">
        <v>1500000</v>
      </c>
    </row>
    <row r="111" spans="1:22">
      <c r="A111" s="4" t="s">
        <v>1699</v>
      </c>
      <c r="T111" s="7" t="n">
        <v>1500</v>
      </c>
      <c r="U111" s="7" t="n">
        <v>1500</v>
      </c>
    </row>
    <row r="112" spans="1:22">
      <c r="A112" s="4" t="s">
        <v>2278</v>
      </c>
      <c r="D112" s="9" t="n">
        <v>0.04</v>
      </c>
    </row>
    <row r="113" spans="1:22">
      <c r="A113" s="4" t="s">
        <v>2302</v>
      </c>
    </row>
    <row r="114" spans="1:22">
      <c r="A114" s="3" t="s">
        <v>2270</v>
      </c>
    </row>
    <row r="115" spans="1:22">
      <c r="A115" s="4" t="s">
        <v>2274</v>
      </c>
      <c r="T115" s="4" t="s">
        <v>2294</v>
      </c>
      <c r="U115" s="4" t="s">
        <v>2294</v>
      </c>
    </row>
    <row r="116" spans="1:22">
      <c r="A116" s="4" t="s">
        <v>2276</v>
      </c>
      <c r="T116" s="7" t="n">
        <v>25</v>
      </c>
      <c r="V116" s="7" t="n">
        <v>25</v>
      </c>
    </row>
    <row r="117" spans="1:22">
      <c r="A117" s="4" t="s">
        <v>2277</v>
      </c>
      <c r="T117" s="5" t="n">
        <v>41400000</v>
      </c>
      <c r="V117" s="5" t="n">
        <v>41400000</v>
      </c>
    </row>
    <row r="118" spans="1:22">
      <c r="A118" s="4" t="s">
        <v>1699</v>
      </c>
      <c r="T118" s="7" t="n">
        <v>1035</v>
      </c>
      <c r="U118" s="7" t="n">
        <v>1035</v>
      </c>
    </row>
    <row r="119" spans="1:22">
      <c r="A119" s="4" t="s">
        <v>2278</v>
      </c>
      <c r="C119" s="13" t="n">
        <v>0.001</v>
      </c>
    </row>
    <row r="120" spans="1:22">
      <c r="A120" s="4" t="s">
        <v>2303</v>
      </c>
    </row>
    <row r="121" spans="1:22">
      <c r="A121" s="3" t="s">
        <v>2270</v>
      </c>
    </row>
    <row r="122" spans="1:22">
      <c r="A122" s="4" t="s">
        <v>2274</v>
      </c>
      <c r="T122" s="4" t="s">
        <v>2304</v>
      </c>
      <c r="U122" s="4" t="s">
        <v>2304</v>
      </c>
    </row>
    <row r="123" spans="1:22">
      <c r="A123" s="4" t="s">
        <v>2276</v>
      </c>
      <c r="T123" s="7" t="n">
        <v>1000</v>
      </c>
      <c r="V123" s="7" t="n">
        <v>1000</v>
      </c>
    </row>
    <row r="124" spans="1:22">
      <c r="A124" s="4" t="s">
        <v>2277</v>
      </c>
      <c r="T124" s="5" t="n">
        <v>1500000</v>
      </c>
      <c r="V124" s="5" t="n">
        <v>1500000</v>
      </c>
    </row>
    <row r="125" spans="1:22">
      <c r="A125" s="4" t="s">
        <v>1699</v>
      </c>
      <c r="T125" s="7" t="n">
        <v>1500</v>
      </c>
      <c r="U125" s="7" t="n">
        <v>1500</v>
      </c>
    </row>
    <row r="126" spans="1:22">
      <c r="A126" s="4" t="s">
        <v>2278</v>
      </c>
      <c r="B126" s="9" t="n">
        <v>0.0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5</v>
      </c>
      <c r="B1" s="2" t="s">
        <v>2</v>
      </c>
      <c r="C1" s="2" t="s">
        <v>33</v>
      </c>
    </row>
    <row r="2" spans="1:3">
      <c r="A2" s="3" t="s">
        <v>2306</v>
      </c>
    </row>
    <row r="3" spans="1:3">
      <c r="A3" s="4" t="s">
        <v>2307</v>
      </c>
      <c r="B3" s="7" t="n">
        <v>335702</v>
      </c>
      <c r="C3" s="7" t="n">
        <v>319569</v>
      </c>
    </row>
    <row r="4" spans="1:3">
      <c r="A4" s="4" t="s">
        <v>2308</v>
      </c>
      <c r="B4" s="5" t="n">
        <v>69944</v>
      </c>
      <c r="C4" s="5" t="n">
        <v>76394</v>
      </c>
    </row>
    <row r="5" spans="1:3">
      <c r="A5" s="4" t="s">
        <v>2309</v>
      </c>
      <c r="B5" s="5" t="n">
        <v>265758</v>
      </c>
      <c r="C5" s="5" t="n">
        <v>243175</v>
      </c>
    </row>
    <row r="6" spans="1:3">
      <c r="A6" s="3" t="s">
        <v>2310</v>
      </c>
    </row>
    <row r="7" spans="1:3">
      <c r="A7" s="4" t="s">
        <v>2311</v>
      </c>
      <c r="B7" s="5" t="n">
        <v>34043</v>
      </c>
      <c r="C7" s="5" t="n">
        <v>31331</v>
      </c>
    </row>
    <row r="8" spans="1:3">
      <c r="A8" s="4" t="s">
        <v>2312</v>
      </c>
      <c r="B8" s="5" t="n">
        <v>4637</v>
      </c>
      <c r="C8" s="5" t="n">
        <v>4239</v>
      </c>
    </row>
    <row r="9" spans="1:3">
      <c r="A9" s="3" t="s">
        <v>2313</v>
      </c>
    </row>
    <row r="10" spans="1:3">
      <c r="A10" s="4" t="s">
        <v>2314</v>
      </c>
      <c r="B10" s="5" t="n">
        <v>16781</v>
      </c>
      <c r="C10" s="5" t="n">
        <v>11304</v>
      </c>
    </row>
    <row r="11" spans="1:3">
      <c r="A11" s="4" t="s">
        <v>2315</v>
      </c>
      <c r="B11" s="5" t="n">
        <v>73</v>
      </c>
      <c r="C11" s="5" t="n">
        <v>140</v>
      </c>
    </row>
    <row r="12" spans="1:3">
      <c r="A12" s="3" t="s">
        <v>2316</v>
      </c>
    </row>
    <row r="13" spans="1:3">
      <c r="A13" s="4" t="s">
        <v>2317</v>
      </c>
      <c r="B13" s="5" t="n">
        <v>55534</v>
      </c>
      <c r="C13" s="5" t="n">
        <v>47014</v>
      </c>
    </row>
    <row r="14" spans="1:3">
      <c r="A14" s="4" t="s">
        <v>2318</v>
      </c>
    </row>
    <row r="15" spans="1:3">
      <c r="A15" s="3" t="s">
        <v>2306</v>
      </c>
    </row>
    <row r="16" spans="1:3">
      <c r="A16" s="4" t="s">
        <v>2307</v>
      </c>
      <c r="B16" s="5" t="n">
        <v>46232</v>
      </c>
      <c r="C16" s="5" t="n">
        <v>50795</v>
      </c>
    </row>
    <row r="17" spans="1:3">
      <c r="A17" s="4" t="s">
        <v>2308</v>
      </c>
      <c r="B17" s="5" t="n">
        <v>46232</v>
      </c>
      <c r="C17" s="5" t="n">
        <v>50795</v>
      </c>
    </row>
    <row r="18" spans="1:3">
      <c r="A18" s="4" t="s">
        <v>2309</v>
      </c>
      <c r="B18" s="5" t="n">
        <v>0</v>
      </c>
      <c r="C18" s="5" t="n">
        <v>0</v>
      </c>
    </row>
    <row r="19" spans="1:3">
      <c r="A19" s="3" t="s">
        <v>2310</v>
      </c>
    </row>
    <row r="20" spans="1:3">
      <c r="A20" s="4" t="s">
        <v>2311</v>
      </c>
      <c r="B20" s="5" t="n">
        <v>0</v>
      </c>
      <c r="C20" s="5" t="n">
        <v>0</v>
      </c>
    </row>
    <row r="21" spans="1:3">
      <c r="A21" s="4" t="s">
        <v>2312</v>
      </c>
      <c r="B21" s="5" t="n">
        <v>0</v>
      </c>
      <c r="C21" s="5" t="n">
        <v>0</v>
      </c>
    </row>
    <row r="22" spans="1:3">
      <c r="A22" s="3" t="s">
        <v>2313</v>
      </c>
    </row>
    <row r="23" spans="1:3">
      <c r="A23" s="4" t="s">
        <v>2314</v>
      </c>
      <c r="B23" s="5" t="n">
        <v>0</v>
      </c>
      <c r="C23" s="5" t="n">
        <v>0</v>
      </c>
    </row>
    <row r="24" spans="1:3">
      <c r="A24" s="4" t="s">
        <v>2315</v>
      </c>
      <c r="B24" s="5" t="n">
        <v>0</v>
      </c>
      <c r="C24" s="5" t="n">
        <v>0</v>
      </c>
    </row>
    <row r="25" spans="1:3">
      <c r="A25" s="3" t="s">
        <v>2316</v>
      </c>
    </row>
    <row r="26" spans="1:3">
      <c r="A26" s="4" t="s">
        <v>2317</v>
      </c>
      <c r="B26" s="5" t="n">
        <v>0</v>
      </c>
      <c r="C26" s="5" t="n">
        <v>0</v>
      </c>
    </row>
    <row r="27" spans="1:3">
      <c r="A27" s="4" t="s">
        <v>2319</v>
      </c>
    </row>
    <row r="28" spans="1:3">
      <c r="A28" s="3" t="s">
        <v>2306</v>
      </c>
    </row>
    <row r="29" spans="1:3">
      <c r="A29" s="4" t="s">
        <v>2307</v>
      </c>
      <c r="B29" s="5" t="n">
        <v>116563</v>
      </c>
      <c r="C29" s="5" t="n">
        <v>116610</v>
      </c>
    </row>
    <row r="30" spans="1:3">
      <c r="A30" s="4" t="s">
        <v>2308</v>
      </c>
      <c r="B30" s="5" t="n">
        <v>0</v>
      </c>
      <c r="C30" s="5" t="n">
        <v>0</v>
      </c>
    </row>
    <row r="31" spans="1:3">
      <c r="A31" s="4" t="s">
        <v>2309</v>
      </c>
      <c r="B31" s="5" t="n">
        <v>116563</v>
      </c>
      <c r="C31" s="5" t="n">
        <v>116610</v>
      </c>
    </row>
    <row r="32" spans="1:3">
      <c r="A32" s="3" t="s">
        <v>2310</v>
      </c>
    </row>
    <row r="33" spans="1:3">
      <c r="A33" s="4" t="s">
        <v>2311</v>
      </c>
      <c r="B33" s="5" t="n">
        <v>3038</v>
      </c>
      <c r="C33" s="5" t="n">
        <v>2647</v>
      </c>
    </row>
    <row r="34" spans="1:3">
      <c r="A34" s="4" t="s">
        <v>2312</v>
      </c>
      <c r="B34" s="5" t="n">
        <v>0</v>
      </c>
      <c r="C34" s="5" t="n">
        <v>0</v>
      </c>
    </row>
    <row r="35" spans="1:3">
      <c r="A35" s="3" t="s">
        <v>2313</v>
      </c>
    </row>
    <row r="36" spans="1:3">
      <c r="A36" s="4" t="s">
        <v>2314</v>
      </c>
      <c r="B36" s="5" t="n">
        <v>0</v>
      </c>
      <c r="C36" s="5" t="n">
        <v>0</v>
      </c>
    </row>
    <row r="37" spans="1:3">
      <c r="A37" s="4" t="s">
        <v>2315</v>
      </c>
      <c r="B37" s="5" t="n">
        <v>60</v>
      </c>
      <c r="C37" s="5" t="n">
        <v>74</v>
      </c>
    </row>
    <row r="38" spans="1:3">
      <c r="A38" s="3" t="s">
        <v>2316</v>
      </c>
    </row>
    <row r="39" spans="1:3">
      <c r="A39" s="4" t="s">
        <v>2317</v>
      </c>
      <c r="B39" s="5" t="n">
        <v>3098</v>
      </c>
      <c r="C39" s="5" t="n">
        <v>2721</v>
      </c>
    </row>
    <row r="40" spans="1:3">
      <c r="A40" s="4" t="s">
        <v>2320</v>
      </c>
    </row>
    <row r="41" spans="1:3">
      <c r="A41" s="3" t="s">
        <v>2306</v>
      </c>
    </row>
    <row r="42" spans="1:3">
      <c r="A42" s="4" t="s">
        <v>2307</v>
      </c>
      <c r="B42" s="5" t="n">
        <v>30886</v>
      </c>
      <c r="C42" s="5" t="n">
        <v>22251</v>
      </c>
    </row>
    <row r="43" spans="1:3">
      <c r="A43" s="4" t="s">
        <v>2308</v>
      </c>
      <c r="B43" s="5" t="n">
        <v>1498</v>
      </c>
      <c r="C43" s="5" t="n">
        <v>2035</v>
      </c>
    </row>
    <row r="44" spans="1:3">
      <c r="A44" s="4" t="s">
        <v>2309</v>
      </c>
      <c r="B44" s="5" t="n">
        <v>29388</v>
      </c>
      <c r="C44" s="5" t="n">
        <v>20216</v>
      </c>
    </row>
    <row r="45" spans="1:3">
      <c r="A45" s="3" t="s">
        <v>2310</v>
      </c>
    </row>
    <row r="46" spans="1:3">
      <c r="A46" s="4" t="s">
        <v>2311</v>
      </c>
      <c r="B46" s="5" t="n">
        <v>431</v>
      </c>
      <c r="C46" s="5" t="n">
        <v>330</v>
      </c>
    </row>
    <row r="47" spans="1:3">
      <c r="A47" s="4" t="s">
        <v>2312</v>
      </c>
      <c r="B47" s="5" t="n">
        <v>0</v>
      </c>
      <c r="C47" s="5" t="n">
        <v>0</v>
      </c>
    </row>
    <row r="48" spans="1:3">
      <c r="A48" s="3" t="s">
        <v>2313</v>
      </c>
    </row>
    <row r="49" spans="1:3">
      <c r="A49" s="4" t="s">
        <v>2314</v>
      </c>
      <c r="B49" s="5" t="n">
        <v>0</v>
      </c>
      <c r="C49" s="5" t="n">
        <v>0</v>
      </c>
    </row>
    <row r="50" spans="1:3">
      <c r="A50" s="4" t="s">
        <v>2315</v>
      </c>
      <c r="B50" s="5" t="n">
        <v>1</v>
      </c>
      <c r="C50" s="5" t="n">
        <v>1</v>
      </c>
    </row>
    <row r="51" spans="1:3">
      <c r="A51" s="3" t="s">
        <v>2316</v>
      </c>
    </row>
    <row r="52" spans="1:3">
      <c r="A52" s="4" t="s">
        <v>2317</v>
      </c>
      <c r="B52" s="5" t="n">
        <v>432</v>
      </c>
      <c r="C52" s="5" t="n">
        <v>331</v>
      </c>
    </row>
    <row r="53" spans="1:3">
      <c r="A53" s="4" t="s">
        <v>2321</v>
      </c>
    </row>
    <row r="54" spans="1:3">
      <c r="A54" s="3" t="s">
        <v>2306</v>
      </c>
    </row>
    <row r="55" spans="1:3">
      <c r="A55" s="4" t="s">
        <v>2307</v>
      </c>
      <c r="B55" s="5" t="n">
        <v>18750</v>
      </c>
      <c r="C55" s="5" t="n">
        <v>19282</v>
      </c>
    </row>
    <row r="56" spans="1:3">
      <c r="A56" s="4" t="s">
        <v>2308</v>
      </c>
      <c r="B56" s="5" t="n">
        <v>18750</v>
      </c>
      <c r="C56" s="5" t="n">
        <v>19282</v>
      </c>
    </row>
    <row r="57" spans="1:3">
      <c r="A57" s="4" t="s">
        <v>2309</v>
      </c>
      <c r="B57" s="5" t="n">
        <v>0</v>
      </c>
      <c r="C57" s="5" t="n">
        <v>0</v>
      </c>
    </row>
    <row r="58" spans="1:3">
      <c r="A58" s="3" t="s">
        <v>2310</v>
      </c>
    </row>
    <row r="59" spans="1:3">
      <c r="A59" s="4" t="s">
        <v>2311</v>
      </c>
      <c r="B59" s="5" t="n">
        <v>0</v>
      </c>
      <c r="C59" s="5" t="n">
        <v>0</v>
      </c>
    </row>
    <row r="60" spans="1:3">
      <c r="A60" s="4" t="s">
        <v>2312</v>
      </c>
      <c r="B60" s="5" t="n">
        <v>0</v>
      </c>
      <c r="C60" s="5" t="n">
        <v>0</v>
      </c>
    </row>
    <row r="61" spans="1:3">
      <c r="A61" s="3" t="s">
        <v>2313</v>
      </c>
    </row>
    <row r="62" spans="1:3">
      <c r="A62" s="4" t="s">
        <v>2314</v>
      </c>
      <c r="B62" s="5" t="n">
        <v>0</v>
      </c>
      <c r="C62" s="5" t="n">
        <v>0</v>
      </c>
    </row>
    <row r="63" spans="1:3">
      <c r="A63" s="4" t="s">
        <v>2315</v>
      </c>
      <c r="B63" s="5" t="n">
        <v>0</v>
      </c>
      <c r="C63" s="5" t="n">
        <v>0</v>
      </c>
    </row>
    <row r="64" spans="1:3">
      <c r="A64" s="3" t="s">
        <v>2316</v>
      </c>
    </row>
    <row r="65" spans="1:3">
      <c r="A65" s="4" t="s">
        <v>2317</v>
      </c>
      <c r="B65" s="5" t="n">
        <v>0</v>
      </c>
      <c r="C65" s="5" t="n">
        <v>0</v>
      </c>
    </row>
    <row r="66" spans="1:3">
      <c r="A66" s="4" t="s">
        <v>2322</v>
      </c>
    </row>
    <row r="67" spans="1:3">
      <c r="A67" s="3" t="s">
        <v>2306</v>
      </c>
    </row>
    <row r="68" spans="1:3">
      <c r="A68" s="4" t="s">
        <v>2307</v>
      </c>
      <c r="B68" s="5" t="n">
        <v>21837</v>
      </c>
      <c r="C68" s="5" t="n">
        <v>20588</v>
      </c>
    </row>
    <row r="69" spans="1:3">
      <c r="A69" s="4" t="s">
        <v>2308</v>
      </c>
      <c r="B69" s="5" t="n">
        <v>0</v>
      </c>
      <c r="C69" s="5" t="n">
        <v>0</v>
      </c>
    </row>
    <row r="70" spans="1:3">
      <c r="A70" s="4" t="s">
        <v>2309</v>
      </c>
      <c r="B70" s="5" t="n">
        <v>21837</v>
      </c>
      <c r="C70" s="5" t="n">
        <v>20588</v>
      </c>
    </row>
    <row r="71" spans="1:3">
      <c r="A71" s="3" t="s">
        <v>2310</v>
      </c>
    </row>
    <row r="72" spans="1:3">
      <c r="A72" s="4" t="s">
        <v>2311</v>
      </c>
      <c r="B72" s="5" t="n">
        <v>5891</v>
      </c>
      <c r="C72" s="5" t="n">
        <v>5956</v>
      </c>
    </row>
    <row r="73" spans="1:3">
      <c r="A73" s="4" t="s">
        <v>2312</v>
      </c>
      <c r="B73" s="5" t="n">
        <v>0</v>
      </c>
      <c r="C73" s="5" t="n">
        <v>0</v>
      </c>
    </row>
    <row r="74" spans="1:3">
      <c r="A74" s="3" t="s">
        <v>2313</v>
      </c>
    </row>
    <row r="75" spans="1:3">
      <c r="A75" s="4" t="s">
        <v>2314</v>
      </c>
      <c r="B75" s="5" t="n">
        <v>0</v>
      </c>
      <c r="C75" s="5" t="n">
        <v>0</v>
      </c>
    </row>
    <row r="76" spans="1:3">
      <c r="A76" s="4" t="s">
        <v>2315</v>
      </c>
      <c r="B76" s="5" t="n">
        <v>9</v>
      </c>
      <c r="C76" s="5" t="n">
        <v>9</v>
      </c>
    </row>
    <row r="77" spans="1:3">
      <c r="A77" s="3" t="s">
        <v>2316</v>
      </c>
    </row>
    <row r="78" spans="1:3">
      <c r="A78" s="4" t="s">
        <v>2317</v>
      </c>
      <c r="B78" s="5" t="n">
        <v>5900</v>
      </c>
      <c r="C78" s="5" t="n">
        <v>5965</v>
      </c>
    </row>
    <row r="79" spans="1:3">
      <c r="A79" s="4" t="s">
        <v>2323</v>
      </c>
    </row>
    <row r="80" spans="1:3">
      <c r="A80" s="3" t="s">
        <v>2306</v>
      </c>
    </row>
    <row r="81" spans="1:3">
      <c r="A81" s="4" t="s">
        <v>2307</v>
      </c>
      <c r="B81" s="5" t="n">
        <v>73199</v>
      </c>
      <c r="C81" s="5" t="n">
        <v>60472</v>
      </c>
    </row>
    <row r="82" spans="1:3">
      <c r="A82" s="4" t="s">
        <v>2308</v>
      </c>
      <c r="B82" s="5" t="n">
        <v>628</v>
      </c>
      <c r="C82" s="5" t="n">
        <v>633</v>
      </c>
    </row>
    <row r="83" spans="1:3">
      <c r="A83" s="4" t="s">
        <v>2309</v>
      </c>
      <c r="B83" s="5" t="n">
        <v>72571</v>
      </c>
      <c r="C83" s="5" t="n">
        <v>59839</v>
      </c>
    </row>
    <row r="84" spans="1:3">
      <c r="A84" s="3" t="s">
        <v>2310</v>
      </c>
    </row>
    <row r="85" spans="1:3">
      <c r="A85" s="4" t="s">
        <v>2311</v>
      </c>
      <c r="B85" s="5" t="n">
        <v>21640</v>
      </c>
      <c r="C85" s="5" t="n">
        <v>19478</v>
      </c>
    </row>
    <row r="86" spans="1:3">
      <c r="A86" s="4" t="s">
        <v>2312</v>
      </c>
      <c r="B86" s="5" t="n">
        <v>715</v>
      </c>
      <c r="C86" s="5" t="n">
        <v>583</v>
      </c>
    </row>
    <row r="87" spans="1:3">
      <c r="A87" s="3" t="s">
        <v>2313</v>
      </c>
    </row>
    <row r="88" spans="1:3">
      <c r="A88" s="4" t="s">
        <v>2314</v>
      </c>
      <c r="B88" s="5" t="n">
        <v>9757</v>
      </c>
      <c r="C88" s="5" t="n">
        <v>5878</v>
      </c>
    </row>
    <row r="89" spans="1:3">
      <c r="A89" s="4" t="s">
        <v>2315</v>
      </c>
      <c r="B89" s="5" t="n">
        <v>0</v>
      </c>
      <c r="C89" s="5" t="n">
        <v>0</v>
      </c>
    </row>
    <row r="90" spans="1:3">
      <c r="A90" s="3" t="s">
        <v>2316</v>
      </c>
    </row>
    <row r="91" spans="1:3">
      <c r="A91" s="4" t="s">
        <v>2317</v>
      </c>
      <c r="B91" s="5" t="n">
        <v>32112</v>
      </c>
      <c r="C91" s="5" t="n">
        <v>25939</v>
      </c>
    </row>
    <row r="92" spans="1:3">
      <c r="A92" s="4" t="s">
        <v>2324</v>
      </c>
    </row>
    <row r="93" spans="1:3">
      <c r="A93" s="3" t="s">
        <v>2306</v>
      </c>
    </row>
    <row r="94" spans="1:3">
      <c r="A94" s="4" t="s">
        <v>2307</v>
      </c>
      <c r="B94" s="5" t="n">
        <v>7998</v>
      </c>
      <c r="C94" s="5" t="n">
        <v>6925</v>
      </c>
    </row>
    <row r="95" spans="1:3">
      <c r="A95" s="4" t="s">
        <v>2308</v>
      </c>
      <c r="B95" s="5" t="n">
        <v>1776</v>
      </c>
      <c r="C95" s="5" t="n">
        <v>2166</v>
      </c>
    </row>
    <row r="96" spans="1:3">
      <c r="A96" s="4" t="s">
        <v>2309</v>
      </c>
      <c r="B96" s="5" t="n">
        <v>6222</v>
      </c>
      <c r="C96" s="5" t="n">
        <v>4759</v>
      </c>
    </row>
    <row r="97" spans="1:3">
      <c r="A97" s="3" t="s">
        <v>2310</v>
      </c>
    </row>
    <row r="98" spans="1:3">
      <c r="A98" s="4" t="s">
        <v>2311</v>
      </c>
      <c r="B98" s="5" t="n">
        <v>9</v>
      </c>
      <c r="C98" s="5" t="n">
        <v>138</v>
      </c>
    </row>
    <row r="99" spans="1:3">
      <c r="A99" s="4" t="s">
        <v>2312</v>
      </c>
      <c r="B99" s="5" t="n">
        <v>0</v>
      </c>
      <c r="C99" s="5" t="n">
        <v>0</v>
      </c>
    </row>
    <row r="100" spans="1:3">
      <c r="A100" s="3" t="s">
        <v>2313</v>
      </c>
    </row>
    <row r="101" spans="1:3">
      <c r="A101" s="4" t="s">
        <v>2314</v>
      </c>
      <c r="B101" s="5" t="n">
        <v>4262</v>
      </c>
      <c r="C101" s="5" t="n">
        <v>3035</v>
      </c>
    </row>
    <row r="102" spans="1:3">
      <c r="A102" s="4" t="s">
        <v>2315</v>
      </c>
      <c r="B102" s="5" t="n">
        <v>0</v>
      </c>
      <c r="C102" s="5" t="n">
        <v>0</v>
      </c>
    </row>
    <row r="103" spans="1:3">
      <c r="A103" s="3" t="s">
        <v>2316</v>
      </c>
    </row>
    <row r="104" spans="1:3">
      <c r="A104" s="4" t="s">
        <v>2317</v>
      </c>
      <c r="B104" s="5" t="n">
        <v>4271</v>
      </c>
      <c r="C104" s="5" t="n">
        <v>3173</v>
      </c>
    </row>
    <row r="105" spans="1:3">
      <c r="A105" s="4" t="s">
        <v>2325</v>
      </c>
    </row>
    <row r="106" spans="1:3">
      <c r="A106" s="3" t="s">
        <v>2306</v>
      </c>
    </row>
    <row r="107" spans="1:3">
      <c r="A107" s="4" t="s">
        <v>2307</v>
      </c>
      <c r="B107" s="5" t="n">
        <v>18044</v>
      </c>
      <c r="C107" s="5" t="n">
        <v>19119</v>
      </c>
    </row>
    <row r="108" spans="1:3">
      <c r="A108" s="4" t="s">
        <v>2308</v>
      </c>
      <c r="B108" s="5" t="n">
        <v>3</v>
      </c>
      <c r="C108" s="5" t="n">
        <v>7</v>
      </c>
    </row>
    <row r="109" spans="1:3">
      <c r="A109" s="4" t="s">
        <v>2309</v>
      </c>
      <c r="B109" s="5" t="n">
        <v>18041</v>
      </c>
      <c r="C109" s="5" t="n">
        <v>19112</v>
      </c>
    </row>
    <row r="110" spans="1:3">
      <c r="A110" s="3" t="s">
        <v>2310</v>
      </c>
    </row>
    <row r="111" spans="1:3">
      <c r="A111" s="4" t="s">
        <v>2311</v>
      </c>
      <c r="B111" s="5" t="n">
        <v>2813</v>
      </c>
      <c r="C111" s="5" t="n">
        <v>2709</v>
      </c>
    </row>
    <row r="112" spans="1:3">
      <c r="A112" s="4" t="s">
        <v>2312</v>
      </c>
      <c r="B112" s="5" t="n">
        <v>3922</v>
      </c>
      <c r="C112" s="5" t="n">
        <v>3640</v>
      </c>
    </row>
    <row r="113" spans="1:3">
      <c r="A113" s="3" t="s">
        <v>2313</v>
      </c>
    </row>
    <row r="114" spans="1:3">
      <c r="A114" s="4" t="s">
        <v>2314</v>
      </c>
      <c r="B114" s="5" t="n">
        <v>2738</v>
      </c>
      <c r="C114" s="5" t="n">
        <v>2344</v>
      </c>
    </row>
    <row r="115" spans="1:3">
      <c r="A115" s="4" t="s">
        <v>2315</v>
      </c>
      <c r="B115" s="5" t="n">
        <v>0</v>
      </c>
      <c r="C115" s="5" t="n">
        <v>0</v>
      </c>
    </row>
    <row r="116" spans="1:3">
      <c r="A116" s="3" t="s">
        <v>2316</v>
      </c>
    </row>
    <row r="117" spans="1:3">
      <c r="A117" s="4" t="s">
        <v>2317</v>
      </c>
      <c r="B117" s="5" t="n">
        <v>9473</v>
      </c>
      <c r="C117" s="5" t="n">
        <v>8693</v>
      </c>
    </row>
    <row r="118" spans="1:3">
      <c r="A118" s="4" t="s">
        <v>2326</v>
      </c>
    </row>
    <row r="119" spans="1:3">
      <c r="A119" s="3" t="s">
        <v>2306</v>
      </c>
    </row>
    <row r="120" spans="1:3">
      <c r="A120" s="4" t="s">
        <v>2307</v>
      </c>
      <c r="B120" s="5" t="n">
        <v>858</v>
      </c>
      <c r="C120" s="5" t="n">
        <v>958</v>
      </c>
    </row>
    <row r="121" spans="1:3">
      <c r="A121" s="4" t="s">
        <v>2308</v>
      </c>
      <c r="B121" s="5" t="n">
        <v>614</v>
      </c>
      <c r="C121" s="5" t="n">
        <v>824</v>
      </c>
    </row>
    <row r="122" spans="1:3">
      <c r="A122" s="4" t="s">
        <v>2309</v>
      </c>
      <c r="B122" s="5" t="n">
        <v>244</v>
      </c>
      <c r="C122" s="5" t="n">
        <v>134</v>
      </c>
    </row>
    <row r="123" spans="1:3">
      <c r="A123" s="3" t="s">
        <v>2310</v>
      </c>
    </row>
    <row r="124" spans="1:3">
      <c r="A124" s="4" t="s">
        <v>2311</v>
      </c>
      <c r="B124" s="5" t="n">
        <v>172</v>
      </c>
      <c r="C124" s="5" t="n">
        <v>32</v>
      </c>
    </row>
    <row r="125" spans="1:3">
      <c r="A125" s="4" t="s">
        <v>2312</v>
      </c>
      <c r="B125" s="5" t="n">
        <v>0</v>
      </c>
      <c r="C125" s="5" t="n">
        <v>0</v>
      </c>
    </row>
    <row r="126" spans="1:3">
      <c r="A126" s="3" t="s">
        <v>2313</v>
      </c>
    </row>
    <row r="127" spans="1:3">
      <c r="A127" s="4" t="s">
        <v>2314</v>
      </c>
      <c r="B127" s="5" t="n">
        <v>0</v>
      </c>
      <c r="C127" s="5" t="n">
        <v>0</v>
      </c>
    </row>
    <row r="128" spans="1:3">
      <c r="A128" s="4" t="s">
        <v>2315</v>
      </c>
      <c r="B128" s="5" t="n">
        <v>2</v>
      </c>
      <c r="C128" s="5" t="n">
        <v>9</v>
      </c>
    </row>
    <row r="129" spans="1:3">
      <c r="A129" s="3" t="s">
        <v>2316</v>
      </c>
    </row>
    <row r="130" spans="1:3">
      <c r="A130" s="4" t="s">
        <v>2317</v>
      </c>
      <c r="B130" s="5" t="n">
        <v>174</v>
      </c>
      <c r="C130" s="5" t="n">
        <v>41</v>
      </c>
    </row>
    <row r="131" spans="1:3">
      <c r="A131" s="4" t="s">
        <v>2327</v>
      </c>
    </row>
    <row r="132" spans="1:3">
      <c r="A132" s="3" t="s">
        <v>2306</v>
      </c>
    </row>
    <row r="133" spans="1:3">
      <c r="A133" s="4" t="s">
        <v>2307</v>
      </c>
      <c r="B133" s="5" t="n">
        <v>1272</v>
      </c>
      <c r="C133" s="5" t="n">
        <v>1892</v>
      </c>
    </row>
    <row r="134" spans="1:3">
      <c r="A134" s="4" t="s">
        <v>2308</v>
      </c>
      <c r="B134" s="5" t="n">
        <v>440</v>
      </c>
      <c r="C134" s="5" t="n">
        <v>616</v>
      </c>
    </row>
    <row r="135" spans="1:3">
      <c r="A135" s="4" t="s">
        <v>2309</v>
      </c>
      <c r="B135" s="5" t="n">
        <v>832</v>
      </c>
      <c r="C135" s="5" t="n">
        <v>1276</v>
      </c>
    </row>
    <row r="136" spans="1:3">
      <c r="A136" s="3" t="s">
        <v>2310</v>
      </c>
    </row>
    <row r="137" spans="1:3">
      <c r="A137" s="4" t="s">
        <v>2311</v>
      </c>
      <c r="B137" s="5" t="n">
        <v>12</v>
      </c>
      <c r="C137" s="5" t="n">
        <v>14</v>
      </c>
    </row>
    <row r="138" spans="1:3">
      <c r="A138" s="4" t="s">
        <v>2312</v>
      </c>
      <c r="B138" s="5" t="n">
        <v>0</v>
      </c>
      <c r="C138" s="5" t="n">
        <v>7</v>
      </c>
    </row>
    <row r="139" spans="1:3">
      <c r="A139" s="3" t="s">
        <v>2313</v>
      </c>
    </row>
    <row r="140" spans="1:3">
      <c r="A140" s="4" t="s">
        <v>2314</v>
      </c>
      <c r="B140" s="5" t="n">
        <v>1</v>
      </c>
      <c r="C140" s="5" t="n">
        <v>13</v>
      </c>
    </row>
    <row r="141" spans="1:3">
      <c r="A141" s="4" t="s">
        <v>2315</v>
      </c>
      <c r="B141" s="5" t="n">
        <v>1</v>
      </c>
      <c r="C141" s="5" t="n">
        <v>0</v>
      </c>
    </row>
    <row r="142" spans="1:3">
      <c r="A142" s="3" t="s">
        <v>2316</v>
      </c>
    </row>
    <row r="143" spans="1:3">
      <c r="A143" s="4" t="s">
        <v>2317</v>
      </c>
      <c r="B143" s="5" t="n">
        <v>14</v>
      </c>
      <c r="C143" s="5" t="n">
        <v>34</v>
      </c>
    </row>
    <row r="144" spans="1:3">
      <c r="A144" s="4" t="s">
        <v>195</v>
      </c>
    </row>
    <row r="145" spans="1:3">
      <c r="A145" s="3" t="s">
        <v>2306</v>
      </c>
    </row>
    <row r="146" spans="1:3">
      <c r="A146" s="4" t="s">
        <v>2307</v>
      </c>
      <c r="B146" s="5" t="n">
        <v>63</v>
      </c>
      <c r="C146" s="5" t="n">
        <v>677</v>
      </c>
    </row>
    <row r="147" spans="1:3">
      <c r="A147" s="4" t="s">
        <v>2308</v>
      </c>
      <c r="B147" s="5" t="n">
        <v>3</v>
      </c>
      <c r="C147" s="5" t="n">
        <v>36</v>
      </c>
    </row>
    <row r="148" spans="1:3">
      <c r="A148" s="4" t="s">
        <v>2309</v>
      </c>
      <c r="B148" s="5" t="n">
        <v>60</v>
      </c>
      <c r="C148" s="5" t="n">
        <v>641</v>
      </c>
    </row>
    <row r="149" spans="1:3">
      <c r="A149" s="3" t="s">
        <v>2310</v>
      </c>
    </row>
    <row r="150" spans="1:3">
      <c r="A150" s="4" t="s">
        <v>2311</v>
      </c>
      <c r="B150" s="5" t="n">
        <v>37</v>
      </c>
      <c r="C150" s="5" t="n">
        <v>27</v>
      </c>
    </row>
    <row r="151" spans="1:3">
      <c r="A151" s="4" t="s">
        <v>2312</v>
      </c>
      <c r="B151" s="5" t="n">
        <v>0</v>
      </c>
      <c r="C151" s="5" t="n">
        <v>9</v>
      </c>
    </row>
    <row r="152" spans="1:3">
      <c r="A152" s="3" t="s">
        <v>2313</v>
      </c>
    </row>
    <row r="153" spans="1:3">
      <c r="A153" s="4" t="s">
        <v>2314</v>
      </c>
      <c r="B153" s="5" t="n">
        <v>23</v>
      </c>
      <c r="C153" s="5" t="n">
        <v>34</v>
      </c>
    </row>
    <row r="154" spans="1:3">
      <c r="A154" s="4" t="s">
        <v>2315</v>
      </c>
      <c r="B154" s="5" t="n">
        <v>0</v>
      </c>
      <c r="C154" s="5" t="n">
        <v>47</v>
      </c>
    </row>
    <row r="155" spans="1:3">
      <c r="A155" s="3" t="s">
        <v>2316</v>
      </c>
    </row>
    <row r="156" spans="1:3">
      <c r="A156" s="4" t="s">
        <v>2317</v>
      </c>
      <c r="B156" s="5" t="n">
        <v>60</v>
      </c>
      <c r="C156" s="5" t="n">
        <v>117</v>
      </c>
    </row>
    <row r="157" spans="1:3">
      <c r="A157" s="4" t="s">
        <v>1626</v>
      </c>
    </row>
    <row r="158" spans="1:3">
      <c r="A158" s="3" t="s">
        <v>2316</v>
      </c>
    </row>
    <row r="159" spans="1:3">
      <c r="A159" s="4" t="s">
        <v>2328</v>
      </c>
      <c r="B159" s="7" t="n">
        <v>7000</v>
      </c>
      <c r="C159" s="7" t="n">
        <v>9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9</v>
      </c>
      <c r="B1" s="2" t="s">
        <v>2</v>
      </c>
      <c r="C1" s="2" t="s">
        <v>33</v>
      </c>
    </row>
    <row r="2" spans="1:3">
      <c r="A2" s="3" t="s">
        <v>2330</v>
      </c>
    </row>
    <row r="3" spans="1:3">
      <c r="A3" s="4" t="s">
        <v>2331</v>
      </c>
      <c r="B3" s="7" t="n">
        <v>16781</v>
      </c>
      <c r="C3" s="7" t="n">
        <v>11304</v>
      </c>
    </row>
    <row r="4" spans="1:3">
      <c r="A4" s="4" t="s">
        <v>2332</v>
      </c>
    </row>
    <row r="5" spans="1:3">
      <c r="A5" s="3" t="s">
        <v>2330</v>
      </c>
    </row>
    <row r="6" spans="1:3">
      <c r="A6" s="4" t="s">
        <v>2331</v>
      </c>
      <c r="B6" s="5" t="n">
        <v>4262</v>
      </c>
      <c r="C6" s="5" t="n">
        <v>3035</v>
      </c>
    </row>
    <row r="7" spans="1:3">
      <c r="A7" s="4" t="s">
        <v>2333</v>
      </c>
    </row>
    <row r="8" spans="1:3">
      <c r="A8" s="3" t="s">
        <v>2330</v>
      </c>
    </row>
    <row r="9" spans="1:3">
      <c r="A9" s="4" t="s">
        <v>2331</v>
      </c>
      <c r="B9" s="5" t="n">
        <v>0</v>
      </c>
      <c r="C9" s="5" t="n">
        <v>0</v>
      </c>
    </row>
    <row r="10" spans="1:3">
      <c r="A10" s="4" t="s">
        <v>2334</v>
      </c>
    </row>
    <row r="11" spans="1:3">
      <c r="A11" s="3" t="s">
        <v>2330</v>
      </c>
    </row>
    <row r="12" spans="1:3">
      <c r="A12" s="4" t="s">
        <v>2331</v>
      </c>
      <c r="B12" s="5" t="n">
        <v>4262</v>
      </c>
      <c r="C12" s="5" t="n">
        <v>3035</v>
      </c>
    </row>
    <row r="13" spans="1:3">
      <c r="A13" s="4" t="s">
        <v>2335</v>
      </c>
    </row>
    <row r="14" spans="1:3">
      <c r="A14" s="3" t="s">
        <v>2330</v>
      </c>
    </row>
    <row r="15" spans="1:3">
      <c r="A15" s="4" t="s">
        <v>2331</v>
      </c>
      <c r="B15" s="5" t="n">
        <v>0</v>
      </c>
      <c r="C15" s="5" t="n">
        <v>0</v>
      </c>
    </row>
    <row r="16" spans="1:3">
      <c r="A16" s="4" t="s">
        <v>2336</v>
      </c>
    </row>
    <row r="17" spans="1:3">
      <c r="A17" s="3" t="s">
        <v>2330</v>
      </c>
    </row>
    <row r="18" spans="1:3">
      <c r="A18" s="4" t="s">
        <v>2331</v>
      </c>
      <c r="B18" s="5" t="n">
        <v>0</v>
      </c>
      <c r="C18" s="5" t="n">
        <v>0</v>
      </c>
    </row>
    <row r="19" spans="1:3">
      <c r="A19" s="4" t="s">
        <v>2337</v>
      </c>
    </row>
    <row r="20" spans="1:3">
      <c r="A20" s="3" t="s">
        <v>2330</v>
      </c>
    </row>
    <row r="21" spans="1:3">
      <c r="A21" s="4" t="s">
        <v>2331</v>
      </c>
      <c r="B21" s="5" t="n">
        <v>0</v>
      </c>
      <c r="C21" s="5" t="n">
        <v>0</v>
      </c>
    </row>
    <row r="22" spans="1:3">
      <c r="A22" s="4" t="s">
        <v>2338</v>
      </c>
    </row>
    <row r="23" spans="1:3">
      <c r="A23" s="3" t="s">
        <v>2330</v>
      </c>
    </row>
    <row r="24" spans="1:3">
      <c r="A24" s="4" t="s">
        <v>2331</v>
      </c>
      <c r="B24" s="5" t="n">
        <v>12519</v>
      </c>
      <c r="C24" s="5" t="n">
        <v>8269</v>
      </c>
    </row>
    <row r="25" spans="1:3">
      <c r="A25" s="4" t="s">
        <v>2339</v>
      </c>
    </row>
    <row r="26" spans="1:3">
      <c r="A26" s="3" t="s">
        <v>2330</v>
      </c>
    </row>
    <row r="27" spans="1:3">
      <c r="A27" s="4" t="s">
        <v>2331</v>
      </c>
      <c r="B27" s="5" t="n">
        <v>9757</v>
      </c>
      <c r="C27" s="5" t="n">
        <v>5878</v>
      </c>
    </row>
    <row r="28" spans="1:3">
      <c r="A28" s="4" t="s">
        <v>2340</v>
      </c>
    </row>
    <row r="29" spans="1:3">
      <c r="A29" s="3" t="s">
        <v>2330</v>
      </c>
    </row>
    <row r="30" spans="1:3">
      <c r="A30" s="4" t="s">
        <v>2331</v>
      </c>
      <c r="B30" s="5" t="n">
        <v>0</v>
      </c>
      <c r="C30" s="5" t="n">
        <v>0</v>
      </c>
    </row>
    <row r="31" spans="1:3">
      <c r="A31" s="4" t="s">
        <v>2341</v>
      </c>
    </row>
    <row r="32" spans="1:3">
      <c r="A32" s="3" t="s">
        <v>2330</v>
      </c>
    </row>
    <row r="33" spans="1:3">
      <c r="A33" s="4" t="s">
        <v>2331</v>
      </c>
      <c r="B33" s="5" t="n">
        <v>2738</v>
      </c>
      <c r="C33" s="5" t="n">
        <v>2344</v>
      </c>
    </row>
    <row r="34" spans="1:3">
      <c r="A34" s="4" t="s">
        <v>2342</v>
      </c>
    </row>
    <row r="35" spans="1:3">
      <c r="A35" s="3" t="s">
        <v>2330</v>
      </c>
    </row>
    <row r="36" spans="1:3">
      <c r="A36" s="4" t="s">
        <v>2331</v>
      </c>
      <c r="B36" s="5" t="n">
        <v>1</v>
      </c>
      <c r="C36" s="5" t="n">
        <v>13</v>
      </c>
    </row>
    <row r="37" spans="1:3">
      <c r="A37" s="4" t="s">
        <v>2343</v>
      </c>
    </row>
    <row r="38" spans="1:3">
      <c r="A38" s="3" t="s">
        <v>2330</v>
      </c>
    </row>
    <row r="39" spans="1:3">
      <c r="A39" s="4" t="s">
        <v>2331</v>
      </c>
      <c r="B39" s="7" t="n">
        <v>23</v>
      </c>
      <c r="C39" s="7" t="n">
        <v>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4</v>
      </c>
      <c r="B1" s="2" t="s">
        <v>2</v>
      </c>
      <c r="C1" s="2" t="s">
        <v>33</v>
      </c>
      <c r="D1" s="2" t="s">
        <v>34</v>
      </c>
    </row>
    <row r="2" spans="1:4">
      <c r="A2" s="3" t="s">
        <v>2306</v>
      </c>
    </row>
    <row r="3" spans="1:4">
      <c r="A3" s="4" t="s">
        <v>2345</v>
      </c>
      <c r="B3" s="7" t="n">
        <v>23645</v>
      </c>
      <c r="C3" s="7" t="n">
        <v>23775</v>
      </c>
      <c r="D3" s="7" t="n">
        <v>23043</v>
      </c>
    </row>
    <row r="4" spans="1:4">
      <c r="A4" s="4" t="s">
        <v>823</v>
      </c>
      <c r="B4" s="5" t="n">
        <v>256117</v>
      </c>
      <c r="C4" s="5" t="n">
        <v>252790</v>
      </c>
    </row>
    <row r="5" spans="1:4">
      <c r="A5" s="4" t="s">
        <v>1642</v>
      </c>
      <c r="B5" s="5" t="n">
        <v>358607</v>
      </c>
      <c r="C5" s="5" t="n">
        <v>352290</v>
      </c>
    </row>
    <row r="6" spans="1:4">
      <c r="A6" s="4" t="s">
        <v>2346</v>
      </c>
      <c r="B6" s="5" t="n">
        <v>671881</v>
      </c>
      <c r="C6" s="5" t="n">
        <v>654679</v>
      </c>
    </row>
    <row r="7" spans="1:4">
      <c r="A7" s="4" t="s">
        <v>122</v>
      </c>
      <c r="B7" s="5" t="n">
        <v>109273</v>
      </c>
      <c r="C7" s="5" t="n">
        <v>103926</v>
      </c>
    </row>
    <row r="8" spans="1:4">
      <c r="A8" s="4" t="s">
        <v>123</v>
      </c>
      <c r="B8" s="5" t="n">
        <v>1917383</v>
      </c>
      <c r="C8" s="5" t="n">
        <v>1842465</v>
      </c>
    </row>
    <row r="9" spans="1:4">
      <c r="A9" s="4" t="s">
        <v>2309</v>
      </c>
    </row>
    <row r="10" spans="1:4">
      <c r="A10" s="3" t="s">
        <v>2306</v>
      </c>
    </row>
    <row r="11" spans="1:4">
      <c r="A11" s="4" t="s">
        <v>2345</v>
      </c>
      <c r="B11" s="5" t="n">
        <v>0</v>
      </c>
      <c r="C11" s="5" t="n">
        <v>0</v>
      </c>
    </row>
    <row r="12" spans="1:4">
      <c r="A12" s="4" t="s">
        <v>823</v>
      </c>
      <c r="B12" s="5" t="n">
        <v>8700</v>
      </c>
      <c r="C12" s="5" t="n">
        <v>8500</v>
      </c>
    </row>
    <row r="13" spans="1:4">
      <c r="A13" s="4" t="s">
        <v>1642</v>
      </c>
      <c r="B13" s="5" t="n">
        <v>5000</v>
      </c>
      <c r="C13" s="5" t="n">
        <v>4400</v>
      </c>
    </row>
    <row r="14" spans="1:4">
      <c r="A14" s="4" t="s">
        <v>2346</v>
      </c>
      <c r="B14" s="5" t="n">
        <v>24500</v>
      </c>
      <c r="C14" s="5" t="n">
        <v>22200</v>
      </c>
    </row>
    <row r="15" spans="1:4">
      <c r="A15" s="4" t="s">
        <v>122</v>
      </c>
      <c r="B15" s="5" t="n">
        <v>500</v>
      </c>
      <c r="C15" s="5" t="n">
        <v>500</v>
      </c>
    </row>
    <row r="16" spans="1:4">
      <c r="A16" s="4" t="s">
        <v>123</v>
      </c>
      <c r="B16" s="7" t="n">
        <v>38700</v>
      </c>
      <c r="C16" s="7" t="n">
        <v>356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2347</v>
      </c>
      <c r="B1" s="2" t="s">
        <v>1</v>
      </c>
    </row>
    <row r="2" spans="1:4">
      <c r="B2" s="2" t="s">
        <v>2348</v>
      </c>
      <c r="C2" s="2" t="s">
        <v>805</v>
      </c>
      <c r="D2" s="2" t="s">
        <v>293</v>
      </c>
    </row>
    <row r="3" spans="1:4">
      <c r="A3" s="3" t="s">
        <v>2349</v>
      </c>
    </row>
    <row r="4" spans="1:4">
      <c r="A4" s="4" t="s">
        <v>2350</v>
      </c>
      <c r="B4" s="5" t="n">
        <v>2</v>
      </c>
    </row>
    <row r="5" spans="1:4">
      <c r="A5" s="3" t="s">
        <v>2351</v>
      </c>
    </row>
    <row r="6" spans="1:4">
      <c r="A6" s="4" t="s">
        <v>2352</v>
      </c>
      <c r="B6" s="7" t="n">
        <v>27300000000</v>
      </c>
      <c r="C6" s="7" t="n">
        <v>28800000000</v>
      </c>
    </row>
    <row r="7" spans="1:4">
      <c r="A7" s="4" t="s">
        <v>2353</v>
      </c>
      <c r="B7" s="5" t="n">
        <v>7600000000</v>
      </c>
      <c r="C7" s="5" t="n">
        <v>7600000000</v>
      </c>
    </row>
    <row r="8" spans="1:4">
      <c r="A8" s="4" t="s">
        <v>2354</v>
      </c>
      <c r="B8" s="5" t="n">
        <v>11300000000</v>
      </c>
      <c r="C8" s="5" t="n">
        <v>14400000000</v>
      </c>
    </row>
    <row r="9" spans="1:4">
      <c r="A9" s="4" t="s">
        <v>2355</v>
      </c>
      <c r="B9" s="5" t="n">
        <v>46200000000</v>
      </c>
      <c r="C9" s="5" t="n">
        <v>50800000000</v>
      </c>
    </row>
    <row r="10" spans="1:4">
      <c r="A10" s="4" t="s">
        <v>2318</v>
      </c>
    </row>
    <row r="11" spans="1:4">
      <c r="A11" s="3" t="s">
        <v>2349</v>
      </c>
    </row>
    <row r="12" spans="1:4">
      <c r="A12" s="4" t="s">
        <v>2356</v>
      </c>
      <c r="B12" s="5" t="n">
        <v>0</v>
      </c>
    </row>
    <row r="13" spans="1:4">
      <c r="A13" s="3" t="s">
        <v>2357</v>
      </c>
    </row>
    <row r="14" spans="1:4">
      <c r="A14" s="4" t="s">
        <v>2358</v>
      </c>
      <c r="B14" s="5" t="n">
        <v>6800000000</v>
      </c>
      <c r="C14" s="5" t="n">
        <v>11100000000</v>
      </c>
      <c r="D14" s="7" t="n">
        <v>3300000000</v>
      </c>
    </row>
    <row r="15" spans="1:4">
      <c r="A15" s="4" t="s">
        <v>2359</v>
      </c>
      <c r="B15" s="7" t="n">
        <v>-8300000000</v>
      </c>
      <c r="C15" s="7" t="n">
        <v>-5000000000</v>
      </c>
      <c r="D15" s="7" t="n">
        <v>-10300000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360</v>
      </c>
      <c r="B1" s="2" t="s">
        <v>1</v>
      </c>
    </row>
    <row r="2" spans="1:3">
      <c r="B2" s="2" t="s">
        <v>2348</v>
      </c>
      <c r="C2" s="2" t="s">
        <v>805</v>
      </c>
    </row>
    <row r="3" spans="1:3">
      <c r="A3" s="3" t="s">
        <v>2361</v>
      </c>
    </row>
    <row r="4" spans="1:3">
      <c r="A4" s="4" t="s">
        <v>2350</v>
      </c>
      <c r="B4" s="5" t="n">
        <v>2</v>
      </c>
    </row>
    <row r="5" spans="1:3">
      <c r="A5" s="4" t="s">
        <v>2362</v>
      </c>
    </row>
    <row r="6" spans="1:3">
      <c r="A6" s="3" t="s">
        <v>2361</v>
      </c>
    </row>
    <row r="7" spans="1:3">
      <c r="A7" s="4" t="s">
        <v>2363</v>
      </c>
      <c r="B7" s="4" t="s">
        <v>916</v>
      </c>
      <c r="C7" s="4" t="s">
        <v>2364</v>
      </c>
    </row>
    <row r="8" spans="1:3">
      <c r="A8" s="4" t="s">
        <v>2365</v>
      </c>
      <c r="B8" s="6" t="n">
        <v>25.8</v>
      </c>
      <c r="C8" s="6" t="n">
        <v>27.8</v>
      </c>
    </row>
    <row r="9" spans="1:3">
      <c r="A9" s="4" t="s">
        <v>2366</v>
      </c>
      <c r="B9" s="10" t="n">
        <v>5.7</v>
      </c>
      <c r="C9" s="10" t="n">
        <v>5.7</v>
      </c>
    </row>
    <row r="10" spans="1:3">
      <c r="A10" s="4" t="s">
        <v>2367</v>
      </c>
      <c r="B10" s="6" t="n">
        <v>31.5</v>
      </c>
      <c r="C10" s="6" t="n">
        <v>33.5</v>
      </c>
    </row>
    <row r="11" spans="1:3">
      <c r="A11" s="4" t="s">
        <v>2368</v>
      </c>
    </row>
    <row r="12" spans="1:3">
      <c r="A12" s="3" t="s">
        <v>2361</v>
      </c>
    </row>
    <row r="13" spans="1:3">
      <c r="A13" s="4" t="s">
        <v>2363</v>
      </c>
      <c r="B13" s="4" t="s">
        <v>2369</v>
      </c>
      <c r="C13" s="4" t="s">
        <v>2370</v>
      </c>
    </row>
    <row r="14" spans="1:3">
      <c r="A14" s="4" t="s">
        <v>2365</v>
      </c>
      <c r="B14" s="6" t="n">
        <v>1.5</v>
      </c>
      <c r="C14" s="7" t="n">
        <v>1</v>
      </c>
    </row>
    <row r="15" spans="1:3">
      <c r="A15" s="4" t="s">
        <v>2366</v>
      </c>
      <c r="B15" s="10" t="n">
        <v>1.9</v>
      </c>
      <c r="C15" s="10" t="n">
        <v>1.9</v>
      </c>
    </row>
    <row r="16" spans="1:3">
      <c r="A16" s="4" t="s">
        <v>2367</v>
      </c>
      <c r="B16" s="6" t="n">
        <v>3.4</v>
      </c>
      <c r="C16" s="6" t="n">
        <v>2.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2371</v>
      </c>
      <c r="B1" s="2" t="s">
        <v>1</v>
      </c>
    </row>
    <row r="2" spans="1:4">
      <c r="B2" s="2" t="s">
        <v>2</v>
      </c>
      <c r="C2" s="2" t="s">
        <v>33</v>
      </c>
      <c r="D2" s="2" t="s">
        <v>34</v>
      </c>
    </row>
    <row r="3" spans="1:4">
      <c r="A3" s="4" t="s">
        <v>2372</v>
      </c>
    </row>
    <row r="4" spans="1:4">
      <c r="A4" s="3" t="s">
        <v>2357</v>
      </c>
    </row>
    <row r="5" spans="1:4">
      <c r="A5" s="4" t="s">
        <v>2373</v>
      </c>
      <c r="B5" s="7" t="n">
        <v>4000</v>
      </c>
      <c r="C5" s="7" t="n">
        <v>7800</v>
      </c>
      <c r="D5" s="7" t="n">
        <v>14800</v>
      </c>
    </row>
    <row r="6" spans="1:4">
      <c r="A6" s="4" t="s">
        <v>2358</v>
      </c>
      <c r="B6" s="5" t="n">
        <v>4200</v>
      </c>
      <c r="C6" s="5" t="n">
        <v>8100</v>
      </c>
      <c r="D6" s="5" t="n">
        <v>15400</v>
      </c>
    </row>
    <row r="7" spans="1:4">
      <c r="A7" s="4" t="s">
        <v>2374</v>
      </c>
      <c r="B7" s="5" t="n">
        <v>100</v>
      </c>
      <c r="C7" s="5" t="n">
        <v>200</v>
      </c>
      <c r="D7" s="5" t="n">
        <v>400</v>
      </c>
    </row>
    <row r="8" spans="1:4">
      <c r="A8" s="4" t="s">
        <v>2375</v>
      </c>
      <c r="B8" s="5" t="n">
        <v>200</v>
      </c>
      <c r="C8" s="5" t="n">
        <v>400</v>
      </c>
      <c r="D8" s="5" t="n">
        <v>500</v>
      </c>
    </row>
    <row r="9" spans="1:4">
      <c r="A9" s="3" t="s">
        <v>2376</v>
      </c>
    </row>
    <row r="10" spans="1:4">
      <c r="A10" s="4" t="s">
        <v>2377</v>
      </c>
      <c r="B10" s="5" t="n">
        <v>564</v>
      </c>
      <c r="C10" s="5" t="n">
        <v>529</v>
      </c>
    </row>
    <row r="11" spans="1:4">
      <c r="A11" s="4" t="s">
        <v>2378</v>
      </c>
      <c r="B11" s="5" t="n">
        <v>-16</v>
      </c>
      <c r="C11" s="5" t="n">
        <v>-21</v>
      </c>
    </row>
    <row r="12" spans="1:4">
      <c r="A12" s="4" t="s">
        <v>2379</v>
      </c>
      <c r="B12" s="5" t="n">
        <v>-32</v>
      </c>
      <c r="C12" s="5" t="n">
        <v>-40</v>
      </c>
    </row>
    <row r="13" spans="1:4">
      <c r="A13" s="4" t="s">
        <v>2380</v>
      </c>
      <c r="B13" s="5" t="n">
        <v>-21</v>
      </c>
      <c r="C13" s="5" t="n">
        <v>-21</v>
      </c>
    </row>
    <row r="14" spans="1:4">
      <c r="A14" s="4" t="s">
        <v>2381</v>
      </c>
      <c r="B14" s="7" t="n">
        <v>-41</v>
      </c>
      <c r="C14" s="7" t="n">
        <v>-40</v>
      </c>
    </row>
    <row r="15" spans="1:4">
      <c r="A15" s="4" t="s">
        <v>2382</v>
      </c>
    </row>
    <row r="16" spans="1:4">
      <c r="A16" s="3" t="s">
        <v>2383</v>
      </c>
    </row>
    <row r="17" spans="1:4">
      <c r="A17" s="4" t="s">
        <v>2384</v>
      </c>
      <c r="B17" s="4" t="s">
        <v>2385</v>
      </c>
      <c r="C17" s="4" t="s">
        <v>2386</v>
      </c>
    </row>
    <row r="18" spans="1:4">
      <c r="A18" s="3" t="s">
        <v>2387</v>
      </c>
    </row>
    <row r="19" spans="1:4">
      <c r="A19" s="4" t="s">
        <v>2384</v>
      </c>
      <c r="B19" s="4" t="s">
        <v>2388</v>
      </c>
      <c r="C19" s="4" t="s">
        <v>2389</v>
      </c>
    </row>
    <row r="20" spans="1:4">
      <c r="A20" s="4" t="s">
        <v>2390</v>
      </c>
    </row>
    <row r="21" spans="1:4">
      <c r="A21" s="3" t="s">
        <v>2383</v>
      </c>
    </row>
    <row r="22" spans="1:4">
      <c r="A22" s="4" t="s">
        <v>2384</v>
      </c>
      <c r="B22" s="4" t="s">
        <v>2391</v>
      </c>
      <c r="C22" s="4" t="s">
        <v>2392</v>
      </c>
    </row>
    <row r="23" spans="1:4">
      <c r="A23" s="3" t="s">
        <v>2387</v>
      </c>
    </row>
    <row r="24" spans="1:4">
      <c r="A24" s="4" t="s">
        <v>2384</v>
      </c>
      <c r="B24" s="4" t="s">
        <v>2392</v>
      </c>
      <c r="C24" s="4" t="s">
        <v>2393</v>
      </c>
    </row>
    <row r="25" spans="1:4">
      <c r="A25" s="4" t="s">
        <v>2394</v>
      </c>
    </row>
    <row r="26" spans="1:4">
      <c r="A26" s="3" t="s">
        <v>2383</v>
      </c>
    </row>
    <row r="27" spans="1:4">
      <c r="A27" s="4" t="s">
        <v>2395</v>
      </c>
      <c r="B27" s="4" t="s">
        <v>2396</v>
      </c>
      <c r="C27" s="4" t="s">
        <v>2397</v>
      </c>
    </row>
    <row r="28" spans="1:4">
      <c r="A28" s="4" t="s">
        <v>2398</v>
      </c>
      <c r="B28" s="4" t="s">
        <v>2286</v>
      </c>
      <c r="C28" s="4" t="s">
        <v>1102</v>
      </c>
    </row>
    <row r="29" spans="1:4">
      <c r="A29" s="3" t="s">
        <v>2387</v>
      </c>
    </row>
    <row r="30" spans="1:4">
      <c r="A30" s="4" t="s">
        <v>2395</v>
      </c>
      <c r="B30" s="4" t="s">
        <v>2399</v>
      </c>
      <c r="C30" s="4" t="s">
        <v>1141</v>
      </c>
    </row>
    <row r="31" spans="1:4">
      <c r="A31" s="4" t="s">
        <v>2398</v>
      </c>
      <c r="B31" s="4" t="s">
        <v>2400</v>
      </c>
      <c r="C31" s="4" t="s">
        <v>2401</v>
      </c>
    </row>
    <row r="32" spans="1:4">
      <c r="A32" s="4" t="s">
        <v>2320</v>
      </c>
    </row>
    <row r="33" spans="1:4">
      <c r="A33" s="3" t="s">
        <v>2357</v>
      </c>
    </row>
    <row r="34" spans="1:4">
      <c r="A34" s="4" t="s">
        <v>2373</v>
      </c>
      <c r="B34" s="7" t="n">
        <v>5600</v>
      </c>
      <c r="C34" s="7" t="n">
        <v>7300</v>
      </c>
      <c r="D34" s="5" t="n">
        <v>300</v>
      </c>
    </row>
    <row r="35" spans="1:4">
      <c r="A35" s="4" t="s">
        <v>2358</v>
      </c>
      <c r="B35" s="5" t="n">
        <v>7100</v>
      </c>
      <c r="C35" s="5" t="n">
        <v>7300</v>
      </c>
      <c r="D35" s="5" t="n">
        <v>300</v>
      </c>
    </row>
    <row r="36" spans="1:4">
      <c r="A36" s="4" t="s">
        <v>2374</v>
      </c>
      <c r="B36" s="5" t="n">
        <v>0</v>
      </c>
      <c r="C36" s="5" t="n">
        <v>0</v>
      </c>
      <c r="D36" s="5" t="n">
        <v>0</v>
      </c>
    </row>
    <row r="37" spans="1:4">
      <c r="A37" s="4" t="s">
        <v>2375</v>
      </c>
      <c r="B37" s="7" t="n">
        <v>0</v>
      </c>
      <c r="C37" s="5" t="n">
        <v>0</v>
      </c>
      <c r="D37" s="5" t="n">
        <v>0</v>
      </c>
    </row>
    <row r="38" spans="1:4">
      <c r="A38" s="4" t="s">
        <v>2402</v>
      </c>
    </row>
    <row r="39" spans="1:4">
      <c r="A39" s="3" t="s">
        <v>2387</v>
      </c>
    </row>
    <row r="40" spans="1:4">
      <c r="A40" s="4" t="s">
        <v>2384</v>
      </c>
      <c r="B40" s="4" t="s">
        <v>2403</v>
      </c>
    </row>
    <row r="41" spans="1:4">
      <c r="A41" s="3" t="s">
        <v>2376</v>
      </c>
    </row>
    <row r="42" spans="1:4">
      <c r="A42" s="4" t="s">
        <v>2377</v>
      </c>
      <c r="B42" s="7" t="n">
        <v>300</v>
      </c>
      <c r="C42" s="5" t="n">
        <v>132</v>
      </c>
    </row>
    <row r="43" spans="1:4">
      <c r="A43" s="4" t="s">
        <v>2378</v>
      </c>
      <c r="B43" s="5" t="n">
        <v>0</v>
      </c>
      <c r="C43" s="5" t="n">
        <v>-2</v>
      </c>
    </row>
    <row r="44" spans="1:4">
      <c r="A44" s="4" t="s">
        <v>2379</v>
      </c>
      <c r="B44" s="5" t="n">
        <v>0</v>
      </c>
      <c r="C44" s="5" t="n">
        <v>-4</v>
      </c>
    </row>
    <row r="45" spans="1:4">
      <c r="A45" s="4" t="s">
        <v>2380</v>
      </c>
      <c r="B45" s="5" t="n">
        <v>0</v>
      </c>
      <c r="C45" s="5" t="n">
        <v>-1</v>
      </c>
    </row>
    <row r="46" spans="1:4">
      <c r="A46" s="4" t="s">
        <v>2381</v>
      </c>
      <c r="B46" s="5" t="n">
        <v>0</v>
      </c>
      <c r="C46" s="5" t="n">
        <v>-1</v>
      </c>
    </row>
    <row r="47" spans="1:4">
      <c r="A47" s="4" t="s">
        <v>2404</v>
      </c>
      <c r="B47" s="5" t="n">
        <v>0</v>
      </c>
      <c r="C47" s="5" t="n">
        <v>-3</v>
      </c>
    </row>
    <row r="48" spans="1:4">
      <c r="A48" s="4" t="s">
        <v>2405</v>
      </c>
      <c r="B48" s="7" t="n">
        <v>0</v>
      </c>
      <c r="C48" s="7" t="n">
        <v>-7</v>
      </c>
    </row>
    <row r="49" spans="1:4">
      <c r="A49" s="4" t="s">
        <v>2406</v>
      </c>
    </row>
    <row r="50" spans="1:4">
      <c r="A50" s="3" t="s">
        <v>2383</v>
      </c>
    </row>
    <row r="51" spans="1:4">
      <c r="A51" s="4" t="s">
        <v>2384</v>
      </c>
      <c r="B51" s="4" t="s">
        <v>2407</v>
      </c>
      <c r="C51" s="4" t="s">
        <v>2408</v>
      </c>
    </row>
    <row r="52" spans="1:4">
      <c r="A52" s="3" t="s">
        <v>2387</v>
      </c>
    </row>
    <row r="53" spans="1:4">
      <c r="A53" s="4" t="s">
        <v>2384</v>
      </c>
      <c r="C53" s="4" t="s">
        <v>2409</v>
      </c>
    </row>
    <row r="54" spans="1:4">
      <c r="A54" s="4" t="s">
        <v>2410</v>
      </c>
    </row>
    <row r="55" spans="1:4">
      <c r="A55" s="3" t="s">
        <v>2383</v>
      </c>
    </row>
    <row r="56" spans="1:4">
      <c r="A56" s="4" t="s">
        <v>2384</v>
      </c>
      <c r="B56" s="4" t="s">
        <v>2411</v>
      </c>
      <c r="C56" s="4" t="s">
        <v>2412</v>
      </c>
    </row>
    <row r="57" spans="1:4">
      <c r="A57" s="3" t="s">
        <v>2387</v>
      </c>
    </row>
    <row r="58" spans="1:4">
      <c r="A58" s="4" t="s">
        <v>2384</v>
      </c>
      <c r="C58" s="4" t="s">
        <v>2413</v>
      </c>
    </row>
    <row r="59" spans="1:4">
      <c r="A59" s="4" t="s">
        <v>2414</v>
      </c>
    </row>
    <row r="60" spans="1:4">
      <c r="A60" s="3" t="s">
        <v>2383</v>
      </c>
    </row>
    <row r="61" spans="1:4">
      <c r="A61" s="4" t="s">
        <v>2395</v>
      </c>
      <c r="B61" s="4" t="s">
        <v>2415</v>
      </c>
      <c r="C61" s="4" t="s">
        <v>1221</v>
      </c>
    </row>
    <row r="62" spans="1:4">
      <c r="A62" s="4" t="s">
        <v>2398</v>
      </c>
      <c r="B62" s="4" t="s">
        <v>1157</v>
      </c>
      <c r="C62" s="4" t="s">
        <v>1126</v>
      </c>
    </row>
    <row r="63" spans="1:4">
      <c r="A63" s="4" t="s">
        <v>2416</v>
      </c>
      <c r="B63" s="4" t="s">
        <v>1127</v>
      </c>
      <c r="C63" s="4" t="s">
        <v>1117</v>
      </c>
    </row>
    <row r="64" spans="1:4">
      <c r="A64" s="3" t="s">
        <v>2387</v>
      </c>
    </row>
    <row r="65" spans="1:4">
      <c r="A65" s="4" t="s">
        <v>2395</v>
      </c>
      <c r="B65" s="4" t="s">
        <v>2417</v>
      </c>
      <c r="C65" s="4" t="s">
        <v>2286</v>
      </c>
    </row>
    <row r="66" spans="1:4">
      <c r="A66" s="4" t="s">
        <v>2398</v>
      </c>
      <c r="B66" s="4" t="s">
        <v>1157</v>
      </c>
      <c r="C66" s="4" t="s">
        <v>2418</v>
      </c>
    </row>
    <row r="67" spans="1:4">
      <c r="A67" s="4" t="s">
        <v>2416</v>
      </c>
      <c r="B67" s="4" t="s">
        <v>1148</v>
      </c>
      <c r="C67" s="4" t="s">
        <v>2419</v>
      </c>
    </row>
    <row r="68" spans="1:4">
      <c r="A68" s="4" t="s">
        <v>2420</v>
      </c>
    </row>
    <row r="69" spans="1:4">
      <c r="A69" s="3" t="s">
        <v>2376</v>
      </c>
    </row>
    <row r="70" spans="1:4">
      <c r="A70" s="4" t="s">
        <v>2377</v>
      </c>
      <c r="B70" s="7" t="n">
        <v>51</v>
      </c>
      <c r="C70" s="7" t="n">
        <v>30</v>
      </c>
    </row>
    <row r="71" spans="1:4">
      <c r="A71" s="4" t="s">
        <v>2378</v>
      </c>
      <c r="B71" s="5" t="n">
        <v>0</v>
      </c>
      <c r="C71" s="5" t="n">
        <v>0</v>
      </c>
    </row>
    <row r="72" spans="1:4">
      <c r="A72" s="4" t="s">
        <v>2379</v>
      </c>
      <c r="B72" s="5" t="n">
        <v>0</v>
      </c>
      <c r="C72" s="5" t="n">
        <v>0</v>
      </c>
    </row>
    <row r="73" spans="1:4">
      <c r="A73" s="4" t="s">
        <v>2380</v>
      </c>
      <c r="B73" s="5" t="n">
        <v>0</v>
      </c>
      <c r="C73" s="5" t="n">
        <v>0</v>
      </c>
    </row>
    <row r="74" spans="1:4">
      <c r="A74" s="4" t="s">
        <v>2381</v>
      </c>
      <c r="B74" s="5" t="n">
        <v>0</v>
      </c>
      <c r="C74" s="5" t="n">
        <v>0</v>
      </c>
    </row>
    <row r="75" spans="1:4">
      <c r="A75" s="4" t="s">
        <v>2404</v>
      </c>
      <c r="B75" s="5" t="n">
        <v>0</v>
      </c>
      <c r="C75" s="5" t="n">
        <v>0</v>
      </c>
    </row>
    <row r="76" spans="1:4">
      <c r="A76" s="4" t="s">
        <v>2405</v>
      </c>
      <c r="B76" s="7" t="n">
        <v>0</v>
      </c>
      <c r="C76" s="7" t="n">
        <v>0</v>
      </c>
    </row>
    <row r="77" spans="1:4">
      <c r="A77" s="4" t="s">
        <v>2421</v>
      </c>
    </row>
    <row r="78" spans="1:4">
      <c r="A78" s="3" t="s">
        <v>2383</v>
      </c>
    </row>
    <row r="79" spans="1:4">
      <c r="A79" s="4" t="s">
        <v>2416</v>
      </c>
      <c r="C79" s="4" t="s">
        <v>2422</v>
      </c>
    </row>
    <row r="80" spans="1:4">
      <c r="A80" s="4" t="s">
        <v>2384</v>
      </c>
      <c r="B80" s="4" t="s">
        <v>2407</v>
      </c>
      <c r="C80" s="4" t="s">
        <v>2408</v>
      </c>
    </row>
    <row r="81" spans="1:4">
      <c r="A81" s="4" t="s">
        <v>2423</v>
      </c>
    </row>
    <row r="82" spans="1:4">
      <c r="A82" s="3" t="s">
        <v>2383</v>
      </c>
    </row>
    <row r="83" spans="1:4">
      <c r="A83" s="4" t="s">
        <v>2416</v>
      </c>
      <c r="C83" s="4" t="s">
        <v>1673</v>
      </c>
    </row>
    <row r="84" spans="1:4">
      <c r="A84" s="4" t="s">
        <v>2384</v>
      </c>
      <c r="B84" s="4" t="s">
        <v>2424</v>
      </c>
      <c r="C84" s="4" t="s">
        <v>788</v>
      </c>
    </row>
    <row r="85" spans="1:4">
      <c r="A85" s="4" t="s">
        <v>2425</v>
      </c>
    </row>
    <row r="86" spans="1:4">
      <c r="A86" s="3" t="s">
        <v>2383</v>
      </c>
    </row>
    <row r="87" spans="1:4">
      <c r="A87" s="4" t="s">
        <v>2395</v>
      </c>
      <c r="B87" s="4" t="s">
        <v>1127</v>
      </c>
      <c r="C87" s="4" t="s">
        <v>1110</v>
      </c>
    </row>
    <row r="88" spans="1:4">
      <c r="A88" s="4" t="s">
        <v>2398</v>
      </c>
      <c r="B88" s="4" t="s">
        <v>2400</v>
      </c>
      <c r="C88" s="4" t="s">
        <v>1126</v>
      </c>
    </row>
    <row r="89" spans="1:4">
      <c r="A89" s="4" t="s">
        <v>2416</v>
      </c>
      <c r="B89" s="4" t="s">
        <v>1115</v>
      </c>
      <c r="C89" s="4" t="s">
        <v>2426</v>
      </c>
    </row>
    <row r="90" spans="1:4">
      <c r="A90" s="3" t="s">
        <v>2387</v>
      </c>
    </row>
    <row r="91" spans="1:4">
      <c r="A91" s="4" t="s">
        <v>2395</v>
      </c>
      <c r="B91" s="4" t="s">
        <v>969</v>
      </c>
      <c r="C91" s="4" t="s">
        <v>969</v>
      </c>
    </row>
    <row r="92" spans="1:4">
      <c r="A92" s="4" t="s">
        <v>2398</v>
      </c>
      <c r="B92" s="4" t="s">
        <v>969</v>
      </c>
      <c r="C92" s="4" t="s">
        <v>969</v>
      </c>
    </row>
    <row r="93" spans="1:4">
      <c r="A93" s="4" t="s">
        <v>2416</v>
      </c>
      <c r="B93" s="4" t="s">
        <v>969</v>
      </c>
      <c r="C93" s="4" t="s">
        <v>969</v>
      </c>
    </row>
    <row r="94" spans="1:4">
      <c r="A94" s="4" t="s">
        <v>2427</v>
      </c>
    </row>
    <row r="95" spans="1:4">
      <c r="A95" s="3" t="s">
        <v>2357</v>
      </c>
    </row>
    <row r="96" spans="1:4">
      <c r="A96" s="4" t="s">
        <v>2358</v>
      </c>
      <c r="D96" s="5" t="n">
        <v>300</v>
      </c>
    </row>
    <row r="97" spans="1:4">
      <c r="A97" s="4" t="s">
        <v>2428</v>
      </c>
    </row>
    <row r="98" spans="1:4">
      <c r="A98" s="3" t="s">
        <v>2357</v>
      </c>
    </row>
    <row r="99" spans="1:4">
      <c r="A99" s="4" t="s">
        <v>2429</v>
      </c>
      <c r="B99" s="7" t="n">
        <v>17</v>
      </c>
      <c r="C99" s="7" t="n">
        <v>28</v>
      </c>
      <c r="D99" s="5" t="n">
        <v>76</v>
      </c>
    </row>
    <row r="100" spans="1:4">
      <c r="A100" s="4" t="s">
        <v>2430</v>
      </c>
    </row>
    <row r="101" spans="1:4">
      <c r="A101" s="3" t="s">
        <v>2357</v>
      </c>
    </row>
    <row r="102" spans="1:4">
      <c r="A102" s="4" t="s">
        <v>2429</v>
      </c>
      <c r="B102" s="7" t="n">
        <v>36</v>
      </c>
      <c r="C102" s="7" t="n">
        <v>70</v>
      </c>
      <c r="D102" s="7" t="n">
        <v>-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1</v>
      </c>
      <c r="B1" s="2" t="s">
        <v>1</v>
      </c>
    </row>
    <row r="2" spans="1:3">
      <c r="B2" s="2" t="s">
        <v>2</v>
      </c>
      <c r="C2" s="2" t="s">
        <v>33</v>
      </c>
    </row>
    <row r="3" spans="1:3">
      <c r="A3" s="4" t="s">
        <v>2320</v>
      </c>
    </row>
    <row r="4" spans="1:3">
      <c r="A4" s="3" t="s">
        <v>2306</v>
      </c>
    </row>
    <row r="5" spans="1:3">
      <c r="A5" s="4" t="s">
        <v>2432</v>
      </c>
      <c r="B5" s="6" t="n">
        <v>18.3</v>
      </c>
      <c r="C5" s="6" t="n">
        <v>11.7</v>
      </c>
    </row>
    <row r="6" spans="1:3">
      <c r="A6" s="4" t="s">
        <v>2433</v>
      </c>
      <c r="B6" s="10" t="n">
        <v>0.1</v>
      </c>
      <c r="C6" s="10" t="n">
        <v>0.1</v>
      </c>
    </row>
    <row r="7" spans="1:3">
      <c r="A7" s="4" t="s">
        <v>2434</v>
      </c>
    </row>
    <row r="8" spans="1:3">
      <c r="A8" s="3" t="s">
        <v>2306</v>
      </c>
    </row>
    <row r="9" spans="1:3">
      <c r="A9" s="4" t="s">
        <v>2432</v>
      </c>
      <c r="B9" s="10" t="n">
        <v>0.4</v>
      </c>
      <c r="C9" s="10" t="n">
        <v>0.4</v>
      </c>
    </row>
    <row r="10" spans="1:3">
      <c r="A10" s="4" t="s">
        <v>2435</v>
      </c>
    </row>
    <row r="11" spans="1:3">
      <c r="A11" s="3" t="s">
        <v>2306</v>
      </c>
    </row>
    <row r="12" spans="1:3">
      <c r="A12" s="4" t="s">
        <v>2432</v>
      </c>
      <c r="B12" s="10" t="n">
        <v>5.2</v>
      </c>
      <c r="C12" s="10" t="n">
        <v>4.9</v>
      </c>
    </row>
    <row r="13" spans="1:3">
      <c r="A13" s="4" t="s">
        <v>2433</v>
      </c>
      <c r="B13" s="10" t="n">
        <v>0.1</v>
      </c>
      <c r="C13" s="10" t="n">
        <v>0.1</v>
      </c>
    </row>
    <row r="14" spans="1:3">
      <c r="A14" s="4" t="s">
        <v>2436</v>
      </c>
    </row>
    <row r="15" spans="1:3">
      <c r="A15" s="3" t="s">
        <v>2306</v>
      </c>
    </row>
    <row r="16" spans="1:3">
      <c r="A16" s="4" t="s">
        <v>2432</v>
      </c>
      <c r="B16" s="10" t="n">
        <v>0.4</v>
      </c>
      <c r="C16" s="10" t="n">
        <v>0.4</v>
      </c>
    </row>
    <row r="17" spans="1:3">
      <c r="A17" s="4" t="s">
        <v>1668</v>
      </c>
    </row>
    <row r="18" spans="1:3">
      <c r="A18" s="3" t="s">
        <v>2306</v>
      </c>
    </row>
    <row r="19" spans="1:3">
      <c r="A19" s="4" t="s">
        <v>2432</v>
      </c>
      <c r="B19" s="10" t="n">
        <v>13.1</v>
      </c>
      <c r="C19" s="10" t="n">
        <v>6.8</v>
      </c>
    </row>
    <row r="20" spans="1:3">
      <c r="A20" s="4" t="s">
        <v>2433</v>
      </c>
      <c r="B20" s="5" t="n">
        <v>0</v>
      </c>
      <c r="C20" s="5" t="n">
        <v>0</v>
      </c>
    </row>
    <row r="21" spans="1:3">
      <c r="A21" s="4" t="s">
        <v>2437</v>
      </c>
    </row>
    <row r="22" spans="1:3">
      <c r="A22" s="3" t="s">
        <v>2306</v>
      </c>
    </row>
    <row r="23" spans="1:3">
      <c r="A23" s="4" t="s">
        <v>2432</v>
      </c>
      <c r="B23" s="7" t="n">
        <v>0</v>
      </c>
      <c r="C23" s="7" t="n">
        <v>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8</v>
      </c>
      <c r="B1" s="2" t="s">
        <v>1</v>
      </c>
    </row>
    <row r="2" spans="1:4">
      <c r="B2" s="2" t="s">
        <v>2</v>
      </c>
      <c r="C2" s="2" t="s">
        <v>33</v>
      </c>
      <c r="D2" s="2" t="s">
        <v>34</v>
      </c>
    </row>
    <row r="3" spans="1:4">
      <c r="A3" s="4" t="s">
        <v>2439</v>
      </c>
    </row>
    <row r="4" spans="1:4">
      <c r="A4" s="3" t="s">
        <v>2440</v>
      </c>
    </row>
    <row r="5" spans="1:4">
      <c r="A5" s="4" t="s">
        <v>2441</v>
      </c>
      <c r="B5" s="7" t="n">
        <v>584</v>
      </c>
      <c r="C5" s="7" t="n">
        <v>558</v>
      </c>
    </row>
    <row r="6" spans="1:4">
      <c r="A6" s="4" t="s">
        <v>2442</v>
      </c>
      <c r="B6" s="5" t="n">
        <v>62000</v>
      </c>
      <c r="C6" s="5" t="n">
        <v>66000</v>
      </c>
    </row>
    <row r="7" spans="1:4">
      <c r="A7" s="3" t="s">
        <v>2443</v>
      </c>
    </row>
    <row r="8" spans="1:4">
      <c r="A8" s="4" t="s">
        <v>1735</v>
      </c>
      <c r="B8" s="5" t="n">
        <v>558</v>
      </c>
      <c r="C8" s="5" t="n">
        <v>1564</v>
      </c>
    </row>
    <row r="9" spans="1:4">
      <c r="A9" s="4" t="s">
        <v>2444</v>
      </c>
      <c r="B9" s="5" t="n">
        <v>58</v>
      </c>
      <c r="C9" s="5" t="n">
        <v>96</v>
      </c>
    </row>
    <row r="10" spans="1:4">
      <c r="A10" s="4" t="s">
        <v>2445</v>
      </c>
      <c r="B10" s="5" t="n">
        <v>54</v>
      </c>
      <c r="C10" s="5" t="n">
        <v>65</v>
      </c>
    </row>
    <row r="11" spans="1:4">
      <c r="A11" s="4" t="s">
        <v>2446</v>
      </c>
      <c r="B11" s="5" t="n">
        <v>-68</v>
      </c>
      <c r="C11" s="5" t="n">
        <v>-110</v>
      </c>
    </row>
    <row r="12" spans="1:4">
      <c r="A12" s="4" t="s">
        <v>2447</v>
      </c>
      <c r="B12" s="5" t="n">
        <v>-18</v>
      </c>
      <c r="C12" s="5" t="n">
        <v>-1057</v>
      </c>
    </row>
    <row r="13" spans="1:4">
      <c r="A13" s="4" t="s">
        <v>1739</v>
      </c>
      <c r="B13" s="5" t="n">
        <v>584</v>
      </c>
      <c r="C13" s="5" t="n">
        <v>558</v>
      </c>
      <c r="D13" s="7" t="n">
        <v>1564</v>
      </c>
    </row>
    <row r="14" spans="1:4">
      <c r="A14" s="3" t="s">
        <v>2448</v>
      </c>
    </row>
    <row r="15" spans="1:4">
      <c r="A15" s="4" t="s">
        <v>2449</v>
      </c>
      <c r="B15" s="5" t="n">
        <v>172</v>
      </c>
      <c r="C15" s="5" t="n">
        <v>276</v>
      </c>
      <c r="D15" s="5" t="n">
        <v>484</v>
      </c>
    </row>
    <row r="16" spans="1:4">
      <c r="A16" s="4" t="s">
        <v>2450</v>
      </c>
      <c r="B16" s="5" t="n">
        <v>4</v>
      </c>
      <c r="C16" s="5" t="n">
        <v>10</v>
      </c>
      <c r="D16" s="5" t="n">
        <v>14</v>
      </c>
    </row>
    <row r="17" spans="1:4">
      <c r="A17" s="4" t="s">
        <v>2451</v>
      </c>
      <c r="B17" s="5" t="n">
        <v>8</v>
      </c>
      <c r="C17" s="5" t="n">
        <v>13</v>
      </c>
      <c r="D17" s="5" t="n">
        <v>17</v>
      </c>
    </row>
    <row r="18" spans="1:4">
      <c r="A18" s="4" t="s">
        <v>2452</v>
      </c>
      <c r="B18" s="5" t="n">
        <v>184</v>
      </c>
      <c r="C18" s="5" t="n">
        <v>299</v>
      </c>
      <c r="D18" s="7" t="n">
        <v>515</v>
      </c>
    </row>
    <row r="19" spans="1:4">
      <c r="A19" s="4" t="s">
        <v>2320</v>
      </c>
    </row>
    <row r="20" spans="1:4">
      <c r="A20" s="3" t="s">
        <v>2453</v>
      </c>
    </row>
    <row r="21" spans="1:4">
      <c r="A21" s="4" t="s">
        <v>2454</v>
      </c>
      <c r="B21" s="5" t="n">
        <v>16</v>
      </c>
      <c r="C21" s="5" t="n">
        <v>79</v>
      </c>
    </row>
    <row r="22" spans="1:4">
      <c r="A22" s="4" t="s">
        <v>2455</v>
      </c>
      <c r="B22" s="5" t="n">
        <v>271</v>
      </c>
      <c r="C22" s="5" t="n">
        <v>887</v>
      </c>
    </row>
    <row r="23" spans="1:4">
      <c r="A23" s="4" t="s">
        <v>2372</v>
      </c>
    </row>
    <row r="24" spans="1:4">
      <c r="A24" s="3" t="s">
        <v>2453</v>
      </c>
    </row>
    <row r="25" spans="1:4">
      <c r="A25" s="4" t="s">
        <v>2454</v>
      </c>
      <c r="B25" s="5" t="n">
        <v>2500</v>
      </c>
      <c r="C25" s="5" t="n">
        <v>2100</v>
      </c>
    </row>
    <row r="26" spans="1:4">
      <c r="A26" s="4" t="s">
        <v>2456</v>
      </c>
      <c r="B26" s="5" t="n">
        <v>26300</v>
      </c>
      <c r="C26" s="5" t="n">
        <v>26600</v>
      </c>
    </row>
    <row r="27" spans="1:4">
      <c r="A27" s="4" t="s">
        <v>2457</v>
      </c>
      <c r="B27" s="5" t="n">
        <v>1400</v>
      </c>
      <c r="C27" s="5" t="n">
        <v>854</v>
      </c>
    </row>
    <row r="28" spans="1:4">
      <c r="A28" s="4" t="s">
        <v>2458</v>
      </c>
      <c r="B28" s="7" t="n">
        <v>70900</v>
      </c>
      <c r="C28" s="7" t="n">
        <v>683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59</v>
      </c>
      <c r="B1" s="2" t="s">
        <v>1</v>
      </c>
    </row>
    <row r="2" spans="1:3">
      <c r="B2" s="2" t="s">
        <v>2</v>
      </c>
      <c r="C2" s="2" t="s">
        <v>33</v>
      </c>
    </row>
    <row r="3" spans="1:3">
      <c r="A3" s="3" t="s">
        <v>2460</v>
      </c>
    </row>
    <row r="4" spans="1:3">
      <c r="A4" s="4" t="s">
        <v>2119</v>
      </c>
      <c r="B4" s="7" t="n">
        <v>13238000000</v>
      </c>
      <c r="C4" s="7" t="n">
        <v>9940000000</v>
      </c>
    </row>
    <row r="5" spans="1:3">
      <c r="A5" s="4" t="s">
        <v>2321</v>
      </c>
    </row>
    <row r="6" spans="1:3">
      <c r="A6" s="3" t="s">
        <v>2460</v>
      </c>
    </row>
    <row r="7" spans="1:3">
      <c r="A7" s="4" t="s">
        <v>2461</v>
      </c>
      <c r="B7" s="5" t="n">
        <v>18800000000</v>
      </c>
      <c r="C7" s="5" t="n">
        <v>19300000000</v>
      </c>
    </row>
    <row r="8" spans="1:3">
      <c r="A8" s="4" t="s">
        <v>2462</v>
      </c>
      <c r="B8" s="7" t="n">
        <v>14000000000</v>
      </c>
      <c r="C8" s="7" t="n">
        <v>14500000000</v>
      </c>
    </row>
    <row r="9" spans="1:3">
      <c r="A9" s="4" t="s">
        <v>2463</v>
      </c>
      <c r="B9" s="4" t="s">
        <v>2464</v>
      </c>
      <c r="C9" s="4" t="s">
        <v>2465</v>
      </c>
    </row>
    <row r="10" spans="1:3">
      <c r="A10" s="4" t="s">
        <v>2466</v>
      </c>
    </row>
    <row r="11" spans="1:3">
      <c r="A11" s="3" t="s">
        <v>2460</v>
      </c>
    </row>
    <row r="12" spans="1:3">
      <c r="A12" s="4" t="s">
        <v>2467</v>
      </c>
      <c r="B12" s="4" t="s">
        <v>1157</v>
      </c>
    </row>
    <row r="13" spans="1:3">
      <c r="A13" s="4" t="s">
        <v>2468</v>
      </c>
      <c r="B13" s="7" t="n">
        <v>200000000</v>
      </c>
    </row>
    <row r="14" spans="1:3">
      <c r="A14" s="4" t="s">
        <v>2469</v>
      </c>
    </row>
    <row r="15" spans="1:3">
      <c r="A15" s="3" t="s">
        <v>2460</v>
      </c>
    </row>
    <row r="16" spans="1:3">
      <c r="A16" s="4" t="s">
        <v>2467</v>
      </c>
      <c r="B16" s="4" t="s">
        <v>1250</v>
      </c>
    </row>
    <row r="17" spans="1:3">
      <c r="A17" s="4" t="s">
        <v>2470</v>
      </c>
    </row>
    <row r="18" spans="1:3">
      <c r="A18" s="3" t="s">
        <v>2460</v>
      </c>
    </row>
    <row r="19" spans="1:3">
      <c r="A19" s="4" t="s">
        <v>2471</v>
      </c>
      <c r="B19" s="7" t="n">
        <v>1700000000</v>
      </c>
      <c r="C19" s="7" t="n">
        <v>1700000000</v>
      </c>
    </row>
    <row r="20" spans="1:3">
      <c r="A20" s="4" t="s">
        <v>2119</v>
      </c>
      <c r="B20" s="7" t="n">
        <v>5500000000</v>
      </c>
      <c r="C20" s="7" t="n">
        <v>930000000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2</v>
      </c>
      <c r="B1" s="2" t="s">
        <v>1</v>
      </c>
    </row>
    <row r="2" spans="1:4">
      <c r="B2" s="2" t="s">
        <v>2</v>
      </c>
      <c r="C2" s="2" t="s">
        <v>33</v>
      </c>
      <c r="D2" s="2" t="s">
        <v>34</v>
      </c>
    </row>
    <row r="3" spans="1:4">
      <c r="A3" s="3" t="s">
        <v>2306</v>
      </c>
    </row>
    <row r="4" spans="1:4">
      <c r="A4" s="4" t="s">
        <v>2473</v>
      </c>
      <c r="B4" s="4" t="s">
        <v>2474</v>
      </c>
    </row>
    <row r="5" spans="1:4">
      <c r="A5" s="4" t="s">
        <v>2322</v>
      </c>
    </row>
    <row r="6" spans="1:4">
      <c r="A6" s="3" t="s">
        <v>2306</v>
      </c>
    </row>
    <row r="7" spans="1:4">
      <c r="A7" s="4" t="s">
        <v>2373</v>
      </c>
      <c r="B7" s="7" t="n">
        <v>0</v>
      </c>
      <c r="C7" s="7" t="n">
        <v>133</v>
      </c>
      <c r="D7" s="7" t="n">
        <v>0</v>
      </c>
    </row>
    <row r="8" spans="1:4">
      <c r="A8" s="4" t="s">
        <v>2358</v>
      </c>
      <c r="B8" s="5" t="n">
        <v>0</v>
      </c>
      <c r="C8" s="5" t="n">
        <v>133</v>
      </c>
      <c r="D8" s="5" t="n">
        <v>0</v>
      </c>
    </row>
    <row r="9" spans="1:4">
      <c r="A9" s="4" t="s">
        <v>2475</v>
      </c>
      <c r="B9" s="5" t="n">
        <v>127</v>
      </c>
      <c r="C9" s="5" t="n">
        <v>107</v>
      </c>
      <c r="D9" s="7" t="n">
        <v>39</v>
      </c>
    </row>
    <row r="10" spans="1:4">
      <c r="A10" s="4" t="s">
        <v>2377</v>
      </c>
      <c r="B10" s="7" t="n">
        <v>3142</v>
      </c>
      <c r="C10" s="7" t="n">
        <v>4079</v>
      </c>
    </row>
    <row r="11" spans="1:4">
      <c r="A11" s="4" t="s">
        <v>2395</v>
      </c>
      <c r="B11" s="4" t="s">
        <v>969</v>
      </c>
      <c r="C11" s="4" t="s">
        <v>2476</v>
      </c>
    </row>
    <row r="12" spans="1:4">
      <c r="A12" s="4" t="s">
        <v>2395</v>
      </c>
      <c r="B12" s="4" t="s">
        <v>969</v>
      </c>
      <c r="C12" s="4" t="s">
        <v>1459</v>
      </c>
    </row>
    <row r="13" spans="1:4">
      <c r="A13" s="4" t="s">
        <v>2378</v>
      </c>
      <c r="B13" s="7" t="n">
        <v>0</v>
      </c>
      <c r="C13" s="7" t="n">
        <v>-1</v>
      </c>
    </row>
    <row r="14" spans="1:4">
      <c r="A14" s="4" t="s">
        <v>2379</v>
      </c>
      <c r="B14" s="7" t="n">
        <v>0</v>
      </c>
      <c r="C14" s="7" t="n">
        <v>-1</v>
      </c>
    </row>
    <row r="15" spans="1:4">
      <c r="A15" s="4" t="s">
        <v>2477</v>
      </c>
    </row>
    <row r="16" spans="1:4">
      <c r="A16" s="3" t="s">
        <v>2306</v>
      </c>
    </row>
    <row r="17" spans="1:4">
      <c r="A17" s="4" t="s">
        <v>2395</v>
      </c>
      <c r="B17" s="4" t="s">
        <v>1459</v>
      </c>
      <c r="C17" s="4" t="s">
        <v>964</v>
      </c>
    </row>
    <row r="18" spans="1:4">
      <c r="A18" s="4" t="s">
        <v>2478</v>
      </c>
    </row>
    <row r="19" spans="1:4">
      <c r="A19" s="3" t="s">
        <v>2306</v>
      </c>
    </row>
    <row r="20" spans="1:4">
      <c r="A20" s="4" t="s">
        <v>2395</v>
      </c>
      <c r="B20" s="4" t="s">
        <v>1138</v>
      </c>
      <c r="C20" s="4" t="s">
        <v>247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0</v>
      </c>
      <c r="B1" s="2" t="s">
        <v>2</v>
      </c>
      <c r="C1" s="2" t="s">
        <v>33</v>
      </c>
    </row>
    <row r="2" spans="1:3">
      <c r="A2" s="3" t="s">
        <v>2306</v>
      </c>
    </row>
    <row r="3" spans="1:3">
      <c r="A3" s="4" t="s">
        <v>2481</v>
      </c>
      <c r="B3" s="7" t="n">
        <v>265758</v>
      </c>
      <c r="C3" s="7" t="n">
        <v>243175</v>
      </c>
    </row>
    <row r="4" spans="1:3">
      <c r="A4" s="4" t="s">
        <v>2482</v>
      </c>
      <c r="B4" s="5" t="n">
        <v>55534</v>
      </c>
      <c r="C4" s="5" t="n">
        <v>47014</v>
      </c>
    </row>
    <row r="5" spans="1:3">
      <c r="A5" s="4" t="s">
        <v>2323</v>
      </c>
    </row>
    <row r="6" spans="1:3">
      <c r="A6" s="3" t="s">
        <v>2306</v>
      </c>
    </row>
    <row r="7" spans="1:3">
      <c r="A7" s="4" t="s">
        <v>2481</v>
      </c>
      <c r="B7" s="5" t="n">
        <v>72571</v>
      </c>
      <c r="C7" s="5" t="n">
        <v>59839</v>
      </c>
    </row>
    <row r="8" spans="1:3">
      <c r="A8" s="4" t="s">
        <v>2482</v>
      </c>
      <c r="B8" s="5" t="n">
        <v>32112</v>
      </c>
      <c r="C8" s="5" t="n">
        <v>25939</v>
      </c>
    </row>
    <row r="9" spans="1:3">
      <c r="A9" s="4" t="s">
        <v>2483</v>
      </c>
    </row>
    <row r="10" spans="1:3">
      <c r="A10" s="3" t="s">
        <v>2306</v>
      </c>
    </row>
    <row r="11" spans="1:3">
      <c r="A11" s="4" t="s">
        <v>2481</v>
      </c>
      <c r="B11" s="5" t="n">
        <v>23918</v>
      </c>
      <c r="C11" s="5" t="n">
        <v>15370</v>
      </c>
    </row>
    <row r="12" spans="1:3">
      <c r="A12" s="4" t="s">
        <v>2482</v>
      </c>
      <c r="B12" s="5" t="n">
        <v>6928</v>
      </c>
      <c r="C12" s="5" t="n">
        <v>5445</v>
      </c>
    </row>
    <row r="13" spans="1:3">
      <c r="A13" s="4" t="s">
        <v>2484</v>
      </c>
    </row>
    <row r="14" spans="1:3">
      <c r="A14" s="3" t="s">
        <v>2306</v>
      </c>
    </row>
    <row r="15" spans="1:3">
      <c r="A15" s="4" t="s">
        <v>2481</v>
      </c>
      <c r="B15" s="5" t="n">
        <v>6731</v>
      </c>
      <c r="C15" s="5" t="n">
        <v>4725</v>
      </c>
    </row>
    <row r="16" spans="1:3">
      <c r="A16" s="4" t="s">
        <v>2482</v>
      </c>
      <c r="B16" s="5" t="n">
        <v>5744</v>
      </c>
      <c r="C16" s="5" t="n">
        <v>3587</v>
      </c>
    </row>
    <row r="17" spans="1:3">
      <c r="A17" s="4" t="s">
        <v>2485</v>
      </c>
    </row>
    <row r="18" spans="1:3">
      <c r="A18" s="3" t="s">
        <v>2306</v>
      </c>
    </row>
    <row r="19" spans="1:3">
      <c r="A19" s="4" t="s">
        <v>2481</v>
      </c>
      <c r="B19" s="5" t="n">
        <v>388</v>
      </c>
      <c r="C19" s="5" t="n">
        <v>542</v>
      </c>
    </row>
    <row r="20" spans="1:3">
      <c r="A20" s="4" t="s">
        <v>2482</v>
      </c>
      <c r="B20" s="5" t="n">
        <v>53</v>
      </c>
      <c r="C20" s="5" t="n">
        <v>58</v>
      </c>
    </row>
    <row r="21" spans="1:3">
      <c r="A21" s="4" t="s">
        <v>2486</v>
      </c>
    </row>
    <row r="22" spans="1:3">
      <c r="A22" s="3" t="s">
        <v>2306</v>
      </c>
    </row>
    <row r="23" spans="1:3">
      <c r="A23" s="4" t="s">
        <v>2481</v>
      </c>
      <c r="B23" s="5" t="n">
        <v>41534</v>
      </c>
      <c r="C23" s="5" t="n">
        <v>39202</v>
      </c>
    </row>
    <row r="24" spans="1:3">
      <c r="A24" s="4" t="s">
        <v>2482</v>
      </c>
      <c r="B24" s="7" t="n">
        <v>19387</v>
      </c>
      <c r="C24" s="7" t="n">
        <v>1684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487</v>
      </c>
      <c r="B1" s="2" t="s">
        <v>1</v>
      </c>
    </row>
    <row r="2" spans="1:3">
      <c r="B2" s="2" t="s">
        <v>2348</v>
      </c>
      <c r="C2" s="2" t="s">
        <v>805</v>
      </c>
    </row>
    <row r="3" spans="1:3">
      <c r="A3" s="3" t="s">
        <v>2306</v>
      </c>
    </row>
    <row r="4" spans="1:3">
      <c r="A4" s="4" t="s">
        <v>2488</v>
      </c>
      <c r="B4" s="5" t="n">
        <v>2</v>
      </c>
    </row>
    <row r="5" spans="1:3">
      <c r="A5" s="4" t="s">
        <v>2489</v>
      </c>
      <c r="B5" s="7" t="n">
        <v>0</v>
      </c>
      <c r="C5" s="7" t="n">
        <v>0</v>
      </c>
    </row>
    <row r="6" spans="1:3">
      <c r="A6" s="4" t="s">
        <v>2324</v>
      </c>
    </row>
    <row r="7" spans="1:3">
      <c r="A7" s="3" t="s">
        <v>2306</v>
      </c>
    </row>
    <row r="8" spans="1:3">
      <c r="A8" s="4" t="s">
        <v>2490</v>
      </c>
      <c r="B8" s="5" t="n">
        <v>4300000000</v>
      </c>
      <c r="C8" s="5" t="n">
        <v>3200000000</v>
      </c>
    </row>
    <row r="9" spans="1:3">
      <c r="A9" s="4" t="s">
        <v>2491</v>
      </c>
      <c r="B9" s="5" t="n">
        <v>2300000000</v>
      </c>
      <c r="C9" s="5" t="n">
        <v>2000000000</v>
      </c>
    </row>
    <row r="10" spans="1:3">
      <c r="A10" s="4" t="s">
        <v>2492</v>
      </c>
      <c r="B10" s="7" t="n">
        <v>6100000000</v>
      </c>
      <c r="C10" s="7" t="n">
        <v>6100000000</v>
      </c>
    </row>
    <row r="11" spans="1:3">
      <c r="A11" s="4" t="s">
        <v>2493</v>
      </c>
    </row>
    <row r="12" spans="1:3">
      <c r="A12" s="3" t="s">
        <v>2306</v>
      </c>
    </row>
    <row r="13" spans="1:3">
      <c r="A13" s="4" t="s">
        <v>2494</v>
      </c>
      <c r="B13" s="4" t="s">
        <v>923</v>
      </c>
    </row>
    <row r="14" spans="1:3">
      <c r="A14" s="4" t="s">
        <v>2326</v>
      </c>
    </row>
    <row r="15" spans="1:3">
      <c r="A15" s="3" t="s">
        <v>2306</v>
      </c>
    </row>
    <row r="16" spans="1:3">
      <c r="A16" s="4" t="s">
        <v>2358</v>
      </c>
      <c r="B16" s="7" t="n">
        <v>1100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5</v>
      </c>
      <c r="B1" s="2" t="s">
        <v>2</v>
      </c>
      <c r="C1" s="2" t="s">
        <v>33</v>
      </c>
    </row>
    <row r="2" spans="1:3">
      <c r="A2" s="4" t="s">
        <v>2496</v>
      </c>
    </row>
    <row r="3" spans="1:3">
      <c r="A3" s="3" t="s">
        <v>2497</v>
      </c>
    </row>
    <row r="4" spans="1:3">
      <c r="A4" s="4" t="s">
        <v>644</v>
      </c>
      <c r="B4" s="7" t="n">
        <v>376831</v>
      </c>
      <c r="C4" s="7" t="n">
        <v>270445</v>
      </c>
    </row>
    <row r="5" spans="1:3">
      <c r="A5" s="4" t="s">
        <v>2498</v>
      </c>
    </row>
    <row r="6" spans="1:3">
      <c r="A6" s="3" t="s">
        <v>2497</v>
      </c>
    </row>
    <row r="7" spans="1:3">
      <c r="A7" s="4" t="s">
        <v>644</v>
      </c>
      <c r="B7" s="5" t="n">
        <v>273636</v>
      </c>
      <c r="C7" s="5" t="n">
        <v>189779</v>
      </c>
    </row>
    <row r="8" spans="1:3">
      <c r="A8" s="4" t="s">
        <v>2499</v>
      </c>
    </row>
    <row r="9" spans="1:3">
      <c r="A9" s="3" t="s">
        <v>2497</v>
      </c>
    </row>
    <row r="10" spans="1:3">
      <c r="A10" s="4" t="s">
        <v>644</v>
      </c>
      <c r="B10" s="5" t="n">
        <v>273636</v>
      </c>
      <c r="C10" s="5" t="n">
        <v>189779</v>
      </c>
    </row>
    <row r="11" spans="1:3">
      <c r="A11" s="4" t="s">
        <v>2500</v>
      </c>
    </row>
    <row r="12" spans="1:3">
      <c r="A12" s="3" t="s">
        <v>2497</v>
      </c>
    </row>
    <row r="13" spans="1:3">
      <c r="A13" s="4" t="s">
        <v>644</v>
      </c>
      <c r="B13" s="5" t="n">
        <v>0</v>
      </c>
      <c r="C13" s="5" t="n">
        <v>0</v>
      </c>
    </row>
    <row r="14" spans="1:3">
      <c r="A14" s="4" t="s">
        <v>2501</v>
      </c>
    </row>
    <row r="15" spans="1:3">
      <c r="A15" s="3" t="s">
        <v>2497</v>
      </c>
    </row>
    <row r="16" spans="1:3">
      <c r="A16" s="4" t="s">
        <v>644</v>
      </c>
      <c r="B16" s="5" t="n">
        <v>0</v>
      </c>
      <c r="C16" s="5" t="n">
        <v>0</v>
      </c>
    </row>
    <row r="17" spans="1:3">
      <c r="A17" s="4" t="s">
        <v>2502</v>
      </c>
    </row>
    <row r="18" spans="1:3">
      <c r="A18" s="3" t="s">
        <v>2497</v>
      </c>
    </row>
    <row r="19" spans="1:3">
      <c r="A19" s="4" t="s">
        <v>644</v>
      </c>
      <c r="B19" s="5" t="n">
        <v>0</v>
      </c>
      <c r="C19" s="5" t="n">
        <v>0</v>
      </c>
    </row>
    <row r="20" spans="1:3">
      <c r="A20" s="4" t="s">
        <v>2503</v>
      </c>
    </row>
    <row r="21" spans="1:3">
      <c r="A21" s="3" t="s">
        <v>2497</v>
      </c>
    </row>
    <row r="22" spans="1:3">
      <c r="A22" s="4" t="s">
        <v>644</v>
      </c>
      <c r="B22" s="5" t="n">
        <v>102393</v>
      </c>
      <c r="C22" s="5" t="n">
        <v>80643</v>
      </c>
    </row>
    <row r="23" spans="1:3">
      <c r="A23" s="4" t="s">
        <v>2504</v>
      </c>
    </row>
    <row r="24" spans="1:3">
      <c r="A24" s="3" t="s">
        <v>2497</v>
      </c>
    </row>
    <row r="25" spans="1:3">
      <c r="A25" s="4" t="s">
        <v>644</v>
      </c>
      <c r="B25" s="5" t="n">
        <v>57153</v>
      </c>
      <c r="C25" s="5" t="n">
        <v>37162</v>
      </c>
    </row>
    <row r="26" spans="1:3">
      <c r="A26" s="4" t="s">
        <v>2505</v>
      </c>
    </row>
    <row r="27" spans="1:3">
      <c r="A27" s="3" t="s">
        <v>2497</v>
      </c>
    </row>
    <row r="28" spans="1:3">
      <c r="A28" s="4" t="s">
        <v>644</v>
      </c>
      <c r="B28" s="5" t="n">
        <v>41410</v>
      </c>
      <c r="C28" s="5" t="n">
        <v>33103</v>
      </c>
    </row>
    <row r="29" spans="1:3">
      <c r="A29" s="4" t="s">
        <v>2506</v>
      </c>
    </row>
    <row r="30" spans="1:3">
      <c r="A30" s="3" t="s">
        <v>2497</v>
      </c>
    </row>
    <row r="31" spans="1:3">
      <c r="A31" s="4" t="s">
        <v>644</v>
      </c>
      <c r="B31" s="5" t="n">
        <v>1726</v>
      </c>
      <c r="C31" s="5" t="n">
        <v>3951</v>
      </c>
    </row>
    <row r="32" spans="1:3">
      <c r="A32" s="4" t="s">
        <v>2507</v>
      </c>
    </row>
    <row r="33" spans="1:3">
      <c r="A33" s="3" t="s">
        <v>2497</v>
      </c>
    </row>
    <row r="34" spans="1:3">
      <c r="A34" s="4" t="s">
        <v>644</v>
      </c>
      <c r="B34" s="5" t="n">
        <v>2104</v>
      </c>
      <c r="C34" s="5" t="n">
        <v>6427</v>
      </c>
    </row>
    <row r="35" spans="1:3">
      <c r="A35" s="4" t="s">
        <v>2508</v>
      </c>
    </row>
    <row r="36" spans="1:3">
      <c r="A36" s="3" t="s">
        <v>2497</v>
      </c>
    </row>
    <row r="37" spans="1:3">
      <c r="A37" s="4" t="s">
        <v>644</v>
      </c>
      <c r="B37" s="5" t="n">
        <v>0</v>
      </c>
      <c r="C37" s="5" t="n">
        <v>0</v>
      </c>
    </row>
    <row r="38" spans="1:3">
      <c r="A38" s="4" t="s">
        <v>2509</v>
      </c>
    </row>
    <row r="39" spans="1:3">
      <c r="A39" s="3" t="s">
        <v>2497</v>
      </c>
    </row>
    <row r="40" spans="1:3">
      <c r="A40" s="4" t="s">
        <v>644</v>
      </c>
      <c r="B40" s="5" t="n">
        <v>0</v>
      </c>
      <c r="C40" s="5" t="n">
        <v>0</v>
      </c>
    </row>
    <row r="41" spans="1:3">
      <c r="A41" s="4" t="s">
        <v>2510</v>
      </c>
    </row>
    <row r="42" spans="1:3">
      <c r="A42" s="3" t="s">
        <v>2497</v>
      </c>
    </row>
    <row r="43" spans="1:3">
      <c r="A43" s="4" t="s">
        <v>644</v>
      </c>
      <c r="B43" s="5" t="n">
        <v>0</v>
      </c>
      <c r="C43" s="5" t="n">
        <v>0</v>
      </c>
    </row>
    <row r="44" spans="1:3">
      <c r="A44" s="4" t="s">
        <v>2511</v>
      </c>
    </row>
    <row r="45" spans="1:3">
      <c r="A45" s="3" t="s">
        <v>2497</v>
      </c>
    </row>
    <row r="46" spans="1:3">
      <c r="A46" s="4" t="s">
        <v>644</v>
      </c>
      <c r="B46" s="5" t="n">
        <v>0</v>
      </c>
      <c r="C46" s="5" t="n">
        <v>0</v>
      </c>
    </row>
    <row r="47" spans="1:3">
      <c r="A47" s="4" t="s">
        <v>2512</v>
      </c>
    </row>
    <row r="48" spans="1:3">
      <c r="A48" s="3" t="s">
        <v>2497</v>
      </c>
    </row>
    <row r="49" spans="1:3">
      <c r="A49" s="4" t="s">
        <v>644</v>
      </c>
      <c r="B49" s="5" t="n">
        <v>0</v>
      </c>
      <c r="C49" s="5" t="n">
        <v>0</v>
      </c>
    </row>
    <row r="50" spans="1:3">
      <c r="A50" s="4" t="s">
        <v>2513</v>
      </c>
    </row>
    <row r="51" spans="1:3">
      <c r="A51" s="3" t="s">
        <v>2497</v>
      </c>
    </row>
    <row r="52" spans="1:3">
      <c r="A52" s="4" t="s">
        <v>644</v>
      </c>
      <c r="B52" s="5" t="n">
        <v>802</v>
      </c>
      <c r="C52" s="5" t="n">
        <v>23</v>
      </c>
    </row>
    <row r="53" spans="1:3">
      <c r="A53" s="4" t="s">
        <v>2514</v>
      </c>
    </row>
    <row r="54" spans="1:3">
      <c r="A54" s="3" t="s">
        <v>2497</v>
      </c>
    </row>
    <row r="55" spans="1:3">
      <c r="A55" s="4" t="s">
        <v>644</v>
      </c>
      <c r="B55" s="5" t="n">
        <v>0</v>
      </c>
      <c r="C55" s="5" t="n">
        <v>0</v>
      </c>
    </row>
    <row r="56" spans="1:3">
      <c r="A56" s="4" t="s">
        <v>2515</v>
      </c>
    </row>
    <row r="57" spans="1:3">
      <c r="A57" s="3" t="s">
        <v>2497</v>
      </c>
    </row>
    <row r="58" spans="1:3">
      <c r="A58" s="4" t="s">
        <v>644</v>
      </c>
      <c r="B58" s="5" t="n">
        <v>802</v>
      </c>
      <c r="C58" s="5" t="n">
        <v>23</v>
      </c>
    </row>
    <row r="59" spans="1:3">
      <c r="A59" s="4" t="s">
        <v>2516</v>
      </c>
    </row>
    <row r="60" spans="1:3">
      <c r="A60" s="3" t="s">
        <v>2497</v>
      </c>
    </row>
    <row r="61" spans="1:3">
      <c r="A61" s="4" t="s">
        <v>644</v>
      </c>
      <c r="B61" s="5" t="n">
        <v>0</v>
      </c>
      <c r="C61" s="5" t="n">
        <v>0</v>
      </c>
    </row>
    <row r="62" spans="1:3">
      <c r="A62" s="4" t="s">
        <v>2517</v>
      </c>
    </row>
    <row r="63" spans="1:3">
      <c r="A63" s="3" t="s">
        <v>2497</v>
      </c>
    </row>
    <row r="64" spans="1:3">
      <c r="A64" s="4" t="s">
        <v>644</v>
      </c>
      <c r="B64" s="5" t="n">
        <v>0</v>
      </c>
      <c r="C64" s="5" t="n">
        <v>0</v>
      </c>
    </row>
    <row r="65" spans="1:3">
      <c r="A65" s="4" t="s">
        <v>2518</v>
      </c>
    </row>
    <row r="66" spans="1:3">
      <c r="A66" s="3" t="s">
        <v>2497</v>
      </c>
    </row>
    <row r="67" spans="1:3">
      <c r="A67" s="4" t="s">
        <v>644</v>
      </c>
      <c r="B67" s="5" t="n">
        <v>0</v>
      </c>
      <c r="C67" s="5" t="n">
        <v>0</v>
      </c>
    </row>
    <row r="68" spans="1:3">
      <c r="A68" s="4" t="s">
        <v>2519</v>
      </c>
    </row>
    <row r="69" spans="1:3">
      <c r="A69" s="3" t="s">
        <v>2497</v>
      </c>
    </row>
    <row r="70" spans="1:3">
      <c r="A70" s="4" t="s">
        <v>644</v>
      </c>
      <c r="B70" s="5" t="n">
        <v>0</v>
      </c>
      <c r="C70" s="5" t="n">
        <v>0</v>
      </c>
    </row>
    <row r="71" spans="1:3">
      <c r="A71" s="4" t="s">
        <v>2520</v>
      </c>
    </row>
    <row r="72" spans="1:3">
      <c r="A72" s="3" t="s">
        <v>2497</v>
      </c>
    </row>
    <row r="73" spans="1:3">
      <c r="A73" s="4" t="s">
        <v>644</v>
      </c>
      <c r="B73" s="5" t="n">
        <v>0</v>
      </c>
      <c r="C73" s="5" t="n">
        <v>0</v>
      </c>
    </row>
    <row r="74" spans="1:3">
      <c r="A74" s="4" t="s">
        <v>2521</v>
      </c>
    </row>
    <row r="75" spans="1:3">
      <c r="A75" s="3" t="s">
        <v>2497</v>
      </c>
    </row>
    <row r="76" spans="1:3">
      <c r="A76" s="4" t="s">
        <v>644</v>
      </c>
      <c r="B76" s="5" t="n">
        <v>46221407</v>
      </c>
      <c r="C76" s="5" t="n">
        <v>45783055</v>
      </c>
    </row>
    <row r="77" spans="1:3">
      <c r="A77" s="4" t="s">
        <v>2522</v>
      </c>
    </row>
    <row r="78" spans="1:3">
      <c r="A78" s="3" t="s">
        <v>2497</v>
      </c>
    </row>
    <row r="79" spans="1:3">
      <c r="A79" s="4" t="s">
        <v>644</v>
      </c>
      <c r="B79" s="5" t="n">
        <v>28321891</v>
      </c>
      <c r="C79" s="5" t="n">
        <v>31964914</v>
      </c>
    </row>
    <row r="80" spans="1:3">
      <c r="A80" s="4" t="s">
        <v>2523</v>
      </c>
    </row>
    <row r="81" spans="1:3">
      <c r="A81" s="3" t="s">
        <v>2497</v>
      </c>
    </row>
    <row r="82" spans="1:3">
      <c r="A82" s="4" t="s">
        <v>644</v>
      </c>
      <c r="B82" s="5" t="n">
        <v>18138686</v>
      </c>
      <c r="C82" s="5" t="n">
        <v>18754219</v>
      </c>
    </row>
    <row r="83" spans="1:3">
      <c r="A83" s="4" t="s">
        <v>2524</v>
      </c>
    </row>
    <row r="84" spans="1:3">
      <c r="A84" s="3" t="s">
        <v>2497</v>
      </c>
    </row>
    <row r="85" spans="1:3">
      <c r="A85" s="4" t="s">
        <v>644</v>
      </c>
      <c r="B85" s="5" t="n">
        <v>4632257</v>
      </c>
      <c r="C85" s="5" t="n">
        <v>6460539</v>
      </c>
    </row>
    <row r="86" spans="1:3">
      <c r="A86" s="4" t="s">
        <v>2525</v>
      </c>
    </row>
    <row r="87" spans="1:3">
      <c r="A87" s="3" t="s">
        <v>2497</v>
      </c>
    </row>
    <row r="88" spans="1:3">
      <c r="A88" s="4" t="s">
        <v>644</v>
      </c>
      <c r="B88" s="5" t="n">
        <v>3018469</v>
      </c>
      <c r="C88" s="5" t="n">
        <v>3516131</v>
      </c>
    </row>
    <row r="89" spans="1:3">
      <c r="A89" s="4" t="s">
        <v>2526</v>
      </c>
    </row>
    <row r="90" spans="1:3">
      <c r="A90" s="3" t="s">
        <v>2497</v>
      </c>
    </row>
    <row r="91" spans="1:3">
      <c r="A91" s="4" t="s">
        <v>644</v>
      </c>
      <c r="B91" s="5" t="n">
        <v>2532479</v>
      </c>
      <c r="C91" s="5" t="n">
        <v>3234025</v>
      </c>
    </row>
    <row r="92" spans="1:3">
      <c r="A92" s="4" t="s">
        <v>2527</v>
      </c>
    </row>
    <row r="93" spans="1:3">
      <c r="A93" s="3" t="s">
        <v>2497</v>
      </c>
    </row>
    <row r="94" spans="1:3">
      <c r="A94" s="4" t="s">
        <v>644</v>
      </c>
      <c r="B94" s="5" t="n">
        <v>14963895</v>
      </c>
      <c r="C94" s="5" t="n">
        <v>10950471</v>
      </c>
    </row>
    <row r="95" spans="1:3">
      <c r="A95" s="4" t="s">
        <v>2528</v>
      </c>
    </row>
    <row r="96" spans="1:3">
      <c r="A96" s="3" t="s">
        <v>2497</v>
      </c>
    </row>
    <row r="97" spans="1:3">
      <c r="A97" s="4" t="s">
        <v>644</v>
      </c>
      <c r="B97" s="5" t="n">
        <v>6738158</v>
      </c>
      <c r="C97" s="5" t="n">
        <v>5576357</v>
      </c>
    </row>
    <row r="98" spans="1:3">
      <c r="A98" s="4" t="s">
        <v>2529</v>
      </c>
    </row>
    <row r="99" spans="1:3">
      <c r="A99" s="3" t="s">
        <v>2497</v>
      </c>
    </row>
    <row r="100" spans="1:3">
      <c r="A100" s="4" t="s">
        <v>644</v>
      </c>
      <c r="B100" s="5" t="n">
        <v>5115504</v>
      </c>
      <c r="C100" s="5" t="n">
        <v>3097700</v>
      </c>
    </row>
    <row r="101" spans="1:3">
      <c r="A101" s="4" t="s">
        <v>2530</v>
      </c>
    </row>
    <row r="102" spans="1:3">
      <c r="A102" s="3" t="s">
        <v>2497</v>
      </c>
    </row>
    <row r="103" spans="1:3">
      <c r="A103" s="4" t="s">
        <v>644</v>
      </c>
      <c r="B103" s="5" t="n">
        <v>1566717</v>
      </c>
      <c r="C103" s="5" t="n">
        <v>1127728</v>
      </c>
    </row>
    <row r="104" spans="1:3">
      <c r="A104" s="4" t="s">
        <v>2531</v>
      </c>
    </row>
    <row r="105" spans="1:3">
      <c r="A105" s="3" t="s">
        <v>2497</v>
      </c>
    </row>
    <row r="106" spans="1:3">
      <c r="A106" s="4" t="s">
        <v>644</v>
      </c>
      <c r="B106" s="5" t="n">
        <v>1543516</v>
      </c>
      <c r="C106" s="5" t="n">
        <v>1148686</v>
      </c>
    </row>
    <row r="107" spans="1:3">
      <c r="A107" s="4" t="s">
        <v>2532</v>
      </c>
    </row>
    <row r="108" spans="1:3">
      <c r="A108" s="3" t="s">
        <v>2497</v>
      </c>
    </row>
    <row r="109" spans="1:3">
      <c r="A109" s="4" t="s">
        <v>644</v>
      </c>
      <c r="B109" s="5" t="n">
        <v>1065326</v>
      </c>
      <c r="C109" s="5" t="n">
        <v>1006565</v>
      </c>
    </row>
    <row r="110" spans="1:3">
      <c r="A110" s="4" t="s">
        <v>2533</v>
      </c>
    </row>
    <row r="111" spans="1:3">
      <c r="A111" s="3" t="s">
        <v>2497</v>
      </c>
    </row>
    <row r="112" spans="1:3">
      <c r="A112" s="4" t="s">
        <v>644</v>
      </c>
      <c r="B112" s="5" t="n">
        <v>217580</v>
      </c>
      <c r="C112" s="5" t="n">
        <v>215834</v>
      </c>
    </row>
    <row r="113" spans="1:3">
      <c r="A113" s="4" t="s">
        <v>2534</v>
      </c>
    </row>
    <row r="114" spans="1:3">
      <c r="A114" s="3" t="s">
        <v>2497</v>
      </c>
    </row>
    <row r="115" spans="1:3">
      <c r="A115" s="4" t="s">
        <v>644</v>
      </c>
      <c r="B115" s="5" t="n">
        <v>52053</v>
      </c>
      <c r="C115" s="5" t="n">
        <v>72616</v>
      </c>
    </row>
    <row r="116" spans="1:3">
      <c r="A116" s="4" t="s">
        <v>2535</v>
      </c>
    </row>
    <row r="117" spans="1:3">
      <c r="A117" s="3" t="s">
        <v>2497</v>
      </c>
    </row>
    <row r="118" spans="1:3">
      <c r="A118" s="4" t="s">
        <v>644</v>
      </c>
      <c r="B118" s="5" t="n">
        <v>454675</v>
      </c>
      <c r="C118" s="5" t="n">
        <v>389961</v>
      </c>
    </row>
    <row r="119" spans="1:3">
      <c r="A119" s="4" t="s">
        <v>2536</v>
      </c>
    </row>
    <row r="120" spans="1:3">
      <c r="A120" s="3" t="s">
        <v>2497</v>
      </c>
    </row>
    <row r="121" spans="1:3">
      <c r="A121" s="4" t="s">
        <v>644</v>
      </c>
      <c r="B121" s="5" t="n">
        <v>341018</v>
      </c>
      <c r="C121" s="5" t="n">
        <v>328154</v>
      </c>
    </row>
    <row r="122" spans="1:3">
      <c r="A122" s="4" t="s">
        <v>2537</v>
      </c>
    </row>
    <row r="123" spans="1:3">
      <c r="A123" s="3" t="s">
        <v>2497</v>
      </c>
    </row>
    <row r="124" spans="1:3">
      <c r="A124" s="4" t="s">
        <v>644</v>
      </c>
      <c r="B124" s="5" t="n">
        <v>349707</v>
      </c>
      <c r="C124" s="5" t="n">
        <v>348250</v>
      </c>
    </row>
    <row r="125" spans="1:3">
      <c r="A125" s="4" t="s">
        <v>2538</v>
      </c>
    </row>
    <row r="126" spans="1:3">
      <c r="A126" s="3" t="s">
        <v>2497</v>
      </c>
    </row>
    <row r="127" spans="1:3">
      <c r="A127" s="4" t="s">
        <v>644</v>
      </c>
      <c r="B127" s="5" t="n">
        <v>79133</v>
      </c>
      <c r="C127" s="5" t="n">
        <v>72431</v>
      </c>
    </row>
    <row r="128" spans="1:3">
      <c r="A128" s="4" t="s">
        <v>2539</v>
      </c>
    </row>
    <row r="129" spans="1:3">
      <c r="A129" s="3" t="s">
        <v>2497</v>
      </c>
    </row>
    <row r="130" spans="1:3">
      <c r="A130" s="4" t="s">
        <v>644</v>
      </c>
      <c r="B130" s="5" t="n">
        <v>146647</v>
      </c>
      <c r="C130" s="5" t="n">
        <v>153248</v>
      </c>
    </row>
    <row r="131" spans="1:3">
      <c r="A131" s="4" t="s">
        <v>2540</v>
      </c>
    </row>
    <row r="132" spans="1:3">
      <c r="A132" s="3" t="s">
        <v>2497</v>
      </c>
    </row>
    <row r="133" spans="1:3">
      <c r="A133" s="4" t="s">
        <v>644</v>
      </c>
      <c r="B133" s="5" t="n">
        <v>62629</v>
      </c>
      <c r="C133" s="5" t="n">
        <v>62045</v>
      </c>
    </row>
    <row r="134" spans="1:3">
      <c r="A134" s="4" t="s">
        <v>2541</v>
      </c>
    </row>
    <row r="135" spans="1:3">
      <c r="A135" s="3" t="s">
        <v>2497</v>
      </c>
    </row>
    <row r="136" spans="1:3">
      <c r="A136" s="4" t="s">
        <v>644</v>
      </c>
      <c r="B136" s="5" t="n">
        <v>61298</v>
      </c>
      <c r="C136" s="5" t="n">
        <v>60526</v>
      </c>
    </row>
    <row r="137" spans="1:3">
      <c r="A137" s="4" t="s">
        <v>2542</v>
      </c>
    </row>
    <row r="138" spans="1:3">
      <c r="A138" s="3" t="s">
        <v>2497</v>
      </c>
    </row>
    <row r="139" spans="1:3">
      <c r="A139" s="4" t="s">
        <v>644</v>
      </c>
      <c r="B139" s="5" t="n">
        <v>1520588</v>
      </c>
      <c r="C139" s="5" t="n">
        <v>1512855</v>
      </c>
    </row>
    <row r="140" spans="1:3">
      <c r="A140" s="4" t="s">
        <v>2543</v>
      </c>
    </row>
    <row r="141" spans="1:3">
      <c r="A141" s="3" t="s">
        <v>2497</v>
      </c>
    </row>
    <row r="142" spans="1:3">
      <c r="A142" s="4" t="s">
        <v>644</v>
      </c>
      <c r="B142" s="5" t="n">
        <v>724939</v>
      </c>
      <c r="C142" s="5" t="n">
        <v>735142</v>
      </c>
    </row>
    <row r="143" spans="1:3">
      <c r="A143" s="4" t="s">
        <v>2544</v>
      </c>
    </row>
    <row r="144" spans="1:3">
      <c r="A144" s="3" t="s">
        <v>2497</v>
      </c>
    </row>
    <row r="145" spans="1:3">
      <c r="A145" s="4" t="s">
        <v>644</v>
      </c>
      <c r="B145" s="7" t="n">
        <v>795649</v>
      </c>
      <c r="C145" s="7" t="n">
        <v>77771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5</v>
      </c>
      <c r="B1" s="2" t="s">
        <v>2</v>
      </c>
      <c r="C1" s="2" t="s">
        <v>33</v>
      </c>
    </row>
    <row r="2" spans="1:3">
      <c r="A2" s="3" t="s">
        <v>2546</v>
      </c>
    </row>
    <row r="3" spans="1:3">
      <c r="A3" s="4" t="s">
        <v>2547</v>
      </c>
      <c r="B3" s="7" t="n">
        <v>-38608</v>
      </c>
      <c r="C3" s="7" t="n">
        <v>-38532</v>
      </c>
    </row>
    <row r="4" spans="1:3">
      <c r="A4" s="4" t="s">
        <v>2548</v>
      </c>
      <c r="B4" s="5" t="n">
        <v>-29911</v>
      </c>
      <c r="C4" s="5" t="n">
        <v>-35666</v>
      </c>
    </row>
    <row r="5" spans="1:3">
      <c r="A5" s="4" t="s">
        <v>2549</v>
      </c>
    </row>
    <row r="6" spans="1:3">
      <c r="A6" s="3" t="s">
        <v>2546</v>
      </c>
    </row>
    <row r="7" spans="1:3">
      <c r="A7" s="4" t="s">
        <v>2550</v>
      </c>
      <c r="B7" s="5" t="n">
        <v>392299</v>
      </c>
      <c r="C7" s="5" t="n">
        <v>388561</v>
      </c>
    </row>
    <row r="8" spans="1:3">
      <c r="A8" s="4" t="s">
        <v>2551</v>
      </c>
      <c r="B8" s="5" t="n">
        <v>11518</v>
      </c>
      <c r="C8" s="5" t="n">
        <v>7541</v>
      </c>
    </row>
    <row r="9" spans="1:3">
      <c r="A9" s="4" t="s">
        <v>2552</v>
      </c>
      <c r="B9" s="5" t="n">
        <v>-311089</v>
      </c>
      <c r="C9" s="5" t="n">
        <v>-306401</v>
      </c>
    </row>
    <row r="10" spans="1:3">
      <c r="A10" s="4" t="s">
        <v>2547</v>
      </c>
      <c r="B10" s="5" t="n">
        <v>-38608</v>
      </c>
      <c r="C10" s="5" t="n">
        <v>-38532</v>
      </c>
    </row>
    <row r="11" spans="1:3">
      <c r="A11" s="4" t="s">
        <v>2553</v>
      </c>
      <c r="B11" s="5" t="n">
        <v>54120</v>
      </c>
      <c r="C11" s="5" t="n">
        <v>51169</v>
      </c>
    </row>
    <row r="12" spans="1:3">
      <c r="A12" s="4" t="s">
        <v>2554</v>
      </c>
      <c r="B12" s="5" t="n">
        <v>-767</v>
      </c>
      <c r="C12" s="5" t="n">
        <v>-872</v>
      </c>
    </row>
    <row r="13" spans="1:3">
      <c r="A13" s="4" t="s">
        <v>2555</v>
      </c>
      <c r="B13" s="5" t="n">
        <v>-13509</v>
      </c>
      <c r="C13" s="5" t="n">
        <v>-12739</v>
      </c>
    </row>
    <row r="14" spans="1:3">
      <c r="A14" s="4" t="s">
        <v>2556</v>
      </c>
      <c r="B14" s="5" t="n">
        <v>39844</v>
      </c>
      <c r="C14" s="5" t="n">
        <v>37558</v>
      </c>
    </row>
    <row r="15" spans="1:3">
      <c r="A15" s="4" t="s">
        <v>2557</v>
      </c>
      <c r="B15" s="5" t="n">
        <v>41429</v>
      </c>
      <c r="C15" s="5" t="n">
        <v>43207</v>
      </c>
    </row>
    <row r="16" spans="1:3">
      <c r="A16" s="4" t="s">
        <v>2558</v>
      </c>
      <c r="B16" s="5" t="n">
        <v>5000</v>
      </c>
      <c r="C16" s="5" t="n">
        <v>6000</v>
      </c>
    </row>
    <row r="17" spans="1:3">
      <c r="A17" s="4" t="s">
        <v>2559</v>
      </c>
    </row>
    <row r="18" spans="1:3">
      <c r="A18" s="3" t="s">
        <v>2546</v>
      </c>
    </row>
    <row r="19" spans="1:3">
      <c r="A19" s="4" t="s">
        <v>2552</v>
      </c>
      <c r="B19" s="5" t="n">
        <v>-283000</v>
      </c>
      <c r="C19" s="5" t="n">
        <v>-383000</v>
      </c>
    </row>
    <row r="20" spans="1:3">
      <c r="A20" s="4" t="s">
        <v>2560</v>
      </c>
      <c r="C20" s="5" t="n">
        <v>-283000</v>
      </c>
    </row>
    <row r="21" spans="1:3">
      <c r="A21" s="4" t="s">
        <v>2561</v>
      </c>
    </row>
    <row r="22" spans="1:3">
      <c r="A22" s="3" t="s">
        <v>2546</v>
      </c>
    </row>
    <row r="23" spans="1:3">
      <c r="A23" s="4" t="s">
        <v>2552</v>
      </c>
      <c r="B23" s="5" t="n">
        <v>-14000</v>
      </c>
      <c r="C23" s="5" t="n">
        <v>-128000</v>
      </c>
    </row>
    <row r="24" spans="1:3">
      <c r="A24" s="4" t="s">
        <v>2560</v>
      </c>
      <c r="C24" s="5" t="n">
        <v>-14000</v>
      </c>
    </row>
    <row r="25" spans="1:3">
      <c r="A25" s="4" t="s">
        <v>2562</v>
      </c>
    </row>
    <row r="26" spans="1:3">
      <c r="A26" s="3" t="s">
        <v>2546</v>
      </c>
    </row>
    <row r="27" spans="1:3">
      <c r="A27" s="4" t="s">
        <v>2552</v>
      </c>
      <c r="B27" s="5" t="n">
        <v>-9000</v>
      </c>
      <c r="C27" s="5" t="n">
        <v>-8000</v>
      </c>
    </row>
    <row r="28" spans="1:3">
      <c r="A28" s="4" t="s">
        <v>2560</v>
      </c>
      <c r="C28" s="5" t="n">
        <v>-9000</v>
      </c>
    </row>
    <row r="29" spans="1:3">
      <c r="A29" s="4" t="s">
        <v>2563</v>
      </c>
    </row>
    <row r="30" spans="1:3">
      <c r="A30" s="3" t="s">
        <v>2546</v>
      </c>
    </row>
    <row r="31" spans="1:3">
      <c r="A31" s="4" t="s">
        <v>2564</v>
      </c>
      <c r="B31" s="5" t="n">
        <v>379030</v>
      </c>
      <c r="C31" s="5" t="n">
        <v>375344</v>
      </c>
    </row>
    <row r="32" spans="1:3">
      <c r="A32" s="4" t="s">
        <v>2565</v>
      </c>
      <c r="B32" s="5" t="n">
        <v>13906</v>
      </c>
      <c r="C32" s="5" t="n">
        <v>14308</v>
      </c>
    </row>
    <row r="33" spans="1:3">
      <c r="A33" s="4" t="s">
        <v>2560</v>
      </c>
      <c r="B33" s="5" t="n">
        <v>-311089</v>
      </c>
      <c r="C33" s="5" t="n">
        <v>-306401</v>
      </c>
    </row>
    <row r="34" spans="1:3">
      <c r="A34" s="4" t="s">
        <v>2548</v>
      </c>
      <c r="B34" s="5" t="n">
        <v>-29911</v>
      </c>
      <c r="C34" s="5" t="n">
        <v>-35666</v>
      </c>
    </row>
    <row r="35" spans="1:3">
      <c r="A35" s="4" t="s">
        <v>2566</v>
      </c>
      <c r="B35" s="5" t="n">
        <v>51936</v>
      </c>
      <c r="C35" s="5" t="n">
        <v>47585</v>
      </c>
    </row>
    <row r="36" spans="1:3">
      <c r="A36" s="4" t="s">
        <v>2567</v>
      </c>
      <c r="B36" s="5" t="n">
        <v>-164</v>
      </c>
      <c r="C36" s="5" t="n">
        <v>-121</v>
      </c>
    </row>
    <row r="37" spans="1:3">
      <c r="A37" s="4" t="s">
        <v>2568</v>
      </c>
      <c r="B37" s="5" t="n">
        <v>-13354</v>
      </c>
      <c r="C37" s="5" t="n">
        <v>-6929</v>
      </c>
    </row>
    <row r="38" spans="1:3">
      <c r="A38" s="4" t="s">
        <v>2569</v>
      </c>
      <c r="B38" s="5" t="n">
        <v>38418</v>
      </c>
      <c r="C38" s="5" t="n">
        <v>40535</v>
      </c>
    </row>
    <row r="39" spans="1:3">
      <c r="A39" s="4" t="s">
        <v>2570</v>
      </c>
      <c r="B39" s="5" t="n">
        <v>52514</v>
      </c>
      <c r="C39" s="5" t="n">
        <v>52840</v>
      </c>
    </row>
    <row r="40" spans="1:3">
      <c r="A40" s="4" t="s">
        <v>2571</v>
      </c>
      <c r="B40" s="5" t="n">
        <v>7000</v>
      </c>
      <c r="C40" s="5" t="n">
        <v>8000</v>
      </c>
    </row>
    <row r="41" spans="1:3">
      <c r="A41" s="4" t="s">
        <v>2572</v>
      </c>
    </row>
    <row r="42" spans="1:3">
      <c r="A42" s="3" t="s">
        <v>2546</v>
      </c>
    </row>
    <row r="43" spans="1:3">
      <c r="A43" s="4" t="s">
        <v>2560</v>
      </c>
      <c r="B43" s="5" t="n">
        <v>-296000</v>
      </c>
    </row>
    <row r="44" spans="1:3">
      <c r="A44" s="4" t="s">
        <v>2573</v>
      </c>
    </row>
    <row r="45" spans="1:3">
      <c r="A45" s="3" t="s">
        <v>2546</v>
      </c>
    </row>
    <row r="46" spans="1:3">
      <c r="A46" s="4" t="s">
        <v>2560</v>
      </c>
      <c r="B46" s="5" t="n">
        <v>-4000</v>
      </c>
    </row>
    <row r="47" spans="1:3">
      <c r="A47" s="4" t="s">
        <v>2574</v>
      </c>
    </row>
    <row r="48" spans="1:3">
      <c r="A48" s="3" t="s">
        <v>2546</v>
      </c>
    </row>
    <row r="49" spans="1:3">
      <c r="A49" s="4" t="s">
        <v>2560</v>
      </c>
      <c r="B49" s="5" t="n">
        <v>-11000</v>
      </c>
    </row>
    <row r="50" spans="1:3">
      <c r="A50" s="4" t="s">
        <v>2575</v>
      </c>
    </row>
    <row r="51" spans="1:3">
      <c r="A51" s="3" t="s">
        <v>2546</v>
      </c>
    </row>
    <row r="52" spans="1:3">
      <c r="A52" s="4" t="s">
        <v>2550</v>
      </c>
      <c r="B52" s="5" t="n">
        <v>3271</v>
      </c>
      <c r="C52" s="5" t="n">
        <v>3222</v>
      </c>
    </row>
    <row r="53" spans="1:3">
      <c r="A53" s="4" t="s">
        <v>2576</v>
      </c>
    </row>
    <row r="54" spans="1:3">
      <c r="A54" s="3" t="s">
        <v>2546</v>
      </c>
    </row>
    <row r="55" spans="1:3">
      <c r="A55" s="4" t="s">
        <v>2564</v>
      </c>
      <c r="B55" s="5" t="n">
        <v>965</v>
      </c>
      <c r="C55" s="5" t="n">
        <v>1376</v>
      </c>
    </row>
    <row r="56" spans="1:3">
      <c r="A56" s="4" t="s">
        <v>2577</v>
      </c>
    </row>
    <row r="57" spans="1:3">
      <c r="A57" s="3" t="s">
        <v>2546</v>
      </c>
    </row>
    <row r="58" spans="1:3">
      <c r="A58" s="4" t="s">
        <v>2550</v>
      </c>
      <c r="B58" s="5" t="n">
        <v>1869</v>
      </c>
      <c r="C58" s="5" t="n">
        <v>2079</v>
      </c>
    </row>
    <row r="59" spans="1:3">
      <c r="A59" s="4" t="s">
        <v>2578</v>
      </c>
    </row>
    <row r="60" spans="1:3">
      <c r="A60" s="3" t="s">
        <v>2546</v>
      </c>
    </row>
    <row r="61" spans="1:3">
      <c r="A61" s="4" t="s">
        <v>2550</v>
      </c>
      <c r="B61" s="5" t="n">
        <v>1631</v>
      </c>
      <c r="C61" s="5" t="n">
        <v>1969</v>
      </c>
    </row>
    <row r="62" spans="1:3">
      <c r="A62" s="4" t="s">
        <v>2579</v>
      </c>
    </row>
    <row r="63" spans="1:3">
      <c r="A63" s="3" t="s">
        <v>2546</v>
      </c>
    </row>
    <row r="64" spans="1:3">
      <c r="A64" s="4" t="s">
        <v>2550</v>
      </c>
      <c r="B64" s="5" t="n">
        <v>238</v>
      </c>
      <c r="C64" s="5" t="n">
        <v>110</v>
      </c>
    </row>
    <row r="65" spans="1:3">
      <c r="A65" s="4" t="s">
        <v>2580</v>
      </c>
    </row>
    <row r="66" spans="1:3">
      <c r="A66" s="3" t="s">
        <v>2546</v>
      </c>
    </row>
    <row r="67" spans="1:3">
      <c r="A67" s="4" t="s">
        <v>2564</v>
      </c>
      <c r="B67" s="5" t="n">
        <v>225</v>
      </c>
      <c r="C67" s="5" t="n">
        <v>226</v>
      </c>
    </row>
    <row r="68" spans="1:3">
      <c r="A68" s="4" t="s">
        <v>2581</v>
      </c>
    </row>
    <row r="69" spans="1:3">
      <c r="A69" s="3" t="s">
        <v>2546</v>
      </c>
    </row>
    <row r="70" spans="1:3">
      <c r="A70" s="4" t="s">
        <v>2564</v>
      </c>
      <c r="B70" s="5" t="n">
        <v>172</v>
      </c>
      <c r="C70" s="5" t="n">
        <v>134</v>
      </c>
    </row>
    <row r="71" spans="1:3">
      <c r="A71" s="4" t="s">
        <v>2582</v>
      </c>
    </row>
    <row r="72" spans="1:3">
      <c r="A72" s="3" t="s">
        <v>2546</v>
      </c>
    </row>
    <row r="73" spans="1:3">
      <c r="A73" s="4" t="s">
        <v>2564</v>
      </c>
      <c r="B73" s="5" t="n">
        <v>53</v>
      </c>
      <c r="C73" s="5" t="n">
        <v>92</v>
      </c>
    </row>
    <row r="74" spans="1:3">
      <c r="A74" s="4" t="s">
        <v>2583</v>
      </c>
    </row>
    <row r="75" spans="1:3">
      <c r="A75" s="3" t="s">
        <v>2546</v>
      </c>
    </row>
    <row r="76" spans="1:3">
      <c r="A76" s="4" t="s">
        <v>2550</v>
      </c>
      <c r="B76" s="5" t="n">
        <v>1402</v>
      </c>
      <c r="C76" s="5" t="n">
        <v>1143</v>
      </c>
    </row>
    <row r="77" spans="1:3">
      <c r="A77" s="4" t="s">
        <v>2584</v>
      </c>
    </row>
    <row r="78" spans="1:3">
      <c r="A78" s="3" t="s">
        <v>2546</v>
      </c>
    </row>
    <row r="79" spans="1:3">
      <c r="A79" s="4" t="s">
        <v>2550</v>
      </c>
      <c r="B79" s="5" t="n">
        <v>1402</v>
      </c>
      <c r="C79" s="5" t="n">
        <v>1143</v>
      </c>
    </row>
    <row r="80" spans="1:3">
      <c r="A80" s="4" t="s">
        <v>2585</v>
      </c>
    </row>
    <row r="81" spans="1:3">
      <c r="A81" s="3" t="s">
        <v>2546</v>
      </c>
    </row>
    <row r="82" spans="1:3">
      <c r="A82" s="4" t="s">
        <v>2550</v>
      </c>
      <c r="B82" s="5" t="n">
        <v>0</v>
      </c>
    </row>
    <row r="83" spans="1:3">
      <c r="A83" s="4" t="s">
        <v>2586</v>
      </c>
    </row>
    <row r="84" spans="1:3">
      <c r="A84" s="3" t="s">
        <v>2546</v>
      </c>
    </row>
    <row r="85" spans="1:3">
      <c r="A85" s="4" t="s">
        <v>2564</v>
      </c>
      <c r="B85" s="5" t="n">
        <v>740</v>
      </c>
      <c r="C85" s="5" t="n">
        <v>1150</v>
      </c>
    </row>
    <row r="86" spans="1:3">
      <c r="A86" s="4" t="s">
        <v>2587</v>
      </c>
    </row>
    <row r="87" spans="1:3">
      <c r="A87" s="3" t="s">
        <v>2546</v>
      </c>
    </row>
    <row r="88" spans="1:3">
      <c r="A88" s="4" t="s">
        <v>2564</v>
      </c>
      <c r="B88" s="5" t="n">
        <v>736</v>
      </c>
      <c r="C88" s="5" t="n">
        <v>1150</v>
      </c>
    </row>
    <row r="89" spans="1:3">
      <c r="A89" s="4" t="s">
        <v>2588</v>
      </c>
    </row>
    <row r="90" spans="1:3">
      <c r="A90" s="3" t="s">
        <v>2546</v>
      </c>
    </row>
    <row r="91" spans="1:3">
      <c r="A91" s="4" t="s">
        <v>2564</v>
      </c>
      <c r="B91" s="5" t="n">
        <v>4</v>
      </c>
    </row>
    <row r="92" spans="1:3">
      <c r="A92" s="4" t="s">
        <v>2589</v>
      </c>
    </row>
    <row r="93" spans="1:3">
      <c r="A93" s="3" t="s">
        <v>2546</v>
      </c>
    </row>
    <row r="94" spans="1:3">
      <c r="A94" s="4" t="s">
        <v>2550</v>
      </c>
      <c r="B94" s="5" t="n">
        <v>389028</v>
      </c>
      <c r="C94" s="5" t="n">
        <v>385339</v>
      </c>
    </row>
    <row r="95" spans="1:3">
      <c r="A95" s="4" t="s">
        <v>2590</v>
      </c>
    </row>
    <row r="96" spans="1:3">
      <c r="A96" s="3" t="s">
        <v>2546</v>
      </c>
    </row>
    <row r="97" spans="1:3">
      <c r="A97" s="4" t="s">
        <v>2564</v>
      </c>
      <c r="B97" s="5" t="n">
        <v>378065</v>
      </c>
      <c r="C97" s="5" t="n">
        <v>373968</v>
      </c>
    </row>
    <row r="98" spans="1:3">
      <c r="A98" s="4" t="s">
        <v>2591</v>
      </c>
    </row>
    <row r="99" spans="1:3">
      <c r="A99" s="3" t="s">
        <v>2546</v>
      </c>
    </row>
    <row r="100" spans="1:3">
      <c r="A100" s="4" t="s">
        <v>2550</v>
      </c>
      <c r="B100" s="5" t="n">
        <v>169763</v>
      </c>
      <c r="C100" s="5" t="n">
        <v>202908</v>
      </c>
    </row>
    <row r="101" spans="1:3">
      <c r="A101" s="4" t="s">
        <v>2592</v>
      </c>
    </row>
    <row r="102" spans="1:3">
      <c r="A102" s="3" t="s">
        <v>2546</v>
      </c>
    </row>
    <row r="103" spans="1:3">
      <c r="A103" s="4" t="s">
        <v>2550</v>
      </c>
      <c r="B103" s="5" t="n">
        <v>161183</v>
      </c>
      <c r="C103" s="5" t="n">
        <v>195677</v>
      </c>
    </row>
    <row r="104" spans="1:3">
      <c r="A104" s="4" t="s">
        <v>2593</v>
      </c>
    </row>
    <row r="105" spans="1:3">
      <c r="A105" s="3" t="s">
        <v>2546</v>
      </c>
    </row>
    <row r="106" spans="1:3">
      <c r="A106" s="4" t="s">
        <v>2550</v>
      </c>
      <c r="B106" s="5" t="n">
        <v>8489</v>
      </c>
      <c r="C106" s="5" t="n">
        <v>7129</v>
      </c>
    </row>
    <row r="107" spans="1:3">
      <c r="A107" s="4" t="s">
        <v>2594</v>
      </c>
    </row>
    <row r="108" spans="1:3">
      <c r="A108" s="3" t="s">
        <v>2546</v>
      </c>
    </row>
    <row r="109" spans="1:3">
      <c r="A109" s="4" t="s">
        <v>2550</v>
      </c>
      <c r="B109" s="5" t="n">
        <v>91</v>
      </c>
      <c r="C109" s="5" t="n">
        <v>102</v>
      </c>
    </row>
    <row r="110" spans="1:3">
      <c r="A110" s="4" t="s">
        <v>2595</v>
      </c>
    </row>
    <row r="111" spans="1:3">
      <c r="A111" s="3" t="s">
        <v>2546</v>
      </c>
    </row>
    <row r="112" spans="1:3">
      <c r="A112" s="4" t="s">
        <v>2564</v>
      </c>
      <c r="B112" s="5" t="n">
        <v>154602</v>
      </c>
      <c r="C112" s="5" t="n">
        <v>184413</v>
      </c>
    </row>
    <row r="113" spans="1:3">
      <c r="A113" s="4" t="s">
        <v>2596</v>
      </c>
    </row>
    <row r="114" spans="1:3">
      <c r="A114" s="3" t="s">
        <v>2546</v>
      </c>
    </row>
    <row r="115" spans="1:3">
      <c r="A115" s="4" t="s">
        <v>2564</v>
      </c>
      <c r="B115" s="5" t="n">
        <v>146909</v>
      </c>
      <c r="C115" s="5" t="n">
        <v>173937</v>
      </c>
    </row>
    <row r="116" spans="1:3">
      <c r="A116" s="4" t="s">
        <v>2597</v>
      </c>
    </row>
    <row r="117" spans="1:3">
      <c r="A117" s="3" t="s">
        <v>2546</v>
      </c>
    </row>
    <row r="118" spans="1:3">
      <c r="A118" s="4" t="s">
        <v>2564</v>
      </c>
      <c r="B118" s="5" t="n">
        <v>7594</v>
      </c>
      <c r="C118" s="5" t="n">
        <v>10381</v>
      </c>
    </row>
    <row r="119" spans="1:3">
      <c r="A119" s="4" t="s">
        <v>2598</v>
      </c>
    </row>
    <row r="120" spans="1:3">
      <c r="A120" s="3" t="s">
        <v>2546</v>
      </c>
    </row>
    <row r="121" spans="1:3">
      <c r="A121" s="4" t="s">
        <v>2564</v>
      </c>
      <c r="B121" s="5" t="n">
        <v>99</v>
      </c>
      <c r="C121" s="5" t="n">
        <v>95</v>
      </c>
    </row>
    <row r="122" spans="1:3">
      <c r="A122" s="4" t="s">
        <v>2599</v>
      </c>
    </row>
    <row r="123" spans="1:3">
      <c r="A123" s="3" t="s">
        <v>2546</v>
      </c>
    </row>
    <row r="124" spans="1:3">
      <c r="A124" s="4" t="s">
        <v>2550</v>
      </c>
      <c r="B124" s="5" t="n">
        <v>161052</v>
      </c>
      <c r="C124" s="5" t="n">
        <v>120816</v>
      </c>
    </row>
    <row r="125" spans="1:3">
      <c r="A125" s="4" t="s">
        <v>2600</v>
      </c>
    </row>
    <row r="126" spans="1:3">
      <c r="A126" s="3" t="s">
        <v>2546</v>
      </c>
    </row>
    <row r="127" spans="1:3">
      <c r="A127" s="4" t="s">
        <v>2550</v>
      </c>
      <c r="B127" s="5" t="n">
        <v>159099</v>
      </c>
      <c r="C127" s="5" t="n">
        <v>119092</v>
      </c>
    </row>
    <row r="128" spans="1:3">
      <c r="A128" s="4" t="s">
        <v>2601</v>
      </c>
    </row>
    <row r="129" spans="1:3">
      <c r="A129" s="3" t="s">
        <v>2546</v>
      </c>
    </row>
    <row r="130" spans="1:3">
      <c r="A130" s="4" t="s">
        <v>2550</v>
      </c>
      <c r="B130" s="5" t="n">
        <v>1900</v>
      </c>
      <c r="C130" s="5" t="n">
        <v>1690</v>
      </c>
    </row>
    <row r="131" spans="1:3">
      <c r="A131" s="4" t="s">
        <v>2602</v>
      </c>
    </row>
    <row r="132" spans="1:3">
      <c r="A132" s="3" t="s">
        <v>2546</v>
      </c>
    </row>
    <row r="133" spans="1:3">
      <c r="A133" s="4" t="s">
        <v>2550</v>
      </c>
      <c r="B133" s="5" t="n">
        <v>53</v>
      </c>
      <c r="C133" s="5" t="n">
        <v>34</v>
      </c>
    </row>
    <row r="134" spans="1:3">
      <c r="A134" s="4" t="s">
        <v>2603</v>
      </c>
    </row>
    <row r="135" spans="1:3">
      <c r="A135" s="3" t="s">
        <v>2546</v>
      </c>
    </row>
    <row r="136" spans="1:3">
      <c r="A136" s="4" t="s">
        <v>2564</v>
      </c>
      <c r="B136" s="5" t="n">
        <v>158615</v>
      </c>
      <c r="C136" s="5" t="n">
        <v>119622</v>
      </c>
    </row>
    <row r="137" spans="1:3">
      <c r="A137" s="4" t="s">
        <v>2604</v>
      </c>
    </row>
    <row r="138" spans="1:3">
      <c r="A138" s="3" t="s">
        <v>2546</v>
      </c>
    </row>
    <row r="139" spans="1:3">
      <c r="A139" s="4" t="s">
        <v>2564</v>
      </c>
      <c r="B139" s="5" t="n">
        <v>156904</v>
      </c>
      <c r="C139" s="5" t="n">
        <v>117473</v>
      </c>
    </row>
    <row r="140" spans="1:3">
      <c r="A140" s="4" t="s">
        <v>2605</v>
      </c>
    </row>
    <row r="141" spans="1:3">
      <c r="A141" s="3" t="s">
        <v>2546</v>
      </c>
    </row>
    <row r="142" spans="1:3">
      <c r="A142" s="4" t="s">
        <v>2564</v>
      </c>
      <c r="B142" s="5" t="n">
        <v>1671</v>
      </c>
      <c r="C142" s="5" t="n">
        <v>2028</v>
      </c>
    </row>
    <row r="143" spans="1:3">
      <c r="A143" s="4" t="s">
        <v>2606</v>
      </c>
    </row>
    <row r="144" spans="1:3">
      <c r="A144" s="3" t="s">
        <v>2546</v>
      </c>
    </row>
    <row r="145" spans="1:3">
      <c r="A145" s="4" t="s">
        <v>2564</v>
      </c>
      <c r="B145" s="5" t="n">
        <v>40</v>
      </c>
      <c r="C145" s="5" t="n">
        <v>121</v>
      </c>
    </row>
    <row r="146" spans="1:3">
      <c r="A146" s="4" t="s">
        <v>2607</v>
      </c>
    </row>
    <row r="147" spans="1:3">
      <c r="A147" s="3" t="s">
        <v>2546</v>
      </c>
    </row>
    <row r="148" spans="1:3">
      <c r="A148" s="4" t="s">
        <v>2550</v>
      </c>
      <c r="B148" s="5" t="n">
        <v>29893</v>
      </c>
      <c r="C148" s="5" t="n">
        <v>26978</v>
      </c>
    </row>
    <row r="149" spans="1:3">
      <c r="A149" s="4" t="s">
        <v>2608</v>
      </c>
    </row>
    <row r="150" spans="1:3">
      <c r="A150" s="3" t="s">
        <v>2546</v>
      </c>
    </row>
    <row r="151" spans="1:3">
      <c r="A151" s="4" t="s">
        <v>2550</v>
      </c>
      <c r="B151" s="5" t="n">
        <v>18253</v>
      </c>
      <c r="C151" s="5" t="n">
        <v>17221</v>
      </c>
    </row>
    <row r="152" spans="1:3">
      <c r="A152" s="4" t="s">
        <v>2609</v>
      </c>
    </row>
    <row r="153" spans="1:3">
      <c r="A153" s="3" t="s">
        <v>2546</v>
      </c>
    </row>
    <row r="154" spans="1:3">
      <c r="A154" s="4" t="s">
        <v>2550</v>
      </c>
      <c r="B154" s="5" t="n">
        <v>17</v>
      </c>
      <c r="C154" s="5" t="n">
        <v>21</v>
      </c>
    </row>
    <row r="155" spans="1:3">
      <c r="A155" s="4" t="s">
        <v>2610</v>
      </c>
    </row>
    <row r="156" spans="1:3">
      <c r="A156" s="3" t="s">
        <v>2546</v>
      </c>
    </row>
    <row r="157" spans="1:3">
      <c r="A157" s="4" t="s">
        <v>2550</v>
      </c>
      <c r="B157" s="5" t="n">
        <v>11623</v>
      </c>
      <c r="C157" s="5" t="n">
        <v>9736</v>
      </c>
    </row>
    <row r="158" spans="1:3">
      <c r="A158" s="4" t="s">
        <v>2611</v>
      </c>
    </row>
    <row r="159" spans="1:3">
      <c r="A159" s="3" t="s">
        <v>2546</v>
      </c>
    </row>
    <row r="160" spans="1:3">
      <c r="A160" s="4" t="s">
        <v>2564</v>
      </c>
      <c r="B160" s="5" t="n">
        <v>33808</v>
      </c>
      <c r="C160" s="5" t="n">
        <v>31373</v>
      </c>
    </row>
    <row r="161" spans="1:3">
      <c r="A161" s="4" t="s">
        <v>2612</v>
      </c>
    </row>
    <row r="162" spans="1:3">
      <c r="A162" s="3" t="s">
        <v>2546</v>
      </c>
    </row>
    <row r="163" spans="1:3">
      <c r="A163" s="4" t="s">
        <v>2564</v>
      </c>
      <c r="B163" s="5" t="n">
        <v>21527</v>
      </c>
      <c r="C163" s="5" t="n">
        <v>21201</v>
      </c>
    </row>
    <row r="164" spans="1:3">
      <c r="A164" s="4" t="s">
        <v>2613</v>
      </c>
    </row>
    <row r="165" spans="1:3">
      <c r="A165" s="3" t="s">
        <v>2546</v>
      </c>
    </row>
    <row r="166" spans="1:3">
      <c r="A166" s="4" t="s">
        <v>2564</v>
      </c>
      <c r="B166" s="5" t="n">
        <v>32</v>
      </c>
      <c r="C166" s="5" t="n">
        <v>25</v>
      </c>
    </row>
    <row r="167" spans="1:3">
      <c r="A167" s="4" t="s">
        <v>2614</v>
      </c>
    </row>
    <row r="168" spans="1:3">
      <c r="A168" s="3" t="s">
        <v>2546</v>
      </c>
    </row>
    <row r="169" spans="1:3">
      <c r="A169" s="4" t="s">
        <v>2564</v>
      </c>
      <c r="B169" s="5" t="n">
        <v>12249</v>
      </c>
      <c r="C169" s="5" t="n">
        <v>10147</v>
      </c>
    </row>
    <row r="170" spans="1:3">
      <c r="A170" s="4" t="s">
        <v>2615</v>
      </c>
    </row>
    <row r="171" spans="1:3">
      <c r="A171" s="3" t="s">
        <v>2546</v>
      </c>
    </row>
    <row r="172" spans="1:3">
      <c r="A172" s="4" t="s">
        <v>2550</v>
      </c>
      <c r="B172" s="5" t="n">
        <v>17555</v>
      </c>
      <c r="C172" s="5" t="n">
        <v>14103</v>
      </c>
    </row>
    <row r="173" spans="1:3">
      <c r="A173" s="4" t="s">
        <v>2616</v>
      </c>
    </row>
    <row r="174" spans="1:3">
      <c r="A174" s="3" t="s">
        <v>2546</v>
      </c>
    </row>
    <row r="175" spans="1:3">
      <c r="A175" s="4" t="s">
        <v>2550</v>
      </c>
      <c r="B175" s="5" t="n">
        <v>16661</v>
      </c>
      <c r="C175" s="5" t="n">
        <v>13499</v>
      </c>
    </row>
    <row r="176" spans="1:3">
      <c r="A176" s="4" t="s">
        <v>2617</v>
      </c>
    </row>
    <row r="177" spans="1:3">
      <c r="A177" s="3" t="s">
        <v>2546</v>
      </c>
    </row>
    <row r="178" spans="1:3">
      <c r="A178" s="4" t="s">
        <v>2550</v>
      </c>
      <c r="B178" s="5" t="n">
        <v>894</v>
      </c>
      <c r="C178" s="5" t="n">
        <v>604</v>
      </c>
    </row>
    <row r="179" spans="1:3">
      <c r="A179" s="4" t="s">
        <v>2618</v>
      </c>
    </row>
    <row r="180" spans="1:3">
      <c r="A180" s="3" t="s">
        <v>2546</v>
      </c>
    </row>
    <row r="181" spans="1:3">
      <c r="A181" s="4" t="s">
        <v>2564</v>
      </c>
      <c r="B181" s="5" t="n">
        <v>20689</v>
      </c>
      <c r="C181" s="5" t="n">
        <v>17027</v>
      </c>
    </row>
    <row r="182" spans="1:3">
      <c r="A182" s="4" t="s">
        <v>2619</v>
      </c>
    </row>
    <row r="183" spans="1:3">
      <c r="A183" s="3" t="s">
        <v>2546</v>
      </c>
    </row>
    <row r="184" spans="1:3">
      <c r="A184" s="4" t="s">
        <v>2564</v>
      </c>
      <c r="B184" s="5" t="n">
        <v>19894</v>
      </c>
      <c r="C184" s="5" t="n">
        <v>16362</v>
      </c>
    </row>
    <row r="185" spans="1:3">
      <c r="A185" s="4" t="s">
        <v>2620</v>
      </c>
    </row>
    <row r="186" spans="1:3">
      <c r="A186" s="3" t="s">
        <v>2546</v>
      </c>
    </row>
    <row r="187" spans="1:3">
      <c r="A187" s="4" t="s">
        <v>2564</v>
      </c>
      <c r="B187" s="5" t="n">
        <v>795</v>
      </c>
      <c r="C187" s="5" t="n">
        <v>665</v>
      </c>
    </row>
    <row r="188" spans="1:3">
      <c r="A188" s="4" t="s">
        <v>2621</v>
      </c>
    </row>
    <row r="189" spans="1:3">
      <c r="A189" s="3" t="s">
        <v>2546</v>
      </c>
    </row>
    <row r="190" spans="1:3">
      <c r="A190" s="4" t="s">
        <v>2550</v>
      </c>
      <c r="B190" s="5" t="n">
        <v>10765</v>
      </c>
      <c r="C190" s="5" t="n">
        <v>20534</v>
      </c>
    </row>
    <row r="191" spans="1:3">
      <c r="A191" s="4" t="s">
        <v>2622</v>
      </c>
    </row>
    <row r="192" spans="1:3">
      <c r="A192" s="3" t="s">
        <v>2546</v>
      </c>
    </row>
    <row r="193" spans="1:3">
      <c r="A193" s="4" t="s">
        <v>2550</v>
      </c>
      <c r="B193" s="5" t="n">
        <v>6967</v>
      </c>
      <c r="C193" s="5" t="n">
        <v>12972</v>
      </c>
    </row>
    <row r="194" spans="1:3">
      <c r="A194" s="4" t="s">
        <v>2623</v>
      </c>
    </row>
    <row r="195" spans="1:3">
      <c r="A195" s="3" t="s">
        <v>2546</v>
      </c>
    </row>
    <row r="196" spans="1:3">
      <c r="A196" s="4" t="s">
        <v>2550</v>
      </c>
      <c r="B196" s="5" t="n">
        <v>3798</v>
      </c>
      <c r="C196" s="5" t="n">
        <v>7562</v>
      </c>
    </row>
    <row r="197" spans="1:3">
      <c r="A197" s="4" t="s">
        <v>2624</v>
      </c>
    </row>
    <row r="198" spans="1:3">
      <c r="A198" s="3" t="s">
        <v>2546</v>
      </c>
    </row>
    <row r="199" spans="1:3">
      <c r="A199" s="4" t="s">
        <v>2564</v>
      </c>
      <c r="B199" s="5" t="n">
        <v>10351</v>
      </c>
      <c r="C199" s="5" t="n">
        <v>21533</v>
      </c>
    </row>
    <row r="200" spans="1:3">
      <c r="A200" s="4" t="s">
        <v>2625</v>
      </c>
    </row>
    <row r="201" spans="1:3">
      <c r="A201" s="3" t="s">
        <v>2546</v>
      </c>
    </row>
    <row r="202" spans="1:3">
      <c r="A202" s="4" t="s">
        <v>2564</v>
      </c>
      <c r="B202" s="5" t="n">
        <v>6155</v>
      </c>
      <c r="C202" s="5" t="n">
        <v>12958</v>
      </c>
    </row>
    <row r="203" spans="1:3">
      <c r="A203" s="4" t="s">
        <v>2626</v>
      </c>
    </row>
    <row r="204" spans="1:3">
      <c r="A204" s="3" t="s">
        <v>2546</v>
      </c>
    </row>
    <row r="205" spans="1:3">
      <c r="A205" s="4" t="s">
        <v>2564</v>
      </c>
      <c r="B205" s="5" t="n">
        <v>4196</v>
      </c>
      <c r="C205" s="5" t="n">
        <v>8575</v>
      </c>
    </row>
    <row r="206" spans="1:3">
      <c r="A206" s="4" t="s">
        <v>2627</v>
      </c>
    </row>
    <row r="207" spans="1:3">
      <c r="A207" s="3" t="s">
        <v>2546</v>
      </c>
    </row>
    <row r="208" spans="1:3">
      <c r="A208" s="4" t="s">
        <v>2628</v>
      </c>
      <c r="B208" s="5" t="n">
        <v>100000</v>
      </c>
      <c r="C208" s="5" t="n">
        <v>100000</v>
      </c>
    </row>
    <row r="209" spans="1:3">
      <c r="A209" s="4" t="s">
        <v>2629</v>
      </c>
      <c r="B209" s="7" t="n">
        <v>100000</v>
      </c>
      <c r="C209" s="7" t="n">
        <v>100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0</v>
      </c>
      <c r="B1" s="2" t="s">
        <v>1</v>
      </c>
    </row>
    <row r="2" spans="1:4">
      <c r="B2" s="2" t="s">
        <v>2</v>
      </c>
      <c r="C2" s="2" t="s">
        <v>33</v>
      </c>
      <c r="D2" s="2" t="s">
        <v>34</v>
      </c>
    </row>
    <row r="3" spans="1:4">
      <c r="A3" s="3" t="s">
        <v>2631</v>
      </c>
    </row>
    <row r="4" spans="1:4">
      <c r="A4" s="4" t="s">
        <v>2632</v>
      </c>
      <c r="B4" s="7" t="n">
        <v>-377</v>
      </c>
      <c r="C4" s="7" t="n">
        <v>1451</v>
      </c>
      <c r="D4" s="7" t="n">
        <v>-1970</v>
      </c>
    </row>
    <row r="5" spans="1:4">
      <c r="A5" s="4" t="s">
        <v>2633</v>
      </c>
    </row>
    <row r="6" spans="1:4">
      <c r="A6" s="3" t="s">
        <v>2631</v>
      </c>
    </row>
    <row r="7" spans="1:4">
      <c r="A7" s="4" t="s">
        <v>2632</v>
      </c>
      <c r="B7" s="5" t="n">
        <v>-25</v>
      </c>
      <c r="C7" s="5" t="n">
        <v>-73</v>
      </c>
      <c r="D7" s="5" t="n">
        <v>51</v>
      </c>
    </row>
    <row r="8" spans="1:4">
      <c r="A8" s="4" t="s">
        <v>2634</v>
      </c>
    </row>
    <row r="9" spans="1:4">
      <c r="A9" s="3" t="s">
        <v>2631</v>
      </c>
    </row>
    <row r="10" spans="1:4">
      <c r="A10" s="4" t="s">
        <v>2632</v>
      </c>
      <c r="B10" s="5" t="n">
        <v>-197</v>
      </c>
      <c r="C10" s="5" t="n">
        <v>2062</v>
      </c>
      <c r="D10" s="5" t="n">
        <v>-847</v>
      </c>
    </row>
    <row r="11" spans="1:4">
      <c r="A11" s="4" t="s">
        <v>2635</v>
      </c>
    </row>
    <row r="12" spans="1:4">
      <c r="A12" s="3" t="s">
        <v>2631</v>
      </c>
    </row>
    <row r="13" spans="1:4">
      <c r="A13" s="4" t="s">
        <v>2632</v>
      </c>
      <c r="B13" s="7" t="n">
        <v>-155</v>
      </c>
      <c r="C13" s="7" t="n">
        <v>-538</v>
      </c>
      <c r="D13" s="7" t="n">
        <v>-117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6</v>
      </c>
      <c r="B1" s="2" t="s">
        <v>1</v>
      </c>
    </row>
    <row r="2" spans="1:4">
      <c r="B2" s="2" t="s">
        <v>2</v>
      </c>
      <c r="C2" s="2" t="s">
        <v>33</v>
      </c>
      <c r="D2" s="2" t="s">
        <v>34</v>
      </c>
    </row>
    <row r="3" spans="1:4">
      <c r="A3" s="3" t="s">
        <v>2637</v>
      </c>
    </row>
    <row r="4" spans="1:4">
      <c r="A4" s="4" t="s">
        <v>2638</v>
      </c>
      <c r="C4" s="7" t="n">
        <v>18</v>
      </c>
      <c r="D4" s="7" t="n">
        <v>-80</v>
      </c>
    </row>
    <row r="5" spans="1:4">
      <c r="A5" s="4" t="s">
        <v>47</v>
      </c>
    </row>
    <row r="6" spans="1:4">
      <c r="A6" s="3" t="s">
        <v>2637</v>
      </c>
    </row>
    <row r="7" spans="1:4">
      <c r="A7" s="4" t="s">
        <v>2639</v>
      </c>
      <c r="B7" s="7" t="n">
        <v>-365</v>
      </c>
      <c r="C7" s="5" t="n">
        <v>-1732</v>
      </c>
      <c r="D7" s="5" t="n">
        <v>-1986</v>
      </c>
    </row>
    <row r="8" spans="1:4">
      <c r="A8" s="4" t="s">
        <v>2640</v>
      </c>
      <c r="B8" s="5" t="n">
        <v>223</v>
      </c>
      <c r="C8" s="5" t="n">
        <v>1840</v>
      </c>
      <c r="D8" s="5" t="n">
        <v>2031</v>
      </c>
    </row>
    <row r="9" spans="1:4">
      <c r="A9" s="4" t="s">
        <v>2641</v>
      </c>
      <c r="B9" s="5" t="n">
        <v>21</v>
      </c>
      <c r="C9" s="5" t="n">
        <v>90</v>
      </c>
      <c r="D9" s="5" t="n">
        <v>125</v>
      </c>
    </row>
    <row r="10" spans="1:4">
      <c r="A10" s="4" t="s">
        <v>39</v>
      </c>
    </row>
    <row r="11" spans="1:4">
      <c r="A11" s="3" t="s">
        <v>2637</v>
      </c>
    </row>
    <row r="12" spans="1:4">
      <c r="A12" s="4" t="s">
        <v>2639</v>
      </c>
      <c r="B12" s="5" t="n">
        <v>794</v>
      </c>
    </row>
    <row r="13" spans="1:4">
      <c r="A13" s="4" t="s">
        <v>2640</v>
      </c>
      <c r="B13" s="5" t="n">
        <v>-747</v>
      </c>
    </row>
    <row r="14" spans="1:4">
      <c r="A14" s="4" t="s">
        <v>2641</v>
      </c>
      <c r="B14" s="5" t="n">
        <v>-5</v>
      </c>
    </row>
    <row r="15" spans="1:4">
      <c r="A15" s="4" t="s">
        <v>2633</v>
      </c>
    </row>
    <row r="16" spans="1:4">
      <c r="A16" s="3" t="s">
        <v>2637</v>
      </c>
    </row>
    <row r="17" spans="1:4">
      <c r="A17" s="4" t="s">
        <v>2638</v>
      </c>
      <c r="C17" s="5" t="n">
        <v>-31</v>
      </c>
      <c r="D17" s="5" t="n">
        <v>-84</v>
      </c>
    </row>
    <row r="18" spans="1:4">
      <c r="A18" s="4" t="s">
        <v>2642</v>
      </c>
    </row>
    <row r="19" spans="1:4">
      <c r="A19" s="3" t="s">
        <v>2637</v>
      </c>
    </row>
    <row r="20" spans="1:4">
      <c r="A20" s="4" t="s">
        <v>2639</v>
      </c>
      <c r="B20" s="5" t="n">
        <v>0</v>
      </c>
      <c r="C20" s="5" t="n">
        <v>-891</v>
      </c>
      <c r="D20" s="5" t="n">
        <v>-753</v>
      </c>
    </row>
    <row r="21" spans="1:4">
      <c r="A21" s="4" t="s">
        <v>2640</v>
      </c>
      <c r="B21" s="5" t="n">
        <v>0</v>
      </c>
      <c r="C21" s="5" t="n">
        <v>853</v>
      </c>
      <c r="D21" s="5" t="n">
        <v>668</v>
      </c>
    </row>
    <row r="22" spans="1:4">
      <c r="A22" s="4" t="s">
        <v>2641</v>
      </c>
      <c r="B22" s="5" t="n">
        <v>0</v>
      </c>
      <c r="C22" s="5" t="n">
        <v>-7</v>
      </c>
      <c r="D22" s="5" t="n">
        <v>-1</v>
      </c>
    </row>
    <row r="23" spans="1:4">
      <c r="A23" s="4" t="s">
        <v>2643</v>
      </c>
    </row>
    <row r="24" spans="1:4">
      <c r="A24" s="3" t="s">
        <v>2637</v>
      </c>
    </row>
    <row r="25" spans="1:4">
      <c r="A25" s="4" t="s">
        <v>2639</v>
      </c>
      <c r="B25" s="5" t="n">
        <v>794</v>
      </c>
    </row>
    <row r="26" spans="1:4">
      <c r="A26" s="4" t="s">
        <v>2640</v>
      </c>
      <c r="B26" s="5" t="n">
        <v>-747</v>
      </c>
    </row>
    <row r="27" spans="1:4">
      <c r="A27" s="4" t="s">
        <v>2641</v>
      </c>
      <c r="B27" s="5" t="n">
        <v>-5</v>
      </c>
    </row>
    <row r="28" spans="1:4">
      <c r="A28" s="4" t="s">
        <v>2634</v>
      </c>
    </row>
    <row r="29" spans="1:4">
      <c r="A29" s="3" t="s">
        <v>2637</v>
      </c>
    </row>
    <row r="30" spans="1:4">
      <c r="A30" s="4" t="s">
        <v>2638</v>
      </c>
      <c r="C30" s="5" t="n">
        <v>49</v>
      </c>
      <c r="D30" s="5" t="n">
        <v>4</v>
      </c>
    </row>
    <row r="31" spans="1:4">
      <c r="A31" s="4" t="s">
        <v>2644</v>
      </c>
      <c r="B31" s="5" t="n">
        <v>-74</v>
      </c>
    </row>
    <row r="32" spans="1:4">
      <c r="A32" s="4" t="s">
        <v>2645</v>
      </c>
    </row>
    <row r="33" spans="1:4">
      <c r="A33" s="3" t="s">
        <v>2637</v>
      </c>
    </row>
    <row r="34" spans="1:4">
      <c r="A34" s="4" t="s">
        <v>2639</v>
      </c>
      <c r="B34" s="5" t="n">
        <v>-225</v>
      </c>
      <c r="C34" s="5" t="n">
        <v>-824</v>
      </c>
      <c r="D34" s="5" t="n">
        <v>-1415</v>
      </c>
    </row>
    <row r="35" spans="1:4">
      <c r="A35" s="4" t="s">
        <v>2640</v>
      </c>
      <c r="B35" s="5" t="n">
        <v>99</v>
      </c>
      <c r="C35" s="5" t="n">
        <v>969</v>
      </c>
      <c r="D35" s="5" t="n">
        <v>1573</v>
      </c>
    </row>
    <row r="36" spans="1:4">
      <c r="A36" s="4" t="s">
        <v>2641</v>
      </c>
      <c r="B36" s="5" t="n">
        <v>14</v>
      </c>
      <c r="C36" s="5" t="n">
        <v>96</v>
      </c>
      <c r="D36" s="5" t="n">
        <v>154</v>
      </c>
    </row>
    <row r="37" spans="1:4">
      <c r="A37" s="4" t="s">
        <v>2646</v>
      </c>
    </row>
    <row r="38" spans="1:4">
      <c r="A38" s="3" t="s">
        <v>2637</v>
      </c>
    </row>
    <row r="39" spans="1:4">
      <c r="A39" s="4" t="s">
        <v>2639</v>
      </c>
      <c r="B39" s="5" t="n">
        <v>0</v>
      </c>
    </row>
    <row r="40" spans="1:4">
      <c r="A40" s="4" t="s">
        <v>2640</v>
      </c>
      <c r="B40" s="5" t="n">
        <v>0</v>
      </c>
    </row>
    <row r="41" spans="1:4">
      <c r="A41" s="4" t="s">
        <v>2641</v>
      </c>
      <c r="B41" s="5" t="n">
        <v>0</v>
      </c>
    </row>
    <row r="42" spans="1:4">
      <c r="A42" s="4" t="s">
        <v>2647</v>
      </c>
    </row>
    <row r="43" spans="1:4">
      <c r="A43" s="3" t="s">
        <v>2637</v>
      </c>
    </row>
    <row r="44" spans="1:4">
      <c r="A44" s="4" t="s">
        <v>2639</v>
      </c>
      <c r="B44" s="5" t="n">
        <v>-140</v>
      </c>
      <c r="C44" s="5" t="n">
        <v>-17</v>
      </c>
      <c r="D44" s="5" t="n">
        <v>182</v>
      </c>
    </row>
    <row r="45" spans="1:4">
      <c r="A45" s="4" t="s">
        <v>2640</v>
      </c>
      <c r="B45" s="5" t="n">
        <v>124</v>
      </c>
      <c r="C45" s="5" t="n">
        <v>18</v>
      </c>
      <c r="D45" s="5" t="n">
        <v>-210</v>
      </c>
    </row>
    <row r="46" spans="1:4">
      <c r="A46" s="4" t="s">
        <v>2641</v>
      </c>
      <c r="B46" s="5" t="n">
        <v>7</v>
      </c>
      <c r="C46" s="7" t="n">
        <v>1</v>
      </c>
      <c r="D46" s="7" t="n">
        <v>-28</v>
      </c>
    </row>
    <row r="47" spans="1:4">
      <c r="A47" s="4" t="s">
        <v>2648</v>
      </c>
    </row>
    <row r="48" spans="1:4">
      <c r="A48" s="3" t="s">
        <v>2637</v>
      </c>
    </row>
    <row r="49" spans="1:4">
      <c r="A49" s="4" t="s">
        <v>2639</v>
      </c>
      <c r="B49" s="5" t="n">
        <v>0</v>
      </c>
    </row>
    <row r="50" spans="1:4">
      <c r="A50" s="4" t="s">
        <v>2640</v>
      </c>
      <c r="B50" s="5" t="n">
        <v>0</v>
      </c>
    </row>
    <row r="51" spans="1:4">
      <c r="A51" s="4" t="s">
        <v>2641</v>
      </c>
      <c r="B51" s="7" t="n">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49</v>
      </c>
      <c r="B1" s="2" t="s">
        <v>781</v>
      </c>
    </row>
    <row r="2" spans="1:2">
      <c r="A2" s="3" t="s">
        <v>357</v>
      </c>
    </row>
    <row r="3" spans="1:2">
      <c r="A3" s="4" t="s">
        <v>2650</v>
      </c>
      <c r="B3" s="7" t="n">
        <v>81632</v>
      </c>
    </row>
    <row r="4" spans="1:2">
      <c r="A4" s="4" t="s">
        <v>2651</v>
      </c>
      <c r="B4" s="5" t="n">
        <v>-196</v>
      </c>
    </row>
    <row r="5" spans="1:2">
      <c r="A5" s="4" t="s">
        <v>2652</v>
      </c>
      <c r="B5" s="5" t="n">
        <v>295</v>
      </c>
    </row>
    <row r="6" spans="1:2">
      <c r="A6" s="4" t="s">
        <v>2653</v>
      </c>
      <c r="B6" s="5" t="n">
        <v>149054</v>
      </c>
    </row>
    <row r="7" spans="1:2">
      <c r="A7" s="4" t="s">
        <v>2654</v>
      </c>
      <c r="B7" s="5" t="n">
        <v>1211</v>
      </c>
    </row>
    <row r="8" spans="1:2">
      <c r="A8" s="4" t="s">
        <v>2655</v>
      </c>
      <c r="B8" s="7" t="n">
        <v>86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56</v>
      </c>
      <c r="C1" s="2" t="s">
        <v>1</v>
      </c>
    </row>
    <row r="2" spans="1:5">
      <c r="C2" s="2" t="s">
        <v>2</v>
      </c>
      <c r="D2" s="2" t="s">
        <v>33</v>
      </c>
      <c r="E2" s="2" t="s">
        <v>34</v>
      </c>
    </row>
    <row r="3" spans="1:5">
      <c r="A3" s="3" t="s">
        <v>2657</v>
      </c>
    </row>
    <row r="4" spans="1:5">
      <c r="A4" s="4" t="s">
        <v>2658</v>
      </c>
      <c r="C4" s="7" t="n">
        <v>-356</v>
      </c>
      <c r="D4" s="7" t="n">
        <v>-173</v>
      </c>
      <c r="E4" s="7" t="n">
        <v>-150</v>
      </c>
    </row>
    <row r="5" spans="1:5">
      <c r="A5" s="4" t="s">
        <v>47</v>
      </c>
      <c r="B5" s="4" t="s">
        <v>37</v>
      </c>
      <c r="C5" s="5" t="n">
        <v>1504</v>
      </c>
      <c r="D5" s="5" t="n">
        <v>902</v>
      </c>
      <c r="E5" s="5" t="n">
        <v>2163</v>
      </c>
    </row>
    <row r="6" spans="1:5">
      <c r="A6" s="4" t="s">
        <v>39</v>
      </c>
      <c r="B6" s="4" t="s">
        <v>37</v>
      </c>
      <c r="C6" s="5" t="n">
        <v>46562</v>
      </c>
      <c r="D6" s="5" t="n">
        <v>45061</v>
      </c>
      <c r="E6" s="5" t="n">
        <v>45476</v>
      </c>
    </row>
    <row r="7" spans="1:5">
      <c r="A7" s="4" t="s">
        <v>2659</v>
      </c>
      <c r="C7" s="7" t="n">
        <v>404</v>
      </c>
    </row>
    <row r="8" spans="1:5">
      <c r="A8" s="4" t="s">
        <v>2660</v>
      </c>
      <c r="C8" s="4" t="s">
        <v>788</v>
      </c>
    </row>
    <row r="9" spans="1:5">
      <c r="A9" s="4" t="s">
        <v>2633</v>
      </c>
    </row>
    <row r="10" spans="1:5">
      <c r="A10" s="3" t="s">
        <v>2657</v>
      </c>
    </row>
    <row r="11" spans="1:5">
      <c r="A11" s="4" t="s">
        <v>2658</v>
      </c>
      <c r="C11" s="7" t="n">
        <v>-361</v>
      </c>
      <c r="D11" s="5" t="n">
        <v>-165</v>
      </c>
      <c r="E11" s="5" t="n">
        <v>-219</v>
      </c>
    </row>
    <row r="12" spans="1:5">
      <c r="A12" s="4" t="s">
        <v>2634</v>
      </c>
    </row>
    <row r="13" spans="1:5">
      <c r="A13" s="3" t="s">
        <v>2657</v>
      </c>
    </row>
    <row r="14" spans="1:5">
      <c r="A14" s="4" t="s">
        <v>2658</v>
      </c>
      <c r="C14" s="5" t="n">
        <v>5</v>
      </c>
      <c r="D14" s="5" t="n">
        <v>-8</v>
      </c>
      <c r="E14" s="5" t="n">
        <v>69</v>
      </c>
    </row>
    <row r="15" spans="1:5">
      <c r="A15" s="4" t="s">
        <v>2661</v>
      </c>
    </row>
    <row r="16" spans="1:5">
      <c r="A16" s="3" t="s">
        <v>2657</v>
      </c>
    </row>
    <row r="17" spans="1:5">
      <c r="A17" s="4" t="s">
        <v>47</v>
      </c>
      <c r="C17" s="5" t="n">
        <v>-17</v>
      </c>
      <c r="D17" s="5" t="n">
        <v>-136</v>
      </c>
      <c r="E17" s="5" t="n">
        <v>-233</v>
      </c>
    </row>
    <row r="18" spans="1:5">
      <c r="A18" s="4" t="s">
        <v>39</v>
      </c>
      <c r="C18" s="5" t="n">
        <v>-301</v>
      </c>
    </row>
    <row r="19" spans="1:5">
      <c r="A19" s="4" t="s">
        <v>2662</v>
      </c>
    </row>
    <row r="20" spans="1:5">
      <c r="A20" s="3" t="s">
        <v>2657</v>
      </c>
    </row>
    <row r="21" spans="1:5">
      <c r="A21" s="4" t="s">
        <v>47</v>
      </c>
      <c r="C21" s="5" t="n">
        <v>0</v>
      </c>
      <c r="D21" s="5" t="n">
        <v>-126</v>
      </c>
      <c r="E21" s="5" t="n">
        <v>-140</v>
      </c>
    </row>
    <row r="22" spans="1:5">
      <c r="A22" s="4" t="s">
        <v>39</v>
      </c>
      <c r="C22" s="5" t="n">
        <v>-301</v>
      </c>
    </row>
    <row r="23" spans="1:5">
      <c r="A23" s="4" t="s">
        <v>2663</v>
      </c>
    </row>
    <row r="24" spans="1:5">
      <c r="A24" s="3" t="s">
        <v>2657</v>
      </c>
    </row>
    <row r="25" spans="1:5">
      <c r="A25" s="4" t="s">
        <v>47</v>
      </c>
      <c r="C25" s="5" t="n">
        <v>-17</v>
      </c>
      <c r="D25" s="7" t="n">
        <v>-10</v>
      </c>
      <c r="E25" s="7" t="n">
        <v>-93</v>
      </c>
    </row>
    <row r="26" spans="1:5">
      <c r="A26" s="4" t="s">
        <v>39</v>
      </c>
      <c r="C26" s="7" t="n">
        <v>0</v>
      </c>
    </row>
    <row r="27" spans="1:5"/>
    <row r="28" spans="1:5">
      <c r="A28" s="4" t="s">
        <v>37</v>
      </c>
      <c r="B28" s="4" t="s">
        <v>81</v>
      </c>
    </row>
  </sheetData>
  <mergeCells count="4">
    <mergeCell ref="A1:B2"/>
    <mergeCell ref="C1:E1"/>
    <mergeCell ref="A27:D27"/>
    <mergeCell ref="B28:D2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664</v>
      </c>
      <c r="B1" s="2" t="s">
        <v>1</v>
      </c>
    </row>
    <row r="2" spans="1:4">
      <c r="B2" s="2" t="s">
        <v>2</v>
      </c>
      <c r="C2" s="2" t="s">
        <v>33</v>
      </c>
      <c r="D2" s="2" t="s">
        <v>34</v>
      </c>
    </row>
    <row r="3" spans="1:4">
      <c r="A3" s="3" t="s">
        <v>2631</v>
      </c>
    </row>
    <row r="4" spans="1:4">
      <c r="A4" s="4" t="s">
        <v>2665</v>
      </c>
      <c r="B4" s="7" t="n">
        <v>0</v>
      </c>
    </row>
    <row r="5" spans="1:4">
      <c r="A5" s="4" t="s">
        <v>2666</v>
      </c>
      <c r="B5" s="7" t="n">
        <v>1207000000</v>
      </c>
      <c r="C5" s="7" t="n">
        <v>2528000000</v>
      </c>
      <c r="D5" s="7" t="n">
        <v>-22000000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2667</v>
      </c>
      <c r="B1" s="2" t="s">
        <v>1</v>
      </c>
    </row>
    <row r="2" spans="1:3">
      <c r="B2" s="2" t="s">
        <v>2668</v>
      </c>
      <c r="C2" s="2" t="s">
        <v>805</v>
      </c>
    </row>
    <row r="3" spans="1:3">
      <c r="A3" s="3" t="s">
        <v>2669</v>
      </c>
    </row>
    <row r="4" spans="1:3">
      <c r="A4" s="4" t="s">
        <v>2670</v>
      </c>
      <c r="B4" s="4" t="s">
        <v>1408</v>
      </c>
      <c r="C4" s="4" t="s">
        <v>1408</v>
      </c>
    </row>
    <row r="5" spans="1:3">
      <c r="A5" s="4" t="s">
        <v>2671</v>
      </c>
      <c r="B5" s="5" t="n">
        <v>15</v>
      </c>
    </row>
    <row r="6" spans="1:3">
      <c r="A6" s="4" t="s">
        <v>2672</v>
      </c>
      <c r="B6" s="7" t="n">
        <v>10765</v>
      </c>
      <c r="C6" s="7" t="n">
        <v>20534</v>
      </c>
    </row>
    <row r="7" spans="1:3">
      <c r="A7" s="4" t="s">
        <v>2673</v>
      </c>
      <c r="B7" s="5" t="n">
        <v>10351</v>
      </c>
      <c r="C7" s="5" t="n">
        <v>21533</v>
      </c>
    </row>
    <row r="8" spans="1:3">
      <c r="A8" s="4" t="s">
        <v>2674</v>
      </c>
      <c r="B8" s="5" t="n">
        <v>795649</v>
      </c>
      <c r="C8" s="5" t="n">
        <v>777713</v>
      </c>
    </row>
    <row r="9" spans="1:3">
      <c r="A9" s="4" t="s">
        <v>2675</v>
      </c>
      <c r="B9" s="5" t="n">
        <v>724939</v>
      </c>
      <c r="C9" s="5" t="n">
        <v>735142</v>
      </c>
    </row>
    <row r="10" spans="1:3">
      <c r="A10" s="4" t="s">
        <v>2676</v>
      </c>
      <c r="B10" s="5" t="n">
        <v>33000</v>
      </c>
      <c r="C10" s="5" t="n">
        <v>29000</v>
      </c>
    </row>
    <row r="11" spans="1:3">
      <c r="A11" s="4" t="s">
        <v>2677</v>
      </c>
      <c r="B11" s="7" t="n">
        <v>33000</v>
      </c>
      <c r="C11" s="5" t="n">
        <v>28000</v>
      </c>
    </row>
    <row r="12" spans="1:3">
      <c r="A12" s="4" t="s">
        <v>2678</v>
      </c>
      <c r="B12" s="5" t="n">
        <v>3</v>
      </c>
    </row>
    <row r="13" spans="1:3">
      <c r="A13" s="4" t="s">
        <v>2679</v>
      </c>
      <c r="B13" s="7" t="n">
        <v>600</v>
      </c>
    </row>
    <row r="14" spans="1:3">
      <c r="A14" s="4" t="s">
        <v>2680</v>
      </c>
      <c r="B14" s="5" t="n">
        <v>100</v>
      </c>
    </row>
    <row r="15" spans="1:3">
      <c r="A15" s="4" t="s">
        <v>2681</v>
      </c>
      <c r="B15" s="5" t="n">
        <v>700</v>
      </c>
    </row>
    <row r="16" spans="1:3">
      <c r="A16" s="4" t="s">
        <v>2682</v>
      </c>
    </row>
    <row r="17" spans="1:3">
      <c r="A17" s="3" t="s">
        <v>2669</v>
      </c>
    </row>
    <row r="18" spans="1:3">
      <c r="A18" s="4" t="s">
        <v>2672</v>
      </c>
      <c r="B18" s="5" t="n">
        <v>5126</v>
      </c>
      <c r="C18" s="5" t="n">
        <v>3195</v>
      </c>
    </row>
    <row r="19" spans="1:3">
      <c r="A19" s="4" t="s">
        <v>2673</v>
      </c>
      <c r="B19" s="5" t="n">
        <v>5882</v>
      </c>
      <c r="C19" s="5" t="n">
        <v>3147</v>
      </c>
    </row>
    <row r="20" spans="1:3">
      <c r="A20" s="4" t="s">
        <v>2683</v>
      </c>
    </row>
    <row r="21" spans="1:3">
      <c r="A21" s="3" t="s">
        <v>2669</v>
      </c>
    </row>
    <row r="22" spans="1:3">
      <c r="A22" s="4" t="s">
        <v>2672</v>
      </c>
      <c r="B22" s="5" t="n">
        <v>5639</v>
      </c>
      <c r="C22" s="5" t="n">
        <v>17339</v>
      </c>
    </row>
    <row r="23" spans="1:3">
      <c r="A23" s="4" t="s">
        <v>2673</v>
      </c>
      <c r="B23" s="5" t="n">
        <v>4469</v>
      </c>
      <c r="C23" s="5" t="n">
        <v>18386</v>
      </c>
    </row>
    <row r="24" spans="1:3">
      <c r="A24" s="4" t="s">
        <v>2684</v>
      </c>
    </row>
    <row r="25" spans="1:3">
      <c r="A25" s="3" t="s">
        <v>2669</v>
      </c>
    </row>
    <row r="26" spans="1:3">
      <c r="A26" s="4" t="s">
        <v>2672</v>
      </c>
      <c r="B26" s="5" t="n">
        <v>2037</v>
      </c>
      <c r="C26" s="5" t="n">
        <v>2477</v>
      </c>
    </row>
    <row r="27" spans="1:3">
      <c r="A27" s="4" t="s">
        <v>2673</v>
      </c>
      <c r="B27" s="5" t="n">
        <v>2063</v>
      </c>
      <c r="C27" s="5" t="n">
        <v>2914</v>
      </c>
    </row>
    <row r="28" spans="1:3">
      <c r="A28" s="4" t="s">
        <v>2674</v>
      </c>
      <c r="B28" s="5" t="n">
        <v>251994</v>
      </c>
      <c r="C28" s="5" t="n">
        <v>231878</v>
      </c>
    </row>
    <row r="29" spans="1:3">
      <c r="A29" s="4" t="s">
        <v>2675</v>
      </c>
      <c r="B29" s="5" t="n">
        <v>225597</v>
      </c>
      <c r="C29" s="5" t="n">
        <v>218097</v>
      </c>
    </row>
    <row r="30" spans="1:3">
      <c r="A30" s="4" t="s">
        <v>2685</v>
      </c>
    </row>
    <row r="31" spans="1:3">
      <c r="A31" s="3" t="s">
        <v>2669</v>
      </c>
    </row>
    <row r="32" spans="1:3">
      <c r="A32" s="4" t="s">
        <v>2672</v>
      </c>
      <c r="B32" s="5" t="n">
        <v>6720</v>
      </c>
      <c r="C32" s="5" t="n">
        <v>16098</v>
      </c>
    </row>
    <row r="33" spans="1:3">
      <c r="A33" s="4" t="s">
        <v>2673</v>
      </c>
      <c r="B33" s="5" t="n">
        <v>6414</v>
      </c>
      <c r="C33" s="5" t="n">
        <v>16435</v>
      </c>
    </row>
    <row r="34" spans="1:3">
      <c r="A34" s="4" t="s">
        <v>2674</v>
      </c>
      <c r="B34" s="5" t="n">
        <v>493096</v>
      </c>
      <c r="C34" s="5" t="n">
        <v>498606</v>
      </c>
    </row>
    <row r="35" spans="1:3">
      <c r="A35" s="4" t="s">
        <v>2675</v>
      </c>
      <c r="B35" s="5" t="n">
        <v>456409</v>
      </c>
      <c r="C35" s="5" t="n">
        <v>476345</v>
      </c>
    </row>
    <row r="36" spans="1:3">
      <c r="A36" s="4" t="s">
        <v>2686</v>
      </c>
    </row>
    <row r="37" spans="1:3">
      <c r="A37" s="3" t="s">
        <v>2669</v>
      </c>
    </row>
    <row r="38" spans="1:3">
      <c r="A38" s="4" t="s">
        <v>2672</v>
      </c>
      <c r="B38" s="5" t="n">
        <v>2008</v>
      </c>
      <c r="C38" s="5" t="n">
        <v>1959</v>
      </c>
    </row>
    <row r="39" spans="1:3">
      <c r="A39" s="4" t="s">
        <v>2673</v>
      </c>
      <c r="B39" s="5" t="n">
        <v>1874</v>
      </c>
      <c r="C39" s="5" t="n">
        <v>2184</v>
      </c>
    </row>
    <row r="40" spans="1:3">
      <c r="A40" s="4" t="s">
        <v>2674</v>
      </c>
      <c r="B40" s="5" t="n">
        <v>50559</v>
      </c>
      <c r="C40" s="5" t="n">
        <v>47229</v>
      </c>
    </row>
    <row r="41" spans="1:3">
      <c r="A41" s="4" t="s">
        <v>2675</v>
      </c>
      <c r="B41" s="5" t="n">
        <v>42933</v>
      </c>
      <c r="C41" s="5" t="n">
        <v>40700</v>
      </c>
    </row>
    <row r="42" spans="1:3">
      <c r="A42" s="4" t="s">
        <v>2687</v>
      </c>
    </row>
    <row r="43" spans="1:3">
      <c r="A43" s="3" t="s">
        <v>2669</v>
      </c>
    </row>
    <row r="44" spans="1:3">
      <c r="A44" s="4" t="s">
        <v>2672</v>
      </c>
      <c r="B44" s="5" t="n">
        <v>4725</v>
      </c>
      <c r="C44" s="5" t="n">
        <v>10473</v>
      </c>
    </row>
    <row r="45" spans="1:3">
      <c r="A45" s="4" t="s">
        <v>2673</v>
      </c>
      <c r="B45" s="5" t="n">
        <v>4544</v>
      </c>
      <c r="C45" s="5" t="n">
        <v>10616</v>
      </c>
    </row>
    <row r="46" spans="1:3">
      <c r="A46" s="4" t="s">
        <v>2674</v>
      </c>
      <c r="B46" s="5" t="n">
        <v>637790</v>
      </c>
      <c r="C46" s="5" t="n">
        <v>588324</v>
      </c>
    </row>
    <row r="47" spans="1:3">
      <c r="A47" s="4" t="s">
        <v>2675</v>
      </c>
      <c r="B47" s="5" t="n">
        <v>568849</v>
      </c>
      <c r="C47" s="5" t="n">
        <v>557987</v>
      </c>
    </row>
    <row r="48" spans="1:3">
      <c r="A48" s="4" t="s">
        <v>2688</v>
      </c>
    </row>
    <row r="49" spans="1:3">
      <c r="A49" s="3" t="s">
        <v>2669</v>
      </c>
    </row>
    <row r="50" spans="1:3">
      <c r="A50" s="4" t="s">
        <v>2672</v>
      </c>
      <c r="B50" s="5" t="n">
        <v>6040</v>
      </c>
      <c r="C50" s="5" t="n">
        <v>10061</v>
      </c>
    </row>
    <row r="51" spans="1:3">
      <c r="A51" s="4" t="s">
        <v>2673</v>
      </c>
      <c r="B51" s="5" t="n">
        <v>5807</v>
      </c>
      <c r="C51" s="5" t="n">
        <v>10917</v>
      </c>
    </row>
    <row r="52" spans="1:3">
      <c r="A52" s="4" t="s">
        <v>2674</v>
      </c>
      <c r="B52" s="5" t="n">
        <v>157859</v>
      </c>
      <c r="C52" s="5" t="n">
        <v>189389</v>
      </c>
    </row>
    <row r="53" spans="1:3">
      <c r="A53" s="4" t="s">
        <v>2675</v>
      </c>
      <c r="B53" s="5" t="n">
        <v>156090</v>
      </c>
      <c r="C53" s="5" t="n">
        <v>177155</v>
      </c>
    </row>
    <row r="54" spans="1:3">
      <c r="A54" s="4" t="s">
        <v>2689</v>
      </c>
    </row>
    <row r="55" spans="1:3">
      <c r="A55" s="3" t="s">
        <v>2669</v>
      </c>
    </row>
    <row r="56" spans="1:3">
      <c r="A56" s="4" t="s">
        <v>2672</v>
      </c>
      <c r="B56" s="5" t="n">
        <v>10030</v>
      </c>
      <c r="C56" s="5" t="n">
        <v>20251</v>
      </c>
    </row>
    <row r="57" spans="1:3">
      <c r="A57" s="4" t="s">
        <v>2673</v>
      </c>
      <c r="B57" s="5" t="n">
        <v>9755</v>
      </c>
      <c r="C57" s="5" t="n">
        <v>20554</v>
      </c>
    </row>
    <row r="58" spans="1:3">
      <c r="A58" s="4" t="s">
        <v>2674</v>
      </c>
      <c r="B58" s="5" t="n">
        <v>771865</v>
      </c>
      <c r="C58" s="5" t="n">
        <v>754114</v>
      </c>
    </row>
    <row r="59" spans="1:3">
      <c r="A59" s="4" t="s">
        <v>2675</v>
      </c>
      <c r="B59" s="5" t="n">
        <v>712623</v>
      </c>
      <c r="C59" s="5" t="n">
        <v>724228</v>
      </c>
    </row>
    <row r="60" spans="1:3">
      <c r="A60" s="4" t="s">
        <v>2690</v>
      </c>
    </row>
    <row r="61" spans="1:3">
      <c r="A61" s="3" t="s">
        <v>2669</v>
      </c>
    </row>
    <row r="62" spans="1:3">
      <c r="A62" s="4" t="s">
        <v>2672</v>
      </c>
      <c r="B62" s="5" t="n">
        <v>735</v>
      </c>
      <c r="C62" s="5" t="n">
        <v>283</v>
      </c>
    </row>
    <row r="63" spans="1:3">
      <c r="A63" s="4" t="s">
        <v>2673</v>
      </c>
      <c r="B63" s="5" t="n">
        <v>596</v>
      </c>
      <c r="C63" s="5" t="n">
        <v>979</v>
      </c>
    </row>
    <row r="64" spans="1:3">
      <c r="A64" s="4" t="s">
        <v>2674</v>
      </c>
      <c r="B64" s="5" t="n">
        <v>23784</v>
      </c>
      <c r="C64" s="5" t="n">
        <v>23599</v>
      </c>
    </row>
    <row r="65" spans="1:3">
      <c r="A65" s="4" t="s">
        <v>2675</v>
      </c>
      <c r="B65" s="5" t="n">
        <v>12316</v>
      </c>
      <c r="C65" s="5" t="n">
        <v>10914</v>
      </c>
    </row>
    <row r="66" spans="1:3">
      <c r="A66" s="4" t="s">
        <v>2143</v>
      </c>
    </row>
    <row r="67" spans="1:3">
      <c r="A67" s="3" t="s">
        <v>2669</v>
      </c>
    </row>
    <row r="68" spans="1:3">
      <c r="A68" s="4" t="s">
        <v>2672</v>
      </c>
      <c r="B68" s="5" t="n">
        <v>4785</v>
      </c>
      <c r="C68" s="5" t="n">
        <v>7471</v>
      </c>
    </row>
    <row r="69" spans="1:3">
      <c r="A69" s="4" t="s">
        <v>2673</v>
      </c>
      <c r="B69" s="5" t="n">
        <v>4432</v>
      </c>
      <c r="C69" s="5" t="n">
        <v>6669</v>
      </c>
    </row>
    <row r="70" spans="1:3">
      <c r="A70" s="4" t="s">
        <v>2674</v>
      </c>
      <c r="B70" s="5" t="n">
        <v>214842</v>
      </c>
      <c r="C70" s="5" t="n">
        <v>264414</v>
      </c>
    </row>
    <row r="71" spans="1:3">
      <c r="A71" s="4" t="s">
        <v>2675</v>
      </c>
      <c r="B71" s="5" t="n">
        <v>218273</v>
      </c>
      <c r="C71" s="5" t="n">
        <v>273711</v>
      </c>
    </row>
    <row r="72" spans="1:3">
      <c r="A72" s="4" t="s">
        <v>2147</v>
      </c>
    </row>
    <row r="73" spans="1:3">
      <c r="A73" s="3" t="s">
        <v>2669</v>
      </c>
    </row>
    <row r="74" spans="1:3">
      <c r="A74" s="4" t="s">
        <v>2672</v>
      </c>
      <c r="B74" s="5" t="n">
        <v>1706</v>
      </c>
      <c r="C74" s="5" t="n">
        <v>2325</v>
      </c>
    </row>
    <row r="75" spans="1:3">
      <c r="A75" s="4" t="s">
        <v>2673</v>
      </c>
      <c r="B75" s="5" t="n">
        <v>1612</v>
      </c>
      <c r="C75" s="5" t="n">
        <v>2285</v>
      </c>
    </row>
    <row r="76" spans="1:3">
      <c r="A76" s="4" t="s">
        <v>2674</v>
      </c>
      <c r="B76" s="5" t="n">
        <v>62904</v>
      </c>
      <c r="C76" s="5" t="n">
        <v>73273</v>
      </c>
    </row>
    <row r="77" spans="1:3">
      <c r="A77" s="4" t="s">
        <v>2675</v>
      </c>
      <c r="B77" s="5" t="n">
        <v>63014</v>
      </c>
      <c r="C77" s="5" t="n">
        <v>83229</v>
      </c>
    </row>
    <row r="78" spans="1:3">
      <c r="A78" s="4" t="s">
        <v>2691</v>
      </c>
    </row>
    <row r="79" spans="1:3">
      <c r="A79" s="3" t="s">
        <v>2669</v>
      </c>
    </row>
    <row r="80" spans="1:3">
      <c r="A80" s="4" t="s">
        <v>2672</v>
      </c>
      <c r="B80" s="5" t="n">
        <v>64</v>
      </c>
      <c r="C80" s="5" t="n">
        <v>70</v>
      </c>
    </row>
    <row r="81" spans="1:3">
      <c r="A81" s="4" t="s">
        <v>2673</v>
      </c>
      <c r="B81" s="5" t="n">
        <v>87</v>
      </c>
      <c r="C81" s="5" t="n">
        <v>91</v>
      </c>
    </row>
    <row r="82" spans="1:3">
      <c r="A82" s="4" t="s">
        <v>2674</v>
      </c>
      <c r="B82" s="5" t="n">
        <v>2687</v>
      </c>
      <c r="C82" s="5" t="n">
        <v>1288</v>
      </c>
    </row>
    <row r="83" spans="1:3">
      <c r="A83" s="4" t="s">
        <v>2675</v>
      </c>
      <c r="B83" s="5" t="n">
        <v>1192</v>
      </c>
      <c r="C83" s="5" t="n">
        <v>1140</v>
      </c>
    </row>
    <row r="84" spans="1:3">
      <c r="A84" s="4" t="s">
        <v>2692</v>
      </c>
    </row>
    <row r="85" spans="1:3">
      <c r="A85" s="3" t="s">
        <v>2669</v>
      </c>
    </row>
    <row r="86" spans="1:3">
      <c r="A86" s="4" t="s">
        <v>2672</v>
      </c>
      <c r="B86" s="5" t="n">
        <v>4210</v>
      </c>
      <c r="C86" s="5" t="n">
        <v>10668</v>
      </c>
    </row>
    <row r="87" spans="1:3">
      <c r="A87" s="4" t="s">
        <v>2673</v>
      </c>
      <c r="B87" s="5" t="n">
        <v>4220</v>
      </c>
      <c r="C87" s="5" t="n">
        <v>12488</v>
      </c>
    </row>
    <row r="88" spans="1:3">
      <c r="A88" s="4" t="s">
        <v>2674</v>
      </c>
      <c r="B88" s="5" t="n">
        <v>515216</v>
      </c>
      <c r="C88" s="5" t="n">
        <v>438738</v>
      </c>
    </row>
    <row r="89" spans="1:3">
      <c r="A89" s="4" t="s">
        <v>2675</v>
      </c>
      <c r="B89" s="5" t="n">
        <v>442460</v>
      </c>
      <c r="C89" s="5" t="n">
        <v>377062</v>
      </c>
    </row>
    <row r="90" spans="1:3">
      <c r="A90" s="4" t="s">
        <v>2693</v>
      </c>
    </row>
    <row r="91" spans="1:3">
      <c r="A91" s="3" t="s">
        <v>2669</v>
      </c>
    </row>
    <row r="92" spans="1:3">
      <c r="A92" s="4" t="s">
        <v>2694</v>
      </c>
      <c r="B92" s="5" t="n">
        <v>4100</v>
      </c>
      <c r="C92" s="5" t="n">
        <v>3000</v>
      </c>
    </row>
    <row r="93" spans="1:3">
      <c r="A93" s="4" t="s">
        <v>2695</v>
      </c>
      <c r="B93" s="5" t="n">
        <v>4100</v>
      </c>
      <c r="C93" s="5" t="n">
        <v>3000</v>
      </c>
    </row>
    <row r="94" spans="1:3">
      <c r="A94" s="4" t="s">
        <v>2696</v>
      </c>
      <c r="B94" s="5" t="n">
        <v>4100</v>
      </c>
      <c r="C94" s="5" t="n">
        <v>3100</v>
      </c>
    </row>
    <row r="95" spans="1:3">
      <c r="A95" s="4" t="s">
        <v>2697</v>
      </c>
      <c r="B95" s="5" t="n">
        <v>55</v>
      </c>
      <c r="C95" s="5" t="n">
        <v>89</v>
      </c>
    </row>
    <row r="96" spans="1:3">
      <c r="A96" s="4" t="s">
        <v>2698</v>
      </c>
      <c r="B96" s="7" t="n">
        <v>9</v>
      </c>
      <c r="C96" s="7" t="n">
        <v>1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9</v>
      </c>
      <c r="B1" s="2" t="s">
        <v>1</v>
      </c>
    </row>
    <row r="2" spans="1:3">
      <c r="B2" s="2" t="s">
        <v>2</v>
      </c>
      <c r="C2" s="2" t="s">
        <v>33</v>
      </c>
    </row>
    <row r="3" spans="1:3">
      <c r="A3" s="4" t="s">
        <v>1044</v>
      </c>
    </row>
    <row r="4" spans="1:3">
      <c r="A4" s="3" t="s">
        <v>2700</v>
      </c>
    </row>
    <row r="5" spans="1:3">
      <c r="A5" s="4" t="s">
        <v>2701</v>
      </c>
      <c r="B5" s="7" t="n">
        <v>250</v>
      </c>
      <c r="C5" s="6" t="n">
        <v>227.8</v>
      </c>
    </row>
    <row r="6" spans="1:3">
      <c r="A6" s="4" t="s">
        <v>2702</v>
      </c>
    </row>
    <row r="7" spans="1:3">
      <c r="A7" s="3" t="s">
        <v>2700</v>
      </c>
    </row>
    <row r="8" spans="1:3">
      <c r="A8" s="4" t="s">
        <v>2701</v>
      </c>
      <c r="B8" s="10" t="n">
        <v>46.4</v>
      </c>
      <c r="C8" s="10" t="n">
        <v>38.3</v>
      </c>
    </row>
    <row r="9" spans="1:3">
      <c r="A9" s="4" t="s">
        <v>2703</v>
      </c>
    </row>
    <row r="10" spans="1:3">
      <c r="A10" s="3" t="s">
        <v>2700</v>
      </c>
    </row>
    <row r="11" spans="1:3">
      <c r="A11" s="4" t="s">
        <v>2701</v>
      </c>
      <c r="B11" s="10" t="n">
        <v>28.8</v>
      </c>
      <c r="C11" s="10" t="n">
        <v>25.8</v>
      </c>
    </row>
    <row r="12" spans="1:3">
      <c r="A12" s="4" t="s">
        <v>2704</v>
      </c>
    </row>
    <row r="13" spans="1:3">
      <c r="A13" s="3" t="s">
        <v>2700</v>
      </c>
    </row>
    <row r="14" spans="1:3">
      <c r="A14" s="4" t="s">
        <v>2701</v>
      </c>
      <c r="B14" s="6" t="n">
        <v>27.9</v>
      </c>
      <c r="C14" s="6" t="n">
        <v>30.6</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5</v>
      </c>
      <c r="B1" s="2" t="s">
        <v>1</v>
      </c>
    </row>
    <row r="2" spans="1:4">
      <c r="B2" s="2" t="s">
        <v>2</v>
      </c>
      <c r="C2" s="2" t="s">
        <v>33</v>
      </c>
      <c r="D2" s="2" t="s">
        <v>34</v>
      </c>
    </row>
    <row r="3" spans="1:4">
      <c r="A3" s="3" t="s">
        <v>2706</v>
      </c>
    </row>
    <row r="4" spans="1:4">
      <c r="A4" s="4" t="s">
        <v>2707</v>
      </c>
      <c r="B4" s="7" t="n">
        <v>-1085</v>
      </c>
      <c r="C4" s="7" t="n">
        <v>-970</v>
      </c>
    </row>
    <row r="5" spans="1:4">
      <c r="A5" s="4" t="s">
        <v>2708</v>
      </c>
      <c r="B5" s="5" t="n">
        <v>-544</v>
      </c>
      <c r="C5" s="5" t="n">
        <v>-447</v>
      </c>
    </row>
    <row r="6" spans="1:4">
      <c r="A6" s="4" t="s">
        <v>2709</v>
      </c>
      <c r="B6" s="5" t="n">
        <v>482</v>
      </c>
      <c r="C6" s="5" t="n">
        <v>287</v>
      </c>
    </row>
    <row r="7" spans="1:4">
      <c r="A7" s="4" t="s">
        <v>2710</v>
      </c>
      <c r="B7" s="5" t="n">
        <v>135</v>
      </c>
      <c r="C7" s="5" t="n">
        <v>47</v>
      </c>
    </row>
    <row r="8" spans="1:4">
      <c r="A8" s="4" t="s">
        <v>2711</v>
      </c>
      <c r="B8" s="5" t="n">
        <v>-1012</v>
      </c>
      <c r="C8" s="5" t="n">
        <v>-1083</v>
      </c>
    </row>
    <row r="9" spans="1:4">
      <c r="A9" s="3" t="s">
        <v>2712</v>
      </c>
    </row>
    <row r="10" spans="1:4">
      <c r="A10" s="4" t="s">
        <v>2707</v>
      </c>
      <c r="B10" s="5" t="n">
        <v>-109</v>
      </c>
      <c r="C10" s="5" t="n">
        <v>276</v>
      </c>
      <c r="D10" s="7" t="n">
        <v>157</v>
      </c>
    </row>
    <row r="11" spans="1:4">
      <c r="A11" s="4" t="s">
        <v>2708</v>
      </c>
      <c r="B11" s="5" t="n">
        <v>46</v>
      </c>
      <c r="C11" s="5" t="n">
        <v>90</v>
      </c>
      <c r="D11" s="5" t="n">
        <v>47</v>
      </c>
    </row>
    <row r="12" spans="1:4">
      <c r="A12" s="4" t="s">
        <v>2713</v>
      </c>
      <c r="B12" s="5" t="n">
        <v>178</v>
      </c>
      <c r="C12" s="5" t="n">
        <v>-153</v>
      </c>
      <c r="D12" s="5" t="n">
        <v>17</v>
      </c>
    </row>
    <row r="13" spans="1:4">
      <c r="A13" s="4" t="s">
        <v>2710</v>
      </c>
      <c r="B13" s="5" t="n">
        <v>56</v>
      </c>
      <c r="C13" s="5" t="n">
        <v>-15</v>
      </c>
      <c r="D13" s="5" t="n">
        <v>-44</v>
      </c>
    </row>
    <row r="14" spans="1:4">
      <c r="A14" s="4" t="s">
        <v>2711</v>
      </c>
      <c r="B14" s="5" t="n">
        <v>171</v>
      </c>
      <c r="C14" s="5" t="n">
        <v>198</v>
      </c>
      <c r="D14" s="5" t="n">
        <v>177</v>
      </c>
    </row>
    <row r="15" spans="1:4">
      <c r="A15" s="4" t="s">
        <v>2714</v>
      </c>
      <c r="B15" s="5" t="n">
        <v>1415</v>
      </c>
      <c r="C15" s="5" t="n">
        <v>-680</v>
      </c>
      <c r="D15" s="5" t="n">
        <v>-538</v>
      </c>
    </row>
    <row r="16" spans="1:4">
      <c r="A16" s="4" t="s">
        <v>2715</v>
      </c>
      <c r="B16" s="7" t="n">
        <v>1586</v>
      </c>
      <c r="C16" s="7" t="n">
        <v>-482</v>
      </c>
      <c r="D16" s="7" t="n">
        <v>-36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6</v>
      </c>
      <c r="B1" s="2" t="s">
        <v>2</v>
      </c>
      <c r="C1" s="2" t="s">
        <v>33</v>
      </c>
    </row>
    <row r="2" spans="1:3">
      <c r="A2" s="3" t="s">
        <v>2717</v>
      </c>
    </row>
    <row r="3" spans="1:3">
      <c r="A3" s="4" t="s">
        <v>2718</v>
      </c>
      <c r="B3" s="7" t="n">
        <v>-87424</v>
      </c>
      <c r="C3" s="7" t="n">
        <v>-73476</v>
      </c>
    </row>
    <row r="4" spans="1:3">
      <c r="A4" s="4" t="s">
        <v>823</v>
      </c>
      <c r="B4" s="5" t="n">
        <v>256117</v>
      </c>
      <c r="C4" s="5" t="n">
        <v>252790</v>
      </c>
    </row>
    <row r="5" spans="1:3">
      <c r="A5" s="4" t="s">
        <v>2547</v>
      </c>
      <c r="B5" s="5" t="n">
        <v>-38608</v>
      </c>
      <c r="C5" s="5" t="n">
        <v>-38532</v>
      </c>
    </row>
    <row r="6" spans="1:3">
      <c r="A6" s="4" t="s">
        <v>1642</v>
      </c>
      <c r="B6" s="5" t="n">
        <v>358607</v>
      </c>
      <c r="C6" s="5" t="n">
        <v>352290</v>
      </c>
    </row>
    <row r="7" spans="1:3">
      <c r="A7" s="4" t="s">
        <v>395</v>
      </c>
      <c r="B7" s="5" t="n">
        <v>3223</v>
      </c>
      <c r="C7" s="5" t="n">
        <v>4374</v>
      </c>
    </row>
    <row r="8" spans="1:3">
      <c r="A8" s="3" t="s">
        <v>2719</v>
      </c>
    </row>
    <row r="9" spans="1:3">
      <c r="A9" s="4" t="s">
        <v>2720</v>
      </c>
      <c r="B9" s="5" t="n">
        <v>-87424</v>
      </c>
      <c r="C9" s="5" t="n">
        <v>-73476</v>
      </c>
    </row>
    <row r="10" spans="1:3">
      <c r="A10" s="4" t="s">
        <v>2548</v>
      </c>
      <c r="B10" s="5" t="n">
        <v>-29911</v>
      </c>
      <c r="C10" s="5" t="n">
        <v>-35666</v>
      </c>
    </row>
    <row r="11" spans="1:3">
      <c r="A11" s="4" t="s">
        <v>1769</v>
      </c>
    </row>
    <row r="12" spans="1:3">
      <c r="A12" s="3" t="s">
        <v>2719</v>
      </c>
    </row>
    <row r="13" spans="1:3">
      <c r="A13" s="4" t="s">
        <v>1770</v>
      </c>
      <c r="B13" s="5" t="n">
        <v>207</v>
      </c>
      <c r="C13" s="5" t="n">
        <v>404</v>
      </c>
    </row>
    <row r="14" spans="1:3">
      <c r="A14" s="4" t="s">
        <v>2721</v>
      </c>
    </row>
    <row r="15" spans="1:3">
      <c r="A15" s="3" t="s">
        <v>2719</v>
      </c>
    </row>
    <row r="16" spans="1:3">
      <c r="A16" s="4" t="s">
        <v>1770</v>
      </c>
      <c r="B16" s="5" t="n">
        <v>200</v>
      </c>
      <c r="C16" s="5" t="n">
        <v>400</v>
      </c>
    </row>
    <row r="17" spans="1:3">
      <c r="A17" s="4" t="s">
        <v>2722</v>
      </c>
    </row>
    <row r="18" spans="1:3">
      <c r="A18" s="3" t="s">
        <v>2717</v>
      </c>
    </row>
    <row r="19" spans="1:3">
      <c r="A19" s="4" t="s">
        <v>515</v>
      </c>
      <c r="B19" s="5" t="n">
        <v>214685</v>
      </c>
      <c r="C19" s="5" t="n">
        <v>188587</v>
      </c>
    </row>
    <row r="20" spans="1:3">
      <c r="A20" s="4" t="s">
        <v>2718</v>
      </c>
      <c r="B20" s="5" t="n">
        <v>-66984</v>
      </c>
      <c r="C20" s="5" t="n">
        <v>-55638</v>
      </c>
    </row>
    <row r="21" spans="1:3">
      <c r="A21" s="4" t="s">
        <v>2723</v>
      </c>
      <c r="B21" s="5" t="n">
        <v>147701</v>
      </c>
      <c r="C21" s="5" t="n">
        <v>132949</v>
      </c>
    </row>
    <row r="22" spans="1:3">
      <c r="A22" s="4" t="s">
        <v>1642</v>
      </c>
      <c r="B22" s="5" t="n">
        <v>288940</v>
      </c>
      <c r="C22" s="5" t="n">
        <v>291716</v>
      </c>
    </row>
    <row r="23" spans="1:3">
      <c r="A23" s="4" t="s">
        <v>395</v>
      </c>
      <c r="B23" s="5" t="n">
        <v>3223</v>
      </c>
      <c r="C23" s="5" t="n">
        <v>4374</v>
      </c>
    </row>
    <row r="24" spans="1:3">
      <c r="A24" s="4" t="s">
        <v>2091</v>
      </c>
      <c r="B24" s="5" t="n">
        <v>584</v>
      </c>
      <c r="C24" s="5" t="n">
        <v>558</v>
      </c>
    </row>
    <row r="25" spans="1:3">
      <c r="A25" s="4" t="s">
        <v>2724</v>
      </c>
      <c r="B25" s="5" t="n">
        <v>1134034</v>
      </c>
      <c r="C25" s="5" t="n">
        <v>1101517</v>
      </c>
    </row>
    <row r="26" spans="1:3">
      <c r="A26" s="4" t="s">
        <v>2725</v>
      </c>
      <c r="B26" s="5" t="n">
        <v>-416681</v>
      </c>
      <c r="C26" s="5" t="n">
        <v>-400571</v>
      </c>
    </row>
    <row r="27" spans="1:3">
      <c r="A27" s="4" t="s">
        <v>123</v>
      </c>
      <c r="B27" s="5" t="n">
        <v>717353</v>
      </c>
      <c r="C27" s="5" t="n">
        <v>700946</v>
      </c>
    </row>
    <row r="28" spans="1:3">
      <c r="A28" s="3" t="s">
        <v>2719</v>
      </c>
    </row>
    <row r="29" spans="1:3">
      <c r="A29" s="4" t="s">
        <v>2726</v>
      </c>
      <c r="B29" s="5" t="n">
        <v>1475</v>
      </c>
      <c r="C29" s="5" t="n">
        <v>1465</v>
      </c>
    </row>
    <row r="30" spans="1:3">
      <c r="A30" s="4" t="s">
        <v>2727</v>
      </c>
      <c r="B30" s="5" t="n">
        <v>111494</v>
      </c>
      <c r="C30" s="5" t="n">
        <v>96276</v>
      </c>
    </row>
    <row r="31" spans="1:3">
      <c r="A31" s="4" t="s">
        <v>2720</v>
      </c>
      <c r="B31" s="5" t="n">
        <v>-66984</v>
      </c>
      <c r="C31" s="5" t="n">
        <v>-55638</v>
      </c>
    </row>
    <row r="32" spans="1:3">
      <c r="A32" s="4" t="s">
        <v>2728</v>
      </c>
      <c r="B32" s="5" t="n">
        <v>44510</v>
      </c>
      <c r="C32" s="5" t="n">
        <v>40638</v>
      </c>
    </row>
    <row r="33" spans="1:3">
      <c r="A33" s="4" t="s">
        <v>2729</v>
      </c>
      <c r="B33" s="5" t="n">
        <v>90822</v>
      </c>
      <c r="C33" s="5" t="n">
        <v>76171</v>
      </c>
    </row>
    <row r="34" spans="1:3">
      <c r="A34" s="4" t="s">
        <v>2730</v>
      </c>
      <c r="B34" s="5" t="n">
        <v>92369</v>
      </c>
      <c r="C34" s="5" t="n">
        <v>77585</v>
      </c>
    </row>
    <row r="35" spans="1:3">
      <c r="A35" s="4" t="s">
        <v>827</v>
      </c>
      <c r="B35" s="5" t="n">
        <v>4483</v>
      </c>
      <c r="C35" s="5" t="n">
        <v>4627</v>
      </c>
    </row>
    <row r="36" spans="1:3">
      <c r="A36" s="4" t="s">
        <v>828</v>
      </c>
      <c r="B36" s="5" t="n">
        <v>38229</v>
      </c>
      <c r="C36" s="5" t="n">
        <v>31392</v>
      </c>
    </row>
    <row r="37" spans="1:3">
      <c r="A37" s="4" t="s">
        <v>2731</v>
      </c>
      <c r="B37" s="5" t="n">
        <v>656892</v>
      </c>
      <c r="C37" s="5" t="n">
        <v>614958</v>
      </c>
    </row>
    <row r="38" spans="1:3">
      <c r="A38" s="4" t="s">
        <v>2732</v>
      </c>
      <c r="B38" s="5" t="n">
        <v>-407984</v>
      </c>
      <c r="C38" s="5" t="n">
        <v>-397705</v>
      </c>
    </row>
    <row r="39" spans="1:3">
      <c r="A39" s="4" t="s">
        <v>136</v>
      </c>
      <c r="B39" s="5" t="n">
        <v>248908</v>
      </c>
      <c r="C39" s="5" t="n">
        <v>217253</v>
      </c>
    </row>
    <row r="40" spans="1:3">
      <c r="A40" s="4" t="s">
        <v>2733</v>
      </c>
    </row>
    <row r="41" spans="1:3">
      <c r="A41" s="3" t="s">
        <v>2719</v>
      </c>
    </row>
    <row r="42" spans="1:3">
      <c r="A42" s="4" t="s">
        <v>2698</v>
      </c>
      <c r="B42" s="5" t="n">
        <v>379030</v>
      </c>
      <c r="C42" s="5" t="n">
        <v>375344</v>
      </c>
    </row>
    <row r="43" spans="1:3">
      <c r="A43" s="4" t="s">
        <v>2554</v>
      </c>
      <c r="B43" s="5" t="n">
        <v>13906</v>
      </c>
      <c r="C43" s="5" t="n">
        <v>14308</v>
      </c>
    </row>
    <row r="44" spans="1:3">
      <c r="A44" s="4" t="s">
        <v>2734</v>
      </c>
      <c r="B44" s="5" t="n">
        <v>392936</v>
      </c>
      <c r="C44" s="5" t="n">
        <v>389652</v>
      </c>
    </row>
    <row r="45" spans="1:3">
      <c r="A45" s="4" t="s">
        <v>2735</v>
      </c>
      <c r="B45" s="5" t="n">
        <v>-311089</v>
      </c>
      <c r="C45" s="5" t="n">
        <v>-306401</v>
      </c>
    </row>
    <row r="46" spans="1:3">
      <c r="A46" s="4" t="s">
        <v>2548</v>
      </c>
      <c r="B46" s="5" t="n">
        <v>-29911</v>
      </c>
      <c r="C46" s="5" t="n">
        <v>-35666</v>
      </c>
    </row>
    <row r="47" spans="1:3">
      <c r="A47" s="4" t="s">
        <v>2736</v>
      </c>
      <c r="B47" s="5" t="n">
        <v>-341000</v>
      </c>
      <c r="C47" s="5" t="n">
        <v>-342067</v>
      </c>
    </row>
    <row r="48" spans="1:3">
      <c r="A48" s="4" t="s">
        <v>2566</v>
      </c>
      <c r="B48" s="5" t="n">
        <v>51936</v>
      </c>
      <c r="C48" s="5" t="n">
        <v>47585</v>
      </c>
    </row>
    <row r="49" spans="1:3">
      <c r="A49" s="4" t="s">
        <v>2737</v>
      </c>
      <c r="B49" s="5" t="n">
        <v>52514</v>
      </c>
      <c r="C49" s="5" t="n">
        <v>52840</v>
      </c>
    </row>
    <row r="50" spans="1:3">
      <c r="A50" s="4" t="s">
        <v>2738</v>
      </c>
    </row>
    <row r="51" spans="1:3">
      <c r="A51" s="3" t="s">
        <v>2719</v>
      </c>
    </row>
    <row r="52" spans="1:3">
      <c r="A52" s="4" t="s">
        <v>2698</v>
      </c>
      <c r="B52" s="5" t="n">
        <v>154827</v>
      </c>
      <c r="C52" s="5" t="n">
        <v>184639</v>
      </c>
    </row>
    <row r="53" spans="1:3">
      <c r="A53" s="4" t="s">
        <v>2739</v>
      </c>
    </row>
    <row r="54" spans="1:3">
      <c r="A54" s="3" t="s">
        <v>2719</v>
      </c>
    </row>
    <row r="55" spans="1:3">
      <c r="A55" s="4" t="s">
        <v>2698</v>
      </c>
      <c r="B55" s="5" t="n">
        <v>159355</v>
      </c>
      <c r="C55" s="5" t="n">
        <v>120772</v>
      </c>
    </row>
    <row r="56" spans="1:3">
      <c r="A56" s="4" t="s">
        <v>2740</v>
      </c>
    </row>
    <row r="57" spans="1:3">
      <c r="A57" s="3" t="s">
        <v>2719</v>
      </c>
    </row>
    <row r="58" spans="1:3">
      <c r="A58" s="4" t="s">
        <v>2698</v>
      </c>
      <c r="B58" s="5" t="n">
        <v>33808</v>
      </c>
      <c r="C58" s="5" t="n">
        <v>31373</v>
      </c>
    </row>
    <row r="59" spans="1:3">
      <c r="A59" s="4" t="s">
        <v>2741</v>
      </c>
    </row>
    <row r="60" spans="1:3">
      <c r="A60" s="3" t="s">
        <v>2719</v>
      </c>
    </row>
    <row r="61" spans="1:3">
      <c r="A61" s="4" t="s">
        <v>2698</v>
      </c>
      <c r="B61" s="5" t="n">
        <v>20689</v>
      </c>
      <c r="C61" s="5" t="n">
        <v>17027</v>
      </c>
    </row>
    <row r="62" spans="1:3">
      <c r="A62" s="4" t="s">
        <v>2742</v>
      </c>
    </row>
    <row r="63" spans="1:3">
      <c r="A63" s="3" t="s">
        <v>2719</v>
      </c>
    </row>
    <row r="64" spans="1:3">
      <c r="A64" s="4" t="s">
        <v>2698</v>
      </c>
      <c r="B64" s="5" t="n">
        <v>10351</v>
      </c>
      <c r="C64" s="5" t="n">
        <v>21533</v>
      </c>
    </row>
    <row r="65" spans="1:3">
      <c r="A65" s="4" t="s">
        <v>2743</v>
      </c>
    </row>
    <row r="66" spans="1:3">
      <c r="A66" s="3" t="s">
        <v>2719</v>
      </c>
    </row>
    <row r="67" spans="1:3">
      <c r="A67" s="4" t="s">
        <v>2736</v>
      </c>
      <c r="B67" s="5" t="n">
        <v>0</v>
      </c>
      <c r="C67" s="5" t="n">
        <v>0</v>
      </c>
    </row>
    <row r="68" spans="1:3">
      <c r="A68" s="4" t="s">
        <v>2744</v>
      </c>
      <c r="B68" s="5" t="n">
        <v>15906</v>
      </c>
      <c r="C68" s="5" t="n">
        <v>13961</v>
      </c>
    </row>
    <row r="69" spans="1:3">
      <c r="A69" s="4" t="s">
        <v>2745</v>
      </c>
      <c r="B69" s="5" t="n">
        <v>15906</v>
      </c>
      <c r="C69" s="5" t="n">
        <v>13961</v>
      </c>
    </row>
    <row r="70" spans="1:3">
      <c r="A70" s="4" t="s">
        <v>2746</v>
      </c>
    </row>
    <row r="71" spans="1:3">
      <c r="A71" s="3" t="s">
        <v>2719</v>
      </c>
    </row>
    <row r="72" spans="1:3">
      <c r="A72" s="4" t="s">
        <v>2730</v>
      </c>
      <c r="B72" s="5" t="n">
        <v>1547</v>
      </c>
      <c r="C72" s="5" t="n">
        <v>1414</v>
      </c>
    </row>
    <row r="73" spans="1:3">
      <c r="A73" s="4" t="s">
        <v>2747</v>
      </c>
    </row>
    <row r="74" spans="1:3">
      <c r="A74" s="3" t="s">
        <v>2717</v>
      </c>
    </row>
    <row r="75" spans="1:3">
      <c r="A75" s="4" t="s">
        <v>823</v>
      </c>
      <c r="B75" s="5" t="n">
        <v>24246</v>
      </c>
      <c r="C75" s="5" t="n">
        <v>22964</v>
      </c>
    </row>
    <row r="76" spans="1:3">
      <c r="A76" s="4" t="s">
        <v>1642</v>
      </c>
      <c r="B76" s="5" t="n">
        <v>43020</v>
      </c>
      <c r="C76" s="5" t="n">
        <v>41741</v>
      </c>
    </row>
    <row r="77" spans="1:3">
      <c r="A77" s="4" t="s">
        <v>2748</v>
      </c>
    </row>
    <row r="78" spans="1:3">
      <c r="A78" s="3" t="s">
        <v>2717</v>
      </c>
    </row>
    <row r="79" spans="1:3">
      <c r="A79" s="4" t="s">
        <v>823</v>
      </c>
      <c r="B79" s="5" t="n">
        <v>977</v>
      </c>
      <c r="C79" s="5" t="n">
        <v>813</v>
      </c>
    </row>
    <row r="80" spans="1:3">
      <c r="A80" s="4" t="s">
        <v>1642</v>
      </c>
      <c r="B80" s="5" t="n">
        <v>1313</v>
      </c>
      <c r="C80" s="5" t="n">
        <v>2884</v>
      </c>
    </row>
    <row r="81" spans="1:3">
      <c r="A81" s="4" t="s">
        <v>2749</v>
      </c>
    </row>
    <row r="82" spans="1:3">
      <c r="A82" s="3" t="s">
        <v>2717</v>
      </c>
    </row>
    <row r="83" spans="1:3">
      <c r="A83" s="4" t="s">
        <v>823</v>
      </c>
      <c r="B83" s="5" t="n">
        <v>1400</v>
      </c>
      <c r="C83" s="5" t="n">
        <v>1366</v>
      </c>
    </row>
    <row r="84" spans="1:3">
      <c r="A84" s="4" t="s">
        <v>1642</v>
      </c>
      <c r="B84" s="5" t="n">
        <v>172</v>
      </c>
      <c r="C84" s="5" t="n">
        <v>332</v>
      </c>
    </row>
    <row r="85" spans="1:3">
      <c r="A85" s="4" t="s">
        <v>2750</v>
      </c>
    </row>
    <row r="86" spans="1:3">
      <c r="A86" s="3" t="s">
        <v>2717</v>
      </c>
    </row>
    <row r="87" spans="1:3">
      <c r="A87" s="4" t="s">
        <v>823</v>
      </c>
      <c r="B87" s="5" t="n">
        <v>26623</v>
      </c>
      <c r="C87" s="5" t="n">
        <v>25143</v>
      </c>
    </row>
    <row r="88" spans="1:3">
      <c r="A88" s="4" t="s">
        <v>1642</v>
      </c>
      <c r="B88" s="5" t="n">
        <v>44505</v>
      </c>
      <c r="C88" s="5" t="n">
        <v>44957</v>
      </c>
    </row>
    <row r="89" spans="1:3">
      <c r="A89" s="4" t="s">
        <v>2751</v>
      </c>
    </row>
    <row r="90" spans="1:3">
      <c r="A90" s="3" t="s">
        <v>2717</v>
      </c>
    </row>
    <row r="91" spans="1:3">
      <c r="A91" s="4" t="s">
        <v>823</v>
      </c>
      <c r="B91" s="5" t="n">
        <v>31242</v>
      </c>
      <c r="C91" s="5" t="n">
        <v>21137</v>
      </c>
    </row>
    <row r="92" spans="1:3">
      <c r="A92" s="4" t="s">
        <v>1642</v>
      </c>
      <c r="B92" s="5" t="n">
        <v>117222</v>
      </c>
      <c r="C92" s="5" t="n">
        <v>118146</v>
      </c>
    </row>
    <row r="93" spans="1:3">
      <c r="A93" s="4" t="s">
        <v>2752</v>
      </c>
    </row>
    <row r="94" spans="1:3">
      <c r="A94" s="3" t="s">
        <v>2717</v>
      </c>
    </row>
    <row r="95" spans="1:3">
      <c r="A95" s="4" t="s">
        <v>823</v>
      </c>
      <c r="B95" s="5" t="n">
        <v>3982</v>
      </c>
      <c r="C95" s="5" t="n">
        <v>4700</v>
      </c>
    </row>
    <row r="96" spans="1:3">
      <c r="A96" s="4" t="s">
        <v>1642</v>
      </c>
      <c r="B96" s="5" t="n">
        <v>9206</v>
      </c>
      <c r="C96" s="5" t="n">
        <v>8765</v>
      </c>
    </row>
    <row r="97" spans="1:3">
      <c r="A97" s="4" t="s">
        <v>2753</v>
      </c>
    </row>
    <row r="98" spans="1:3">
      <c r="A98" s="3" t="s">
        <v>2717</v>
      </c>
    </row>
    <row r="99" spans="1:3">
      <c r="A99" s="4" t="s">
        <v>823</v>
      </c>
      <c r="B99" s="5" t="n">
        <v>64519</v>
      </c>
      <c r="C99" s="5" t="n">
        <v>60206</v>
      </c>
    </row>
    <row r="100" spans="1:3">
      <c r="A100" s="4" t="s">
        <v>1642</v>
      </c>
      <c r="B100" s="5" t="n">
        <v>100691</v>
      </c>
      <c r="C100" s="5" t="n">
        <v>100533</v>
      </c>
    </row>
    <row r="101" spans="1:3">
      <c r="A101" s="4" t="s">
        <v>2754</v>
      </c>
    </row>
    <row r="102" spans="1:3">
      <c r="A102" s="3" t="s">
        <v>2717</v>
      </c>
    </row>
    <row r="103" spans="1:3">
      <c r="A103" s="4" t="s">
        <v>823</v>
      </c>
      <c r="B103" s="5" t="n">
        <v>15896</v>
      </c>
      <c r="C103" s="5" t="n">
        <v>15705</v>
      </c>
    </row>
    <row r="104" spans="1:3">
      <c r="A104" s="4" t="s">
        <v>1642</v>
      </c>
      <c r="B104" s="5" t="n">
        <v>11599</v>
      </c>
      <c r="C104" s="5" t="n">
        <v>14109</v>
      </c>
    </row>
    <row r="105" spans="1:3">
      <c r="A105" s="4" t="s">
        <v>2755</v>
      </c>
    </row>
    <row r="106" spans="1:3">
      <c r="A106" s="3" t="s">
        <v>2717</v>
      </c>
    </row>
    <row r="107" spans="1:3">
      <c r="A107" s="4" t="s">
        <v>823</v>
      </c>
      <c r="B107" s="5" t="n">
        <v>43803</v>
      </c>
      <c r="C107" s="5" t="n">
        <v>60219</v>
      </c>
    </row>
    <row r="108" spans="1:3">
      <c r="A108" s="4" t="s">
        <v>1642</v>
      </c>
      <c r="B108" s="5" t="n">
        <v>220</v>
      </c>
      <c r="C108" s="5" t="n">
        <v>189</v>
      </c>
    </row>
    <row r="109" spans="1:3">
      <c r="A109" s="4" t="s">
        <v>2756</v>
      </c>
    </row>
    <row r="110" spans="1:3">
      <c r="A110" s="3" t="s">
        <v>2717</v>
      </c>
    </row>
    <row r="111" spans="1:3">
      <c r="A111" s="4" t="s">
        <v>823</v>
      </c>
      <c r="B111" s="5" t="n">
        <v>2913</v>
      </c>
      <c r="C111" s="5" t="n">
        <v>2788</v>
      </c>
    </row>
    <row r="112" spans="1:3">
      <c r="A112" s="4" t="s">
        <v>1642</v>
      </c>
      <c r="B112" s="5" t="n">
        <v>843</v>
      </c>
      <c r="C112" s="5" t="n">
        <v>3918</v>
      </c>
    </row>
    <row r="113" spans="1:3">
      <c r="A113" s="4" t="s">
        <v>2757</v>
      </c>
    </row>
    <row r="114" spans="1:3">
      <c r="A114" s="3" t="s">
        <v>2717</v>
      </c>
    </row>
    <row r="115" spans="1:3">
      <c r="A115" s="4" t="s">
        <v>823</v>
      </c>
      <c r="B115" s="5" t="n">
        <v>13019</v>
      </c>
      <c r="C115" s="5" t="n">
        <v>11723</v>
      </c>
    </row>
    <row r="116" spans="1:3">
      <c r="A116" s="4" t="s">
        <v>1642</v>
      </c>
      <c r="B116" s="5" t="n">
        <v>3972</v>
      </c>
      <c r="C116" s="5" t="n">
        <v>297</v>
      </c>
    </row>
    <row r="117" spans="1:3">
      <c r="A117" s="4" t="s">
        <v>2758</v>
      </c>
    </row>
    <row r="118" spans="1:3">
      <c r="A118" s="3" t="s">
        <v>2717</v>
      </c>
    </row>
    <row r="119" spans="1:3">
      <c r="A119" s="4" t="s">
        <v>1642</v>
      </c>
      <c r="B119" s="5" t="n">
        <v>682</v>
      </c>
      <c r="C119" s="5" t="n">
        <v>802</v>
      </c>
    </row>
    <row r="120" spans="1:3">
      <c r="A120" s="4" t="s">
        <v>2759</v>
      </c>
    </row>
    <row r="121" spans="1:3">
      <c r="A121" s="3" t="s">
        <v>2717</v>
      </c>
    </row>
    <row r="122" spans="1:3">
      <c r="A122" s="4" t="s">
        <v>823</v>
      </c>
      <c r="B122" s="5" t="n">
        <v>201997</v>
      </c>
      <c r="C122" s="5" t="n">
        <v>201621</v>
      </c>
    </row>
    <row r="123" spans="1:3">
      <c r="A123" s="4" t="s">
        <v>2760</v>
      </c>
    </row>
    <row r="124" spans="1:3">
      <c r="A124" s="3" t="s">
        <v>2717</v>
      </c>
    </row>
    <row r="125" spans="1:3">
      <c r="A125" s="4" t="s">
        <v>2761</v>
      </c>
      <c r="B125" s="5" t="n">
        <v>392299</v>
      </c>
      <c r="C125" s="5" t="n">
        <v>388561</v>
      </c>
    </row>
    <row r="126" spans="1:3">
      <c r="A126" s="4" t="s">
        <v>2762</v>
      </c>
      <c r="B126" s="5" t="n">
        <v>11518</v>
      </c>
      <c r="C126" s="5" t="n">
        <v>7541</v>
      </c>
    </row>
    <row r="127" spans="1:3">
      <c r="A127" s="4" t="s">
        <v>2763</v>
      </c>
      <c r="B127" s="5" t="n">
        <v>403817</v>
      </c>
      <c r="C127" s="5" t="n">
        <v>396102</v>
      </c>
    </row>
    <row r="128" spans="1:3">
      <c r="A128" s="4" t="s">
        <v>2552</v>
      </c>
      <c r="B128" s="5" t="n">
        <v>-311089</v>
      </c>
      <c r="C128" s="5" t="n">
        <v>-306401</v>
      </c>
    </row>
    <row r="129" spans="1:3">
      <c r="A129" s="4" t="s">
        <v>2547</v>
      </c>
      <c r="B129" s="5" t="n">
        <v>-38608</v>
      </c>
      <c r="C129" s="5" t="n">
        <v>-38532</v>
      </c>
    </row>
    <row r="130" spans="1:3">
      <c r="A130" s="4" t="s">
        <v>2764</v>
      </c>
      <c r="B130" s="5" t="n">
        <v>-349697</v>
      </c>
      <c r="C130" s="5" t="n">
        <v>-344933</v>
      </c>
    </row>
    <row r="131" spans="1:3">
      <c r="A131" s="4" t="s">
        <v>2765</v>
      </c>
      <c r="B131" s="5" t="n">
        <v>54120</v>
      </c>
      <c r="C131" s="5" t="n">
        <v>51169</v>
      </c>
    </row>
    <row r="132" spans="1:3">
      <c r="A132" s="3" t="s">
        <v>2719</v>
      </c>
    </row>
    <row r="133" spans="1:3">
      <c r="A133" s="4" t="s">
        <v>2762</v>
      </c>
      <c r="B133" s="5" t="n">
        <v>41429</v>
      </c>
      <c r="C133" s="5" t="n">
        <v>43207</v>
      </c>
    </row>
    <row r="134" spans="1:3">
      <c r="A134" s="4" t="s">
        <v>2766</v>
      </c>
    </row>
    <row r="135" spans="1:3">
      <c r="A135" s="3" t="s">
        <v>2717</v>
      </c>
    </row>
    <row r="136" spans="1:3">
      <c r="A136" s="4" t="s">
        <v>2761</v>
      </c>
      <c r="B136" s="5" t="n">
        <v>171632</v>
      </c>
      <c r="C136" s="5" t="n">
        <v>204987</v>
      </c>
    </row>
    <row r="137" spans="1:3">
      <c r="A137" s="4" t="s">
        <v>2767</v>
      </c>
    </row>
    <row r="138" spans="1:3">
      <c r="A138" s="3" t="s">
        <v>2717</v>
      </c>
    </row>
    <row r="139" spans="1:3">
      <c r="A139" s="4" t="s">
        <v>2761</v>
      </c>
      <c r="B139" s="5" t="n">
        <v>162454</v>
      </c>
      <c r="C139" s="5" t="n">
        <v>121959</v>
      </c>
    </row>
    <row r="140" spans="1:3">
      <c r="A140" s="4" t="s">
        <v>2768</v>
      </c>
    </row>
    <row r="141" spans="1:3">
      <c r="A141" s="3" t="s">
        <v>2717</v>
      </c>
    </row>
    <row r="142" spans="1:3">
      <c r="A142" s="4" t="s">
        <v>2761</v>
      </c>
      <c r="B142" s="5" t="n">
        <v>29893</v>
      </c>
      <c r="C142" s="5" t="n">
        <v>26978</v>
      </c>
    </row>
    <row r="143" spans="1:3">
      <c r="A143" s="4" t="s">
        <v>2769</v>
      </c>
    </row>
    <row r="144" spans="1:3">
      <c r="A144" s="3" t="s">
        <v>2717</v>
      </c>
    </row>
    <row r="145" spans="1:3">
      <c r="A145" s="4" t="s">
        <v>2761</v>
      </c>
      <c r="B145" s="5" t="n">
        <v>17555</v>
      </c>
      <c r="C145" s="5" t="n">
        <v>14103</v>
      </c>
    </row>
    <row r="146" spans="1:3">
      <c r="A146" s="4" t="s">
        <v>2770</v>
      </c>
    </row>
    <row r="147" spans="1:3">
      <c r="A147" s="3" t="s">
        <v>2717</v>
      </c>
    </row>
    <row r="148" spans="1:3">
      <c r="A148" s="4" t="s">
        <v>2761</v>
      </c>
      <c r="B148" s="5" t="n">
        <v>10765</v>
      </c>
      <c r="C148" s="5" t="n">
        <v>20534</v>
      </c>
    </row>
    <row r="149" spans="1:3">
      <c r="A149" s="4" t="s">
        <v>2771</v>
      </c>
    </row>
    <row r="150" spans="1:3">
      <c r="A150" s="3" t="s">
        <v>2717</v>
      </c>
    </row>
    <row r="151" spans="1:3">
      <c r="A151" s="4" t="s">
        <v>2764</v>
      </c>
      <c r="B151" s="5" t="n">
        <v>0</v>
      </c>
      <c r="C151" s="5" t="n">
        <v>0</v>
      </c>
    </row>
    <row r="152" spans="1:3">
      <c r="A152" s="4" t="s">
        <v>2745</v>
      </c>
      <c r="B152" s="5" t="n">
        <v>20788</v>
      </c>
      <c r="C152" s="5" t="n">
        <v>18559</v>
      </c>
    </row>
    <row r="153" spans="1:3">
      <c r="A153" s="4" t="s">
        <v>122</v>
      </c>
      <c r="B153" s="5" t="n">
        <v>20788</v>
      </c>
      <c r="C153" s="5" t="n">
        <v>18559</v>
      </c>
    </row>
    <row r="154" spans="1:3">
      <c r="A154" s="4" t="s">
        <v>2772</v>
      </c>
    </row>
    <row r="155" spans="1:3">
      <c r="A155" s="3" t="s">
        <v>2717</v>
      </c>
    </row>
    <row r="156" spans="1:3">
      <c r="A156" s="4" t="s">
        <v>515</v>
      </c>
      <c r="B156" s="5" t="n">
        <v>0</v>
      </c>
      <c r="C156" s="5" t="n">
        <v>0</v>
      </c>
    </row>
    <row r="157" spans="1:3">
      <c r="A157" s="4" t="s">
        <v>1642</v>
      </c>
      <c r="B157" s="5" t="n">
        <v>170445</v>
      </c>
      <c r="C157" s="5" t="n">
        <v>165507</v>
      </c>
    </row>
    <row r="158" spans="1:3">
      <c r="A158" s="4" t="s">
        <v>395</v>
      </c>
      <c r="B158" s="5" t="n">
        <v>0</v>
      </c>
      <c r="C158" s="5" t="n">
        <v>0</v>
      </c>
    </row>
    <row r="159" spans="1:3">
      <c r="A159" s="4" t="s">
        <v>2091</v>
      </c>
      <c r="B159" s="5" t="n">
        <v>0</v>
      </c>
      <c r="C159" s="5" t="n">
        <v>0</v>
      </c>
    </row>
    <row r="160" spans="1:3">
      <c r="A160" s="4" t="s">
        <v>2724</v>
      </c>
      <c r="B160" s="7" t="n">
        <v>294151</v>
      </c>
      <c r="C160" s="7" t="n">
        <v>292700</v>
      </c>
    </row>
    <row r="161" spans="1:3">
      <c r="A161" s="4" t="s">
        <v>2773</v>
      </c>
      <c r="B161" s="4" t="s">
        <v>2774</v>
      </c>
      <c r="C161" s="4" t="s">
        <v>2775</v>
      </c>
    </row>
    <row r="162" spans="1:3">
      <c r="A162" s="3" t="s">
        <v>2719</v>
      </c>
    </row>
    <row r="163" spans="1:3">
      <c r="A163" s="4" t="s">
        <v>2726</v>
      </c>
      <c r="B163" s="7" t="n">
        <v>0</v>
      </c>
      <c r="C163" s="7" t="n">
        <v>0</v>
      </c>
    </row>
    <row r="164" spans="1:3">
      <c r="A164" s="4" t="s">
        <v>2727</v>
      </c>
      <c r="B164" s="5" t="n">
        <v>0</v>
      </c>
      <c r="C164" s="5" t="n">
        <v>0</v>
      </c>
    </row>
    <row r="165" spans="1:3">
      <c r="A165" s="4" t="s">
        <v>2729</v>
      </c>
      <c r="B165" s="5" t="n">
        <v>78872</v>
      </c>
      <c r="C165" s="5" t="n">
        <v>65843</v>
      </c>
    </row>
    <row r="166" spans="1:3">
      <c r="A166" s="4" t="s">
        <v>2730</v>
      </c>
      <c r="B166" s="5" t="n">
        <v>78872</v>
      </c>
      <c r="C166" s="5" t="n">
        <v>65843</v>
      </c>
    </row>
    <row r="167" spans="1:3">
      <c r="A167" s="4" t="s">
        <v>827</v>
      </c>
      <c r="B167" s="5" t="n">
        <v>0</v>
      </c>
      <c r="C167" s="5" t="n">
        <v>0</v>
      </c>
    </row>
    <row r="168" spans="1:3">
      <c r="A168" s="4" t="s">
        <v>828</v>
      </c>
      <c r="B168" s="5" t="n">
        <v>0</v>
      </c>
      <c r="C168" s="5" t="n">
        <v>0</v>
      </c>
    </row>
    <row r="169" spans="1:3">
      <c r="A169" s="4" t="s">
        <v>2731</v>
      </c>
      <c r="B169" s="7" t="n">
        <v>95133</v>
      </c>
      <c r="C169" s="7" t="n">
        <v>82437</v>
      </c>
    </row>
    <row r="170" spans="1:3">
      <c r="A170" s="4" t="s">
        <v>2776</v>
      </c>
      <c r="B170" s="4" t="s">
        <v>2777</v>
      </c>
      <c r="C170" s="4" t="s">
        <v>2397</v>
      </c>
    </row>
    <row r="171" spans="1:3">
      <c r="A171" s="4" t="s">
        <v>2778</v>
      </c>
    </row>
    <row r="172" spans="1:3">
      <c r="A172" s="3" t="s">
        <v>2719</v>
      </c>
    </row>
    <row r="173" spans="1:3">
      <c r="A173" s="4" t="s">
        <v>2698</v>
      </c>
      <c r="B173" s="7" t="n">
        <v>422</v>
      </c>
      <c r="C173" s="7" t="n">
        <v>2691</v>
      </c>
    </row>
    <row r="174" spans="1:3">
      <c r="A174" s="4" t="s">
        <v>2779</v>
      </c>
    </row>
    <row r="175" spans="1:3">
      <c r="A175" s="3" t="s">
        <v>2719</v>
      </c>
    </row>
    <row r="176" spans="1:3">
      <c r="A176" s="4" t="s">
        <v>2698</v>
      </c>
      <c r="B176" s="5" t="n">
        <v>71</v>
      </c>
      <c r="C176" s="5" t="n">
        <v>137</v>
      </c>
    </row>
    <row r="177" spans="1:3">
      <c r="A177" s="4" t="s">
        <v>2780</v>
      </c>
    </row>
    <row r="178" spans="1:3">
      <c r="A178" s="3" t="s">
        <v>2719</v>
      </c>
    </row>
    <row r="179" spans="1:3">
      <c r="A179" s="4" t="s">
        <v>2698</v>
      </c>
      <c r="B179" s="5" t="n">
        <v>0</v>
      </c>
      <c r="C179" s="5" t="n">
        <v>9</v>
      </c>
    </row>
    <row r="180" spans="1:3">
      <c r="A180" s="4" t="s">
        <v>2781</v>
      </c>
    </row>
    <row r="181" spans="1:3">
      <c r="A181" s="3" t="s">
        <v>2719</v>
      </c>
    </row>
    <row r="182" spans="1:3">
      <c r="A182" s="4" t="s">
        <v>2698</v>
      </c>
      <c r="B182" s="5" t="n">
        <v>351</v>
      </c>
      <c r="C182" s="5" t="n">
        <v>2430</v>
      </c>
    </row>
    <row r="183" spans="1:3">
      <c r="A183" s="4" t="s">
        <v>2782</v>
      </c>
    </row>
    <row r="184" spans="1:3">
      <c r="A184" s="3" t="s">
        <v>2719</v>
      </c>
    </row>
    <row r="185" spans="1:3">
      <c r="A185" s="4" t="s">
        <v>2698</v>
      </c>
      <c r="B185" s="5" t="n">
        <v>0</v>
      </c>
      <c r="C185" s="5" t="n">
        <v>115</v>
      </c>
    </row>
    <row r="186" spans="1:3">
      <c r="A186" s="4" t="s">
        <v>2783</v>
      </c>
    </row>
    <row r="187" spans="1:3">
      <c r="A187" s="3" t="s">
        <v>2719</v>
      </c>
    </row>
    <row r="188" spans="1:3">
      <c r="A188" s="4" t="s">
        <v>2698</v>
      </c>
      <c r="B188" s="5" t="n">
        <v>0</v>
      </c>
      <c r="C188" s="5" t="n">
        <v>0</v>
      </c>
    </row>
    <row r="189" spans="1:3">
      <c r="A189" s="4" t="s">
        <v>2784</v>
      </c>
    </row>
    <row r="190" spans="1:3">
      <c r="A190" s="3" t="s">
        <v>2719</v>
      </c>
    </row>
    <row r="191" spans="1:3">
      <c r="A191" s="4" t="s">
        <v>2785</v>
      </c>
      <c r="B191" s="5" t="n">
        <v>15839</v>
      </c>
      <c r="C191" s="5" t="n">
        <v>13903</v>
      </c>
    </row>
    <row r="192" spans="1:3">
      <c r="A192" s="4" t="s">
        <v>2786</v>
      </c>
    </row>
    <row r="193" spans="1:3">
      <c r="A193" s="3" t="s">
        <v>2719</v>
      </c>
    </row>
    <row r="194" spans="1:3">
      <c r="A194" s="4" t="s">
        <v>2730</v>
      </c>
      <c r="B194" s="5" t="n">
        <v>0</v>
      </c>
      <c r="C194" s="5" t="n">
        <v>0</v>
      </c>
    </row>
    <row r="195" spans="1:3">
      <c r="A195" s="4" t="s">
        <v>2787</v>
      </c>
    </row>
    <row r="196" spans="1:3">
      <c r="A196" s="3" t="s">
        <v>2717</v>
      </c>
    </row>
    <row r="197" spans="1:3">
      <c r="A197" s="4" t="s">
        <v>823</v>
      </c>
      <c r="B197" s="5" t="n">
        <v>0</v>
      </c>
      <c r="C197" s="5" t="n">
        <v>0</v>
      </c>
    </row>
    <row r="198" spans="1:3">
      <c r="A198" s="4" t="s">
        <v>1642</v>
      </c>
      <c r="B198" s="5" t="n">
        <v>0</v>
      </c>
      <c r="C198" s="5" t="n">
        <v>0</v>
      </c>
    </row>
    <row r="199" spans="1:3">
      <c r="A199" s="4" t="s">
        <v>2788</v>
      </c>
    </row>
    <row r="200" spans="1:3">
      <c r="A200" s="3" t="s">
        <v>2717</v>
      </c>
    </row>
    <row r="201" spans="1:3">
      <c r="A201" s="4" t="s">
        <v>823</v>
      </c>
      <c r="B201" s="5" t="n">
        <v>0</v>
      </c>
      <c r="C201" s="5" t="n">
        <v>0</v>
      </c>
    </row>
    <row r="202" spans="1:3">
      <c r="A202" s="4" t="s">
        <v>1642</v>
      </c>
      <c r="B202" s="5" t="n">
        <v>0</v>
      </c>
      <c r="C202" s="5" t="n">
        <v>0</v>
      </c>
    </row>
    <row r="203" spans="1:3">
      <c r="A203" s="4" t="s">
        <v>2789</v>
      </c>
    </row>
    <row r="204" spans="1:3">
      <c r="A204" s="3" t="s">
        <v>2717</v>
      </c>
    </row>
    <row r="205" spans="1:3">
      <c r="A205" s="4" t="s">
        <v>823</v>
      </c>
      <c r="B205" s="5" t="n">
        <v>0</v>
      </c>
      <c r="C205" s="5" t="n">
        <v>0</v>
      </c>
    </row>
    <row r="206" spans="1:3">
      <c r="A206" s="4" t="s">
        <v>1642</v>
      </c>
      <c r="B206" s="5" t="n">
        <v>0</v>
      </c>
      <c r="C206" s="5" t="n">
        <v>0</v>
      </c>
    </row>
    <row r="207" spans="1:3">
      <c r="A207" s="4" t="s">
        <v>2790</v>
      </c>
    </row>
    <row r="208" spans="1:3">
      <c r="A208" s="3" t="s">
        <v>2717</v>
      </c>
    </row>
    <row r="209" spans="1:3">
      <c r="A209" s="4" t="s">
        <v>823</v>
      </c>
      <c r="B209" s="5" t="n">
        <v>0</v>
      </c>
      <c r="C209" s="5" t="n">
        <v>0</v>
      </c>
    </row>
    <row r="210" spans="1:3">
      <c r="A210" s="4" t="s">
        <v>1642</v>
      </c>
      <c r="B210" s="5" t="n">
        <v>0</v>
      </c>
      <c r="C210" s="5" t="n">
        <v>0</v>
      </c>
    </row>
    <row r="211" spans="1:3">
      <c r="A211" s="4" t="s">
        <v>2791</v>
      </c>
    </row>
    <row r="212" spans="1:3">
      <c r="A212" s="3" t="s">
        <v>2717</v>
      </c>
    </row>
    <row r="213" spans="1:3">
      <c r="A213" s="4" t="s">
        <v>823</v>
      </c>
      <c r="B213" s="5" t="n">
        <v>26439</v>
      </c>
      <c r="C213" s="5" t="n">
        <v>17524</v>
      </c>
    </row>
    <row r="214" spans="1:3">
      <c r="A214" s="4" t="s">
        <v>1642</v>
      </c>
      <c r="B214" s="5" t="n">
        <v>107577</v>
      </c>
      <c r="C214" s="5" t="n">
        <v>106964</v>
      </c>
    </row>
    <row r="215" spans="1:3">
      <c r="A215" s="4" t="s">
        <v>2792</v>
      </c>
    </row>
    <row r="216" spans="1:3">
      <c r="A216" s="3" t="s">
        <v>2717</v>
      </c>
    </row>
    <row r="217" spans="1:3">
      <c r="A217" s="4" t="s">
        <v>823</v>
      </c>
      <c r="B217" s="5" t="n">
        <v>0</v>
      </c>
      <c r="C217" s="5" t="n">
        <v>0</v>
      </c>
    </row>
    <row r="218" spans="1:3">
      <c r="A218" s="4" t="s">
        <v>1642</v>
      </c>
      <c r="B218" s="5" t="n">
        <v>0</v>
      </c>
      <c r="C218" s="5" t="n">
        <v>0</v>
      </c>
    </row>
    <row r="219" spans="1:3">
      <c r="A219" s="4" t="s">
        <v>2793</v>
      </c>
    </row>
    <row r="220" spans="1:3">
      <c r="A220" s="3" t="s">
        <v>2717</v>
      </c>
    </row>
    <row r="221" spans="1:3">
      <c r="A221" s="4" t="s">
        <v>823</v>
      </c>
      <c r="B221" s="5" t="n">
        <v>43309</v>
      </c>
      <c r="C221" s="5" t="n">
        <v>39347</v>
      </c>
    </row>
    <row r="222" spans="1:3">
      <c r="A222" s="4" t="s">
        <v>1642</v>
      </c>
      <c r="B222" s="5" t="n">
        <v>58252</v>
      </c>
      <c r="C222" s="5" t="n">
        <v>56456</v>
      </c>
    </row>
    <row r="223" spans="1:3">
      <c r="A223" s="4" t="s">
        <v>2794</v>
      </c>
    </row>
    <row r="224" spans="1:3">
      <c r="A224" s="3" t="s">
        <v>2717</v>
      </c>
    </row>
    <row r="225" spans="1:3">
      <c r="A225" s="4" t="s">
        <v>823</v>
      </c>
      <c r="B225" s="5" t="n">
        <v>1026</v>
      </c>
      <c r="C225" s="5" t="n">
        <v>301</v>
      </c>
    </row>
    <row r="226" spans="1:3">
      <c r="A226" s="4" t="s">
        <v>1642</v>
      </c>
      <c r="B226" s="5" t="n">
        <v>4410</v>
      </c>
      <c r="C226" s="5" t="n">
        <v>1911</v>
      </c>
    </row>
    <row r="227" spans="1:3">
      <c r="A227" s="4" t="s">
        <v>2795</v>
      </c>
    </row>
    <row r="228" spans="1:3">
      <c r="A228" s="3" t="s">
        <v>2717</v>
      </c>
    </row>
    <row r="229" spans="1:3">
      <c r="A229" s="4" t="s">
        <v>823</v>
      </c>
      <c r="B229" s="5" t="n">
        <v>36342</v>
      </c>
      <c r="C229" s="5" t="n">
        <v>53305</v>
      </c>
    </row>
    <row r="230" spans="1:3">
      <c r="A230" s="4" t="s">
        <v>1642</v>
      </c>
      <c r="B230" s="5" t="n">
        <v>206</v>
      </c>
      <c r="C230" s="5" t="n">
        <v>176</v>
      </c>
    </row>
    <row r="231" spans="1:3">
      <c r="A231" s="4" t="s">
        <v>2796</v>
      </c>
    </row>
    <row r="232" spans="1:3">
      <c r="A232" s="3" t="s">
        <v>2717</v>
      </c>
    </row>
    <row r="233" spans="1:3">
      <c r="A233" s="4" t="s">
        <v>823</v>
      </c>
      <c r="B233" s="5" t="n">
        <v>0</v>
      </c>
      <c r="C233" s="5" t="n">
        <v>0</v>
      </c>
    </row>
    <row r="234" spans="1:3">
      <c r="A234" s="4" t="s">
        <v>1642</v>
      </c>
      <c r="B234" s="5" t="n">
        <v>0</v>
      </c>
      <c r="C234" s="5" t="n">
        <v>0</v>
      </c>
    </row>
    <row r="235" spans="1:3">
      <c r="A235" s="4" t="s">
        <v>2797</v>
      </c>
    </row>
    <row r="236" spans="1:3">
      <c r="A236" s="3" t="s">
        <v>2717</v>
      </c>
    </row>
    <row r="237" spans="1:3">
      <c r="A237" s="4" t="s">
        <v>823</v>
      </c>
      <c r="B237" s="5" t="n">
        <v>3</v>
      </c>
      <c r="C237" s="5" t="n">
        <v>3</v>
      </c>
    </row>
    <row r="238" spans="1:3">
      <c r="A238" s="4" t="s">
        <v>1642</v>
      </c>
      <c r="B238" s="5" t="n">
        <v>0</v>
      </c>
      <c r="C238" s="5" t="n">
        <v>0</v>
      </c>
    </row>
    <row r="239" spans="1:3">
      <c r="A239" s="4" t="s">
        <v>2798</v>
      </c>
    </row>
    <row r="240" spans="1:3">
      <c r="A240" s="3" t="s">
        <v>2717</v>
      </c>
    </row>
    <row r="241" spans="1:3">
      <c r="A241" s="4" t="s">
        <v>1642</v>
      </c>
      <c r="B241" s="5" t="n">
        <v>0</v>
      </c>
      <c r="C241" s="5" t="n">
        <v>0</v>
      </c>
    </row>
    <row r="242" spans="1:3">
      <c r="A242" s="4" t="s">
        <v>2799</v>
      </c>
    </row>
    <row r="243" spans="1:3">
      <c r="A243" s="3" t="s">
        <v>2717</v>
      </c>
    </row>
    <row r="244" spans="1:3">
      <c r="A244" s="4" t="s">
        <v>823</v>
      </c>
      <c r="B244" s="5" t="n">
        <v>107119</v>
      </c>
      <c r="C244" s="5" t="n">
        <v>110480</v>
      </c>
    </row>
    <row r="245" spans="1:3">
      <c r="A245" s="4" t="s">
        <v>2800</v>
      </c>
    </row>
    <row r="246" spans="1:3">
      <c r="A246" s="3" t="s">
        <v>2717</v>
      </c>
    </row>
    <row r="247" spans="1:3">
      <c r="A247" s="4" t="s">
        <v>2761</v>
      </c>
      <c r="B247" s="5" t="n">
        <v>748</v>
      </c>
      <c r="C247" s="5" t="n">
        <v>2810</v>
      </c>
    </row>
    <row r="248" spans="1:3">
      <c r="A248" s="4" t="s">
        <v>2801</v>
      </c>
    </row>
    <row r="249" spans="1:3">
      <c r="A249" s="3" t="s">
        <v>2717</v>
      </c>
    </row>
    <row r="250" spans="1:3">
      <c r="A250" s="4" t="s">
        <v>2761</v>
      </c>
      <c r="B250" s="5" t="n">
        <v>101</v>
      </c>
      <c r="C250" s="5" t="n">
        <v>145</v>
      </c>
    </row>
    <row r="251" spans="1:3">
      <c r="A251" s="4" t="s">
        <v>2802</v>
      </c>
    </row>
    <row r="252" spans="1:3">
      <c r="A252" s="3" t="s">
        <v>2717</v>
      </c>
    </row>
    <row r="253" spans="1:3">
      <c r="A253" s="4" t="s">
        <v>2761</v>
      </c>
      <c r="B253" s="5" t="n">
        <v>0</v>
      </c>
      <c r="C253" s="5" t="n">
        <v>19</v>
      </c>
    </row>
    <row r="254" spans="1:3">
      <c r="A254" s="4" t="s">
        <v>2803</v>
      </c>
    </row>
    <row r="255" spans="1:3">
      <c r="A255" s="3" t="s">
        <v>2717</v>
      </c>
    </row>
    <row r="256" spans="1:3">
      <c r="A256" s="4" t="s">
        <v>2761</v>
      </c>
      <c r="B256" s="5" t="n">
        <v>647</v>
      </c>
      <c r="C256" s="5" t="n">
        <v>2364</v>
      </c>
    </row>
    <row r="257" spans="1:3">
      <c r="A257" s="4" t="s">
        <v>2804</v>
      </c>
    </row>
    <row r="258" spans="1:3">
      <c r="A258" s="3" t="s">
        <v>2717</v>
      </c>
    </row>
    <row r="259" spans="1:3">
      <c r="A259" s="4" t="s">
        <v>2761</v>
      </c>
      <c r="B259" s="5" t="n">
        <v>0</v>
      </c>
      <c r="C259" s="5" t="n">
        <v>282</v>
      </c>
    </row>
    <row r="260" spans="1:3">
      <c r="A260" s="4" t="s">
        <v>2805</v>
      </c>
    </row>
    <row r="261" spans="1:3">
      <c r="A261" s="3" t="s">
        <v>2717</v>
      </c>
    </row>
    <row r="262" spans="1:3">
      <c r="A262" s="4" t="s">
        <v>2761</v>
      </c>
      <c r="B262" s="5" t="n">
        <v>0</v>
      </c>
      <c r="C262" s="5" t="n">
        <v>0</v>
      </c>
    </row>
    <row r="263" spans="1:3">
      <c r="A263" s="4" t="s">
        <v>2806</v>
      </c>
    </row>
    <row r="264" spans="1:3">
      <c r="A264" s="3" t="s">
        <v>2717</v>
      </c>
    </row>
    <row r="265" spans="1:3">
      <c r="A265" s="4" t="s">
        <v>2807</v>
      </c>
      <c r="B265" s="5" t="n">
        <v>15839</v>
      </c>
      <c r="C265" s="5" t="n">
        <v>13903</v>
      </c>
    </row>
    <row r="266" spans="1:3">
      <c r="A266" s="4" t="s">
        <v>2808</v>
      </c>
    </row>
    <row r="267" spans="1:3">
      <c r="A267" s="3" t="s">
        <v>2717</v>
      </c>
    </row>
    <row r="268" spans="1:3">
      <c r="A268" s="4" t="s">
        <v>515</v>
      </c>
      <c r="B268" s="5" t="n">
        <v>214570</v>
      </c>
      <c r="C268" s="5" t="n">
        <v>188571</v>
      </c>
    </row>
    <row r="269" spans="1:3">
      <c r="A269" s="4" t="s">
        <v>1642</v>
      </c>
      <c r="B269" s="5" t="n">
        <v>116758</v>
      </c>
      <c r="C269" s="5" t="n">
        <v>123772</v>
      </c>
    </row>
    <row r="270" spans="1:3">
      <c r="A270" s="4" t="s">
        <v>395</v>
      </c>
      <c r="B270" s="5" t="n">
        <v>2946</v>
      </c>
      <c r="C270" s="5" t="n">
        <v>3824</v>
      </c>
    </row>
    <row r="271" spans="1:3">
      <c r="A271" s="4" t="s">
        <v>2091</v>
      </c>
      <c r="B271" s="5" t="n">
        <v>0</v>
      </c>
      <c r="C271" s="5" t="n">
        <v>0</v>
      </c>
    </row>
    <row r="272" spans="1:3">
      <c r="A272" s="4" t="s">
        <v>2724</v>
      </c>
      <c r="B272" s="7" t="n">
        <v>818051</v>
      </c>
      <c r="C272" s="7" t="n">
        <v>790217</v>
      </c>
    </row>
    <row r="273" spans="1:3">
      <c r="A273" s="4" t="s">
        <v>2773</v>
      </c>
      <c r="B273" s="4" t="s">
        <v>2809</v>
      </c>
      <c r="C273" s="4" t="s">
        <v>2810</v>
      </c>
    </row>
    <row r="274" spans="1:3">
      <c r="A274" s="3" t="s">
        <v>2719</v>
      </c>
    </row>
    <row r="275" spans="1:3">
      <c r="A275" s="4" t="s">
        <v>2726</v>
      </c>
      <c r="B275" s="7" t="n">
        <v>980</v>
      </c>
      <c r="C275" s="7" t="n">
        <v>1179</v>
      </c>
    </row>
    <row r="276" spans="1:3">
      <c r="A276" s="4" t="s">
        <v>2727</v>
      </c>
      <c r="B276" s="5" t="n">
        <v>110511</v>
      </c>
      <c r="C276" s="5" t="n">
        <v>95550</v>
      </c>
    </row>
    <row r="277" spans="1:3">
      <c r="A277" s="4" t="s">
        <v>2729</v>
      </c>
      <c r="B277" s="5" t="n">
        <v>11364</v>
      </c>
      <c r="C277" s="5" t="n">
        <v>10306</v>
      </c>
    </row>
    <row r="278" spans="1:3">
      <c r="A278" s="4" t="s">
        <v>2730</v>
      </c>
      <c r="B278" s="5" t="n">
        <v>12911</v>
      </c>
      <c r="C278" s="5" t="n">
        <v>11715</v>
      </c>
    </row>
    <row r="279" spans="1:3">
      <c r="A279" s="4" t="s">
        <v>827</v>
      </c>
      <c r="B279" s="5" t="n">
        <v>4446</v>
      </c>
      <c r="C279" s="5" t="n">
        <v>4609</v>
      </c>
    </row>
    <row r="280" spans="1:3">
      <c r="A280" s="4" t="s">
        <v>828</v>
      </c>
      <c r="B280" s="5" t="n">
        <v>25659</v>
      </c>
      <c r="C280" s="5" t="n">
        <v>18310</v>
      </c>
    </row>
    <row r="281" spans="1:3">
      <c r="A281" s="4" t="s">
        <v>2731</v>
      </c>
      <c r="B281" s="7" t="n">
        <v>528228</v>
      </c>
      <c r="C281" s="7" t="n">
        <v>494879</v>
      </c>
    </row>
    <row r="282" spans="1:3">
      <c r="A282" s="4" t="s">
        <v>2776</v>
      </c>
      <c r="B282" s="4" t="s">
        <v>2811</v>
      </c>
      <c r="C282" s="4" t="s">
        <v>2812</v>
      </c>
    </row>
    <row r="283" spans="1:3">
      <c r="A283" s="4" t="s">
        <v>2813</v>
      </c>
    </row>
    <row r="284" spans="1:3">
      <c r="A284" s="3" t="s">
        <v>2719</v>
      </c>
    </row>
    <row r="285" spans="1:3">
      <c r="A285" s="4" t="s">
        <v>2698</v>
      </c>
      <c r="B285" s="7" t="n">
        <v>373654</v>
      </c>
      <c r="C285" s="7" t="n">
        <v>363466</v>
      </c>
    </row>
    <row r="286" spans="1:3">
      <c r="A286" s="4" t="s">
        <v>2814</v>
      </c>
    </row>
    <row r="287" spans="1:3">
      <c r="A287" s="3" t="s">
        <v>2719</v>
      </c>
    </row>
    <row r="288" spans="1:3">
      <c r="A288" s="4" t="s">
        <v>2698</v>
      </c>
      <c r="B288" s="5" t="n">
        <v>152931</v>
      </c>
      <c r="C288" s="5" t="n">
        <v>182372</v>
      </c>
    </row>
    <row r="289" spans="1:3">
      <c r="A289" s="4" t="s">
        <v>2815</v>
      </c>
    </row>
    <row r="290" spans="1:3">
      <c r="A290" s="3" t="s">
        <v>2719</v>
      </c>
    </row>
    <row r="291" spans="1:3">
      <c r="A291" s="4" t="s">
        <v>2698</v>
      </c>
      <c r="B291" s="5" t="n">
        <v>159003</v>
      </c>
      <c r="C291" s="5" t="n">
        <v>120316</v>
      </c>
    </row>
    <row r="292" spans="1:3">
      <c r="A292" s="4" t="s">
        <v>2816</v>
      </c>
    </row>
    <row r="293" spans="1:3">
      <c r="A293" s="3" t="s">
        <v>2719</v>
      </c>
    </row>
    <row r="294" spans="1:3">
      <c r="A294" s="4" t="s">
        <v>2698</v>
      </c>
      <c r="B294" s="5" t="n">
        <v>32330</v>
      </c>
      <c r="C294" s="5" t="n">
        <v>26472</v>
      </c>
    </row>
    <row r="295" spans="1:3">
      <c r="A295" s="4" t="s">
        <v>2817</v>
      </c>
    </row>
    <row r="296" spans="1:3">
      <c r="A296" s="3" t="s">
        <v>2719</v>
      </c>
    </row>
    <row r="297" spans="1:3">
      <c r="A297" s="4" t="s">
        <v>2698</v>
      </c>
      <c r="B297" s="5" t="n">
        <v>19904</v>
      </c>
      <c r="C297" s="5" t="n">
        <v>14482</v>
      </c>
    </row>
    <row r="298" spans="1:3">
      <c r="A298" s="4" t="s">
        <v>2818</v>
      </c>
    </row>
    <row r="299" spans="1:3">
      <c r="A299" s="3" t="s">
        <v>2719</v>
      </c>
    </row>
    <row r="300" spans="1:3">
      <c r="A300" s="4" t="s">
        <v>2698</v>
      </c>
      <c r="B300" s="5" t="n">
        <v>9486</v>
      </c>
      <c r="C300" s="5" t="n">
        <v>19824</v>
      </c>
    </row>
    <row r="301" spans="1:3">
      <c r="A301" s="4" t="s">
        <v>2819</v>
      </c>
    </row>
    <row r="302" spans="1:3">
      <c r="A302" s="3" t="s">
        <v>2719</v>
      </c>
    </row>
    <row r="303" spans="1:3">
      <c r="A303" s="4" t="s">
        <v>2785</v>
      </c>
      <c r="B303" s="5" t="n">
        <v>67</v>
      </c>
      <c r="C303" s="5" t="n">
        <v>50</v>
      </c>
    </row>
    <row r="304" spans="1:3">
      <c r="A304" s="4" t="s">
        <v>2820</v>
      </c>
    </row>
    <row r="305" spans="1:3">
      <c r="A305" s="3" t="s">
        <v>2719</v>
      </c>
    </row>
    <row r="306" spans="1:3">
      <c r="A306" s="4" t="s">
        <v>2730</v>
      </c>
      <c r="B306" s="5" t="n">
        <v>1547</v>
      </c>
      <c r="C306" s="5" t="n">
        <v>1409</v>
      </c>
    </row>
    <row r="307" spans="1:3">
      <c r="A307" s="4" t="s">
        <v>2821</v>
      </c>
    </row>
    <row r="308" spans="1:3">
      <c r="A308" s="3" t="s">
        <v>2717</v>
      </c>
    </row>
    <row r="309" spans="1:3">
      <c r="A309" s="4" t="s">
        <v>823</v>
      </c>
      <c r="B309" s="5" t="n">
        <v>24090</v>
      </c>
      <c r="C309" s="5" t="n">
        <v>22801</v>
      </c>
    </row>
    <row r="310" spans="1:3">
      <c r="A310" s="4" t="s">
        <v>1642</v>
      </c>
      <c r="B310" s="5" t="n">
        <v>42988</v>
      </c>
      <c r="C310" s="5" t="n">
        <v>41717</v>
      </c>
    </row>
    <row r="311" spans="1:3">
      <c r="A311" s="4" t="s">
        <v>2822</v>
      </c>
    </row>
    <row r="312" spans="1:3">
      <c r="A312" s="3" t="s">
        <v>2717</v>
      </c>
    </row>
    <row r="313" spans="1:3">
      <c r="A313" s="4" t="s">
        <v>823</v>
      </c>
      <c r="B313" s="5" t="n">
        <v>709</v>
      </c>
      <c r="C313" s="5" t="n">
        <v>649</v>
      </c>
    </row>
    <row r="314" spans="1:3">
      <c r="A314" s="4" t="s">
        <v>1642</v>
      </c>
      <c r="B314" s="5" t="n">
        <v>1313</v>
      </c>
      <c r="C314" s="5" t="n">
        <v>2884</v>
      </c>
    </row>
    <row r="315" spans="1:3">
      <c r="A315" s="4" t="s">
        <v>2823</v>
      </c>
    </row>
    <row r="316" spans="1:3">
      <c r="A316" s="3" t="s">
        <v>2717</v>
      </c>
    </row>
    <row r="317" spans="1:3">
      <c r="A317" s="4" t="s">
        <v>823</v>
      </c>
      <c r="B317" s="5" t="n">
        <v>1323</v>
      </c>
      <c r="C317" s="5" t="n">
        <v>1309</v>
      </c>
    </row>
    <row r="318" spans="1:3">
      <c r="A318" s="4" t="s">
        <v>1642</v>
      </c>
      <c r="B318" s="5" t="n">
        <v>172</v>
      </c>
      <c r="C318" s="5" t="n">
        <v>329</v>
      </c>
    </row>
    <row r="319" spans="1:3">
      <c r="A319" s="4" t="s">
        <v>2824</v>
      </c>
    </row>
    <row r="320" spans="1:3">
      <c r="A320" s="3" t="s">
        <v>2717</v>
      </c>
    </row>
    <row r="321" spans="1:3">
      <c r="A321" s="4" t="s">
        <v>823</v>
      </c>
      <c r="B321" s="5" t="n">
        <v>26122</v>
      </c>
      <c r="C321" s="5" t="n">
        <v>24759</v>
      </c>
    </row>
    <row r="322" spans="1:3">
      <c r="A322" s="4" t="s">
        <v>1642</v>
      </c>
      <c r="B322" s="5" t="n">
        <v>44473</v>
      </c>
      <c r="C322" s="5" t="n">
        <v>44930</v>
      </c>
    </row>
    <row r="323" spans="1:3">
      <c r="A323" s="4" t="s">
        <v>2825</v>
      </c>
    </row>
    <row r="324" spans="1:3">
      <c r="A324" s="3" t="s">
        <v>2717</v>
      </c>
    </row>
    <row r="325" spans="1:3">
      <c r="A325" s="4" t="s">
        <v>823</v>
      </c>
      <c r="B325" s="5" t="n">
        <v>4802</v>
      </c>
      <c r="C325" s="5" t="n">
        <v>3613</v>
      </c>
    </row>
    <row r="326" spans="1:3">
      <c r="A326" s="4" t="s">
        <v>1642</v>
      </c>
      <c r="B326" s="5" t="n">
        <v>9645</v>
      </c>
      <c r="C326" s="5" t="n">
        <v>11182</v>
      </c>
    </row>
    <row r="327" spans="1:3">
      <c r="A327" s="4" t="s">
        <v>2826</v>
      </c>
    </row>
    <row r="328" spans="1:3">
      <c r="A328" s="3" t="s">
        <v>2717</v>
      </c>
    </row>
    <row r="329" spans="1:3">
      <c r="A329" s="4" t="s">
        <v>823</v>
      </c>
      <c r="B329" s="5" t="n">
        <v>3782</v>
      </c>
      <c r="C329" s="5" t="n">
        <v>4426</v>
      </c>
    </row>
    <row r="330" spans="1:3">
      <c r="A330" s="4" t="s">
        <v>1642</v>
      </c>
      <c r="B330" s="5" t="n">
        <v>8498</v>
      </c>
      <c r="C330" s="5" t="n">
        <v>8028</v>
      </c>
    </row>
    <row r="331" spans="1:3">
      <c r="A331" s="4" t="s">
        <v>2827</v>
      </c>
    </row>
    <row r="332" spans="1:3">
      <c r="A332" s="3" t="s">
        <v>2717</v>
      </c>
    </row>
    <row r="333" spans="1:3">
      <c r="A333" s="4" t="s">
        <v>823</v>
      </c>
      <c r="B333" s="5" t="n">
        <v>21179</v>
      </c>
      <c r="C333" s="5" t="n">
        <v>20843</v>
      </c>
    </row>
    <row r="334" spans="1:3">
      <c r="A334" s="4" t="s">
        <v>1642</v>
      </c>
      <c r="B334" s="5" t="n">
        <v>42371</v>
      </c>
      <c r="C334" s="5" t="n">
        <v>43985</v>
      </c>
    </row>
    <row r="335" spans="1:3">
      <c r="A335" s="4" t="s">
        <v>2828</v>
      </c>
    </row>
    <row r="336" spans="1:3">
      <c r="A336" s="3" t="s">
        <v>2717</v>
      </c>
    </row>
    <row r="337" spans="1:3">
      <c r="A337" s="4" t="s">
        <v>823</v>
      </c>
      <c r="B337" s="5" t="n">
        <v>14510</v>
      </c>
      <c r="C337" s="5" t="n">
        <v>15129</v>
      </c>
    </row>
    <row r="338" spans="1:3">
      <c r="A338" s="4" t="s">
        <v>1642</v>
      </c>
      <c r="B338" s="5" t="n">
        <v>7033</v>
      </c>
      <c r="C338" s="5" t="n">
        <v>12127</v>
      </c>
    </row>
    <row r="339" spans="1:3">
      <c r="A339" s="4" t="s">
        <v>2829</v>
      </c>
    </row>
    <row r="340" spans="1:3">
      <c r="A340" s="3" t="s">
        <v>2717</v>
      </c>
    </row>
    <row r="341" spans="1:3">
      <c r="A341" s="4" t="s">
        <v>823</v>
      </c>
      <c r="B341" s="5" t="n">
        <v>7308</v>
      </c>
      <c r="C341" s="5" t="n">
        <v>6794</v>
      </c>
    </row>
    <row r="342" spans="1:3">
      <c r="A342" s="4" t="s">
        <v>1642</v>
      </c>
      <c r="B342" s="5" t="n">
        <v>14</v>
      </c>
      <c r="C342" s="5" t="n">
        <v>11</v>
      </c>
    </row>
    <row r="343" spans="1:3">
      <c r="A343" s="4" t="s">
        <v>2830</v>
      </c>
    </row>
    <row r="344" spans="1:3">
      <c r="A344" s="3" t="s">
        <v>2717</v>
      </c>
    </row>
    <row r="345" spans="1:3">
      <c r="A345" s="4" t="s">
        <v>823</v>
      </c>
      <c r="B345" s="5" t="n">
        <v>1429</v>
      </c>
      <c r="C345" s="5" t="n">
        <v>1198</v>
      </c>
    </row>
    <row r="346" spans="1:3">
      <c r="A346" s="4" t="s">
        <v>1642</v>
      </c>
      <c r="B346" s="5" t="n">
        <v>656</v>
      </c>
      <c r="C346" s="5" t="n">
        <v>3091</v>
      </c>
    </row>
    <row r="347" spans="1:3">
      <c r="A347" s="4" t="s">
        <v>2831</v>
      </c>
    </row>
    <row r="348" spans="1:3">
      <c r="A348" s="3" t="s">
        <v>2717</v>
      </c>
    </row>
    <row r="349" spans="1:3">
      <c r="A349" s="4" t="s">
        <v>823</v>
      </c>
      <c r="B349" s="5" t="n">
        <v>12198</v>
      </c>
      <c r="C349" s="5" t="n">
        <v>11105</v>
      </c>
    </row>
    <row r="350" spans="1:3">
      <c r="A350" s="4" t="s">
        <v>1642</v>
      </c>
      <c r="B350" s="5" t="n">
        <v>3972</v>
      </c>
      <c r="C350" s="5" t="n">
        <v>297</v>
      </c>
    </row>
    <row r="351" spans="1:3">
      <c r="A351" s="4" t="s">
        <v>2832</v>
      </c>
    </row>
    <row r="352" spans="1:3">
      <c r="A352" s="3" t="s">
        <v>2717</v>
      </c>
    </row>
    <row r="353" spans="1:3">
      <c r="A353" s="4" t="s">
        <v>1642</v>
      </c>
      <c r="B353" s="5" t="n">
        <v>96</v>
      </c>
      <c r="C353" s="5" t="n">
        <v>121</v>
      </c>
    </row>
    <row r="354" spans="1:3">
      <c r="A354" s="4" t="s">
        <v>2833</v>
      </c>
    </row>
    <row r="355" spans="1:3">
      <c r="A355" s="3" t="s">
        <v>2717</v>
      </c>
    </row>
    <row r="356" spans="1:3">
      <c r="A356" s="4" t="s">
        <v>823</v>
      </c>
      <c r="B356" s="5" t="n">
        <v>91330</v>
      </c>
      <c r="C356" s="5" t="n">
        <v>87867</v>
      </c>
    </row>
    <row r="357" spans="1:3">
      <c r="A357" s="4" t="s">
        <v>2834</v>
      </c>
    </row>
    <row r="358" spans="1:3">
      <c r="A358" s="3" t="s">
        <v>2717</v>
      </c>
    </row>
    <row r="359" spans="1:3">
      <c r="A359" s="4" t="s">
        <v>2761</v>
      </c>
      <c r="B359" s="5" t="n">
        <v>387498</v>
      </c>
      <c r="C359" s="5" t="n">
        <v>381543</v>
      </c>
    </row>
    <row r="360" spans="1:3">
      <c r="A360" s="4" t="s">
        <v>2835</v>
      </c>
    </row>
    <row r="361" spans="1:3">
      <c r="A361" s="3" t="s">
        <v>2717</v>
      </c>
    </row>
    <row r="362" spans="1:3">
      <c r="A362" s="4" t="s">
        <v>2761</v>
      </c>
      <c r="B362" s="5" t="n">
        <v>169860</v>
      </c>
      <c r="C362" s="5" t="n">
        <v>203134</v>
      </c>
    </row>
    <row r="363" spans="1:3">
      <c r="A363" s="4" t="s">
        <v>2836</v>
      </c>
    </row>
    <row r="364" spans="1:3">
      <c r="A364" s="3" t="s">
        <v>2717</v>
      </c>
    </row>
    <row r="365" spans="1:3">
      <c r="A365" s="4" t="s">
        <v>2761</v>
      </c>
      <c r="B365" s="5" t="n">
        <v>162108</v>
      </c>
      <c r="C365" s="5" t="n">
        <v>121363</v>
      </c>
    </row>
    <row r="366" spans="1:3">
      <c r="A366" s="4" t="s">
        <v>2837</v>
      </c>
    </row>
    <row r="367" spans="1:3">
      <c r="A367" s="3" t="s">
        <v>2717</v>
      </c>
    </row>
    <row r="368" spans="1:3">
      <c r="A368" s="4" t="s">
        <v>2761</v>
      </c>
      <c r="B368" s="5" t="n">
        <v>28903</v>
      </c>
      <c r="C368" s="5" t="n">
        <v>24170</v>
      </c>
    </row>
    <row r="369" spans="1:3">
      <c r="A369" s="4" t="s">
        <v>2838</v>
      </c>
    </row>
    <row r="370" spans="1:3">
      <c r="A370" s="3" t="s">
        <v>2717</v>
      </c>
    </row>
    <row r="371" spans="1:3">
      <c r="A371" s="4" t="s">
        <v>2761</v>
      </c>
      <c r="B371" s="5" t="n">
        <v>16788</v>
      </c>
      <c r="C371" s="5" t="n">
        <v>13252</v>
      </c>
    </row>
    <row r="372" spans="1:3">
      <c r="A372" s="4" t="s">
        <v>2839</v>
      </c>
    </row>
    <row r="373" spans="1:3">
      <c r="A373" s="3" t="s">
        <v>2717</v>
      </c>
    </row>
    <row r="374" spans="1:3">
      <c r="A374" s="4" t="s">
        <v>2761</v>
      </c>
      <c r="B374" s="5" t="n">
        <v>9839</v>
      </c>
      <c r="C374" s="5" t="n">
        <v>19624</v>
      </c>
    </row>
    <row r="375" spans="1:3">
      <c r="A375" s="4" t="s">
        <v>2840</v>
      </c>
    </row>
    <row r="376" spans="1:3">
      <c r="A376" s="3" t="s">
        <v>2717</v>
      </c>
    </row>
    <row r="377" spans="1:3">
      <c r="A377" s="4" t="s">
        <v>2807</v>
      </c>
      <c r="B377" s="5" t="n">
        <v>4949</v>
      </c>
      <c r="C377" s="5" t="n">
        <v>4640</v>
      </c>
    </row>
    <row r="378" spans="1:3">
      <c r="A378" s="4" t="s">
        <v>2841</v>
      </c>
    </row>
    <row r="379" spans="1:3">
      <c r="A379" s="3" t="s">
        <v>2717</v>
      </c>
    </row>
    <row r="380" spans="1:3">
      <c r="A380" s="4" t="s">
        <v>515</v>
      </c>
      <c r="B380" s="5" t="n">
        <v>115</v>
      </c>
      <c r="C380" s="5" t="n">
        <v>16</v>
      </c>
    </row>
    <row r="381" spans="1:3">
      <c r="A381" s="4" t="s">
        <v>1642</v>
      </c>
      <c r="B381" s="5" t="n">
        <v>1737</v>
      </c>
      <c r="C381" s="5" t="n">
        <v>2437</v>
      </c>
    </row>
    <row r="382" spans="1:3">
      <c r="A382" s="4" t="s">
        <v>395</v>
      </c>
      <c r="B382" s="5" t="n">
        <v>277</v>
      </c>
      <c r="C382" s="5" t="n">
        <v>550</v>
      </c>
    </row>
    <row r="383" spans="1:3">
      <c r="A383" s="4" t="s">
        <v>2091</v>
      </c>
      <c r="B383" s="5" t="n">
        <v>584</v>
      </c>
      <c r="C383" s="5" t="n">
        <v>558</v>
      </c>
    </row>
    <row r="384" spans="1:3">
      <c r="A384" s="4" t="s">
        <v>2724</v>
      </c>
      <c r="B384" s="7" t="n">
        <v>10314</v>
      </c>
      <c r="C384" s="7" t="n">
        <v>11059</v>
      </c>
    </row>
    <row r="385" spans="1:3">
      <c r="A385" s="4" t="s">
        <v>2773</v>
      </c>
      <c r="B385" s="4" t="s">
        <v>2842</v>
      </c>
      <c r="C385" s="4" t="s">
        <v>1136</v>
      </c>
    </row>
    <row r="386" spans="1:3">
      <c r="A386" s="3" t="s">
        <v>2719</v>
      </c>
    </row>
    <row r="387" spans="1:3">
      <c r="A387" s="4" t="s">
        <v>2726</v>
      </c>
      <c r="B387" s="7" t="n">
        <v>495</v>
      </c>
      <c r="C387" s="7" t="n">
        <v>286</v>
      </c>
    </row>
    <row r="388" spans="1:3">
      <c r="A388" s="4" t="s">
        <v>2727</v>
      </c>
      <c r="B388" s="5" t="n">
        <v>983</v>
      </c>
      <c r="C388" s="5" t="n">
        <v>726</v>
      </c>
    </row>
    <row r="389" spans="1:3">
      <c r="A389" s="4" t="s">
        <v>2729</v>
      </c>
      <c r="B389" s="5" t="n">
        <v>586</v>
      </c>
      <c r="C389" s="5" t="n">
        <v>22</v>
      </c>
    </row>
    <row r="390" spans="1:3">
      <c r="A390" s="4" t="s">
        <v>2730</v>
      </c>
      <c r="B390" s="5" t="n">
        <v>586</v>
      </c>
      <c r="C390" s="5" t="n">
        <v>27</v>
      </c>
    </row>
    <row r="391" spans="1:3">
      <c r="A391" s="4" t="s">
        <v>827</v>
      </c>
      <c r="B391" s="5" t="n">
        <v>37</v>
      </c>
      <c r="C391" s="5" t="n">
        <v>18</v>
      </c>
    </row>
    <row r="392" spans="1:3">
      <c r="A392" s="4" t="s">
        <v>828</v>
      </c>
      <c r="B392" s="5" t="n">
        <v>12570</v>
      </c>
      <c r="C392" s="5" t="n">
        <v>13082</v>
      </c>
    </row>
    <row r="393" spans="1:3">
      <c r="A393" s="4" t="s">
        <v>2731</v>
      </c>
      <c r="B393" s="7" t="n">
        <v>19625</v>
      </c>
      <c r="C393" s="7" t="n">
        <v>23334</v>
      </c>
    </row>
    <row r="394" spans="1:3">
      <c r="A394" s="4" t="s">
        <v>2776</v>
      </c>
      <c r="B394" s="4" t="s">
        <v>1221</v>
      </c>
      <c r="C394" s="4" t="s">
        <v>1110</v>
      </c>
    </row>
    <row r="395" spans="1:3">
      <c r="A395" s="4" t="s">
        <v>2843</v>
      </c>
    </row>
    <row r="396" spans="1:3">
      <c r="A396" s="3" t="s">
        <v>2719</v>
      </c>
    </row>
    <row r="397" spans="1:3">
      <c r="A397" s="4" t="s">
        <v>2698</v>
      </c>
      <c r="B397" s="7" t="n">
        <v>4954</v>
      </c>
      <c r="C397" s="7" t="n">
        <v>9187</v>
      </c>
    </row>
    <row r="398" spans="1:3">
      <c r="A398" s="4" t="s">
        <v>2844</v>
      </c>
    </row>
    <row r="399" spans="1:3">
      <c r="A399" s="3" t="s">
        <v>2719</v>
      </c>
    </row>
    <row r="400" spans="1:3">
      <c r="A400" s="4" t="s">
        <v>2698</v>
      </c>
      <c r="B400" s="5" t="n">
        <v>1825</v>
      </c>
      <c r="C400" s="5" t="n">
        <v>2130</v>
      </c>
    </row>
    <row r="401" spans="1:3">
      <c r="A401" s="4" t="s">
        <v>2845</v>
      </c>
    </row>
    <row r="402" spans="1:3">
      <c r="A402" s="3" t="s">
        <v>2719</v>
      </c>
    </row>
    <row r="403" spans="1:3">
      <c r="A403" s="4" t="s">
        <v>2698</v>
      </c>
      <c r="B403" s="5" t="n">
        <v>352</v>
      </c>
      <c r="C403" s="5" t="n">
        <v>447</v>
      </c>
    </row>
    <row r="404" spans="1:3">
      <c r="A404" s="4" t="s">
        <v>2846</v>
      </c>
    </row>
    <row r="405" spans="1:3">
      <c r="A405" s="3" t="s">
        <v>2719</v>
      </c>
    </row>
    <row r="406" spans="1:3">
      <c r="A406" s="4" t="s">
        <v>2698</v>
      </c>
      <c r="B406" s="5" t="n">
        <v>1127</v>
      </c>
      <c r="C406" s="5" t="n">
        <v>2471</v>
      </c>
    </row>
    <row r="407" spans="1:3">
      <c r="A407" s="4" t="s">
        <v>2847</v>
      </c>
    </row>
    <row r="408" spans="1:3">
      <c r="A408" s="3" t="s">
        <v>2719</v>
      </c>
    </row>
    <row r="409" spans="1:3">
      <c r="A409" s="4" t="s">
        <v>2698</v>
      </c>
      <c r="B409" s="5" t="n">
        <v>785</v>
      </c>
      <c r="C409" s="5" t="n">
        <v>2430</v>
      </c>
    </row>
    <row r="410" spans="1:3">
      <c r="A410" s="4" t="s">
        <v>2848</v>
      </c>
    </row>
    <row r="411" spans="1:3">
      <c r="A411" s="3" t="s">
        <v>2719</v>
      </c>
    </row>
    <row r="412" spans="1:3">
      <c r="A412" s="4" t="s">
        <v>2698</v>
      </c>
      <c r="B412" s="5" t="n">
        <v>865</v>
      </c>
      <c r="C412" s="5" t="n">
        <v>1709</v>
      </c>
    </row>
    <row r="413" spans="1:3">
      <c r="A413" s="4" t="s">
        <v>2849</v>
      </c>
    </row>
    <row r="414" spans="1:3">
      <c r="A414" s="3" t="s">
        <v>2719</v>
      </c>
    </row>
    <row r="415" spans="1:3">
      <c r="A415" s="4" t="s">
        <v>2785</v>
      </c>
      <c r="B415" s="5" t="n">
        <v>0</v>
      </c>
      <c r="C415" s="5" t="n">
        <v>8</v>
      </c>
    </row>
    <row r="416" spans="1:3">
      <c r="A416" s="4" t="s">
        <v>2850</v>
      </c>
    </row>
    <row r="417" spans="1:3">
      <c r="A417" s="3" t="s">
        <v>2719</v>
      </c>
    </row>
    <row r="418" spans="1:3">
      <c r="A418" s="4" t="s">
        <v>2730</v>
      </c>
      <c r="B418" s="5" t="n">
        <v>0</v>
      </c>
      <c r="C418" s="5" t="n">
        <v>5</v>
      </c>
    </row>
    <row r="419" spans="1:3">
      <c r="A419" s="4" t="s">
        <v>2851</v>
      </c>
    </row>
    <row r="420" spans="1:3">
      <c r="A420" s="3" t="s">
        <v>2717</v>
      </c>
    </row>
    <row r="421" spans="1:3">
      <c r="A421" s="4" t="s">
        <v>823</v>
      </c>
      <c r="B421" s="5" t="n">
        <v>156</v>
      </c>
      <c r="C421" s="5" t="n">
        <v>163</v>
      </c>
    </row>
    <row r="422" spans="1:3">
      <c r="A422" s="4" t="s">
        <v>1642</v>
      </c>
      <c r="B422" s="5" t="n">
        <v>32</v>
      </c>
      <c r="C422" s="5" t="n">
        <v>24</v>
      </c>
    </row>
    <row r="423" spans="1:3">
      <c r="A423" s="4" t="s">
        <v>2852</v>
      </c>
    </row>
    <row r="424" spans="1:3">
      <c r="A424" s="3" t="s">
        <v>2717</v>
      </c>
    </row>
    <row r="425" spans="1:3">
      <c r="A425" s="4" t="s">
        <v>823</v>
      </c>
      <c r="B425" s="5" t="n">
        <v>268</v>
      </c>
      <c r="C425" s="5" t="n">
        <v>164</v>
      </c>
    </row>
    <row r="426" spans="1:3">
      <c r="A426" s="4" t="s">
        <v>1642</v>
      </c>
      <c r="B426" s="5" t="n">
        <v>0</v>
      </c>
      <c r="C426" s="5" t="n">
        <v>0</v>
      </c>
    </row>
    <row r="427" spans="1:3">
      <c r="A427" s="4" t="s">
        <v>2853</v>
      </c>
    </row>
    <row r="428" spans="1:3">
      <c r="A428" s="3" t="s">
        <v>2717</v>
      </c>
    </row>
    <row r="429" spans="1:3">
      <c r="A429" s="4" t="s">
        <v>823</v>
      </c>
      <c r="B429" s="5" t="n">
        <v>77</v>
      </c>
      <c r="C429" s="5" t="n">
        <v>57</v>
      </c>
    </row>
    <row r="430" spans="1:3">
      <c r="A430" s="4" t="s">
        <v>1642</v>
      </c>
      <c r="B430" s="5" t="n">
        <v>0</v>
      </c>
      <c r="C430" s="5" t="n">
        <v>3</v>
      </c>
    </row>
    <row r="431" spans="1:3">
      <c r="A431" s="4" t="s">
        <v>2854</v>
      </c>
    </row>
    <row r="432" spans="1:3">
      <c r="A432" s="3" t="s">
        <v>2717</v>
      </c>
    </row>
    <row r="433" spans="1:3">
      <c r="A433" s="4" t="s">
        <v>823</v>
      </c>
      <c r="B433" s="5" t="n">
        <v>501</v>
      </c>
      <c r="C433" s="5" t="n">
        <v>384</v>
      </c>
    </row>
    <row r="434" spans="1:3">
      <c r="A434" s="4" t="s">
        <v>1642</v>
      </c>
      <c r="B434" s="5" t="n">
        <v>32</v>
      </c>
      <c r="C434" s="5" t="n">
        <v>27</v>
      </c>
    </row>
    <row r="435" spans="1:3">
      <c r="A435" s="4" t="s">
        <v>2855</v>
      </c>
    </row>
    <row r="436" spans="1:3">
      <c r="A436" s="3" t="s">
        <v>2717</v>
      </c>
    </row>
    <row r="437" spans="1:3">
      <c r="A437" s="4" t="s">
        <v>823</v>
      </c>
      <c r="B437" s="5" t="n">
        <v>1</v>
      </c>
      <c r="C437" s="5" t="n">
        <v>0</v>
      </c>
    </row>
    <row r="438" spans="1:3">
      <c r="A438" s="4" t="s">
        <v>1642</v>
      </c>
      <c r="B438" s="5" t="n">
        <v>0</v>
      </c>
      <c r="C438" s="5" t="n">
        <v>0</v>
      </c>
    </row>
    <row r="439" spans="1:3">
      <c r="A439" s="4" t="s">
        <v>2856</v>
      </c>
    </row>
    <row r="440" spans="1:3">
      <c r="A440" s="3" t="s">
        <v>2717</v>
      </c>
    </row>
    <row r="441" spans="1:3">
      <c r="A441" s="4" t="s">
        <v>823</v>
      </c>
      <c r="B441" s="5" t="n">
        <v>200</v>
      </c>
      <c r="C441" s="5" t="n">
        <v>274</v>
      </c>
    </row>
    <row r="442" spans="1:3">
      <c r="A442" s="4" t="s">
        <v>1642</v>
      </c>
      <c r="B442" s="5" t="n">
        <v>708</v>
      </c>
      <c r="C442" s="5" t="n">
        <v>737</v>
      </c>
    </row>
    <row r="443" spans="1:3">
      <c r="A443" s="4" t="s">
        <v>2857</v>
      </c>
    </row>
    <row r="444" spans="1:3">
      <c r="A444" s="3" t="s">
        <v>2717</v>
      </c>
    </row>
    <row r="445" spans="1:3">
      <c r="A445" s="4" t="s">
        <v>823</v>
      </c>
      <c r="B445" s="5" t="n">
        <v>31</v>
      </c>
      <c r="C445" s="5" t="n">
        <v>16</v>
      </c>
    </row>
    <row r="446" spans="1:3">
      <c r="A446" s="4" t="s">
        <v>1642</v>
      </c>
      <c r="B446" s="5" t="n">
        <v>68</v>
      </c>
      <c r="C446" s="5" t="n">
        <v>92</v>
      </c>
    </row>
    <row r="447" spans="1:3">
      <c r="A447" s="4" t="s">
        <v>2858</v>
      </c>
    </row>
    <row r="448" spans="1:3">
      <c r="A448" s="3" t="s">
        <v>2717</v>
      </c>
    </row>
    <row r="449" spans="1:3">
      <c r="A449" s="4" t="s">
        <v>823</v>
      </c>
      <c r="B449" s="5" t="n">
        <v>360</v>
      </c>
      <c r="C449" s="5" t="n">
        <v>275</v>
      </c>
    </row>
    <row r="450" spans="1:3">
      <c r="A450" s="4" t="s">
        <v>1642</v>
      </c>
      <c r="B450" s="5" t="n">
        <v>156</v>
      </c>
      <c r="C450" s="5" t="n">
        <v>71</v>
      </c>
    </row>
    <row r="451" spans="1:3">
      <c r="A451" s="4" t="s">
        <v>2859</v>
      </c>
    </row>
    <row r="452" spans="1:3">
      <c r="A452" s="3" t="s">
        <v>2717</v>
      </c>
    </row>
    <row r="453" spans="1:3">
      <c r="A453" s="4" t="s">
        <v>823</v>
      </c>
      <c r="B453" s="5" t="n">
        <v>153</v>
      </c>
      <c r="C453" s="5" t="n">
        <v>120</v>
      </c>
    </row>
    <row r="454" spans="1:3">
      <c r="A454" s="4" t="s">
        <v>1642</v>
      </c>
      <c r="B454" s="5" t="n">
        <v>0</v>
      </c>
      <c r="C454" s="5" t="n">
        <v>2</v>
      </c>
    </row>
    <row r="455" spans="1:3">
      <c r="A455" s="4" t="s">
        <v>2860</v>
      </c>
    </row>
    <row r="456" spans="1:3">
      <c r="A456" s="3" t="s">
        <v>2717</v>
      </c>
    </row>
    <row r="457" spans="1:3">
      <c r="A457" s="4" t="s">
        <v>823</v>
      </c>
      <c r="B457" s="5" t="n">
        <v>1484</v>
      </c>
      <c r="C457" s="5" t="n">
        <v>1590</v>
      </c>
    </row>
    <row r="458" spans="1:3">
      <c r="A458" s="4" t="s">
        <v>1642</v>
      </c>
      <c r="B458" s="5" t="n">
        <v>187</v>
      </c>
      <c r="C458" s="5" t="n">
        <v>827</v>
      </c>
    </row>
    <row r="459" spans="1:3">
      <c r="A459" s="4" t="s">
        <v>2861</v>
      </c>
    </row>
    <row r="460" spans="1:3">
      <c r="A460" s="3" t="s">
        <v>2717</v>
      </c>
    </row>
    <row r="461" spans="1:3">
      <c r="A461" s="4" t="s">
        <v>823</v>
      </c>
      <c r="B461" s="5" t="n">
        <v>818</v>
      </c>
      <c r="C461" s="5" t="n">
        <v>615</v>
      </c>
    </row>
    <row r="462" spans="1:3">
      <c r="A462" s="4" t="s">
        <v>1642</v>
      </c>
      <c r="B462" s="5" t="n">
        <v>0</v>
      </c>
      <c r="C462" s="5" t="n">
        <v>0</v>
      </c>
    </row>
    <row r="463" spans="1:3">
      <c r="A463" s="4" t="s">
        <v>2862</v>
      </c>
    </row>
    <row r="464" spans="1:3">
      <c r="A464" s="3" t="s">
        <v>2717</v>
      </c>
    </row>
    <row r="465" spans="1:3">
      <c r="A465" s="4" t="s">
        <v>1642</v>
      </c>
      <c r="B465" s="5" t="n">
        <v>586</v>
      </c>
      <c r="C465" s="5" t="n">
        <v>681</v>
      </c>
    </row>
    <row r="466" spans="1:3">
      <c r="A466" s="4" t="s">
        <v>2863</v>
      </c>
    </row>
    <row r="467" spans="1:3">
      <c r="A467" s="3" t="s">
        <v>2717</v>
      </c>
    </row>
    <row r="468" spans="1:3">
      <c r="A468" s="4" t="s">
        <v>823</v>
      </c>
      <c r="B468" s="5" t="n">
        <v>3548</v>
      </c>
      <c r="C468" s="5" t="n">
        <v>3274</v>
      </c>
    </row>
    <row r="469" spans="1:3">
      <c r="A469" s="4" t="s">
        <v>2864</v>
      </c>
    </row>
    <row r="470" spans="1:3">
      <c r="A470" s="3" t="s">
        <v>2717</v>
      </c>
    </row>
    <row r="471" spans="1:3">
      <c r="A471" s="4" t="s">
        <v>2761</v>
      </c>
      <c r="B471" s="5" t="n">
        <v>4053</v>
      </c>
      <c r="C471" s="5" t="n">
        <v>4208</v>
      </c>
    </row>
    <row r="472" spans="1:3">
      <c r="A472" s="4" t="s">
        <v>2865</v>
      </c>
    </row>
    <row r="473" spans="1:3">
      <c r="A473" s="3" t="s">
        <v>2717</v>
      </c>
    </row>
    <row r="474" spans="1:3">
      <c r="A474" s="4" t="s">
        <v>2761</v>
      </c>
      <c r="B474" s="5" t="n">
        <v>1671</v>
      </c>
      <c r="C474" s="5" t="n">
        <v>1708</v>
      </c>
    </row>
    <row r="475" spans="1:3">
      <c r="A475" s="4" t="s">
        <v>2866</v>
      </c>
    </row>
    <row r="476" spans="1:3">
      <c r="A476" s="3" t="s">
        <v>2717</v>
      </c>
    </row>
    <row r="477" spans="1:3">
      <c r="A477" s="4" t="s">
        <v>2761</v>
      </c>
      <c r="B477" s="5" t="n">
        <v>346</v>
      </c>
      <c r="C477" s="5" t="n">
        <v>577</v>
      </c>
    </row>
    <row r="478" spans="1:3">
      <c r="A478" s="4" t="s">
        <v>2867</v>
      </c>
    </row>
    <row r="479" spans="1:3">
      <c r="A479" s="3" t="s">
        <v>2717</v>
      </c>
    </row>
    <row r="480" spans="1:3">
      <c r="A480" s="4" t="s">
        <v>2761</v>
      </c>
      <c r="B480" s="5" t="n">
        <v>343</v>
      </c>
      <c r="C480" s="5" t="n">
        <v>444</v>
      </c>
    </row>
    <row r="481" spans="1:3">
      <c r="A481" s="4" t="s">
        <v>2868</v>
      </c>
    </row>
    <row r="482" spans="1:3">
      <c r="A482" s="3" t="s">
        <v>2717</v>
      </c>
    </row>
    <row r="483" spans="1:3">
      <c r="A483" s="4" t="s">
        <v>2761</v>
      </c>
      <c r="B483" s="5" t="n">
        <v>767</v>
      </c>
      <c r="C483" s="5" t="n">
        <v>569</v>
      </c>
    </row>
    <row r="484" spans="1:3">
      <c r="A484" s="4" t="s">
        <v>2869</v>
      </c>
    </row>
    <row r="485" spans="1:3">
      <c r="A485" s="3" t="s">
        <v>2717</v>
      </c>
    </row>
    <row r="486" spans="1:3">
      <c r="A486" s="4" t="s">
        <v>2761</v>
      </c>
      <c r="B486" s="5" t="n">
        <v>926</v>
      </c>
      <c r="C486" s="5" t="n">
        <v>910</v>
      </c>
    </row>
    <row r="487" spans="1:3">
      <c r="A487" s="4" t="s">
        <v>2870</v>
      </c>
    </row>
    <row r="488" spans="1:3">
      <c r="A488" s="3" t="s">
        <v>2717</v>
      </c>
    </row>
    <row r="489" spans="1:3">
      <c r="A489" s="4" t="s">
        <v>2807</v>
      </c>
      <c r="B489" s="7" t="n">
        <v>0</v>
      </c>
      <c r="C489" s="7" t="n">
        <v>1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1</v>
      </c>
      <c r="B1" s="2" t="s">
        <v>1</v>
      </c>
    </row>
    <row r="2" spans="1:3">
      <c r="B2" s="2" t="s">
        <v>2</v>
      </c>
      <c r="C2" s="2" t="s">
        <v>33</v>
      </c>
    </row>
    <row r="3" spans="1:3">
      <c r="A3" s="4" t="s">
        <v>2872</v>
      </c>
    </row>
    <row r="4" spans="1:3">
      <c r="A4" s="3" t="s">
        <v>2873</v>
      </c>
    </row>
    <row r="5" spans="1:3">
      <c r="A5" s="4" t="s">
        <v>2874</v>
      </c>
      <c r="B5" s="7" t="n">
        <v>-4979</v>
      </c>
      <c r="C5" s="7" t="n">
        <v>-4753</v>
      </c>
    </row>
    <row r="6" spans="1:3">
      <c r="A6" s="4" t="s">
        <v>2875</v>
      </c>
      <c r="B6" s="5" t="n">
        <v>550</v>
      </c>
      <c r="C6" s="5" t="n">
        <v>-1221</v>
      </c>
    </row>
    <row r="7" spans="1:3">
      <c r="A7" s="4" t="s">
        <v>2876</v>
      </c>
      <c r="B7" s="5" t="n">
        <v>0</v>
      </c>
      <c r="C7" s="5" t="n">
        <v>0</v>
      </c>
    </row>
    <row r="8" spans="1:3">
      <c r="A8" s="4" t="s">
        <v>2877</v>
      </c>
      <c r="B8" s="5" t="n">
        <v>-205</v>
      </c>
      <c r="C8" s="5" t="n">
        <v>-84</v>
      </c>
    </row>
    <row r="9" spans="1:3">
      <c r="A9" s="4" t="s">
        <v>2878</v>
      </c>
      <c r="B9" s="5" t="n">
        <v>-3569</v>
      </c>
      <c r="C9" s="5" t="n">
        <v>631</v>
      </c>
    </row>
    <row r="10" spans="1:3">
      <c r="A10" s="4" t="s">
        <v>2879</v>
      </c>
      <c r="B10" s="5" t="n">
        <v>108</v>
      </c>
      <c r="C10" s="5" t="n">
        <v>377</v>
      </c>
    </row>
    <row r="11" spans="1:3">
      <c r="A11" s="4" t="s">
        <v>2880</v>
      </c>
      <c r="B11" s="5" t="n">
        <v>-27</v>
      </c>
      <c r="C11" s="5" t="n">
        <v>-176</v>
      </c>
    </row>
    <row r="12" spans="1:3">
      <c r="A12" s="4" t="s">
        <v>2881</v>
      </c>
      <c r="B12" s="5" t="n">
        <v>-156</v>
      </c>
      <c r="C12" s="5" t="n">
        <v>-685</v>
      </c>
    </row>
    <row r="13" spans="1:3">
      <c r="A13" s="4" t="s">
        <v>2882</v>
      </c>
      <c r="B13" s="5" t="n">
        <v>239</v>
      </c>
      <c r="C13" s="5" t="n">
        <v>932</v>
      </c>
    </row>
    <row r="14" spans="1:3">
      <c r="A14" s="4" t="s">
        <v>2883</v>
      </c>
      <c r="B14" s="5" t="n">
        <v>-901</v>
      </c>
      <c r="C14" s="5" t="n">
        <v>-4979</v>
      </c>
    </row>
    <row r="15" spans="1:3">
      <c r="A15" s="4" t="s">
        <v>2884</v>
      </c>
      <c r="B15" s="5" t="n">
        <v>232</v>
      </c>
      <c r="C15" s="5" t="n">
        <v>-296</v>
      </c>
    </row>
    <row r="16" spans="1:3">
      <c r="A16" s="4" t="s">
        <v>2885</v>
      </c>
    </row>
    <row r="17" spans="1:3">
      <c r="A17" s="3" t="s">
        <v>2873</v>
      </c>
    </row>
    <row r="18" spans="1:3">
      <c r="A18" s="4" t="s">
        <v>2874</v>
      </c>
      <c r="B18" s="5" t="n">
        <v>-422</v>
      </c>
      <c r="C18" s="5" t="n">
        <v>-663</v>
      </c>
    </row>
    <row r="19" spans="1:3">
      <c r="A19" s="4" t="s">
        <v>2875</v>
      </c>
      <c r="B19" s="5" t="n">
        <v>414</v>
      </c>
      <c r="C19" s="5" t="n">
        <v>-44</v>
      </c>
    </row>
    <row r="20" spans="1:3">
      <c r="A20" s="4" t="s">
        <v>2876</v>
      </c>
      <c r="B20" s="5" t="n">
        <v>0</v>
      </c>
      <c r="C20" s="5" t="n">
        <v>0</v>
      </c>
    </row>
    <row r="21" spans="1:3">
      <c r="A21" s="4" t="s">
        <v>2877</v>
      </c>
      <c r="B21" s="5" t="n">
        <v>-6</v>
      </c>
      <c r="C21" s="5" t="n">
        <v>-28</v>
      </c>
    </row>
    <row r="22" spans="1:3">
      <c r="A22" s="4" t="s">
        <v>2878</v>
      </c>
      <c r="B22" s="5" t="n">
        <v>193</v>
      </c>
      <c r="C22" s="5" t="n">
        <v>610</v>
      </c>
    </row>
    <row r="23" spans="1:3">
      <c r="A23" s="4" t="s">
        <v>2879</v>
      </c>
      <c r="B23" s="5" t="n">
        <v>8</v>
      </c>
      <c r="C23" s="5" t="n">
        <v>154</v>
      </c>
    </row>
    <row r="24" spans="1:3">
      <c r="A24" s="4" t="s">
        <v>2880</v>
      </c>
      <c r="B24" s="5" t="n">
        <v>17</v>
      </c>
      <c r="C24" s="5" t="n">
        <v>-13</v>
      </c>
    </row>
    <row r="25" spans="1:3">
      <c r="A25" s="4" t="s">
        <v>2881</v>
      </c>
      <c r="B25" s="5" t="n">
        <v>-32</v>
      </c>
      <c r="C25" s="5" t="n">
        <v>-322</v>
      </c>
    </row>
    <row r="26" spans="1:3">
      <c r="A26" s="4" t="s">
        <v>2882</v>
      </c>
      <c r="B26" s="5" t="n">
        <v>60</v>
      </c>
      <c r="C26" s="5" t="n">
        <v>-116</v>
      </c>
    </row>
    <row r="27" spans="1:3">
      <c r="A27" s="4" t="s">
        <v>2883</v>
      </c>
      <c r="B27" s="5" t="n">
        <v>-154</v>
      </c>
      <c r="C27" s="5" t="n">
        <v>-422</v>
      </c>
    </row>
    <row r="28" spans="1:3">
      <c r="A28" s="4" t="s">
        <v>2884</v>
      </c>
      <c r="B28" s="5" t="n">
        <v>336</v>
      </c>
      <c r="C28" s="5" t="n">
        <v>77</v>
      </c>
    </row>
    <row r="29" spans="1:3">
      <c r="A29" s="4" t="s">
        <v>2886</v>
      </c>
    </row>
    <row r="30" spans="1:3">
      <c r="A30" s="3" t="s">
        <v>2873</v>
      </c>
    </row>
    <row r="31" spans="1:3">
      <c r="A31" s="4" t="s">
        <v>2874</v>
      </c>
      <c r="B31" s="5" t="n">
        <v>130</v>
      </c>
      <c r="C31" s="5" t="n">
        <v>413</v>
      </c>
    </row>
    <row r="32" spans="1:3">
      <c r="A32" s="4" t="s">
        <v>2875</v>
      </c>
      <c r="B32" s="5" t="n">
        <v>-99</v>
      </c>
      <c r="C32" s="5" t="n">
        <v>-438</v>
      </c>
    </row>
    <row r="33" spans="1:3">
      <c r="A33" s="4" t="s">
        <v>2876</v>
      </c>
      <c r="B33" s="5" t="n">
        <v>0</v>
      </c>
      <c r="C33" s="5" t="n">
        <v>0</v>
      </c>
    </row>
    <row r="34" spans="1:3">
      <c r="A34" s="4" t="s">
        <v>2877</v>
      </c>
      <c r="B34" s="5" t="n">
        <v>-29</v>
      </c>
      <c r="C34" s="5" t="n">
        <v>54</v>
      </c>
    </row>
    <row r="35" spans="1:3">
      <c r="A35" s="4" t="s">
        <v>2878</v>
      </c>
      <c r="B35" s="5" t="n">
        <v>-77</v>
      </c>
      <c r="C35" s="5" t="n">
        <v>-60</v>
      </c>
    </row>
    <row r="36" spans="1:3">
      <c r="A36" s="4" t="s">
        <v>2879</v>
      </c>
      <c r="B36" s="5" t="n">
        <v>11</v>
      </c>
      <c r="C36" s="5" t="n">
        <v>33</v>
      </c>
    </row>
    <row r="37" spans="1:3">
      <c r="A37" s="4" t="s">
        <v>2880</v>
      </c>
      <c r="B37" s="5" t="n">
        <v>0</v>
      </c>
      <c r="C37" s="5" t="n">
        <v>14</v>
      </c>
    </row>
    <row r="38" spans="1:3">
      <c r="A38" s="4" t="s">
        <v>2881</v>
      </c>
      <c r="B38" s="5" t="n">
        <v>-89</v>
      </c>
      <c r="C38" s="5" t="n">
        <v>-21</v>
      </c>
    </row>
    <row r="39" spans="1:3">
      <c r="A39" s="4" t="s">
        <v>2882</v>
      </c>
      <c r="B39" s="5" t="n">
        <v>-7</v>
      </c>
      <c r="C39" s="5" t="n">
        <v>135</v>
      </c>
    </row>
    <row r="40" spans="1:3">
      <c r="A40" s="4" t="s">
        <v>2883</v>
      </c>
      <c r="B40" s="5" t="n">
        <v>-6</v>
      </c>
      <c r="C40" s="5" t="n">
        <v>130</v>
      </c>
    </row>
    <row r="41" spans="1:3">
      <c r="A41" s="4" t="s">
        <v>2884</v>
      </c>
      <c r="B41" s="5" t="n">
        <v>-72</v>
      </c>
      <c r="C41" s="5" t="n">
        <v>-139</v>
      </c>
    </row>
    <row r="42" spans="1:3">
      <c r="A42" s="4" t="s">
        <v>2887</v>
      </c>
    </row>
    <row r="43" spans="1:3">
      <c r="A43" s="3" t="s">
        <v>2873</v>
      </c>
    </row>
    <row r="44" spans="1:3">
      <c r="A44" s="4" t="s">
        <v>2874</v>
      </c>
      <c r="B44" s="5" t="n">
        <v>-2027</v>
      </c>
      <c r="C44" s="5" t="n">
        <v>-1557</v>
      </c>
    </row>
    <row r="45" spans="1:3">
      <c r="A45" s="4" t="s">
        <v>2875</v>
      </c>
      <c r="B45" s="5" t="n">
        <v>479</v>
      </c>
      <c r="C45" s="5" t="n">
        <v>129</v>
      </c>
    </row>
    <row r="46" spans="1:3">
      <c r="A46" s="4" t="s">
        <v>2876</v>
      </c>
      <c r="B46" s="5" t="n">
        <v>0</v>
      </c>
      <c r="C46" s="5" t="n">
        <v>0</v>
      </c>
    </row>
    <row r="47" spans="1:3">
      <c r="A47" s="4" t="s">
        <v>2877</v>
      </c>
      <c r="B47" s="5" t="n">
        <v>-131</v>
      </c>
      <c r="C47" s="5" t="n">
        <v>-159</v>
      </c>
    </row>
    <row r="48" spans="1:3">
      <c r="A48" s="4" t="s">
        <v>2878</v>
      </c>
      <c r="B48" s="5" t="n">
        <v>-1114</v>
      </c>
      <c r="C48" s="5" t="n">
        <v>28</v>
      </c>
    </row>
    <row r="49" spans="1:3">
      <c r="A49" s="4" t="s">
        <v>2879</v>
      </c>
      <c r="B49" s="5" t="n">
        <v>25</v>
      </c>
      <c r="C49" s="5" t="n">
        <v>184</v>
      </c>
    </row>
    <row r="50" spans="1:3">
      <c r="A50" s="4" t="s">
        <v>2880</v>
      </c>
      <c r="B50" s="5" t="n">
        <v>-44</v>
      </c>
      <c r="C50" s="5" t="n">
        <v>-216</v>
      </c>
    </row>
    <row r="51" spans="1:3">
      <c r="A51" s="4" t="s">
        <v>2881</v>
      </c>
      <c r="B51" s="5" t="n">
        <v>-17</v>
      </c>
      <c r="C51" s="5" t="n">
        <v>-333</v>
      </c>
    </row>
    <row r="52" spans="1:3">
      <c r="A52" s="4" t="s">
        <v>2882</v>
      </c>
      <c r="B52" s="5" t="n">
        <v>-183</v>
      </c>
      <c r="C52" s="5" t="n">
        <v>-103</v>
      </c>
    </row>
    <row r="53" spans="1:3">
      <c r="A53" s="4" t="s">
        <v>2883</v>
      </c>
      <c r="B53" s="5" t="n">
        <v>-784</v>
      </c>
      <c r="C53" s="5" t="n">
        <v>-2027</v>
      </c>
    </row>
    <row r="54" spans="1:3">
      <c r="A54" s="4" t="s">
        <v>2884</v>
      </c>
      <c r="B54" s="5" t="n">
        <v>52</v>
      </c>
      <c r="C54" s="5" t="n">
        <v>-214</v>
      </c>
    </row>
    <row r="55" spans="1:3">
      <c r="A55" s="4" t="s">
        <v>2888</v>
      </c>
    </row>
    <row r="56" spans="1:3">
      <c r="A56" s="3" t="s">
        <v>2873</v>
      </c>
    </row>
    <row r="57" spans="1:3">
      <c r="A57" s="4" t="s">
        <v>2874</v>
      </c>
      <c r="B57" s="5" t="n">
        <v>-1861</v>
      </c>
      <c r="C57" s="5" t="n">
        <v>-1945</v>
      </c>
    </row>
    <row r="58" spans="1:3">
      <c r="A58" s="4" t="s">
        <v>2875</v>
      </c>
      <c r="B58" s="5" t="n">
        <v>-505</v>
      </c>
      <c r="C58" s="5" t="n">
        <v>-384</v>
      </c>
    </row>
    <row r="59" spans="1:3">
      <c r="A59" s="4" t="s">
        <v>2876</v>
      </c>
      <c r="B59" s="5" t="n">
        <v>0</v>
      </c>
      <c r="C59" s="5" t="n">
        <v>0</v>
      </c>
    </row>
    <row r="60" spans="1:3">
      <c r="A60" s="4" t="s">
        <v>2877</v>
      </c>
      <c r="B60" s="5" t="n">
        <v>-32</v>
      </c>
      <c r="C60" s="5" t="n">
        <v>77</v>
      </c>
    </row>
    <row r="61" spans="1:3">
      <c r="A61" s="4" t="s">
        <v>2878</v>
      </c>
      <c r="B61" s="5" t="n">
        <v>-2180</v>
      </c>
      <c r="C61" s="5" t="n">
        <v>35</v>
      </c>
    </row>
    <row r="62" spans="1:3">
      <c r="A62" s="4" t="s">
        <v>2879</v>
      </c>
      <c r="B62" s="5" t="n">
        <v>62</v>
      </c>
      <c r="C62" s="5" t="n">
        <v>0</v>
      </c>
    </row>
    <row r="63" spans="1:3">
      <c r="A63" s="4" t="s">
        <v>2880</v>
      </c>
      <c r="B63" s="5" t="n">
        <v>0</v>
      </c>
      <c r="C63" s="5" t="n">
        <v>23</v>
      </c>
    </row>
    <row r="64" spans="1:3">
      <c r="A64" s="4" t="s">
        <v>2881</v>
      </c>
      <c r="B64" s="5" t="n">
        <v>-19</v>
      </c>
      <c r="C64" s="5" t="n">
        <v>-3</v>
      </c>
    </row>
    <row r="65" spans="1:3">
      <c r="A65" s="4" t="s">
        <v>2882</v>
      </c>
      <c r="B65" s="5" t="n">
        <v>157</v>
      </c>
      <c r="C65" s="5" t="n">
        <v>336</v>
      </c>
    </row>
    <row r="66" spans="1:3">
      <c r="A66" s="4" t="s">
        <v>2883</v>
      </c>
      <c r="B66" s="5" t="n">
        <v>-18</v>
      </c>
      <c r="C66" s="5" t="n">
        <v>-1861</v>
      </c>
    </row>
    <row r="67" spans="1:3">
      <c r="A67" s="4" t="s">
        <v>2884</v>
      </c>
      <c r="B67" s="5" t="n">
        <v>-171</v>
      </c>
      <c r="C67" s="5" t="n">
        <v>149</v>
      </c>
    </row>
    <row r="68" spans="1:3">
      <c r="A68" s="4" t="s">
        <v>2889</v>
      </c>
    </row>
    <row r="69" spans="1:3">
      <c r="A69" s="3" t="s">
        <v>2873</v>
      </c>
    </row>
    <row r="70" spans="1:3">
      <c r="A70" s="4" t="s">
        <v>2874</v>
      </c>
      <c r="B70" s="5" t="n">
        <v>-799</v>
      </c>
      <c r="C70" s="5" t="n">
        <v>-1001</v>
      </c>
    </row>
    <row r="71" spans="1:3">
      <c r="A71" s="4" t="s">
        <v>2875</v>
      </c>
      <c r="B71" s="5" t="n">
        <v>261</v>
      </c>
      <c r="C71" s="5" t="n">
        <v>-484</v>
      </c>
    </row>
    <row r="72" spans="1:3">
      <c r="A72" s="4" t="s">
        <v>2876</v>
      </c>
      <c r="B72" s="5" t="n">
        <v>0</v>
      </c>
      <c r="C72" s="5" t="n">
        <v>0</v>
      </c>
    </row>
    <row r="73" spans="1:3">
      <c r="A73" s="4" t="s">
        <v>2877</v>
      </c>
      <c r="B73" s="5" t="n">
        <v>-7</v>
      </c>
      <c r="C73" s="5" t="n">
        <v>-28</v>
      </c>
    </row>
    <row r="74" spans="1:3">
      <c r="A74" s="4" t="s">
        <v>2878</v>
      </c>
      <c r="B74" s="5" t="n">
        <v>-391</v>
      </c>
      <c r="C74" s="5" t="n">
        <v>18</v>
      </c>
    </row>
    <row r="75" spans="1:3">
      <c r="A75" s="4" t="s">
        <v>2879</v>
      </c>
      <c r="B75" s="5" t="n">
        <v>2</v>
      </c>
      <c r="C75" s="5" t="n">
        <v>6</v>
      </c>
    </row>
    <row r="76" spans="1:3">
      <c r="A76" s="4" t="s">
        <v>2880</v>
      </c>
      <c r="B76" s="5" t="n">
        <v>0</v>
      </c>
      <c r="C76" s="5" t="n">
        <v>16</v>
      </c>
    </row>
    <row r="77" spans="1:3">
      <c r="A77" s="4" t="s">
        <v>2881</v>
      </c>
      <c r="B77" s="5" t="n">
        <v>1</v>
      </c>
      <c r="C77" s="5" t="n">
        <v>-6</v>
      </c>
    </row>
    <row r="78" spans="1:3">
      <c r="A78" s="4" t="s">
        <v>2882</v>
      </c>
      <c r="B78" s="5" t="n">
        <v>212</v>
      </c>
      <c r="C78" s="5" t="n">
        <v>680</v>
      </c>
    </row>
    <row r="79" spans="1:3">
      <c r="A79" s="4" t="s">
        <v>2883</v>
      </c>
      <c r="B79" s="5" t="n">
        <v>61</v>
      </c>
      <c r="C79" s="5" t="n">
        <v>-799</v>
      </c>
    </row>
    <row r="80" spans="1:3">
      <c r="A80" s="4" t="s">
        <v>2884</v>
      </c>
      <c r="B80" s="5" t="n">
        <v>87</v>
      </c>
      <c r="C80" s="5" t="n">
        <v>-169</v>
      </c>
    </row>
    <row r="81" spans="1:3">
      <c r="A81" s="4" t="s">
        <v>2726</v>
      </c>
    </row>
    <row r="82" spans="1:3">
      <c r="A82" s="3" t="s">
        <v>2890</v>
      </c>
    </row>
    <row r="83" spans="1:3">
      <c r="A83" s="4" t="s">
        <v>1735</v>
      </c>
      <c r="B83" s="5" t="n">
        <v>286</v>
      </c>
      <c r="C83" s="5" t="n">
        <v>293</v>
      </c>
    </row>
    <row r="84" spans="1:3">
      <c r="A84" s="4" t="s">
        <v>2875</v>
      </c>
      <c r="B84" s="5" t="n">
        <v>0</v>
      </c>
      <c r="C84" s="5" t="n">
        <v>0</v>
      </c>
    </row>
    <row r="85" spans="1:3">
      <c r="A85" s="4" t="s">
        <v>2891</v>
      </c>
      <c r="B85" s="5" t="n">
        <v>14</v>
      </c>
      <c r="C85" s="5" t="n">
        <v>25</v>
      </c>
    </row>
    <row r="86" spans="1:3">
      <c r="A86" s="4" t="s">
        <v>2877</v>
      </c>
      <c r="B86" s="5" t="n">
        <v>13</v>
      </c>
      <c r="C86" s="5" t="n">
        <v>40</v>
      </c>
    </row>
    <row r="87" spans="1:3">
      <c r="A87" s="4" t="s">
        <v>2878</v>
      </c>
      <c r="B87" s="5" t="n">
        <v>-1</v>
      </c>
      <c r="C87" s="5" t="n">
        <v>0</v>
      </c>
    </row>
    <row r="88" spans="1:3">
      <c r="A88" s="4" t="s">
        <v>2879</v>
      </c>
      <c r="B88" s="5" t="n">
        <v>0</v>
      </c>
      <c r="C88" s="5" t="n">
        <v>0</v>
      </c>
    </row>
    <row r="89" spans="1:3">
      <c r="A89" s="4" t="s">
        <v>2892</v>
      </c>
      <c r="B89" s="5" t="n">
        <v>215</v>
      </c>
      <c r="C89" s="5" t="n">
        <v>2</v>
      </c>
    </row>
    <row r="90" spans="1:3">
      <c r="A90" s="4" t="s">
        <v>2881</v>
      </c>
      <c r="B90" s="5" t="n">
        <v>0</v>
      </c>
      <c r="C90" s="5" t="n">
        <v>0</v>
      </c>
    </row>
    <row r="91" spans="1:3">
      <c r="A91" s="4" t="s">
        <v>2882</v>
      </c>
      <c r="B91" s="5" t="n">
        <v>-4</v>
      </c>
      <c r="C91" s="5" t="n">
        <v>-24</v>
      </c>
    </row>
    <row r="92" spans="1:3">
      <c r="A92" s="4" t="s">
        <v>1739</v>
      </c>
      <c r="B92" s="5" t="n">
        <v>495</v>
      </c>
      <c r="C92" s="5" t="n">
        <v>286</v>
      </c>
    </row>
    <row r="93" spans="1:3">
      <c r="A93" s="4" t="s">
        <v>2884</v>
      </c>
      <c r="B93" s="5" t="n">
        <v>-355</v>
      </c>
      <c r="C93" s="5" t="n">
        <v>22</v>
      </c>
    </row>
    <row r="94" spans="1:3">
      <c r="A94" s="4" t="s">
        <v>517</v>
      </c>
    </row>
    <row r="95" spans="1:3">
      <c r="A95" s="3" t="s">
        <v>2890</v>
      </c>
    </row>
    <row r="96" spans="1:3">
      <c r="A96" s="4" t="s">
        <v>1735</v>
      </c>
      <c r="B96" s="5" t="n">
        <v>726</v>
      </c>
      <c r="C96" s="5" t="n">
        <v>849</v>
      </c>
    </row>
    <row r="97" spans="1:3">
      <c r="A97" s="4" t="s">
        <v>2875</v>
      </c>
      <c r="B97" s="5" t="n">
        <v>-8</v>
      </c>
      <c r="C97" s="5" t="n">
        <v>14</v>
      </c>
    </row>
    <row r="98" spans="1:3">
      <c r="A98" s="4" t="s">
        <v>2891</v>
      </c>
      <c r="B98" s="5" t="n">
        <v>0</v>
      </c>
      <c r="C98" s="5" t="n">
        <v>0</v>
      </c>
    </row>
    <row r="99" spans="1:3">
      <c r="A99" s="4" t="s">
        <v>2877</v>
      </c>
      <c r="B99" s="5" t="n">
        <v>1</v>
      </c>
      <c r="C99" s="5" t="n">
        <v>0</v>
      </c>
    </row>
    <row r="100" spans="1:3">
      <c r="A100" s="4" t="s">
        <v>2878</v>
      </c>
      <c r="B100" s="5" t="n">
        <v>0</v>
      </c>
      <c r="C100" s="5" t="n">
        <v>0</v>
      </c>
    </row>
    <row r="101" spans="1:3">
      <c r="A101" s="4" t="s">
        <v>2879</v>
      </c>
      <c r="B101" s="5" t="n">
        <v>0</v>
      </c>
      <c r="C101" s="5" t="n">
        <v>0</v>
      </c>
    </row>
    <row r="102" spans="1:3">
      <c r="A102" s="4" t="s">
        <v>2892</v>
      </c>
      <c r="B102" s="5" t="n">
        <v>243</v>
      </c>
      <c r="C102" s="5" t="n">
        <v>36</v>
      </c>
    </row>
    <row r="103" spans="1:3">
      <c r="A103" s="4" t="s">
        <v>2881</v>
      </c>
      <c r="B103" s="5" t="n">
        <v>-31</v>
      </c>
      <c r="C103" s="5" t="n">
        <v>0</v>
      </c>
    </row>
    <row r="104" spans="1:3">
      <c r="A104" s="4" t="s">
        <v>2882</v>
      </c>
      <c r="B104" s="5" t="n">
        <v>36</v>
      </c>
      <c r="C104" s="5" t="n">
        <v>-145</v>
      </c>
    </row>
    <row r="105" spans="1:3">
      <c r="A105" s="4" t="s">
        <v>1739</v>
      </c>
      <c r="B105" s="5" t="n">
        <v>983</v>
      </c>
      <c r="C105" s="5" t="n">
        <v>726</v>
      </c>
    </row>
    <row r="106" spans="1:3">
      <c r="A106" s="4" t="s">
        <v>2884</v>
      </c>
      <c r="B106" s="5" t="n">
        <v>24</v>
      </c>
      <c r="C106" s="5" t="n">
        <v>10</v>
      </c>
    </row>
    <row r="107" spans="1:3">
      <c r="A107" s="4" t="s">
        <v>2893</v>
      </c>
    </row>
    <row r="108" spans="1:3">
      <c r="A108" s="3" t="s">
        <v>2890</v>
      </c>
    </row>
    <row r="109" spans="1:3">
      <c r="A109" s="4" t="s">
        <v>1735</v>
      </c>
      <c r="B109" s="5" t="n">
        <v>22</v>
      </c>
      <c r="C109" s="5" t="n">
        <v>1177</v>
      </c>
    </row>
    <row r="110" spans="1:3">
      <c r="A110" s="4" t="s">
        <v>2875</v>
      </c>
      <c r="B110" s="5" t="n">
        <v>-454</v>
      </c>
      <c r="C110" s="5" t="n">
        <v>385</v>
      </c>
    </row>
    <row r="111" spans="1:3">
      <c r="A111" s="4" t="s">
        <v>2891</v>
      </c>
      <c r="B111" s="5" t="n">
        <v>0</v>
      </c>
      <c r="C111" s="5" t="n">
        <v>0</v>
      </c>
    </row>
    <row r="112" spans="1:3">
      <c r="A112" s="4" t="s">
        <v>2877</v>
      </c>
      <c r="B112" s="5" t="n">
        <v>187</v>
      </c>
      <c r="C112" s="5" t="n">
        <v>22</v>
      </c>
    </row>
    <row r="113" spans="1:3">
      <c r="A113" s="4" t="s">
        <v>2878</v>
      </c>
      <c r="B113" s="5" t="n">
        <v>-172</v>
      </c>
      <c r="C113" s="5" t="n">
        <v>-796</v>
      </c>
    </row>
    <row r="114" spans="1:3">
      <c r="A114" s="4" t="s">
        <v>2879</v>
      </c>
      <c r="B114" s="5" t="n">
        <v>-7</v>
      </c>
      <c r="C114" s="5" t="n">
        <v>0</v>
      </c>
    </row>
    <row r="115" spans="1:3">
      <c r="A115" s="4" t="s">
        <v>2892</v>
      </c>
      <c r="B115" s="5" t="n">
        <v>226</v>
      </c>
      <c r="C115" s="5" t="n">
        <v>17</v>
      </c>
    </row>
    <row r="116" spans="1:3">
      <c r="A116" s="4" t="s">
        <v>2881</v>
      </c>
      <c r="B116" s="5" t="n">
        <v>-39</v>
      </c>
      <c r="C116" s="5" t="n">
        <v>-277</v>
      </c>
    </row>
    <row r="117" spans="1:3">
      <c r="A117" s="4" t="s">
        <v>2882</v>
      </c>
      <c r="B117" s="5" t="n">
        <v>-99</v>
      </c>
      <c r="C117" s="5" t="n">
        <v>-290</v>
      </c>
    </row>
    <row r="118" spans="1:3">
      <c r="A118" s="4" t="s">
        <v>1739</v>
      </c>
      <c r="B118" s="5" t="n">
        <v>586</v>
      </c>
      <c r="C118" s="5" t="n">
        <v>22</v>
      </c>
    </row>
    <row r="119" spans="1:3">
      <c r="A119" s="4" t="s">
        <v>2884</v>
      </c>
      <c r="B119" s="5" t="n">
        <v>-238</v>
      </c>
      <c r="C119" s="5" t="n">
        <v>8</v>
      </c>
    </row>
    <row r="120" spans="1:3">
      <c r="A120" s="4" t="s">
        <v>2894</v>
      </c>
    </row>
    <row r="121" spans="1:3">
      <c r="A121" s="3" t="s">
        <v>2890</v>
      </c>
    </row>
    <row r="122" spans="1:3">
      <c r="A122" s="4" t="s">
        <v>1735</v>
      </c>
      <c r="B122" s="5" t="n">
        <v>5</v>
      </c>
      <c r="C122" s="5" t="n">
        <v>1</v>
      </c>
    </row>
    <row r="123" spans="1:3">
      <c r="A123" s="4" t="s">
        <v>2875</v>
      </c>
      <c r="B123" s="5" t="n">
        <v>5</v>
      </c>
      <c r="C123" s="5" t="n">
        <v>0</v>
      </c>
    </row>
    <row r="124" spans="1:3">
      <c r="A124" s="4" t="s">
        <v>2891</v>
      </c>
      <c r="B124" s="5" t="n">
        <v>0</v>
      </c>
      <c r="C124" s="5" t="n">
        <v>0</v>
      </c>
    </row>
    <row r="125" spans="1:3">
      <c r="A125" s="4" t="s">
        <v>2877</v>
      </c>
      <c r="B125" s="5" t="n">
        <v>0</v>
      </c>
      <c r="C125" s="5" t="n">
        <v>4</v>
      </c>
    </row>
    <row r="126" spans="1:3">
      <c r="A126" s="4" t="s">
        <v>2878</v>
      </c>
      <c r="B126" s="5" t="n">
        <v>0</v>
      </c>
      <c r="C126" s="5" t="n">
        <v>0</v>
      </c>
    </row>
    <row r="127" spans="1:3">
      <c r="A127" s="4" t="s">
        <v>2879</v>
      </c>
      <c r="B127" s="5" t="n">
        <v>0</v>
      </c>
      <c r="C127" s="5" t="n">
        <v>0</v>
      </c>
    </row>
    <row r="128" spans="1:3">
      <c r="A128" s="4" t="s">
        <v>2892</v>
      </c>
      <c r="B128" s="5" t="n">
        <v>0</v>
      </c>
      <c r="C128" s="5" t="n">
        <v>0</v>
      </c>
    </row>
    <row r="129" spans="1:3">
      <c r="A129" s="4" t="s">
        <v>2881</v>
      </c>
      <c r="B129" s="5" t="n">
        <v>0</v>
      </c>
      <c r="C129" s="5" t="n">
        <v>0</v>
      </c>
    </row>
    <row r="130" spans="1:3">
      <c r="A130" s="4" t="s">
        <v>2882</v>
      </c>
      <c r="B130" s="5" t="n">
        <v>0</v>
      </c>
      <c r="C130" s="5" t="n">
        <v>0</v>
      </c>
    </row>
    <row r="131" spans="1:3">
      <c r="A131" s="4" t="s">
        <v>1739</v>
      </c>
      <c r="B131" s="5" t="n">
        <v>0</v>
      </c>
      <c r="C131" s="5" t="n">
        <v>5</v>
      </c>
    </row>
    <row r="132" spans="1:3">
      <c r="A132" s="4" t="s">
        <v>2884</v>
      </c>
      <c r="B132" s="5" t="n">
        <v>0</v>
      </c>
      <c r="C132" s="5" t="n">
        <v>0</v>
      </c>
    </row>
    <row r="133" spans="1:3">
      <c r="A133" s="4" t="s">
        <v>827</v>
      </c>
    </row>
    <row r="134" spans="1:3">
      <c r="A134" s="3" t="s">
        <v>2890</v>
      </c>
    </row>
    <row r="135" spans="1:3">
      <c r="A135" s="4" t="s">
        <v>1735</v>
      </c>
      <c r="B135" s="5" t="n">
        <v>18</v>
      </c>
      <c r="C135" s="5" t="n">
        <v>42</v>
      </c>
    </row>
    <row r="136" spans="1:3">
      <c r="A136" s="4" t="s">
        <v>2875</v>
      </c>
      <c r="B136" s="5" t="n">
        <v>53</v>
      </c>
      <c r="C136" s="5" t="n">
        <v>32</v>
      </c>
    </row>
    <row r="137" spans="1:3">
      <c r="A137" s="4" t="s">
        <v>2891</v>
      </c>
      <c r="B137" s="5" t="n">
        <v>0</v>
      </c>
      <c r="C137" s="5" t="n">
        <v>0</v>
      </c>
    </row>
    <row r="138" spans="1:3">
      <c r="A138" s="4" t="s">
        <v>2877</v>
      </c>
      <c r="B138" s="5" t="n">
        <v>72</v>
      </c>
      <c r="C138" s="5" t="n">
        <v>4</v>
      </c>
    </row>
    <row r="139" spans="1:3">
      <c r="A139" s="4" t="s">
        <v>2878</v>
      </c>
      <c r="B139" s="5" t="n">
        <v>-46</v>
      </c>
      <c r="C139" s="5" t="n">
        <v>-7</v>
      </c>
    </row>
    <row r="140" spans="1:3">
      <c r="A140" s="4" t="s">
        <v>2879</v>
      </c>
      <c r="B140" s="5" t="n">
        <v>0</v>
      </c>
      <c r="C140" s="5" t="n">
        <v>0</v>
      </c>
    </row>
    <row r="141" spans="1:3">
      <c r="A141" s="4" t="s">
        <v>2892</v>
      </c>
      <c r="B141" s="5" t="n">
        <v>86</v>
      </c>
      <c r="C141" s="5" t="n">
        <v>31</v>
      </c>
    </row>
    <row r="142" spans="1:3">
      <c r="A142" s="4" t="s">
        <v>2881</v>
      </c>
      <c r="B142" s="5" t="n">
        <v>0</v>
      </c>
      <c r="C142" s="5" t="n">
        <v>0</v>
      </c>
    </row>
    <row r="143" spans="1:3">
      <c r="A143" s="4" t="s">
        <v>2882</v>
      </c>
      <c r="B143" s="5" t="n">
        <v>-40</v>
      </c>
      <c r="C143" s="5" t="n">
        <v>-20</v>
      </c>
    </row>
    <row r="144" spans="1:3">
      <c r="A144" s="4" t="s">
        <v>1739</v>
      </c>
      <c r="B144" s="5" t="n">
        <v>37</v>
      </c>
      <c r="C144" s="5" t="n">
        <v>18</v>
      </c>
    </row>
    <row r="145" spans="1:3">
      <c r="A145" s="4" t="s">
        <v>2884</v>
      </c>
      <c r="B145" s="5" t="n">
        <v>25</v>
      </c>
      <c r="C145" s="5" t="n">
        <v>-3</v>
      </c>
    </row>
    <row r="146" spans="1:3">
      <c r="A146" s="4" t="s">
        <v>828</v>
      </c>
    </row>
    <row r="147" spans="1:3">
      <c r="A147" s="3" t="s">
        <v>2890</v>
      </c>
    </row>
    <row r="148" spans="1:3">
      <c r="A148" s="4" t="s">
        <v>1735</v>
      </c>
      <c r="B148" s="5" t="n">
        <v>13082</v>
      </c>
      <c r="C148" s="5" t="n">
        <v>9744</v>
      </c>
    </row>
    <row r="149" spans="1:3">
      <c r="A149" s="4" t="s">
        <v>2875</v>
      </c>
      <c r="B149" s="5" t="n">
        <v>-182</v>
      </c>
      <c r="C149" s="5" t="n">
        <v>-1083</v>
      </c>
    </row>
    <row r="150" spans="1:3">
      <c r="A150" s="4" t="s">
        <v>2891</v>
      </c>
      <c r="B150" s="5" t="n">
        <v>0</v>
      </c>
      <c r="C150" s="5" t="n">
        <v>0</v>
      </c>
    </row>
    <row r="151" spans="1:3">
      <c r="A151" s="4" t="s">
        <v>2877</v>
      </c>
      <c r="B151" s="5" t="n">
        <v>2850</v>
      </c>
      <c r="C151" s="5" t="n">
        <v>1251</v>
      </c>
    </row>
    <row r="152" spans="1:3">
      <c r="A152" s="4" t="s">
        <v>2878</v>
      </c>
      <c r="B152" s="5" t="n">
        <v>-3514</v>
      </c>
      <c r="C152" s="5" t="n">
        <v>-1836</v>
      </c>
    </row>
    <row r="153" spans="1:3">
      <c r="A153" s="4" t="s">
        <v>2879</v>
      </c>
      <c r="B153" s="5" t="n">
        <v>-36</v>
      </c>
      <c r="C153" s="5" t="n">
        <v>-44</v>
      </c>
    </row>
    <row r="154" spans="1:3">
      <c r="A154" s="4" t="s">
        <v>2892</v>
      </c>
      <c r="B154" s="5" t="n">
        <v>-18</v>
      </c>
      <c r="C154" s="5" t="n">
        <v>2712</v>
      </c>
    </row>
    <row r="155" spans="1:3">
      <c r="A155" s="4" t="s">
        <v>2881</v>
      </c>
      <c r="B155" s="5" t="n">
        <v>-45</v>
      </c>
      <c r="C155" s="5" t="n">
        <v>0</v>
      </c>
    </row>
    <row r="156" spans="1:3">
      <c r="A156" s="4" t="s">
        <v>2882</v>
      </c>
      <c r="B156" s="5" t="n">
        <v>-3</v>
      </c>
      <c r="C156" s="5" t="n">
        <v>84</v>
      </c>
    </row>
    <row r="157" spans="1:3">
      <c r="A157" s="4" t="s">
        <v>1739</v>
      </c>
      <c r="B157" s="5" t="n">
        <v>12570</v>
      </c>
      <c r="C157" s="5" t="n">
        <v>13082</v>
      </c>
    </row>
    <row r="158" spans="1:3">
      <c r="A158" s="4" t="s">
        <v>2884</v>
      </c>
      <c r="B158" s="5" t="n">
        <v>-2871</v>
      </c>
      <c r="C158" s="5" t="n">
        <v>-1554</v>
      </c>
    </row>
    <row r="159" spans="1:3">
      <c r="A159" s="4" t="s">
        <v>2895</v>
      </c>
    </row>
    <row r="160" spans="1:3">
      <c r="A160" s="3" t="s">
        <v>2890</v>
      </c>
    </row>
    <row r="161" spans="1:3">
      <c r="A161" s="4" t="s">
        <v>1735</v>
      </c>
      <c r="B161" s="5" t="n">
        <v>8</v>
      </c>
      <c r="C161" s="5" t="n">
        <v>8</v>
      </c>
    </row>
    <row r="162" spans="1:3">
      <c r="A162" s="4" t="s">
        <v>2875</v>
      </c>
      <c r="B162" s="5" t="n">
        <v>0</v>
      </c>
      <c r="C162" s="5" t="n">
        <v>0</v>
      </c>
    </row>
    <row r="163" spans="1:3">
      <c r="A163" s="4" t="s">
        <v>2891</v>
      </c>
      <c r="B163" s="5" t="n">
        <v>-2</v>
      </c>
      <c r="C163" s="5" t="n">
        <v>0</v>
      </c>
    </row>
    <row r="164" spans="1:3">
      <c r="A164" s="4" t="s">
        <v>2877</v>
      </c>
      <c r="B164" s="5" t="n">
        <v>1</v>
      </c>
      <c r="C164" s="5" t="n">
        <v>5</v>
      </c>
    </row>
    <row r="165" spans="1:3">
      <c r="A165" s="4" t="s">
        <v>2878</v>
      </c>
      <c r="B165" s="5" t="n">
        <v>-10</v>
      </c>
      <c r="C165" s="5" t="n">
        <v>0</v>
      </c>
    </row>
    <row r="166" spans="1:3">
      <c r="A166" s="4" t="s">
        <v>2879</v>
      </c>
      <c r="B166" s="5" t="n">
        <v>0</v>
      </c>
      <c r="C166" s="5" t="n">
        <v>0</v>
      </c>
    </row>
    <row r="167" spans="1:3">
      <c r="A167" s="4" t="s">
        <v>2892</v>
      </c>
      <c r="B167" s="5" t="n">
        <v>2</v>
      </c>
      <c r="C167" s="5" t="n">
        <v>5</v>
      </c>
    </row>
    <row r="168" spans="1:3">
      <c r="A168" s="4" t="s">
        <v>2881</v>
      </c>
      <c r="B168" s="5" t="n">
        <v>0</v>
      </c>
      <c r="C168" s="5" t="n">
        <v>1</v>
      </c>
    </row>
    <row r="169" spans="1:3">
      <c r="A169" s="4" t="s">
        <v>2882</v>
      </c>
      <c r="B169" s="5" t="n">
        <v>-3</v>
      </c>
      <c r="C169" s="5" t="n">
        <v>-9</v>
      </c>
    </row>
    <row r="170" spans="1:3">
      <c r="A170" s="4" t="s">
        <v>1739</v>
      </c>
      <c r="B170" s="5" t="n">
        <v>0</v>
      </c>
      <c r="C170" s="5" t="n">
        <v>8</v>
      </c>
    </row>
    <row r="171" spans="1:3">
      <c r="A171" s="4" t="s">
        <v>2884</v>
      </c>
      <c r="B171" s="5" t="n">
        <v>-8</v>
      </c>
      <c r="C171" s="5" t="n">
        <v>-1</v>
      </c>
    </row>
    <row r="172" spans="1:3">
      <c r="A172" s="4" t="s">
        <v>515</v>
      </c>
    </row>
    <row r="173" spans="1:3">
      <c r="A173" s="3" t="s">
        <v>2896</v>
      </c>
    </row>
    <row r="174" spans="1:3">
      <c r="A174" s="4" t="s">
        <v>1735</v>
      </c>
      <c r="B174" s="5" t="n">
        <v>16</v>
      </c>
      <c r="C174" s="5" t="n">
        <v>1496</v>
      </c>
    </row>
    <row r="175" spans="1:3">
      <c r="A175" s="4" t="s">
        <v>2897</v>
      </c>
      <c r="B175" s="5" t="n">
        <v>17</v>
      </c>
      <c r="C175" s="5" t="n">
        <v>-281</v>
      </c>
    </row>
    <row r="176" spans="1:3">
      <c r="A176" s="4" t="s">
        <v>2876</v>
      </c>
      <c r="B176" s="5" t="n">
        <v>0</v>
      </c>
      <c r="C176" s="5" t="n">
        <v>0</v>
      </c>
    </row>
    <row r="177" spans="1:3">
      <c r="A177" s="4" t="s">
        <v>2877</v>
      </c>
      <c r="B177" s="5" t="n">
        <v>50</v>
      </c>
      <c r="C177" s="5" t="n">
        <v>0</v>
      </c>
    </row>
    <row r="178" spans="1:3">
      <c r="A178" s="4" t="s">
        <v>2878</v>
      </c>
      <c r="B178" s="5" t="n">
        <v>0</v>
      </c>
      <c r="C178" s="5" t="n">
        <v>-1198</v>
      </c>
    </row>
    <row r="179" spans="1:3">
      <c r="A179" s="4" t="s">
        <v>2879</v>
      </c>
      <c r="B179" s="5" t="n">
        <v>95</v>
      </c>
      <c r="C179" s="5" t="n">
        <v>0</v>
      </c>
    </row>
    <row r="180" spans="1:3">
      <c r="A180" s="4" t="s">
        <v>2892</v>
      </c>
      <c r="B180" s="5" t="n">
        <v>0</v>
      </c>
      <c r="C180" s="5" t="n">
        <v>0</v>
      </c>
    </row>
    <row r="181" spans="1:3">
      <c r="A181" s="4" t="s">
        <v>2881</v>
      </c>
      <c r="B181" s="5" t="n">
        <v>16</v>
      </c>
      <c r="C181" s="5" t="n">
        <v>0</v>
      </c>
    </row>
    <row r="182" spans="1:3">
      <c r="A182" s="4" t="s">
        <v>2882</v>
      </c>
      <c r="B182" s="5" t="n">
        <v>-79</v>
      </c>
      <c r="C182" s="5" t="n">
        <v>-1</v>
      </c>
    </row>
    <row r="183" spans="1:3">
      <c r="A183" s="4" t="s">
        <v>1739</v>
      </c>
      <c r="B183" s="5" t="n">
        <v>115</v>
      </c>
      <c r="C183" s="5" t="n">
        <v>16</v>
      </c>
    </row>
    <row r="184" spans="1:3">
      <c r="A184" s="4" t="s">
        <v>2884</v>
      </c>
      <c r="B184" s="5" t="n">
        <v>9</v>
      </c>
      <c r="C184" s="5" t="n">
        <v>1</v>
      </c>
    </row>
    <row r="185" spans="1:3">
      <c r="A185" s="4" t="s">
        <v>2898</v>
      </c>
    </row>
    <row r="186" spans="1:3">
      <c r="A186" s="3" t="s">
        <v>2896</v>
      </c>
    </row>
    <row r="187" spans="1:3">
      <c r="A187" s="4" t="s">
        <v>1735</v>
      </c>
      <c r="B187" s="5" t="n">
        <v>3274</v>
      </c>
      <c r="C187" s="5" t="n">
        <v>6251</v>
      </c>
    </row>
    <row r="188" spans="1:3">
      <c r="A188" s="4" t="s">
        <v>2897</v>
      </c>
      <c r="B188" s="5" t="n">
        <v>364</v>
      </c>
      <c r="C188" s="5" t="n">
        <v>952</v>
      </c>
    </row>
    <row r="189" spans="1:3">
      <c r="A189" s="4" t="s">
        <v>2876</v>
      </c>
      <c r="B189" s="5" t="n">
        <v>0</v>
      </c>
      <c r="C189" s="5" t="n">
        <v>0</v>
      </c>
    </row>
    <row r="190" spans="1:3">
      <c r="A190" s="4" t="s">
        <v>2877</v>
      </c>
      <c r="B190" s="5" t="n">
        <v>688</v>
      </c>
      <c r="C190" s="5" t="n">
        <v>1321</v>
      </c>
    </row>
    <row r="191" spans="1:3">
      <c r="A191" s="4" t="s">
        <v>2878</v>
      </c>
      <c r="B191" s="5" t="n">
        <v>-758</v>
      </c>
      <c r="C191" s="5" t="n">
        <v>-3737</v>
      </c>
    </row>
    <row r="192" spans="1:3">
      <c r="A192" s="4" t="s">
        <v>2879</v>
      </c>
      <c r="B192" s="5" t="n">
        <v>3388</v>
      </c>
      <c r="C192" s="5" t="n">
        <v>5676</v>
      </c>
    </row>
    <row r="193" spans="1:3">
      <c r="A193" s="4" t="s">
        <v>2892</v>
      </c>
      <c r="B193" s="5" t="n">
        <v>-32</v>
      </c>
      <c r="C193" s="5" t="n">
        <v>-23</v>
      </c>
    </row>
    <row r="194" spans="1:3">
      <c r="A194" s="4" t="s">
        <v>2881</v>
      </c>
      <c r="B194" s="5" t="n">
        <v>-3357</v>
      </c>
      <c r="C194" s="5" t="n">
        <v>-7155</v>
      </c>
    </row>
    <row r="195" spans="1:3">
      <c r="A195" s="4" t="s">
        <v>2882</v>
      </c>
      <c r="B195" s="5" t="n">
        <v>-19</v>
      </c>
      <c r="C195" s="5" t="n">
        <v>-11</v>
      </c>
    </row>
    <row r="196" spans="1:3">
      <c r="A196" s="4" t="s">
        <v>1739</v>
      </c>
      <c r="B196" s="5" t="n">
        <v>3548</v>
      </c>
      <c r="C196" s="5" t="n">
        <v>3274</v>
      </c>
    </row>
    <row r="197" spans="1:3">
      <c r="A197" s="4" t="s">
        <v>2884</v>
      </c>
      <c r="B197" s="5" t="n">
        <v>153</v>
      </c>
      <c r="C197" s="5" t="n">
        <v>196</v>
      </c>
    </row>
    <row r="198" spans="1:3">
      <c r="A198" s="4" t="s">
        <v>2899</v>
      </c>
    </row>
    <row r="199" spans="1:3">
      <c r="A199" s="3" t="s">
        <v>2896</v>
      </c>
    </row>
    <row r="200" spans="1:3">
      <c r="A200" s="4" t="s">
        <v>1735</v>
      </c>
      <c r="B200" s="5" t="n">
        <v>163</v>
      </c>
      <c r="C200" s="5" t="n">
        <v>176</v>
      </c>
    </row>
    <row r="201" spans="1:3">
      <c r="A201" s="4" t="s">
        <v>2897</v>
      </c>
      <c r="B201" s="5" t="n">
        <v>5</v>
      </c>
      <c r="C201" s="5" t="n">
        <v>23</v>
      </c>
    </row>
    <row r="202" spans="1:3">
      <c r="A202" s="4" t="s">
        <v>2876</v>
      </c>
      <c r="B202" s="5" t="n">
        <v>0</v>
      </c>
      <c r="C202" s="5" t="n">
        <v>0</v>
      </c>
    </row>
    <row r="203" spans="1:3">
      <c r="A203" s="4" t="s">
        <v>2877</v>
      </c>
      <c r="B203" s="5" t="n">
        <v>92</v>
      </c>
      <c r="C203" s="5" t="n">
        <v>176</v>
      </c>
    </row>
    <row r="204" spans="1:3">
      <c r="A204" s="4" t="s">
        <v>2878</v>
      </c>
      <c r="B204" s="5" t="n">
        <v>-107</v>
      </c>
      <c r="C204" s="5" t="n">
        <v>-174</v>
      </c>
    </row>
    <row r="205" spans="1:3">
      <c r="A205" s="4" t="s">
        <v>2879</v>
      </c>
      <c r="B205" s="5" t="n">
        <v>281</v>
      </c>
      <c r="C205" s="5" t="n">
        <v>463</v>
      </c>
    </row>
    <row r="206" spans="1:3">
      <c r="A206" s="4" t="s">
        <v>2892</v>
      </c>
      <c r="B206" s="5" t="n">
        <v>0</v>
      </c>
      <c r="C206" s="5" t="n">
        <v>0</v>
      </c>
    </row>
    <row r="207" spans="1:3">
      <c r="A207" s="4" t="s">
        <v>2881</v>
      </c>
      <c r="B207" s="5" t="n">
        <v>-278</v>
      </c>
      <c r="C207" s="5" t="n">
        <v>-504</v>
      </c>
    </row>
    <row r="208" spans="1:3">
      <c r="A208" s="4" t="s">
        <v>2882</v>
      </c>
      <c r="B208" s="5" t="n">
        <v>0</v>
      </c>
      <c r="C208" s="5" t="n">
        <v>3</v>
      </c>
    </row>
    <row r="209" spans="1:3">
      <c r="A209" s="4" t="s">
        <v>1739</v>
      </c>
      <c r="B209" s="5" t="n">
        <v>156</v>
      </c>
      <c r="C209" s="5" t="n">
        <v>163</v>
      </c>
    </row>
    <row r="210" spans="1:3">
      <c r="A210" s="4" t="s">
        <v>2884</v>
      </c>
      <c r="B210" s="5" t="n">
        <v>186</v>
      </c>
      <c r="C210" s="5" t="n">
        <v>2</v>
      </c>
    </row>
    <row r="211" spans="1:3">
      <c r="A211" s="4" t="s">
        <v>2900</v>
      </c>
    </row>
    <row r="212" spans="1:3">
      <c r="A212" s="3" t="s">
        <v>2896</v>
      </c>
    </row>
    <row r="213" spans="1:3">
      <c r="A213" s="4" t="s">
        <v>1735</v>
      </c>
      <c r="B213" s="5" t="n">
        <v>164</v>
      </c>
      <c r="C213" s="5" t="n">
        <v>399</v>
      </c>
    </row>
    <row r="214" spans="1:3">
      <c r="A214" s="4" t="s">
        <v>2897</v>
      </c>
      <c r="B214" s="5" t="n">
        <v>112</v>
      </c>
      <c r="C214" s="5" t="n">
        <v>86</v>
      </c>
    </row>
    <row r="215" spans="1:3">
      <c r="A215" s="4" t="s">
        <v>2876</v>
      </c>
      <c r="B215" s="5" t="n">
        <v>0</v>
      </c>
      <c r="C215" s="5" t="n">
        <v>0</v>
      </c>
    </row>
    <row r="216" spans="1:3">
      <c r="A216" s="4" t="s">
        <v>2877</v>
      </c>
      <c r="B216" s="5" t="n">
        <v>124</v>
      </c>
      <c r="C216" s="5" t="n">
        <v>95</v>
      </c>
    </row>
    <row r="217" spans="1:3">
      <c r="A217" s="4" t="s">
        <v>2878</v>
      </c>
      <c r="B217" s="5" t="n">
        <v>-133</v>
      </c>
      <c r="C217" s="5" t="n">
        <v>-118</v>
      </c>
    </row>
    <row r="218" spans="1:3">
      <c r="A218" s="4" t="s">
        <v>2879</v>
      </c>
      <c r="B218" s="5" t="n">
        <v>154</v>
      </c>
      <c r="C218" s="5" t="n">
        <v>126</v>
      </c>
    </row>
    <row r="219" spans="1:3">
      <c r="A219" s="4" t="s">
        <v>2892</v>
      </c>
      <c r="B219" s="5" t="n">
        <v>0</v>
      </c>
      <c r="C219" s="5" t="n">
        <v>0</v>
      </c>
    </row>
    <row r="220" spans="1:3">
      <c r="A220" s="4" t="s">
        <v>2881</v>
      </c>
      <c r="B220" s="5" t="n">
        <v>-153</v>
      </c>
      <c r="C220" s="5" t="n">
        <v>-424</v>
      </c>
    </row>
    <row r="221" spans="1:3">
      <c r="A221" s="4" t="s">
        <v>2882</v>
      </c>
      <c r="B221" s="5" t="n">
        <v>0</v>
      </c>
      <c r="C221" s="5" t="n">
        <v>0</v>
      </c>
    </row>
    <row r="222" spans="1:3">
      <c r="A222" s="4" t="s">
        <v>1739</v>
      </c>
      <c r="B222" s="5" t="n">
        <v>268</v>
      </c>
      <c r="C222" s="5" t="n">
        <v>164</v>
      </c>
    </row>
    <row r="223" spans="1:3">
      <c r="A223" s="4" t="s">
        <v>2884</v>
      </c>
      <c r="B223" s="5" t="n">
        <v>4</v>
      </c>
      <c r="C223" s="5" t="n">
        <v>14</v>
      </c>
    </row>
    <row r="224" spans="1:3">
      <c r="A224" s="4" t="s">
        <v>2901</v>
      </c>
    </row>
    <row r="225" spans="1:3">
      <c r="A225" s="3" t="s">
        <v>2896</v>
      </c>
    </row>
    <row r="226" spans="1:3">
      <c r="A226" s="4" t="s">
        <v>1735</v>
      </c>
      <c r="B226" s="5" t="n">
        <v>57</v>
      </c>
      <c r="C226" s="5" t="n">
        <v>206</v>
      </c>
    </row>
    <row r="227" spans="1:3">
      <c r="A227" s="4" t="s">
        <v>2897</v>
      </c>
      <c r="B227" s="5" t="n">
        <v>-7</v>
      </c>
      <c r="C227" s="5" t="n">
        <v>15</v>
      </c>
    </row>
    <row r="228" spans="1:3">
      <c r="A228" s="4" t="s">
        <v>2876</v>
      </c>
      <c r="B228" s="5" t="n">
        <v>0</v>
      </c>
      <c r="C228" s="5" t="n">
        <v>0</v>
      </c>
    </row>
    <row r="229" spans="1:3">
      <c r="A229" s="4" t="s">
        <v>2877</v>
      </c>
      <c r="B229" s="5" t="n">
        <v>24</v>
      </c>
      <c r="C229" s="5" t="n">
        <v>69</v>
      </c>
    </row>
    <row r="230" spans="1:3">
      <c r="A230" s="4" t="s">
        <v>2878</v>
      </c>
      <c r="B230" s="5" t="n">
        <v>-49</v>
      </c>
      <c r="C230" s="5" t="n">
        <v>-57</v>
      </c>
    </row>
    <row r="231" spans="1:3">
      <c r="A231" s="4" t="s">
        <v>2879</v>
      </c>
      <c r="B231" s="5" t="n">
        <v>110</v>
      </c>
      <c r="C231" s="5" t="n">
        <v>450</v>
      </c>
    </row>
    <row r="232" spans="1:3">
      <c r="A232" s="4" t="s">
        <v>2892</v>
      </c>
      <c r="B232" s="5" t="n">
        <v>0</v>
      </c>
      <c r="C232" s="5" t="n">
        <v>0</v>
      </c>
    </row>
    <row r="233" spans="1:3">
      <c r="A233" s="4" t="s">
        <v>2881</v>
      </c>
      <c r="B233" s="5" t="n">
        <v>-58</v>
      </c>
      <c r="C233" s="5" t="n">
        <v>-626</v>
      </c>
    </row>
    <row r="234" spans="1:3">
      <c r="A234" s="4" t="s">
        <v>2882</v>
      </c>
      <c r="B234" s="5" t="n">
        <v>0</v>
      </c>
      <c r="C234" s="5" t="n">
        <v>0</v>
      </c>
    </row>
    <row r="235" spans="1:3">
      <c r="A235" s="4" t="s">
        <v>1739</v>
      </c>
      <c r="B235" s="5" t="n">
        <v>77</v>
      </c>
      <c r="C235" s="5" t="n">
        <v>57</v>
      </c>
    </row>
    <row r="236" spans="1:3">
      <c r="A236" s="4" t="s">
        <v>2884</v>
      </c>
      <c r="B236" s="5" t="n">
        <v>0</v>
      </c>
      <c r="C236" s="5" t="n">
        <v>-5</v>
      </c>
    </row>
    <row r="237" spans="1:3">
      <c r="A237" s="4" t="s">
        <v>2902</v>
      </c>
    </row>
    <row r="238" spans="1:3">
      <c r="A238" s="3" t="s">
        <v>2896</v>
      </c>
    </row>
    <row r="239" spans="1:3">
      <c r="A239" s="4" t="s">
        <v>1735</v>
      </c>
      <c r="B239" s="5" t="n">
        <v>384</v>
      </c>
      <c r="C239" s="5" t="n">
        <v>781</v>
      </c>
    </row>
    <row r="240" spans="1:3">
      <c r="A240" s="4" t="s">
        <v>2897</v>
      </c>
      <c r="B240" s="5" t="n">
        <v>110</v>
      </c>
      <c r="C240" s="5" t="n">
        <v>124</v>
      </c>
    </row>
    <row r="241" spans="1:3">
      <c r="A241" s="4" t="s">
        <v>2876</v>
      </c>
      <c r="B241" s="5" t="n">
        <v>0</v>
      </c>
      <c r="C241" s="5" t="n">
        <v>0</v>
      </c>
    </row>
    <row r="242" spans="1:3">
      <c r="A242" s="4" t="s">
        <v>2877</v>
      </c>
      <c r="B242" s="5" t="n">
        <v>240</v>
      </c>
      <c r="C242" s="5" t="n">
        <v>340</v>
      </c>
    </row>
    <row r="243" spans="1:3">
      <c r="A243" s="4" t="s">
        <v>2878</v>
      </c>
      <c r="B243" s="5" t="n">
        <v>-289</v>
      </c>
      <c r="C243" s="5" t="n">
        <v>-349</v>
      </c>
    </row>
    <row r="244" spans="1:3">
      <c r="A244" s="4" t="s">
        <v>2879</v>
      </c>
      <c r="B244" s="5" t="n">
        <v>545</v>
      </c>
      <c r="C244" s="5" t="n">
        <v>1039</v>
      </c>
    </row>
    <row r="245" spans="1:3">
      <c r="A245" s="4" t="s">
        <v>2892</v>
      </c>
      <c r="B245" s="5" t="n">
        <v>0</v>
      </c>
      <c r="C245" s="5" t="n">
        <v>0</v>
      </c>
    </row>
    <row r="246" spans="1:3">
      <c r="A246" s="4" t="s">
        <v>2881</v>
      </c>
      <c r="B246" s="5" t="n">
        <v>-489</v>
      </c>
      <c r="C246" s="5" t="n">
        <v>-1554</v>
      </c>
    </row>
    <row r="247" spans="1:3">
      <c r="A247" s="4" t="s">
        <v>2882</v>
      </c>
      <c r="B247" s="5" t="n">
        <v>0</v>
      </c>
      <c r="C247" s="5" t="n">
        <v>3</v>
      </c>
    </row>
    <row r="248" spans="1:3">
      <c r="A248" s="4" t="s">
        <v>1739</v>
      </c>
      <c r="B248" s="5" t="n">
        <v>501</v>
      </c>
      <c r="C248" s="5" t="n">
        <v>384</v>
      </c>
    </row>
    <row r="249" spans="1:3">
      <c r="A249" s="4" t="s">
        <v>2884</v>
      </c>
      <c r="B249" s="5" t="n">
        <v>190</v>
      </c>
      <c r="C249" s="5" t="n">
        <v>11</v>
      </c>
    </row>
    <row r="250" spans="1:3">
      <c r="A250" s="4" t="s">
        <v>2903</v>
      </c>
    </row>
    <row r="251" spans="1:3">
      <c r="A251" s="3" t="s">
        <v>2896</v>
      </c>
    </row>
    <row r="252" spans="1:3">
      <c r="A252" s="4" t="s">
        <v>1735</v>
      </c>
      <c r="B252" s="5" t="n">
        <v>0</v>
      </c>
      <c r="C252" s="5" t="n">
        <v>1</v>
      </c>
    </row>
    <row r="253" spans="1:3">
      <c r="A253" s="4" t="s">
        <v>2897</v>
      </c>
      <c r="B253" s="5" t="n">
        <v>0</v>
      </c>
      <c r="C253" s="5" t="n">
        <v>0</v>
      </c>
    </row>
    <row r="254" spans="1:3">
      <c r="A254" s="4" t="s">
        <v>2876</v>
      </c>
      <c r="B254" s="5" t="n">
        <v>0</v>
      </c>
      <c r="C254" s="5" t="n">
        <v>0</v>
      </c>
    </row>
    <row r="255" spans="1:3">
      <c r="A255" s="4" t="s">
        <v>2877</v>
      </c>
      <c r="B255" s="5" t="n">
        <v>6</v>
      </c>
      <c r="C255" s="5" t="n">
        <v>0</v>
      </c>
    </row>
    <row r="256" spans="1:3">
      <c r="A256" s="4" t="s">
        <v>2878</v>
      </c>
      <c r="B256" s="5" t="n">
        <v>-4</v>
      </c>
      <c r="C256" s="5" t="n">
        <v>0</v>
      </c>
    </row>
    <row r="257" spans="1:3">
      <c r="A257" s="4" t="s">
        <v>2879</v>
      </c>
      <c r="B257" s="5" t="n">
        <v>1</v>
      </c>
      <c r="C257" s="5" t="n">
        <v>0</v>
      </c>
    </row>
    <row r="258" spans="1:3">
      <c r="A258" s="4" t="s">
        <v>2892</v>
      </c>
      <c r="B258" s="5" t="n">
        <v>0</v>
      </c>
      <c r="C258" s="5" t="n">
        <v>0</v>
      </c>
    </row>
    <row r="259" spans="1:3">
      <c r="A259" s="4" t="s">
        <v>2881</v>
      </c>
      <c r="B259" s="5" t="n">
        <v>0</v>
      </c>
      <c r="C259" s="5" t="n">
        <v>-1</v>
      </c>
    </row>
    <row r="260" spans="1:3">
      <c r="A260" s="4" t="s">
        <v>2882</v>
      </c>
      <c r="B260" s="5" t="n">
        <v>-2</v>
      </c>
      <c r="C260" s="5" t="n">
        <v>0</v>
      </c>
    </row>
    <row r="261" spans="1:3">
      <c r="A261" s="4" t="s">
        <v>1739</v>
      </c>
      <c r="B261" s="5" t="n">
        <v>1</v>
      </c>
      <c r="C261" s="5" t="n">
        <v>0</v>
      </c>
    </row>
    <row r="262" spans="1:3">
      <c r="A262" s="4" t="s">
        <v>2884</v>
      </c>
      <c r="B262" s="5" t="n">
        <v>0</v>
      </c>
      <c r="C262" s="5" t="n">
        <v>0</v>
      </c>
    </row>
    <row r="263" spans="1:3">
      <c r="A263" s="4" t="s">
        <v>2904</v>
      </c>
    </row>
    <row r="264" spans="1:3">
      <c r="A264" s="3" t="s">
        <v>2896</v>
      </c>
    </row>
    <row r="265" spans="1:3">
      <c r="A265" s="4" t="s">
        <v>1735</v>
      </c>
      <c r="B265" s="5" t="n">
        <v>274</v>
      </c>
      <c r="C265" s="5" t="n">
        <v>296</v>
      </c>
    </row>
    <row r="266" spans="1:3">
      <c r="A266" s="4" t="s">
        <v>2897</v>
      </c>
      <c r="B266" s="5" t="n">
        <v>22</v>
      </c>
      <c r="C266" s="5" t="n">
        <v>28</v>
      </c>
    </row>
    <row r="267" spans="1:3">
      <c r="A267" s="4" t="s">
        <v>2876</v>
      </c>
      <c r="B267" s="5" t="n">
        <v>0</v>
      </c>
      <c r="C267" s="5" t="n">
        <v>0</v>
      </c>
    </row>
    <row r="268" spans="1:3">
      <c r="A268" s="4" t="s">
        <v>2877</v>
      </c>
      <c r="B268" s="5" t="n">
        <v>0</v>
      </c>
      <c r="C268" s="5" t="n">
        <v>24</v>
      </c>
    </row>
    <row r="269" spans="1:3">
      <c r="A269" s="4" t="s">
        <v>2878</v>
      </c>
      <c r="B269" s="5" t="n">
        <v>-96</v>
      </c>
      <c r="C269" s="5" t="n">
        <v>-48</v>
      </c>
    </row>
    <row r="270" spans="1:3">
      <c r="A270" s="4" t="s">
        <v>2879</v>
      </c>
      <c r="B270" s="5" t="n">
        <v>45</v>
      </c>
      <c r="C270" s="5" t="n">
        <v>161</v>
      </c>
    </row>
    <row r="271" spans="1:3">
      <c r="A271" s="4" t="s">
        <v>2892</v>
      </c>
      <c r="B271" s="5" t="n">
        <v>0</v>
      </c>
      <c r="C271" s="5" t="n">
        <v>-23</v>
      </c>
    </row>
    <row r="272" spans="1:3">
      <c r="A272" s="4" t="s">
        <v>2881</v>
      </c>
      <c r="B272" s="5" t="n">
        <v>-45</v>
      </c>
      <c r="C272" s="5" t="n">
        <v>-164</v>
      </c>
    </row>
    <row r="273" spans="1:3">
      <c r="A273" s="4" t="s">
        <v>2882</v>
      </c>
      <c r="B273" s="5" t="n">
        <v>0</v>
      </c>
      <c r="C273" s="5" t="n">
        <v>0</v>
      </c>
    </row>
    <row r="274" spans="1:3">
      <c r="A274" s="4" t="s">
        <v>1739</v>
      </c>
      <c r="B274" s="5" t="n">
        <v>200</v>
      </c>
      <c r="C274" s="5" t="n">
        <v>274</v>
      </c>
    </row>
    <row r="275" spans="1:3">
      <c r="A275" s="4" t="s">
        <v>2884</v>
      </c>
      <c r="B275" s="5" t="n">
        <v>9</v>
      </c>
      <c r="C275" s="5" t="n">
        <v>8</v>
      </c>
    </row>
    <row r="276" spans="1:3">
      <c r="A276" s="4" t="s">
        <v>2905</v>
      </c>
    </row>
    <row r="277" spans="1:3">
      <c r="A277" s="3" t="s">
        <v>2896</v>
      </c>
    </row>
    <row r="278" spans="1:3">
      <c r="A278" s="4" t="s">
        <v>1735</v>
      </c>
      <c r="B278" s="5" t="n">
        <v>16</v>
      </c>
      <c r="C278" s="5" t="n">
        <v>40</v>
      </c>
    </row>
    <row r="279" spans="1:3">
      <c r="A279" s="4" t="s">
        <v>2897</v>
      </c>
      <c r="B279" s="5" t="n">
        <v>-2</v>
      </c>
      <c r="C279" s="5" t="n">
        <v>1</v>
      </c>
    </row>
    <row r="280" spans="1:3">
      <c r="A280" s="4" t="s">
        <v>2876</v>
      </c>
      <c r="B280" s="5" t="n">
        <v>0</v>
      </c>
      <c r="C280" s="5" t="n">
        <v>0</v>
      </c>
    </row>
    <row r="281" spans="1:3">
      <c r="A281" s="4" t="s">
        <v>2877</v>
      </c>
      <c r="B281" s="5" t="n">
        <v>5</v>
      </c>
      <c r="C281" s="5" t="n">
        <v>89</v>
      </c>
    </row>
    <row r="282" spans="1:3">
      <c r="A282" s="4" t="s">
        <v>2878</v>
      </c>
      <c r="B282" s="5" t="n">
        <v>-13</v>
      </c>
      <c r="C282" s="5" t="n">
        <v>-228</v>
      </c>
    </row>
    <row r="283" spans="1:3">
      <c r="A283" s="4" t="s">
        <v>2879</v>
      </c>
      <c r="B283" s="5" t="n">
        <v>75</v>
      </c>
      <c r="C283" s="5" t="n">
        <v>291</v>
      </c>
    </row>
    <row r="284" spans="1:3">
      <c r="A284" s="4" t="s">
        <v>2892</v>
      </c>
      <c r="B284" s="5" t="n">
        <v>0</v>
      </c>
      <c r="C284" s="5" t="n">
        <v>0</v>
      </c>
    </row>
    <row r="285" spans="1:3">
      <c r="A285" s="4" t="s">
        <v>2881</v>
      </c>
      <c r="B285" s="5" t="n">
        <v>-50</v>
      </c>
      <c r="C285" s="5" t="n">
        <v>-177</v>
      </c>
    </row>
    <row r="286" spans="1:3">
      <c r="A286" s="4" t="s">
        <v>2882</v>
      </c>
      <c r="B286" s="5" t="n">
        <v>0</v>
      </c>
      <c r="C286" s="5" t="n">
        <v>0</v>
      </c>
    </row>
    <row r="287" spans="1:3">
      <c r="A287" s="4" t="s">
        <v>1739</v>
      </c>
      <c r="B287" s="5" t="n">
        <v>31</v>
      </c>
      <c r="C287" s="5" t="n">
        <v>16</v>
      </c>
    </row>
    <row r="288" spans="1:3">
      <c r="A288" s="4" t="s">
        <v>2884</v>
      </c>
      <c r="B288" s="5" t="n">
        <v>-28</v>
      </c>
      <c r="C288" s="5" t="n">
        <v>0</v>
      </c>
    </row>
    <row r="289" spans="1:3">
      <c r="A289" s="4" t="s">
        <v>2906</v>
      </c>
    </row>
    <row r="290" spans="1:3">
      <c r="A290" s="3" t="s">
        <v>2896</v>
      </c>
    </row>
    <row r="291" spans="1:3">
      <c r="A291" s="4" t="s">
        <v>1735</v>
      </c>
      <c r="B291" s="5" t="n">
        <v>275</v>
      </c>
      <c r="C291" s="5" t="n">
        <v>324</v>
      </c>
    </row>
    <row r="292" spans="1:3">
      <c r="A292" s="4" t="s">
        <v>2897</v>
      </c>
      <c r="B292" s="5" t="n">
        <v>-72</v>
      </c>
      <c r="C292" s="5" t="n">
        <v>344</v>
      </c>
    </row>
    <row r="293" spans="1:3">
      <c r="A293" s="4" t="s">
        <v>2876</v>
      </c>
      <c r="B293" s="5" t="n">
        <v>0</v>
      </c>
      <c r="C293" s="5" t="n">
        <v>0</v>
      </c>
    </row>
    <row r="294" spans="1:3">
      <c r="A294" s="4" t="s">
        <v>2877</v>
      </c>
      <c r="B294" s="5" t="n">
        <v>138</v>
      </c>
      <c r="C294" s="5" t="n">
        <v>140</v>
      </c>
    </row>
    <row r="295" spans="1:3">
      <c r="A295" s="4" t="s">
        <v>2878</v>
      </c>
      <c r="B295" s="5" t="n">
        <v>-122</v>
      </c>
      <c r="C295" s="5" t="n">
        <v>-185</v>
      </c>
    </row>
    <row r="296" spans="1:3">
      <c r="A296" s="4" t="s">
        <v>2879</v>
      </c>
      <c r="B296" s="5" t="n">
        <v>596</v>
      </c>
      <c r="C296" s="5" t="n">
        <v>482</v>
      </c>
    </row>
    <row r="297" spans="1:3">
      <c r="A297" s="4" t="s">
        <v>2892</v>
      </c>
      <c r="B297" s="5" t="n">
        <v>-40</v>
      </c>
      <c r="C297" s="5" t="n">
        <v>-8</v>
      </c>
    </row>
    <row r="298" spans="1:3">
      <c r="A298" s="4" t="s">
        <v>2881</v>
      </c>
      <c r="B298" s="5" t="n">
        <v>-415</v>
      </c>
      <c r="C298" s="5" t="n">
        <v>-828</v>
      </c>
    </row>
    <row r="299" spans="1:3">
      <c r="A299" s="4" t="s">
        <v>2882</v>
      </c>
      <c r="B299" s="5" t="n">
        <v>0</v>
      </c>
      <c r="C299" s="5" t="n">
        <v>6</v>
      </c>
    </row>
    <row r="300" spans="1:3">
      <c r="A300" s="4" t="s">
        <v>1739</v>
      </c>
      <c r="B300" s="5" t="n">
        <v>360</v>
      </c>
      <c r="C300" s="5" t="n">
        <v>275</v>
      </c>
    </row>
    <row r="301" spans="1:3">
      <c r="A301" s="4" t="s">
        <v>2884</v>
      </c>
      <c r="B301" s="5" t="n">
        <v>-32</v>
      </c>
      <c r="C301" s="5" t="n">
        <v>81</v>
      </c>
    </row>
    <row r="302" spans="1:3">
      <c r="A302" s="4" t="s">
        <v>2907</v>
      </c>
    </row>
    <row r="303" spans="1:3">
      <c r="A303" s="3" t="s">
        <v>2896</v>
      </c>
    </row>
    <row r="304" spans="1:3">
      <c r="A304" s="4" t="s">
        <v>1735</v>
      </c>
      <c r="B304" s="5" t="n">
        <v>120</v>
      </c>
      <c r="C304" s="5" t="n">
        <v>127</v>
      </c>
    </row>
    <row r="305" spans="1:3">
      <c r="A305" s="4" t="s">
        <v>2897</v>
      </c>
      <c r="B305" s="5" t="n">
        <v>2</v>
      </c>
      <c r="C305" s="5" t="n">
        <v>54</v>
      </c>
    </row>
    <row r="306" spans="1:3">
      <c r="A306" s="4" t="s">
        <v>2876</v>
      </c>
      <c r="B306" s="5" t="n">
        <v>0</v>
      </c>
      <c r="C306" s="5" t="n">
        <v>0</v>
      </c>
    </row>
    <row r="307" spans="1:3">
      <c r="A307" s="4" t="s">
        <v>2877</v>
      </c>
      <c r="B307" s="5" t="n">
        <v>25</v>
      </c>
      <c r="C307" s="5" t="n">
        <v>210</v>
      </c>
    </row>
    <row r="308" spans="1:3">
      <c r="A308" s="4" t="s">
        <v>2878</v>
      </c>
      <c r="B308" s="5" t="n">
        <v>-62</v>
      </c>
      <c r="C308" s="5" t="n">
        <v>-58</v>
      </c>
    </row>
    <row r="309" spans="1:3">
      <c r="A309" s="4" t="s">
        <v>2879</v>
      </c>
      <c r="B309" s="5" t="n">
        <v>290</v>
      </c>
      <c r="C309" s="5" t="n">
        <v>51</v>
      </c>
    </row>
    <row r="310" spans="1:3">
      <c r="A310" s="4" t="s">
        <v>2892</v>
      </c>
      <c r="B310" s="5" t="n">
        <v>0</v>
      </c>
      <c r="C310" s="5" t="n">
        <v>-3</v>
      </c>
    </row>
    <row r="311" spans="1:3">
      <c r="A311" s="4" t="s">
        <v>2881</v>
      </c>
      <c r="B311" s="5" t="n">
        <v>-222</v>
      </c>
      <c r="C311" s="5" t="n">
        <v>-261</v>
      </c>
    </row>
    <row r="312" spans="1:3">
      <c r="A312" s="4" t="s">
        <v>2882</v>
      </c>
      <c r="B312" s="5" t="n">
        <v>0</v>
      </c>
      <c r="C312" s="5" t="n">
        <v>0</v>
      </c>
    </row>
    <row r="313" spans="1:3">
      <c r="A313" s="4" t="s">
        <v>1739</v>
      </c>
      <c r="B313" s="5" t="n">
        <v>153</v>
      </c>
      <c r="C313" s="5" t="n">
        <v>120</v>
      </c>
    </row>
    <row r="314" spans="1:3">
      <c r="A314" s="4" t="s">
        <v>2884</v>
      </c>
      <c r="B314" s="5" t="n">
        <v>-56</v>
      </c>
      <c r="C314" s="5" t="n">
        <v>0</v>
      </c>
    </row>
    <row r="315" spans="1:3">
      <c r="A315" s="4" t="s">
        <v>2908</v>
      </c>
    </row>
    <row r="316" spans="1:3">
      <c r="A316" s="3" t="s">
        <v>2896</v>
      </c>
    </row>
    <row r="317" spans="1:3">
      <c r="A317" s="4" t="s">
        <v>1735</v>
      </c>
      <c r="B317" s="5" t="n">
        <v>1590</v>
      </c>
      <c r="C317" s="5" t="n">
        <v>1868</v>
      </c>
    </row>
    <row r="318" spans="1:3">
      <c r="A318" s="4" t="s">
        <v>2897</v>
      </c>
      <c r="B318" s="5" t="n">
        <v>28</v>
      </c>
      <c r="C318" s="5" t="n">
        <v>284</v>
      </c>
    </row>
    <row r="319" spans="1:3">
      <c r="A319" s="4" t="s">
        <v>2876</v>
      </c>
      <c r="B319" s="5" t="n">
        <v>0</v>
      </c>
      <c r="C319" s="5" t="n">
        <v>0</v>
      </c>
    </row>
    <row r="320" spans="1:3">
      <c r="A320" s="4" t="s">
        <v>2877</v>
      </c>
      <c r="B320" s="5" t="n">
        <v>77</v>
      </c>
      <c r="C320" s="5" t="n">
        <v>44</v>
      </c>
    </row>
    <row r="321" spans="1:3">
      <c r="A321" s="4" t="s">
        <v>2878</v>
      </c>
      <c r="B321" s="5" t="n">
        <v>-90</v>
      </c>
      <c r="C321" s="5" t="n">
        <v>-178</v>
      </c>
    </row>
    <row r="322" spans="1:3">
      <c r="A322" s="4" t="s">
        <v>2879</v>
      </c>
      <c r="B322" s="5" t="n">
        <v>1238</v>
      </c>
      <c r="C322" s="5" t="n">
        <v>1457</v>
      </c>
    </row>
    <row r="323" spans="1:3">
      <c r="A323" s="4" t="s">
        <v>2892</v>
      </c>
      <c r="B323" s="5" t="n">
        <v>0</v>
      </c>
      <c r="C323" s="5" t="n">
        <v>0</v>
      </c>
    </row>
    <row r="324" spans="1:3">
      <c r="A324" s="4" t="s">
        <v>2881</v>
      </c>
      <c r="B324" s="5" t="n">
        <v>-1359</v>
      </c>
      <c r="C324" s="5" t="n">
        <v>-1885</v>
      </c>
    </row>
    <row r="325" spans="1:3">
      <c r="A325" s="4" t="s">
        <v>2882</v>
      </c>
      <c r="B325" s="5" t="n">
        <v>0</v>
      </c>
      <c r="C325" s="5" t="n">
        <v>0</v>
      </c>
    </row>
    <row r="326" spans="1:3">
      <c r="A326" s="4" t="s">
        <v>1739</v>
      </c>
      <c r="B326" s="5" t="n">
        <v>1484</v>
      </c>
      <c r="C326" s="5" t="n">
        <v>1590</v>
      </c>
    </row>
    <row r="327" spans="1:3">
      <c r="A327" s="4" t="s">
        <v>2884</v>
      </c>
      <c r="B327" s="5" t="n">
        <v>-21</v>
      </c>
      <c r="C327" s="5" t="n">
        <v>36</v>
      </c>
    </row>
    <row r="328" spans="1:3">
      <c r="A328" s="4" t="s">
        <v>2909</v>
      </c>
    </row>
    <row r="329" spans="1:3">
      <c r="A329" s="3" t="s">
        <v>2896</v>
      </c>
    </row>
    <row r="330" spans="1:3">
      <c r="A330" s="4" t="s">
        <v>1735</v>
      </c>
      <c r="B330" s="5" t="n">
        <v>615</v>
      </c>
      <c r="C330" s="5" t="n">
        <v>2814</v>
      </c>
    </row>
    <row r="331" spans="1:3">
      <c r="A331" s="4" t="s">
        <v>2897</v>
      </c>
      <c r="B331" s="5" t="n">
        <v>276</v>
      </c>
      <c r="C331" s="5" t="n">
        <v>117</v>
      </c>
    </row>
    <row r="332" spans="1:3">
      <c r="A332" s="4" t="s">
        <v>2876</v>
      </c>
      <c r="B332" s="5" t="n">
        <v>0</v>
      </c>
      <c r="C332" s="5" t="n">
        <v>0</v>
      </c>
    </row>
    <row r="333" spans="1:3">
      <c r="A333" s="4" t="s">
        <v>2877</v>
      </c>
      <c r="B333" s="5" t="n">
        <v>197</v>
      </c>
      <c r="C333" s="5" t="n">
        <v>474</v>
      </c>
    </row>
    <row r="334" spans="1:3">
      <c r="A334" s="4" t="s">
        <v>2878</v>
      </c>
      <c r="B334" s="5" t="n">
        <v>-82</v>
      </c>
      <c r="C334" s="5" t="n">
        <v>-2691</v>
      </c>
    </row>
    <row r="335" spans="1:3">
      <c r="A335" s="4" t="s">
        <v>2879</v>
      </c>
      <c r="B335" s="5" t="n">
        <v>598</v>
      </c>
      <c r="C335" s="5" t="n">
        <v>2195</v>
      </c>
    </row>
    <row r="336" spans="1:3">
      <c r="A336" s="4" t="s">
        <v>2892</v>
      </c>
      <c r="B336" s="5" t="n">
        <v>8</v>
      </c>
      <c r="C336" s="5" t="n">
        <v>11</v>
      </c>
    </row>
    <row r="337" spans="1:3">
      <c r="A337" s="4" t="s">
        <v>2881</v>
      </c>
      <c r="B337" s="5" t="n">
        <v>-777</v>
      </c>
      <c r="C337" s="5" t="n">
        <v>-2285</v>
      </c>
    </row>
    <row r="338" spans="1:3">
      <c r="A338" s="4" t="s">
        <v>2882</v>
      </c>
      <c r="B338" s="5" t="n">
        <v>-17</v>
      </c>
      <c r="C338" s="5" t="n">
        <v>-20</v>
      </c>
    </row>
    <row r="339" spans="1:3">
      <c r="A339" s="4" t="s">
        <v>1739</v>
      </c>
      <c r="B339" s="5" t="n">
        <v>818</v>
      </c>
      <c r="C339" s="5" t="n">
        <v>615</v>
      </c>
    </row>
    <row r="340" spans="1:3">
      <c r="A340" s="4" t="s">
        <v>2884</v>
      </c>
      <c r="B340" s="5" t="n">
        <v>91</v>
      </c>
      <c r="C340" s="5" t="n">
        <v>60</v>
      </c>
    </row>
    <row r="341" spans="1:3">
      <c r="A341" s="4" t="s">
        <v>1642</v>
      </c>
    </row>
    <row r="342" spans="1:3">
      <c r="A342" s="3" t="s">
        <v>2896</v>
      </c>
    </row>
    <row r="343" spans="1:3">
      <c r="A343" s="4" t="s">
        <v>1735</v>
      </c>
      <c r="B343" s="5" t="n">
        <v>2437</v>
      </c>
      <c r="C343" s="5" t="n">
        <v>3861</v>
      </c>
    </row>
    <row r="344" spans="1:3">
      <c r="A344" s="4" t="s">
        <v>2897</v>
      </c>
      <c r="B344" s="5" t="n">
        <v>0</v>
      </c>
      <c r="C344" s="5" t="n">
        <v>0</v>
      </c>
    </row>
    <row r="345" spans="1:3">
      <c r="A345" s="4" t="s">
        <v>2876</v>
      </c>
      <c r="B345" s="5" t="n">
        <v>-127</v>
      </c>
      <c r="C345" s="5" t="n">
        <v>-175</v>
      </c>
    </row>
    <row r="346" spans="1:3">
      <c r="A346" s="4" t="s">
        <v>2877</v>
      </c>
      <c r="B346" s="5" t="n">
        <v>268</v>
      </c>
      <c r="C346" s="5" t="n">
        <v>186</v>
      </c>
    </row>
    <row r="347" spans="1:3">
      <c r="A347" s="4" t="s">
        <v>2878</v>
      </c>
      <c r="B347" s="5" t="n">
        <v>-613</v>
      </c>
      <c r="C347" s="5" t="n">
        <v>-1021</v>
      </c>
    </row>
    <row r="348" spans="1:3">
      <c r="A348" s="4" t="s">
        <v>2879</v>
      </c>
      <c r="B348" s="5" t="n">
        <v>607</v>
      </c>
      <c r="C348" s="5" t="n">
        <v>1812</v>
      </c>
    </row>
    <row r="349" spans="1:3">
      <c r="A349" s="4" t="s">
        <v>2892</v>
      </c>
      <c r="B349" s="5" t="n">
        <v>0</v>
      </c>
      <c r="C349" s="5" t="n">
        <v>0</v>
      </c>
    </row>
    <row r="350" spans="1:3">
      <c r="A350" s="4" t="s">
        <v>2881</v>
      </c>
      <c r="B350" s="5" t="n">
        <v>-784</v>
      </c>
      <c r="C350" s="5" t="n">
        <v>-1958</v>
      </c>
    </row>
    <row r="351" spans="1:3">
      <c r="A351" s="4" t="s">
        <v>2882</v>
      </c>
      <c r="B351" s="5" t="n">
        <v>-51</v>
      </c>
      <c r="C351" s="5" t="n">
        <v>-268</v>
      </c>
    </row>
    <row r="352" spans="1:3">
      <c r="A352" s="4" t="s">
        <v>1739</v>
      </c>
      <c r="B352" s="5" t="n">
        <v>1737</v>
      </c>
      <c r="C352" s="5" t="n">
        <v>2437</v>
      </c>
    </row>
    <row r="353" spans="1:3">
      <c r="A353" s="4" t="s">
        <v>2884</v>
      </c>
      <c r="B353" s="5" t="n">
        <v>44</v>
      </c>
      <c r="C353" s="5" t="n">
        <v>99</v>
      </c>
    </row>
    <row r="354" spans="1:3">
      <c r="A354" s="4" t="s">
        <v>2910</v>
      </c>
    </row>
    <row r="355" spans="1:3">
      <c r="A355" s="3" t="s">
        <v>2896</v>
      </c>
    </row>
    <row r="356" spans="1:3">
      <c r="A356" s="4" t="s">
        <v>1735</v>
      </c>
      <c r="B356" s="5" t="n">
        <v>24</v>
      </c>
      <c r="C356" s="5" t="n">
        <v>101</v>
      </c>
    </row>
    <row r="357" spans="1:3">
      <c r="A357" s="4" t="s">
        <v>2897</v>
      </c>
      <c r="B357" s="5" t="n">
        <v>0</v>
      </c>
      <c r="C357" s="5" t="n">
        <v>0</v>
      </c>
    </row>
    <row r="358" spans="1:3">
      <c r="A358" s="4" t="s">
        <v>2876</v>
      </c>
      <c r="B358" s="5" t="n">
        <v>10</v>
      </c>
      <c r="C358" s="5" t="n">
        <v>16</v>
      </c>
    </row>
    <row r="359" spans="1:3">
      <c r="A359" s="4" t="s">
        <v>2877</v>
      </c>
      <c r="B359" s="5" t="n">
        <v>0</v>
      </c>
      <c r="C359" s="5" t="n">
        <v>1</v>
      </c>
    </row>
    <row r="360" spans="1:3">
      <c r="A360" s="4" t="s">
        <v>2878</v>
      </c>
      <c r="B360" s="5" t="n">
        <v>0</v>
      </c>
      <c r="C360" s="5" t="n">
        <v>-94</v>
      </c>
    </row>
    <row r="361" spans="1:3">
      <c r="A361" s="4" t="s">
        <v>2879</v>
      </c>
      <c r="B361" s="5" t="n">
        <v>0</v>
      </c>
      <c r="C361" s="5" t="n">
        <v>0</v>
      </c>
    </row>
    <row r="362" spans="1:3">
      <c r="A362" s="4" t="s">
        <v>2892</v>
      </c>
      <c r="B362" s="5" t="n">
        <v>0</v>
      </c>
      <c r="C362" s="5" t="n">
        <v>0</v>
      </c>
    </row>
    <row r="363" spans="1:3">
      <c r="A363" s="4" t="s">
        <v>2881</v>
      </c>
      <c r="B363" s="5" t="n">
        <v>-2</v>
      </c>
      <c r="C363" s="5" t="n">
        <v>0</v>
      </c>
    </row>
    <row r="364" spans="1:3">
      <c r="A364" s="4" t="s">
        <v>2882</v>
      </c>
      <c r="B364" s="5" t="n">
        <v>0</v>
      </c>
      <c r="C364" s="5" t="n">
        <v>0</v>
      </c>
    </row>
    <row r="365" spans="1:3">
      <c r="A365" s="4" t="s">
        <v>1739</v>
      </c>
      <c r="B365" s="5" t="n">
        <v>32</v>
      </c>
      <c r="C365" s="5" t="n">
        <v>24</v>
      </c>
    </row>
    <row r="366" spans="1:3">
      <c r="A366" s="4" t="s">
        <v>2884</v>
      </c>
      <c r="B366" s="5" t="n">
        <v>14</v>
      </c>
      <c r="C366" s="5" t="n">
        <v>-2</v>
      </c>
    </row>
    <row r="367" spans="1:3">
      <c r="A367" s="4" t="s">
        <v>2911</v>
      </c>
    </row>
    <row r="368" spans="1:3">
      <c r="A368" s="3" t="s">
        <v>2896</v>
      </c>
    </row>
    <row r="369" spans="1:3">
      <c r="A369" s="4" t="s">
        <v>1735</v>
      </c>
      <c r="B369" s="5" t="n">
        <v>0</v>
      </c>
      <c r="C369" s="5" t="n">
        <v>50</v>
      </c>
    </row>
    <row r="370" spans="1:3">
      <c r="A370" s="4" t="s">
        <v>2897</v>
      </c>
      <c r="B370" s="5" t="n">
        <v>0</v>
      </c>
      <c r="C370" s="5" t="n">
        <v>0</v>
      </c>
    </row>
    <row r="371" spans="1:3">
      <c r="A371" s="4" t="s">
        <v>2876</v>
      </c>
      <c r="B371" s="5" t="n">
        <v>0</v>
      </c>
      <c r="C371" s="5" t="n">
        <v>2</v>
      </c>
    </row>
    <row r="372" spans="1:3">
      <c r="A372" s="4" t="s">
        <v>2877</v>
      </c>
      <c r="B372" s="5" t="n">
        <v>0</v>
      </c>
      <c r="C372" s="5" t="n">
        <v>0</v>
      </c>
    </row>
    <row r="373" spans="1:3">
      <c r="A373" s="4" t="s">
        <v>2878</v>
      </c>
      <c r="B373" s="5" t="n">
        <v>0</v>
      </c>
      <c r="C373" s="5" t="n">
        <v>-47</v>
      </c>
    </row>
    <row r="374" spans="1:3">
      <c r="A374" s="4" t="s">
        <v>2879</v>
      </c>
      <c r="B374" s="5" t="n">
        <v>0</v>
      </c>
      <c r="C374" s="5" t="n">
        <v>0</v>
      </c>
    </row>
    <row r="375" spans="1:3">
      <c r="A375" s="4" t="s">
        <v>2892</v>
      </c>
      <c r="B375" s="5" t="n">
        <v>0</v>
      </c>
      <c r="C375" s="5" t="n">
        <v>0</v>
      </c>
    </row>
    <row r="376" spans="1:3">
      <c r="A376" s="4" t="s">
        <v>2881</v>
      </c>
      <c r="B376" s="5" t="n">
        <v>0</v>
      </c>
      <c r="C376" s="5" t="n">
        <v>-5</v>
      </c>
    </row>
    <row r="377" spans="1:3">
      <c r="A377" s="4" t="s">
        <v>2882</v>
      </c>
      <c r="B377" s="5" t="n">
        <v>0</v>
      </c>
      <c r="C377" s="5" t="n">
        <v>0</v>
      </c>
    </row>
    <row r="378" spans="1:3">
      <c r="A378" s="4" t="s">
        <v>1739</v>
      </c>
      <c r="B378" s="5" t="n">
        <v>0</v>
      </c>
      <c r="C378" s="5" t="n">
        <v>0</v>
      </c>
    </row>
    <row r="379" spans="1:3">
      <c r="A379" s="4" t="s">
        <v>2884</v>
      </c>
      <c r="B379" s="5" t="n">
        <v>0</v>
      </c>
      <c r="C379" s="5" t="n">
        <v>0</v>
      </c>
    </row>
    <row r="380" spans="1:3">
      <c r="A380" s="4" t="s">
        <v>2912</v>
      </c>
    </row>
    <row r="381" spans="1:3">
      <c r="A381" s="3" t="s">
        <v>2896</v>
      </c>
    </row>
    <row r="382" spans="1:3">
      <c r="A382" s="4" t="s">
        <v>1735</v>
      </c>
      <c r="B382" s="5" t="n">
        <v>3</v>
      </c>
      <c r="C382" s="5" t="n">
        <v>0</v>
      </c>
    </row>
    <row r="383" spans="1:3">
      <c r="A383" s="4" t="s">
        <v>2897</v>
      </c>
      <c r="B383" s="5" t="n">
        <v>0</v>
      </c>
      <c r="C383" s="5" t="n">
        <v>0</v>
      </c>
    </row>
    <row r="384" spans="1:3">
      <c r="A384" s="4" t="s">
        <v>2876</v>
      </c>
      <c r="B384" s="5" t="n">
        <v>2</v>
      </c>
      <c r="C384" s="5" t="n">
        <v>0</v>
      </c>
    </row>
    <row r="385" spans="1:3">
      <c r="A385" s="4" t="s">
        <v>2877</v>
      </c>
      <c r="B385" s="5" t="n">
        <v>1</v>
      </c>
      <c r="C385" s="5" t="n">
        <v>3</v>
      </c>
    </row>
    <row r="386" spans="1:3">
      <c r="A386" s="4" t="s">
        <v>2878</v>
      </c>
      <c r="B386" s="5" t="n">
        <v>-1</v>
      </c>
      <c r="C386" s="5" t="n">
        <v>0</v>
      </c>
    </row>
    <row r="387" spans="1:3">
      <c r="A387" s="4" t="s">
        <v>2879</v>
      </c>
      <c r="B387" s="5" t="n">
        <v>0</v>
      </c>
      <c r="C387" s="5" t="n">
        <v>12</v>
      </c>
    </row>
    <row r="388" spans="1:3">
      <c r="A388" s="4" t="s">
        <v>2892</v>
      </c>
      <c r="B388" s="5" t="n">
        <v>0</v>
      </c>
      <c r="C388" s="5" t="n">
        <v>0</v>
      </c>
    </row>
    <row r="389" spans="1:3">
      <c r="A389" s="4" t="s">
        <v>2881</v>
      </c>
      <c r="B389" s="5" t="n">
        <v>-5</v>
      </c>
      <c r="C389" s="5" t="n">
        <v>-12</v>
      </c>
    </row>
    <row r="390" spans="1:3">
      <c r="A390" s="4" t="s">
        <v>2882</v>
      </c>
      <c r="B390" s="5" t="n">
        <v>0</v>
      </c>
      <c r="C390" s="5" t="n">
        <v>0</v>
      </c>
    </row>
    <row r="391" spans="1:3">
      <c r="A391" s="4" t="s">
        <v>1739</v>
      </c>
      <c r="B391" s="5" t="n">
        <v>0</v>
      </c>
      <c r="C391" s="5" t="n">
        <v>3</v>
      </c>
    </row>
    <row r="392" spans="1:3">
      <c r="A392" s="4" t="s">
        <v>2884</v>
      </c>
      <c r="B392" s="5" t="n">
        <v>0</v>
      </c>
      <c r="C392" s="5" t="n">
        <v>0</v>
      </c>
    </row>
    <row r="393" spans="1:3">
      <c r="A393" s="4" t="s">
        <v>2913</v>
      </c>
    </row>
    <row r="394" spans="1:3">
      <c r="A394" s="3" t="s">
        <v>2896</v>
      </c>
    </row>
    <row r="395" spans="1:3">
      <c r="A395" s="4" t="s">
        <v>1735</v>
      </c>
      <c r="B395" s="5" t="n">
        <v>27</v>
      </c>
      <c r="C395" s="5" t="n">
        <v>151</v>
      </c>
    </row>
    <row r="396" spans="1:3">
      <c r="A396" s="4" t="s">
        <v>2897</v>
      </c>
      <c r="B396" s="5" t="n">
        <v>0</v>
      </c>
      <c r="C396" s="5" t="n">
        <v>0</v>
      </c>
    </row>
    <row r="397" spans="1:3">
      <c r="A397" s="4" t="s">
        <v>2876</v>
      </c>
      <c r="B397" s="5" t="n">
        <v>12</v>
      </c>
      <c r="C397" s="5" t="n">
        <v>18</v>
      </c>
    </row>
    <row r="398" spans="1:3">
      <c r="A398" s="4" t="s">
        <v>2877</v>
      </c>
      <c r="B398" s="5" t="n">
        <v>1</v>
      </c>
      <c r="C398" s="5" t="n">
        <v>4</v>
      </c>
    </row>
    <row r="399" spans="1:3">
      <c r="A399" s="4" t="s">
        <v>2878</v>
      </c>
      <c r="B399" s="5" t="n">
        <v>-1</v>
      </c>
      <c r="C399" s="5" t="n">
        <v>-141</v>
      </c>
    </row>
    <row r="400" spans="1:3">
      <c r="A400" s="4" t="s">
        <v>2879</v>
      </c>
      <c r="B400" s="5" t="n">
        <v>0</v>
      </c>
      <c r="C400" s="5" t="n">
        <v>12</v>
      </c>
    </row>
    <row r="401" spans="1:3">
      <c r="A401" s="4" t="s">
        <v>2892</v>
      </c>
      <c r="B401" s="5" t="n">
        <v>0</v>
      </c>
      <c r="C401" s="5" t="n">
        <v>0</v>
      </c>
    </row>
    <row r="402" spans="1:3">
      <c r="A402" s="4" t="s">
        <v>2881</v>
      </c>
      <c r="B402" s="5" t="n">
        <v>-7</v>
      </c>
      <c r="C402" s="5" t="n">
        <v>-17</v>
      </c>
    </row>
    <row r="403" spans="1:3">
      <c r="A403" s="4" t="s">
        <v>2882</v>
      </c>
      <c r="B403" s="5" t="n">
        <v>0</v>
      </c>
      <c r="C403" s="5" t="n">
        <v>0</v>
      </c>
    </row>
    <row r="404" spans="1:3">
      <c r="A404" s="4" t="s">
        <v>1739</v>
      </c>
      <c r="B404" s="5" t="n">
        <v>32</v>
      </c>
      <c r="C404" s="5" t="n">
        <v>27</v>
      </c>
    </row>
    <row r="405" spans="1:3">
      <c r="A405" s="4" t="s">
        <v>2884</v>
      </c>
      <c r="B405" s="5" t="n">
        <v>14</v>
      </c>
      <c r="C405" s="5" t="n">
        <v>-2</v>
      </c>
    </row>
    <row r="406" spans="1:3">
      <c r="A406" s="4" t="s">
        <v>2914</v>
      </c>
    </row>
    <row r="407" spans="1:3">
      <c r="A407" s="3" t="s">
        <v>2896</v>
      </c>
    </row>
    <row r="408" spans="1:3">
      <c r="A408" s="4" t="s">
        <v>1735</v>
      </c>
      <c r="B408" s="5" t="n">
        <v>0</v>
      </c>
      <c r="C408" s="5" t="n">
        <v>2</v>
      </c>
    </row>
    <row r="409" spans="1:3">
      <c r="A409" s="4" t="s">
        <v>2897</v>
      </c>
      <c r="B409" s="5" t="n">
        <v>0</v>
      </c>
      <c r="C409" s="5" t="n">
        <v>0</v>
      </c>
    </row>
    <row r="410" spans="1:3">
      <c r="A410" s="4" t="s">
        <v>2876</v>
      </c>
      <c r="B410" s="5" t="n">
        <v>0</v>
      </c>
      <c r="C410" s="5" t="n">
        <v>0</v>
      </c>
    </row>
    <row r="411" spans="1:3">
      <c r="A411" s="4" t="s">
        <v>2877</v>
      </c>
      <c r="B411" s="5" t="n">
        <v>0</v>
      </c>
      <c r="C411" s="5" t="n">
        <v>0</v>
      </c>
    </row>
    <row r="412" spans="1:3">
      <c r="A412" s="4" t="s">
        <v>2878</v>
      </c>
      <c r="B412" s="5" t="n">
        <v>0</v>
      </c>
      <c r="C412" s="5" t="n">
        <v>0</v>
      </c>
    </row>
    <row r="413" spans="1:3">
      <c r="A413" s="4" t="s">
        <v>2879</v>
      </c>
      <c r="B413" s="5" t="n">
        <v>0</v>
      </c>
      <c r="C413" s="5" t="n">
        <v>0</v>
      </c>
    </row>
    <row r="414" spans="1:3">
      <c r="A414" s="4" t="s">
        <v>2892</v>
      </c>
      <c r="B414" s="5" t="n">
        <v>0</v>
      </c>
      <c r="C414" s="5" t="n">
        <v>0</v>
      </c>
    </row>
    <row r="415" spans="1:3">
      <c r="A415" s="4" t="s">
        <v>2881</v>
      </c>
      <c r="B415" s="5" t="n">
        <v>0</v>
      </c>
      <c r="C415" s="5" t="n">
        <v>-2</v>
      </c>
    </row>
    <row r="416" spans="1:3">
      <c r="A416" s="4" t="s">
        <v>2882</v>
      </c>
      <c r="B416" s="5" t="n">
        <v>0</v>
      </c>
      <c r="C416" s="5" t="n">
        <v>0</v>
      </c>
    </row>
    <row r="417" spans="1:3">
      <c r="A417" s="4" t="s">
        <v>1739</v>
      </c>
      <c r="B417" s="5" t="n">
        <v>0</v>
      </c>
      <c r="C417" s="5" t="n">
        <v>0</v>
      </c>
    </row>
    <row r="418" spans="1:3">
      <c r="A418" s="4" t="s">
        <v>2884</v>
      </c>
      <c r="B418" s="5" t="n">
        <v>0</v>
      </c>
      <c r="C418" s="5" t="n">
        <v>0</v>
      </c>
    </row>
    <row r="419" spans="1:3">
      <c r="A419" s="4" t="s">
        <v>2915</v>
      </c>
    </row>
    <row r="420" spans="1:3">
      <c r="A420" s="3" t="s">
        <v>2896</v>
      </c>
    </row>
    <row r="421" spans="1:3">
      <c r="A421" s="4" t="s">
        <v>1735</v>
      </c>
      <c r="B421" s="5" t="n">
        <v>737</v>
      </c>
      <c r="C421" s="5" t="n">
        <v>1211</v>
      </c>
    </row>
    <row r="422" spans="1:3">
      <c r="A422" s="4" t="s">
        <v>2897</v>
      </c>
      <c r="B422" s="5" t="n">
        <v>0</v>
      </c>
      <c r="C422" s="5" t="n">
        <v>0</v>
      </c>
    </row>
    <row r="423" spans="1:3">
      <c r="A423" s="4" t="s">
        <v>2876</v>
      </c>
      <c r="B423" s="5" t="n">
        <v>-20</v>
      </c>
      <c r="C423" s="5" t="n">
        <v>58</v>
      </c>
    </row>
    <row r="424" spans="1:3">
      <c r="A424" s="4" t="s">
        <v>2877</v>
      </c>
      <c r="B424" s="5" t="n">
        <v>0</v>
      </c>
      <c r="C424" s="5" t="n">
        <v>70</v>
      </c>
    </row>
    <row r="425" spans="1:3">
      <c r="A425" s="4" t="s">
        <v>2878</v>
      </c>
      <c r="B425" s="5" t="n">
        <v>-18</v>
      </c>
      <c r="C425" s="5" t="n">
        <v>-517</v>
      </c>
    </row>
    <row r="426" spans="1:3">
      <c r="A426" s="4" t="s">
        <v>2879</v>
      </c>
      <c r="B426" s="5" t="n">
        <v>211</v>
      </c>
      <c r="C426" s="5" t="n">
        <v>127</v>
      </c>
    </row>
    <row r="427" spans="1:3">
      <c r="A427" s="4" t="s">
        <v>2892</v>
      </c>
      <c r="B427" s="5" t="n">
        <v>0</v>
      </c>
      <c r="C427" s="5" t="n">
        <v>0</v>
      </c>
    </row>
    <row r="428" spans="1:3">
      <c r="A428" s="4" t="s">
        <v>2881</v>
      </c>
      <c r="B428" s="5" t="n">
        <v>-202</v>
      </c>
      <c r="C428" s="5" t="n">
        <v>-212</v>
      </c>
    </row>
    <row r="429" spans="1:3">
      <c r="A429" s="4" t="s">
        <v>2882</v>
      </c>
      <c r="B429" s="5" t="n">
        <v>0</v>
      </c>
      <c r="C429" s="5" t="n">
        <v>0</v>
      </c>
    </row>
    <row r="430" spans="1:3">
      <c r="A430" s="4" t="s">
        <v>1739</v>
      </c>
      <c r="B430" s="5" t="n">
        <v>708</v>
      </c>
      <c r="C430" s="5" t="n">
        <v>737</v>
      </c>
    </row>
    <row r="431" spans="1:3">
      <c r="A431" s="4" t="s">
        <v>2884</v>
      </c>
      <c r="B431" s="5" t="n">
        <v>-29</v>
      </c>
      <c r="C431" s="5" t="n">
        <v>44</v>
      </c>
    </row>
    <row r="432" spans="1:3">
      <c r="A432" s="4" t="s">
        <v>2916</v>
      </c>
    </row>
    <row r="433" spans="1:3">
      <c r="A433" s="3" t="s">
        <v>2896</v>
      </c>
    </row>
    <row r="434" spans="1:3">
      <c r="A434" s="4" t="s">
        <v>1735</v>
      </c>
      <c r="B434" s="5" t="n">
        <v>92</v>
      </c>
      <c r="C434" s="5" t="n">
        <v>186</v>
      </c>
    </row>
    <row r="435" spans="1:3">
      <c r="A435" s="4" t="s">
        <v>2897</v>
      </c>
      <c r="B435" s="5" t="n">
        <v>0</v>
      </c>
      <c r="C435" s="5" t="n">
        <v>0</v>
      </c>
    </row>
    <row r="436" spans="1:3">
      <c r="A436" s="4" t="s">
        <v>2876</v>
      </c>
      <c r="B436" s="5" t="n">
        <v>-3</v>
      </c>
      <c r="C436" s="5" t="n">
        <v>0</v>
      </c>
    </row>
    <row r="437" spans="1:3">
      <c r="A437" s="4" t="s">
        <v>2877</v>
      </c>
      <c r="B437" s="5" t="n">
        <v>3</v>
      </c>
      <c r="C437" s="5" t="n">
        <v>2</v>
      </c>
    </row>
    <row r="438" spans="1:3">
      <c r="A438" s="4" t="s">
        <v>2878</v>
      </c>
      <c r="B438" s="5" t="n">
        <v>-4</v>
      </c>
      <c r="C438" s="5" t="n">
        <v>-284</v>
      </c>
    </row>
    <row r="439" spans="1:3">
      <c r="A439" s="4" t="s">
        <v>2879</v>
      </c>
      <c r="B439" s="5" t="n">
        <v>141</v>
      </c>
      <c r="C439" s="5" t="n">
        <v>523</v>
      </c>
    </row>
    <row r="440" spans="1:3">
      <c r="A440" s="4" t="s">
        <v>2892</v>
      </c>
      <c r="B440" s="5" t="n">
        <v>0</v>
      </c>
      <c r="C440" s="5" t="n">
        <v>0</v>
      </c>
    </row>
    <row r="441" spans="1:3">
      <c r="A441" s="4" t="s">
        <v>2881</v>
      </c>
      <c r="B441" s="5" t="n">
        <v>-161</v>
      </c>
      <c r="C441" s="5" t="n">
        <v>-335</v>
      </c>
    </row>
    <row r="442" spans="1:3">
      <c r="A442" s="4" t="s">
        <v>2882</v>
      </c>
      <c r="B442" s="5" t="n">
        <v>0</v>
      </c>
      <c r="C442" s="5" t="n">
        <v>0</v>
      </c>
    </row>
    <row r="443" spans="1:3">
      <c r="A443" s="4" t="s">
        <v>1739</v>
      </c>
      <c r="B443" s="5" t="n">
        <v>68</v>
      </c>
      <c r="C443" s="5" t="n">
        <v>92</v>
      </c>
    </row>
    <row r="444" spans="1:3">
      <c r="A444" s="4" t="s">
        <v>2884</v>
      </c>
      <c r="B444" s="5" t="n">
        <v>4</v>
      </c>
      <c r="C444" s="5" t="n">
        <v>1</v>
      </c>
    </row>
    <row r="445" spans="1:3">
      <c r="A445" s="4" t="s">
        <v>2917</v>
      </c>
    </row>
    <row r="446" spans="1:3">
      <c r="A446" s="3" t="s">
        <v>2896</v>
      </c>
    </row>
    <row r="447" spans="1:3">
      <c r="A447" s="4" t="s">
        <v>1735</v>
      </c>
      <c r="B447" s="5" t="n">
        <v>71</v>
      </c>
      <c r="C447" s="5" t="n">
        <v>311</v>
      </c>
    </row>
    <row r="448" spans="1:3">
      <c r="A448" s="4" t="s">
        <v>2897</v>
      </c>
      <c r="B448" s="5" t="n">
        <v>0</v>
      </c>
      <c r="C448" s="5" t="n">
        <v>0</v>
      </c>
    </row>
    <row r="449" spans="1:3">
      <c r="A449" s="4" t="s">
        <v>2876</v>
      </c>
      <c r="B449" s="5" t="n">
        <v>-1</v>
      </c>
      <c r="C449" s="5" t="n">
        <v>9</v>
      </c>
    </row>
    <row r="450" spans="1:3">
      <c r="A450" s="4" t="s">
        <v>2877</v>
      </c>
      <c r="B450" s="5" t="n">
        <v>61</v>
      </c>
      <c r="C450" s="5" t="n">
        <v>77</v>
      </c>
    </row>
    <row r="451" spans="1:3">
      <c r="A451" s="4" t="s">
        <v>2878</v>
      </c>
      <c r="B451" s="5" t="n">
        <v>-66</v>
      </c>
      <c r="C451" s="5" t="n">
        <v>-47</v>
      </c>
    </row>
    <row r="452" spans="1:3">
      <c r="A452" s="4" t="s">
        <v>2879</v>
      </c>
      <c r="B452" s="5" t="n">
        <v>101</v>
      </c>
      <c r="C452" s="5" t="n">
        <v>227</v>
      </c>
    </row>
    <row r="453" spans="1:3">
      <c r="A453" s="4" t="s">
        <v>2892</v>
      </c>
      <c r="B453" s="5" t="n">
        <v>0</v>
      </c>
      <c r="C453" s="5" t="n">
        <v>0</v>
      </c>
    </row>
    <row r="454" spans="1:3">
      <c r="A454" s="4" t="s">
        <v>2881</v>
      </c>
      <c r="B454" s="5" t="n">
        <v>-10</v>
      </c>
      <c r="C454" s="5" t="n">
        <v>-506</v>
      </c>
    </row>
    <row r="455" spans="1:3">
      <c r="A455" s="4" t="s">
        <v>2882</v>
      </c>
      <c r="B455" s="5" t="n">
        <v>0</v>
      </c>
      <c r="C455" s="5" t="n">
        <v>0</v>
      </c>
    </row>
    <row r="456" spans="1:3">
      <c r="A456" s="4" t="s">
        <v>1739</v>
      </c>
      <c r="B456" s="5" t="n">
        <v>156</v>
      </c>
      <c r="C456" s="5" t="n">
        <v>71</v>
      </c>
    </row>
    <row r="457" spans="1:3">
      <c r="A457" s="4" t="s">
        <v>2884</v>
      </c>
      <c r="B457" s="5" t="n">
        <v>0</v>
      </c>
      <c r="C457" s="5" t="n">
        <v>0</v>
      </c>
    </row>
    <row r="458" spans="1:3">
      <c r="A458" s="4" t="s">
        <v>2918</v>
      </c>
    </row>
    <row r="459" spans="1:3">
      <c r="A459" s="3" t="s">
        <v>2896</v>
      </c>
    </row>
    <row r="460" spans="1:3">
      <c r="A460" s="4" t="s">
        <v>1735</v>
      </c>
      <c r="B460" s="5" t="n">
        <v>2</v>
      </c>
      <c r="C460" s="5" t="n">
        <v>9</v>
      </c>
    </row>
    <row r="461" spans="1:3">
      <c r="A461" s="4" t="s">
        <v>2897</v>
      </c>
      <c r="B461" s="5" t="n">
        <v>0</v>
      </c>
      <c r="C461" s="5" t="n">
        <v>0</v>
      </c>
    </row>
    <row r="462" spans="1:3">
      <c r="A462" s="4" t="s">
        <v>2876</v>
      </c>
      <c r="B462" s="5" t="n">
        <v>1</v>
      </c>
      <c r="C462" s="5" t="n">
        <v>-1</v>
      </c>
    </row>
    <row r="463" spans="1:3">
      <c r="A463" s="4" t="s">
        <v>2877</v>
      </c>
      <c r="B463" s="5" t="n">
        <v>0</v>
      </c>
      <c r="C463" s="5" t="n">
        <v>0</v>
      </c>
    </row>
    <row r="464" spans="1:3">
      <c r="A464" s="4" t="s">
        <v>2878</v>
      </c>
      <c r="B464" s="5" t="n">
        <v>0</v>
      </c>
      <c r="C464" s="5" t="n">
        <v>0</v>
      </c>
    </row>
    <row r="465" spans="1:3">
      <c r="A465" s="4" t="s">
        <v>2879</v>
      </c>
      <c r="B465" s="5" t="n">
        <v>0</v>
      </c>
      <c r="C465" s="5" t="n">
        <v>0</v>
      </c>
    </row>
    <row r="466" spans="1:3">
      <c r="A466" s="4" t="s">
        <v>2892</v>
      </c>
      <c r="B466" s="5" t="n">
        <v>0</v>
      </c>
      <c r="C466" s="5" t="n">
        <v>0</v>
      </c>
    </row>
    <row r="467" spans="1:3">
      <c r="A467" s="4" t="s">
        <v>2881</v>
      </c>
      <c r="B467" s="5" t="n">
        <v>-2</v>
      </c>
      <c r="C467" s="5" t="n">
        <v>-6</v>
      </c>
    </row>
    <row r="468" spans="1:3">
      <c r="A468" s="4" t="s">
        <v>2882</v>
      </c>
      <c r="B468" s="5" t="n">
        <v>-1</v>
      </c>
      <c r="C468" s="5" t="n">
        <v>0</v>
      </c>
    </row>
    <row r="469" spans="1:3">
      <c r="A469" s="4" t="s">
        <v>1739</v>
      </c>
      <c r="B469" s="5" t="n">
        <v>0</v>
      </c>
      <c r="C469" s="5" t="n">
        <v>2</v>
      </c>
    </row>
    <row r="470" spans="1:3">
      <c r="A470" s="4" t="s">
        <v>2884</v>
      </c>
      <c r="B470" s="5" t="n">
        <v>0</v>
      </c>
      <c r="C470" s="5" t="n">
        <v>0</v>
      </c>
    </row>
    <row r="471" spans="1:3">
      <c r="A471" s="4" t="s">
        <v>2919</v>
      </c>
    </row>
    <row r="472" spans="1:3">
      <c r="A472" s="3" t="s">
        <v>2896</v>
      </c>
    </row>
    <row r="473" spans="1:3">
      <c r="A473" s="4" t="s">
        <v>1735</v>
      </c>
      <c r="B473" s="5" t="n">
        <v>827</v>
      </c>
      <c r="C473" s="5" t="n">
        <v>660</v>
      </c>
    </row>
    <row r="474" spans="1:3">
      <c r="A474" s="4" t="s">
        <v>2897</v>
      </c>
      <c r="B474" s="5" t="n">
        <v>0</v>
      </c>
      <c r="C474" s="5" t="n">
        <v>0</v>
      </c>
    </row>
    <row r="475" spans="1:3">
      <c r="A475" s="4" t="s">
        <v>2876</v>
      </c>
      <c r="B475" s="5" t="n">
        <v>-21</v>
      </c>
      <c r="C475" s="5" t="n">
        <v>-89</v>
      </c>
    </row>
    <row r="476" spans="1:3">
      <c r="A476" s="4" t="s">
        <v>2877</v>
      </c>
      <c r="B476" s="5" t="n">
        <v>10</v>
      </c>
      <c r="C476" s="5" t="n">
        <v>31</v>
      </c>
    </row>
    <row r="477" spans="1:3">
      <c r="A477" s="4" t="s">
        <v>2878</v>
      </c>
      <c r="B477" s="5" t="n">
        <v>-524</v>
      </c>
      <c r="C477" s="5" t="n">
        <v>-32</v>
      </c>
    </row>
    <row r="478" spans="1:3">
      <c r="A478" s="4" t="s">
        <v>2879</v>
      </c>
      <c r="B478" s="5" t="n">
        <v>63</v>
      </c>
      <c r="C478" s="5" t="n">
        <v>883</v>
      </c>
    </row>
    <row r="479" spans="1:3">
      <c r="A479" s="4" t="s">
        <v>2892</v>
      </c>
      <c r="B479" s="5" t="n">
        <v>0</v>
      </c>
      <c r="C479" s="5" t="n">
        <v>0</v>
      </c>
    </row>
    <row r="480" spans="1:3">
      <c r="A480" s="4" t="s">
        <v>2881</v>
      </c>
      <c r="B480" s="5" t="n">
        <v>-168</v>
      </c>
      <c r="C480" s="5" t="n">
        <v>-626</v>
      </c>
    </row>
    <row r="481" spans="1:3">
      <c r="A481" s="4" t="s">
        <v>2882</v>
      </c>
      <c r="B481" s="5" t="n">
        <v>0</v>
      </c>
      <c r="C481" s="5" t="n">
        <v>0</v>
      </c>
    </row>
    <row r="482" spans="1:3">
      <c r="A482" s="4" t="s">
        <v>1739</v>
      </c>
      <c r="B482" s="5" t="n">
        <v>187</v>
      </c>
      <c r="C482" s="5" t="n">
        <v>827</v>
      </c>
    </row>
    <row r="483" spans="1:3">
      <c r="A483" s="4" t="s">
        <v>2884</v>
      </c>
      <c r="B483" s="5" t="n">
        <v>0</v>
      </c>
      <c r="C483" s="5" t="n">
        <v>12</v>
      </c>
    </row>
    <row r="484" spans="1:3">
      <c r="A484" s="4" t="s">
        <v>2920</v>
      </c>
    </row>
    <row r="485" spans="1:3">
      <c r="A485" s="3" t="s">
        <v>2896</v>
      </c>
    </row>
    <row r="486" spans="1:3">
      <c r="A486" s="4" t="s">
        <v>1735</v>
      </c>
      <c r="B486" s="5" t="n">
        <v>0</v>
      </c>
      <c r="C486" s="5" t="n">
        <v>0</v>
      </c>
    </row>
    <row r="487" spans="1:3">
      <c r="A487" s="4" t="s">
        <v>2897</v>
      </c>
      <c r="B487" s="5" t="n">
        <v>0</v>
      </c>
      <c r="C487" s="5" t="n">
        <v>0</v>
      </c>
    </row>
    <row r="488" spans="1:3">
      <c r="A488" s="4" t="s">
        <v>2876</v>
      </c>
      <c r="B488" s="5" t="n">
        <v>0</v>
      </c>
      <c r="C488" s="5" t="n">
        <v>0</v>
      </c>
    </row>
    <row r="489" spans="1:3">
      <c r="A489" s="4" t="s">
        <v>2877</v>
      </c>
      <c r="B489" s="5" t="n">
        <v>0</v>
      </c>
      <c r="C489" s="5" t="n">
        <v>0</v>
      </c>
    </row>
    <row r="490" spans="1:3">
      <c r="A490" s="4" t="s">
        <v>2878</v>
      </c>
      <c r="B490" s="5" t="n">
        <v>0</v>
      </c>
      <c r="C490" s="5" t="n">
        <v>0</v>
      </c>
    </row>
    <row r="491" spans="1:3">
      <c r="A491" s="4" t="s">
        <v>2879</v>
      </c>
      <c r="B491" s="5" t="n">
        <v>0</v>
      </c>
      <c r="C491" s="5" t="n">
        <v>21</v>
      </c>
    </row>
    <row r="492" spans="1:3">
      <c r="A492" s="4" t="s">
        <v>2892</v>
      </c>
      <c r="B492" s="5" t="n">
        <v>0</v>
      </c>
      <c r="C492" s="5" t="n">
        <v>0</v>
      </c>
    </row>
    <row r="493" spans="1:3">
      <c r="A493" s="4" t="s">
        <v>2881</v>
      </c>
      <c r="B493" s="5" t="n">
        <v>0</v>
      </c>
      <c r="C493" s="5" t="n">
        <v>-21</v>
      </c>
    </row>
    <row r="494" spans="1:3">
      <c r="A494" s="4" t="s">
        <v>2882</v>
      </c>
      <c r="B494" s="5" t="n">
        <v>0</v>
      </c>
      <c r="C494" s="5" t="n">
        <v>0</v>
      </c>
    </row>
    <row r="495" spans="1:3">
      <c r="A495" s="4" t="s">
        <v>1739</v>
      </c>
      <c r="B495" s="5" t="n">
        <v>0</v>
      </c>
      <c r="C495" s="5" t="n">
        <v>0</v>
      </c>
    </row>
    <row r="496" spans="1:3">
      <c r="A496" s="4" t="s">
        <v>2884</v>
      </c>
      <c r="B496" s="5" t="n">
        <v>0</v>
      </c>
      <c r="C496" s="5" t="n">
        <v>0</v>
      </c>
    </row>
    <row r="497" spans="1:3">
      <c r="A497" s="4" t="s">
        <v>2921</v>
      </c>
    </row>
    <row r="498" spans="1:3">
      <c r="A498" s="3" t="s">
        <v>2896</v>
      </c>
    </row>
    <row r="499" spans="1:3">
      <c r="A499" s="4" t="s">
        <v>1735</v>
      </c>
      <c r="B499" s="5" t="n">
        <v>681</v>
      </c>
      <c r="C499" s="5" t="n">
        <v>1331</v>
      </c>
    </row>
    <row r="500" spans="1:3">
      <c r="A500" s="4" t="s">
        <v>2897</v>
      </c>
      <c r="B500" s="5" t="n">
        <v>0</v>
      </c>
      <c r="C500" s="5" t="n">
        <v>0</v>
      </c>
    </row>
    <row r="501" spans="1:3">
      <c r="A501" s="4" t="s">
        <v>2876</v>
      </c>
      <c r="B501" s="5" t="n">
        <v>-95</v>
      </c>
      <c r="C501" s="5" t="n">
        <v>-170</v>
      </c>
    </row>
    <row r="502" spans="1:3">
      <c r="A502" s="4" t="s">
        <v>2877</v>
      </c>
      <c r="B502" s="5" t="n">
        <v>193</v>
      </c>
      <c r="C502" s="5" t="n">
        <v>2</v>
      </c>
    </row>
    <row r="503" spans="1:3">
      <c r="A503" s="4" t="s">
        <v>2878</v>
      </c>
      <c r="B503" s="5" t="n">
        <v>0</v>
      </c>
      <c r="C503" s="5" t="n">
        <v>0</v>
      </c>
    </row>
    <row r="504" spans="1:3">
      <c r="A504" s="4" t="s">
        <v>2879</v>
      </c>
      <c r="B504" s="5" t="n">
        <v>91</v>
      </c>
      <c r="C504" s="5" t="n">
        <v>19</v>
      </c>
    </row>
    <row r="505" spans="1:3">
      <c r="A505" s="4" t="s">
        <v>2892</v>
      </c>
      <c r="B505" s="5" t="n">
        <v>0</v>
      </c>
      <c r="C505" s="5" t="n">
        <v>0</v>
      </c>
    </row>
    <row r="506" spans="1:3">
      <c r="A506" s="4" t="s">
        <v>2881</v>
      </c>
      <c r="B506" s="5" t="n">
        <v>-234</v>
      </c>
      <c r="C506" s="5" t="n">
        <v>-233</v>
      </c>
    </row>
    <row r="507" spans="1:3">
      <c r="A507" s="4" t="s">
        <v>2882</v>
      </c>
      <c r="B507" s="5" t="n">
        <v>-50</v>
      </c>
      <c r="C507" s="5" t="n">
        <v>-268</v>
      </c>
    </row>
    <row r="508" spans="1:3">
      <c r="A508" s="4" t="s">
        <v>1739</v>
      </c>
      <c r="B508" s="5" t="n">
        <v>586</v>
      </c>
      <c r="C508" s="5" t="n">
        <v>681</v>
      </c>
    </row>
    <row r="509" spans="1:3">
      <c r="A509" s="4" t="s">
        <v>2884</v>
      </c>
      <c r="B509" s="5" t="n">
        <v>55</v>
      </c>
      <c r="C509" s="5" t="n">
        <v>44</v>
      </c>
    </row>
    <row r="510" spans="1:3">
      <c r="A510" s="4" t="s">
        <v>395</v>
      </c>
    </row>
    <row r="511" spans="1:3">
      <c r="A511" s="3" t="s">
        <v>2896</v>
      </c>
    </row>
    <row r="512" spans="1:3">
      <c r="A512" s="4" t="s">
        <v>1735</v>
      </c>
      <c r="B512" s="5" t="n">
        <v>550</v>
      </c>
      <c r="C512" s="5" t="n">
        <v>568</v>
      </c>
    </row>
    <row r="513" spans="1:3">
      <c r="A513" s="4" t="s">
        <v>2897</v>
      </c>
      <c r="B513" s="5" t="n">
        <v>0</v>
      </c>
      <c r="C513" s="5" t="n">
        <v>0</v>
      </c>
    </row>
    <row r="514" spans="1:3">
      <c r="A514" s="4" t="s">
        <v>2876</v>
      </c>
      <c r="B514" s="5" t="n">
        <v>-319</v>
      </c>
      <c r="C514" s="5" t="n">
        <v>75</v>
      </c>
    </row>
    <row r="515" spans="1:3">
      <c r="A515" s="4" t="s">
        <v>2877</v>
      </c>
      <c r="B515" s="5" t="n">
        <v>0</v>
      </c>
      <c r="C515" s="5" t="n">
        <v>80</v>
      </c>
    </row>
    <row r="516" spans="1:3">
      <c r="A516" s="4" t="s">
        <v>2878</v>
      </c>
      <c r="B516" s="5" t="n">
        <v>13</v>
      </c>
      <c r="C516" s="5" t="n">
        <v>-16</v>
      </c>
    </row>
    <row r="517" spans="1:3">
      <c r="A517" s="4" t="s">
        <v>2879</v>
      </c>
      <c r="B517" s="5" t="n">
        <v>140</v>
      </c>
      <c r="C517" s="5" t="n">
        <v>188</v>
      </c>
    </row>
    <row r="518" spans="1:3">
      <c r="A518" s="4" t="s">
        <v>2892</v>
      </c>
      <c r="B518" s="5" t="n">
        <v>0</v>
      </c>
      <c r="C518" s="5" t="n">
        <v>0</v>
      </c>
    </row>
    <row r="519" spans="1:3">
      <c r="A519" s="4" t="s">
        <v>2881</v>
      </c>
      <c r="B519" s="5" t="n">
        <v>-103</v>
      </c>
      <c r="C519" s="5" t="n">
        <v>-337</v>
      </c>
    </row>
    <row r="520" spans="1:3">
      <c r="A520" s="4" t="s">
        <v>2882</v>
      </c>
      <c r="B520" s="5" t="n">
        <v>-4</v>
      </c>
      <c r="C520" s="5" t="n">
        <v>-8</v>
      </c>
    </row>
    <row r="521" spans="1:3">
      <c r="A521" s="4" t="s">
        <v>1739</v>
      </c>
      <c r="B521" s="5" t="n">
        <v>277</v>
      </c>
      <c r="C521" s="5" t="n">
        <v>550</v>
      </c>
    </row>
    <row r="522" spans="1:3">
      <c r="A522" s="4" t="s">
        <v>2884</v>
      </c>
      <c r="B522" s="5" t="n">
        <v>236</v>
      </c>
      <c r="C522" s="5" t="n">
        <v>211</v>
      </c>
    </row>
    <row r="523" spans="1:3">
      <c r="A523" s="4" t="s">
        <v>2439</v>
      </c>
    </row>
    <row r="524" spans="1:3">
      <c r="A524" s="3" t="s">
        <v>2896</v>
      </c>
    </row>
    <row r="525" spans="1:3">
      <c r="A525" s="4" t="s">
        <v>1735</v>
      </c>
      <c r="B525" s="5" t="n">
        <v>558</v>
      </c>
      <c r="C525" s="5" t="n">
        <v>1564</v>
      </c>
    </row>
    <row r="526" spans="1:3">
      <c r="A526" s="4" t="s">
        <v>2897</v>
      </c>
      <c r="B526" s="5" t="n">
        <v>0</v>
      </c>
      <c r="C526" s="5" t="n">
        <v>0</v>
      </c>
    </row>
    <row r="527" spans="1:3">
      <c r="A527" s="4" t="s">
        <v>2876</v>
      </c>
      <c r="B527" s="5" t="n">
        <v>54</v>
      </c>
      <c r="C527" s="5" t="n">
        <v>65</v>
      </c>
    </row>
    <row r="528" spans="1:3">
      <c r="A528" s="4" t="s">
        <v>2877</v>
      </c>
      <c r="B528" s="5" t="n">
        <v>0</v>
      </c>
      <c r="C528" s="5" t="n">
        <v>0</v>
      </c>
    </row>
    <row r="529" spans="1:3">
      <c r="A529" s="4" t="s">
        <v>2878</v>
      </c>
      <c r="B529" s="5" t="n">
        <v>0</v>
      </c>
      <c r="C529" s="5" t="n">
        <v>0</v>
      </c>
    </row>
    <row r="530" spans="1:3">
      <c r="A530" s="4" t="s">
        <v>2879</v>
      </c>
      <c r="B530" s="5" t="n">
        <v>0</v>
      </c>
      <c r="C530" s="5" t="n">
        <v>0</v>
      </c>
    </row>
    <row r="531" spans="1:3">
      <c r="A531" s="4" t="s">
        <v>2892</v>
      </c>
      <c r="B531" s="5" t="n">
        <v>58</v>
      </c>
      <c r="C531" s="5" t="n">
        <v>96</v>
      </c>
    </row>
    <row r="532" spans="1:3">
      <c r="A532" s="4" t="s">
        <v>2881</v>
      </c>
      <c r="B532" s="5" t="n">
        <v>-18</v>
      </c>
      <c r="C532" s="5" t="n">
        <v>-1057</v>
      </c>
    </row>
    <row r="533" spans="1:3">
      <c r="A533" s="4" t="s">
        <v>2882</v>
      </c>
      <c r="B533" s="5" t="n">
        <v>-68</v>
      </c>
      <c r="C533" s="5" t="n">
        <v>-110</v>
      </c>
    </row>
    <row r="534" spans="1:3">
      <c r="A534" s="4" t="s">
        <v>1739</v>
      </c>
      <c r="B534" s="5" t="n">
        <v>584</v>
      </c>
      <c r="C534" s="5" t="n">
        <v>558</v>
      </c>
    </row>
    <row r="535" spans="1:3">
      <c r="A535" s="4" t="s">
        <v>2884</v>
      </c>
      <c r="B535" s="5" t="n">
        <v>59</v>
      </c>
      <c r="C535" s="5" t="n">
        <v>74</v>
      </c>
    </row>
    <row r="536" spans="1:3">
      <c r="A536" s="4" t="s">
        <v>2922</v>
      </c>
    </row>
    <row r="537" spans="1:3">
      <c r="A537" s="3" t="s">
        <v>2896</v>
      </c>
    </row>
    <row r="538" spans="1:3">
      <c r="A538" s="4" t="s">
        <v>1735</v>
      </c>
      <c r="B538" s="5" t="n">
        <v>16</v>
      </c>
      <c r="C538" s="5" t="n">
        <v>34</v>
      </c>
    </row>
    <row r="539" spans="1:3">
      <c r="A539" s="4" t="s">
        <v>2897</v>
      </c>
      <c r="B539" s="5" t="n">
        <v>0</v>
      </c>
      <c r="C539" s="5" t="n">
        <v>0</v>
      </c>
    </row>
    <row r="540" spans="1:3">
      <c r="A540" s="4" t="s">
        <v>2876</v>
      </c>
      <c r="B540" s="5" t="n">
        <v>51</v>
      </c>
      <c r="C540" s="5" t="n">
        <v>-128</v>
      </c>
    </row>
    <row r="541" spans="1:3">
      <c r="A541" s="4" t="s">
        <v>2877</v>
      </c>
      <c r="B541" s="5" t="n">
        <v>0</v>
      </c>
      <c r="C541" s="5" t="n">
        <v>10</v>
      </c>
    </row>
    <row r="542" spans="1:3">
      <c r="A542" s="4" t="s">
        <v>2878</v>
      </c>
      <c r="B542" s="5" t="n">
        <v>-11</v>
      </c>
      <c r="C542" s="5" t="n">
        <v>-8</v>
      </c>
    </row>
    <row r="543" spans="1:3">
      <c r="A543" s="4" t="s">
        <v>2879</v>
      </c>
      <c r="B543" s="5" t="n">
        <v>4</v>
      </c>
      <c r="C543" s="5" t="n">
        <v>1</v>
      </c>
    </row>
    <row r="544" spans="1:3">
      <c r="A544" s="4" t="s">
        <v>2892</v>
      </c>
      <c r="B544" s="5" t="n">
        <v>12</v>
      </c>
      <c r="C544" s="5" t="n">
        <v>318</v>
      </c>
    </row>
    <row r="545" spans="1:3">
      <c r="A545" s="4" t="s">
        <v>2881</v>
      </c>
      <c r="B545" s="5" t="n">
        <v>-12</v>
      </c>
      <c r="C545" s="5" t="n">
        <v>-14</v>
      </c>
    </row>
    <row r="546" spans="1:3">
      <c r="A546" s="4" t="s">
        <v>2882</v>
      </c>
      <c r="B546" s="5" t="n">
        <v>-60</v>
      </c>
      <c r="C546" s="5" t="n">
        <v>-197</v>
      </c>
    </row>
    <row r="547" spans="1:3">
      <c r="A547" s="4" t="s">
        <v>1739</v>
      </c>
      <c r="B547" s="5" t="n">
        <v>0</v>
      </c>
      <c r="C547" s="5" t="n">
        <v>16</v>
      </c>
    </row>
    <row r="548" spans="1:3">
      <c r="A548" s="4" t="s">
        <v>2884</v>
      </c>
      <c r="B548" s="7" t="n">
        <v>63</v>
      </c>
      <c r="C548" s="7" t="n">
        <v>-152</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3</v>
      </c>
      <c r="B1" s="2" t="s">
        <v>1</v>
      </c>
    </row>
    <row r="2" spans="1:3">
      <c r="B2" s="2" t="s">
        <v>2</v>
      </c>
      <c r="C2" s="2" t="s">
        <v>33</v>
      </c>
    </row>
    <row r="3" spans="1:3">
      <c r="A3" s="4" t="s">
        <v>515</v>
      </c>
    </row>
    <row r="4" spans="1:3">
      <c r="A4" s="3" t="s">
        <v>2924</v>
      </c>
    </row>
    <row r="5" spans="1:3">
      <c r="A5" s="4" t="s">
        <v>2925</v>
      </c>
      <c r="B5" s="7" t="n">
        <v>0</v>
      </c>
      <c r="C5" s="7" t="n">
        <v>1198</v>
      </c>
    </row>
    <row r="6" spans="1:3">
      <c r="A6" s="4" t="s">
        <v>2926</v>
      </c>
      <c r="B6" s="5" t="n">
        <v>50</v>
      </c>
      <c r="C6" s="5" t="n">
        <v>0</v>
      </c>
    </row>
    <row r="7" spans="1:3">
      <c r="A7" s="4" t="s">
        <v>2898</v>
      </c>
    </row>
    <row r="8" spans="1:3">
      <c r="A8" s="3" t="s">
        <v>2924</v>
      </c>
    </row>
    <row r="9" spans="1:3">
      <c r="A9" s="4" t="s">
        <v>2925</v>
      </c>
      <c r="B9" s="5" t="n">
        <v>758</v>
      </c>
      <c r="C9" s="5" t="n">
        <v>3737</v>
      </c>
    </row>
    <row r="10" spans="1:3">
      <c r="A10" s="4" t="s">
        <v>2926</v>
      </c>
      <c r="B10" s="5" t="n">
        <v>688</v>
      </c>
      <c r="C10" s="5" t="n">
        <v>1321</v>
      </c>
    </row>
    <row r="11" spans="1:3">
      <c r="A11" s="4" t="s">
        <v>2927</v>
      </c>
    </row>
    <row r="12" spans="1:3">
      <c r="A12" s="3" t="s">
        <v>2924</v>
      </c>
    </row>
    <row r="13" spans="1:3">
      <c r="A13" s="4" t="s">
        <v>2925</v>
      </c>
      <c r="B13" s="5" t="n">
        <v>82</v>
      </c>
      <c r="C13" s="5" t="n">
        <v>2691</v>
      </c>
    </row>
    <row r="14" spans="1:3">
      <c r="A14" s="4" t="s">
        <v>2926</v>
      </c>
      <c r="B14" s="5" t="n">
        <v>197</v>
      </c>
      <c r="C14" s="5" t="n">
        <v>474</v>
      </c>
    </row>
    <row r="15" spans="1:3">
      <c r="A15" s="4" t="s">
        <v>828</v>
      </c>
    </row>
    <row r="16" spans="1:3">
      <c r="A16" s="3" t="s">
        <v>2924</v>
      </c>
    </row>
    <row r="17" spans="1:3">
      <c r="A17" s="4" t="s">
        <v>2928</v>
      </c>
      <c r="B17" s="5" t="n">
        <v>2850</v>
      </c>
      <c r="C17" s="5" t="n">
        <v>1251</v>
      </c>
    </row>
    <row r="18" spans="1:3">
      <c r="A18" s="4" t="s">
        <v>2929</v>
      </c>
      <c r="B18" s="5" t="n">
        <v>3514</v>
      </c>
      <c r="C18" s="5" t="n">
        <v>1836</v>
      </c>
    </row>
    <row r="19" spans="1:3">
      <c r="A19" s="4" t="s">
        <v>2872</v>
      </c>
    </row>
    <row r="20" spans="1:3">
      <c r="A20" s="3" t="s">
        <v>2924</v>
      </c>
    </row>
    <row r="21" spans="1:3">
      <c r="A21" s="4" t="s">
        <v>2925</v>
      </c>
      <c r="B21" s="5" t="n">
        <v>3569</v>
      </c>
      <c r="C21" s="5" t="n">
        <v>-631</v>
      </c>
    </row>
    <row r="22" spans="1:3">
      <c r="A22" s="4" t="s">
        <v>2930</v>
      </c>
    </row>
    <row r="23" spans="1:3">
      <c r="A23" s="3" t="s">
        <v>2924</v>
      </c>
    </row>
    <row r="24" spans="1:3">
      <c r="A24" s="4" t="s">
        <v>2925</v>
      </c>
      <c r="B24" s="5" t="n">
        <v>1114</v>
      </c>
      <c r="C24" s="5" t="n">
        <v>-28</v>
      </c>
    </row>
    <row r="25" spans="1:3">
      <c r="A25" s="4" t="s">
        <v>2931</v>
      </c>
    </row>
    <row r="26" spans="1:3">
      <c r="A26" s="3" t="s">
        <v>2924</v>
      </c>
    </row>
    <row r="27" spans="1:3">
      <c r="A27" s="4" t="s">
        <v>2925</v>
      </c>
      <c r="B27" s="7" t="n">
        <v>2180</v>
      </c>
      <c r="C27" s="7" t="n">
        <v>-35</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2932</v>
      </c>
      <c r="B1" s="2" t="s">
        <v>2933</v>
      </c>
      <c r="C1" s="2" t="s">
        <v>2934</v>
      </c>
      <c r="D1" s="2" t="s">
        <v>293</v>
      </c>
    </row>
    <row r="2" spans="1:4">
      <c r="A2" s="3" t="s">
        <v>2935</v>
      </c>
    </row>
    <row r="3" spans="1:4">
      <c r="A3" s="4" t="s">
        <v>2936</v>
      </c>
      <c r="C3" s="7" t="n">
        <v>148000000</v>
      </c>
    </row>
    <row r="4" spans="1:4">
      <c r="A4" s="4" t="s">
        <v>2937</v>
      </c>
    </row>
    <row r="5" spans="1:4">
      <c r="A5" s="3" t="s">
        <v>2935</v>
      </c>
    </row>
    <row r="6" spans="1:4">
      <c r="A6" s="4" t="s">
        <v>2938</v>
      </c>
      <c r="B6" s="7" t="n">
        <v>115000000</v>
      </c>
    </row>
    <row r="7" spans="1:4">
      <c r="A7" s="4" t="s">
        <v>2939</v>
      </c>
      <c r="B7" s="5" t="n">
        <v>938000000</v>
      </c>
      <c r="C7" s="5" t="n">
        <v>949000000</v>
      </c>
    </row>
    <row r="8" spans="1:4">
      <c r="A8" s="4" t="s">
        <v>1625</v>
      </c>
      <c r="B8" s="5" t="n">
        <v>45000000</v>
      </c>
      <c r="C8" s="5" t="n">
        <v>55000000</v>
      </c>
    </row>
    <row r="9" spans="1:4">
      <c r="A9" s="4" t="s">
        <v>2940</v>
      </c>
      <c r="C9" s="5" t="n">
        <v>24000000</v>
      </c>
    </row>
    <row r="10" spans="1:4">
      <c r="A10" s="4" t="s">
        <v>2936</v>
      </c>
      <c r="B10" s="5" t="n">
        <v>248000000</v>
      </c>
      <c r="C10" s="5" t="n">
        <v>391000000</v>
      </c>
    </row>
    <row r="11" spans="1:4">
      <c r="A11" s="4" t="s">
        <v>2941</v>
      </c>
      <c r="B11" s="5" t="n">
        <v>12289000000</v>
      </c>
      <c r="C11" s="5" t="n">
        <v>13100000000</v>
      </c>
    </row>
    <row r="12" spans="1:4">
      <c r="A12" s="4" t="s">
        <v>2439</v>
      </c>
      <c r="B12" s="5" t="n">
        <v>84000000</v>
      </c>
      <c r="D12" s="7" t="n">
        <v>0</v>
      </c>
    </row>
    <row r="13" spans="1:4">
      <c r="A13" s="4" t="s">
        <v>2726</v>
      </c>
      <c r="B13" s="5" t="n">
        <v>495000000</v>
      </c>
      <c r="C13" s="5" t="n">
        <v>286000000</v>
      </c>
    </row>
    <row r="14" spans="1:4">
      <c r="A14" s="4" t="s">
        <v>2942</v>
      </c>
      <c r="B14" s="5" t="n">
        <v>983000000</v>
      </c>
      <c r="C14" s="5" t="n">
        <v>726000000</v>
      </c>
    </row>
    <row r="15" spans="1:4">
      <c r="A15" s="4" t="s">
        <v>2729</v>
      </c>
      <c r="B15" s="5" t="n">
        <v>509000000</v>
      </c>
    </row>
    <row r="16" spans="1:4">
      <c r="A16" s="4" t="s">
        <v>2943</v>
      </c>
    </row>
    <row r="17" spans="1:4">
      <c r="A17" s="3" t="s">
        <v>2935</v>
      </c>
    </row>
    <row r="18" spans="1:4">
      <c r="A18" s="4" t="s">
        <v>2439</v>
      </c>
      <c r="B18" s="5" t="n">
        <v>501000000</v>
      </c>
      <c r="C18" s="5" t="n">
        <v>471000000</v>
      </c>
    </row>
    <row r="19" spans="1:4">
      <c r="A19" s="4" t="s">
        <v>2944</v>
      </c>
    </row>
    <row r="20" spans="1:4">
      <c r="A20" s="3" t="s">
        <v>2935</v>
      </c>
    </row>
    <row r="21" spans="1:4">
      <c r="A21" s="4" t="s">
        <v>1626</v>
      </c>
      <c r="B21" s="5" t="n">
        <v>313000000</v>
      </c>
      <c r="C21" s="5" t="n">
        <v>214000000</v>
      </c>
    </row>
    <row r="22" spans="1:4">
      <c r="A22" s="4" t="s">
        <v>2939</v>
      </c>
      <c r="B22" s="5" t="n">
        <v>1212000000</v>
      </c>
      <c r="C22" s="5" t="n">
        <v>914000000</v>
      </c>
    </row>
    <row r="23" spans="1:4">
      <c r="A23" s="4" t="s">
        <v>1625</v>
      </c>
      <c r="B23" s="5" t="n">
        <v>108000000</v>
      </c>
      <c r="C23" s="5" t="n">
        <v>65000000</v>
      </c>
    </row>
    <row r="24" spans="1:4">
      <c r="A24" s="4" t="s">
        <v>1627</v>
      </c>
      <c r="B24" s="5" t="n">
        <v>1608000000</v>
      </c>
      <c r="C24" s="5" t="n">
        <v>2287000000</v>
      </c>
    </row>
    <row r="25" spans="1:4">
      <c r="A25" s="4" t="s">
        <v>2945</v>
      </c>
      <c r="B25" s="5" t="n">
        <v>255000000</v>
      </c>
      <c r="C25" s="5" t="n">
        <v>223000000</v>
      </c>
    </row>
    <row r="26" spans="1:4">
      <c r="A26" s="4" t="s">
        <v>2936</v>
      </c>
      <c r="B26" s="5" t="n">
        <v>29000000</v>
      </c>
    </row>
    <row r="27" spans="1:4">
      <c r="A27" s="4" t="s">
        <v>2729</v>
      </c>
      <c r="B27" s="5" t="n">
        <v>77000000</v>
      </c>
      <c r="C27" s="5" t="n">
        <v>21000000</v>
      </c>
    </row>
    <row r="28" spans="1:4">
      <c r="A28" s="4" t="s">
        <v>2946</v>
      </c>
    </row>
    <row r="29" spans="1:4">
      <c r="A29" s="3" t="s">
        <v>2935</v>
      </c>
    </row>
    <row r="30" spans="1:4">
      <c r="A30" s="4" t="s">
        <v>2945</v>
      </c>
      <c r="B30" s="5" t="n">
        <v>293000000</v>
      </c>
      <c r="C30" s="5" t="n">
        <v>423000000</v>
      </c>
    </row>
    <row r="31" spans="1:4">
      <c r="A31" s="4" t="s">
        <v>2947</v>
      </c>
    </row>
    <row r="32" spans="1:4">
      <c r="A32" s="3" t="s">
        <v>2935</v>
      </c>
    </row>
    <row r="33" spans="1:4">
      <c r="A33" s="4" t="s">
        <v>1626</v>
      </c>
      <c r="B33" s="5" t="n">
        <v>198000000</v>
      </c>
      <c r="C33" s="5" t="n">
        <v>184000000</v>
      </c>
    </row>
    <row r="34" spans="1:4">
      <c r="A34" s="4" t="s">
        <v>2948</v>
      </c>
    </row>
    <row r="35" spans="1:4">
      <c r="A35" s="3" t="s">
        <v>2935</v>
      </c>
    </row>
    <row r="36" spans="1:4">
      <c r="A36" s="4" t="s">
        <v>2497</v>
      </c>
      <c r="B36" s="5" t="n">
        <v>1089000000</v>
      </c>
      <c r="C36" s="5" t="n">
        <v>1797000000</v>
      </c>
    </row>
    <row r="37" spans="1:4">
      <c r="A37" s="4" t="s">
        <v>2949</v>
      </c>
    </row>
    <row r="38" spans="1:4">
      <c r="A38" s="3" t="s">
        <v>2935</v>
      </c>
    </row>
    <row r="39" spans="1:4">
      <c r="A39" s="4" t="s">
        <v>2497</v>
      </c>
      <c r="B39" s="5" t="n">
        <v>701000000</v>
      </c>
      <c r="C39" s="5" t="n">
        <v>823000000</v>
      </c>
    </row>
    <row r="40" spans="1:4">
      <c r="A40" s="4" t="s">
        <v>2950</v>
      </c>
    </row>
    <row r="41" spans="1:4">
      <c r="A41" s="3" t="s">
        <v>2935</v>
      </c>
    </row>
    <row r="42" spans="1:4">
      <c r="A42" s="4" t="s">
        <v>2497</v>
      </c>
      <c r="B42" s="5" t="n">
        <v>1552000000</v>
      </c>
      <c r="C42" s="5" t="n">
        <v>2937000000</v>
      </c>
    </row>
    <row r="43" spans="1:4">
      <c r="A43" s="4" t="s">
        <v>2951</v>
      </c>
    </row>
    <row r="44" spans="1:4">
      <c r="A44" s="3" t="s">
        <v>2935</v>
      </c>
    </row>
    <row r="45" spans="1:4">
      <c r="A45" s="4" t="s">
        <v>2497</v>
      </c>
      <c r="B45" s="5" t="n">
        <v>1467000000</v>
      </c>
      <c r="C45" s="5" t="n">
        <v>2897000000</v>
      </c>
    </row>
    <row r="46" spans="1:4">
      <c r="A46" s="4" t="s">
        <v>2952</v>
      </c>
    </row>
    <row r="47" spans="1:4">
      <c r="A47" s="3" t="s">
        <v>2935</v>
      </c>
    </row>
    <row r="48" spans="1:4">
      <c r="A48" s="4" t="s">
        <v>2497</v>
      </c>
      <c r="B48" s="5" t="n">
        <v>626000000</v>
      </c>
      <c r="C48" s="5" t="n">
        <v>940000000</v>
      </c>
    </row>
    <row r="49" spans="1:4">
      <c r="A49" s="4" t="s">
        <v>2953</v>
      </c>
    </row>
    <row r="50" spans="1:4">
      <c r="A50" s="3" t="s">
        <v>2935</v>
      </c>
    </row>
    <row r="51" spans="1:4">
      <c r="A51" s="4" t="s">
        <v>2497</v>
      </c>
      <c r="B51" s="5" t="n">
        <v>73000000</v>
      </c>
    </row>
    <row r="52" spans="1:4">
      <c r="A52" s="4" t="s">
        <v>2954</v>
      </c>
    </row>
    <row r="53" spans="1:4">
      <c r="A53" s="3" t="s">
        <v>2935</v>
      </c>
    </row>
    <row r="54" spans="1:4">
      <c r="A54" s="4" t="s">
        <v>2497</v>
      </c>
      <c r="B54" s="7" t="n">
        <v>3467000000</v>
      </c>
      <c r="C54" s="5" t="n">
        <v>3818000000</v>
      </c>
    </row>
    <row r="55" spans="1:4">
      <c r="A55" s="4" t="s">
        <v>2955</v>
      </c>
    </row>
    <row r="56" spans="1:4">
      <c r="A56" s="3" t="s">
        <v>2935</v>
      </c>
    </row>
    <row r="57" spans="1:4">
      <c r="A57" s="4" t="s">
        <v>2938</v>
      </c>
      <c r="C57" s="7" t="n">
        <v>16000000</v>
      </c>
    </row>
    <row r="58" spans="1:4">
      <c r="A58" s="4" t="s">
        <v>2956</v>
      </c>
    </row>
    <row r="59" spans="1:4">
      <c r="A59" s="3" t="s">
        <v>2935</v>
      </c>
    </row>
    <row r="60" spans="1:4">
      <c r="A60" s="4" t="s">
        <v>2938</v>
      </c>
      <c r="B60" s="11" t="n">
        <v>0.0252</v>
      </c>
      <c r="C60" s="11" t="n">
        <v>0.0143</v>
      </c>
    </row>
    <row r="61" spans="1:4">
      <c r="A61" s="4" t="s">
        <v>2942</v>
      </c>
      <c r="B61" s="11" t="n">
        <v>0.0252</v>
      </c>
      <c r="C61" s="11" t="n">
        <v>0.0143</v>
      </c>
    </row>
    <row r="62" spans="1:4">
      <c r="A62" s="4" t="s">
        <v>2957</v>
      </c>
    </row>
    <row r="63" spans="1:4">
      <c r="A63" s="3" t="s">
        <v>2935</v>
      </c>
    </row>
    <row r="64" spans="1:4">
      <c r="A64" s="4" t="s">
        <v>2938</v>
      </c>
      <c r="B64" s="11" t="n">
        <v>0.0743</v>
      </c>
      <c r="C64" s="11" t="n">
        <v>0.0216</v>
      </c>
    </row>
    <row r="65" spans="1:4">
      <c r="A65" s="4" t="s">
        <v>2942</v>
      </c>
      <c r="B65" s="11" t="n">
        <v>0.0321</v>
      </c>
      <c r="C65" s="11" t="n">
        <v>0.0216</v>
      </c>
    </row>
    <row r="66" spans="1:4">
      <c r="A66" s="4" t="s">
        <v>2958</v>
      </c>
    </row>
    <row r="67" spans="1:4">
      <c r="A67" s="3" t="s">
        <v>2935</v>
      </c>
    </row>
    <row r="68" spans="1:4">
      <c r="A68" s="4" t="s">
        <v>2938</v>
      </c>
      <c r="B68" s="11" t="n">
        <v>0.0508</v>
      </c>
      <c r="C68" s="11" t="n">
        <v>0.0209</v>
      </c>
    </row>
    <row r="69" spans="1:4">
      <c r="A69" s="4" t="s">
        <v>2942</v>
      </c>
      <c r="B69" s="11" t="n">
        <v>0.0287</v>
      </c>
      <c r="C69" s="11" t="n">
        <v>0.0209</v>
      </c>
    </row>
    <row r="70" spans="1:4">
      <c r="A70" s="4" t="s">
        <v>2959</v>
      </c>
    </row>
    <row r="71" spans="1:4">
      <c r="A71" s="3" t="s">
        <v>2935</v>
      </c>
    </row>
    <row r="72" spans="1:4">
      <c r="A72" s="4" t="s">
        <v>2497</v>
      </c>
      <c r="C72" s="11" t="n">
        <v>-0.0055</v>
      </c>
    </row>
    <row r="73" spans="1:4">
      <c r="A73" s="4" t="s">
        <v>2960</v>
      </c>
    </row>
    <row r="74" spans="1:4">
      <c r="A74" s="3" t="s">
        <v>2935</v>
      </c>
    </row>
    <row r="75" spans="1:4">
      <c r="A75" s="4" t="s">
        <v>2497</v>
      </c>
      <c r="C75" s="11" t="n">
        <v>0.0028</v>
      </c>
    </row>
    <row r="76" spans="1:4">
      <c r="A76" s="4" t="s">
        <v>2961</v>
      </c>
    </row>
    <row r="77" spans="1:4">
      <c r="A77" s="3" t="s">
        <v>2935</v>
      </c>
    </row>
    <row r="78" spans="1:4">
      <c r="A78" s="4" t="s">
        <v>2497</v>
      </c>
      <c r="C78" s="11" t="n">
        <v>0.0004</v>
      </c>
    </row>
    <row r="79" spans="1:4">
      <c r="A79" s="4" t="s">
        <v>2962</v>
      </c>
    </row>
    <row r="80" spans="1:4">
      <c r="A80" s="3" t="s">
        <v>2935</v>
      </c>
    </row>
    <row r="81" spans="1:4">
      <c r="A81" s="4" t="s">
        <v>2939</v>
      </c>
      <c r="C81" s="7" t="n">
        <v>0</v>
      </c>
    </row>
    <row r="82" spans="1:4">
      <c r="A82" s="4" t="s">
        <v>2963</v>
      </c>
    </row>
    <row r="83" spans="1:4">
      <c r="A83" s="3" t="s">
        <v>2935</v>
      </c>
    </row>
    <row r="84" spans="1:4">
      <c r="A84" s="4" t="s">
        <v>2939</v>
      </c>
      <c r="C84" s="9" t="n">
        <v>184.04</v>
      </c>
    </row>
    <row r="85" spans="1:4">
      <c r="A85" s="4" t="s">
        <v>2964</v>
      </c>
    </row>
    <row r="86" spans="1:4">
      <c r="A86" s="3" t="s">
        <v>2935</v>
      </c>
    </row>
    <row r="87" spans="1:4">
      <c r="A87" s="4" t="s">
        <v>2939</v>
      </c>
      <c r="C87" s="9" t="n">
        <v>91.73999999999999</v>
      </c>
    </row>
    <row r="88" spans="1:4">
      <c r="A88" s="4" t="s">
        <v>2965</v>
      </c>
    </row>
    <row r="89" spans="1:4">
      <c r="A89" s="3" t="s">
        <v>2935</v>
      </c>
    </row>
    <row r="90" spans="1:4">
      <c r="A90" s="4" t="s">
        <v>1626</v>
      </c>
      <c r="B90" s="8" t="n">
        <v>11.25</v>
      </c>
      <c r="C90" s="9" t="n">
        <v>2.96</v>
      </c>
    </row>
    <row r="91" spans="1:4">
      <c r="A91" s="4" t="s">
        <v>2939</v>
      </c>
      <c r="B91" s="5" t="n">
        <v>0</v>
      </c>
    </row>
    <row r="92" spans="1:4">
      <c r="A92" s="4" t="s">
        <v>1625</v>
      </c>
      <c r="B92" s="5" t="n">
        <v>0</v>
      </c>
      <c r="C92" s="5" t="n">
        <v>0</v>
      </c>
    </row>
    <row r="93" spans="1:4">
      <c r="A93" s="4" t="s">
        <v>1627</v>
      </c>
      <c r="B93" s="9" t="n">
        <v>2.75</v>
      </c>
      <c r="C93" s="9" t="n">
        <v>4.25</v>
      </c>
    </row>
    <row r="94" spans="1:4">
      <c r="A94" s="4" t="s">
        <v>2945</v>
      </c>
      <c r="B94" s="9" t="n">
        <v>2.38</v>
      </c>
    </row>
    <row r="95" spans="1:4">
      <c r="A95" s="4" t="s">
        <v>2936</v>
      </c>
      <c r="B95" s="9" t="n">
        <v>55.83</v>
      </c>
    </row>
    <row r="96" spans="1:4">
      <c r="A96" s="4" t="s">
        <v>2729</v>
      </c>
      <c r="C96" s="5" t="n">
        <v>1</v>
      </c>
    </row>
    <row r="97" spans="1:4">
      <c r="A97" s="4" t="s">
        <v>2966</v>
      </c>
    </row>
    <row r="98" spans="1:4">
      <c r="A98" s="3" t="s">
        <v>2935</v>
      </c>
    </row>
    <row r="99" spans="1:4">
      <c r="A99" s="4" t="s">
        <v>1626</v>
      </c>
      <c r="B99" s="9" t="n">
        <v>110.35</v>
      </c>
      <c r="C99" s="5" t="n">
        <v>101</v>
      </c>
    </row>
    <row r="100" spans="1:4">
      <c r="A100" s="4" t="s">
        <v>2939</v>
      </c>
      <c r="B100" s="9" t="n">
        <v>103.75</v>
      </c>
    </row>
    <row r="101" spans="1:4">
      <c r="A101" s="4" t="s">
        <v>1625</v>
      </c>
      <c r="B101" s="5" t="n">
        <v>20255</v>
      </c>
      <c r="C101" s="5" t="n">
        <v>25450</v>
      </c>
    </row>
    <row r="102" spans="1:4">
      <c r="A102" s="4" t="s">
        <v>1627</v>
      </c>
      <c r="B102" s="9" t="n">
        <v>101.03</v>
      </c>
      <c r="C102" s="9" t="n">
        <v>100.6</v>
      </c>
    </row>
    <row r="103" spans="1:4">
      <c r="A103" s="4" t="s">
        <v>2945</v>
      </c>
      <c r="B103" s="9" t="n">
        <v>1073.8</v>
      </c>
    </row>
    <row r="104" spans="1:4">
      <c r="A104" s="4" t="s">
        <v>2936</v>
      </c>
      <c r="B104" s="5" t="n">
        <v>110</v>
      </c>
    </row>
    <row r="105" spans="1:4">
      <c r="A105" s="4" t="s">
        <v>2729</v>
      </c>
      <c r="C105" s="9" t="n">
        <v>287.64</v>
      </c>
    </row>
    <row r="106" spans="1:4">
      <c r="A106" s="4" t="s">
        <v>2967</v>
      </c>
    </row>
    <row r="107" spans="1:4">
      <c r="A107" s="3" t="s">
        <v>2935</v>
      </c>
    </row>
    <row r="108" spans="1:4">
      <c r="A108" s="4" t="s">
        <v>1626</v>
      </c>
      <c r="B108" s="9" t="n">
        <v>90.06999999999999</v>
      </c>
      <c r="C108" s="9" t="n">
        <v>56.52</v>
      </c>
    </row>
    <row r="109" spans="1:4">
      <c r="A109" s="4" t="s">
        <v>2939</v>
      </c>
      <c r="B109" s="9" t="n">
        <v>91.39</v>
      </c>
    </row>
    <row r="110" spans="1:4">
      <c r="A110" s="4" t="s">
        <v>1625</v>
      </c>
      <c r="B110" s="9" t="n">
        <v>1247.85</v>
      </c>
      <c r="C110" s="9" t="n">
        <v>2526.62</v>
      </c>
    </row>
    <row r="111" spans="1:4">
      <c r="A111" s="4" t="s">
        <v>1627</v>
      </c>
      <c r="B111" s="9" t="n">
        <v>66.18000000000001</v>
      </c>
      <c r="C111" s="9" t="n">
        <v>74.56999999999999</v>
      </c>
    </row>
    <row r="112" spans="1:4">
      <c r="A112" s="4" t="s">
        <v>2945</v>
      </c>
      <c r="B112" s="9" t="n">
        <v>420.24</v>
      </c>
    </row>
    <row r="113" spans="1:4">
      <c r="A113" s="4" t="s">
        <v>2936</v>
      </c>
      <c r="B113" s="9" t="n">
        <v>92.40000000000001</v>
      </c>
    </row>
    <row r="114" spans="1:4">
      <c r="A114" s="4" t="s">
        <v>2729</v>
      </c>
      <c r="C114" s="9" t="n">
        <v>88.19</v>
      </c>
    </row>
    <row r="115" spans="1:4">
      <c r="A115" s="4" t="s">
        <v>2968</v>
      </c>
    </row>
    <row r="116" spans="1:4">
      <c r="A116" s="3" t="s">
        <v>2935</v>
      </c>
    </row>
    <row r="117" spans="1:4">
      <c r="A117" s="4" t="s">
        <v>2497</v>
      </c>
      <c r="B117" s="9" t="n">
        <v>16.59</v>
      </c>
      <c r="C117" s="5" t="n">
        <v>1</v>
      </c>
    </row>
    <row r="118" spans="1:4">
      <c r="A118" s="4" t="s">
        <v>2969</v>
      </c>
    </row>
    <row r="119" spans="1:4">
      <c r="A119" s="3" t="s">
        <v>2935</v>
      </c>
    </row>
    <row r="120" spans="1:4">
      <c r="A120" s="4" t="s">
        <v>2497</v>
      </c>
      <c r="B120" s="5" t="n">
        <v>98</v>
      </c>
      <c r="C120" s="9" t="n">
        <v>100.24</v>
      </c>
    </row>
    <row r="121" spans="1:4">
      <c r="A121" s="4" t="s">
        <v>2970</v>
      </c>
    </row>
    <row r="122" spans="1:4">
      <c r="A122" s="3" t="s">
        <v>2935</v>
      </c>
    </row>
    <row r="123" spans="1:4">
      <c r="A123" s="4" t="s">
        <v>2497</v>
      </c>
      <c r="B123" s="8" t="n">
        <v>81.19</v>
      </c>
      <c r="C123" s="8" t="n">
        <v>57.63</v>
      </c>
    </row>
    <row r="124" spans="1:4">
      <c r="A124" s="4" t="s">
        <v>2971</v>
      </c>
    </row>
    <row r="125" spans="1:4">
      <c r="A125" s="3" t="s">
        <v>2935</v>
      </c>
    </row>
    <row r="126" spans="1:4">
      <c r="A126" s="4" t="s">
        <v>2439</v>
      </c>
      <c r="B126" s="11" t="n">
        <v>0.046</v>
      </c>
      <c r="C126" s="11" t="n">
        <v>0.08</v>
      </c>
    </row>
    <row r="127" spans="1:4">
      <c r="A127" s="4" t="s">
        <v>2972</v>
      </c>
    </row>
    <row r="128" spans="1:4">
      <c r="A128" s="3" t="s">
        <v>2935</v>
      </c>
    </row>
    <row r="129" spans="1:4">
      <c r="A129" s="4" t="s">
        <v>2439</v>
      </c>
      <c r="B129" s="11" t="n">
        <v>0.12</v>
      </c>
      <c r="C129" s="11" t="n">
        <v>0.1638</v>
      </c>
    </row>
    <row r="130" spans="1:4">
      <c r="A130" s="4" t="s">
        <v>2973</v>
      </c>
    </row>
    <row r="131" spans="1:4">
      <c r="A131" s="3" t="s">
        <v>2935</v>
      </c>
    </row>
    <row r="132" spans="1:4">
      <c r="A132" s="4" t="s">
        <v>2439</v>
      </c>
      <c r="B132" s="11" t="n">
        <v>0.0779</v>
      </c>
      <c r="C132" s="11" t="n">
        <v>0.1147</v>
      </c>
    </row>
    <row r="133" spans="1:4">
      <c r="A133" s="4" t="s">
        <v>2974</v>
      </c>
    </row>
    <row r="134" spans="1:4">
      <c r="A134" s="3" t="s">
        <v>2935</v>
      </c>
    </row>
    <row r="135" spans="1:4">
      <c r="A135" s="4" t="s">
        <v>2939</v>
      </c>
      <c r="C135" s="11" t="n">
        <v>0.0236</v>
      </c>
    </row>
    <row r="136" spans="1:4">
      <c r="A136" s="4" t="s">
        <v>2936</v>
      </c>
      <c r="B136" s="11" t="n">
        <v>0.003</v>
      </c>
      <c r="C136" s="11" t="n">
        <v>0.0309</v>
      </c>
    </row>
    <row r="137" spans="1:4">
      <c r="A137" s="4" t="s">
        <v>2975</v>
      </c>
    </row>
    <row r="138" spans="1:4">
      <c r="A138" s="3" t="s">
        <v>2935</v>
      </c>
    </row>
    <row r="139" spans="1:4">
      <c r="A139" s="4" t="s">
        <v>2939</v>
      </c>
      <c r="C139" s="11" t="n">
        <v>0.1425</v>
      </c>
    </row>
    <row r="140" spans="1:4">
      <c r="A140" s="4" t="s">
        <v>2936</v>
      </c>
      <c r="B140" s="11" t="n">
        <v>0.0047</v>
      </c>
      <c r="C140" s="11" t="n">
        <v>0.044</v>
      </c>
    </row>
    <row r="141" spans="1:4">
      <c r="A141" s="4" t="s">
        <v>2976</v>
      </c>
    </row>
    <row r="142" spans="1:4">
      <c r="A142" s="3" t="s">
        <v>2935</v>
      </c>
    </row>
    <row r="143" spans="1:4">
      <c r="A143" s="4" t="s">
        <v>2939</v>
      </c>
      <c r="C143" s="11" t="n">
        <v>0.0603</v>
      </c>
    </row>
    <row r="144" spans="1:4">
      <c r="A144" s="4" t="s">
        <v>2936</v>
      </c>
      <c r="B144" s="11" t="n">
        <v>0.0032</v>
      </c>
      <c r="C144" s="11" t="n">
        <v>0.0313</v>
      </c>
    </row>
    <row r="145" spans="1:4">
      <c r="A145" s="4" t="s">
        <v>2977</v>
      </c>
    </row>
    <row r="146" spans="1:4">
      <c r="A146" s="3" t="s">
        <v>2935</v>
      </c>
    </row>
    <row r="147" spans="1:4">
      <c r="A147" s="4" t="s">
        <v>1626</v>
      </c>
      <c r="B147" s="11" t="n">
        <v>0.0227</v>
      </c>
      <c r="C147" s="11" t="n">
        <v>0.0252</v>
      </c>
    </row>
    <row r="148" spans="1:4">
      <c r="A148" s="4" t="s">
        <v>2978</v>
      </c>
    </row>
    <row r="149" spans="1:4">
      <c r="A149" s="3" t="s">
        <v>2935</v>
      </c>
    </row>
    <row r="150" spans="1:4">
      <c r="A150" s="4" t="s">
        <v>1626</v>
      </c>
      <c r="B150" s="11" t="n">
        <v>0.08699999999999999</v>
      </c>
      <c r="C150" s="11" t="n">
        <v>0.1406</v>
      </c>
    </row>
    <row r="151" spans="1:4">
      <c r="A151" s="4" t="s">
        <v>2979</v>
      </c>
    </row>
    <row r="152" spans="1:4">
      <c r="A152" s="3" t="s">
        <v>2935</v>
      </c>
    </row>
    <row r="153" spans="1:4">
      <c r="A153" s="4" t="s">
        <v>1626</v>
      </c>
      <c r="B153" s="11" t="n">
        <v>0.0374</v>
      </c>
      <c r="C153" s="11" t="n">
        <v>0.0597</v>
      </c>
    </row>
    <row r="154" spans="1:4">
      <c r="A154" s="4" t="s">
        <v>2980</v>
      </c>
    </row>
    <row r="155" spans="1:4">
      <c r="A155" s="3" t="s">
        <v>2935</v>
      </c>
    </row>
    <row r="156" spans="1:4">
      <c r="A156" s="4" t="s">
        <v>2497</v>
      </c>
      <c r="B156" s="11" t="n">
        <v>0.0698</v>
      </c>
    </row>
    <row r="157" spans="1:4">
      <c r="A157" s="4" t="s">
        <v>2981</v>
      </c>
    </row>
    <row r="158" spans="1:4">
      <c r="A158" s="3" t="s">
        <v>2935</v>
      </c>
    </row>
    <row r="159" spans="1:4">
      <c r="A159" s="4" t="s">
        <v>2497</v>
      </c>
      <c r="B159" s="11" t="n">
        <v>0.07480000000000001</v>
      </c>
    </row>
    <row r="160" spans="1:4">
      <c r="A160" s="4" t="s">
        <v>2982</v>
      </c>
    </row>
    <row r="161" spans="1:4">
      <c r="A161" s="3" t="s">
        <v>2935</v>
      </c>
    </row>
    <row r="162" spans="1:4">
      <c r="A162" s="4" t="s">
        <v>2497</v>
      </c>
      <c r="B162" s="11" t="n">
        <v>0.0723</v>
      </c>
    </row>
    <row r="163" spans="1:4">
      <c r="A163" s="4" t="s">
        <v>2983</v>
      </c>
    </row>
    <row r="164" spans="1:4">
      <c r="A164" s="3" t="s">
        <v>2935</v>
      </c>
    </row>
    <row r="165" spans="1:4">
      <c r="A165" s="4" t="s">
        <v>2939</v>
      </c>
      <c r="B165" s="11" t="n">
        <v>0.0035</v>
      </c>
    </row>
    <row r="166" spans="1:4">
      <c r="A166" s="4" t="s">
        <v>2984</v>
      </c>
      <c r="C166" s="11" t="n">
        <v>0.0038</v>
      </c>
    </row>
    <row r="167" spans="1:4">
      <c r="A167" s="4" t="s">
        <v>2936</v>
      </c>
      <c r="B167" s="11" t="n">
        <v>0.0138</v>
      </c>
    </row>
    <row r="168" spans="1:4">
      <c r="A168" s="4" t="s">
        <v>2985</v>
      </c>
    </row>
    <row r="169" spans="1:4">
      <c r="A169" s="3" t="s">
        <v>2935</v>
      </c>
    </row>
    <row r="170" spans="1:4">
      <c r="A170" s="4" t="s">
        <v>2939</v>
      </c>
      <c r="B170" s="11" t="n">
        <v>0.0446</v>
      </c>
    </row>
    <row r="171" spans="1:4">
      <c r="A171" s="4" t="s">
        <v>2984</v>
      </c>
      <c r="C171" s="11" t="n">
        <v>0.0275</v>
      </c>
    </row>
    <row r="172" spans="1:4">
      <c r="A172" s="4" t="s">
        <v>2936</v>
      </c>
      <c r="B172" s="11" t="n">
        <v>0.0255</v>
      </c>
    </row>
    <row r="173" spans="1:4">
      <c r="A173" s="4" t="s">
        <v>2986</v>
      </c>
    </row>
    <row r="174" spans="1:4">
      <c r="A174" s="3" t="s">
        <v>2935</v>
      </c>
    </row>
    <row r="175" spans="1:4">
      <c r="A175" s="4" t="s">
        <v>2939</v>
      </c>
      <c r="B175" s="11" t="n">
        <v>0.0238</v>
      </c>
    </row>
    <row r="176" spans="1:4">
      <c r="A176" s="4" t="s">
        <v>2984</v>
      </c>
      <c r="C176" s="11" t="n">
        <v>0.0127</v>
      </c>
    </row>
    <row r="177" spans="1:4">
      <c r="A177" s="4" t="s">
        <v>2936</v>
      </c>
      <c r="B177" s="11" t="n">
        <v>0.0147</v>
      </c>
    </row>
    <row r="178" spans="1:4">
      <c r="A178" s="4" t="s">
        <v>2987</v>
      </c>
    </row>
    <row r="179" spans="1:4">
      <c r="A179" s="3" t="s">
        <v>2935</v>
      </c>
    </row>
    <row r="180" spans="1:4">
      <c r="A180" s="4" t="s">
        <v>2939</v>
      </c>
      <c r="C180" s="11" t="n">
        <v>0.0035</v>
      </c>
    </row>
    <row r="181" spans="1:4">
      <c r="A181" s="4" t="s">
        <v>2936</v>
      </c>
      <c r="C181" s="11" t="n">
        <v>0.0134</v>
      </c>
    </row>
    <row r="182" spans="1:4">
      <c r="A182" s="4" t="s">
        <v>2988</v>
      </c>
    </row>
    <row r="183" spans="1:4">
      <c r="A183" s="3" t="s">
        <v>2935</v>
      </c>
    </row>
    <row r="184" spans="1:4">
      <c r="A184" s="4" t="s">
        <v>2939</v>
      </c>
      <c r="C184" s="11" t="n">
        <v>0.05</v>
      </c>
    </row>
    <row r="185" spans="1:4">
      <c r="A185" s="4" t="s">
        <v>2936</v>
      </c>
      <c r="C185" s="11" t="n">
        <v>0.05</v>
      </c>
    </row>
    <row r="186" spans="1:4">
      <c r="A186" s="4" t="s">
        <v>2989</v>
      </c>
    </row>
    <row r="187" spans="1:4">
      <c r="A187" s="3" t="s">
        <v>2935</v>
      </c>
    </row>
    <row r="188" spans="1:4">
      <c r="A188" s="4" t="s">
        <v>2939</v>
      </c>
      <c r="C188" s="11" t="n">
        <v>0.0249</v>
      </c>
    </row>
    <row r="189" spans="1:4">
      <c r="A189" s="4" t="s">
        <v>2936</v>
      </c>
      <c r="C189" s="11" t="n">
        <v>0.0173</v>
      </c>
    </row>
    <row r="190" spans="1:4">
      <c r="A190" s="4" t="s">
        <v>2990</v>
      </c>
    </row>
    <row r="191" spans="1:4">
      <c r="A191" s="3" t="s">
        <v>2935</v>
      </c>
    </row>
    <row r="192" spans="1:4">
      <c r="A192" s="4" t="s">
        <v>2497</v>
      </c>
      <c r="B192" s="11" t="n">
        <v>0.0002</v>
      </c>
    </row>
    <row r="193" spans="1:4">
      <c r="A193" s="4" t="s">
        <v>2991</v>
      </c>
    </row>
    <row r="194" spans="1:4">
      <c r="A194" s="3" t="s">
        <v>2935</v>
      </c>
    </row>
    <row r="195" spans="1:4">
      <c r="A195" s="4" t="s">
        <v>2497</v>
      </c>
      <c r="B195" s="11" t="n">
        <v>0.1127</v>
      </c>
    </row>
    <row r="196" spans="1:4">
      <c r="A196" s="4" t="s">
        <v>2992</v>
      </c>
    </row>
    <row r="197" spans="1:4">
      <c r="A197" s="3" t="s">
        <v>2935</v>
      </c>
    </row>
    <row r="198" spans="1:4">
      <c r="A198" s="4" t="s">
        <v>2497</v>
      </c>
      <c r="B198" s="11" t="n">
        <v>0.008699999999999999</v>
      </c>
    </row>
    <row r="199" spans="1:4">
      <c r="A199" s="4" t="s">
        <v>2993</v>
      </c>
    </row>
    <row r="200" spans="1:4">
      <c r="A200" s="3" t="s">
        <v>2935</v>
      </c>
    </row>
    <row r="201" spans="1:4">
      <c r="A201" s="4" t="s">
        <v>2497</v>
      </c>
      <c r="C201" s="11" t="n">
        <v>0.0003</v>
      </c>
    </row>
    <row r="202" spans="1:4">
      <c r="A202" s="4" t="s">
        <v>2994</v>
      </c>
    </row>
    <row r="203" spans="1:4">
      <c r="A203" s="3" t="s">
        <v>2935</v>
      </c>
    </row>
    <row r="204" spans="1:4">
      <c r="A204" s="4" t="s">
        <v>2497</v>
      </c>
      <c r="C204" s="11" t="n">
        <v>0.1636</v>
      </c>
    </row>
    <row r="205" spans="1:4">
      <c r="A205" s="4" t="s">
        <v>2995</v>
      </c>
    </row>
    <row r="206" spans="1:4">
      <c r="A206" s="3" t="s">
        <v>2935</v>
      </c>
    </row>
    <row r="207" spans="1:4">
      <c r="A207" s="4" t="s">
        <v>2497</v>
      </c>
      <c r="C207" s="11" t="n">
        <v>0.0173</v>
      </c>
    </row>
    <row r="208" spans="1:4">
      <c r="A208" s="4" t="s">
        <v>2996</v>
      </c>
    </row>
    <row r="209" spans="1:4">
      <c r="A209" s="3" t="s">
        <v>2935</v>
      </c>
    </row>
    <row r="210" spans="1:4">
      <c r="A210" s="4" t="s">
        <v>2497</v>
      </c>
      <c r="C210" s="11" t="n">
        <v>0.0011</v>
      </c>
    </row>
    <row r="211" spans="1:4">
      <c r="A211" s="4" t="s">
        <v>2997</v>
      </c>
    </row>
    <row r="212" spans="1:4">
      <c r="A212" s="3" t="s">
        <v>2935</v>
      </c>
    </row>
    <row r="213" spans="1:4">
      <c r="A213" s="4" t="s">
        <v>2497</v>
      </c>
      <c r="C213" s="11" t="n">
        <v>0.0717</v>
      </c>
    </row>
    <row r="214" spans="1:4">
      <c r="A214" s="4" t="s">
        <v>2998</v>
      </c>
    </row>
    <row r="215" spans="1:4">
      <c r="A215" s="3" t="s">
        <v>2935</v>
      </c>
    </row>
    <row r="216" spans="1:4">
      <c r="A216" s="4" t="s">
        <v>2497</v>
      </c>
      <c r="C216" s="11" t="n">
        <v>0.0173</v>
      </c>
    </row>
    <row r="217" spans="1:4">
      <c r="A217" s="4" t="s">
        <v>2999</v>
      </c>
    </row>
    <row r="218" spans="1:4">
      <c r="A218" s="3" t="s">
        <v>2935</v>
      </c>
    </row>
    <row r="219" spans="1:4">
      <c r="A219" s="4" t="s">
        <v>2497</v>
      </c>
      <c r="B219" s="11" t="n">
        <v>0.0039</v>
      </c>
    </row>
    <row r="220" spans="1:4">
      <c r="A220" s="4" t="s">
        <v>3000</v>
      </c>
    </row>
    <row r="221" spans="1:4">
      <c r="A221" s="3" t="s">
        <v>2935</v>
      </c>
    </row>
    <row r="222" spans="1:4">
      <c r="A222" s="4" t="s">
        <v>2497</v>
      </c>
      <c r="B222" s="11" t="n">
        <v>0.06759999999999999</v>
      </c>
    </row>
    <row r="223" spans="1:4">
      <c r="A223" s="4" t="s">
        <v>3001</v>
      </c>
    </row>
    <row r="224" spans="1:4">
      <c r="A224" s="3" t="s">
        <v>2935</v>
      </c>
    </row>
    <row r="225" spans="1:4">
      <c r="A225" s="4" t="s">
        <v>2497</v>
      </c>
      <c r="B225" s="11" t="n">
        <v>0.008699999999999999</v>
      </c>
    </row>
    <row r="226" spans="1:4">
      <c r="A226" s="4" t="s">
        <v>3002</v>
      </c>
    </row>
    <row r="227" spans="1:4">
      <c r="A227" s="3" t="s">
        <v>2935</v>
      </c>
    </row>
    <row r="228" spans="1:4">
      <c r="A228" s="4" t="s">
        <v>3003</v>
      </c>
      <c r="B228" s="9" t="n">
        <v>1.47</v>
      </c>
      <c r="C228" s="9" t="n">
        <v>2.5</v>
      </c>
    </row>
    <row r="229" spans="1:4">
      <c r="A229" s="4" t="s">
        <v>3004</v>
      </c>
      <c r="B229" s="9" t="n">
        <v>3.55</v>
      </c>
      <c r="C229" s="9" t="n">
        <v>3.83</v>
      </c>
    </row>
    <row r="230" spans="1:4">
      <c r="A230" s="4" t="s">
        <v>3005</v>
      </c>
    </row>
    <row r="231" spans="1:4">
      <c r="A231" s="3" t="s">
        <v>2935</v>
      </c>
    </row>
    <row r="232" spans="1:4">
      <c r="A232" s="4" t="s">
        <v>3003</v>
      </c>
      <c r="B232" s="9" t="n">
        <v>1.47</v>
      </c>
      <c r="C232" s="9" t="n">
        <v>2.5</v>
      </c>
    </row>
    <row r="233" spans="1:4">
      <c r="A233" s="4" t="s">
        <v>3004</v>
      </c>
      <c r="B233" s="9" t="n">
        <v>7.45</v>
      </c>
      <c r="C233" s="9" t="n">
        <v>6.89</v>
      </c>
    </row>
    <row r="234" spans="1:4">
      <c r="A234" s="4" t="s">
        <v>3006</v>
      </c>
    </row>
    <row r="235" spans="1:4">
      <c r="A235" s="3" t="s">
        <v>2935</v>
      </c>
    </row>
    <row r="236" spans="1:4">
      <c r="A236" s="4" t="s">
        <v>3003</v>
      </c>
      <c r="B236" s="9" t="n">
        <v>1.47</v>
      </c>
      <c r="C236" s="9" t="n">
        <v>2.5</v>
      </c>
    </row>
    <row r="237" spans="1:4">
      <c r="A237" s="4" t="s">
        <v>3004</v>
      </c>
      <c r="B237" s="9" t="n">
        <v>6.39</v>
      </c>
      <c r="C237" s="9" t="n">
        <v>5.93</v>
      </c>
    </row>
    <row r="238" spans="1:4">
      <c r="A238" s="4" t="s">
        <v>3007</v>
      </c>
    </row>
    <row r="239" spans="1:4">
      <c r="A239" s="3" t="s">
        <v>2935</v>
      </c>
    </row>
    <row r="240" spans="1:4">
      <c r="A240" s="4" t="s">
        <v>2497</v>
      </c>
      <c r="B240" s="9" t="n">
        <v>1.47</v>
      </c>
    </row>
    <row r="241" spans="1:4">
      <c r="A241" s="4" t="s">
        <v>3008</v>
      </c>
    </row>
    <row r="242" spans="1:4">
      <c r="A242" s="3" t="s">
        <v>2935</v>
      </c>
    </row>
    <row r="243" spans="1:4">
      <c r="A243" s="4" t="s">
        <v>2497</v>
      </c>
      <c r="B243" s="9" t="n">
        <v>1.47</v>
      </c>
    </row>
    <row r="244" spans="1:4">
      <c r="A244" s="4" t="s">
        <v>3009</v>
      </c>
    </row>
    <row r="245" spans="1:4">
      <c r="A245" s="3" t="s">
        <v>2935</v>
      </c>
    </row>
    <row r="246" spans="1:4">
      <c r="A246" s="4" t="s">
        <v>2497</v>
      </c>
      <c r="B246" s="9" t="n">
        <v>1.47</v>
      </c>
    </row>
    <row r="247" spans="1:4">
      <c r="A247" s="4" t="s">
        <v>3010</v>
      </c>
    </row>
    <row r="248" spans="1:4">
      <c r="A248" s="3" t="s">
        <v>2935</v>
      </c>
    </row>
    <row r="249" spans="1:4">
      <c r="A249" s="4" t="s">
        <v>2945</v>
      </c>
      <c r="C249" s="5" t="n">
        <v>0</v>
      </c>
    </row>
    <row r="250" spans="1:4">
      <c r="A250" s="4" t="s">
        <v>3011</v>
      </c>
    </row>
    <row r="251" spans="1:4">
      <c r="A251" s="3" t="s">
        <v>2935</v>
      </c>
    </row>
    <row r="252" spans="1:4">
      <c r="A252" s="4" t="s">
        <v>2945</v>
      </c>
      <c r="C252" s="5" t="n">
        <v>1</v>
      </c>
    </row>
    <row r="253" spans="1:4">
      <c r="A253" s="4" t="s">
        <v>3012</v>
      </c>
    </row>
    <row r="254" spans="1:4">
      <c r="A254" s="3" t="s">
        <v>2935</v>
      </c>
    </row>
    <row r="255" spans="1:4">
      <c r="A255" s="4" t="s">
        <v>2945</v>
      </c>
      <c r="C255" s="11" t="n">
        <v>0.1183</v>
      </c>
    </row>
    <row r="256" spans="1:4">
      <c r="A256" s="4" t="s">
        <v>3013</v>
      </c>
    </row>
    <row r="257" spans="1:4">
      <c r="A257" s="3" t="s">
        <v>2935</v>
      </c>
    </row>
    <row r="258" spans="1:4">
      <c r="A258" s="4" t="s">
        <v>2945</v>
      </c>
      <c r="B258" s="5" t="n">
        <v>0</v>
      </c>
    </row>
    <row r="259" spans="1:4">
      <c r="A259" s="4" t="s">
        <v>3014</v>
      </c>
    </row>
    <row r="260" spans="1:4">
      <c r="A260" s="3" t="s">
        <v>2935</v>
      </c>
    </row>
    <row r="261" spans="1:4">
      <c r="A261" s="4" t="s">
        <v>2945</v>
      </c>
      <c r="B261" s="5" t="n">
        <v>1</v>
      </c>
    </row>
    <row r="262" spans="1:4">
      <c r="A262" s="4" t="s">
        <v>3015</v>
      </c>
    </row>
    <row r="263" spans="1:4">
      <c r="A263" s="3" t="s">
        <v>2935</v>
      </c>
    </row>
    <row r="264" spans="1:4">
      <c r="A264" s="4" t="s">
        <v>2945</v>
      </c>
      <c r="B264" s="11" t="n">
        <v>0.0066</v>
      </c>
    </row>
    <row r="265" spans="1:4">
      <c r="A265" s="4" t="s">
        <v>3016</v>
      </c>
    </row>
    <row r="266" spans="1:4">
      <c r="A266" s="3" t="s">
        <v>2935</v>
      </c>
    </row>
    <row r="267" spans="1:4">
      <c r="A267" s="4" t="s">
        <v>2945</v>
      </c>
      <c r="B267" s="5" t="n">
        <v>5</v>
      </c>
    </row>
    <row r="268" spans="1:4">
      <c r="A268" s="4" t="s">
        <v>3017</v>
      </c>
    </row>
    <row r="269" spans="1:4">
      <c r="A269" s="3" t="s">
        <v>2935</v>
      </c>
    </row>
    <row r="270" spans="1:4">
      <c r="A270" s="4" t="s">
        <v>2945</v>
      </c>
      <c r="B270" s="5" t="n">
        <v>34</v>
      </c>
    </row>
    <row r="271" spans="1:4">
      <c r="A271" s="4" t="s">
        <v>3018</v>
      </c>
    </row>
    <row r="272" spans="1:4">
      <c r="A272" s="3" t="s">
        <v>2935</v>
      </c>
    </row>
    <row r="273" spans="1:4">
      <c r="A273" s="4" t="s">
        <v>2945</v>
      </c>
      <c r="B273" s="11" t="n">
        <v>9.73</v>
      </c>
    </row>
    <row r="274" spans="1:4">
      <c r="A274" s="4" t="s">
        <v>3019</v>
      </c>
    </row>
    <row r="275" spans="1:4">
      <c r="A275" s="3" t="s">
        <v>2935</v>
      </c>
    </row>
    <row r="276" spans="1:4">
      <c r="A276" s="4" t="s">
        <v>2945</v>
      </c>
      <c r="C276" s="9" t="n">
        <v>6.9</v>
      </c>
    </row>
    <row r="277" spans="1:4">
      <c r="A277" s="4" t="s">
        <v>3020</v>
      </c>
    </row>
    <row r="278" spans="1:4">
      <c r="A278" s="3" t="s">
        <v>2935</v>
      </c>
    </row>
    <row r="279" spans="1:4">
      <c r="A279" s="4" t="s">
        <v>2945</v>
      </c>
      <c r="C279" s="9" t="n">
        <v>12.8</v>
      </c>
    </row>
    <row r="280" spans="1:4">
      <c r="A280" s="4" t="s">
        <v>3021</v>
      </c>
    </row>
    <row r="281" spans="1:4">
      <c r="A281" s="3" t="s">
        <v>2935</v>
      </c>
    </row>
    <row r="282" spans="1:4">
      <c r="A282" s="4" t="s">
        <v>2945</v>
      </c>
      <c r="C282" s="9" t="n">
        <v>8.66</v>
      </c>
    </row>
    <row r="283" spans="1:4">
      <c r="A283" s="4" t="s">
        <v>3022</v>
      </c>
    </row>
    <row r="284" spans="1:4">
      <c r="A284" s="3" t="s">
        <v>2935</v>
      </c>
    </row>
    <row r="285" spans="1:4">
      <c r="A285" s="4" t="s">
        <v>2945</v>
      </c>
      <c r="B285" s="11" t="n">
        <v>24.7</v>
      </c>
    </row>
    <row r="286" spans="1:4">
      <c r="A286" s="4" t="s">
        <v>3023</v>
      </c>
    </row>
    <row r="287" spans="1:4">
      <c r="A287" s="3" t="s">
        <v>2935</v>
      </c>
    </row>
    <row r="288" spans="1:4">
      <c r="A288" s="4" t="s">
        <v>2945</v>
      </c>
      <c r="B288" s="11" t="n">
        <v>24.7</v>
      </c>
    </row>
    <row r="289" spans="1:4">
      <c r="A289" s="4" t="s">
        <v>3024</v>
      </c>
    </row>
    <row r="290" spans="1:4">
      <c r="A290" s="3" t="s">
        <v>2935</v>
      </c>
    </row>
    <row r="291" spans="1:4">
      <c r="A291" s="4" t="s">
        <v>2945</v>
      </c>
      <c r="B291" s="11" t="n">
        <v>24.7</v>
      </c>
    </row>
    <row r="292" spans="1:4">
      <c r="A292" s="4" t="s">
        <v>3025</v>
      </c>
    </row>
    <row r="293" spans="1:4">
      <c r="A293" s="3" t="s">
        <v>2935</v>
      </c>
    </row>
    <row r="294" spans="1:4">
      <c r="A294" s="4" t="s">
        <v>2945</v>
      </c>
      <c r="B294" s="11" t="n">
        <v>2.25</v>
      </c>
    </row>
    <row r="295" spans="1:4">
      <c r="A295" s="4" t="s">
        <v>3026</v>
      </c>
    </row>
    <row r="296" spans="1:4">
      <c r="A296" s="3" t="s">
        <v>2935</v>
      </c>
    </row>
    <row r="297" spans="1:4">
      <c r="A297" s="4" t="s">
        <v>2945</v>
      </c>
      <c r="B297" s="11" t="n">
        <v>16.5</v>
      </c>
    </row>
    <row r="298" spans="1:4">
      <c r="A298" s="4" t="s">
        <v>3027</v>
      </c>
    </row>
    <row r="299" spans="1:4">
      <c r="A299" s="3" t="s">
        <v>2935</v>
      </c>
    </row>
    <row r="300" spans="1:4">
      <c r="A300" s="4" t="s">
        <v>2945</v>
      </c>
      <c r="B300" s="11" t="n">
        <v>7.06</v>
      </c>
    </row>
    <row r="301" spans="1:4">
      <c r="A301" s="4" t="s">
        <v>3028</v>
      </c>
    </row>
    <row r="302" spans="1:4">
      <c r="A302" s="3" t="s">
        <v>2935</v>
      </c>
    </row>
    <row r="303" spans="1:4">
      <c r="A303" s="4" t="s">
        <v>2941</v>
      </c>
      <c r="B303" s="11" t="n">
        <v>0.01</v>
      </c>
    </row>
    <row r="304" spans="1:4">
      <c r="A304" s="4" t="s">
        <v>2726</v>
      </c>
      <c r="B304" s="11" t="n">
        <v>0.01</v>
      </c>
      <c r="C304" s="11" t="n">
        <v>0.01</v>
      </c>
    </row>
    <row r="305" spans="1:4">
      <c r="A305" s="4" t="s">
        <v>3029</v>
      </c>
    </row>
    <row r="306" spans="1:4">
      <c r="A306" s="3" t="s">
        <v>2935</v>
      </c>
    </row>
    <row r="307" spans="1:4">
      <c r="A307" s="4" t="s">
        <v>2941</v>
      </c>
      <c r="B307" s="11" t="n">
        <v>0.2</v>
      </c>
    </row>
    <row r="308" spans="1:4">
      <c r="A308" s="4" t="s">
        <v>2726</v>
      </c>
      <c r="B308" s="11" t="n">
        <v>0.2</v>
      </c>
      <c r="C308" s="11" t="n">
        <v>0.2</v>
      </c>
    </row>
    <row r="309" spans="1:4">
      <c r="A309" s="4" t="s">
        <v>3030</v>
      </c>
    </row>
    <row r="310" spans="1:4">
      <c r="A310" s="3" t="s">
        <v>2935</v>
      </c>
    </row>
    <row r="311" spans="1:4">
      <c r="A311" s="4" t="s">
        <v>2941</v>
      </c>
      <c r="B311" s="11" t="n">
        <v>0.105</v>
      </c>
    </row>
    <row r="312" spans="1:4">
      <c r="A312" s="4" t="s">
        <v>2726</v>
      </c>
      <c r="B312" s="11" t="n">
        <v>0.105</v>
      </c>
      <c r="C312" s="11" t="n">
        <v>0.105</v>
      </c>
    </row>
    <row r="313" spans="1:4">
      <c r="A313" s="4" t="s">
        <v>3031</v>
      </c>
    </row>
    <row r="314" spans="1:4">
      <c r="A314" s="3" t="s">
        <v>2935</v>
      </c>
    </row>
    <row r="315" spans="1:4">
      <c r="A315" s="4" t="s">
        <v>2497</v>
      </c>
      <c r="B315" s="11" t="n">
        <v>0.01</v>
      </c>
      <c r="C315" s="11" t="n">
        <v>0.01</v>
      </c>
    </row>
    <row r="316" spans="1:4">
      <c r="A316" s="4" t="s">
        <v>3032</v>
      </c>
    </row>
    <row r="317" spans="1:4">
      <c r="A317" s="3" t="s">
        <v>2935</v>
      </c>
    </row>
    <row r="318" spans="1:4">
      <c r="A318" s="4" t="s">
        <v>2497</v>
      </c>
      <c r="B318" s="11" t="n">
        <v>0.2</v>
      </c>
      <c r="C318" s="11" t="n">
        <v>0.2</v>
      </c>
    </row>
    <row r="319" spans="1:4">
      <c r="A319" s="4" t="s">
        <v>3033</v>
      </c>
    </row>
    <row r="320" spans="1:4">
      <c r="A320" s="3" t="s">
        <v>2935</v>
      </c>
    </row>
    <row r="321" spans="1:4">
      <c r="A321" s="4" t="s">
        <v>2497</v>
      </c>
      <c r="B321" s="11" t="n">
        <v>0.105</v>
      </c>
      <c r="C321" s="11" t="n">
        <v>0.105</v>
      </c>
    </row>
    <row r="322" spans="1:4">
      <c r="A322" s="4" t="s">
        <v>3034</v>
      </c>
    </row>
    <row r="323" spans="1:4">
      <c r="A323" s="3" t="s">
        <v>2935</v>
      </c>
    </row>
    <row r="324" spans="1:4">
      <c r="A324" s="4" t="s">
        <v>2497</v>
      </c>
      <c r="B324" s="11" t="n">
        <v>0.0022</v>
      </c>
    </row>
    <row r="325" spans="1:4">
      <c r="A325" s="4" t="s">
        <v>3035</v>
      </c>
    </row>
    <row r="326" spans="1:4">
      <c r="A326" s="3" t="s">
        <v>2935</v>
      </c>
    </row>
    <row r="327" spans="1:4">
      <c r="A327" s="4" t="s">
        <v>2497</v>
      </c>
      <c r="B327" s="11" t="n">
        <v>0.0265</v>
      </c>
    </row>
    <row r="328" spans="1:4">
      <c r="A328" s="4" t="s">
        <v>3036</v>
      </c>
    </row>
    <row r="329" spans="1:4">
      <c r="A329" s="3" t="s">
        <v>2935</v>
      </c>
    </row>
    <row r="330" spans="1:4">
      <c r="A330" s="4" t="s">
        <v>2497</v>
      </c>
      <c r="B330" s="11" t="n">
        <v>0.0077</v>
      </c>
    </row>
    <row r="331" spans="1:4">
      <c r="A331" s="4" t="s">
        <v>3037</v>
      </c>
    </row>
    <row r="332" spans="1:4">
      <c r="A332" s="3" t="s">
        <v>2935</v>
      </c>
    </row>
    <row r="333" spans="1:4">
      <c r="A333" s="4" t="s">
        <v>2941</v>
      </c>
      <c r="B333" s="11" t="n">
        <v>0.0016</v>
      </c>
    </row>
    <row r="334" spans="1:4">
      <c r="A334" s="4" t="s">
        <v>3038</v>
      </c>
    </row>
    <row r="335" spans="1:4">
      <c r="A335" s="3" t="s">
        <v>2935</v>
      </c>
    </row>
    <row r="336" spans="1:4">
      <c r="A336" s="4" t="s">
        <v>2941</v>
      </c>
      <c r="B336" s="11" t="n">
        <v>0.8631</v>
      </c>
    </row>
    <row r="337" spans="1:4">
      <c r="A337" s="4" t="s">
        <v>3039</v>
      </c>
    </row>
    <row r="338" spans="1:4">
      <c r="A338" s="3" t="s">
        <v>2935</v>
      </c>
    </row>
    <row r="339" spans="1:4">
      <c r="A339" s="4" t="s">
        <v>2941</v>
      </c>
      <c r="B339" s="11" t="n">
        <v>0.5661</v>
      </c>
    </row>
    <row r="340" spans="1:4">
      <c r="A340" s="4" t="s">
        <v>3040</v>
      </c>
    </row>
    <row r="341" spans="1:4">
      <c r="A341" s="3" t="s">
        <v>2935</v>
      </c>
    </row>
    <row r="342" spans="1:4">
      <c r="A342" s="4" t="s">
        <v>2497</v>
      </c>
      <c r="B342" s="11" t="n">
        <v>0.0016</v>
      </c>
      <c r="C342" s="11" t="n">
        <v>0.094</v>
      </c>
    </row>
    <row r="343" spans="1:4">
      <c r="A343" s="4" t="s">
        <v>3041</v>
      </c>
    </row>
    <row r="344" spans="1:4">
      <c r="A344" s="3" t="s">
        <v>2935</v>
      </c>
    </row>
    <row r="345" spans="1:4">
      <c r="A345" s="4" t="s">
        <v>2497</v>
      </c>
      <c r="B345" s="11" t="n">
        <v>0.8631</v>
      </c>
      <c r="C345" s="11" t="n">
        <v>0.774</v>
      </c>
    </row>
    <row r="346" spans="1:4">
      <c r="A346" s="4" t="s">
        <v>3042</v>
      </c>
    </row>
    <row r="347" spans="1:4">
      <c r="A347" s="3" t="s">
        <v>2935</v>
      </c>
    </row>
    <row r="348" spans="1:4">
      <c r="A348" s="4" t="s">
        <v>2497</v>
      </c>
      <c r="B348" s="11" t="n">
        <v>0.5624</v>
      </c>
      <c r="C348" s="11" t="n">
        <v>0.5886</v>
      </c>
    </row>
    <row r="349" spans="1:4">
      <c r="A349" s="4" t="s">
        <v>3043</v>
      </c>
    </row>
    <row r="350" spans="1:4">
      <c r="A350" s="3" t="s">
        <v>2935</v>
      </c>
    </row>
    <row r="351" spans="1:4">
      <c r="A351" s="4" t="s">
        <v>2497</v>
      </c>
      <c r="B351" s="11" t="n">
        <v>0.0315</v>
      </c>
      <c r="C351" s="11" t="n">
        <v>0.0458</v>
      </c>
    </row>
    <row r="352" spans="1:4">
      <c r="A352" s="4" t="s">
        <v>3044</v>
      </c>
    </row>
    <row r="353" spans="1:4">
      <c r="A353" s="3" t="s">
        <v>2935</v>
      </c>
    </row>
    <row r="354" spans="1:4">
      <c r="A354" s="4" t="s">
        <v>2497</v>
      </c>
      <c r="B354" s="11" t="n">
        <v>0.1735</v>
      </c>
      <c r="C354" s="11" t="n">
        <v>0.1502</v>
      </c>
    </row>
    <row r="355" spans="1:4">
      <c r="A355" s="4" t="s">
        <v>3045</v>
      </c>
    </row>
    <row r="356" spans="1:4">
      <c r="A356" s="3" t="s">
        <v>2935</v>
      </c>
    </row>
    <row r="357" spans="1:4">
      <c r="A357" s="4" t="s">
        <v>2497</v>
      </c>
      <c r="B357" s="11" t="n">
        <v>0.1137</v>
      </c>
      <c r="C357" s="11" t="n">
        <v>0.08160000000000001</v>
      </c>
    </row>
    <row r="358" spans="1:4">
      <c r="A358" s="4" t="s">
        <v>3046</v>
      </c>
    </row>
    <row r="359" spans="1:4">
      <c r="A359" s="3" t="s">
        <v>2935</v>
      </c>
    </row>
    <row r="360" spans="1:4">
      <c r="A360" s="4" t="s">
        <v>2497</v>
      </c>
      <c r="C360" s="11" t="n">
        <v>-0.51</v>
      </c>
    </row>
    <row r="361" spans="1:4">
      <c r="A361" s="4" t="s">
        <v>3047</v>
      </c>
    </row>
    <row r="362" spans="1:4">
      <c r="A362" s="3" t="s">
        <v>2935</v>
      </c>
    </row>
    <row r="363" spans="1:4">
      <c r="A363" s="4" t="s">
        <v>2497</v>
      </c>
      <c r="C363" s="11" t="n">
        <v>0.4</v>
      </c>
    </row>
    <row r="364" spans="1:4">
      <c r="A364" s="4" t="s">
        <v>3048</v>
      </c>
    </row>
    <row r="365" spans="1:4">
      <c r="A365" s="3" t="s">
        <v>2935</v>
      </c>
    </row>
    <row r="366" spans="1:4">
      <c r="A366" s="4" t="s">
        <v>2497</v>
      </c>
      <c r="C366" s="11" t="n">
        <v>0.3656</v>
      </c>
    </row>
    <row r="367" spans="1:4">
      <c r="A367" s="4" t="s">
        <v>3049</v>
      </c>
    </row>
    <row r="368" spans="1:4">
      <c r="A368" s="3" t="s">
        <v>2935</v>
      </c>
    </row>
    <row r="369" spans="1:4">
      <c r="A369" s="4" t="s">
        <v>2497</v>
      </c>
      <c r="B369" s="11" t="n">
        <v>-0.51</v>
      </c>
    </row>
    <row r="370" spans="1:4">
      <c r="A370" s="4" t="s">
        <v>3050</v>
      </c>
    </row>
    <row r="371" spans="1:4">
      <c r="A371" s="3" t="s">
        <v>2935</v>
      </c>
    </row>
    <row r="372" spans="1:4">
      <c r="A372" s="4" t="s">
        <v>2497</v>
      </c>
      <c r="B372" s="11" t="n">
        <v>0.4</v>
      </c>
    </row>
    <row r="373" spans="1:4">
      <c r="A373" s="4" t="s">
        <v>3051</v>
      </c>
    </row>
    <row r="374" spans="1:4">
      <c r="A374" s="3" t="s">
        <v>2935</v>
      </c>
    </row>
    <row r="375" spans="1:4">
      <c r="A375" s="4" t="s">
        <v>2497</v>
      </c>
      <c r="B375" s="11" t="n">
        <v>0.3269</v>
      </c>
    </row>
    <row r="376" spans="1:4">
      <c r="A376" s="4" t="s">
        <v>3052</v>
      </c>
    </row>
    <row r="377" spans="1:4">
      <c r="A377" s="3" t="s">
        <v>2935</v>
      </c>
    </row>
    <row r="378" spans="1:4">
      <c r="A378" s="4" t="s">
        <v>2497</v>
      </c>
      <c r="C378" s="11" t="n">
        <v>-0.07340000000000001</v>
      </c>
    </row>
    <row r="379" spans="1:4">
      <c r="A379" s="4" t="s">
        <v>3053</v>
      </c>
    </row>
    <row r="380" spans="1:4">
      <c r="A380" s="3" t="s">
        <v>2935</v>
      </c>
    </row>
    <row r="381" spans="1:4">
      <c r="A381" s="4" t="s">
        <v>2497</v>
      </c>
      <c r="C381" s="11" t="n">
        <v>0.6</v>
      </c>
    </row>
    <row r="382" spans="1:4">
      <c r="A382" s="4" t="s">
        <v>3054</v>
      </c>
    </row>
    <row r="383" spans="1:4">
      <c r="A383" s="3" t="s">
        <v>2935</v>
      </c>
    </row>
    <row r="384" spans="1:4">
      <c r="A384" s="4" t="s">
        <v>2497</v>
      </c>
      <c r="C384" s="11" t="n">
        <v>0.4904</v>
      </c>
    </row>
    <row r="385" spans="1:4">
      <c r="A385" s="4" t="s">
        <v>3055</v>
      </c>
    </row>
    <row r="386" spans="1:4">
      <c r="A386" s="3" t="s">
        <v>2935</v>
      </c>
    </row>
    <row r="387" spans="1:4">
      <c r="A387" s="4" t="s">
        <v>2497</v>
      </c>
      <c r="B387" s="11" t="n">
        <v>0.4</v>
      </c>
    </row>
    <row r="388" spans="1:4">
      <c r="A388" s="4" t="s">
        <v>3056</v>
      </c>
    </row>
    <row r="389" spans="1:4">
      <c r="A389" s="3" t="s">
        <v>2935</v>
      </c>
    </row>
    <row r="390" spans="1:4">
      <c r="A390" s="4" t="s">
        <v>2497</v>
      </c>
      <c r="B390" s="11" t="n">
        <v>0.6</v>
      </c>
    </row>
    <row r="391" spans="1:4">
      <c r="A391" s="4" t="s">
        <v>3057</v>
      </c>
    </row>
    <row r="392" spans="1:4">
      <c r="A392" s="3" t="s">
        <v>2935</v>
      </c>
    </row>
    <row r="393" spans="1:4">
      <c r="A393" s="4" t="s">
        <v>2497</v>
      </c>
      <c r="B393" s="11" t="n">
        <v>0.5</v>
      </c>
    </row>
    <row r="394" spans="1:4">
      <c r="A394" s="4" t="s">
        <v>3058</v>
      </c>
    </row>
    <row r="395" spans="1:4">
      <c r="A395" s="3" t="s">
        <v>2935</v>
      </c>
    </row>
    <row r="396" spans="1:4">
      <c r="A396" s="4" t="s">
        <v>2497</v>
      </c>
      <c r="B396" s="11" t="n">
        <v>-0.0065</v>
      </c>
    </row>
    <row r="397" spans="1:4">
      <c r="A397" s="4" t="s">
        <v>3059</v>
      </c>
    </row>
    <row r="398" spans="1:4">
      <c r="A398" s="3" t="s">
        <v>2935</v>
      </c>
    </row>
    <row r="399" spans="1:4">
      <c r="A399" s="4" t="s">
        <v>2497</v>
      </c>
      <c r="B399" s="11" t="n">
        <v>0.0011</v>
      </c>
    </row>
    <row r="400" spans="1:4">
      <c r="A400" s="4" t="s">
        <v>3060</v>
      </c>
    </row>
    <row r="401" spans="1:4">
      <c r="A401" s="3" t="s">
        <v>2935</v>
      </c>
    </row>
    <row r="402" spans="1:4">
      <c r="A402" s="4" t="s">
        <v>2497</v>
      </c>
      <c r="B402" s="11" t="n">
        <v>-0.0017</v>
      </c>
    </row>
    <row r="403" spans="1:4">
      <c r="A403" s="4" t="s">
        <v>3061</v>
      </c>
    </row>
    <row r="404" spans="1:4">
      <c r="A404" s="3" t="s">
        <v>2935</v>
      </c>
    </row>
    <row r="405" spans="1:4">
      <c r="A405" s="4" t="s">
        <v>2936</v>
      </c>
      <c r="C405" s="11" t="n">
        <v>0.03</v>
      </c>
    </row>
    <row r="406" spans="1:4">
      <c r="A406" s="4" t="s">
        <v>2941</v>
      </c>
      <c r="B406" s="11" t="n">
        <v>0.03</v>
      </c>
    </row>
    <row r="407" spans="1:4">
      <c r="A407" s="4" t="s">
        <v>2726</v>
      </c>
      <c r="B407" s="11" t="n">
        <v>0.03</v>
      </c>
    </row>
    <row r="408" spans="1:4">
      <c r="A408" s="4" t="s">
        <v>3062</v>
      </c>
    </row>
    <row r="409" spans="1:4">
      <c r="A409" s="3" t="s">
        <v>2935</v>
      </c>
    </row>
    <row r="410" spans="1:4">
      <c r="A410" s="4" t="s">
        <v>2936</v>
      </c>
      <c r="C410" s="11" t="n">
        <v>0.6893</v>
      </c>
    </row>
    <row r="411" spans="1:4">
      <c r="A411" s="4" t="s">
        <v>2941</v>
      </c>
      <c r="B411" s="11" t="n">
        <v>0.7839</v>
      </c>
    </row>
    <row r="412" spans="1:4">
      <c r="A412" s="4" t="s">
        <v>2726</v>
      </c>
      <c r="B412" s="11" t="n">
        <v>0.7839</v>
      </c>
    </row>
    <row r="413" spans="1:4">
      <c r="A413" s="4" t="s">
        <v>3063</v>
      </c>
    </row>
    <row r="414" spans="1:4">
      <c r="A414" s="3" t="s">
        <v>2935</v>
      </c>
    </row>
    <row r="415" spans="1:4">
      <c r="A415" s="4" t="s">
        <v>2936</v>
      </c>
      <c r="C415" s="11" t="n">
        <v>0.2252</v>
      </c>
    </row>
    <row r="416" spans="1:4">
      <c r="A416" s="4" t="s">
        <v>2941</v>
      </c>
      <c r="B416" s="11" t="n">
        <v>0.4324</v>
      </c>
    </row>
    <row r="417" spans="1:4">
      <c r="A417" s="4" t="s">
        <v>2726</v>
      </c>
      <c r="B417" s="11" t="n">
        <v>0.4349</v>
      </c>
    </row>
    <row r="418" spans="1:4">
      <c r="A418" s="4" t="s">
        <v>3064</v>
      </c>
    </row>
    <row r="419" spans="1:4">
      <c r="A419" s="3" t="s">
        <v>2935</v>
      </c>
    </row>
    <row r="420" spans="1:4">
      <c r="A420" s="4" t="s">
        <v>2729</v>
      </c>
      <c r="B420" s="11" t="n">
        <v>0.03</v>
      </c>
    </row>
    <row r="421" spans="1:4">
      <c r="A421" s="4" t="s">
        <v>3065</v>
      </c>
    </row>
    <row r="422" spans="1:4">
      <c r="A422" s="3" t="s">
        <v>2935</v>
      </c>
    </row>
    <row r="423" spans="1:4">
      <c r="A423" s="4" t="s">
        <v>2729</v>
      </c>
      <c r="B423" s="11" t="n">
        <v>0.7839</v>
      </c>
    </row>
    <row r="424" spans="1:4">
      <c r="A424" s="4" t="s">
        <v>3066</v>
      </c>
    </row>
    <row r="425" spans="1:4">
      <c r="A425" s="3" t="s">
        <v>2935</v>
      </c>
    </row>
    <row r="426" spans="1:4">
      <c r="A426" s="4" t="s">
        <v>2729</v>
      </c>
      <c r="B426" s="11" t="n">
        <v>0.4349</v>
      </c>
    </row>
    <row r="427" spans="1:4">
      <c r="A427" s="4" t="s">
        <v>3067</v>
      </c>
    </row>
    <row r="428" spans="1:4">
      <c r="A428" s="3" t="s">
        <v>2935</v>
      </c>
    </row>
    <row r="429" spans="1:4">
      <c r="A429" s="4" t="s">
        <v>2497</v>
      </c>
      <c r="B429" s="11" t="n">
        <v>0.03</v>
      </c>
      <c r="C429" s="11" t="n">
        <v>0.03</v>
      </c>
    </row>
    <row r="430" spans="1:4">
      <c r="A430" s="4" t="s">
        <v>3068</v>
      </c>
    </row>
    <row r="431" spans="1:4">
      <c r="A431" s="3" t="s">
        <v>2935</v>
      </c>
    </row>
    <row r="432" spans="1:4">
      <c r="A432" s="4" t="s">
        <v>2497</v>
      </c>
      <c r="B432" s="11" t="n">
        <v>0.7839</v>
      </c>
      <c r="C432" s="11" t="n">
        <v>0.6893</v>
      </c>
    </row>
    <row r="433" spans="1:4">
      <c r="A433" s="4" t="s">
        <v>3069</v>
      </c>
    </row>
    <row r="434" spans="1:4">
      <c r="A434" s="3" t="s">
        <v>2935</v>
      </c>
    </row>
    <row r="435" spans="1:4">
      <c r="A435" s="4" t="s">
        <v>2497</v>
      </c>
      <c r="B435" s="11" t="n">
        <v>0.3753</v>
      </c>
      <c r="C435" s="11" t="n">
        <v>0.2466</v>
      </c>
    </row>
    <row r="436" spans="1:4">
      <c r="A436" s="4" t="s">
        <v>3070</v>
      </c>
    </row>
    <row r="437" spans="1:4">
      <c r="A437" s="3" t="s">
        <v>2935</v>
      </c>
    </row>
    <row r="438" spans="1:4">
      <c r="A438" s="4" t="s">
        <v>2941</v>
      </c>
      <c r="B438" s="11" t="n">
        <v>0.6466</v>
      </c>
      <c r="C438" s="11" t="n">
        <v>0.6974</v>
      </c>
    </row>
    <row r="439" spans="1:4">
      <c r="A439" s="4" t="s">
        <v>2726</v>
      </c>
      <c r="B439" s="11" t="n">
        <v>0.6466</v>
      </c>
      <c r="C439" s="11" t="n">
        <v>0.9956</v>
      </c>
    </row>
    <row r="440" spans="1:4">
      <c r="A440" s="4" t="s">
        <v>2729</v>
      </c>
      <c r="B440" s="11" t="n">
        <v>0.153</v>
      </c>
    </row>
    <row r="441" spans="1:4">
      <c r="A441" s="4" t="s">
        <v>3071</v>
      </c>
    </row>
    <row r="442" spans="1:4">
      <c r="A442" s="3" t="s">
        <v>2935</v>
      </c>
    </row>
    <row r="443" spans="1:4">
      <c r="A443" s="4" t="s">
        <v>2941</v>
      </c>
      <c r="B443" s="11" t="n">
        <v>1.4445</v>
      </c>
      <c r="C443" s="11" t="n">
        <v>1.6111</v>
      </c>
    </row>
    <row r="444" spans="1:4">
      <c r="A444" s="4" t="s">
        <v>2726</v>
      </c>
      <c r="B444" s="11" t="n">
        <v>1.4445</v>
      </c>
      <c r="C444" s="11" t="n">
        <v>0.9995000000000001</v>
      </c>
    </row>
    <row r="445" spans="1:4">
      <c r="A445" s="4" t="s">
        <v>2729</v>
      </c>
      <c r="B445" s="11" t="n">
        <v>5.8507</v>
      </c>
    </row>
    <row r="446" spans="1:4">
      <c r="A446" s="4" t="s">
        <v>3072</v>
      </c>
    </row>
    <row r="447" spans="1:4">
      <c r="A447" s="3" t="s">
        <v>2935</v>
      </c>
    </row>
    <row r="448" spans="1:4">
      <c r="A448" s="4" t="s">
        <v>2941</v>
      </c>
      <c r="B448" s="11" t="n">
        <v>0.9858</v>
      </c>
      <c r="C448" s="11" t="n">
        <v>1.007</v>
      </c>
    </row>
    <row r="449" spans="1:4">
      <c r="A449" s="4" t="s">
        <v>2726</v>
      </c>
      <c r="B449" s="11" t="n">
        <v>0.9855</v>
      </c>
      <c r="C449" s="11" t="n">
        <v>0.9972</v>
      </c>
    </row>
    <row r="450" spans="1:4">
      <c r="A450" s="4" t="s">
        <v>2729</v>
      </c>
      <c r="B450" s="11" t="n">
        <v>1.0569</v>
      </c>
    </row>
    <row r="451" spans="1:4">
      <c r="A451" s="4" t="s">
        <v>3073</v>
      </c>
    </row>
    <row r="452" spans="1:4">
      <c r="A452" s="3" t="s">
        <v>2935</v>
      </c>
    </row>
    <row r="453" spans="1:4">
      <c r="A453" s="4" t="s">
        <v>2497</v>
      </c>
      <c r="B453" s="11" t="n">
        <v>0.153</v>
      </c>
      <c r="C453" s="11" t="n">
        <v>0.0366</v>
      </c>
    </row>
    <row r="454" spans="1:4">
      <c r="A454" s="4" t="s">
        <v>3074</v>
      </c>
    </row>
    <row r="455" spans="1:4">
      <c r="A455" s="3" t="s">
        <v>2935</v>
      </c>
    </row>
    <row r="456" spans="1:4">
      <c r="A456" s="4" t="s">
        <v>2497</v>
      </c>
      <c r="B456" s="11" t="n">
        <v>5.8507</v>
      </c>
      <c r="C456" s="11" t="n">
        <v>2.9059</v>
      </c>
    </row>
    <row r="457" spans="1:4">
      <c r="A457" s="4" t="s">
        <v>3075</v>
      </c>
    </row>
    <row r="458" spans="1:4">
      <c r="A458" s="3" t="s">
        <v>2935</v>
      </c>
    </row>
    <row r="459" spans="1:4">
      <c r="A459" s="4" t="s">
        <v>2497</v>
      </c>
      <c r="B459" s="11" t="n">
        <v>1.4508</v>
      </c>
      <c r="C459" s="11" t="n">
        <v>1.1416</v>
      </c>
    </row>
    <row r="460" spans="1:4">
      <c r="A460" s="4" t="s">
        <v>3076</v>
      </c>
    </row>
    <row r="461" spans="1:4">
      <c r="A461" s="3" t="s">
        <v>2935</v>
      </c>
    </row>
    <row r="462" spans="1:4">
      <c r="A462" s="4" t="s">
        <v>2497</v>
      </c>
      <c r="B462" s="11" t="n">
        <v>0.6466</v>
      </c>
      <c r="C462" s="11" t="n">
        <v>0.6974</v>
      </c>
    </row>
    <row r="463" spans="1:4">
      <c r="A463" s="4" t="s">
        <v>3077</v>
      </c>
    </row>
    <row r="464" spans="1:4">
      <c r="A464" s="3" t="s">
        <v>2935</v>
      </c>
    </row>
    <row r="465" spans="1:4">
      <c r="A465" s="4" t="s">
        <v>2497</v>
      </c>
      <c r="B465" s="11" t="n">
        <v>1.4445</v>
      </c>
      <c r="C465" s="11" t="n">
        <v>1.5419</v>
      </c>
    </row>
    <row r="466" spans="1:4">
      <c r="A466" s="4" t="s">
        <v>3078</v>
      </c>
    </row>
    <row r="467" spans="1:4">
      <c r="A467" s="3" t="s">
        <v>2935</v>
      </c>
    </row>
    <row r="468" spans="1:4">
      <c r="A468" s="4" t="s">
        <v>2497</v>
      </c>
      <c r="B468" s="11" t="n">
        <v>0.9855</v>
      </c>
      <c r="C468" s="11" t="n">
        <v>0.928</v>
      </c>
    </row>
    <row r="469" spans="1:4">
      <c r="A469" s="4" t="s">
        <v>3079</v>
      </c>
    </row>
    <row r="470" spans="1:4">
      <c r="A470" s="3" t="s">
        <v>2935</v>
      </c>
    </row>
    <row r="471" spans="1:4">
      <c r="A471" s="4" t="s">
        <v>2729</v>
      </c>
      <c r="B471" s="11" t="n">
        <v>-0.8139</v>
      </c>
    </row>
    <row r="472" spans="1:4">
      <c r="A472" s="4" t="s">
        <v>3080</v>
      </c>
    </row>
    <row r="473" spans="1:4">
      <c r="A473" s="3" t="s">
        <v>2935</v>
      </c>
    </row>
    <row r="474" spans="1:4">
      <c r="A474" s="4" t="s">
        <v>2729</v>
      </c>
      <c r="B474" s="5" t="n">
        <v>1</v>
      </c>
    </row>
    <row r="475" spans="1:4">
      <c r="A475" s="4" t="s">
        <v>3081</v>
      </c>
    </row>
    <row r="476" spans="1:4">
      <c r="A476" s="3" t="s">
        <v>2935</v>
      </c>
    </row>
    <row r="477" spans="1:4">
      <c r="A477" s="4" t="s">
        <v>2729</v>
      </c>
      <c r="B477" s="11" t="n">
        <v>0.3404</v>
      </c>
    </row>
    <row r="478" spans="1:4">
      <c r="A478" s="4" t="s">
        <v>3082</v>
      </c>
    </row>
    <row r="479" spans="1:4">
      <c r="A479" s="3" t="s">
        <v>2935</v>
      </c>
    </row>
    <row r="480" spans="1:4">
      <c r="A480" s="4" t="s">
        <v>2497</v>
      </c>
      <c r="B480" s="11" t="n">
        <v>-0.8139</v>
      </c>
    </row>
    <row r="481" spans="1:4">
      <c r="A481" s="4" t="s">
        <v>3083</v>
      </c>
    </row>
    <row r="482" spans="1:4">
      <c r="A482" s="3" t="s">
        <v>2935</v>
      </c>
    </row>
    <row r="483" spans="1:4">
      <c r="A483" s="4" t="s">
        <v>2497</v>
      </c>
      <c r="B483" s="5" t="n">
        <v>1</v>
      </c>
    </row>
    <row r="484" spans="1:4">
      <c r="A484" s="4" t="s">
        <v>3084</v>
      </c>
    </row>
    <row r="485" spans="1:4">
      <c r="A485" s="3" t="s">
        <v>2935</v>
      </c>
    </row>
    <row r="486" spans="1:4">
      <c r="A486" s="4" t="s">
        <v>2497</v>
      </c>
      <c r="B486" s="11" t="n">
        <v>0.3549</v>
      </c>
    </row>
    <row r="487" spans="1:4">
      <c r="A487" s="4" t="s">
        <v>3085</v>
      </c>
    </row>
    <row r="488" spans="1:4">
      <c r="A488" s="3" t="s">
        <v>2935</v>
      </c>
    </row>
    <row r="489" spans="1:4">
      <c r="A489" s="4" t="s">
        <v>2729</v>
      </c>
      <c r="B489" s="11" t="n">
        <v>-0.8627</v>
      </c>
    </row>
    <row r="490" spans="1:4">
      <c r="A490" s="4" t="s">
        <v>3086</v>
      </c>
    </row>
    <row r="491" spans="1:4">
      <c r="A491" s="3" t="s">
        <v>2935</v>
      </c>
    </row>
    <row r="492" spans="1:4">
      <c r="A492" s="4" t="s">
        <v>2729</v>
      </c>
      <c r="B492" s="11" t="n">
        <v>0.7</v>
      </c>
    </row>
    <row r="493" spans="1:4">
      <c r="A493" s="4" t="s">
        <v>3087</v>
      </c>
    </row>
    <row r="494" spans="1:4">
      <c r="A494" s="3" t="s">
        <v>2935</v>
      </c>
    </row>
    <row r="495" spans="1:4">
      <c r="A495" s="4" t="s">
        <v>2729</v>
      </c>
      <c r="B495" s="11" t="n">
        <v>-0.012</v>
      </c>
    </row>
    <row r="496" spans="1:4">
      <c r="A496" s="4" t="s">
        <v>3088</v>
      </c>
    </row>
    <row r="497" spans="1:4">
      <c r="A497" s="3" t="s">
        <v>2935</v>
      </c>
    </row>
    <row r="498" spans="1:4">
      <c r="A498" s="4" t="s">
        <v>2497</v>
      </c>
      <c r="B498" s="11" t="n">
        <v>-0.8627</v>
      </c>
    </row>
    <row r="499" spans="1:4">
      <c r="A499" s="4" t="s">
        <v>3089</v>
      </c>
    </row>
    <row r="500" spans="1:4">
      <c r="A500" s="3" t="s">
        <v>2935</v>
      </c>
    </row>
    <row r="501" spans="1:4">
      <c r="A501" s="4" t="s">
        <v>2497</v>
      </c>
      <c r="B501" s="11" t="n">
        <v>0.7</v>
      </c>
    </row>
    <row r="502" spans="1:4">
      <c r="A502" s="4" t="s">
        <v>3090</v>
      </c>
    </row>
    <row r="503" spans="1:4">
      <c r="A503" s="3" t="s">
        <v>2935</v>
      </c>
    </row>
    <row r="504" spans="1:4">
      <c r="A504" s="4" t="s">
        <v>2497</v>
      </c>
      <c r="B504" s="11" t="n">
        <v>-0.012</v>
      </c>
    </row>
    <row r="505" spans="1:4">
      <c r="A505" s="4" t="s">
        <v>3091</v>
      </c>
    </row>
    <row r="506" spans="1:4">
      <c r="A506" s="3" t="s">
        <v>2935</v>
      </c>
    </row>
    <row r="507" spans="1:4">
      <c r="A507" s="4" t="s">
        <v>2729</v>
      </c>
      <c r="B507" s="11" t="n">
        <v>0.0892</v>
      </c>
    </row>
    <row r="508" spans="1:4">
      <c r="A508" s="4" t="s">
        <v>3092</v>
      </c>
    </row>
    <row r="509" spans="1:4">
      <c r="A509" s="3" t="s">
        <v>2935</v>
      </c>
    </row>
    <row r="510" spans="1:4">
      <c r="A510" s="4" t="s">
        <v>2729</v>
      </c>
      <c r="B510" s="11" t="n">
        <v>0.5986</v>
      </c>
    </row>
    <row r="511" spans="1:4">
      <c r="A511" s="4" t="s">
        <v>3093</v>
      </c>
    </row>
    <row r="512" spans="1:4">
      <c r="A512" s="3" t="s">
        <v>2935</v>
      </c>
    </row>
    <row r="513" spans="1:4">
      <c r="A513" s="4" t="s">
        <v>2729</v>
      </c>
      <c r="B513" s="11" t="n">
        <v>0.2034</v>
      </c>
    </row>
    <row r="514" spans="1:4">
      <c r="A514" s="4" t="s">
        <v>3094</v>
      </c>
    </row>
    <row r="515" spans="1:4">
      <c r="A515" s="3" t="s">
        <v>2935</v>
      </c>
    </row>
    <row r="516" spans="1:4">
      <c r="A516" s="4" t="s">
        <v>2497</v>
      </c>
      <c r="B516" s="11" t="n">
        <v>0.0892</v>
      </c>
      <c r="C516" s="11" t="n">
        <v>0.08599999999999999</v>
      </c>
    </row>
    <row r="517" spans="1:4">
      <c r="A517" s="4" t="s">
        <v>3095</v>
      </c>
    </row>
    <row r="518" spans="1:4">
      <c r="A518" s="3" t="s">
        <v>2935</v>
      </c>
    </row>
    <row r="519" spans="1:4">
      <c r="A519" s="4" t="s">
        <v>2497</v>
      </c>
      <c r="B519" s="11" t="n">
        <v>0.5986</v>
      </c>
      <c r="C519" s="11" t="n">
        <v>0.6673</v>
      </c>
    </row>
    <row r="520" spans="1:4">
      <c r="A520" s="4" t="s">
        <v>3096</v>
      </c>
    </row>
    <row r="521" spans="1:4">
      <c r="A521" s="3" t="s">
        <v>2935</v>
      </c>
    </row>
    <row r="522" spans="1:4">
      <c r="A522" s="4" t="s">
        <v>2497</v>
      </c>
      <c r="B522" s="11" t="n">
        <v>0.2034</v>
      </c>
      <c r="C522" s="11" t="n">
        <v>0.2504</v>
      </c>
    </row>
    <row r="523" spans="1:4">
      <c r="A523" s="4" t="s">
        <v>3097</v>
      </c>
    </row>
    <row r="524" spans="1:4">
      <c r="A524" s="3" t="s">
        <v>2935</v>
      </c>
    </row>
    <row r="525" spans="1:4">
      <c r="A525" s="4" t="s">
        <v>2729</v>
      </c>
      <c r="B525" s="11" t="n">
        <v>-0.519</v>
      </c>
    </row>
    <row r="526" spans="1:4">
      <c r="A526" s="4" t="s">
        <v>3098</v>
      </c>
    </row>
    <row r="527" spans="1:4">
      <c r="A527" s="3" t="s">
        <v>2935</v>
      </c>
    </row>
    <row r="528" spans="1:4">
      <c r="A528" s="4" t="s">
        <v>2729</v>
      </c>
      <c r="B528" s="11" t="n">
        <v>0.9211</v>
      </c>
    </row>
    <row r="529" spans="1:4">
      <c r="A529" s="4" t="s">
        <v>3099</v>
      </c>
    </row>
    <row r="530" spans="1:4">
      <c r="A530" s="3" t="s">
        <v>2935</v>
      </c>
    </row>
    <row r="531" spans="1:4">
      <c r="A531" s="4" t="s">
        <v>2729</v>
      </c>
      <c r="B531" s="11" t="n">
        <v>0.4071</v>
      </c>
    </row>
    <row r="532" spans="1:4">
      <c r="A532" s="4" t="s">
        <v>3100</v>
      </c>
    </row>
    <row r="533" spans="1:4">
      <c r="A533" s="3" t="s">
        <v>2935</v>
      </c>
    </row>
    <row r="534" spans="1:4">
      <c r="A534" s="4" t="s">
        <v>2497</v>
      </c>
      <c r="C534" s="11" t="n">
        <v>-0.3764</v>
      </c>
    </row>
    <row r="535" spans="1:4">
      <c r="A535" s="4" t="s">
        <v>3101</v>
      </c>
    </row>
    <row r="536" spans="1:4">
      <c r="A536" s="3" t="s">
        <v>2935</v>
      </c>
    </row>
    <row r="537" spans="1:4">
      <c r="A537" s="4" t="s">
        <v>2497</v>
      </c>
      <c r="C537" s="11" t="n">
        <v>0.9171</v>
      </c>
    </row>
    <row r="538" spans="1:4">
      <c r="A538" s="4" t="s">
        <v>3102</v>
      </c>
    </row>
    <row r="539" spans="1:4">
      <c r="A539" s="3" t="s">
        <v>2935</v>
      </c>
    </row>
    <row r="540" spans="1:4">
      <c r="A540" s="4" t="s">
        <v>2497</v>
      </c>
      <c r="C540" s="11" t="n">
        <v>0.1521</v>
      </c>
    </row>
    <row r="541" spans="1:4">
      <c r="A541" s="4" t="s">
        <v>3103</v>
      </c>
    </row>
    <row r="542" spans="1:4">
      <c r="A542" s="3" t="s">
        <v>2935</v>
      </c>
    </row>
    <row r="543" spans="1:4">
      <c r="A543" s="4" t="s">
        <v>2497</v>
      </c>
      <c r="B543" s="11" t="n">
        <v>-0.519</v>
      </c>
    </row>
    <row r="544" spans="1:4">
      <c r="A544" s="4" t="s">
        <v>3104</v>
      </c>
    </row>
    <row r="545" spans="1:4">
      <c r="A545" s="3" t="s">
        <v>2935</v>
      </c>
    </row>
    <row r="546" spans="1:4">
      <c r="A546" s="4" t="s">
        <v>2497</v>
      </c>
      <c r="B546" s="11" t="n">
        <v>0.9211</v>
      </c>
    </row>
    <row r="547" spans="1:4">
      <c r="A547" s="4" t="s">
        <v>3105</v>
      </c>
    </row>
    <row r="548" spans="1:4">
      <c r="A548" s="3" t="s">
        <v>2935</v>
      </c>
    </row>
    <row r="549" spans="1:4">
      <c r="A549" s="4" t="s">
        <v>2497</v>
      </c>
      <c r="B549" s="11" t="n">
        <v>0.4071</v>
      </c>
    </row>
    <row r="550" spans="1:4">
      <c r="A550" s="4" t="s">
        <v>3106</v>
      </c>
    </row>
    <row r="551" spans="1:4">
      <c r="A551" s="3" t="s">
        <v>2935</v>
      </c>
    </row>
    <row r="552" spans="1:4">
      <c r="A552" s="4" t="s">
        <v>2497</v>
      </c>
      <c r="B552" s="11" t="n">
        <v>0.05</v>
      </c>
      <c r="C552" s="11" t="n">
        <v>0.25</v>
      </c>
    </row>
    <row r="553" spans="1:4">
      <c r="A553" s="4" t="s">
        <v>3107</v>
      </c>
    </row>
    <row r="554" spans="1:4">
      <c r="A554" s="3" t="s">
        <v>2935</v>
      </c>
    </row>
    <row r="555" spans="1:4">
      <c r="A555" s="4" t="s">
        <v>2497</v>
      </c>
      <c r="B555" s="11" t="n">
        <v>0.85</v>
      </c>
      <c r="C555" s="11" t="n">
        <v>0.9</v>
      </c>
    </row>
    <row r="556" spans="1:4">
      <c r="A556" s="4" t="s">
        <v>3108</v>
      </c>
    </row>
    <row r="557" spans="1:4">
      <c r="A557" s="3" t="s">
        <v>2935</v>
      </c>
    </row>
    <row r="558" spans="1:4">
      <c r="A558" s="4" t="s">
        <v>2497</v>
      </c>
      <c r="B558" s="11" t="n">
        <v>0.4106</v>
      </c>
      <c r="C558" s="11" t="n">
        <v>0.4464</v>
      </c>
    </row>
    <row r="559" spans="1:4">
      <c r="A559" s="4" t="s">
        <v>3109</v>
      </c>
    </row>
    <row r="560" spans="1:4">
      <c r="A560" s="3" t="s">
        <v>2935</v>
      </c>
    </row>
    <row r="561" spans="1:4">
      <c r="A561" s="4" t="s">
        <v>2984</v>
      </c>
      <c r="C561" s="11" t="n">
        <v>0.61</v>
      </c>
    </row>
    <row r="562" spans="1:4">
      <c r="A562" s="4" t="s">
        <v>3110</v>
      </c>
    </row>
    <row r="563" spans="1:4">
      <c r="A563" s="3" t="s">
        <v>2935</v>
      </c>
    </row>
    <row r="564" spans="1:4">
      <c r="A564" s="4" t="s">
        <v>2984</v>
      </c>
      <c r="C564" s="11" t="n">
        <v>0.61</v>
      </c>
    </row>
    <row r="565" spans="1:4">
      <c r="A565" s="4" t="s">
        <v>3111</v>
      </c>
    </row>
    <row r="566" spans="1:4">
      <c r="A566" s="3" t="s">
        <v>2935</v>
      </c>
    </row>
    <row r="567" spans="1:4">
      <c r="A567" s="4" t="s">
        <v>2984</v>
      </c>
      <c r="C567" s="11" t="n">
        <v>0.61</v>
      </c>
    </row>
    <row r="568" spans="1:4">
      <c r="A568" s="4" t="s">
        <v>3112</v>
      </c>
    </row>
    <row r="569" spans="1:4">
      <c r="A569" s="3" t="s">
        <v>2935</v>
      </c>
    </row>
    <row r="570" spans="1:4">
      <c r="A570" s="4" t="s">
        <v>2497</v>
      </c>
      <c r="C570" s="11" t="n">
        <v>0.0603</v>
      </c>
    </row>
    <row r="571" spans="1:4">
      <c r="A571" s="4" t="s">
        <v>3113</v>
      </c>
    </row>
    <row r="572" spans="1:4">
      <c r="A572" s="3" t="s">
        <v>2935</v>
      </c>
    </row>
    <row r="573" spans="1:4">
      <c r="A573" s="4" t="s">
        <v>2497</v>
      </c>
      <c r="C573" s="11" t="n">
        <v>0.9726</v>
      </c>
    </row>
    <row r="574" spans="1:4">
      <c r="A574" s="4" t="s">
        <v>3114</v>
      </c>
    </row>
    <row r="575" spans="1:4">
      <c r="A575" s="3" t="s">
        <v>2935</v>
      </c>
    </row>
    <row r="576" spans="1:4">
      <c r="A576" s="4" t="s">
        <v>2497</v>
      </c>
      <c r="C576" s="11" t="n">
        <v>0.6288</v>
      </c>
    </row>
    <row r="577" spans="1:4">
      <c r="A577" s="4" t="s">
        <v>3115</v>
      </c>
    </row>
    <row r="578" spans="1:4">
      <c r="A578" s="3" t="s">
        <v>2935</v>
      </c>
    </row>
    <row r="579" spans="1:4">
      <c r="A579" s="4" t="s">
        <v>2497</v>
      </c>
      <c r="B579" s="11" t="n">
        <v>0.0741</v>
      </c>
    </row>
    <row r="580" spans="1:4">
      <c r="A580" s="4" t="s">
        <v>3116</v>
      </c>
    </row>
    <row r="581" spans="1:4">
      <c r="A581" s="3" t="s">
        <v>2935</v>
      </c>
    </row>
    <row r="582" spans="1:4">
      <c r="A582" s="4" t="s">
        <v>2497</v>
      </c>
      <c r="B582" s="11" t="n">
        <v>0.9903999999999999</v>
      </c>
    </row>
    <row r="583" spans="1:4">
      <c r="A583" s="4" t="s">
        <v>3117</v>
      </c>
    </row>
    <row r="584" spans="1:4">
      <c r="A584" s="3" t="s">
        <v>2935</v>
      </c>
    </row>
    <row r="585" spans="1:4">
      <c r="A585" s="4" t="s">
        <v>2497</v>
      </c>
      <c r="B585" s="11" t="n">
        <v>0.5895</v>
      </c>
    </row>
    <row r="586" spans="1:4">
      <c r="A586" s="4" t="s">
        <v>3118</v>
      </c>
    </row>
    <row r="587" spans="1:4">
      <c r="A587" s="3" t="s">
        <v>2935</v>
      </c>
    </row>
    <row r="588" spans="1:4">
      <c r="A588" s="4" t="s">
        <v>2984</v>
      </c>
      <c r="C588" s="11" t="n">
        <v>0.25</v>
      </c>
    </row>
    <row r="589" spans="1:4">
      <c r="A589" s="4" t="s">
        <v>3119</v>
      </c>
    </row>
    <row r="590" spans="1:4">
      <c r="A590" s="3" t="s">
        <v>2935</v>
      </c>
    </row>
    <row r="591" spans="1:4">
      <c r="A591" s="4" t="s">
        <v>2984</v>
      </c>
      <c r="C591" s="11" t="n">
        <v>0.4</v>
      </c>
    </row>
    <row r="592" spans="1:4">
      <c r="A592" s="4" t="s">
        <v>3120</v>
      </c>
    </row>
    <row r="593" spans="1:4">
      <c r="A593" s="3" t="s">
        <v>2935</v>
      </c>
    </row>
    <row r="594" spans="1:4">
      <c r="A594" s="4" t="s">
        <v>2984</v>
      </c>
      <c r="C594" s="11" t="n">
        <v>0.3156</v>
      </c>
    </row>
    <row r="595" spans="1:4">
      <c r="A595" s="4" t="s">
        <v>3121</v>
      </c>
    </row>
    <row r="596" spans="1:4">
      <c r="A596" s="3" t="s">
        <v>2935</v>
      </c>
    </row>
    <row r="597" spans="1:4">
      <c r="A597" s="4" t="s">
        <v>2497</v>
      </c>
      <c r="B597" s="11" t="n">
        <v>0.05</v>
      </c>
    </row>
    <row r="598" spans="1:4">
      <c r="A598" s="4" t="s">
        <v>3122</v>
      </c>
    </row>
    <row r="599" spans="1:4">
      <c r="A599" s="3" t="s">
        <v>2935</v>
      </c>
    </row>
    <row r="600" spans="1:4">
      <c r="A600" s="4" t="s">
        <v>2497</v>
      </c>
      <c r="B600" s="11" t="n">
        <v>0.65</v>
      </c>
    </row>
    <row r="601" spans="1:4">
      <c r="A601" s="4" t="s">
        <v>3123</v>
      </c>
    </row>
    <row r="602" spans="1:4">
      <c r="A602" s="3" t="s">
        <v>2935</v>
      </c>
    </row>
    <row r="603" spans="1:4">
      <c r="A603" s="4" t="s">
        <v>2497</v>
      </c>
      <c r="B603" s="11" t="n">
        <v>0.464</v>
      </c>
    </row>
    <row r="604" spans="1:4">
      <c r="A604" s="4" t="s">
        <v>3124</v>
      </c>
    </row>
    <row r="605" spans="1:4">
      <c r="A605" s="3" t="s">
        <v>2935</v>
      </c>
    </row>
    <row r="606" spans="1:4">
      <c r="A606" s="4" t="s">
        <v>2729</v>
      </c>
      <c r="B606" s="11" t="n">
        <v>-0.4</v>
      </c>
    </row>
    <row r="607" spans="1:4">
      <c r="A607" s="4" t="s">
        <v>3125</v>
      </c>
    </row>
    <row r="608" spans="1:4">
      <c r="A608" s="3" t="s">
        <v>2935</v>
      </c>
    </row>
    <row r="609" spans="1:4">
      <c r="A609" s="4" t="s">
        <v>2729</v>
      </c>
      <c r="B609" s="11" t="n">
        <v>0.7037</v>
      </c>
    </row>
    <row r="610" spans="1:4">
      <c r="A610" s="4" t="s">
        <v>3126</v>
      </c>
    </row>
    <row r="611" spans="1:4">
      <c r="A611" s="3" t="s">
        <v>2935</v>
      </c>
    </row>
    <row r="612" spans="1:4">
      <c r="A612" s="4" t="s">
        <v>2729</v>
      </c>
      <c r="B612" s="11" t="n">
        <v>0.308</v>
      </c>
    </row>
    <row r="613" spans="1:4">
      <c r="A613" s="4" t="s">
        <v>3127</v>
      </c>
    </row>
    <row r="614" spans="1:4">
      <c r="A614" s="3" t="s">
        <v>2935</v>
      </c>
    </row>
    <row r="615" spans="1:4">
      <c r="A615" s="4" t="s">
        <v>2945</v>
      </c>
      <c r="C615" s="9" t="n">
        <v>0.05</v>
      </c>
    </row>
    <row r="616" spans="1:4">
      <c r="A616" s="4" t="s">
        <v>3128</v>
      </c>
    </row>
    <row r="617" spans="1:4">
      <c r="A617" s="3" t="s">
        <v>2935</v>
      </c>
    </row>
    <row r="618" spans="1:4">
      <c r="A618" s="4" t="s">
        <v>2945</v>
      </c>
      <c r="C618" s="5" t="n">
        <v>1</v>
      </c>
    </row>
    <row r="619" spans="1:4">
      <c r="A619" s="4" t="s">
        <v>3129</v>
      </c>
    </row>
    <row r="620" spans="1:4">
      <c r="A620" s="3" t="s">
        <v>2935</v>
      </c>
    </row>
    <row r="621" spans="1:4">
      <c r="A621" s="4" t="s">
        <v>2945</v>
      </c>
      <c r="C621" s="9" t="n">
        <v>0.32</v>
      </c>
    </row>
    <row r="622" spans="1:4">
      <c r="A622" s="4" t="s">
        <v>3130</v>
      </c>
    </row>
    <row r="623" spans="1:4">
      <c r="A623" s="3" t="s">
        <v>2935</v>
      </c>
    </row>
    <row r="624" spans="1:4">
      <c r="A624" s="4" t="s">
        <v>2984</v>
      </c>
      <c r="C624" s="11" t="n">
        <v>0.1072</v>
      </c>
    </row>
    <row r="625" spans="1:4">
      <c r="A625" s="4" t="s">
        <v>3131</v>
      </c>
    </row>
    <row r="626" spans="1:4">
      <c r="A626" s="3" t="s">
        <v>2935</v>
      </c>
    </row>
    <row r="627" spans="1:4">
      <c r="A627" s="4" t="s">
        <v>2984</v>
      </c>
      <c r="C627" s="11" t="n">
        <v>0.995</v>
      </c>
    </row>
    <row r="628" spans="1:4">
      <c r="A628" s="4" t="s">
        <v>3132</v>
      </c>
    </row>
    <row r="629" spans="1:4">
      <c r="A629" s="3" t="s">
        <v>2935</v>
      </c>
    </row>
    <row r="630" spans="1:4">
      <c r="A630" s="4" t="s">
        <v>2984</v>
      </c>
      <c r="C630" s="11" t="n">
        <v>0.742399999999999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3</v>
      </c>
      <c r="B1" s="2" t="s">
        <v>2</v>
      </c>
      <c r="C1" s="2" t="s">
        <v>33</v>
      </c>
    </row>
    <row r="2" spans="1:3">
      <c r="A2" s="3" t="s">
        <v>3134</v>
      </c>
    </row>
    <row r="3" spans="1:3">
      <c r="A3" s="4" t="s">
        <v>3135</v>
      </c>
      <c r="B3" s="7" t="n">
        <v>7212</v>
      </c>
      <c r="C3" s="7" t="n">
        <v>8245</v>
      </c>
    </row>
    <row r="4" spans="1:3">
      <c r="A4" s="4" t="s">
        <v>3136</v>
      </c>
    </row>
    <row r="5" spans="1:3">
      <c r="A5" s="3" t="s">
        <v>3134</v>
      </c>
    </row>
    <row r="6" spans="1:3">
      <c r="A6" s="4" t="s">
        <v>3137</v>
      </c>
      <c r="B6" s="5" t="n">
        <v>3261</v>
      </c>
      <c r="C6" s="5" t="n">
        <v>2066</v>
      </c>
    </row>
    <row r="7" spans="1:3">
      <c r="A7" s="4" t="s">
        <v>3138</v>
      </c>
      <c r="B7" s="5" t="n">
        <v>62</v>
      </c>
      <c r="C7" s="5" t="n">
        <v>10</v>
      </c>
    </row>
    <row r="8" spans="1:3">
      <c r="A8" s="4" t="s">
        <v>395</v>
      </c>
      <c r="B8" s="5" t="n">
        <v>139</v>
      </c>
      <c r="C8" s="5" t="n">
        <v>216</v>
      </c>
    </row>
    <row r="9" spans="1:3">
      <c r="A9" s="4" t="s">
        <v>3135</v>
      </c>
      <c r="B9" s="5" t="n">
        <v>192</v>
      </c>
    </row>
    <row r="10" spans="1:3">
      <c r="A10" s="4" t="s">
        <v>123</v>
      </c>
      <c r="B10" s="5" t="n">
        <v>3654</v>
      </c>
      <c r="C10" s="5" t="n">
        <v>2292</v>
      </c>
    </row>
    <row r="11" spans="1:3">
      <c r="A11" s="4" t="s">
        <v>3139</v>
      </c>
    </row>
    <row r="12" spans="1:3">
      <c r="A12" s="3" t="s">
        <v>3134</v>
      </c>
    </row>
    <row r="13" spans="1:3">
      <c r="A13" s="4" t="s">
        <v>3137</v>
      </c>
      <c r="B13" s="5" t="n">
        <v>1794</v>
      </c>
      <c r="C13" s="5" t="n">
        <v>3609</v>
      </c>
    </row>
    <row r="14" spans="1:3">
      <c r="A14" s="4" t="s">
        <v>3138</v>
      </c>
      <c r="B14" s="5" t="n">
        <v>16</v>
      </c>
      <c r="C14" s="5" t="n">
        <v>44</v>
      </c>
    </row>
    <row r="15" spans="1:3">
      <c r="A15" s="4" t="s">
        <v>395</v>
      </c>
      <c r="B15" s="5" t="n">
        <v>251</v>
      </c>
      <c r="C15" s="5" t="n">
        <v>414</v>
      </c>
    </row>
    <row r="16" spans="1:3">
      <c r="A16" s="4" t="s">
        <v>3135</v>
      </c>
      <c r="B16" s="5" t="n">
        <v>69</v>
      </c>
    </row>
    <row r="17" spans="1:3">
      <c r="A17" s="4" t="s">
        <v>123</v>
      </c>
      <c r="B17" s="5" t="n">
        <v>2130</v>
      </c>
      <c r="C17" s="5" t="n">
        <v>4067</v>
      </c>
    </row>
    <row r="18" spans="1:3">
      <c r="A18" s="4" t="s">
        <v>3140</v>
      </c>
    </row>
    <row r="19" spans="1:3">
      <c r="A19" s="3" t="s">
        <v>3134</v>
      </c>
    </row>
    <row r="20" spans="1:3">
      <c r="A20" s="4" t="s">
        <v>3137</v>
      </c>
      <c r="B20" s="5" t="n">
        <v>5055</v>
      </c>
      <c r="C20" s="5" t="n">
        <v>5675</v>
      </c>
    </row>
    <row r="21" spans="1:3">
      <c r="A21" s="4" t="s">
        <v>3138</v>
      </c>
      <c r="B21" s="5" t="n">
        <v>78</v>
      </c>
      <c r="C21" s="5" t="n">
        <v>54</v>
      </c>
    </row>
    <row r="22" spans="1:3">
      <c r="A22" s="4" t="s">
        <v>395</v>
      </c>
      <c r="B22" s="5" t="n">
        <v>390</v>
      </c>
      <c r="C22" s="5" t="n">
        <v>630</v>
      </c>
    </row>
    <row r="23" spans="1:3">
      <c r="A23" s="4" t="s">
        <v>3135</v>
      </c>
      <c r="B23" s="5" t="n">
        <v>261</v>
      </c>
    </row>
    <row r="24" spans="1:3">
      <c r="A24" s="4" t="s">
        <v>123</v>
      </c>
      <c r="B24" s="7" t="n">
        <v>5784</v>
      </c>
      <c r="C24" s="7" t="n">
        <v>635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41</v>
      </c>
      <c r="B1" s="2" t="s">
        <v>1</v>
      </c>
    </row>
    <row r="2" spans="1:3">
      <c r="B2" s="2" t="s">
        <v>781</v>
      </c>
      <c r="C2" s="2" t="s">
        <v>805</v>
      </c>
    </row>
    <row r="3" spans="1:3">
      <c r="A3" s="3" t="s">
        <v>3142</v>
      </c>
    </row>
    <row r="4" spans="1:3">
      <c r="A4" s="4" t="s">
        <v>3143</v>
      </c>
      <c r="B4" s="7" t="n">
        <v>157000000</v>
      </c>
      <c r="C4" s="7" t="n">
        <v>-117000000</v>
      </c>
    </row>
    <row r="5" spans="1:3">
      <c r="A5" s="4" t="s">
        <v>3137</v>
      </c>
    </row>
    <row r="6" spans="1:3">
      <c r="A6" s="3" t="s">
        <v>3142</v>
      </c>
    </row>
    <row r="7" spans="1:3">
      <c r="A7" s="4" t="s">
        <v>3143</v>
      </c>
      <c r="B7" s="5" t="n">
        <v>-13000000</v>
      </c>
      <c r="C7" s="5" t="n">
        <v>-26000000</v>
      </c>
    </row>
    <row r="8" spans="1:3">
      <c r="A8" s="4" t="s">
        <v>3138</v>
      </c>
    </row>
    <row r="9" spans="1:3">
      <c r="A9" s="3" t="s">
        <v>3142</v>
      </c>
    </row>
    <row r="10" spans="1:3">
      <c r="A10" s="4" t="s">
        <v>3143</v>
      </c>
      <c r="B10" s="5" t="n">
        <v>-2000000</v>
      </c>
      <c r="C10" s="5" t="n">
        <v>-4000000</v>
      </c>
    </row>
    <row r="11" spans="1:3">
      <c r="A11" s="4" t="s">
        <v>395</v>
      </c>
    </row>
    <row r="12" spans="1:3">
      <c r="A12" s="3" t="s">
        <v>3142</v>
      </c>
    </row>
    <row r="13" spans="1:3">
      <c r="A13" s="4" t="s">
        <v>3143</v>
      </c>
      <c r="B13" s="5" t="n">
        <v>-22000000</v>
      </c>
      <c r="C13" s="5" t="n">
        <v>-87000000</v>
      </c>
    </row>
    <row r="14" spans="1:3">
      <c r="A14" s="4" t="s">
        <v>3144</v>
      </c>
    </row>
    <row r="15" spans="1:3">
      <c r="A15" s="3" t="s">
        <v>3142</v>
      </c>
    </row>
    <row r="16" spans="1:3">
      <c r="A16" s="4" t="s">
        <v>3143</v>
      </c>
      <c r="B16" s="5" t="n">
        <v>194000000</v>
      </c>
      <c r="C16" s="5" t="n">
        <v>0</v>
      </c>
    </row>
    <row r="17" spans="1:3">
      <c r="A17" s="4" t="s">
        <v>3139</v>
      </c>
    </row>
    <row r="18" spans="1:3">
      <c r="A18" s="3" t="s">
        <v>3145</v>
      </c>
    </row>
    <row r="19" spans="1:3">
      <c r="A19" s="4" t="s">
        <v>3137</v>
      </c>
      <c r="B19" s="5" t="n">
        <v>1794000000</v>
      </c>
      <c r="C19" s="5" t="n">
        <v>3609000000</v>
      </c>
    </row>
    <row r="20" spans="1:3">
      <c r="A20" s="4" t="s">
        <v>3146</v>
      </c>
    </row>
    <row r="21" spans="1:3">
      <c r="A21" s="3" t="s">
        <v>3145</v>
      </c>
    </row>
    <row r="22" spans="1:3">
      <c r="A22" s="4" t="s">
        <v>3137</v>
      </c>
      <c r="B22" s="5" t="n">
        <v>1729000000</v>
      </c>
      <c r="C22" s="5" t="n">
        <v>3186000000</v>
      </c>
    </row>
    <row r="23" spans="1:3">
      <c r="A23" s="4" t="s">
        <v>3147</v>
      </c>
      <c r="B23" s="5" t="n">
        <v>15000000</v>
      </c>
      <c r="C23" s="5" t="n">
        <v>42000000</v>
      </c>
    </row>
    <row r="24" spans="1:3">
      <c r="A24" s="4" t="s">
        <v>3148</v>
      </c>
      <c r="C24" s="5" t="n">
        <v>133000000</v>
      </c>
    </row>
    <row r="25" spans="1:3">
      <c r="A25" s="4" t="s">
        <v>3149</v>
      </c>
    </row>
    <row r="26" spans="1:3">
      <c r="A26" s="3" t="s">
        <v>3145</v>
      </c>
    </row>
    <row r="27" spans="1:3">
      <c r="A27" s="4" t="s">
        <v>3148</v>
      </c>
      <c r="C27" s="5" t="n">
        <v>129000000</v>
      </c>
    </row>
    <row r="28" spans="1:3">
      <c r="A28" s="4" t="s">
        <v>3150</v>
      </c>
    </row>
    <row r="29" spans="1:3">
      <c r="A29" s="3" t="s">
        <v>3145</v>
      </c>
    </row>
    <row r="30" spans="1:3">
      <c r="A30" s="4" t="s">
        <v>3147</v>
      </c>
      <c r="B30" s="5" t="n">
        <v>2000000</v>
      </c>
    </row>
    <row r="31" spans="1:3">
      <c r="A31" s="4" t="s">
        <v>3148</v>
      </c>
      <c r="B31" s="5" t="n">
        <v>251000000</v>
      </c>
      <c r="C31" s="5" t="n">
        <v>127000000</v>
      </c>
    </row>
    <row r="32" spans="1:3">
      <c r="A32" s="4" t="s">
        <v>3151</v>
      </c>
    </row>
    <row r="33" spans="1:3">
      <c r="A33" s="3" t="s">
        <v>3142</v>
      </c>
    </row>
    <row r="34" spans="1:3">
      <c r="A34" s="4" t="s">
        <v>3152</v>
      </c>
      <c r="B34" s="9" t="n">
        <v>2.6</v>
      </c>
    </row>
    <row r="35" spans="1:3">
      <c r="A35" s="4" t="s">
        <v>3153</v>
      </c>
    </row>
    <row r="36" spans="1:3">
      <c r="A36" s="3" t="s">
        <v>3142</v>
      </c>
    </row>
    <row r="37" spans="1:3">
      <c r="A37" s="4" t="s">
        <v>3152</v>
      </c>
      <c r="B37" s="9" t="n">
        <v>85.04000000000001</v>
      </c>
    </row>
    <row r="38" spans="1:3">
      <c r="A38" s="4" t="s">
        <v>3154</v>
      </c>
    </row>
    <row r="39" spans="1:3">
      <c r="A39" s="3" t="s">
        <v>3142</v>
      </c>
    </row>
    <row r="40" spans="1:3">
      <c r="A40" s="4" t="s">
        <v>3152</v>
      </c>
      <c r="B40" s="9" t="n">
        <v>28.21</v>
      </c>
    </row>
    <row r="41" spans="1:3">
      <c r="A41" s="4" t="s">
        <v>3155</v>
      </c>
    </row>
    <row r="42" spans="1:3">
      <c r="A42" s="3" t="s">
        <v>3142</v>
      </c>
    </row>
    <row r="43" spans="1:3">
      <c r="A43" s="4" t="s">
        <v>1770</v>
      </c>
      <c r="B43" s="5" t="n">
        <v>66000000</v>
      </c>
    </row>
    <row r="44" spans="1:3">
      <c r="A44" s="4" t="s">
        <v>3156</v>
      </c>
    </row>
    <row r="45" spans="1:3">
      <c r="A45" s="3" t="s">
        <v>3145</v>
      </c>
    </row>
    <row r="46" spans="1:3">
      <c r="A46" s="4" t="s">
        <v>3157</v>
      </c>
      <c r="B46" s="9" t="n">
        <v>0.79</v>
      </c>
      <c r="C46" s="9" t="n">
        <v>77.93000000000001</v>
      </c>
    </row>
    <row r="47" spans="1:3">
      <c r="A47" s="4" t="s">
        <v>3158</v>
      </c>
      <c r="C47" s="5" t="n">
        <v>30</v>
      </c>
    </row>
    <row r="48" spans="1:3">
      <c r="A48" s="3" t="s">
        <v>3142</v>
      </c>
    </row>
    <row r="49" spans="1:3">
      <c r="A49" s="4" t="s">
        <v>3152</v>
      </c>
      <c r="C49" s="9" t="n">
        <v>2.8</v>
      </c>
    </row>
    <row r="50" spans="1:3">
      <c r="A50" s="4" t="s">
        <v>3159</v>
      </c>
      <c r="B50" s="9" t="n">
        <v>45.8</v>
      </c>
    </row>
    <row r="51" spans="1:3">
      <c r="A51" s="4" t="s">
        <v>3160</v>
      </c>
    </row>
    <row r="52" spans="1:3">
      <c r="A52" s="3" t="s">
        <v>3145</v>
      </c>
    </row>
    <row r="53" spans="1:3">
      <c r="A53" s="4" t="s">
        <v>3157</v>
      </c>
      <c r="B53" s="5" t="n">
        <v>100</v>
      </c>
      <c r="C53" s="5" t="n">
        <v>100</v>
      </c>
    </row>
    <row r="54" spans="1:3">
      <c r="A54" s="4" t="s">
        <v>3158</v>
      </c>
      <c r="C54" s="9" t="n">
        <v>50.36</v>
      </c>
    </row>
    <row r="55" spans="1:3">
      <c r="A55" s="3" t="s">
        <v>3142</v>
      </c>
    </row>
    <row r="56" spans="1:3">
      <c r="A56" s="4" t="s">
        <v>3152</v>
      </c>
      <c r="C56" s="5" t="n">
        <v>100</v>
      </c>
    </row>
    <row r="57" spans="1:3">
      <c r="A57" s="4" t="s">
        <v>3159</v>
      </c>
      <c r="B57" s="5" t="n">
        <v>1514</v>
      </c>
    </row>
    <row r="58" spans="1:3">
      <c r="A58" s="4" t="s">
        <v>3161</v>
      </c>
    </row>
    <row r="59" spans="1:3">
      <c r="A59" s="3" t="s">
        <v>3145</v>
      </c>
    </row>
    <row r="60" spans="1:3">
      <c r="A60" s="4" t="s">
        <v>3157</v>
      </c>
      <c r="B60" s="9" t="n">
        <v>69.52</v>
      </c>
      <c r="C60" s="9" t="n">
        <v>99.26000000000001</v>
      </c>
    </row>
    <row r="61" spans="1:3">
      <c r="A61" s="4" t="s">
        <v>3158</v>
      </c>
      <c r="C61" s="9" t="n">
        <v>49.09</v>
      </c>
    </row>
    <row r="62" spans="1:3">
      <c r="A62" s="3" t="s">
        <v>3142</v>
      </c>
    </row>
    <row r="63" spans="1:3">
      <c r="A63" s="4" t="s">
        <v>3152</v>
      </c>
      <c r="C63" s="9" t="n">
        <v>62.46</v>
      </c>
    </row>
    <row r="64" spans="1:3">
      <c r="A64" s="4" t="s">
        <v>3159</v>
      </c>
      <c r="B64" s="9" t="n">
        <v>570.26</v>
      </c>
    </row>
    <row r="65" spans="1:3">
      <c r="A65" s="4" t="s">
        <v>3162</v>
      </c>
    </row>
    <row r="66" spans="1:3">
      <c r="A66" s="3" t="s">
        <v>3145</v>
      </c>
    </row>
    <row r="67" spans="1:3">
      <c r="A67" s="4" t="s">
        <v>3158</v>
      </c>
      <c r="B67" s="9" t="n">
        <v>56.3</v>
      </c>
    </row>
    <row r="68" spans="1:3">
      <c r="A68" s="4" t="s">
        <v>3163</v>
      </c>
    </row>
    <row r="69" spans="1:3">
      <c r="A69" s="3" t="s">
        <v>3145</v>
      </c>
    </row>
    <row r="70" spans="1:3">
      <c r="A70" s="4" t="s">
        <v>3158</v>
      </c>
      <c r="B70" s="9" t="n">
        <v>83.08</v>
      </c>
    </row>
    <row r="71" spans="1:3">
      <c r="A71" s="4" t="s">
        <v>3164</v>
      </c>
    </row>
    <row r="72" spans="1:3">
      <c r="A72" s="3" t="s">
        <v>3145</v>
      </c>
    </row>
    <row r="73" spans="1:3">
      <c r="A73" s="4" t="s">
        <v>3158</v>
      </c>
      <c r="B73" s="9" t="n">
        <v>58.27</v>
      </c>
    </row>
    <row r="74" spans="1:3">
      <c r="A74" s="4" t="s">
        <v>3165</v>
      </c>
    </row>
    <row r="75" spans="1:3">
      <c r="A75" s="3" t="s">
        <v>3145</v>
      </c>
    </row>
    <row r="76" spans="1:3">
      <c r="A76" s="4" t="s">
        <v>3158</v>
      </c>
      <c r="B76" s="5" t="n">
        <v>8394102</v>
      </c>
      <c r="C76" s="5" t="n">
        <v>20278</v>
      </c>
    </row>
    <row r="77" spans="1:3">
      <c r="A77" s="4" t="s">
        <v>3166</v>
      </c>
    </row>
    <row r="78" spans="1:3">
      <c r="A78" s="3" t="s">
        <v>3145</v>
      </c>
    </row>
    <row r="79" spans="1:3">
      <c r="A79" s="4" t="s">
        <v>3158</v>
      </c>
      <c r="B79" s="5" t="n">
        <v>8394102</v>
      </c>
      <c r="C79" s="5" t="n">
        <v>8091760</v>
      </c>
    </row>
    <row r="80" spans="1:3">
      <c r="A80" s="4" t="s">
        <v>3167</v>
      </c>
    </row>
    <row r="81" spans="1:3">
      <c r="A81" s="3" t="s">
        <v>3145</v>
      </c>
    </row>
    <row r="82" spans="1:3">
      <c r="A82" s="4" t="s">
        <v>3158</v>
      </c>
      <c r="B82" s="7" t="n">
        <v>8394102</v>
      </c>
      <c r="C82" s="5" t="n">
        <v>4016665</v>
      </c>
    </row>
    <row r="83" spans="1:3">
      <c r="A83" s="4" t="s">
        <v>3168</v>
      </c>
    </row>
    <row r="84" spans="1:3">
      <c r="A84" s="3" t="s">
        <v>3142</v>
      </c>
    </row>
    <row r="85" spans="1:3">
      <c r="A85" s="4" t="s">
        <v>3152</v>
      </c>
      <c r="C85" s="5" t="n">
        <v>0</v>
      </c>
    </row>
    <row r="86" spans="1:3">
      <c r="A86" s="4" t="s">
        <v>3169</v>
      </c>
    </row>
    <row r="87" spans="1:3">
      <c r="A87" s="3" t="s">
        <v>3142</v>
      </c>
    </row>
    <row r="88" spans="1:3">
      <c r="A88" s="4" t="s">
        <v>3152</v>
      </c>
      <c r="C88" s="5" t="n">
        <v>45500000</v>
      </c>
    </row>
    <row r="89" spans="1:3">
      <c r="A89" s="4" t="s">
        <v>3170</v>
      </c>
    </row>
    <row r="90" spans="1:3">
      <c r="A90" s="3" t="s">
        <v>3142</v>
      </c>
    </row>
    <row r="91" spans="1:3">
      <c r="A91" s="4" t="s">
        <v>3152</v>
      </c>
      <c r="C91" s="7" t="n">
        <v>38785667</v>
      </c>
    </row>
    <row r="92" spans="1:3">
      <c r="A92" s="4" t="s">
        <v>3171</v>
      </c>
    </row>
    <row r="93" spans="1:3">
      <c r="A93" s="3" t="s">
        <v>3145</v>
      </c>
    </row>
    <row r="94" spans="1:3">
      <c r="A94" s="4" t="s">
        <v>3172</v>
      </c>
      <c r="C94" s="11" t="n">
        <v>0.34</v>
      </c>
    </row>
    <row r="95" spans="1:3">
      <c r="A95" s="4" t="s">
        <v>3173</v>
      </c>
    </row>
    <row r="96" spans="1:3">
      <c r="A96" s="3" t="s">
        <v>3145</v>
      </c>
    </row>
    <row r="97" spans="1:3">
      <c r="A97" s="4" t="s">
        <v>3172</v>
      </c>
      <c r="C97" s="11" t="n">
        <v>0.34</v>
      </c>
    </row>
    <row r="98" spans="1:3">
      <c r="A98" s="4" t="s">
        <v>3174</v>
      </c>
    </row>
    <row r="99" spans="1:3">
      <c r="A99" s="3" t="s">
        <v>3145</v>
      </c>
    </row>
    <row r="100" spans="1:3">
      <c r="A100" s="4" t="s">
        <v>3172</v>
      </c>
      <c r="C100" s="11" t="n">
        <v>0.34</v>
      </c>
    </row>
    <row r="101" spans="1:3">
      <c r="A101" s="4" t="s">
        <v>3175</v>
      </c>
    </row>
    <row r="102" spans="1:3">
      <c r="A102" s="3" t="s">
        <v>3145</v>
      </c>
    </row>
    <row r="103" spans="1:3">
      <c r="A103" s="4" t="s">
        <v>3172</v>
      </c>
      <c r="B103" s="11" t="n">
        <v>0.13</v>
      </c>
    </row>
    <row r="104" spans="1:3">
      <c r="A104" s="4" t="s">
        <v>3176</v>
      </c>
    </row>
    <row r="105" spans="1:3">
      <c r="A105" s="3" t="s">
        <v>3145</v>
      </c>
    </row>
    <row r="106" spans="1:3">
      <c r="A106" s="4" t="s">
        <v>3172</v>
      </c>
      <c r="B106" s="11" t="n">
        <v>0.13</v>
      </c>
    </row>
    <row r="107" spans="1:3">
      <c r="A107" s="4" t="s">
        <v>3177</v>
      </c>
    </row>
    <row r="108" spans="1:3">
      <c r="A108" s="3" t="s">
        <v>3145</v>
      </c>
    </row>
    <row r="109" spans="1:3">
      <c r="A109" s="4" t="s">
        <v>3172</v>
      </c>
      <c r="B109" s="11" t="n">
        <v>0.13</v>
      </c>
    </row>
    <row r="110" spans="1:3">
      <c r="A110" s="4" t="s">
        <v>3178</v>
      </c>
    </row>
    <row r="111" spans="1:3">
      <c r="A111" s="3" t="s">
        <v>3145</v>
      </c>
    </row>
    <row r="112" spans="1:3">
      <c r="A112" s="4" t="s">
        <v>3179</v>
      </c>
      <c r="C112" s="11" t="n">
        <v>0.5</v>
      </c>
    </row>
    <row r="113" spans="1:3">
      <c r="A113" s="4" t="s">
        <v>3180</v>
      </c>
    </row>
    <row r="114" spans="1:3">
      <c r="A114" s="3" t="s">
        <v>3145</v>
      </c>
    </row>
    <row r="115" spans="1:3">
      <c r="A115" s="4" t="s">
        <v>3179</v>
      </c>
      <c r="C115" s="5" t="n">
        <v>1</v>
      </c>
    </row>
    <row r="116" spans="1:3">
      <c r="A116" s="4" t="s">
        <v>3181</v>
      </c>
    </row>
    <row r="117" spans="1:3">
      <c r="A117" s="3" t="s">
        <v>3145</v>
      </c>
    </row>
    <row r="118" spans="1:3">
      <c r="A118" s="4" t="s">
        <v>3179</v>
      </c>
      <c r="C118" s="11" t="n">
        <v>0.6359</v>
      </c>
    </row>
    <row r="119" spans="1:3">
      <c r="A119" s="4" t="s">
        <v>3182</v>
      </c>
    </row>
    <row r="120" spans="1:3">
      <c r="A120" s="3" t="s">
        <v>3145</v>
      </c>
    </row>
    <row r="121" spans="1:3">
      <c r="A121" s="4" t="s">
        <v>3179</v>
      </c>
      <c r="B121" s="11" t="n">
        <v>0.306</v>
      </c>
    </row>
    <row r="122" spans="1:3">
      <c r="A122" s="4" t="s">
        <v>3183</v>
      </c>
    </row>
    <row r="123" spans="1:3">
      <c r="A123" s="3" t="s">
        <v>3145</v>
      </c>
    </row>
    <row r="124" spans="1:3">
      <c r="A124" s="4" t="s">
        <v>3179</v>
      </c>
      <c r="B124" s="5" t="n">
        <v>1</v>
      </c>
    </row>
    <row r="125" spans="1:3">
      <c r="A125" s="4" t="s">
        <v>3184</v>
      </c>
    </row>
    <row r="126" spans="1:3">
      <c r="A126" s="3" t="s">
        <v>3145</v>
      </c>
    </row>
    <row r="127" spans="1:3">
      <c r="A127" s="4" t="s">
        <v>3179</v>
      </c>
      <c r="B127" s="11" t="n">
        <v>0.5051</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5</v>
      </c>
      <c r="B1" s="2" t="s">
        <v>2</v>
      </c>
      <c r="C1" s="2" t="s">
        <v>33</v>
      </c>
      <c r="D1" s="2" t="s">
        <v>34</v>
      </c>
      <c r="E1" s="2" t="s">
        <v>753</v>
      </c>
    </row>
    <row r="2" spans="1:5">
      <c r="A2" s="3" t="s">
        <v>105</v>
      </c>
    </row>
    <row r="3" spans="1:5">
      <c r="A3" s="4" t="s">
        <v>395</v>
      </c>
      <c r="B3" s="7" t="n">
        <v>3223</v>
      </c>
      <c r="C3" s="7" t="n">
        <v>4374</v>
      </c>
    </row>
    <row r="4" spans="1:5">
      <c r="A4" s="3" t="s">
        <v>124</v>
      </c>
    </row>
    <row r="5" spans="1:5">
      <c r="A5" s="4" t="s">
        <v>826</v>
      </c>
      <c r="B5" s="5" t="n">
        <v>1013170</v>
      </c>
      <c r="C5" s="5" t="n">
        <v>959822</v>
      </c>
    </row>
    <row r="6" spans="1:5">
      <c r="A6" s="4" t="s">
        <v>118</v>
      </c>
      <c r="B6" s="5" t="n">
        <v>12315</v>
      </c>
      <c r="C6" s="5" t="n">
        <v>12355</v>
      </c>
      <c r="D6" s="7" t="n">
        <v>12060</v>
      </c>
      <c r="E6" s="7" t="n">
        <v>12626</v>
      </c>
    </row>
    <row r="7" spans="1:5">
      <c r="A7" s="4" t="s">
        <v>3186</v>
      </c>
      <c r="B7" s="5" t="n">
        <v>1600</v>
      </c>
      <c r="C7" s="5" t="n">
        <v>1700</v>
      </c>
    </row>
    <row r="8" spans="1:5">
      <c r="A8" s="4" t="s">
        <v>149</v>
      </c>
    </row>
    <row r="9" spans="1:5">
      <c r="A9" s="3" t="s">
        <v>105</v>
      </c>
    </row>
    <row r="10" spans="1:5">
      <c r="A10" s="4" t="s">
        <v>395</v>
      </c>
      <c r="B10" s="5" t="n">
        <v>3203</v>
      </c>
      <c r="C10" s="5" t="n">
        <v>4349</v>
      </c>
    </row>
    <row r="11" spans="1:5">
      <c r="A11" s="4" t="s">
        <v>1699</v>
      </c>
    </row>
    <row r="12" spans="1:5">
      <c r="A12" s="3" t="s">
        <v>105</v>
      </c>
    </row>
    <row r="13" spans="1:5">
      <c r="A13" s="4" t="s">
        <v>1642</v>
      </c>
      <c r="B13" s="5" t="n">
        <v>68900</v>
      </c>
      <c r="C13" s="5" t="n">
        <v>60200</v>
      </c>
    </row>
    <row r="14" spans="1:5">
      <c r="A14" s="4" t="s">
        <v>2938</v>
      </c>
      <c r="B14" s="5" t="n">
        <v>123000</v>
      </c>
      <c r="C14" s="5" t="n">
        <v>99500</v>
      </c>
    </row>
    <row r="15" spans="1:5">
      <c r="A15" s="4" t="s">
        <v>395</v>
      </c>
      <c r="B15" s="5" t="n">
        <v>667100</v>
      </c>
      <c r="C15" s="5" t="n">
        <v>648600</v>
      </c>
    </row>
    <row r="16" spans="1:5">
      <c r="A16" s="4" t="s">
        <v>3187</v>
      </c>
      <c r="B16" s="5" t="n">
        <v>249700</v>
      </c>
      <c r="C16" s="5" t="n">
        <v>242600</v>
      </c>
    </row>
    <row r="17" spans="1:5">
      <c r="A17" s="3" t="s">
        <v>124</v>
      </c>
    </row>
    <row r="18" spans="1:5">
      <c r="A18" s="4" t="s">
        <v>826</v>
      </c>
      <c r="B18" s="5" t="n">
        <v>1011700</v>
      </c>
      <c r="C18" s="5" t="n">
        <v>958400</v>
      </c>
    </row>
    <row r="19" spans="1:5">
      <c r="A19" s="4" t="s">
        <v>2942</v>
      </c>
      <c r="B19" s="5" t="n">
        <v>133300</v>
      </c>
      <c r="C19" s="5" t="n">
        <v>115600</v>
      </c>
    </row>
    <row r="20" spans="1:5">
      <c r="A20" s="4" t="s">
        <v>828</v>
      </c>
      <c r="B20" s="5" t="n">
        <v>193800</v>
      </c>
      <c r="C20" s="5" t="n">
        <v>205300</v>
      </c>
    </row>
    <row r="21" spans="1:5">
      <c r="A21" s="4" t="s">
        <v>2895</v>
      </c>
      <c r="B21" s="5" t="n">
        <v>103800</v>
      </c>
      <c r="C21" s="5" t="n">
        <v>129900</v>
      </c>
    </row>
    <row r="22" spans="1:5">
      <c r="A22" s="4" t="s">
        <v>173</v>
      </c>
    </row>
    <row r="23" spans="1:5">
      <c r="A23" s="3" t="s">
        <v>105</v>
      </c>
    </row>
    <row r="24" spans="1:5">
      <c r="A24" s="4" t="s">
        <v>1642</v>
      </c>
      <c r="B24" s="5" t="n">
        <v>68500</v>
      </c>
      <c r="C24" s="5" t="n">
        <v>60600</v>
      </c>
    </row>
    <row r="25" spans="1:5">
      <c r="A25" s="4" t="s">
        <v>2938</v>
      </c>
      <c r="B25" s="5" t="n">
        <v>123000</v>
      </c>
      <c r="C25" s="5" t="n">
        <v>99500</v>
      </c>
    </row>
    <row r="26" spans="1:5">
      <c r="A26" s="4" t="s">
        <v>395</v>
      </c>
      <c r="B26" s="5" t="n">
        <v>666900</v>
      </c>
      <c r="C26" s="5" t="n">
        <v>644900</v>
      </c>
    </row>
    <row r="27" spans="1:5">
      <c r="A27" s="4" t="s">
        <v>3187</v>
      </c>
      <c r="B27" s="5" t="n">
        <v>250100</v>
      </c>
      <c r="C27" s="5" t="n">
        <v>243000</v>
      </c>
    </row>
    <row r="28" spans="1:5">
      <c r="A28" s="3" t="s">
        <v>124</v>
      </c>
    </row>
    <row r="29" spans="1:5">
      <c r="A29" s="4" t="s">
        <v>826</v>
      </c>
      <c r="B29" s="5" t="n">
        <v>1009500</v>
      </c>
      <c r="C29" s="5" t="n">
        <v>955600</v>
      </c>
    </row>
    <row r="30" spans="1:5">
      <c r="A30" s="4" t="s">
        <v>2942</v>
      </c>
      <c r="B30" s="5" t="n">
        <v>133300</v>
      </c>
      <c r="C30" s="5" t="n">
        <v>115600</v>
      </c>
    </row>
    <row r="31" spans="1:5">
      <c r="A31" s="4" t="s">
        <v>828</v>
      </c>
      <c r="B31" s="5" t="n">
        <v>193700</v>
      </c>
      <c r="C31" s="5" t="n">
        <v>214000</v>
      </c>
    </row>
    <row r="32" spans="1:5">
      <c r="A32" s="4" t="s">
        <v>2895</v>
      </c>
      <c r="B32" s="5" t="n">
        <v>103800</v>
      </c>
      <c r="C32" s="5" t="n">
        <v>129900</v>
      </c>
    </row>
    <row r="33" spans="1:5">
      <c r="A33" s="4" t="s">
        <v>3188</v>
      </c>
    </row>
    <row r="34" spans="1:5">
      <c r="A34" s="3" t="s">
        <v>105</v>
      </c>
    </row>
    <row r="35" spans="1:5">
      <c r="A35" s="4" t="s">
        <v>1642</v>
      </c>
      <c r="B35" s="5" t="n">
        <v>1000</v>
      </c>
      <c r="C35" s="5" t="n">
        <v>500</v>
      </c>
    </row>
    <row r="36" spans="1:5">
      <c r="A36" s="4" t="s">
        <v>2938</v>
      </c>
      <c r="B36" s="5" t="n">
        <v>0</v>
      </c>
      <c r="C36" s="5" t="n">
        <v>0</v>
      </c>
    </row>
    <row r="37" spans="1:5">
      <c r="A37" s="4" t="s">
        <v>395</v>
      </c>
      <c r="B37" s="5" t="n">
        <v>0</v>
      </c>
      <c r="C37" s="5" t="n">
        <v>0</v>
      </c>
    </row>
    <row r="38" spans="1:5">
      <c r="A38" s="4" t="s">
        <v>3187</v>
      </c>
      <c r="B38" s="5" t="n">
        <v>172300</v>
      </c>
      <c r="C38" s="5" t="n">
        <v>166400</v>
      </c>
    </row>
    <row r="39" spans="1:5">
      <c r="A39" s="3" t="s">
        <v>124</v>
      </c>
    </row>
    <row r="40" spans="1:5">
      <c r="A40" s="4" t="s">
        <v>826</v>
      </c>
      <c r="B40" s="5" t="n">
        <v>0</v>
      </c>
      <c r="C40" s="5" t="n">
        <v>0</v>
      </c>
    </row>
    <row r="41" spans="1:5">
      <c r="A41" s="4" t="s">
        <v>2942</v>
      </c>
      <c r="B41" s="5" t="n">
        <v>0</v>
      </c>
      <c r="C41" s="5" t="n">
        <v>0</v>
      </c>
    </row>
    <row r="42" spans="1:5">
      <c r="A42" s="4" t="s">
        <v>828</v>
      </c>
      <c r="B42" s="5" t="n">
        <v>0</v>
      </c>
      <c r="C42" s="5" t="n">
        <v>0</v>
      </c>
    </row>
    <row r="43" spans="1:5">
      <c r="A43" s="4" t="s">
        <v>2895</v>
      </c>
      <c r="B43" s="5" t="n">
        <v>0</v>
      </c>
      <c r="C43" s="5" t="n">
        <v>0</v>
      </c>
    </row>
    <row r="44" spans="1:5">
      <c r="A44" s="4" t="s">
        <v>3189</v>
      </c>
    </row>
    <row r="45" spans="1:5">
      <c r="A45" s="3" t="s">
        <v>105</v>
      </c>
    </row>
    <row r="46" spans="1:5">
      <c r="A46" s="4" t="s">
        <v>1642</v>
      </c>
      <c r="B46" s="5" t="n">
        <v>65400</v>
      </c>
      <c r="C46" s="5" t="n">
        <v>57500</v>
      </c>
    </row>
    <row r="47" spans="1:5">
      <c r="A47" s="4" t="s">
        <v>2938</v>
      </c>
      <c r="B47" s="5" t="n">
        <v>121600</v>
      </c>
      <c r="C47" s="5" t="n">
        <v>94400</v>
      </c>
    </row>
    <row r="48" spans="1:5">
      <c r="A48" s="4" t="s">
        <v>395</v>
      </c>
      <c r="B48" s="5" t="n">
        <v>5600</v>
      </c>
      <c r="C48" s="5" t="n">
        <v>6000</v>
      </c>
    </row>
    <row r="49" spans="1:5">
      <c r="A49" s="4" t="s">
        <v>3187</v>
      </c>
      <c r="B49" s="5" t="n">
        <v>15800</v>
      </c>
      <c r="C49" s="5" t="n">
        <v>14100</v>
      </c>
    </row>
    <row r="50" spans="1:5">
      <c r="A50" s="3" t="s">
        <v>124</v>
      </c>
    </row>
    <row r="51" spans="1:5">
      <c r="A51" s="4" t="s">
        <v>826</v>
      </c>
      <c r="B51" s="5" t="n">
        <v>847100</v>
      </c>
      <c r="C51" s="5" t="n">
        <v>816100</v>
      </c>
    </row>
    <row r="52" spans="1:5">
      <c r="A52" s="4" t="s">
        <v>2942</v>
      </c>
      <c r="B52" s="5" t="n">
        <v>133300</v>
      </c>
      <c r="C52" s="5" t="n">
        <v>115600</v>
      </c>
    </row>
    <row r="53" spans="1:5">
      <c r="A53" s="4" t="s">
        <v>828</v>
      </c>
      <c r="B53" s="5" t="n">
        <v>178400</v>
      </c>
      <c r="C53" s="5" t="n">
        <v>187200</v>
      </c>
    </row>
    <row r="54" spans="1:5">
      <c r="A54" s="4" t="s">
        <v>2895</v>
      </c>
      <c r="B54" s="5" t="n">
        <v>17200</v>
      </c>
      <c r="C54" s="5" t="n">
        <v>15500</v>
      </c>
    </row>
    <row r="55" spans="1:5">
      <c r="A55" s="4" t="s">
        <v>3190</v>
      </c>
    </row>
    <row r="56" spans="1:5">
      <c r="A56" s="3" t="s">
        <v>105</v>
      </c>
    </row>
    <row r="57" spans="1:5">
      <c r="A57" s="4" t="s">
        <v>1642</v>
      </c>
      <c r="B57" s="5" t="n">
        <v>2100</v>
      </c>
      <c r="C57" s="5" t="n">
        <v>2600</v>
      </c>
    </row>
    <row r="58" spans="1:5">
      <c r="A58" s="4" t="s">
        <v>2938</v>
      </c>
      <c r="B58" s="5" t="n">
        <v>1400</v>
      </c>
      <c r="C58" s="5" t="n">
        <v>5100</v>
      </c>
    </row>
    <row r="59" spans="1:5">
      <c r="A59" s="4" t="s">
        <v>395</v>
      </c>
      <c r="B59" s="5" t="n">
        <v>661300</v>
      </c>
      <c r="C59" s="5" t="n">
        <v>638900</v>
      </c>
    </row>
    <row r="60" spans="1:5">
      <c r="A60" s="4" t="s">
        <v>3187</v>
      </c>
      <c r="B60" s="5" t="n">
        <v>62000</v>
      </c>
      <c r="C60" s="5" t="n">
        <v>62500</v>
      </c>
    </row>
    <row r="61" spans="1:5">
      <c r="A61" s="3" t="s">
        <v>124</v>
      </c>
    </row>
    <row r="62" spans="1:5">
      <c r="A62" s="4" t="s">
        <v>826</v>
      </c>
      <c r="B62" s="5" t="n">
        <v>162400</v>
      </c>
      <c r="C62" s="5" t="n">
        <v>139500</v>
      </c>
    </row>
    <row r="63" spans="1:5">
      <c r="A63" s="4" t="s">
        <v>2942</v>
      </c>
      <c r="B63" s="5" t="n">
        <v>0</v>
      </c>
      <c r="C63" s="5" t="n">
        <v>0</v>
      </c>
    </row>
    <row r="64" spans="1:5">
      <c r="A64" s="4" t="s">
        <v>828</v>
      </c>
      <c r="B64" s="5" t="n">
        <v>15300</v>
      </c>
      <c r="C64" s="5" t="n">
        <v>26800</v>
      </c>
    </row>
    <row r="65" spans="1:5">
      <c r="A65" s="4" t="s">
        <v>2895</v>
      </c>
      <c r="B65" s="5" t="n">
        <v>86600</v>
      </c>
      <c r="C65" s="5" t="n">
        <v>114400</v>
      </c>
    </row>
    <row r="66" spans="1:5">
      <c r="A66" s="4" t="s">
        <v>3191</v>
      </c>
    </row>
    <row r="67" spans="1:5">
      <c r="A67" s="3" t="s">
        <v>3192</v>
      </c>
    </row>
    <row r="68" spans="1:5">
      <c r="A68" s="4" t="s">
        <v>3193</v>
      </c>
      <c r="B68" s="7" t="n">
        <v>7800</v>
      </c>
      <c r="C68" s="7" t="n">
        <v>32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4</v>
      </c>
      <c r="B1" s="2" t="s">
        <v>1</v>
      </c>
    </row>
    <row r="2" spans="1:3">
      <c r="B2" s="2" t="s">
        <v>2</v>
      </c>
      <c r="C2" s="2" t="s">
        <v>33</v>
      </c>
    </row>
    <row r="3" spans="1:3">
      <c r="A3" s="4" t="s">
        <v>2938</v>
      </c>
    </row>
    <row r="4" spans="1:3">
      <c r="A4" s="3" t="s">
        <v>3195</v>
      </c>
    </row>
    <row r="5" spans="1:3">
      <c r="A5" s="4" t="s">
        <v>3196</v>
      </c>
      <c r="B5" s="7" t="n">
        <v>-6</v>
      </c>
      <c r="C5" s="7" t="n">
        <v>-133</v>
      </c>
    </row>
    <row r="6" spans="1:3">
      <c r="A6" s="4" t="s">
        <v>823</v>
      </c>
    </row>
    <row r="7" spans="1:3">
      <c r="A7" s="3" t="s">
        <v>3195</v>
      </c>
    </row>
    <row r="8" spans="1:3">
      <c r="A8" s="4" t="s">
        <v>3196</v>
      </c>
      <c r="B8" s="5" t="n">
        <v>-337</v>
      </c>
      <c r="C8" s="5" t="n">
        <v>1622</v>
      </c>
    </row>
    <row r="9" spans="1:3">
      <c r="A9" s="4" t="s">
        <v>1642</v>
      </c>
    </row>
    <row r="10" spans="1:3">
      <c r="A10" s="3" t="s">
        <v>3195</v>
      </c>
    </row>
    <row r="11" spans="1:3">
      <c r="A11" s="4" t="s">
        <v>3196</v>
      </c>
      <c r="B11" s="5" t="n">
        <v>0</v>
      </c>
      <c r="C11" s="5" t="n">
        <v>-3</v>
      </c>
    </row>
    <row r="12" spans="1:3">
      <c r="A12" s="4" t="s">
        <v>149</v>
      </c>
    </row>
    <row r="13" spans="1:3">
      <c r="A13" s="3" t="s">
        <v>3195</v>
      </c>
    </row>
    <row r="14" spans="1:3">
      <c r="A14" s="4" t="s">
        <v>3196</v>
      </c>
      <c r="B14" s="5" t="n">
        <v>-116</v>
      </c>
      <c r="C14" s="5" t="n">
        <v>-537</v>
      </c>
    </row>
    <row r="15" spans="1:3">
      <c r="A15" s="4" t="s">
        <v>3197</v>
      </c>
    </row>
    <row r="16" spans="1:3">
      <c r="A16" s="3" t="s">
        <v>3195</v>
      </c>
    </row>
    <row r="17" spans="1:3">
      <c r="A17" s="4" t="s">
        <v>3196</v>
      </c>
      <c r="B17" s="5" t="n">
        <v>0</v>
      </c>
      <c r="C17" s="5" t="n">
        <v>3</v>
      </c>
    </row>
    <row r="18" spans="1:3">
      <c r="A18" s="4" t="s">
        <v>395</v>
      </c>
    </row>
    <row r="19" spans="1:3">
      <c r="A19" s="3" t="s">
        <v>3195</v>
      </c>
    </row>
    <row r="20" spans="1:3">
      <c r="A20" s="4" t="s">
        <v>3196</v>
      </c>
      <c r="B20" s="5" t="n">
        <v>-116</v>
      </c>
      <c r="C20" s="5" t="n">
        <v>-534</v>
      </c>
    </row>
    <row r="21" spans="1:3">
      <c r="A21" s="4" t="s">
        <v>2439</v>
      </c>
    </row>
    <row r="22" spans="1:3">
      <c r="A22" s="3" t="s">
        <v>3195</v>
      </c>
    </row>
    <row r="23" spans="1:3">
      <c r="A23" s="4" t="s">
        <v>3196</v>
      </c>
      <c r="B23" s="5" t="n">
        <v>54</v>
      </c>
      <c r="C23" s="5" t="n">
        <v>65</v>
      </c>
    </row>
    <row r="24" spans="1:3">
      <c r="A24" s="4" t="s">
        <v>3198</v>
      </c>
    </row>
    <row r="25" spans="1:3">
      <c r="A25" s="3" t="s">
        <v>3195</v>
      </c>
    </row>
    <row r="26" spans="1:3">
      <c r="A26" s="4" t="s">
        <v>3196</v>
      </c>
      <c r="B26" s="5" t="n">
        <v>38</v>
      </c>
      <c r="C26" s="5" t="n">
        <v>142</v>
      </c>
    </row>
    <row r="27" spans="1:3">
      <c r="A27" s="4" t="s">
        <v>122</v>
      </c>
    </row>
    <row r="28" spans="1:3">
      <c r="A28" s="3" t="s">
        <v>3195</v>
      </c>
    </row>
    <row r="29" spans="1:3">
      <c r="A29" s="4" t="s">
        <v>3196</v>
      </c>
      <c r="B29" s="5" t="n">
        <v>0</v>
      </c>
      <c r="C29" s="5" t="n">
        <v>0</v>
      </c>
    </row>
    <row r="30" spans="1:3">
      <c r="A30" s="4" t="s">
        <v>3199</v>
      </c>
    </row>
    <row r="31" spans="1:3">
      <c r="A31" s="3" t="s">
        <v>3195</v>
      </c>
    </row>
    <row r="32" spans="1:3">
      <c r="A32" s="4" t="s">
        <v>3196</v>
      </c>
      <c r="B32" s="5" t="n">
        <v>92</v>
      </c>
      <c r="C32" s="5" t="n">
        <v>207</v>
      </c>
    </row>
    <row r="33" spans="1:3">
      <c r="A33" s="4" t="s">
        <v>123</v>
      </c>
    </row>
    <row r="34" spans="1:3">
      <c r="A34" s="3" t="s">
        <v>3195</v>
      </c>
    </row>
    <row r="35" spans="1:3">
      <c r="A35" s="4" t="s">
        <v>3196</v>
      </c>
      <c r="B35" s="5" t="n">
        <v>-367</v>
      </c>
      <c r="C35" s="5" t="n">
        <v>1159</v>
      </c>
    </row>
    <row r="36" spans="1:3">
      <c r="A36" s="4" t="s">
        <v>2726</v>
      </c>
    </row>
    <row r="37" spans="1:3">
      <c r="A37" s="3" t="s">
        <v>3195</v>
      </c>
    </row>
    <row r="38" spans="1:3">
      <c r="A38" s="4" t="s">
        <v>3196</v>
      </c>
      <c r="B38" s="5" t="n">
        <v>20</v>
      </c>
      <c r="C38" s="5" t="n">
        <v>-69</v>
      </c>
    </row>
    <row r="39" spans="1:3">
      <c r="A39" s="4" t="s">
        <v>2942</v>
      </c>
    </row>
    <row r="40" spans="1:3">
      <c r="A40" s="3" t="s">
        <v>3195</v>
      </c>
    </row>
    <row r="41" spans="1:3">
      <c r="A41" s="4" t="s">
        <v>3196</v>
      </c>
      <c r="B41" s="5" t="n">
        <v>-118</v>
      </c>
      <c r="C41" s="5" t="n">
        <v>223</v>
      </c>
    </row>
    <row r="42" spans="1:3">
      <c r="A42" s="4" t="s">
        <v>132</v>
      </c>
    </row>
    <row r="43" spans="1:3">
      <c r="A43" s="3" t="s">
        <v>3195</v>
      </c>
    </row>
    <row r="44" spans="1:3">
      <c r="A44" s="4" t="s">
        <v>3196</v>
      </c>
      <c r="B44" s="5" t="n">
        <v>-13</v>
      </c>
      <c r="C44" s="5" t="n">
        <v>70</v>
      </c>
    </row>
    <row r="45" spans="1:3">
      <c r="A45" s="4" t="s">
        <v>827</v>
      </c>
    </row>
    <row r="46" spans="1:3">
      <c r="A46" s="3" t="s">
        <v>3195</v>
      </c>
    </row>
    <row r="47" spans="1:3">
      <c r="A47" s="4" t="s">
        <v>3196</v>
      </c>
      <c r="B47" s="5" t="n">
        <v>150</v>
      </c>
      <c r="C47" s="5" t="n">
        <v>-116</v>
      </c>
    </row>
    <row r="48" spans="1:3">
      <c r="A48" s="4" t="s">
        <v>828</v>
      </c>
    </row>
    <row r="49" spans="1:3">
      <c r="A49" s="3" t="s">
        <v>3195</v>
      </c>
    </row>
    <row r="50" spans="1:3">
      <c r="A50" s="4" t="s">
        <v>3196</v>
      </c>
      <c r="B50" s="5" t="n">
        <v>3048</v>
      </c>
      <c r="C50" s="5" t="n">
        <v>-1491</v>
      </c>
    </row>
    <row r="51" spans="1:3">
      <c r="A51" s="4" t="s">
        <v>136</v>
      </c>
    </row>
    <row r="52" spans="1:3">
      <c r="A52" s="3" t="s">
        <v>3195</v>
      </c>
    </row>
    <row r="53" spans="1:3">
      <c r="A53" s="4" t="s">
        <v>3196</v>
      </c>
      <c r="B53" s="5" t="n">
        <v>3087</v>
      </c>
      <c r="C53" s="5" t="n">
        <v>-1383</v>
      </c>
    </row>
    <row r="54" spans="1:3">
      <c r="A54" s="4" t="s">
        <v>3200</v>
      </c>
    </row>
    <row r="55" spans="1:3">
      <c r="A55" s="3" t="s">
        <v>3195</v>
      </c>
    </row>
    <row r="56" spans="1:3">
      <c r="A56" s="4" t="s">
        <v>3196</v>
      </c>
      <c r="B56" s="7" t="n">
        <v>1400</v>
      </c>
      <c r="C56" s="7" t="n">
        <v>-70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1</v>
      </c>
      <c r="B1" s="2" t="s">
        <v>1</v>
      </c>
    </row>
    <row r="2" spans="1:3">
      <c r="B2" s="2" t="s">
        <v>2</v>
      </c>
      <c r="C2" s="2" t="s">
        <v>33</v>
      </c>
    </row>
    <row r="3" spans="1:3">
      <c r="A3" s="3" t="s">
        <v>3202</v>
      </c>
    </row>
    <row r="4" spans="1:3">
      <c r="A4" s="4" t="s">
        <v>3203</v>
      </c>
      <c r="B4" s="7" t="n">
        <v>1415</v>
      </c>
      <c r="C4" s="7" t="n">
        <v>-680</v>
      </c>
    </row>
    <row r="5" spans="1:3">
      <c r="A5" s="4" t="s">
        <v>3204</v>
      </c>
      <c r="B5" s="5" t="n">
        <v>0</v>
      </c>
      <c r="C5" s="5" t="n">
        <v>0</v>
      </c>
    </row>
    <row r="6" spans="1:3">
      <c r="A6" s="4" t="s">
        <v>3205</v>
      </c>
      <c r="B6" s="5" t="n">
        <v>0</v>
      </c>
      <c r="C6" s="5" t="n">
        <v>0</v>
      </c>
    </row>
    <row r="7" spans="1:3">
      <c r="A7" s="4" t="s">
        <v>3206</v>
      </c>
    </row>
    <row r="8" spans="1:3">
      <c r="A8" s="3" t="s">
        <v>3202</v>
      </c>
    </row>
    <row r="9" spans="1:3">
      <c r="A9" s="4" t="s">
        <v>3207</v>
      </c>
      <c r="B9" s="5" t="n">
        <v>-27</v>
      </c>
      <c r="C9" s="5" t="n">
        <v>10</v>
      </c>
    </row>
    <row r="10" spans="1:3">
      <c r="A10" s="4" t="s">
        <v>3208</v>
      </c>
    </row>
    <row r="11" spans="1:3">
      <c r="A11" s="3" t="s">
        <v>3202</v>
      </c>
    </row>
    <row r="12" spans="1:3">
      <c r="A12" s="4" t="s">
        <v>3209</v>
      </c>
      <c r="B12" s="5" t="n">
        <v>435</v>
      </c>
      <c r="C12" s="5" t="n">
        <v>623</v>
      </c>
    </row>
    <row r="13" spans="1:3">
      <c r="A13" s="4" t="s">
        <v>3204</v>
      </c>
      <c r="B13" s="5" t="n">
        <v>0</v>
      </c>
      <c r="C13" s="5" t="n">
        <v>0</v>
      </c>
    </row>
    <row r="14" spans="1:3">
      <c r="A14" s="4" t="s">
        <v>3205</v>
      </c>
      <c r="B14" s="5" t="n">
        <v>0</v>
      </c>
      <c r="C14" s="5" t="n">
        <v>0</v>
      </c>
    </row>
    <row r="15" spans="1:3">
      <c r="A15" s="4" t="s">
        <v>3210</v>
      </c>
    </row>
    <row r="16" spans="1:3">
      <c r="A16" s="3" t="s">
        <v>3202</v>
      </c>
    </row>
    <row r="17" spans="1:3">
      <c r="A17" s="4" t="s">
        <v>3209</v>
      </c>
      <c r="B17" s="5" t="n">
        <v>741</v>
      </c>
      <c r="C17" s="5" t="n">
        <v>682</v>
      </c>
    </row>
    <row r="18" spans="1:3">
      <c r="A18" s="4" t="s">
        <v>3204</v>
      </c>
      <c r="B18" s="5" t="n">
        <v>1</v>
      </c>
      <c r="C18" s="5" t="n">
        <v>1</v>
      </c>
    </row>
    <row r="19" spans="1:3">
      <c r="A19" s="4" t="s">
        <v>3205</v>
      </c>
      <c r="B19" s="5" t="n">
        <v>0</v>
      </c>
      <c r="C19" s="5" t="n">
        <v>1</v>
      </c>
    </row>
    <row r="20" spans="1:3">
      <c r="A20" s="4" t="s">
        <v>3211</v>
      </c>
    </row>
    <row r="21" spans="1:3">
      <c r="A21" s="3" t="s">
        <v>3202</v>
      </c>
    </row>
    <row r="22" spans="1:3">
      <c r="A22" s="4" t="s">
        <v>3212</v>
      </c>
      <c r="B22" s="5" t="n">
        <v>400</v>
      </c>
      <c r="C22" s="5" t="n">
        <v>900</v>
      </c>
    </row>
    <row r="23" spans="1:3">
      <c r="A23" s="4" t="s">
        <v>3213</v>
      </c>
    </row>
    <row r="24" spans="1:3">
      <c r="A24" s="3" t="s">
        <v>3202</v>
      </c>
    </row>
    <row r="25" spans="1:3">
      <c r="A25" s="4" t="s">
        <v>644</v>
      </c>
      <c r="B25" s="5" t="n">
        <v>13700</v>
      </c>
    </row>
    <row r="26" spans="1:3">
      <c r="A26" s="4" t="s">
        <v>3214</v>
      </c>
    </row>
    <row r="27" spans="1:3">
      <c r="A27" s="3" t="s">
        <v>3202</v>
      </c>
    </row>
    <row r="28" spans="1:3">
      <c r="A28" s="4" t="s">
        <v>644</v>
      </c>
      <c r="B28" s="5" t="n">
        <v>10300</v>
      </c>
    </row>
    <row r="29" spans="1:3">
      <c r="A29" s="4" t="s">
        <v>3215</v>
      </c>
    </row>
    <row r="30" spans="1:3">
      <c r="A30" s="3" t="s">
        <v>3202</v>
      </c>
    </row>
    <row r="31" spans="1:3">
      <c r="A31" s="4" t="s">
        <v>3209</v>
      </c>
      <c r="B31" s="5" t="n">
        <v>21</v>
      </c>
      <c r="C31" s="5" t="n">
        <v>14</v>
      </c>
    </row>
    <row r="32" spans="1:3">
      <c r="A32" s="4" t="s">
        <v>3216</v>
      </c>
    </row>
    <row r="33" spans="1:3">
      <c r="A33" s="3" t="s">
        <v>3202</v>
      </c>
    </row>
    <row r="34" spans="1:3">
      <c r="A34" s="4" t="s">
        <v>3212</v>
      </c>
      <c r="B34" s="5" t="n">
        <v>10108</v>
      </c>
      <c r="C34" s="5" t="n">
        <v>8851</v>
      </c>
    </row>
    <row r="35" spans="1:3">
      <c r="A35" s="4" t="s">
        <v>3217</v>
      </c>
    </row>
    <row r="36" spans="1:3">
      <c r="A36" s="3" t="s">
        <v>3202</v>
      </c>
    </row>
    <row r="37" spans="1:3">
      <c r="A37" s="4" t="s">
        <v>3212</v>
      </c>
      <c r="B37" s="5" t="n">
        <v>3224</v>
      </c>
      <c r="C37" s="5" t="n">
        <v>4374</v>
      </c>
    </row>
    <row r="38" spans="1:3">
      <c r="A38" s="4" t="s">
        <v>3218</v>
      </c>
    </row>
    <row r="39" spans="1:3">
      <c r="A39" s="3" t="s">
        <v>3202</v>
      </c>
    </row>
    <row r="40" spans="1:3">
      <c r="A40" s="4" t="s">
        <v>3212</v>
      </c>
      <c r="B40" s="5" t="n">
        <v>556</v>
      </c>
      <c r="C40" s="5" t="n">
        <v>426</v>
      </c>
    </row>
    <row r="41" spans="1:3">
      <c r="A41" s="4" t="s">
        <v>3219</v>
      </c>
    </row>
    <row r="42" spans="1:3">
      <c r="A42" s="3" t="s">
        <v>3202</v>
      </c>
    </row>
    <row r="43" spans="1:3">
      <c r="A43" s="4" t="s">
        <v>3193</v>
      </c>
      <c r="B43" s="7" t="n">
        <v>1137</v>
      </c>
      <c r="C43" s="7" t="n">
        <v>508</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0</v>
      </c>
      <c r="B1" s="2" t="s">
        <v>2</v>
      </c>
      <c r="C1" s="2" t="s">
        <v>33</v>
      </c>
    </row>
    <row r="2" spans="1:3">
      <c r="A2" s="3" t="s">
        <v>3221</v>
      </c>
    </row>
    <row r="3" spans="1:3">
      <c r="A3" s="4" t="s">
        <v>3222</v>
      </c>
      <c r="B3" s="7" t="n">
        <v>35700</v>
      </c>
      <c r="C3" s="7" t="n">
        <v>29300</v>
      </c>
    </row>
    <row r="4" spans="1:3">
      <c r="A4" s="4" t="s">
        <v>828</v>
      </c>
    </row>
    <row r="5" spans="1:3">
      <c r="A5" s="3" t="s">
        <v>3223</v>
      </c>
    </row>
    <row r="6" spans="1:3">
      <c r="A6" s="4" t="s">
        <v>3224</v>
      </c>
      <c r="B6" s="5" t="n">
        <v>3814</v>
      </c>
      <c r="C6" s="5" t="n">
        <v>-579</v>
      </c>
    </row>
    <row r="7" spans="1:3">
      <c r="A7" s="4" t="s">
        <v>3225</v>
      </c>
    </row>
    <row r="8" spans="1:3">
      <c r="A8" s="3" t="s">
        <v>3223</v>
      </c>
    </row>
    <row r="9" spans="1:3">
      <c r="A9" s="4" t="s">
        <v>3212</v>
      </c>
      <c r="B9" s="5" t="n">
        <v>38229</v>
      </c>
      <c r="C9" s="5" t="n">
        <v>31392</v>
      </c>
    </row>
    <row r="10" spans="1:3">
      <c r="A10" s="4" t="s">
        <v>827</v>
      </c>
    </row>
    <row r="11" spans="1:3">
      <c r="A11" s="3" t="s">
        <v>3223</v>
      </c>
    </row>
    <row r="12" spans="1:3">
      <c r="A12" s="4" t="s">
        <v>3224</v>
      </c>
      <c r="B12" s="5" t="n">
        <v>861</v>
      </c>
      <c r="C12" s="5" t="n">
        <v>74</v>
      </c>
    </row>
    <row r="13" spans="1:3">
      <c r="A13" s="4" t="s">
        <v>3226</v>
      </c>
    </row>
    <row r="14" spans="1:3">
      <c r="A14" s="3" t="s">
        <v>3223</v>
      </c>
    </row>
    <row r="15" spans="1:3">
      <c r="A15" s="4" t="s">
        <v>3212</v>
      </c>
      <c r="B15" s="5" t="n">
        <v>4483</v>
      </c>
      <c r="C15" s="5" t="n">
        <v>4627</v>
      </c>
    </row>
    <row r="16" spans="1:3">
      <c r="A16" s="4" t="s">
        <v>3227</v>
      </c>
    </row>
    <row r="17" spans="1:3">
      <c r="A17" s="3" t="s">
        <v>3221</v>
      </c>
    </row>
    <row r="18" spans="1:3">
      <c r="A18" s="4" t="s">
        <v>3222</v>
      </c>
      <c r="B18" s="5" t="n">
        <v>17300</v>
      </c>
      <c r="C18" s="5" t="n">
        <v>13900</v>
      </c>
    </row>
    <row r="19" spans="1:3">
      <c r="A19" s="4" t="s">
        <v>3228</v>
      </c>
    </row>
    <row r="20" spans="1:3">
      <c r="A20" s="3" t="s">
        <v>3221</v>
      </c>
    </row>
    <row r="21" spans="1:3">
      <c r="A21" s="4" t="s">
        <v>3222</v>
      </c>
      <c r="B21" s="5" t="n">
        <v>500</v>
      </c>
      <c r="C21" s="5" t="n">
        <v>300</v>
      </c>
    </row>
    <row r="22" spans="1:3">
      <c r="A22" s="4" t="s">
        <v>3229</v>
      </c>
    </row>
    <row r="23" spans="1:3">
      <c r="A23" s="3" t="s">
        <v>3221</v>
      </c>
    </row>
    <row r="24" spans="1:3">
      <c r="A24" s="4" t="s">
        <v>3222</v>
      </c>
      <c r="B24" s="5" t="n">
        <v>14800</v>
      </c>
      <c r="C24" s="5" t="n">
        <v>13000</v>
      </c>
    </row>
    <row r="25" spans="1:3">
      <c r="A25" s="4" t="s">
        <v>3230</v>
      </c>
    </row>
    <row r="26" spans="1:3">
      <c r="A26" s="3" t="s">
        <v>3221</v>
      </c>
    </row>
    <row r="27" spans="1:3">
      <c r="A27" s="4" t="s">
        <v>3222</v>
      </c>
      <c r="B27" s="5" t="n">
        <v>1200</v>
      </c>
      <c r="C27" s="5" t="n">
        <v>200</v>
      </c>
    </row>
    <row r="28" spans="1:3">
      <c r="A28" s="4" t="s">
        <v>3231</v>
      </c>
    </row>
    <row r="29" spans="1:3">
      <c r="A29" s="3" t="s">
        <v>3221</v>
      </c>
    </row>
    <row r="30" spans="1:3">
      <c r="A30" s="4" t="s">
        <v>3222</v>
      </c>
      <c r="B30" s="7" t="n">
        <v>1900</v>
      </c>
      <c r="C30" s="7" t="n">
        <v>19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2</v>
      </c>
      <c r="B1" s="2" t="s">
        <v>2</v>
      </c>
      <c r="C1" s="2" t="s">
        <v>33</v>
      </c>
    </row>
    <row r="2" spans="1:3">
      <c r="A2" s="3" t="s">
        <v>3233</v>
      </c>
    </row>
    <row r="3" spans="1:3">
      <c r="A3" s="4" t="s">
        <v>3234</v>
      </c>
      <c r="B3" s="7" t="n">
        <v>31208</v>
      </c>
      <c r="C3" s="7" t="n">
        <v>30815</v>
      </c>
    </row>
    <row r="4" spans="1:3">
      <c r="A4" s="4" t="s">
        <v>3235</v>
      </c>
      <c r="B4" s="5" t="n">
        <v>8300</v>
      </c>
      <c r="C4" s="5" t="n">
        <v>7400</v>
      </c>
    </row>
    <row r="5" spans="1:3">
      <c r="A5" s="4" t="s">
        <v>2345</v>
      </c>
    </row>
    <row r="6" spans="1:3">
      <c r="A6" s="3" t="s">
        <v>3233</v>
      </c>
    </row>
    <row r="7" spans="1:3">
      <c r="A7" s="4" t="s">
        <v>3234</v>
      </c>
      <c r="B7" s="5" t="n">
        <v>4000</v>
      </c>
      <c r="C7" s="5" t="n">
        <v>3151</v>
      </c>
    </row>
    <row r="8" spans="1:3">
      <c r="A8" s="4" t="s">
        <v>107</v>
      </c>
    </row>
    <row r="9" spans="1:3">
      <c r="A9" s="3" t="s">
        <v>3233</v>
      </c>
    </row>
    <row r="10" spans="1:3">
      <c r="A10" s="4" t="s">
        <v>3234</v>
      </c>
      <c r="B10" s="7" t="n">
        <v>27208</v>
      </c>
      <c r="C10" s="7" t="n">
        <v>27664</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6</v>
      </c>
      <c r="B1" s="2" t="s">
        <v>2</v>
      </c>
      <c r="C1" s="2" t="s">
        <v>33</v>
      </c>
    </row>
    <row r="2" spans="1:3">
      <c r="A2" s="3" t="s">
        <v>3237</v>
      </c>
    </row>
    <row r="3" spans="1:3">
      <c r="A3" s="4" t="s">
        <v>1445</v>
      </c>
      <c r="B3" s="7" t="n">
        <v>148756</v>
      </c>
      <c r="C3" s="7" t="n">
        <v>138807</v>
      </c>
    </row>
    <row r="4" spans="1:3">
      <c r="A4" s="4" t="s">
        <v>395</v>
      </c>
      <c r="B4" s="5" t="n">
        <v>227840</v>
      </c>
      <c r="C4" s="5" t="n">
        <v>229552</v>
      </c>
    </row>
    <row r="5" spans="1:3">
      <c r="A5" s="4" t="s">
        <v>823</v>
      </c>
      <c r="B5" s="5" t="n">
        <v>120292</v>
      </c>
      <c r="C5" s="5" t="n">
        <v>104360</v>
      </c>
    </row>
    <row r="6" spans="1:3">
      <c r="A6" s="4" t="s">
        <v>178</v>
      </c>
      <c r="B6" s="5" t="n">
        <v>496888</v>
      </c>
      <c r="C6" s="5" t="n">
        <v>472719</v>
      </c>
    </row>
    <row r="7" spans="1:3">
      <c r="A7" s="4" t="s">
        <v>3238</v>
      </c>
      <c r="B7" s="5" t="n">
        <v>526000</v>
      </c>
      <c r="C7" s="5" t="n">
        <v>457500</v>
      </c>
    </row>
    <row r="8" spans="1:3">
      <c r="A8" s="4" t="s">
        <v>3239</v>
      </c>
      <c r="B8" s="7" t="n">
        <v>373700</v>
      </c>
      <c r="C8" s="7" t="n">
        <v>3633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0</v>
      </c>
      <c r="B1" s="2" t="s">
        <v>1</v>
      </c>
    </row>
    <row r="2" spans="1:4">
      <c r="B2" s="2" t="s">
        <v>2</v>
      </c>
      <c r="C2" s="2" t="s">
        <v>33</v>
      </c>
      <c r="D2" s="2" t="s">
        <v>34</v>
      </c>
    </row>
    <row r="3" spans="1:4">
      <c r="A3" s="3" t="s">
        <v>369</v>
      </c>
    </row>
    <row r="4" spans="1:4">
      <c r="A4" s="4" t="s">
        <v>3241</v>
      </c>
      <c r="B4" s="7" t="n">
        <v>1000</v>
      </c>
      <c r="C4" s="7" t="n">
        <v>1100</v>
      </c>
      <c r="D4" s="7" t="n">
        <v>1100</v>
      </c>
    </row>
    <row r="5" spans="1:4">
      <c r="A5" s="3" t="s">
        <v>3242</v>
      </c>
    </row>
    <row r="6" spans="1:4">
      <c r="A6" s="5" t="n">
        <v>2019</v>
      </c>
      <c r="B6" s="5" t="n">
        <v>925</v>
      </c>
    </row>
    <row r="7" spans="1:4">
      <c r="A7" s="5" t="n">
        <v>2020</v>
      </c>
      <c r="B7" s="5" t="n">
        <v>748</v>
      </c>
    </row>
    <row r="8" spans="1:4">
      <c r="A8" s="5" t="n">
        <v>2021</v>
      </c>
      <c r="B8" s="5" t="n">
        <v>657</v>
      </c>
    </row>
    <row r="9" spans="1:4">
      <c r="A9" s="5" t="n">
        <v>2022</v>
      </c>
      <c r="B9" s="5" t="n">
        <v>525</v>
      </c>
    </row>
    <row r="10" spans="1:4">
      <c r="A10" s="5" t="n">
        <v>2023</v>
      </c>
      <c r="B10" s="5" t="n">
        <v>394</v>
      </c>
    </row>
    <row r="11" spans="1:4">
      <c r="A11" s="4" t="s">
        <v>2152</v>
      </c>
      <c r="B11" s="5" t="n">
        <v>1890</v>
      </c>
    </row>
    <row r="12" spans="1:4">
      <c r="A12" s="4" t="s">
        <v>178</v>
      </c>
      <c r="B12" s="7" t="n">
        <v>513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9"/>
  </cols>
  <sheetData>
    <row r="1" spans="1:4">
      <c r="A1" s="1" t="s">
        <v>3243</v>
      </c>
      <c r="B1" s="2" t="s">
        <v>1</v>
      </c>
    </row>
    <row r="2" spans="1:4">
      <c r="B2" s="2" t="s">
        <v>3244</v>
      </c>
      <c r="C2" s="2" t="s">
        <v>805</v>
      </c>
      <c r="D2" s="2" t="s">
        <v>3245</v>
      </c>
    </row>
    <row r="3" spans="1:4">
      <c r="A3" s="3" t="s">
        <v>3246</v>
      </c>
    </row>
    <row r="4" spans="1:4">
      <c r="A4" s="4" t="s">
        <v>3247</v>
      </c>
      <c r="B4" s="7" t="n">
        <v>256600000000</v>
      </c>
      <c r="C4" s="7" t="n">
        <v>235600000000</v>
      </c>
    </row>
    <row r="5" spans="1:4">
      <c r="A5" s="4" t="s">
        <v>3248</v>
      </c>
      <c r="B5" s="5" t="n">
        <v>194300000000</v>
      </c>
      <c r="C5" s="5" t="n">
        <v>193400000000</v>
      </c>
    </row>
    <row r="6" spans="1:4">
      <c r="A6" s="4" t="s">
        <v>3249</v>
      </c>
      <c r="B6" s="5" t="n">
        <v>450900000000</v>
      </c>
      <c r="C6" s="5" t="n">
        <v>429000000000</v>
      </c>
    </row>
    <row r="7" spans="1:4">
      <c r="A7" s="4" t="s">
        <v>1699</v>
      </c>
      <c r="B7" s="5" t="n">
        <v>939000000</v>
      </c>
      <c r="C7" s="5" t="n">
        <v>809000000</v>
      </c>
    </row>
    <row r="8" spans="1:4">
      <c r="A8" s="4" t="s">
        <v>3250</v>
      </c>
      <c r="B8" s="5" t="n">
        <v>0</v>
      </c>
    </row>
    <row r="9" spans="1:4">
      <c r="A9" s="4" t="s">
        <v>3251</v>
      </c>
      <c r="B9" s="5" t="n">
        <v>0</v>
      </c>
    </row>
    <row r="10" spans="1:4">
      <c r="A10" s="4" t="s">
        <v>3252</v>
      </c>
      <c r="D10" s="5" t="n">
        <v>2</v>
      </c>
    </row>
    <row r="11" spans="1:4">
      <c r="A11" s="4" t="s">
        <v>3253</v>
      </c>
      <c r="B11" s="5" t="n">
        <v>7500000000</v>
      </c>
      <c r="C11" s="5" t="n">
        <v>7500000000</v>
      </c>
    </row>
    <row r="12" spans="1:4">
      <c r="A12" s="4" t="s">
        <v>3254</v>
      </c>
      <c r="B12" s="5" t="n">
        <v>0</v>
      </c>
      <c r="C12" s="5" t="n">
        <v>0</v>
      </c>
    </row>
    <row r="13" spans="1:4">
      <c r="A13" s="4" t="s">
        <v>3255</v>
      </c>
      <c r="B13" s="5" t="n">
        <v>55000000000</v>
      </c>
      <c r="C13" s="5" t="n">
        <v>46000000000</v>
      </c>
    </row>
    <row r="14" spans="1:4">
      <c r="A14" s="4" t="s">
        <v>156</v>
      </c>
      <c r="B14" s="5" t="n">
        <v>55000000000</v>
      </c>
      <c r="C14" s="5" t="n">
        <v>70000000000</v>
      </c>
    </row>
    <row r="15" spans="1:4">
      <c r="A15" s="4" t="s">
        <v>3256</v>
      </c>
      <c r="B15" s="5" t="n">
        <v>4100000000</v>
      </c>
      <c r="C15" s="5" t="n">
        <v>3700000000</v>
      </c>
    </row>
    <row r="16" spans="1:4">
      <c r="A16" s="4" t="s">
        <v>3257</v>
      </c>
    </row>
    <row r="17" spans="1:4">
      <c r="A17" s="3" t="s">
        <v>3246</v>
      </c>
    </row>
    <row r="18" spans="1:4">
      <c r="A18" s="4" t="s">
        <v>3247</v>
      </c>
      <c r="B18" s="5" t="n">
        <v>31800000000</v>
      </c>
      <c r="C18" s="5" t="n">
        <v>27900000000</v>
      </c>
    </row>
    <row r="19" spans="1:4">
      <c r="A19" s="4" t="s">
        <v>3248</v>
      </c>
      <c r="B19" s="5" t="n">
        <v>65300000000</v>
      </c>
      <c r="C19" s="5" t="n">
        <v>65900000000</v>
      </c>
    </row>
    <row r="20" spans="1:4">
      <c r="A20" s="4" t="s">
        <v>3249</v>
      </c>
      <c r="B20" s="5" t="n">
        <v>97100000000</v>
      </c>
      <c r="C20" s="5" t="n">
        <v>93800000000</v>
      </c>
    </row>
    <row r="21" spans="1:4">
      <c r="A21" s="4" t="s">
        <v>1699</v>
      </c>
      <c r="B21" s="5" t="n">
        <v>131000000</v>
      </c>
      <c r="C21" s="5" t="n">
        <v>93000000</v>
      </c>
    </row>
    <row r="22" spans="1:4">
      <c r="A22" s="4" t="s">
        <v>3258</v>
      </c>
    </row>
    <row r="23" spans="1:4">
      <c r="A23" s="3" t="s">
        <v>3246</v>
      </c>
    </row>
    <row r="24" spans="1:4">
      <c r="A24" s="4" t="s">
        <v>3247</v>
      </c>
      <c r="B24" s="5" t="n">
        <v>7700000000</v>
      </c>
      <c r="C24" s="5" t="n">
        <v>7200000000</v>
      </c>
    </row>
    <row r="25" spans="1:4">
      <c r="A25" s="4" t="s">
        <v>3248</v>
      </c>
      <c r="B25" s="5" t="n">
        <v>4200000000</v>
      </c>
      <c r="C25" s="5" t="n">
        <v>4100000000</v>
      </c>
    </row>
    <row r="26" spans="1:4">
      <c r="A26" s="4" t="s">
        <v>3249</v>
      </c>
      <c r="B26" s="5" t="n">
        <v>11900000000</v>
      </c>
      <c r="C26" s="5" t="n">
        <v>11300000000</v>
      </c>
    </row>
    <row r="27" spans="1:4">
      <c r="A27" s="4" t="s">
        <v>1699</v>
      </c>
      <c r="B27" s="5" t="n">
        <v>29000000</v>
      </c>
      <c r="C27" s="5" t="n">
        <v>20000000</v>
      </c>
    </row>
    <row r="28" spans="1:4">
      <c r="A28" s="4" t="s">
        <v>3259</v>
      </c>
    </row>
    <row r="29" spans="1:4">
      <c r="A29" s="3" t="s">
        <v>3246</v>
      </c>
    </row>
    <row r="30" spans="1:4">
      <c r="A30" s="4" t="s">
        <v>3247</v>
      </c>
      <c r="B30" s="5" t="n">
        <v>23500000000</v>
      </c>
      <c r="C30" s="5" t="n">
        <v>11000000000</v>
      </c>
    </row>
    <row r="31" spans="1:4">
      <c r="A31" s="4" t="s">
        <v>3248</v>
      </c>
      <c r="B31" s="5" t="n">
        <v>87400000000</v>
      </c>
      <c r="C31" s="5" t="n">
        <v>84900000000</v>
      </c>
    </row>
    <row r="32" spans="1:4">
      <c r="A32" s="4" t="s">
        <v>3249</v>
      </c>
      <c r="B32" s="5" t="n">
        <v>110900000000</v>
      </c>
      <c r="C32" s="5" t="n">
        <v>95900000000</v>
      </c>
    </row>
    <row r="33" spans="1:4">
      <c r="A33" s="4" t="s">
        <v>1699</v>
      </c>
      <c r="B33" s="5" t="n">
        <v>567000000</v>
      </c>
      <c r="C33" s="5" t="n">
        <v>423000000</v>
      </c>
    </row>
    <row r="34" spans="1:4">
      <c r="A34" s="4" t="s">
        <v>3260</v>
      </c>
    </row>
    <row r="35" spans="1:4">
      <c r="A35" s="3" t="s">
        <v>3246</v>
      </c>
    </row>
    <row r="36" spans="1:4">
      <c r="A36" s="4" t="s">
        <v>3247</v>
      </c>
      <c r="B36" s="5" t="n">
        <v>0</v>
      </c>
      <c r="C36" s="5" t="n">
        <v>0</v>
      </c>
    </row>
    <row r="37" spans="1:4">
      <c r="A37" s="4" t="s">
        <v>3248</v>
      </c>
      <c r="B37" s="5" t="n">
        <v>1200000000</v>
      </c>
      <c r="C37" s="5" t="n">
        <v>1400000000</v>
      </c>
    </row>
    <row r="38" spans="1:4">
      <c r="A38" s="4" t="s">
        <v>3249</v>
      </c>
      <c r="B38" s="5" t="n">
        <v>1200000000</v>
      </c>
      <c r="C38" s="5" t="n">
        <v>1400000000</v>
      </c>
    </row>
    <row r="39" spans="1:4">
      <c r="A39" s="4" t="s">
        <v>1699</v>
      </c>
      <c r="B39" s="5" t="n">
        <v>9000000</v>
      </c>
      <c r="C39" s="5" t="n">
        <v>9000000</v>
      </c>
    </row>
    <row r="40" spans="1:4">
      <c r="A40" s="4" t="s">
        <v>3261</v>
      </c>
      <c r="B40" s="5" t="n">
        <v>49000000</v>
      </c>
      <c r="C40" s="5" t="n">
        <v>66000000</v>
      </c>
    </row>
    <row r="41" spans="1:4">
      <c r="A41" s="4" t="s">
        <v>3262</v>
      </c>
    </row>
    <row r="42" spans="1:4">
      <c r="A42" s="3" t="s">
        <v>3246</v>
      </c>
    </row>
    <row r="43" spans="1:4">
      <c r="A43" s="4" t="s">
        <v>3247</v>
      </c>
      <c r="B43" s="5" t="n">
        <v>98300000000</v>
      </c>
      <c r="C43" s="5" t="n">
        <v>103700000000</v>
      </c>
    </row>
    <row r="44" spans="1:4">
      <c r="A44" s="4" t="s">
        <v>3248</v>
      </c>
      <c r="B44" s="5" t="n">
        <v>0</v>
      </c>
      <c r="C44" s="5" t="n">
        <v>0</v>
      </c>
    </row>
    <row r="45" spans="1:4">
      <c r="A45" s="4" t="s">
        <v>3249</v>
      </c>
      <c r="B45" s="5" t="n">
        <v>98300000000</v>
      </c>
      <c r="C45" s="5" t="n">
        <v>103700000000</v>
      </c>
    </row>
    <row r="46" spans="1:4">
      <c r="A46" s="4" t="s">
        <v>1699</v>
      </c>
      <c r="B46" s="5" t="n">
        <v>0</v>
      </c>
      <c r="C46" s="5" t="n">
        <v>0</v>
      </c>
    </row>
    <row r="47" spans="1:4">
      <c r="A47" s="4" t="s">
        <v>3263</v>
      </c>
    </row>
    <row r="48" spans="1:4">
      <c r="A48" s="3" t="s">
        <v>3246</v>
      </c>
    </row>
    <row r="49" spans="1:4">
      <c r="A49" s="4" t="s">
        <v>3247</v>
      </c>
      <c r="B49" s="5" t="n">
        <v>95000000000</v>
      </c>
      <c r="C49" s="5" t="n">
        <v>85500000000</v>
      </c>
    </row>
    <row r="50" spans="1:4">
      <c r="A50" s="4" t="s">
        <v>3248</v>
      </c>
      <c r="B50" s="5" t="n">
        <v>0</v>
      </c>
      <c r="C50" s="5" t="n">
        <v>0</v>
      </c>
    </row>
    <row r="51" spans="1:4">
      <c r="A51" s="4" t="s">
        <v>3249</v>
      </c>
      <c r="B51" s="5" t="n">
        <v>95000000000</v>
      </c>
      <c r="C51" s="5" t="n">
        <v>85500000000</v>
      </c>
    </row>
    <row r="52" spans="1:4">
      <c r="A52" s="4" t="s">
        <v>1699</v>
      </c>
      <c r="B52" s="5" t="n">
        <v>0</v>
      </c>
      <c r="C52" s="5" t="n">
        <v>0</v>
      </c>
    </row>
    <row r="53" spans="1:4">
      <c r="A53" s="4" t="s">
        <v>3264</v>
      </c>
      <c r="B53" s="5" t="n">
        <v>95000000000</v>
      </c>
      <c r="C53" s="5" t="n">
        <v>86000000000</v>
      </c>
    </row>
    <row r="54" spans="1:4">
      <c r="A54" s="4" t="s">
        <v>3265</v>
      </c>
    </row>
    <row r="55" spans="1:4">
      <c r="A55" s="3" t="s">
        <v>3246</v>
      </c>
    </row>
    <row r="56" spans="1:4">
      <c r="A56" s="4" t="s">
        <v>3247</v>
      </c>
      <c r="B56" s="5" t="n">
        <v>300000000</v>
      </c>
      <c r="C56" s="5" t="n">
        <v>300000000</v>
      </c>
    </row>
    <row r="57" spans="1:4">
      <c r="A57" s="4" t="s">
        <v>3248</v>
      </c>
      <c r="B57" s="5" t="n">
        <v>800000000</v>
      </c>
      <c r="C57" s="5" t="n">
        <v>1100000000</v>
      </c>
    </row>
    <row r="58" spans="1:4">
      <c r="A58" s="4" t="s">
        <v>3249</v>
      </c>
      <c r="B58" s="5" t="n">
        <v>1100000000</v>
      </c>
      <c r="C58" s="5" t="n">
        <v>1400000000</v>
      </c>
    </row>
    <row r="59" spans="1:4">
      <c r="A59" s="4" t="s">
        <v>1699</v>
      </c>
      <c r="B59" s="5" t="n">
        <v>162000000</v>
      </c>
      <c r="C59" s="5" t="n">
        <v>205000000</v>
      </c>
    </row>
    <row r="60" spans="1:4">
      <c r="A60" s="4" t="s">
        <v>3266</v>
      </c>
    </row>
    <row r="61" spans="1:4">
      <c r="A61" s="3" t="s">
        <v>3246</v>
      </c>
    </row>
    <row r="62" spans="1:4">
      <c r="A62" s="4" t="s">
        <v>3247</v>
      </c>
      <c r="B62" s="5" t="n">
        <v>0</v>
      </c>
      <c r="C62" s="5" t="n">
        <v>0</v>
      </c>
    </row>
    <row r="63" spans="1:4">
      <c r="A63" s="4" t="s">
        <v>3248</v>
      </c>
      <c r="B63" s="5" t="n">
        <v>35400000000</v>
      </c>
      <c r="C63" s="5" t="n">
        <v>36000000000</v>
      </c>
    </row>
    <row r="64" spans="1:4">
      <c r="A64" s="4" t="s">
        <v>3249</v>
      </c>
      <c r="B64" s="5" t="n">
        <v>35400000000</v>
      </c>
      <c r="C64" s="5" t="n">
        <v>36000000000</v>
      </c>
    </row>
    <row r="65" spans="1:4">
      <c r="A65" s="4" t="s">
        <v>1699</v>
      </c>
      <c r="B65" s="7" t="n">
        <v>41000000</v>
      </c>
      <c r="C65" s="5" t="n">
        <v>59000000</v>
      </c>
    </row>
    <row r="66" spans="1:4">
      <c r="A66" s="4" t="s">
        <v>3267</v>
      </c>
    </row>
    <row r="67" spans="1:4">
      <c r="A67" s="3" t="s">
        <v>3246</v>
      </c>
    </row>
    <row r="68" spans="1:4">
      <c r="A68" s="4" t="s">
        <v>3268</v>
      </c>
      <c r="B68" s="5" t="n">
        <v>2</v>
      </c>
    </row>
    <row r="69" spans="1:4">
      <c r="A69" s="4" t="s">
        <v>3269</v>
      </c>
      <c r="B69" s="7" t="n">
        <v>13800000000</v>
      </c>
      <c r="C69" s="5" t="n">
        <v>10700000000</v>
      </c>
    </row>
    <row r="70" spans="1:4">
      <c r="A70" s="4" t="s">
        <v>2687</v>
      </c>
    </row>
    <row r="71" spans="1:4">
      <c r="A71" s="3" t="s">
        <v>3246</v>
      </c>
    </row>
    <row r="72" spans="1:4">
      <c r="A72" s="4" t="s">
        <v>3249</v>
      </c>
      <c r="B72" s="5" t="n">
        <v>99700000000</v>
      </c>
      <c r="C72" s="5" t="n">
        <v>99700000000</v>
      </c>
    </row>
    <row r="73" spans="1:4">
      <c r="A73" s="4" t="s">
        <v>3270</v>
      </c>
    </row>
    <row r="74" spans="1:4">
      <c r="A74" s="3" t="s">
        <v>3246</v>
      </c>
    </row>
    <row r="75" spans="1:4">
      <c r="A75" s="4" t="s">
        <v>3249</v>
      </c>
      <c r="B75" s="5" t="n">
        <v>68300000000</v>
      </c>
      <c r="C75" s="5" t="n">
        <v>68100000000</v>
      </c>
    </row>
    <row r="76" spans="1:4">
      <c r="A76" s="4" t="s">
        <v>3271</v>
      </c>
    </row>
    <row r="77" spans="1:4">
      <c r="A77" s="3" t="s">
        <v>3246</v>
      </c>
    </row>
    <row r="78" spans="1:4">
      <c r="A78" s="4" t="s">
        <v>3249</v>
      </c>
      <c r="B78" s="5" t="n">
        <v>9200000000</v>
      </c>
      <c r="C78" s="5" t="n">
        <v>7900000000</v>
      </c>
    </row>
    <row r="79" spans="1:4">
      <c r="A79" s="4" t="s">
        <v>3272</v>
      </c>
    </row>
    <row r="80" spans="1:4">
      <c r="A80" s="3" t="s">
        <v>3246</v>
      </c>
    </row>
    <row r="81" spans="1:4">
      <c r="A81" s="4" t="s">
        <v>3249</v>
      </c>
      <c r="B81" s="5" t="n">
        <v>0</v>
      </c>
      <c r="C81" s="5" t="n">
        <v>0</v>
      </c>
    </row>
    <row r="82" spans="1:4">
      <c r="A82" s="4" t="s">
        <v>3273</v>
      </c>
    </row>
    <row r="83" spans="1:4">
      <c r="A83" s="3" t="s">
        <v>3246</v>
      </c>
    </row>
    <row r="84" spans="1:4">
      <c r="A84" s="4" t="s">
        <v>3249</v>
      </c>
      <c r="B84" s="5" t="n">
        <v>0</v>
      </c>
      <c r="C84" s="5" t="n">
        <v>0</v>
      </c>
    </row>
    <row r="85" spans="1:4">
      <c r="A85" s="4" t="s">
        <v>3274</v>
      </c>
    </row>
    <row r="86" spans="1:4">
      <c r="A86" s="3" t="s">
        <v>3246</v>
      </c>
    </row>
    <row r="87" spans="1:4">
      <c r="A87" s="4" t="s">
        <v>3249</v>
      </c>
      <c r="B87" s="5" t="n">
        <v>0</v>
      </c>
      <c r="C87" s="5" t="n">
        <v>0</v>
      </c>
    </row>
    <row r="88" spans="1:4">
      <c r="A88" s="4" t="s">
        <v>3275</v>
      </c>
    </row>
    <row r="89" spans="1:4">
      <c r="A89" s="3" t="s">
        <v>3246</v>
      </c>
    </row>
    <row r="90" spans="1:4">
      <c r="A90" s="4" t="s">
        <v>3249</v>
      </c>
      <c r="B90" s="5" t="n">
        <v>0</v>
      </c>
      <c r="C90" s="5" t="n">
        <v>0</v>
      </c>
    </row>
    <row r="91" spans="1:4">
      <c r="A91" s="4" t="s">
        <v>3276</v>
      </c>
    </row>
    <row r="92" spans="1:4">
      <c r="A92" s="3" t="s">
        <v>3246</v>
      </c>
    </row>
    <row r="93" spans="1:4">
      <c r="A93" s="4" t="s">
        <v>3249</v>
      </c>
      <c r="B93" s="5" t="n">
        <v>0</v>
      </c>
      <c r="C93" s="5" t="n">
        <v>0</v>
      </c>
    </row>
    <row r="94" spans="1:4">
      <c r="A94" s="4" t="s">
        <v>3277</v>
      </c>
    </row>
    <row r="95" spans="1:4">
      <c r="A95" s="3" t="s">
        <v>3246</v>
      </c>
    </row>
    <row r="96" spans="1:4">
      <c r="A96" s="4" t="s">
        <v>3249</v>
      </c>
      <c r="B96" s="5" t="n">
        <v>22200000000</v>
      </c>
      <c r="C96" s="5" t="n">
        <v>23700000000</v>
      </c>
    </row>
    <row r="97" spans="1:4">
      <c r="A97" s="4" t="s">
        <v>2688</v>
      </c>
    </row>
    <row r="98" spans="1:4">
      <c r="A98" s="3" t="s">
        <v>3246</v>
      </c>
    </row>
    <row r="99" spans="1:4">
      <c r="A99" s="4" t="s">
        <v>3249</v>
      </c>
      <c r="B99" s="5" t="n">
        <v>27100000000</v>
      </c>
      <c r="C99" s="5" t="n">
        <v>25600000000</v>
      </c>
    </row>
    <row r="100" spans="1:4">
      <c r="A100" s="4" t="s">
        <v>3278</v>
      </c>
    </row>
    <row r="101" spans="1:4">
      <c r="A101" s="3" t="s">
        <v>3246</v>
      </c>
    </row>
    <row r="102" spans="1:4">
      <c r="A102" s="4" t="s">
        <v>3249</v>
      </c>
      <c r="B102" s="5" t="n">
        <v>11800000000</v>
      </c>
      <c r="C102" s="5" t="n">
        <v>10900000000</v>
      </c>
    </row>
    <row r="103" spans="1:4">
      <c r="A103" s="4" t="s">
        <v>3279</v>
      </c>
    </row>
    <row r="104" spans="1:4">
      <c r="A104" s="3" t="s">
        <v>3246</v>
      </c>
    </row>
    <row r="105" spans="1:4">
      <c r="A105" s="4" t="s">
        <v>3249</v>
      </c>
      <c r="B105" s="5" t="n">
        <v>2100000000</v>
      </c>
      <c r="C105" s="5" t="n">
        <v>2400000000</v>
      </c>
    </row>
    <row r="106" spans="1:4">
      <c r="A106" s="4" t="s">
        <v>3280</v>
      </c>
    </row>
    <row r="107" spans="1:4">
      <c r="A107" s="3" t="s">
        <v>3246</v>
      </c>
    </row>
    <row r="108" spans="1:4">
      <c r="A108" s="4" t="s">
        <v>3249</v>
      </c>
      <c r="B108" s="5" t="n">
        <v>0</v>
      </c>
      <c r="C108" s="5" t="n">
        <v>0</v>
      </c>
    </row>
    <row r="109" spans="1:4">
      <c r="A109" s="4" t="s">
        <v>3281</v>
      </c>
    </row>
    <row r="110" spans="1:4">
      <c r="A110" s="3" t="s">
        <v>3246</v>
      </c>
    </row>
    <row r="111" spans="1:4">
      <c r="A111" s="4" t="s">
        <v>3249</v>
      </c>
      <c r="B111" s="5" t="n">
        <v>0</v>
      </c>
      <c r="C111" s="5" t="n">
        <v>0</v>
      </c>
    </row>
    <row r="112" spans="1:4">
      <c r="A112" s="4" t="s">
        <v>3282</v>
      </c>
    </row>
    <row r="113" spans="1:4">
      <c r="A113" s="3" t="s">
        <v>3246</v>
      </c>
    </row>
    <row r="114" spans="1:4">
      <c r="A114" s="4" t="s">
        <v>3249</v>
      </c>
      <c r="B114" s="5" t="n">
        <v>0</v>
      </c>
      <c r="C114" s="5" t="n">
        <v>0</v>
      </c>
    </row>
    <row r="115" spans="1:4">
      <c r="A115" s="4" t="s">
        <v>3283</v>
      </c>
    </row>
    <row r="116" spans="1:4">
      <c r="A116" s="3" t="s">
        <v>3246</v>
      </c>
    </row>
    <row r="117" spans="1:4">
      <c r="A117" s="4" t="s">
        <v>3249</v>
      </c>
      <c r="B117" s="5" t="n">
        <v>0</v>
      </c>
      <c r="C117" s="5" t="n">
        <v>0</v>
      </c>
    </row>
    <row r="118" spans="1:4">
      <c r="A118" s="4" t="s">
        <v>3284</v>
      </c>
    </row>
    <row r="119" spans="1:4">
      <c r="A119" s="3" t="s">
        <v>3246</v>
      </c>
    </row>
    <row r="120" spans="1:4">
      <c r="A120" s="4" t="s">
        <v>3249</v>
      </c>
      <c r="B120" s="5" t="n">
        <v>0</v>
      </c>
      <c r="C120" s="5" t="n">
        <v>0</v>
      </c>
    </row>
    <row r="121" spans="1:4">
      <c r="A121" s="4" t="s">
        <v>3285</v>
      </c>
    </row>
    <row r="122" spans="1:4">
      <c r="A122" s="3" t="s">
        <v>3246</v>
      </c>
    </row>
    <row r="123" spans="1:4">
      <c r="A123" s="4" t="s">
        <v>3249</v>
      </c>
      <c r="B123" s="5" t="n">
        <v>13200000000</v>
      </c>
      <c r="C123" s="5" t="n">
        <v>12300000000</v>
      </c>
    </row>
    <row r="124" spans="1:4">
      <c r="A124" s="4" t="s">
        <v>3286</v>
      </c>
    </row>
    <row r="125" spans="1:4">
      <c r="A125" s="3" t="s">
        <v>3246</v>
      </c>
    </row>
    <row r="126" spans="1:4">
      <c r="A126" s="4" t="s">
        <v>3249</v>
      </c>
      <c r="B126" s="5" t="n">
        <v>324100000000</v>
      </c>
      <c r="C126" s="5" t="n">
        <v>303700000000</v>
      </c>
    </row>
    <row r="127" spans="1:4">
      <c r="A127" s="4" t="s">
        <v>3287</v>
      </c>
    </row>
    <row r="128" spans="1:4">
      <c r="A128" s="3" t="s">
        <v>3246</v>
      </c>
    </row>
    <row r="129" spans="1:4">
      <c r="A129" s="4" t="s">
        <v>3249</v>
      </c>
      <c r="B129" s="5" t="n">
        <v>17000000000</v>
      </c>
      <c r="C129" s="5" t="n">
        <v>14800000000</v>
      </c>
    </row>
    <row r="130" spans="1:4">
      <c r="A130" s="4" t="s">
        <v>3288</v>
      </c>
    </row>
    <row r="131" spans="1:4">
      <c r="A131" s="3" t="s">
        <v>3246</v>
      </c>
    </row>
    <row r="132" spans="1:4">
      <c r="A132" s="4" t="s">
        <v>3249</v>
      </c>
      <c r="B132" s="5" t="n">
        <v>600000000</v>
      </c>
      <c r="C132" s="5" t="n">
        <v>1000000000</v>
      </c>
    </row>
    <row r="133" spans="1:4">
      <c r="A133" s="4" t="s">
        <v>3289</v>
      </c>
    </row>
    <row r="134" spans="1:4">
      <c r="A134" s="3" t="s">
        <v>3246</v>
      </c>
    </row>
    <row r="135" spans="1:4">
      <c r="A135" s="4" t="s">
        <v>3249</v>
      </c>
      <c r="B135" s="5" t="n">
        <v>110900000000</v>
      </c>
      <c r="C135" s="5" t="n">
        <v>95900000000</v>
      </c>
    </row>
    <row r="136" spans="1:4">
      <c r="A136" s="4" t="s">
        <v>3290</v>
      </c>
    </row>
    <row r="137" spans="1:4">
      <c r="A137" s="3" t="s">
        <v>3246</v>
      </c>
    </row>
    <row r="138" spans="1:4">
      <c r="A138" s="4" t="s">
        <v>3249</v>
      </c>
      <c r="B138" s="5" t="n">
        <v>1200000000</v>
      </c>
      <c r="C138" s="5" t="n">
        <v>1400000000</v>
      </c>
    </row>
    <row r="139" spans="1:4">
      <c r="A139" s="4" t="s">
        <v>3291</v>
      </c>
    </row>
    <row r="140" spans="1:4">
      <c r="A140" s="3" t="s">
        <v>3246</v>
      </c>
    </row>
    <row r="141" spans="1:4">
      <c r="A141" s="4" t="s">
        <v>3249</v>
      </c>
      <c r="B141" s="5" t="n">
        <v>98300000000</v>
      </c>
      <c r="C141" s="5" t="n">
        <v>103700000000</v>
      </c>
    </row>
    <row r="142" spans="1:4">
      <c r="A142" s="4" t="s">
        <v>3292</v>
      </c>
    </row>
    <row r="143" spans="1:4">
      <c r="A143" s="3" t="s">
        <v>3246</v>
      </c>
    </row>
    <row r="144" spans="1:4">
      <c r="A144" s="4" t="s">
        <v>3249</v>
      </c>
      <c r="B144" s="5" t="n">
        <v>95000000000</v>
      </c>
      <c r="C144" s="5" t="n">
        <v>85500000000</v>
      </c>
    </row>
    <row r="145" spans="1:4">
      <c r="A145" s="4" t="s">
        <v>3293</v>
      </c>
    </row>
    <row r="146" spans="1:4">
      <c r="A146" s="3" t="s">
        <v>3246</v>
      </c>
    </row>
    <row r="147" spans="1:4">
      <c r="A147" s="4" t="s">
        <v>3249</v>
      </c>
      <c r="B147" s="5" t="n">
        <v>1100000000</v>
      </c>
      <c r="C147" s="5" t="n">
        <v>1400000000</v>
      </c>
    </row>
    <row r="148" spans="1:4">
      <c r="A148" s="4" t="s">
        <v>3294</v>
      </c>
    </row>
    <row r="149" spans="1:4">
      <c r="A149" s="3" t="s">
        <v>3246</v>
      </c>
    </row>
    <row r="150" spans="1:4">
      <c r="A150" s="4" t="s">
        <v>3249</v>
      </c>
      <c r="B150" s="7" t="n">
        <v>0</v>
      </c>
      <c r="C150" s="7" t="n">
        <v>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5</v>
      </c>
      <c r="B1" s="2" t="s">
        <v>2</v>
      </c>
      <c r="C1" s="2" t="s">
        <v>33</v>
      </c>
    </row>
    <row r="2" spans="1:3">
      <c r="A2" s="3" t="s">
        <v>3296</v>
      </c>
    </row>
    <row r="3" spans="1:3">
      <c r="A3" s="4" t="s">
        <v>3297</v>
      </c>
      <c r="B3" s="7" t="n">
        <v>1018894</v>
      </c>
      <c r="C3" s="7" t="n">
        <v>985174</v>
      </c>
    </row>
    <row r="4" spans="1:3">
      <c r="A4" s="4" t="s">
        <v>3298</v>
      </c>
      <c r="B4" s="5" t="n">
        <v>36100</v>
      </c>
      <c r="C4" s="5" t="n">
        <v>35000</v>
      </c>
    </row>
    <row r="5" spans="1:3">
      <c r="A5" s="4" t="s">
        <v>3299</v>
      </c>
      <c r="B5" s="5" t="n">
        <v>30700</v>
      </c>
      <c r="C5" s="5" t="n">
        <v>19100</v>
      </c>
    </row>
    <row r="6" spans="1:3">
      <c r="A6" s="4" t="s">
        <v>3300</v>
      </c>
    </row>
    <row r="7" spans="1:3">
      <c r="A7" s="3" t="s">
        <v>3296</v>
      </c>
    </row>
    <row r="8" spans="1:3">
      <c r="A8" s="4" t="s">
        <v>3297</v>
      </c>
      <c r="B8" s="5" t="n">
        <v>5461</v>
      </c>
      <c r="C8" s="5" t="n">
        <v>5000</v>
      </c>
    </row>
    <row r="9" spans="1:3">
      <c r="A9" s="4" t="s">
        <v>3301</v>
      </c>
    </row>
    <row r="10" spans="1:3">
      <c r="A10" s="3" t="s">
        <v>3296</v>
      </c>
    </row>
    <row r="11" spans="1:3">
      <c r="A11" s="4" t="s">
        <v>3297</v>
      </c>
      <c r="B11" s="5" t="n">
        <v>2671</v>
      </c>
      <c r="C11" s="5" t="n">
        <v>2674</v>
      </c>
    </row>
    <row r="12" spans="1:3">
      <c r="A12" s="4" t="s">
        <v>3302</v>
      </c>
    </row>
    <row r="13" spans="1:3">
      <c r="A13" s="3" t="s">
        <v>3296</v>
      </c>
    </row>
    <row r="14" spans="1:3">
      <c r="A14" s="4" t="s">
        <v>3297</v>
      </c>
      <c r="B14" s="5" t="n">
        <v>11374</v>
      </c>
      <c r="C14" s="5" t="n">
        <v>12323</v>
      </c>
    </row>
    <row r="15" spans="1:3">
      <c r="A15" s="4" t="s">
        <v>3303</v>
      </c>
    </row>
    <row r="16" spans="1:3">
      <c r="A16" s="3" t="s">
        <v>3296</v>
      </c>
    </row>
    <row r="17" spans="1:3">
      <c r="A17" s="4" t="s">
        <v>3297</v>
      </c>
      <c r="B17" s="5" t="n">
        <v>11293</v>
      </c>
      <c r="C17" s="5" t="n">
        <v>11151</v>
      </c>
    </row>
    <row r="18" spans="1:3">
      <c r="A18" s="4" t="s">
        <v>3304</v>
      </c>
    </row>
    <row r="19" spans="1:3">
      <c r="A19" s="3" t="s">
        <v>3296</v>
      </c>
    </row>
    <row r="20" spans="1:3">
      <c r="A20" s="4" t="s">
        <v>3297</v>
      </c>
      <c r="B20" s="5" t="n">
        <v>696007</v>
      </c>
      <c r="C20" s="5" t="n">
        <v>678300</v>
      </c>
    </row>
    <row r="21" spans="1:3">
      <c r="A21" s="4" t="s">
        <v>3305</v>
      </c>
    </row>
    <row r="22" spans="1:3">
      <c r="A22" s="3" t="s">
        <v>3296</v>
      </c>
    </row>
    <row r="23" spans="1:3">
      <c r="A23" s="4" t="s">
        <v>3297</v>
      </c>
      <c r="B23" s="5" t="n">
        <v>288767</v>
      </c>
      <c r="C23" s="5" t="n">
        <v>272655</v>
      </c>
    </row>
    <row r="24" spans="1:3">
      <c r="A24" s="4" t="s">
        <v>3306</v>
      </c>
    </row>
    <row r="25" spans="1:3">
      <c r="A25" s="3" t="s">
        <v>3296</v>
      </c>
    </row>
    <row r="26" spans="1:3">
      <c r="A26" s="4" t="s">
        <v>3297</v>
      </c>
      <c r="B26" s="5" t="n">
        <v>3321</v>
      </c>
      <c r="C26" s="7" t="n">
        <v>3071</v>
      </c>
    </row>
    <row r="27" spans="1:3">
      <c r="A27" s="4" t="s">
        <v>1044</v>
      </c>
    </row>
    <row r="28" spans="1:3">
      <c r="A28" s="3" t="s">
        <v>3296</v>
      </c>
    </row>
    <row r="29" spans="1:3">
      <c r="A29" s="4" t="s">
        <v>3297</v>
      </c>
      <c r="B29" s="5" t="n">
        <v>815729</v>
      </c>
    </row>
    <row r="30" spans="1:3">
      <c r="A30" s="4" t="s">
        <v>3307</v>
      </c>
    </row>
    <row r="31" spans="1:3">
      <c r="A31" s="3" t="s">
        <v>3296</v>
      </c>
    </row>
    <row r="32" spans="1:3">
      <c r="A32" s="4" t="s">
        <v>3297</v>
      </c>
      <c r="B32" s="5" t="n">
        <v>823</v>
      </c>
    </row>
    <row r="33" spans="1:3">
      <c r="A33" s="4" t="s">
        <v>3308</v>
      </c>
    </row>
    <row r="34" spans="1:3">
      <c r="A34" s="3" t="s">
        <v>3296</v>
      </c>
    </row>
    <row r="35" spans="1:3">
      <c r="A35" s="4" t="s">
        <v>3297</v>
      </c>
      <c r="B35" s="5" t="n">
        <v>1056</v>
      </c>
    </row>
    <row r="36" spans="1:3">
      <c r="A36" s="4" t="s">
        <v>3309</v>
      </c>
    </row>
    <row r="37" spans="1:3">
      <c r="A37" s="3" t="s">
        <v>3296</v>
      </c>
    </row>
    <row r="38" spans="1:3">
      <c r="A38" s="4" t="s">
        <v>3297</v>
      </c>
      <c r="B38" s="5" t="n">
        <v>10019</v>
      </c>
    </row>
    <row r="39" spans="1:3">
      <c r="A39" s="4" t="s">
        <v>3310</v>
      </c>
    </row>
    <row r="40" spans="1:3">
      <c r="A40" s="3" t="s">
        <v>3296</v>
      </c>
    </row>
    <row r="41" spans="1:3">
      <c r="A41" s="4" t="s">
        <v>3297</v>
      </c>
      <c r="B41" s="5" t="n">
        <v>9565</v>
      </c>
    </row>
    <row r="42" spans="1:3">
      <c r="A42" s="4" t="s">
        <v>3311</v>
      </c>
    </row>
    <row r="43" spans="1:3">
      <c r="A43" s="3" t="s">
        <v>3296</v>
      </c>
    </row>
    <row r="44" spans="1:3">
      <c r="A44" s="4" t="s">
        <v>3297</v>
      </c>
      <c r="B44" s="5" t="n">
        <v>605857</v>
      </c>
    </row>
    <row r="45" spans="1:3">
      <c r="A45" s="4" t="s">
        <v>3312</v>
      </c>
    </row>
    <row r="46" spans="1:3">
      <c r="A46" s="3" t="s">
        <v>3296</v>
      </c>
    </row>
    <row r="47" spans="1:3">
      <c r="A47" s="4" t="s">
        <v>3297</v>
      </c>
      <c r="B47" s="5" t="n">
        <v>185849</v>
      </c>
    </row>
    <row r="48" spans="1:3">
      <c r="A48" s="4" t="s">
        <v>3313</v>
      </c>
    </row>
    <row r="49" spans="1:3">
      <c r="A49" s="3" t="s">
        <v>3296</v>
      </c>
    </row>
    <row r="50" spans="1:3">
      <c r="A50" s="4" t="s">
        <v>3297</v>
      </c>
      <c r="B50" s="5" t="n">
        <v>2560</v>
      </c>
    </row>
    <row r="51" spans="1:3">
      <c r="A51" s="4" t="s">
        <v>3314</v>
      </c>
    </row>
    <row r="52" spans="1:3">
      <c r="A52" s="3" t="s">
        <v>3296</v>
      </c>
    </row>
    <row r="53" spans="1:3">
      <c r="A53" s="4" t="s">
        <v>3297</v>
      </c>
      <c r="B53" s="5" t="n">
        <v>203165</v>
      </c>
    </row>
    <row r="54" spans="1:3">
      <c r="A54" s="4" t="s">
        <v>3315</v>
      </c>
    </row>
    <row r="55" spans="1:3">
      <c r="A55" s="3" t="s">
        <v>3296</v>
      </c>
    </row>
    <row r="56" spans="1:3">
      <c r="A56" s="4" t="s">
        <v>3297</v>
      </c>
      <c r="B56" s="5" t="n">
        <v>4638</v>
      </c>
    </row>
    <row r="57" spans="1:3">
      <c r="A57" s="4" t="s">
        <v>3316</v>
      </c>
    </row>
    <row r="58" spans="1:3">
      <c r="A58" s="3" t="s">
        <v>3296</v>
      </c>
    </row>
    <row r="59" spans="1:3">
      <c r="A59" s="4" t="s">
        <v>3297</v>
      </c>
      <c r="B59" s="5" t="n">
        <v>1615</v>
      </c>
    </row>
    <row r="60" spans="1:3">
      <c r="A60" s="4" t="s">
        <v>3317</v>
      </c>
    </row>
    <row r="61" spans="1:3">
      <c r="A61" s="3" t="s">
        <v>3296</v>
      </c>
    </row>
    <row r="62" spans="1:3">
      <c r="A62" s="4" t="s">
        <v>3297</v>
      </c>
      <c r="B62" s="5" t="n">
        <v>1355</v>
      </c>
    </row>
    <row r="63" spans="1:3">
      <c r="A63" s="4" t="s">
        <v>3318</v>
      </c>
    </row>
    <row r="64" spans="1:3">
      <c r="A64" s="3" t="s">
        <v>3296</v>
      </c>
    </row>
    <row r="65" spans="1:3">
      <c r="A65" s="4" t="s">
        <v>3297</v>
      </c>
      <c r="B65" s="5" t="n">
        <v>1728</v>
      </c>
    </row>
    <row r="66" spans="1:3">
      <c r="A66" s="4" t="s">
        <v>3319</v>
      </c>
    </row>
    <row r="67" spans="1:3">
      <c r="A67" s="3" t="s">
        <v>3296</v>
      </c>
    </row>
    <row r="68" spans="1:3">
      <c r="A68" s="4" t="s">
        <v>3297</v>
      </c>
      <c r="B68" s="5" t="n">
        <v>90150</v>
      </c>
    </row>
    <row r="69" spans="1:3">
      <c r="A69" s="4" t="s">
        <v>3320</v>
      </c>
    </row>
    <row r="70" spans="1:3">
      <c r="A70" s="3" t="s">
        <v>3296</v>
      </c>
    </row>
    <row r="71" spans="1:3">
      <c r="A71" s="4" t="s">
        <v>3297</v>
      </c>
      <c r="B71" s="5" t="n">
        <v>102918</v>
      </c>
    </row>
    <row r="72" spans="1:3">
      <c r="A72" s="4" t="s">
        <v>3321</v>
      </c>
    </row>
    <row r="73" spans="1:3">
      <c r="A73" s="3" t="s">
        <v>3296</v>
      </c>
    </row>
    <row r="74" spans="1:3">
      <c r="A74" s="4" t="s">
        <v>3297</v>
      </c>
      <c r="B74" s="7" t="n">
        <v>76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30"/>
    <col customWidth="1" max="9" min="9" width="21"/>
    <col customWidth="1" max="10" min="10" width="21"/>
    <col customWidth="1" max="11" min="11" width="21"/>
    <col customWidth="1" max="12" min="12" width="21"/>
    <col customWidth="1" max="13" min="13" width="19"/>
  </cols>
  <sheetData>
    <row r="1" spans="1:13">
      <c r="A1" s="1" t="s">
        <v>3322</v>
      </c>
      <c r="B1" s="2" t="s">
        <v>3323</v>
      </c>
      <c r="C1" s="2" t="s">
        <v>3324</v>
      </c>
      <c r="D1" s="2" t="s">
        <v>3325</v>
      </c>
      <c r="E1" s="2" t="s">
        <v>3326</v>
      </c>
      <c r="F1" s="2" t="s">
        <v>3327</v>
      </c>
      <c r="G1" s="2" t="s">
        <v>3328</v>
      </c>
      <c r="H1" s="2" t="s">
        <v>3329</v>
      </c>
      <c r="I1" s="2" t="s">
        <v>3330</v>
      </c>
      <c r="J1" s="2" t="s">
        <v>3331</v>
      </c>
      <c r="K1" s="2" t="s">
        <v>3332</v>
      </c>
      <c r="L1" s="2" t="s">
        <v>781</v>
      </c>
      <c r="M1" s="2" t="s">
        <v>3333</v>
      </c>
    </row>
    <row r="2" spans="1:13">
      <c r="A2" s="3" t="s">
        <v>3334</v>
      </c>
    </row>
    <row r="3" spans="1:13">
      <c r="A3" s="4" t="s">
        <v>3335</v>
      </c>
      <c r="L3" s="7" t="n">
        <v>1000000</v>
      </c>
    </row>
    <row r="4" spans="1:13">
      <c r="A4" s="4" t="s">
        <v>3336</v>
      </c>
    </row>
    <row r="5" spans="1:13">
      <c r="A5" s="3" t="s">
        <v>3334</v>
      </c>
    </row>
    <row r="6" spans="1:13">
      <c r="A6" s="4" t="s">
        <v>3337</v>
      </c>
      <c r="M6" s="5" t="n">
        <v>24</v>
      </c>
    </row>
    <row r="7" spans="1:13">
      <c r="A7" s="4" t="s">
        <v>3338</v>
      </c>
    </row>
    <row r="8" spans="1:13">
      <c r="A8" s="3" t="s">
        <v>3334</v>
      </c>
    </row>
    <row r="9" spans="1:13">
      <c r="A9" s="4" t="s">
        <v>3339</v>
      </c>
      <c r="L9" s="5" t="n">
        <v>11000000</v>
      </c>
    </row>
    <row r="10" spans="1:13">
      <c r="A10" s="4" t="s">
        <v>3340</v>
      </c>
    </row>
    <row r="11" spans="1:13">
      <c r="A11" s="3" t="s">
        <v>3334</v>
      </c>
    </row>
    <row r="12" spans="1:13">
      <c r="A12" s="4" t="s">
        <v>3341</v>
      </c>
      <c r="L12" s="7" t="n">
        <v>500000</v>
      </c>
    </row>
    <row r="13" spans="1:13">
      <c r="A13" s="4" t="s">
        <v>3342</v>
      </c>
    </row>
    <row r="14" spans="1:13">
      <c r="A14" s="3" t="s">
        <v>3334</v>
      </c>
    </row>
    <row r="15" spans="1:13">
      <c r="A15" s="4" t="s">
        <v>3343</v>
      </c>
      <c r="E15" s="7" t="n">
        <v>38700</v>
      </c>
    </row>
    <row r="16" spans="1:13">
      <c r="A16" s="4" t="s">
        <v>3344</v>
      </c>
    </row>
    <row r="17" spans="1:13">
      <c r="A17" s="3" t="s">
        <v>3334</v>
      </c>
    </row>
    <row r="18" spans="1:13">
      <c r="A18" s="4" t="s">
        <v>3343</v>
      </c>
      <c r="B18" s="7" t="n">
        <v>23000</v>
      </c>
      <c r="D18" s="7" t="n">
        <v>7025</v>
      </c>
    </row>
    <row r="19" spans="1:13">
      <c r="A19" s="4" t="s">
        <v>3345</v>
      </c>
    </row>
    <row r="20" spans="1:13">
      <c r="A20" s="3" t="s">
        <v>3334</v>
      </c>
    </row>
    <row r="21" spans="1:13">
      <c r="A21" s="4" t="s">
        <v>3343</v>
      </c>
      <c r="C21" s="7" t="n">
        <v>182500</v>
      </c>
    </row>
    <row r="22" spans="1:13">
      <c r="A22" s="4" t="s">
        <v>3346</v>
      </c>
    </row>
    <row r="23" spans="1:13">
      <c r="A23" s="3" t="s">
        <v>3334</v>
      </c>
    </row>
    <row r="24" spans="1:13">
      <c r="A24" s="4" t="s">
        <v>3343</v>
      </c>
      <c r="G24" s="7" t="n">
        <v>9990</v>
      </c>
    </row>
    <row r="25" spans="1:13">
      <c r="A25" s="4" t="s">
        <v>3347</v>
      </c>
    </row>
    <row r="26" spans="1:13">
      <c r="A26" s="3" t="s">
        <v>3334</v>
      </c>
    </row>
    <row r="27" spans="1:13">
      <c r="A27" s="4" t="s">
        <v>3343</v>
      </c>
      <c r="J27" s="7" t="n">
        <v>6050000</v>
      </c>
    </row>
    <row r="28" spans="1:13">
      <c r="A28" s="4" t="s">
        <v>3348</v>
      </c>
      <c r="J28" s="4" t="s">
        <v>3349</v>
      </c>
    </row>
    <row r="29" spans="1:13">
      <c r="A29" s="4" t="s">
        <v>3350</v>
      </c>
    </row>
    <row r="30" spans="1:13">
      <c r="A30" s="3" t="s">
        <v>3334</v>
      </c>
    </row>
    <row r="31" spans="1:13">
      <c r="A31" s="4" t="s">
        <v>3343</v>
      </c>
      <c r="F31" s="7" t="n">
        <v>4750</v>
      </c>
    </row>
    <row r="32" spans="1:13">
      <c r="A32" s="4" t="s">
        <v>3351</v>
      </c>
      <c r="H32" s="5" t="n">
        <v>39</v>
      </c>
    </row>
    <row r="33" spans="1:13">
      <c r="A33" s="4" t="s">
        <v>3352</v>
      </c>
      <c r="H33" s="7" t="n">
        <v>1100000</v>
      </c>
    </row>
    <row r="34" spans="1:13">
      <c r="A34" s="4" t="s">
        <v>3353</v>
      </c>
    </row>
    <row r="35" spans="1:13">
      <c r="A35" s="3" t="s">
        <v>3334</v>
      </c>
    </row>
    <row r="36" spans="1:13">
      <c r="A36" s="4" t="s">
        <v>3354</v>
      </c>
      <c r="J36" s="7" t="n">
        <v>431000</v>
      </c>
      <c r="K36" s="7" t="n">
        <v>431000</v>
      </c>
    </row>
    <row r="37" spans="1:13">
      <c r="A37" s="4" t="s">
        <v>3355</v>
      </c>
    </row>
    <row r="38" spans="1:13">
      <c r="A38" s="3" t="s">
        <v>3334</v>
      </c>
    </row>
    <row r="39" spans="1:13">
      <c r="A39" s="4" t="s">
        <v>3356</v>
      </c>
      <c r="I39" s="14" t="n">
        <v>1.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P1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3357</v>
      </c>
      <c r="C1" s="2" t="s">
        <v>226</v>
      </c>
      <c r="K1" s="2" t="s">
        <v>1</v>
      </c>
    </row>
    <row r="2" spans="1:16">
      <c r="C2" s="2" t="s">
        <v>2</v>
      </c>
      <c r="D2" s="2" t="s">
        <v>227</v>
      </c>
      <c r="E2" s="2" t="s">
        <v>4</v>
      </c>
      <c r="F2" s="2" t="s">
        <v>228</v>
      </c>
      <c r="G2" s="2" t="s">
        <v>33</v>
      </c>
      <c r="H2" s="2" t="s">
        <v>229</v>
      </c>
      <c r="I2" s="2" t="s">
        <v>230</v>
      </c>
      <c r="J2" s="2" t="s">
        <v>231</v>
      </c>
      <c r="K2" s="2" t="s">
        <v>2</v>
      </c>
      <c r="M2" s="2" t="s">
        <v>33</v>
      </c>
      <c r="O2" s="2" t="s">
        <v>34</v>
      </c>
    </row>
    <row r="3" spans="1:16">
      <c r="A3" s="3" t="s">
        <v>35</v>
      </c>
    </row>
    <row r="4" spans="1:16">
      <c r="A4" s="4" t="s">
        <v>3358</v>
      </c>
      <c r="K4" s="7" t="n">
        <v>0</v>
      </c>
      <c r="M4" s="7" t="n">
        <v>0</v>
      </c>
      <c r="O4" s="7" t="n">
        <v>0</v>
      </c>
    </row>
    <row r="5" spans="1:16">
      <c r="A5" s="4" t="s">
        <v>36</v>
      </c>
      <c r="B5" s="4" t="s">
        <v>37</v>
      </c>
      <c r="K5" s="5" t="n">
        <v>70828</v>
      </c>
      <c r="M5" s="5" t="n">
        <v>61579</v>
      </c>
      <c r="O5" s="5" t="n">
        <v>57988</v>
      </c>
    </row>
    <row r="6" spans="1:16">
      <c r="A6" s="4" t="s">
        <v>3359</v>
      </c>
      <c r="K6" s="5" t="n">
        <v>0</v>
      </c>
      <c r="M6" s="5" t="n">
        <v>0</v>
      </c>
      <c r="O6" s="5" t="n">
        <v>0</v>
      </c>
    </row>
    <row r="7" spans="1:16">
      <c r="A7" s="4" t="s">
        <v>38</v>
      </c>
      <c r="B7" s="4" t="s">
        <v>37</v>
      </c>
      <c r="K7" s="5" t="n">
        <v>24266</v>
      </c>
      <c r="M7" s="5" t="n">
        <v>16518</v>
      </c>
      <c r="O7" s="5" t="n">
        <v>12512</v>
      </c>
    </row>
    <row r="8" spans="1:16">
      <c r="A8" s="4" t="s">
        <v>3360</v>
      </c>
      <c r="K8" s="5" t="n">
        <v>0</v>
      </c>
      <c r="M8" s="5" t="n">
        <v>0</v>
      </c>
      <c r="O8" s="5" t="n">
        <v>0</v>
      </c>
    </row>
    <row r="9" spans="1:16">
      <c r="A9" s="4" t="s">
        <v>39</v>
      </c>
      <c r="B9" s="4" t="s">
        <v>37</v>
      </c>
      <c r="K9" s="5" t="n">
        <v>46562</v>
      </c>
      <c r="M9" s="5" t="n">
        <v>45061</v>
      </c>
      <c r="O9" s="5" t="n">
        <v>45476</v>
      </c>
    </row>
    <row r="10" spans="1:16">
      <c r="A10" s="4" t="s">
        <v>40</v>
      </c>
      <c r="B10" s="4" t="s">
        <v>37</v>
      </c>
      <c r="K10" s="5" t="n">
        <v>11857</v>
      </c>
      <c r="M10" s="5" t="n">
        <v>12707</v>
      </c>
      <c r="O10" s="5" t="n">
        <v>11678</v>
      </c>
    </row>
    <row r="11" spans="1:16">
      <c r="A11" s="4" t="s">
        <v>3361</v>
      </c>
      <c r="K11" s="5" t="n">
        <v>0</v>
      </c>
      <c r="M11" s="5" t="n">
        <v>0</v>
      </c>
      <c r="O11" s="5" t="n">
        <v>0</v>
      </c>
    </row>
    <row r="12" spans="1:16">
      <c r="A12" s="4" t="s">
        <v>41</v>
      </c>
      <c r="B12" s="4" t="s">
        <v>37</v>
      </c>
      <c r="K12" s="5" t="n">
        <v>9062</v>
      </c>
      <c r="M12" s="5" t="n">
        <v>9475</v>
      </c>
      <c r="O12" s="5" t="n">
        <v>7857</v>
      </c>
    </row>
    <row r="13" spans="1:16">
      <c r="A13" s="4" t="s">
        <v>3362</v>
      </c>
      <c r="K13" s="5" t="n">
        <v>0</v>
      </c>
      <c r="M13" s="5" t="n">
        <v>0</v>
      </c>
      <c r="O13" s="5" t="n">
        <v>0</v>
      </c>
    </row>
    <row r="14" spans="1:16">
      <c r="A14" s="4" t="s">
        <v>3363</v>
      </c>
      <c r="K14" s="5" t="n">
        <v>5373</v>
      </c>
      <c r="M14" s="5" t="n">
        <v>5201</v>
      </c>
      <c r="O14" s="5" t="n">
        <v>5786</v>
      </c>
    </row>
    <row r="15" spans="1:16">
      <c r="A15" s="4" t="s">
        <v>3364</v>
      </c>
      <c r="K15" s="5" t="n">
        <v>0</v>
      </c>
      <c r="M15" s="5" t="n">
        <v>0</v>
      </c>
      <c r="O15" s="5" t="n">
        <v>0</v>
      </c>
    </row>
    <row r="16" spans="1:16">
      <c r="A16" s="4" t="s">
        <v>48</v>
      </c>
      <c r="B16" s="4" t="s">
        <v>37</v>
      </c>
      <c r="K16" s="5" t="n">
        <v>26292</v>
      </c>
      <c r="M16" s="5" t="n">
        <v>27383</v>
      </c>
      <c r="O16" s="5" t="n">
        <v>25321</v>
      </c>
    </row>
    <row r="17" spans="1:16">
      <c r="A17" s="4" t="s">
        <v>49</v>
      </c>
      <c r="C17" s="7" t="n">
        <v>17124</v>
      </c>
      <c r="D17" s="7" t="n">
        <v>18389</v>
      </c>
      <c r="E17" s="7" t="n">
        <v>18469</v>
      </c>
      <c r="F17" s="7" t="n">
        <v>18872</v>
      </c>
      <c r="G17" s="7" t="n">
        <v>17504</v>
      </c>
      <c r="H17" s="7" t="n">
        <v>18419</v>
      </c>
      <c r="I17" s="7" t="n">
        <v>18155</v>
      </c>
      <c r="J17" s="7" t="n">
        <v>18366</v>
      </c>
      <c r="K17" s="5" t="n">
        <v>72854</v>
      </c>
      <c r="L17" s="4" t="s">
        <v>37</v>
      </c>
      <c r="M17" s="5" t="n">
        <v>72444</v>
      </c>
      <c r="N17" s="4" t="s">
        <v>37</v>
      </c>
      <c r="O17" s="5" t="n">
        <v>70797</v>
      </c>
      <c r="P17" s="4" t="s">
        <v>37</v>
      </c>
    </row>
    <row r="18" spans="1:16">
      <c r="A18" s="4" t="s">
        <v>50</v>
      </c>
      <c r="C18" s="5" t="n">
        <v>1925</v>
      </c>
      <c r="D18" s="5" t="n">
        <v>1974</v>
      </c>
      <c r="E18" s="5" t="n">
        <v>1812</v>
      </c>
      <c r="F18" s="5" t="n">
        <v>1857</v>
      </c>
      <c r="G18" s="5" t="n">
        <v>2073</v>
      </c>
      <c r="H18" s="5" t="n">
        <v>1999</v>
      </c>
      <c r="I18" s="5" t="n">
        <v>1717</v>
      </c>
      <c r="J18" s="5" t="n">
        <v>1662</v>
      </c>
      <c r="K18" s="5" t="n">
        <v>7568</v>
      </c>
      <c r="M18" s="5" t="n">
        <v>7451</v>
      </c>
      <c r="O18" s="5" t="n">
        <v>6982</v>
      </c>
    </row>
    <row r="19" spans="1:16">
      <c r="A19" s="3" t="s">
        <v>55</v>
      </c>
    </row>
    <row r="20" spans="1:16">
      <c r="A20" s="4" t="s">
        <v>56</v>
      </c>
      <c r="B20" s="4" t="s">
        <v>37</v>
      </c>
      <c r="K20" s="5" t="n">
        <v>21154</v>
      </c>
      <c r="M20" s="5" t="n">
        <v>21181</v>
      </c>
      <c r="O20" s="5" t="n">
        <v>20970</v>
      </c>
    </row>
    <row r="21" spans="1:16">
      <c r="A21" s="4" t="s">
        <v>3365</v>
      </c>
      <c r="K21" s="5" t="n">
        <v>0</v>
      </c>
      <c r="M21" s="5" t="n">
        <v>0</v>
      </c>
      <c r="O21" s="5" t="n">
        <v>0</v>
      </c>
    </row>
    <row r="22" spans="1:16">
      <c r="A22" s="4" t="s">
        <v>60</v>
      </c>
      <c r="K22" s="5" t="n">
        <v>20687</v>
      </c>
      <c r="M22" s="5" t="n">
        <v>21051</v>
      </c>
      <c r="O22" s="5" t="n">
        <v>21368</v>
      </c>
    </row>
    <row r="23" spans="1:16">
      <c r="A23" s="4" t="s">
        <v>3366</v>
      </c>
      <c r="K23" s="5" t="n">
        <v>0</v>
      </c>
      <c r="M23" s="5" t="n">
        <v>0</v>
      </c>
      <c r="O23" s="5" t="n">
        <v>0</v>
      </c>
    </row>
    <row r="24" spans="1:16">
      <c r="A24" s="4" t="s">
        <v>61</v>
      </c>
      <c r="C24" s="5" t="n">
        <v>9893</v>
      </c>
      <c r="D24" s="5" t="n">
        <v>10311</v>
      </c>
      <c r="E24" s="5" t="n">
        <v>10712</v>
      </c>
      <c r="F24" s="5" t="n">
        <v>10925</v>
      </c>
      <c r="G24" s="5" t="n">
        <v>10332</v>
      </c>
      <c r="H24" s="5" t="n">
        <v>10417</v>
      </c>
      <c r="I24" s="5" t="n">
        <v>10760</v>
      </c>
      <c r="J24" s="5" t="n">
        <v>10723</v>
      </c>
      <c r="K24" s="5" t="n">
        <v>41841</v>
      </c>
      <c r="L24" s="4" t="s">
        <v>37</v>
      </c>
      <c r="M24" s="5" t="n">
        <v>42232</v>
      </c>
      <c r="N24" s="4" t="s">
        <v>37</v>
      </c>
      <c r="O24" s="5" t="n">
        <v>42338</v>
      </c>
      <c r="P24" s="4" t="s">
        <v>37</v>
      </c>
    </row>
    <row r="25" spans="1:16">
      <c r="A25" s="4" t="s">
        <v>3367</v>
      </c>
      <c r="K25" s="5" t="n">
        <v>0</v>
      </c>
      <c r="M25" s="5" t="n">
        <v>0</v>
      </c>
      <c r="O25" s="5" t="n">
        <v>0</v>
      </c>
    </row>
    <row r="26" spans="1:16">
      <c r="A26" s="4" t="s">
        <v>62</v>
      </c>
      <c r="K26" s="5" t="n">
        <v>23445</v>
      </c>
      <c r="M26" s="5" t="n">
        <v>22761</v>
      </c>
      <c r="O26" s="5" t="n">
        <v>21477</v>
      </c>
    </row>
    <row r="27" spans="1:16">
      <c r="A27" s="4" t="s">
        <v>63</v>
      </c>
      <c r="C27" s="5" t="n">
        <v>1001</v>
      </c>
      <c r="D27" s="5" t="n">
        <v>1471</v>
      </c>
      <c r="E27" s="5" t="n">
        <v>1444</v>
      </c>
      <c r="F27" s="5" t="n">
        <v>1441</v>
      </c>
      <c r="G27" s="5" t="n">
        <v>23864</v>
      </c>
      <c r="H27" s="5" t="n">
        <v>1866</v>
      </c>
      <c r="I27" s="5" t="n">
        <v>1795</v>
      </c>
      <c r="J27" s="5" t="n">
        <v>1863</v>
      </c>
      <c r="K27" s="5" t="n">
        <v>5357</v>
      </c>
      <c r="M27" s="5" t="n">
        <v>29388</v>
      </c>
      <c r="O27" s="5" t="n">
        <v>6444</v>
      </c>
    </row>
    <row r="28" spans="1:16">
      <c r="A28" s="4" t="s">
        <v>64</v>
      </c>
      <c r="C28" s="5" t="n">
        <v>4305</v>
      </c>
      <c r="D28" s="5" t="n">
        <v>4633</v>
      </c>
      <c r="E28" s="5" t="n">
        <v>4501</v>
      </c>
      <c r="F28" s="5" t="n">
        <v>4649</v>
      </c>
      <c r="G28" s="5" t="n">
        <v>-18765</v>
      </c>
      <c r="H28" s="5" t="n">
        <v>4137</v>
      </c>
      <c r="I28" s="5" t="n">
        <v>3883</v>
      </c>
      <c r="J28" s="5" t="n">
        <v>4118</v>
      </c>
      <c r="K28" s="5" t="n">
        <v>18088</v>
      </c>
      <c r="M28" s="5" t="n">
        <v>-6627</v>
      </c>
      <c r="O28" s="5" t="n">
        <v>15033</v>
      </c>
    </row>
    <row r="29" spans="1:16">
      <c r="A29" s="4" t="s">
        <v>68</v>
      </c>
      <c r="C29" s="5" t="n">
        <v>-8</v>
      </c>
      <c r="D29" s="5" t="n">
        <v>-8</v>
      </c>
      <c r="E29" s="5" t="n">
        <v>15</v>
      </c>
      <c r="F29" s="5" t="n">
        <v>-7</v>
      </c>
      <c r="G29" s="5" t="n">
        <v>-109</v>
      </c>
      <c r="H29" s="5" t="n">
        <v>-5</v>
      </c>
      <c r="I29" s="5" t="n">
        <v>21</v>
      </c>
      <c r="J29" s="5" t="n">
        <v>-18</v>
      </c>
      <c r="K29" s="5" t="n">
        <v>-8</v>
      </c>
      <c r="M29" s="5" t="n">
        <v>-111</v>
      </c>
      <c r="O29" s="5" t="n">
        <v>-58</v>
      </c>
    </row>
    <row r="30" spans="1:16">
      <c r="A30" s="4" t="s">
        <v>69</v>
      </c>
      <c r="C30" s="5" t="n">
        <v>4297</v>
      </c>
      <c r="D30" s="5" t="n">
        <v>4625</v>
      </c>
      <c r="E30" s="5" t="n">
        <v>4516</v>
      </c>
      <c r="F30" s="5" t="n">
        <v>4642</v>
      </c>
      <c r="G30" s="5" t="n">
        <v>-18874</v>
      </c>
      <c r="H30" s="5" t="n">
        <v>4132</v>
      </c>
      <c r="I30" s="5" t="n">
        <v>3904</v>
      </c>
      <c r="J30" s="5" t="n">
        <v>4100</v>
      </c>
      <c r="K30" s="5" t="n">
        <v>18080</v>
      </c>
      <c r="M30" s="5" t="n">
        <v>-6738</v>
      </c>
      <c r="O30" s="5" t="n">
        <v>14975</v>
      </c>
    </row>
    <row r="31" spans="1:16">
      <c r="A31" s="4" t="s">
        <v>70</v>
      </c>
      <c r="C31" s="5" t="n">
        <v>-16</v>
      </c>
      <c r="D31" s="5" t="n">
        <v>3</v>
      </c>
      <c r="E31" s="5" t="n">
        <v>26</v>
      </c>
      <c r="F31" s="5" t="n">
        <v>22</v>
      </c>
      <c r="G31" s="5" t="n">
        <v>19</v>
      </c>
      <c r="H31" s="5" t="n">
        <v>-1</v>
      </c>
      <c r="I31" s="5" t="n">
        <v>32</v>
      </c>
      <c r="J31" s="5" t="n">
        <v>10</v>
      </c>
      <c r="K31" s="5" t="n">
        <v>35</v>
      </c>
      <c r="M31" s="5" t="n">
        <v>60</v>
      </c>
      <c r="O31" s="5" t="n">
        <v>63</v>
      </c>
    </row>
    <row r="32" spans="1:16">
      <c r="A32" s="4" t="s">
        <v>71</v>
      </c>
      <c r="C32" s="5" t="n">
        <v>4313</v>
      </c>
      <c r="D32" s="5" t="n">
        <v>4622</v>
      </c>
      <c r="E32" s="5" t="n">
        <v>4490</v>
      </c>
      <c r="F32" s="5" t="n">
        <v>4620</v>
      </c>
      <c r="G32" s="5" t="n">
        <v>-18893</v>
      </c>
      <c r="H32" s="5" t="n">
        <v>4133</v>
      </c>
      <c r="I32" s="5" t="n">
        <v>3872</v>
      </c>
      <c r="J32" s="5" t="n">
        <v>4090</v>
      </c>
      <c r="K32" s="5" t="n">
        <v>18045</v>
      </c>
      <c r="M32" s="5" t="n">
        <v>-6798</v>
      </c>
      <c r="O32" s="5" t="n">
        <v>14912</v>
      </c>
    </row>
    <row r="33" spans="1:16">
      <c r="A33" s="3" t="s">
        <v>3368</v>
      </c>
    </row>
    <row r="34" spans="1:16">
      <c r="A34" s="4" t="s">
        <v>3369</v>
      </c>
      <c r="B34" s="4" t="s">
        <v>74</v>
      </c>
      <c r="K34" s="5" t="n">
        <v>-2499</v>
      </c>
      <c r="M34" s="5" t="n">
        <v>-2791</v>
      </c>
      <c r="O34" s="5" t="n">
        <v>-3022</v>
      </c>
    </row>
    <row r="35" spans="1:16">
      <c r="A35" s="4" t="s">
        <v>96</v>
      </c>
      <c r="K35" s="5" t="n">
        <v>15546</v>
      </c>
      <c r="M35" s="5" t="n">
        <v>-9589</v>
      </c>
      <c r="O35" s="5" t="n">
        <v>11890</v>
      </c>
    </row>
    <row r="36" spans="1:16">
      <c r="A36" s="4" t="s">
        <v>97</v>
      </c>
      <c r="K36" s="5" t="n">
        <v>-43</v>
      </c>
      <c r="M36" s="5" t="n">
        <v>114</v>
      </c>
      <c r="O36" s="5" t="n">
        <v>-56</v>
      </c>
    </row>
    <row r="37" spans="1:16">
      <c r="A37" s="4" t="s">
        <v>70</v>
      </c>
      <c r="C37" s="7" t="n">
        <v>-16</v>
      </c>
      <c r="D37" s="7" t="n">
        <v>3</v>
      </c>
      <c r="E37" s="7" t="n">
        <v>26</v>
      </c>
      <c r="F37" s="7" t="n">
        <v>22</v>
      </c>
      <c r="G37" s="7" t="n">
        <v>19</v>
      </c>
      <c r="H37" s="7" t="n">
        <v>-1</v>
      </c>
      <c r="I37" s="7" t="n">
        <v>32</v>
      </c>
      <c r="J37" s="7" t="n">
        <v>10</v>
      </c>
      <c r="K37" s="5" t="n">
        <v>35</v>
      </c>
      <c r="M37" s="5" t="n">
        <v>60</v>
      </c>
      <c r="O37" s="5" t="n">
        <v>63</v>
      </c>
    </row>
    <row r="38" spans="1:16">
      <c r="A38" s="4" t="s">
        <v>99</v>
      </c>
      <c r="K38" s="5" t="n">
        <v>15538</v>
      </c>
      <c r="M38" s="5" t="n">
        <v>-9415</v>
      </c>
      <c r="O38" s="5" t="n">
        <v>11897</v>
      </c>
    </row>
    <row r="39" spans="1:16">
      <c r="A39" s="4" t="s">
        <v>3370</v>
      </c>
    </row>
    <row r="40" spans="1:16">
      <c r="A40" s="3" t="s">
        <v>35</v>
      </c>
    </row>
    <row r="41" spans="1:16">
      <c r="A41" s="4" t="s">
        <v>3358</v>
      </c>
      <c r="K41" s="5" t="n">
        <v>-22854</v>
      </c>
      <c r="M41" s="5" t="n">
        <v>-22499</v>
      </c>
      <c r="O41" s="5" t="n">
        <v>-15570</v>
      </c>
    </row>
    <row r="42" spans="1:16">
      <c r="A42" s="4" t="s">
        <v>36</v>
      </c>
      <c r="K42" s="5" t="n">
        <v>0</v>
      </c>
      <c r="M42" s="5" t="n">
        <v>0</v>
      </c>
      <c r="O42" s="5" t="n">
        <v>0</v>
      </c>
    </row>
    <row r="43" spans="1:16">
      <c r="A43" s="4" t="s">
        <v>3359</v>
      </c>
      <c r="K43" s="5" t="n">
        <v>0</v>
      </c>
      <c r="M43" s="5" t="n">
        <v>0</v>
      </c>
      <c r="O43" s="5" t="n">
        <v>0</v>
      </c>
    </row>
    <row r="44" spans="1:16">
      <c r="A44" s="4" t="s">
        <v>38</v>
      </c>
      <c r="K44" s="5" t="n">
        <v>0</v>
      </c>
      <c r="M44" s="5" t="n">
        <v>0</v>
      </c>
      <c r="O44" s="5" t="n">
        <v>0</v>
      </c>
    </row>
    <row r="45" spans="1:16">
      <c r="A45" s="4" t="s">
        <v>3360</v>
      </c>
      <c r="K45" s="5" t="n">
        <v>0</v>
      </c>
      <c r="M45" s="5" t="n">
        <v>0</v>
      </c>
      <c r="O45" s="5" t="n">
        <v>0</v>
      </c>
    </row>
    <row r="46" spans="1:16">
      <c r="A46" s="4" t="s">
        <v>39</v>
      </c>
      <c r="K46" s="5" t="n">
        <v>0</v>
      </c>
      <c r="M46" s="5" t="n">
        <v>0</v>
      </c>
      <c r="O46" s="5" t="n">
        <v>0</v>
      </c>
    </row>
    <row r="47" spans="1:16">
      <c r="A47" s="4" t="s">
        <v>40</v>
      </c>
      <c r="K47" s="5" t="n">
        <v>0</v>
      </c>
      <c r="M47" s="5" t="n">
        <v>0</v>
      </c>
      <c r="O47" s="5" t="n">
        <v>0</v>
      </c>
    </row>
    <row r="48" spans="1:16">
      <c r="A48" s="4" t="s">
        <v>3361</v>
      </c>
      <c r="K48" s="5" t="n">
        <v>0</v>
      </c>
      <c r="M48" s="5" t="n">
        <v>0</v>
      </c>
      <c r="O48" s="5" t="n">
        <v>0</v>
      </c>
    </row>
    <row r="49" spans="1:16">
      <c r="A49" s="4" t="s">
        <v>41</v>
      </c>
      <c r="K49" s="5" t="n">
        <v>0</v>
      </c>
      <c r="M49" s="5" t="n">
        <v>0</v>
      </c>
      <c r="O49" s="5" t="n">
        <v>0</v>
      </c>
    </row>
    <row r="50" spans="1:16">
      <c r="A50" s="4" t="s">
        <v>3362</v>
      </c>
      <c r="K50" s="5" t="n">
        <v>0</v>
      </c>
      <c r="M50" s="5" t="n">
        <v>0</v>
      </c>
      <c r="O50" s="5" t="n">
        <v>0</v>
      </c>
    </row>
    <row r="51" spans="1:16">
      <c r="A51" s="4" t="s">
        <v>3363</v>
      </c>
      <c r="K51" s="5" t="n">
        <v>0</v>
      </c>
      <c r="M51" s="5" t="n">
        <v>0</v>
      </c>
      <c r="O51" s="5" t="n">
        <v>0</v>
      </c>
    </row>
    <row r="52" spans="1:16">
      <c r="A52" s="4" t="s">
        <v>3364</v>
      </c>
      <c r="K52" s="5" t="n">
        <v>0</v>
      </c>
      <c r="M52" s="5" t="n">
        <v>0</v>
      </c>
      <c r="O52" s="5" t="n">
        <v>0</v>
      </c>
    </row>
    <row r="53" spans="1:16">
      <c r="A53" s="4" t="s">
        <v>48</v>
      </c>
      <c r="K53" s="5" t="n">
        <v>0</v>
      </c>
      <c r="M53" s="5" t="n">
        <v>0</v>
      </c>
      <c r="O53" s="5" t="n">
        <v>0</v>
      </c>
    </row>
    <row r="54" spans="1:16">
      <c r="A54" s="4" t="s">
        <v>49</v>
      </c>
      <c r="K54" s="5" t="n">
        <v>-22854</v>
      </c>
      <c r="M54" s="5" t="n">
        <v>-22499</v>
      </c>
      <c r="O54" s="5" t="n">
        <v>-15570</v>
      </c>
    </row>
    <row r="55" spans="1:16">
      <c r="A55" s="4" t="s">
        <v>50</v>
      </c>
      <c r="K55" s="5" t="n">
        <v>0</v>
      </c>
      <c r="M55" s="5" t="n">
        <v>0</v>
      </c>
      <c r="O55" s="5" t="n">
        <v>0</v>
      </c>
    </row>
    <row r="56" spans="1:16">
      <c r="A56" s="3" t="s">
        <v>55</v>
      </c>
    </row>
    <row r="57" spans="1:16">
      <c r="A57" s="4" t="s">
        <v>56</v>
      </c>
      <c r="K57" s="5" t="n">
        <v>0</v>
      </c>
      <c r="M57" s="5" t="n">
        <v>0</v>
      </c>
      <c r="O57" s="5" t="n">
        <v>0</v>
      </c>
    </row>
    <row r="58" spans="1:16">
      <c r="A58" s="4" t="s">
        <v>3365</v>
      </c>
      <c r="K58" s="5" t="n">
        <v>0</v>
      </c>
      <c r="M58" s="5" t="n">
        <v>0</v>
      </c>
      <c r="O58" s="5" t="n">
        <v>0</v>
      </c>
    </row>
    <row r="59" spans="1:16">
      <c r="A59" s="4" t="s">
        <v>60</v>
      </c>
      <c r="K59" s="5" t="n">
        <v>0</v>
      </c>
      <c r="M59" s="5" t="n">
        <v>0</v>
      </c>
      <c r="O59" s="5" t="n">
        <v>0</v>
      </c>
    </row>
    <row r="60" spans="1:16">
      <c r="A60" s="4" t="s">
        <v>3366</v>
      </c>
      <c r="K60" s="5" t="n">
        <v>0</v>
      </c>
      <c r="M60" s="5" t="n">
        <v>0</v>
      </c>
      <c r="O60" s="5" t="n">
        <v>0</v>
      </c>
    </row>
    <row r="61" spans="1:16">
      <c r="A61" s="4" t="s">
        <v>61</v>
      </c>
      <c r="K61" s="5" t="n">
        <v>0</v>
      </c>
      <c r="M61" s="5" t="n">
        <v>0</v>
      </c>
      <c r="O61" s="5" t="n">
        <v>0</v>
      </c>
    </row>
    <row r="62" spans="1:16">
      <c r="A62" s="4" t="s">
        <v>3367</v>
      </c>
      <c r="K62" s="5" t="n">
        <v>2163</v>
      </c>
      <c r="M62" s="5" t="n">
        <v>19088</v>
      </c>
      <c r="O62" s="5" t="n">
        <v>-871</v>
      </c>
    </row>
    <row r="63" spans="1:16">
      <c r="A63" s="4" t="s">
        <v>62</v>
      </c>
      <c r="K63" s="5" t="n">
        <v>-20691</v>
      </c>
      <c r="M63" s="5" t="n">
        <v>-3411</v>
      </c>
      <c r="O63" s="5" t="n">
        <v>-16441</v>
      </c>
    </row>
    <row r="64" spans="1:16">
      <c r="A64" s="4" t="s">
        <v>63</v>
      </c>
      <c r="K64" s="5" t="n">
        <v>0</v>
      </c>
      <c r="M64" s="5" t="n">
        <v>0</v>
      </c>
      <c r="O64" s="5" t="n">
        <v>0</v>
      </c>
    </row>
    <row r="65" spans="1:16">
      <c r="A65" s="4" t="s">
        <v>64</v>
      </c>
      <c r="K65" s="5" t="n">
        <v>-20691</v>
      </c>
      <c r="M65" s="5" t="n">
        <v>-3411</v>
      </c>
      <c r="O65" s="5" t="n">
        <v>-16441</v>
      </c>
    </row>
    <row r="66" spans="1:16">
      <c r="A66" s="4" t="s">
        <v>68</v>
      </c>
      <c r="K66" s="5" t="n">
        <v>0</v>
      </c>
      <c r="M66" s="5" t="n">
        <v>0</v>
      </c>
      <c r="O66" s="5" t="n">
        <v>0</v>
      </c>
    </row>
    <row r="67" spans="1:16">
      <c r="A67" s="4" t="s">
        <v>69</v>
      </c>
      <c r="K67" s="5" t="n">
        <v>-20691</v>
      </c>
      <c r="M67" s="5" t="n">
        <v>-3411</v>
      </c>
      <c r="O67" s="5" t="n">
        <v>-16441</v>
      </c>
    </row>
    <row r="68" spans="1:16">
      <c r="A68" s="4" t="s">
        <v>70</v>
      </c>
      <c r="K68" s="5" t="n">
        <v>0</v>
      </c>
      <c r="M68" s="5" t="n">
        <v>0</v>
      </c>
      <c r="O68" s="5" t="n">
        <v>0</v>
      </c>
    </row>
    <row r="69" spans="1:16">
      <c r="A69" s="4" t="s">
        <v>71</v>
      </c>
      <c r="K69" s="5" t="n">
        <v>-20691</v>
      </c>
      <c r="M69" s="5" t="n">
        <v>-3411</v>
      </c>
      <c r="O69" s="5" t="n">
        <v>-16441</v>
      </c>
    </row>
    <row r="70" spans="1:16">
      <c r="A70" s="3" t="s">
        <v>3368</v>
      </c>
    </row>
    <row r="71" spans="1:16">
      <c r="A71" s="4" t="s">
        <v>3369</v>
      </c>
      <c r="K71" s="5" t="n">
        <v>-3757</v>
      </c>
      <c r="M71" s="5" t="n">
        <v>4277</v>
      </c>
      <c r="O71" s="5" t="n">
        <v>-2338</v>
      </c>
    </row>
    <row r="72" spans="1:16">
      <c r="A72" s="4" t="s">
        <v>96</v>
      </c>
      <c r="K72" s="5" t="n">
        <v>-24448</v>
      </c>
      <c r="M72" s="5" t="n">
        <v>866</v>
      </c>
      <c r="O72" s="5" t="n">
        <v>-18779</v>
      </c>
    </row>
    <row r="73" spans="1:16">
      <c r="A73" s="4" t="s">
        <v>97</v>
      </c>
      <c r="K73" s="5" t="n">
        <v>0</v>
      </c>
      <c r="M73" s="5" t="n">
        <v>0</v>
      </c>
      <c r="O73" s="5" t="n">
        <v>0</v>
      </c>
    </row>
    <row r="74" spans="1:16">
      <c r="A74" s="4" t="s">
        <v>70</v>
      </c>
      <c r="K74" s="5" t="n">
        <v>0</v>
      </c>
      <c r="M74" s="5" t="n">
        <v>0</v>
      </c>
      <c r="O74" s="5" t="n">
        <v>0</v>
      </c>
    </row>
    <row r="75" spans="1:16">
      <c r="A75" s="4" t="s">
        <v>99</v>
      </c>
      <c r="K75" s="5" t="n">
        <v>-24448</v>
      </c>
      <c r="M75" s="5" t="n">
        <v>866</v>
      </c>
      <c r="O75" s="5" t="n">
        <v>-18779</v>
      </c>
    </row>
    <row r="76" spans="1:16">
      <c r="A76" s="4" t="s">
        <v>3371</v>
      </c>
    </row>
    <row r="77" spans="1:16">
      <c r="A77" s="3" t="s">
        <v>35</v>
      </c>
    </row>
    <row r="78" spans="1:16">
      <c r="A78" s="4" t="s">
        <v>3358</v>
      </c>
      <c r="K78" s="5" t="n">
        <v>22854</v>
      </c>
      <c r="M78" s="5" t="n">
        <v>22499</v>
      </c>
      <c r="O78" s="5" t="n">
        <v>15570</v>
      </c>
    </row>
    <row r="79" spans="1:16">
      <c r="A79" s="4" t="s">
        <v>36</v>
      </c>
      <c r="K79" s="5" t="n">
        <v>67</v>
      </c>
      <c r="M79" s="5" t="n">
        <v>1</v>
      </c>
      <c r="O79" s="5" t="n">
        <v>7</v>
      </c>
    </row>
    <row r="80" spans="1:16">
      <c r="A80" s="4" t="s">
        <v>3359</v>
      </c>
      <c r="K80" s="5" t="n">
        <v>4933</v>
      </c>
      <c r="M80" s="5" t="n">
        <v>3972</v>
      </c>
      <c r="O80" s="5" t="n">
        <v>3008</v>
      </c>
    </row>
    <row r="81" spans="1:16">
      <c r="A81" s="4" t="s">
        <v>38</v>
      </c>
      <c r="K81" s="5" t="n">
        <v>4783</v>
      </c>
      <c r="M81" s="5" t="n">
        <v>4766</v>
      </c>
      <c r="O81" s="5" t="n">
        <v>4419</v>
      </c>
    </row>
    <row r="82" spans="1:16">
      <c r="A82" s="4" t="s">
        <v>3360</v>
      </c>
      <c r="K82" s="5" t="n">
        <v>1198</v>
      </c>
      <c r="M82" s="5" t="n">
        <v>829</v>
      </c>
      <c r="O82" s="5" t="n">
        <v>209</v>
      </c>
    </row>
    <row r="83" spans="1:16">
      <c r="A83" s="4" t="s">
        <v>39</v>
      </c>
      <c r="K83" s="5" t="n">
        <v>-981</v>
      </c>
      <c r="M83" s="5" t="n">
        <v>-1622</v>
      </c>
      <c r="O83" s="5" t="n">
        <v>-1613</v>
      </c>
    </row>
    <row r="84" spans="1:16">
      <c r="A84" s="4" t="s">
        <v>40</v>
      </c>
      <c r="K84" s="5" t="n">
        <v>0</v>
      </c>
      <c r="M84" s="5" t="n">
        <v>0</v>
      </c>
      <c r="O84" s="5" t="n">
        <v>0</v>
      </c>
    </row>
    <row r="85" spans="1:16">
      <c r="A85" s="4" t="s">
        <v>3361</v>
      </c>
      <c r="K85" s="5" t="n">
        <v>-2</v>
      </c>
      <c r="M85" s="5" t="n">
        <v>-2</v>
      </c>
      <c r="O85" s="5" t="n">
        <v>-20</v>
      </c>
    </row>
    <row r="86" spans="1:16">
      <c r="A86" s="4" t="s">
        <v>41</v>
      </c>
      <c r="K86" s="5" t="n">
        <v>-1310</v>
      </c>
      <c r="M86" s="5" t="n">
        <v>1654</v>
      </c>
      <c r="O86" s="5" t="n">
        <v>-1025</v>
      </c>
    </row>
    <row r="87" spans="1:16">
      <c r="A87" s="4" t="s">
        <v>3362</v>
      </c>
      <c r="K87" s="5" t="n">
        <v>-929</v>
      </c>
      <c r="M87" s="5" t="n">
        <v>934</v>
      </c>
      <c r="O87" s="5" t="n">
        <v>24</v>
      </c>
    </row>
    <row r="88" spans="1:16">
      <c r="A88" s="4" t="s">
        <v>3363</v>
      </c>
      <c r="K88" s="5" t="n">
        <v>1373</v>
      </c>
      <c r="M88" s="5" t="n">
        <v>-2581</v>
      </c>
      <c r="O88" s="5" t="n">
        <v>2599</v>
      </c>
    </row>
    <row r="89" spans="1:16">
      <c r="A89" s="4" t="s">
        <v>3364</v>
      </c>
      <c r="K89" s="5" t="n">
        <v>-107</v>
      </c>
      <c r="M89" s="5" t="n">
        <v>5</v>
      </c>
      <c r="O89" s="5" t="n">
        <v>-2095</v>
      </c>
    </row>
    <row r="90" spans="1:16">
      <c r="A90" s="4" t="s">
        <v>48</v>
      </c>
      <c r="K90" s="5" t="n">
        <v>-975</v>
      </c>
      <c r="M90" s="5" t="n">
        <v>10</v>
      </c>
      <c r="O90" s="5" t="n">
        <v>-517</v>
      </c>
    </row>
    <row r="91" spans="1:16">
      <c r="A91" s="4" t="s">
        <v>49</v>
      </c>
      <c r="K91" s="5" t="n">
        <v>20898</v>
      </c>
      <c r="M91" s="5" t="n">
        <v>20887</v>
      </c>
      <c r="O91" s="5" t="n">
        <v>13440</v>
      </c>
    </row>
    <row r="92" spans="1:16">
      <c r="A92" s="4" t="s">
        <v>50</v>
      </c>
      <c r="K92" s="5" t="n">
        <v>0</v>
      </c>
      <c r="M92" s="5" t="n">
        <v>0</v>
      </c>
      <c r="O92" s="5" t="n">
        <v>0</v>
      </c>
    </row>
    <row r="93" spans="1:16">
      <c r="A93" s="3" t="s">
        <v>55</v>
      </c>
    </row>
    <row r="94" spans="1:16">
      <c r="A94" s="4" t="s">
        <v>56</v>
      </c>
      <c r="K94" s="5" t="n">
        <v>4</v>
      </c>
      <c r="M94" s="5" t="n">
        <v>-107</v>
      </c>
      <c r="O94" s="5" t="n">
        <v>22</v>
      </c>
    </row>
    <row r="95" spans="1:16">
      <c r="A95" s="4" t="s">
        <v>3365</v>
      </c>
      <c r="K95" s="5" t="n">
        <v>115</v>
      </c>
      <c r="M95" s="5" t="n">
        <v>120</v>
      </c>
      <c r="O95" s="5" t="n">
        <v>36</v>
      </c>
    </row>
    <row r="96" spans="1:16">
      <c r="A96" s="4" t="s">
        <v>60</v>
      </c>
      <c r="K96" s="5" t="n">
        <v>-192</v>
      </c>
      <c r="M96" s="5" t="n">
        <v>-318</v>
      </c>
      <c r="O96" s="5" t="n">
        <v>482</v>
      </c>
    </row>
    <row r="97" spans="1:16">
      <c r="A97" s="4" t="s">
        <v>3366</v>
      </c>
      <c r="K97" s="5" t="n">
        <v>49</v>
      </c>
      <c r="M97" s="5" t="n">
        <v>-35</v>
      </c>
      <c r="O97" s="5" t="n">
        <v>217</v>
      </c>
    </row>
    <row r="98" spans="1:16">
      <c r="A98" s="4" t="s">
        <v>61</v>
      </c>
      <c r="K98" s="5" t="n">
        <v>-24</v>
      </c>
      <c r="M98" s="5" t="n">
        <v>-340</v>
      </c>
      <c r="O98" s="5" t="n">
        <v>757</v>
      </c>
    </row>
    <row r="99" spans="1:16">
      <c r="A99" s="4" t="s">
        <v>3367</v>
      </c>
      <c r="K99" s="5" t="n">
        <v>-2163</v>
      </c>
      <c r="M99" s="5" t="n">
        <v>-19088</v>
      </c>
      <c r="O99" s="5" t="n">
        <v>871</v>
      </c>
    </row>
    <row r="100" spans="1:16">
      <c r="A100" s="4" t="s">
        <v>62</v>
      </c>
      <c r="K100" s="5" t="n">
        <v>18759</v>
      </c>
      <c r="M100" s="5" t="n">
        <v>2139</v>
      </c>
      <c r="O100" s="5" t="n">
        <v>13554</v>
      </c>
    </row>
    <row r="101" spans="1:16">
      <c r="A101" s="4" t="s">
        <v>63</v>
      </c>
      <c r="K101" s="5" t="n">
        <v>714</v>
      </c>
      <c r="M101" s="5" t="n">
        <v>8937</v>
      </c>
      <c r="O101" s="5" t="n">
        <v>-1358</v>
      </c>
    </row>
    <row r="102" spans="1:16">
      <c r="A102" s="4" t="s">
        <v>64</v>
      </c>
      <c r="K102" s="5" t="n">
        <v>18045</v>
      </c>
      <c r="M102" s="5" t="n">
        <v>-6798</v>
      </c>
      <c r="O102" s="5" t="n">
        <v>14912</v>
      </c>
    </row>
    <row r="103" spans="1:16">
      <c r="A103" s="4" t="s">
        <v>68</v>
      </c>
      <c r="K103" s="5" t="n">
        <v>0</v>
      </c>
      <c r="M103" s="5" t="n">
        <v>0</v>
      </c>
      <c r="O103" s="5" t="n">
        <v>0</v>
      </c>
    </row>
    <row r="104" spans="1:16">
      <c r="A104" s="4" t="s">
        <v>69</v>
      </c>
      <c r="K104" s="5" t="n">
        <v>18045</v>
      </c>
      <c r="M104" s="5" t="n">
        <v>-6798</v>
      </c>
      <c r="O104" s="5" t="n">
        <v>14912</v>
      </c>
    </row>
    <row r="105" spans="1:16">
      <c r="A105" s="4" t="s">
        <v>70</v>
      </c>
      <c r="K105" s="5" t="n">
        <v>0</v>
      </c>
      <c r="M105" s="5" t="n">
        <v>0</v>
      </c>
      <c r="O105" s="5" t="n">
        <v>0</v>
      </c>
    </row>
    <row r="106" spans="1:16">
      <c r="A106" s="4" t="s">
        <v>71</v>
      </c>
      <c r="K106" s="5" t="n">
        <v>18045</v>
      </c>
      <c r="M106" s="5" t="n">
        <v>-6798</v>
      </c>
      <c r="O106" s="5" t="n">
        <v>14912</v>
      </c>
    </row>
    <row r="107" spans="1:16">
      <c r="A107" s="3" t="s">
        <v>3368</v>
      </c>
    </row>
    <row r="108" spans="1:16">
      <c r="A108" s="4" t="s">
        <v>3369</v>
      </c>
      <c r="K108" s="5" t="n">
        <v>-2499</v>
      </c>
      <c r="M108" s="5" t="n">
        <v>-2791</v>
      </c>
      <c r="O108" s="5" t="n">
        <v>-3022</v>
      </c>
    </row>
    <row r="109" spans="1:16">
      <c r="A109" s="4" t="s">
        <v>96</v>
      </c>
      <c r="K109" s="5" t="n">
        <v>15546</v>
      </c>
      <c r="M109" s="5" t="n">
        <v>-9589</v>
      </c>
      <c r="O109" s="5" t="n">
        <v>11890</v>
      </c>
    </row>
    <row r="110" spans="1:16">
      <c r="A110" s="4" t="s">
        <v>97</v>
      </c>
      <c r="K110" s="5" t="n">
        <v>0</v>
      </c>
      <c r="M110" s="5" t="n">
        <v>0</v>
      </c>
      <c r="O110" s="5" t="n">
        <v>0</v>
      </c>
    </row>
    <row r="111" spans="1:16">
      <c r="A111" s="4" t="s">
        <v>70</v>
      </c>
      <c r="K111" s="5" t="n">
        <v>0</v>
      </c>
      <c r="M111" s="5" t="n">
        <v>0</v>
      </c>
      <c r="O111" s="5" t="n">
        <v>0</v>
      </c>
    </row>
    <row r="112" spans="1:16">
      <c r="A112" s="4" t="s">
        <v>99</v>
      </c>
      <c r="K112" s="5" t="n">
        <v>15546</v>
      </c>
      <c r="M112" s="5" t="n">
        <v>-9589</v>
      </c>
      <c r="O112" s="5" t="n">
        <v>11890</v>
      </c>
    </row>
    <row r="113" spans="1:16">
      <c r="A113" s="4" t="s">
        <v>3372</v>
      </c>
    </row>
    <row r="114" spans="1:16">
      <c r="A114" s="3" t="s">
        <v>35</v>
      </c>
    </row>
    <row r="115" spans="1:16">
      <c r="A115" s="4" t="s">
        <v>3358</v>
      </c>
      <c r="K115" s="5" t="n">
        <v>0</v>
      </c>
      <c r="M115" s="5" t="n">
        <v>0</v>
      </c>
      <c r="O115" s="5" t="n">
        <v>0</v>
      </c>
    </row>
    <row r="116" spans="1:16">
      <c r="A116" s="4" t="s">
        <v>36</v>
      </c>
      <c r="K116" s="5" t="n">
        <v>8732</v>
      </c>
      <c r="M116" s="5" t="n">
        <v>5279</v>
      </c>
      <c r="O116" s="5" t="n">
        <v>4590</v>
      </c>
    </row>
    <row r="117" spans="1:16">
      <c r="A117" s="4" t="s">
        <v>3359</v>
      </c>
      <c r="K117" s="5" t="n">
        <v>1659</v>
      </c>
      <c r="M117" s="5" t="n">
        <v>1178</v>
      </c>
      <c r="O117" s="5" t="n">
        <v>545</v>
      </c>
    </row>
    <row r="118" spans="1:16">
      <c r="A118" s="4" t="s">
        <v>38</v>
      </c>
      <c r="K118" s="5" t="n">
        <v>5430</v>
      </c>
      <c r="M118" s="5" t="n">
        <v>2340</v>
      </c>
      <c r="O118" s="5" t="n">
        <v>1418</v>
      </c>
    </row>
    <row r="119" spans="1:16">
      <c r="A119" s="4" t="s">
        <v>3360</v>
      </c>
      <c r="K119" s="5" t="n">
        <v>3539</v>
      </c>
      <c r="M119" s="5" t="n">
        <v>2297</v>
      </c>
      <c r="O119" s="5" t="n">
        <v>1659</v>
      </c>
    </row>
    <row r="120" spans="1:16">
      <c r="A120" s="4" t="s">
        <v>39</v>
      </c>
      <c r="K120" s="5" t="n">
        <v>1422</v>
      </c>
      <c r="M120" s="5" t="n">
        <v>1820</v>
      </c>
      <c r="O120" s="5" t="n">
        <v>2058</v>
      </c>
    </row>
    <row r="121" spans="1:16">
      <c r="A121" s="4" t="s">
        <v>40</v>
      </c>
      <c r="K121" s="5" t="n">
        <v>5146</v>
      </c>
      <c r="M121" s="5" t="n">
        <v>5366</v>
      </c>
      <c r="O121" s="5" t="n">
        <v>4536</v>
      </c>
    </row>
    <row r="122" spans="1:16">
      <c r="A122" s="4" t="s">
        <v>3361</v>
      </c>
      <c r="K122" s="5" t="n">
        <v>237</v>
      </c>
      <c r="M122" s="5" t="n">
        <v>182</v>
      </c>
      <c r="O122" s="5" t="n">
        <v>246</v>
      </c>
    </row>
    <row r="123" spans="1:16">
      <c r="A123" s="4" t="s">
        <v>41</v>
      </c>
      <c r="K123" s="5" t="n">
        <v>1599</v>
      </c>
      <c r="M123" s="5" t="n">
        <v>1183</v>
      </c>
      <c r="O123" s="5" t="n">
        <v>5718</v>
      </c>
    </row>
    <row r="124" spans="1:16">
      <c r="A124" s="4" t="s">
        <v>3362</v>
      </c>
      <c r="K124" s="5" t="n">
        <v>1328</v>
      </c>
      <c r="M124" s="5" t="n">
        <v>1200</v>
      </c>
      <c r="O124" s="5" t="n">
        <v>-2842</v>
      </c>
    </row>
    <row r="125" spans="1:16">
      <c r="A125" s="4" t="s">
        <v>3363</v>
      </c>
      <c r="K125" s="5" t="n">
        <v>710</v>
      </c>
      <c r="M125" s="5" t="n">
        <v>867</v>
      </c>
      <c r="O125" s="5" t="n">
        <v>191</v>
      </c>
    </row>
    <row r="126" spans="1:16">
      <c r="A126" s="4" t="s">
        <v>3364</v>
      </c>
      <c r="K126" s="5" t="n">
        <v>143</v>
      </c>
      <c r="M126" s="5" t="n">
        <v>170</v>
      </c>
      <c r="O126" s="5" t="n">
        <v>306</v>
      </c>
    </row>
    <row r="127" spans="1:16">
      <c r="A127" s="4" t="s">
        <v>48</v>
      </c>
      <c r="K127" s="5" t="n">
        <v>9163</v>
      </c>
      <c r="M127" s="5" t="n">
        <v>8968</v>
      </c>
      <c r="O127" s="5" t="n">
        <v>8155</v>
      </c>
    </row>
    <row r="128" spans="1:16">
      <c r="A128" s="4" t="s">
        <v>49</v>
      </c>
      <c r="K128" s="5" t="n">
        <v>10585</v>
      </c>
      <c r="M128" s="5" t="n">
        <v>10788</v>
      </c>
      <c r="O128" s="5" t="n">
        <v>10213</v>
      </c>
    </row>
    <row r="129" spans="1:16">
      <c r="A129" s="4" t="s">
        <v>50</v>
      </c>
      <c r="K129" s="5" t="n">
        <v>-22</v>
      </c>
      <c r="M129" s="5" t="n">
        <v>0</v>
      </c>
      <c r="O129" s="5" t="n">
        <v>0</v>
      </c>
    </row>
    <row r="130" spans="1:16">
      <c r="A130" s="3" t="s">
        <v>55</v>
      </c>
    </row>
    <row r="131" spans="1:16">
      <c r="A131" s="4" t="s">
        <v>56</v>
      </c>
      <c r="K131" s="5" t="n">
        <v>4484</v>
      </c>
      <c r="M131" s="5" t="n">
        <v>4403</v>
      </c>
      <c r="O131" s="5" t="n">
        <v>4719</v>
      </c>
    </row>
    <row r="132" spans="1:16">
      <c r="A132" s="4" t="s">
        <v>3365</v>
      </c>
      <c r="K132" s="5" t="n">
        <v>0</v>
      </c>
      <c r="M132" s="5" t="n">
        <v>0</v>
      </c>
      <c r="O132" s="5" t="n">
        <v>0</v>
      </c>
    </row>
    <row r="133" spans="1:16">
      <c r="A133" s="4" t="s">
        <v>60</v>
      </c>
      <c r="K133" s="5" t="n">
        <v>2224</v>
      </c>
      <c r="M133" s="5" t="n">
        <v>2184</v>
      </c>
      <c r="O133" s="5" t="n">
        <v>1983</v>
      </c>
    </row>
    <row r="134" spans="1:16">
      <c r="A134" s="4" t="s">
        <v>3366</v>
      </c>
      <c r="K134" s="5" t="n">
        <v>2312</v>
      </c>
      <c r="M134" s="5" t="n">
        <v>2231</v>
      </c>
      <c r="O134" s="5" t="n">
        <v>1335</v>
      </c>
    </row>
    <row r="135" spans="1:16">
      <c r="A135" s="4" t="s">
        <v>61</v>
      </c>
      <c r="K135" s="5" t="n">
        <v>9020</v>
      </c>
      <c r="M135" s="5" t="n">
        <v>8818</v>
      </c>
      <c r="O135" s="5" t="n">
        <v>8037</v>
      </c>
    </row>
    <row r="136" spans="1:16">
      <c r="A136" s="4" t="s">
        <v>3367</v>
      </c>
      <c r="K136" s="5" t="n">
        <v>0</v>
      </c>
      <c r="M136" s="5" t="n">
        <v>0</v>
      </c>
      <c r="O136" s="5" t="n">
        <v>0</v>
      </c>
    </row>
    <row r="137" spans="1:16">
      <c r="A137" s="4" t="s">
        <v>62</v>
      </c>
      <c r="K137" s="5" t="n">
        <v>1587</v>
      </c>
      <c r="M137" s="5" t="n">
        <v>1970</v>
      </c>
      <c r="O137" s="5" t="n">
        <v>2176</v>
      </c>
    </row>
    <row r="138" spans="1:16">
      <c r="A138" s="4" t="s">
        <v>63</v>
      </c>
      <c r="K138" s="5" t="n">
        <v>1123</v>
      </c>
      <c r="M138" s="5" t="n">
        <v>873</v>
      </c>
      <c r="O138" s="5" t="n">
        <v>746</v>
      </c>
    </row>
    <row r="139" spans="1:16">
      <c r="A139" s="4" t="s">
        <v>64</v>
      </c>
      <c r="K139" s="5" t="n">
        <v>464</v>
      </c>
      <c r="M139" s="5" t="n">
        <v>1097</v>
      </c>
      <c r="O139" s="5" t="n">
        <v>1430</v>
      </c>
    </row>
    <row r="140" spans="1:16">
      <c r="A140" s="4" t="s">
        <v>68</v>
      </c>
      <c r="K140" s="5" t="n">
        <v>0</v>
      </c>
      <c r="M140" s="5" t="n">
        <v>0</v>
      </c>
      <c r="O140" s="5" t="n">
        <v>0</v>
      </c>
    </row>
    <row r="141" spans="1:16">
      <c r="A141" s="4" t="s">
        <v>69</v>
      </c>
      <c r="K141" s="5" t="n">
        <v>464</v>
      </c>
      <c r="M141" s="5" t="n">
        <v>1097</v>
      </c>
      <c r="O141" s="5" t="n">
        <v>1430</v>
      </c>
    </row>
    <row r="142" spans="1:16">
      <c r="A142" s="4" t="s">
        <v>70</v>
      </c>
      <c r="K142" s="5" t="n">
        <v>0</v>
      </c>
      <c r="M142" s="5" t="n">
        <v>-1</v>
      </c>
      <c r="O142" s="5" t="n">
        <v>-13</v>
      </c>
    </row>
    <row r="143" spans="1:16">
      <c r="A143" s="4" t="s">
        <v>71</v>
      </c>
      <c r="K143" s="5" t="n">
        <v>464</v>
      </c>
      <c r="M143" s="5" t="n">
        <v>1098</v>
      </c>
      <c r="O143" s="5" t="n">
        <v>1443</v>
      </c>
    </row>
    <row r="144" spans="1:16">
      <c r="A144" s="3" t="s">
        <v>3368</v>
      </c>
    </row>
    <row r="145" spans="1:16">
      <c r="A145" s="4" t="s">
        <v>3369</v>
      </c>
      <c r="K145" s="5" t="n">
        <v>257</v>
      </c>
      <c r="M145" s="5" t="n">
        <v>-117</v>
      </c>
      <c r="O145" s="5" t="n">
        <v>-26</v>
      </c>
    </row>
    <row r="146" spans="1:16">
      <c r="A146" s="4" t="s">
        <v>96</v>
      </c>
      <c r="K146" s="5" t="n">
        <v>721</v>
      </c>
      <c r="M146" s="5" t="n">
        <v>981</v>
      </c>
      <c r="O146" s="5" t="n">
        <v>1417</v>
      </c>
    </row>
    <row r="147" spans="1:16">
      <c r="A147" s="4" t="s">
        <v>97</v>
      </c>
      <c r="K147" s="5" t="n">
        <v>0</v>
      </c>
      <c r="M147" s="5" t="n">
        <v>0</v>
      </c>
      <c r="O147" s="5" t="n">
        <v>0</v>
      </c>
    </row>
    <row r="148" spans="1:16">
      <c r="A148" s="4" t="s">
        <v>70</v>
      </c>
      <c r="K148" s="5" t="n">
        <v>0</v>
      </c>
      <c r="M148" s="5" t="n">
        <v>-1</v>
      </c>
      <c r="O148" s="5" t="n">
        <v>-13</v>
      </c>
    </row>
    <row r="149" spans="1:16">
      <c r="A149" s="4" t="s">
        <v>99</v>
      </c>
      <c r="K149" s="5" t="n">
        <v>721</v>
      </c>
      <c r="M149" s="5" t="n">
        <v>980</v>
      </c>
      <c r="O149" s="5" t="n">
        <v>1404</v>
      </c>
    </row>
    <row r="150" spans="1:16">
      <c r="A150" s="4" t="s">
        <v>3373</v>
      </c>
    </row>
    <row r="151" spans="1:16">
      <c r="A151" s="3" t="s">
        <v>35</v>
      </c>
    </row>
    <row r="152" spans="1:16">
      <c r="A152" s="4" t="s">
        <v>3358</v>
      </c>
      <c r="K152" s="5" t="n">
        <v>0</v>
      </c>
      <c r="M152" s="5" t="n">
        <v>0</v>
      </c>
      <c r="O152" s="5" t="n">
        <v>0</v>
      </c>
    </row>
    <row r="153" spans="1:16">
      <c r="A153" s="4" t="s">
        <v>36</v>
      </c>
      <c r="K153" s="5" t="n">
        <v>62029</v>
      </c>
      <c r="M153" s="5" t="n">
        <v>56299</v>
      </c>
      <c r="O153" s="5" t="n">
        <v>53391</v>
      </c>
    </row>
    <row r="154" spans="1:16">
      <c r="A154" s="4" t="s">
        <v>3359</v>
      </c>
      <c r="K154" s="5" t="n">
        <v>-6592</v>
      </c>
      <c r="M154" s="5" t="n">
        <v>-5150</v>
      </c>
      <c r="O154" s="5" t="n">
        <v>-3553</v>
      </c>
    </row>
    <row r="155" spans="1:16">
      <c r="A155" s="4" t="s">
        <v>38</v>
      </c>
      <c r="K155" s="5" t="n">
        <v>14053</v>
      </c>
      <c r="M155" s="5" t="n">
        <v>9412</v>
      </c>
      <c r="O155" s="5" t="n">
        <v>6675</v>
      </c>
    </row>
    <row r="156" spans="1:16">
      <c r="A156" s="4" t="s">
        <v>3360</v>
      </c>
      <c r="K156" s="5" t="n">
        <v>-4737</v>
      </c>
      <c r="M156" s="5" t="n">
        <v>-3126</v>
      </c>
      <c r="O156" s="5" t="n">
        <v>-1868</v>
      </c>
    </row>
    <row r="157" spans="1:16">
      <c r="A157" s="4" t="s">
        <v>39</v>
      </c>
      <c r="K157" s="5" t="n">
        <v>46121</v>
      </c>
      <c r="M157" s="5" t="n">
        <v>44863</v>
      </c>
      <c r="O157" s="5" t="n">
        <v>45031</v>
      </c>
    </row>
    <row r="158" spans="1:16">
      <c r="A158" s="4" t="s">
        <v>40</v>
      </c>
      <c r="K158" s="5" t="n">
        <v>6711</v>
      </c>
      <c r="M158" s="5" t="n">
        <v>7341</v>
      </c>
      <c r="O158" s="5" t="n">
        <v>7142</v>
      </c>
    </row>
    <row r="159" spans="1:16">
      <c r="A159" s="4" t="s">
        <v>3361</v>
      </c>
      <c r="K159" s="5" t="n">
        <v>-235</v>
      </c>
      <c r="M159" s="5" t="n">
        <v>-180</v>
      </c>
      <c r="O159" s="5" t="n">
        <v>-226</v>
      </c>
    </row>
    <row r="160" spans="1:16">
      <c r="A160" s="4" t="s">
        <v>41</v>
      </c>
      <c r="K160" s="5" t="n">
        <v>8773</v>
      </c>
      <c r="M160" s="5" t="n">
        <v>6638</v>
      </c>
      <c r="O160" s="5" t="n">
        <v>3164</v>
      </c>
    </row>
    <row r="161" spans="1:16">
      <c r="A161" s="4" t="s">
        <v>3362</v>
      </c>
      <c r="K161" s="5" t="n">
        <v>-399</v>
      </c>
      <c r="M161" s="5" t="n">
        <v>-2134</v>
      </c>
      <c r="O161" s="5" t="n">
        <v>2818</v>
      </c>
    </row>
    <row r="162" spans="1:16">
      <c r="A162" s="4" t="s">
        <v>3363</v>
      </c>
      <c r="K162" s="5" t="n">
        <v>3290</v>
      </c>
      <c r="M162" s="5" t="n">
        <v>6915</v>
      </c>
      <c r="O162" s="5" t="n">
        <v>2996</v>
      </c>
    </row>
    <row r="163" spans="1:16">
      <c r="A163" s="4" t="s">
        <v>3364</v>
      </c>
      <c r="K163" s="5" t="n">
        <v>-36</v>
      </c>
      <c r="M163" s="5" t="n">
        <v>-175</v>
      </c>
      <c r="O163" s="5" t="n">
        <v>1789</v>
      </c>
    </row>
    <row r="164" spans="1:16">
      <c r="A164" s="4" t="s">
        <v>48</v>
      </c>
      <c r="K164" s="5" t="n">
        <v>18104</v>
      </c>
      <c r="M164" s="5" t="n">
        <v>18405</v>
      </c>
      <c r="O164" s="5" t="n">
        <v>17683</v>
      </c>
    </row>
    <row r="165" spans="1:16">
      <c r="A165" s="4" t="s">
        <v>49</v>
      </c>
      <c r="K165" s="5" t="n">
        <v>64225</v>
      </c>
      <c r="M165" s="5" t="n">
        <v>63268</v>
      </c>
      <c r="O165" s="5" t="n">
        <v>62714</v>
      </c>
    </row>
    <row r="166" spans="1:16">
      <c r="A166" s="4" t="s">
        <v>50</v>
      </c>
      <c r="K166" s="5" t="n">
        <v>7590</v>
      </c>
      <c r="M166" s="5" t="n">
        <v>7451</v>
      </c>
      <c r="O166" s="5" t="n">
        <v>6982</v>
      </c>
    </row>
    <row r="167" spans="1:16">
      <c r="A167" s="3" t="s">
        <v>55</v>
      </c>
    </row>
    <row r="168" spans="1:16">
      <c r="A168" s="4" t="s">
        <v>56</v>
      </c>
      <c r="K168" s="5" t="n">
        <v>16666</v>
      </c>
      <c r="M168" s="5" t="n">
        <v>16885</v>
      </c>
      <c r="O168" s="5" t="n">
        <v>16229</v>
      </c>
    </row>
    <row r="169" spans="1:16">
      <c r="A169" s="4" t="s">
        <v>3365</v>
      </c>
      <c r="K169" s="5" t="n">
        <v>-115</v>
      </c>
      <c r="M169" s="5" t="n">
        <v>-120</v>
      </c>
      <c r="O169" s="5" t="n">
        <v>-36</v>
      </c>
    </row>
    <row r="170" spans="1:16">
      <c r="A170" s="4" t="s">
        <v>60</v>
      </c>
      <c r="K170" s="5" t="n">
        <v>18655</v>
      </c>
      <c r="M170" s="5" t="n">
        <v>19185</v>
      </c>
      <c r="O170" s="5" t="n">
        <v>18903</v>
      </c>
    </row>
    <row r="171" spans="1:16">
      <c r="A171" s="4" t="s">
        <v>3366</v>
      </c>
      <c r="K171" s="5" t="n">
        <v>-2361</v>
      </c>
      <c r="M171" s="5" t="n">
        <v>-2196</v>
      </c>
      <c r="O171" s="5" t="n">
        <v>-1552</v>
      </c>
    </row>
    <row r="172" spans="1:16">
      <c r="A172" s="4" t="s">
        <v>61</v>
      </c>
      <c r="K172" s="5" t="n">
        <v>32845</v>
      </c>
      <c r="M172" s="5" t="n">
        <v>33754</v>
      </c>
      <c r="O172" s="5" t="n">
        <v>33544</v>
      </c>
    </row>
    <row r="173" spans="1:16">
      <c r="A173" s="4" t="s">
        <v>3367</v>
      </c>
      <c r="K173" s="5" t="n">
        <v>0</v>
      </c>
      <c r="M173" s="5" t="n">
        <v>0</v>
      </c>
      <c r="O173" s="5" t="n">
        <v>0</v>
      </c>
    </row>
    <row r="174" spans="1:16">
      <c r="A174" s="4" t="s">
        <v>62</v>
      </c>
      <c r="K174" s="5" t="n">
        <v>23790</v>
      </c>
      <c r="M174" s="5" t="n">
        <v>22063</v>
      </c>
      <c r="O174" s="5" t="n">
        <v>22188</v>
      </c>
    </row>
    <row r="175" spans="1:16">
      <c r="A175" s="4" t="s">
        <v>63</v>
      </c>
      <c r="K175" s="5" t="n">
        <v>3520</v>
      </c>
      <c r="M175" s="5" t="n">
        <v>19578</v>
      </c>
      <c r="O175" s="5" t="n">
        <v>7056</v>
      </c>
    </row>
    <row r="176" spans="1:16">
      <c r="A176" s="4" t="s">
        <v>64</v>
      </c>
      <c r="K176" s="5" t="n">
        <v>20270</v>
      </c>
      <c r="M176" s="5" t="n">
        <v>2485</v>
      </c>
      <c r="O176" s="5" t="n">
        <v>15132</v>
      </c>
    </row>
    <row r="177" spans="1:16">
      <c r="A177" s="4" t="s">
        <v>68</v>
      </c>
      <c r="K177" s="5" t="n">
        <v>-8</v>
      </c>
      <c r="M177" s="5" t="n">
        <v>-111</v>
      </c>
      <c r="O177" s="5" t="n">
        <v>-58</v>
      </c>
    </row>
    <row r="178" spans="1:16">
      <c r="A178" s="4" t="s">
        <v>69</v>
      </c>
      <c r="K178" s="5" t="n">
        <v>20262</v>
      </c>
      <c r="M178" s="5" t="n">
        <v>2374</v>
      </c>
      <c r="O178" s="5" t="n">
        <v>15074</v>
      </c>
    </row>
    <row r="179" spans="1:16">
      <c r="A179" s="4" t="s">
        <v>70</v>
      </c>
      <c r="K179" s="5" t="n">
        <v>35</v>
      </c>
      <c r="M179" s="5" t="n">
        <v>61</v>
      </c>
      <c r="O179" s="5" t="n">
        <v>76</v>
      </c>
    </row>
    <row r="180" spans="1:16">
      <c r="A180" s="4" t="s">
        <v>71</v>
      </c>
      <c r="K180" s="5" t="n">
        <v>20227</v>
      </c>
      <c r="M180" s="5" t="n">
        <v>2313</v>
      </c>
      <c r="O180" s="5" t="n">
        <v>14998</v>
      </c>
    </row>
    <row r="181" spans="1:16">
      <c r="A181" s="3" t="s">
        <v>3368</v>
      </c>
    </row>
    <row r="182" spans="1:16">
      <c r="A182" s="4" t="s">
        <v>3369</v>
      </c>
      <c r="K182" s="5" t="n">
        <v>3500</v>
      </c>
      <c r="M182" s="5" t="n">
        <v>-4160</v>
      </c>
      <c r="O182" s="5" t="n">
        <v>2364</v>
      </c>
    </row>
    <row r="183" spans="1:16">
      <c r="A183" s="4" t="s">
        <v>96</v>
      </c>
      <c r="K183" s="5" t="n">
        <v>23727</v>
      </c>
      <c r="M183" s="5" t="n">
        <v>-1847</v>
      </c>
      <c r="O183" s="5" t="n">
        <v>17362</v>
      </c>
    </row>
    <row r="184" spans="1:16">
      <c r="A184" s="4" t="s">
        <v>97</v>
      </c>
      <c r="K184" s="5" t="n">
        <v>-43</v>
      </c>
      <c r="M184" s="5" t="n">
        <v>114</v>
      </c>
      <c r="O184" s="5" t="n">
        <v>-56</v>
      </c>
    </row>
    <row r="185" spans="1:16">
      <c r="A185" s="4" t="s">
        <v>70</v>
      </c>
      <c r="K185" s="5" t="n">
        <v>35</v>
      </c>
      <c r="M185" s="5" t="n">
        <v>61</v>
      </c>
      <c r="O185" s="5" t="n">
        <v>76</v>
      </c>
    </row>
    <row r="186" spans="1:16">
      <c r="A186" s="4" t="s">
        <v>99</v>
      </c>
      <c r="K186" s="7" t="n">
        <v>23719</v>
      </c>
      <c r="M186" s="7" t="n">
        <v>-1672</v>
      </c>
      <c r="O186" s="7" t="n">
        <v>17382</v>
      </c>
    </row>
    <row r="187" spans="1:16"/>
    <row r="188" spans="1:16">
      <c r="A188" s="4" t="s">
        <v>37</v>
      </c>
      <c r="B188" s="4" t="s">
        <v>81</v>
      </c>
    </row>
    <row r="189" spans="1:16">
      <c r="A189" s="4" t="s">
        <v>74</v>
      </c>
      <c r="B189" s="4" t="s">
        <v>103</v>
      </c>
    </row>
  </sheetData>
  <mergeCells count="9">
    <mergeCell ref="A1:B2"/>
    <mergeCell ref="C1:J1"/>
    <mergeCell ref="K1:P1"/>
    <mergeCell ref="K2:L2"/>
    <mergeCell ref="M2:N2"/>
    <mergeCell ref="O2:P2"/>
    <mergeCell ref="A187:O187"/>
    <mergeCell ref="B188:O188"/>
    <mergeCell ref="B189:O189"/>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4</v>
      </c>
      <c r="B1" s="2" t="s">
        <v>2</v>
      </c>
      <c r="C1" s="2" t="s">
        <v>33</v>
      </c>
      <c r="D1" s="2" t="s">
        <v>34</v>
      </c>
      <c r="E1" s="2" t="s">
        <v>753</v>
      </c>
    </row>
    <row r="2" spans="1:5">
      <c r="A2" s="3" t="s">
        <v>105</v>
      </c>
    </row>
    <row r="3" spans="1:5">
      <c r="A3" s="4" t="s">
        <v>2345</v>
      </c>
      <c r="B3" s="7" t="n">
        <v>23645</v>
      </c>
      <c r="C3" s="7" t="n">
        <v>23775</v>
      </c>
    </row>
    <row r="4" spans="1:5">
      <c r="A4" s="4" t="s">
        <v>3375</v>
      </c>
      <c r="B4" s="5" t="n">
        <v>0</v>
      </c>
      <c r="C4" s="5" t="n">
        <v>0</v>
      </c>
    </row>
    <row r="5" spans="1:5">
      <c r="A5" s="4" t="s">
        <v>107</v>
      </c>
      <c r="B5" s="5" t="n">
        <v>164460</v>
      </c>
      <c r="C5" s="5" t="n">
        <v>156741</v>
      </c>
    </row>
    <row r="6" spans="1:5">
      <c r="A6" s="4" t="s">
        <v>3376</v>
      </c>
      <c r="B6" s="5" t="n">
        <v>0</v>
      </c>
      <c r="C6" s="5" t="n">
        <v>0</v>
      </c>
    </row>
    <row r="7" spans="1:5">
      <c r="A7" s="4" t="s">
        <v>154</v>
      </c>
      <c r="B7" s="5" t="n">
        <v>270684</v>
      </c>
      <c r="C7" s="5" t="n">
        <v>232478</v>
      </c>
    </row>
    <row r="8" spans="1:5">
      <c r="A8" s="4" t="s">
        <v>3377</v>
      </c>
      <c r="B8" s="5" t="n">
        <v>0</v>
      </c>
      <c r="C8" s="5" t="n">
        <v>0</v>
      </c>
    </row>
    <row r="9" spans="1:5">
      <c r="A9" s="4" t="s">
        <v>823</v>
      </c>
      <c r="B9" s="5" t="n">
        <v>256117</v>
      </c>
      <c r="C9" s="5" t="n">
        <v>252790</v>
      </c>
    </row>
    <row r="10" spans="1:5">
      <c r="A10" s="4" t="s">
        <v>3378</v>
      </c>
      <c r="B10" s="5" t="n">
        <v>0</v>
      </c>
      <c r="C10" s="5" t="n">
        <v>0</v>
      </c>
    </row>
    <row r="11" spans="1:5">
      <c r="A11" s="4" t="s">
        <v>1642</v>
      </c>
      <c r="B11" s="5" t="n">
        <v>358607</v>
      </c>
      <c r="C11" s="5" t="n">
        <v>352290</v>
      </c>
    </row>
    <row r="12" spans="1:5">
      <c r="A12" s="4" t="s">
        <v>117</v>
      </c>
      <c r="B12" s="5" t="n">
        <v>684196</v>
      </c>
      <c r="C12" s="5" t="n">
        <v>667034</v>
      </c>
    </row>
    <row r="13" spans="1:5">
      <c r="A13" s="4" t="s">
        <v>3379</v>
      </c>
      <c r="B13" s="5" t="n">
        <v>0</v>
      </c>
      <c r="C13" s="5" t="n">
        <v>0</v>
      </c>
    </row>
    <row r="14" spans="1:5">
      <c r="A14" s="4" t="s">
        <v>118</v>
      </c>
      <c r="B14" s="5" t="n">
        <v>-12315</v>
      </c>
      <c r="C14" s="5" t="n">
        <v>-12355</v>
      </c>
      <c r="D14" s="7" t="n">
        <v>-12060</v>
      </c>
      <c r="E14" s="7" t="n">
        <v>-12626</v>
      </c>
    </row>
    <row r="15" spans="1:5">
      <c r="A15" s="4" t="s">
        <v>119</v>
      </c>
      <c r="B15" s="5" t="n">
        <v>671881</v>
      </c>
      <c r="C15" s="5" t="n">
        <v>654679</v>
      </c>
    </row>
    <row r="16" spans="1:5">
      <c r="A16" s="4" t="s">
        <v>3380</v>
      </c>
      <c r="B16" s="5" t="n">
        <v>0</v>
      </c>
      <c r="C16" s="5" t="n">
        <v>0</v>
      </c>
    </row>
    <row r="17" spans="1:5">
      <c r="A17" s="4" t="s">
        <v>3381</v>
      </c>
      <c r="B17" s="5" t="n">
        <v>0</v>
      </c>
      <c r="C17" s="5" t="n">
        <v>0</v>
      </c>
    </row>
    <row r="18" spans="1:5">
      <c r="A18" s="4" t="s">
        <v>122</v>
      </c>
      <c r="B18" s="5" t="n">
        <v>171989</v>
      </c>
      <c r="C18" s="5" t="n">
        <v>169712</v>
      </c>
    </row>
    <row r="19" spans="1:5">
      <c r="A19" s="4" t="s">
        <v>3382</v>
      </c>
      <c r="B19" s="5" t="n">
        <v>0</v>
      </c>
      <c r="C19" s="5" t="n">
        <v>0</v>
      </c>
    </row>
    <row r="20" spans="1:5">
      <c r="A20" s="4" t="s">
        <v>123</v>
      </c>
      <c r="B20" s="5" t="n">
        <v>1917383</v>
      </c>
      <c r="C20" s="5" t="n">
        <v>1842465</v>
      </c>
    </row>
    <row r="21" spans="1:5">
      <c r="A21" s="3" t="s">
        <v>3383</v>
      </c>
    </row>
    <row r="22" spans="1:5">
      <c r="A22" s="4" t="s">
        <v>826</v>
      </c>
      <c r="B22" s="5" t="n">
        <v>1013170</v>
      </c>
      <c r="C22" s="5" t="n">
        <v>959822</v>
      </c>
    </row>
    <row r="23" spans="1:5">
      <c r="A23" s="4" t="s">
        <v>3384</v>
      </c>
      <c r="B23" s="5" t="n">
        <v>0</v>
      </c>
      <c r="C23" s="5" t="n">
        <v>0</v>
      </c>
    </row>
    <row r="24" spans="1:5">
      <c r="A24" s="4" t="s">
        <v>162</v>
      </c>
      <c r="B24" s="5" t="n">
        <v>177768</v>
      </c>
      <c r="C24" s="5" t="n">
        <v>156277</v>
      </c>
    </row>
    <row r="25" spans="1:5">
      <c r="A25" s="4" t="s">
        <v>3385</v>
      </c>
      <c r="B25" s="5" t="n">
        <v>0</v>
      </c>
      <c r="C25" s="5" t="n">
        <v>0</v>
      </c>
    </row>
    <row r="26" spans="1:5">
      <c r="A26" s="4" t="s">
        <v>132</v>
      </c>
      <c r="B26" s="5" t="n">
        <v>144305</v>
      </c>
      <c r="C26" s="5" t="n">
        <v>125170</v>
      </c>
    </row>
    <row r="27" spans="1:5">
      <c r="A27" s="4" t="s">
        <v>3386</v>
      </c>
      <c r="B27" s="5" t="n">
        <v>0</v>
      </c>
      <c r="C27" s="5" t="n">
        <v>0</v>
      </c>
    </row>
    <row r="28" spans="1:5">
      <c r="A28" s="4" t="s">
        <v>163</v>
      </c>
      <c r="B28" s="5" t="n">
        <v>32346</v>
      </c>
      <c r="C28" s="5" t="n">
        <v>44452</v>
      </c>
    </row>
    <row r="29" spans="1:5">
      <c r="A29" s="4" t="s">
        <v>3387</v>
      </c>
      <c r="B29" s="5" t="n">
        <v>0</v>
      </c>
      <c r="C29" s="5" t="n">
        <v>0</v>
      </c>
    </row>
    <row r="30" spans="1:5">
      <c r="A30" s="4" t="s">
        <v>164</v>
      </c>
      <c r="B30" s="5" t="n">
        <v>231999</v>
      </c>
      <c r="C30" s="5" t="n">
        <v>236709</v>
      </c>
    </row>
    <row r="31" spans="1:5">
      <c r="A31" s="4" t="s">
        <v>3388</v>
      </c>
      <c r="B31" s="5" t="n">
        <v>0</v>
      </c>
      <c r="C31" s="5" t="n">
        <v>0</v>
      </c>
    </row>
    <row r="32" spans="1:5">
      <c r="A32" s="4" t="s">
        <v>3389</v>
      </c>
      <c r="B32" s="5" t="n">
        <v>0</v>
      </c>
      <c r="C32" s="5" t="n">
        <v>0</v>
      </c>
    </row>
    <row r="33" spans="1:5">
      <c r="A33" s="4" t="s">
        <v>3390</v>
      </c>
      <c r="B33" s="5" t="n">
        <v>120721</v>
      </c>
      <c r="C33" s="5" t="n">
        <v>118363</v>
      </c>
    </row>
    <row r="34" spans="1:5">
      <c r="A34" s="4" t="s">
        <v>3391</v>
      </c>
      <c r="B34" s="5" t="n">
        <v>0</v>
      </c>
      <c r="C34" s="5" t="n">
        <v>0</v>
      </c>
    </row>
    <row r="35" spans="1:5">
      <c r="A35" s="4" t="s">
        <v>137</v>
      </c>
      <c r="B35" s="5" t="n">
        <v>197074</v>
      </c>
      <c r="C35" s="5" t="n">
        <v>201672</v>
      </c>
      <c r="D35" s="7" t="n">
        <v>226143</v>
      </c>
    </row>
    <row r="36" spans="1:5">
      <c r="A36" s="4" t="s">
        <v>147</v>
      </c>
      <c r="B36" s="5" t="n">
        <v>1917383</v>
      </c>
      <c r="C36" s="5" t="n">
        <v>1842465</v>
      </c>
    </row>
    <row r="37" spans="1:5">
      <c r="A37" s="4" t="s">
        <v>122</v>
      </c>
      <c r="B37" s="5" t="n">
        <v>109273</v>
      </c>
      <c r="C37" s="5" t="n">
        <v>103926</v>
      </c>
    </row>
    <row r="38" spans="1:5">
      <c r="A38" s="4" t="s">
        <v>3370</v>
      </c>
    </row>
    <row r="39" spans="1:5">
      <c r="A39" s="3" t="s">
        <v>105</v>
      </c>
    </row>
    <row r="40" spans="1:5">
      <c r="A40" s="4" t="s">
        <v>2345</v>
      </c>
      <c r="B40" s="5" t="n">
        <v>0</v>
      </c>
      <c r="C40" s="5" t="n">
        <v>0</v>
      </c>
    </row>
    <row r="41" spans="1:5">
      <c r="A41" s="4" t="s">
        <v>3375</v>
      </c>
      <c r="B41" s="5" t="n">
        <v>0</v>
      </c>
      <c r="C41" s="5" t="n">
        <v>0</v>
      </c>
    </row>
    <row r="42" spans="1:5">
      <c r="A42" s="4" t="s">
        <v>107</v>
      </c>
      <c r="B42" s="5" t="n">
        <v>0</v>
      </c>
      <c r="C42" s="5" t="n">
        <v>0</v>
      </c>
    </row>
    <row r="43" spans="1:5">
      <c r="A43" s="4" t="s">
        <v>3376</v>
      </c>
      <c r="B43" s="5" t="n">
        <v>0</v>
      </c>
      <c r="C43" s="5" t="n">
        <v>0</v>
      </c>
    </row>
    <row r="44" spans="1:5">
      <c r="A44" s="4" t="s">
        <v>154</v>
      </c>
      <c r="B44" s="5" t="n">
        <v>0</v>
      </c>
      <c r="C44" s="5" t="n">
        <v>0</v>
      </c>
    </row>
    <row r="45" spans="1:5">
      <c r="A45" s="4" t="s">
        <v>3377</v>
      </c>
      <c r="B45" s="5" t="n">
        <v>0</v>
      </c>
      <c r="C45" s="5" t="n">
        <v>0</v>
      </c>
    </row>
    <row r="46" spans="1:5">
      <c r="A46" s="4" t="s">
        <v>823</v>
      </c>
      <c r="B46" s="5" t="n">
        <v>0</v>
      </c>
      <c r="C46" s="5" t="n">
        <v>0</v>
      </c>
    </row>
    <row r="47" spans="1:5">
      <c r="A47" s="4" t="s">
        <v>3378</v>
      </c>
      <c r="B47" s="5" t="n">
        <v>0</v>
      </c>
      <c r="C47" s="5" t="n">
        <v>0</v>
      </c>
    </row>
    <row r="48" spans="1:5">
      <c r="A48" s="4" t="s">
        <v>1642</v>
      </c>
      <c r="B48" s="5" t="n">
        <v>0</v>
      </c>
      <c r="C48" s="5" t="n">
        <v>0</v>
      </c>
    </row>
    <row r="49" spans="1:5">
      <c r="A49" s="4" t="s">
        <v>117</v>
      </c>
      <c r="B49" s="5" t="n">
        <v>0</v>
      </c>
      <c r="C49" s="5" t="n">
        <v>0</v>
      </c>
    </row>
    <row r="50" spans="1:5">
      <c r="A50" s="4" t="s">
        <v>3379</v>
      </c>
      <c r="B50" s="5" t="n">
        <v>0</v>
      </c>
      <c r="C50" s="5" t="n">
        <v>0</v>
      </c>
    </row>
    <row r="51" spans="1:5">
      <c r="A51" s="4" t="s">
        <v>118</v>
      </c>
      <c r="B51" s="5" t="n">
        <v>0</v>
      </c>
      <c r="C51" s="5" t="n">
        <v>0</v>
      </c>
    </row>
    <row r="52" spans="1:5">
      <c r="A52" s="4" t="s">
        <v>119</v>
      </c>
      <c r="B52" s="5" t="n">
        <v>0</v>
      </c>
      <c r="C52" s="5" t="n">
        <v>0</v>
      </c>
    </row>
    <row r="53" spans="1:5">
      <c r="A53" s="4" t="s">
        <v>3380</v>
      </c>
      <c r="B53" s="5" t="n">
        <v>0</v>
      </c>
      <c r="C53" s="5" t="n">
        <v>0</v>
      </c>
    </row>
    <row r="54" spans="1:5">
      <c r="A54" s="4" t="s">
        <v>3381</v>
      </c>
      <c r="B54" s="5" t="n">
        <v>-205337</v>
      </c>
      <c r="C54" s="5" t="n">
        <v>-210537</v>
      </c>
    </row>
    <row r="55" spans="1:5">
      <c r="A55" s="4" t="s">
        <v>122</v>
      </c>
      <c r="B55" s="5" t="n">
        <v>0</v>
      </c>
      <c r="C55" s="5" t="n">
        <v>0</v>
      </c>
    </row>
    <row r="56" spans="1:5">
      <c r="A56" s="4" t="s">
        <v>3382</v>
      </c>
      <c r="B56" s="5" t="n">
        <v>0</v>
      </c>
      <c r="C56" s="5" t="n">
        <v>0</v>
      </c>
    </row>
    <row r="57" spans="1:5">
      <c r="A57" s="4" t="s">
        <v>123</v>
      </c>
      <c r="B57" s="5" t="n">
        <v>-205337</v>
      </c>
      <c r="C57" s="5" t="n">
        <v>-210537</v>
      </c>
    </row>
    <row r="58" spans="1:5">
      <c r="A58" s="3" t="s">
        <v>3383</v>
      </c>
    </row>
    <row r="59" spans="1:5">
      <c r="A59" s="4" t="s">
        <v>826</v>
      </c>
      <c r="B59" s="5" t="n">
        <v>0</v>
      </c>
      <c r="C59" s="5" t="n">
        <v>0</v>
      </c>
    </row>
    <row r="60" spans="1:5">
      <c r="A60" s="4" t="s">
        <v>3384</v>
      </c>
      <c r="B60" s="5" t="n">
        <v>0</v>
      </c>
      <c r="C60" s="5" t="n">
        <v>0</v>
      </c>
    </row>
    <row r="61" spans="1:5">
      <c r="A61" s="4" t="s">
        <v>162</v>
      </c>
      <c r="B61" s="5" t="n">
        <v>0</v>
      </c>
      <c r="C61" s="5" t="n">
        <v>0</v>
      </c>
    </row>
    <row r="62" spans="1:5">
      <c r="A62" s="4" t="s">
        <v>3385</v>
      </c>
      <c r="B62" s="5" t="n">
        <v>0</v>
      </c>
      <c r="C62" s="5" t="n">
        <v>0</v>
      </c>
    </row>
    <row r="63" spans="1:5">
      <c r="A63" s="4" t="s">
        <v>132</v>
      </c>
      <c r="B63" s="5" t="n">
        <v>0</v>
      </c>
      <c r="C63" s="5" t="n">
        <v>0</v>
      </c>
    </row>
    <row r="64" spans="1:5">
      <c r="A64" s="4" t="s">
        <v>3386</v>
      </c>
      <c r="B64" s="5" t="n">
        <v>0</v>
      </c>
      <c r="C64" s="5" t="n">
        <v>0</v>
      </c>
    </row>
    <row r="65" spans="1:5">
      <c r="A65" s="4" t="s">
        <v>163</v>
      </c>
      <c r="B65" s="5" t="n">
        <v>0</v>
      </c>
      <c r="C65" s="5" t="n">
        <v>0</v>
      </c>
    </row>
    <row r="66" spans="1:5">
      <c r="A66" s="4" t="s">
        <v>3387</v>
      </c>
      <c r="B66" s="5" t="n">
        <v>0</v>
      </c>
      <c r="C66" s="5" t="n">
        <v>0</v>
      </c>
    </row>
    <row r="67" spans="1:5">
      <c r="A67" s="4" t="s">
        <v>164</v>
      </c>
      <c r="B67" s="5" t="n">
        <v>0</v>
      </c>
      <c r="C67" s="5" t="n">
        <v>0</v>
      </c>
    </row>
    <row r="68" spans="1:5">
      <c r="A68" s="4" t="s">
        <v>3388</v>
      </c>
      <c r="B68" s="5" t="n">
        <v>0</v>
      </c>
      <c r="C68" s="5" t="n">
        <v>0</v>
      </c>
    </row>
    <row r="69" spans="1:5">
      <c r="A69" s="4" t="s">
        <v>3389</v>
      </c>
      <c r="B69" s="5" t="n">
        <v>0</v>
      </c>
      <c r="C69" s="5" t="n">
        <v>0</v>
      </c>
    </row>
    <row r="70" spans="1:5">
      <c r="A70" s="4" t="s">
        <v>3390</v>
      </c>
      <c r="B70" s="5" t="n">
        <v>0</v>
      </c>
      <c r="C70" s="5" t="n">
        <v>0</v>
      </c>
    </row>
    <row r="71" spans="1:5">
      <c r="A71" s="4" t="s">
        <v>3391</v>
      </c>
      <c r="B71" s="5" t="n">
        <v>0</v>
      </c>
      <c r="C71" s="5" t="n">
        <v>0</v>
      </c>
    </row>
    <row r="72" spans="1:5">
      <c r="A72" s="4" t="s">
        <v>137</v>
      </c>
      <c r="B72" s="5" t="n">
        <v>-205337</v>
      </c>
      <c r="C72" s="5" t="n">
        <v>-210537</v>
      </c>
    </row>
    <row r="73" spans="1:5">
      <c r="A73" s="4" t="s">
        <v>147</v>
      </c>
      <c r="B73" s="5" t="n">
        <v>-205337</v>
      </c>
      <c r="C73" s="5" t="n">
        <v>-210537</v>
      </c>
    </row>
    <row r="74" spans="1:5">
      <c r="A74" s="4" t="s">
        <v>3392</v>
      </c>
    </row>
    <row r="75" spans="1:5">
      <c r="A75" s="3" t="s">
        <v>3383</v>
      </c>
    </row>
    <row r="76" spans="1:5">
      <c r="A76" s="4" t="s">
        <v>164</v>
      </c>
      <c r="B76" s="5" t="n">
        <v>143768</v>
      </c>
    </row>
    <row r="77" spans="1:5">
      <c r="A77" s="4" t="s">
        <v>122</v>
      </c>
      <c r="B77" s="5" t="n">
        <v>34700</v>
      </c>
      <c r="C77" s="5" t="n">
        <v>29700</v>
      </c>
    </row>
    <row r="78" spans="1:5">
      <c r="A78" s="4" t="s">
        <v>3371</v>
      </c>
    </row>
    <row r="79" spans="1:5">
      <c r="A79" s="3" t="s">
        <v>105</v>
      </c>
    </row>
    <row r="80" spans="1:5">
      <c r="A80" s="4" t="s">
        <v>2345</v>
      </c>
      <c r="B80" s="5" t="n">
        <v>1</v>
      </c>
      <c r="C80" s="5" t="n">
        <v>0</v>
      </c>
    </row>
    <row r="81" spans="1:5">
      <c r="A81" s="4" t="s">
        <v>3375</v>
      </c>
      <c r="B81" s="5" t="n">
        <v>19</v>
      </c>
      <c r="C81" s="5" t="n">
        <v>13</v>
      </c>
    </row>
    <row r="82" spans="1:5">
      <c r="A82" s="4" t="s">
        <v>107</v>
      </c>
      <c r="B82" s="5" t="n">
        <v>0</v>
      </c>
      <c r="C82" s="5" t="n">
        <v>0</v>
      </c>
    </row>
    <row r="83" spans="1:5">
      <c r="A83" s="4" t="s">
        <v>3376</v>
      </c>
      <c r="B83" s="5" t="n">
        <v>3000</v>
      </c>
      <c r="C83" s="5" t="n">
        <v>11000</v>
      </c>
    </row>
    <row r="84" spans="1:5">
      <c r="A84" s="4" t="s">
        <v>154</v>
      </c>
      <c r="B84" s="5" t="n">
        <v>0</v>
      </c>
      <c r="C84" s="5" t="n">
        <v>0</v>
      </c>
    </row>
    <row r="85" spans="1:5">
      <c r="A85" s="4" t="s">
        <v>3377</v>
      </c>
      <c r="B85" s="5" t="n">
        <v>0</v>
      </c>
      <c r="C85" s="5" t="n">
        <v>0</v>
      </c>
    </row>
    <row r="86" spans="1:5">
      <c r="A86" s="4" t="s">
        <v>823</v>
      </c>
      <c r="B86" s="5" t="n">
        <v>302</v>
      </c>
      <c r="C86" s="5" t="n">
        <v>0</v>
      </c>
    </row>
    <row r="87" spans="1:5">
      <c r="A87" s="4" t="s">
        <v>3378</v>
      </c>
      <c r="B87" s="5" t="n">
        <v>627</v>
      </c>
      <c r="C87" s="5" t="n">
        <v>38</v>
      </c>
    </row>
    <row r="88" spans="1:5">
      <c r="A88" s="4" t="s">
        <v>1642</v>
      </c>
      <c r="B88" s="5" t="n">
        <v>7</v>
      </c>
      <c r="C88" s="5" t="n">
        <v>27</v>
      </c>
    </row>
    <row r="89" spans="1:5">
      <c r="A89" s="4" t="s">
        <v>117</v>
      </c>
      <c r="B89" s="5" t="n">
        <v>0</v>
      </c>
      <c r="C89" s="5" t="n">
        <v>0</v>
      </c>
    </row>
    <row r="90" spans="1:5">
      <c r="A90" s="4" t="s">
        <v>3379</v>
      </c>
      <c r="B90" s="5" t="n">
        <v>0</v>
      </c>
      <c r="C90" s="5" t="n">
        <v>0</v>
      </c>
    </row>
    <row r="91" spans="1:5">
      <c r="A91" s="4" t="s">
        <v>118</v>
      </c>
      <c r="B91" s="5" t="n">
        <v>0</v>
      </c>
      <c r="C91" s="5" t="n">
        <v>0</v>
      </c>
    </row>
    <row r="92" spans="1:5">
      <c r="A92" s="4" t="s">
        <v>119</v>
      </c>
      <c r="B92" s="5" t="n">
        <v>0</v>
      </c>
      <c r="C92" s="5" t="n">
        <v>0</v>
      </c>
    </row>
    <row r="93" spans="1:5">
      <c r="A93" s="4" t="s">
        <v>3380</v>
      </c>
      <c r="B93" s="5" t="n">
        <v>143119</v>
      </c>
      <c r="C93" s="5" t="n">
        <v>139722</v>
      </c>
    </row>
    <row r="94" spans="1:5">
      <c r="A94" s="4" t="s">
        <v>3381</v>
      </c>
      <c r="B94" s="5" t="n">
        <v>205337</v>
      </c>
      <c r="C94" s="5" t="n">
        <v>210537</v>
      </c>
    </row>
    <row r="95" spans="1:5">
      <c r="A95" s="4" t="s">
        <v>122</v>
      </c>
      <c r="B95" s="5" t="n">
        <v>9861</v>
      </c>
      <c r="C95" s="5" t="n">
        <v>10844</v>
      </c>
    </row>
    <row r="96" spans="1:5">
      <c r="A96" s="4" t="s">
        <v>3382</v>
      </c>
      <c r="B96" s="5" t="n">
        <v>3037</v>
      </c>
      <c r="C96" s="5" t="n">
        <v>3428</v>
      </c>
    </row>
    <row r="97" spans="1:5">
      <c r="A97" s="4" t="s">
        <v>123</v>
      </c>
      <c r="B97" s="5" t="n">
        <v>365310</v>
      </c>
      <c r="C97" s="5" t="n">
        <v>375609</v>
      </c>
    </row>
    <row r="98" spans="1:5">
      <c r="A98" s="3" t="s">
        <v>3383</v>
      </c>
    </row>
    <row r="99" spans="1:5">
      <c r="A99" s="4" t="s">
        <v>826</v>
      </c>
      <c r="B99" s="5" t="n">
        <v>0</v>
      </c>
      <c r="C99" s="5" t="n">
        <v>0</v>
      </c>
    </row>
    <row r="100" spans="1:5">
      <c r="A100" s="4" t="s">
        <v>3384</v>
      </c>
      <c r="B100" s="5" t="n">
        <v>0</v>
      </c>
      <c r="C100" s="5" t="n">
        <v>0</v>
      </c>
    </row>
    <row r="101" spans="1:5">
      <c r="A101" s="4" t="s">
        <v>162</v>
      </c>
      <c r="B101" s="5" t="n">
        <v>0</v>
      </c>
      <c r="C101" s="5" t="n">
        <v>0</v>
      </c>
    </row>
    <row r="102" spans="1:5">
      <c r="A102" s="4" t="s">
        <v>3385</v>
      </c>
      <c r="B102" s="5" t="n">
        <v>0</v>
      </c>
      <c r="C102" s="5" t="n">
        <v>0</v>
      </c>
    </row>
    <row r="103" spans="1:5">
      <c r="A103" s="4" t="s">
        <v>132</v>
      </c>
      <c r="B103" s="5" t="n">
        <v>1</v>
      </c>
      <c r="C103" s="5" t="n">
        <v>0</v>
      </c>
    </row>
    <row r="104" spans="1:5">
      <c r="A104" s="4" t="s">
        <v>3386</v>
      </c>
      <c r="B104" s="5" t="n">
        <v>410</v>
      </c>
      <c r="C104" s="5" t="n">
        <v>15</v>
      </c>
    </row>
    <row r="105" spans="1:5">
      <c r="A105" s="4" t="s">
        <v>163</v>
      </c>
      <c r="B105" s="5" t="n">
        <v>207</v>
      </c>
      <c r="C105" s="5" t="n">
        <v>251</v>
      </c>
    </row>
    <row r="106" spans="1:5">
      <c r="A106" s="4" t="s">
        <v>3387</v>
      </c>
      <c r="B106" s="5" t="n">
        <v>0</v>
      </c>
      <c r="C106" s="5" t="n">
        <v>0</v>
      </c>
    </row>
    <row r="107" spans="1:5">
      <c r="A107" s="4" t="s">
        <v>164</v>
      </c>
      <c r="B107" s="5" t="n">
        <v>143768</v>
      </c>
      <c r="C107" s="5" t="n">
        <v>152163</v>
      </c>
    </row>
    <row r="108" spans="1:5">
      <c r="A108" s="4" t="s">
        <v>3388</v>
      </c>
      <c r="B108" s="5" t="n">
        <v>0</v>
      </c>
      <c r="C108" s="5" t="n">
        <v>0</v>
      </c>
    </row>
    <row r="109" spans="1:5">
      <c r="A109" s="4" t="s">
        <v>3389</v>
      </c>
      <c r="B109" s="5" t="n">
        <v>21471</v>
      </c>
      <c r="C109" s="5" t="n">
        <v>19136</v>
      </c>
    </row>
    <row r="110" spans="1:5">
      <c r="A110" s="4" t="s">
        <v>3390</v>
      </c>
      <c r="B110" s="5" t="n">
        <v>3010</v>
      </c>
      <c r="C110" s="5" t="n">
        <v>2673</v>
      </c>
    </row>
    <row r="111" spans="1:5">
      <c r="A111" s="4" t="s">
        <v>3391</v>
      </c>
      <c r="B111" s="5" t="n">
        <v>223</v>
      </c>
      <c r="C111" s="5" t="n">
        <v>631</v>
      </c>
    </row>
    <row r="112" spans="1:5">
      <c r="A112" s="4" t="s">
        <v>137</v>
      </c>
      <c r="B112" s="5" t="n">
        <v>196220</v>
      </c>
      <c r="C112" s="5" t="n">
        <v>200740</v>
      </c>
    </row>
    <row r="113" spans="1:5">
      <c r="A113" s="4" t="s">
        <v>147</v>
      </c>
      <c r="B113" s="5" t="n">
        <v>365310</v>
      </c>
      <c r="C113" s="5" t="n">
        <v>375609</v>
      </c>
    </row>
    <row r="114" spans="1:5">
      <c r="A114" s="4" t="s">
        <v>3372</v>
      </c>
    </row>
    <row r="115" spans="1:5">
      <c r="A115" s="3" t="s">
        <v>105</v>
      </c>
    </row>
    <row r="116" spans="1:5">
      <c r="A116" s="4" t="s">
        <v>2345</v>
      </c>
      <c r="B116" s="5" t="n">
        <v>689</v>
      </c>
      <c r="C116" s="5" t="n">
        <v>378</v>
      </c>
    </row>
    <row r="117" spans="1:5">
      <c r="A117" s="4" t="s">
        <v>3375</v>
      </c>
      <c r="B117" s="5" t="n">
        <v>3545</v>
      </c>
      <c r="C117" s="5" t="n">
        <v>3750</v>
      </c>
    </row>
    <row r="118" spans="1:5">
      <c r="A118" s="4" t="s">
        <v>107</v>
      </c>
      <c r="B118" s="5" t="n">
        <v>4915</v>
      </c>
      <c r="C118" s="5" t="n">
        <v>3348</v>
      </c>
    </row>
    <row r="119" spans="1:5">
      <c r="A119" s="4" t="s">
        <v>3376</v>
      </c>
      <c r="B119" s="5" t="n">
        <v>6528</v>
      </c>
      <c r="C119" s="5" t="n">
        <v>5219</v>
      </c>
    </row>
    <row r="120" spans="1:5">
      <c r="A120" s="4" t="s">
        <v>154</v>
      </c>
      <c r="B120" s="5" t="n">
        <v>212720</v>
      </c>
      <c r="C120" s="5" t="n">
        <v>182685</v>
      </c>
    </row>
    <row r="121" spans="1:5">
      <c r="A121" s="4" t="s">
        <v>3377</v>
      </c>
      <c r="B121" s="5" t="n">
        <v>20074</v>
      </c>
      <c r="C121" s="5" t="n">
        <v>16091</v>
      </c>
    </row>
    <row r="122" spans="1:5">
      <c r="A122" s="4" t="s">
        <v>823</v>
      </c>
      <c r="B122" s="5" t="n">
        <v>146233</v>
      </c>
      <c r="C122" s="5" t="n">
        <v>139462</v>
      </c>
    </row>
    <row r="123" spans="1:5">
      <c r="A123" s="4" t="s">
        <v>3378</v>
      </c>
      <c r="B123" s="5" t="n">
        <v>1728</v>
      </c>
      <c r="C123" s="5" t="n">
        <v>2711</v>
      </c>
    </row>
    <row r="124" spans="1:5">
      <c r="A124" s="4" t="s">
        <v>1642</v>
      </c>
      <c r="B124" s="5" t="n">
        <v>224</v>
      </c>
      <c r="C124" s="5" t="n">
        <v>181</v>
      </c>
    </row>
    <row r="125" spans="1:5">
      <c r="A125" s="4" t="s">
        <v>117</v>
      </c>
      <c r="B125" s="5" t="n">
        <v>1292</v>
      </c>
      <c r="C125" s="5" t="n">
        <v>900</v>
      </c>
    </row>
    <row r="126" spans="1:5">
      <c r="A126" s="4" t="s">
        <v>3379</v>
      </c>
      <c r="B126" s="5" t="n">
        <v>0</v>
      </c>
      <c r="C126" s="5" t="n">
        <v>0</v>
      </c>
    </row>
    <row r="127" spans="1:5">
      <c r="A127" s="4" t="s">
        <v>118</v>
      </c>
      <c r="B127" s="5" t="n">
        <v>0</v>
      </c>
      <c r="C127" s="5" t="n">
        <v>0</v>
      </c>
    </row>
    <row r="128" spans="1:5">
      <c r="A128" s="4" t="s">
        <v>119</v>
      </c>
      <c r="B128" s="5" t="n">
        <v>1292</v>
      </c>
      <c r="C128" s="5" t="n">
        <v>900</v>
      </c>
    </row>
    <row r="129" spans="1:5">
      <c r="A129" s="4" t="s">
        <v>3380</v>
      </c>
      <c r="B129" s="5" t="n">
        <v>0</v>
      </c>
      <c r="C129" s="5" t="n">
        <v>0</v>
      </c>
    </row>
    <row r="130" spans="1:5">
      <c r="A130" s="4" t="s">
        <v>3381</v>
      </c>
      <c r="B130" s="5" t="n">
        <v>0</v>
      </c>
      <c r="C130" s="5" t="n">
        <v>0</v>
      </c>
    </row>
    <row r="131" spans="1:5">
      <c r="A131" s="4" t="s">
        <v>122</v>
      </c>
      <c r="B131" s="5" t="n">
        <v>59734</v>
      </c>
      <c r="C131" s="5" t="n">
        <v>58299</v>
      </c>
    </row>
    <row r="132" spans="1:5">
      <c r="A132" s="4" t="s">
        <v>3382</v>
      </c>
      <c r="B132" s="5" t="n">
        <v>44255</v>
      </c>
      <c r="C132" s="5" t="n">
        <v>43613</v>
      </c>
    </row>
    <row r="133" spans="1:5">
      <c r="A133" s="4" t="s">
        <v>123</v>
      </c>
      <c r="B133" s="5" t="n">
        <v>501937</v>
      </c>
      <c r="C133" s="5" t="n">
        <v>456637</v>
      </c>
    </row>
    <row r="134" spans="1:5">
      <c r="A134" s="3" t="s">
        <v>3383</v>
      </c>
    </row>
    <row r="135" spans="1:5">
      <c r="A135" s="4" t="s">
        <v>826</v>
      </c>
      <c r="B135" s="5" t="n">
        <v>0</v>
      </c>
      <c r="C135" s="5" t="n">
        <v>0</v>
      </c>
    </row>
    <row r="136" spans="1:5">
      <c r="A136" s="4" t="s">
        <v>3384</v>
      </c>
      <c r="B136" s="5" t="n">
        <v>0</v>
      </c>
      <c r="C136" s="5" t="n">
        <v>0</v>
      </c>
    </row>
    <row r="137" spans="1:5">
      <c r="A137" s="4" t="s">
        <v>162</v>
      </c>
      <c r="B137" s="5" t="n">
        <v>155830</v>
      </c>
      <c r="C137" s="5" t="n">
        <v>134888</v>
      </c>
    </row>
    <row r="138" spans="1:5">
      <c r="A138" s="4" t="s">
        <v>3385</v>
      </c>
      <c r="B138" s="5" t="n">
        <v>21109</v>
      </c>
      <c r="C138" s="5" t="n">
        <v>18597</v>
      </c>
    </row>
    <row r="139" spans="1:5">
      <c r="A139" s="4" t="s">
        <v>132</v>
      </c>
      <c r="B139" s="5" t="n">
        <v>95571</v>
      </c>
      <c r="C139" s="5" t="n">
        <v>80801</v>
      </c>
    </row>
    <row r="140" spans="1:5">
      <c r="A140" s="4" t="s">
        <v>3386</v>
      </c>
      <c r="B140" s="5" t="n">
        <v>1398</v>
      </c>
      <c r="C140" s="5" t="n">
        <v>2182</v>
      </c>
    </row>
    <row r="141" spans="1:5">
      <c r="A141" s="4" t="s">
        <v>163</v>
      </c>
      <c r="B141" s="5" t="n">
        <v>3656</v>
      </c>
      <c r="C141" s="5" t="n">
        <v>3568</v>
      </c>
    </row>
    <row r="142" spans="1:5">
      <c r="A142" s="4" t="s">
        <v>3387</v>
      </c>
      <c r="B142" s="5" t="n">
        <v>11343</v>
      </c>
      <c r="C142" s="5" t="n">
        <v>32871</v>
      </c>
    </row>
    <row r="143" spans="1:5">
      <c r="A143" s="4" t="s">
        <v>164</v>
      </c>
      <c r="B143" s="5" t="n">
        <v>25986</v>
      </c>
      <c r="C143" s="5" t="n">
        <v>18048</v>
      </c>
    </row>
    <row r="144" spans="1:5">
      <c r="A144" s="4" t="s">
        <v>3388</v>
      </c>
      <c r="B144" s="5" t="n">
        <v>73884</v>
      </c>
      <c r="C144" s="5" t="n">
        <v>60765</v>
      </c>
    </row>
    <row r="145" spans="1:5">
      <c r="A145" s="4" t="s">
        <v>3389</v>
      </c>
      <c r="B145" s="5" t="n">
        <v>0</v>
      </c>
      <c r="C145" s="5" t="n">
        <v>0</v>
      </c>
    </row>
    <row r="146" spans="1:5">
      <c r="A146" s="4" t="s">
        <v>3390</v>
      </c>
      <c r="B146" s="5" t="n">
        <v>66732</v>
      </c>
      <c r="C146" s="5" t="n">
        <v>62113</v>
      </c>
    </row>
    <row r="147" spans="1:5">
      <c r="A147" s="4" t="s">
        <v>3391</v>
      </c>
      <c r="B147" s="5" t="n">
        <v>13763</v>
      </c>
      <c r="C147" s="5" t="n">
        <v>9753</v>
      </c>
    </row>
    <row r="148" spans="1:5">
      <c r="A148" s="4" t="s">
        <v>137</v>
      </c>
      <c r="B148" s="5" t="n">
        <v>32665</v>
      </c>
      <c r="C148" s="5" t="n">
        <v>33051</v>
      </c>
    </row>
    <row r="149" spans="1:5">
      <c r="A149" s="4" t="s">
        <v>147</v>
      </c>
      <c r="B149" s="5" t="n">
        <v>501937</v>
      </c>
      <c r="C149" s="5" t="n">
        <v>456637</v>
      </c>
    </row>
    <row r="150" spans="1:5">
      <c r="A150" s="4" t="s">
        <v>3373</v>
      </c>
    </row>
    <row r="151" spans="1:5">
      <c r="A151" s="3" t="s">
        <v>105</v>
      </c>
    </row>
    <row r="152" spans="1:5">
      <c r="A152" s="4" t="s">
        <v>2345</v>
      </c>
      <c r="B152" s="5" t="n">
        <v>22955</v>
      </c>
      <c r="C152" s="5" t="n">
        <v>23397</v>
      </c>
    </row>
    <row r="153" spans="1:5">
      <c r="A153" s="4" t="s">
        <v>3375</v>
      </c>
      <c r="B153" s="5" t="n">
        <v>-3564</v>
      </c>
      <c r="C153" s="5" t="n">
        <v>-3763</v>
      </c>
    </row>
    <row r="154" spans="1:5">
      <c r="A154" s="4" t="s">
        <v>107</v>
      </c>
      <c r="B154" s="5" t="n">
        <v>159545</v>
      </c>
      <c r="C154" s="5" t="n">
        <v>153393</v>
      </c>
    </row>
    <row r="155" spans="1:5">
      <c r="A155" s="4" t="s">
        <v>3376</v>
      </c>
      <c r="B155" s="5" t="n">
        <v>-9528</v>
      </c>
      <c r="C155" s="5" t="n">
        <v>-16219</v>
      </c>
    </row>
    <row r="156" spans="1:5">
      <c r="A156" s="4" t="s">
        <v>154</v>
      </c>
      <c r="B156" s="5" t="n">
        <v>57964</v>
      </c>
      <c r="C156" s="5" t="n">
        <v>49793</v>
      </c>
    </row>
    <row r="157" spans="1:5">
      <c r="A157" s="4" t="s">
        <v>3377</v>
      </c>
      <c r="B157" s="5" t="n">
        <v>-20074</v>
      </c>
      <c r="C157" s="5" t="n">
        <v>-16091</v>
      </c>
    </row>
    <row r="158" spans="1:5">
      <c r="A158" s="4" t="s">
        <v>823</v>
      </c>
      <c r="B158" s="5" t="n">
        <v>109582</v>
      </c>
      <c r="C158" s="5" t="n">
        <v>113328</v>
      </c>
    </row>
    <row r="159" spans="1:5">
      <c r="A159" s="4" t="s">
        <v>3378</v>
      </c>
      <c r="B159" s="5" t="n">
        <v>-2355</v>
      </c>
      <c r="C159" s="5" t="n">
        <v>-2749</v>
      </c>
    </row>
    <row r="160" spans="1:5">
      <c r="A160" s="4" t="s">
        <v>1642</v>
      </c>
      <c r="B160" s="5" t="n">
        <v>358376</v>
      </c>
      <c r="C160" s="5" t="n">
        <v>352082</v>
      </c>
    </row>
    <row r="161" spans="1:5">
      <c r="A161" s="4" t="s">
        <v>117</v>
      </c>
      <c r="B161" s="5" t="n">
        <v>682904</v>
      </c>
      <c r="C161" s="5" t="n">
        <v>666134</v>
      </c>
    </row>
    <row r="162" spans="1:5">
      <c r="A162" s="4" t="s">
        <v>3379</v>
      </c>
      <c r="B162" s="5" t="n">
        <v>0</v>
      </c>
      <c r="C162" s="5" t="n">
        <v>0</v>
      </c>
    </row>
    <row r="163" spans="1:5">
      <c r="A163" s="4" t="s">
        <v>118</v>
      </c>
      <c r="B163" s="5" t="n">
        <v>-12315</v>
      </c>
      <c r="C163" s="5" t="n">
        <v>-12355</v>
      </c>
    </row>
    <row r="164" spans="1:5">
      <c r="A164" s="4" t="s">
        <v>119</v>
      </c>
      <c r="B164" s="5" t="n">
        <v>670589</v>
      </c>
      <c r="C164" s="5" t="n">
        <v>653779</v>
      </c>
    </row>
    <row r="165" spans="1:5">
      <c r="A165" s="4" t="s">
        <v>3380</v>
      </c>
      <c r="B165" s="5" t="n">
        <v>-143119</v>
      </c>
      <c r="C165" s="5" t="n">
        <v>-139722</v>
      </c>
    </row>
    <row r="166" spans="1:5">
      <c r="A166" s="4" t="s">
        <v>3381</v>
      </c>
      <c r="B166" s="5" t="n">
        <v>0</v>
      </c>
      <c r="C166" s="5" t="n">
        <v>0</v>
      </c>
    </row>
    <row r="167" spans="1:5">
      <c r="A167" s="4" t="s">
        <v>122</v>
      </c>
      <c r="B167" s="5" t="n">
        <v>102394</v>
      </c>
      <c r="C167" s="5" t="n">
        <v>100569</v>
      </c>
    </row>
    <row r="168" spans="1:5">
      <c r="A168" s="4" t="s">
        <v>3382</v>
      </c>
      <c r="B168" s="5" t="n">
        <v>-47292</v>
      </c>
      <c r="C168" s="5" t="n">
        <v>-47041</v>
      </c>
    </row>
    <row r="169" spans="1:5">
      <c r="A169" s="4" t="s">
        <v>123</v>
      </c>
      <c r="B169" s="5" t="n">
        <v>1255473</v>
      </c>
      <c r="C169" s="5" t="n">
        <v>1220756</v>
      </c>
    </row>
    <row r="170" spans="1:5">
      <c r="A170" s="3" t="s">
        <v>3383</v>
      </c>
    </row>
    <row r="171" spans="1:5">
      <c r="A171" s="4" t="s">
        <v>826</v>
      </c>
      <c r="B171" s="5" t="n">
        <v>1013170</v>
      </c>
      <c r="C171" s="5" t="n">
        <v>959822</v>
      </c>
    </row>
    <row r="172" spans="1:5">
      <c r="A172" s="4" t="s">
        <v>3384</v>
      </c>
      <c r="B172" s="5" t="n">
        <v>0</v>
      </c>
      <c r="C172" s="5" t="n">
        <v>0</v>
      </c>
    </row>
    <row r="173" spans="1:5">
      <c r="A173" s="4" t="s">
        <v>162</v>
      </c>
      <c r="B173" s="5" t="n">
        <v>21938</v>
      </c>
      <c r="C173" s="5" t="n">
        <v>21389</v>
      </c>
    </row>
    <row r="174" spans="1:5">
      <c r="A174" s="4" t="s">
        <v>3385</v>
      </c>
      <c r="B174" s="5" t="n">
        <v>-21109</v>
      </c>
      <c r="C174" s="5" t="n">
        <v>-18597</v>
      </c>
    </row>
    <row r="175" spans="1:5">
      <c r="A175" s="4" t="s">
        <v>132</v>
      </c>
      <c r="B175" s="5" t="n">
        <v>48733</v>
      </c>
      <c r="C175" s="5" t="n">
        <v>44369</v>
      </c>
    </row>
    <row r="176" spans="1:5">
      <c r="A176" s="4" t="s">
        <v>3386</v>
      </c>
      <c r="B176" s="5" t="n">
        <v>-1808</v>
      </c>
      <c r="C176" s="5" t="n">
        <v>-2197</v>
      </c>
    </row>
    <row r="177" spans="1:5">
      <c r="A177" s="4" t="s">
        <v>163</v>
      </c>
      <c r="B177" s="5" t="n">
        <v>28483</v>
      </c>
      <c r="C177" s="5" t="n">
        <v>40633</v>
      </c>
    </row>
    <row r="178" spans="1:5">
      <c r="A178" s="4" t="s">
        <v>3387</v>
      </c>
      <c r="B178" s="5" t="n">
        <v>-11343</v>
      </c>
      <c r="C178" s="5" t="n">
        <v>-32871</v>
      </c>
    </row>
    <row r="179" spans="1:5">
      <c r="A179" s="4" t="s">
        <v>164</v>
      </c>
      <c r="B179" s="5" t="n">
        <v>62245</v>
      </c>
      <c r="C179" s="5" t="n">
        <v>66498</v>
      </c>
    </row>
    <row r="180" spans="1:5">
      <c r="A180" s="4" t="s">
        <v>3388</v>
      </c>
      <c r="B180" s="5" t="n">
        <v>-73884</v>
      </c>
      <c r="C180" s="5" t="n">
        <v>-60765</v>
      </c>
    </row>
    <row r="181" spans="1:5">
      <c r="A181" s="4" t="s">
        <v>3389</v>
      </c>
      <c r="B181" s="5" t="n">
        <v>-21471</v>
      </c>
      <c r="C181" s="5" t="n">
        <v>-19136</v>
      </c>
    </row>
    <row r="182" spans="1:5">
      <c r="A182" s="4" t="s">
        <v>3390</v>
      </c>
      <c r="B182" s="5" t="n">
        <v>50979</v>
      </c>
      <c r="C182" s="5" t="n">
        <v>53577</v>
      </c>
    </row>
    <row r="183" spans="1:5">
      <c r="A183" s="4" t="s">
        <v>3391</v>
      </c>
      <c r="B183" s="5" t="n">
        <v>-13986</v>
      </c>
      <c r="C183" s="5" t="n">
        <v>-10384</v>
      </c>
    </row>
    <row r="184" spans="1:5">
      <c r="A184" s="4" t="s">
        <v>137</v>
      </c>
      <c r="B184" s="5" t="n">
        <v>173526</v>
      </c>
      <c r="C184" s="5" t="n">
        <v>178418</v>
      </c>
    </row>
    <row r="185" spans="1:5">
      <c r="A185" s="4" t="s">
        <v>147</v>
      </c>
      <c r="B185" s="5" t="n">
        <v>1255473</v>
      </c>
      <c r="C185" s="5" t="n">
        <v>1220756</v>
      </c>
    </row>
    <row r="186" spans="1:5">
      <c r="A186" s="4" t="s">
        <v>3393</v>
      </c>
    </row>
    <row r="187" spans="1:5">
      <c r="A187" s="3" t="s">
        <v>3383</v>
      </c>
    </row>
    <row r="188" spans="1:5">
      <c r="A188" s="4" t="s">
        <v>3394</v>
      </c>
      <c r="B188" s="7" t="n">
        <v>22400</v>
      </c>
      <c r="C188" s="7" t="n">
        <v>189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395</v>
      </c>
      <c r="C1" s="2" t="s">
        <v>1</v>
      </c>
    </row>
    <row r="2" spans="1:6">
      <c r="C2" s="2" t="s">
        <v>2</v>
      </c>
      <c r="D2" s="2" t="s">
        <v>33</v>
      </c>
      <c r="E2" s="2" t="s">
        <v>34</v>
      </c>
      <c r="F2" s="2" t="s">
        <v>753</v>
      </c>
    </row>
    <row r="3" spans="1:6">
      <c r="A3" s="3" t="s">
        <v>3396</v>
      </c>
    </row>
    <row r="4" spans="1:6">
      <c r="A4" s="4" t="s">
        <v>3397</v>
      </c>
      <c r="C4" s="7" t="n">
        <v>36952</v>
      </c>
      <c r="D4" s="7" t="n">
        <v>-8774</v>
      </c>
      <c r="E4" s="7" t="n">
        <v>53733</v>
      </c>
    </row>
    <row r="5" spans="1:6">
      <c r="A5" s="3" t="s">
        <v>257</v>
      </c>
    </row>
    <row r="6" spans="1:6">
      <c r="A6" s="4" t="s">
        <v>261</v>
      </c>
      <c r="C6" s="5" t="n">
        <v>-186987</v>
      </c>
      <c r="D6" s="5" t="n">
        <v>-185740</v>
      </c>
      <c r="E6" s="5" t="n">
        <v>-211402</v>
      </c>
    </row>
    <row r="7" spans="1:6">
      <c r="A7" s="4" t="s">
        <v>262</v>
      </c>
      <c r="B7" s="4" t="s">
        <v>37</v>
      </c>
      <c r="C7" s="5" t="n">
        <v>61491</v>
      </c>
      <c r="D7" s="5" t="n">
        <v>107368</v>
      </c>
      <c r="E7" s="5" t="n">
        <v>132183</v>
      </c>
    </row>
    <row r="8" spans="1:6">
      <c r="A8" s="4" t="s">
        <v>263</v>
      </c>
      <c r="C8" s="5" t="n">
        <v>118104</v>
      </c>
      <c r="D8" s="5" t="n">
        <v>84369</v>
      </c>
      <c r="E8" s="5" t="n">
        <v>65525</v>
      </c>
    </row>
    <row r="9" spans="1:6">
      <c r="A9" s="4" t="s">
        <v>259</v>
      </c>
      <c r="C9" s="5" t="n">
        <v>-29002</v>
      </c>
      <c r="D9" s="5" t="n">
        <v>-58062</v>
      </c>
      <c r="E9" s="5" t="n">
        <v>-39761</v>
      </c>
    </row>
    <row r="10" spans="1:6">
      <c r="A10" s="4" t="s">
        <v>260</v>
      </c>
      <c r="C10" s="5" t="n">
        <v>4549</v>
      </c>
      <c r="D10" s="5" t="n">
        <v>8365</v>
      </c>
      <c r="E10" s="5" t="n">
        <v>18140</v>
      </c>
    </row>
    <row r="11" spans="1:6">
      <c r="A11" s="4" t="s">
        <v>264</v>
      </c>
      <c r="B11" s="4" t="s">
        <v>74</v>
      </c>
      <c r="C11" s="5" t="n">
        <v>314</v>
      </c>
      <c r="D11" s="5" t="n">
        <v>3411</v>
      </c>
      <c r="E11" s="5" t="n">
        <v>265</v>
      </c>
    </row>
    <row r="12" spans="1:6">
      <c r="A12" s="4" t="s">
        <v>3398</v>
      </c>
      <c r="C12" s="5" t="n">
        <v>-38206</v>
      </c>
      <c r="D12" s="5" t="n">
        <v>4335</v>
      </c>
      <c r="E12" s="5" t="n">
        <v>-17138</v>
      </c>
    </row>
    <row r="13" spans="1:6">
      <c r="A13" s="4" t="s">
        <v>3399</v>
      </c>
      <c r="E13" s="5" t="n">
        <v>0</v>
      </c>
    </row>
    <row r="14" spans="1:6">
      <c r="A14" s="4" t="s">
        <v>3400</v>
      </c>
      <c r="C14" s="5" t="n">
        <v>0</v>
      </c>
      <c r="D14" s="5" t="n">
        <v>0</v>
      </c>
      <c r="E14" s="5" t="n">
        <v>0</v>
      </c>
    </row>
    <row r="15" spans="1:6">
      <c r="A15" s="4" t="s">
        <v>3401</v>
      </c>
      <c r="C15" s="5" t="n">
        <v>-3381</v>
      </c>
      <c r="D15" s="5" t="n">
        <v>-2797</v>
      </c>
      <c r="E15" s="5" t="n">
        <v>-1947</v>
      </c>
    </row>
    <row r="16" spans="1:6">
      <c r="A16" s="4" t="s">
        <v>267</v>
      </c>
      <c r="C16" s="5" t="n">
        <v>-73118</v>
      </c>
      <c r="D16" s="5" t="n">
        <v>-38751</v>
      </c>
      <c r="E16" s="5" t="n">
        <v>-54135</v>
      </c>
    </row>
    <row r="17" spans="1:6">
      <c r="A17" s="3" t="s">
        <v>268</v>
      </c>
    </row>
    <row r="18" spans="1:6">
      <c r="A18" s="4" t="s">
        <v>269</v>
      </c>
      <c r="C18" s="5" t="n">
        <v>-5020</v>
      </c>
      <c r="D18" s="5" t="n">
        <v>-3797</v>
      </c>
      <c r="E18" s="5" t="n">
        <v>-2287</v>
      </c>
    </row>
    <row r="19" spans="1:6">
      <c r="A19" s="4" t="s">
        <v>270</v>
      </c>
      <c r="C19" s="5" t="n">
        <v>-793</v>
      </c>
      <c r="D19" s="5" t="n">
        <v>0</v>
      </c>
      <c r="E19" s="5" t="n">
        <v>2498</v>
      </c>
    </row>
    <row r="20" spans="1:6">
      <c r="A20" s="4" t="s">
        <v>201</v>
      </c>
      <c r="C20" s="5" t="n">
        <v>-14433</v>
      </c>
      <c r="D20" s="5" t="n">
        <v>-14541</v>
      </c>
      <c r="E20" s="5" t="n">
        <v>-9290</v>
      </c>
    </row>
    <row r="21" spans="1:6">
      <c r="A21" s="4" t="s">
        <v>3402</v>
      </c>
      <c r="C21" s="5" t="n">
        <v>2523</v>
      </c>
      <c r="D21" s="5" t="n">
        <v>26974</v>
      </c>
      <c r="E21" s="5" t="n">
        <v>8346</v>
      </c>
    </row>
    <row r="22" spans="1:6">
      <c r="A22" s="4" t="s">
        <v>3403</v>
      </c>
      <c r="C22" s="5" t="n">
        <v>0</v>
      </c>
      <c r="D22" s="5" t="n">
        <v>0</v>
      </c>
      <c r="E22" s="5" t="n">
        <v>0</v>
      </c>
    </row>
    <row r="23" spans="1:6">
      <c r="A23" s="4" t="s">
        <v>275</v>
      </c>
      <c r="C23" s="5" t="n">
        <v>53348</v>
      </c>
      <c r="D23" s="5" t="n">
        <v>30416</v>
      </c>
      <c r="E23" s="5" t="n">
        <v>24394</v>
      </c>
    </row>
    <row r="24" spans="1:6">
      <c r="A24" s="4" t="s">
        <v>3404</v>
      </c>
      <c r="C24" s="5" t="n">
        <v>21491</v>
      </c>
      <c r="D24" s="5" t="n">
        <v>14456</v>
      </c>
      <c r="E24" s="5" t="n">
        <v>-4675</v>
      </c>
    </row>
    <row r="25" spans="1:6">
      <c r="A25" s="4" t="s">
        <v>276</v>
      </c>
      <c r="C25" s="5" t="n">
        <v>-12106</v>
      </c>
      <c r="D25" s="5" t="n">
        <v>13751</v>
      </c>
      <c r="E25" s="5" t="n">
        <v>9622</v>
      </c>
    </row>
    <row r="26" spans="1:6">
      <c r="A26" s="4" t="s">
        <v>3405</v>
      </c>
      <c r="C26" s="5" t="n">
        <v>0</v>
      </c>
      <c r="D26" s="5" t="n">
        <v>0</v>
      </c>
      <c r="E26" s="5" t="n">
        <v>0</v>
      </c>
    </row>
    <row r="27" spans="1:6">
      <c r="A27" s="4" t="s">
        <v>3406</v>
      </c>
      <c r="C27" s="5" t="n">
        <v>0</v>
      </c>
      <c r="D27" s="5" t="n">
        <v>0</v>
      </c>
    </row>
    <row r="28" spans="1:6">
      <c r="A28" s="4" t="s">
        <v>3407</v>
      </c>
      <c r="C28" s="5" t="n">
        <v>-482</v>
      </c>
      <c r="D28" s="5" t="n">
        <v>-405</v>
      </c>
      <c r="E28" s="5" t="n">
        <v>-316</v>
      </c>
    </row>
    <row r="29" spans="1:6">
      <c r="A29" s="4" t="s">
        <v>277</v>
      </c>
      <c r="C29" s="5" t="n">
        <v>44528</v>
      </c>
      <c r="D29" s="5" t="n">
        <v>66854</v>
      </c>
      <c r="E29" s="5" t="n">
        <v>28292</v>
      </c>
    </row>
    <row r="30" spans="1:6">
      <c r="A30" s="4" t="s">
        <v>278</v>
      </c>
      <c r="C30" s="5" t="n">
        <v>-773</v>
      </c>
      <c r="D30" s="5" t="n">
        <v>693</v>
      </c>
      <c r="E30" s="5" t="n">
        <v>-493</v>
      </c>
    </row>
    <row r="31" spans="1:6">
      <c r="A31" s="4" t="s">
        <v>279</v>
      </c>
      <c r="B31" s="4" t="s">
        <v>91</v>
      </c>
      <c r="C31" s="5" t="n">
        <v>7589</v>
      </c>
      <c r="D31" s="5" t="n">
        <v>20022</v>
      </c>
      <c r="E31" s="5" t="n">
        <v>27397</v>
      </c>
    </row>
    <row r="32" spans="1:6">
      <c r="A32" s="4" t="s">
        <v>3408</v>
      </c>
      <c r="C32" s="5" t="n">
        <v>180516</v>
      </c>
      <c r="D32" s="5" t="n">
        <v>160494</v>
      </c>
      <c r="E32" s="5" t="n">
        <v>133097</v>
      </c>
    </row>
    <row r="33" spans="1:6">
      <c r="A33" s="4" t="s">
        <v>3409</v>
      </c>
      <c r="C33" s="5" t="n">
        <v>188105</v>
      </c>
      <c r="D33" s="5" t="n">
        <v>180516</v>
      </c>
      <c r="E33" s="5" t="n">
        <v>160494</v>
      </c>
    </row>
    <row r="34" spans="1:6">
      <c r="A34" s="4" t="s">
        <v>2345</v>
      </c>
      <c r="C34" s="5" t="n">
        <v>23645</v>
      </c>
      <c r="D34" s="5" t="n">
        <v>23775</v>
      </c>
      <c r="E34" s="5" t="n">
        <v>23043</v>
      </c>
    </row>
    <row r="35" spans="1:6">
      <c r="A35" s="4" t="s">
        <v>107</v>
      </c>
      <c r="C35" s="5" t="n">
        <v>164460</v>
      </c>
      <c r="D35" s="5" t="n">
        <v>156741</v>
      </c>
      <c r="E35" s="5" t="n">
        <v>137451</v>
      </c>
    </row>
    <row r="36" spans="1:6">
      <c r="A36" s="4" t="s">
        <v>281</v>
      </c>
      <c r="B36" s="4" t="s">
        <v>91</v>
      </c>
      <c r="C36" s="5" t="n">
        <v>188105</v>
      </c>
      <c r="D36" s="5" t="n">
        <v>180516</v>
      </c>
      <c r="E36" s="5" t="n">
        <v>160494</v>
      </c>
      <c r="F36" s="7" t="n">
        <v>133097</v>
      </c>
    </row>
    <row r="37" spans="1:6">
      <c r="A37" s="3" t="s">
        <v>282</v>
      </c>
    </row>
    <row r="38" spans="1:6">
      <c r="A38" s="4" t="s">
        <v>283</v>
      </c>
      <c r="C38" s="5" t="n">
        <v>4313</v>
      </c>
      <c r="D38" s="5" t="n">
        <v>2083</v>
      </c>
      <c r="E38" s="5" t="n">
        <v>4359</v>
      </c>
    </row>
    <row r="39" spans="1:6">
      <c r="A39" s="4" t="s">
        <v>284</v>
      </c>
      <c r="C39" s="5" t="n">
        <v>22963</v>
      </c>
      <c r="D39" s="5" t="n">
        <v>15675</v>
      </c>
      <c r="E39" s="5" t="n">
        <v>12067</v>
      </c>
    </row>
    <row r="40" spans="1:6">
      <c r="A40" s="3" t="s">
        <v>285</v>
      </c>
    </row>
    <row r="41" spans="1:6">
      <c r="A41" s="4" t="s">
        <v>286</v>
      </c>
      <c r="C41" s="5" t="n">
        <v>4200</v>
      </c>
      <c r="D41" s="5" t="n">
        <v>5900</v>
      </c>
      <c r="E41" s="5" t="n">
        <v>13900</v>
      </c>
    </row>
    <row r="42" spans="1:6">
      <c r="A42" s="4" t="s">
        <v>287</v>
      </c>
      <c r="C42" s="5" t="n">
        <v>151</v>
      </c>
      <c r="D42" s="5" t="n">
        <v>113</v>
      </c>
      <c r="E42" s="5" t="n">
        <v>165</v>
      </c>
    </row>
    <row r="43" spans="1:6">
      <c r="A43" s="4" t="s">
        <v>3370</v>
      </c>
    </row>
    <row r="44" spans="1:6">
      <c r="A44" s="3" t="s">
        <v>3396</v>
      </c>
    </row>
    <row r="45" spans="1:6">
      <c r="A45" s="4" t="s">
        <v>3397</v>
      </c>
      <c r="C45" s="5" t="n">
        <v>0</v>
      </c>
      <c r="D45" s="5" t="n">
        <v>0</v>
      </c>
      <c r="E45" s="5" t="n">
        <v>0</v>
      </c>
    </row>
    <row r="46" spans="1:6">
      <c r="A46" s="3" t="s">
        <v>257</v>
      </c>
    </row>
    <row r="47" spans="1:6">
      <c r="A47" s="4" t="s">
        <v>261</v>
      </c>
      <c r="C47" s="5" t="n">
        <v>0</v>
      </c>
      <c r="D47" s="5" t="n">
        <v>0</v>
      </c>
      <c r="E47" s="5" t="n">
        <v>0</v>
      </c>
    </row>
    <row r="48" spans="1:6">
      <c r="A48" s="4" t="s">
        <v>262</v>
      </c>
      <c r="C48" s="5" t="n">
        <v>0</v>
      </c>
      <c r="D48" s="5" t="n">
        <v>0</v>
      </c>
      <c r="E48" s="5" t="n">
        <v>0</v>
      </c>
    </row>
    <row r="49" spans="1:6">
      <c r="A49" s="4" t="s">
        <v>263</v>
      </c>
      <c r="C49" s="5" t="n">
        <v>0</v>
      </c>
      <c r="D49" s="5" t="n">
        <v>0</v>
      </c>
      <c r="E49" s="5" t="n">
        <v>0</v>
      </c>
    </row>
    <row r="50" spans="1:6">
      <c r="A50" s="4" t="s">
        <v>259</v>
      </c>
      <c r="C50" s="5" t="n">
        <v>0</v>
      </c>
      <c r="D50" s="5" t="n">
        <v>0</v>
      </c>
      <c r="E50" s="5" t="n">
        <v>0</v>
      </c>
    </row>
    <row r="51" spans="1:6">
      <c r="A51" s="4" t="s">
        <v>260</v>
      </c>
      <c r="C51" s="5" t="n">
        <v>0</v>
      </c>
      <c r="D51" s="5" t="n">
        <v>0</v>
      </c>
      <c r="E51" s="5" t="n">
        <v>0</v>
      </c>
    </row>
    <row r="52" spans="1:6">
      <c r="A52" s="4" t="s">
        <v>264</v>
      </c>
      <c r="C52" s="5" t="n">
        <v>0</v>
      </c>
      <c r="D52" s="5" t="n">
        <v>0</v>
      </c>
      <c r="E52" s="5" t="n">
        <v>0</v>
      </c>
    </row>
    <row r="53" spans="1:6">
      <c r="A53" s="4" t="s">
        <v>3398</v>
      </c>
      <c r="C53" s="5" t="n">
        <v>0</v>
      </c>
      <c r="D53" s="5" t="n">
        <v>0</v>
      </c>
      <c r="E53" s="5" t="n">
        <v>0</v>
      </c>
    </row>
    <row r="54" spans="1:6">
      <c r="A54" s="4" t="s">
        <v>3399</v>
      </c>
      <c r="E54" s="5" t="n">
        <v>0</v>
      </c>
    </row>
    <row r="55" spans="1:6">
      <c r="A55" s="4" t="s">
        <v>3400</v>
      </c>
      <c r="C55" s="5" t="n">
        <v>0</v>
      </c>
      <c r="D55" s="5" t="n">
        <v>0</v>
      </c>
      <c r="E55" s="5" t="n">
        <v>0</v>
      </c>
    </row>
    <row r="56" spans="1:6">
      <c r="A56" s="4" t="s">
        <v>3401</v>
      </c>
      <c r="C56" s="5" t="n">
        <v>0</v>
      </c>
      <c r="D56" s="5" t="n">
        <v>0</v>
      </c>
      <c r="E56" s="5" t="n">
        <v>0</v>
      </c>
    </row>
    <row r="57" spans="1:6">
      <c r="A57" s="4" t="s">
        <v>267</v>
      </c>
      <c r="C57" s="5" t="n">
        <v>0</v>
      </c>
      <c r="D57" s="5" t="n">
        <v>0</v>
      </c>
      <c r="E57" s="5" t="n">
        <v>0</v>
      </c>
    </row>
    <row r="58" spans="1:6">
      <c r="A58" s="3" t="s">
        <v>268</v>
      </c>
    </row>
    <row r="59" spans="1:6">
      <c r="A59" s="4" t="s">
        <v>269</v>
      </c>
      <c r="C59" s="5" t="n">
        <v>0</v>
      </c>
      <c r="D59" s="5" t="n">
        <v>0</v>
      </c>
      <c r="E59" s="5" t="n">
        <v>0</v>
      </c>
    </row>
    <row r="60" spans="1:6">
      <c r="A60" s="4" t="s">
        <v>270</v>
      </c>
      <c r="C60" s="5" t="n">
        <v>0</v>
      </c>
      <c r="D60" s="5" t="n">
        <v>0</v>
      </c>
      <c r="E60" s="5" t="n">
        <v>0</v>
      </c>
    </row>
    <row r="61" spans="1:6">
      <c r="A61" s="4" t="s">
        <v>201</v>
      </c>
      <c r="C61" s="5" t="n">
        <v>0</v>
      </c>
      <c r="D61" s="5" t="n">
        <v>0</v>
      </c>
      <c r="E61" s="5" t="n">
        <v>0</v>
      </c>
    </row>
    <row r="62" spans="1:6">
      <c r="A62" s="4" t="s">
        <v>3402</v>
      </c>
      <c r="C62" s="5" t="n">
        <v>0</v>
      </c>
      <c r="D62" s="5" t="n">
        <v>0</v>
      </c>
      <c r="E62" s="5" t="n">
        <v>0</v>
      </c>
    </row>
    <row r="63" spans="1:6">
      <c r="A63" s="4" t="s">
        <v>3403</v>
      </c>
      <c r="C63" s="5" t="n">
        <v>0</v>
      </c>
      <c r="D63" s="5" t="n">
        <v>0</v>
      </c>
      <c r="E63" s="5" t="n">
        <v>0</v>
      </c>
    </row>
    <row r="64" spans="1:6">
      <c r="A64" s="4" t="s">
        <v>275</v>
      </c>
      <c r="C64" s="5" t="n">
        <v>0</v>
      </c>
      <c r="D64" s="5" t="n">
        <v>0</v>
      </c>
      <c r="E64" s="5" t="n">
        <v>0</v>
      </c>
    </row>
    <row r="65" spans="1:6">
      <c r="A65" s="4" t="s">
        <v>3404</v>
      </c>
      <c r="C65" s="5" t="n">
        <v>0</v>
      </c>
      <c r="D65" s="5" t="n">
        <v>0</v>
      </c>
      <c r="E65" s="5" t="n">
        <v>0</v>
      </c>
    </row>
    <row r="66" spans="1:6">
      <c r="A66" s="4" t="s">
        <v>276</v>
      </c>
      <c r="C66" s="5" t="n">
        <v>0</v>
      </c>
      <c r="D66" s="5" t="n">
        <v>0</v>
      </c>
      <c r="E66" s="5" t="n">
        <v>0</v>
      </c>
    </row>
    <row r="67" spans="1:6">
      <c r="A67" s="4" t="s">
        <v>3405</v>
      </c>
      <c r="C67" s="5" t="n">
        <v>0</v>
      </c>
      <c r="D67" s="5" t="n">
        <v>0</v>
      </c>
      <c r="E67" s="5" t="n">
        <v>0</v>
      </c>
    </row>
    <row r="68" spans="1:6">
      <c r="A68" s="4" t="s">
        <v>3406</v>
      </c>
      <c r="C68" s="5" t="n">
        <v>0</v>
      </c>
      <c r="D68" s="5" t="n">
        <v>0</v>
      </c>
    </row>
    <row r="69" spans="1:6">
      <c r="A69" s="4" t="s">
        <v>3407</v>
      </c>
      <c r="C69" s="5" t="n">
        <v>0</v>
      </c>
      <c r="D69" s="5" t="n">
        <v>0</v>
      </c>
      <c r="E69" s="5" t="n">
        <v>0</v>
      </c>
    </row>
    <row r="70" spans="1:6">
      <c r="A70" s="4" t="s">
        <v>277</v>
      </c>
      <c r="C70" s="5" t="n">
        <v>0</v>
      </c>
      <c r="D70" s="5" t="n">
        <v>0</v>
      </c>
      <c r="E70" s="5" t="n">
        <v>0</v>
      </c>
    </row>
    <row r="71" spans="1:6">
      <c r="A71" s="4" t="s">
        <v>278</v>
      </c>
      <c r="C71" s="5" t="n">
        <v>0</v>
      </c>
      <c r="D71" s="5" t="n">
        <v>0</v>
      </c>
      <c r="E71" s="5" t="n">
        <v>0</v>
      </c>
    </row>
    <row r="72" spans="1:6">
      <c r="A72" s="4" t="s">
        <v>279</v>
      </c>
      <c r="C72" s="5" t="n">
        <v>0</v>
      </c>
      <c r="D72" s="5" t="n">
        <v>0</v>
      </c>
      <c r="E72" s="5" t="n">
        <v>0</v>
      </c>
    </row>
    <row r="73" spans="1:6">
      <c r="A73" s="4" t="s">
        <v>3408</v>
      </c>
      <c r="C73" s="5" t="n">
        <v>0</v>
      </c>
      <c r="D73" s="5" t="n">
        <v>0</v>
      </c>
      <c r="E73" s="5" t="n">
        <v>0</v>
      </c>
    </row>
    <row r="74" spans="1:6">
      <c r="A74" s="4" t="s">
        <v>3409</v>
      </c>
      <c r="C74" s="5" t="n">
        <v>0</v>
      </c>
      <c r="D74" s="5" t="n">
        <v>0</v>
      </c>
      <c r="E74" s="5" t="n">
        <v>0</v>
      </c>
    </row>
    <row r="75" spans="1:6">
      <c r="A75" s="4" t="s">
        <v>2345</v>
      </c>
      <c r="C75" s="5" t="n">
        <v>0</v>
      </c>
      <c r="D75" s="5" t="n">
        <v>0</v>
      </c>
      <c r="E75" s="5" t="n">
        <v>0</v>
      </c>
    </row>
    <row r="76" spans="1:6">
      <c r="A76" s="4" t="s">
        <v>107</v>
      </c>
      <c r="C76" s="5" t="n">
        <v>0</v>
      </c>
      <c r="D76" s="5" t="n">
        <v>0</v>
      </c>
      <c r="E76" s="5" t="n">
        <v>0</v>
      </c>
    </row>
    <row r="77" spans="1:6">
      <c r="A77" s="4" t="s">
        <v>281</v>
      </c>
      <c r="C77" s="5" t="n">
        <v>0</v>
      </c>
      <c r="D77" s="5" t="n">
        <v>0</v>
      </c>
      <c r="E77" s="5" t="n">
        <v>0</v>
      </c>
    </row>
    <row r="78" spans="1:6">
      <c r="A78" s="3" t="s">
        <v>282</v>
      </c>
    </row>
    <row r="79" spans="1:6">
      <c r="A79" s="4" t="s">
        <v>283</v>
      </c>
      <c r="C79" s="5" t="n">
        <v>0</v>
      </c>
      <c r="D79" s="5" t="n">
        <v>0</v>
      </c>
      <c r="E79" s="5" t="n">
        <v>0</v>
      </c>
    </row>
    <row r="80" spans="1:6">
      <c r="A80" s="4" t="s">
        <v>284</v>
      </c>
      <c r="C80" s="5" t="n">
        <v>0</v>
      </c>
      <c r="D80" s="5" t="n">
        <v>0</v>
      </c>
      <c r="E80" s="5" t="n">
        <v>0</v>
      </c>
    </row>
    <row r="81" spans="1:6">
      <c r="A81" s="3" t="s">
        <v>285</v>
      </c>
    </row>
    <row r="82" spans="1:6">
      <c r="A82" s="4" t="s">
        <v>286</v>
      </c>
      <c r="C82" s="5" t="n">
        <v>0</v>
      </c>
      <c r="D82" s="5" t="n">
        <v>0</v>
      </c>
      <c r="E82" s="5" t="n">
        <v>0</v>
      </c>
    </row>
    <row r="83" spans="1:6">
      <c r="A83" s="4" t="s">
        <v>287</v>
      </c>
      <c r="C83" s="5" t="n">
        <v>0</v>
      </c>
      <c r="D83" s="5" t="n">
        <v>0</v>
      </c>
      <c r="E83" s="5" t="n">
        <v>0</v>
      </c>
    </row>
    <row r="84" spans="1:6">
      <c r="A84" s="4" t="s">
        <v>3371</v>
      </c>
    </row>
    <row r="85" spans="1:6">
      <c r="A85" s="3" t="s">
        <v>3396</v>
      </c>
    </row>
    <row r="86" spans="1:6">
      <c r="A86" s="4" t="s">
        <v>3397</v>
      </c>
      <c r="C86" s="5" t="n">
        <v>21314</v>
      </c>
      <c r="D86" s="5" t="n">
        <v>25270</v>
      </c>
      <c r="E86" s="5" t="n">
        <v>11605</v>
      </c>
    </row>
    <row r="87" spans="1:6">
      <c r="A87" s="3" t="s">
        <v>257</v>
      </c>
    </row>
    <row r="88" spans="1:6">
      <c r="A88" s="4" t="s">
        <v>261</v>
      </c>
      <c r="C88" s="5" t="n">
        <v>-7955</v>
      </c>
      <c r="D88" s="5" t="n">
        <v>0</v>
      </c>
      <c r="E88" s="5" t="n">
        <v>0</v>
      </c>
    </row>
    <row r="89" spans="1:6">
      <c r="A89" s="4" t="s">
        <v>262</v>
      </c>
      <c r="C89" s="5" t="n">
        <v>7634</v>
      </c>
      <c r="D89" s="5" t="n">
        <v>132</v>
      </c>
      <c r="E89" s="5" t="n">
        <v>3024</v>
      </c>
    </row>
    <row r="90" spans="1:6">
      <c r="A90" s="4" t="s">
        <v>263</v>
      </c>
      <c r="C90" s="5" t="n">
        <v>0</v>
      </c>
      <c r="D90" s="5" t="n">
        <v>0</v>
      </c>
      <c r="E90" s="5" t="n">
        <v>234</v>
      </c>
    </row>
    <row r="91" spans="1:6">
      <c r="A91" s="4" t="s">
        <v>259</v>
      </c>
      <c r="C91" s="5" t="n">
        <v>0</v>
      </c>
      <c r="D91" s="5" t="n">
        <v>0</v>
      </c>
      <c r="E91" s="5" t="n">
        <v>0</v>
      </c>
    </row>
    <row r="92" spans="1:6">
      <c r="A92" s="4" t="s">
        <v>260</v>
      </c>
      <c r="C92" s="5" t="n">
        <v>0</v>
      </c>
      <c r="D92" s="5" t="n">
        <v>0</v>
      </c>
      <c r="E92" s="5" t="n">
        <v>0</v>
      </c>
    </row>
    <row r="93" spans="1:6">
      <c r="A93" s="4" t="s">
        <v>264</v>
      </c>
      <c r="C93" s="5" t="n">
        <v>0</v>
      </c>
      <c r="D93" s="5" t="n">
        <v>0</v>
      </c>
      <c r="E93" s="5" t="n">
        <v>0</v>
      </c>
    </row>
    <row r="94" spans="1:6">
      <c r="A94" s="4" t="s">
        <v>3398</v>
      </c>
      <c r="C94" s="5" t="n">
        <v>0</v>
      </c>
      <c r="D94" s="5" t="n">
        <v>0</v>
      </c>
      <c r="E94" s="5" t="n">
        <v>0</v>
      </c>
    </row>
    <row r="95" spans="1:6">
      <c r="A95" s="4" t="s">
        <v>3399</v>
      </c>
      <c r="E95" s="5" t="n">
        <v>0</v>
      </c>
    </row>
    <row r="96" spans="1:6">
      <c r="A96" s="4" t="s">
        <v>3400</v>
      </c>
      <c r="C96" s="5" t="n">
        <v>-5566</v>
      </c>
      <c r="D96" s="5" t="n">
        <v>-899</v>
      </c>
      <c r="E96" s="5" t="n">
        <v>-18083</v>
      </c>
    </row>
    <row r="97" spans="1:6">
      <c r="A97" s="4" t="s">
        <v>3401</v>
      </c>
      <c r="C97" s="5" t="n">
        <v>556</v>
      </c>
      <c r="D97" s="5" t="n">
        <v>0</v>
      </c>
      <c r="E97" s="5" t="n">
        <v>0</v>
      </c>
    </row>
    <row r="98" spans="1:6">
      <c r="A98" s="4" t="s">
        <v>267</v>
      </c>
      <c r="C98" s="5" t="n">
        <v>-5331</v>
      </c>
      <c r="D98" s="5" t="n">
        <v>-767</v>
      </c>
      <c r="E98" s="5" t="n">
        <v>-14825</v>
      </c>
    </row>
    <row r="99" spans="1:6">
      <c r="A99" s="3" t="s">
        <v>268</v>
      </c>
    </row>
    <row r="100" spans="1:6">
      <c r="A100" s="4" t="s">
        <v>269</v>
      </c>
      <c r="C100" s="5" t="n">
        <v>-5020</v>
      </c>
      <c r="D100" s="5" t="n">
        <v>-3797</v>
      </c>
      <c r="E100" s="5" t="n">
        <v>-2287</v>
      </c>
    </row>
    <row r="101" spans="1:6">
      <c r="A101" s="4" t="s">
        <v>270</v>
      </c>
      <c r="C101" s="5" t="n">
        <v>-793</v>
      </c>
      <c r="D101" s="5" t="n">
        <v>0</v>
      </c>
      <c r="E101" s="5" t="n">
        <v>2498</v>
      </c>
    </row>
    <row r="102" spans="1:6">
      <c r="A102" s="4" t="s">
        <v>201</v>
      </c>
      <c r="C102" s="5" t="n">
        <v>-14433</v>
      </c>
      <c r="D102" s="5" t="n">
        <v>-14541</v>
      </c>
      <c r="E102" s="5" t="n">
        <v>-9290</v>
      </c>
    </row>
    <row r="103" spans="1:6">
      <c r="A103" s="4" t="s">
        <v>3402</v>
      </c>
      <c r="C103" s="5" t="n">
        <v>-5099</v>
      </c>
      <c r="D103" s="5" t="n">
        <v>6544</v>
      </c>
      <c r="E103" s="5" t="n">
        <v>7005</v>
      </c>
    </row>
    <row r="104" spans="1:6">
      <c r="A104" s="4" t="s">
        <v>3403</v>
      </c>
      <c r="C104" s="5" t="n">
        <v>0</v>
      </c>
      <c r="D104" s="5" t="n">
        <v>0</v>
      </c>
      <c r="E104" s="5" t="n">
        <v>0</v>
      </c>
    </row>
    <row r="105" spans="1:6">
      <c r="A105" s="4" t="s">
        <v>275</v>
      </c>
      <c r="C105" s="5" t="n">
        <v>0</v>
      </c>
      <c r="D105" s="5" t="n">
        <v>0</v>
      </c>
      <c r="E105" s="5" t="n">
        <v>0</v>
      </c>
    </row>
    <row r="106" spans="1:6">
      <c r="A106" s="4" t="s">
        <v>3404</v>
      </c>
      <c r="C106" s="5" t="n">
        <v>0</v>
      </c>
      <c r="D106" s="5" t="n">
        <v>0</v>
      </c>
      <c r="E106" s="5" t="n">
        <v>0</v>
      </c>
    </row>
    <row r="107" spans="1:6">
      <c r="A107" s="4" t="s">
        <v>276</v>
      </c>
      <c r="C107" s="5" t="n">
        <v>32</v>
      </c>
      <c r="D107" s="5" t="n">
        <v>49</v>
      </c>
      <c r="E107" s="5" t="n">
        <v>-164</v>
      </c>
    </row>
    <row r="108" spans="1:6">
      <c r="A108" s="4" t="s">
        <v>3405</v>
      </c>
      <c r="C108" s="5" t="n">
        <v>1819</v>
      </c>
      <c r="D108" s="5" t="n">
        <v>-22152</v>
      </c>
      <c r="E108" s="5" t="n">
        <v>4620</v>
      </c>
    </row>
    <row r="109" spans="1:6">
      <c r="A109" s="4" t="s">
        <v>3406</v>
      </c>
      <c r="C109" s="5" t="n">
        <v>0</v>
      </c>
      <c r="D109" s="5" t="n">
        <v>0</v>
      </c>
    </row>
    <row r="110" spans="1:6">
      <c r="A110" s="4" t="s">
        <v>3407</v>
      </c>
      <c r="C110" s="5" t="n">
        <v>-482</v>
      </c>
      <c r="D110" s="5" t="n">
        <v>-405</v>
      </c>
      <c r="E110" s="5" t="n">
        <v>-316</v>
      </c>
    </row>
    <row r="111" spans="1:6">
      <c r="A111" s="4" t="s">
        <v>277</v>
      </c>
      <c r="C111" s="5" t="n">
        <v>-23976</v>
      </c>
      <c r="D111" s="5" t="n">
        <v>-34302</v>
      </c>
      <c r="E111" s="5" t="n">
        <v>2066</v>
      </c>
    </row>
    <row r="112" spans="1:6">
      <c r="A112" s="4" t="s">
        <v>278</v>
      </c>
      <c r="C112" s="5" t="n">
        <v>0</v>
      </c>
      <c r="D112" s="5" t="n">
        <v>0</v>
      </c>
      <c r="E112" s="5" t="n">
        <v>0</v>
      </c>
    </row>
    <row r="113" spans="1:6">
      <c r="A113" s="4" t="s">
        <v>279</v>
      </c>
      <c r="C113" s="5" t="n">
        <v>-7993</v>
      </c>
      <c r="D113" s="5" t="n">
        <v>-9799</v>
      </c>
      <c r="E113" s="5" t="n">
        <v>-1154</v>
      </c>
    </row>
    <row r="114" spans="1:6">
      <c r="A114" s="4" t="s">
        <v>3408</v>
      </c>
      <c r="C114" s="5" t="n">
        <v>11013</v>
      </c>
      <c r="D114" s="5" t="n">
        <v>20812</v>
      </c>
      <c r="E114" s="5" t="n">
        <v>21966</v>
      </c>
    </row>
    <row r="115" spans="1:6">
      <c r="A115" s="4" t="s">
        <v>3409</v>
      </c>
      <c r="C115" s="5" t="n">
        <v>3020</v>
      </c>
      <c r="D115" s="5" t="n">
        <v>11013</v>
      </c>
      <c r="E115" s="5" t="n">
        <v>20812</v>
      </c>
    </row>
    <row r="116" spans="1:6">
      <c r="A116" s="4" t="s">
        <v>2345</v>
      </c>
      <c r="C116" s="5" t="n">
        <v>20</v>
      </c>
      <c r="D116" s="5" t="n">
        <v>13</v>
      </c>
      <c r="E116" s="5" t="n">
        <v>142</v>
      </c>
    </row>
    <row r="117" spans="1:6">
      <c r="A117" s="4" t="s">
        <v>107</v>
      </c>
      <c r="C117" s="5" t="n">
        <v>3000</v>
      </c>
      <c r="D117" s="5" t="n">
        <v>11000</v>
      </c>
      <c r="E117" s="5" t="n">
        <v>20670</v>
      </c>
    </row>
    <row r="118" spans="1:6">
      <c r="A118" s="4" t="s">
        <v>281</v>
      </c>
      <c r="C118" s="5" t="n">
        <v>3020</v>
      </c>
      <c r="D118" s="5" t="n">
        <v>11013</v>
      </c>
      <c r="E118" s="5" t="n">
        <v>20812</v>
      </c>
    </row>
    <row r="119" spans="1:6">
      <c r="A119" s="3" t="s">
        <v>282</v>
      </c>
    </row>
    <row r="120" spans="1:6">
      <c r="A120" s="4" t="s">
        <v>283</v>
      </c>
      <c r="C120" s="5" t="n">
        <v>-783</v>
      </c>
      <c r="D120" s="5" t="n">
        <v>-3730</v>
      </c>
      <c r="E120" s="5" t="n">
        <v>351</v>
      </c>
    </row>
    <row r="121" spans="1:6">
      <c r="A121" s="4" t="s">
        <v>284</v>
      </c>
      <c r="C121" s="5" t="n">
        <v>3854</v>
      </c>
      <c r="D121" s="5" t="n">
        <v>4151</v>
      </c>
      <c r="E121" s="5" t="n">
        <v>4397</v>
      </c>
    </row>
    <row r="122" spans="1:6">
      <c r="A122" s="3" t="s">
        <v>285</v>
      </c>
    </row>
    <row r="123" spans="1:6">
      <c r="A123" s="4" t="s">
        <v>286</v>
      </c>
      <c r="C123" s="5" t="n">
        <v>0</v>
      </c>
      <c r="D123" s="5" t="n">
        <v>0</v>
      </c>
      <c r="E123" s="5" t="n">
        <v>0</v>
      </c>
    </row>
    <row r="124" spans="1:6">
      <c r="A124" s="4" t="s">
        <v>287</v>
      </c>
      <c r="C124" s="5" t="n">
        <v>0</v>
      </c>
      <c r="D124" s="5" t="n">
        <v>0</v>
      </c>
      <c r="E124" s="5" t="n">
        <v>0</v>
      </c>
    </row>
    <row r="125" spans="1:6">
      <c r="A125" s="4" t="s">
        <v>3372</v>
      </c>
    </row>
    <row r="126" spans="1:6">
      <c r="A126" s="3" t="s">
        <v>3396</v>
      </c>
    </row>
    <row r="127" spans="1:6">
      <c r="A127" s="4" t="s">
        <v>3397</v>
      </c>
      <c r="C127" s="5" t="n">
        <v>13287</v>
      </c>
      <c r="D127" s="5" t="n">
        <v>-33365</v>
      </c>
      <c r="E127" s="5" t="n">
        <v>20610</v>
      </c>
    </row>
    <row r="128" spans="1:6">
      <c r="A128" s="3" t="s">
        <v>257</v>
      </c>
    </row>
    <row r="129" spans="1:6">
      <c r="A129" s="4" t="s">
        <v>261</v>
      </c>
      <c r="C129" s="5" t="n">
        <v>-18</v>
      </c>
      <c r="D129" s="5" t="n">
        <v>-14</v>
      </c>
      <c r="E129" s="5" t="n">
        <v>-14</v>
      </c>
    </row>
    <row r="130" spans="1:6">
      <c r="A130" s="4" t="s">
        <v>262</v>
      </c>
      <c r="C130" s="5" t="n">
        <v>3</v>
      </c>
      <c r="D130" s="5" t="n">
        <v>18</v>
      </c>
      <c r="E130" s="5" t="n">
        <v>0</v>
      </c>
    </row>
    <row r="131" spans="1:6">
      <c r="A131" s="4" t="s">
        <v>263</v>
      </c>
      <c r="C131" s="5" t="n">
        <v>0</v>
      </c>
      <c r="D131" s="5" t="n">
        <v>0</v>
      </c>
      <c r="E131" s="5" t="n">
        <v>0</v>
      </c>
    </row>
    <row r="132" spans="1:6">
      <c r="A132" s="4" t="s">
        <v>259</v>
      </c>
      <c r="C132" s="5" t="n">
        <v>0</v>
      </c>
      <c r="D132" s="5" t="n">
        <v>0</v>
      </c>
      <c r="E132" s="5" t="n">
        <v>0</v>
      </c>
    </row>
    <row r="133" spans="1:6">
      <c r="A133" s="4" t="s">
        <v>260</v>
      </c>
      <c r="C133" s="5" t="n">
        <v>0</v>
      </c>
      <c r="D133" s="5" t="n">
        <v>0</v>
      </c>
      <c r="E133" s="5" t="n">
        <v>0</v>
      </c>
    </row>
    <row r="134" spans="1:6">
      <c r="A134" s="4" t="s">
        <v>264</v>
      </c>
      <c r="C134" s="5" t="n">
        <v>0</v>
      </c>
      <c r="D134" s="5" t="n">
        <v>0</v>
      </c>
      <c r="E134" s="5" t="n">
        <v>0</v>
      </c>
    </row>
    <row r="135" spans="1:6">
      <c r="A135" s="4" t="s">
        <v>3398</v>
      </c>
      <c r="C135" s="5" t="n">
        <v>-34018</v>
      </c>
      <c r="D135" s="5" t="n">
        <v>9731</v>
      </c>
      <c r="E135" s="5" t="n">
        <v>-15294</v>
      </c>
    </row>
    <row r="136" spans="1:6">
      <c r="A136" s="4" t="s">
        <v>3399</v>
      </c>
      <c r="E136" s="5" t="n">
        <v>0</v>
      </c>
    </row>
    <row r="137" spans="1:6">
      <c r="A137" s="4" t="s">
        <v>3400</v>
      </c>
      <c r="C137" s="5" t="n">
        <v>-832</v>
      </c>
      <c r="D137" s="5" t="n">
        <v>9755</v>
      </c>
      <c r="E137" s="5" t="n">
        <v>-5574</v>
      </c>
    </row>
    <row r="138" spans="1:6">
      <c r="A138" s="4" t="s">
        <v>3401</v>
      </c>
      <c r="C138" s="5" t="n">
        <v>-59</v>
      </c>
      <c r="D138" s="5" t="n">
        <v>-24</v>
      </c>
      <c r="E138" s="5" t="n">
        <v>57</v>
      </c>
    </row>
    <row r="139" spans="1:6">
      <c r="A139" s="4" t="s">
        <v>267</v>
      </c>
      <c r="C139" s="5" t="n">
        <v>-34924</v>
      </c>
      <c r="D139" s="5" t="n">
        <v>19466</v>
      </c>
      <c r="E139" s="5" t="n">
        <v>-20825</v>
      </c>
    </row>
    <row r="140" spans="1:6">
      <c r="A140" s="3" t="s">
        <v>268</v>
      </c>
    </row>
    <row r="141" spans="1:6">
      <c r="A141" s="4" t="s">
        <v>269</v>
      </c>
      <c r="C141" s="5" t="n">
        <v>0</v>
      </c>
      <c r="D141" s="5" t="n">
        <v>0</v>
      </c>
      <c r="E141" s="5" t="n">
        <v>0</v>
      </c>
    </row>
    <row r="142" spans="1:6">
      <c r="A142" s="4" t="s">
        <v>270</v>
      </c>
      <c r="C142" s="5" t="n">
        <v>0</v>
      </c>
      <c r="D142" s="5" t="n">
        <v>0</v>
      </c>
      <c r="E142" s="5" t="n">
        <v>0</v>
      </c>
    </row>
    <row r="143" spans="1:6">
      <c r="A143" s="4" t="s">
        <v>201</v>
      </c>
      <c r="C143" s="5" t="n">
        <v>0</v>
      </c>
      <c r="D143" s="5" t="n">
        <v>0</v>
      </c>
      <c r="E143" s="5" t="n">
        <v>0</v>
      </c>
    </row>
    <row r="144" spans="1:6">
      <c r="A144" s="4" t="s">
        <v>3402</v>
      </c>
      <c r="C144" s="5" t="n">
        <v>10278</v>
      </c>
      <c r="D144" s="5" t="n">
        <v>4909</v>
      </c>
      <c r="E144" s="5" t="n">
        <v>5916</v>
      </c>
    </row>
    <row r="145" spans="1:6">
      <c r="A145" s="4" t="s">
        <v>3403</v>
      </c>
      <c r="C145" s="5" t="n">
        <v>10708</v>
      </c>
      <c r="D145" s="5" t="n">
        <v>-2031</v>
      </c>
      <c r="E145" s="5" t="n">
        <v>-9453</v>
      </c>
    </row>
    <row r="146" spans="1:6">
      <c r="A146" s="4" t="s">
        <v>275</v>
      </c>
      <c r="C146" s="5" t="n">
        <v>0</v>
      </c>
      <c r="D146" s="5" t="n">
        <v>0</v>
      </c>
      <c r="E146" s="5" t="n">
        <v>0</v>
      </c>
    </row>
    <row r="147" spans="1:6">
      <c r="A147" s="4" t="s">
        <v>3404</v>
      </c>
      <c r="C147" s="5" t="n">
        <v>23454</v>
      </c>
      <c r="D147" s="5" t="n">
        <v>5748</v>
      </c>
      <c r="E147" s="5" t="n">
        <v>3236</v>
      </c>
    </row>
    <row r="148" spans="1:6">
      <c r="A148" s="4" t="s">
        <v>276</v>
      </c>
      <c r="C148" s="5" t="n">
        <v>88</v>
      </c>
      <c r="D148" s="5" t="n">
        <v>2212</v>
      </c>
      <c r="E148" s="5" t="n">
        <v>1168</v>
      </c>
    </row>
    <row r="149" spans="1:6">
      <c r="A149" s="4" t="s">
        <v>3405</v>
      </c>
      <c r="C149" s="5" t="n">
        <v>-19111</v>
      </c>
      <c r="D149" s="5" t="n">
        <v>-8615</v>
      </c>
      <c r="E149" s="5" t="n">
        <v>680</v>
      </c>
    </row>
    <row r="150" spans="1:6">
      <c r="A150" s="4" t="s">
        <v>3406</v>
      </c>
      <c r="C150" s="5" t="n">
        <v>-798</v>
      </c>
      <c r="D150" s="5" t="n">
        <v>-748</v>
      </c>
    </row>
    <row r="151" spans="1:6">
      <c r="A151" s="4" t="s">
        <v>3407</v>
      </c>
      <c r="C151" s="5" t="n">
        <v>0</v>
      </c>
      <c r="D151" s="5" t="n">
        <v>0</v>
      </c>
      <c r="E151" s="5" t="n">
        <v>0</v>
      </c>
    </row>
    <row r="152" spans="1:6">
      <c r="A152" s="4" t="s">
        <v>277</v>
      </c>
      <c r="C152" s="5" t="n">
        <v>24619</v>
      </c>
      <c r="D152" s="5" t="n">
        <v>1475</v>
      </c>
      <c r="E152" s="5" t="n">
        <v>6557</v>
      </c>
    </row>
    <row r="153" spans="1:6">
      <c r="A153" s="4" t="s">
        <v>278</v>
      </c>
      <c r="C153" s="5" t="n">
        <v>0</v>
      </c>
      <c r="D153" s="5" t="n">
        <v>0</v>
      </c>
      <c r="E153" s="5" t="n">
        <v>0</v>
      </c>
    </row>
    <row r="154" spans="1:6">
      <c r="A154" s="4" t="s">
        <v>279</v>
      </c>
      <c r="C154" s="5" t="n">
        <v>2982</v>
      </c>
      <c r="D154" s="5" t="n">
        <v>-12424</v>
      </c>
      <c r="E154" s="5" t="n">
        <v>6342</v>
      </c>
    </row>
    <row r="155" spans="1:6">
      <c r="A155" s="4" t="s">
        <v>3408</v>
      </c>
      <c r="C155" s="5" t="n">
        <v>12695</v>
      </c>
      <c r="D155" s="5" t="n">
        <v>25119</v>
      </c>
      <c r="E155" s="5" t="n">
        <v>18777</v>
      </c>
    </row>
    <row r="156" spans="1:6">
      <c r="A156" s="4" t="s">
        <v>3409</v>
      </c>
      <c r="C156" s="5" t="n">
        <v>15677</v>
      </c>
      <c r="D156" s="5" t="n">
        <v>12695</v>
      </c>
      <c r="E156" s="5" t="n">
        <v>25119</v>
      </c>
    </row>
    <row r="157" spans="1:6">
      <c r="A157" s="4" t="s">
        <v>2345</v>
      </c>
      <c r="C157" s="5" t="n">
        <v>4234</v>
      </c>
      <c r="D157" s="5" t="n">
        <v>4128</v>
      </c>
      <c r="E157" s="5" t="n">
        <v>4690</v>
      </c>
    </row>
    <row r="158" spans="1:6">
      <c r="A158" s="4" t="s">
        <v>107</v>
      </c>
      <c r="C158" s="5" t="n">
        <v>11443</v>
      </c>
      <c r="D158" s="5" t="n">
        <v>8567</v>
      </c>
      <c r="E158" s="5" t="n">
        <v>20429</v>
      </c>
    </row>
    <row r="159" spans="1:6">
      <c r="A159" s="4" t="s">
        <v>281</v>
      </c>
      <c r="C159" s="5" t="n">
        <v>15677</v>
      </c>
      <c r="D159" s="5" t="n">
        <v>12695</v>
      </c>
      <c r="E159" s="5" t="n">
        <v>25119</v>
      </c>
    </row>
    <row r="160" spans="1:6">
      <c r="A160" s="3" t="s">
        <v>282</v>
      </c>
    </row>
    <row r="161" spans="1:6">
      <c r="A161" s="4" t="s">
        <v>283</v>
      </c>
      <c r="C161" s="5" t="n">
        <v>458</v>
      </c>
      <c r="D161" s="5" t="n">
        <v>678</v>
      </c>
      <c r="E161" s="5" t="n">
        <v>92</v>
      </c>
    </row>
    <row r="162" spans="1:6">
      <c r="A162" s="4" t="s">
        <v>284</v>
      </c>
      <c r="C162" s="5" t="n">
        <v>8671</v>
      </c>
      <c r="D162" s="5" t="n">
        <v>4513</v>
      </c>
      <c r="E162" s="5" t="n">
        <v>3115</v>
      </c>
    </row>
    <row r="163" spans="1:6">
      <c r="A163" s="3" t="s">
        <v>285</v>
      </c>
    </row>
    <row r="164" spans="1:6">
      <c r="A164" s="4" t="s">
        <v>286</v>
      </c>
      <c r="C164" s="5" t="n">
        <v>0</v>
      </c>
      <c r="D164" s="5" t="n">
        <v>0</v>
      </c>
      <c r="E164" s="5" t="n">
        <v>0</v>
      </c>
    </row>
    <row r="165" spans="1:6">
      <c r="A165" s="4" t="s">
        <v>287</v>
      </c>
      <c r="C165" s="5" t="n">
        <v>0</v>
      </c>
      <c r="D165" s="5" t="n">
        <v>0</v>
      </c>
      <c r="E165" s="5" t="n">
        <v>0</v>
      </c>
    </row>
    <row r="166" spans="1:6">
      <c r="A166" s="4" t="s">
        <v>3373</v>
      </c>
    </row>
    <row r="167" spans="1:6">
      <c r="A167" s="3" t="s">
        <v>3396</v>
      </c>
    </row>
    <row r="168" spans="1:6">
      <c r="A168" s="4" t="s">
        <v>3397</v>
      </c>
      <c r="C168" s="5" t="n">
        <v>2351</v>
      </c>
      <c r="D168" s="5" t="n">
        <v>-679</v>
      </c>
      <c r="E168" s="5" t="n">
        <v>21518</v>
      </c>
    </row>
    <row r="169" spans="1:6">
      <c r="A169" s="3" t="s">
        <v>257</v>
      </c>
    </row>
    <row r="170" spans="1:6">
      <c r="A170" s="4" t="s">
        <v>261</v>
      </c>
      <c r="C170" s="5" t="n">
        <v>-179014</v>
      </c>
      <c r="D170" s="5" t="n">
        <v>-185726</v>
      </c>
      <c r="E170" s="5" t="n">
        <v>-211388</v>
      </c>
    </row>
    <row r="171" spans="1:6">
      <c r="A171" s="4" t="s">
        <v>262</v>
      </c>
      <c r="C171" s="5" t="n">
        <v>53854</v>
      </c>
      <c r="D171" s="5" t="n">
        <v>107218</v>
      </c>
      <c r="E171" s="5" t="n">
        <v>129159</v>
      </c>
    </row>
    <row r="172" spans="1:6">
      <c r="A172" s="4" t="s">
        <v>263</v>
      </c>
      <c r="C172" s="5" t="n">
        <v>118104</v>
      </c>
      <c r="D172" s="5" t="n">
        <v>84369</v>
      </c>
      <c r="E172" s="5" t="n">
        <v>65291</v>
      </c>
    </row>
    <row r="173" spans="1:6">
      <c r="A173" s="4" t="s">
        <v>259</v>
      </c>
      <c r="C173" s="5" t="n">
        <v>-29002</v>
      </c>
      <c r="D173" s="5" t="n">
        <v>-58062</v>
      </c>
      <c r="E173" s="5" t="n">
        <v>-39761</v>
      </c>
    </row>
    <row r="174" spans="1:6">
      <c r="A174" s="4" t="s">
        <v>260</v>
      </c>
      <c r="C174" s="5" t="n">
        <v>4549</v>
      </c>
      <c r="D174" s="5" t="n">
        <v>8365</v>
      </c>
      <c r="E174" s="5" t="n">
        <v>18140</v>
      </c>
    </row>
    <row r="175" spans="1:6">
      <c r="A175" s="4" t="s">
        <v>264</v>
      </c>
      <c r="C175" s="5" t="n">
        <v>314</v>
      </c>
      <c r="D175" s="5" t="n">
        <v>3411</v>
      </c>
      <c r="E175" s="5" t="n">
        <v>265</v>
      </c>
    </row>
    <row r="176" spans="1:6">
      <c r="A176" s="4" t="s">
        <v>3398</v>
      </c>
      <c r="C176" s="5" t="n">
        <v>-4188</v>
      </c>
      <c r="D176" s="5" t="n">
        <v>-5396</v>
      </c>
      <c r="E176" s="5" t="n">
        <v>-1844</v>
      </c>
    </row>
    <row r="177" spans="1:6">
      <c r="A177" s="4" t="s">
        <v>3399</v>
      </c>
      <c r="E177" s="5" t="n">
        <v>0</v>
      </c>
    </row>
    <row r="178" spans="1:6">
      <c r="A178" s="4" t="s">
        <v>3400</v>
      </c>
      <c r="C178" s="5" t="n">
        <v>6398</v>
      </c>
      <c r="D178" s="5" t="n">
        <v>-8856</v>
      </c>
      <c r="E178" s="5" t="n">
        <v>23657</v>
      </c>
    </row>
    <row r="179" spans="1:6">
      <c r="A179" s="4" t="s">
        <v>3401</v>
      </c>
      <c r="C179" s="5" t="n">
        <v>-3878</v>
      </c>
      <c r="D179" s="5" t="n">
        <v>-2773</v>
      </c>
      <c r="E179" s="5" t="n">
        <v>-2004</v>
      </c>
    </row>
    <row r="180" spans="1:6">
      <c r="A180" s="4" t="s">
        <v>267</v>
      </c>
      <c r="C180" s="5" t="n">
        <v>-32863</v>
      </c>
      <c r="D180" s="5" t="n">
        <v>-57450</v>
      </c>
      <c r="E180" s="5" t="n">
        <v>-18485</v>
      </c>
    </row>
    <row r="181" spans="1:6">
      <c r="A181" s="3" t="s">
        <v>268</v>
      </c>
    </row>
    <row r="182" spans="1:6">
      <c r="A182" s="4" t="s">
        <v>269</v>
      </c>
      <c r="C182" s="5" t="n">
        <v>0</v>
      </c>
      <c r="D182" s="5" t="n">
        <v>0</v>
      </c>
      <c r="E182" s="5" t="n">
        <v>0</v>
      </c>
    </row>
    <row r="183" spans="1:6">
      <c r="A183" s="4" t="s">
        <v>270</v>
      </c>
      <c r="C183" s="5" t="n">
        <v>0</v>
      </c>
      <c r="D183" s="5" t="n">
        <v>0</v>
      </c>
      <c r="E183" s="5" t="n">
        <v>0</v>
      </c>
    </row>
    <row r="184" spans="1:6">
      <c r="A184" s="4" t="s">
        <v>201</v>
      </c>
      <c r="C184" s="5" t="n">
        <v>0</v>
      </c>
      <c r="D184" s="5" t="n">
        <v>0</v>
      </c>
      <c r="E184" s="5" t="n">
        <v>0</v>
      </c>
    </row>
    <row r="185" spans="1:6">
      <c r="A185" s="4" t="s">
        <v>3402</v>
      </c>
      <c r="C185" s="5" t="n">
        <v>-2656</v>
      </c>
      <c r="D185" s="5" t="n">
        <v>15521</v>
      </c>
      <c r="E185" s="5" t="n">
        <v>-4575</v>
      </c>
    </row>
    <row r="186" spans="1:6">
      <c r="A186" s="4" t="s">
        <v>3403</v>
      </c>
      <c r="C186" s="5" t="n">
        <v>-10708</v>
      </c>
      <c r="D186" s="5" t="n">
        <v>2031</v>
      </c>
      <c r="E186" s="5" t="n">
        <v>9453</v>
      </c>
    </row>
    <row r="187" spans="1:6">
      <c r="A187" s="4" t="s">
        <v>275</v>
      </c>
      <c r="C187" s="5" t="n">
        <v>53348</v>
      </c>
      <c r="D187" s="5" t="n">
        <v>30416</v>
      </c>
      <c r="E187" s="5" t="n">
        <v>24394</v>
      </c>
    </row>
    <row r="188" spans="1:6">
      <c r="A188" s="4" t="s">
        <v>3404</v>
      </c>
      <c r="C188" s="5" t="n">
        <v>-1963</v>
      </c>
      <c r="D188" s="5" t="n">
        <v>8708</v>
      </c>
      <c r="E188" s="5" t="n">
        <v>-7911</v>
      </c>
    </row>
    <row r="189" spans="1:6">
      <c r="A189" s="4" t="s">
        <v>276</v>
      </c>
      <c r="C189" s="5" t="n">
        <v>-12226</v>
      </c>
      <c r="D189" s="5" t="n">
        <v>11490</v>
      </c>
      <c r="E189" s="5" t="n">
        <v>8618</v>
      </c>
    </row>
    <row r="190" spans="1:6">
      <c r="A190" s="4" t="s">
        <v>3405</v>
      </c>
      <c r="C190" s="5" t="n">
        <v>17292</v>
      </c>
      <c r="D190" s="5" t="n">
        <v>30767</v>
      </c>
      <c r="E190" s="5" t="n">
        <v>-5300</v>
      </c>
    </row>
    <row r="191" spans="1:6">
      <c r="A191" s="4" t="s">
        <v>3406</v>
      </c>
      <c r="C191" s="5" t="n">
        <v>798</v>
      </c>
      <c r="D191" s="5" t="n">
        <v>748</v>
      </c>
    </row>
    <row r="192" spans="1:6">
      <c r="A192" s="4" t="s">
        <v>3407</v>
      </c>
      <c r="C192" s="5" t="n">
        <v>0</v>
      </c>
      <c r="D192" s="5" t="n">
        <v>0</v>
      </c>
      <c r="E192" s="5" t="n">
        <v>0</v>
      </c>
    </row>
    <row r="193" spans="1:6">
      <c r="A193" s="4" t="s">
        <v>277</v>
      </c>
      <c r="C193" s="5" t="n">
        <v>43885</v>
      </c>
      <c r="D193" s="5" t="n">
        <v>99681</v>
      </c>
      <c r="E193" s="5" t="n">
        <v>19669</v>
      </c>
    </row>
    <row r="194" spans="1:6">
      <c r="A194" s="4" t="s">
        <v>278</v>
      </c>
      <c r="C194" s="5" t="n">
        <v>-773</v>
      </c>
      <c r="D194" s="5" t="n">
        <v>693</v>
      </c>
      <c r="E194" s="5" t="n">
        <v>-493</v>
      </c>
    </row>
    <row r="195" spans="1:6">
      <c r="A195" s="4" t="s">
        <v>279</v>
      </c>
      <c r="C195" s="5" t="n">
        <v>12600</v>
      </c>
      <c r="D195" s="5" t="n">
        <v>42245</v>
      </c>
      <c r="E195" s="5" t="n">
        <v>22209</v>
      </c>
    </row>
    <row r="196" spans="1:6">
      <c r="A196" s="4" t="s">
        <v>3408</v>
      </c>
      <c r="C196" s="5" t="n">
        <v>156808</v>
      </c>
      <c r="D196" s="5" t="n">
        <v>114563</v>
      </c>
      <c r="E196" s="5" t="n">
        <v>92354</v>
      </c>
    </row>
    <row r="197" spans="1:6">
      <c r="A197" s="4" t="s">
        <v>3409</v>
      </c>
      <c r="C197" s="5" t="n">
        <v>169408</v>
      </c>
      <c r="D197" s="5" t="n">
        <v>156808</v>
      </c>
      <c r="E197" s="5" t="n">
        <v>114563</v>
      </c>
    </row>
    <row r="198" spans="1:6">
      <c r="A198" s="4" t="s">
        <v>2345</v>
      </c>
      <c r="C198" s="5" t="n">
        <v>19391</v>
      </c>
      <c r="D198" s="5" t="n">
        <v>19634</v>
      </c>
      <c r="E198" s="5" t="n">
        <v>18211</v>
      </c>
    </row>
    <row r="199" spans="1:6">
      <c r="A199" s="4" t="s">
        <v>107</v>
      </c>
      <c r="C199" s="5" t="n">
        <v>150017</v>
      </c>
      <c r="D199" s="5" t="n">
        <v>137174</v>
      </c>
      <c r="E199" s="5" t="n">
        <v>96352</v>
      </c>
    </row>
    <row r="200" spans="1:6">
      <c r="A200" s="4" t="s">
        <v>281</v>
      </c>
      <c r="C200" s="5" t="n">
        <v>169408</v>
      </c>
      <c r="D200" s="5" t="n">
        <v>156808</v>
      </c>
      <c r="E200" s="5" t="n">
        <v>114563</v>
      </c>
    </row>
    <row r="201" spans="1:6">
      <c r="A201" s="3" t="s">
        <v>282</v>
      </c>
    </row>
    <row r="202" spans="1:6">
      <c r="A202" s="4" t="s">
        <v>283</v>
      </c>
      <c r="C202" s="5" t="n">
        <v>4638</v>
      </c>
      <c r="D202" s="5" t="n">
        <v>5135</v>
      </c>
      <c r="E202" s="5" t="n">
        <v>3916</v>
      </c>
    </row>
    <row r="203" spans="1:6">
      <c r="A203" s="4" t="s">
        <v>284</v>
      </c>
      <c r="C203" s="5" t="n">
        <v>10438</v>
      </c>
      <c r="D203" s="5" t="n">
        <v>7011</v>
      </c>
      <c r="E203" s="5" t="n">
        <v>4555</v>
      </c>
    </row>
    <row r="204" spans="1:6">
      <c r="A204" s="3" t="s">
        <v>285</v>
      </c>
    </row>
    <row r="205" spans="1:6">
      <c r="A205" s="4" t="s">
        <v>286</v>
      </c>
      <c r="C205" s="5" t="n">
        <v>4200</v>
      </c>
      <c r="D205" s="5" t="n">
        <v>5900</v>
      </c>
      <c r="E205" s="5" t="n">
        <v>13900</v>
      </c>
    </row>
    <row r="206" spans="1:6">
      <c r="A206" s="4" t="s">
        <v>287</v>
      </c>
      <c r="C206" s="7" t="n">
        <v>151</v>
      </c>
      <c r="D206" s="7" t="n">
        <v>113</v>
      </c>
      <c r="E206" s="7" t="n">
        <v>165</v>
      </c>
    </row>
    <row r="207" spans="1:6"/>
    <row r="208" spans="1:6">
      <c r="A208" s="4" t="s">
        <v>37</v>
      </c>
      <c r="B208" s="4" t="s">
        <v>290</v>
      </c>
    </row>
    <row r="209" spans="1:6">
      <c r="A209" s="4" t="s">
        <v>74</v>
      </c>
      <c r="B209" s="4" t="s">
        <v>288</v>
      </c>
    </row>
    <row r="210" spans="1:6">
      <c r="A210" s="4" t="s">
        <v>91</v>
      </c>
      <c r="B210" s="4" t="s">
        <v>291</v>
      </c>
    </row>
  </sheetData>
  <mergeCells count="6">
    <mergeCell ref="A1:B2"/>
    <mergeCell ref="C1:E1"/>
    <mergeCell ref="A207:E207"/>
    <mergeCell ref="B208:E208"/>
    <mergeCell ref="B209:E209"/>
    <mergeCell ref="B210:E210"/>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410</v>
      </c>
      <c r="B1" s="2" t="s">
        <v>226</v>
      </c>
      <c r="J1" s="2" t="s">
        <v>1</v>
      </c>
    </row>
    <row r="2" spans="1:15">
      <c r="B2" s="2" t="s">
        <v>2</v>
      </c>
      <c r="C2" s="2" t="s">
        <v>227</v>
      </c>
      <c r="D2" s="2" t="s">
        <v>4</v>
      </c>
      <c r="E2" s="2" t="s">
        <v>228</v>
      </c>
      <c r="F2" s="2" t="s">
        <v>33</v>
      </c>
      <c r="G2" s="2" t="s">
        <v>229</v>
      </c>
      <c r="H2" s="2" t="s">
        <v>230</v>
      </c>
      <c r="I2" s="2" t="s">
        <v>231</v>
      </c>
      <c r="J2" s="2" t="s">
        <v>2</v>
      </c>
      <c r="L2" s="2" t="s">
        <v>33</v>
      </c>
      <c r="N2" s="2" t="s">
        <v>34</v>
      </c>
    </row>
    <row r="3" spans="1:15">
      <c r="A3" s="3" t="s">
        <v>378</v>
      </c>
    </row>
    <row r="4" spans="1:15">
      <c r="A4" s="4" t="s">
        <v>760</v>
      </c>
      <c r="B4" s="7" t="n">
        <v>17124</v>
      </c>
      <c r="C4" s="7" t="n">
        <v>18389</v>
      </c>
      <c r="D4" s="7" t="n">
        <v>18469</v>
      </c>
      <c r="E4" s="7" t="n">
        <v>18872</v>
      </c>
      <c r="F4" s="7" t="n">
        <v>17504</v>
      </c>
      <c r="G4" s="7" t="n">
        <v>18419</v>
      </c>
      <c r="H4" s="7" t="n">
        <v>18155</v>
      </c>
      <c r="I4" s="7" t="n">
        <v>18366</v>
      </c>
      <c r="J4" s="7" t="n">
        <v>72854</v>
      </c>
      <c r="K4" s="4" t="s">
        <v>37</v>
      </c>
      <c r="L4" s="7" t="n">
        <v>72444</v>
      </c>
      <c r="M4" s="4" t="s">
        <v>37</v>
      </c>
      <c r="N4" s="7" t="n">
        <v>70797</v>
      </c>
      <c r="O4" s="4" t="s">
        <v>37</v>
      </c>
    </row>
    <row r="5" spans="1:15">
      <c r="A5" s="4" t="s">
        <v>55</v>
      </c>
      <c r="B5" s="5" t="n">
        <v>9893</v>
      </c>
      <c r="C5" s="5" t="n">
        <v>10311</v>
      </c>
      <c r="D5" s="5" t="n">
        <v>10712</v>
      </c>
      <c r="E5" s="5" t="n">
        <v>10925</v>
      </c>
      <c r="F5" s="5" t="n">
        <v>10332</v>
      </c>
      <c r="G5" s="5" t="n">
        <v>10417</v>
      </c>
      <c r="H5" s="5" t="n">
        <v>10760</v>
      </c>
      <c r="I5" s="5" t="n">
        <v>10723</v>
      </c>
      <c r="J5" s="5" t="n">
        <v>41841</v>
      </c>
      <c r="K5" s="4" t="s">
        <v>37</v>
      </c>
      <c r="L5" s="5" t="n">
        <v>42232</v>
      </c>
      <c r="M5" s="4" t="s">
        <v>37</v>
      </c>
      <c r="N5" s="5" t="n">
        <v>42338</v>
      </c>
      <c r="O5" s="4" t="s">
        <v>37</v>
      </c>
    </row>
    <row r="6" spans="1:15">
      <c r="A6" s="4" t="s">
        <v>50</v>
      </c>
      <c r="B6" s="5" t="n">
        <v>1925</v>
      </c>
      <c r="C6" s="5" t="n">
        <v>1974</v>
      </c>
      <c r="D6" s="5" t="n">
        <v>1812</v>
      </c>
      <c r="E6" s="5" t="n">
        <v>1857</v>
      </c>
      <c r="F6" s="5" t="n">
        <v>2073</v>
      </c>
      <c r="G6" s="5" t="n">
        <v>1999</v>
      </c>
      <c r="H6" s="5" t="n">
        <v>1717</v>
      </c>
      <c r="I6" s="5" t="n">
        <v>1662</v>
      </c>
      <c r="J6" s="5" t="n">
        <v>7568</v>
      </c>
      <c r="L6" s="5" t="n">
        <v>7451</v>
      </c>
      <c r="N6" s="5" t="n">
        <v>6982</v>
      </c>
    </row>
    <row r="7" spans="1:15">
      <c r="A7" s="4" t="s">
        <v>2237</v>
      </c>
      <c r="B7" s="5" t="n">
        <v>5306</v>
      </c>
      <c r="C7" s="5" t="n">
        <v>6104</v>
      </c>
      <c r="D7" s="5" t="n">
        <v>5945</v>
      </c>
      <c r="E7" s="5" t="n">
        <v>6090</v>
      </c>
      <c r="F7" s="5" t="n">
        <v>5099</v>
      </c>
      <c r="G7" s="5" t="n">
        <v>6003</v>
      </c>
      <c r="H7" s="5" t="n">
        <v>5678</v>
      </c>
      <c r="I7" s="5" t="n">
        <v>5981</v>
      </c>
    </row>
    <row r="8" spans="1:15">
      <c r="A8" s="4" t="s">
        <v>63</v>
      </c>
      <c r="B8" s="5" t="n">
        <v>1001</v>
      </c>
      <c r="C8" s="5" t="n">
        <v>1471</v>
      </c>
      <c r="D8" s="5" t="n">
        <v>1444</v>
      </c>
      <c r="E8" s="5" t="n">
        <v>1441</v>
      </c>
      <c r="F8" s="5" t="n">
        <v>23864</v>
      </c>
      <c r="G8" s="5" t="n">
        <v>1866</v>
      </c>
      <c r="H8" s="5" t="n">
        <v>1795</v>
      </c>
      <c r="I8" s="5" t="n">
        <v>1863</v>
      </c>
      <c r="J8" s="5" t="n">
        <v>5357</v>
      </c>
      <c r="L8" s="5" t="n">
        <v>29388</v>
      </c>
      <c r="N8" s="5" t="n">
        <v>6444</v>
      </c>
    </row>
    <row r="9" spans="1:15">
      <c r="A9" s="4" t="s">
        <v>64</v>
      </c>
      <c r="B9" s="5" t="n">
        <v>4305</v>
      </c>
      <c r="C9" s="5" t="n">
        <v>4633</v>
      </c>
      <c r="D9" s="5" t="n">
        <v>4501</v>
      </c>
      <c r="E9" s="5" t="n">
        <v>4649</v>
      </c>
      <c r="F9" s="5" t="n">
        <v>-18765</v>
      </c>
      <c r="G9" s="5" t="n">
        <v>4137</v>
      </c>
      <c r="H9" s="5" t="n">
        <v>3883</v>
      </c>
      <c r="I9" s="5" t="n">
        <v>4118</v>
      </c>
      <c r="J9" s="5" t="n">
        <v>18088</v>
      </c>
      <c r="L9" s="5" t="n">
        <v>-6627</v>
      </c>
      <c r="N9" s="5" t="n">
        <v>15033</v>
      </c>
    </row>
    <row r="10" spans="1:15">
      <c r="A10" s="4" t="s">
        <v>1589</v>
      </c>
      <c r="B10" s="5" t="n">
        <v>-8</v>
      </c>
      <c r="C10" s="5" t="n">
        <v>-8</v>
      </c>
      <c r="D10" s="5" t="n">
        <v>15</v>
      </c>
      <c r="E10" s="5" t="n">
        <v>-7</v>
      </c>
      <c r="F10" s="5" t="n">
        <v>-109</v>
      </c>
      <c r="G10" s="5" t="n">
        <v>-5</v>
      </c>
      <c r="H10" s="5" t="n">
        <v>21</v>
      </c>
      <c r="I10" s="5" t="n">
        <v>-18</v>
      </c>
      <c r="J10" s="5" t="n">
        <v>-8</v>
      </c>
      <c r="L10" s="5" t="n">
        <v>-111</v>
      </c>
      <c r="N10" s="5" t="n">
        <v>-58</v>
      </c>
    </row>
    <row r="11" spans="1:15">
      <c r="A11" s="4" t="s">
        <v>69</v>
      </c>
      <c r="B11" s="5" t="n">
        <v>4297</v>
      </c>
      <c r="C11" s="5" t="n">
        <v>4625</v>
      </c>
      <c r="D11" s="5" t="n">
        <v>4516</v>
      </c>
      <c r="E11" s="5" t="n">
        <v>4642</v>
      </c>
      <c r="F11" s="5" t="n">
        <v>-18874</v>
      </c>
      <c r="G11" s="5" t="n">
        <v>4132</v>
      </c>
      <c r="H11" s="5" t="n">
        <v>3904</v>
      </c>
      <c r="I11" s="5" t="n">
        <v>4100</v>
      </c>
      <c r="J11" s="5" t="n">
        <v>18080</v>
      </c>
      <c r="L11" s="5" t="n">
        <v>-6738</v>
      </c>
      <c r="N11" s="5" t="n">
        <v>14975</v>
      </c>
    </row>
    <row r="12" spans="1:15">
      <c r="A12" s="4" t="s">
        <v>70</v>
      </c>
      <c r="B12" s="5" t="n">
        <v>-16</v>
      </c>
      <c r="C12" s="5" t="n">
        <v>3</v>
      </c>
      <c r="D12" s="5" t="n">
        <v>26</v>
      </c>
      <c r="E12" s="5" t="n">
        <v>22</v>
      </c>
      <c r="F12" s="5" t="n">
        <v>19</v>
      </c>
      <c r="G12" s="5" t="n">
        <v>-1</v>
      </c>
      <c r="H12" s="5" t="n">
        <v>32</v>
      </c>
      <c r="I12" s="5" t="n">
        <v>10</v>
      </c>
      <c r="J12" s="5" t="n">
        <v>35</v>
      </c>
      <c r="L12" s="5" t="n">
        <v>60</v>
      </c>
      <c r="N12" s="5" t="n">
        <v>63</v>
      </c>
    </row>
    <row r="13" spans="1:15">
      <c r="A13" s="4" t="s">
        <v>71</v>
      </c>
      <c r="B13" s="7" t="n">
        <v>4313</v>
      </c>
      <c r="C13" s="7" t="n">
        <v>4622</v>
      </c>
      <c r="D13" s="7" t="n">
        <v>4490</v>
      </c>
      <c r="E13" s="7" t="n">
        <v>4620</v>
      </c>
      <c r="F13" s="7" t="n">
        <v>-18893</v>
      </c>
      <c r="G13" s="7" t="n">
        <v>4133</v>
      </c>
      <c r="H13" s="7" t="n">
        <v>3872</v>
      </c>
      <c r="I13" s="7" t="n">
        <v>4090</v>
      </c>
      <c r="J13" s="7" t="n">
        <v>18045</v>
      </c>
      <c r="L13" s="7" t="n">
        <v>-6798</v>
      </c>
      <c r="N13" s="7" t="n">
        <v>14912</v>
      </c>
    </row>
    <row r="14" spans="1:15">
      <c r="A14" s="3" t="s">
        <v>3411</v>
      </c>
    </row>
    <row r="15" spans="1:15">
      <c r="A15" s="4" t="s">
        <v>73</v>
      </c>
      <c r="B15" s="8" t="n">
        <v>1.65</v>
      </c>
      <c r="C15" s="8" t="n">
        <v>1.74</v>
      </c>
      <c r="D15" s="8" t="n">
        <v>1.62</v>
      </c>
      <c r="E15" s="8" t="n">
        <v>1.68</v>
      </c>
      <c r="F15" s="8" t="n">
        <v>-7.33</v>
      </c>
      <c r="G15" s="8" t="n">
        <v>1.42</v>
      </c>
      <c r="H15" s="8" t="n">
        <v>1.27</v>
      </c>
      <c r="I15" s="8" t="n">
        <v>1.36</v>
      </c>
      <c r="J15" s="8" t="n">
        <v>6.69</v>
      </c>
      <c r="K15" s="4" t="s">
        <v>74</v>
      </c>
      <c r="L15" s="8" t="n">
        <v>-2.94</v>
      </c>
      <c r="M15" s="4" t="s">
        <v>74</v>
      </c>
      <c r="N15" s="8" t="n">
        <v>4.74</v>
      </c>
      <c r="O15" s="4" t="s">
        <v>74</v>
      </c>
    </row>
    <row r="16" spans="1:15">
      <c r="A16" s="4" t="s">
        <v>76</v>
      </c>
      <c r="B16" s="9" t="n">
        <v>1.65</v>
      </c>
      <c r="C16" s="9" t="n">
        <v>1.73</v>
      </c>
      <c r="D16" s="9" t="n">
        <v>1.63</v>
      </c>
      <c r="E16" s="9" t="n">
        <v>1.68</v>
      </c>
      <c r="F16" s="9" t="n">
        <v>-7.38</v>
      </c>
      <c r="G16" s="9" t="n">
        <v>1.42</v>
      </c>
      <c r="H16" s="9" t="n">
        <v>1.28</v>
      </c>
      <c r="I16" s="9" t="n">
        <v>1.35</v>
      </c>
      <c r="J16" s="9" t="n">
        <v>6.69</v>
      </c>
      <c r="K16" s="4" t="s">
        <v>74</v>
      </c>
      <c r="L16" s="9" t="n">
        <v>-2.98</v>
      </c>
      <c r="M16" s="4" t="s">
        <v>74</v>
      </c>
      <c r="N16" s="9" t="n">
        <v>4.72</v>
      </c>
      <c r="O16" s="4" t="s">
        <v>74</v>
      </c>
    </row>
    <row r="17" spans="1:15">
      <c r="A17" s="3" t="s">
        <v>3412</v>
      </c>
    </row>
    <row r="18" spans="1:15">
      <c r="A18" s="4" t="s">
        <v>73</v>
      </c>
      <c r="B18" s="9" t="n">
        <v>1.65</v>
      </c>
      <c r="C18" s="9" t="n">
        <v>1.74</v>
      </c>
      <c r="D18" s="9" t="n">
        <v>1.62</v>
      </c>
      <c r="E18" s="9" t="n">
        <v>1.68</v>
      </c>
      <c r="F18" s="9" t="n">
        <v>-7.33</v>
      </c>
      <c r="G18" s="9" t="n">
        <v>1.42</v>
      </c>
      <c r="H18" s="9" t="n">
        <v>1.27</v>
      </c>
      <c r="I18" s="9" t="n">
        <v>1.36</v>
      </c>
      <c r="J18" s="9" t="n">
        <v>6.69</v>
      </c>
      <c r="K18" s="4" t="s">
        <v>74</v>
      </c>
      <c r="L18" s="9" t="n">
        <v>-2.94</v>
      </c>
      <c r="M18" s="4" t="s">
        <v>74</v>
      </c>
      <c r="N18" s="9" t="n">
        <v>4.74</v>
      </c>
      <c r="O18" s="4" t="s">
        <v>74</v>
      </c>
    </row>
    <row r="19" spans="1:15">
      <c r="A19" s="4" t="s">
        <v>76</v>
      </c>
      <c r="B19" s="8" t="n">
        <v>1.64</v>
      </c>
      <c r="C19" s="8" t="n">
        <v>1.73</v>
      </c>
      <c r="D19" s="8" t="n">
        <v>1.63</v>
      </c>
      <c r="E19" s="8" t="n">
        <v>1.68</v>
      </c>
      <c r="F19" s="8" t="n">
        <v>-7.38</v>
      </c>
      <c r="G19" s="8" t="n">
        <v>1.42</v>
      </c>
      <c r="H19" s="8" t="n">
        <v>1.28</v>
      </c>
      <c r="I19" s="8" t="n">
        <v>1.35</v>
      </c>
      <c r="J19" s="8" t="n">
        <v>6.68</v>
      </c>
      <c r="K19" s="4" t="s">
        <v>74</v>
      </c>
      <c r="L19" s="8" t="n">
        <v>-2.98</v>
      </c>
      <c r="M19" s="4" t="s">
        <v>74</v>
      </c>
      <c r="N19" s="8" t="n">
        <v>4.72</v>
      </c>
      <c r="O19" s="4" t="s">
        <v>74</v>
      </c>
    </row>
    <row r="20" spans="1:15"/>
    <row r="21" spans="1:15">
      <c r="A21" s="4" t="s">
        <v>37</v>
      </c>
      <c r="B21" s="4" t="s">
        <v>81</v>
      </c>
    </row>
    <row r="22" spans="1:15">
      <c r="A22" s="4" t="s">
        <v>74</v>
      </c>
      <c r="B22" s="4" t="s">
        <v>82</v>
      </c>
    </row>
  </sheetData>
  <mergeCells count="9">
    <mergeCell ref="A1:A2"/>
    <mergeCell ref="B1:I1"/>
    <mergeCell ref="J1:O1"/>
    <mergeCell ref="J2:K2"/>
    <mergeCell ref="L2:M2"/>
    <mergeCell ref="N2:O2"/>
    <mergeCell ref="A20:O20"/>
    <mergeCell ref="B21:O21"/>
    <mergeCell ref="B22:O2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B4" s="4" t="s">
        <v>37</v>
      </c>
      <c r="C4" s="7" t="n">
        <v>70828</v>
      </c>
      <c r="D4" s="7" t="n">
        <v>61579</v>
      </c>
      <c r="E4" s="7" t="n">
        <v>57988</v>
      </c>
    </row>
    <row r="5" spans="1:5">
      <c r="A5" s="4" t="s">
        <v>38</v>
      </c>
      <c r="B5" s="4" t="s">
        <v>37</v>
      </c>
      <c r="C5" s="5" t="n">
        <v>24266</v>
      </c>
      <c r="D5" s="5" t="n">
        <v>16518</v>
      </c>
      <c r="E5" s="5" t="n">
        <v>12512</v>
      </c>
    </row>
    <row r="6" spans="1:5">
      <c r="A6" s="4" t="s">
        <v>39</v>
      </c>
      <c r="B6" s="4" t="s">
        <v>37</v>
      </c>
      <c r="C6" s="5" t="n">
        <v>46562</v>
      </c>
      <c r="D6" s="5" t="n">
        <v>45061</v>
      </c>
      <c r="E6" s="5" t="n">
        <v>45476</v>
      </c>
    </row>
    <row r="7" spans="1:5">
      <c r="A7" s="4" t="s">
        <v>40</v>
      </c>
      <c r="B7" s="4" t="s">
        <v>37</v>
      </c>
      <c r="C7" s="5" t="n">
        <v>11857</v>
      </c>
      <c r="D7" s="5" t="n">
        <v>12707</v>
      </c>
      <c r="E7" s="5" t="n">
        <v>11678</v>
      </c>
    </row>
    <row r="8" spans="1:5">
      <c r="A8" s="4" t="s">
        <v>41</v>
      </c>
      <c r="B8" s="4" t="s">
        <v>37</v>
      </c>
      <c r="C8" s="5" t="n">
        <v>9062</v>
      </c>
      <c r="D8" s="5" t="n">
        <v>9475</v>
      </c>
      <c r="E8" s="5" t="n">
        <v>7857</v>
      </c>
    </row>
    <row r="9" spans="1:5">
      <c r="A9" s="4" t="s">
        <v>42</v>
      </c>
      <c r="B9" s="4" t="s">
        <v>37</v>
      </c>
      <c r="C9" s="5" t="n">
        <v>3580</v>
      </c>
      <c r="D9" s="5" t="n">
        <v>3584</v>
      </c>
      <c r="E9" s="5" t="n">
        <v>3294</v>
      </c>
    </row>
    <row r="10" spans="1:5">
      <c r="A10" s="4" t="s">
        <v>43</v>
      </c>
      <c r="B10" s="4" t="s">
        <v>37</v>
      </c>
      <c r="C10" s="5" t="n">
        <v>421</v>
      </c>
      <c r="D10" s="5" t="n">
        <v>778</v>
      </c>
      <c r="E10" s="5" t="n">
        <v>949</v>
      </c>
    </row>
    <row r="11" spans="1:5">
      <c r="A11" s="3" t="s">
        <v>44</v>
      </c>
    </row>
    <row r="12" spans="1:5">
      <c r="A12" s="4" t="s">
        <v>45</v>
      </c>
      <c r="B12" s="4" t="s">
        <v>37</v>
      </c>
      <c r="C12" s="5" t="n">
        <v>-132</v>
      </c>
      <c r="D12" s="5" t="n">
        <v>-63</v>
      </c>
      <c r="E12" s="5" t="n">
        <v>-620</v>
      </c>
    </row>
    <row r="13" spans="1:5">
      <c r="A13" s="4" t="s">
        <v>46</v>
      </c>
      <c r="C13" s="5" t="n">
        <v>-132</v>
      </c>
      <c r="D13" s="5" t="n">
        <v>-63</v>
      </c>
      <c r="E13" s="5" t="n">
        <v>-620</v>
      </c>
    </row>
    <row r="14" spans="1:5">
      <c r="A14" s="4" t="s">
        <v>47</v>
      </c>
      <c r="B14" s="4" t="s">
        <v>37</v>
      </c>
      <c r="C14" s="5" t="n">
        <v>1504</v>
      </c>
      <c r="D14" s="5" t="n">
        <v>902</v>
      </c>
      <c r="E14" s="5" t="n">
        <v>2163</v>
      </c>
    </row>
    <row r="15" spans="1:5">
      <c r="A15" s="4" t="s">
        <v>48</v>
      </c>
      <c r="B15" s="4" t="s">
        <v>37</v>
      </c>
      <c r="C15" s="5" t="n">
        <v>26292</v>
      </c>
      <c r="D15" s="5" t="n">
        <v>27383</v>
      </c>
      <c r="E15" s="5" t="n">
        <v>25321</v>
      </c>
    </row>
    <row r="16" spans="1:5">
      <c r="A16" s="4" t="s">
        <v>49</v>
      </c>
      <c r="B16" s="4" t="s">
        <v>37</v>
      </c>
      <c r="C16" s="5" t="n">
        <v>72854</v>
      </c>
      <c r="D16" s="5" t="n">
        <v>72444</v>
      </c>
      <c r="E16" s="5" t="n">
        <v>70797</v>
      </c>
    </row>
    <row r="17" spans="1:5">
      <c r="A17" s="3" t="s">
        <v>50</v>
      </c>
    </row>
    <row r="18" spans="1:5">
      <c r="A18" s="4" t="s">
        <v>51</v>
      </c>
      <c r="C18" s="5" t="n">
        <v>7354</v>
      </c>
      <c r="D18" s="5" t="n">
        <v>7503</v>
      </c>
      <c r="E18" s="5" t="n">
        <v>6749</v>
      </c>
    </row>
    <row r="19" spans="1:5">
      <c r="A19" s="4" t="s">
        <v>52</v>
      </c>
      <c r="C19" s="5" t="n">
        <v>101</v>
      </c>
      <c r="D19" s="5" t="n">
        <v>109</v>
      </c>
      <c r="E19" s="5" t="n">
        <v>204</v>
      </c>
    </row>
    <row r="20" spans="1:5">
      <c r="A20" s="4" t="s">
        <v>53</v>
      </c>
      <c r="C20" s="5" t="n">
        <v>113</v>
      </c>
      <c r="D20" s="5" t="n">
        <v>-161</v>
      </c>
      <c r="E20" s="5" t="n">
        <v>29</v>
      </c>
    </row>
    <row r="21" spans="1:5">
      <c r="A21" s="4" t="s">
        <v>54</v>
      </c>
      <c r="C21" s="5" t="n">
        <v>7568</v>
      </c>
      <c r="D21" s="5" t="n">
        <v>7451</v>
      </c>
      <c r="E21" s="5" t="n">
        <v>6982</v>
      </c>
    </row>
    <row r="22" spans="1:5">
      <c r="A22" s="3" t="s">
        <v>55</v>
      </c>
    </row>
    <row r="23" spans="1:5">
      <c r="A23" s="4" t="s">
        <v>56</v>
      </c>
      <c r="B23" s="4" t="s">
        <v>37</v>
      </c>
      <c r="C23" s="5" t="n">
        <v>21154</v>
      </c>
      <c r="D23" s="5" t="n">
        <v>21181</v>
      </c>
      <c r="E23" s="5" t="n">
        <v>20970</v>
      </c>
    </row>
    <row r="24" spans="1:5">
      <c r="A24" s="4" t="s">
        <v>57</v>
      </c>
      <c r="B24" s="4" t="s">
        <v>37</v>
      </c>
      <c r="C24" s="5" t="n">
        <v>2324</v>
      </c>
      <c r="D24" s="5" t="n">
        <v>2453</v>
      </c>
      <c r="E24" s="5" t="n">
        <v>2542</v>
      </c>
    </row>
    <row r="25" spans="1:5">
      <c r="A25" s="4" t="s">
        <v>58</v>
      </c>
      <c r="B25" s="4" t="s">
        <v>37</v>
      </c>
      <c r="C25" s="5" t="n">
        <v>7193</v>
      </c>
      <c r="D25" s="5" t="n">
        <v>6909</v>
      </c>
      <c r="E25" s="5" t="n">
        <v>6701</v>
      </c>
    </row>
    <row r="26" spans="1:5">
      <c r="A26" s="4" t="s">
        <v>59</v>
      </c>
      <c r="B26" s="4" t="s">
        <v>37</v>
      </c>
      <c r="C26" s="5" t="n">
        <v>1545</v>
      </c>
      <c r="D26" s="5" t="n">
        <v>1608</v>
      </c>
      <c r="E26" s="5" t="n">
        <v>1632</v>
      </c>
    </row>
    <row r="27" spans="1:5">
      <c r="A27" s="4" t="s">
        <v>60</v>
      </c>
      <c r="B27" s="4" t="s">
        <v>37</v>
      </c>
      <c r="C27" s="5" t="n">
        <v>9625</v>
      </c>
      <c r="D27" s="5" t="n">
        <v>10081</v>
      </c>
      <c r="E27" s="5" t="n">
        <v>10493</v>
      </c>
    </row>
    <row r="28" spans="1:5">
      <c r="A28" s="4" t="s">
        <v>61</v>
      </c>
      <c r="B28" s="4" t="s">
        <v>37</v>
      </c>
      <c r="C28" s="5" t="n">
        <v>41841</v>
      </c>
      <c r="D28" s="5" t="n">
        <v>42232</v>
      </c>
      <c r="E28" s="5" t="n">
        <v>42338</v>
      </c>
    </row>
    <row r="29" spans="1:5">
      <c r="A29" s="4" t="s">
        <v>62</v>
      </c>
      <c r="C29" s="5" t="n">
        <v>23445</v>
      </c>
      <c r="D29" s="5" t="n">
        <v>22761</v>
      </c>
      <c r="E29" s="5" t="n">
        <v>21477</v>
      </c>
    </row>
    <row r="30" spans="1:5">
      <c r="A30" s="4" t="s">
        <v>63</v>
      </c>
      <c r="C30" s="5" t="n">
        <v>5357</v>
      </c>
      <c r="D30" s="5" t="n">
        <v>29388</v>
      </c>
      <c r="E30" s="5" t="n">
        <v>6444</v>
      </c>
    </row>
    <row r="31" spans="1:5">
      <c r="A31" s="4" t="s">
        <v>64</v>
      </c>
      <c r="C31" s="5" t="n">
        <v>18088</v>
      </c>
      <c r="D31" s="5" t="n">
        <v>-6627</v>
      </c>
      <c r="E31" s="5" t="n">
        <v>15033</v>
      </c>
    </row>
    <row r="32" spans="1:5">
      <c r="A32" s="3" t="s">
        <v>65</v>
      </c>
    </row>
    <row r="33" spans="1:5">
      <c r="A33" s="4" t="s">
        <v>66</v>
      </c>
      <c r="C33" s="5" t="n">
        <v>-26</v>
      </c>
      <c r="D33" s="5" t="n">
        <v>-104</v>
      </c>
      <c r="E33" s="5" t="n">
        <v>-80</v>
      </c>
    </row>
    <row r="34" spans="1:5">
      <c r="A34" s="4" t="s">
        <v>67</v>
      </c>
      <c r="C34" s="5" t="n">
        <v>-18</v>
      </c>
      <c r="D34" s="5" t="n">
        <v>7</v>
      </c>
      <c r="E34" s="5" t="n">
        <v>-22</v>
      </c>
    </row>
    <row r="35" spans="1:5">
      <c r="A35" s="4" t="s">
        <v>68</v>
      </c>
      <c r="C35" s="5" t="n">
        <v>-8</v>
      </c>
      <c r="D35" s="5" t="n">
        <v>-111</v>
      </c>
      <c r="E35" s="5" t="n">
        <v>-58</v>
      </c>
    </row>
    <row r="36" spans="1:5">
      <c r="A36" s="4" t="s">
        <v>69</v>
      </c>
      <c r="C36" s="5" t="n">
        <v>18080</v>
      </c>
      <c r="D36" s="5" t="n">
        <v>-6738</v>
      </c>
      <c r="E36" s="5" t="n">
        <v>14975</v>
      </c>
    </row>
    <row r="37" spans="1:5">
      <c r="A37" s="4" t="s">
        <v>70</v>
      </c>
      <c r="C37" s="5" t="n">
        <v>35</v>
      </c>
      <c r="D37" s="5" t="n">
        <v>60</v>
      </c>
      <c r="E37" s="5" t="n">
        <v>63</v>
      </c>
    </row>
    <row r="38" spans="1:5">
      <c r="A38" s="4" t="s">
        <v>71</v>
      </c>
      <c r="C38" s="7" t="n">
        <v>18045</v>
      </c>
      <c r="D38" s="7" t="n">
        <v>-6798</v>
      </c>
      <c r="E38" s="7" t="n">
        <v>14912</v>
      </c>
    </row>
    <row r="39" spans="1:5">
      <c r="A39" s="3" t="s">
        <v>72</v>
      </c>
    </row>
    <row r="40" spans="1:5">
      <c r="A40" s="4" t="s">
        <v>73</v>
      </c>
      <c r="B40" s="4" t="s">
        <v>74</v>
      </c>
      <c r="C40" s="8" t="n">
        <v>6.69</v>
      </c>
      <c r="D40" s="8" t="n">
        <v>-2.94</v>
      </c>
      <c r="E40" s="8" t="n">
        <v>4.74</v>
      </c>
    </row>
    <row r="41" spans="1:5">
      <c r="A41" s="4" t="s">
        <v>75</v>
      </c>
      <c r="B41" s="4" t="s">
        <v>74</v>
      </c>
      <c r="C41" s="5" t="n">
        <v>0</v>
      </c>
      <c r="D41" s="9" t="n">
        <v>-0.04</v>
      </c>
      <c r="E41" s="9" t="n">
        <v>-0.02</v>
      </c>
    </row>
    <row r="42" spans="1:5">
      <c r="A42" s="4" t="s">
        <v>76</v>
      </c>
      <c r="B42" s="4" t="s">
        <v>74</v>
      </c>
      <c r="C42" s="8" t="n">
        <v>6.69</v>
      </c>
      <c r="D42" s="8" t="n">
        <v>-2.98</v>
      </c>
      <c r="E42" s="8" t="n">
        <v>4.72</v>
      </c>
    </row>
    <row r="43" spans="1:5">
      <c r="A43" s="4" t="s">
        <v>77</v>
      </c>
      <c r="C43" s="10" t="n">
        <v>2493.3</v>
      </c>
      <c r="D43" s="10" t="n">
        <v>2698.5</v>
      </c>
      <c r="E43" s="10" t="n">
        <v>2888.1</v>
      </c>
    </row>
    <row r="44" spans="1:5">
      <c r="A44" s="3" t="s">
        <v>78</v>
      </c>
    </row>
    <row r="45" spans="1:5">
      <c r="A45" s="4" t="s">
        <v>73</v>
      </c>
      <c r="B45" s="4" t="s">
        <v>74</v>
      </c>
      <c r="C45" s="8" t="n">
        <v>6.69</v>
      </c>
      <c r="D45" s="8" t="n">
        <v>-2.94</v>
      </c>
      <c r="E45" s="8" t="n">
        <v>4.74</v>
      </c>
    </row>
    <row r="46" spans="1:5">
      <c r="A46" s="4" t="s">
        <v>79</v>
      </c>
      <c r="B46" s="4" t="s">
        <v>74</v>
      </c>
      <c r="C46" s="5" t="n">
        <v>0</v>
      </c>
      <c r="D46" s="9" t="n">
        <v>-0.04</v>
      </c>
      <c r="E46" s="9" t="n">
        <v>-0.02</v>
      </c>
    </row>
    <row r="47" spans="1:5">
      <c r="A47" s="4" t="s">
        <v>76</v>
      </c>
      <c r="B47" s="4" t="s">
        <v>74</v>
      </c>
      <c r="C47" s="8" t="n">
        <v>6.68</v>
      </c>
      <c r="D47" s="8" t="n">
        <v>-2.98</v>
      </c>
      <c r="E47" s="8" t="n">
        <v>4.72</v>
      </c>
    </row>
    <row r="48" spans="1:5">
      <c r="A48" s="4" t="s">
        <v>80</v>
      </c>
      <c r="C48" s="10" t="n">
        <v>2494.8</v>
      </c>
      <c r="D48" s="10" t="n">
        <v>2698.5</v>
      </c>
      <c r="E48" s="10" t="n">
        <v>2888.3</v>
      </c>
    </row>
    <row r="49" spans="1:5"/>
    <row r="50" spans="1:5">
      <c r="A50" s="4" t="s">
        <v>37</v>
      </c>
      <c r="B50" s="4" t="s">
        <v>81</v>
      </c>
    </row>
    <row r="51" spans="1:5">
      <c r="A51" s="4" t="s">
        <v>74</v>
      </c>
      <c r="B51" s="4" t="s">
        <v>82</v>
      </c>
    </row>
  </sheetData>
  <mergeCells count="5">
    <mergeCell ref="A1:B2"/>
    <mergeCell ref="C1:E1"/>
    <mergeCell ref="A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2</v>
      </c>
    </row>
    <row r="3" spans="1:2">
      <c r="A3" s="3" t="s">
        <v>308</v>
      </c>
    </row>
    <row r="4" spans="1:2">
      <c r="A4" s="4" t="s">
        <v>346</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3</v>
      </c>
      <c r="E2" s="2" t="s">
        <v>34</v>
      </c>
    </row>
    <row r="3" spans="1:5">
      <c r="A3" s="3" t="s">
        <v>84</v>
      </c>
    </row>
    <row r="4" spans="1:5">
      <c r="A4" s="4" t="s">
        <v>71</v>
      </c>
      <c r="C4" s="7" t="n">
        <v>18045</v>
      </c>
      <c r="D4" s="7" t="n">
        <v>-6798</v>
      </c>
      <c r="E4" s="7" t="n">
        <v>14912</v>
      </c>
    </row>
    <row r="5" spans="1:5">
      <c r="A5" s="3" t="s">
        <v>85</v>
      </c>
    </row>
    <row r="6" spans="1:5">
      <c r="A6" s="4" t="s">
        <v>86</v>
      </c>
      <c r="B6" s="4" t="s">
        <v>87</v>
      </c>
      <c r="C6" s="5" t="n">
        <v>-1089</v>
      </c>
      <c r="D6" s="5" t="n">
        <v>-863</v>
      </c>
      <c r="E6" s="5" t="n">
        <v>108</v>
      </c>
    </row>
    <row r="7" spans="1:5">
      <c r="A7" s="4" t="s">
        <v>88</v>
      </c>
      <c r="B7" s="4" t="s">
        <v>74</v>
      </c>
      <c r="C7" s="5" t="n">
        <v>1113</v>
      </c>
      <c r="D7" s="5" t="n">
        <v>-569</v>
      </c>
      <c r="E7" s="5" t="n">
        <v>-337</v>
      </c>
    </row>
    <row r="8" spans="1:5">
      <c r="A8" s="4" t="s">
        <v>89</v>
      </c>
      <c r="C8" s="5" t="n">
        <v>-30</v>
      </c>
      <c r="D8" s="5" t="n">
        <v>-138</v>
      </c>
      <c r="E8" s="5" t="n">
        <v>57</v>
      </c>
    </row>
    <row r="9" spans="1:5">
      <c r="A9" s="4" t="s">
        <v>90</v>
      </c>
      <c r="B9" s="4" t="s">
        <v>91</v>
      </c>
      <c r="C9" s="5" t="n">
        <v>-74</v>
      </c>
      <c r="D9" s="5" t="n">
        <v>-1019</v>
      </c>
      <c r="E9" s="5" t="n">
        <v>-48</v>
      </c>
    </row>
    <row r="10" spans="1:5">
      <c r="A10" s="4" t="s">
        <v>92</v>
      </c>
      <c r="C10" s="5" t="n">
        <v>-2362</v>
      </c>
      <c r="D10" s="5" t="n">
        <v>-202</v>
      </c>
      <c r="E10" s="5" t="n">
        <v>-2802</v>
      </c>
    </row>
    <row r="11" spans="1:5">
      <c r="A11" s="4" t="s">
        <v>93</v>
      </c>
      <c r="C11" s="5" t="n">
        <v>-57</v>
      </c>
      <c r="D11" s="5" t="n">
        <v>0</v>
      </c>
      <c r="E11" s="5" t="n">
        <v>0</v>
      </c>
    </row>
    <row r="12" spans="1:5">
      <c r="A12" s="4" t="s">
        <v>94</v>
      </c>
      <c r="B12" s="4" t="s">
        <v>95</v>
      </c>
      <c r="C12" s="5" t="n">
        <v>-2499</v>
      </c>
      <c r="D12" s="5" t="n">
        <v>-2791</v>
      </c>
      <c r="E12" s="5" t="n">
        <v>-3022</v>
      </c>
    </row>
    <row r="13" spans="1:5">
      <c r="A13" s="4" t="s">
        <v>96</v>
      </c>
      <c r="C13" s="5" t="n">
        <v>15546</v>
      </c>
      <c r="D13" s="5" t="n">
        <v>-9589</v>
      </c>
      <c r="E13" s="5" t="n">
        <v>11890</v>
      </c>
    </row>
    <row r="14" spans="1:5">
      <c r="A14" s="4" t="s">
        <v>97</v>
      </c>
      <c r="C14" s="5" t="n">
        <v>-43</v>
      </c>
      <c r="D14" s="5" t="n">
        <v>114</v>
      </c>
      <c r="E14" s="5" t="n">
        <v>-56</v>
      </c>
    </row>
    <row r="15" spans="1:5">
      <c r="A15" s="4" t="s">
        <v>98</v>
      </c>
      <c r="C15" s="5" t="n">
        <v>35</v>
      </c>
      <c r="D15" s="5" t="n">
        <v>60</v>
      </c>
      <c r="E15" s="5" t="n">
        <v>63</v>
      </c>
    </row>
    <row r="16" spans="1:5">
      <c r="A16" s="4" t="s">
        <v>99</v>
      </c>
      <c r="C16" s="7" t="n">
        <v>15538</v>
      </c>
      <c r="D16" s="7" t="n">
        <v>-9415</v>
      </c>
      <c r="E16" s="7" t="n">
        <v>11897</v>
      </c>
    </row>
    <row r="17" spans="1:5"/>
    <row r="18" spans="1:5">
      <c r="A18" s="4" t="s">
        <v>37</v>
      </c>
      <c r="B18" s="4" t="s">
        <v>100</v>
      </c>
    </row>
    <row r="19" spans="1:5">
      <c r="A19" s="4" t="s">
        <v>74</v>
      </c>
      <c r="B19" s="4" t="s">
        <v>101</v>
      </c>
    </row>
    <row r="20" spans="1:5">
      <c r="A20" s="4" t="s">
        <v>91</v>
      </c>
      <c r="B20" s="4" t="s">
        <v>102</v>
      </c>
    </row>
    <row r="21" spans="1:5">
      <c r="A21" s="4" t="s">
        <v>95</v>
      </c>
      <c r="B21" s="4" t="s">
        <v>103</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354</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29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120</v>
      </c>
      <c r="B15" s="4" t="s">
        <v>403</v>
      </c>
    </row>
    <row r="16" spans="1:2">
      <c r="A16" s="4" t="s">
        <v>404</v>
      </c>
      <c r="B16" s="4" t="s">
        <v>405</v>
      </c>
    </row>
    <row r="17" spans="1:2">
      <c r="A17" s="4" t="s">
        <v>406</v>
      </c>
      <c r="B17" s="4" t="s">
        <v>407</v>
      </c>
    </row>
    <row r="18" spans="1:2">
      <c r="A18" s="4" t="s">
        <v>408</v>
      </c>
      <c r="B18" s="4" t="s">
        <v>409</v>
      </c>
    </row>
    <row r="19" spans="1:2">
      <c r="A19" s="4" t="s">
        <v>410</v>
      </c>
      <c r="B19" s="4" t="s">
        <v>411</v>
      </c>
    </row>
    <row r="20" spans="1:2">
      <c r="A20" s="4" t="s">
        <v>412</v>
      </c>
      <c r="B20" s="4" t="s">
        <v>413</v>
      </c>
    </row>
    <row r="21" spans="1:2">
      <c r="A21" s="4" t="s">
        <v>414</v>
      </c>
      <c r="B21" s="4" t="s">
        <v>415</v>
      </c>
    </row>
    <row r="22" spans="1:2">
      <c r="A22" s="4" t="s">
        <v>416</v>
      </c>
      <c r="B22" s="4" t="s">
        <v>417</v>
      </c>
    </row>
    <row r="23" spans="1:2">
      <c r="A23" s="4" t="s">
        <v>418</v>
      </c>
      <c r="B23" s="4" t="s">
        <v>419</v>
      </c>
    </row>
    <row r="24" spans="1:2">
      <c r="A24" s="4" t="s">
        <v>420</v>
      </c>
      <c r="B24" s="4" t="s">
        <v>421</v>
      </c>
    </row>
    <row r="25" spans="1:2">
      <c r="A25" s="4" t="s">
        <v>422</v>
      </c>
      <c r="B25" s="4" t="s">
        <v>423</v>
      </c>
    </row>
    <row r="26" spans="1:2">
      <c r="A26" s="4" t="s">
        <v>424</v>
      </c>
      <c r="B26" s="4" t="s">
        <v>425</v>
      </c>
    </row>
    <row r="27" spans="1:2">
      <c r="A27" s="4" t="s">
        <v>426</v>
      </c>
      <c r="B27" s="4" t="s">
        <v>427</v>
      </c>
    </row>
    <row r="28" spans="1:2">
      <c r="A28" s="4" t="s">
        <v>428</v>
      </c>
      <c r="B28" s="4" t="s">
        <v>429</v>
      </c>
    </row>
    <row r="29" spans="1:2">
      <c r="A29" s="4" t="s">
        <v>430</v>
      </c>
      <c r="B29" s="4" t="s">
        <v>431</v>
      </c>
    </row>
    <row r="30" spans="1:2">
      <c r="A30" s="4" t="s">
        <v>432</v>
      </c>
      <c r="B30" s="4" t="s">
        <v>433</v>
      </c>
    </row>
    <row r="31" spans="1:2">
      <c r="A31" s="4" t="s">
        <v>434</v>
      </c>
      <c r="B31"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3</v>
      </c>
    </row>
    <row r="2" spans="1:3">
      <c r="A2" s="3" t="s">
        <v>105</v>
      </c>
    </row>
    <row r="3" spans="1:3">
      <c r="A3" s="4" t="s">
        <v>106</v>
      </c>
      <c r="B3" s="7" t="n">
        <v>23645</v>
      </c>
      <c r="C3" s="7" t="n">
        <v>23775</v>
      </c>
    </row>
    <row r="4" spans="1:3">
      <c r="A4" s="4" t="s">
        <v>107</v>
      </c>
      <c r="B4" s="5" t="n">
        <v>164460</v>
      </c>
      <c r="C4" s="5" t="n">
        <v>156741</v>
      </c>
    </row>
    <row r="5" spans="1:3">
      <c r="A5" s="4" t="s">
        <v>108</v>
      </c>
      <c r="B5" s="5" t="n">
        <v>270684</v>
      </c>
      <c r="C5" s="5" t="n">
        <v>232478</v>
      </c>
    </row>
    <row r="6" spans="1:3">
      <c r="A6" s="4" t="s">
        <v>109</v>
      </c>
      <c r="B6" s="5" t="n">
        <v>35450</v>
      </c>
      <c r="C6" s="5" t="n">
        <v>38384</v>
      </c>
    </row>
    <row r="7" spans="1:3">
      <c r="A7" s="4" t="s">
        <v>110</v>
      </c>
      <c r="B7" s="5" t="n">
        <v>256117</v>
      </c>
      <c r="C7" s="5" t="n">
        <v>252790</v>
      </c>
    </row>
    <row r="8" spans="1:3">
      <c r="A8" s="3" t="s">
        <v>111</v>
      </c>
    </row>
    <row r="9" spans="1:3">
      <c r="A9" s="4" t="s">
        <v>112</v>
      </c>
      <c r="B9" s="5" t="n">
        <v>288038</v>
      </c>
      <c r="C9" s="5" t="n">
        <v>290725</v>
      </c>
    </row>
    <row r="10" spans="1:3">
      <c r="A10" s="4" t="s">
        <v>113</v>
      </c>
      <c r="B10" s="5" t="n">
        <v>63357</v>
      </c>
      <c r="C10" s="5" t="n">
        <v>53320</v>
      </c>
    </row>
    <row r="11" spans="1:3">
      <c r="A11" s="4" t="s">
        <v>114</v>
      </c>
      <c r="B11" s="5" t="n">
        <v>7212</v>
      </c>
      <c r="C11" s="5" t="n">
        <v>8245</v>
      </c>
    </row>
    <row r="12" spans="1:3">
      <c r="A12" s="4" t="s">
        <v>115</v>
      </c>
      <c r="B12" s="5" t="n">
        <v>358607</v>
      </c>
      <c r="C12" s="5" t="n">
        <v>352290</v>
      </c>
    </row>
    <row r="13" spans="1:3">
      <c r="A13" s="3" t="s">
        <v>116</v>
      </c>
    </row>
    <row r="14" spans="1:3">
      <c r="A14" s="4" t="s">
        <v>117</v>
      </c>
      <c r="B14" s="5" t="n">
        <v>684196</v>
      </c>
      <c r="C14" s="5" t="n">
        <v>667034</v>
      </c>
    </row>
    <row r="15" spans="1:3">
      <c r="A15" s="4" t="s">
        <v>118</v>
      </c>
      <c r="B15" s="5" t="n">
        <v>-12315</v>
      </c>
      <c r="C15" s="5" t="n">
        <v>-12355</v>
      </c>
    </row>
    <row r="16" spans="1:3">
      <c r="A16" s="4" t="s">
        <v>119</v>
      </c>
      <c r="B16" s="5" t="n">
        <v>671881</v>
      </c>
      <c r="C16" s="5" t="n">
        <v>654679</v>
      </c>
    </row>
    <row r="17" spans="1:3">
      <c r="A17" s="4" t="s">
        <v>120</v>
      </c>
      <c r="B17" s="5" t="n">
        <v>22046</v>
      </c>
      <c r="C17" s="5" t="n">
        <v>22256</v>
      </c>
    </row>
    <row r="18" spans="1:3">
      <c r="A18" s="4" t="s">
        <v>121</v>
      </c>
      <c r="B18" s="5" t="n">
        <v>5220</v>
      </c>
      <c r="C18" s="5" t="n">
        <v>5146</v>
      </c>
    </row>
    <row r="19" spans="1:3">
      <c r="A19" s="4" t="s">
        <v>122</v>
      </c>
      <c r="B19" s="5" t="n">
        <v>109273</v>
      </c>
      <c r="C19" s="5" t="n">
        <v>103926</v>
      </c>
    </row>
    <row r="20" spans="1:3">
      <c r="A20" s="4" t="s">
        <v>123</v>
      </c>
      <c r="B20" s="5" t="n">
        <v>1917383</v>
      </c>
      <c r="C20" s="5" t="n">
        <v>1842465</v>
      </c>
    </row>
    <row r="21" spans="1:3">
      <c r="A21" s="3" t="s">
        <v>124</v>
      </c>
    </row>
    <row r="22" spans="1:3">
      <c r="A22" s="4" t="s">
        <v>125</v>
      </c>
      <c r="B22" s="5" t="n">
        <v>105836</v>
      </c>
      <c r="C22" s="5" t="n">
        <v>126880</v>
      </c>
    </row>
    <row r="23" spans="1:3">
      <c r="A23" s="4" t="s">
        <v>126</v>
      </c>
      <c r="B23" s="5" t="n">
        <v>361573</v>
      </c>
      <c r="C23" s="5" t="n">
        <v>318613</v>
      </c>
    </row>
    <row r="24" spans="1:3">
      <c r="A24" s="4" t="s">
        <v>127</v>
      </c>
      <c r="B24" s="5" t="n">
        <v>80648</v>
      </c>
      <c r="C24" s="5" t="n">
        <v>87440</v>
      </c>
    </row>
    <row r="25" spans="1:3">
      <c r="A25" s="4" t="s">
        <v>128</v>
      </c>
      <c r="B25" s="5" t="n">
        <v>465113</v>
      </c>
      <c r="C25" s="5" t="n">
        <v>426889</v>
      </c>
    </row>
    <row r="26" spans="1:3">
      <c r="A26" s="4" t="s">
        <v>129</v>
      </c>
      <c r="B26" s="5" t="n">
        <v>1013170</v>
      </c>
      <c r="C26" s="5" t="n">
        <v>959822</v>
      </c>
    </row>
    <row r="27" spans="1:3">
      <c r="A27" s="4" t="s">
        <v>130</v>
      </c>
      <c r="B27" s="5" t="n">
        <v>177768</v>
      </c>
      <c r="C27" s="5" t="n">
        <v>156277</v>
      </c>
    </row>
    <row r="28" spans="1:3">
      <c r="A28" s="4" t="s">
        <v>131</v>
      </c>
      <c r="B28" s="5" t="n">
        <v>64571</v>
      </c>
      <c r="C28" s="5" t="n">
        <v>61342</v>
      </c>
    </row>
    <row r="29" spans="1:3">
      <c r="A29" s="4" t="s">
        <v>132</v>
      </c>
      <c r="B29" s="5" t="n">
        <v>144305</v>
      </c>
      <c r="C29" s="5" t="n">
        <v>125170</v>
      </c>
    </row>
    <row r="30" spans="1:3">
      <c r="A30" s="4" t="s">
        <v>133</v>
      </c>
      <c r="B30" s="5" t="n">
        <v>32346</v>
      </c>
      <c r="C30" s="5" t="n">
        <v>44452</v>
      </c>
    </row>
    <row r="31" spans="1:3">
      <c r="A31" s="4" t="s">
        <v>134</v>
      </c>
      <c r="B31" s="5" t="n">
        <v>231999</v>
      </c>
      <c r="C31" s="5" t="n">
        <v>236709</v>
      </c>
    </row>
    <row r="32" spans="1:3">
      <c r="A32" s="4" t="s">
        <v>135</v>
      </c>
      <c r="B32" s="5" t="n">
        <v>56150</v>
      </c>
      <c r="C32" s="5" t="n">
        <v>57021</v>
      </c>
    </row>
    <row r="33" spans="1:3">
      <c r="A33" s="4" t="s">
        <v>136</v>
      </c>
      <c r="B33" s="5" t="n">
        <v>1720309</v>
      </c>
      <c r="C33" s="5" t="n">
        <v>1640793</v>
      </c>
    </row>
    <row r="34" spans="1:3">
      <c r="A34" s="3" t="s">
        <v>137</v>
      </c>
    </row>
    <row r="35" spans="1:3">
      <c r="A35" s="4" t="s">
        <v>138</v>
      </c>
      <c r="B35" s="5" t="n">
        <v>18460</v>
      </c>
      <c r="C35" s="5" t="n">
        <v>19253</v>
      </c>
    </row>
    <row r="36" spans="1:3">
      <c r="A36" s="4" t="s">
        <v>139</v>
      </c>
      <c r="B36" s="5" t="n">
        <v>31</v>
      </c>
      <c r="C36" s="5" t="n">
        <v>31</v>
      </c>
    </row>
    <row r="37" spans="1:3">
      <c r="A37" s="4" t="s">
        <v>140</v>
      </c>
      <c r="B37" s="5" t="n">
        <v>107922</v>
      </c>
      <c r="C37" s="5" t="n">
        <v>108008</v>
      </c>
    </row>
    <row r="38" spans="1:3">
      <c r="A38" s="4" t="s">
        <v>141</v>
      </c>
      <c r="B38" s="5" t="n">
        <v>151347</v>
      </c>
      <c r="C38" s="5" t="n">
        <v>138425</v>
      </c>
    </row>
    <row r="39" spans="1:3">
      <c r="A39" s="4" t="s">
        <v>142</v>
      </c>
      <c r="B39" s="5" t="n">
        <v>-44370</v>
      </c>
      <c r="C39" s="5" t="n">
        <v>-30309</v>
      </c>
    </row>
    <row r="40" spans="1:3">
      <c r="A40" s="4" t="s">
        <v>143</v>
      </c>
      <c r="B40" s="5" t="n">
        <v>-37170</v>
      </c>
      <c r="C40" s="5" t="n">
        <v>-34668</v>
      </c>
    </row>
    <row r="41" spans="1:3">
      <c r="A41" s="4" t="s">
        <v>144</v>
      </c>
      <c r="B41" s="5" t="n">
        <v>196220</v>
      </c>
      <c r="C41" s="5" t="n">
        <v>200740</v>
      </c>
    </row>
    <row r="42" spans="1:3">
      <c r="A42" s="4" t="s">
        <v>145</v>
      </c>
      <c r="B42" s="5" t="n">
        <v>854</v>
      </c>
      <c r="C42" s="5" t="n">
        <v>932</v>
      </c>
    </row>
    <row r="43" spans="1:3">
      <c r="A43" s="4" t="s">
        <v>146</v>
      </c>
      <c r="B43" s="5" t="n">
        <v>197074</v>
      </c>
      <c r="C43" s="5" t="n">
        <v>201672</v>
      </c>
    </row>
    <row r="44" spans="1:3">
      <c r="A44" s="4" t="s">
        <v>147</v>
      </c>
      <c r="B44" s="5" t="n">
        <v>1917383</v>
      </c>
      <c r="C44" s="5" t="n">
        <v>1842465</v>
      </c>
    </row>
    <row r="45" spans="1:3">
      <c r="A45" s="4" t="s">
        <v>148</v>
      </c>
    </row>
    <row r="46" spans="1:3">
      <c r="A46" s="3" t="s">
        <v>116</v>
      </c>
    </row>
    <row r="47" spans="1:3">
      <c r="A47" s="4" t="s">
        <v>117</v>
      </c>
      <c r="B47" s="5" t="n">
        <v>330487</v>
      </c>
      <c r="C47" s="5" t="n">
        <v>333656</v>
      </c>
    </row>
    <row r="48" spans="1:3">
      <c r="A48" s="4" t="s">
        <v>149</v>
      </c>
    </row>
    <row r="49" spans="1:3">
      <c r="A49" s="3" t="s">
        <v>116</v>
      </c>
    </row>
    <row r="50" spans="1:3">
      <c r="A50" s="4" t="s">
        <v>117</v>
      </c>
      <c r="B50" s="5" t="n">
        <v>353709</v>
      </c>
      <c r="C50" s="5" t="n">
        <v>333378</v>
      </c>
    </row>
    <row r="51" spans="1:3">
      <c r="A51" s="4" t="s">
        <v>150</v>
      </c>
    </row>
    <row r="52" spans="1:3">
      <c r="A52" s="3" t="s">
        <v>105</v>
      </c>
    </row>
    <row r="53" spans="1:3">
      <c r="A53" s="4" t="s">
        <v>106</v>
      </c>
      <c r="B53" s="5" t="n">
        <v>270</v>
      </c>
      <c r="C53" s="5" t="n">
        <v>52</v>
      </c>
    </row>
    <row r="54" spans="1:3">
      <c r="A54" s="4" t="s">
        <v>110</v>
      </c>
      <c r="B54" s="5" t="n">
        <v>917</v>
      </c>
      <c r="C54" s="5" t="n">
        <v>1129</v>
      </c>
    </row>
    <row r="55" spans="1:3">
      <c r="A55" s="3" t="s">
        <v>111</v>
      </c>
    </row>
    <row r="56" spans="1:3">
      <c r="A56" s="4" t="s">
        <v>115</v>
      </c>
      <c r="B56" s="5" t="n">
        <v>1796</v>
      </c>
      <c r="C56" s="5" t="n">
        <v>2498</v>
      </c>
    </row>
    <row r="57" spans="1:3">
      <c r="A57" s="3" t="s">
        <v>116</v>
      </c>
    </row>
    <row r="58" spans="1:3">
      <c r="A58" s="4" t="s">
        <v>117</v>
      </c>
      <c r="B58" s="5" t="n">
        <v>68662</v>
      </c>
      <c r="C58" s="5" t="n">
        <v>74491</v>
      </c>
    </row>
    <row r="59" spans="1:3">
      <c r="A59" s="4" t="s">
        <v>118</v>
      </c>
      <c r="B59" s="5" t="n">
        <v>-1852</v>
      </c>
      <c r="C59" s="5" t="n">
        <v>-1930</v>
      </c>
    </row>
    <row r="60" spans="1:3">
      <c r="A60" s="4" t="s">
        <v>119</v>
      </c>
      <c r="B60" s="5" t="n">
        <v>66810</v>
      </c>
      <c r="C60" s="5" t="n">
        <v>72561</v>
      </c>
    </row>
    <row r="61" spans="1:3">
      <c r="A61" s="4" t="s">
        <v>122</v>
      </c>
      <c r="B61" s="5" t="n">
        <v>151</v>
      </c>
      <c r="C61" s="5" t="n">
        <v>154</v>
      </c>
    </row>
    <row r="62" spans="1:3">
      <c r="A62" s="4" t="s">
        <v>123</v>
      </c>
      <c r="B62" s="5" t="n">
        <v>69944</v>
      </c>
      <c r="C62" s="5" t="n">
        <v>76394</v>
      </c>
    </row>
    <row r="63" spans="1:3">
      <c r="A63" s="3" t="s">
        <v>124</v>
      </c>
    </row>
    <row r="64" spans="1:3">
      <c r="A64" s="4" t="s">
        <v>133</v>
      </c>
      <c r="B64" s="5" t="n">
        <v>13134</v>
      </c>
      <c r="C64" s="5" t="n">
        <v>10142</v>
      </c>
    </row>
    <row r="65" spans="1:3">
      <c r="A65" s="4" t="s">
        <v>134</v>
      </c>
      <c r="B65" s="5" t="n">
        <v>28514</v>
      </c>
      <c r="C65" s="5" t="n">
        <v>30492</v>
      </c>
    </row>
    <row r="66" spans="1:3">
      <c r="A66" s="4" t="s">
        <v>135</v>
      </c>
      <c r="B66" s="5" t="n">
        <v>697</v>
      </c>
      <c r="C66" s="5" t="n">
        <v>611</v>
      </c>
    </row>
    <row r="67" spans="1:3">
      <c r="A67" s="4" t="s">
        <v>136</v>
      </c>
      <c r="B67" s="5" t="n">
        <v>42345</v>
      </c>
      <c r="C67" s="5" t="n">
        <v>41245</v>
      </c>
    </row>
    <row r="68" spans="1:3">
      <c r="A68" s="4" t="s">
        <v>151</v>
      </c>
    </row>
    <row r="69" spans="1:3">
      <c r="A69" s="3" t="s">
        <v>116</v>
      </c>
    </row>
    <row r="70" spans="1:3">
      <c r="A70" s="4" t="s">
        <v>117</v>
      </c>
      <c r="B70" s="5" t="n">
        <v>49403</v>
      </c>
      <c r="C70" s="5" t="n">
        <v>54656</v>
      </c>
    </row>
    <row r="71" spans="1:3">
      <c r="A71" s="4" t="s">
        <v>152</v>
      </c>
    </row>
    <row r="72" spans="1:3">
      <c r="A72" s="3" t="s">
        <v>116</v>
      </c>
    </row>
    <row r="73" spans="1:3">
      <c r="A73" s="4" t="s">
        <v>117</v>
      </c>
      <c r="B73" s="7" t="n">
        <v>19259</v>
      </c>
      <c r="C73" s="7" t="n">
        <v>19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9</v>
      </c>
    </row>
    <row r="4" spans="1:2">
      <c r="A4" s="4" t="s">
        <v>437</v>
      </c>
      <c r="B4"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302</v>
      </c>
    </row>
    <row r="4" spans="1:2">
      <c r="A4" s="4" t="s">
        <v>440</v>
      </c>
      <c r="B4"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2</v>
      </c>
      <c r="B1" s="2" t="s">
        <v>1</v>
      </c>
    </row>
    <row r="2" spans="1:2">
      <c r="B2" s="2" t="s">
        <v>2</v>
      </c>
    </row>
    <row r="3" spans="1:2">
      <c r="A3" s="3" t="s">
        <v>305</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5</v>
      </c>
      <c r="B1" s="2" t="s">
        <v>1</v>
      </c>
    </row>
    <row r="2" spans="1:2">
      <c r="B2" s="2" t="s">
        <v>2</v>
      </c>
    </row>
    <row r="3" spans="1:2">
      <c r="A3" s="3" t="s">
        <v>308</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2</v>
      </c>
    </row>
    <row r="3" spans="1:2">
      <c r="A3" s="3" t="s">
        <v>311</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4</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7</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55</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row r="15" spans="1:2">
      <c r="A15" s="4" t="s">
        <v>484</v>
      </c>
      <c r="B15" s="4" t="s">
        <v>485</v>
      </c>
    </row>
    <row r="16" spans="1:2">
      <c r="A16" s="4" t="s">
        <v>486</v>
      </c>
      <c r="B16" s="4" t="s">
        <v>487</v>
      </c>
    </row>
    <row r="17" spans="1:2">
      <c r="A17" s="4" t="s">
        <v>488</v>
      </c>
      <c r="B17" s="4" t="s">
        <v>489</v>
      </c>
    </row>
    <row r="18" spans="1:2">
      <c r="A18" s="4" t="s">
        <v>490</v>
      </c>
      <c r="B18" s="4" t="s">
        <v>491</v>
      </c>
    </row>
    <row r="19" spans="1:2">
      <c r="A19" s="4" t="s">
        <v>492</v>
      </c>
      <c r="B19"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94</v>
      </c>
      <c r="B1" s="2" t="s">
        <v>1</v>
      </c>
    </row>
    <row r="2" spans="1:2">
      <c r="B2" s="2" t="s">
        <v>2</v>
      </c>
    </row>
    <row r="3" spans="1:2">
      <c r="A3" s="3" t="s">
        <v>320</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23</v>
      </c>
    </row>
    <row r="4" spans="1:2">
      <c r="A4" s="4" t="s">
        <v>512</v>
      </c>
      <c r="B4"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26</v>
      </c>
    </row>
    <row r="4" spans="1:2">
      <c r="A4" s="4" t="s">
        <v>515</v>
      </c>
      <c r="B4" s="4" t="s">
        <v>516</v>
      </c>
    </row>
    <row r="5" spans="1:2">
      <c r="A5" s="4" t="s">
        <v>517</v>
      </c>
      <c r="B5" s="4" t="s">
        <v>518</v>
      </c>
    </row>
    <row r="6" spans="1:2">
      <c r="A6" s="4" t="s">
        <v>519</v>
      </c>
      <c r="B6" s="4" t="s">
        <v>520</v>
      </c>
    </row>
    <row r="7" spans="1:2">
      <c r="A7" s="4" t="s">
        <v>521</v>
      </c>
      <c r="B7" s="4" t="s">
        <v>520</v>
      </c>
    </row>
    <row r="8" spans="1:2">
      <c r="A8" s="4" t="s">
        <v>522</v>
      </c>
      <c r="B8" s="4" t="s">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33</v>
      </c>
    </row>
    <row r="2" spans="1:3">
      <c r="A2" s="4" t="s">
        <v>154</v>
      </c>
      <c r="B2" s="7" t="n">
        <v>270684</v>
      </c>
      <c r="C2" s="7" t="n">
        <v>232478</v>
      </c>
    </row>
    <row r="3" spans="1:3">
      <c r="A3" s="4" t="s">
        <v>155</v>
      </c>
      <c r="B3" s="5" t="n">
        <v>112932</v>
      </c>
      <c r="C3" s="5" t="n">
        <v>99460</v>
      </c>
    </row>
    <row r="4" spans="1:3">
      <c r="A4" s="4" t="s">
        <v>156</v>
      </c>
      <c r="B4" s="5" t="n">
        <v>9289</v>
      </c>
      <c r="C4" s="5" t="n">
        <v>9493</v>
      </c>
    </row>
    <row r="5" spans="1:3">
      <c r="A5" s="4" t="s">
        <v>157</v>
      </c>
      <c r="B5" s="5" t="n">
        <v>971</v>
      </c>
      <c r="C5" s="5" t="n">
        <v>435</v>
      </c>
    </row>
    <row r="6" spans="1:3">
      <c r="A6" s="4" t="s">
        <v>158</v>
      </c>
      <c r="C6" s="5" t="n">
        <v>189</v>
      </c>
    </row>
    <row r="7" spans="1:3">
      <c r="A7" s="4" t="s">
        <v>117</v>
      </c>
      <c r="B7" s="5" t="n">
        <v>684196</v>
      </c>
      <c r="C7" s="5" t="n">
        <v>667034</v>
      </c>
    </row>
    <row r="8" spans="1:3">
      <c r="A8" s="4" t="s">
        <v>159</v>
      </c>
      <c r="B8" s="5" t="n">
        <v>584</v>
      </c>
      <c r="C8" s="5" t="n">
        <v>558</v>
      </c>
    </row>
    <row r="9" spans="1:3">
      <c r="A9" s="4" t="s">
        <v>122</v>
      </c>
      <c r="B9" s="5" t="n">
        <v>109273</v>
      </c>
      <c r="C9" s="5" t="n">
        <v>103926</v>
      </c>
    </row>
    <row r="10" spans="1:3">
      <c r="A10" s="4" t="s">
        <v>160</v>
      </c>
      <c r="B10" s="5" t="n">
        <v>361573</v>
      </c>
      <c r="C10" s="5" t="n">
        <v>318613</v>
      </c>
    </row>
    <row r="11" spans="1:3">
      <c r="A11" s="4" t="s">
        <v>161</v>
      </c>
      <c r="B11" s="5" t="n">
        <v>465113</v>
      </c>
      <c r="C11" s="5" t="n">
        <v>426889</v>
      </c>
    </row>
    <row r="12" spans="1:3">
      <c r="A12" s="4" t="s">
        <v>162</v>
      </c>
      <c r="B12" s="5" t="n">
        <v>177768</v>
      </c>
      <c r="C12" s="5" t="n">
        <v>156277</v>
      </c>
    </row>
    <row r="13" spans="1:3">
      <c r="A13" s="4" t="s">
        <v>163</v>
      </c>
      <c r="B13" s="5" t="n">
        <v>32346</v>
      </c>
      <c r="C13" s="5" t="n">
        <v>44452</v>
      </c>
    </row>
    <row r="14" spans="1:3">
      <c r="A14" s="4" t="s">
        <v>164</v>
      </c>
      <c r="B14" s="5" t="n">
        <v>231999</v>
      </c>
      <c r="C14" s="5" t="n">
        <v>236709</v>
      </c>
    </row>
    <row r="15" spans="1:3">
      <c r="A15" s="4" t="s">
        <v>165</v>
      </c>
      <c r="B15" s="7" t="n">
        <v>56150</v>
      </c>
      <c r="C15" s="7" t="n">
        <v>57021</v>
      </c>
    </row>
    <row r="16" spans="1:3">
      <c r="A16" s="4" t="s">
        <v>166</v>
      </c>
      <c r="B16" s="7" t="n">
        <v>1</v>
      </c>
      <c r="C16" s="7" t="n">
        <v>1</v>
      </c>
    </row>
    <row r="17" spans="1:3">
      <c r="A17" s="4" t="s">
        <v>167</v>
      </c>
      <c r="B17" s="5" t="n">
        <v>30000000</v>
      </c>
      <c r="C17" s="5" t="n">
        <v>30000000</v>
      </c>
    </row>
    <row r="18" spans="1:3">
      <c r="A18" s="4" t="s">
        <v>168</v>
      </c>
      <c r="B18" s="5" t="n">
        <v>738400</v>
      </c>
      <c r="C18" s="5" t="n">
        <v>770120</v>
      </c>
    </row>
    <row r="19" spans="1:3">
      <c r="A19" s="4" t="s">
        <v>169</v>
      </c>
      <c r="B19" s="8" t="n">
        <v>0.01</v>
      </c>
      <c r="C19" s="8" t="n">
        <v>0.01</v>
      </c>
    </row>
    <row r="20" spans="1:3">
      <c r="A20" s="4" t="s">
        <v>170</v>
      </c>
      <c r="B20" s="5" t="n">
        <v>6000000000</v>
      </c>
      <c r="C20" s="5" t="n">
        <v>6000000000</v>
      </c>
    </row>
    <row r="21" spans="1:3">
      <c r="A21" s="4" t="s">
        <v>171</v>
      </c>
      <c r="B21" s="5" t="n">
        <v>3099567177</v>
      </c>
      <c r="C21" s="5" t="n">
        <v>3099523273</v>
      </c>
    </row>
    <row r="22" spans="1:3">
      <c r="A22" s="4" t="s">
        <v>172</v>
      </c>
      <c r="B22" s="5" t="n">
        <v>731099833</v>
      </c>
      <c r="C22" s="5" t="n">
        <v>529614728</v>
      </c>
    </row>
    <row r="23" spans="1:3">
      <c r="A23" s="4" t="s">
        <v>148</v>
      </c>
    </row>
    <row r="24" spans="1:3">
      <c r="A24" s="4" t="s">
        <v>117</v>
      </c>
      <c r="B24" s="7" t="n">
        <v>330487</v>
      </c>
      <c r="C24" s="7" t="n">
        <v>333656</v>
      </c>
    </row>
    <row r="25" spans="1:3">
      <c r="A25" s="4" t="s">
        <v>149</v>
      </c>
    </row>
    <row r="26" spans="1:3">
      <c r="A26" s="4" t="s">
        <v>117</v>
      </c>
      <c r="B26" s="5" t="n">
        <v>353709</v>
      </c>
      <c r="C26" s="5" t="n">
        <v>333378</v>
      </c>
    </row>
    <row r="27" spans="1:3">
      <c r="A27" s="4" t="s">
        <v>173</v>
      </c>
    </row>
    <row r="28" spans="1:3">
      <c r="A28" s="4" t="s">
        <v>154</v>
      </c>
      <c r="B28" s="5" t="n">
        <v>147701</v>
      </c>
      <c r="C28" s="5" t="n">
        <v>132949</v>
      </c>
    </row>
    <row r="29" spans="1:3">
      <c r="A29" s="4" t="s">
        <v>174</v>
      </c>
      <c r="B29" s="5" t="n">
        <v>1109</v>
      </c>
      <c r="C29" s="5" t="n">
        <v>1395</v>
      </c>
    </row>
    <row r="30" spans="1:3">
      <c r="A30" s="4" t="s">
        <v>122</v>
      </c>
      <c r="B30" s="5" t="n">
        <v>20788</v>
      </c>
      <c r="C30" s="5" t="n">
        <v>18559</v>
      </c>
    </row>
    <row r="31" spans="1:3">
      <c r="A31" s="4" t="s">
        <v>160</v>
      </c>
      <c r="B31" s="5" t="n">
        <v>717</v>
      </c>
      <c r="C31" s="5" t="n">
        <v>303</v>
      </c>
    </row>
    <row r="32" spans="1:3">
      <c r="A32" s="4" t="s">
        <v>161</v>
      </c>
      <c r="B32" s="5" t="n">
        <v>758</v>
      </c>
      <c r="C32" s="5" t="n">
        <v>1162</v>
      </c>
    </row>
    <row r="33" spans="1:3">
      <c r="A33" s="4" t="s">
        <v>162</v>
      </c>
      <c r="B33" s="5" t="n">
        <v>44510</v>
      </c>
      <c r="C33" s="5" t="n">
        <v>40638</v>
      </c>
    </row>
    <row r="34" spans="1:3">
      <c r="A34" s="4" t="s">
        <v>163</v>
      </c>
      <c r="B34" s="5" t="n">
        <v>4483</v>
      </c>
      <c r="C34" s="5" t="n">
        <v>4627</v>
      </c>
    </row>
    <row r="35" spans="1:3">
      <c r="A35" s="4" t="s">
        <v>164</v>
      </c>
      <c r="B35" s="5" t="n">
        <v>38229</v>
      </c>
      <c r="C35" s="5" t="n">
        <v>31392</v>
      </c>
    </row>
    <row r="36" spans="1:3">
      <c r="A36" s="4" t="s">
        <v>165</v>
      </c>
      <c r="B36" s="5" t="n">
        <v>15906</v>
      </c>
      <c r="C36" s="5" t="n">
        <v>13961</v>
      </c>
    </row>
    <row r="37" spans="1:3">
      <c r="A37" s="4" t="s">
        <v>175</v>
      </c>
    </row>
    <row r="38" spans="1:3">
      <c r="A38" s="4" t="s">
        <v>117</v>
      </c>
      <c r="B38" s="5" t="n">
        <v>20</v>
      </c>
      <c r="C38" s="5" t="n">
        <v>25</v>
      </c>
    </row>
    <row r="39" spans="1:3">
      <c r="A39" s="4" t="s">
        <v>176</v>
      </c>
    </row>
    <row r="40" spans="1:3">
      <c r="A40" s="4" t="s">
        <v>117</v>
      </c>
      <c r="B40" s="7" t="n">
        <v>3203</v>
      </c>
      <c r="C40" s="7" t="n">
        <v>4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4</v>
      </c>
      <c r="B1" s="2" t="s">
        <v>1</v>
      </c>
    </row>
    <row r="2" spans="1:2">
      <c r="B2" s="2" t="s">
        <v>2</v>
      </c>
    </row>
    <row r="3" spans="1:2">
      <c r="A3" s="3" t="s">
        <v>329</v>
      </c>
    </row>
    <row r="4" spans="1:2">
      <c r="A4" s="4" t="s">
        <v>525</v>
      </c>
      <c r="B4" s="4" t="s">
        <v>5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32</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row r="9" spans="1:2">
      <c r="A9" s="4" t="s">
        <v>538</v>
      </c>
      <c r="B9" s="4" t="s">
        <v>537</v>
      </c>
    </row>
    <row r="10" spans="1:2">
      <c r="A10" s="4" t="s">
        <v>539</v>
      </c>
      <c r="B10" s="4" t="s">
        <v>540</v>
      </c>
    </row>
    <row r="11" spans="1:2">
      <c r="A11" s="4" t="s">
        <v>541</v>
      </c>
      <c r="B11" s="4" t="s">
        <v>542</v>
      </c>
    </row>
    <row r="12" spans="1:2">
      <c r="A12" s="4" t="s">
        <v>543</v>
      </c>
      <c r="B12" s="4" t="s">
        <v>544</v>
      </c>
    </row>
    <row r="13" spans="1:2">
      <c r="A13" s="4" t="s">
        <v>545</v>
      </c>
      <c r="B13" s="4" t="s">
        <v>546</v>
      </c>
    </row>
    <row r="14" spans="1:2">
      <c r="A14" s="4" t="s">
        <v>547</v>
      </c>
      <c r="B14" s="4" t="s">
        <v>548</v>
      </c>
    </row>
    <row r="15" spans="1:2">
      <c r="A15" s="4" t="s">
        <v>549</v>
      </c>
      <c r="B15" s="4" t="s">
        <v>550</v>
      </c>
    </row>
    <row r="16" spans="1:2">
      <c r="A16" s="4" t="s">
        <v>551</v>
      </c>
      <c r="B16" s="4" t="s">
        <v>5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553</v>
      </c>
      <c r="B1" s="2" t="s">
        <v>1</v>
      </c>
    </row>
    <row r="2" spans="1:2">
      <c r="B2" s="2" t="s">
        <v>2</v>
      </c>
    </row>
    <row r="3" spans="1:2">
      <c r="A3" s="4" t="s">
        <v>148</v>
      </c>
    </row>
    <row r="4" spans="1:2">
      <c r="A4" s="3"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row r="10" spans="1:2">
      <c r="A10" s="4" t="s">
        <v>565</v>
      </c>
      <c r="B10" s="4" t="s">
        <v>566</v>
      </c>
    </row>
    <row r="11" spans="1:2">
      <c r="A11" s="4" t="s">
        <v>149</v>
      </c>
    </row>
    <row r="12" spans="1:2">
      <c r="A12" s="3" t="s">
        <v>554</v>
      </c>
    </row>
    <row r="13" spans="1:2">
      <c r="A13" s="4" t="s">
        <v>555</v>
      </c>
      <c r="B13" s="4" t="s">
        <v>567</v>
      </c>
    </row>
    <row r="14" spans="1:2">
      <c r="A14" s="4" t="s">
        <v>557</v>
      </c>
      <c r="B14" s="4" t="s">
        <v>568</v>
      </c>
    </row>
    <row r="15" spans="1:2">
      <c r="A15" s="4" t="s">
        <v>559</v>
      </c>
      <c r="B15" s="4" t="s">
        <v>569</v>
      </c>
    </row>
    <row r="16" spans="1:2">
      <c r="A16" s="4" t="s">
        <v>561</v>
      </c>
      <c r="B16" s="4" t="s">
        <v>570</v>
      </c>
    </row>
    <row r="17" spans="1:2">
      <c r="A17" s="4" t="s">
        <v>563</v>
      </c>
      <c r="B17" s="4" t="s">
        <v>571</v>
      </c>
    </row>
    <row r="18" spans="1:2">
      <c r="A18" s="4" t="s">
        <v>565</v>
      </c>
      <c r="B18" s="4" t="s">
        <v>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338</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78</v>
      </c>
      <c r="B1" s="2" t="s">
        <v>1</v>
      </c>
    </row>
    <row r="2" spans="1:2">
      <c r="B2" s="2" t="s">
        <v>2</v>
      </c>
    </row>
    <row r="3" spans="1:2">
      <c r="A3" s="3" t="s">
        <v>341</v>
      </c>
    </row>
    <row r="4" spans="1:2">
      <c r="A4" s="4" t="s">
        <v>579</v>
      </c>
      <c r="B4" s="4" t="s">
        <v>580</v>
      </c>
    </row>
    <row r="5" spans="1:2">
      <c r="A5" s="4" t="s">
        <v>581</v>
      </c>
      <c r="B5" s="4" t="s">
        <v>582</v>
      </c>
    </row>
    <row r="6" spans="1:2">
      <c r="A6" s="4" t="s">
        <v>583</v>
      </c>
      <c r="B6" s="4" t="s">
        <v>582</v>
      </c>
    </row>
    <row r="7" spans="1:2">
      <c r="A7" s="4" t="s">
        <v>584</v>
      </c>
      <c r="B7" s="4" t="s">
        <v>5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86</v>
      </c>
      <c r="B1" s="2" t="s">
        <v>1</v>
      </c>
    </row>
    <row r="2" spans="1:2">
      <c r="B2" s="2" t="s">
        <v>2</v>
      </c>
    </row>
    <row r="3" spans="1:2">
      <c r="A3" s="3" t="s">
        <v>344</v>
      </c>
    </row>
    <row r="4" spans="1:2">
      <c r="A4" s="4" t="s">
        <v>587</v>
      </c>
      <c r="B4" s="4" t="s">
        <v>588</v>
      </c>
    </row>
    <row r="5" spans="1:2">
      <c r="A5" s="4" t="s">
        <v>589</v>
      </c>
      <c r="B5" s="4" t="s">
        <v>590</v>
      </c>
    </row>
    <row r="6" spans="1:2">
      <c r="A6" s="4" t="s">
        <v>591</v>
      </c>
      <c r="B6" s="4" t="s">
        <v>592</v>
      </c>
    </row>
    <row r="7" spans="1:2">
      <c r="A7" s="4" t="s">
        <v>593</v>
      </c>
      <c r="B7" s="4" t="s">
        <v>5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2</v>
      </c>
    </row>
    <row r="3" spans="1:2">
      <c r="A3" s="3" t="s">
        <v>308</v>
      </c>
    </row>
    <row r="4" spans="1:2">
      <c r="A4" s="4" t="s">
        <v>596</v>
      </c>
      <c r="B4" s="4" t="s">
        <v>5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v>
      </c>
    </row>
    <row r="3" spans="1:2">
      <c r="A3" s="3" t="s">
        <v>349</v>
      </c>
    </row>
    <row r="4" spans="1:2">
      <c r="A4" s="4" t="s">
        <v>599</v>
      </c>
      <c r="B4" s="4" t="s">
        <v>600</v>
      </c>
    </row>
    <row r="5" spans="1:2">
      <c r="A5" s="4" t="s">
        <v>601</v>
      </c>
      <c r="B5" s="4" t="s">
        <v>602</v>
      </c>
    </row>
    <row r="6" spans="1:2">
      <c r="A6" s="4" t="s">
        <v>603</v>
      </c>
      <c r="B6" s="4" t="s">
        <v>6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5</v>
      </c>
      <c r="B1" s="2" t="s">
        <v>1</v>
      </c>
    </row>
    <row r="2" spans="1:2">
      <c r="B2" s="2" t="s">
        <v>2</v>
      </c>
    </row>
    <row r="3" spans="1:2">
      <c r="A3" s="3" t="s">
        <v>352</v>
      </c>
    </row>
    <row r="4" spans="1:2">
      <c r="A4" s="4" t="s">
        <v>606</v>
      </c>
      <c r="B4" s="4" t="s">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2</v>
      </c>
    </row>
    <row r="3" spans="1:2">
      <c r="A3" s="3" t="s">
        <v>354</v>
      </c>
    </row>
    <row r="4" spans="1:2">
      <c r="A4" s="4" t="s">
        <v>609</v>
      </c>
      <c r="B4" s="4" t="s">
        <v>610</v>
      </c>
    </row>
    <row r="5" spans="1:2">
      <c r="A5" s="4" t="s">
        <v>611</v>
      </c>
      <c r="B5" s="4" t="s">
        <v>612</v>
      </c>
    </row>
    <row r="6" spans="1:2">
      <c r="A6" s="4" t="s">
        <v>613</v>
      </c>
      <c r="B6" s="4" t="s">
        <v>614</v>
      </c>
    </row>
    <row r="7" spans="1:2">
      <c r="A7" s="4" t="s">
        <v>615</v>
      </c>
      <c r="B7" s="4" t="s">
        <v>616</v>
      </c>
    </row>
    <row r="8" spans="1:2">
      <c r="A8" s="4" t="s">
        <v>617</v>
      </c>
      <c r="B8" s="4" t="s">
        <v>618</v>
      </c>
    </row>
    <row r="9" spans="1:2">
      <c r="A9" s="4" t="s">
        <v>619</v>
      </c>
      <c r="B9" s="4" t="s">
        <v>620</v>
      </c>
    </row>
    <row r="10" spans="1:2">
      <c r="A10" s="4" t="s">
        <v>621</v>
      </c>
      <c r="B10" s="4" t="s">
        <v>622</v>
      </c>
    </row>
    <row r="11" spans="1:2">
      <c r="A11" s="4" t="s">
        <v>623</v>
      </c>
      <c r="B11" s="4" t="s">
        <v>624</v>
      </c>
    </row>
    <row r="12" spans="1:2">
      <c r="A12" s="4" t="s">
        <v>625</v>
      </c>
      <c r="B12" s="4" t="s">
        <v>626</v>
      </c>
    </row>
    <row r="13" spans="1:2">
      <c r="A13" s="4" t="s">
        <v>627</v>
      </c>
      <c r="B13" s="4" t="s">
        <v>628</v>
      </c>
    </row>
    <row r="14" spans="1:2">
      <c r="A14" s="4" t="s">
        <v>629</v>
      </c>
      <c r="B14" s="4" t="s">
        <v>630</v>
      </c>
    </row>
    <row r="15" spans="1:2">
      <c r="A15" s="4" t="s">
        <v>631</v>
      </c>
      <c r="B15" s="4" t="s">
        <v>632</v>
      </c>
    </row>
    <row r="16" spans="1:2">
      <c r="A16" s="4" t="s">
        <v>633</v>
      </c>
      <c r="B16" s="4" t="s">
        <v>634</v>
      </c>
    </row>
    <row r="17" spans="1:2">
      <c r="A17" s="4" t="s">
        <v>635</v>
      </c>
      <c r="B17" s="4" t="s">
        <v>636</v>
      </c>
    </row>
    <row r="18" spans="1:2">
      <c r="A18" s="4" t="s">
        <v>637</v>
      </c>
      <c r="B18" s="4" t="s">
        <v>638</v>
      </c>
    </row>
    <row r="19" spans="1:2">
      <c r="A19" s="4" t="s">
        <v>639</v>
      </c>
      <c r="B19" s="4" t="s">
        <v>640</v>
      </c>
    </row>
    <row r="20" spans="1:2">
      <c r="A20" s="4" t="s">
        <v>641</v>
      </c>
      <c r="B20" s="4" t="s">
        <v>6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4"/>
    <col customWidth="1" max="10" min="10" width="24"/>
    <col customWidth="1" max="11" min="11" width="4"/>
    <col customWidth="1" max="12" min="12" width="58"/>
    <col customWidth="1" max="13" min="13" width="4"/>
    <col customWidth="1" max="14" min="14" width="25"/>
  </cols>
  <sheetData>
    <row r="1" spans="1:14">
      <c r="A1" s="1" t="s">
        <v>177</v>
      </c>
      <c r="C1" s="2" t="s">
        <v>178</v>
      </c>
      <c r="D1" s="2" t="s">
        <v>179</v>
      </c>
      <c r="E1" s="2" t="s">
        <v>180</v>
      </c>
      <c r="F1" s="2" t="s">
        <v>181</v>
      </c>
      <c r="G1" s="2" t="s">
        <v>182</v>
      </c>
      <c r="H1" s="2" t="s">
        <v>141</v>
      </c>
      <c r="J1" s="2" t="s">
        <v>183</v>
      </c>
      <c r="L1" s="2" t="s">
        <v>184</v>
      </c>
      <c r="N1" s="2" t="s">
        <v>70</v>
      </c>
    </row>
    <row r="2" spans="1:14">
      <c r="A2" s="3" t="s">
        <v>185</v>
      </c>
    </row>
    <row r="3" spans="1:14">
      <c r="A3" s="4" t="s">
        <v>186</v>
      </c>
      <c r="H3" s="7" t="n">
        <v>133856</v>
      </c>
      <c r="L3" s="7" t="n">
        <v>-29359</v>
      </c>
    </row>
    <row r="4" spans="1:14">
      <c r="A4" s="4" t="s">
        <v>187</v>
      </c>
      <c r="E4" s="7" t="n">
        <v>16718</v>
      </c>
      <c r="G4" s="7" t="n">
        <v>108319</v>
      </c>
      <c r="H4" s="5" t="n">
        <v>133841</v>
      </c>
      <c r="J4" s="7" t="n">
        <v>-7677</v>
      </c>
      <c r="L4" s="5" t="n">
        <v>-29344</v>
      </c>
      <c r="N4" s="7" t="n">
        <v>1235</v>
      </c>
    </row>
    <row r="5" spans="1:14">
      <c r="A5" s="4" t="s">
        <v>188</v>
      </c>
      <c r="E5" s="5" t="n">
        <v>-669</v>
      </c>
      <c r="G5" s="5" t="n">
        <v>-3099482</v>
      </c>
      <c r="J5" s="5" t="n">
        <v>-146203</v>
      </c>
    </row>
    <row r="6" spans="1:14">
      <c r="A6" s="4" t="s">
        <v>189</v>
      </c>
      <c r="B6" s="4" t="s">
        <v>37</v>
      </c>
      <c r="H6" s="5" t="n">
        <v>15</v>
      </c>
      <c r="L6" s="5" t="n">
        <v>-15</v>
      </c>
    </row>
    <row r="7" spans="1:14">
      <c r="A7" s="3" t="s">
        <v>185</v>
      </c>
    </row>
    <row r="8" spans="1:14">
      <c r="A8" s="4" t="s">
        <v>71</v>
      </c>
      <c r="C8" s="7" t="n">
        <v>14912</v>
      </c>
      <c r="H8" s="5" t="n">
        <v>14912</v>
      </c>
    </row>
    <row r="9" spans="1:14">
      <c r="A9" s="4" t="s">
        <v>190</v>
      </c>
      <c r="E9" s="7" t="n">
        <v>2535</v>
      </c>
    </row>
    <row r="10" spans="1:14">
      <c r="A10" s="4" t="s">
        <v>191</v>
      </c>
      <c r="E10" s="5" t="n">
        <v>101</v>
      </c>
    </row>
    <row r="11" spans="1:14">
      <c r="A11" s="4" t="s">
        <v>192</v>
      </c>
      <c r="G11" s="7" t="n">
        <v>-251</v>
      </c>
      <c r="J11" s="7" t="n">
        <v>826</v>
      </c>
      <c r="K11" s="4" t="s">
        <v>74</v>
      </c>
    </row>
    <row r="12" spans="1:14">
      <c r="A12" s="4" t="s">
        <v>193</v>
      </c>
      <c r="B12" s="4" t="s">
        <v>74</v>
      </c>
      <c r="J12" s="5" t="n">
        <v>14256</v>
      </c>
    </row>
    <row r="13" spans="1:14">
      <c r="A13" s="4" t="s">
        <v>194</v>
      </c>
      <c r="G13" s="5" t="n">
        <v>-37</v>
      </c>
    </row>
    <row r="14" spans="1:14">
      <c r="A14" s="4" t="s">
        <v>195</v>
      </c>
      <c r="G14" s="5" t="n">
        <v>42</v>
      </c>
      <c r="N14" s="5" t="n">
        <v>-36</v>
      </c>
    </row>
    <row r="15" spans="1:14">
      <c r="A15" s="4" t="s">
        <v>196</v>
      </c>
      <c r="C15" s="5" t="n">
        <v>14975</v>
      </c>
      <c r="N15" s="5" t="n">
        <v>63</v>
      </c>
    </row>
    <row r="16" spans="1:14">
      <c r="A16" s="4" t="s">
        <v>197</v>
      </c>
      <c r="B16" s="4" t="s">
        <v>91</v>
      </c>
      <c r="H16" s="5" t="n">
        <v>-1214</v>
      </c>
    </row>
    <row r="17" spans="1:14">
      <c r="A17" s="4" t="s">
        <v>198</v>
      </c>
      <c r="C17" s="5" t="n">
        <v>-1077</v>
      </c>
      <c r="H17" s="5" t="n">
        <v>-1077</v>
      </c>
    </row>
    <row r="18" spans="1:14">
      <c r="A18" s="4" t="s">
        <v>199</v>
      </c>
      <c r="N18" s="5" t="n">
        <v>-11</v>
      </c>
    </row>
    <row r="19" spans="1:14">
      <c r="A19" s="4" t="s">
        <v>200</v>
      </c>
      <c r="N19" s="5" t="n">
        <v>-130</v>
      </c>
    </row>
    <row r="20" spans="1:14">
      <c r="A20" s="4" t="s">
        <v>201</v>
      </c>
      <c r="B20" s="4" t="s">
        <v>95</v>
      </c>
      <c r="J20" s="7" t="n">
        <v>-9451</v>
      </c>
    </row>
    <row r="21" spans="1:14">
      <c r="A21" s="4" t="s">
        <v>202</v>
      </c>
      <c r="B21" s="4" t="s">
        <v>95</v>
      </c>
      <c r="J21" s="5" t="n">
        <v>-195143</v>
      </c>
    </row>
    <row r="22" spans="1:14">
      <c r="A22" s="4" t="s">
        <v>203</v>
      </c>
      <c r="N22" s="5" t="n">
        <v>-42</v>
      </c>
    </row>
    <row r="23" spans="1:14">
      <c r="A23" s="4" t="s">
        <v>204</v>
      </c>
      <c r="C23" s="5" t="n">
        <v>-3022</v>
      </c>
      <c r="L23" s="5" t="n">
        <v>-3022</v>
      </c>
      <c r="M23" s="4" t="s">
        <v>205</v>
      </c>
      <c r="N23" s="5" t="n">
        <v>-56</v>
      </c>
    </row>
    <row r="24" spans="1:14">
      <c r="A24" s="4" t="s">
        <v>206</v>
      </c>
      <c r="N24" s="5" t="n">
        <v>-212</v>
      </c>
    </row>
    <row r="25" spans="1:14">
      <c r="A25" s="4" t="s">
        <v>207</v>
      </c>
      <c r="C25" s="5" t="n">
        <v>226143</v>
      </c>
      <c r="D25" s="7" t="n">
        <v>225120</v>
      </c>
      <c r="E25" s="7" t="n">
        <v>19253</v>
      </c>
      <c r="F25" s="7" t="n">
        <v>205867</v>
      </c>
      <c r="G25" s="7" t="n">
        <v>108073</v>
      </c>
      <c r="H25" s="5" t="n">
        <v>146477</v>
      </c>
      <c r="J25" s="7" t="n">
        <v>-16302</v>
      </c>
      <c r="L25" s="5" t="n">
        <v>-32381</v>
      </c>
      <c r="N25" s="5" t="n">
        <v>1023</v>
      </c>
    </row>
    <row r="26" spans="1:14">
      <c r="A26" s="4" t="s">
        <v>208</v>
      </c>
      <c r="E26" s="5" t="n">
        <v>-770</v>
      </c>
      <c r="F26" s="5" t="n">
        <v>-2772392</v>
      </c>
      <c r="G26" s="5" t="n">
        <v>-3099482</v>
      </c>
      <c r="J26" s="5" t="n">
        <v>-327090</v>
      </c>
    </row>
    <row r="27" spans="1:14">
      <c r="A27" s="3" t="s">
        <v>185</v>
      </c>
    </row>
    <row r="28" spans="1:14">
      <c r="A28" s="4" t="s">
        <v>186</v>
      </c>
      <c r="H28" s="5" t="n">
        <v>145817</v>
      </c>
      <c r="L28" s="5" t="n">
        <v>-31877</v>
      </c>
    </row>
    <row r="29" spans="1:14">
      <c r="A29" s="4" t="s">
        <v>209</v>
      </c>
      <c r="B29" s="4" t="s">
        <v>37</v>
      </c>
      <c r="H29" s="5" t="n">
        <v>-660</v>
      </c>
      <c r="L29" s="5" t="n">
        <v>504</v>
      </c>
    </row>
    <row r="30" spans="1:14">
      <c r="A30" s="3" t="s">
        <v>185</v>
      </c>
    </row>
    <row r="31" spans="1:14">
      <c r="A31" s="4" t="s">
        <v>71</v>
      </c>
      <c r="C31" s="5" t="n">
        <v>-6798</v>
      </c>
      <c r="H31" s="5" t="n">
        <v>-6798</v>
      </c>
    </row>
    <row r="32" spans="1:14">
      <c r="A32" s="4" t="s">
        <v>192</v>
      </c>
      <c r="G32" s="7" t="n">
        <v>-27</v>
      </c>
      <c r="J32" s="7" t="n">
        <v>531</v>
      </c>
      <c r="K32" s="4" t="s">
        <v>74</v>
      </c>
    </row>
    <row r="33" spans="1:14">
      <c r="A33" s="4" t="s">
        <v>193</v>
      </c>
      <c r="G33" s="5" t="n">
        <v>41</v>
      </c>
      <c r="J33" s="5" t="n">
        <v>11651</v>
      </c>
      <c r="K33" s="4" t="s">
        <v>74</v>
      </c>
    </row>
    <row r="34" spans="1:14">
      <c r="A34" s="4" t="s">
        <v>195</v>
      </c>
      <c r="G34" s="7" t="n">
        <v>-7</v>
      </c>
      <c r="H34" s="5" t="n">
        <v>-90</v>
      </c>
      <c r="I34" s="4" t="s">
        <v>210</v>
      </c>
      <c r="N34" s="5" t="n">
        <v>-72</v>
      </c>
    </row>
    <row r="35" spans="1:14">
      <c r="A35" s="4" t="s">
        <v>196</v>
      </c>
      <c r="C35" s="5" t="n">
        <v>-6738</v>
      </c>
      <c r="N35" s="5" t="n">
        <v>60</v>
      </c>
    </row>
    <row r="36" spans="1:14">
      <c r="A36" s="4" t="s">
        <v>197</v>
      </c>
      <c r="B36" s="4" t="s">
        <v>91</v>
      </c>
      <c r="H36" s="5" t="n">
        <v>-2595</v>
      </c>
    </row>
    <row r="37" spans="1:14">
      <c r="A37" s="4" t="s">
        <v>198</v>
      </c>
      <c r="C37" s="5" t="n">
        <v>-1213</v>
      </c>
      <c r="H37" s="5" t="n">
        <v>-1213</v>
      </c>
    </row>
    <row r="38" spans="1:14">
      <c r="A38" s="4" t="s">
        <v>211</v>
      </c>
      <c r="H38" s="5" t="n">
        <v>3304</v>
      </c>
      <c r="I38" s="4" t="s">
        <v>205</v>
      </c>
      <c r="L38" s="5" t="n">
        <v>-3304</v>
      </c>
    </row>
    <row r="39" spans="1:14">
      <c r="A39" s="4" t="s">
        <v>199</v>
      </c>
      <c r="N39" s="5" t="n">
        <v>-28</v>
      </c>
    </row>
    <row r="40" spans="1:14">
      <c r="A40" s="4" t="s">
        <v>200</v>
      </c>
      <c r="N40" s="5" t="n">
        <v>-121</v>
      </c>
    </row>
    <row r="41" spans="1:14">
      <c r="A41" s="4" t="s">
        <v>201</v>
      </c>
      <c r="B41" s="4" t="s">
        <v>95</v>
      </c>
      <c r="J41" s="7" t="n">
        <v>-14538</v>
      </c>
    </row>
    <row r="42" spans="1:14">
      <c r="A42" s="4" t="s">
        <v>202</v>
      </c>
      <c r="B42" s="4" t="s">
        <v>95</v>
      </c>
      <c r="J42" s="5" t="n">
        <v>-214176</v>
      </c>
    </row>
    <row r="43" spans="1:14">
      <c r="A43" s="4" t="s">
        <v>203</v>
      </c>
      <c r="N43" s="5" t="n">
        <v>-44</v>
      </c>
    </row>
    <row r="44" spans="1:14">
      <c r="A44" s="4" t="s">
        <v>204</v>
      </c>
      <c r="C44" s="5" t="n">
        <v>-2791</v>
      </c>
      <c r="L44" s="5" t="n">
        <v>-2791</v>
      </c>
      <c r="M44" s="4" t="s">
        <v>205</v>
      </c>
      <c r="N44" s="5" t="n">
        <v>114</v>
      </c>
    </row>
    <row r="45" spans="1:14">
      <c r="A45" s="4" t="s">
        <v>206</v>
      </c>
      <c r="N45" s="5" t="n">
        <v>-91</v>
      </c>
    </row>
    <row r="46" spans="1:14">
      <c r="A46" s="4" t="s">
        <v>212</v>
      </c>
      <c r="C46" s="5" t="n">
        <v>201672</v>
      </c>
      <c r="D46" s="5" t="n">
        <v>200740</v>
      </c>
      <c r="E46" s="7" t="n">
        <v>19253</v>
      </c>
      <c r="F46" s="7" t="n">
        <v>181487</v>
      </c>
      <c r="G46" s="7" t="n">
        <v>108039</v>
      </c>
      <c r="H46" s="5" t="n">
        <v>138425</v>
      </c>
      <c r="J46" s="7" t="n">
        <v>-30309</v>
      </c>
      <c r="L46" s="5" t="n">
        <v>-34668</v>
      </c>
      <c r="N46" s="5" t="n">
        <v>932</v>
      </c>
    </row>
    <row r="47" spans="1:14">
      <c r="A47" s="4" t="s">
        <v>213</v>
      </c>
      <c r="E47" s="5" t="n">
        <v>-770</v>
      </c>
      <c r="F47" s="5" t="n">
        <v>-2569908</v>
      </c>
      <c r="G47" s="5" t="n">
        <v>-3099523</v>
      </c>
      <c r="J47" s="5" t="n">
        <v>-529615</v>
      </c>
    </row>
    <row r="48" spans="1:14">
      <c r="A48" s="3" t="s">
        <v>185</v>
      </c>
    </row>
    <row r="49" spans="1:14">
      <c r="A49" s="4" t="s">
        <v>186</v>
      </c>
      <c r="H49" s="5" t="n">
        <v>138341</v>
      </c>
      <c r="L49" s="5" t="n">
        <v>-34671</v>
      </c>
    </row>
    <row r="50" spans="1:14">
      <c r="A50" s="4" t="s">
        <v>214</v>
      </c>
      <c r="B50" s="4" t="s">
        <v>37</v>
      </c>
      <c r="H50" s="5" t="n">
        <v>-84</v>
      </c>
      <c r="L50" s="5" t="n">
        <v>-3</v>
      </c>
    </row>
    <row r="51" spans="1:14">
      <c r="A51" s="3" t="s">
        <v>185</v>
      </c>
    </row>
    <row r="52" spans="1:14">
      <c r="A52" s="4" t="s">
        <v>71</v>
      </c>
      <c r="C52" s="5" t="n">
        <v>18045</v>
      </c>
      <c r="H52" s="5" t="n">
        <v>18045</v>
      </c>
    </row>
    <row r="53" spans="1:14">
      <c r="A53" s="4" t="s">
        <v>215</v>
      </c>
      <c r="E53" s="7" t="n">
        <v>-793</v>
      </c>
    </row>
    <row r="54" spans="1:14">
      <c r="A54" s="4" t="s">
        <v>216</v>
      </c>
      <c r="E54" s="5" t="n">
        <v>-32</v>
      </c>
    </row>
    <row r="55" spans="1:14">
      <c r="A55" s="4" t="s">
        <v>192</v>
      </c>
      <c r="G55" s="7" t="n">
        <v>-94</v>
      </c>
      <c r="J55" s="7" t="n">
        <v>484</v>
      </c>
      <c r="K55" s="4" t="s">
        <v>74</v>
      </c>
    </row>
    <row r="56" spans="1:14">
      <c r="A56" s="4" t="s">
        <v>193</v>
      </c>
      <c r="G56" s="5" t="n">
        <v>44</v>
      </c>
      <c r="J56" s="5" t="n">
        <v>10557</v>
      </c>
      <c r="K56" s="4" t="s">
        <v>74</v>
      </c>
    </row>
    <row r="57" spans="1:14">
      <c r="A57" s="4" t="s">
        <v>195</v>
      </c>
      <c r="G57" s="7" t="n">
        <v>8</v>
      </c>
      <c r="N57" s="5" t="n">
        <v>18</v>
      </c>
    </row>
    <row r="58" spans="1:14">
      <c r="A58" s="4" t="s">
        <v>196</v>
      </c>
      <c r="C58" s="5" t="n">
        <v>18080</v>
      </c>
      <c r="N58" s="5" t="n">
        <v>35</v>
      </c>
    </row>
    <row r="59" spans="1:14">
      <c r="A59" s="4" t="s">
        <v>197</v>
      </c>
      <c r="B59" s="4" t="s">
        <v>91</v>
      </c>
      <c r="H59" s="5" t="n">
        <v>-3865</v>
      </c>
    </row>
    <row r="60" spans="1:14">
      <c r="A60" s="4" t="s">
        <v>198</v>
      </c>
      <c r="C60" s="5" t="n">
        <v>-1173</v>
      </c>
      <c r="H60" s="5" t="n">
        <v>-1174</v>
      </c>
    </row>
    <row r="61" spans="1:14">
      <c r="A61" s="4" t="s">
        <v>199</v>
      </c>
      <c r="N61" s="5" t="n">
        <v>0</v>
      </c>
    </row>
    <row r="62" spans="1:14">
      <c r="A62" s="4" t="s">
        <v>200</v>
      </c>
      <c r="N62" s="5" t="n">
        <v>-50</v>
      </c>
    </row>
    <row r="63" spans="1:14">
      <c r="A63" s="4" t="s">
        <v>201</v>
      </c>
      <c r="B63" s="4" t="s">
        <v>95</v>
      </c>
      <c r="J63" s="7" t="n">
        <v>-14545</v>
      </c>
    </row>
    <row r="64" spans="1:14">
      <c r="A64" s="4" t="s">
        <v>202</v>
      </c>
      <c r="B64" s="4" t="s">
        <v>95</v>
      </c>
      <c r="J64" s="5" t="n">
        <v>-212042</v>
      </c>
    </row>
    <row r="65" spans="1:14">
      <c r="A65" s="4" t="s">
        <v>203</v>
      </c>
      <c r="N65" s="5" t="n">
        <v>-38</v>
      </c>
    </row>
    <row r="66" spans="1:14">
      <c r="A66" s="4" t="s">
        <v>204</v>
      </c>
      <c r="C66" s="5" t="n">
        <v>-2499</v>
      </c>
      <c r="L66" s="5" t="n">
        <v>-2499</v>
      </c>
      <c r="M66" s="4" t="s">
        <v>205</v>
      </c>
      <c r="N66" s="5" t="n">
        <v>-43</v>
      </c>
    </row>
    <row r="67" spans="1:14">
      <c r="A67" s="4" t="s">
        <v>206</v>
      </c>
      <c r="N67" s="5" t="n">
        <v>-78</v>
      </c>
    </row>
    <row r="68" spans="1:14">
      <c r="A68" s="4" t="s">
        <v>217</v>
      </c>
      <c r="C68" s="7" t="n">
        <v>197074</v>
      </c>
      <c r="D68" s="7" t="n">
        <v>196220</v>
      </c>
      <c r="E68" s="7" t="n">
        <v>18460</v>
      </c>
      <c r="F68" s="7" t="n">
        <v>177760</v>
      </c>
      <c r="G68" s="7" t="n">
        <v>107953</v>
      </c>
      <c r="H68" s="7" t="n">
        <v>151347</v>
      </c>
      <c r="J68" s="7" t="n">
        <v>-44370</v>
      </c>
      <c r="L68" s="7" t="n">
        <v>-37170</v>
      </c>
      <c r="N68" s="7" t="n">
        <v>854</v>
      </c>
    </row>
    <row r="69" spans="1:14">
      <c r="A69" s="4" t="s">
        <v>218</v>
      </c>
      <c r="E69" s="5" t="n">
        <v>-738</v>
      </c>
      <c r="F69" s="5" t="n">
        <v>-2368467</v>
      </c>
      <c r="G69" s="5" t="n">
        <v>-3099567</v>
      </c>
      <c r="J69" s="5" t="n">
        <v>-731100</v>
      </c>
    </row>
    <row r="70" spans="1:14"/>
    <row r="71" spans="1:14">
      <c r="A71" s="4" t="s">
        <v>37</v>
      </c>
      <c r="B71" s="4" t="s">
        <v>219</v>
      </c>
    </row>
    <row r="72" spans="1:14">
      <c r="A72" s="4" t="s">
        <v>74</v>
      </c>
      <c r="B72" s="4" t="s">
        <v>220</v>
      </c>
    </row>
    <row r="73" spans="1:14">
      <c r="A73" s="4" t="s">
        <v>91</v>
      </c>
      <c r="B73" s="4" t="s">
        <v>221</v>
      </c>
    </row>
    <row r="74" spans="1:14">
      <c r="A74" s="4" t="s">
        <v>95</v>
      </c>
      <c r="B74" s="4" t="s">
        <v>222</v>
      </c>
    </row>
    <row r="75" spans="1:14">
      <c r="A75" s="4" t="s">
        <v>205</v>
      </c>
      <c r="B75" s="4" t="s">
        <v>223</v>
      </c>
    </row>
    <row r="76" spans="1:14">
      <c r="A76" s="4" t="s">
        <v>210</v>
      </c>
      <c r="B76" s="4" t="s">
        <v>224</v>
      </c>
    </row>
  </sheetData>
  <mergeCells count="11">
    <mergeCell ref="A1:B1"/>
    <mergeCell ref="H1:I1"/>
    <mergeCell ref="J1:K1"/>
    <mergeCell ref="L1:M1"/>
    <mergeCell ref="A70:M70"/>
    <mergeCell ref="B71:M71"/>
    <mergeCell ref="B72:M72"/>
    <mergeCell ref="B73:M73"/>
    <mergeCell ref="B74:M74"/>
    <mergeCell ref="B75:M75"/>
    <mergeCell ref="B76:M7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2</v>
      </c>
    </row>
    <row r="3" spans="1:2">
      <c r="A3" s="3" t="s">
        <v>357</v>
      </c>
    </row>
    <row r="4" spans="1:2">
      <c r="A4" s="4" t="s">
        <v>644</v>
      </c>
      <c r="B4" s="4" t="s">
        <v>645</v>
      </c>
    </row>
    <row r="5" spans="1:2">
      <c r="A5" s="4" t="s">
        <v>646</v>
      </c>
      <c r="B5" s="4" t="s">
        <v>647</v>
      </c>
    </row>
    <row r="6" spans="1:2">
      <c r="A6" s="4" t="s">
        <v>648</v>
      </c>
      <c r="B6" s="4" t="s">
        <v>649</v>
      </c>
    </row>
    <row r="7" spans="1:2">
      <c r="A7" s="4" t="s">
        <v>650</v>
      </c>
      <c r="B7" s="4" t="s">
        <v>651</v>
      </c>
    </row>
    <row r="8" spans="1:2">
      <c r="A8" s="4" t="s">
        <v>652</v>
      </c>
      <c r="B8" s="4" t="s">
        <v>653</v>
      </c>
    </row>
    <row r="9" spans="1:2">
      <c r="A9" s="4" t="s">
        <v>654</v>
      </c>
      <c r="B9" s="4" t="s">
        <v>6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56</v>
      </c>
      <c r="B1" s="2" t="s">
        <v>1</v>
      </c>
    </row>
    <row r="2" spans="1:2">
      <c r="B2" s="2" t="s">
        <v>2</v>
      </c>
    </row>
    <row r="3" spans="1:2">
      <c r="A3" s="3" t="s">
        <v>363</v>
      </c>
    </row>
    <row r="4" spans="1:2">
      <c r="A4" s="4" t="s">
        <v>657</v>
      </c>
      <c r="B4" s="4" t="s">
        <v>658</v>
      </c>
    </row>
    <row r="5" spans="1:2">
      <c r="A5" s="4" t="s">
        <v>659</v>
      </c>
      <c r="B5" s="4" t="s">
        <v>660</v>
      </c>
    </row>
    <row r="6" spans="1:2">
      <c r="A6" s="4" t="s">
        <v>661</v>
      </c>
      <c r="B6" s="4" t="s">
        <v>662</v>
      </c>
    </row>
    <row r="7" spans="1:2">
      <c r="A7" s="4" t="s">
        <v>663</v>
      </c>
      <c r="B7" s="4" t="s">
        <v>664</v>
      </c>
    </row>
    <row r="8" spans="1:2">
      <c r="A8" s="4" t="s">
        <v>665</v>
      </c>
      <c r="B8" s="4" t="s">
        <v>666</v>
      </c>
    </row>
    <row r="9" spans="1:2">
      <c r="A9" s="4" t="s">
        <v>667</v>
      </c>
      <c r="B9" s="4" t="s">
        <v>668</v>
      </c>
    </row>
    <row r="10" spans="1:2">
      <c r="A10" s="4" t="s">
        <v>669</v>
      </c>
      <c r="B10" s="4" t="s">
        <v>670</v>
      </c>
    </row>
    <row r="11" spans="1:2">
      <c r="A11" s="4" t="s">
        <v>671</v>
      </c>
      <c r="B11" s="4" t="s">
        <v>672</v>
      </c>
    </row>
    <row r="12" spans="1:2">
      <c r="A12" s="4" t="s">
        <v>673</v>
      </c>
      <c r="B12" s="4" t="s">
        <v>6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75</v>
      </c>
      <c r="B1" s="2" t="s">
        <v>1</v>
      </c>
    </row>
    <row r="2" spans="1:2">
      <c r="B2" s="2" t="s">
        <v>2</v>
      </c>
    </row>
    <row r="3" spans="1:2">
      <c r="A3" s="3" t="s">
        <v>366</v>
      </c>
    </row>
    <row r="4" spans="1:2">
      <c r="A4" s="4" t="s">
        <v>676</v>
      </c>
      <c r="B4" s="4" t="s">
        <v>677</v>
      </c>
    </row>
    <row r="5" spans="1:2">
      <c r="A5" s="4" t="s">
        <v>678</v>
      </c>
      <c r="B5" s="4" t="s">
        <v>679</v>
      </c>
    </row>
    <row r="6" spans="1:2">
      <c r="A6" s="4" t="s">
        <v>680</v>
      </c>
      <c r="B6" s="4" t="s">
        <v>681</v>
      </c>
    </row>
    <row r="7" spans="1:2">
      <c r="A7" s="4" t="s">
        <v>682</v>
      </c>
      <c r="B7" s="4" t="s">
        <v>683</v>
      </c>
    </row>
    <row r="8" spans="1:2">
      <c r="A8" s="4" t="s">
        <v>684</v>
      </c>
      <c r="B8" s="4" t="s">
        <v>685</v>
      </c>
    </row>
    <row r="9" spans="1:2">
      <c r="A9" s="4" t="s">
        <v>686</v>
      </c>
      <c r="B9" s="4" t="s">
        <v>6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688</v>
      </c>
      <c r="B1" s="2" t="s">
        <v>1</v>
      </c>
    </row>
    <row r="2" spans="1:2">
      <c r="B2" s="2" t="s">
        <v>2</v>
      </c>
    </row>
    <row r="3" spans="1:2">
      <c r="A3" s="3" t="s">
        <v>369</v>
      </c>
    </row>
    <row r="4" spans="1:2">
      <c r="A4" s="4" t="s">
        <v>689</v>
      </c>
      <c r="B4" s="4" t="s">
        <v>690</v>
      </c>
    </row>
    <row r="5" spans="1:2">
      <c r="A5" s="4" t="s">
        <v>691</v>
      </c>
      <c r="B5" s="4" t="s">
        <v>692</v>
      </c>
    </row>
    <row r="6" spans="1:2">
      <c r="A6" s="4" t="s">
        <v>693</v>
      </c>
      <c r="B6" s="4" t="s">
        <v>694</v>
      </c>
    </row>
    <row r="7" spans="1:2">
      <c r="A7" s="4" t="s">
        <v>695</v>
      </c>
      <c r="B7" s="4" t="s">
        <v>696</v>
      </c>
    </row>
    <row r="8" spans="1:2">
      <c r="A8" s="4" t="s">
        <v>697</v>
      </c>
      <c r="B8" s="4" t="s">
        <v>698</v>
      </c>
    </row>
    <row r="9" spans="1:2">
      <c r="A9" s="4" t="s">
        <v>699</v>
      </c>
      <c r="B9" s="4" t="s">
        <v>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01</v>
      </c>
      <c r="B1" s="2" t="s">
        <v>1</v>
      </c>
    </row>
    <row r="2" spans="1:2">
      <c r="B2" s="2" t="s">
        <v>2</v>
      </c>
    </row>
    <row r="3" spans="1:2">
      <c r="A3" s="3" t="s">
        <v>375</v>
      </c>
    </row>
    <row r="4" spans="1:2">
      <c r="A4" s="4" t="s">
        <v>702</v>
      </c>
      <c r="B4" s="4" t="s">
        <v>703</v>
      </c>
    </row>
    <row r="5" spans="1:2">
      <c r="A5" s="4" t="s">
        <v>704</v>
      </c>
      <c r="B5" s="4" t="s">
        <v>705</v>
      </c>
    </row>
    <row r="6" spans="1:2">
      <c r="A6" s="4" t="s">
        <v>706</v>
      </c>
      <c r="B6" s="4" t="s">
        <v>7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08</v>
      </c>
      <c r="B1" s="2" t="s">
        <v>1</v>
      </c>
    </row>
    <row r="2" spans="1:2">
      <c r="B2" s="2" t="s">
        <v>2</v>
      </c>
    </row>
    <row r="3" spans="1:2">
      <c r="A3" s="3" t="s">
        <v>378</v>
      </c>
    </row>
    <row r="4" spans="1:2">
      <c r="A4" s="4" t="s">
        <v>709</v>
      </c>
      <c r="B4" s="4" t="s">
        <v>7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9"/>
  </cols>
  <sheetData>
    <row r="1" spans="1:2">
      <c r="A1" s="1" t="s">
        <v>711</v>
      </c>
      <c r="B1" s="2" t="s">
        <v>1</v>
      </c>
    </row>
    <row r="2" spans="1:2">
      <c r="B2" s="2" t="s">
        <v>712</v>
      </c>
    </row>
    <row r="3" spans="1:2">
      <c r="A3" s="3" t="s">
        <v>296</v>
      </c>
    </row>
    <row r="4" spans="1:2">
      <c r="A4" s="4" t="s">
        <v>713</v>
      </c>
      <c r="B4" s="4" t="s">
        <v>714</v>
      </c>
    </row>
    <row r="5" spans="1:2">
      <c r="A5" s="3" t="s">
        <v>715</v>
      </c>
    </row>
    <row r="6" spans="1:2">
      <c r="A6" s="4" t="s">
        <v>716</v>
      </c>
      <c r="B6" s="5" t="n">
        <v>1</v>
      </c>
    </row>
    <row r="7" spans="1:2">
      <c r="A7" s="4" t="s">
        <v>717</v>
      </c>
      <c r="B7" s="5" t="n">
        <v>2</v>
      </c>
    </row>
    <row r="8" spans="1:2">
      <c r="A8" s="4" t="s">
        <v>718</v>
      </c>
    </row>
    <row r="9" spans="1:2">
      <c r="A9" s="3" t="s">
        <v>715</v>
      </c>
    </row>
    <row r="10" spans="1:2">
      <c r="A10" s="4" t="s">
        <v>719</v>
      </c>
      <c r="B10" s="5" t="n">
        <v>1</v>
      </c>
    </row>
    <row r="11" spans="1:2">
      <c r="A11" s="4" t="s">
        <v>720</v>
      </c>
      <c r="B11" s="4" t="s">
        <v>721</v>
      </c>
    </row>
    <row r="12" spans="1:2">
      <c r="A12" s="4" t="s">
        <v>722</v>
      </c>
    </row>
    <row r="13" spans="1:2">
      <c r="A13" s="3" t="s">
        <v>715</v>
      </c>
    </row>
    <row r="14" spans="1:2">
      <c r="A14" s="4" t="s">
        <v>719</v>
      </c>
      <c r="B14" s="5" t="n">
        <v>6</v>
      </c>
    </row>
    <row r="15" spans="1:2">
      <c r="A15" s="4" t="s">
        <v>723</v>
      </c>
    </row>
    <row r="16" spans="1:2">
      <c r="A16" s="3" t="s">
        <v>715</v>
      </c>
    </row>
    <row r="17" spans="1:2">
      <c r="A17" s="4" t="s">
        <v>724</v>
      </c>
      <c r="B17" s="4" t="s">
        <v>725</v>
      </c>
    </row>
    <row r="18" spans="1:2">
      <c r="A18" s="4" t="s">
        <v>726</v>
      </c>
    </row>
    <row r="19" spans="1:2">
      <c r="A19" s="3" t="s">
        <v>715</v>
      </c>
    </row>
    <row r="20" spans="1:2">
      <c r="A20" s="4" t="s">
        <v>724</v>
      </c>
      <c r="B20" s="4" t="s">
        <v>727</v>
      </c>
    </row>
    <row r="21" spans="1:2">
      <c r="A21" s="4" t="s">
        <v>728</v>
      </c>
      <c r="B21" s="4" t="s">
        <v>727</v>
      </c>
    </row>
    <row r="22" spans="1:2">
      <c r="A22" s="4" t="s">
        <v>729</v>
      </c>
    </row>
    <row r="23" spans="1:2">
      <c r="A23" s="3" t="s">
        <v>715</v>
      </c>
    </row>
    <row r="24" spans="1:2">
      <c r="A24" s="4" t="s">
        <v>730</v>
      </c>
      <c r="B24" s="4" t="s">
        <v>725</v>
      </c>
    </row>
    <row r="25" spans="1:2">
      <c r="A25" s="4" t="s">
        <v>731</v>
      </c>
    </row>
    <row r="26" spans="1:2">
      <c r="A26" s="3" t="s">
        <v>715</v>
      </c>
    </row>
    <row r="27" spans="1:2">
      <c r="A27" s="4" t="s">
        <v>732</v>
      </c>
      <c r="B27" s="4" t="s">
        <v>725</v>
      </c>
    </row>
    <row r="28" spans="1:2">
      <c r="A28" s="4" t="s">
        <v>733</v>
      </c>
    </row>
    <row r="29" spans="1:2">
      <c r="A29" s="3" t="s">
        <v>715</v>
      </c>
    </row>
    <row r="30" spans="1:2">
      <c r="A30" s="4" t="s">
        <v>734</v>
      </c>
      <c r="B30" s="5" t="n">
        <v>1</v>
      </c>
    </row>
    <row r="31" spans="1:2">
      <c r="A31" s="4" t="s">
        <v>735</v>
      </c>
    </row>
    <row r="32" spans="1:2">
      <c r="A32" s="3" t="s">
        <v>715</v>
      </c>
    </row>
    <row r="33" spans="1:2">
      <c r="A33" s="4" t="s">
        <v>734</v>
      </c>
      <c r="B33" s="5" t="n">
        <v>3</v>
      </c>
    </row>
    <row r="34" spans="1:2">
      <c r="A34" s="4" t="s">
        <v>736</v>
      </c>
    </row>
    <row r="35" spans="1:2">
      <c r="A35" s="3" t="s">
        <v>715</v>
      </c>
    </row>
    <row r="36" spans="1:2">
      <c r="A36" s="4" t="s">
        <v>734</v>
      </c>
      <c r="B36" s="5" t="n">
        <v>3</v>
      </c>
    </row>
    <row r="37" spans="1:2">
      <c r="A37" s="4" t="s">
        <v>737</v>
      </c>
    </row>
    <row r="38" spans="1:2">
      <c r="A38" s="3" t="s">
        <v>715</v>
      </c>
    </row>
    <row r="39" spans="1:2">
      <c r="A39" s="4" t="s">
        <v>728</v>
      </c>
      <c r="B39" s="4" t="s">
        <v>738</v>
      </c>
    </row>
    <row r="40" spans="1:2">
      <c r="A40" s="4" t="s">
        <v>739</v>
      </c>
    </row>
    <row r="41" spans="1:2">
      <c r="A41" s="3" t="s">
        <v>715</v>
      </c>
    </row>
    <row r="42" spans="1:2">
      <c r="A42" s="4" t="s">
        <v>728</v>
      </c>
      <c r="B42" s="4" t="s">
        <v>727</v>
      </c>
    </row>
    <row r="43" spans="1:2">
      <c r="A43" s="4" t="s">
        <v>740</v>
      </c>
    </row>
    <row r="44" spans="1:2">
      <c r="A44" s="3" t="s">
        <v>715</v>
      </c>
    </row>
    <row r="45" spans="1:2">
      <c r="A45" s="4" t="s">
        <v>741</v>
      </c>
      <c r="B45" s="4" t="s">
        <v>727</v>
      </c>
    </row>
    <row r="46" spans="1:2">
      <c r="A46" s="4" t="s">
        <v>742</v>
      </c>
    </row>
    <row r="47" spans="1:2">
      <c r="A47" s="3" t="s">
        <v>715</v>
      </c>
    </row>
    <row r="48" spans="1:2">
      <c r="A48" s="4" t="s">
        <v>743</v>
      </c>
      <c r="B48" s="4" t="s">
        <v>744</v>
      </c>
    </row>
    <row r="49" spans="1:2">
      <c r="A49" s="4" t="s">
        <v>745</v>
      </c>
    </row>
    <row r="50" spans="1:2">
      <c r="A50" s="3" t="s">
        <v>715</v>
      </c>
    </row>
    <row r="51" spans="1:2">
      <c r="A51" s="4" t="s">
        <v>746</v>
      </c>
      <c r="B51" s="4" t="s">
        <v>744</v>
      </c>
    </row>
    <row r="52" spans="1:2">
      <c r="A52" s="4" t="s">
        <v>149</v>
      </c>
    </row>
    <row r="53" spans="1:2">
      <c r="A53" s="3" t="s">
        <v>715</v>
      </c>
    </row>
    <row r="54" spans="1:2">
      <c r="A54" s="4" t="s">
        <v>747</v>
      </c>
      <c r="B54" s="4" t="s">
        <v>725</v>
      </c>
    </row>
    <row r="55" spans="1:2">
      <c r="A55" s="4" t="s">
        <v>748</v>
      </c>
      <c r="B55" s="4" t="s">
        <v>7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4"/>
    <col customWidth="1" max="22" min="22" width="4"/>
  </cols>
  <sheetData>
    <row r="1" spans="1:22">
      <c r="A1" s="1" t="s">
        <v>749</v>
      </c>
      <c r="C1" s="2" t="s">
        <v>226</v>
      </c>
      <c r="L1" s="2" t="s">
        <v>1</v>
      </c>
    </row>
    <row r="2" spans="1:22">
      <c r="C2" s="2" t="s">
        <v>2</v>
      </c>
      <c r="D2" s="2" t="s">
        <v>227</v>
      </c>
      <c r="E2" s="2" t="s">
        <v>4</v>
      </c>
      <c r="F2" s="2" t="s">
        <v>228</v>
      </c>
      <c r="G2" s="2" t="s">
        <v>33</v>
      </c>
      <c r="I2" s="2" t="s">
        <v>229</v>
      </c>
      <c r="J2" s="2" t="s">
        <v>230</v>
      </c>
      <c r="K2" s="2" t="s">
        <v>231</v>
      </c>
      <c r="L2" s="2" t="s">
        <v>2</v>
      </c>
      <c r="N2" s="2" t="s">
        <v>33</v>
      </c>
      <c r="P2" s="2" t="s">
        <v>34</v>
      </c>
      <c r="R2" s="2" t="s">
        <v>750</v>
      </c>
      <c r="S2" s="2" t="s">
        <v>751</v>
      </c>
      <c r="T2" s="2" t="s">
        <v>752</v>
      </c>
      <c r="U2" s="2" t="s">
        <v>753</v>
      </c>
    </row>
    <row r="3" spans="1:22">
      <c r="A3" s="3" t="s">
        <v>754</v>
      </c>
    </row>
    <row r="4" spans="1:22">
      <c r="A4" s="4" t="s">
        <v>755</v>
      </c>
      <c r="G4" s="7" t="n">
        <v>22600</v>
      </c>
      <c r="N4" s="7" t="n">
        <v>22594</v>
      </c>
    </row>
    <row r="5" spans="1:22">
      <c r="A5" s="4" t="s">
        <v>756</v>
      </c>
      <c r="L5" s="7" t="n">
        <v>94</v>
      </c>
    </row>
    <row r="6" spans="1:22">
      <c r="A6" s="4" t="s">
        <v>757</v>
      </c>
      <c r="C6" s="7" t="n">
        <v>1200</v>
      </c>
    </row>
    <row r="7" spans="1:22">
      <c r="A7" s="4" t="s">
        <v>758</v>
      </c>
      <c r="C7" s="5" t="n">
        <v>200</v>
      </c>
    </row>
    <row r="8" spans="1:22">
      <c r="A8" s="4" t="s">
        <v>759</v>
      </c>
      <c r="C8" s="5" t="n">
        <v>900</v>
      </c>
    </row>
    <row r="9" spans="1:22">
      <c r="A9" s="4" t="s">
        <v>760</v>
      </c>
      <c r="C9" s="5" t="n">
        <v>17124</v>
      </c>
      <c r="D9" s="7" t="n">
        <v>18389</v>
      </c>
      <c r="E9" s="7" t="n">
        <v>18469</v>
      </c>
      <c r="F9" s="7" t="n">
        <v>18872</v>
      </c>
      <c r="G9" s="5" t="n">
        <v>17504</v>
      </c>
      <c r="I9" s="7" t="n">
        <v>18419</v>
      </c>
      <c r="J9" s="7" t="n">
        <v>18155</v>
      </c>
      <c r="K9" s="7" t="n">
        <v>18366</v>
      </c>
      <c r="L9" s="5" t="n">
        <v>72854</v>
      </c>
      <c r="M9" s="4" t="s">
        <v>37</v>
      </c>
      <c r="N9" s="5" t="n">
        <v>72444</v>
      </c>
      <c r="O9" s="4" t="s">
        <v>37</v>
      </c>
      <c r="P9" s="7" t="n">
        <v>70797</v>
      </c>
      <c r="Q9" s="4" t="s">
        <v>37</v>
      </c>
    </row>
    <row r="10" spans="1:22">
      <c r="A10" s="4" t="s">
        <v>55</v>
      </c>
      <c r="C10" s="5" t="n">
        <v>9893</v>
      </c>
      <c r="D10" s="7" t="n">
        <v>10311</v>
      </c>
      <c r="E10" s="7" t="n">
        <v>10712</v>
      </c>
      <c r="F10" s="7" t="n">
        <v>10925</v>
      </c>
      <c r="G10" s="5" t="n">
        <v>10332</v>
      </c>
      <c r="I10" s="7" t="n">
        <v>10417</v>
      </c>
      <c r="J10" s="7" t="n">
        <v>10760</v>
      </c>
      <c r="K10" s="7" t="n">
        <v>10723</v>
      </c>
      <c r="L10" s="5" t="n">
        <v>41841</v>
      </c>
      <c r="M10" s="4" t="s">
        <v>37</v>
      </c>
      <c r="N10" s="5" t="n">
        <v>42232</v>
      </c>
      <c r="O10" s="4" t="s">
        <v>37</v>
      </c>
      <c r="P10" s="5" t="n">
        <v>42338</v>
      </c>
      <c r="Q10" s="4" t="s">
        <v>37</v>
      </c>
    </row>
    <row r="11" spans="1:22">
      <c r="A11" s="4" t="s">
        <v>141</v>
      </c>
      <c r="C11" s="5" t="n">
        <v>151347</v>
      </c>
      <c r="G11" s="5" t="n">
        <v>138425</v>
      </c>
      <c r="L11" s="5" t="n">
        <v>151347</v>
      </c>
      <c r="N11" s="5" t="n">
        <v>138425</v>
      </c>
    </row>
    <row r="12" spans="1:22">
      <c r="A12" s="4" t="s">
        <v>173</v>
      </c>
      <c r="C12" s="5" t="n">
        <v>288038</v>
      </c>
      <c r="G12" s="5" t="n">
        <v>290725</v>
      </c>
      <c r="L12" s="5" t="n">
        <v>288038</v>
      </c>
      <c r="N12" s="5" t="n">
        <v>290725</v>
      </c>
    </row>
    <row r="13" spans="1:22">
      <c r="A13" s="4" t="s">
        <v>267</v>
      </c>
      <c r="L13" s="5" t="n">
        <v>-73118</v>
      </c>
      <c r="N13" s="5" t="n">
        <v>-38751</v>
      </c>
      <c r="P13" s="5" t="n">
        <v>-54135</v>
      </c>
    </row>
    <row r="14" spans="1:22">
      <c r="A14" s="4" t="s">
        <v>137</v>
      </c>
      <c r="C14" s="5" t="n">
        <v>197074</v>
      </c>
      <c r="G14" s="5" t="n">
        <v>201672</v>
      </c>
      <c r="L14" s="5" t="n">
        <v>197074</v>
      </c>
      <c r="N14" s="5" t="n">
        <v>201672</v>
      </c>
      <c r="P14" s="5" t="n">
        <v>226143</v>
      </c>
    </row>
    <row r="15" spans="1:22">
      <c r="A15" s="4" t="s">
        <v>761</v>
      </c>
    </row>
    <row r="16" spans="1:22">
      <c r="A16" s="3" t="s">
        <v>754</v>
      </c>
    </row>
    <row r="17" spans="1:22">
      <c r="A17" s="4" t="s">
        <v>762</v>
      </c>
      <c r="R17" s="7" t="n">
        <v>300</v>
      </c>
    </row>
    <row r="18" spans="1:22">
      <c r="A18" s="4" t="s">
        <v>141</v>
      </c>
      <c r="R18" s="5" t="n">
        <v>-80</v>
      </c>
    </row>
    <row r="19" spans="1:22">
      <c r="A19" s="4" t="s">
        <v>763</v>
      </c>
      <c r="R19" s="5" t="n">
        <v>-380</v>
      </c>
    </row>
    <row r="20" spans="1:22">
      <c r="A20" s="4" t="s">
        <v>764</v>
      </c>
    </row>
    <row r="21" spans="1:22">
      <c r="A21" s="3" t="s">
        <v>754</v>
      </c>
    </row>
    <row r="22" spans="1:22">
      <c r="A22" s="4" t="s">
        <v>173</v>
      </c>
      <c r="R22" s="5" t="n">
        <v>4000</v>
      </c>
    </row>
    <row r="23" spans="1:22">
      <c r="A23" s="4" t="s">
        <v>765</v>
      </c>
    </row>
    <row r="24" spans="1:22">
      <c r="A24" s="3" t="s">
        <v>754</v>
      </c>
    </row>
    <row r="25" spans="1:22">
      <c r="A25" s="4" t="s">
        <v>141</v>
      </c>
      <c r="T25" s="7" t="n">
        <v>-15</v>
      </c>
    </row>
    <row r="26" spans="1:22">
      <c r="A26" s="4" t="s">
        <v>766</v>
      </c>
    </row>
    <row r="27" spans="1:22">
      <c r="A27" s="3" t="s">
        <v>754</v>
      </c>
    </row>
    <row r="28" spans="1:22">
      <c r="A28" s="4" t="s">
        <v>141</v>
      </c>
      <c r="C28" s="5" t="n">
        <v>3300</v>
      </c>
      <c r="L28" s="5" t="n">
        <v>3300</v>
      </c>
    </row>
    <row r="29" spans="1:22">
      <c r="A29" s="4" t="s">
        <v>767</v>
      </c>
    </row>
    <row r="30" spans="1:22">
      <c r="A30" s="3" t="s">
        <v>754</v>
      </c>
    </row>
    <row r="31" spans="1:22">
      <c r="A31" s="4" t="s">
        <v>137</v>
      </c>
      <c r="S31" s="7" t="n">
        <v>-156</v>
      </c>
    </row>
    <row r="32" spans="1:22">
      <c r="A32" s="4" t="s">
        <v>768</v>
      </c>
    </row>
    <row r="33" spans="1:22">
      <c r="A33" s="3" t="s">
        <v>754</v>
      </c>
    </row>
    <row r="34" spans="1:22">
      <c r="A34" s="4" t="s">
        <v>769</v>
      </c>
      <c r="R34" s="5" t="n">
        <v>3</v>
      </c>
    </row>
    <row r="35" spans="1:22">
      <c r="A35" s="4" t="s">
        <v>770</v>
      </c>
    </row>
    <row r="36" spans="1:22">
      <c r="A36" s="3" t="s">
        <v>754</v>
      </c>
    </row>
    <row r="37" spans="1:22">
      <c r="A37" s="4" t="s">
        <v>267</v>
      </c>
      <c r="N37" s="5" t="n">
        <v>19300</v>
      </c>
      <c r="P37" s="5" t="n">
        <v>25300</v>
      </c>
    </row>
    <row r="38" spans="1:22">
      <c r="A38" s="4" t="s">
        <v>141</v>
      </c>
    </row>
    <row r="39" spans="1:22">
      <c r="A39" s="3" t="s">
        <v>754</v>
      </c>
    </row>
    <row r="40" spans="1:22">
      <c r="A40" s="4" t="s">
        <v>137</v>
      </c>
      <c r="C40" s="5" t="n">
        <v>151347</v>
      </c>
      <c r="G40" s="5" t="n">
        <v>138425</v>
      </c>
      <c r="L40" s="5" t="n">
        <v>151347</v>
      </c>
      <c r="N40" s="5" t="n">
        <v>138425</v>
      </c>
      <c r="P40" s="5" t="n">
        <v>146477</v>
      </c>
      <c r="U40" s="7" t="n">
        <v>133841</v>
      </c>
    </row>
    <row r="41" spans="1:22">
      <c r="A41" s="4" t="s">
        <v>769</v>
      </c>
      <c r="B41" s="4" t="s">
        <v>74</v>
      </c>
      <c r="G41" s="5" t="n">
        <v>-84</v>
      </c>
      <c r="N41" s="5" t="n">
        <v>-84</v>
      </c>
      <c r="P41" s="5" t="n">
        <v>-660</v>
      </c>
      <c r="U41" s="5" t="n">
        <v>15</v>
      </c>
    </row>
    <row r="42" spans="1:22">
      <c r="A42" s="4" t="s">
        <v>771</v>
      </c>
    </row>
    <row r="43" spans="1:22">
      <c r="A43" s="3" t="s">
        <v>754</v>
      </c>
    </row>
    <row r="44" spans="1:22">
      <c r="A44" s="4" t="s">
        <v>769</v>
      </c>
      <c r="S44" s="5" t="n">
        <v>-660</v>
      </c>
    </row>
    <row r="45" spans="1:22">
      <c r="A45" s="4" t="s">
        <v>772</v>
      </c>
    </row>
    <row r="46" spans="1:22">
      <c r="A46" s="3" t="s">
        <v>754</v>
      </c>
    </row>
    <row r="47" spans="1:22">
      <c r="A47" s="4" t="s">
        <v>137</v>
      </c>
      <c r="C47" s="7" t="n">
        <v>-37170</v>
      </c>
      <c r="G47" s="5" t="n">
        <v>-34668</v>
      </c>
      <c r="L47" s="5" t="n">
        <v>-37170</v>
      </c>
      <c r="N47" s="5" t="n">
        <v>-34668</v>
      </c>
      <c r="P47" s="5" t="n">
        <v>-32381</v>
      </c>
      <c r="U47" s="5" t="n">
        <v>-29344</v>
      </c>
    </row>
    <row r="48" spans="1:22">
      <c r="A48" s="4" t="s">
        <v>769</v>
      </c>
      <c r="G48" s="7" t="n">
        <v>-3</v>
      </c>
      <c r="H48" s="4" t="s">
        <v>74</v>
      </c>
      <c r="N48" s="5" t="n">
        <v>-3</v>
      </c>
      <c r="O48" s="4" t="s">
        <v>74</v>
      </c>
      <c r="P48" s="7" t="n">
        <v>504</v>
      </c>
      <c r="Q48" s="4" t="s">
        <v>74</v>
      </c>
      <c r="R48" s="7" t="n">
        <v>-3</v>
      </c>
      <c r="S48" s="5" t="n">
        <v>504</v>
      </c>
      <c r="T48" s="7" t="n">
        <v>-15</v>
      </c>
      <c r="U48" s="7" t="n">
        <v>-15</v>
      </c>
      <c r="V48" s="4" t="s">
        <v>74</v>
      </c>
    </row>
    <row r="49" spans="1:22">
      <c r="A49" s="4" t="s">
        <v>773</v>
      </c>
    </row>
    <row r="50" spans="1:22">
      <c r="A50" s="3" t="s">
        <v>754</v>
      </c>
    </row>
    <row r="51" spans="1:22">
      <c r="A51" s="4" t="s">
        <v>769</v>
      </c>
      <c r="S51" s="7" t="n">
        <v>504</v>
      </c>
    </row>
    <row r="52" spans="1:22">
      <c r="A52" s="4" t="s">
        <v>774</v>
      </c>
    </row>
    <row r="53" spans="1:22">
      <c r="A53" s="3" t="s">
        <v>754</v>
      </c>
    </row>
    <row r="54" spans="1:22">
      <c r="A54" s="4" t="s">
        <v>760</v>
      </c>
      <c r="L54" s="5" t="n">
        <v>1000</v>
      </c>
      <c r="N54" s="5" t="n">
        <v>1000</v>
      </c>
    </row>
    <row r="55" spans="1:22">
      <c r="A55" s="4" t="s">
        <v>55</v>
      </c>
      <c r="L55" s="7" t="n">
        <v>1000</v>
      </c>
      <c r="N55" s="7" t="n">
        <v>1000</v>
      </c>
    </row>
    <row r="56" spans="1:22"/>
    <row r="57" spans="1:22">
      <c r="A57" s="4" t="s">
        <v>37</v>
      </c>
      <c r="B57" s="4" t="s">
        <v>81</v>
      </c>
    </row>
    <row r="58" spans="1:22">
      <c r="A58" s="4" t="s">
        <v>74</v>
      </c>
      <c r="B58" s="4" t="s">
        <v>219</v>
      </c>
    </row>
  </sheetData>
  <mergeCells count="12">
    <mergeCell ref="A1:B2"/>
    <mergeCell ref="C1:K1"/>
    <mergeCell ref="L1:Q1"/>
    <mergeCell ref="U1:V1"/>
    <mergeCell ref="G2:H2"/>
    <mergeCell ref="L2:M2"/>
    <mergeCell ref="N2:O2"/>
    <mergeCell ref="P2:Q2"/>
    <mergeCell ref="U2:V2"/>
    <mergeCell ref="A56:U56"/>
    <mergeCell ref="B57:U57"/>
    <mergeCell ref="B58:U5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226</v>
      </c>
      <c r="J1" s="2" t="s">
        <v>1</v>
      </c>
    </row>
    <row r="2" spans="1:12">
      <c r="B2" s="2" t="s">
        <v>2</v>
      </c>
      <c r="C2" s="2" t="s">
        <v>227</v>
      </c>
      <c r="D2" s="2" t="s">
        <v>4</v>
      </c>
      <c r="E2" s="2" t="s">
        <v>228</v>
      </c>
      <c r="F2" s="2" t="s">
        <v>33</v>
      </c>
      <c r="G2" s="2" t="s">
        <v>229</v>
      </c>
      <c r="H2" s="2" t="s">
        <v>230</v>
      </c>
      <c r="I2" s="2" t="s">
        <v>231</v>
      </c>
      <c r="J2" s="2" t="s">
        <v>2</v>
      </c>
      <c r="K2" s="2" t="s">
        <v>33</v>
      </c>
      <c r="L2" s="2" t="s">
        <v>34</v>
      </c>
    </row>
    <row r="3" spans="1:12">
      <c r="A3" s="3" t="s">
        <v>776</v>
      </c>
    </row>
    <row r="4" spans="1:12">
      <c r="A4" s="4" t="s">
        <v>49</v>
      </c>
      <c r="J4" s="7" t="n">
        <v>0</v>
      </c>
      <c r="K4" s="7" t="n">
        <v>0</v>
      </c>
      <c r="L4" s="7" t="n">
        <v>0</v>
      </c>
    </row>
    <row r="5" spans="1:12">
      <c r="A5" s="4" t="s">
        <v>66</v>
      </c>
      <c r="J5" s="5" t="n">
        <v>-26</v>
      </c>
      <c r="K5" s="5" t="n">
        <v>-104</v>
      </c>
      <c r="L5" s="5" t="n">
        <v>-80</v>
      </c>
    </row>
    <row r="6" spans="1:12">
      <c r="A6" s="4" t="s">
        <v>67</v>
      </c>
      <c r="J6" s="5" t="n">
        <v>-18</v>
      </c>
      <c r="K6" s="5" t="n">
        <v>7</v>
      </c>
      <c r="L6" s="5" t="n">
        <v>-22</v>
      </c>
    </row>
    <row r="7" spans="1:12">
      <c r="A7" s="4" t="s">
        <v>68</v>
      </c>
      <c r="B7" s="7" t="n">
        <v>-8</v>
      </c>
      <c r="C7" s="7" t="n">
        <v>-8</v>
      </c>
      <c r="D7" s="7" t="n">
        <v>15</v>
      </c>
      <c r="E7" s="7" t="n">
        <v>-7</v>
      </c>
      <c r="F7" s="7" t="n">
        <v>-109</v>
      </c>
      <c r="G7" s="7" t="n">
        <v>-5</v>
      </c>
      <c r="H7" s="7" t="n">
        <v>21</v>
      </c>
      <c r="I7" s="7" t="n">
        <v>-18</v>
      </c>
      <c r="J7" s="7" t="n">
        <v>-8</v>
      </c>
      <c r="K7" s="7" t="n">
        <v>-111</v>
      </c>
      <c r="L7" s="7" t="n">
        <v>-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5"/>
    <col customWidth="1" max="6" min="6" width="21"/>
    <col customWidth="1" max="7" min="7" width="25"/>
    <col customWidth="1" max="8" min="8" width="21"/>
    <col customWidth="1" max="9" min="9" width="21"/>
  </cols>
  <sheetData>
    <row r="1" spans="1:9">
      <c r="A1" s="1" t="s">
        <v>777</v>
      </c>
      <c r="C1" s="2" t="s">
        <v>778</v>
      </c>
      <c r="D1" s="2" t="s">
        <v>779</v>
      </c>
      <c r="E1" s="2" t="s">
        <v>780</v>
      </c>
      <c r="F1" s="2" t="s">
        <v>781</v>
      </c>
      <c r="G1" s="2" t="s">
        <v>782</v>
      </c>
      <c r="H1" s="2" t="s">
        <v>293</v>
      </c>
      <c r="I1" s="2" t="s">
        <v>783</v>
      </c>
    </row>
    <row r="2" spans="1:9">
      <c r="A2" s="3" t="s">
        <v>65</v>
      </c>
    </row>
    <row r="3" spans="1:9">
      <c r="A3" s="4" t="s">
        <v>784</v>
      </c>
      <c r="B3" s="4" t="s">
        <v>37</v>
      </c>
      <c r="F3" s="7" t="n">
        <v>247</v>
      </c>
      <c r="G3" s="7" t="n">
        <v>602</v>
      </c>
      <c r="H3" s="7" t="n">
        <v>404</v>
      </c>
    </row>
    <row r="4" spans="1:9">
      <c r="A4" s="4" t="s">
        <v>785</v>
      </c>
    </row>
    <row r="5" spans="1:9">
      <c r="A5" s="3" t="s">
        <v>65</v>
      </c>
    </row>
    <row r="6" spans="1:9">
      <c r="A6" s="4" t="s">
        <v>105</v>
      </c>
      <c r="C6" s="7" t="n">
        <v>137</v>
      </c>
    </row>
    <row r="7" spans="1:9">
      <c r="A7" s="4" t="s">
        <v>120</v>
      </c>
      <c r="C7" s="5" t="n">
        <v>32</v>
      </c>
    </row>
    <row r="8" spans="1:9">
      <c r="A8" s="4" t="s">
        <v>124</v>
      </c>
      <c r="C8" s="7" t="n">
        <v>41</v>
      </c>
    </row>
    <row r="9" spans="1:9">
      <c r="A9" s="4" t="s">
        <v>784</v>
      </c>
      <c r="D9" s="7" t="n">
        <v>250</v>
      </c>
    </row>
    <row r="10" spans="1:9">
      <c r="A10" s="4" t="s">
        <v>786</v>
      </c>
      <c r="D10" s="7" t="n">
        <v>150</v>
      </c>
    </row>
    <row r="11" spans="1:9">
      <c r="A11" s="4" t="s">
        <v>787</v>
      </c>
      <c r="C11" s="4" t="s">
        <v>788</v>
      </c>
    </row>
    <row r="12" spans="1:9">
      <c r="A12" s="4" t="s">
        <v>789</v>
      </c>
      <c r="F12" s="5" t="n">
        <v>123</v>
      </c>
      <c r="G12" s="5" t="n">
        <v>164</v>
      </c>
      <c r="H12" s="5" t="n">
        <v>155</v>
      </c>
    </row>
    <row r="13" spans="1:9">
      <c r="A13" s="4" t="s">
        <v>790</v>
      </c>
    </row>
    <row r="14" spans="1:9">
      <c r="A14" s="3" t="s">
        <v>65</v>
      </c>
    </row>
    <row r="15" spans="1:9">
      <c r="A15" s="4" t="s">
        <v>105</v>
      </c>
      <c r="I15" s="7" t="n">
        <v>112</v>
      </c>
    </row>
    <row r="16" spans="1:9">
      <c r="A16" s="4" t="s">
        <v>120</v>
      </c>
      <c r="I16" s="5" t="n">
        <v>72</v>
      </c>
    </row>
    <row r="17" spans="1:9">
      <c r="A17" s="4" t="s">
        <v>124</v>
      </c>
      <c r="I17" s="7" t="n">
        <v>18</v>
      </c>
    </row>
    <row r="18" spans="1:9">
      <c r="A18" s="4" t="s">
        <v>784</v>
      </c>
      <c r="G18" s="5" t="n">
        <v>580</v>
      </c>
    </row>
    <row r="19" spans="1:9">
      <c r="A19" s="4" t="s">
        <v>786</v>
      </c>
      <c r="G19" s="5" t="n">
        <v>355</v>
      </c>
    </row>
    <row r="20" spans="1:9">
      <c r="A20" s="4" t="s">
        <v>791</v>
      </c>
    </row>
    <row r="21" spans="1:9">
      <c r="A21" s="3" t="s">
        <v>65</v>
      </c>
    </row>
    <row r="22" spans="1:9">
      <c r="A22" s="4" t="s">
        <v>784</v>
      </c>
      <c r="G22" s="5" t="n">
        <v>-331</v>
      </c>
    </row>
    <row r="23" spans="1:9">
      <c r="A23" s="4" t="s">
        <v>786</v>
      </c>
      <c r="G23" s="5" t="n">
        <v>-207</v>
      </c>
    </row>
    <row r="24" spans="1:9">
      <c r="A24" s="4" t="s">
        <v>792</v>
      </c>
      <c r="G24" s="5" t="n">
        <v>382</v>
      </c>
    </row>
    <row r="25" spans="1:9">
      <c r="A25" s="4" t="s">
        <v>793</v>
      </c>
      <c r="G25" s="5" t="n">
        <v>1162</v>
      </c>
    </row>
    <row r="26" spans="1:9">
      <c r="A26" s="4" t="s">
        <v>794</v>
      </c>
      <c r="G26" s="7" t="n">
        <v>1046</v>
      </c>
    </row>
    <row r="27" spans="1:9">
      <c r="A27" s="4" t="s">
        <v>795</v>
      </c>
      <c r="G27" s="5" t="n">
        <v>750</v>
      </c>
    </row>
    <row r="28" spans="1:9">
      <c r="A28" s="4" t="s">
        <v>796</v>
      </c>
      <c r="G28" s="7" t="n">
        <v>93000</v>
      </c>
    </row>
    <row r="29" spans="1:9">
      <c r="A29" s="4" t="s">
        <v>797</v>
      </c>
    </row>
    <row r="30" spans="1:9">
      <c r="A30" s="3" t="s">
        <v>65</v>
      </c>
    </row>
    <row r="31" spans="1:9">
      <c r="A31" s="4" t="s">
        <v>105</v>
      </c>
      <c r="E31" s="7" t="n">
        <v>1900</v>
      </c>
    </row>
    <row r="32" spans="1:9">
      <c r="A32" s="4" t="s">
        <v>124</v>
      </c>
      <c r="E32" s="5" t="n">
        <v>1500</v>
      </c>
    </row>
    <row r="33" spans="1:9">
      <c r="A33" s="4" t="s">
        <v>784</v>
      </c>
      <c r="G33" s="5" t="n">
        <v>350</v>
      </c>
    </row>
    <row r="34" spans="1:9">
      <c r="A34" s="4" t="s">
        <v>786</v>
      </c>
      <c r="G34" s="5" t="n">
        <v>178</v>
      </c>
    </row>
    <row r="35" spans="1:9">
      <c r="A35" s="4" t="s">
        <v>789</v>
      </c>
      <c r="F35" s="7" t="n">
        <v>0</v>
      </c>
      <c r="G35" s="7" t="n">
        <v>41</v>
      </c>
      <c r="H35" s="7" t="n">
        <v>139</v>
      </c>
    </row>
    <row r="36" spans="1:9">
      <c r="A36" s="4" t="s">
        <v>796</v>
      </c>
      <c r="E36" s="7" t="n">
        <v>1700</v>
      </c>
    </row>
    <row r="37" spans="1:9">
      <c r="A37" s="4" t="s">
        <v>798</v>
      </c>
      <c r="E37" s="5" t="n">
        <v>220</v>
      </c>
    </row>
    <row r="38" spans="1:9">
      <c r="A38" s="4" t="s">
        <v>799</v>
      </c>
      <c r="E38" s="5" t="n">
        <v>1400</v>
      </c>
    </row>
    <row r="39" spans="1:9">
      <c r="A39" s="4" t="s">
        <v>800</v>
      </c>
      <c r="E39" s="7" t="n">
        <v>400</v>
      </c>
    </row>
    <row r="40" spans="1:9"/>
    <row r="41" spans="1:9">
      <c r="A41" s="4" t="s">
        <v>37</v>
      </c>
      <c r="B41" s="4" t="s">
        <v>288</v>
      </c>
    </row>
  </sheetData>
  <mergeCells count="3">
    <mergeCell ref="A1:B1"/>
    <mergeCell ref="A40:H40"/>
    <mergeCell ref="B41:H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5</v>
      </c>
      <c r="B1" s="2" t="s">
        <v>226</v>
      </c>
    </row>
    <row r="2" spans="1:13">
      <c r="B2" s="2" t="s">
        <v>2</v>
      </c>
      <c r="C2" s="2" t="s">
        <v>227</v>
      </c>
      <c r="D2" s="2" t="s">
        <v>4</v>
      </c>
      <c r="E2" s="2" t="s">
        <v>228</v>
      </c>
      <c r="F2" s="2" t="s">
        <v>33</v>
      </c>
      <c r="G2" s="2" t="s">
        <v>229</v>
      </c>
      <c r="H2" s="2" t="s">
        <v>230</v>
      </c>
      <c r="I2" s="2" t="s">
        <v>231</v>
      </c>
      <c r="J2" s="2" t="s">
        <v>34</v>
      </c>
      <c r="K2" s="2" t="s">
        <v>232</v>
      </c>
      <c r="L2" s="2" t="s">
        <v>233</v>
      </c>
      <c r="M2" s="2" t="s">
        <v>234</v>
      </c>
    </row>
    <row r="3" spans="1:13">
      <c r="A3" s="3" t="s">
        <v>235</v>
      </c>
    </row>
    <row r="4" spans="1:13">
      <c r="A4" s="4" t="s">
        <v>236</v>
      </c>
      <c r="B4" s="8" t="n">
        <v>0.45</v>
      </c>
      <c r="C4" s="8" t="n">
        <v>0.45</v>
      </c>
      <c r="D4" s="8" t="n">
        <v>0.32</v>
      </c>
      <c r="E4" s="8" t="n">
        <v>0.32</v>
      </c>
      <c r="F4" s="8" t="n">
        <v>0.32</v>
      </c>
      <c r="G4" s="8" t="n">
        <v>0.32</v>
      </c>
      <c r="H4" s="8" t="n">
        <v>0.16</v>
      </c>
      <c r="I4" s="8" t="n">
        <v>0.16</v>
      </c>
      <c r="J4" s="8" t="n">
        <v>0.16</v>
      </c>
      <c r="K4" s="8" t="n">
        <v>0.16</v>
      </c>
      <c r="L4" s="8" t="n">
        <v>0.05</v>
      </c>
      <c r="M4" s="8" t="n">
        <v>0.05</v>
      </c>
    </row>
  </sheetData>
  <mergeCells count="2">
    <mergeCell ref="A1:A2"/>
    <mergeCell ref="B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4"/>
    <col customWidth="1" max="12" min="12" width="21"/>
    <col customWidth="1" max="13" min="13" width="4"/>
    <col customWidth="1" max="14" min="14" width="21"/>
    <col customWidth="1" max="15" min="15" width="4"/>
  </cols>
  <sheetData>
    <row r="1" spans="1:15">
      <c r="A1" s="1" t="s">
        <v>801</v>
      </c>
      <c r="B1" s="2" t="s">
        <v>226</v>
      </c>
      <c r="J1" s="2" t="s">
        <v>1</v>
      </c>
    </row>
    <row r="2" spans="1:15">
      <c r="B2" s="2" t="s">
        <v>802</v>
      </c>
      <c r="C2" s="2" t="s">
        <v>779</v>
      </c>
      <c r="D2" s="2" t="s">
        <v>803</v>
      </c>
      <c r="E2" s="2" t="s">
        <v>804</v>
      </c>
      <c r="F2" s="2" t="s">
        <v>805</v>
      </c>
      <c r="G2" s="2" t="s">
        <v>806</v>
      </c>
      <c r="H2" s="2" t="s">
        <v>807</v>
      </c>
      <c r="I2" s="2" t="s">
        <v>808</v>
      </c>
      <c r="J2" s="2" t="s">
        <v>802</v>
      </c>
      <c r="L2" s="2" t="s">
        <v>805</v>
      </c>
      <c r="N2" s="2" t="s">
        <v>293</v>
      </c>
    </row>
    <row r="3" spans="1:15">
      <c r="A3" s="3" t="s">
        <v>809</v>
      </c>
    </row>
    <row r="4" spans="1:15">
      <c r="A4" s="4" t="s">
        <v>760</v>
      </c>
      <c r="B4" s="7" t="n">
        <v>17124</v>
      </c>
      <c r="C4" s="7" t="n">
        <v>18389</v>
      </c>
      <c r="D4" s="7" t="n">
        <v>18469</v>
      </c>
      <c r="E4" s="7" t="n">
        <v>18872</v>
      </c>
      <c r="F4" s="7" t="n">
        <v>17504</v>
      </c>
      <c r="G4" s="7" t="n">
        <v>18419</v>
      </c>
      <c r="H4" s="7" t="n">
        <v>18155</v>
      </c>
      <c r="I4" s="7" t="n">
        <v>18366</v>
      </c>
      <c r="J4" s="7" t="n">
        <v>72854</v>
      </c>
      <c r="K4" s="4" t="s">
        <v>37</v>
      </c>
      <c r="L4" s="7" t="n">
        <v>72444</v>
      </c>
      <c r="M4" s="4" t="s">
        <v>37</v>
      </c>
      <c r="N4" s="7" t="n">
        <v>70797</v>
      </c>
      <c r="O4" s="4" t="s">
        <v>37</v>
      </c>
    </row>
    <row r="5" spans="1:15">
      <c r="A5" s="4" t="s">
        <v>810</v>
      </c>
      <c r="B5" s="5" t="n">
        <v>1001</v>
      </c>
      <c r="C5" s="5" t="n">
        <v>1471</v>
      </c>
      <c r="D5" s="5" t="n">
        <v>1444</v>
      </c>
      <c r="E5" s="5" t="n">
        <v>1441</v>
      </c>
      <c r="F5" s="5" t="n">
        <v>23864</v>
      </c>
      <c r="G5" s="5" t="n">
        <v>1866</v>
      </c>
      <c r="H5" s="5" t="n">
        <v>1795</v>
      </c>
      <c r="I5" s="5" t="n">
        <v>1863</v>
      </c>
      <c r="J5" s="5" t="n">
        <v>5357</v>
      </c>
      <c r="L5" s="5" t="n">
        <v>29388</v>
      </c>
      <c r="N5" s="5" t="n">
        <v>6444</v>
      </c>
    </row>
    <row r="6" spans="1:15">
      <c r="A6" s="4" t="s">
        <v>64</v>
      </c>
      <c r="B6" s="5" t="n">
        <v>4305</v>
      </c>
      <c r="C6" s="5" t="n">
        <v>4633</v>
      </c>
      <c r="D6" s="5" t="n">
        <v>4501</v>
      </c>
      <c r="E6" s="5" t="n">
        <v>4649</v>
      </c>
      <c r="F6" s="5" t="n">
        <v>-18765</v>
      </c>
      <c r="G6" s="5" t="n">
        <v>4137</v>
      </c>
      <c r="H6" s="5" t="n">
        <v>3883</v>
      </c>
      <c r="I6" s="5" t="n">
        <v>4118</v>
      </c>
      <c r="J6" s="5" t="n">
        <v>18088</v>
      </c>
      <c r="L6" s="5" t="n">
        <v>-6627</v>
      </c>
      <c r="N6" s="5" t="n">
        <v>15033</v>
      </c>
    </row>
    <row r="7" spans="1:15">
      <c r="A7" s="4" t="s">
        <v>811</v>
      </c>
      <c r="B7" s="5" t="n">
        <v>1917383</v>
      </c>
      <c r="F7" s="5" t="n">
        <v>1842465</v>
      </c>
      <c r="J7" s="5" t="n">
        <v>1917383</v>
      </c>
      <c r="L7" s="5" t="n">
        <v>1842465</v>
      </c>
    </row>
    <row r="8" spans="1:15">
      <c r="A8" s="4" t="s">
        <v>50</v>
      </c>
      <c r="B8" s="5" t="n">
        <v>1925</v>
      </c>
      <c r="C8" s="7" t="n">
        <v>1974</v>
      </c>
      <c r="D8" s="7" t="n">
        <v>1812</v>
      </c>
      <c r="E8" s="7" t="n">
        <v>1857</v>
      </c>
      <c r="F8" s="5" t="n">
        <v>2073</v>
      </c>
      <c r="G8" s="7" t="n">
        <v>1999</v>
      </c>
      <c r="H8" s="7" t="n">
        <v>1717</v>
      </c>
      <c r="I8" s="7" t="n">
        <v>1662</v>
      </c>
      <c r="J8" s="5" t="n">
        <v>7568</v>
      </c>
      <c r="L8" s="5" t="n">
        <v>7451</v>
      </c>
      <c r="N8" s="5" t="n">
        <v>6982</v>
      </c>
    </row>
    <row r="9" spans="1:15">
      <c r="A9" s="4" t="s">
        <v>812</v>
      </c>
    </row>
    <row r="10" spans="1:15">
      <c r="A10" s="3" t="s">
        <v>809</v>
      </c>
    </row>
    <row r="11" spans="1:15">
      <c r="A11" s="4" t="s">
        <v>760</v>
      </c>
      <c r="J11" s="5" t="n">
        <v>33400</v>
      </c>
      <c r="L11" s="5" t="n">
        <v>34200</v>
      </c>
      <c r="N11" s="5" t="n">
        <v>32600</v>
      </c>
    </row>
    <row r="12" spans="1:15">
      <c r="A12" s="4" t="s">
        <v>813</v>
      </c>
    </row>
    <row r="13" spans="1:15">
      <c r="A13" s="3" t="s">
        <v>809</v>
      </c>
    </row>
    <row r="14" spans="1:15">
      <c r="A14" s="4" t="s">
        <v>760</v>
      </c>
      <c r="J14" s="5" t="n">
        <v>11800</v>
      </c>
      <c r="L14" s="5" t="n">
        <v>10900</v>
      </c>
      <c r="N14" s="5" t="n">
        <v>10000</v>
      </c>
    </row>
    <row r="15" spans="1:15">
      <c r="A15" s="4" t="s">
        <v>814</v>
      </c>
    </row>
    <row r="16" spans="1:15">
      <c r="A16" s="3" t="s">
        <v>809</v>
      </c>
    </row>
    <row r="17" spans="1:15">
      <c r="A17" s="4" t="s">
        <v>760</v>
      </c>
      <c r="J17" s="5" t="n">
        <v>10300</v>
      </c>
      <c r="L17" s="5" t="n">
        <v>9600</v>
      </c>
      <c r="N17" s="5" t="n">
        <v>9100</v>
      </c>
    </row>
    <row r="18" spans="1:15">
      <c r="A18" s="4" t="s">
        <v>815</v>
      </c>
    </row>
    <row r="19" spans="1:15">
      <c r="A19" s="3" t="s">
        <v>809</v>
      </c>
    </row>
    <row r="20" spans="1:15">
      <c r="A20" s="4" t="s">
        <v>760</v>
      </c>
      <c r="J20" s="5" t="n">
        <v>15300</v>
      </c>
      <c r="L20" s="5" t="n">
        <v>14600</v>
      </c>
      <c r="N20" s="5" t="n">
        <v>13900</v>
      </c>
    </row>
    <row r="21" spans="1:15">
      <c r="A21" s="4" t="s">
        <v>816</v>
      </c>
    </row>
    <row r="22" spans="1:15">
      <c r="A22" s="3" t="s">
        <v>809</v>
      </c>
    </row>
    <row r="23" spans="1:15">
      <c r="A23" s="4" t="s">
        <v>760</v>
      </c>
      <c r="J23" s="5" t="n">
        <v>33777</v>
      </c>
      <c r="L23" s="5" t="n">
        <v>32838</v>
      </c>
      <c r="N23" s="5" t="n">
        <v>31624</v>
      </c>
    </row>
    <row r="24" spans="1:15">
      <c r="A24" s="4" t="s">
        <v>810</v>
      </c>
      <c r="J24" s="5" t="n">
        <v>1839</v>
      </c>
      <c r="L24" s="5" t="n">
        <v>3316</v>
      </c>
      <c r="N24" s="5" t="n">
        <v>2639</v>
      </c>
    </row>
    <row r="25" spans="1:15">
      <c r="A25" s="4" t="s">
        <v>64</v>
      </c>
      <c r="J25" s="5" t="n">
        <v>5762</v>
      </c>
      <c r="L25" s="5" t="n">
        <v>3878</v>
      </c>
      <c r="N25" s="5" t="n">
        <v>4931</v>
      </c>
    </row>
    <row r="26" spans="1:15">
      <c r="A26" s="4" t="s">
        <v>811</v>
      </c>
      <c r="B26" s="7" t="n">
        <v>432000</v>
      </c>
      <c r="F26" s="5" t="n">
        <v>428000</v>
      </c>
      <c r="J26" s="5" t="n">
        <v>432000</v>
      </c>
      <c r="L26" s="5" t="n">
        <v>428000</v>
      </c>
    </row>
    <row r="27" spans="1:15">
      <c r="A27" s="4" t="s">
        <v>50</v>
      </c>
      <c r="J27" s="7" t="n">
        <v>7600</v>
      </c>
      <c r="L27" s="5" t="n">
        <v>7600</v>
      </c>
      <c r="N27" s="5" t="n">
        <v>6400</v>
      </c>
    </row>
    <row r="28" spans="1:15">
      <c r="A28" s="4" t="s">
        <v>817</v>
      </c>
    </row>
    <row r="29" spans="1:15">
      <c r="A29" s="3" t="s">
        <v>809</v>
      </c>
    </row>
    <row r="30" spans="1:15">
      <c r="A30" s="4" t="s">
        <v>818</v>
      </c>
      <c r="B30" s="5" t="n">
        <v>98</v>
      </c>
      <c r="J30" s="5" t="n">
        <v>98</v>
      </c>
    </row>
    <row r="31" spans="1:15">
      <c r="A31" s="4" t="s">
        <v>760</v>
      </c>
      <c r="J31" s="7" t="n">
        <v>36994</v>
      </c>
      <c r="L31" s="5" t="n">
        <v>36474</v>
      </c>
      <c r="N31" s="5" t="n">
        <v>33940</v>
      </c>
    </row>
    <row r="32" spans="1:15">
      <c r="A32" s="4" t="s">
        <v>810</v>
      </c>
      <c r="J32" s="5" t="n">
        <v>3631</v>
      </c>
      <c r="L32" s="5" t="n">
        <v>7008</v>
      </c>
      <c r="N32" s="5" t="n">
        <v>4260</v>
      </c>
    </row>
    <row r="33" spans="1:15">
      <c r="A33" s="4" t="s">
        <v>64</v>
      </c>
      <c r="J33" s="5" t="n">
        <v>12200</v>
      </c>
      <c r="L33" s="5" t="n">
        <v>9066</v>
      </c>
      <c r="N33" s="5" t="n">
        <v>9525</v>
      </c>
    </row>
    <row r="34" spans="1:15">
      <c r="A34" s="4" t="s">
        <v>811</v>
      </c>
      <c r="B34" s="7" t="n">
        <v>1394000</v>
      </c>
      <c r="F34" s="5" t="n">
        <v>1336000</v>
      </c>
      <c r="J34" s="5" t="n">
        <v>1394000</v>
      </c>
      <c r="L34" s="5" t="n">
        <v>1336000</v>
      </c>
    </row>
    <row r="35" spans="1:15">
      <c r="A35" s="4" t="s">
        <v>50</v>
      </c>
      <c r="J35" s="5" t="n">
        <v>184</v>
      </c>
      <c r="L35" s="5" t="n">
        <v>-15</v>
      </c>
      <c r="N35" s="5" t="n">
        <v>486</v>
      </c>
    </row>
    <row r="36" spans="1:15">
      <c r="A36" s="4" t="s">
        <v>819</v>
      </c>
    </row>
    <row r="37" spans="1:15">
      <c r="A37" s="3" t="s">
        <v>809</v>
      </c>
    </row>
    <row r="38" spans="1:15">
      <c r="A38" s="4" t="s">
        <v>760</v>
      </c>
      <c r="J38" s="5" t="n">
        <v>2083</v>
      </c>
      <c r="L38" s="5" t="n">
        <v>3132</v>
      </c>
      <c r="N38" s="5" t="n">
        <v>5233</v>
      </c>
    </row>
    <row r="39" spans="1:15">
      <c r="A39" s="4" t="s">
        <v>810</v>
      </c>
      <c r="J39" s="5" t="n">
        <v>-113</v>
      </c>
      <c r="L39" s="5" t="n">
        <v>19064</v>
      </c>
      <c r="N39" s="5" t="n">
        <v>-455</v>
      </c>
    </row>
    <row r="40" spans="1:15">
      <c r="A40" s="4" t="s">
        <v>64</v>
      </c>
      <c r="J40" s="5" t="n">
        <v>126</v>
      </c>
      <c r="L40" s="5" t="n">
        <v>-19571</v>
      </c>
      <c r="N40" s="5" t="n">
        <v>577</v>
      </c>
    </row>
    <row r="41" spans="1:15">
      <c r="A41" s="4" t="s">
        <v>811</v>
      </c>
      <c r="B41" s="7" t="n">
        <v>91000</v>
      </c>
      <c r="F41" s="7" t="n">
        <v>78000</v>
      </c>
      <c r="J41" s="5" t="n">
        <v>91000</v>
      </c>
      <c r="L41" s="5" t="n">
        <v>78000</v>
      </c>
    </row>
    <row r="42" spans="1:15">
      <c r="A42" s="4" t="s">
        <v>50</v>
      </c>
      <c r="J42" s="7" t="n">
        <v>202</v>
      </c>
      <c r="L42" s="7" t="n">
        <v>-175</v>
      </c>
      <c r="N42" s="7" t="n">
        <v>69</v>
      </c>
    </row>
    <row r="43" spans="1:15"/>
    <row r="44" spans="1:15">
      <c r="A44" s="4" t="s">
        <v>37</v>
      </c>
      <c r="B44" s="4" t="s">
        <v>81</v>
      </c>
    </row>
  </sheetData>
  <mergeCells count="8">
    <mergeCell ref="A1:A2"/>
    <mergeCell ref="B1:I1"/>
    <mergeCell ref="J1:O1"/>
    <mergeCell ref="J2:K2"/>
    <mergeCell ref="L2:M2"/>
    <mergeCell ref="N2:O2"/>
    <mergeCell ref="A43:O43"/>
    <mergeCell ref="B44:O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33</v>
      </c>
      <c r="E2" s="2" t="s">
        <v>34</v>
      </c>
    </row>
    <row r="3" spans="1:5">
      <c r="A3" s="3" t="s">
        <v>36</v>
      </c>
    </row>
    <row r="4" spans="1:5">
      <c r="A4" s="4" t="s">
        <v>821</v>
      </c>
      <c r="C4" s="7" t="n">
        <v>45682</v>
      </c>
      <c r="D4" s="7" t="n">
        <v>41736</v>
      </c>
      <c r="E4" s="7" t="n">
        <v>40125</v>
      </c>
    </row>
    <row r="5" spans="1:5">
      <c r="A5" s="4" t="s">
        <v>107</v>
      </c>
      <c r="C5" s="5" t="n">
        <v>2203</v>
      </c>
      <c r="D5" s="5" t="n">
        <v>1635</v>
      </c>
      <c r="E5" s="5" t="n">
        <v>971</v>
      </c>
    </row>
    <row r="6" spans="1:5">
      <c r="A6" s="4" t="s">
        <v>515</v>
      </c>
      <c r="C6" s="5" t="n">
        <v>5492</v>
      </c>
      <c r="D6" s="5" t="n">
        <v>3249</v>
      </c>
      <c r="E6" s="5" t="n">
        <v>2543</v>
      </c>
    </row>
    <row r="7" spans="1:5">
      <c r="A7" s="4" t="s">
        <v>822</v>
      </c>
      <c r="C7" s="5" t="n">
        <v>9494</v>
      </c>
      <c r="D7" s="5" t="n">
        <v>8295</v>
      </c>
      <c r="E7" s="5" t="n">
        <v>7582</v>
      </c>
    </row>
    <row r="8" spans="1:5">
      <c r="A8" s="4" t="s">
        <v>823</v>
      </c>
      <c r="C8" s="5" t="n">
        <v>6284</v>
      </c>
      <c r="D8" s="5" t="n">
        <v>5501</v>
      </c>
      <c r="E8" s="5" t="n">
        <v>5738</v>
      </c>
    </row>
    <row r="9" spans="1:5">
      <c r="A9" s="4" t="s">
        <v>824</v>
      </c>
      <c r="C9" s="5" t="n">
        <v>1673</v>
      </c>
      <c r="D9" s="5" t="n">
        <v>1163</v>
      </c>
      <c r="E9" s="5" t="n">
        <v>1029</v>
      </c>
    </row>
    <row r="10" spans="1:5">
      <c r="A10" s="4" t="s">
        <v>825</v>
      </c>
      <c r="B10" s="4" t="s">
        <v>37</v>
      </c>
      <c r="C10" s="5" t="n">
        <v>70828</v>
      </c>
      <c r="D10" s="5" t="n">
        <v>61579</v>
      </c>
      <c r="E10" s="5" t="n">
        <v>57988</v>
      </c>
    </row>
    <row r="11" spans="1:5">
      <c r="A11" s="3" t="s">
        <v>38</v>
      </c>
    </row>
    <row r="12" spans="1:5">
      <c r="A12" s="4" t="s">
        <v>826</v>
      </c>
      <c r="C12" s="5" t="n">
        <v>9616</v>
      </c>
      <c r="D12" s="5" t="n">
        <v>6587</v>
      </c>
      <c r="E12" s="5" t="n">
        <v>5300</v>
      </c>
    </row>
    <row r="13" spans="1:5">
      <c r="A13" s="4" t="s">
        <v>517</v>
      </c>
      <c r="C13" s="5" t="n">
        <v>4889</v>
      </c>
      <c r="D13" s="5" t="n">
        <v>2661</v>
      </c>
      <c r="E13" s="5" t="n">
        <v>1912</v>
      </c>
    </row>
    <row r="14" spans="1:5">
      <c r="A14" s="4" t="s">
        <v>132</v>
      </c>
      <c r="C14" s="5" t="n">
        <v>1001</v>
      </c>
      <c r="D14" s="5" t="n">
        <v>638</v>
      </c>
      <c r="E14" s="5" t="n">
        <v>410</v>
      </c>
    </row>
    <row r="15" spans="1:5">
      <c r="A15" s="4" t="s">
        <v>827</v>
      </c>
      <c r="C15" s="5" t="n">
        <v>2209</v>
      </c>
      <c r="D15" s="5" t="n">
        <v>1059</v>
      </c>
      <c r="E15" s="5" t="n">
        <v>477</v>
      </c>
    </row>
    <row r="16" spans="1:5">
      <c r="A16" s="4" t="s">
        <v>828</v>
      </c>
      <c r="C16" s="5" t="n">
        <v>6551</v>
      </c>
      <c r="D16" s="5" t="n">
        <v>5573</v>
      </c>
      <c r="E16" s="5" t="n">
        <v>4413</v>
      </c>
    </row>
    <row r="17" spans="1:5">
      <c r="A17" s="4" t="s">
        <v>829</v>
      </c>
      <c r="B17" s="4" t="s">
        <v>37</v>
      </c>
      <c r="C17" s="5" t="n">
        <v>24266</v>
      </c>
      <c r="D17" s="5" t="n">
        <v>16518</v>
      </c>
      <c r="E17" s="5" t="n">
        <v>12512</v>
      </c>
    </row>
    <row r="18" spans="1:5">
      <c r="A18" s="4" t="s">
        <v>39</v>
      </c>
      <c r="B18" s="4" t="s">
        <v>37</v>
      </c>
      <c r="C18" s="5" t="n">
        <v>46562</v>
      </c>
      <c r="D18" s="5" t="n">
        <v>45061</v>
      </c>
      <c r="E18" s="5" t="n">
        <v>45476</v>
      </c>
    </row>
    <row r="19" spans="1:5">
      <c r="A19" s="4" t="s">
        <v>51</v>
      </c>
      <c r="C19" s="5" t="n">
        <v>7354</v>
      </c>
      <c r="D19" s="5" t="n">
        <v>7503</v>
      </c>
      <c r="E19" s="5" t="n">
        <v>6749</v>
      </c>
    </row>
    <row r="20" spans="1:5">
      <c r="A20" s="4" t="s">
        <v>830</v>
      </c>
      <c r="C20" s="5" t="n">
        <v>39208</v>
      </c>
      <c r="D20" s="5" t="n">
        <v>37558</v>
      </c>
      <c r="E20" s="5" t="n">
        <v>38727</v>
      </c>
    </row>
    <row r="21" spans="1:5">
      <c r="A21" s="4" t="s">
        <v>831</v>
      </c>
      <c r="C21" s="7" t="n">
        <v>1182</v>
      </c>
      <c r="D21" s="7" t="n">
        <v>1249</v>
      </c>
      <c r="E21" s="7" t="n">
        <v>1145</v>
      </c>
    </row>
    <row r="22" spans="1:5"/>
    <row r="23" spans="1:5">
      <c r="A23" s="4" t="s">
        <v>37</v>
      </c>
      <c r="B23" s="4" t="s">
        <v>81</v>
      </c>
    </row>
  </sheetData>
  <mergeCells count="4">
    <mergeCell ref="A1:B2"/>
    <mergeCell ref="C1:E1"/>
    <mergeCell ref="A22:D22"/>
    <mergeCell ref="B23:D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34</v>
      </c>
    </row>
    <row r="3" spans="1:4">
      <c r="A3" s="4" t="s">
        <v>833</v>
      </c>
    </row>
    <row r="4" spans="1:4">
      <c r="A4" s="3" t="s">
        <v>834</v>
      </c>
    </row>
    <row r="5" spans="1:4">
      <c r="A5" s="4" t="s">
        <v>835</v>
      </c>
      <c r="B5" s="7" t="n">
        <v>521</v>
      </c>
      <c r="C5" s="7" t="n">
        <v>416</v>
      </c>
      <c r="D5" s="7" t="n">
        <v>371</v>
      </c>
    </row>
    <row r="6" spans="1:4">
      <c r="A6" s="4" t="s">
        <v>836</v>
      </c>
    </row>
    <row r="7" spans="1:4">
      <c r="A7" s="3" t="s">
        <v>834</v>
      </c>
    </row>
    <row r="8" spans="1:4">
      <c r="A8" s="4" t="s">
        <v>835</v>
      </c>
      <c r="B8" s="7" t="n">
        <v>386</v>
      </c>
      <c r="C8" s="7" t="n">
        <v>440</v>
      </c>
      <c r="D8" s="7" t="n">
        <v>4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34</v>
      </c>
    </row>
    <row r="3" spans="1:4">
      <c r="A3" s="3" t="s">
        <v>40</v>
      </c>
    </row>
    <row r="4" spans="1:4">
      <c r="A4" s="4" t="s">
        <v>838</v>
      </c>
      <c r="B4" s="7" t="n">
        <v>11857</v>
      </c>
      <c r="C4" s="7" t="n">
        <v>12707</v>
      </c>
      <c r="D4" s="7" t="n">
        <v>11678</v>
      </c>
    </row>
    <row r="5" spans="1:4">
      <c r="A5" s="4" t="s">
        <v>839</v>
      </c>
    </row>
    <row r="6" spans="1:4">
      <c r="A6" s="3" t="s">
        <v>40</v>
      </c>
    </row>
    <row r="7" spans="1:4">
      <c r="A7" s="4" t="s">
        <v>838</v>
      </c>
      <c r="B7" s="5" t="n">
        <v>3568</v>
      </c>
      <c r="C7" s="5" t="n">
        <v>3817</v>
      </c>
      <c r="D7" s="5" t="n">
        <v>3000</v>
      </c>
    </row>
    <row r="8" spans="1:4">
      <c r="A8" s="4" t="s">
        <v>833</v>
      </c>
    </row>
    <row r="9" spans="1:4">
      <c r="A9" s="3" t="s">
        <v>40</v>
      </c>
    </row>
    <row r="10" spans="1:4">
      <c r="A10" s="4" t="s">
        <v>838</v>
      </c>
      <c r="B10" s="5" t="n">
        <v>2792</v>
      </c>
      <c r="C10" s="5" t="n">
        <v>2718</v>
      </c>
      <c r="D10" s="5" t="n">
        <v>2395</v>
      </c>
    </row>
    <row r="11" spans="1:4">
      <c r="A11" s="4" t="s">
        <v>840</v>
      </c>
    </row>
    <row r="12" spans="1:4">
      <c r="A12" s="3" t="s">
        <v>40</v>
      </c>
    </row>
    <row r="13" spans="1:4">
      <c r="A13" s="4" t="s">
        <v>838</v>
      </c>
      <c r="B13" s="5" t="n">
        <v>9200</v>
      </c>
      <c r="C13" s="5" t="n">
        <v>8575</v>
      </c>
      <c r="D13" s="5" t="n">
        <v>7190</v>
      </c>
    </row>
    <row r="14" spans="1:4">
      <c r="A14" s="4" t="s">
        <v>841</v>
      </c>
    </row>
    <row r="15" spans="1:4">
      <c r="A15" s="3" t="s">
        <v>40</v>
      </c>
    </row>
    <row r="16" spans="1:4">
      <c r="A16" s="4" t="s">
        <v>838</v>
      </c>
      <c r="B16" s="5" t="n">
        <v>702</v>
      </c>
      <c r="C16" s="5" t="n">
        <v>794</v>
      </c>
      <c r="D16" s="5" t="n">
        <v>876</v>
      </c>
    </row>
    <row r="17" spans="1:4">
      <c r="A17" s="4" t="s">
        <v>842</v>
      </c>
    </row>
    <row r="18" spans="1:4">
      <c r="A18" s="3" t="s">
        <v>40</v>
      </c>
    </row>
    <row r="19" spans="1:4">
      <c r="A19" s="4" t="s">
        <v>838</v>
      </c>
      <c r="B19" s="5" t="n">
        <v>-8769</v>
      </c>
      <c r="C19" s="5" t="n">
        <v>-7725</v>
      </c>
      <c r="D19" s="5" t="n">
        <v>-6556</v>
      </c>
    </row>
    <row r="20" spans="1:4">
      <c r="A20" s="4" t="s">
        <v>843</v>
      </c>
    </row>
    <row r="21" spans="1:4">
      <c r="A21" s="3" t="s">
        <v>40</v>
      </c>
    </row>
    <row r="22" spans="1:4">
      <c r="A22" s="4" t="s">
        <v>838</v>
      </c>
      <c r="B22" s="5" t="n">
        <v>1604</v>
      </c>
      <c r="C22" s="5" t="n">
        <v>1687</v>
      </c>
      <c r="D22" s="5" t="n">
        <v>1558</v>
      </c>
    </row>
    <row r="23" spans="1:4">
      <c r="A23" s="4" t="s">
        <v>844</v>
      </c>
    </row>
    <row r="24" spans="1:4">
      <c r="A24" s="3" t="s">
        <v>40</v>
      </c>
    </row>
    <row r="25" spans="1:4">
      <c r="A25" s="4" t="s">
        <v>838</v>
      </c>
      <c r="B25" s="5" t="n">
        <v>820</v>
      </c>
      <c r="C25" s="5" t="n">
        <v>878</v>
      </c>
      <c r="D25" s="5" t="n">
        <v>920</v>
      </c>
    </row>
    <row r="26" spans="1:4">
      <c r="A26" s="4" t="s">
        <v>845</v>
      </c>
    </row>
    <row r="27" spans="1:4">
      <c r="A27" s="3" t="s">
        <v>40</v>
      </c>
    </row>
    <row r="28" spans="1:4">
      <c r="A28" s="4" t="s">
        <v>838</v>
      </c>
      <c r="B28" s="5" t="n">
        <v>734</v>
      </c>
      <c r="C28" s="5" t="n">
        <v>766</v>
      </c>
      <c r="D28" s="5" t="n">
        <v>745</v>
      </c>
    </row>
    <row r="29" spans="1:4">
      <c r="A29" s="4" t="s">
        <v>836</v>
      </c>
    </row>
    <row r="30" spans="1:4">
      <c r="A30" s="3" t="s">
        <v>40</v>
      </c>
    </row>
    <row r="31" spans="1:4">
      <c r="A31" s="4" t="s">
        <v>838</v>
      </c>
      <c r="B31" s="5" t="n">
        <v>590</v>
      </c>
      <c r="C31" s="5" t="n">
        <v>642</v>
      </c>
      <c r="D31" s="5" t="n">
        <v>684</v>
      </c>
    </row>
    <row r="32" spans="1:4">
      <c r="A32" s="4" t="s">
        <v>846</v>
      </c>
    </row>
    <row r="33" spans="1:4">
      <c r="A33" s="3" t="s">
        <v>40</v>
      </c>
    </row>
    <row r="34" spans="1:4">
      <c r="A34" s="4" t="s">
        <v>838</v>
      </c>
      <c r="B34" s="5" t="n">
        <v>119</v>
      </c>
      <c r="C34" s="5" t="n">
        <v>122</v>
      </c>
      <c r="D34" s="5" t="n">
        <v>280</v>
      </c>
    </row>
    <row r="35" spans="1:4">
      <c r="A35" s="4" t="s">
        <v>847</v>
      </c>
    </row>
    <row r="36" spans="1:4">
      <c r="A36" s="3" t="s">
        <v>40</v>
      </c>
    </row>
    <row r="37" spans="1:4">
      <c r="A37" s="4" t="s">
        <v>838</v>
      </c>
      <c r="B37" s="5" t="n">
        <v>315</v>
      </c>
      <c r="C37" s="5" t="n">
        <v>342</v>
      </c>
      <c r="D37" s="5" t="n">
        <v>351</v>
      </c>
    </row>
    <row r="38" spans="1:4">
      <c r="A38" s="4" t="s">
        <v>195</v>
      </c>
    </row>
    <row r="39" spans="1:4">
      <c r="A39" s="3" t="s">
        <v>40</v>
      </c>
    </row>
    <row r="40" spans="1:4">
      <c r="A40" s="4" t="s">
        <v>838</v>
      </c>
      <c r="B40" s="5" t="n">
        <v>182</v>
      </c>
      <c r="C40" s="5" t="n">
        <v>91</v>
      </c>
      <c r="D40" s="5" t="n">
        <v>235</v>
      </c>
    </row>
    <row r="41" spans="1:4">
      <c r="A41" s="4" t="s">
        <v>848</v>
      </c>
    </row>
    <row r="42" spans="1:4">
      <c r="A42" s="3" t="s">
        <v>40</v>
      </c>
    </row>
    <row r="43" spans="1:4">
      <c r="A43" s="4" t="s">
        <v>838</v>
      </c>
      <c r="B43" s="5" t="n">
        <v>128</v>
      </c>
      <c r="C43" s="5" t="n">
        <v>135</v>
      </c>
      <c r="D43" s="5" t="n">
        <v>133</v>
      </c>
    </row>
    <row r="44" spans="1:4">
      <c r="A44" s="4" t="s">
        <v>40</v>
      </c>
    </row>
    <row r="45" spans="1:4">
      <c r="A45" s="3" t="s">
        <v>40</v>
      </c>
    </row>
    <row r="46" spans="1:4">
      <c r="A46" s="4" t="s">
        <v>849</v>
      </c>
      <c r="B46" s="5" t="n">
        <v>-6766</v>
      </c>
      <c r="C46" s="5" t="n">
        <v>-5568</v>
      </c>
      <c r="D46" s="5" t="n">
        <v>-4169</v>
      </c>
    </row>
    <row r="47" spans="1:4">
      <c r="A47" s="4" t="s">
        <v>850</v>
      </c>
    </row>
    <row r="48" spans="1:4">
      <c r="A48" s="3" t="s">
        <v>40</v>
      </c>
    </row>
    <row r="49" spans="1:4">
      <c r="A49" s="4" t="s">
        <v>838</v>
      </c>
      <c r="B49" s="5" t="n">
        <v>8768</v>
      </c>
      <c r="C49" s="5" t="n">
        <v>8850</v>
      </c>
      <c r="D49" s="5" t="n">
        <v>7698</v>
      </c>
    </row>
    <row r="50" spans="1:4">
      <c r="A50" s="4" t="s">
        <v>851</v>
      </c>
    </row>
    <row r="51" spans="1:4">
      <c r="A51" s="3" t="s">
        <v>40</v>
      </c>
    </row>
    <row r="52" spans="1:4">
      <c r="A52" s="4" t="s">
        <v>838</v>
      </c>
      <c r="B52" s="5" t="n">
        <v>3568</v>
      </c>
      <c r="C52" s="5" t="n">
        <v>3817</v>
      </c>
      <c r="D52" s="5" t="n">
        <v>3000</v>
      </c>
    </row>
    <row r="53" spans="1:4">
      <c r="A53" s="4" t="s">
        <v>852</v>
      </c>
    </row>
    <row r="54" spans="1:4">
      <c r="A54" s="3" t="s">
        <v>40</v>
      </c>
    </row>
    <row r="55" spans="1:4">
      <c r="A55" s="4" t="s">
        <v>838</v>
      </c>
      <c r="B55" s="5" t="n">
        <v>1977</v>
      </c>
      <c r="C55" s="5" t="n">
        <v>1889</v>
      </c>
      <c r="D55" s="5" t="n">
        <v>1748</v>
      </c>
    </row>
    <row r="56" spans="1:4">
      <c r="A56" s="4" t="s">
        <v>853</v>
      </c>
    </row>
    <row r="57" spans="1:4">
      <c r="A57" s="3" t="s">
        <v>40</v>
      </c>
    </row>
    <row r="58" spans="1:4">
      <c r="A58" s="4" t="s">
        <v>838</v>
      </c>
      <c r="B58" s="5" t="n">
        <v>1072</v>
      </c>
      <c r="C58" s="5" t="n">
        <v>950</v>
      </c>
      <c r="D58" s="5" t="n">
        <v>837</v>
      </c>
    </row>
    <row r="59" spans="1:4">
      <c r="A59" s="4" t="s">
        <v>854</v>
      </c>
    </row>
    <row r="60" spans="1:4">
      <c r="A60" s="3" t="s">
        <v>40</v>
      </c>
    </row>
    <row r="61" spans="1:4">
      <c r="A61" s="4" t="s">
        <v>838</v>
      </c>
      <c r="B61" s="5" t="n">
        <v>63</v>
      </c>
      <c r="C61" s="5" t="n">
        <v>53</v>
      </c>
      <c r="D61" s="5" t="n">
        <v>27</v>
      </c>
    </row>
    <row r="62" spans="1:4">
      <c r="A62" s="4" t="s">
        <v>855</v>
      </c>
    </row>
    <row r="63" spans="1:4">
      <c r="A63" s="3" t="s">
        <v>40</v>
      </c>
    </row>
    <row r="64" spans="1:4">
      <c r="A64" s="4" t="s">
        <v>838</v>
      </c>
      <c r="B64" s="5" t="n">
        <v>-503</v>
      </c>
      <c r="C64" s="5" t="n">
        <v>-425</v>
      </c>
      <c r="D64" s="5" t="n">
        <v>-361</v>
      </c>
    </row>
    <row r="65" spans="1:4">
      <c r="A65" s="4" t="s">
        <v>856</v>
      </c>
    </row>
    <row r="66" spans="1:4">
      <c r="A66" s="3" t="s">
        <v>40</v>
      </c>
    </row>
    <row r="67" spans="1:4">
      <c r="A67" s="4" t="s">
        <v>838</v>
      </c>
      <c r="B67" s="5" t="n">
        <v>949</v>
      </c>
      <c r="C67" s="5" t="n">
        <v>947</v>
      </c>
      <c r="D67" s="5" t="n">
        <v>818</v>
      </c>
    </row>
    <row r="68" spans="1:4">
      <c r="A68" s="4" t="s">
        <v>857</v>
      </c>
    </row>
    <row r="69" spans="1:4">
      <c r="A69" s="3" t="s">
        <v>40</v>
      </c>
    </row>
    <row r="70" spans="1:4">
      <c r="A70" s="4" t="s">
        <v>838</v>
      </c>
      <c r="B70" s="5" t="n">
        <v>718</v>
      </c>
      <c r="C70" s="5" t="n">
        <v>738</v>
      </c>
      <c r="D70" s="5" t="n">
        <v>700</v>
      </c>
    </row>
    <row r="71" spans="1:4">
      <c r="A71" s="4" t="s">
        <v>858</v>
      </c>
    </row>
    <row r="72" spans="1:4">
      <c r="A72" s="3" t="s">
        <v>40</v>
      </c>
    </row>
    <row r="73" spans="1:4">
      <c r="A73" s="4" t="s">
        <v>838</v>
      </c>
      <c r="B73" s="5" t="n">
        <v>729</v>
      </c>
      <c r="C73" s="5" t="n">
        <v>761</v>
      </c>
      <c r="D73" s="5" t="n">
        <v>741</v>
      </c>
    </row>
    <row r="74" spans="1:4">
      <c r="A74" s="4" t="s">
        <v>859</v>
      </c>
    </row>
    <row r="75" spans="1:4">
      <c r="A75" s="3" t="s">
        <v>40</v>
      </c>
    </row>
    <row r="76" spans="1:4">
      <c r="A76" s="4" t="s">
        <v>838</v>
      </c>
      <c r="B76" s="5" t="n">
        <v>14</v>
      </c>
      <c r="C76" s="5" t="n">
        <v>12</v>
      </c>
      <c r="D76" s="5" t="n">
        <v>10</v>
      </c>
    </row>
    <row r="77" spans="1:4">
      <c r="A77" s="4" t="s">
        <v>860</v>
      </c>
    </row>
    <row r="78" spans="1:4">
      <c r="A78" s="3" t="s">
        <v>40</v>
      </c>
    </row>
    <row r="79" spans="1:4">
      <c r="A79" s="4" t="s">
        <v>838</v>
      </c>
      <c r="B79" s="5" t="n">
        <v>0</v>
      </c>
      <c r="C79" s="5" t="n">
        <v>0</v>
      </c>
      <c r="D79" s="5" t="n">
        <v>0</v>
      </c>
    </row>
    <row r="80" spans="1:4">
      <c r="A80" s="4" t="s">
        <v>861</v>
      </c>
    </row>
    <row r="81" spans="1:4">
      <c r="A81" s="3" t="s">
        <v>40</v>
      </c>
    </row>
    <row r="82" spans="1:4">
      <c r="A82" s="4" t="s">
        <v>838</v>
      </c>
      <c r="B82" s="5" t="n">
        <v>156</v>
      </c>
      <c r="C82" s="5" t="n">
        <v>146</v>
      </c>
      <c r="D82" s="5" t="n">
        <v>147</v>
      </c>
    </row>
    <row r="83" spans="1:4">
      <c r="A83" s="4" t="s">
        <v>862</v>
      </c>
    </row>
    <row r="84" spans="1:4">
      <c r="A84" s="3" t="s">
        <v>40</v>
      </c>
    </row>
    <row r="85" spans="1:4">
      <c r="A85" s="4" t="s">
        <v>838</v>
      </c>
      <c r="B85" s="5" t="n">
        <v>25</v>
      </c>
      <c r="C85" s="5" t="n">
        <v>-38</v>
      </c>
      <c r="D85" s="5" t="n">
        <v>31</v>
      </c>
    </row>
    <row r="86" spans="1:4">
      <c r="A86" s="4" t="s">
        <v>863</v>
      </c>
    </row>
    <row r="87" spans="1:4">
      <c r="A87" s="3" t="s">
        <v>40</v>
      </c>
    </row>
    <row r="88" spans="1:4">
      <c r="A88" s="4" t="s">
        <v>838</v>
      </c>
      <c r="B88" s="5" t="n">
        <v>3011</v>
      </c>
      <c r="C88" s="5" t="n">
        <v>3508</v>
      </c>
      <c r="D88" s="5" t="n">
        <v>3271</v>
      </c>
    </row>
    <row r="89" spans="1:4">
      <c r="A89" s="4" t="s">
        <v>864</v>
      </c>
    </row>
    <row r="90" spans="1:4">
      <c r="A90" s="3" t="s">
        <v>40</v>
      </c>
    </row>
    <row r="91" spans="1:4">
      <c r="A91" s="4" t="s">
        <v>838</v>
      </c>
      <c r="B91" s="5" t="n">
        <v>0</v>
      </c>
      <c r="C91" s="5" t="n">
        <v>0</v>
      </c>
      <c r="D91" s="5" t="n">
        <v>0</v>
      </c>
    </row>
    <row r="92" spans="1:4">
      <c r="A92" s="4" t="s">
        <v>865</v>
      </c>
    </row>
    <row r="93" spans="1:4">
      <c r="A93" s="3" t="s">
        <v>40</v>
      </c>
    </row>
    <row r="94" spans="1:4">
      <c r="A94" s="4" t="s">
        <v>838</v>
      </c>
      <c r="B94" s="5" t="n">
        <v>815</v>
      </c>
      <c r="C94" s="5" t="n">
        <v>826</v>
      </c>
      <c r="D94" s="5" t="n">
        <v>636</v>
      </c>
    </row>
    <row r="95" spans="1:4">
      <c r="A95" s="4" t="s">
        <v>866</v>
      </c>
    </row>
    <row r="96" spans="1:4">
      <c r="A96" s="3" t="s">
        <v>40</v>
      </c>
    </row>
    <row r="97" spans="1:4">
      <c r="A97" s="4" t="s">
        <v>838</v>
      </c>
      <c r="B97" s="5" t="n">
        <v>8117</v>
      </c>
      <c r="C97" s="5" t="n">
        <v>7526</v>
      </c>
      <c r="D97" s="5" t="n">
        <v>6189</v>
      </c>
    </row>
    <row r="98" spans="1:4">
      <c r="A98" s="4" t="s">
        <v>867</v>
      </c>
    </row>
    <row r="99" spans="1:4">
      <c r="A99" s="3" t="s">
        <v>40</v>
      </c>
    </row>
    <row r="100" spans="1:4">
      <c r="A100" s="4" t="s">
        <v>838</v>
      </c>
      <c r="B100" s="5" t="n">
        <v>627</v>
      </c>
      <c r="C100" s="5" t="n">
        <v>693</v>
      </c>
      <c r="D100" s="5" t="n">
        <v>784</v>
      </c>
    </row>
    <row r="101" spans="1:4">
      <c r="A101" s="4" t="s">
        <v>868</v>
      </c>
    </row>
    <row r="102" spans="1:4">
      <c r="A102" s="3" t="s">
        <v>40</v>
      </c>
    </row>
    <row r="103" spans="1:4">
      <c r="A103" s="4" t="s">
        <v>838</v>
      </c>
      <c r="B103" s="5" t="n">
        <v>-8254</v>
      </c>
      <c r="C103" s="5" t="n">
        <v>-7243</v>
      </c>
      <c r="D103" s="5" t="n">
        <v>-6084</v>
      </c>
    </row>
    <row r="104" spans="1:4">
      <c r="A104" s="4" t="s">
        <v>869</v>
      </c>
    </row>
    <row r="105" spans="1:4">
      <c r="A105" s="3" t="s">
        <v>40</v>
      </c>
    </row>
    <row r="106" spans="1:4">
      <c r="A106" s="4" t="s">
        <v>838</v>
      </c>
      <c r="B106" s="5" t="n">
        <v>654</v>
      </c>
      <c r="C106" s="5" t="n">
        <v>726</v>
      </c>
      <c r="D106" s="5" t="n">
        <v>721</v>
      </c>
    </row>
    <row r="107" spans="1:4">
      <c r="A107" s="4" t="s">
        <v>870</v>
      </c>
    </row>
    <row r="108" spans="1:4">
      <c r="A108" s="3" t="s">
        <v>40</v>
      </c>
    </row>
    <row r="109" spans="1:4">
      <c r="A109" s="4" t="s">
        <v>838</v>
      </c>
      <c r="B109" s="5" t="n">
        <v>98</v>
      </c>
      <c r="C109" s="5" t="n">
        <v>91</v>
      </c>
      <c r="D109" s="5" t="n">
        <v>84</v>
      </c>
    </row>
    <row r="110" spans="1:4">
      <c r="A110" s="4" t="s">
        <v>871</v>
      </c>
    </row>
    <row r="111" spans="1:4">
      <c r="A111" s="3" t="s">
        <v>40</v>
      </c>
    </row>
    <row r="112" spans="1:4">
      <c r="A112" s="4" t="s">
        <v>838</v>
      </c>
      <c r="B112" s="5" t="n">
        <v>5</v>
      </c>
      <c r="C112" s="5" t="n">
        <v>5</v>
      </c>
      <c r="D112" s="5" t="n">
        <v>4</v>
      </c>
    </row>
    <row r="113" spans="1:4">
      <c r="A113" s="4" t="s">
        <v>872</v>
      </c>
    </row>
    <row r="114" spans="1:4">
      <c r="A114" s="3" t="s">
        <v>40</v>
      </c>
    </row>
    <row r="115" spans="1:4">
      <c r="A115" s="4" t="s">
        <v>838</v>
      </c>
      <c r="B115" s="5" t="n">
        <v>565</v>
      </c>
      <c r="C115" s="5" t="n">
        <v>562</v>
      </c>
      <c r="D115" s="5" t="n">
        <v>584</v>
      </c>
    </row>
    <row r="116" spans="1:4">
      <c r="A116" s="4" t="s">
        <v>873</v>
      </c>
    </row>
    <row r="117" spans="1:4">
      <c r="A117" s="3" t="s">
        <v>40</v>
      </c>
    </row>
    <row r="118" spans="1:4">
      <c r="A118" s="4" t="s">
        <v>838</v>
      </c>
      <c r="B118" s="5" t="n">
        <v>119</v>
      </c>
      <c r="C118" s="5" t="n">
        <v>122</v>
      </c>
      <c r="D118" s="5" t="n">
        <v>136</v>
      </c>
    </row>
    <row r="119" spans="1:4">
      <c r="A119" s="4" t="s">
        <v>874</v>
      </c>
    </row>
    <row r="120" spans="1:4">
      <c r="A120" s="3" t="s">
        <v>40</v>
      </c>
    </row>
    <row r="121" spans="1:4">
      <c r="A121" s="4" t="s">
        <v>838</v>
      </c>
      <c r="B121" s="5" t="n">
        <v>122</v>
      </c>
      <c r="C121" s="5" t="n">
        <v>101</v>
      </c>
      <c r="D121" s="5" t="n">
        <v>127</v>
      </c>
    </row>
    <row r="122" spans="1:4">
      <c r="A122" s="4" t="s">
        <v>875</v>
      </c>
    </row>
    <row r="123" spans="1:4">
      <c r="A123" s="3" t="s">
        <v>40</v>
      </c>
    </row>
    <row r="124" spans="1:4">
      <c r="A124" s="4" t="s">
        <v>838</v>
      </c>
      <c r="B124" s="5" t="n">
        <v>143</v>
      </c>
      <c r="C124" s="5" t="n">
        <v>99</v>
      </c>
      <c r="D124" s="5" t="n">
        <v>90</v>
      </c>
    </row>
    <row r="125" spans="1:4">
      <c r="A125" s="4" t="s">
        <v>876</v>
      </c>
    </row>
    <row r="126" spans="1:4">
      <c r="A126" s="3" t="s">
        <v>40</v>
      </c>
    </row>
    <row r="127" spans="1:4">
      <c r="A127" s="4" t="s">
        <v>838</v>
      </c>
      <c r="B127" s="5" t="n">
        <v>78</v>
      </c>
      <c r="C127" s="5" t="n">
        <v>349</v>
      </c>
      <c r="D127" s="5" t="n">
        <v>709</v>
      </c>
    </row>
    <row r="128" spans="1:4">
      <c r="A128" s="4" t="s">
        <v>877</v>
      </c>
    </row>
    <row r="129" spans="1:4">
      <c r="A129" s="3" t="s">
        <v>40</v>
      </c>
    </row>
    <row r="130" spans="1:4">
      <c r="A130" s="4" t="s">
        <v>838</v>
      </c>
      <c r="B130" s="5" t="n">
        <v>0</v>
      </c>
      <c r="C130" s="5" t="n">
        <v>0</v>
      </c>
      <c r="D130" s="5" t="n">
        <v>0</v>
      </c>
    </row>
    <row r="131" spans="1:4">
      <c r="A131" s="4" t="s">
        <v>878</v>
      </c>
    </row>
    <row r="132" spans="1:4">
      <c r="A132" s="3" t="s">
        <v>40</v>
      </c>
    </row>
    <row r="133" spans="1:4">
      <c r="A133" s="4" t="s">
        <v>838</v>
      </c>
      <c r="B133" s="5" t="n">
        <v>0</v>
      </c>
      <c r="C133" s="5" t="n">
        <v>3</v>
      </c>
      <c r="D133" s="5" t="n">
        <v>11</v>
      </c>
    </row>
    <row r="134" spans="1:4">
      <c r="A134" s="4" t="s">
        <v>879</v>
      </c>
    </row>
    <row r="135" spans="1:4">
      <c r="A135" s="3" t="s">
        <v>40</v>
      </c>
    </row>
    <row r="136" spans="1:4">
      <c r="A136" s="4" t="s">
        <v>838</v>
      </c>
      <c r="B136" s="5" t="n">
        <v>11</v>
      </c>
      <c r="C136" s="5" t="n">
        <v>99</v>
      </c>
      <c r="D136" s="5" t="n">
        <v>164</v>
      </c>
    </row>
    <row r="137" spans="1:4">
      <c r="A137" s="4" t="s">
        <v>880</v>
      </c>
    </row>
    <row r="138" spans="1:4">
      <c r="A138" s="3" t="s">
        <v>40</v>
      </c>
    </row>
    <row r="139" spans="1:4">
      <c r="A139" s="4" t="s">
        <v>838</v>
      </c>
      <c r="B139" s="5" t="n">
        <v>12</v>
      </c>
      <c r="C139" s="5" t="n">
        <v>48</v>
      </c>
      <c r="D139" s="5" t="n">
        <v>65</v>
      </c>
    </row>
    <row r="140" spans="1:4">
      <c r="A140" s="4" t="s">
        <v>881</v>
      </c>
    </row>
    <row r="141" spans="1:4">
      <c r="A141" s="3" t="s">
        <v>40</v>
      </c>
    </row>
    <row r="142" spans="1:4">
      <c r="A142" s="4" t="s">
        <v>838</v>
      </c>
      <c r="B142" s="5" t="n">
        <v>-12</v>
      </c>
      <c r="C142" s="5" t="n">
        <v>-57</v>
      </c>
      <c r="D142" s="5" t="n">
        <v>-111</v>
      </c>
    </row>
    <row r="143" spans="1:4">
      <c r="A143" s="4" t="s">
        <v>882</v>
      </c>
    </row>
    <row r="144" spans="1:4">
      <c r="A144" s="3" t="s">
        <v>40</v>
      </c>
    </row>
    <row r="145" spans="1:4">
      <c r="A145" s="4" t="s">
        <v>838</v>
      </c>
      <c r="B145" s="5" t="n">
        <v>1</v>
      </c>
      <c r="C145" s="5" t="n">
        <v>14</v>
      </c>
      <c r="D145" s="5" t="n">
        <v>19</v>
      </c>
    </row>
    <row r="146" spans="1:4">
      <c r="A146" s="4" t="s">
        <v>883</v>
      </c>
    </row>
    <row r="147" spans="1:4">
      <c r="A147" s="3" t="s">
        <v>40</v>
      </c>
    </row>
    <row r="148" spans="1:4">
      <c r="A148" s="4" t="s">
        <v>838</v>
      </c>
      <c r="B148" s="5" t="n">
        <v>4</v>
      </c>
      <c r="C148" s="5" t="n">
        <v>49</v>
      </c>
      <c r="D148" s="5" t="n">
        <v>136</v>
      </c>
    </row>
    <row r="149" spans="1:4">
      <c r="A149" s="4" t="s">
        <v>884</v>
      </c>
    </row>
    <row r="150" spans="1:4">
      <c r="A150" s="3" t="s">
        <v>40</v>
      </c>
    </row>
    <row r="151" spans="1:4">
      <c r="A151" s="4" t="s">
        <v>838</v>
      </c>
      <c r="B151" s="5" t="n">
        <v>0</v>
      </c>
      <c r="C151" s="5" t="n">
        <v>0</v>
      </c>
      <c r="D151" s="5" t="n">
        <v>0</v>
      </c>
    </row>
    <row r="152" spans="1:4">
      <c r="A152" s="4" t="s">
        <v>885</v>
      </c>
    </row>
    <row r="153" spans="1:4">
      <c r="A153" s="3" t="s">
        <v>40</v>
      </c>
    </row>
    <row r="154" spans="1:4">
      <c r="A154" s="4" t="s">
        <v>838</v>
      </c>
      <c r="B154" s="5" t="n">
        <v>11</v>
      </c>
      <c r="C154" s="5" t="n">
        <v>68</v>
      </c>
      <c r="D154" s="5" t="n">
        <v>90</v>
      </c>
    </row>
    <row r="155" spans="1:4">
      <c r="A155" s="4" t="s">
        <v>886</v>
      </c>
    </row>
    <row r="156" spans="1:4">
      <c r="A156" s="3" t="s">
        <v>40</v>
      </c>
    </row>
    <row r="157" spans="1:4">
      <c r="A157" s="4" t="s">
        <v>838</v>
      </c>
      <c r="B157" s="5" t="n">
        <v>0</v>
      </c>
      <c r="C157" s="5" t="n">
        <v>0</v>
      </c>
      <c r="D157" s="5" t="n">
        <v>144</v>
      </c>
    </row>
    <row r="158" spans="1:4">
      <c r="A158" s="4" t="s">
        <v>887</v>
      </c>
    </row>
    <row r="159" spans="1:4">
      <c r="A159" s="3" t="s">
        <v>40</v>
      </c>
    </row>
    <row r="160" spans="1:4">
      <c r="A160" s="4" t="s">
        <v>838</v>
      </c>
      <c r="B160" s="5" t="n">
        <v>37</v>
      </c>
      <c r="C160" s="5" t="n">
        <v>95</v>
      </c>
      <c r="D160" s="5" t="n">
        <v>77</v>
      </c>
    </row>
    <row r="161" spans="1:4">
      <c r="A161" s="4" t="s">
        <v>888</v>
      </c>
    </row>
    <row r="162" spans="1:4">
      <c r="A162" s="3" t="s">
        <v>40</v>
      </c>
    </row>
    <row r="163" spans="1:4">
      <c r="A163" s="4" t="s">
        <v>838</v>
      </c>
      <c r="B163" s="7" t="n">
        <v>14</v>
      </c>
      <c r="C163" s="7" t="n">
        <v>30</v>
      </c>
      <c r="D163" s="7" t="n">
        <v>1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9</v>
      </c>
      <c r="C1" s="2" t="s">
        <v>1</v>
      </c>
    </row>
    <row r="2" spans="1:5">
      <c r="C2" s="2" t="s">
        <v>2</v>
      </c>
      <c r="D2" s="2" t="s">
        <v>33</v>
      </c>
      <c r="E2" s="2" t="s">
        <v>34</v>
      </c>
    </row>
    <row r="3" spans="1:5">
      <c r="A3" s="3" t="s">
        <v>40</v>
      </c>
    </row>
    <row r="4" spans="1:5">
      <c r="A4" s="4" t="s">
        <v>42</v>
      </c>
      <c r="B4" s="4" t="s">
        <v>37</v>
      </c>
      <c r="C4" s="7" t="n">
        <v>3580</v>
      </c>
      <c r="D4" s="7" t="n">
        <v>3584</v>
      </c>
      <c r="E4" s="7" t="n">
        <v>3294</v>
      </c>
    </row>
    <row r="5" spans="1:5">
      <c r="A5" s="4" t="s">
        <v>890</v>
      </c>
    </row>
    <row r="6" spans="1:5">
      <c r="A6" s="3" t="s">
        <v>40</v>
      </c>
    </row>
    <row r="7" spans="1:5">
      <c r="A7" s="4" t="s">
        <v>42</v>
      </c>
      <c r="C7" s="5" t="n">
        <v>1695</v>
      </c>
      <c r="D7" s="5" t="n">
        <v>1728</v>
      </c>
      <c r="E7" s="5" t="n">
        <v>1564</v>
      </c>
    </row>
    <row r="8" spans="1:5">
      <c r="A8" s="4" t="s">
        <v>891</v>
      </c>
    </row>
    <row r="9" spans="1:5">
      <c r="A9" s="3" t="s">
        <v>40</v>
      </c>
    </row>
    <row r="10" spans="1:5">
      <c r="A10" s="4" t="s">
        <v>42</v>
      </c>
      <c r="C10" s="5" t="n">
        <v>1285</v>
      </c>
      <c r="D10" s="5" t="n">
        <v>1259</v>
      </c>
      <c r="E10" s="5" t="n">
        <v>1143</v>
      </c>
    </row>
    <row r="11" spans="1:5">
      <c r="A11" s="4" t="s">
        <v>892</v>
      </c>
    </row>
    <row r="12" spans="1:5">
      <c r="A12" s="3" t="s">
        <v>40</v>
      </c>
    </row>
    <row r="13" spans="1:5">
      <c r="A13" s="4" t="s">
        <v>42</v>
      </c>
      <c r="C13" s="5" t="n">
        <v>600</v>
      </c>
      <c r="D13" s="5" t="n">
        <v>597</v>
      </c>
      <c r="E13" s="5" t="n">
        <v>587</v>
      </c>
    </row>
    <row r="14" spans="1:5">
      <c r="A14" s="4" t="s">
        <v>42</v>
      </c>
    </row>
    <row r="15" spans="1:5">
      <c r="A15" s="3" t="s">
        <v>40</v>
      </c>
    </row>
    <row r="16" spans="1:5">
      <c r="A16" s="4" t="s">
        <v>42</v>
      </c>
      <c r="C16" s="5" t="n">
        <v>3580</v>
      </c>
      <c r="D16" s="5" t="n">
        <v>3584</v>
      </c>
      <c r="E16" s="5" t="n">
        <v>3294</v>
      </c>
    </row>
    <row r="17" spans="1:5">
      <c r="A17" s="4" t="s">
        <v>849</v>
      </c>
      <c r="C17" s="5" t="n">
        <v>600</v>
      </c>
      <c r="D17" s="5" t="n">
        <v>597</v>
      </c>
      <c r="E17" s="5" t="n">
        <v>587</v>
      </c>
    </row>
    <row r="18" spans="1:5">
      <c r="A18" s="4" t="s">
        <v>893</v>
      </c>
    </row>
    <row r="19" spans="1:5">
      <c r="A19" s="3" t="s">
        <v>40</v>
      </c>
    </row>
    <row r="20" spans="1:5">
      <c r="A20" s="4" t="s">
        <v>42</v>
      </c>
      <c r="C20" s="5" t="n">
        <v>1494</v>
      </c>
      <c r="D20" s="5" t="n">
        <v>1505</v>
      </c>
      <c r="E20" s="5" t="n">
        <v>1353</v>
      </c>
    </row>
    <row r="21" spans="1:5">
      <c r="A21" s="4" t="s">
        <v>894</v>
      </c>
    </row>
    <row r="22" spans="1:5">
      <c r="A22" s="3" t="s">
        <v>40</v>
      </c>
    </row>
    <row r="23" spans="1:5">
      <c r="A23" s="4" t="s">
        <v>42</v>
      </c>
      <c r="C23" s="5" t="n">
        <v>645</v>
      </c>
      <c r="D23" s="5" t="n">
        <v>593</v>
      </c>
      <c r="E23" s="5" t="n">
        <v>554</v>
      </c>
    </row>
    <row r="24" spans="1:5">
      <c r="A24" s="4" t="s">
        <v>895</v>
      </c>
    </row>
    <row r="25" spans="1:5">
      <c r="A25" s="3" t="s">
        <v>40</v>
      </c>
    </row>
    <row r="26" spans="1:5">
      <c r="A26" s="4" t="s">
        <v>42</v>
      </c>
      <c r="C26" s="5" t="n">
        <v>536</v>
      </c>
      <c r="D26" s="5" t="n">
        <v>535</v>
      </c>
      <c r="E26" s="5" t="n">
        <v>523</v>
      </c>
    </row>
    <row r="27" spans="1:5">
      <c r="A27" s="4" t="s">
        <v>896</v>
      </c>
    </row>
    <row r="28" spans="1:5">
      <c r="A28" s="3" t="s">
        <v>40</v>
      </c>
    </row>
    <row r="29" spans="1:5">
      <c r="A29" s="4" t="s">
        <v>42</v>
      </c>
      <c r="C29" s="5" t="n">
        <v>2675</v>
      </c>
      <c r="D29" s="5" t="n">
        <v>2633</v>
      </c>
      <c r="E29" s="5" t="n">
        <v>2430</v>
      </c>
    </row>
    <row r="30" spans="1:5">
      <c r="A30" s="4" t="s">
        <v>897</v>
      </c>
    </row>
    <row r="31" spans="1:5">
      <c r="A31" s="3" t="s">
        <v>40</v>
      </c>
    </row>
    <row r="32" spans="1:5">
      <c r="A32" s="4" t="s">
        <v>42</v>
      </c>
      <c r="C32" s="5" t="n">
        <v>136</v>
      </c>
      <c r="D32" s="5" t="n">
        <v>167</v>
      </c>
      <c r="E32" s="5" t="n">
        <v>163</v>
      </c>
    </row>
    <row r="33" spans="1:5">
      <c r="A33" s="4" t="s">
        <v>898</v>
      </c>
    </row>
    <row r="34" spans="1:5">
      <c r="A34" s="3" t="s">
        <v>40</v>
      </c>
    </row>
    <row r="35" spans="1:5">
      <c r="A35" s="4" t="s">
        <v>42</v>
      </c>
      <c r="C35" s="5" t="n">
        <v>597</v>
      </c>
      <c r="D35" s="5" t="n">
        <v>575</v>
      </c>
      <c r="E35" s="5" t="n">
        <v>539</v>
      </c>
    </row>
    <row r="36" spans="1:5">
      <c r="A36" s="4" t="s">
        <v>899</v>
      </c>
    </row>
    <row r="37" spans="1:5">
      <c r="A37" s="3" t="s">
        <v>40</v>
      </c>
    </row>
    <row r="38" spans="1:5">
      <c r="A38" s="4" t="s">
        <v>42</v>
      </c>
      <c r="C38" s="5" t="n">
        <v>57</v>
      </c>
      <c r="D38" s="5" t="n">
        <v>54</v>
      </c>
      <c r="E38" s="5" t="n">
        <v>54</v>
      </c>
    </row>
    <row r="39" spans="1:5">
      <c r="A39" s="4" t="s">
        <v>900</v>
      </c>
    </row>
    <row r="40" spans="1:5">
      <c r="A40" s="3" t="s">
        <v>40</v>
      </c>
    </row>
    <row r="41" spans="1:5">
      <c r="A41" s="4" t="s">
        <v>42</v>
      </c>
      <c r="C41" s="5" t="n">
        <v>790</v>
      </c>
      <c r="D41" s="5" t="n">
        <v>796</v>
      </c>
      <c r="E41" s="5" t="n">
        <v>756</v>
      </c>
    </row>
    <row r="42" spans="1:5">
      <c r="A42" s="4" t="s">
        <v>901</v>
      </c>
    </row>
    <row r="43" spans="1:5">
      <c r="A43" s="3" t="s">
        <v>40</v>
      </c>
    </row>
    <row r="44" spans="1:5">
      <c r="A44" s="4" t="s">
        <v>42</v>
      </c>
      <c r="C44" s="5" t="n">
        <v>65</v>
      </c>
      <c r="D44" s="5" t="n">
        <v>56</v>
      </c>
      <c r="E44" s="5" t="n">
        <v>48</v>
      </c>
    </row>
    <row r="45" spans="1:5">
      <c r="A45" s="4" t="s">
        <v>902</v>
      </c>
    </row>
    <row r="46" spans="1:5">
      <c r="A46" s="3" t="s">
        <v>40</v>
      </c>
    </row>
    <row r="47" spans="1:5">
      <c r="A47" s="4" t="s">
        <v>42</v>
      </c>
      <c r="C47" s="5" t="n">
        <v>43</v>
      </c>
      <c r="D47" s="5" t="n">
        <v>91</v>
      </c>
      <c r="E47" s="5" t="n">
        <v>50</v>
      </c>
    </row>
    <row r="48" spans="1:5">
      <c r="A48" s="4" t="s">
        <v>903</v>
      </c>
    </row>
    <row r="49" spans="1:5">
      <c r="A49" s="3" t="s">
        <v>40</v>
      </c>
    </row>
    <row r="50" spans="1:5">
      <c r="A50" s="4" t="s">
        <v>42</v>
      </c>
      <c r="C50" s="5" t="n">
        <v>7</v>
      </c>
      <c r="D50" s="5" t="n">
        <v>8</v>
      </c>
      <c r="E50" s="5" t="n">
        <v>10</v>
      </c>
    </row>
    <row r="51" spans="1:5">
      <c r="A51" s="4" t="s">
        <v>904</v>
      </c>
    </row>
    <row r="52" spans="1:5">
      <c r="A52" s="3" t="s">
        <v>40</v>
      </c>
    </row>
    <row r="53" spans="1:5">
      <c r="A53" s="4" t="s">
        <v>42</v>
      </c>
      <c r="C53" s="7" t="n">
        <v>115</v>
      </c>
      <c r="D53" s="7" t="n">
        <v>155</v>
      </c>
      <c r="E53" s="7" t="n">
        <v>108</v>
      </c>
    </row>
    <row r="54" spans="1:5"/>
    <row r="55" spans="1:5">
      <c r="A55" s="4" t="s">
        <v>37</v>
      </c>
      <c r="B55" s="4" t="s">
        <v>81</v>
      </c>
    </row>
  </sheetData>
  <mergeCells count="4">
    <mergeCell ref="A1:B2"/>
    <mergeCell ref="C1:E1"/>
    <mergeCell ref="A54:D54"/>
    <mergeCell ref="B55:D5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905</v>
      </c>
      <c r="C1" s="2" t="s">
        <v>1</v>
      </c>
    </row>
    <row r="2" spans="1:5">
      <c r="C2" s="2" t="s">
        <v>2</v>
      </c>
      <c r="D2" s="2" t="s">
        <v>33</v>
      </c>
      <c r="E2" s="2" t="s">
        <v>34</v>
      </c>
    </row>
    <row r="3" spans="1:5">
      <c r="A3" s="3" t="s">
        <v>449</v>
      </c>
    </row>
    <row r="4" spans="1:5">
      <c r="A4" s="4" t="s">
        <v>449</v>
      </c>
      <c r="B4" s="4" t="s">
        <v>37</v>
      </c>
      <c r="C4" s="7" t="n">
        <v>9062</v>
      </c>
      <c r="D4" s="7" t="n">
        <v>9475</v>
      </c>
      <c r="E4" s="7" t="n">
        <v>7857</v>
      </c>
    </row>
    <row r="5" spans="1:5">
      <c r="A5" s="4" t="s">
        <v>906</v>
      </c>
    </row>
    <row r="6" spans="1:5">
      <c r="A6" s="3" t="s">
        <v>449</v>
      </c>
    </row>
    <row r="7" spans="1:5">
      <c r="A7" s="4" t="s">
        <v>449</v>
      </c>
      <c r="C7" s="5" t="n">
        <v>5186</v>
      </c>
      <c r="D7" s="5" t="n">
        <v>5301</v>
      </c>
      <c r="E7" s="5" t="n">
        <v>4229</v>
      </c>
    </row>
    <row r="8" spans="1:5">
      <c r="A8" s="4" t="s">
        <v>907</v>
      </c>
    </row>
    <row r="9" spans="1:5">
      <c r="A9" s="3" t="s">
        <v>449</v>
      </c>
    </row>
    <row r="10" spans="1:5">
      <c r="A10" s="4" t="s">
        <v>449</v>
      </c>
      <c r="C10" s="5" t="n">
        <v>1423</v>
      </c>
      <c r="D10" s="5" t="n">
        <v>2435</v>
      </c>
      <c r="E10" s="5" t="n">
        <v>1699</v>
      </c>
    </row>
    <row r="11" spans="1:5">
      <c r="A11" s="4" t="s">
        <v>908</v>
      </c>
    </row>
    <row r="12" spans="1:5">
      <c r="A12" s="3" t="s">
        <v>449</v>
      </c>
    </row>
    <row r="13" spans="1:5">
      <c r="A13" s="4" t="s">
        <v>449</v>
      </c>
      <c r="C13" s="5" t="n">
        <v>1346</v>
      </c>
      <c r="D13" s="5" t="n">
        <v>525</v>
      </c>
      <c r="E13" s="5" t="n">
        <v>330</v>
      </c>
    </row>
    <row r="14" spans="1:5">
      <c r="A14" s="4" t="s">
        <v>909</v>
      </c>
    </row>
    <row r="15" spans="1:5">
      <c r="A15" s="3" t="s">
        <v>449</v>
      </c>
    </row>
    <row r="16" spans="1:5">
      <c r="A16" s="4" t="s">
        <v>449</v>
      </c>
      <c r="C16" s="5" t="n">
        <v>662</v>
      </c>
      <c r="D16" s="5" t="n">
        <v>425</v>
      </c>
      <c r="E16" s="5" t="n">
        <v>899</v>
      </c>
    </row>
    <row r="17" spans="1:5">
      <c r="A17" s="4" t="s">
        <v>910</v>
      </c>
    </row>
    <row r="18" spans="1:5">
      <c r="A18" s="3" t="s">
        <v>449</v>
      </c>
    </row>
    <row r="19" spans="1:5">
      <c r="A19" s="4" t="s">
        <v>449</v>
      </c>
      <c r="C19" s="7" t="n">
        <v>445</v>
      </c>
      <c r="D19" s="7" t="n">
        <v>789</v>
      </c>
      <c r="E19" s="7" t="n">
        <v>700</v>
      </c>
    </row>
    <row r="20" spans="1:5"/>
    <row r="21" spans="1:5">
      <c r="A21" s="4" t="s">
        <v>37</v>
      </c>
      <c r="B21" s="4" t="s">
        <v>81</v>
      </c>
    </row>
  </sheetData>
  <mergeCells count="4">
    <mergeCell ref="A1:B2"/>
    <mergeCell ref="C1:E1"/>
    <mergeCell ref="A20:D20"/>
    <mergeCell ref="B21:D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781</v>
      </c>
    </row>
    <row r="3" spans="1:2">
      <c r="A3" s="4" t="s">
        <v>722</v>
      </c>
    </row>
    <row r="4" spans="1:2">
      <c r="A4" s="3" t="s">
        <v>912</v>
      </c>
    </row>
    <row r="5" spans="1:2">
      <c r="A5" s="4" t="s">
        <v>913</v>
      </c>
      <c r="B5" s="7" t="n">
        <v>100000</v>
      </c>
    </row>
    <row r="6" spans="1:2">
      <c r="A6" s="4" t="s">
        <v>914</v>
      </c>
    </row>
    <row r="7" spans="1:2">
      <c r="A7" s="3" t="s">
        <v>912</v>
      </c>
    </row>
    <row r="8" spans="1:2">
      <c r="A8" s="4" t="s">
        <v>915</v>
      </c>
      <c r="B8" s="4" t="s">
        <v>916</v>
      </c>
    </row>
    <row r="9" spans="1:2">
      <c r="A9" s="4" t="s">
        <v>917</v>
      </c>
    </row>
    <row r="10" spans="1:2">
      <c r="A10" s="3" t="s">
        <v>912</v>
      </c>
    </row>
    <row r="11" spans="1:2">
      <c r="A11" s="4" t="s">
        <v>915</v>
      </c>
      <c r="B11" s="4" t="s">
        <v>918</v>
      </c>
    </row>
    <row r="12" spans="1:2">
      <c r="A12" s="4" t="s">
        <v>919</v>
      </c>
    </row>
    <row r="13" spans="1:2">
      <c r="A13" s="3" t="s">
        <v>912</v>
      </c>
    </row>
    <row r="14" spans="1:2">
      <c r="A14" s="4" t="s">
        <v>920</v>
      </c>
      <c r="B14" s="4" t="s">
        <v>714</v>
      </c>
    </row>
    <row r="15" spans="1:2">
      <c r="A15" s="4" t="s">
        <v>921</v>
      </c>
    </row>
    <row r="16" spans="1:2">
      <c r="A16" s="3" t="s">
        <v>912</v>
      </c>
    </row>
    <row r="17" spans="1:2">
      <c r="A17" s="4" t="s">
        <v>922</v>
      </c>
      <c r="B17" s="4" t="s">
        <v>923</v>
      </c>
    </row>
    <row r="18" spans="1:2">
      <c r="A18" s="4" t="s">
        <v>924</v>
      </c>
    </row>
    <row r="19" spans="1:2">
      <c r="A19" s="3" t="s">
        <v>912</v>
      </c>
    </row>
    <row r="20" spans="1:2">
      <c r="A20" s="4" t="s">
        <v>922</v>
      </c>
      <c r="B20" s="4" t="s">
        <v>925</v>
      </c>
    </row>
    <row r="21" spans="1:2">
      <c r="A21" s="4" t="s">
        <v>926</v>
      </c>
    </row>
    <row r="22" spans="1:2">
      <c r="A22" s="3" t="s">
        <v>912</v>
      </c>
    </row>
    <row r="23" spans="1:2">
      <c r="A23" s="4" t="s">
        <v>927</v>
      </c>
      <c r="B23" s="4" t="s">
        <v>928</v>
      </c>
    </row>
    <row r="24" spans="1:2">
      <c r="A24" s="4" t="s">
        <v>929</v>
      </c>
      <c r="B24" s="4" t="s">
        <v>930</v>
      </c>
    </row>
    <row r="25" spans="1:2">
      <c r="A25" s="4" t="s">
        <v>931</v>
      </c>
    </row>
    <row r="26" spans="1:2">
      <c r="A26" s="3" t="s">
        <v>912</v>
      </c>
    </row>
    <row r="27" spans="1:2">
      <c r="A27" s="4" t="s">
        <v>932</v>
      </c>
      <c r="B27" s="4" t="s">
        <v>9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33</v>
      </c>
      <c r="B1" s="2" t="s">
        <v>1</v>
      </c>
    </row>
    <row r="2" spans="1:4">
      <c r="B2" s="2" t="s">
        <v>2</v>
      </c>
      <c r="C2" s="2" t="s">
        <v>33</v>
      </c>
      <c r="D2" s="2" t="s">
        <v>34</v>
      </c>
    </row>
    <row r="3" spans="1:4">
      <c r="A3" s="3" t="s">
        <v>934</v>
      </c>
    </row>
    <row r="4" spans="1:4">
      <c r="A4" s="4" t="s">
        <v>935</v>
      </c>
      <c r="B4" s="8" t="n">
        <v>77.65000000000001</v>
      </c>
      <c r="C4" s="8" t="n">
        <v>59.12</v>
      </c>
      <c r="D4" s="8" t="n">
        <v>37.35</v>
      </c>
    </row>
    <row r="5" spans="1:4">
      <c r="A5" s="4" t="s">
        <v>936</v>
      </c>
      <c r="B5" s="7" t="n">
        <v>538</v>
      </c>
    </row>
    <row r="6" spans="1:4">
      <c r="A6" s="4" t="s">
        <v>937</v>
      </c>
      <c r="B6" s="4" t="s">
        <v>938</v>
      </c>
    </row>
    <row r="7" spans="1:4">
      <c r="A7" s="4" t="s">
        <v>939</v>
      </c>
    </row>
    <row r="8" spans="1:4">
      <c r="A8" s="3" t="s">
        <v>940</v>
      </c>
    </row>
    <row r="9" spans="1:4">
      <c r="A9" s="4" t="s">
        <v>941</v>
      </c>
      <c r="B9" s="5" t="n">
        <v>36931040</v>
      </c>
    </row>
    <row r="10" spans="1:4">
      <c r="A10" s="4" t="s">
        <v>942</v>
      </c>
      <c r="B10" s="5" t="n">
        <v>12896599</v>
      </c>
    </row>
    <row r="11" spans="1:4">
      <c r="A11" s="4" t="s">
        <v>943</v>
      </c>
      <c r="B11" s="5" t="n">
        <v>-1315456</v>
      </c>
    </row>
    <row r="12" spans="1:4">
      <c r="A12" s="4" t="s">
        <v>944</v>
      </c>
      <c r="B12" s="5" t="n">
        <v>-16783587</v>
      </c>
    </row>
    <row r="13" spans="1:4">
      <c r="A13" s="4" t="s">
        <v>945</v>
      </c>
      <c r="B13" s="5" t="n">
        <v>31728596</v>
      </c>
      <c r="C13" s="5" t="n">
        <v>36931040</v>
      </c>
    </row>
    <row r="14" spans="1:4">
      <c r="A14" s="3" t="s">
        <v>934</v>
      </c>
    </row>
    <row r="15" spans="1:4">
      <c r="A15" s="4" t="s">
        <v>946</v>
      </c>
      <c r="B15" s="8" t="n">
        <v>47.89</v>
      </c>
    </row>
    <row r="16" spans="1:4">
      <c r="A16" s="4" t="s">
        <v>947</v>
      </c>
      <c r="B16" s="9" t="n">
        <v>73.87</v>
      </c>
    </row>
    <row r="17" spans="1:4">
      <c r="A17" s="4" t="s">
        <v>948</v>
      </c>
      <c r="B17" s="9" t="n">
        <v>54.5</v>
      </c>
    </row>
    <row r="18" spans="1:4">
      <c r="A18" s="4" t="s">
        <v>949</v>
      </c>
      <c r="B18" s="9" t="n">
        <v>49.54</v>
      </c>
    </row>
    <row r="19" spans="1:4">
      <c r="A19" s="4" t="s">
        <v>950</v>
      </c>
      <c r="B19" s="8" t="n">
        <v>57.3</v>
      </c>
      <c r="C19" s="8" t="n">
        <v>47.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1</v>
      </c>
      <c r="B1" s="2" t="s">
        <v>1</v>
      </c>
    </row>
    <row r="2" spans="1:4">
      <c r="B2" s="2" t="s">
        <v>2</v>
      </c>
      <c r="C2" s="2" t="s">
        <v>33</v>
      </c>
      <c r="D2" s="2" t="s">
        <v>34</v>
      </c>
    </row>
    <row r="3" spans="1:4">
      <c r="A3" s="3" t="s">
        <v>934</v>
      </c>
    </row>
    <row r="4" spans="1:4">
      <c r="A4" s="4" t="s">
        <v>935</v>
      </c>
      <c r="B4" s="8" t="n">
        <v>77.65000000000001</v>
      </c>
      <c r="C4" s="8" t="n">
        <v>59.12</v>
      </c>
      <c r="D4" s="8" t="n">
        <v>37.35</v>
      </c>
    </row>
    <row r="5" spans="1:4">
      <c r="A5" s="4" t="s">
        <v>952</v>
      </c>
    </row>
    <row r="6" spans="1:4">
      <c r="A6" s="3" t="s">
        <v>912</v>
      </c>
    </row>
    <row r="7" spans="1:4">
      <c r="A7" s="4" t="s">
        <v>953</v>
      </c>
      <c r="B7" s="4" t="s">
        <v>916</v>
      </c>
    </row>
    <row r="8" spans="1:4">
      <c r="A8" s="4" t="s">
        <v>954</v>
      </c>
      <c r="B8" s="4" t="s">
        <v>955</v>
      </c>
    </row>
    <row r="9" spans="1:4">
      <c r="A9" s="4" t="s">
        <v>956</v>
      </c>
      <c r="C9" s="5" t="n">
        <v>1</v>
      </c>
    </row>
    <row r="10" spans="1:4">
      <c r="A10" s="3" t="s">
        <v>957</v>
      </c>
    </row>
    <row r="11" spans="1:4">
      <c r="A11" s="4" t="s">
        <v>958</v>
      </c>
      <c r="B11" s="4" t="s">
        <v>959</v>
      </c>
      <c r="C11" s="4" t="s">
        <v>960</v>
      </c>
      <c r="D11" s="4" t="s">
        <v>961</v>
      </c>
    </row>
    <row r="12" spans="1:4">
      <c r="A12" s="4" t="s">
        <v>962</v>
      </c>
      <c r="B12" s="4" t="s">
        <v>963</v>
      </c>
      <c r="C12" s="4" t="s">
        <v>964</v>
      </c>
      <c r="D12" s="4" t="s">
        <v>965</v>
      </c>
    </row>
    <row r="13" spans="1:4">
      <c r="A13" s="3" t="s">
        <v>940</v>
      </c>
    </row>
    <row r="14" spans="1:4">
      <c r="A14" s="4" t="s">
        <v>941</v>
      </c>
      <c r="B14" s="5" t="n">
        <v>1786726</v>
      </c>
    </row>
    <row r="15" spans="1:4">
      <c r="A15" s="4" t="s">
        <v>942</v>
      </c>
      <c r="B15" s="5" t="n">
        <v>495099</v>
      </c>
    </row>
    <row r="16" spans="1:4">
      <c r="A16" s="4" t="s">
        <v>943</v>
      </c>
      <c r="B16" s="5" t="n">
        <v>-25160</v>
      </c>
    </row>
    <row r="17" spans="1:4">
      <c r="A17" s="4" t="s">
        <v>966</v>
      </c>
      <c r="B17" s="5" t="n">
        <v>-488304</v>
      </c>
    </row>
    <row r="18" spans="1:4">
      <c r="A18" s="4" t="s">
        <v>945</v>
      </c>
      <c r="B18" s="5" t="n">
        <v>1768362</v>
      </c>
      <c r="C18" s="5" t="n">
        <v>1786726</v>
      </c>
    </row>
    <row r="19" spans="1:4">
      <c r="A19" s="3" t="s">
        <v>934</v>
      </c>
    </row>
    <row r="20" spans="1:4">
      <c r="A20" s="4" t="s">
        <v>946</v>
      </c>
      <c r="B20" s="8" t="n">
        <v>40.94</v>
      </c>
    </row>
    <row r="21" spans="1:4">
      <c r="A21" s="4" t="s">
        <v>947</v>
      </c>
      <c r="B21" s="9" t="n">
        <v>83.23999999999999</v>
      </c>
    </row>
    <row r="22" spans="1:4">
      <c r="A22" s="4" t="s">
        <v>948</v>
      </c>
      <c r="B22" s="9" t="n">
        <v>44.07</v>
      </c>
    </row>
    <row r="23" spans="1:4">
      <c r="A23" s="4" t="s">
        <v>967</v>
      </c>
      <c r="B23" s="9" t="n">
        <v>44.07</v>
      </c>
    </row>
    <row r="24" spans="1:4">
      <c r="A24" s="4" t="s">
        <v>950</v>
      </c>
      <c r="B24" s="8" t="n">
        <v>51.88</v>
      </c>
      <c r="C24" s="8" t="n">
        <v>40.94</v>
      </c>
    </row>
    <row r="25" spans="1:4">
      <c r="A25" s="4" t="s">
        <v>935</v>
      </c>
      <c r="C25" s="8" t="n">
        <v>59.22</v>
      </c>
      <c r="D25" s="8" t="n">
        <v>27.03</v>
      </c>
    </row>
    <row r="26" spans="1:4">
      <c r="A26" s="4" t="s">
        <v>968</v>
      </c>
    </row>
    <row r="27" spans="1:4">
      <c r="A27" s="3" t="s">
        <v>912</v>
      </c>
    </row>
    <row r="28" spans="1:4">
      <c r="A28" s="4" t="s">
        <v>954</v>
      </c>
      <c r="B28" s="4" t="s">
        <v>969</v>
      </c>
    </row>
    <row r="29" spans="1:4">
      <c r="A29" s="4" t="s">
        <v>970</v>
      </c>
    </row>
    <row r="30" spans="1:4">
      <c r="A30" s="3" t="s">
        <v>912</v>
      </c>
    </row>
    <row r="31" spans="1:4">
      <c r="A31" s="4" t="s">
        <v>954</v>
      </c>
      <c r="B31" s="4" t="s">
        <v>9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72</v>
      </c>
      <c r="B1" s="2" t="s">
        <v>1</v>
      </c>
    </row>
    <row r="2" spans="1:5">
      <c r="B2" s="2" t="s">
        <v>2</v>
      </c>
      <c r="C2" s="2" t="s">
        <v>33</v>
      </c>
      <c r="D2" s="2" t="s">
        <v>34</v>
      </c>
      <c r="E2" s="2" t="s">
        <v>753</v>
      </c>
    </row>
    <row r="3" spans="1:5">
      <c r="A3" s="3" t="s">
        <v>973</v>
      </c>
    </row>
    <row r="4" spans="1:5">
      <c r="A4" s="4" t="s">
        <v>974</v>
      </c>
      <c r="B4" s="5" t="n">
        <v>1138813</v>
      </c>
      <c r="C4" s="5" t="n">
        <v>1527396</v>
      </c>
      <c r="D4" s="5" t="n">
        <v>6656588</v>
      </c>
    </row>
    <row r="5" spans="1:5">
      <c r="A5" s="4" t="s">
        <v>943</v>
      </c>
      <c r="B5" s="5" t="n">
        <v>0</v>
      </c>
      <c r="C5" s="5" t="n">
        <v>0</v>
      </c>
      <c r="D5" s="5" t="n">
        <v>-25334</v>
      </c>
    </row>
    <row r="6" spans="1:5">
      <c r="A6" s="4" t="s">
        <v>975</v>
      </c>
      <c r="B6" s="5" t="n">
        <v>-376588</v>
      </c>
      <c r="C6" s="5" t="n">
        <v>0</v>
      </c>
      <c r="D6" s="5" t="n">
        <v>-2613909</v>
      </c>
    </row>
    <row r="7" spans="1:5">
      <c r="A7" s="4" t="s">
        <v>976</v>
      </c>
      <c r="B7" s="5" t="n">
        <v>0</v>
      </c>
      <c r="C7" s="5" t="n">
        <v>-388583</v>
      </c>
      <c r="D7" s="5" t="n">
        <v>-2489949</v>
      </c>
    </row>
    <row r="8" spans="1:5">
      <c r="A8" s="4" t="s">
        <v>977</v>
      </c>
      <c r="B8" s="5" t="n">
        <v>762225</v>
      </c>
      <c r="C8" s="5" t="n">
        <v>1138813</v>
      </c>
      <c r="D8" s="5" t="n">
        <v>1527396</v>
      </c>
    </row>
    <row r="9" spans="1:5">
      <c r="A9" s="4" t="s">
        <v>978</v>
      </c>
      <c r="B9" s="5" t="n">
        <v>762225</v>
      </c>
      <c r="C9" s="5" t="n">
        <v>1138813</v>
      </c>
      <c r="D9" s="5" t="n">
        <v>1527396</v>
      </c>
    </row>
    <row r="10" spans="1:5">
      <c r="A10" s="3" t="s">
        <v>979</v>
      </c>
    </row>
    <row r="11" spans="1:5">
      <c r="A11" s="4" t="s">
        <v>980</v>
      </c>
      <c r="B11" s="8" t="n">
        <v>161.96</v>
      </c>
      <c r="C11" s="8" t="n">
        <v>131.78</v>
      </c>
      <c r="D11" s="8" t="n">
        <v>67.92</v>
      </c>
    </row>
    <row r="12" spans="1:5">
      <c r="A12" s="4" t="s">
        <v>948</v>
      </c>
      <c r="B12" s="5" t="n">
        <v>0</v>
      </c>
      <c r="C12" s="5" t="n">
        <v>0</v>
      </c>
      <c r="D12" s="9" t="n">
        <v>40.8</v>
      </c>
    </row>
    <row r="13" spans="1:5">
      <c r="A13" s="4" t="s">
        <v>981</v>
      </c>
      <c r="B13" s="9" t="n">
        <v>283.63</v>
      </c>
      <c r="C13" s="5" t="n">
        <v>0</v>
      </c>
      <c r="D13" s="9" t="n">
        <v>48.8</v>
      </c>
    </row>
    <row r="14" spans="1:5">
      <c r="A14" s="4" t="s">
        <v>982</v>
      </c>
      <c r="B14" s="5" t="n">
        <v>0</v>
      </c>
      <c r="C14" s="9" t="n">
        <v>43.35</v>
      </c>
      <c r="D14" s="9" t="n">
        <v>49.1</v>
      </c>
    </row>
    <row r="15" spans="1:5">
      <c r="A15" s="4" t="s">
        <v>983</v>
      </c>
      <c r="B15" s="9" t="n">
        <v>101.84</v>
      </c>
      <c r="C15" s="9" t="n">
        <v>161.96</v>
      </c>
      <c r="D15" s="9" t="n">
        <v>131.78</v>
      </c>
    </row>
    <row r="16" spans="1:5">
      <c r="A16" s="3" t="s">
        <v>984</v>
      </c>
    </row>
    <row r="17" spans="1:5">
      <c r="A17" s="4" t="s">
        <v>985</v>
      </c>
      <c r="B17" s="5" t="n">
        <v>0</v>
      </c>
      <c r="C17" s="5" t="n">
        <v>0</v>
      </c>
      <c r="D17" s="5" t="n">
        <v>0</v>
      </c>
      <c r="E17" s="7" t="n">
        <v>0</v>
      </c>
    </row>
    <row r="18" spans="1:5">
      <c r="A18" s="4" t="s">
        <v>982</v>
      </c>
      <c r="B18" s="7" t="n">
        <v>0</v>
      </c>
      <c r="C18" s="8" t="n">
        <v>15.67</v>
      </c>
      <c r="D18" s="8" t="n">
        <v>6.6</v>
      </c>
    </row>
    <row r="19" spans="1:5">
      <c r="A19" s="4" t="s">
        <v>986</v>
      </c>
    </row>
    <row r="20" spans="1:5">
      <c r="A20" s="3" t="s">
        <v>912</v>
      </c>
    </row>
    <row r="21" spans="1:5">
      <c r="A21" s="4" t="s">
        <v>987</v>
      </c>
      <c r="B21" s="4" t="s">
        <v>9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7</v>
      </c>
      <c r="C1" s="2" t="s">
        <v>1</v>
      </c>
    </row>
    <row r="2" spans="1:5">
      <c r="C2" s="2" t="s">
        <v>2</v>
      </c>
      <c r="D2" s="2" t="s">
        <v>33</v>
      </c>
      <c r="E2" s="2" t="s">
        <v>34</v>
      </c>
    </row>
    <row r="3" spans="1:5">
      <c r="A3" s="3" t="s">
        <v>238</v>
      </c>
    </row>
    <row r="4" spans="1:5">
      <c r="A4" s="4" t="s">
        <v>239</v>
      </c>
      <c r="C4" s="7" t="n">
        <v>18080</v>
      </c>
      <c r="D4" s="7" t="n">
        <v>-6738</v>
      </c>
      <c r="E4" s="7" t="n">
        <v>14975</v>
      </c>
    </row>
    <row r="5" spans="1:5">
      <c r="A5" s="4" t="s">
        <v>240</v>
      </c>
      <c r="C5" s="5" t="n">
        <v>35</v>
      </c>
      <c r="D5" s="5" t="n">
        <v>60</v>
      </c>
      <c r="E5" s="5" t="n">
        <v>63</v>
      </c>
    </row>
    <row r="6" spans="1:5">
      <c r="A6" s="4" t="s">
        <v>71</v>
      </c>
      <c r="C6" s="5" t="n">
        <v>18045</v>
      </c>
      <c r="D6" s="5" t="n">
        <v>-6798</v>
      </c>
      <c r="E6" s="5" t="n">
        <v>14912</v>
      </c>
    </row>
    <row r="7" spans="1:5">
      <c r="A7" s="4" t="s">
        <v>68</v>
      </c>
      <c r="C7" s="5" t="n">
        <v>-8</v>
      </c>
      <c r="D7" s="5" t="n">
        <v>-111</v>
      </c>
      <c r="E7" s="5" t="n">
        <v>-58</v>
      </c>
    </row>
    <row r="8" spans="1:5">
      <c r="A8" s="4" t="s">
        <v>241</v>
      </c>
      <c r="C8" s="5" t="n">
        <v>18053</v>
      </c>
      <c r="D8" s="5" t="n">
        <v>-6687</v>
      </c>
      <c r="E8" s="5" t="n">
        <v>14970</v>
      </c>
    </row>
    <row r="9" spans="1:5">
      <c r="A9" s="3" t="s">
        <v>242</v>
      </c>
    </row>
    <row r="10" spans="1:5">
      <c r="A10" s="4" t="s">
        <v>243</v>
      </c>
      <c r="B10" s="4" t="s">
        <v>37</v>
      </c>
      <c r="C10" s="5" t="n">
        <v>-247</v>
      </c>
      <c r="D10" s="5" t="n">
        <v>-602</v>
      </c>
      <c r="E10" s="5" t="n">
        <v>-404</v>
      </c>
    </row>
    <row r="11" spans="1:5">
      <c r="A11" s="4" t="s">
        <v>244</v>
      </c>
      <c r="C11" s="5" t="n">
        <v>3754</v>
      </c>
      <c r="D11" s="5" t="n">
        <v>3659</v>
      </c>
      <c r="E11" s="5" t="n">
        <v>3720</v>
      </c>
    </row>
    <row r="12" spans="1:5">
      <c r="A12" s="4" t="s">
        <v>245</v>
      </c>
      <c r="B12" s="4" t="s">
        <v>74</v>
      </c>
      <c r="C12" s="5" t="n">
        <v>-51</v>
      </c>
      <c r="D12" s="5" t="n">
        <v>24877</v>
      </c>
      <c r="E12" s="5" t="n">
        <v>1459</v>
      </c>
    </row>
    <row r="13" spans="1:5">
      <c r="A13" s="4" t="s">
        <v>51</v>
      </c>
      <c r="C13" s="5" t="n">
        <v>7354</v>
      </c>
      <c r="D13" s="5" t="n">
        <v>7503</v>
      </c>
      <c r="E13" s="5" t="n">
        <v>6749</v>
      </c>
    </row>
    <row r="14" spans="1:5">
      <c r="A14" s="4" t="s">
        <v>246</v>
      </c>
      <c r="C14" s="5" t="n">
        <v>-421</v>
      </c>
      <c r="D14" s="5" t="n">
        <v>-778</v>
      </c>
      <c r="E14" s="5" t="n">
        <v>-948</v>
      </c>
    </row>
    <row r="15" spans="1:5">
      <c r="A15" s="4" t="s">
        <v>247</v>
      </c>
      <c r="C15" s="5" t="n">
        <v>132</v>
      </c>
      <c r="D15" s="5" t="n">
        <v>91</v>
      </c>
      <c r="E15" s="5" t="n">
        <v>621</v>
      </c>
    </row>
    <row r="16" spans="1:5">
      <c r="A16" s="4" t="s">
        <v>248</v>
      </c>
      <c r="C16" s="5" t="n">
        <v>-3469</v>
      </c>
      <c r="D16" s="5" t="n">
        <v>-7038</v>
      </c>
      <c r="E16" s="5" t="n">
        <v>-3092</v>
      </c>
    </row>
    <row r="17" spans="1:5">
      <c r="A17" s="4" t="s">
        <v>249</v>
      </c>
      <c r="C17" s="5" t="n">
        <v>19135</v>
      </c>
      <c r="D17" s="5" t="n">
        <v>-15375</v>
      </c>
      <c r="E17" s="5" t="n">
        <v>21409</v>
      </c>
    </row>
    <row r="18" spans="1:5">
      <c r="A18" s="4" t="s">
        <v>250</v>
      </c>
      <c r="C18" s="5" t="n">
        <v>6163</v>
      </c>
      <c r="D18" s="5" t="n">
        <v>-5307</v>
      </c>
      <c r="E18" s="5" t="n">
        <v>2226</v>
      </c>
    </row>
    <row r="19" spans="1:5">
      <c r="A19" s="4" t="s">
        <v>251</v>
      </c>
      <c r="C19" s="5" t="n">
        <v>770</v>
      </c>
      <c r="D19" s="5" t="n">
        <v>247</v>
      </c>
      <c r="E19" s="5" t="n">
        <v>6603</v>
      </c>
    </row>
    <row r="20" spans="1:5">
      <c r="A20" s="4" t="s">
        <v>252</v>
      </c>
      <c r="C20" s="5" t="n">
        <v>-5791</v>
      </c>
      <c r="D20" s="5" t="n">
        <v>-3364</v>
      </c>
      <c r="E20" s="5" t="n">
        <v>-6676</v>
      </c>
    </row>
    <row r="21" spans="1:5">
      <c r="A21" s="4" t="s">
        <v>253</v>
      </c>
      <c r="C21" s="5" t="n">
        <v>-871</v>
      </c>
      <c r="D21" s="5" t="n">
        <v>-3044</v>
      </c>
      <c r="E21" s="5" t="n">
        <v>96</v>
      </c>
    </row>
    <row r="22" spans="1:5">
      <c r="A22" s="4" t="s">
        <v>254</v>
      </c>
      <c r="C22" s="5" t="n">
        <v>-7559</v>
      </c>
      <c r="D22" s="5" t="n">
        <v>-2956</v>
      </c>
      <c r="E22" s="5" t="n">
        <v>7000</v>
      </c>
    </row>
    <row r="23" spans="1:5">
      <c r="A23" s="4" t="s">
        <v>255</v>
      </c>
      <c r="C23" s="5" t="n">
        <v>18899</v>
      </c>
      <c r="D23" s="5" t="n">
        <v>-2087</v>
      </c>
      <c r="E23" s="5" t="n">
        <v>38763</v>
      </c>
    </row>
    <row r="24" spans="1:5">
      <c r="A24" s="4" t="s">
        <v>256</v>
      </c>
      <c r="C24" s="5" t="n">
        <v>36952</v>
      </c>
      <c r="D24" s="5" t="n">
        <v>-8774</v>
      </c>
      <c r="E24" s="5" t="n">
        <v>53733</v>
      </c>
    </row>
    <row r="25" spans="1:5">
      <c r="A25" s="3" t="s">
        <v>257</v>
      </c>
    </row>
    <row r="26" spans="1:5">
      <c r="A26" s="4" t="s">
        <v>258</v>
      </c>
      <c r="C26" s="5" t="n">
        <v>-38206</v>
      </c>
      <c r="D26" s="5" t="n">
        <v>4335</v>
      </c>
      <c r="E26" s="5" t="n">
        <v>-17138</v>
      </c>
    </row>
    <row r="27" spans="1:5">
      <c r="A27" s="4" t="s">
        <v>259</v>
      </c>
      <c r="C27" s="5" t="n">
        <v>-29002</v>
      </c>
      <c r="D27" s="5" t="n">
        <v>-58062</v>
      </c>
      <c r="E27" s="5" t="n">
        <v>-39761</v>
      </c>
    </row>
    <row r="28" spans="1:5">
      <c r="A28" s="4" t="s">
        <v>260</v>
      </c>
      <c r="C28" s="5" t="n">
        <v>4549</v>
      </c>
      <c r="D28" s="5" t="n">
        <v>8365</v>
      </c>
      <c r="E28" s="5" t="n">
        <v>18140</v>
      </c>
    </row>
    <row r="29" spans="1:5">
      <c r="A29" s="4" t="s">
        <v>261</v>
      </c>
      <c r="C29" s="5" t="n">
        <v>-186987</v>
      </c>
      <c r="D29" s="5" t="n">
        <v>-185740</v>
      </c>
      <c r="E29" s="5" t="n">
        <v>-211402</v>
      </c>
    </row>
    <row r="30" spans="1:5">
      <c r="A30" s="4" t="s">
        <v>262</v>
      </c>
      <c r="B30" s="4" t="s">
        <v>91</v>
      </c>
      <c r="C30" s="5" t="n">
        <v>61491</v>
      </c>
      <c r="D30" s="5" t="n">
        <v>107368</v>
      </c>
      <c r="E30" s="5" t="n">
        <v>132183</v>
      </c>
    </row>
    <row r="31" spans="1:5">
      <c r="A31" s="4" t="s">
        <v>263</v>
      </c>
      <c r="C31" s="5" t="n">
        <v>118104</v>
      </c>
      <c r="D31" s="5" t="n">
        <v>84369</v>
      </c>
      <c r="E31" s="5" t="n">
        <v>65525</v>
      </c>
    </row>
    <row r="32" spans="1:5">
      <c r="A32" s="4" t="s">
        <v>264</v>
      </c>
      <c r="B32" s="4" t="s">
        <v>37</v>
      </c>
      <c r="C32" s="5" t="n">
        <v>314</v>
      </c>
      <c r="D32" s="5" t="n">
        <v>3411</v>
      </c>
      <c r="E32" s="5" t="n">
        <v>265</v>
      </c>
    </row>
    <row r="33" spans="1:5">
      <c r="A33" s="4" t="s">
        <v>265</v>
      </c>
      <c r="C33" s="5" t="n">
        <v>-3774</v>
      </c>
      <c r="D33" s="5" t="n">
        <v>-3361</v>
      </c>
      <c r="E33" s="5" t="n">
        <v>-2756</v>
      </c>
    </row>
    <row r="34" spans="1:5">
      <c r="A34" s="4" t="s">
        <v>266</v>
      </c>
      <c r="C34" s="5" t="n">
        <v>212</v>
      </c>
      <c r="D34" s="5" t="n">
        <v>377</v>
      </c>
      <c r="E34" s="5" t="n">
        <v>667</v>
      </c>
    </row>
    <row r="35" spans="1:5">
      <c r="A35" s="4" t="s">
        <v>254</v>
      </c>
      <c r="C35" s="5" t="n">
        <v>181</v>
      </c>
      <c r="D35" s="5" t="n">
        <v>187</v>
      </c>
      <c r="E35" s="5" t="n">
        <v>142</v>
      </c>
    </row>
    <row r="36" spans="1:5">
      <c r="A36" s="4" t="s">
        <v>267</v>
      </c>
      <c r="C36" s="5" t="n">
        <v>-73118</v>
      </c>
      <c r="D36" s="5" t="n">
        <v>-38751</v>
      </c>
      <c r="E36" s="5" t="n">
        <v>-54135</v>
      </c>
    </row>
    <row r="37" spans="1:5">
      <c r="A37" s="3" t="s">
        <v>268</v>
      </c>
    </row>
    <row r="38" spans="1:5">
      <c r="A38" s="4" t="s">
        <v>269</v>
      </c>
      <c r="C38" s="5" t="n">
        <v>-5020</v>
      </c>
      <c r="D38" s="5" t="n">
        <v>-3797</v>
      </c>
      <c r="E38" s="5" t="n">
        <v>-2287</v>
      </c>
    </row>
    <row r="39" spans="1:5">
      <c r="A39" s="4" t="s">
        <v>270</v>
      </c>
      <c r="C39" s="5" t="n">
        <v>-793</v>
      </c>
      <c r="D39" s="5" t="n">
        <v>0</v>
      </c>
      <c r="E39" s="5" t="n">
        <v>2498</v>
      </c>
    </row>
    <row r="40" spans="1:5">
      <c r="A40" s="4" t="s">
        <v>201</v>
      </c>
      <c r="C40" s="5" t="n">
        <v>-14433</v>
      </c>
      <c r="D40" s="5" t="n">
        <v>-14541</v>
      </c>
      <c r="E40" s="5" t="n">
        <v>-9290</v>
      </c>
    </row>
    <row r="41" spans="1:5">
      <c r="A41" s="4" t="s">
        <v>271</v>
      </c>
      <c r="C41" s="5" t="n">
        <v>-482</v>
      </c>
      <c r="D41" s="5" t="n">
        <v>-405</v>
      </c>
      <c r="E41" s="5" t="n">
        <v>-316</v>
      </c>
    </row>
    <row r="42" spans="1:5">
      <c r="A42" s="4" t="s">
        <v>272</v>
      </c>
      <c r="C42" s="5" t="n">
        <v>21491</v>
      </c>
      <c r="D42" s="5" t="n">
        <v>14456</v>
      </c>
      <c r="E42" s="5" t="n">
        <v>-4675</v>
      </c>
    </row>
    <row r="43" spans="1:5">
      <c r="A43" s="4" t="s">
        <v>273</v>
      </c>
      <c r="C43" s="5" t="n">
        <v>60655</v>
      </c>
      <c r="D43" s="5" t="n">
        <v>67960</v>
      </c>
      <c r="E43" s="5" t="n">
        <v>63806</v>
      </c>
    </row>
    <row r="44" spans="1:5">
      <c r="A44" s="4" t="s">
        <v>274</v>
      </c>
      <c r="C44" s="5" t="n">
        <v>-58132</v>
      </c>
      <c r="D44" s="5" t="n">
        <v>-40986</v>
      </c>
      <c r="E44" s="5" t="n">
        <v>-55460</v>
      </c>
    </row>
    <row r="45" spans="1:5">
      <c r="A45" s="4" t="s">
        <v>275</v>
      </c>
      <c r="C45" s="5" t="n">
        <v>53348</v>
      </c>
      <c r="D45" s="5" t="n">
        <v>30416</v>
      </c>
      <c r="E45" s="5" t="n">
        <v>24394</v>
      </c>
    </row>
    <row r="46" spans="1:5">
      <c r="A46" s="4" t="s">
        <v>276</v>
      </c>
      <c r="C46" s="5" t="n">
        <v>-12106</v>
      </c>
      <c r="D46" s="5" t="n">
        <v>13751</v>
      </c>
      <c r="E46" s="5" t="n">
        <v>9622</v>
      </c>
    </row>
    <row r="47" spans="1:5">
      <c r="A47" s="4" t="s">
        <v>277</v>
      </c>
      <c r="C47" s="5" t="n">
        <v>44528</v>
      </c>
      <c r="D47" s="5" t="n">
        <v>66854</v>
      </c>
      <c r="E47" s="5" t="n">
        <v>28292</v>
      </c>
    </row>
    <row r="48" spans="1:5">
      <c r="A48" s="4" t="s">
        <v>278</v>
      </c>
      <c r="C48" s="5" t="n">
        <v>-773</v>
      </c>
      <c r="D48" s="5" t="n">
        <v>693</v>
      </c>
      <c r="E48" s="5" t="n">
        <v>-493</v>
      </c>
    </row>
    <row r="49" spans="1:5">
      <c r="A49" s="4" t="s">
        <v>279</v>
      </c>
      <c r="B49" s="4" t="s">
        <v>95</v>
      </c>
      <c r="C49" s="5" t="n">
        <v>7589</v>
      </c>
      <c r="D49" s="5" t="n">
        <v>20022</v>
      </c>
      <c r="E49" s="5" t="n">
        <v>27397</v>
      </c>
    </row>
    <row r="50" spans="1:5">
      <c r="A50" s="4" t="s">
        <v>280</v>
      </c>
      <c r="B50" s="4" t="s">
        <v>95</v>
      </c>
      <c r="C50" s="5" t="n">
        <v>180516</v>
      </c>
      <c r="D50" s="5" t="n">
        <v>160494</v>
      </c>
      <c r="E50" s="5" t="n">
        <v>133097</v>
      </c>
    </row>
    <row r="51" spans="1:5">
      <c r="A51" s="4" t="s">
        <v>281</v>
      </c>
      <c r="B51" s="4" t="s">
        <v>95</v>
      </c>
      <c r="C51" s="5" t="n">
        <v>188105</v>
      </c>
      <c r="D51" s="5" t="n">
        <v>180516</v>
      </c>
      <c r="E51" s="5" t="n">
        <v>160494</v>
      </c>
    </row>
    <row r="52" spans="1:5">
      <c r="A52" s="4" t="s">
        <v>281</v>
      </c>
      <c r="B52" s="4" t="s">
        <v>95</v>
      </c>
      <c r="C52" s="5" t="n">
        <v>180516</v>
      </c>
      <c r="D52" s="5" t="n">
        <v>160494</v>
      </c>
      <c r="E52" s="5" t="n">
        <v>133097</v>
      </c>
    </row>
    <row r="53" spans="1:5">
      <c r="A53" s="3" t="s">
        <v>282</v>
      </c>
    </row>
    <row r="54" spans="1:5">
      <c r="A54" s="4" t="s">
        <v>283</v>
      </c>
      <c r="C54" s="5" t="n">
        <v>4313</v>
      </c>
      <c r="D54" s="5" t="n">
        <v>2083</v>
      </c>
      <c r="E54" s="5" t="n">
        <v>4359</v>
      </c>
    </row>
    <row r="55" spans="1:5">
      <c r="A55" s="4" t="s">
        <v>284</v>
      </c>
      <c r="C55" s="5" t="n">
        <v>22963</v>
      </c>
      <c r="D55" s="5" t="n">
        <v>15675</v>
      </c>
      <c r="E55" s="5" t="n">
        <v>12067</v>
      </c>
    </row>
    <row r="56" spans="1:5">
      <c r="A56" s="3" t="s">
        <v>285</v>
      </c>
    </row>
    <row r="57" spans="1:5">
      <c r="A57" s="4" t="s">
        <v>286</v>
      </c>
      <c r="C57" s="5" t="n">
        <v>4200</v>
      </c>
      <c r="D57" s="5" t="n">
        <v>5900</v>
      </c>
      <c r="E57" s="5" t="n">
        <v>13900</v>
      </c>
    </row>
    <row r="58" spans="1:5">
      <c r="A58" s="4" t="s">
        <v>287</v>
      </c>
      <c r="C58" s="7" t="n">
        <v>151</v>
      </c>
      <c r="D58" s="7" t="n">
        <v>113</v>
      </c>
      <c r="E58" s="7" t="n">
        <v>165</v>
      </c>
    </row>
    <row r="59" spans="1:5"/>
    <row r="60" spans="1:5">
      <c r="A60" s="4" t="s">
        <v>37</v>
      </c>
      <c r="B60" s="4" t="s">
        <v>288</v>
      </c>
    </row>
    <row r="61" spans="1:5">
      <c r="A61" s="4" t="s">
        <v>74</v>
      </c>
      <c r="B61" s="4" t="s">
        <v>289</v>
      </c>
    </row>
    <row r="62" spans="1:5">
      <c r="A62" s="4" t="s">
        <v>91</v>
      </c>
      <c r="B62" s="4" t="s">
        <v>290</v>
      </c>
    </row>
    <row r="63" spans="1:5">
      <c r="A63" s="4" t="s">
        <v>95</v>
      </c>
      <c r="B63" s="4" t="s">
        <v>291</v>
      </c>
    </row>
  </sheetData>
  <mergeCells count="7">
    <mergeCell ref="A1:B2"/>
    <mergeCell ref="C1:E1"/>
    <mergeCell ref="A59:D59"/>
    <mergeCell ref="B60:D60"/>
    <mergeCell ref="B61:D61"/>
    <mergeCell ref="B62:D62"/>
    <mergeCell ref="B63:D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89</v>
      </c>
      <c r="B1" s="2" t="s">
        <v>1</v>
      </c>
    </row>
    <row r="2" spans="1:2">
      <c r="B2" s="2" t="s">
        <v>990</v>
      </c>
    </row>
    <row r="3" spans="1:2">
      <c r="A3" s="3" t="s">
        <v>991</v>
      </c>
    </row>
    <row r="4" spans="1:2">
      <c r="A4" s="4" t="s">
        <v>992</v>
      </c>
      <c r="B4" s="5" t="n">
        <v>762225</v>
      </c>
    </row>
    <row r="5" spans="1:2">
      <c r="A5" s="4" t="s">
        <v>993</v>
      </c>
      <c r="B5" s="4" t="s">
        <v>994</v>
      </c>
    </row>
    <row r="6" spans="1:2">
      <c r="A6" s="4" t="s">
        <v>995</v>
      </c>
      <c r="B6" s="8" t="n">
        <v>101.84</v>
      </c>
    </row>
    <row r="7" spans="1:2">
      <c r="A7" s="4" t="s">
        <v>996</v>
      </c>
      <c r="B7" s="5" t="n">
        <v>762225</v>
      </c>
    </row>
    <row r="8" spans="1:2">
      <c r="A8" s="4" t="s">
        <v>997</v>
      </c>
      <c r="B8" s="8" t="n">
        <v>101.84</v>
      </c>
    </row>
    <row r="9" spans="1:2">
      <c r="A9" s="4" t="s">
        <v>998</v>
      </c>
    </row>
    <row r="10" spans="1:2">
      <c r="A10" s="3" t="s">
        <v>991</v>
      </c>
    </row>
    <row r="11" spans="1:2">
      <c r="A11" s="4" t="s">
        <v>999</v>
      </c>
      <c r="B11" s="5" t="n">
        <v>39</v>
      </c>
    </row>
    <row r="12" spans="1:2">
      <c r="A12" s="4" t="s">
        <v>1000</v>
      </c>
      <c r="B12" s="8" t="n">
        <v>99.98999999999999</v>
      </c>
    </row>
    <row r="13" spans="1:2">
      <c r="A13" s="4" t="s">
        <v>992</v>
      </c>
      <c r="B13" s="5" t="n">
        <v>312309</v>
      </c>
    </row>
    <row r="14" spans="1:2">
      <c r="A14" s="4" t="s">
        <v>993</v>
      </c>
      <c r="B14" s="4" t="s">
        <v>1001</v>
      </c>
    </row>
    <row r="15" spans="1:2">
      <c r="A15" s="4" t="s">
        <v>995</v>
      </c>
      <c r="B15" s="8" t="n">
        <v>43.56</v>
      </c>
    </row>
    <row r="16" spans="1:2">
      <c r="A16" s="4" t="s">
        <v>996</v>
      </c>
      <c r="B16" s="5" t="n">
        <v>312309</v>
      </c>
    </row>
    <row r="17" spans="1:2">
      <c r="A17" s="4" t="s">
        <v>997</v>
      </c>
      <c r="B17" s="8" t="n">
        <v>43.56</v>
      </c>
    </row>
    <row r="18" spans="1:2">
      <c r="A18" s="4" t="s">
        <v>1002</v>
      </c>
    </row>
    <row r="19" spans="1:2">
      <c r="A19" s="3" t="s">
        <v>991</v>
      </c>
    </row>
    <row r="20" spans="1:2">
      <c r="A20" s="4" t="s">
        <v>999</v>
      </c>
      <c r="B20" s="5" t="n">
        <v>100</v>
      </c>
    </row>
    <row r="21" spans="1:2">
      <c r="A21" s="4" t="s">
        <v>1000</v>
      </c>
      <c r="B21" s="8" t="n">
        <v>199.99</v>
      </c>
    </row>
    <row r="22" spans="1:2">
      <c r="A22" s="4" t="s">
        <v>992</v>
      </c>
      <c r="B22" s="5" t="n">
        <v>449916</v>
      </c>
    </row>
    <row r="23" spans="1:2">
      <c r="A23" s="4" t="s">
        <v>993</v>
      </c>
      <c r="B23" s="4" t="s">
        <v>1003</v>
      </c>
    </row>
    <row r="24" spans="1:2">
      <c r="A24" s="4" t="s">
        <v>995</v>
      </c>
      <c r="B24" s="8" t="n">
        <v>142.3</v>
      </c>
    </row>
    <row r="25" spans="1:2">
      <c r="A25" s="4" t="s">
        <v>996</v>
      </c>
      <c r="B25" s="5" t="n">
        <v>449916</v>
      </c>
    </row>
    <row r="26" spans="1:2">
      <c r="A26" s="4" t="s">
        <v>997</v>
      </c>
      <c r="B26" s="8" t="n">
        <v>14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3</v>
      </c>
      <c r="D2" s="2" t="s">
        <v>34</v>
      </c>
    </row>
    <row r="3" spans="1:4">
      <c r="A3" s="3" t="s">
        <v>1005</v>
      </c>
    </row>
    <row r="4" spans="1:4">
      <c r="A4" s="4" t="s">
        <v>1006</v>
      </c>
      <c r="B4" s="7" t="n">
        <v>2021</v>
      </c>
      <c r="C4" s="7" t="n">
        <v>2251</v>
      </c>
      <c r="D4" s="7" t="n">
        <v>2183</v>
      </c>
    </row>
    <row r="5" spans="1:4">
      <c r="A5" s="4" t="s">
        <v>1007</v>
      </c>
    </row>
    <row r="6" spans="1:4">
      <c r="A6" s="3" t="s">
        <v>1005</v>
      </c>
    </row>
    <row r="7" spans="1:4">
      <c r="A7" s="4" t="s">
        <v>1006</v>
      </c>
      <c r="B7" s="5" t="n">
        <v>75</v>
      </c>
      <c r="C7" s="5" t="n">
        <v>70</v>
      </c>
      <c r="D7" s="5" t="n">
        <v>73</v>
      </c>
    </row>
    <row r="8" spans="1:4">
      <c r="A8" s="4" t="s">
        <v>1008</v>
      </c>
    </row>
    <row r="9" spans="1:4">
      <c r="A9" s="3" t="s">
        <v>1005</v>
      </c>
    </row>
    <row r="10" spans="1:4">
      <c r="A10" s="4" t="s">
        <v>1006</v>
      </c>
      <c r="B10" s="5" t="n">
        <v>669</v>
      </c>
      <c r="C10" s="5" t="n">
        <v>659</v>
      </c>
      <c r="D10" s="5" t="n">
        <v>555</v>
      </c>
    </row>
    <row r="11" spans="1:4">
      <c r="A11" s="4" t="s">
        <v>1009</v>
      </c>
    </row>
    <row r="12" spans="1:4">
      <c r="A12" s="3" t="s">
        <v>1005</v>
      </c>
    </row>
    <row r="13" spans="1:4">
      <c r="A13" s="4" t="s">
        <v>1006</v>
      </c>
      <c r="B13" s="5" t="n">
        <v>435</v>
      </c>
      <c r="C13" s="5" t="n">
        <v>474</v>
      </c>
      <c r="D13" s="5" t="n">
        <v>509</v>
      </c>
    </row>
    <row r="14" spans="1:4">
      <c r="A14" s="4" t="s">
        <v>1010</v>
      </c>
    </row>
    <row r="15" spans="1:4">
      <c r="A15" s="3" t="s">
        <v>1005</v>
      </c>
    </row>
    <row r="16" spans="1:4">
      <c r="A16" s="4" t="s">
        <v>1006</v>
      </c>
      <c r="B16" s="5" t="n">
        <v>202</v>
      </c>
      <c r="C16" s="5" t="n">
        <v>354</v>
      </c>
      <c r="D16" s="5" t="n">
        <v>336</v>
      </c>
    </row>
    <row r="17" spans="1:4">
      <c r="A17" s="4" t="s">
        <v>1011</v>
      </c>
    </row>
    <row r="18" spans="1:4">
      <c r="A18" s="3" t="s">
        <v>1005</v>
      </c>
    </row>
    <row r="19" spans="1:4">
      <c r="A19" s="4" t="s">
        <v>1006</v>
      </c>
      <c r="B19" s="7" t="n">
        <v>640</v>
      </c>
      <c r="C19" s="7" t="n">
        <v>694</v>
      </c>
      <c r="D19" s="7" t="n">
        <v>710</v>
      </c>
    </row>
    <row r="20" spans="1:4">
      <c r="A20" s="4" t="s">
        <v>1012</v>
      </c>
    </row>
    <row r="21" spans="1:4">
      <c r="A21" s="3" t="s">
        <v>1005</v>
      </c>
    </row>
    <row r="22" spans="1:4">
      <c r="A22" s="4" t="s">
        <v>1013</v>
      </c>
      <c r="B22" s="10" t="n">
        <v>4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34</v>
      </c>
    </row>
    <row r="3" spans="1:4">
      <c r="A3" s="3" t="s">
        <v>1015</v>
      </c>
    </row>
    <row r="4" spans="1:4">
      <c r="A4" s="4" t="s">
        <v>1016</v>
      </c>
      <c r="B4" s="4" t="s">
        <v>1017</v>
      </c>
    </row>
    <row r="5" spans="1:4">
      <c r="A5" s="3" t="s">
        <v>1018</v>
      </c>
    </row>
    <row r="6" spans="1:4">
      <c r="A6" s="4" t="s">
        <v>1019</v>
      </c>
      <c r="B6" s="7" t="n">
        <v>2</v>
      </c>
      <c r="C6" s="7" t="n">
        <v>2</v>
      </c>
      <c r="D6" s="7" t="n">
        <v>3</v>
      </c>
    </row>
    <row r="7" spans="1:4">
      <c r="A7" s="4" t="s">
        <v>1020</v>
      </c>
      <c r="B7" s="5" t="n">
        <v>-1</v>
      </c>
      <c r="C7" s="5" t="n">
        <v>0</v>
      </c>
      <c r="D7" s="5" t="n">
        <v>0</v>
      </c>
    </row>
    <row r="8" spans="1:4">
      <c r="A8" s="3" t="s">
        <v>1021</v>
      </c>
    </row>
    <row r="9" spans="1:4">
      <c r="A9" s="4" t="s">
        <v>1022</v>
      </c>
      <c r="B9" s="5" t="n">
        <v>-23</v>
      </c>
      <c r="C9" s="5" t="n">
        <v>-31</v>
      </c>
      <c r="D9" s="5" t="n">
        <v>-31</v>
      </c>
    </row>
    <row r="10" spans="1:4">
      <c r="A10" s="4" t="s">
        <v>1023</v>
      </c>
      <c r="B10" s="5" t="n">
        <v>-18</v>
      </c>
      <c r="C10" s="5" t="n">
        <v>3</v>
      </c>
      <c r="D10" s="5" t="n">
        <v>-2</v>
      </c>
    </row>
    <row r="11" spans="1:4">
      <c r="A11" s="4" t="s">
        <v>1024</v>
      </c>
    </row>
    <row r="12" spans="1:4">
      <c r="A12" s="3" t="s">
        <v>1018</v>
      </c>
    </row>
    <row r="13" spans="1:4">
      <c r="A13" s="4" t="s">
        <v>1025</v>
      </c>
      <c r="B13" s="5" t="n">
        <v>1</v>
      </c>
      <c r="C13" s="5" t="n">
        <v>3</v>
      </c>
      <c r="D13" s="5" t="n">
        <v>4</v>
      </c>
    </row>
    <row r="14" spans="1:4">
      <c r="A14" s="4" t="s">
        <v>1019</v>
      </c>
      <c r="B14" s="5" t="n">
        <v>514</v>
      </c>
      <c r="C14" s="5" t="n">
        <v>533</v>
      </c>
      <c r="D14" s="5" t="n">
        <v>548</v>
      </c>
    </row>
    <row r="15" spans="1:4">
      <c r="A15" s="4" t="s">
        <v>1020</v>
      </c>
      <c r="B15" s="5" t="n">
        <v>-844</v>
      </c>
      <c r="C15" s="5" t="n">
        <v>-865</v>
      </c>
      <c r="D15" s="5" t="n">
        <v>-886</v>
      </c>
    </row>
    <row r="16" spans="1:4">
      <c r="A16" s="3" t="s">
        <v>1021</v>
      </c>
    </row>
    <row r="17" spans="1:4">
      <c r="A17" s="4" t="s">
        <v>1022</v>
      </c>
      <c r="B17" s="5" t="n">
        <v>2</v>
      </c>
      <c r="C17" s="5" t="n">
        <v>2</v>
      </c>
      <c r="D17" s="5" t="n">
        <v>2</v>
      </c>
    </row>
    <row r="18" spans="1:4">
      <c r="A18" s="4" t="s">
        <v>1026</v>
      </c>
      <c r="B18" s="5" t="n">
        <v>165</v>
      </c>
      <c r="C18" s="5" t="n">
        <v>173</v>
      </c>
      <c r="D18" s="5" t="n">
        <v>169</v>
      </c>
    </row>
    <row r="19" spans="1:4">
      <c r="A19" s="4" t="s">
        <v>1027</v>
      </c>
      <c r="B19" s="5" t="n">
        <v>1</v>
      </c>
      <c r="C19" s="5" t="n">
        <v>6</v>
      </c>
      <c r="D19" s="5" t="n">
        <v>13</v>
      </c>
    </row>
    <row r="20" spans="1:4">
      <c r="A20" s="4" t="s">
        <v>1028</v>
      </c>
      <c r="B20" s="5" t="n">
        <v>0</v>
      </c>
      <c r="C20" s="5" t="n">
        <v>0</v>
      </c>
      <c r="D20" s="5" t="n">
        <v>0</v>
      </c>
    </row>
    <row r="21" spans="1:4">
      <c r="A21" s="4" t="s">
        <v>1023</v>
      </c>
      <c r="B21" s="5" t="n">
        <v>-161</v>
      </c>
      <c r="C21" s="5" t="n">
        <v>-148</v>
      </c>
      <c r="D21" s="5" t="n">
        <v>-150</v>
      </c>
    </row>
    <row r="22" spans="1:4">
      <c r="A22" s="4" t="s">
        <v>1029</v>
      </c>
    </row>
    <row r="23" spans="1:4">
      <c r="A23" s="3" t="s">
        <v>1018</v>
      </c>
    </row>
    <row r="24" spans="1:4">
      <c r="A24" s="4" t="s">
        <v>1025</v>
      </c>
      <c r="B24" s="5" t="n">
        <v>0</v>
      </c>
      <c r="C24" s="5" t="n">
        <v>0</v>
      </c>
      <c r="D24" s="5" t="n">
        <v>0</v>
      </c>
    </row>
    <row r="25" spans="1:4">
      <c r="A25" s="4" t="s">
        <v>1019</v>
      </c>
      <c r="B25" s="5" t="n">
        <v>26</v>
      </c>
      <c r="C25" s="5" t="n">
        <v>26</v>
      </c>
      <c r="D25" s="5" t="n">
        <v>25</v>
      </c>
    </row>
    <row r="26" spans="1:4">
      <c r="A26" s="4" t="s">
        <v>1020</v>
      </c>
      <c r="B26" s="5" t="n">
        <v>-14</v>
      </c>
      <c r="C26" s="5" t="n">
        <v>-6</v>
      </c>
      <c r="D26" s="5" t="n">
        <v>-9</v>
      </c>
    </row>
    <row r="27" spans="1:4">
      <c r="A27" s="3" t="s">
        <v>1021</v>
      </c>
    </row>
    <row r="28" spans="1:4">
      <c r="A28" s="4" t="s">
        <v>1022</v>
      </c>
      <c r="B28" s="5" t="n">
        <v>0</v>
      </c>
      <c r="C28" s="5" t="n">
        <v>0</v>
      </c>
      <c r="D28" s="5" t="n">
        <v>0</v>
      </c>
    </row>
    <row r="29" spans="1:4">
      <c r="A29" s="4" t="s">
        <v>1026</v>
      </c>
      <c r="B29" s="5" t="n">
        <v>-1</v>
      </c>
      <c r="C29" s="5" t="n">
        <v>0</v>
      </c>
      <c r="D29" s="5" t="n">
        <v>-1</v>
      </c>
    </row>
    <row r="30" spans="1:4">
      <c r="A30" s="4" t="s">
        <v>1027</v>
      </c>
      <c r="B30" s="5" t="n">
        <v>0</v>
      </c>
      <c r="C30" s="5" t="n">
        <v>0</v>
      </c>
      <c r="D30" s="5" t="n">
        <v>0</v>
      </c>
    </row>
    <row r="31" spans="1:4">
      <c r="A31" s="4" t="s">
        <v>1028</v>
      </c>
      <c r="B31" s="5" t="n">
        <v>0</v>
      </c>
      <c r="C31" s="5" t="n">
        <v>0</v>
      </c>
      <c r="D31" s="5" t="n">
        <v>0</v>
      </c>
    </row>
    <row r="32" spans="1:4">
      <c r="A32" s="4" t="s">
        <v>1023</v>
      </c>
      <c r="B32" s="5" t="n">
        <v>11</v>
      </c>
      <c r="C32" s="5" t="n">
        <v>20</v>
      </c>
      <c r="D32" s="5" t="n">
        <v>15</v>
      </c>
    </row>
    <row r="33" spans="1:4">
      <c r="A33" s="4" t="s">
        <v>1030</v>
      </c>
    </row>
    <row r="34" spans="1:4">
      <c r="A34" s="3" t="s">
        <v>1018</v>
      </c>
    </row>
    <row r="35" spans="1:4">
      <c r="A35" s="4" t="s">
        <v>1025</v>
      </c>
      <c r="B35" s="5" t="n">
        <v>146</v>
      </c>
      <c r="C35" s="5" t="n">
        <v>153</v>
      </c>
      <c r="D35" s="5" t="n">
        <v>154</v>
      </c>
    </row>
    <row r="36" spans="1:4">
      <c r="A36" s="4" t="s">
        <v>1019</v>
      </c>
      <c r="B36" s="5" t="n">
        <v>292</v>
      </c>
      <c r="C36" s="5" t="n">
        <v>295</v>
      </c>
      <c r="D36" s="5" t="n">
        <v>282</v>
      </c>
    </row>
    <row r="37" spans="1:4">
      <c r="A37" s="4" t="s">
        <v>1020</v>
      </c>
      <c r="B37" s="5" t="n">
        <v>-291</v>
      </c>
      <c r="C37" s="5" t="n">
        <v>-299</v>
      </c>
      <c r="D37" s="5" t="n">
        <v>-287</v>
      </c>
    </row>
    <row r="38" spans="1:4">
      <c r="A38" s="3" t="s">
        <v>1021</v>
      </c>
    </row>
    <row r="39" spans="1:4">
      <c r="A39" s="4" t="s">
        <v>1022</v>
      </c>
      <c r="B39" s="5" t="n">
        <v>-4</v>
      </c>
      <c r="C39" s="5" t="n">
        <v>-3</v>
      </c>
      <c r="D39" s="5" t="n">
        <v>-1</v>
      </c>
    </row>
    <row r="40" spans="1:4">
      <c r="A40" s="4" t="s">
        <v>1026</v>
      </c>
      <c r="B40" s="5" t="n">
        <v>53</v>
      </c>
      <c r="C40" s="5" t="n">
        <v>61</v>
      </c>
      <c r="D40" s="5" t="n">
        <v>69</v>
      </c>
    </row>
    <row r="41" spans="1:4">
      <c r="A41" s="4" t="s">
        <v>1027</v>
      </c>
      <c r="B41" s="5" t="n">
        <v>-1</v>
      </c>
      <c r="C41" s="5" t="n">
        <v>0</v>
      </c>
      <c r="D41" s="5" t="n">
        <v>-2</v>
      </c>
    </row>
    <row r="42" spans="1:4">
      <c r="A42" s="4" t="s">
        <v>1028</v>
      </c>
      <c r="B42" s="5" t="n">
        <v>7</v>
      </c>
      <c r="C42" s="5" t="n">
        <v>12</v>
      </c>
      <c r="D42" s="5" t="n">
        <v>6</v>
      </c>
    </row>
    <row r="43" spans="1:4">
      <c r="A43" s="4" t="s">
        <v>1023</v>
      </c>
      <c r="B43" s="5" t="n">
        <v>202</v>
      </c>
      <c r="C43" s="5" t="n">
        <v>219</v>
      </c>
      <c r="D43" s="5" t="n">
        <v>221</v>
      </c>
    </row>
    <row r="44" spans="1:4">
      <c r="A44" s="4" t="s">
        <v>1031</v>
      </c>
    </row>
    <row r="45" spans="1:4">
      <c r="A45" s="3" t="s">
        <v>1018</v>
      </c>
    </row>
    <row r="46" spans="1:4">
      <c r="A46" s="4" t="s">
        <v>1025</v>
      </c>
      <c r="B46" s="5" t="n">
        <v>9</v>
      </c>
      <c r="C46" s="5" t="n">
        <v>9</v>
      </c>
      <c r="D46" s="5" t="n">
        <v>10</v>
      </c>
    </row>
    <row r="47" spans="1:4">
      <c r="A47" s="4" t="s">
        <v>1019</v>
      </c>
      <c r="B47" s="5" t="n">
        <v>102</v>
      </c>
      <c r="C47" s="5" t="n">
        <v>101</v>
      </c>
      <c r="D47" s="5" t="n">
        <v>94</v>
      </c>
    </row>
    <row r="48" spans="1:4">
      <c r="A48" s="4" t="s">
        <v>1020</v>
      </c>
      <c r="B48" s="5" t="n">
        <v>-88</v>
      </c>
      <c r="C48" s="5" t="n">
        <v>-89</v>
      </c>
      <c r="D48" s="5" t="n">
        <v>-86</v>
      </c>
    </row>
    <row r="49" spans="1:4">
      <c r="A49" s="3" t="s">
        <v>1021</v>
      </c>
    </row>
    <row r="50" spans="1:4">
      <c r="A50" s="4" t="s">
        <v>1022</v>
      </c>
      <c r="B50" s="5" t="n">
        <v>-10</v>
      </c>
      <c r="C50" s="5" t="n">
        <v>-10</v>
      </c>
      <c r="D50" s="5" t="n">
        <v>-10</v>
      </c>
    </row>
    <row r="51" spans="1:4">
      <c r="A51" s="4" t="s">
        <v>1026</v>
      </c>
      <c r="B51" s="5" t="n">
        <v>29</v>
      </c>
      <c r="C51" s="5" t="n">
        <v>35</v>
      </c>
      <c r="D51" s="5" t="n">
        <v>30</v>
      </c>
    </row>
    <row r="52" spans="1:4">
      <c r="A52" s="4" t="s">
        <v>1027</v>
      </c>
      <c r="B52" s="5" t="n">
        <v>0</v>
      </c>
      <c r="C52" s="5" t="n">
        <v>0</v>
      </c>
      <c r="D52" s="5" t="n">
        <v>0</v>
      </c>
    </row>
    <row r="53" spans="1:4">
      <c r="A53" s="4" t="s">
        <v>1028</v>
      </c>
      <c r="B53" s="5" t="n">
        <v>0</v>
      </c>
      <c r="C53" s="5" t="n">
        <v>0</v>
      </c>
      <c r="D53" s="5" t="n">
        <v>0</v>
      </c>
    </row>
    <row r="54" spans="1:4">
      <c r="A54" s="4" t="s">
        <v>1023</v>
      </c>
      <c r="B54" s="7" t="n">
        <v>42</v>
      </c>
      <c r="C54" s="7" t="n">
        <v>46</v>
      </c>
      <c r="D54" s="7" t="n">
        <v>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2</v>
      </c>
      <c r="B1" s="2" t="s">
        <v>1</v>
      </c>
    </row>
    <row r="2" spans="1:3">
      <c r="B2" s="2" t="s">
        <v>2</v>
      </c>
      <c r="C2" s="2" t="s">
        <v>33</v>
      </c>
    </row>
    <row r="3" spans="1:3">
      <c r="A3" s="4" t="s">
        <v>1024</v>
      </c>
    </row>
    <row r="4" spans="1:3">
      <c r="A4" s="3" t="s">
        <v>1033</v>
      </c>
    </row>
    <row r="5" spans="1:3">
      <c r="A5" s="4" t="s">
        <v>1034</v>
      </c>
      <c r="B5" s="7" t="n">
        <v>0</v>
      </c>
    </row>
    <row r="6" spans="1:3">
      <c r="A6" s="4" t="s">
        <v>1035</v>
      </c>
      <c r="B6" s="5" t="n">
        <v>0</v>
      </c>
      <c r="C6" s="7" t="n">
        <v>50</v>
      </c>
    </row>
    <row r="7" spans="1:3">
      <c r="A7" s="4" t="s">
        <v>1036</v>
      </c>
      <c r="B7" s="5" t="n">
        <v>57</v>
      </c>
    </row>
    <row r="8" spans="1:3">
      <c r="A8" s="4" t="s">
        <v>1037</v>
      </c>
      <c r="B8" s="5" t="n">
        <v>55</v>
      </c>
      <c r="C8" s="5" t="n">
        <v>55</v>
      </c>
    </row>
    <row r="9" spans="1:3">
      <c r="A9" s="4" t="s">
        <v>1029</v>
      </c>
    </row>
    <row r="10" spans="1:3">
      <c r="A10" s="3" t="s">
        <v>1033</v>
      </c>
    </row>
    <row r="11" spans="1:3">
      <c r="A11" s="4" t="s">
        <v>1034</v>
      </c>
      <c r="B11" s="5" t="n">
        <v>0</v>
      </c>
    </row>
    <row r="12" spans="1:3">
      <c r="A12" s="4" t="s">
        <v>1035</v>
      </c>
      <c r="B12" s="5" t="n">
        <v>145</v>
      </c>
      <c r="C12" s="5" t="n">
        <v>140</v>
      </c>
    </row>
    <row r="13" spans="1:3">
      <c r="A13" s="4" t="s">
        <v>1036</v>
      </c>
      <c r="B13" s="5" t="n">
        <v>6</v>
      </c>
    </row>
    <row r="14" spans="1:3">
      <c r="A14" s="4" t="s">
        <v>1037</v>
      </c>
      <c r="B14" s="5" t="n">
        <v>5</v>
      </c>
      <c r="C14" s="5" t="n">
        <v>36</v>
      </c>
    </row>
    <row r="15" spans="1:3">
      <c r="A15" s="4" t="s">
        <v>1030</v>
      </c>
    </row>
    <row r="16" spans="1:3">
      <c r="A16" s="3" t="s">
        <v>1033</v>
      </c>
    </row>
    <row r="17" spans="1:3">
      <c r="A17" s="4" t="s">
        <v>1034</v>
      </c>
      <c r="B17" s="5" t="n">
        <v>97</v>
      </c>
    </row>
    <row r="18" spans="1:3">
      <c r="A18" s="4" t="s">
        <v>1035</v>
      </c>
      <c r="B18" s="5" t="n">
        <v>140</v>
      </c>
      <c r="C18" s="5" t="n">
        <v>90</v>
      </c>
    </row>
    <row r="19" spans="1:3">
      <c r="A19" s="4" t="s">
        <v>1036</v>
      </c>
      <c r="B19" s="5" t="n">
        <v>47</v>
      </c>
    </row>
    <row r="20" spans="1:3">
      <c r="A20" s="4" t="s">
        <v>1037</v>
      </c>
      <c r="B20" s="5" t="n">
        <v>42</v>
      </c>
      <c r="C20" s="5" t="n">
        <v>45</v>
      </c>
    </row>
    <row r="21" spans="1:3">
      <c r="A21" s="4" t="s">
        <v>1031</v>
      </c>
    </row>
    <row r="22" spans="1:3">
      <c r="A22" s="3" t="s">
        <v>1033</v>
      </c>
    </row>
    <row r="23" spans="1:3">
      <c r="A23" s="4" t="s">
        <v>1034</v>
      </c>
      <c r="B23" s="5" t="n">
        <v>4</v>
      </c>
    </row>
    <row r="24" spans="1:3">
      <c r="A24" s="4" t="s">
        <v>1035</v>
      </c>
      <c r="B24" s="5" t="n">
        <v>3</v>
      </c>
      <c r="C24" s="5" t="n">
        <v>4</v>
      </c>
    </row>
    <row r="25" spans="1:3">
      <c r="A25" s="4" t="s">
        <v>1036</v>
      </c>
      <c r="B25" s="5" t="n">
        <v>6</v>
      </c>
    </row>
    <row r="26" spans="1:3">
      <c r="A26" s="4" t="s">
        <v>1037</v>
      </c>
      <c r="B26" s="7" t="n">
        <v>6</v>
      </c>
      <c r="C26" s="7" t="n">
        <v>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3</v>
      </c>
      <c r="D2" s="2" t="s">
        <v>34</v>
      </c>
    </row>
    <row r="3" spans="1:4">
      <c r="A3" s="3" t="s">
        <v>1039</v>
      </c>
    </row>
    <row r="4" spans="1:4">
      <c r="A4" s="4" t="s">
        <v>1019</v>
      </c>
      <c r="B4" s="7" t="n">
        <v>2</v>
      </c>
      <c r="C4" s="7" t="n">
        <v>2</v>
      </c>
      <c r="D4" s="7" t="n">
        <v>3</v>
      </c>
    </row>
    <row r="5" spans="1:4">
      <c r="A5" s="4" t="s">
        <v>1040</v>
      </c>
      <c r="B5" s="5" t="n">
        <v>2</v>
      </c>
      <c r="C5" s="5" t="n">
        <v>2</v>
      </c>
      <c r="D5" s="5" t="n">
        <v>5</v>
      </c>
    </row>
    <row r="6" spans="1:4">
      <c r="A6" s="3" t="s">
        <v>1041</v>
      </c>
    </row>
    <row r="7" spans="1:4">
      <c r="A7" s="4" t="s">
        <v>1042</v>
      </c>
      <c r="B7" s="5" t="n">
        <v>15</v>
      </c>
      <c r="C7" s="5" t="n">
        <v>-3</v>
      </c>
    </row>
    <row r="8" spans="1:4">
      <c r="A8" s="4" t="s">
        <v>1043</v>
      </c>
      <c r="B8" s="5" t="n">
        <v>15</v>
      </c>
      <c r="C8" s="5" t="n">
        <v>15</v>
      </c>
    </row>
    <row r="9" spans="1:4">
      <c r="A9" s="4" t="s">
        <v>1044</v>
      </c>
    </row>
    <row r="10" spans="1:4">
      <c r="A10" s="3" t="s">
        <v>1045</v>
      </c>
    </row>
    <row r="11" spans="1:4">
      <c r="A11" s="4" t="s">
        <v>1046</v>
      </c>
      <c r="B11" s="5" t="n">
        <v>12987</v>
      </c>
    </row>
    <row r="12" spans="1:4">
      <c r="A12" s="4" t="s">
        <v>1047</v>
      </c>
      <c r="B12" s="5" t="n">
        <v>11835</v>
      </c>
      <c r="C12" s="5" t="n">
        <v>12987</v>
      </c>
    </row>
    <row r="13" spans="1:4">
      <c r="A13" s="4" t="s">
        <v>1024</v>
      </c>
    </row>
    <row r="14" spans="1:4">
      <c r="A14" s="3" t="s">
        <v>1039</v>
      </c>
    </row>
    <row r="15" spans="1:4">
      <c r="A15" s="4" t="s">
        <v>1048</v>
      </c>
      <c r="B15" s="5" t="n">
        <v>14040</v>
      </c>
      <c r="C15" s="5" t="n">
        <v>14000</v>
      </c>
    </row>
    <row r="16" spans="1:4">
      <c r="A16" s="4" t="s">
        <v>1025</v>
      </c>
      <c r="B16" s="5" t="n">
        <v>1</v>
      </c>
      <c r="C16" s="5" t="n">
        <v>3</v>
      </c>
      <c r="D16" s="5" t="n">
        <v>4</v>
      </c>
    </row>
    <row r="17" spans="1:4">
      <c r="A17" s="4" t="s">
        <v>1019</v>
      </c>
      <c r="B17" s="5" t="n">
        <v>514</v>
      </c>
      <c r="C17" s="5" t="n">
        <v>533</v>
      </c>
      <c r="D17" s="5" t="n">
        <v>548</v>
      </c>
    </row>
    <row r="18" spans="1:4">
      <c r="A18" s="4" t="s">
        <v>1049</v>
      </c>
      <c r="B18" s="5" t="n">
        <v>0</v>
      </c>
      <c r="C18" s="5" t="n">
        <v>0</v>
      </c>
    </row>
    <row r="19" spans="1:4">
      <c r="A19" s="4" t="s">
        <v>1040</v>
      </c>
      <c r="B19" s="5" t="n">
        <v>-1056</v>
      </c>
      <c r="C19" s="5" t="n">
        <v>536</v>
      </c>
    </row>
    <row r="20" spans="1:4">
      <c r="A20" s="4" t="s">
        <v>1050</v>
      </c>
      <c r="B20" s="5" t="n">
        <v>-845</v>
      </c>
      <c r="C20" s="5" t="n">
        <v>-769</v>
      </c>
    </row>
    <row r="21" spans="1:4">
      <c r="A21" s="4" t="s">
        <v>1051</v>
      </c>
      <c r="B21" s="5" t="n">
        <v>0</v>
      </c>
      <c r="C21" s="5" t="n">
        <v>0</v>
      </c>
    </row>
    <row r="22" spans="1:4">
      <c r="A22" s="4" t="s">
        <v>1052</v>
      </c>
      <c r="B22" s="5" t="n">
        <v>0</v>
      </c>
      <c r="C22" s="5" t="n">
        <v>0</v>
      </c>
    </row>
    <row r="23" spans="1:4">
      <c r="A23" s="4" t="s">
        <v>1027</v>
      </c>
      <c r="B23" s="5" t="n">
        <v>1</v>
      </c>
      <c r="C23" s="5" t="n">
        <v>6</v>
      </c>
    </row>
    <row r="24" spans="1:4">
      <c r="A24" s="4" t="s">
        <v>1053</v>
      </c>
      <c r="B24" s="5" t="n">
        <v>0</v>
      </c>
      <c r="C24" s="5" t="n">
        <v>-269</v>
      </c>
    </row>
    <row r="25" spans="1:4">
      <c r="A25" s="4" t="s">
        <v>1054</v>
      </c>
      <c r="B25" s="5" t="n">
        <v>12655</v>
      </c>
      <c r="C25" s="5" t="n">
        <v>14040</v>
      </c>
      <c r="D25" s="5" t="n">
        <v>14000</v>
      </c>
    </row>
    <row r="26" spans="1:4">
      <c r="A26" s="3" t="s">
        <v>1045</v>
      </c>
    </row>
    <row r="27" spans="1:4">
      <c r="A27" s="4" t="s">
        <v>1046</v>
      </c>
      <c r="B27" s="5" t="n">
        <v>12725</v>
      </c>
      <c r="C27" s="5" t="n">
        <v>12363</v>
      </c>
    </row>
    <row r="28" spans="1:4">
      <c r="A28" s="4" t="s">
        <v>1055</v>
      </c>
      <c r="B28" s="5" t="n">
        <v>-445</v>
      </c>
      <c r="C28" s="5" t="n">
        <v>1295</v>
      </c>
    </row>
    <row r="29" spans="1:4">
      <c r="A29" s="4" t="s">
        <v>1056</v>
      </c>
      <c r="B29" s="5" t="n">
        <v>55</v>
      </c>
      <c r="C29" s="5" t="n">
        <v>105</v>
      </c>
    </row>
    <row r="30" spans="1:4">
      <c r="A30" s="4" t="s">
        <v>1050</v>
      </c>
      <c r="B30" s="5" t="n">
        <v>-845</v>
      </c>
      <c r="C30" s="5" t="n">
        <v>-769</v>
      </c>
    </row>
    <row r="31" spans="1:4">
      <c r="A31" s="4" t="s">
        <v>1051</v>
      </c>
      <c r="B31" s="5" t="n">
        <v>0</v>
      </c>
      <c r="C31" s="5" t="n">
        <v>0</v>
      </c>
    </row>
    <row r="32" spans="1:4">
      <c r="A32" s="4" t="s">
        <v>1057</v>
      </c>
      <c r="B32" s="5" t="n">
        <v>0</v>
      </c>
      <c r="C32" s="5" t="n">
        <v>0</v>
      </c>
    </row>
    <row r="33" spans="1:4">
      <c r="A33" s="4" t="s">
        <v>1053</v>
      </c>
      <c r="B33" s="5" t="n">
        <v>0</v>
      </c>
      <c r="C33" s="5" t="n">
        <v>-269</v>
      </c>
    </row>
    <row r="34" spans="1:4">
      <c r="A34" s="4" t="s">
        <v>1047</v>
      </c>
      <c r="B34" s="5" t="n">
        <v>11490</v>
      </c>
      <c r="C34" s="5" t="n">
        <v>12725</v>
      </c>
      <c r="D34" s="5" t="n">
        <v>12363</v>
      </c>
    </row>
    <row r="35" spans="1:4">
      <c r="A35" s="4" t="s">
        <v>1058</v>
      </c>
      <c r="B35" s="5" t="n">
        <v>-1165</v>
      </c>
      <c r="C35" s="5" t="n">
        <v>-1315</v>
      </c>
    </row>
    <row r="36" spans="1:4">
      <c r="A36" s="3" t="s">
        <v>1059</v>
      </c>
    </row>
    <row r="37" spans="1:4">
      <c r="A37" s="4" t="s">
        <v>1060</v>
      </c>
      <c r="B37" s="5" t="n">
        <v>-1165</v>
      </c>
      <c r="C37" s="5" t="n">
        <v>-1315</v>
      </c>
    </row>
    <row r="38" spans="1:4">
      <c r="A38" s="3" t="s">
        <v>1041</v>
      </c>
    </row>
    <row r="39" spans="1:4">
      <c r="A39" s="4" t="s">
        <v>1061</v>
      </c>
      <c r="B39" s="5" t="n">
        <v>0</v>
      </c>
      <c r="C39" s="5" t="n">
        <v>0</v>
      </c>
    </row>
    <row r="40" spans="1:4">
      <c r="A40" s="4" t="s">
        <v>1062</v>
      </c>
      <c r="B40" s="5" t="n">
        <v>-13</v>
      </c>
      <c r="C40" s="5" t="n">
        <v>-15</v>
      </c>
    </row>
    <row r="41" spans="1:4">
      <c r="A41" s="4" t="s">
        <v>1063</v>
      </c>
      <c r="B41" s="5" t="n">
        <v>-6892</v>
      </c>
      <c r="C41" s="5" t="n">
        <v>-6823</v>
      </c>
    </row>
    <row r="42" spans="1:4">
      <c r="A42" s="4" t="s">
        <v>1042</v>
      </c>
      <c r="B42" s="5" t="n">
        <v>-6905</v>
      </c>
      <c r="C42" s="5" t="n">
        <v>-6838</v>
      </c>
    </row>
    <row r="43" spans="1:4">
      <c r="A43" s="4" t="s">
        <v>1064</v>
      </c>
      <c r="B43" s="5" t="n">
        <v>12646</v>
      </c>
      <c r="C43" s="5" t="n">
        <v>14034</v>
      </c>
    </row>
    <row r="44" spans="1:4">
      <c r="A44" s="4" t="s">
        <v>1029</v>
      </c>
    </row>
    <row r="45" spans="1:4">
      <c r="A45" s="3" t="s">
        <v>1039</v>
      </c>
    </row>
    <row r="46" spans="1:4">
      <c r="A46" s="4" t="s">
        <v>1048</v>
      </c>
      <c r="B46" s="5" t="n">
        <v>699</v>
      </c>
      <c r="C46" s="5" t="n">
        <v>686</v>
      </c>
    </row>
    <row r="47" spans="1:4">
      <c r="A47" s="4" t="s">
        <v>1025</v>
      </c>
      <c r="B47" s="5" t="n">
        <v>0</v>
      </c>
      <c r="C47" s="5" t="n">
        <v>0</v>
      </c>
      <c r="D47" s="5" t="n">
        <v>0</v>
      </c>
    </row>
    <row r="48" spans="1:4">
      <c r="A48" s="4" t="s">
        <v>1019</v>
      </c>
      <c r="B48" s="5" t="n">
        <v>26</v>
      </c>
      <c r="C48" s="5" t="n">
        <v>26</v>
      </c>
      <c r="D48" s="5" t="n">
        <v>25</v>
      </c>
    </row>
    <row r="49" spans="1:4">
      <c r="A49" s="4" t="s">
        <v>1049</v>
      </c>
      <c r="B49" s="5" t="n">
        <v>0</v>
      </c>
      <c r="C49" s="5" t="n">
        <v>0</v>
      </c>
    </row>
    <row r="50" spans="1:4">
      <c r="A50" s="4" t="s">
        <v>1040</v>
      </c>
      <c r="B50" s="5" t="n">
        <v>-1</v>
      </c>
      <c r="C50" s="5" t="n">
        <v>43</v>
      </c>
    </row>
    <row r="51" spans="1:4">
      <c r="A51" s="4" t="s">
        <v>1050</v>
      </c>
      <c r="B51" s="5" t="n">
        <v>-62</v>
      </c>
      <c r="C51" s="5" t="n">
        <v>-56</v>
      </c>
    </row>
    <row r="52" spans="1:4">
      <c r="A52" s="4" t="s">
        <v>1051</v>
      </c>
      <c r="B52" s="5" t="n">
        <v>0</v>
      </c>
      <c r="C52" s="5" t="n">
        <v>0</v>
      </c>
    </row>
    <row r="53" spans="1:4">
      <c r="A53" s="4" t="s">
        <v>1052</v>
      </c>
      <c r="B53" s="5" t="n">
        <v>0</v>
      </c>
      <c r="C53" s="5" t="n">
        <v>0</v>
      </c>
    </row>
    <row r="54" spans="1:4">
      <c r="A54" s="4" t="s">
        <v>1027</v>
      </c>
      <c r="B54" s="5" t="n">
        <v>0</v>
      </c>
      <c r="C54" s="5" t="n">
        <v>0</v>
      </c>
    </row>
    <row r="55" spans="1:4">
      <c r="A55" s="4" t="s">
        <v>1053</v>
      </c>
      <c r="B55" s="5" t="n">
        <v>0</v>
      </c>
      <c r="C55" s="5" t="n">
        <v>0</v>
      </c>
    </row>
    <row r="56" spans="1:4">
      <c r="A56" s="4" t="s">
        <v>1054</v>
      </c>
      <c r="B56" s="5" t="n">
        <v>662</v>
      </c>
      <c r="C56" s="5" t="n">
        <v>699</v>
      </c>
      <c r="D56" s="5" t="n">
        <v>686</v>
      </c>
    </row>
    <row r="57" spans="1:4">
      <c r="A57" s="3" t="s">
        <v>1045</v>
      </c>
    </row>
    <row r="58" spans="1:4">
      <c r="A58" s="4" t="s">
        <v>1046</v>
      </c>
      <c r="B58" s="5" t="n">
        <v>262</v>
      </c>
      <c r="C58" s="5" t="n">
        <v>129</v>
      </c>
    </row>
    <row r="59" spans="1:4">
      <c r="A59" s="4" t="s">
        <v>1055</v>
      </c>
      <c r="B59" s="5" t="n">
        <v>-5</v>
      </c>
      <c r="C59" s="5" t="n">
        <v>13</v>
      </c>
    </row>
    <row r="60" spans="1:4">
      <c r="A60" s="4" t="s">
        <v>1056</v>
      </c>
      <c r="B60" s="5" t="n">
        <v>150</v>
      </c>
      <c r="C60" s="5" t="n">
        <v>176</v>
      </c>
    </row>
    <row r="61" spans="1:4">
      <c r="A61" s="4" t="s">
        <v>1050</v>
      </c>
      <c r="B61" s="5" t="n">
        <v>-62</v>
      </c>
      <c r="C61" s="5" t="n">
        <v>-56</v>
      </c>
    </row>
    <row r="62" spans="1:4">
      <c r="A62" s="4" t="s">
        <v>1051</v>
      </c>
      <c r="B62" s="5" t="n">
        <v>0</v>
      </c>
      <c r="C62" s="5" t="n">
        <v>0</v>
      </c>
    </row>
    <row r="63" spans="1:4">
      <c r="A63" s="4" t="s">
        <v>1057</v>
      </c>
      <c r="B63" s="5" t="n">
        <v>0</v>
      </c>
      <c r="C63" s="5" t="n">
        <v>0</v>
      </c>
    </row>
    <row r="64" spans="1:4">
      <c r="A64" s="4" t="s">
        <v>1053</v>
      </c>
      <c r="B64" s="5" t="n">
        <v>0</v>
      </c>
      <c r="C64" s="5" t="n">
        <v>0</v>
      </c>
    </row>
    <row r="65" spans="1:4">
      <c r="A65" s="4" t="s">
        <v>1047</v>
      </c>
      <c r="B65" s="5" t="n">
        <v>345</v>
      </c>
      <c r="C65" s="5" t="n">
        <v>262</v>
      </c>
      <c r="D65" s="5" t="n">
        <v>129</v>
      </c>
    </row>
    <row r="66" spans="1:4">
      <c r="A66" s="4" t="s">
        <v>1058</v>
      </c>
      <c r="B66" s="5" t="n">
        <v>-317</v>
      </c>
      <c r="C66" s="5" t="n">
        <v>-437</v>
      </c>
    </row>
    <row r="67" spans="1:4">
      <c r="A67" s="3" t="s">
        <v>1059</v>
      </c>
    </row>
    <row r="68" spans="1:4">
      <c r="A68" s="4" t="s">
        <v>1060</v>
      </c>
      <c r="B68" s="5" t="n">
        <v>-317</v>
      </c>
      <c r="C68" s="5" t="n">
        <v>-437</v>
      </c>
    </row>
    <row r="69" spans="1:4">
      <c r="A69" s="3" t="s">
        <v>1041</v>
      </c>
    </row>
    <row r="70" spans="1:4">
      <c r="A70" s="4" t="s">
        <v>1061</v>
      </c>
      <c r="B70" s="5" t="n">
        <v>0</v>
      </c>
      <c r="C70" s="5" t="n">
        <v>0</v>
      </c>
    </row>
    <row r="71" spans="1:4">
      <c r="A71" s="4" t="s">
        <v>1062</v>
      </c>
      <c r="B71" s="5" t="n">
        <v>0</v>
      </c>
      <c r="C71" s="5" t="n">
        <v>0</v>
      </c>
    </row>
    <row r="72" spans="1:4">
      <c r="A72" s="4" t="s">
        <v>1063</v>
      </c>
      <c r="B72" s="5" t="n">
        <v>53</v>
      </c>
      <c r="C72" s="5" t="n">
        <v>72</v>
      </c>
    </row>
    <row r="73" spans="1:4">
      <c r="A73" s="4" t="s">
        <v>1042</v>
      </c>
      <c r="B73" s="5" t="n">
        <v>53</v>
      </c>
      <c r="C73" s="5" t="n">
        <v>72</v>
      </c>
    </row>
    <row r="74" spans="1:4">
      <c r="A74" s="4" t="s">
        <v>1064</v>
      </c>
      <c r="B74" s="5" t="n">
        <v>662</v>
      </c>
      <c r="C74" s="5" t="n">
        <v>699</v>
      </c>
    </row>
    <row r="75" spans="1:4">
      <c r="A75" s="4" t="s">
        <v>1065</v>
      </c>
    </row>
    <row r="76" spans="1:4">
      <c r="A76" s="3" t="s">
        <v>1045</v>
      </c>
    </row>
    <row r="77" spans="1:4">
      <c r="A77" s="4" t="s">
        <v>1046</v>
      </c>
      <c r="B77" s="5" t="n">
        <v>8247</v>
      </c>
    </row>
    <row r="78" spans="1:4">
      <c r="A78" s="4" t="s">
        <v>1047</v>
      </c>
      <c r="B78" s="5" t="n">
        <v>7735</v>
      </c>
      <c r="C78" s="5" t="n">
        <v>8247</v>
      </c>
    </row>
    <row r="79" spans="1:4">
      <c r="A79" s="4" t="s">
        <v>1030</v>
      </c>
    </row>
    <row r="80" spans="1:4">
      <c r="A80" s="3" t="s">
        <v>1039</v>
      </c>
    </row>
    <row r="81" spans="1:4">
      <c r="A81" s="4" t="s">
        <v>1048</v>
      </c>
      <c r="B81" s="5" t="n">
        <v>7433</v>
      </c>
      <c r="C81" s="5" t="n">
        <v>6522</v>
      </c>
    </row>
    <row r="82" spans="1:4">
      <c r="A82" s="4" t="s">
        <v>1025</v>
      </c>
      <c r="B82" s="5" t="n">
        <v>146</v>
      </c>
      <c r="C82" s="5" t="n">
        <v>153</v>
      </c>
      <c r="D82" s="5" t="n">
        <v>154</v>
      </c>
    </row>
    <row r="83" spans="1:4">
      <c r="A83" s="4" t="s">
        <v>1019</v>
      </c>
      <c r="B83" s="5" t="n">
        <v>292</v>
      </c>
      <c r="C83" s="5" t="n">
        <v>295</v>
      </c>
      <c r="D83" s="5" t="n">
        <v>282</v>
      </c>
    </row>
    <row r="84" spans="1:4">
      <c r="A84" s="4" t="s">
        <v>1049</v>
      </c>
      <c r="B84" s="5" t="n">
        <v>7</v>
      </c>
      <c r="C84" s="5" t="n">
        <v>4</v>
      </c>
    </row>
    <row r="85" spans="1:4">
      <c r="A85" s="4" t="s">
        <v>1040</v>
      </c>
      <c r="B85" s="5" t="n">
        <v>-99</v>
      </c>
      <c r="C85" s="5" t="n">
        <v>127</v>
      </c>
    </row>
    <row r="86" spans="1:4">
      <c r="A86" s="4" t="s">
        <v>1050</v>
      </c>
      <c r="B86" s="5" t="n">
        <v>-293</v>
      </c>
      <c r="C86" s="5" t="n">
        <v>-278</v>
      </c>
    </row>
    <row r="87" spans="1:4">
      <c r="A87" s="4" t="s">
        <v>1051</v>
      </c>
      <c r="B87" s="5" t="n">
        <v>0</v>
      </c>
      <c r="C87" s="5" t="n">
        <v>-29</v>
      </c>
    </row>
    <row r="88" spans="1:4">
      <c r="A88" s="4" t="s">
        <v>1052</v>
      </c>
      <c r="B88" s="5" t="n">
        <v>-121</v>
      </c>
      <c r="C88" s="5" t="n">
        <v>-192</v>
      </c>
    </row>
    <row r="89" spans="1:4">
      <c r="A89" s="4" t="s">
        <v>1027</v>
      </c>
      <c r="B89" s="5" t="n">
        <v>-1</v>
      </c>
      <c r="C89" s="5" t="n">
        <v>-3</v>
      </c>
    </row>
    <row r="90" spans="1:4">
      <c r="A90" s="4" t="s">
        <v>1053</v>
      </c>
      <c r="B90" s="5" t="n">
        <v>-215</v>
      </c>
      <c r="C90" s="5" t="n">
        <v>834</v>
      </c>
    </row>
    <row r="91" spans="1:4">
      <c r="A91" s="4" t="s">
        <v>1054</v>
      </c>
      <c r="B91" s="5" t="n">
        <v>7149</v>
      </c>
      <c r="C91" s="5" t="n">
        <v>7433</v>
      </c>
      <c r="D91" s="5" t="n">
        <v>6522</v>
      </c>
    </row>
    <row r="92" spans="1:4">
      <c r="A92" s="3" t="s">
        <v>1045</v>
      </c>
    </row>
    <row r="93" spans="1:4">
      <c r="A93" s="4" t="s">
        <v>1046</v>
      </c>
      <c r="B93" s="5" t="n">
        <v>7128</v>
      </c>
      <c r="C93" s="5" t="n">
        <v>6149</v>
      </c>
    </row>
    <row r="94" spans="1:4">
      <c r="A94" s="4" t="s">
        <v>1055</v>
      </c>
      <c r="B94" s="5" t="n">
        <v>-11</v>
      </c>
      <c r="C94" s="5" t="n">
        <v>462</v>
      </c>
    </row>
    <row r="95" spans="1:4">
      <c r="A95" s="4" t="s">
        <v>1056</v>
      </c>
      <c r="B95" s="5" t="n">
        <v>182</v>
      </c>
      <c r="C95" s="5" t="n">
        <v>135</v>
      </c>
    </row>
    <row r="96" spans="1:4">
      <c r="A96" s="4" t="s">
        <v>1050</v>
      </c>
      <c r="B96" s="5" t="n">
        <v>-293</v>
      </c>
      <c r="C96" s="5" t="n">
        <v>-278</v>
      </c>
    </row>
    <row r="97" spans="1:4">
      <c r="A97" s="4" t="s">
        <v>1051</v>
      </c>
      <c r="B97" s="5" t="n">
        <v>0</v>
      </c>
      <c r="C97" s="5" t="n">
        <v>-31</v>
      </c>
    </row>
    <row r="98" spans="1:4">
      <c r="A98" s="4" t="s">
        <v>1057</v>
      </c>
      <c r="B98" s="5" t="n">
        <v>-121</v>
      </c>
      <c r="C98" s="5" t="n">
        <v>-192</v>
      </c>
    </row>
    <row r="99" spans="1:4">
      <c r="A99" s="4" t="s">
        <v>1053</v>
      </c>
      <c r="B99" s="5" t="n">
        <v>-186</v>
      </c>
      <c r="C99" s="5" t="n">
        <v>883</v>
      </c>
    </row>
    <row r="100" spans="1:4">
      <c r="A100" s="4" t="s">
        <v>1047</v>
      </c>
      <c r="B100" s="5" t="n">
        <v>6699</v>
      </c>
      <c r="C100" s="5" t="n">
        <v>7128</v>
      </c>
      <c r="D100" s="5" t="n">
        <v>6149</v>
      </c>
    </row>
    <row r="101" spans="1:4">
      <c r="A101" s="4" t="s">
        <v>1058</v>
      </c>
      <c r="B101" s="5" t="n">
        <v>-450</v>
      </c>
      <c r="C101" s="5" t="n">
        <v>-305</v>
      </c>
    </row>
    <row r="102" spans="1:4">
      <c r="A102" s="3" t="s">
        <v>1059</v>
      </c>
    </row>
    <row r="103" spans="1:4">
      <c r="A103" s="4" t="s">
        <v>1060</v>
      </c>
      <c r="B103" s="5" t="n">
        <v>-450</v>
      </c>
      <c r="C103" s="5" t="n">
        <v>-305</v>
      </c>
    </row>
    <row r="104" spans="1:4">
      <c r="A104" s="3" t="s">
        <v>1041</v>
      </c>
    </row>
    <row r="105" spans="1:4">
      <c r="A105" s="4" t="s">
        <v>1061</v>
      </c>
      <c r="B105" s="5" t="n">
        <v>-1</v>
      </c>
      <c r="C105" s="5" t="n">
        <v>-1</v>
      </c>
    </row>
    <row r="106" spans="1:4">
      <c r="A106" s="4" t="s">
        <v>1062</v>
      </c>
      <c r="B106" s="5" t="n">
        <v>12</v>
      </c>
      <c r="C106" s="5" t="n">
        <v>22</v>
      </c>
    </row>
    <row r="107" spans="1:4">
      <c r="A107" s="4" t="s">
        <v>1063</v>
      </c>
      <c r="B107" s="5" t="n">
        <v>-1420</v>
      </c>
      <c r="C107" s="5" t="n">
        <v>-1318</v>
      </c>
    </row>
    <row r="108" spans="1:4">
      <c r="A108" s="4" t="s">
        <v>1042</v>
      </c>
      <c r="B108" s="5" t="n">
        <v>-1409</v>
      </c>
      <c r="C108" s="5" t="n">
        <v>-1297</v>
      </c>
    </row>
    <row r="109" spans="1:4">
      <c r="A109" s="4" t="s">
        <v>1064</v>
      </c>
      <c r="B109" s="5" t="n">
        <v>6720</v>
      </c>
      <c r="C109" s="5" t="n">
        <v>7038</v>
      </c>
    </row>
    <row r="110" spans="1:4">
      <c r="A110" s="4" t="s">
        <v>1031</v>
      </c>
    </row>
    <row r="111" spans="1:4">
      <c r="A111" s="3" t="s">
        <v>1039</v>
      </c>
    </row>
    <row r="112" spans="1:4">
      <c r="A112" s="4" t="s">
        <v>1048</v>
      </c>
      <c r="B112" s="5" t="n">
        <v>1261</v>
      </c>
      <c r="C112" s="5" t="n">
        <v>1141</v>
      </c>
    </row>
    <row r="113" spans="1:4">
      <c r="A113" s="4" t="s">
        <v>1025</v>
      </c>
      <c r="B113" s="5" t="n">
        <v>9</v>
      </c>
      <c r="C113" s="5" t="n">
        <v>9</v>
      </c>
      <c r="D113" s="5" t="n">
        <v>10</v>
      </c>
    </row>
    <row r="114" spans="1:4">
      <c r="A114" s="4" t="s">
        <v>1019</v>
      </c>
      <c r="B114" s="5" t="n">
        <v>102</v>
      </c>
      <c r="C114" s="5" t="n">
        <v>101</v>
      </c>
      <c r="D114" s="5" t="n">
        <v>94</v>
      </c>
    </row>
    <row r="115" spans="1:4">
      <c r="A115" s="4" t="s">
        <v>1049</v>
      </c>
      <c r="B115" s="5" t="n">
        <v>0</v>
      </c>
      <c r="C115" s="5" t="n">
        <v>0</v>
      </c>
    </row>
    <row r="116" spans="1:4">
      <c r="A116" s="4" t="s">
        <v>1040</v>
      </c>
      <c r="B116" s="5" t="n">
        <v>-123</v>
      </c>
      <c r="C116" s="5" t="n">
        <v>19</v>
      </c>
    </row>
    <row r="117" spans="1:4">
      <c r="A117" s="4" t="s">
        <v>1050</v>
      </c>
      <c r="B117" s="5" t="n">
        <v>-68</v>
      </c>
      <c r="C117" s="5" t="n">
        <v>-64</v>
      </c>
    </row>
    <row r="118" spans="1:4">
      <c r="A118" s="4" t="s">
        <v>1051</v>
      </c>
      <c r="B118" s="5" t="n">
        <v>0</v>
      </c>
      <c r="C118" s="5" t="n">
        <v>-4</v>
      </c>
    </row>
    <row r="119" spans="1:4">
      <c r="A119" s="4" t="s">
        <v>1052</v>
      </c>
      <c r="B119" s="5" t="n">
        <v>0</v>
      </c>
      <c r="C119" s="5" t="n">
        <v>0</v>
      </c>
    </row>
    <row r="120" spans="1:4">
      <c r="A120" s="4" t="s">
        <v>1027</v>
      </c>
      <c r="B120" s="5" t="n">
        <v>0</v>
      </c>
      <c r="C120" s="5" t="n">
        <v>0</v>
      </c>
    </row>
    <row r="121" spans="1:4">
      <c r="A121" s="4" t="s">
        <v>1053</v>
      </c>
      <c r="B121" s="5" t="n">
        <v>-22</v>
      </c>
      <c r="C121" s="5" t="n">
        <v>59</v>
      </c>
    </row>
    <row r="122" spans="1:4">
      <c r="A122" s="4" t="s">
        <v>1054</v>
      </c>
      <c r="B122" s="5" t="n">
        <v>1159</v>
      </c>
      <c r="C122" s="5" t="n">
        <v>1261</v>
      </c>
      <c r="D122" s="5" t="n">
        <v>1141</v>
      </c>
    </row>
    <row r="123" spans="1:4">
      <c r="A123" s="3" t="s">
        <v>1045</v>
      </c>
    </row>
    <row r="124" spans="1:4">
      <c r="A124" s="4" t="s">
        <v>1046</v>
      </c>
      <c r="B124" s="5" t="n">
        <v>1119</v>
      </c>
      <c r="C124" s="5" t="n">
        <v>1015</v>
      </c>
    </row>
    <row r="125" spans="1:4">
      <c r="A125" s="4" t="s">
        <v>1055</v>
      </c>
      <c r="B125" s="5" t="n">
        <v>-26</v>
      </c>
      <c r="C125" s="5" t="n">
        <v>113</v>
      </c>
    </row>
    <row r="126" spans="1:4">
      <c r="A126" s="4" t="s">
        <v>1056</v>
      </c>
      <c r="B126" s="5" t="n">
        <v>9</v>
      </c>
      <c r="C126" s="5" t="n">
        <v>9</v>
      </c>
    </row>
    <row r="127" spans="1:4">
      <c r="A127" s="4" t="s">
        <v>1050</v>
      </c>
      <c r="B127" s="5" t="n">
        <v>-68</v>
      </c>
      <c r="C127" s="5" t="n">
        <v>-64</v>
      </c>
    </row>
    <row r="128" spans="1:4">
      <c r="A128" s="4" t="s">
        <v>1051</v>
      </c>
      <c r="B128" s="5" t="n">
        <v>0</v>
      </c>
      <c r="C128" s="5" t="n">
        <v>0</v>
      </c>
    </row>
    <row r="129" spans="1:4">
      <c r="A129" s="4" t="s">
        <v>1057</v>
      </c>
      <c r="B129" s="5" t="n">
        <v>0</v>
      </c>
      <c r="C129" s="5" t="n">
        <v>0</v>
      </c>
    </row>
    <row r="130" spans="1:4">
      <c r="A130" s="4" t="s">
        <v>1053</v>
      </c>
      <c r="B130" s="5" t="n">
        <v>2</v>
      </c>
      <c r="C130" s="5" t="n">
        <v>46</v>
      </c>
    </row>
    <row r="131" spans="1:4">
      <c r="A131" s="4" t="s">
        <v>1047</v>
      </c>
      <c r="B131" s="5" t="n">
        <v>1036</v>
      </c>
      <c r="C131" s="5" t="n">
        <v>1119</v>
      </c>
      <c r="D131" s="7" t="n">
        <v>1015</v>
      </c>
    </row>
    <row r="132" spans="1:4">
      <c r="A132" s="4" t="s">
        <v>1058</v>
      </c>
      <c r="B132" s="5" t="n">
        <v>-123</v>
      </c>
      <c r="C132" s="5" t="n">
        <v>-142</v>
      </c>
    </row>
    <row r="133" spans="1:4">
      <c r="A133" s="3" t="s">
        <v>1059</v>
      </c>
    </row>
    <row r="134" spans="1:4">
      <c r="A134" s="4" t="s">
        <v>1060</v>
      </c>
      <c r="B134" s="5" t="n">
        <v>-123</v>
      </c>
      <c r="C134" s="5" t="n">
        <v>-142</v>
      </c>
    </row>
    <row r="135" spans="1:4">
      <c r="A135" s="3" t="s">
        <v>1041</v>
      </c>
    </row>
    <row r="136" spans="1:4">
      <c r="A136" s="4" t="s">
        <v>1061</v>
      </c>
      <c r="B136" s="5" t="n">
        <v>0</v>
      </c>
      <c r="C136" s="5" t="n">
        <v>0</v>
      </c>
    </row>
    <row r="137" spans="1:4">
      <c r="A137" s="4" t="s">
        <v>1062</v>
      </c>
      <c r="B137" s="5" t="n">
        <v>83</v>
      </c>
      <c r="C137" s="5" t="n">
        <v>92</v>
      </c>
    </row>
    <row r="138" spans="1:4">
      <c r="A138" s="4" t="s">
        <v>1063</v>
      </c>
      <c r="B138" s="5" t="n">
        <v>-340</v>
      </c>
      <c r="C138" s="5" t="n">
        <v>-382</v>
      </c>
    </row>
    <row r="139" spans="1:4">
      <c r="A139" s="4" t="s">
        <v>1042</v>
      </c>
      <c r="B139" s="5" t="n">
        <v>-257</v>
      </c>
      <c r="C139" s="5" t="n">
        <v>-290</v>
      </c>
    </row>
    <row r="140" spans="1:4">
      <c r="A140" s="4" t="s">
        <v>1064</v>
      </c>
      <c r="B140" s="5" t="n">
        <v>1159</v>
      </c>
      <c r="C140" s="5" t="n">
        <v>1261</v>
      </c>
    </row>
    <row r="141" spans="1:4">
      <c r="A141" s="4" t="s">
        <v>1066</v>
      </c>
    </row>
    <row r="142" spans="1:4">
      <c r="A142" s="3" t="s">
        <v>1045</v>
      </c>
    </row>
    <row r="143" spans="1:4">
      <c r="A143" s="4" t="s">
        <v>1058</v>
      </c>
      <c r="B143" s="5" t="n">
        <v>-483</v>
      </c>
      <c r="C143" s="5" t="n">
        <v>-565</v>
      </c>
    </row>
    <row r="144" spans="1:4">
      <c r="A144" s="3" t="s">
        <v>1059</v>
      </c>
    </row>
    <row r="145" spans="1:4">
      <c r="A145" s="4" t="s">
        <v>1067</v>
      </c>
      <c r="B145" s="5" t="n">
        <v>0</v>
      </c>
      <c r="C145" s="5" t="n">
        <v>0</v>
      </c>
    </row>
    <row r="146" spans="1:4">
      <c r="A146" s="4" t="s">
        <v>1068</v>
      </c>
      <c r="B146" s="5" t="n">
        <v>-483</v>
      </c>
      <c r="C146" s="5" t="n">
        <v>-565</v>
      </c>
    </row>
    <row r="147" spans="1:4">
      <c r="A147" s="4" t="s">
        <v>1060</v>
      </c>
      <c r="B147" s="5" t="n">
        <v>-483</v>
      </c>
      <c r="C147" s="5" t="n">
        <v>-565</v>
      </c>
    </row>
    <row r="148" spans="1:4">
      <c r="A148" s="4" t="s">
        <v>1069</v>
      </c>
    </row>
    <row r="149" spans="1:4">
      <c r="A149" s="3" t="s">
        <v>1045</v>
      </c>
    </row>
    <row r="150" spans="1:4">
      <c r="A150" s="4" t="s">
        <v>1058</v>
      </c>
      <c r="B150" s="5" t="n">
        <v>-317</v>
      </c>
      <c r="C150" s="5" t="n">
        <v>-437</v>
      </c>
    </row>
    <row r="151" spans="1:4">
      <c r="A151" s="3" t="s">
        <v>1059</v>
      </c>
    </row>
    <row r="152" spans="1:4">
      <c r="A152" s="4" t="s">
        <v>1067</v>
      </c>
      <c r="B152" s="5" t="n">
        <v>0</v>
      </c>
      <c r="C152" s="5" t="n">
        <v>0</v>
      </c>
    </row>
    <row r="153" spans="1:4">
      <c r="A153" s="4" t="s">
        <v>1068</v>
      </c>
      <c r="B153" s="5" t="n">
        <v>-317</v>
      </c>
      <c r="C153" s="5" t="n">
        <v>-437</v>
      </c>
    </row>
    <row r="154" spans="1:4">
      <c r="A154" s="4" t="s">
        <v>1060</v>
      </c>
      <c r="B154" s="5" t="n">
        <v>-317</v>
      </c>
      <c r="C154" s="5" t="n">
        <v>-437</v>
      </c>
    </row>
    <row r="155" spans="1:4">
      <c r="A155" s="4" t="s">
        <v>1070</v>
      </c>
    </row>
    <row r="156" spans="1:4">
      <c r="A156" s="3" t="s">
        <v>1045</v>
      </c>
    </row>
    <row r="157" spans="1:4">
      <c r="A157" s="4" t="s">
        <v>1058</v>
      </c>
      <c r="B157" s="5" t="n">
        <v>-450</v>
      </c>
      <c r="C157" s="5" t="n">
        <v>-305</v>
      </c>
    </row>
    <row r="158" spans="1:4">
      <c r="A158" s="3" t="s">
        <v>1059</v>
      </c>
    </row>
    <row r="159" spans="1:4">
      <c r="A159" s="4" t="s">
        <v>1067</v>
      </c>
      <c r="B159" s="5" t="n">
        <v>806</v>
      </c>
      <c r="C159" s="5" t="n">
        <v>900</v>
      </c>
    </row>
    <row r="160" spans="1:4">
      <c r="A160" s="4" t="s">
        <v>1068</v>
      </c>
      <c r="B160" s="5" t="n">
        <v>-1256</v>
      </c>
      <c r="C160" s="5" t="n">
        <v>-1205</v>
      </c>
    </row>
    <row r="161" spans="1:4">
      <c r="A161" s="4" t="s">
        <v>1060</v>
      </c>
      <c r="B161" s="5" t="n">
        <v>-450</v>
      </c>
      <c r="C161" s="5" t="n">
        <v>-305</v>
      </c>
    </row>
    <row r="162" spans="1:4">
      <c r="A162" s="4" t="s">
        <v>1071</v>
      </c>
    </row>
    <row r="163" spans="1:4">
      <c r="A163" s="3" t="s">
        <v>1045</v>
      </c>
    </row>
    <row r="164" spans="1:4">
      <c r="A164" s="4" t="s">
        <v>1058</v>
      </c>
      <c r="B164" s="5" t="n">
        <v>-123</v>
      </c>
      <c r="C164" s="5" t="n">
        <v>-142</v>
      </c>
    </row>
    <row r="165" spans="1:4">
      <c r="A165" s="3" t="s">
        <v>1059</v>
      </c>
    </row>
    <row r="166" spans="1:4">
      <c r="A166" s="4" t="s">
        <v>1067</v>
      </c>
      <c r="B166" s="5" t="n">
        <v>175</v>
      </c>
      <c r="C166" s="5" t="n">
        <v>181</v>
      </c>
    </row>
    <row r="167" spans="1:4">
      <c r="A167" s="4" t="s">
        <v>1068</v>
      </c>
      <c r="B167" s="5" t="n">
        <v>-298</v>
      </c>
      <c r="C167" s="5" t="n">
        <v>-323</v>
      </c>
    </row>
    <row r="168" spans="1:4">
      <c r="A168" s="4" t="s">
        <v>1060</v>
      </c>
      <c r="B168" s="5" t="n">
        <v>-123</v>
      </c>
      <c r="C168" s="5" t="n">
        <v>-142</v>
      </c>
    </row>
    <row r="169" spans="1:4">
      <c r="A169" s="4" t="s">
        <v>1072</v>
      </c>
    </row>
    <row r="170" spans="1:4">
      <c r="A170" s="3" t="s">
        <v>1045</v>
      </c>
    </row>
    <row r="171" spans="1:4">
      <c r="A171" s="4" t="s">
        <v>1058</v>
      </c>
      <c r="B171" s="5" t="n">
        <v>-682</v>
      </c>
      <c r="C171" s="5" t="n">
        <v>-750</v>
      </c>
    </row>
    <row r="172" spans="1:4">
      <c r="A172" s="3" t="s">
        <v>1059</v>
      </c>
    </row>
    <row r="173" spans="1:4">
      <c r="A173" s="4" t="s">
        <v>1060</v>
      </c>
      <c r="B173" s="5" t="n">
        <v>-682</v>
      </c>
      <c r="C173" s="5" t="n">
        <v>-750</v>
      </c>
    </row>
    <row r="174" spans="1:4">
      <c r="A174" s="4" t="s">
        <v>1073</v>
      </c>
    </row>
    <row r="175" spans="1:4">
      <c r="A175" s="3" t="s">
        <v>1045</v>
      </c>
    </row>
    <row r="176" spans="1:4">
      <c r="A176" s="4" t="s">
        <v>1058</v>
      </c>
      <c r="B176" s="5" t="n">
        <v>0</v>
      </c>
      <c r="C176" s="5" t="n">
        <v>0</v>
      </c>
    </row>
    <row r="177" spans="1:4">
      <c r="A177" s="3" t="s">
        <v>1059</v>
      </c>
    </row>
    <row r="178" spans="1:4">
      <c r="A178" s="4" t="s">
        <v>1060</v>
      </c>
      <c r="B178" s="5" t="n">
        <v>0</v>
      </c>
      <c r="C178" s="5" t="n">
        <v>0</v>
      </c>
    </row>
    <row r="179" spans="1:4">
      <c r="A179" s="4" t="s">
        <v>1074</v>
      </c>
    </row>
    <row r="180" spans="1:4">
      <c r="A180" s="3" t="s">
        <v>1045</v>
      </c>
    </row>
    <row r="181" spans="1:4">
      <c r="A181" s="4" t="s">
        <v>1058</v>
      </c>
      <c r="B181" s="5" t="n">
        <v>0</v>
      </c>
      <c r="C181" s="5" t="n">
        <v>0</v>
      </c>
    </row>
    <row r="182" spans="1:4">
      <c r="A182" s="3" t="s">
        <v>1059</v>
      </c>
    </row>
    <row r="183" spans="1:4">
      <c r="A183" s="4" t="s">
        <v>1060</v>
      </c>
      <c r="B183" s="5" t="n">
        <v>0</v>
      </c>
      <c r="C183" s="5" t="n">
        <v>0</v>
      </c>
    </row>
    <row r="184" spans="1:4">
      <c r="A184" s="4" t="s">
        <v>1075</v>
      </c>
    </row>
    <row r="185" spans="1:4">
      <c r="A185" s="3" t="s">
        <v>1045</v>
      </c>
    </row>
    <row r="186" spans="1:4">
      <c r="A186" s="4" t="s">
        <v>1058</v>
      </c>
      <c r="B186" s="5" t="n">
        <v>0</v>
      </c>
      <c r="C186" s="5" t="n">
        <v>0</v>
      </c>
    </row>
    <row r="187" spans="1:4">
      <c r="A187" s="3" t="s">
        <v>1059</v>
      </c>
    </row>
    <row r="188" spans="1:4">
      <c r="A188" s="4" t="s">
        <v>1060</v>
      </c>
      <c r="B188" s="7" t="n">
        <v>0</v>
      </c>
      <c r="C188"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076</v>
      </c>
      <c r="C1" s="2" t="s">
        <v>1</v>
      </c>
    </row>
    <row r="2" spans="1:5">
      <c r="C2" s="2" t="s">
        <v>2</v>
      </c>
      <c r="D2" s="2" t="s">
        <v>33</v>
      </c>
      <c r="E2" s="2" t="s">
        <v>34</v>
      </c>
    </row>
    <row r="3" spans="1:5">
      <c r="A3" s="3" t="s">
        <v>469</v>
      </c>
    </row>
    <row r="4" spans="1:5">
      <c r="A4" s="4" t="s">
        <v>1077</v>
      </c>
      <c r="C4" s="7" t="n">
        <v>201672</v>
      </c>
      <c r="D4" s="7" t="n">
        <v>226143</v>
      </c>
    </row>
    <row r="5" spans="1:5">
      <c r="A5" s="4" t="s">
        <v>1078</v>
      </c>
      <c r="C5" s="5" t="n">
        <v>1288</v>
      </c>
      <c r="D5" s="5" t="n">
        <v>-760</v>
      </c>
      <c r="E5" s="7" t="n">
        <v>-854</v>
      </c>
    </row>
    <row r="6" spans="1:5">
      <c r="A6" s="4" t="s">
        <v>1079</v>
      </c>
      <c r="C6" s="5" t="n">
        <v>-1732</v>
      </c>
      <c r="D6" s="5" t="n">
        <v>625</v>
      </c>
      <c r="E6" s="5" t="n">
        <v>400</v>
      </c>
    </row>
    <row r="7" spans="1:5">
      <c r="A7" s="4" t="s">
        <v>1080</v>
      </c>
      <c r="C7" s="5" t="n">
        <v>214</v>
      </c>
      <c r="D7" s="5" t="n">
        <v>229</v>
      </c>
      <c r="E7" s="5" t="n">
        <v>232</v>
      </c>
    </row>
    <row r="8" spans="1:5">
      <c r="A8" s="4" t="s">
        <v>1081</v>
      </c>
      <c r="C8" s="5" t="n">
        <v>-7</v>
      </c>
      <c r="D8" s="5" t="n">
        <v>-4</v>
      </c>
      <c r="E8" s="5" t="n">
        <v>28</v>
      </c>
    </row>
    <row r="9" spans="1:5">
      <c r="A9" s="4" t="s">
        <v>1082</v>
      </c>
      <c r="C9" s="5" t="n">
        <v>7</v>
      </c>
      <c r="D9" s="5" t="n">
        <v>17</v>
      </c>
      <c r="E9" s="5" t="n">
        <v>17</v>
      </c>
    </row>
    <row r="10" spans="1:5">
      <c r="A10" s="4" t="s">
        <v>1053</v>
      </c>
      <c r="C10" s="5" t="n">
        <v>136</v>
      </c>
      <c r="D10" s="5" t="n">
        <v>-93</v>
      </c>
      <c r="E10" s="5" t="n">
        <v>99</v>
      </c>
    </row>
    <row r="11" spans="1:5">
      <c r="A11" s="4" t="s">
        <v>1083</v>
      </c>
      <c r="C11" s="5" t="n">
        <v>20</v>
      </c>
      <c r="D11" s="5" t="n">
        <v>-13</v>
      </c>
      <c r="E11" s="5" t="n">
        <v>30</v>
      </c>
    </row>
    <row r="12" spans="1:5">
      <c r="A12" s="4" t="s">
        <v>1084</v>
      </c>
      <c r="B12" s="4" t="s">
        <v>37</v>
      </c>
      <c r="C12" s="5" t="n">
        <v>-74</v>
      </c>
      <c r="D12" s="5" t="n">
        <v>-1019</v>
      </c>
      <c r="E12" s="5" t="n">
        <v>-48</v>
      </c>
    </row>
    <row r="13" spans="1:5">
      <c r="A13" s="4" t="s">
        <v>1085</v>
      </c>
      <c r="C13" s="5" t="n">
        <v>197074</v>
      </c>
      <c r="D13" s="5" t="n">
        <v>201672</v>
      </c>
      <c r="E13" s="5" t="n">
        <v>226143</v>
      </c>
    </row>
    <row r="14" spans="1:5">
      <c r="A14" s="4" t="s">
        <v>1086</v>
      </c>
    </row>
    <row r="15" spans="1:5">
      <c r="A15" s="3" t="s">
        <v>469</v>
      </c>
    </row>
    <row r="16" spans="1:5">
      <c r="A16" s="4" t="s">
        <v>1077</v>
      </c>
      <c r="C16" s="5" t="n">
        <v>-6183</v>
      </c>
      <c r="D16" s="5" t="n">
        <v>-5164</v>
      </c>
      <c r="E16" s="5" t="n">
        <v>-5116</v>
      </c>
    </row>
    <row r="17" spans="1:5">
      <c r="A17" s="4" t="s">
        <v>1087</v>
      </c>
      <c r="C17" s="5" t="n">
        <v>0</v>
      </c>
      <c r="D17" s="5" t="n">
        <v>-1020</v>
      </c>
      <c r="E17" s="5" t="n">
        <v>0</v>
      </c>
    </row>
    <row r="18" spans="1:5">
      <c r="A18" s="4" t="s">
        <v>1085</v>
      </c>
      <c r="C18" s="7" t="n">
        <v>-6257</v>
      </c>
      <c r="D18" s="7" t="n">
        <v>-6183</v>
      </c>
      <c r="E18" s="7" t="n">
        <v>-5164</v>
      </c>
    </row>
    <row r="19" spans="1:5"/>
    <row r="20" spans="1:5">
      <c r="A20" s="4" t="s">
        <v>37</v>
      </c>
      <c r="B20" s="4" t="s">
        <v>102</v>
      </c>
    </row>
  </sheetData>
  <mergeCells count="4">
    <mergeCell ref="A1:B2"/>
    <mergeCell ref="C1:E1"/>
    <mergeCell ref="A19:D19"/>
    <mergeCell ref="B20:D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3</v>
      </c>
    </row>
    <row r="2" spans="1:3">
      <c r="A2" s="4" t="s">
        <v>1044</v>
      </c>
    </row>
    <row r="3" spans="1:3">
      <c r="A3" s="3" t="s">
        <v>1089</v>
      </c>
    </row>
    <row r="4" spans="1:3">
      <c r="A4" s="4" t="s">
        <v>1090</v>
      </c>
      <c r="B4" s="7" t="n">
        <v>12655</v>
      </c>
      <c r="C4" s="7" t="n">
        <v>14040</v>
      </c>
    </row>
    <row r="5" spans="1:3">
      <c r="A5" s="4" t="s">
        <v>1091</v>
      </c>
      <c r="B5" s="5" t="n">
        <v>12646</v>
      </c>
      <c r="C5" s="5" t="n">
        <v>14034</v>
      </c>
    </row>
    <row r="6" spans="1:3">
      <c r="A6" s="4" t="s">
        <v>1092</v>
      </c>
      <c r="B6" s="5" t="n">
        <v>11490</v>
      </c>
      <c r="C6" s="5" t="n">
        <v>12725</v>
      </c>
    </row>
    <row r="7" spans="1:3">
      <c r="A7" s="3" t="s">
        <v>1093</v>
      </c>
    </row>
    <row r="8" spans="1:3">
      <c r="A8" s="4" t="s">
        <v>1090</v>
      </c>
      <c r="B8" s="5" t="n">
        <v>12655</v>
      </c>
      <c r="C8" s="5" t="n">
        <v>14040</v>
      </c>
    </row>
    <row r="9" spans="1:3">
      <c r="A9" s="4" t="s">
        <v>1091</v>
      </c>
      <c r="B9" s="5" t="n">
        <v>12646</v>
      </c>
      <c r="C9" s="5" t="n">
        <v>14034</v>
      </c>
    </row>
    <row r="10" spans="1:3">
      <c r="A10" s="4" t="s">
        <v>1092</v>
      </c>
      <c r="B10" s="5" t="n">
        <v>11490</v>
      </c>
      <c r="C10" s="5" t="n">
        <v>12725</v>
      </c>
    </row>
    <row r="11" spans="1:3">
      <c r="A11" s="4" t="s">
        <v>1065</v>
      </c>
    </row>
    <row r="12" spans="1:3">
      <c r="A12" s="3" t="s">
        <v>1089</v>
      </c>
    </row>
    <row r="13" spans="1:3">
      <c r="A13" s="4" t="s">
        <v>1090</v>
      </c>
      <c r="B13" s="5" t="n">
        <v>3904</v>
      </c>
      <c r="C13" s="5" t="n">
        <v>2721</v>
      </c>
    </row>
    <row r="14" spans="1:3">
      <c r="A14" s="4" t="s">
        <v>1091</v>
      </c>
      <c r="B14" s="5" t="n">
        <v>3528</v>
      </c>
      <c r="C14" s="5" t="n">
        <v>2381</v>
      </c>
    </row>
    <row r="15" spans="1:3">
      <c r="A15" s="4" t="s">
        <v>1092</v>
      </c>
      <c r="B15" s="5" t="n">
        <v>2648</v>
      </c>
      <c r="C15" s="5" t="n">
        <v>1516</v>
      </c>
    </row>
    <row r="16" spans="1:3">
      <c r="A16" s="3" t="s">
        <v>1093</v>
      </c>
    </row>
    <row r="17" spans="1:3">
      <c r="A17" s="4" t="s">
        <v>1090</v>
      </c>
      <c r="B17" s="5" t="n">
        <v>3718</v>
      </c>
      <c r="C17" s="5" t="n">
        <v>2596</v>
      </c>
    </row>
    <row r="18" spans="1:3">
      <c r="A18" s="4" t="s">
        <v>1091</v>
      </c>
      <c r="B18" s="5" t="n">
        <v>3387</v>
      </c>
      <c r="C18" s="5" t="n">
        <v>2296</v>
      </c>
    </row>
    <row r="19" spans="1:3">
      <c r="A19" s="4" t="s">
        <v>1092</v>
      </c>
      <c r="B19" s="7" t="n">
        <v>2478</v>
      </c>
      <c r="C19" s="7" t="n">
        <v>14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94</v>
      </c>
      <c r="B1" s="2" t="s">
        <v>1095</v>
      </c>
      <c r="C1" s="2" t="s">
        <v>226</v>
      </c>
      <c r="O1" s="2" t="s">
        <v>1</v>
      </c>
    </row>
    <row r="2" spans="1:17">
      <c r="B2" s="2" t="s">
        <v>33</v>
      </c>
      <c r="C2" s="2" t="s">
        <v>2</v>
      </c>
      <c r="D2" s="2" t="s">
        <v>227</v>
      </c>
      <c r="E2" s="2" t="s">
        <v>4</v>
      </c>
      <c r="F2" s="2" t="s">
        <v>228</v>
      </c>
      <c r="G2" s="2" t="s">
        <v>33</v>
      </c>
      <c r="H2" s="2" t="s">
        <v>229</v>
      </c>
      <c r="I2" s="2" t="s">
        <v>230</v>
      </c>
      <c r="J2" s="2" t="s">
        <v>231</v>
      </c>
      <c r="K2" s="2" t="s">
        <v>34</v>
      </c>
      <c r="L2" s="2" t="s">
        <v>232</v>
      </c>
      <c r="M2" s="2" t="s">
        <v>233</v>
      </c>
      <c r="N2" s="2" t="s">
        <v>234</v>
      </c>
      <c r="O2" s="2" t="s">
        <v>2</v>
      </c>
      <c r="P2" s="2" t="s">
        <v>33</v>
      </c>
      <c r="Q2" s="2" t="s">
        <v>34</v>
      </c>
    </row>
    <row r="3" spans="1:17">
      <c r="A3" s="3" t="s">
        <v>1096</v>
      </c>
    </row>
    <row r="4" spans="1:17">
      <c r="A4" s="4" t="s">
        <v>1097</v>
      </c>
      <c r="B4" s="4" t="s">
        <v>1098</v>
      </c>
      <c r="C4" s="4" t="s">
        <v>1099</v>
      </c>
      <c r="G4" s="4" t="s">
        <v>1098</v>
      </c>
      <c r="O4" s="4" t="s">
        <v>1099</v>
      </c>
      <c r="P4" s="4" t="s">
        <v>1098</v>
      </c>
    </row>
    <row r="5" spans="1:17">
      <c r="A5" s="4" t="s">
        <v>1100</v>
      </c>
      <c r="B5" s="4" t="s">
        <v>1101</v>
      </c>
      <c r="C5" s="4" t="s">
        <v>1102</v>
      </c>
      <c r="G5" s="4" t="s">
        <v>1101</v>
      </c>
      <c r="K5" s="4" t="s">
        <v>1101</v>
      </c>
      <c r="O5" s="4" t="s">
        <v>1102</v>
      </c>
      <c r="P5" s="4" t="s">
        <v>1101</v>
      </c>
      <c r="Q5" s="4" t="s">
        <v>1101</v>
      </c>
    </row>
    <row r="6" spans="1:17">
      <c r="A6" s="4" t="s">
        <v>1103</v>
      </c>
    </row>
    <row r="7" spans="1:17">
      <c r="A7" s="3" t="s">
        <v>1104</v>
      </c>
    </row>
    <row r="8" spans="1:17">
      <c r="A8" s="4" t="s">
        <v>1100</v>
      </c>
      <c r="B8" s="4" t="s">
        <v>1105</v>
      </c>
      <c r="O8" s="4" t="s">
        <v>1105</v>
      </c>
      <c r="P8" s="4" t="s">
        <v>1105</v>
      </c>
      <c r="Q8" s="4" t="s">
        <v>969</v>
      </c>
    </row>
    <row r="9" spans="1:17">
      <c r="A9" s="4" t="s">
        <v>1044</v>
      </c>
    </row>
    <row r="10" spans="1:17">
      <c r="A10" s="3" t="s">
        <v>1104</v>
      </c>
    </row>
    <row r="11" spans="1:17">
      <c r="A11" s="4" t="s">
        <v>1100</v>
      </c>
      <c r="E11" s="4" t="s">
        <v>1102</v>
      </c>
      <c r="F11" s="4" t="s">
        <v>1101</v>
      </c>
    </row>
    <row r="12" spans="1:17">
      <c r="A12" s="4" t="s">
        <v>1106</v>
      </c>
    </row>
    <row r="13" spans="1:17">
      <c r="A13" s="3" t="s">
        <v>1104</v>
      </c>
    </row>
    <row r="14" spans="1:17">
      <c r="A14" s="4" t="s">
        <v>1100</v>
      </c>
      <c r="O14" s="4" t="s">
        <v>1101</v>
      </c>
    </row>
    <row r="15" spans="1:17">
      <c r="A15" s="4" t="s">
        <v>1107</v>
      </c>
    </row>
    <row r="16" spans="1:17">
      <c r="A16" s="3" t="s">
        <v>1104</v>
      </c>
    </row>
    <row r="17" spans="1:17">
      <c r="A17" s="4" t="s">
        <v>1100</v>
      </c>
      <c r="O17" s="4" t="s">
        <v>1102</v>
      </c>
    </row>
    <row r="18" spans="1:17">
      <c r="A18" s="4" t="s">
        <v>1029</v>
      </c>
    </row>
    <row r="19" spans="1:17">
      <c r="A19" s="3" t="s">
        <v>1096</v>
      </c>
    </row>
    <row r="20" spans="1:17">
      <c r="A20" s="4" t="s">
        <v>1097</v>
      </c>
      <c r="B20" s="4" t="s">
        <v>1108</v>
      </c>
      <c r="C20" s="4" t="s">
        <v>1109</v>
      </c>
      <c r="G20" s="4" t="s">
        <v>1108</v>
      </c>
      <c r="O20" s="4" t="s">
        <v>1109</v>
      </c>
      <c r="P20" s="4" t="s">
        <v>1108</v>
      </c>
    </row>
    <row r="21" spans="1:17">
      <c r="A21" s="4" t="s">
        <v>1100</v>
      </c>
      <c r="B21" s="4" t="s">
        <v>1101</v>
      </c>
      <c r="C21" s="4" t="s">
        <v>1102</v>
      </c>
      <c r="G21" s="4" t="s">
        <v>1101</v>
      </c>
      <c r="O21" s="4" t="s">
        <v>1102</v>
      </c>
      <c r="P21" s="4" t="s">
        <v>1101</v>
      </c>
    </row>
    <row r="22" spans="1:17">
      <c r="A22" s="3" t="s">
        <v>1104</v>
      </c>
    </row>
    <row r="23" spans="1:17">
      <c r="A23" s="4" t="s">
        <v>1097</v>
      </c>
      <c r="C23" s="4" t="s">
        <v>1109</v>
      </c>
      <c r="D23" s="4" t="s">
        <v>1109</v>
      </c>
      <c r="E23" s="4" t="s">
        <v>1110</v>
      </c>
      <c r="F23" s="4" t="s">
        <v>1108</v>
      </c>
      <c r="G23" s="4" t="s">
        <v>1111</v>
      </c>
      <c r="H23" s="4" t="s">
        <v>1112</v>
      </c>
      <c r="I23" s="4" t="s">
        <v>1113</v>
      </c>
      <c r="J23" s="4" t="s">
        <v>1110</v>
      </c>
      <c r="K23" s="4" t="s">
        <v>1114</v>
      </c>
      <c r="L23" s="4" t="s">
        <v>1115</v>
      </c>
      <c r="M23" s="4" t="s">
        <v>1116</v>
      </c>
      <c r="N23" s="4" t="s">
        <v>1109</v>
      </c>
    </row>
    <row r="24" spans="1:17">
      <c r="A24" s="4" t="s">
        <v>1100</v>
      </c>
      <c r="P24" s="4" t="s">
        <v>1101</v>
      </c>
      <c r="Q24" s="4" t="s">
        <v>1117</v>
      </c>
    </row>
    <row r="25" spans="1:17">
      <c r="A25" s="4" t="s">
        <v>1118</v>
      </c>
    </row>
    <row r="26" spans="1:17">
      <c r="A26" s="3" t="s">
        <v>1096</v>
      </c>
    </row>
    <row r="27" spans="1:17">
      <c r="A27" s="4" t="s">
        <v>1100</v>
      </c>
      <c r="B27" s="4" t="s">
        <v>1105</v>
      </c>
      <c r="C27" s="4" t="s">
        <v>1105</v>
      </c>
      <c r="G27" s="4" t="s">
        <v>1105</v>
      </c>
      <c r="O27" s="4" t="s">
        <v>1105</v>
      </c>
      <c r="P27" s="4" t="s">
        <v>1105</v>
      </c>
    </row>
    <row r="28" spans="1:17">
      <c r="A28" s="4" t="s">
        <v>1119</v>
      </c>
    </row>
    <row r="29" spans="1:17">
      <c r="A29" s="3" t="s">
        <v>1096</v>
      </c>
    </row>
    <row r="30" spans="1:17">
      <c r="A30" s="4" t="s">
        <v>1097</v>
      </c>
      <c r="B30" s="4" t="s">
        <v>1120</v>
      </c>
      <c r="C30" s="4" t="s">
        <v>1121</v>
      </c>
      <c r="G30" s="4" t="s">
        <v>1120</v>
      </c>
      <c r="O30" s="4" t="s">
        <v>1121</v>
      </c>
      <c r="P30" s="4" t="s">
        <v>1120</v>
      </c>
    </row>
    <row r="31" spans="1:17">
      <c r="A31" s="4" t="s">
        <v>1122</v>
      </c>
      <c r="B31" s="4" t="s">
        <v>1123</v>
      </c>
      <c r="C31" s="4" t="s">
        <v>1124</v>
      </c>
      <c r="G31" s="4" t="s">
        <v>1123</v>
      </c>
      <c r="O31" s="4" t="s">
        <v>1124</v>
      </c>
      <c r="P31" s="4" t="s">
        <v>1123</v>
      </c>
    </row>
    <row r="32" spans="1:17">
      <c r="A32" s="4" t="s">
        <v>1100</v>
      </c>
      <c r="B32" s="4" t="s">
        <v>1125</v>
      </c>
      <c r="C32" s="4" t="s">
        <v>1126</v>
      </c>
      <c r="G32" s="4" t="s">
        <v>1125</v>
      </c>
      <c r="O32" s="4" t="s">
        <v>1126</v>
      </c>
      <c r="P32" s="4" t="s">
        <v>1125</v>
      </c>
    </row>
    <row r="33" spans="1:17">
      <c r="A33" s="3" t="s">
        <v>1104</v>
      </c>
    </row>
    <row r="34" spans="1:17">
      <c r="A34" s="4" t="s">
        <v>1097</v>
      </c>
      <c r="O34" s="4" t="s">
        <v>1120</v>
      </c>
      <c r="P34" s="4" t="s">
        <v>1127</v>
      </c>
      <c r="Q34" s="4" t="s">
        <v>1128</v>
      </c>
    </row>
    <row r="35" spans="1:17">
      <c r="A35" s="4" t="s">
        <v>1122</v>
      </c>
      <c r="O35" s="4" t="s">
        <v>1123</v>
      </c>
      <c r="P35" s="4" t="s">
        <v>1129</v>
      </c>
      <c r="Q35" s="4" t="s">
        <v>1130</v>
      </c>
    </row>
    <row r="36" spans="1:17">
      <c r="A36" s="4" t="s">
        <v>1100</v>
      </c>
      <c r="O36" s="4" t="s">
        <v>1125</v>
      </c>
      <c r="P36" s="4" t="s">
        <v>1131</v>
      </c>
      <c r="Q36" s="4" t="s">
        <v>1132</v>
      </c>
    </row>
    <row r="37" spans="1:17">
      <c r="A37" s="4" t="s">
        <v>1133</v>
      </c>
    </row>
    <row r="38" spans="1:17">
      <c r="A38" s="3" t="s">
        <v>1096</v>
      </c>
    </row>
    <row r="39" spans="1:17">
      <c r="A39" s="4" t="s">
        <v>1097</v>
      </c>
      <c r="B39" s="4" t="s">
        <v>969</v>
      </c>
      <c r="C39" s="4" t="s">
        <v>1134</v>
      </c>
      <c r="G39" s="4" t="s">
        <v>969</v>
      </c>
      <c r="O39" s="4" t="s">
        <v>1134</v>
      </c>
      <c r="P39" s="4" t="s">
        <v>969</v>
      </c>
    </row>
    <row r="40" spans="1:17">
      <c r="A40" s="4" t="s">
        <v>1122</v>
      </c>
      <c r="B40" s="4" t="s">
        <v>1135</v>
      </c>
      <c r="C40" s="4" t="s">
        <v>964</v>
      </c>
      <c r="G40" s="4" t="s">
        <v>1135</v>
      </c>
      <c r="O40" s="4" t="s">
        <v>964</v>
      </c>
      <c r="P40" s="4" t="s">
        <v>1135</v>
      </c>
    </row>
    <row r="41" spans="1:17">
      <c r="A41" s="4" t="s">
        <v>1100</v>
      </c>
      <c r="B41" s="4" t="s">
        <v>969</v>
      </c>
      <c r="C41" s="4" t="s">
        <v>1136</v>
      </c>
      <c r="G41" s="4" t="s">
        <v>969</v>
      </c>
      <c r="O41" s="4" t="s">
        <v>1136</v>
      </c>
      <c r="P41" s="4" t="s">
        <v>969</v>
      </c>
    </row>
    <row r="42" spans="1:17">
      <c r="A42" s="3" t="s">
        <v>1104</v>
      </c>
    </row>
    <row r="43" spans="1:17">
      <c r="A43" s="4" t="s">
        <v>1097</v>
      </c>
      <c r="O43" s="4" t="s">
        <v>969</v>
      </c>
      <c r="P43" s="4" t="s">
        <v>1134</v>
      </c>
      <c r="Q43" s="4" t="s">
        <v>1134</v>
      </c>
    </row>
    <row r="44" spans="1:17">
      <c r="A44" s="4" t="s">
        <v>1122</v>
      </c>
      <c r="O44" s="4" t="s">
        <v>1135</v>
      </c>
      <c r="P44" s="4" t="s">
        <v>1137</v>
      </c>
      <c r="Q44" s="4" t="s">
        <v>1136</v>
      </c>
    </row>
    <row r="45" spans="1:17">
      <c r="A45" s="4" t="s">
        <v>1100</v>
      </c>
      <c r="O45" s="4" t="s">
        <v>1136</v>
      </c>
      <c r="P45" s="4" t="s">
        <v>1138</v>
      </c>
      <c r="Q45" s="4" t="s">
        <v>964</v>
      </c>
    </row>
    <row r="46" spans="1:17">
      <c r="A46" s="4" t="s">
        <v>1139</v>
      </c>
    </row>
    <row r="47" spans="1:17">
      <c r="A47" s="3" t="s">
        <v>1096</v>
      </c>
    </row>
    <row r="48" spans="1:17">
      <c r="A48" s="4" t="s">
        <v>1097</v>
      </c>
      <c r="B48" s="4" t="s">
        <v>1140</v>
      </c>
      <c r="C48" s="4" t="s">
        <v>1141</v>
      </c>
      <c r="G48" s="4" t="s">
        <v>1140</v>
      </c>
      <c r="O48" s="4" t="s">
        <v>1141</v>
      </c>
      <c r="P48" s="4" t="s">
        <v>1140</v>
      </c>
    </row>
    <row r="49" spans="1:17">
      <c r="A49" s="4" t="s">
        <v>1122</v>
      </c>
      <c r="B49" s="4" t="s">
        <v>1142</v>
      </c>
      <c r="C49" s="4" t="s">
        <v>1142</v>
      </c>
      <c r="G49" s="4" t="s">
        <v>1142</v>
      </c>
      <c r="O49" s="4" t="s">
        <v>1142</v>
      </c>
      <c r="P49" s="4" t="s">
        <v>1142</v>
      </c>
    </row>
    <row r="50" spans="1:17">
      <c r="A50" s="4" t="s">
        <v>1100</v>
      </c>
      <c r="B50" s="4" t="s">
        <v>1143</v>
      </c>
      <c r="C50" s="4" t="s">
        <v>1143</v>
      </c>
      <c r="G50" s="4" t="s">
        <v>1143</v>
      </c>
      <c r="O50" s="4" t="s">
        <v>1143</v>
      </c>
      <c r="P50" s="4" t="s">
        <v>1143</v>
      </c>
    </row>
    <row r="51" spans="1:17">
      <c r="A51" s="3" t="s">
        <v>1104</v>
      </c>
    </row>
    <row r="52" spans="1:17">
      <c r="A52" s="4" t="s">
        <v>1097</v>
      </c>
      <c r="O52" s="4" t="s">
        <v>1144</v>
      </c>
      <c r="P52" s="4" t="s">
        <v>1145</v>
      </c>
      <c r="Q52" s="4" t="s">
        <v>1146</v>
      </c>
    </row>
    <row r="53" spans="1:17">
      <c r="A53" s="4" t="s">
        <v>1122</v>
      </c>
      <c r="O53" s="4" t="s">
        <v>1142</v>
      </c>
      <c r="P53" s="4" t="s">
        <v>1147</v>
      </c>
      <c r="Q53" s="4" t="s">
        <v>1148</v>
      </c>
    </row>
    <row r="54" spans="1:17">
      <c r="A54" s="4" t="s">
        <v>1100</v>
      </c>
      <c r="O54" s="4" t="s">
        <v>1143</v>
      </c>
      <c r="P54" s="4" t="s">
        <v>1143</v>
      </c>
      <c r="Q54" s="4" t="s">
        <v>1143</v>
      </c>
    </row>
    <row r="55" spans="1:17">
      <c r="A55" s="4" t="s">
        <v>1149</v>
      </c>
    </row>
    <row r="56" spans="1:17">
      <c r="A56" s="3" t="s">
        <v>1096</v>
      </c>
    </row>
    <row r="57" spans="1:17">
      <c r="A57" s="4" t="s">
        <v>1097</v>
      </c>
      <c r="B57" s="4" t="s">
        <v>1150</v>
      </c>
      <c r="C57" s="4" t="s">
        <v>1151</v>
      </c>
      <c r="G57" s="4" t="s">
        <v>1150</v>
      </c>
      <c r="O57" s="4" t="s">
        <v>1151</v>
      </c>
      <c r="P57" s="4" t="s">
        <v>1150</v>
      </c>
    </row>
    <row r="58" spans="1:17">
      <c r="A58" s="4" t="s">
        <v>1100</v>
      </c>
      <c r="B58" s="4" t="s">
        <v>1152</v>
      </c>
      <c r="C58" s="4" t="s">
        <v>1152</v>
      </c>
      <c r="G58" s="4" t="s">
        <v>1152</v>
      </c>
      <c r="O58" s="4" t="s">
        <v>1152</v>
      </c>
      <c r="P58" s="4" t="s">
        <v>1152</v>
      </c>
    </row>
    <row r="59" spans="1:17">
      <c r="A59" s="3" t="s">
        <v>1104</v>
      </c>
    </row>
    <row r="60" spans="1:17">
      <c r="A60" s="4" t="s">
        <v>1097</v>
      </c>
      <c r="O60" s="4" t="s">
        <v>1150</v>
      </c>
      <c r="P60" s="4" t="s">
        <v>1153</v>
      </c>
      <c r="Q60" s="4" t="s">
        <v>1154</v>
      </c>
    </row>
    <row r="61" spans="1:17">
      <c r="A61" s="4" t="s">
        <v>1100</v>
      </c>
      <c r="O61" s="4" t="s">
        <v>1152</v>
      </c>
      <c r="P61" s="4" t="s">
        <v>1155</v>
      </c>
      <c r="Q61" s="4" t="s">
        <v>1152</v>
      </c>
    </row>
    <row r="62" spans="1:17">
      <c r="A62" s="4" t="s">
        <v>1156</v>
      </c>
    </row>
    <row r="63" spans="1:17">
      <c r="A63" s="3" t="s">
        <v>1096</v>
      </c>
    </row>
    <row r="64" spans="1:17">
      <c r="A64" s="4" t="s">
        <v>1097</v>
      </c>
      <c r="B64" s="4" t="s">
        <v>963</v>
      </c>
      <c r="C64" s="4" t="s">
        <v>963</v>
      </c>
      <c r="G64" s="4" t="s">
        <v>963</v>
      </c>
      <c r="O64" s="4" t="s">
        <v>963</v>
      </c>
      <c r="P64" s="4" t="s">
        <v>963</v>
      </c>
    </row>
    <row r="65" spans="1:17">
      <c r="A65" s="4" t="s">
        <v>1100</v>
      </c>
      <c r="B65" s="4" t="s">
        <v>1157</v>
      </c>
      <c r="C65" s="4" t="s">
        <v>1157</v>
      </c>
      <c r="G65" s="4" t="s">
        <v>1157</v>
      </c>
      <c r="O65" s="4" t="s">
        <v>1157</v>
      </c>
      <c r="P65" s="4" t="s">
        <v>1157</v>
      </c>
    </row>
    <row r="66" spans="1:17">
      <c r="A66" s="3" t="s">
        <v>1104</v>
      </c>
    </row>
    <row r="67" spans="1:17">
      <c r="A67" s="4" t="s">
        <v>1097</v>
      </c>
      <c r="O67" s="4" t="s">
        <v>963</v>
      </c>
      <c r="P67" s="4" t="s">
        <v>963</v>
      </c>
      <c r="Q67" s="4" t="s">
        <v>1158</v>
      </c>
    </row>
    <row r="68" spans="1:17">
      <c r="A68" s="4" t="s">
        <v>1100</v>
      </c>
      <c r="O68" s="4" t="s">
        <v>1157</v>
      </c>
      <c r="P68" s="4" t="s">
        <v>1157</v>
      </c>
      <c r="Q68" s="4" t="s">
        <v>1157</v>
      </c>
    </row>
    <row r="69" spans="1:17">
      <c r="A69" s="4" t="s">
        <v>1159</v>
      </c>
    </row>
    <row r="70" spans="1:17">
      <c r="A70" s="3" t="s">
        <v>1096</v>
      </c>
    </row>
    <row r="71" spans="1:17">
      <c r="A71" s="4" t="s">
        <v>1097</v>
      </c>
      <c r="B71" s="4" t="s">
        <v>1160</v>
      </c>
      <c r="C71" s="4" t="s">
        <v>1144</v>
      </c>
      <c r="G71" s="4" t="s">
        <v>1160</v>
      </c>
      <c r="O71" s="4" t="s">
        <v>1144</v>
      </c>
      <c r="P71" s="4" t="s">
        <v>1160</v>
      </c>
    </row>
    <row r="72" spans="1:17">
      <c r="A72" s="4" t="s">
        <v>1100</v>
      </c>
      <c r="B72" s="4" t="s">
        <v>1161</v>
      </c>
      <c r="C72" s="4" t="s">
        <v>1162</v>
      </c>
      <c r="G72" s="4" t="s">
        <v>1161</v>
      </c>
      <c r="O72" s="4" t="s">
        <v>1162</v>
      </c>
      <c r="P72" s="4" t="s">
        <v>1161</v>
      </c>
    </row>
    <row r="73" spans="1:17">
      <c r="A73" s="3" t="s">
        <v>1104</v>
      </c>
    </row>
    <row r="74" spans="1:17">
      <c r="A74" s="4" t="s">
        <v>1097</v>
      </c>
      <c r="O74" s="4" t="s">
        <v>1160</v>
      </c>
      <c r="P74" s="4" t="s">
        <v>1163</v>
      </c>
      <c r="Q74" s="4" t="s">
        <v>1164</v>
      </c>
    </row>
    <row r="75" spans="1:17">
      <c r="A75" s="4" t="s">
        <v>1100</v>
      </c>
      <c r="O75" s="4" t="s">
        <v>1161</v>
      </c>
      <c r="P75" s="4" t="s">
        <v>1165</v>
      </c>
      <c r="Q75" s="4" t="s">
        <v>1166</v>
      </c>
    </row>
    <row r="76" spans="1:17">
      <c r="A76" s="4" t="s">
        <v>1066</v>
      </c>
    </row>
    <row r="77" spans="1:17">
      <c r="A77" s="3" t="s">
        <v>1096</v>
      </c>
    </row>
    <row r="78" spans="1:17">
      <c r="A78" s="4" t="s">
        <v>1097</v>
      </c>
      <c r="B78" s="4" t="s">
        <v>1112</v>
      </c>
      <c r="C78" s="4" t="s">
        <v>1167</v>
      </c>
      <c r="G78" s="4" t="s">
        <v>1112</v>
      </c>
      <c r="O78" s="4" t="s">
        <v>1167</v>
      </c>
      <c r="P78" s="4" t="s">
        <v>1112</v>
      </c>
    </row>
    <row r="79" spans="1:17">
      <c r="A79" s="4" t="s">
        <v>1100</v>
      </c>
      <c r="B79" s="4" t="s">
        <v>1168</v>
      </c>
      <c r="C79" s="4" t="s">
        <v>1117</v>
      </c>
      <c r="G79" s="4" t="s">
        <v>1168</v>
      </c>
      <c r="O79" s="4" t="s">
        <v>1117</v>
      </c>
      <c r="P79" s="4" t="s">
        <v>1168</v>
      </c>
    </row>
    <row r="80" spans="1:17">
      <c r="A80" s="3" t="s">
        <v>1104</v>
      </c>
    </row>
    <row r="81" spans="1:17">
      <c r="A81" s="4" t="s">
        <v>1097</v>
      </c>
      <c r="C81" s="4" t="s">
        <v>1126</v>
      </c>
      <c r="D81" s="4" t="s">
        <v>1167</v>
      </c>
      <c r="E81" s="4" t="s">
        <v>1099</v>
      </c>
      <c r="F81" s="4" t="s">
        <v>1112</v>
      </c>
      <c r="G81" s="4" t="s">
        <v>1116</v>
      </c>
      <c r="H81" s="4" t="s">
        <v>1169</v>
      </c>
      <c r="I81" s="4" t="s">
        <v>1170</v>
      </c>
      <c r="J81" s="4" t="s">
        <v>1171</v>
      </c>
      <c r="K81" s="4" t="s">
        <v>1111</v>
      </c>
      <c r="L81" s="4" t="s">
        <v>1172</v>
      </c>
      <c r="M81" s="4" t="s">
        <v>1099</v>
      </c>
      <c r="N81" s="4" t="s">
        <v>1127</v>
      </c>
    </row>
    <row r="82" spans="1:17">
      <c r="A82" s="4" t="s">
        <v>1100</v>
      </c>
      <c r="P82" s="4" t="s">
        <v>1101</v>
      </c>
      <c r="Q82" s="4" t="s">
        <v>1117</v>
      </c>
    </row>
    <row r="83" spans="1:17">
      <c r="A83" s="4" t="s">
        <v>1072</v>
      </c>
    </row>
    <row r="84" spans="1:17">
      <c r="A84" s="3" t="s">
        <v>1096</v>
      </c>
    </row>
    <row r="85" spans="1:17">
      <c r="A85" s="4" t="s">
        <v>1097</v>
      </c>
      <c r="B85" s="4" t="s">
        <v>1112</v>
      </c>
      <c r="C85" s="4" t="s">
        <v>1167</v>
      </c>
      <c r="G85" s="4" t="s">
        <v>1112</v>
      </c>
      <c r="O85" s="4" t="s">
        <v>1167</v>
      </c>
      <c r="P85" s="4" t="s">
        <v>1112</v>
      </c>
    </row>
    <row r="86" spans="1:17">
      <c r="A86" s="3" t="s">
        <v>1104</v>
      </c>
    </row>
    <row r="87" spans="1:17">
      <c r="A87" s="4" t="s">
        <v>1097</v>
      </c>
      <c r="C87" s="4" t="s">
        <v>1126</v>
      </c>
      <c r="D87" s="4" t="s">
        <v>1167</v>
      </c>
      <c r="E87" s="4" t="s">
        <v>1099</v>
      </c>
      <c r="F87" s="4" t="s">
        <v>1112</v>
      </c>
      <c r="G87" s="4" t="s">
        <v>1172</v>
      </c>
      <c r="H87" s="4" t="s">
        <v>1116</v>
      </c>
      <c r="I87" s="4" t="s">
        <v>1099</v>
      </c>
      <c r="J87" s="4" t="s">
        <v>1173</v>
      </c>
      <c r="K87" s="4" t="s">
        <v>1174</v>
      </c>
      <c r="L87" s="4" t="s">
        <v>1111</v>
      </c>
      <c r="M87" s="4" t="s">
        <v>1110</v>
      </c>
      <c r="N87" s="4" t="s">
        <v>1175</v>
      </c>
    </row>
  </sheetData>
  <mergeCells count="3">
    <mergeCell ref="A1:A2"/>
    <mergeCell ref="C1:N1"/>
    <mergeCell ref="O1:Q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176</v>
      </c>
      <c r="B1" s="2" t="s">
        <v>1095</v>
      </c>
      <c r="C1" s="2" t="s">
        <v>226</v>
      </c>
      <c r="E1" s="2" t="s">
        <v>1</v>
      </c>
    </row>
    <row r="2" spans="1:7">
      <c r="B2" s="2" t="s">
        <v>33</v>
      </c>
      <c r="C2" s="2" t="s">
        <v>4</v>
      </c>
      <c r="D2" s="2" t="s">
        <v>228</v>
      </c>
      <c r="E2" s="2" t="s">
        <v>2</v>
      </c>
      <c r="F2" s="2" t="s">
        <v>33</v>
      </c>
      <c r="G2" s="2" t="s">
        <v>34</v>
      </c>
    </row>
    <row r="3" spans="1:7">
      <c r="A3" s="3" t="s">
        <v>1177</v>
      </c>
    </row>
    <row r="4" spans="1:7">
      <c r="A4" s="4" t="s">
        <v>1100</v>
      </c>
      <c r="B4" s="4" t="s">
        <v>1101</v>
      </c>
      <c r="E4" s="4" t="s">
        <v>1102</v>
      </c>
      <c r="F4" s="4" t="s">
        <v>1101</v>
      </c>
      <c r="G4" s="4" t="s">
        <v>1101</v>
      </c>
    </row>
    <row r="5" spans="1:7">
      <c r="A5" s="4" t="s">
        <v>1020</v>
      </c>
      <c r="E5" s="7" t="n">
        <v>1</v>
      </c>
      <c r="F5" s="7" t="n">
        <v>0</v>
      </c>
      <c r="G5" s="7" t="n">
        <v>0</v>
      </c>
    </row>
    <row r="6" spans="1:7">
      <c r="A6" s="4" t="s">
        <v>1178</v>
      </c>
    </row>
    <row r="7" spans="1:7">
      <c r="A7" s="3" t="s">
        <v>1177</v>
      </c>
    </row>
    <row r="8" spans="1:7">
      <c r="A8" s="4" t="s">
        <v>1179</v>
      </c>
      <c r="E8" s="11" t="n">
        <v>0.0005</v>
      </c>
    </row>
    <row r="9" spans="1:7">
      <c r="A9" s="4" t="s">
        <v>1180</v>
      </c>
    </row>
    <row r="10" spans="1:7">
      <c r="A10" s="3" t="s">
        <v>1177</v>
      </c>
    </row>
    <row r="11" spans="1:7">
      <c r="A11" s="4" t="s">
        <v>1179</v>
      </c>
      <c r="E11" s="11" t="n">
        <v>0.0025</v>
      </c>
    </row>
    <row r="12" spans="1:7">
      <c r="A12" s="4" t="s">
        <v>1044</v>
      </c>
    </row>
    <row r="13" spans="1:7">
      <c r="A13" s="3" t="s">
        <v>1177</v>
      </c>
    </row>
    <row r="14" spans="1:7">
      <c r="A14" s="4" t="s">
        <v>1100</v>
      </c>
      <c r="C14" s="4" t="s">
        <v>1102</v>
      </c>
      <c r="D14" s="4" t="s">
        <v>1101</v>
      </c>
    </row>
    <row r="15" spans="1:7">
      <c r="A15" s="4" t="s">
        <v>1181</v>
      </c>
    </row>
    <row r="16" spans="1:7">
      <c r="A16" s="3" t="s">
        <v>1177</v>
      </c>
    </row>
    <row r="17" spans="1:7">
      <c r="A17" s="4" t="s">
        <v>1100</v>
      </c>
      <c r="F17" s="4" t="s">
        <v>1101</v>
      </c>
      <c r="G17" s="4" t="s">
        <v>1117</v>
      </c>
    </row>
    <row r="18" spans="1:7">
      <c r="A18" s="4" t="s">
        <v>1182</v>
      </c>
      <c r="E18" s="4" t="s">
        <v>1183</v>
      </c>
      <c r="F18" s="4" t="s">
        <v>1184</v>
      </c>
      <c r="G18" s="4" t="s">
        <v>1185</v>
      </c>
    </row>
    <row r="19" spans="1:7">
      <c r="A19" s="4" t="s">
        <v>1186</v>
      </c>
    </row>
    <row r="20" spans="1:7">
      <c r="A20" s="3" t="s">
        <v>1177</v>
      </c>
    </row>
    <row r="21" spans="1:7">
      <c r="A21" s="4" t="s">
        <v>1020</v>
      </c>
      <c r="E21" s="7" t="n">
        <v>844</v>
      </c>
      <c r="F21" s="7" t="n">
        <v>865</v>
      </c>
      <c r="G21" s="7" t="n">
        <v>886</v>
      </c>
    </row>
    <row r="22" spans="1:7">
      <c r="A22" s="4" t="s">
        <v>1187</v>
      </c>
    </row>
    <row r="23" spans="1:7">
      <c r="A23" s="3" t="s">
        <v>1177</v>
      </c>
    </row>
    <row r="24" spans="1:7">
      <c r="A24" s="4" t="s">
        <v>1020</v>
      </c>
      <c r="E24" s="5" t="n">
        <v>291</v>
      </c>
      <c r="F24" s="7" t="n">
        <v>299</v>
      </c>
      <c r="G24" s="7" t="n">
        <v>287</v>
      </c>
    </row>
    <row r="25" spans="1:7">
      <c r="A25" s="4" t="s">
        <v>1055</v>
      </c>
      <c r="E25" s="7" t="n">
        <v>-11</v>
      </c>
    </row>
    <row r="26" spans="1:7">
      <c r="A26" s="4" t="s">
        <v>1103</v>
      </c>
    </row>
    <row r="27" spans="1:7">
      <c r="A27" s="3" t="s">
        <v>1177</v>
      </c>
    </row>
    <row r="28" spans="1:7">
      <c r="A28" s="4" t="s">
        <v>1100</v>
      </c>
      <c r="B28" s="4" t="s">
        <v>1105</v>
      </c>
      <c r="E28" s="4" t="s">
        <v>1105</v>
      </c>
      <c r="F28" s="4" t="s">
        <v>1105</v>
      </c>
      <c r="G28" s="4" t="s">
        <v>969</v>
      </c>
    </row>
    <row r="29" spans="1:7">
      <c r="A29" s="4" t="s">
        <v>1182</v>
      </c>
      <c r="F29" s="4" t="s">
        <v>969</v>
      </c>
      <c r="G29" s="4" t="s">
        <v>969</v>
      </c>
    </row>
    <row r="30" spans="1:7">
      <c r="A30" s="4" t="s">
        <v>1188</v>
      </c>
    </row>
    <row r="31" spans="1:7">
      <c r="A31" s="3" t="s">
        <v>1177</v>
      </c>
    </row>
    <row r="32" spans="1:7">
      <c r="A32" s="4" t="s">
        <v>1100</v>
      </c>
      <c r="B32" s="4" t="s">
        <v>1105</v>
      </c>
      <c r="E32" s="4" t="s">
        <v>1105</v>
      </c>
      <c r="F32" s="4" t="s">
        <v>1105</v>
      </c>
    </row>
    <row r="33" spans="1:7">
      <c r="A33" s="4" t="s">
        <v>1189</v>
      </c>
    </row>
    <row r="34" spans="1:7">
      <c r="A34" s="3" t="s">
        <v>1177</v>
      </c>
    </row>
    <row r="35" spans="1:7">
      <c r="A35" s="4" t="s">
        <v>1100</v>
      </c>
      <c r="E35" s="4" t="s">
        <v>1101</v>
      </c>
    </row>
    <row r="36" spans="1:7">
      <c r="A36" s="4" t="s">
        <v>1190</v>
      </c>
    </row>
    <row r="37" spans="1:7">
      <c r="A37" s="3" t="s">
        <v>1177</v>
      </c>
    </row>
    <row r="38" spans="1:7">
      <c r="A38" s="4" t="s">
        <v>1100</v>
      </c>
      <c r="E38" s="4" t="s">
        <v>1101</v>
      </c>
    </row>
    <row r="39" spans="1:7">
      <c r="A39" s="4" t="s">
        <v>1191</v>
      </c>
    </row>
    <row r="40" spans="1:7">
      <c r="A40" s="3" t="s">
        <v>1177</v>
      </c>
    </row>
    <row r="41" spans="1:7">
      <c r="A41" s="4" t="s">
        <v>1100</v>
      </c>
      <c r="B41" s="4" t="s">
        <v>969</v>
      </c>
      <c r="E41" s="4" t="s">
        <v>1136</v>
      </c>
      <c r="F41" s="4" t="s">
        <v>969</v>
      </c>
    </row>
    <row r="42" spans="1:7">
      <c r="A42" s="4" t="s">
        <v>1100</v>
      </c>
      <c r="E42" s="4" t="s">
        <v>1136</v>
      </c>
      <c r="F42" s="4" t="s">
        <v>1138</v>
      </c>
      <c r="G42" s="4" t="s">
        <v>964</v>
      </c>
    </row>
    <row r="43" spans="1:7">
      <c r="A43" s="4" t="s">
        <v>1192</v>
      </c>
    </row>
    <row r="44" spans="1:7">
      <c r="A44" s="3" t="s">
        <v>1177</v>
      </c>
    </row>
    <row r="45" spans="1:7">
      <c r="A45" s="4" t="s">
        <v>1182</v>
      </c>
      <c r="E45" s="4" t="s">
        <v>1193</v>
      </c>
    </row>
    <row r="46" spans="1:7">
      <c r="A46" s="4" t="s">
        <v>1194</v>
      </c>
    </row>
    <row r="47" spans="1:7">
      <c r="A47" s="3" t="s">
        <v>1177</v>
      </c>
    </row>
    <row r="48" spans="1:7">
      <c r="A48" s="4" t="s">
        <v>1100</v>
      </c>
      <c r="E48" s="4" t="s">
        <v>1102</v>
      </c>
    </row>
    <row r="49" spans="1:7">
      <c r="A49" s="4" t="s">
        <v>1195</v>
      </c>
    </row>
    <row r="50" spans="1:7">
      <c r="A50" s="3" t="s">
        <v>1177</v>
      </c>
    </row>
    <row r="51" spans="1:7">
      <c r="A51" s="4" t="s">
        <v>1100</v>
      </c>
      <c r="E51" s="4" t="s">
        <v>1102</v>
      </c>
    </row>
    <row r="52" spans="1:7">
      <c r="A52" s="4" t="s">
        <v>1196</v>
      </c>
    </row>
    <row r="53" spans="1:7">
      <c r="A53" s="3" t="s">
        <v>1177</v>
      </c>
    </row>
    <row r="54" spans="1:7">
      <c r="A54" s="4" t="s">
        <v>1100</v>
      </c>
      <c r="B54" s="4" t="s">
        <v>1143</v>
      </c>
      <c r="E54" s="4" t="s">
        <v>1143</v>
      </c>
      <c r="F54" s="4" t="s">
        <v>1143</v>
      </c>
    </row>
    <row r="55" spans="1:7">
      <c r="A55" s="4" t="s">
        <v>1100</v>
      </c>
      <c r="E55" s="4" t="s">
        <v>1143</v>
      </c>
      <c r="F55" s="4" t="s">
        <v>1143</v>
      </c>
      <c r="G55" s="4" t="s">
        <v>1143</v>
      </c>
    </row>
    <row r="56" spans="1:7">
      <c r="A56" s="4" t="s">
        <v>1197</v>
      </c>
    </row>
    <row r="57" spans="1:7">
      <c r="A57" s="3" t="s">
        <v>1177</v>
      </c>
    </row>
    <row r="58" spans="1:7">
      <c r="A58" s="4" t="s">
        <v>1182</v>
      </c>
      <c r="E58" s="4" t="s">
        <v>1198</v>
      </c>
    </row>
  </sheetData>
  <mergeCells count="3">
    <mergeCell ref="A1:A2"/>
    <mergeCell ref="C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99</v>
      </c>
      <c r="B1" s="2" t="s">
        <v>2</v>
      </c>
      <c r="C1" s="2" t="s">
        <v>33</v>
      </c>
    </row>
    <row r="2" spans="1:3">
      <c r="A2" s="3" t="s">
        <v>317</v>
      </c>
    </row>
    <row r="3" spans="1:3">
      <c r="A3" s="4" t="s">
        <v>1200</v>
      </c>
      <c r="B3" s="4" t="s">
        <v>1201</v>
      </c>
      <c r="C3" s="4" t="s">
        <v>12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292</v>
      </c>
      <c r="B1" s="2" t="s">
        <v>1</v>
      </c>
    </row>
    <row r="2" spans="1:3">
      <c r="B2" s="2" t="s">
        <v>293</v>
      </c>
    </row>
    <row r="3" spans="1:3">
      <c r="A3" s="4" t="s">
        <v>262</v>
      </c>
      <c r="B3" s="7" t="n">
        <v>132183</v>
      </c>
      <c r="C3" s="4" t="s">
        <v>37</v>
      </c>
    </row>
    <row r="4" spans="1:3">
      <c r="A4" s="4" t="s">
        <v>294</v>
      </c>
    </row>
    <row r="5" spans="1:3">
      <c r="A5" s="4" t="s">
        <v>262</v>
      </c>
      <c r="B5" s="7" t="n">
        <v>3300</v>
      </c>
    </row>
    <row r="6" spans="1:3"/>
    <row r="7" spans="1:3">
      <c r="A7" s="4" t="s">
        <v>37</v>
      </c>
      <c r="B7" s="4" t="s">
        <v>290</v>
      </c>
    </row>
  </sheetData>
  <mergeCells count="5">
    <mergeCell ref="A1:A2"/>
    <mergeCell ref="B1:C1"/>
    <mergeCell ref="B2:C2"/>
    <mergeCell ref="A6:C6"/>
    <mergeCell ref="B7:C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3</v>
      </c>
      <c r="D2" s="2" t="s">
        <v>34</v>
      </c>
    </row>
    <row r="3" spans="1:4">
      <c r="A3" s="4" t="s">
        <v>1044</v>
      </c>
    </row>
    <row r="4" spans="1:4">
      <c r="A4" s="3" t="s">
        <v>1177</v>
      </c>
    </row>
    <row r="5" spans="1:4">
      <c r="A5" s="4" t="s">
        <v>1203</v>
      </c>
      <c r="B5" s="7" t="n">
        <v>25</v>
      </c>
      <c r="C5" s="7" t="n">
        <v>29</v>
      </c>
      <c r="D5" s="7" t="n">
        <v>31</v>
      </c>
    </row>
    <row r="6" spans="1:4">
      <c r="A6" s="4" t="s">
        <v>1204</v>
      </c>
      <c r="B6" s="5" t="n">
        <v>-37</v>
      </c>
      <c r="C6" s="5" t="n">
        <v>-44</v>
      </c>
      <c r="D6" s="5" t="n">
        <v>-47</v>
      </c>
    </row>
    <row r="7" spans="1:4">
      <c r="A7" s="4" t="s">
        <v>1205</v>
      </c>
      <c r="B7" s="5" t="n">
        <v>-126</v>
      </c>
      <c r="C7" s="5" t="n">
        <v>-127</v>
      </c>
      <c r="D7" s="5" t="n">
        <v>-127</v>
      </c>
    </row>
    <row r="8" spans="1:4">
      <c r="A8" s="4" t="s">
        <v>1206</v>
      </c>
      <c r="B8" s="5" t="n">
        <v>-126</v>
      </c>
      <c r="C8" s="5" t="n">
        <v>-127</v>
      </c>
      <c r="D8" s="5" t="n">
        <v>-127</v>
      </c>
    </row>
    <row r="9" spans="1:4">
      <c r="A9" s="4" t="s">
        <v>1065</v>
      </c>
    </row>
    <row r="10" spans="1:4">
      <c r="A10" s="3" t="s">
        <v>1177</v>
      </c>
    </row>
    <row r="11" spans="1:4">
      <c r="A11" s="4" t="s">
        <v>1203</v>
      </c>
      <c r="B11" s="5" t="n">
        <v>-22</v>
      </c>
      <c r="C11" s="5" t="n">
        <v>-27</v>
      </c>
      <c r="D11" s="5" t="n">
        <v>-33</v>
      </c>
    </row>
    <row r="12" spans="1:4">
      <c r="A12" s="4" t="s">
        <v>1204</v>
      </c>
      <c r="B12" s="5" t="n">
        <v>32</v>
      </c>
      <c r="C12" s="5" t="n">
        <v>41</v>
      </c>
      <c r="D12" s="5" t="n">
        <v>37</v>
      </c>
    </row>
    <row r="13" spans="1:4">
      <c r="A13" s="4" t="s">
        <v>1205</v>
      </c>
      <c r="B13" s="5" t="n">
        <v>-64</v>
      </c>
      <c r="C13" s="5" t="n">
        <v>-64</v>
      </c>
      <c r="D13" s="5" t="n">
        <v>-61</v>
      </c>
    </row>
    <row r="14" spans="1:4">
      <c r="A14" s="4" t="s">
        <v>1206</v>
      </c>
      <c r="B14" s="7" t="n">
        <v>-64</v>
      </c>
      <c r="C14" s="7" t="n">
        <v>-64</v>
      </c>
      <c r="D14" s="7" t="n">
        <v>-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07</v>
      </c>
      <c r="B1" s="2" t="s">
        <v>1</v>
      </c>
    </row>
    <row r="2" spans="1:3">
      <c r="B2" s="2" t="s">
        <v>2</v>
      </c>
      <c r="C2" s="2" t="s">
        <v>33</v>
      </c>
    </row>
    <row r="3" spans="1:3">
      <c r="A3" s="3" t="s">
        <v>1177</v>
      </c>
    </row>
    <row r="4" spans="1:3">
      <c r="A4" s="4" t="s">
        <v>1208</v>
      </c>
      <c r="B4" s="4" t="s">
        <v>1117</v>
      </c>
      <c r="C4" s="4" t="s">
        <v>1209</v>
      </c>
    </row>
    <row r="5" spans="1:3">
      <c r="A5" s="4" t="s">
        <v>1210</v>
      </c>
      <c r="B5" s="4" t="s">
        <v>1211</v>
      </c>
      <c r="C5" s="4" t="s">
        <v>1211</v>
      </c>
    </row>
    <row r="6" spans="1:3">
      <c r="A6" s="4" t="s">
        <v>1212</v>
      </c>
      <c r="B6" s="5" t="n">
        <v>2027</v>
      </c>
      <c r="C6" s="5" t="n">
        <v>2023</v>
      </c>
    </row>
    <row r="7" spans="1:3">
      <c r="A7" s="4" t="s">
        <v>1044</v>
      </c>
    </row>
    <row r="8" spans="1:3">
      <c r="A8" s="3" t="s">
        <v>1177</v>
      </c>
    </row>
    <row r="9" spans="1:3">
      <c r="A9" s="4" t="s">
        <v>1208</v>
      </c>
      <c r="B9" s="4" t="s">
        <v>1117</v>
      </c>
      <c r="C9" s="4" t="s">
        <v>1209</v>
      </c>
    </row>
    <row r="10" spans="1:3">
      <c r="A10" s="4" t="s">
        <v>1210</v>
      </c>
      <c r="B10" s="4" t="s">
        <v>1211</v>
      </c>
      <c r="C10" s="4" t="s">
        <v>1211</v>
      </c>
    </row>
    <row r="11" spans="1:3">
      <c r="A11" s="4" t="s">
        <v>1212</v>
      </c>
      <c r="B11" s="5" t="n">
        <v>2027</v>
      </c>
      <c r="C11" s="5" t="n">
        <v>2023</v>
      </c>
    </row>
    <row r="12" spans="1:3">
      <c r="A12" s="4" t="s">
        <v>1065</v>
      </c>
    </row>
    <row r="13" spans="1:3">
      <c r="A13" s="3" t="s">
        <v>1177</v>
      </c>
    </row>
    <row r="14" spans="1:3">
      <c r="A14" s="4" t="s">
        <v>1208</v>
      </c>
      <c r="B14" s="4" t="s">
        <v>1213</v>
      </c>
      <c r="C14" s="4" t="s">
        <v>1214</v>
      </c>
    </row>
    <row r="15" spans="1:3">
      <c r="A15" s="4" t="s">
        <v>1210</v>
      </c>
      <c r="B15" s="4" t="s">
        <v>1213</v>
      </c>
      <c r="C15" s="4" t="s">
        <v>1214</v>
      </c>
    </row>
    <row r="16" spans="1:3">
      <c r="A16" s="4" t="s">
        <v>1212</v>
      </c>
      <c r="B16" s="5" t="n">
        <v>2019</v>
      </c>
    </row>
    <row r="17" spans="1:3">
      <c r="A17" s="4" t="s">
        <v>1215</v>
      </c>
    </row>
    <row r="18" spans="1:3">
      <c r="A18" s="3" t="s">
        <v>1177</v>
      </c>
    </row>
    <row r="19" spans="1:3">
      <c r="A19" s="4" t="s">
        <v>1212</v>
      </c>
      <c r="B19" s="5" t="n">
        <v>2018</v>
      </c>
    </row>
    <row r="20" spans="1:3">
      <c r="A20" s="4" t="s">
        <v>1216</v>
      </c>
    </row>
    <row r="21" spans="1:3">
      <c r="A21" s="3" t="s">
        <v>1177</v>
      </c>
    </row>
    <row r="22" spans="1:3">
      <c r="A22" s="4" t="s">
        <v>1212</v>
      </c>
      <c r="B22" s="5" t="n">
        <v>20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17</v>
      </c>
      <c r="B1" s="2" t="s">
        <v>1</v>
      </c>
    </row>
    <row r="2" spans="1:4">
      <c r="B2" s="2" t="s">
        <v>2</v>
      </c>
      <c r="C2" s="2" t="s">
        <v>33</v>
      </c>
      <c r="D2" s="2" t="s">
        <v>34</v>
      </c>
    </row>
    <row r="3" spans="1:4">
      <c r="A3" s="4" t="s">
        <v>1044</v>
      </c>
    </row>
    <row r="4" spans="1:4">
      <c r="A4" s="3" t="s">
        <v>1177</v>
      </c>
    </row>
    <row r="5" spans="1:4">
      <c r="A5" s="4" t="s">
        <v>1218</v>
      </c>
      <c r="B5" s="4" t="s">
        <v>1219</v>
      </c>
      <c r="C5" s="4" t="s">
        <v>1220</v>
      </c>
      <c r="D5" s="4" t="s">
        <v>1221</v>
      </c>
    </row>
    <row r="6" spans="1:4">
      <c r="A6" s="4" t="s">
        <v>1065</v>
      </c>
    </row>
    <row r="7" spans="1:4">
      <c r="A7" s="3" t="s">
        <v>1177</v>
      </c>
    </row>
    <row r="8" spans="1:4">
      <c r="A8" s="4" t="s">
        <v>1218</v>
      </c>
      <c r="B8" s="4" t="s">
        <v>1222</v>
      </c>
      <c r="C8" s="4" t="s">
        <v>1223</v>
      </c>
      <c r="D8" s="4" t="s">
        <v>9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3</v>
      </c>
      <c r="D2" s="2" t="s">
        <v>1225</v>
      </c>
    </row>
    <row r="3" spans="1:4">
      <c r="A3" s="4" t="s">
        <v>1024</v>
      </c>
    </row>
    <row r="4" spans="1:4">
      <c r="A4" s="3" t="s">
        <v>1015</v>
      </c>
    </row>
    <row r="5" spans="1:4">
      <c r="A5" s="4" t="s">
        <v>1226</v>
      </c>
      <c r="B5" s="4" t="s">
        <v>955</v>
      </c>
      <c r="C5" s="4" t="s">
        <v>955</v>
      </c>
    </row>
    <row r="6" spans="1:4">
      <c r="A6" s="4" t="s">
        <v>1056</v>
      </c>
      <c r="B6" s="7" t="n">
        <v>55</v>
      </c>
      <c r="C6" s="7" t="n">
        <v>105</v>
      </c>
    </row>
    <row r="7" spans="1:4">
      <c r="A7" s="4" t="s">
        <v>1029</v>
      </c>
    </row>
    <row r="8" spans="1:4">
      <c r="A8" s="3" t="s">
        <v>1015</v>
      </c>
    </row>
    <row r="9" spans="1:4">
      <c r="A9" s="4" t="s">
        <v>1226</v>
      </c>
      <c r="B9" s="4" t="s">
        <v>955</v>
      </c>
      <c r="C9" s="4" t="s">
        <v>955</v>
      </c>
    </row>
    <row r="10" spans="1:4">
      <c r="A10" s="4" t="s">
        <v>1056</v>
      </c>
      <c r="B10" s="7" t="n">
        <v>150</v>
      </c>
      <c r="C10" s="7" t="n">
        <v>176</v>
      </c>
    </row>
    <row r="11" spans="1:4">
      <c r="A11" s="4" t="s">
        <v>1227</v>
      </c>
    </row>
    <row r="12" spans="1:4">
      <c r="A12" s="3" t="s">
        <v>1015</v>
      </c>
    </row>
    <row r="13" spans="1:4">
      <c r="A13" s="4" t="s">
        <v>1226</v>
      </c>
      <c r="B13" s="4" t="s">
        <v>1228</v>
      </c>
      <c r="C13" s="4" t="s">
        <v>714</v>
      </c>
    </row>
    <row r="14" spans="1:4">
      <c r="A14" s="4" t="s">
        <v>1229</v>
      </c>
    </row>
    <row r="15" spans="1:4">
      <c r="A15" s="3" t="s">
        <v>1015</v>
      </c>
    </row>
    <row r="16" spans="1:4">
      <c r="A16" s="4" t="s">
        <v>1226</v>
      </c>
      <c r="B16" s="4" t="s">
        <v>1228</v>
      </c>
      <c r="C16" s="4" t="s">
        <v>714</v>
      </c>
    </row>
    <row r="17" spans="1:4">
      <c r="A17" s="4" t="s">
        <v>1230</v>
      </c>
    </row>
    <row r="18" spans="1:4">
      <c r="A18" s="3" t="s">
        <v>1015</v>
      </c>
    </row>
    <row r="19" spans="1:4">
      <c r="A19" s="4" t="s">
        <v>1231</v>
      </c>
      <c r="D19" s="4" t="s">
        <v>969</v>
      </c>
    </row>
    <row r="20" spans="1:4">
      <c r="A20" s="4" t="s">
        <v>1232</v>
      </c>
    </row>
    <row r="21" spans="1:4">
      <c r="A21" s="3" t="s">
        <v>1015</v>
      </c>
    </row>
    <row r="22" spans="1:4">
      <c r="A22" s="4" t="s">
        <v>1231</v>
      </c>
      <c r="D22" s="4" t="s">
        <v>1233</v>
      </c>
    </row>
    <row r="23" spans="1:4">
      <c r="A23" s="4" t="s">
        <v>1234</v>
      </c>
    </row>
    <row r="24" spans="1:4">
      <c r="A24" s="3" t="s">
        <v>1015</v>
      </c>
    </row>
    <row r="25" spans="1:4">
      <c r="A25" s="4" t="s">
        <v>1226</v>
      </c>
      <c r="B25" s="4" t="s">
        <v>1235</v>
      </c>
      <c r="C25" s="4" t="s">
        <v>1236</v>
      </c>
    </row>
    <row r="26" spans="1:4">
      <c r="A26" s="4" t="s">
        <v>1237</v>
      </c>
    </row>
    <row r="27" spans="1:4">
      <c r="A27" s="3" t="s">
        <v>1015</v>
      </c>
    </row>
    <row r="28" spans="1:4">
      <c r="A28" s="4" t="s">
        <v>1226</v>
      </c>
      <c r="B28" s="4" t="s">
        <v>1235</v>
      </c>
      <c r="C28" s="4" t="s">
        <v>1236</v>
      </c>
    </row>
    <row r="29" spans="1:4">
      <c r="A29" s="4" t="s">
        <v>1238</v>
      </c>
    </row>
    <row r="30" spans="1:4">
      <c r="A30" s="3" t="s">
        <v>1015</v>
      </c>
    </row>
    <row r="31" spans="1:4">
      <c r="A31" s="4" t="s">
        <v>1231</v>
      </c>
      <c r="D31" s="4" t="s">
        <v>1239</v>
      </c>
    </row>
    <row r="32" spans="1:4">
      <c r="A32" s="4" t="s">
        <v>1240</v>
      </c>
    </row>
    <row r="33" spans="1:4">
      <c r="A33" s="3" t="s">
        <v>1015</v>
      </c>
    </row>
    <row r="34" spans="1:4">
      <c r="A34" s="4" t="s">
        <v>1231</v>
      </c>
      <c r="D34" s="4" t="s">
        <v>1241</v>
      </c>
    </row>
    <row r="35" spans="1:4">
      <c r="A35" s="4" t="s">
        <v>1242</v>
      </c>
    </row>
    <row r="36" spans="1:4">
      <c r="A36" s="3" t="s">
        <v>1015</v>
      </c>
    </row>
    <row r="37" spans="1:4">
      <c r="A37" s="4" t="s">
        <v>1226</v>
      </c>
      <c r="B37" s="4" t="s">
        <v>1211</v>
      </c>
      <c r="C37" s="4" t="s">
        <v>1211</v>
      </c>
    </row>
    <row r="38" spans="1:4">
      <c r="A38" s="4" t="s">
        <v>1243</v>
      </c>
    </row>
    <row r="39" spans="1:4">
      <c r="A39" s="3" t="s">
        <v>1015</v>
      </c>
    </row>
    <row r="40" spans="1:4">
      <c r="A40" s="4" t="s">
        <v>1226</v>
      </c>
      <c r="B40" s="4" t="s">
        <v>1211</v>
      </c>
      <c r="C40" s="4" t="s">
        <v>1211</v>
      </c>
    </row>
    <row r="41" spans="1:4">
      <c r="A41" s="4" t="s">
        <v>1244</v>
      </c>
    </row>
    <row r="42" spans="1:4">
      <c r="A42" s="3" t="s">
        <v>1015</v>
      </c>
    </row>
    <row r="43" spans="1:4">
      <c r="A43" s="4" t="s">
        <v>1231</v>
      </c>
      <c r="D43" s="4" t="s">
        <v>969</v>
      </c>
    </row>
    <row r="44" spans="1:4">
      <c r="A44" s="4" t="s">
        <v>1245</v>
      </c>
    </row>
    <row r="45" spans="1:4">
      <c r="A45" s="3" t="s">
        <v>1015</v>
      </c>
    </row>
    <row r="46" spans="1:4">
      <c r="A46" s="4" t="s">
        <v>1231</v>
      </c>
      <c r="D46" s="4" t="s">
        <v>1117</v>
      </c>
    </row>
    <row r="47" spans="1:4">
      <c r="A47" s="4" t="s">
        <v>1246</v>
      </c>
    </row>
    <row r="48" spans="1:4">
      <c r="A48" s="3" t="s">
        <v>1015</v>
      </c>
    </row>
    <row r="49" spans="1:4">
      <c r="A49" s="4" t="s">
        <v>1226</v>
      </c>
      <c r="B49" s="4" t="s">
        <v>1105</v>
      </c>
      <c r="C49" s="4" t="s">
        <v>1105</v>
      </c>
    </row>
    <row r="50" spans="1:4">
      <c r="A50" s="4" t="s">
        <v>1247</v>
      </c>
    </row>
    <row r="51" spans="1:4">
      <c r="A51" s="3" t="s">
        <v>1015</v>
      </c>
    </row>
    <row r="52" spans="1:4">
      <c r="A52" s="4" t="s">
        <v>1226</v>
      </c>
      <c r="B52" s="4" t="s">
        <v>1105</v>
      </c>
      <c r="C52" s="4" t="s">
        <v>1105</v>
      </c>
    </row>
    <row r="53" spans="1:4">
      <c r="A53" s="4" t="s">
        <v>1248</v>
      </c>
    </row>
    <row r="54" spans="1:4">
      <c r="A54" s="3" t="s">
        <v>1015</v>
      </c>
    </row>
    <row r="55" spans="1:4">
      <c r="A55" s="4" t="s">
        <v>1231</v>
      </c>
      <c r="D55" s="4" t="s">
        <v>969</v>
      </c>
    </row>
    <row r="56" spans="1:4">
      <c r="A56" s="4" t="s">
        <v>1249</v>
      </c>
    </row>
    <row r="57" spans="1:4">
      <c r="A57" s="3" t="s">
        <v>1015</v>
      </c>
    </row>
    <row r="58" spans="1:4">
      <c r="A58" s="4" t="s">
        <v>1231</v>
      </c>
      <c r="D58" s="4" t="s">
        <v>1250</v>
      </c>
    </row>
    <row r="59" spans="1:4">
      <c r="A59" s="4" t="s">
        <v>1251</v>
      </c>
    </row>
    <row r="60" spans="1:4">
      <c r="A60" s="3" t="s">
        <v>1015</v>
      </c>
    </row>
    <row r="61" spans="1:4">
      <c r="A61" s="4" t="s">
        <v>1226</v>
      </c>
      <c r="B61" s="4" t="s">
        <v>714</v>
      </c>
      <c r="C61" s="4" t="s">
        <v>1252</v>
      </c>
    </row>
    <row r="62" spans="1:4">
      <c r="A62" s="4" t="s">
        <v>1253</v>
      </c>
    </row>
    <row r="63" spans="1:4">
      <c r="A63" s="3" t="s">
        <v>1015</v>
      </c>
    </row>
    <row r="64" spans="1:4">
      <c r="A64" s="4" t="s">
        <v>1226</v>
      </c>
      <c r="B64" s="4" t="s">
        <v>714</v>
      </c>
      <c r="C64" s="4" t="s">
        <v>1252</v>
      </c>
    </row>
    <row r="65" spans="1:4">
      <c r="A65" s="4" t="s">
        <v>1254</v>
      </c>
    </row>
    <row r="66" spans="1:4">
      <c r="A66" s="3" t="s">
        <v>1015</v>
      </c>
    </row>
    <row r="67" spans="1:4">
      <c r="A67" s="4" t="s">
        <v>1231</v>
      </c>
      <c r="D67" s="4" t="s">
        <v>969</v>
      </c>
    </row>
    <row r="68" spans="1:4">
      <c r="A68" s="4" t="s">
        <v>1255</v>
      </c>
    </row>
    <row r="69" spans="1:4">
      <c r="A69" s="3" t="s">
        <v>1015</v>
      </c>
    </row>
    <row r="70" spans="1:4">
      <c r="A70" s="4" t="s">
        <v>1231</v>
      </c>
      <c r="D70" s="4" t="s">
        <v>1256</v>
      </c>
    </row>
    <row r="71" spans="1:4">
      <c r="A71" s="4" t="s">
        <v>1030</v>
      </c>
    </row>
    <row r="72" spans="1:4">
      <c r="A72" s="3" t="s">
        <v>1015</v>
      </c>
    </row>
    <row r="73" spans="1:4">
      <c r="A73" s="4" t="s">
        <v>1056</v>
      </c>
      <c r="B73" s="7" t="n">
        <v>182</v>
      </c>
      <c r="C73" s="7" t="n">
        <v>135</v>
      </c>
    </row>
    <row r="74" spans="1:4">
      <c r="A74" s="4" t="s">
        <v>1031</v>
      </c>
    </row>
    <row r="75" spans="1:4">
      <c r="A75" s="3" t="s">
        <v>1015</v>
      </c>
    </row>
    <row r="76" spans="1:4">
      <c r="A76" s="4" t="s">
        <v>1056</v>
      </c>
      <c r="B76" s="7" t="n">
        <v>9</v>
      </c>
      <c r="C76" s="7" t="n">
        <v>9</v>
      </c>
    </row>
    <row r="77" spans="1:4">
      <c r="A77" s="4" t="s">
        <v>1257</v>
      </c>
    </row>
    <row r="78" spans="1:4">
      <c r="A78" s="3" t="s">
        <v>1015</v>
      </c>
    </row>
    <row r="79" spans="1:4">
      <c r="A79" s="4" t="s">
        <v>1226</v>
      </c>
      <c r="B79" s="4" t="s">
        <v>955</v>
      </c>
      <c r="C79" s="4" t="s">
        <v>955</v>
      </c>
    </row>
    <row r="80" spans="1:4">
      <c r="A80" s="4" t="s">
        <v>1258</v>
      </c>
    </row>
    <row r="81" spans="1:4">
      <c r="A81" s="3" t="s">
        <v>1015</v>
      </c>
    </row>
    <row r="82" spans="1:4">
      <c r="A82" s="4" t="s">
        <v>1226</v>
      </c>
      <c r="B82" s="4" t="s">
        <v>955</v>
      </c>
      <c r="C82" s="4" t="s">
        <v>955</v>
      </c>
    </row>
    <row r="83" spans="1:4">
      <c r="A83" s="4" t="s">
        <v>1259</v>
      </c>
    </row>
    <row r="84" spans="1:4">
      <c r="A84" s="3" t="s">
        <v>1015</v>
      </c>
    </row>
    <row r="85" spans="1:4">
      <c r="A85" s="4" t="s">
        <v>1231</v>
      </c>
      <c r="B85" s="4" t="s">
        <v>969</v>
      </c>
      <c r="C85" s="4" t="s">
        <v>969</v>
      </c>
    </row>
    <row r="86" spans="1:4">
      <c r="A86" s="4" t="s">
        <v>1260</v>
      </c>
    </row>
    <row r="87" spans="1:4">
      <c r="A87" s="3" t="s">
        <v>1015</v>
      </c>
    </row>
    <row r="88" spans="1:4">
      <c r="A88" s="4" t="s">
        <v>1231</v>
      </c>
      <c r="B88" s="4" t="s">
        <v>969</v>
      </c>
      <c r="C88" s="4" t="s">
        <v>969</v>
      </c>
    </row>
    <row r="89" spans="1:4">
      <c r="A89" s="4" t="s">
        <v>1261</v>
      </c>
    </row>
    <row r="90" spans="1:4">
      <c r="A90" s="3" t="s">
        <v>1015</v>
      </c>
    </row>
    <row r="91" spans="1:4">
      <c r="A91" s="4" t="s">
        <v>1231</v>
      </c>
      <c r="B91" s="4" t="s">
        <v>1262</v>
      </c>
      <c r="C91" s="4" t="s">
        <v>1263</v>
      </c>
    </row>
    <row r="92" spans="1:4">
      <c r="A92" s="4" t="s">
        <v>1264</v>
      </c>
    </row>
    <row r="93" spans="1:4">
      <c r="A93" s="3" t="s">
        <v>1015</v>
      </c>
    </row>
    <row r="94" spans="1:4">
      <c r="A94" s="4" t="s">
        <v>1231</v>
      </c>
      <c r="B94" s="4" t="s">
        <v>1239</v>
      </c>
      <c r="C94" s="4" t="s">
        <v>1265</v>
      </c>
    </row>
    <row r="95" spans="1:4">
      <c r="A95" s="4" t="s">
        <v>1266</v>
      </c>
    </row>
    <row r="96" spans="1:4">
      <c r="A96" s="3" t="s">
        <v>1015</v>
      </c>
    </row>
    <row r="97" spans="1:4">
      <c r="A97" s="4" t="s">
        <v>1226</v>
      </c>
      <c r="B97" s="4" t="s">
        <v>1267</v>
      </c>
      <c r="C97" s="4" t="s">
        <v>1228</v>
      </c>
    </row>
    <row r="98" spans="1:4">
      <c r="A98" s="4" t="s">
        <v>1268</v>
      </c>
    </row>
    <row r="99" spans="1:4">
      <c r="A99" s="3" t="s">
        <v>1015</v>
      </c>
    </row>
    <row r="100" spans="1:4">
      <c r="A100" s="4" t="s">
        <v>1226</v>
      </c>
      <c r="B100" s="4" t="s">
        <v>1239</v>
      </c>
      <c r="C100" s="4" t="s">
        <v>1265</v>
      </c>
    </row>
    <row r="101" spans="1:4">
      <c r="A101" s="4" t="s">
        <v>1269</v>
      </c>
    </row>
    <row r="102" spans="1:4">
      <c r="A102" s="3" t="s">
        <v>1015</v>
      </c>
    </row>
    <row r="103" spans="1:4">
      <c r="A103" s="4" t="s">
        <v>1231</v>
      </c>
      <c r="D103" s="4" t="s">
        <v>969</v>
      </c>
    </row>
    <row r="104" spans="1:4">
      <c r="A104" s="4" t="s">
        <v>1270</v>
      </c>
    </row>
    <row r="105" spans="1:4">
      <c r="A105" s="3" t="s">
        <v>1015</v>
      </c>
    </row>
    <row r="106" spans="1:4">
      <c r="A106" s="4" t="s">
        <v>1231</v>
      </c>
      <c r="D106" s="4" t="s">
        <v>969</v>
      </c>
    </row>
    <row r="107" spans="1:4">
      <c r="A107" s="4" t="s">
        <v>1271</v>
      </c>
    </row>
    <row r="108" spans="1:4">
      <c r="A108" s="3" t="s">
        <v>1015</v>
      </c>
    </row>
    <row r="109" spans="1:4">
      <c r="A109" s="4" t="s">
        <v>1231</v>
      </c>
      <c r="D109" s="4" t="s">
        <v>1272</v>
      </c>
    </row>
    <row r="110" spans="1:4">
      <c r="A110" s="4" t="s">
        <v>1273</v>
      </c>
    </row>
    <row r="111" spans="1:4">
      <c r="A111" s="3" t="s">
        <v>1015</v>
      </c>
    </row>
    <row r="112" spans="1:4">
      <c r="A112" s="4" t="s">
        <v>1231</v>
      </c>
      <c r="D112" s="4" t="s">
        <v>1256</v>
      </c>
    </row>
    <row r="113" spans="1:4">
      <c r="A113" s="4" t="s">
        <v>1274</v>
      </c>
    </row>
    <row r="114" spans="1:4">
      <c r="A114" s="3" t="s">
        <v>1015</v>
      </c>
    </row>
    <row r="115" spans="1:4">
      <c r="A115" s="4" t="s">
        <v>1231</v>
      </c>
      <c r="B115" s="4" t="s">
        <v>969</v>
      </c>
      <c r="C115" s="4" t="s">
        <v>969</v>
      </c>
    </row>
    <row r="116" spans="1:4">
      <c r="A116" s="4" t="s">
        <v>1275</v>
      </c>
    </row>
    <row r="117" spans="1:4">
      <c r="A117" s="3" t="s">
        <v>1015</v>
      </c>
    </row>
    <row r="118" spans="1:4">
      <c r="A118" s="4" t="s">
        <v>1231</v>
      </c>
      <c r="B118" s="4" t="s">
        <v>1276</v>
      </c>
      <c r="C118" s="4" t="s">
        <v>1277</v>
      </c>
    </row>
    <row r="119" spans="1:4">
      <c r="A119" s="4" t="s">
        <v>1278</v>
      </c>
    </row>
    <row r="120" spans="1:4">
      <c r="A120" s="3" t="s">
        <v>1015</v>
      </c>
    </row>
    <row r="121" spans="1:4">
      <c r="A121" s="4" t="s">
        <v>1231</v>
      </c>
      <c r="B121" s="4" t="s">
        <v>955</v>
      </c>
      <c r="C121" s="4" t="s">
        <v>1279</v>
      </c>
    </row>
    <row r="122" spans="1:4">
      <c r="A122" s="4" t="s">
        <v>1280</v>
      </c>
    </row>
    <row r="123" spans="1:4">
      <c r="A123" s="3" t="s">
        <v>1015</v>
      </c>
    </row>
    <row r="124" spans="1:4">
      <c r="A124" s="4" t="s">
        <v>1231</v>
      </c>
      <c r="B124" s="4" t="s">
        <v>955</v>
      </c>
      <c r="C124" s="4" t="s">
        <v>955</v>
      </c>
    </row>
    <row r="125" spans="1:4">
      <c r="A125" s="4" t="s">
        <v>1281</v>
      </c>
    </row>
    <row r="126" spans="1:4">
      <c r="A126" s="3" t="s">
        <v>1015</v>
      </c>
    </row>
    <row r="127" spans="1:4">
      <c r="A127" s="4" t="s">
        <v>1226</v>
      </c>
      <c r="B127" s="4" t="s">
        <v>1282</v>
      </c>
      <c r="C127" s="4" t="s">
        <v>1283</v>
      </c>
    </row>
    <row r="128" spans="1:4">
      <c r="A128" s="4" t="s">
        <v>1284</v>
      </c>
    </row>
    <row r="129" spans="1:4">
      <c r="A129" s="3" t="s">
        <v>1015</v>
      </c>
    </row>
    <row r="130" spans="1:4">
      <c r="A130" s="4" t="s">
        <v>1226</v>
      </c>
      <c r="B130" s="4" t="s">
        <v>1276</v>
      </c>
      <c r="C130" s="4" t="s">
        <v>1277</v>
      </c>
    </row>
    <row r="131" spans="1:4">
      <c r="A131" s="4" t="s">
        <v>1285</v>
      </c>
    </row>
    <row r="132" spans="1:4">
      <c r="A132" s="3" t="s">
        <v>1015</v>
      </c>
    </row>
    <row r="133" spans="1:4">
      <c r="A133" s="4" t="s">
        <v>1231</v>
      </c>
      <c r="D133" s="4" t="s">
        <v>969</v>
      </c>
    </row>
    <row r="134" spans="1:4">
      <c r="A134" s="4" t="s">
        <v>1286</v>
      </c>
    </row>
    <row r="135" spans="1:4">
      <c r="A135" s="3" t="s">
        <v>1015</v>
      </c>
    </row>
    <row r="136" spans="1:4">
      <c r="A136" s="4" t="s">
        <v>1231</v>
      </c>
      <c r="D136" s="4" t="s">
        <v>1287</v>
      </c>
    </row>
    <row r="137" spans="1:4">
      <c r="A137" s="4" t="s">
        <v>1288</v>
      </c>
    </row>
    <row r="138" spans="1:4">
      <c r="A138" s="3" t="s">
        <v>1015</v>
      </c>
    </row>
    <row r="139" spans="1:4">
      <c r="A139" s="4" t="s">
        <v>1231</v>
      </c>
      <c r="D139" s="4" t="s">
        <v>955</v>
      </c>
    </row>
    <row r="140" spans="1:4">
      <c r="A140" s="4" t="s">
        <v>1289</v>
      </c>
    </row>
    <row r="141" spans="1:4">
      <c r="A141" s="3" t="s">
        <v>1015</v>
      </c>
    </row>
    <row r="142" spans="1:4">
      <c r="A142" s="4" t="s">
        <v>1231</v>
      </c>
      <c r="D142" s="4" t="s">
        <v>955</v>
      </c>
    </row>
    <row r="143" spans="1:4">
      <c r="A143" s="4" t="s">
        <v>1290</v>
      </c>
    </row>
    <row r="144" spans="1:4">
      <c r="A144" s="3" t="s">
        <v>1015</v>
      </c>
    </row>
    <row r="145" spans="1:4">
      <c r="A145" s="4" t="s">
        <v>1231</v>
      </c>
      <c r="B145" s="4" t="s">
        <v>969</v>
      </c>
      <c r="C145" s="4" t="s">
        <v>969</v>
      </c>
    </row>
    <row r="146" spans="1:4">
      <c r="A146" s="4" t="s">
        <v>1291</v>
      </c>
    </row>
    <row r="147" spans="1:4">
      <c r="A147" s="3" t="s">
        <v>1015</v>
      </c>
    </row>
    <row r="148" spans="1:4">
      <c r="A148" s="4" t="s">
        <v>1231</v>
      </c>
      <c r="B148" s="4" t="s">
        <v>1141</v>
      </c>
      <c r="C148" s="4" t="s">
        <v>1292</v>
      </c>
    </row>
    <row r="149" spans="1:4">
      <c r="A149" s="4" t="s">
        <v>1293</v>
      </c>
    </row>
    <row r="150" spans="1:4">
      <c r="A150" s="3" t="s">
        <v>1015</v>
      </c>
    </row>
    <row r="151" spans="1:4">
      <c r="A151" s="4" t="s">
        <v>1226</v>
      </c>
      <c r="B151" s="4" t="s">
        <v>1136</v>
      </c>
      <c r="C151" s="4" t="s">
        <v>1136</v>
      </c>
    </row>
    <row r="152" spans="1:4">
      <c r="A152" s="4" t="s">
        <v>1294</v>
      </c>
    </row>
    <row r="153" spans="1:4">
      <c r="A153" s="3" t="s">
        <v>1015</v>
      </c>
    </row>
    <row r="154" spans="1:4">
      <c r="A154" s="4" t="s">
        <v>1231</v>
      </c>
      <c r="D154" s="4" t="s">
        <v>969</v>
      </c>
    </row>
    <row r="155" spans="1:4">
      <c r="A155" s="4" t="s">
        <v>1295</v>
      </c>
    </row>
    <row r="156" spans="1:4">
      <c r="A156" s="3" t="s">
        <v>1015</v>
      </c>
    </row>
    <row r="157" spans="1:4">
      <c r="A157" s="4" t="s">
        <v>1231</v>
      </c>
      <c r="D157" s="4" t="s">
        <v>1228</v>
      </c>
    </row>
    <row r="158" spans="1:4">
      <c r="A158" s="4" t="s">
        <v>1296</v>
      </c>
    </row>
    <row r="159" spans="1:4">
      <c r="A159" s="3" t="s">
        <v>1015</v>
      </c>
    </row>
    <row r="160" spans="1:4">
      <c r="A160" s="4" t="s">
        <v>1231</v>
      </c>
      <c r="B160" s="4" t="s">
        <v>969</v>
      </c>
      <c r="C160" s="4" t="s">
        <v>969</v>
      </c>
    </row>
    <row r="161" spans="1:4">
      <c r="A161" s="4" t="s">
        <v>1297</v>
      </c>
    </row>
    <row r="162" spans="1:4">
      <c r="A162" s="3" t="s">
        <v>1015</v>
      </c>
    </row>
    <row r="163" spans="1:4">
      <c r="A163" s="4" t="s">
        <v>1231</v>
      </c>
      <c r="B163" s="4" t="s">
        <v>969</v>
      </c>
      <c r="C163" s="4" t="s">
        <v>969</v>
      </c>
    </row>
    <row r="164" spans="1:4">
      <c r="A164" s="4" t="s">
        <v>1298</v>
      </c>
    </row>
    <row r="165" spans="1:4">
      <c r="A165" s="3" t="s">
        <v>1015</v>
      </c>
    </row>
    <row r="166" spans="1:4">
      <c r="A166" s="4" t="s">
        <v>1231</v>
      </c>
      <c r="B166" s="4" t="s">
        <v>955</v>
      </c>
      <c r="C166" s="4" t="s">
        <v>955</v>
      </c>
    </row>
    <row r="167" spans="1:4">
      <c r="A167" s="4" t="s">
        <v>1299</v>
      </c>
    </row>
    <row r="168" spans="1:4">
      <c r="A168" s="3" t="s">
        <v>1015</v>
      </c>
    </row>
    <row r="169" spans="1:4">
      <c r="A169" s="4" t="s">
        <v>1231</v>
      </c>
      <c r="B169" s="4" t="s">
        <v>1105</v>
      </c>
      <c r="C169" s="4" t="s">
        <v>1173</v>
      </c>
    </row>
    <row r="170" spans="1:4">
      <c r="A170" s="4" t="s">
        <v>1300</v>
      </c>
    </row>
    <row r="171" spans="1:4">
      <c r="A171" s="3" t="s">
        <v>1015</v>
      </c>
    </row>
    <row r="172" spans="1:4">
      <c r="A172" s="4" t="s">
        <v>1226</v>
      </c>
      <c r="B172" s="4" t="s">
        <v>1301</v>
      </c>
      <c r="C172" s="4" t="s">
        <v>1211</v>
      </c>
    </row>
    <row r="173" spans="1:4">
      <c r="A173" s="4" t="s">
        <v>1302</v>
      </c>
    </row>
    <row r="174" spans="1:4">
      <c r="A174" s="3" t="s">
        <v>1015</v>
      </c>
    </row>
    <row r="175" spans="1:4">
      <c r="A175" s="4" t="s">
        <v>1226</v>
      </c>
      <c r="B175" s="4" t="s">
        <v>1105</v>
      </c>
      <c r="C175" s="4" t="s">
        <v>1173</v>
      </c>
    </row>
    <row r="176" spans="1:4">
      <c r="A176" s="4" t="s">
        <v>1303</v>
      </c>
    </row>
    <row r="177" spans="1:4">
      <c r="A177" s="3" t="s">
        <v>1015</v>
      </c>
    </row>
    <row r="178" spans="1:4">
      <c r="A178" s="4" t="s">
        <v>1231</v>
      </c>
      <c r="D178" s="4" t="s">
        <v>969</v>
      </c>
    </row>
    <row r="179" spans="1:4">
      <c r="A179" s="4" t="s">
        <v>1304</v>
      </c>
    </row>
    <row r="180" spans="1:4">
      <c r="A180" s="3" t="s">
        <v>1015</v>
      </c>
    </row>
    <row r="181" spans="1:4">
      <c r="A181" s="4" t="s">
        <v>1231</v>
      </c>
      <c r="D181" s="4" t="s">
        <v>969</v>
      </c>
    </row>
    <row r="182" spans="1:4">
      <c r="A182" s="4" t="s">
        <v>1305</v>
      </c>
    </row>
    <row r="183" spans="1:4">
      <c r="A183" s="3" t="s">
        <v>1015</v>
      </c>
    </row>
    <row r="184" spans="1:4">
      <c r="A184" s="4" t="s">
        <v>1231</v>
      </c>
      <c r="D184" s="4" t="s">
        <v>955</v>
      </c>
    </row>
    <row r="185" spans="1:4">
      <c r="A185" s="4" t="s">
        <v>1306</v>
      </c>
    </row>
    <row r="186" spans="1:4">
      <c r="A186" s="3" t="s">
        <v>1015</v>
      </c>
    </row>
    <row r="187" spans="1:4">
      <c r="A187" s="4" t="s">
        <v>1231</v>
      </c>
      <c r="D187" s="4" t="s">
        <v>13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307</v>
      </c>
      <c r="B1" s="2" t="s">
        <v>1</v>
      </c>
    </row>
    <row r="2" spans="1:5">
      <c r="B2" s="2" t="s">
        <v>2</v>
      </c>
      <c r="C2" s="2" t="s">
        <v>33</v>
      </c>
      <c r="D2" s="2" t="s">
        <v>34</v>
      </c>
      <c r="E2" s="2" t="s">
        <v>1308</v>
      </c>
    </row>
    <row r="3" spans="1:5">
      <c r="A3" s="3" t="s">
        <v>1015</v>
      </c>
    </row>
    <row r="4" spans="1:5">
      <c r="A4" s="4" t="s">
        <v>1309</v>
      </c>
      <c r="E4" s="4" t="s">
        <v>1310</v>
      </c>
    </row>
    <row r="5" spans="1:5">
      <c r="A5" s="4" t="s">
        <v>1044</v>
      </c>
    </row>
    <row r="6" spans="1:5">
      <c r="A6" s="3" t="s">
        <v>1015</v>
      </c>
    </row>
    <row r="7" spans="1:5">
      <c r="A7" s="4" t="s">
        <v>1311</v>
      </c>
      <c r="B7" s="7" t="n">
        <v>-354</v>
      </c>
      <c r="C7" s="7" t="n">
        <v>-403</v>
      </c>
    </row>
    <row r="8" spans="1:5">
      <c r="A8" s="4" t="s">
        <v>1312</v>
      </c>
      <c r="B8" s="5" t="n">
        <v>11835</v>
      </c>
      <c r="C8" s="5" t="n">
        <v>12987</v>
      </c>
    </row>
    <row r="9" spans="1:5">
      <c r="A9" s="4" t="s">
        <v>1313</v>
      </c>
    </row>
    <row r="10" spans="1:5">
      <c r="A10" s="3" t="s">
        <v>1015</v>
      </c>
    </row>
    <row r="11" spans="1:5">
      <c r="A11" s="4" t="s">
        <v>1311</v>
      </c>
      <c r="B11" s="5" t="n">
        <v>-100</v>
      </c>
      <c r="C11" s="5" t="n">
        <v>-60</v>
      </c>
    </row>
    <row r="12" spans="1:5">
      <c r="A12" s="4" t="s">
        <v>1314</v>
      </c>
    </row>
    <row r="13" spans="1:5">
      <c r="A13" s="3" t="s">
        <v>1015</v>
      </c>
    </row>
    <row r="14" spans="1:5">
      <c r="A14" s="4" t="s">
        <v>1311</v>
      </c>
      <c r="B14" s="5" t="n">
        <v>-254</v>
      </c>
      <c r="C14" s="5" t="n">
        <v>-343</v>
      </c>
    </row>
    <row r="15" spans="1:5">
      <c r="A15" s="4" t="s">
        <v>1315</v>
      </c>
    </row>
    <row r="16" spans="1:5">
      <c r="A16" s="3" t="s">
        <v>1015</v>
      </c>
    </row>
    <row r="17" spans="1:5">
      <c r="A17" s="4" t="s">
        <v>1311</v>
      </c>
      <c r="B17" s="5" t="n">
        <v>0</v>
      </c>
      <c r="C17" s="5" t="n">
        <v>0</v>
      </c>
    </row>
    <row r="18" spans="1:5">
      <c r="A18" s="4" t="s">
        <v>1316</v>
      </c>
    </row>
    <row r="19" spans="1:5">
      <c r="A19" s="3" t="s">
        <v>1015</v>
      </c>
    </row>
    <row r="20" spans="1:5">
      <c r="A20" s="4" t="s">
        <v>123</v>
      </c>
      <c r="B20" s="5" t="n">
        <v>625</v>
      </c>
      <c r="C20" s="5" t="n">
        <v>726</v>
      </c>
    </row>
    <row r="21" spans="1:5">
      <c r="A21" s="4" t="s">
        <v>1317</v>
      </c>
    </row>
    <row r="22" spans="1:5">
      <c r="A22" s="3" t="s">
        <v>1015</v>
      </c>
    </row>
    <row r="23" spans="1:5">
      <c r="A23" s="4" t="s">
        <v>123</v>
      </c>
      <c r="B23" s="5" t="n">
        <v>625</v>
      </c>
      <c r="C23" s="5" t="n">
        <v>726</v>
      </c>
    </row>
    <row r="24" spans="1:5">
      <c r="A24" s="4" t="s">
        <v>1318</v>
      </c>
    </row>
    <row r="25" spans="1:5">
      <c r="A25" s="3" t="s">
        <v>1015</v>
      </c>
    </row>
    <row r="26" spans="1:5">
      <c r="A26" s="4" t="s">
        <v>123</v>
      </c>
      <c r="B26" s="5" t="n">
        <v>0</v>
      </c>
      <c r="C26" s="5" t="n">
        <v>0</v>
      </c>
    </row>
    <row r="27" spans="1:5">
      <c r="A27" s="4" t="s">
        <v>1319</v>
      </c>
    </row>
    <row r="28" spans="1:5">
      <c r="A28" s="3" t="s">
        <v>1015</v>
      </c>
    </row>
    <row r="29" spans="1:5">
      <c r="A29" s="4" t="s">
        <v>123</v>
      </c>
      <c r="B29" s="5" t="n">
        <v>0</v>
      </c>
      <c r="C29" s="5" t="n">
        <v>0</v>
      </c>
    </row>
    <row r="30" spans="1:5">
      <c r="A30" s="4" t="s">
        <v>1320</v>
      </c>
    </row>
    <row r="31" spans="1:5">
      <c r="A31" s="3" t="s">
        <v>1015</v>
      </c>
    </row>
    <row r="32" spans="1:5">
      <c r="A32" s="4" t="s">
        <v>123</v>
      </c>
      <c r="B32" s="5" t="n">
        <v>481</v>
      </c>
      <c r="C32" s="5" t="n">
        <v>821</v>
      </c>
    </row>
    <row r="33" spans="1:5">
      <c r="A33" s="4" t="s">
        <v>1321</v>
      </c>
    </row>
    <row r="34" spans="1:5">
      <c r="A34" s="3" t="s">
        <v>1015</v>
      </c>
    </row>
    <row r="35" spans="1:5">
      <c r="A35" s="4" t="s">
        <v>123</v>
      </c>
      <c r="B35" s="5" t="n">
        <v>481</v>
      </c>
      <c r="C35" s="5" t="n">
        <v>821</v>
      </c>
    </row>
    <row r="36" spans="1:5">
      <c r="A36" s="4" t="s">
        <v>1322</v>
      </c>
    </row>
    <row r="37" spans="1:5">
      <c r="A37" s="3" t="s">
        <v>1015</v>
      </c>
    </row>
    <row r="38" spans="1:5">
      <c r="A38" s="4" t="s">
        <v>123</v>
      </c>
      <c r="B38" s="5" t="n">
        <v>0</v>
      </c>
      <c r="C38" s="5" t="n">
        <v>0</v>
      </c>
    </row>
    <row r="39" spans="1:5">
      <c r="A39" s="4" t="s">
        <v>1323</v>
      </c>
    </row>
    <row r="40" spans="1:5">
      <c r="A40" s="3" t="s">
        <v>1015</v>
      </c>
    </row>
    <row r="41" spans="1:5">
      <c r="A41" s="4" t="s">
        <v>123</v>
      </c>
      <c r="B41" s="5" t="n">
        <v>0</v>
      </c>
      <c r="C41" s="5" t="n">
        <v>0</v>
      </c>
    </row>
    <row r="42" spans="1:5">
      <c r="A42" s="4" t="s">
        <v>1324</v>
      </c>
    </row>
    <row r="43" spans="1:5">
      <c r="A43" s="3" t="s">
        <v>1015</v>
      </c>
    </row>
    <row r="44" spans="1:5">
      <c r="A44" s="4" t="s">
        <v>123</v>
      </c>
      <c r="B44" s="5" t="n">
        <v>215</v>
      </c>
      <c r="C44" s="5" t="n">
        <v>376</v>
      </c>
    </row>
    <row r="45" spans="1:5">
      <c r="A45" s="4" t="s">
        <v>1325</v>
      </c>
    </row>
    <row r="46" spans="1:5">
      <c r="A46" s="3" t="s">
        <v>1015</v>
      </c>
    </row>
    <row r="47" spans="1:5">
      <c r="A47" s="4" t="s">
        <v>123</v>
      </c>
      <c r="B47" s="5" t="n">
        <v>215</v>
      </c>
      <c r="C47" s="5" t="n">
        <v>376</v>
      </c>
    </row>
    <row r="48" spans="1:5">
      <c r="A48" s="4" t="s">
        <v>1326</v>
      </c>
    </row>
    <row r="49" spans="1:5">
      <c r="A49" s="3" t="s">
        <v>1015</v>
      </c>
    </row>
    <row r="50" spans="1:5">
      <c r="A50" s="4" t="s">
        <v>123</v>
      </c>
      <c r="B50" s="5" t="n">
        <v>0</v>
      </c>
      <c r="C50" s="5" t="n">
        <v>0</v>
      </c>
    </row>
    <row r="51" spans="1:5">
      <c r="A51" s="4" t="s">
        <v>1327</v>
      </c>
    </row>
    <row r="52" spans="1:5">
      <c r="A52" s="3" t="s">
        <v>1015</v>
      </c>
    </row>
    <row r="53" spans="1:5">
      <c r="A53" s="4" t="s">
        <v>123</v>
      </c>
      <c r="B53" s="5" t="n">
        <v>0</v>
      </c>
      <c r="C53" s="5" t="n">
        <v>0</v>
      </c>
    </row>
    <row r="54" spans="1:5">
      <c r="A54" s="4" t="s">
        <v>1328</v>
      </c>
    </row>
    <row r="55" spans="1:5">
      <c r="A55" s="3" t="s">
        <v>1015</v>
      </c>
    </row>
    <row r="56" spans="1:5">
      <c r="A56" s="4" t="s">
        <v>123</v>
      </c>
      <c r="B56" s="5" t="n">
        <v>1344</v>
      </c>
      <c r="C56" s="5" t="n">
        <v>1184</v>
      </c>
    </row>
    <row r="57" spans="1:5">
      <c r="A57" s="4" t="s">
        <v>1329</v>
      </c>
    </row>
    <row r="58" spans="1:5">
      <c r="A58" s="3" t="s">
        <v>1015</v>
      </c>
    </row>
    <row r="59" spans="1:5">
      <c r="A59" s="4" t="s">
        <v>123</v>
      </c>
      <c r="B59" s="5" t="n">
        <v>0</v>
      </c>
      <c r="C59" s="5" t="n">
        <v>0</v>
      </c>
    </row>
    <row r="60" spans="1:5">
      <c r="A60" s="4" t="s">
        <v>1330</v>
      </c>
    </row>
    <row r="61" spans="1:5">
      <c r="A61" s="3" t="s">
        <v>1015</v>
      </c>
    </row>
    <row r="62" spans="1:5">
      <c r="A62" s="4" t="s">
        <v>123</v>
      </c>
      <c r="B62" s="5" t="n">
        <v>1344</v>
      </c>
      <c r="C62" s="5" t="n">
        <v>1184</v>
      </c>
    </row>
    <row r="63" spans="1:5">
      <c r="A63" s="4" t="s">
        <v>1331</v>
      </c>
    </row>
    <row r="64" spans="1:5">
      <c r="A64" s="3" t="s">
        <v>1015</v>
      </c>
    </row>
    <row r="65" spans="1:5">
      <c r="A65" s="4" t="s">
        <v>123</v>
      </c>
      <c r="B65" s="5" t="n">
        <v>0</v>
      </c>
      <c r="C65" s="5" t="n">
        <v>0</v>
      </c>
    </row>
    <row r="66" spans="1:5">
      <c r="A66" s="4" t="s">
        <v>1332</v>
      </c>
    </row>
    <row r="67" spans="1:5">
      <c r="A67" s="3" t="s">
        <v>1015</v>
      </c>
    </row>
    <row r="68" spans="1:5">
      <c r="A68" s="4" t="s">
        <v>123</v>
      </c>
      <c r="B68" s="5" t="n">
        <v>4821</v>
      </c>
      <c r="C68" s="5" t="n">
        <v>4461</v>
      </c>
    </row>
    <row r="69" spans="1:5">
      <c r="A69" s="4" t="s">
        <v>1333</v>
      </c>
    </row>
    <row r="70" spans="1:5">
      <c r="A70" s="3" t="s">
        <v>1015</v>
      </c>
    </row>
    <row r="71" spans="1:5">
      <c r="A71" s="4" t="s">
        <v>123</v>
      </c>
      <c r="B71" s="5" t="n">
        <v>1346</v>
      </c>
      <c r="C71" s="5" t="n">
        <v>1381</v>
      </c>
    </row>
    <row r="72" spans="1:5">
      <c r="A72" s="4" t="s">
        <v>1334</v>
      </c>
    </row>
    <row r="73" spans="1:5">
      <c r="A73" s="3" t="s">
        <v>1015</v>
      </c>
    </row>
    <row r="74" spans="1:5">
      <c r="A74" s="4" t="s">
        <v>123</v>
      </c>
      <c r="B74" s="5" t="n">
        <v>3475</v>
      </c>
      <c r="C74" s="5" t="n">
        <v>3080</v>
      </c>
    </row>
    <row r="75" spans="1:5">
      <c r="A75" s="4" t="s">
        <v>1335</v>
      </c>
    </row>
    <row r="76" spans="1:5">
      <c r="A76" s="3" t="s">
        <v>1015</v>
      </c>
    </row>
    <row r="77" spans="1:5">
      <c r="A77" s="4" t="s">
        <v>123</v>
      </c>
      <c r="B77" s="5" t="n">
        <v>0</v>
      </c>
      <c r="C77" s="5" t="n">
        <v>0</v>
      </c>
    </row>
    <row r="78" spans="1:5">
      <c r="A78" s="4" t="s">
        <v>1336</v>
      </c>
    </row>
    <row r="79" spans="1:5">
      <c r="A79" s="3" t="s">
        <v>1015</v>
      </c>
    </row>
    <row r="80" spans="1:5">
      <c r="A80" s="4" t="s">
        <v>123</v>
      </c>
      <c r="B80" s="5" t="n">
        <v>1</v>
      </c>
      <c r="C80" s="5" t="n">
        <v>1</v>
      </c>
    </row>
    <row r="81" spans="1:5">
      <c r="A81" s="4" t="s">
        <v>1337</v>
      </c>
    </row>
    <row r="82" spans="1:5">
      <c r="A82" s="3" t="s">
        <v>1015</v>
      </c>
    </row>
    <row r="83" spans="1:5">
      <c r="A83" s="4" t="s">
        <v>123</v>
      </c>
      <c r="B83" s="5" t="n">
        <v>0</v>
      </c>
      <c r="C83" s="5" t="n">
        <v>0</v>
      </c>
    </row>
    <row r="84" spans="1:5">
      <c r="A84" s="4" t="s">
        <v>1338</v>
      </c>
    </row>
    <row r="85" spans="1:5">
      <c r="A85" s="3" t="s">
        <v>1015</v>
      </c>
    </row>
    <row r="86" spans="1:5">
      <c r="A86" s="4" t="s">
        <v>123</v>
      </c>
      <c r="B86" s="5" t="n">
        <v>0</v>
      </c>
      <c r="C86" s="5" t="n">
        <v>0</v>
      </c>
    </row>
    <row r="87" spans="1:5">
      <c r="A87" s="4" t="s">
        <v>1339</v>
      </c>
    </row>
    <row r="88" spans="1:5">
      <c r="A88" s="3" t="s">
        <v>1015</v>
      </c>
    </row>
    <row r="89" spans="1:5">
      <c r="A89" s="4" t="s">
        <v>123</v>
      </c>
      <c r="B89" s="5" t="n">
        <v>1</v>
      </c>
      <c r="C89" s="5" t="n">
        <v>1</v>
      </c>
      <c r="D89" s="7" t="n">
        <v>1</v>
      </c>
    </row>
    <row r="90" spans="1:5">
      <c r="A90" s="4" t="s">
        <v>1340</v>
      </c>
    </row>
    <row r="91" spans="1:5">
      <c r="A91" s="3" t="s">
        <v>1015</v>
      </c>
    </row>
    <row r="92" spans="1:5">
      <c r="A92" s="4" t="s">
        <v>123</v>
      </c>
      <c r="B92" s="5" t="n">
        <v>268</v>
      </c>
      <c r="C92" s="5" t="n">
        <v>334</v>
      </c>
    </row>
    <row r="93" spans="1:5">
      <c r="A93" s="4" t="s">
        <v>1341</v>
      </c>
    </row>
    <row r="94" spans="1:5">
      <c r="A94" s="3" t="s">
        <v>1015</v>
      </c>
    </row>
    <row r="95" spans="1:5">
      <c r="A95" s="4" t="s">
        <v>123</v>
      </c>
      <c r="B95" s="5" t="n">
        <v>16</v>
      </c>
      <c r="C95" s="5" t="n">
        <v>11</v>
      </c>
    </row>
    <row r="96" spans="1:5">
      <c r="A96" s="4" t="s">
        <v>1342</v>
      </c>
    </row>
    <row r="97" spans="1:5">
      <c r="A97" s="3" t="s">
        <v>1015</v>
      </c>
    </row>
    <row r="98" spans="1:5">
      <c r="A98" s="4" t="s">
        <v>123</v>
      </c>
      <c r="B98" s="5" t="n">
        <v>252</v>
      </c>
      <c r="C98" s="5" t="n">
        <v>323</v>
      </c>
    </row>
    <row r="99" spans="1:5">
      <c r="A99" s="4" t="s">
        <v>1343</v>
      </c>
    </row>
    <row r="100" spans="1:5">
      <c r="A100" s="3" t="s">
        <v>1015</v>
      </c>
    </row>
    <row r="101" spans="1:5">
      <c r="A101" s="4" t="s">
        <v>123</v>
      </c>
      <c r="B101" s="5" t="n">
        <v>0</v>
      </c>
      <c r="C101" s="5" t="n">
        <v>0</v>
      </c>
    </row>
    <row r="102" spans="1:5">
      <c r="A102" s="4" t="s">
        <v>1344</v>
      </c>
    </row>
    <row r="103" spans="1:5">
      <c r="A103" s="3" t="s">
        <v>1015</v>
      </c>
    </row>
    <row r="104" spans="1:5">
      <c r="A104" s="4" t="s">
        <v>123</v>
      </c>
      <c r="B104" s="5" t="n">
        <v>127</v>
      </c>
      <c r="C104" s="5" t="n">
        <v>148</v>
      </c>
    </row>
    <row r="105" spans="1:5">
      <c r="A105" s="4" t="s">
        <v>1345</v>
      </c>
    </row>
    <row r="106" spans="1:5">
      <c r="A106" s="3" t="s">
        <v>1015</v>
      </c>
    </row>
    <row r="107" spans="1:5">
      <c r="A107" s="4" t="s">
        <v>123</v>
      </c>
      <c r="B107" s="5" t="n">
        <v>0</v>
      </c>
      <c r="C107" s="5" t="n">
        <v>0</v>
      </c>
    </row>
    <row r="108" spans="1:5">
      <c r="A108" s="4" t="s">
        <v>1346</v>
      </c>
    </row>
    <row r="109" spans="1:5">
      <c r="A109" s="3" t="s">
        <v>1015</v>
      </c>
    </row>
    <row r="110" spans="1:5">
      <c r="A110" s="4" t="s">
        <v>123</v>
      </c>
      <c r="B110" s="5" t="n">
        <v>0</v>
      </c>
      <c r="C110" s="5" t="n">
        <v>0</v>
      </c>
    </row>
    <row r="111" spans="1:5">
      <c r="A111" s="4" t="s">
        <v>1347</v>
      </c>
    </row>
    <row r="112" spans="1:5">
      <c r="A112" s="3" t="s">
        <v>1015</v>
      </c>
    </row>
    <row r="113" spans="1:5">
      <c r="A113" s="4" t="s">
        <v>123</v>
      </c>
      <c r="B113" s="5" t="n">
        <v>127</v>
      </c>
      <c r="C113" s="5" t="n">
        <v>148</v>
      </c>
      <c r="D113" s="5" t="n">
        <v>129</v>
      </c>
    </row>
    <row r="114" spans="1:5">
      <c r="A114" s="4" t="s">
        <v>1348</v>
      </c>
    </row>
    <row r="115" spans="1:5">
      <c r="A115" s="3" t="s">
        <v>1015</v>
      </c>
    </row>
    <row r="116" spans="1:5">
      <c r="A116" s="4" t="s">
        <v>123</v>
      </c>
      <c r="B116" s="5" t="n">
        <v>7882</v>
      </c>
      <c r="C116" s="5" t="n">
        <v>8051</v>
      </c>
    </row>
    <row r="117" spans="1:5">
      <c r="A117" s="4" t="s">
        <v>1349</v>
      </c>
      <c r="B117" s="5" t="n">
        <v>8486</v>
      </c>
      <c r="C117" s="5" t="n">
        <v>8909</v>
      </c>
    </row>
    <row r="118" spans="1:5">
      <c r="A118" s="4" t="s">
        <v>1350</v>
      </c>
    </row>
    <row r="119" spans="1:5">
      <c r="A119" s="3" t="s">
        <v>1015</v>
      </c>
    </row>
    <row r="120" spans="1:5">
      <c r="A120" s="4" t="s">
        <v>123</v>
      </c>
      <c r="B120" s="5" t="n">
        <v>2683</v>
      </c>
      <c r="C120" s="5" t="n">
        <v>3315</v>
      </c>
    </row>
    <row r="121" spans="1:5">
      <c r="A121" s="4" t="s">
        <v>1349</v>
      </c>
      <c r="B121" s="5" t="n">
        <v>2676</v>
      </c>
      <c r="C121" s="5" t="n">
        <v>3512</v>
      </c>
    </row>
    <row r="122" spans="1:5">
      <c r="A122" s="4" t="s">
        <v>1351</v>
      </c>
    </row>
    <row r="123" spans="1:5">
      <c r="A123" s="3" t="s">
        <v>1015</v>
      </c>
    </row>
    <row r="124" spans="1:5">
      <c r="A124" s="4" t="s">
        <v>123</v>
      </c>
      <c r="B124" s="5" t="n">
        <v>5071</v>
      </c>
      <c r="C124" s="5" t="n">
        <v>4587</v>
      </c>
    </row>
    <row r="125" spans="1:5">
      <c r="A125" s="4" t="s">
        <v>1349</v>
      </c>
      <c r="B125" s="5" t="n">
        <v>5682</v>
      </c>
      <c r="C125" s="5" t="n">
        <v>5248</v>
      </c>
    </row>
    <row r="126" spans="1:5">
      <c r="A126" s="4" t="s">
        <v>1352</v>
      </c>
    </row>
    <row r="127" spans="1:5">
      <c r="A127" s="3" t="s">
        <v>1015</v>
      </c>
    </row>
    <row r="128" spans="1:5">
      <c r="A128" s="4" t="s">
        <v>123</v>
      </c>
      <c r="B128" s="5" t="n">
        <v>128</v>
      </c>
      <c r="C128" s="5" t="n">
        <v>149</v>
      </c>
      <c r="D128" s="5" t="n">
        <v>130</v>
      </c>
    </row>
    <row r="129" spans="1:5">
      <c r="A129" s="4" t="s">
        <v>1349</v>
      </c>
      <c r="B129" s="5" t="n">
        <v>128</v>
      </c>
      <c r="C129" s="5" t="n">
        <v>149</v>
      </c>
    </row>
    <row r="130" spans="1:5">
      <c r="A130" s="4" t="s">
        <v>1353</v>
      </c>
    </row>
    <row r="131" spans="1:5">
      <c r="A131" s="3" t="s">
        <v>1015</v>
      </c>
    </row>
    <row r="132" spans="1:5">
      <c r="A132" s="4" t="s">
        <v>123</v>
      </c>
      <c r="B132" s="5" t="n">
        <v>958</v>
      </c>
      <c r="C132" s="5" t="n">
        <v>1261</v>
      </c>
    </row>
    <row r="133" spans="1:5">
      <c r="A133" s="4" t="s">
        <v>1354</v>
      </c>
    </row>
    <row r="134" spans="1:5">
      <c r="A134" s="3" t="s">
        <v>1015</v>
      </c>
    </row>
    <row r="135" spans="1:5">
      <c r="A135" s="4" t="s">
        <v>123</v>
      </c>
      <c r="B135" s="5" t="n">
        <v>93</v>
      </c>
      <c r="C135" s="5" t="n">
        <v>257</v>
      </c>
    </row>
    <row r="136" spans="1:5">
      <c r="A136" s="4" t="s">
        <v>1355</v>
      </c>
    </row>
    <row r="137" spans="1:5">
      <c r="A137" s="3" t="s">
        <v>1015</v>
      </c>
    </row>
    <row r="138" spans="1:5">
      <c r="A138" s="4" t="s">
        <v>123</v>
      </c>
      <c r="B138" s="5" t="n">
        <v>865</v>
      </c>
      <c r="C138" s="5" t="n">
        <v>1004</v>
      </c>
    </row>
    <row r="139" spans="1:5">
      <c r="A139" s="4" t="s">
        <v>1356</v>
      </c>
    </row>
    <row r="140" spans="1:5">
      <c r="A140" s="3" t="s">
        <v>1015</v>
      </c>
    </row>
    <row r="141" spans="1:5">
      <c r="A141" s="4" t="s">
        <v>123</v>
      </c>
      <c r="B141" s="5" t="n">
        <v>0</v>
      </c>
      <c r="C141" s="5" t="n">
        <v>0</v>
      </c>
    </row>
    <row r="142" spans="1:5">
      <c r="A142" s="4" t="s">
        <v>1357</v>
      </c>
    </row>
    <row r="143" spans="1:5">
      <c r="A143" s="3" t="s">
        <v>1015</v>
      </c>
    </row>
    <row r="144" spans="1:5">
      <c r="A144" s="4" t="s">
        <v>1309</v>
      </c>
      <c r="B144" s="5" t="n">
        <v>80</v>
      </c>
      <c r="C144" s="5" t="n">
        <v>16</v>
      </c>
    </row>
    <row r="145" spans="1:5">
      <c r="A145" s="4" t="s">
        <v>1358</v>
      </c>
    </row>
    <row r="146" spans="1:5">
      <c r="A146" s="3" t="s">
        <v>1015</v>
      </c>
    </row>
    <row r="147" spans="1:5">
      <c r="A147" s="4" t="s">
        <v>1309</v>
      </c>
      <c r="B147" s="5" t="n">
        <v>3269</v>
      </c>
      <c r="C147" s="5" t="n">
        <v>4062</v>
      </c>
    </row>
    <row r="148" spans="1:5">
      <c r="A148" s="4" t="s">
        <v>1065</v>
      </c>
    </row>
    <row r="149" spans="1:5">
      <c r="A149" s="3" t="s">
        <v>1015</v>
      </c>
    </row>
    <row r="150" spans="1:5">
      <c r="A150" s="4" t="s">
        <v>1311</v>
      </c>
      <c r="B150" s="5" t="n">
        <v>-2590</v>
      </c>
      <c r="C150" s="5" t="n">
        <v>-4222</v>
      </c>
    </row>
    <row r="151" spans="1:5">
      <c r="A151" s="4" t="s">
        <v>1312</v>
      </c>
      <c r="B151" s="5" t="n">
        <v>7735</v>
      </c>
      <c r="C151" s="5" t="n">
        <v>8247</v>
      </c>
    </row>
    <row r="152" spans="1:5">
      <c r="A152" s="4" t="s">
        <v>1359</v>
      </c>
    </row>
    <row r="153" spans="1:5">
      <c r="A153" s="3" t="s">
        <v>1015</v>
      </c>
    </row>
    <row r="154" spans="1:5">
      <c r="A154" s="4" t="s">
        <v>1311</v>
      </c>
      <c r="B154" s="5" t="n">
        <v>-1</v>
      </c>
      <c r="C154" s="5" t="n">
        <v>-2</v>
      </c>
    </row>
    <row r="155" spans="1:5">
      <c r="A155" s="4" t="s">
        <v>1360</v>
      </c>
    </row>
    <row r="156" spans="1:5">
      <c r="A156" s="3" t="s">
        <v>1015</v>
      </c>
    </row>
    <row r="157" spans="1:5">
      <c r="A157" s="4" t="s">
        <v>1311</v>
      </c>
      <c r="B157" s="5" t="n">
        <v>-2589</v>
      </c>
      <c r="C157" s="5" t="n">
        <v>-4220</v>
      </c>
    </row>
    <row r="158" spans="1:5">
      <c r="A158" s="4" t="s">
        <v>1361</v>
      </c>
    </row>
    <row r="159" spans="1:5">
      <c r="A159" s="3" t="s">
        <v>1015</v>
      </c>
    </row>
    <row r="160" spans="1:5">
      <c r="A160" s="4" t="s">
        <v>1311</v>
      </c>
      <c r="B160" s="5" t="n">
        <v>0</v>
      </c>
      <c r="C160" s="5" t="n">
        <v>0</v>
      </c>
    </row>
    <row r="161" spans="1:5">
      <c r="A161" s="4" t="s">
        <v>1362</v>
      </c>
    </row>
    <row r="162" spans="1:5">
      <c r="A162" s="3" t="s">
        <v>1015</v>
      </c>
    </row>
    <row r="163" spans="1:5">
      <c r="A163" s="4" t="s">
        <v>123</v>
      </c>
      <c r="B163" s="5" t="n">
        <v>13</v>
      </c>
      <c r="C163" s="5" t="n">
        <v>16</v>
      </c>
    </row>
    <row r="164" spans="1:5">
      <c r="A164" s="4" t="s">
        <v>1363</v>
      </c>
    </row>
    <row r="165" spans="1:5">
      <c r="A165" s="3" t="s">
        <v>1015</v>
      </c>
    </row>
    <row r="166" spans="1:5">
      <c r="A166" s="4" t="s">
        <v>123</v>
      </c>
      <c r="B166" s="5" t="n">
        <v>4</v>
      </c>
      <c r="C166" s="5" t="n">
        <v>4</v>
      </c>
    </row>
    <row r="167" spans="1:5">
      <c r="A167" s="4" t="s">
        <v>1364</v>
      </c>
    </row>
    <row r="168" spans="1:5">
      <c r="A168" s="3" t="s">
        <v>1015</v>
      </c>
    </row>
    <row r="169" spans="1:5">
      <c r="A169" s="4" t="s">
        <v>123</v>
      </c>
      <c r="B169" s="5" t="n">
        <v>9</v>
      </c>
      <c r="C169" s="5" t="n">
        <v>12</v>
      </c>
    </row>
    <row r="170" spans="1:5">
      <c r="A170" s="4" t="s">
        <v>1365</v>
      </c>
    </row>
    <row r="171" spans="1:5">
      <c r="A171" s="3" t="s">
        <v>1015</v>
      </c>
    </row>
    <row r="172" spans="1:5">
      <c r="A172" s="4" t="s">
        <v>123</v>
      </c>
      <c r="B172" s="5" t="n">
        <v>0</v>
      </c>
      <c r="C172" s="5" t="n">
        <v>0</v>
      </c>
    </row>
    <row r="173" spans="1:5">
      <c r="A173" s="4" t="s">
        <v>1366</v>
      </c>
    </row>
    <row r="174" spans="1:5">
      <c r="A174" s="3" t="s">
        <v>1015</v>
      </c>
    </row>
    <row r="175" spans="1:5">
      <c r="A175" s="4" t="s">
        <v>123</v>
      </c>
      <c r="B175" s="5" t="n">
        <v>200</v>
      </c>
      <c r="C175" s="5" t="n">
        <v>226</v>
      </c>
    </row>
    <row r="176" spans="1:5">
      <c r="A176" s="4" t="s">
        <v>1367</v>
      </c>
    </row>
    <row r="177" spans="1:5">
      <c r="A177" s="3" t="s">
        <v>1015</v>
      </c>
    </row>
    <row r="178" spans="1:5">
      <c r="A178" s="4" t="s">
        <v>123</v>
      </c>
      <c r="B178" s="5" t="n">
        <v>100</v>
      </c>
      <c r="C178" s="5" t="n">
        <v>103</v>
      </c>
    </row>
    <row r="179" spans="1:5">
      <c r="A179" s="4" t="s">
        <v>1368</v>
      </c>
    </row>
    <row r="180" spans="1:5">
      <c r="A180" s="3" t="s">
        <v>1015</v>
      </c>
    </row>
    <row r="181" spans="1:5">
      <c r="A181" s="4" t="s">
        <v>123</v>
      </c>
      <c r="B181" s="5" t="n">
        <v>100</v>
      </c>
      <c r="C181" s="5" t="n">
        <v>122</v>
      </c>
    </row>
    <row r="182" spans="1:5">
      <c r="A182" s="4" t="s">
        <v>1369</v>
      </c>
    </row>
    <row r="183" spans="1:5">
      <c r="A183" s="3" t="s">
        <v>1015</v>
      </c>
    </row>
    <row r="184" spans="1:5">
      <c r="A184" s="4" t="s">
        <v>123</v>
      </c>
      <c r="B184" s="5" t="n">
        <v>0</v>
      </c>
      <c r="C184" s="5" t="n">
        <v>1</v>
      </c>
      <c r="D184" s="5" t="n">
        <v>1</v>
      </c>
    </row>
    <row r="185" spans="1:5">
      <c r="A185" s="4" t="s">
        <v>1370</v>
      </c>
    </row>
    <row r="186" spans="1:5">
      <c r="A186" s="3" t="s">
        <v>1015</v>
      </c>
    </row>
    <row r="187" spans="1:5">
      <c r="A187" s="4" t="s">
        <v>123</v>
      </c>
      <c r="B187" s="5" t="n">
        <v>2950</v>
      </c>
      <c r="C187" s="5" t="n">
        <v>3172</v>
      </c>
    </row>
    <row r="188" spans="1:5">
      <c r="A188" s="4" t="s">
        <v>1371</v>
      </c>
    </row>
    <row r="189" spans="1:5">
      <c r="A189" s="3" t="s">
        <v>1015</v>
      </c>
    </row>
    <row r="190" spans="1:5">
      <c r="A190" s="4" t="s">
        <v>123</v>
      </c>
      <c r="B190" s="5" t="n">
        <v>2887</v>
      </c>
      <c r="C190" s="5" t="n">
        <v>3098</v>
      </c>
    </row>
    <row r="191" spans="1:5">
      <c r="A191" s="4" t="s">
        <v>1372</v>
      </c>
    </row>
    <row r="192" spans="1:5">
      <c r="A192" s="3" t="s">
        <v>1015</v>
      </c>
    </row>
    <row r="193" spans="1:5">
      <c r="A193" s="4" t="s">
        <v>123</v>
      </c>
      <c r="B193" s="5" t="n">
        <v>63</v>
      </c>
      <c r="C193" s="5" t="n">
        <v>74</v>
      </c>
    </row>
    <row r="194" spans="1:5">
      <c r="A194" s="4" t="s">
        <v>1373</v>
      </c>
    </row>
    <row r="195" spans="1:5">
      <c r="A195" s="3" t="s">
        <v>1015</v>
      </c>
    </row>
    <row r="196" spans="1:5">
      <c r="A196" s="4" t="s">
        <v>123</v>
      </c>
      <c r="B196" s="5" t="n">
        <v>0</v>
      </c>
      <c r="C196" s="5" t="n">
        <v>0</v>
      </c>
    </row>
    <row r="197" spans="1:5">
      <c r="A197" s="4" t="s">
        <v>1374</v>
      </c>
    </row>
    <row r="198" spans="1:5">
      <c r="A198" s="3" t="s">
        <v>1015</v>
      </c>
    </row>
    <row r="199" spans="1:5">
      <c r="A199" s="4" t="s">
        <v>123</v>
      </c>
      <c r="B199" s="5" t="n">
        <v>21</v>
      </c>
      <c r="C199" s="5" t="n">
        <v>24</v>
      </c>
    </row>
    <row r="200" spans="1:5">
      <c r="A200" s="4" t="s">
        <v>1375</v>
      </c>
    </row>
    <row r="201" spans="1:5">
      <c r="A201" s="3" t="s">
        <v>1015</v>
      </c>
    </row>
    <row r="202" spans="1:5">
      <c r="A202" s="4" t="s">
        <v>123</v>
      </c>
      <c r="B202" s="5" t="n">
        <v>21</v>
      </c>
      <c r="C202" s="5" t="n">
        <v>24</v>
      </c>
    </row>
    <row r="203" spans="1:5">
      <c r="A203" s="4" t="s">
        <v>1376</v>
      </c>
    </row>
    <row r="204" spans="1:5">
      <c r="A204" s="3" t="s">
        <v>1015</v>
      </c>
    </row>
    <row r="205" spans="1:5">
      <c r="A205" s="4" t="s">
        <v>123</v>
      </c>
      <c r="B205" s="5" t="n">
        <v>0</v>
      </c>
      <c r="C205" s="5" t="n">
        <v>0</v>
      </c>
    </row>
    <row r="206" spans="1:5">
      <c r="A206" s="4" t="s">
        <v>1377</v>
      </c>
    </row>
    <row r="207" spans="1:5">
      <c r="A207" s="3" t="s">
        <v>1015</v>
      </c>
    </row>
    <row r="208" spans="1:5">
      <c r="A208" s="4" t="s">
        <v>123</v>
      </c>
      <c r="B208" s="5" t="n">
        <v>0</v>
      </c>
      <c r="C208" s="5" t="n">
        <v>0</v>
      </c>
    </row>
    <row r="209" spans="1:5">
      <c r="A209" s="4" t="s">
        <v>1378</v>
      </c>
    </row>
    <row r="210" spans="1:5">
      <c r="A210" s="3" t="s">
        <v>1015</v>
      </c>
    </row>
    <row r="211" spans="1:5">
      <c r="A211" s="4" t="s">
        <v>123</v>
      </c>
      <c r="B211" s="5" t="n">
        <v>6654</v>
      </c>
      <c r="C211" s="5" t="n">
        <v>5561</v>
      </c>
    </row>
    <row r="212" spans="1:5">
      <c r="A212" s="4" t="s">
        <v>1379</v>
      </c>
    </row>
    <row r="213" spans="1:5">
      <c r="A213" s="3" t="s">
        <v>1015</v>
      </c>
    </row>
    <row r="214" spans="1:5">
      <c r="A214" s="4" t="s">
        <v>123</v>
      </c>
      <c r="B214" s="5" t="n">
        <v>5145</v>
      </c>
      <c r="C214" s="5" t="n">
        <v>3999</v>
      </c>
    </row>
    <row r="215" spans="1:5">
      <c r="A215" s="4" t="s">
        <v>1380</v>
      </c>
    </row>
    <row r="216" spans="1:5">
      <c r="A216" s="3" t="s">
        <v>1015</v>
      </c>
    </row>
    <row r="217" spans="1:5">
      <c r="A217" s="4" t="s">
        <v>123</v>
      </c>
      <c r="B217" s="5" t="n">
        <v>1500</v>
      </c>
      <c r="C217" s="5" t="n">
        <v>1555</v>
      </c>
    </row>
    <row r="218" spans="1:5">
      <c r="A218" s="4" t="s">
        <v>1381</v>
      </c>
    </row>
    <row r="219" spans="1:5">
      <c r="A219" s="3" t="s">
        <v>1015</v>
      </c>
    </row>
    <row r="220" spans="1:5">
      <c r="A220" s="4" t="s">
        <v>123</v>
      </c>
      <c r="B220" s="5" t="n">
        <v>9</v>
      </c>
      <c r="C220" s="5" t="n">
        <v>7</v>
      </c>
      <c r="D220" s="5" t="n">
        <v>7</v>
      </c>
    </row>
    <row r="221" spans="1:5">
      <c r="A221" s="4" t="s">
        <v>1382</v>
      </c>
    </row>
    <row r="222" spans="1:5">
      <c r="A222" s="3" t="s">
        <v>1015</v>
      </c>
    </row>
    <row r="223" spans="1:5">
      <c r="A223" s="4" t="s">
        <v>123</v>
      </c>
      <c r="B223" s="5" t="n">
        <v>4</v>
      </c>
      <c r="C223" s="5" t="n">
        <v>4</v>
      </c>
    </row>
    <row r="224" spans="1:5">
      <c r="A224" s="4" t="s">
        <v>1383</v>
      </c>
    </row>
    <row r="225" spans="1:5">
      <c r="A225" s="3" t="s">
        <v>1015</v>
      </c>
    </row>
    <row r="226" spans="1:5">
      <c r="A226" s="4" t="s">
        <v>123</v>
      </c>
      <c r="B226" s="5" t="n">
        <v>0</v>
      </c>
      <c r="C226" s="5" t="n">
        <v>0</v>
      </c>
    </row>
    <row r="227" spans="1:5">
      <c r="A227" s="4" t="s">
        <v>1384</v>
      </c>
    </row>
    <row r="228" spans="1:5">
      <c r="A228" s="3" t="s">
        <v>1015</v>
      </c>
    </row>
    <row r="229" spans="1:5">
      <c r="A229" s="4" t="s">
        <v>123</v>
      </c>
      <c r="B229" s="5" t="n">
        <v>3</v>
      </c>
      <c r="C229" s="5" t="n">
        <v>3</v>
      </c>
    </row>
    <row r="230" spans="1:5">
      <c r="A230" s="4" t="s">
        <v>1385</v>
      </c>
    </row>
    <row r="231" spans="1:5">
      <c r="A231" s="3" t="s">
        <v>1015</v>
      </c>
    </row>
    <row r="232" spans="1:5">
      <c r="A232" s="4" t="s">
        <v>123</v>
      </c>
      <c r="B232" s="5" t="n">
        <v>1</v>
      </c>
      <c r="C232" s="5" t="n">
        <v>1</v>
      </c>
      <c r="D232" s="5" t="n">
        <v>1</v>
      </c>
    </row>
    <row r="233" spans="1:5">
      <c r="A233" s="4" t="s">
        <v>1386</v>
      </c>
    </row>
    <row r="234" spans="1:5">
      <c r="A234" s="3" t="s">
        <v>1015</v>
      </c>
    </row>
    <row r="235" spans="1:5">
      <c r="A235" s="4" t="s">
        <v>123</v>
      </c>
      <c r="B235" s="5" t="n">
        <v>11</v>
      </c>
      <c r="C235" s="5" t="n">
        <v>10</v>
      </c>
    </row>
    <row r="236" spans="1:5">
      <c r="A236" s="4" t="s">
        <v>1387</v>
      </c>
    </row>
    <row r="237" spans="1:5">
      <c r="A237" s="3" t="s">
        <v>1015</v>
      </c>
    </row>
    <row r="238" spans="1:5">
      <c r="A238" s="4" t="s">
        <v>123</v>
      </c>
      <c r="B238" s="5" t="n">
        <v>0</v>
      </c>
      <c r="C238" s="5" t="n">
        <v>0</v>
      </c>
    </row>
    <row r="239" spans="1:5">
      <c r="A239" s="4" t="s">
        <v>1388</v>
      </c>
    </row>
    <row r="240" spans="1:5">
      <c r="A240" s="3" t="s">
        <v>1015</v>
      </c>
    </row>
    <row r="241" spans="1:5">
      <c r="A241" s="4" t="s">
        <v>123</v>
      </c>
      <c r="B241" s="5" t="n">
        <v>1</v>
      </c>
      <c r="C241" s="5" t="n">
        <v>1</v>
      </c>
    </row>
    <row r="242" spans="1:5">
      <c r="A242" s="4" t="s">
        <v>1389</v>
      </c>
    </row>
    <row r="243" spans="1:5">
      <c r="A243" s="3" t="s">
        <v>1015</v>
      </c>
    </row>
    <row r="244" spans="1:5">
      <c r="A244" s="4" t="s">
        <v>123</v>
      </c>
      <c r="B244" s="5" t="n">
        <v>10</v>
      </c>
      <c r="C244" s="5" t="n">
        <v>9</v>
      </c>
      <c r="D244" s="5" t="n">
        <v>8</v>
      </c>
    </row>
    <row r="245" spans="1:5">
      <c r="A245" s="4" t="s">
        <v>1390</v>
      </c>
    </row>
    <row r="246" spans="1:5">
      <c r="A246" s="3" t="s">
        <v>1015</v>
      </c>
    </row>
    <row r="247" spans="1:5">
      <c r="A247" s="4" t="s">
        <v>123</v>
      </c>
      <c r="B247" s="5" t="n">
        <v>156</v>
      </c>
      <c r="C247" s="5" t="n">
        <v>3103</v>
      </c>
    </row>
    <row r="248" spans="1:5">
      <c r="A248" s="4" t="s">
        <v>1391</v>
      </c>
    </row>
    <row r="249" spans="1:5">
      <c r="A249" s="3" t="s">
        <v>1015</v>
      </c>
    </row>
    <row r="250" spans="1:5">
      <c r="A250" s="4" t="s">
        <v>123</v>
      </c>
      <c r="B250" s="5" t="n">
        <v>0</v>
      </c>
      <c r="C250" s="5" t="n">
        <v>1</v>
      </c>
    </row>
    <row r="251" spans="1:5">
      <c r="A251" s="4" t="s">
        <v>1392</v>
      </c>
    </row>
    <row r="252" spans="1:5">
      <c r="A252" s="3" t="s">
        <v>1015</v>
      </c>
    </row>
    <row r="253" spans="1:5">
      <c r="A253" s="4" t="s">
        <v>123</v>
      </c>
      <c r="B253" s="5" t="n">
        <v>156</v>
      </c>
      <c r="C253" s="5" t="n">
        <v>3102</v>
      </c>
    </row>
    <row r="254" spans="1:5">
      <c r="A254" s="4" t="s">
        <v>1393</v>
      </c>
    </row>
    <row r="255" spans="1:5">
      <c r="A255" s="3" t="s">
        <v>1015</v>
      </c>
    </row>
    <row r="256" spans="1:5">
      <c r="A256" s="4" t="s">
        <v>123</v>
      </c>
      <c r="B256" s="5" t="n">
        <v>0</v>
      </c>
      <c r="C256" s="5" t="n">
        <v>0</v>
      </c>
    </row>
    <row r="257" spans="1:5">
      <c r="A257" s="4" t="s">
        <v>1394</v>
      </c>
    </row>
    <row r="258" spans="1:5">
      <c r="A258" s="3" t="s">
        <v>1015</v>
      </c>
    </row>
    <row r="259" spans="1:5">
      <c r="A259" s="4" t="s">
        <v>123</v>
      </c>
      <c r="B259" s="5" t="n">
        <v>211</v>
      </c>
      <c r="C259" s="5" t="n">
        <v>215</v>
      </c>
    </row>
    <row r="260" spans="1:5">
      <c r="A260" s="4" t="s">
        <v>1395</v>
      </c>
    </row>
    <row r="261" spans="1:5">
      <c r="A261" s="3" t="s">
        <v>1015</v>
      </c>
    </row>
    <row r="262" spans="1:5">
      <c r="A262" s="4" t="s">
        <v>123</v>
      </c>
      <c r="B262" s="5" t="n">
        <v>1</v>
      </c>
      <c r="C262" s="5" t="n">
        <v>1</v>
      </c>
    </row>
    <row r="263" spans="1:5">
      <c r="A263" s="4" t="s">
        <v>1396</v>
      </c>
    </row>
    <row r="264" spans="1:5">
      <c r="A264" s="3" t="s">
        <v>1015</v>
      </c>
    </row>
    <row r="265" spans="1:5">
      <c r="A265" s="4" t="s">
        <v>123</v>
      </c>
      <c r="B265" s="5" t="n">
        <v>0</v>
      </c>
      <c r="C265" s="5" t="n">
        <v>0</v>
      </c>
    </row>
    <row r="266" spans="1:5">
      <c r="A266" s="4" t="s">
        <v>1397</v>
      </c>
    </row>
    <row r="267" spans="1:5">
      <c r="A267" s="3" t="s">
        <v>1015</v>
      </c>
    </row>
    <row r="268" spans="1:5">
      <c r="A268" s="4" t="s">
        <v>123</v>
      </c>
      <c r="B268" s="5" t="n">
        <v>210</v>
      </c>
      <c r="C268" s="5" t="n">
        <v>214</v>
      </c>
      <c r="D268" s="5" t="n">
        <v>187</v>
      </c>
    </row>
    <row r="269" spans="1:5">
      <c r="A269" s="4" t="s">
        <v>1398</v>
      </c>
    </row>
    <row r="270" spans="1:5">
      <c r="A270" s="3" t="s">
        <v>1015</v>
      </c>
    </row>
    <row r="271" spans="1:5">
      <c r="A271" s="4" t="s">
        <v>123</v>
      </c>
      <c r="B271" s="5" t="n">
        <v>10220</v>
      </c>
      <c r="C271" s="5" t="n">
        <v>12331</v>
      </c>
    </row>
    <row r="272" spans="1:5">
      <c r="A272" s="4" t="s">
        <v>1349</v>
      </c>
      <c r="B272" s="5" t="n">
        <v>7724</v>
      </c>
      <c r="C272" s="5" t="n">
        <v>8231</v>
      </c>
    </row>
    <row r="273" spans="1:5">
      <c r="A273" s="4" t="s">
        <v>1399</v>
      </c>
    </row>
    <row r="274" spans="1:5">
      <c r="A274" s="3" t="s">
        <v>1015</v>
      </c>
    </row>
    <row r="275" spans="1:5">
      <c r="A275" s="4" t="s">
        <v>123</v>
      </c>
      <c r="B275" s="5" t="n">
        <v>8158</v>
      </c>
      <c r="C275" s="5" t="n">
        <v>7230</v>
      </c>
    </row>
    <row r="276" spans="1:5">
      <c r="A276" s="4" t="s">
        <v>1349</v>
      </c>
      <c r="B276" s="5" t="n">
        <v>8248</v>
      </c>
      <c r="C276" s="5" t="n">
        <v>7347</v>
      </c>
    </row>
    <row r="277" spans="1:5">
      <c r="A277" s="4" t="s">
        <v>1400</v>
      </c>
    </row>
    <row r="278" spans="1:5">
      <c r="A278" s="3" t="s">
        <v>1015</v>
      </c>
    </row>
    <row r="279" spans="1:5">
      <c r="A279" s="4" t="s">
        <v>123</v>
      </c>
      <c r="B279" s="5" t="n">
        <v>1832</v>
      </c>
      <c r="C279" s="5" t="n">
        <v>4869</v>
      </c>
    </row>
    <row r="280" spans="1:5">
      <c r="A280" s="4" t="s">
        <v>1349</v>
      </c>
      <c r="B280" s="5" t="n">
        <v>-754</v>
      </c>
      <c r="C280" s="5" t="n">
        <v>652</v>
      </c>
    </row>
    <row r="281" spans="1:5">
      <c r="A281" s="4" t="s">
        <v>1401</v>
      </c>
    </row>
    <row r="282" spans="1:5">
      <c r="A282" s="3" t="s">
        <v>1015</v>
      </c>
    </row>
    <row r="283" spans="1:5">
      <c r="A283" s="4" t="s">
        <v>123</v>
      </c>
      <c r="B283" s="5" t="n">
        <v>230</v>
      </c>
      <c r="C283" s="5" t="n">
        <v>232</v>
      </c>
      <c r="D283" s="5" t="n">
        <v>204</v>
      </c>
    </row>
    <row r="284" spans="1:5">
      <c r="A284" s="4" t="s">
        <v>1349</v>
      </c>
      <c r="B284" s="5" t="n">
        <v>230</v>
      </c>
      <c r="C284" s="5" t="n">
        <v>232</v>
      </c>
    </row>
    <row r="285" spans="1:5">
      <c r="A285" s="4" t="s">
        <v>1402</v>
      </c>
    </row>
    <row r="286" spans="1:5">
      <c r="A286" s="3" t="s">
        <v>1015</v>
      </c>
    </row>
    <row r="287" spans="1:5">
      <c r="A287" s="4" t="s">
        <v>123</v>
      </c>
      <c r="B287" s="5" t="n">
        <v>94</v>
      </c>
      <c r="C287" s="5" t="n">
        <v>122</v>
      </c>
    </row>
    <row r="288" spans="1:5">
      <c r="A288" s="4" t="s">
        <v>1403</v>
      </c>
    </row>
    <row r="289" spans="1:5">
      <c r="A289" s="3" t="s">
        <v>1015</v>
      </c>
    </row>
    <row r="290" spans="1:5">
      <c r="A290" s="4" t="s">
        <v>123</v>
      </c>
      <c r="B290" s="5" t="n">
        <v>91</v>
      </c>
      <c r="C290" s="5" t="n">
        <v>119</v>
      </c>
    </row>
    <row r="291" spans="1:5">
      <c r="A291" s="4" t="s">
        <v>1404</v>
      </c>
    </row>
    <row r="292" spans="1:5">
      <c r="A292" s="3" t="s">
        <v>1015</v>
      </c>
    </row>
    <row r="293" spans="1:5">
      <c r="A293" s="4" t="s">
        <v>123</v>
      </c>
      <c r="B293" s="5" t="n">
        <v>3</v>
      </c>
      <c r="C293" s="5" t="n">
        <v>3</v>
      </c>
    </row>
    <row r="294" spans="1:5">
      <c r="A294" s="4" t="s">
        <v>1405</v>
      </c>
    </row>
    <row r="295" spans="1:5">
      <c r="A295" s="3" t="s">
        <v>1015</v>
      </c>
    </row>
    <row r="296" spans="1:5">
      <c r="A296" s="4" t="s">
        <v>123</v>
      </c>
      <c r="B296" s="5" t="n">
        <v>0</v>
      </c>
      <c r="C296" s="5" t="n">
        <v>0</v>
      </c>
    </row>
    <row r="297" spans="1:5">
      <c r="A297" s="4" t="s">
        <v>1406</v>
      </c>
    </row>
    <row r="298" spans="1:5">
      <c r="A298" s="3" t="s">
        <v>1015</v>
      </c>
    </row>
    <row r="299" spans="1:5">
      <c r="A299" s="4" t="s">
        <v>1309</v>
      </c>
      <c r="B299" s="5" t="n">
        <v>11</v>
      </c>
      <c r="C299" s="5" t="n">
        <v>16</v>
      </c>
    </row>
    <row r="300" spans="1:5">
      <c r="A300" s="4" t="s">
        <v>1186</v>
      </c>
    </row>
    <row r="301" spans="1:5">
      <c r="A301" s="3" t="s">
        <v>1015</v>
      </c>
    </row>
    <row r="302" spans="1:5">
      <c r="A302" s="4" t="s">
        <v>1312</v>
      </c>
      <c r="B302" s="7" t="n">
        <v>11490</v>
      </c>
      <c r="C302" s="7" t="n">
        <v>12725</v>
      </c>
      <c r="D302" s="5" t="n">
        <v>12363</v>
      </c>
    </row>
    <row r="303" spans="1:5">
      <c r="A303" s="4" t="s">
        <v>1407</v>
      </c>
      <c r="B303" s="4" t="s">
        <v>1408</v>
      </c>
      <c r="C303" s="4" t="s">
        <v>1279</v>
      </c>
    </row>
    <row r="304" spans="1:5">
      <c r="A304" s="4" t="s">
        <v>1187</v>
      </c>
    </row>
    <row r="305" spans="1:5">
      <c r="A305" s="3" t="s">
        <v>1015</v>
      </c>
    </row>
    <row r="306" spans="1:5">
      <c r="A306" s="4" t="s">
        <v>1312</v>
      </c>
      <c r="B306" s="7" t="n">
        <v>6699</v>
      </c>
      <c r="C306" s="7" t="n">
        <v>7128</v>
      </c>
      <c r="D306" s="5" t="n">
        <v>6149</v>
      </c>
    </row>
    <row r="307" spans="1:5">
      <c r="A307" s="4" t="s">
        <v>1409</v>
      </c>
    </row>
    <row r="308" spans="1:5">
      <c r="A308" s="3" t="s">
        <v>1015</v>
      </c>
    </row>
    <row r="309" spans="1:5">
      <c r="A309" s="4" t="s">
        <v>1312</v>
      </c>
      <c r="B309" s="7" t="n">
        <v>345</v>
      </c>
      <c r="C309" s="7" t="n">
        <v>262</v>
      </c>
      <c r="D309" s="5" t="n">
        <v>129</v>
      </c>
    </row>
    <row r="310" spans="1:5">
      <c r="A310" s="4" t="s">
        <v>1407</v>
      </c>
      <c r="B310" s="4" t="s">
        <v>1158</v>
      </c>
      <c r="C310" s="4" t="s">
        <v>1136</v>
      </c>
    </row>
    <row r="311" spans="1:5">
      <c r="A311" s="4" t="s">
        <v>1410</v>
      </c>
    </row>
    <row r="312" spans="1:5">
      <c r="A312" s="3" t="s">
        <v>1015</v>
      </c>
    </row>
    <row r="313" spans="1:5">
      <c r="A313" s="4" t="s">
        <v>1312</v>
      </c>
      <c r="B313" s="7" t="n">
        <v>1036</v>
      </c>
      <c r="C313" s="7" t="n">
        <v>1119</v>
      </c>
      <c r="D313" s="7" t="n">
        <v>101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v>
      </c>
      <c r="C2" s="2" t="s">
        <v>33</v>
      </c>
    </row>
    <row r="3" spans="1:3">
      <c r="A3" s="4" t="s">
        <v>1320</v>
      </c>
    </row>
    <row r="4" spans="1:3">
      <c r="A4" s="3" t="s">
        <v>1412</v>
      </c>
    </row>
    <row r="5" spans="1:3">
      <c r="A5" s="4" t="s">
        <v>1413</v>
      </c>
      <c r="B5" s="7" t="n">
        <v>821</v>
      </c>
    </row>
    <row r="6" spans="1:3">
      <c r="A6" s="4" t="s">
        <v>1414</v>
      </c>
      <c r="B6" s="5" t="n">
        <v>481</v>
      </c>
      <c r="C6" s="7" t="n">
        <v>821</v>
      </c>
    </row>
    <row r="7" spans="1:3">
      <c r="A7" s="4" t="s">
        <v>1323</v>
      </c>
    </row>
    <row r="8" spans="1:3">
      <c r="A8" s="3" t="s">
        <v>1412</v>
      </c>
    </row>
    <row r="9" spans="1:3">
      <c r="A9" s="4" t="s">
        <v>1413</v>
      </c>
      <c r="B9" s="5" t="n">
        <v>0</v>
      </c>
    </row>
    <row r="10" spans="1:3">
      <c r="A10" s="4" t="s">
        <v>1414</v>
      </c>
      <c r="B10" s="5" t="n">
        <v>0</v>
      </c>
      <c r="C10" s="5" t="n">
        <v>0</v>
      </c>
    </row>
    <row r="11" spans="1:3">
      <c r="A11" s="4" t="s">
        <v>1332</v>
      </c>
    </row>
    <row r="12" spans="1:3">
      <c r="A12" s="3" t="s">
        <v>1412</v>
      </c>
    </row>
    <row r="13" spans="1:3">
      <c r="A13" s="4" t="s">
        <v>1413</v>
      </c>
      <c r="B13" s="5" t="n">
        <v>4461</v>
      </c>
    </row>
    <row r="14" spans="1:3">
      <c r="A14" s="4" t="s">
        <v>1414</v>
      </c>
      <c r="B14" s="5" t="n">
        <v>4821</v>
      </c>
      <c r="C14" s="5" t="n">
        <v>4461</v>
      </c>
    </row>
    <row r="15" spans="1:3">
      <c r="A15" s="4" t="s">
        <v>1335</v>
      </c>
    </row>
    <row r="16" spans="1:3">
      <c r="A16" s="3" t="s">
        <v>1412</v>
      </c>
    </row>
    <row r="17" spans="1:3">
      <c r="A17" s="4" t="s">
        <v>1413</v>
      </c>
      <c r="B17" s="5" t="n">
        <v>0</v>
      </c>
    </row>
    <row r="18" spans="1:3">
      <c r="A18" s="4" t="s">
        <v>1414</v>
      </c>
      <c r="B18" s="5" t="n">
        <v>0</v>
      </c>
      <c r="C18" s="5" t="n">
        <v>0</v>
      </c>
    </row>
    <row r="19" spans="1:3">
      <c r="A19" s="4" t="s">
        <v>1336</v>
      </c>
    </row>
    <row r="20" spans="1:3">
      <c r="A20" s="3" t="s">
        <v>1412</v>
      </c>
    </row>
    <row r="21" spans="1:3">
      <c r="A21" s="4" t="s">
        <v>1413</v>
      </c>
      <c r="B21" s="5" t="n">
        <v>1</v>
      </c>
    </row>
    <row r="22" spans="1:3">
      <c r="A22" s="4" t="s">
        <v>1414</v>
      </c>
      <c r="B22" s="5" t="n">
        <v>1</v>
      </c>
      <c r="C22" s="5" t="n">
        <v>1</v>
      </c>
    </row>
    <row r="23" spans="1:3">
      <c r="A23" s="4" t="s">
        <v>1339</v>
      </c>
    </row>
    <row r="24" spans="1:3">
      <c r="A24" s="3" t="s">
        <v>1412</v>
      </c>
    </row>
    <row r="25" spans="1:3">
      <c r="A25" s="4" t="s">
        <v>1413</v>
      </c>
      <c r="B25" s="5" t="n">
        <v>1</v>
      </c>
      <c r="C25" s="5" t="n">
        <v>1</v>
      </c>
    </row>
    <row r="26" spans="1:3">
      <c r="A26" s="4" t="s">
        <v>1415</v>
      </c>
      <c r="B26" s="5" t="n">
        <v>0</v>
      </c>
      <c r="C26" s="5" t="n">
        <v>0</v>
      </c>
    </row>
    <row r="27" spans="1:3">
      <c r="A27" s="4" t="s">
        <v>1416</v>
      </c>
      <c r="B27" s="5" t="n">
        <v>0</v>
      </c>
      <c r="C27" s="5" t="n">
        <v>0</v>
      </c>
    </row>
    <row r="28" spans="1:3">
      <c r="A28" s="4" t="s">
        <v>1417</v>
      </c>
      <c r="B28" s="5" t="n">
        <v>0</v>
      </c>
      <c r="C28" s="5" t="n">
        <v>0</v>
      </c>
    </row>
    <row r="29" spans="1:3">
      <c r="A29" s="4" t="s">
        <v>1418</v>
      </c>
      <c r="B29" s="5" t="n">
        <v>0</v>
      </c>
      <c r="C29" s="5" t="n">
        <v>0</v>
      </c>
    </row>
    <row r="30" spans="1:3">
      <c r="A30" s="4" t="s">
        <v>1414</v>
      </c>
      <c r="B30" s="5" t="n">
        <v>1</v>
      </c>
      <c r="C30" s="5" t="n">
        <v>1</v>
      </c>
    </row>
    <row r="31" spans="1:3">
      <c r="A31" s="4" t="s">
        <v>1344</v>
      </c>
    </row>
    <row r="32" spans="1:3">
      <c r="A32" s="3" t="s">
        <v>1412</v>
      </c>
    </row>
    <row r="33" spans="1:3">
      <c r="A33" s="4" t="s">
        <v>1413</v>
      </c>
      <c r="B33" s="5" t="n">
        <v>148</v>
      </c>
    </row>
    <row r="34" spans="1:3">
      <c r="A34" s="4" t="s">
        <v>1414</v>
      </c>
      <c r="B34" s="5" t="n">
        <v>127</v>
      </c>
      <c r="C34" s="5" t="n">
        <v>148</v>
      </c>
    </row>
    <row r="35" spans="1:3">
      <c r="A35" s="4" t="s">
        <v>1347</v>
      </c>
    </row>
    <row r="36" spans="1:3">
      <c r="A36" s="3" t="s">
        <v>1412</v>
      </c>
    </row>
    <row r="37" spans="1:3">
      <c r="A37" s="4" t="s">
        <v>1413</v>
      </c>
      <c r="B37" s="5" t="n">
        <v>148</v>
      </c>
      <c r="C37" s="5" t="n">
        <v>129</v>
      </c>
    </row>
    <row r="38" spans="1:3">
      <c r="A38" s="4" t="s">
        <v>1415</v>
      </c>
      <c r="B38" s="5" t="n">
        <v>-2</v>
      </c>
      <c r="C38" s="5" t="n">
        <v>0</v>
      </c>
    </row>
    <row r="39" spans="1:3">
      <c r="A39" s="4" t="s">
        <v>1416</v>
      </c>
      <c r="B39" s="5" t="n">
        <v>-18</v>
      </c>
      <c r="C39" s="5" t="n">
        <v>0</v>
      </c>
    </row>
    <row r="40" spans="1:3">
      <c r="A40" s="4" t="s">
        <v>1417</v>
      </c>
      <c r="B40" s="5" t="n">
        <v>-1</v>
      </c>
      <c r="C40" s="5" t="n">
        <v>19</v>
      </c>
    </row>
    <row r="41" spans="1:3">
      <c r="A41" s="4" t="s">
        <v>1418</v>
      </c>
      <c r="B41" s="5" t="n">
        <v>0</v>
      </c>
      <c r="C41" s="5" t="n">
        <v>0</v>
      </c>
    </row>
    <row r="42" spans="1:3">
      <c r="A42" s="4" t="s">
        <v>1414</v>
      </c>
      <c r="B42" s="5" t="n">
        <v>127</v>
      </c>
      <c r="C42" s="5" t="n">
        <v>148</v>
      </c>
    </row>
    <row r="43" spans="1:3">
      <c r="A43" s="4" t="s">
        <v>1348</v>
      </c>
    </row>
    <row r="44" spans="1:3">
      <c r="A44" s="3" t="s">
        <v>1412</v>
      </c>
    </row>
    <row r="45" spans="1:3">
      <c r="A45" s="4" t="s">
        <v>1413</v>
      </c>
      <c r="B45" s="5" t="n">
        <v>8051</v>
      </c>
    </row>
    <row r="46" spans="1:3">
      <c r="A46" s="4" t="s">
        <v>1414</v>
      </c>
      <c r="B46" s="5" t="n">
        <v>7882</v>
      </c>
      <c r="C46" s="5" t="n">
        <v>8051</v>
      </c>
    </row>
    <row r="47" spans="1:3">
      <c r="A47" s="4" t="s">
        <v>1352</v>
      </c>
    </row>
    <row r="48" spans="1:3">
      <c r="A48" s="3" t="s">
        <v>1412</v>
      </c>
    </row>
    <row r="49" spans="1:3">
      <c r="A49" s="4" t="s">
        <v>1413</v>
      </c>
      <c r="B49" s="5" t="n">
        <v>149</v>
      </c>
      <c r="C49" s="5" t="n">
        <v>130</v>
      </c>
    </row>
    <row r="50" spans="1:3">
      <c r="A50" s="4" t="s">
        <v>1415</v>
      </c>
      <c r="B50" s="5" t="n">
        <v>-2</v>
      </c>
      <c r="C50" s="5" t="n">
        <v>0</v>
      </c>
    </row>
    <row r="51" spans="1:3">
      <c r="A51" s="4" t="s">
        <v>1416</v>
      </c>
      <c r="B51" s="5" t="n">
        <v>-18</v>
      </c>
      <c r="C51" s="5" t="n">
        <v>0</v>
      </c>
    </row>
    <row r="52" spans="1:3">
      <c r="A52" s="4" t="s">
        <v>1417</v>
      </c>
      <c r="B52" s="5" t="n">
        <v>-1</v>
      </c>
      <c r="C52" s="5" t="n">
        <v>19</v>
      </c>
    </row>
    <row r="53" spans="1:3">
      <c r="A53" s="4" t="s">
        <v>1418</v>
      </c>
      <c r="B53" s="5" t="n">
        <v>0</v>
      </c>
      <c r="C53" s="5" t="n">
        <v>0</v>
      </c>
    </row>
    <row r="54" spans="1:3">
      <c r="A54" s="4" t="s">
        <v>1414</v>
      </c>
      <c r="B54" s="5" t="n">
        <v>128</v>
      </c>
      <c r="C54" s="5" t="n">
        <v>149</v>
      </c>
    </row>
    <row r="55" spans="1:3">
      <c r="A55" s="4" t="s">
        <v>1366</v>
      </c>
    </row>
    <row r="56" spans="1:3">
      <c r="A56" s="3" t="s">
        <v>1412</v>
      </c>
    </row>
    <row r="57" spans="1:3">
      <c r="A57" s="4" t="s">
        <v>1413</v>
      </c>
      <c r="B57" s="5" t="n">
        <v>226</v>
      </c>
    </row>
    <row r="58" spans="1:3">
      <c r="A58" s="4" t="s">
        <v>1414</v>
      </c>
      <c r="B58" s="5" t="n">
        <v>200</v>
      </c>
      <c r="C58" s="5" t="n">
        <v>226</v>
      </c>
    </row>
    <row r="59" spans="1:3">
      <c r="A59" s="4" t="s">
        <v>1369</v>
      </c>
    </row>
    <row r="60" spans="1:3">
      <c r="A60" s="3" t="s">
        <v>1412</v>
      </c>
    </row>
    <row r="61" spans="1:3">
      <c r="A61" s="4" t="s">
        <v>1413</v>
      </c>
      <c r="B61" s="5" t="n">
        <v>1</v>
      </c>
      <c r="C61" s="5" t="n">
        <v>1</v>
      </c>
    </row>
    <row r="62" spans="1:3">
      <c r="A62" s="4" t="s">
        <v>1416</v>
      </c>
      <c r="B62" s="5" t="n">
        <v>0</v>
      </c>
      <c r="C62" s="5" t="n">
        <v>0</v>
      </c>
    </row>
    <row r="63" spans="1:3">
      <c r="A63" s="4" t="s">
        <v>1417</v>
      </c>
      <c r="B63" s="5" t="n">
        <v>0</v>
      </c>
      <c r="C63" s="5" t="n">
        <v>0</v>
      </c>
    </row>
    <row r="64" spans="1:3">
      <c r="A64" s="4" t="s">
        <v>1418</v>
      </c>
      <c r="B64" s="5" t="n">
        <v>-1</v>
      </c>
      <c r="C64" s="5" t="n">
        <v>0</v>
      </c>
    </row>
    <row r="65" spans="1:3">
      <c r="A65" s="4" t="s">
        <v>1414</v>
      </c>
      <c r="B65" s="5" t="n">
        <v>0</v>
      </c>
      <c r="C65" s="5" t="n">
        <v>1</v>
      </c>
    </row>
    <row r="66" spans="1:3">
      <c r="A66" s="4" t="s">
        <v>1378</v>
      </c>
    </row>
    <row r="67" spans="1:3">
      <c r="A67" s="3" t="s">
        <v>1412</v>
      </c>
    </row>
    <row r="68" spans="1:3">
      <c r="A68" s="4" t="s">
        <v>1413</v>
      </c>
      <c r="B68" s="5" t="n">
        <v>5561</v>
      </c>
    </row>
    <row r="69" spans="1:3">
      <c r="A69" s="4" t="s">
        <v>1414</v>
      </c>
      <c r="B69" s="5" t="n">
        <v>6654</v>
      </c>
      <c r="C69" s="5" t="n">
        <v>5561</v>
      </c>
    </row>
    <row r="70" spans="1:3">
      <c r="A70" s="4" t="s">
        <v>1381</v>
      </c>
    </row>
    <row r="71" spans="1:3">
      <c r="A71" s="3" t="s">
        <v>1412</v>
      </c>
    </row>
    <row r="72" spans="1:3">
      <c r="A72" s="4" t="s">
        <v>1413</v>
      </c>
      <c r="B72" s="5" t="n">
        <v>7</v>
      </c>
      <c r="C72" s="5" t="n">
        <v>7</v>
      </c>
    </row>
    <row r="73" spans="1:3">
      <c r="A73" s="4" t="s">
        <v>1416</v>
      </c>
      <c r="B73" s="5" t="n">
        <v>-1</v>
      </c>
      <c r="C73" s="5" t="n">
        <v>0</v>
      </c>
    </row>
    <row r="74" spans="1:3">
      <c r="A74" s="4" t="s">
        <v>1417</v>
      </c>
      <c r="B74" s="5" t="n">
        <v>3</v>
      </c>
      <c r="C74" s="5" t="n">
        <v>0</v>
      </c>
    </row>
    <row r="75" spans="1:3">
      <c r="A75" s="4" t="s">
        <v>1418</v>
      </c>
      <c r="B75" s="5" t="n">
        <v>0</v>
      </c>
      <c r="C75" s="5" t="n">
        <v>0</v>
      </c>
    </row>
    <row r="76" spans="1:3">
      <c r="A76" s="4" t="s">
        <v>1414</v>
      </c>
      <c r="B76" s="5" t="n">
        <v>9</v>
      </c>
      <c r="C76" s="5" t="n">
        <v>7</v>
      </c>
    </row>
    <row r="77" spans="1:3">
      <c r="A77" s="4" t="s">
        <v>1382</v>
      </c>
    </row>
    <row r="78" spans="1:3">
      <c r="A78" s="3" t="s">
        <v>1412</v>
      </c>
    </row>
    <row r="79" spans="1:3">
      <c r="A79" s="4" t="s">
        <v>1413</v>
      </c>
      <c r="B79" s="5" t="n">
        <v>4</v>
      </c>
    </row>
    <row r="80" spans="1:3">
      <c r="A80" s="4" t="s">
        <v>1414</v>
      </c>
      <c r="B80" s="5" t="n">
        <v>4</v>
      </c>
      <c r="C80" s="5" t="n">
        <v>4</v>
      </c>
    </row>
    <row r="81" spans="1:3">
      <c r="A81" s="4" t="s">
        <v>1385</v>
      </c>
    </row>
    <row r="82" spans="1:3">
      <c r="A82" s="3" t="s">
        <v>1412</v>
      </c>
    </row>
    <row r="83" spans="1:3">
      <c r="A83" s="4" t="s">
        <v>1413</v>
      </c>
      <c r="B83" s="5" t="n">
        <v>1</v>
      </c>
      <c r="C83" s="5" t="n">
        <v>1</v>
      </c>
    </row>
    <row r="84" spans="1:3">
      <c r="A84" s="4" t="s">
        <v>1416</v>
      </c>
      <c r="B84" s="5" t="n">
        <v>0</v>
      </c>
      <c r="C84" s="5" t="n">
        <v>0</v>
      </c>
    </row>
    <row r="85" spans="1:3">
      <c r="A85" s="4" t="s">
        <v>1417</v>
      </c>
      <c r="B85" s="5" t="n">
        <v>0</v>
      </c>
      <c r="C85" s="5" t="n">
        <v>0</v>
      </c>
    </row>
    <row r="86" spans="1:3">
      <c r="A86" s="4" t="s">
        <v>1418</v>
      </c>
      <c r="B86" s="5" t="n">
        <v>0</v>
      </c>
      <c r="C86" s="5" t="n">
        <v>0</v>
      </c>
    </row>
    <row r="87" spans="1:3">
      <c r="A87" s="4" t="s">
        <v>1414</v>
      </c>
      <c r="B87" s="5" t="n">
        <v>1</v>
      </c>
      <c r="C87" s="5" t="n">
        <v>1</v>
      </c>
    </row>
    <row r="88" spans="1:3">
      <c r="A88" s="4" t="s">
        <v>1386</v>
      </c>
    </row>
    <row r="89" spans="1:3">
      <c r="A89" s="3" t="s">
        <v>1412</v>
      </c>
    </row>
    <row r="90" spans="1:3">
      <c r="A90" s="4" t="s">
        <v>1413</v>
      </c>
      <c r="B90" s="5" t="n">
        <v>10</v>
      </c>
    </row>
    <row r="91" spans="1:3">
      <c r="A91" s="4" t="s">
        <v>1414</v>
      </c>
      <c r="B91" s="5" t="n">
        <v>11</v>
      </c>
      <c r="C91" s="5" t="n">
        <v>10</v>
      </c>
    </row>
    <row r="92" spans="1:3">
      <c r="A92" s="4" t="s">
        <v>1389</v>
      </c>
    </row>
    <row r="93" spans="1:3">
      <c r="A93" s="3" t="s">
        <v>1412</v>
      </c>
    </row>
    <row r="94" spans="1:3">
      <c r="A94" s="4" t="s">
        <v>1413</v>
      </c>
      <c r="B94" s="5" t="n">
        <v>9</v>
      </c>
      <c r="C94" s="5" t="n">
        <v>8</v>
      </c>
    </row>
    <row r="95" spans="1:3">
      <c r="A95" s="4" t="s">
        <v>1416</v>
      </c>
      <c r="B95" s="5" t="n">
        <v>-1</v>
      </c>
      <c r="C95" s="5" t="n">
        <v>1</v>
      </c>
    </row>
    <row r="96" spans="1:3">
      <c r="A96" s="4" t="s">
        <v>1417</v>
      </c>
      <c r="B96" s="5" t="n">
        <v>1</v>
      </c>
      <c r="C96" s="5" t="n">
        <v>0</v>
      </c>
    </row>
    <row r="97" spans="1:3">
      <c r="A97" s="4" t="s">
        <v>1418</v>
      </c>
      <c r="B97" s="5" t="n">
        <v>1</v>
      </c>
      <c r="C97" s="5" t="n">
        <v>0</v>
      </c>
    </row>
    <row r="98" spans="1:3">
      <c r="A98" s="4" t="s">
        <v>1414</v>
      </c>
      <c r="B98" s="5" t="n">
        <v>10</v>
      </c>
      <c r="C98" s="5" t="n">
        <v>9</v>
      </c>
    </row>
    <row r="99" spans="1:3">
      <c r="A99" s="4" t="s">
        <v>1394</v>
      </c>
    </row>
    <row r="100" spans="1:3">
      <c r="A100" s="3" t="s">
        <v>1412</v>
      </c>
    </row>
    <row r="101" spans="1:3">
      <c r="A101" s="4" t="s">
        <v>1413</v>
      </c>
      <c r="B101" s="5" t="n">
        <v>215</v>
      </c>
    </row>
    <row r="102" spans="1:3">
      <c r="A102" s="4" t="s">
        <v>1414</v>
      </c>
      <c r="B102" s="5" t="n">
        <v>211</v>
      </c>
      <c r="C102" s="5" t="n">
        <v>215</v>
      </c>
    </row>
    <row r="103" spans="1:3">
      <c r="A103" s="4" t="s">
        <v>1397</v>
      </c>
    </row>
    <row r="104" spans="1:3">
      <c r="A104" s="3" t="s">
        <v>1412</v>
      </c>
    </row>
    <row r="105" spans="1:3">
      <c r="A105" s="4" t="s">
        <v>1413</v>
      </c>
      <c r="B105" s="5" t="n">
        <v>214</v>
      </c>
      <c r="C105" s="5" t="n">
        <v>187</v>
      </c>
    </row>
    <row r="106" spans="1:3">
      <c r="A106" s="4" t="s">
        <v>1416</v>
      </c>
      <c r="B106" s="5" t="n">
        <v>-3</v>
      </c>
      <c r="C106" s="5" t="n">
        <v>31</v>
      </c>
    </row>
    <row r="107" spans="1:3">
      <c r="A107" s="4" t="s">
        <v>1417</v>
      </c>
      <c r="B107" s="5" t="n">
        <v>-1</v>
      </c>
      <c r="C107" s="5" t="n">
        <v>-4</v>
      </c>
    </row>
    <row r="108" spans="1:3">
      <c r="A108" s="4" t="s">
        <v>1418</v>
      </c>
      <c r="B108" s="5" t="n">
        <v>0</v>
      </c>
      <c r="C108" s="5" t="n">
        <v>0</v>
      </c>
    </row>
    <row r="109" spans="1:3">
      <c r="A109" s="4" t="s">
        <v>1414</v>
      </c>
      <c r="B109" s="5" t="n">
        <v>210</v>
      </c>
      <c r="C109" s="5" t="n">
        <v>214</v>
      </c>
    </row>
    <row r="110" spans="1:3">
      <c r="A110" s="4" t="s">
        <v>1398</v>
      </c>
    </row>
    <row r="111" spans="1:3">
      <c r="A111" s="3" t="s">
        <v>1412</v>
      </c>
    </row>
    <row r="112" spans="1:3">
      <c r="A112" s="4" t="s">
        <v>1413</v>
      </c>
      <c r="B112" s="5" t="n">
        <v>12331</v>
      </c>
    </row>
    <row r="113" spans="1:3">
      <c r="A113" s="4" t="s">
        <v>1414</v>
      </c>
      <c r="B113" s="5" t="n">
        <v>10220</v>
      </c>
      <c r="C113" s="5" t="n">
        <v>12331</v>
      </c>
    </row>
    <row r="114" spans="1:3">
      <c r="A114" s="4" t="s">
        <v>1401</v>
      </c>
    </row>
    <row r="115" spans="1:3">
      <c r="A115" s="3" t="s">
        <v>1412</v>
      </c>
    </row>
    <row r="116" spans="1:3">
      <c r="A116" s="4" t="s">
        <v>1413</v>
      </c>
      <c r="B116" s="5" t="n">
        <v>232</v>
      </c>
      <c r="C116" s="5" t="n">
        <v>204</v>
      </c>
    </row>
    <row r="117" spans="1:3">
      <c r="A117" s="4" t="s">
        <v>1416</v>
      </c>
      <c r="B117" s="5" t="n">
        <v>-5</v>
      </c>
      <c r="C117" s="5" t="n">
        <v>32</v>
      </c>
    </row>
    <row r="118" spans="1:3">
      <c r="A118" s="4" t="s">
        <v>1417</v>
      </c>
      <c r="B118" s="5" t="n">
        <v>3</v>
      </c>
      <c r="C118" s="5" t="n">
        <v>-4</v>
      </c>
    </row>
    <row r="119" spans="1:3">
      <c r="A119" s="4" t="s">
        <v>1418</v>
      </c>
      <c r="B119" s="5" t="n">
        <v>0</v>
      </c>
      <c r="C119" s="5" t="n">
        <v>0</v>
      </c>
    </row>
    <row r="120" spans="1:3">
      <c r="A120" s="4" t="s">
        <v>1414</v>
      </c>
      <c r="B120" s="7" t="n">
        <v>230</v>
      </c>
      <c r="C120" s="7" t="n">
        <v>2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781</v>
      </c>
    </row>
    <row r="2" spans="1:2">
      <c r="A2" s="4" t="s">
        <v>1024</v>
      </c>
    </row>
    <row r="3" spans="1:2">
      <c r="A3" s="3" t="s">
        <v>1420</v>
      </c>
    </row>
    <row r="4" spans="1:2">
      <c r="A4" s="5" t="n">
        <v>2019</v>
      </c>
      <c r="B4" s="7" t="n">
        <v>797</v>
      </c>
    </row>
    <row r="5" spans="1:2">
      <c r="A5" s="5" t="n">
        <v>2020</v>
      </c>
      <c r="B5" s="5" t="n">
        <v>828</v>
      </c>
    </row>
    <row r="6" spans="1:2">
      <c r="A6" s="5" t="n">
        <v>2021</v>
      </c>
      <c r="B6" s="5" t="n">
        <v>847</v>
      </c>
    </row>
    <row r="7" spans="1:2">
      <c r="A7" s="5" t="n">
        <v>2022</v>
      </c>
      <c r="B7" s="5" t="n">
        <v>857</v>
      </c>
    </row>
    <row r="8" spans="1:2">
      <c r="A8" s="5" t="n">
        <v>2023</v>
      </c>
      <c r="B8" s="5" t="n">
        <v>873</v>
      </c>
    </row>
    <row r="9" spans="1:2">
      <c r="A9" s="4" t="s">
        <v>1421</v>
      </c>
      <c r="B9" s="5" t="n">
        <v>4365</v>
      </c>
    </row>
    <row r="10" spans="1:2">
      <c r="A10" s="4" t="s">
        <v>1029</v>
      </c>
    </row>
    <row r="11" spans="1:2">
      <c r="A11" s="3" t="s">
        <v>1420</v>
      </c>
    </row>
    <row r="12" spans="1:2">
      <c r="A12" s="5" t="n">
        <v>2019</v>
      </c>
      <c r="B12" s="5" t="n">
        <v>62</v>
      </c>
    </row>
    <row r="13" spans="1:2">
      <c r="A13" s="5" t="n">
        <v>2020</v>
      </c>
      <c r="B13" s="5" t="n">
        <v>62</v>
      </c>
    </row>
    <row r="14" spans="1:2">
      <c r="A14" s="5" t="n">
        <v>2021</v>
      </c>
      <c r="B14" s="5" t="n">
        <v>61</v>
      </c>
    </row>
    <row r="15" spans="1:2">
      <c r="A15" s="5" t="n">
        <v>2022</v>
      </c>
      <c r="B15" s="5" t="n">
        <v>59</v>
      </c>
    </row>
    <row r="16" spans="1:2">
      <c r="A16" s="5" t="n">
        <v>2023</v>
      </c>
      <c r="B16" s="5" t="n">
        <v>57</v>
      </c>
    </row>
    <row r="17" spans="1:2">
      <c r="A17" s="4" t="s">
        <v>1421</v>
      </c>
      <c r="B17" s="5" t="n">
        <v>252</v>
      </c>
    </row>
    <row r="18" spans="1:2">
      <c r="A18" s="4" t="s">
        <v>1030</v>
      </c>
    </row>
    <row r="19" spans="1:2">
      <c r="A19" s="3" t="s">
        <v>1420</v>
      </c>
    </row>
    <row r="20" spans="1:2">
      <c r="A20" s="5" t="n">
        <v>2019</v>
      </c>
      <c r="B20" s="5" t="n">
        <v>435</v>
      </c>
    </row>
    <row r="21" spans="1:2">
      <c r="A21" s="5" t="n">
        <v>2020</v>
      </c>
      <c r="B21" s="5" t="n">
        <v>417</v>
      </c>
    </row>
    <row r="22" spans="1:2">
      <c r="A22" s="5" t="n">
        <v>2021</v>
      </c>
      <c r="B22" s="5" t="n">
        <v>426</v>
      </c>
    </row>
    <row r="23" spans="1:2">
      <c r="A23" s="5" t="n">
        <v>2022</v>
      </c>
      <c r="B23" s="5" t="n">
        <v>448</v>
      </c>
    </row>
    <row r="24" spans="1:2">
      <c r="A24" s="5" t="n">
        <v>2023</v>
      </c>
      <c r="B24" s="5" t="n">
        <v>471</v>
      </c>
    </row>
    <row r="25" spans="1:2">
      <c r="A25" s="4" t="s">
        <v>1421</v>
      </c>
      <c r="B25" s="5" t="n">
        <v>2557</v>
      </c>
    </row>
    <row r="26" spans="1:2">
      <c r="A26" s="4" t="s">
        <v>1031</v>
      </c>
    </row>
    <row r="27" spans="1:2">
      <c r="A27" s="3" t="s">
        <v>1420</v>
      </c>
    </row>
    <row r="28" spans="1:2">
      <c r="A28" s="5" t="n">
        <v>2019</v>
      </c>
      <c r="B28" s="5" t="n">
        <v>70</v>
      </c>
    </row>
    <row r="29" spans="1:2">
      <c r="A29" s="5" t="n">
        <v>2020</v>
      </c>
      <c r="B29" s="5" t="n">
        <v>75</v>
      </c>
    </row>
    <row r="30" spans="1:2">
      <c r="A30" s="5" t="n">
        <v>2021</v>
      </c>
      <c r="B30" s="5" t="n">
        <v>80</v>
      </c>
    </row>
    <row r="31" spans="1:2">
      <c r="A31" s="5" t="n">
        <v>2022</v>
      </c>
      <c r="B31" s="5" t="n">
        <v>86</v>
      </c>
    </row>
    <row r="32" spans="1:2">
      <c r="A32" s="5" t="n">
        <v>2023</v>
      </c>
      <c r="B32" s="5" t="n">
        <v>92</v>
      </c>
    </row>
    <row r="33" spans="1:2">
      <c r="A33" s="4" t="s">
        <v>1421</v>
      </c>
      <c r="B33" s="7" t="n">
        <v>5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3</v>
      </c>
      <c r="D2" s="2" t="s">
        <v>34</v>
      </c>
    </row>
    <row r="3" spans="1:4">
      <c r="A3" s="3" t="s">
        <v>1015</v>
      </c>
    </row>
    <row r="4" spans="1:4">
      <c r="A4" s="4" t="s">
        <v>1423</v>
      </c>
      <c r="B4" s="7" t="n">
        <v>-32000000</v>
      </c>
      <c r="C4" s="7" t="n">
        <v>-46000000</v>
      </c>
    </row>
    <row r="5" spans="1:4">
      <c r="A5" s="4" t="s">
        <v>1424</v>
      </c>
      <c r="B5" s="5" t="n">
        <v>-15000000</v>
      </c>
      <c r="C5" s="5" t="n">
        <v>3000000</v>
      </c>
    </row>
    <row r="6" spans="1:4">
      <c r="A6" s="3" t="s">
        <v>1425</v>
      </c>
    </row>
    <row r="7" spans="1:4">
      <c r="A7" s="4" t="s">
        <v>1019</v>
      </c>
      <c r="B7" s="5" t="n">
        <v>2000000</v>
      </c>
      <c r="C7" s="5" t="n">
        <v>2000000</v>
      </c>
      <c r="D7" s="7" t="n">
        <v>3000000</v>
      </c>
    </row>
    <row r="8" spans="1:4">
      <c r="A8" s="4" t="s">
        <v>1020</v>
      </c>
      <c r="B8" s="5" t="n">
        <v>-1000000</v>
      </c>
      <c r="C8" s="5" t="n">
        <v>0</v>
      </c>
      <c r="D8" s="5" t="n">
        <v>0</v>
      </c>
    </row>
    <row r="9" spans="1:4">
      <c r="A9" s="3" t="s">
        <v>1021</v>
      </c>
    </row>
    <row r="10" spans="1:4">
      <c r="A10" s="4" t="s">
        <v>1022</v>
      </c>
      <c r="B10" s="5" t="n">
        <v>-23000000</v>
      </c>
      <c r="C10" s="5" t="n">
        <v>-31000000</v>
      </c>
      <c r="D10" s="5" t="n">
        <v>-31000000</v>
      </c>
    </row>
    <row r="11" spans="1:4">
      <c r="A11" s="4" t="s">
        <v>1426</v>
      </c>
      <c r="B11" s="5" t="n">
        <v>2000000</v>
      </c>
      <c r="C11" s="5" t="n">
        <v>2000000</v>
      </c>
      <c r="D11" s="5" t="n">
        <v>5000000</v>
      </c>
    </row>
    <row r="12" spans="1:4">
      <c r="A12" s="4" t="s">
        <v>1427</v>
      </c>
      <c r="B12" s="5" t="n">
        <v>-20000000</v>
      </c>
      <c r="C12" s="5" t="n">
        <v>-27000000</v>
      </c>
      <c r="D12" s="5" t="n">
        <v>-23000000</v>
      </c>
    </row>
    <row r="13" spans="1:4">
      <c r="A13" s="4" t="s">
        <v>1428</v>
      </c>
      <c r="B13" s="5" t="n">
        <v>2000000</v>
      </c>
      <c r="C13" s="5" t="n">
        <v>30000000</v>
      </c>
      <c r="D13" s="5" t="n">
        <v>21000000</v>
      </c>
    </row>
    <row r="14" spans="1:4">
      <c r="A14" s="4" t="s">
        <v>1023</v>
      </c>
      <c r="B14" s="7" t="n">
        <v>-18000000</v>
      </c>
      <c r="C14" s="7" t="n">
        <v>3000000</v>
      </c>
      <c r="D14" s="5" t="n">
        <v>-2000000</v>
      </c>
    </row>
    <row r="15" spans="1:4">
      <c r="A15" s="3" t="s">
        <v>1429</v>
      </c>
    </row>
    <row r="16" spans="1:4">
      <c r="A16" s="4" t="s">
        <v>1097</v>
      </c>
      <c r="B16" s="4" t="s">
        <v>1099</v>
      </c>
      <c r="C16" s="4" t="s">
        <v>1098</v>
      </c>
    </row>
    <row r="17" spans="1:4">
      <c r="A17" s="4" t="s">
        <v>1100</v>
      </c>
      <c r="B17" s="4" t="s">
        <v>1105</v>
      </c>
      <c r="C17" s="4" t="s">
        <v>1105</v>
      </c>
    </row>
    <row r="18" spans="1:4">
      <c r="A18" s="4" t="s">
        <v>1208</v>
      </c>
      <c r="B18" s="4" t="s">
        <v>1117</v>
      </c>
      <c r="C18" s="4" t="s">
        <v>1209</v>
      </c>
    </row>
    <row r="19" spans="1:4">
      <c r="A19" s="4" t="s">
        <v>1210</v>
      </c>
      <c r="B19" s="4" t="s">
        <v>1211</v>
      </c>
      <c r="C19" s="4" t="s">
        <v>1211</v>
      </c>
    </row>
    <row r="20" spans="1:4">
      <c r="A20" s="4" t="s">
        <v>1212</v>
      </c>
      <c r="B20" s="5" t="n">
        <v>2027</v>
      </c>
      <c r="C20" s="5" t="n">
        <v>2023</v>
      </c>
    </row>
    <row r="21" spans="1:4">
      <c r="A21" s="3" t="s">
        <v>1430</v>
      </c>
    </row>
    <row r="22" spans="1:4">
      <c r="A22" s="4" t="s">
        <v>1431</v>
      </c>
      <c r="B22" s="4" t="s">
        <v>1301</v>
      </c>
      <c r="C22" s="4" t="s">
        <v>1301</v>
      </c>
    </row>
    <row r="23" spans="1:4">
      <c r="A23" s="4" t="s">
        <v>1432</v>
      </c>
      <c r="B23" s="7" t="n">
        <v>100000</v>
      </c>
    </row>
    <row r="24" spans="1:4">
      <c r="A24" s="4" t="s">
        <v>1433</v>
      </c>
      <c r="B24" s="4" t="s">
        <v>1158</v>
      </c>
    </row>
    <row r="25" spans="1:4">
      <c r="A25" s="4" t="s">
        <v>1103</v>
      </c>
    </row>
    <row r="26" spans="1:4">
      <c r="A26" s="3" t="s">
        <v>1429</v>
      </c>
    </row>
    <row r="27" spans="1:4">
      <c r="A27" s="4" t="s">
        <v>1100</v>
      </c>
      <c r="C27" s="4" t="s">
        <v>1105</v>
      </c>
    </row>
    <row r="28" spans="1:4">
      <c r="A28" s="4" t="s">
        <v>1044</v>
      </c>
    </row>
    <row r="29" spans="1:4">
      <c r="A29" s="3" t="s">
        <v>1429</v>
      </c>
    </row>
    <row r="30" spans="1:4">
      <c r="A30" s="4" t="s">
        <v>1208</v>
      </c>
      <c r="B30" s="4" t="s">
        <v>1117</v>
      </c>
      <c r="C30" s="4" t="s">
        <v>1209</v>
      </c>
    </row>
    <row r="31" spans="1:4">
      <c r="A31" s="4" t="s">
        <v>1210</v>
      </c>
      <c r="B31" s="4" t="s">
        <v>1211</v>
      </c>
      <c r="C31" s="4" t="s">
        <v>1211</v>
      </c>
    </row>
    <row r="32" spans="1:4">
      <c r="A32" s="4" t="s">
        <v>1212</v>
      </c>
      <c r="B32" s="5" t="n">
        <v>2027</v>
      </c>
      <c r="C32" s="5" t="n">
        <v>2023</v>
      </c>
    </row>
    <row r="33" spans="1:4">
      <c r="A33" s="3" t="s">
        <v>1430</v>
      </c>
    </row>
    <row r="34" spans="1:4">
      <c r="A34" s="4" t="s">
        <v>1056</v>
      </c>
      <c r="B34" s="7" t="n">
        <v>396000000</v>
      </c>
      <c r="C34" s="7" t="n">
        <v>383000000</v>
      </c>
      <c r="D34" s="5" t="n">
        <v>371000000</v>
      </c>
    </row>
    <row r="35" spans="1:4">
      <c r="A35" s="4" t="s">
        <v>1065</v>
      </c>
    </row>
    <row r="36" spans="1:4">
      <c r="A36" s="3" t="s">
        <v>1429</v>
      </c>
    </row>
    <row r="37" spans="1:4">
      <c r="A37" s="4" t="s">
        <v>1208</v>
      </c>
      <c r="B37" s="4" t="s">
        <v>1213</v>
      </c>
      <c r="C37" s="4" t="s">
        <v>1214</v>
      </c>
    </row>
    <row r="38" spans="1:4">
      <c r="A38" s="4" t="s">
        <v>1210</v>
      </c>
      <c r="B38" s="4" t="s">
        <v>1213</v>
      </c>
      <c r="C38" s="4" t="s">
        <v>1214</v>
      </c>
    </row>
    <row r="39" spans="1:4">
      <c r="A39" s="4" t="s">
        <v>1212</v>
      </c>
      <c r="B39" s="5" t="n">
        <v>2019</v>
      </c>
    </row>
    <row r="40" spans="1:4">
      <c r="A40" s="3" t="s">
        <v>1430</v>
      </c>
    </row>
    <row r="41" spans="1:4">
      <c r="A41" s="4" t="s">
        <v>1056</v>
      </c>
      <c r="B41" s="7" t="n">
        <v>283000000</v>
      </c>
      <c r="C41" s="7" t="n">
        <v>270000000</v>
      </c>
      <c r="D41" s="7" t="n">
        <v>268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4</v>
      </c>
      <c r="C1" s="2" t="s">
        <v>226</v>
      </c>
      <c r="K1" s="2" t="s">
        <v>1</v>
      </c>
    </row>
    <row r="2" spans="1:13">
      <c r="C2" s="2" t="s">
        <v>2</v>
      </c>
      <c r="D2" s="2" t="s">
        <v>227</v>
      </c>
      <c r="E2" s="2" t="s">
        <v>4</v>
      </c>
      <c r="F2" s="2" t="s">
        <v>228</v>
      </c>
      <c r="G2" s="2" t="s">
        <v>33</v>
      </c>
      <c r="H2" s="2" t="s">
        <v>229</v>
      </c>
      <c r="I2" s="2" t="s">
        <v>230</v>
      </c>
      <c r="J2" s="2" t="s">
        <v>231</v>
      </c>
      <c r="K2" s="2" t="s">
        <v>2</v>
      </c>
      <c r="L2" s="2" t="s">
        <v>33</v>
      </c>
      <c r="M2" s="2" t="s">
        <v>34</v>
      </c>
    </row>
    <row r="3" spans="1:13">
      <c r="A3" s="3" t="s">
        <v>1435</v>
      </c>
    </row>
    <row r="4" spans="1:13">
      <c r="A4" s="4" t="s">
        <v>1436</v>
      </c>
      <c r="K4" s="7" t="n">
        <v>834</v>
      </c>
      <c r="L4" s="7" t="n">
        <v>332</v>
      </c>
      <c r="M4" s="7" t="n">
        <v>1016</v>
      </c>
    </row>
    <row r="5" spans="1:13">
      <c r="A5" s="4" t="s">
        <v>1065</v>
      </c>
      <c r="K5" s="5" t="n">
        <v>4290</v>
      </c>
      <c r="L5" s="5" t="n">
        <v>3910</v>
      </c>
      <c r="M5" s="5" t="n">
        <v>3585</v>
      </c>
    </row>
    <row r="6" spans="1:13">
      <c r="A6" s="4" t="s">
        <v>1437</v>
      </c>
      <c r="K6" s="5" t="n">
        <v>284</v>
      </c>
      <c r="L6" s="5" t="n">
        <v>269</v>
      </c>
      <c r="M6" s="5" t="n">
        <v>384</v>
      </c>
    </row>
    <row r="7" spans="1:13">
      <c r="A7" s="4" t="s">
        <v>1438</v>
      </c>
      <c r="K7" s="5" t="n">
        <v>5408</v>
      </c>
      <c r="L7" s="5" t="n">
        <v>4511</v>
      </c>
      <c r="M7" s="5" t="n">
        <v>4985</v>
      </c>
    </row>
    <row r="8" spans="1:13">
      <c r="A8" s="3" t="s">
        <v>1439</v>
      </c>
    </row>
    <row r="9" spans="1:13">
      <c r="A9" s="4" t="s">
        <v>1436</v>
      </c>
      <c r="K9" s="5" t="n">
        <v>-620</v>
      </c>
      <c r="L9" s="5" t="n">
        <v>24902</v>
      </c>
      <c r="M9" s="5" t="n">
        <v>1280</v>
      </c>
    </row>
    <row r="10" spans="1:13">
      <c r="A10" s="4" t="s">
        <v>1065</v>
      </c>
      <c r="K10" s="5" t="n">
        <v>371</v>
      </c>
      <c r="L10" s="5" t="n">
        <v>-377</v>
      </c>
      <c r="M10" s="5" t="n">
        <v>53</v>
      </c>
    </row>
    <row r="11" spans="1:13">
      <c r="A11" s="4" t="s">
        <v>1437</v>
      </c>
      <c r="K11" s="5" t="n">
        <v>198</v>
      </c>
      <c r="L11" s="5" t="n">
        <v>352</v>
      </c>
      <c r="M11" s="5" t="n">
        <v>126</v>
      </c>
    </row>
    <row r="12" spans="1:13">
      <c r="A12" s="4" t="s">
        <v>1440</v>
      </c>
      <c r="B12" s="4" t="s">
        <v>37</v>
      </c>
      <c r="K12" s="5" t="n">
        <v>-51</v>
      </c>
      <c r="L12" s="5" t="n">
        <v>24877</v>
      </c>
      <c r="M12" s="5" t="n">
        <v>1459</v>
      </c>
    </row>
    <row r="13" spans="1:13">
      <c r="A13" s="4" t="s">
        <v>1441</v>
      </c>
      <c r="C13" s="7" t="n">
        <v>1001</v>
      </c>
      <c r="D13" s="7" t="n">
        <v>1471</v>
      </c>
      <c r="E13" s="7" t="n">
        <v>1444</v>
      </c>
      <c r="F13" s="7" t="n">
        <v>1441</v>
      </c>
      <c r="G13" s="7" t="n">
        <v>23864</v>
      </c>
      <c r="H13" s="7" t="n">
        <v>1866</v>
      </c>
      <c r="I13" s="7" t="n">
        <v>1795</v>
      </c>
      <c r="J13" s="7" t="n">
        <v>1863</v>
      </c>
      <c r="K13" s="5" t="n">
        <v>5357</v>
      </c>
      <c r="L13" s="5" t="n">
        <v>29388</v>
      </c>
      <c r="M13" s="5" t="n">
        <v>6444</v>
      </c>
    </row>
    <row r="14" spans="1:13">
      <c r="A14" s="4" t="s">
        <v>1442</v>
      </c>
      <c r="K14" s="5" t="n">
        <v>-18</v>
      </c>
      <c r="L14" s="5" t="n">
        <v>7</v>
      </c>
      <c r="M14" s="5" t="n">
        <v>-22</v>
      </c>
    </row>
    <row r="15" spans="1:13">
      <c r="A15" s="3" t="s">
        <v>1443</v>
      </c>
    </row>
    <row r="16" spans="1:13">
      <c r="A16" s="4" t="s">
        <v>1444</v>
      </c>
      <c r="K16" s="5" t="n">
        <v>-263</v>
      </c>
      <c r="L16" s="5" t="n">
        <v>188</v>
      </c>
      <c r="M16" s="5" t="n">
        <v>-402</v>
      </c>
    </row>
    <row r="17" spans="1:13">
      <c r="A17" s="4" t="s">
        <v>1445</v>
      </c>
      <c r="K17" s="5" t="n">
        <v>-346</v>
      </c>
      <c r="L17" s="5" t="n">
        <v>-149</v>
      </c>
      <c r="M17" s="5" t="n">
        <v>59</v>
      </c>
    </row>
    <row r="18" spans="1:13">
      <c r="A18" s="4" t="s">
        <v>1446</v>
      </c>
      <c r="K18" s="5" t="n">
        <v>-2</v>
      </c>
      <c r="L18" s="5" t="n">
        <v>-4</v>
      </c>
      <c r="M18" s="5" t="n">
        <v>13</v>
      </c>
    </row>
    <row r="19" spans="1:13">
      <c r="A19" s="4" t="s">
        <v>1447</v>
      </c>
      <c r="K19" s="5" t="n">
        <v>-8</v>
      </c>
      <c r="L19" s="5" t="n">
        <v>-12</v>
      </c>
      <c r="M19" s="5" t="n">
        <v>27</v>
      </c>
    </row>
    <row r="20" spans="1:13">
      <c r="A20" s="4" t="s">
        <v>1086</v>
      </c>
      <c r="K20" s="5" t="n">
        <v>-20</v>
      </c>
      <c r="L20" s="5" t="n">
        <v>13</v>
      </c>
      <c r="M20" s="5" t="n">
        <v>-30</v>
      </c>
    </row>
    <row r="21" spans="1:13">
      <c r="A21" s="4" t="s">
        <v>1448</v>
      </c>
      <c r="K21" s="5" t="n">
        <v>302</v>
      </c>
      <c r="L21" s="5" t="n">
        <v>-250</v>
      </c>
      <c r="M21" s="5" t="n">
        <v>-201</v>
      </c>
    </row>
    <row r="22" spans="1:13">
      <c r="A22" s="4" t="s">
        <v>1449</v>
      </c>
      <c r="K22" s="5" t="n">
        <v>-17</v>
      </c>
      <c r="L22" s="5" t="n">
        <v>0</v>
      </c>
      <c r="M22" s="5" t="n">
        <v>0</v>
      </c>
    </row>
    <row r="23" spans="1:13">
      <c r="A23" s="4" t="s">
        <v>141</v>
      </c>
      <c r="K23" s="5" t="n">
        <v>-305</v>
      </c>
      <c r="L23" s="5" t="n">
        <v>-295</v>
      </c>
      <c r="M23" s="5" t="n">
        <v>0</v>
      </c>
    </row>
    <row r="24" spans="1:13">
      <c r="A24" s="4" t="s">
        <v>1450</v>
      </c>
      <c r="K24" s="5" t="n">
        <v>4680</v>
      </c>
      <c r="L24" s="5" t="n">
        <v>28886</v>
      </c>
      <c r="M24" s="5" t="n">
        <v>5888</v>
      </c>
    </row>
    <row r="25" spans="1:13">
      <c r="A25" s="4" t="s">
        <v>1451</v>
      </c>
      <c r="K25" s="5" t="n">
        <v>104</v>
      </c>
      <c r="L25" s="5" t="n">
        <v>272</v>
      </c>
      <c r="M25" s="5" t="n">
        <v>332</v>
      </c>
    </row>
    <row r="26" spans="1:13">
      <c r="A26" s="4" t="s">
        <v>1452</v>
      </c>
      <c r="K26" s="7" t="n">
        <v>-32</v>
      </c>
      <c r="L26" s="7" t="n">
        <v>-22</v>
      </c>
      <c r="M26" s="7" t="n">
        <v>-217</v>
      </c>
    </row>
    <row r="27" spans="1:13"/>
    <row r="28" spans="1:13">
      <c r="A28" s="4" t="s">
        <v>37</v>
      </c>
      <c r="B28" s="4" t="s">
        <v>289</v>
      </c>
    </row>
  </sheetData>
  <mergeCells count="5">
    <mergeCell ref="A1:B2"/>
    <mergeCell ref="C1:J1"/>
    <mergeCell ref="K1:M1"/>
    <mergeCell ref="A27:L27"/>
    <mergeCell ref="B28:L2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3</v>
      </c>
      <c r="B1" s="2" t="s">
        <v>226</v>
      </c>
      <c r="C1" s="2" t="s">
        <v>1</v>
      </c>
    </row>
    <row r="2" spans="1:5">
      <c r="B2" s="2" t="s">
        <v>33</v>
      </c>
      <c r="C2" s="2" t="s">
        <v>2</v>
      </c>
      <c r="D2" s="2" t="s">
        <v>33</v>
      </c>
      <c r="E2" s="2" t="s">
        <v>34</v>
      </c>
    </row>
    <row r="3" spans="1:5">
      <c r="A3" s="3" t="s">
        <v>1454</v>
      </c>
    </row>
    <row r="4" spans="1:5">
      <c r="A4" s="4" t="s">
        <v>1455</v>
      </c>
      <c r="C4" s="4" t="s">
        <v>1456</v>
      </c>
      <c r="D4" s="4" t="s">
        <v>1239</v>
      </c>
      <c r="E4" s="4" t="s">
        <v>1239</v>
      </c>
    </row>
    <row r="5" spans="1:5">
      <c r="A5" s="4" t="s">
        <v>1457</v>
      </c>
      <c r="C5" s="4" t="s">
        <v>1458</v>
      </c>
      <c r="D5" s="4" t="s">
        <v>1459</v>
      </c>
      <c r="E5" s="4" t="s">
        <v>1458</v>
      </c>
    </row>
    <row r="6" spans="1:5">
      <c r="A6" s="4" t="s">
        <v>1460</v>
      </c>
      <c r="C6" s="4" t="s">
        <v>1461</v>
      </c>
      <c r="D6" s="4" t="s">
        <v>1462</v>
      </c>
      <c r="E6" s="4" t="s">
        <v>1463</v>
      </c>
    </row>
    <row r="7" spans="1:5">
      <c r="A7" s="4" t="s">
        <v>1464</v>
      </c>
      <c r="C7" s="4" t="s">
        <v>1465</v>
      </c>
      <c r="D7" s="4" t="s">
        <v>1466</v>
      </c>
      <c r="E7" s="4" t="s">
        <v>969</v>
      </c>
    </row>
    <row r="8" spans="1:5">
      <c r="A8" s="4" t="s">
        <v>1467</v>
      </c>
      <c r="C8" s="4" t="s">
        <v>1468</v>
      </c>
      <c r="D8" s="4" t="s">
        <v>1469</v>
      </c>
      <c r="E8" s="4" t="s">
        <v>1470</v>
      </c>
    </row>
    <row r="9" spans="1:5">
      <c r="A9" s="4" t="s">
        <v>1471</v>
      </c>
      <c r="C9" s="4" t="s">
        <v>1472</v>
      </c>
      <c r="D9" s="4" t="s">
        <v>1473</v>
      </c>
      <c r="E9" s="4" t="s">
        <v>1468</v>
      </c>
    </row>
    <row r="10" spans="1:5">
      <c r="A10" s="4" t="s">
        <v>254</v>
      </c>
      <c r="C10" s="4" t="s">
        <v>1474</v>
      </c>
      <c r="D10" s="4" t="s">
        <v>1475</v>
      </c>
      <c r="E10" s="4" t="s">
        <v>1476</v>
      </c>
    </row>
    <row r="11" spans="1:5">
      <c r="A11" s="4" t="s">
        <v>1477</v>
      </c>
      <c r="C11" s="4" t="s">
        <v>1478</v>
      </c>
      <c r="D11" s="4" t="s">
        <v>1479</v>
      </c>
      <c r="E11" s="4" t="s">
        <v>1256</v>
      </c>
    </row>
    <row r="12" spans="1:5">
      <c r="A12" s="4" t="s">
        <v>756</v>
      </c>
      <c r="C12" s="7" t="n">
        <v>94</v>
      </c>
    </row>
    <row r="13" spans="1:5">
      <c r="A13" s="4" t="s">
        <v>755</v>
      </c>
      <c r="B13" s="7" t="n">
        <v>22600</v>
      </c>
      <c r="D13" s="7" t="n">
        <v>22594</v>
      </c>
    </row>
    <row r="14" spans="1:5">
      <c r="A14" s="4" t="s">
        <v>1480</v>
      </c>
      <c r="C14" s="4" t="s">
        <v>1481</v>
      </c>
      <c r="D14" s="4" t="s">
        <v>148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51:19Z</dcterms:created>
  <dcterms:modified xmlns:dcterms="http://purl.org/dc/terms/" xmlns:xsi="http://www.w3.org/2001/XMLSchema-instance" xsi:type="dcterms:W3CDTF">2019-02-22T16:51:19Z</dcterms:modified>
</cp:coreProperties>
</file>